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dentification and business act" sheetId="7" state="visible" r:id="rId7"/>
    <sheet xmlns:r="http://schemas.openxmlformats.org/officeDocument/2006/relationships" name="Basis for preparation, consolid" sheetId="8" state="visible" r:id="rId8"/>
    <sheet xmlns:r="http://schemas.openxmlformats.org/officeDocument/2006/relationships" name="Significant judgments, estimate" sheetId="9" state="visible" r:id="rId9"/>
    <sheet xmlns:r="http://schemas.openxmlformats.org/officeDocument/2006/relationships" name="Standards issued but not effect" sheetId="10" state="visible" r:id="rId10"/>
    <sheet xmlns:r="http://schemas.openxmlformats.org/officeDocument/2006/relationships" name="Transactions in Soles" sheetId="11" state="visible" r:id="rId11"/>
    <sheet xmlns:r="http://schemas.openxmlformats.org/officeDocument/2006/relationships" name="Cash and cash equivalents" sheetId="12" state="visible" r:id="rId12"/>
    <sheet xmlns:r="http://schemas.openxmlformats.org/officeDocument/2006/relationships" name="Trade and other receivables, ne" sheetId="13" state="visible" r:id="rId13"/>
    <sheet xmlns:r="http://schemas.openxmlformats.org/officeDocument/2006/relationships" name="Inventory, net" sheetId="14" state="visible" r:id="rId14"/>
    <sheet xmlns:r="http://schemas.openxmlformats.org/officeDocument/2006/relationships" name="Other non-financial assets" sheetId="15" state="visible" r:id="rId15"/>
    <sheet xmlns:r="http://schemas.openxmlformats.org/officeDocument/2006/relationships" name="Stockpiles and ore on leach pad" sheetId="16" state="visible" r:id="rId16"/>
    <sheet xmlns:r="http://schemas.openxmlformats.org/officeDocument/2006/relationships" name="Prepaid expenses" sheetId="17" state="visible" r:id="rId17"/>
    <sheet xmlns:r="http://schemas.openxmlformats.org/officeDocument/2006/relationships" name="Available-for-sale financial as" sheetId="18" state="visible" r:id="rId18"/>
    <sheet xmlns:r="http://schemas.openxmlformats.org/officeDocument/2006/relationships" name="Investments in associates" sheetId="19" state="visible" r:id="rId19"/>
    <sheet xmlns:r="http://schemas.openxmlformats.org/officeDocument/2006/relationships" name="Mining concessions, development" sheetId="20" state="visible" r:id="rId20"/>
    <sheet xmlns:r="http://schemas.openxmlformats.org/officeDocument/2006/relationships" name="Investment properties, net" sheetId="21" state="visible" r:id="rId21"/>
    <sheet xmlns:r="http://schemas.openxmlformats.org/officeDocument/2006/relationships" name="Bank loans" sheetId="22" state="visible" r:id="rId22"/>
    <sheet xmlns:r="http://schemas.openxmlformats.org/officeDocument/2006/relationships" name="Trade and other payables" sheetId="23" state="visible" r:id="rId23"/>
    <sheet xmlns:r="http://schemas.openxmlformats.org/officeDocument/2006/relationships" name="Other accounts payable" sheetId="24" state="visible" r:id="rId24"/>
    <sheet xmlns:r="http://schemas.openxmlformats.org/officeDocument/2006/relationships" name="Other Financial Liabilities (de" sheetId="25" state="visible" r:id="rId25"/>
    <sheet xmlns:r="http://schemas.openxmlformats.org/officeDocument/2006/relationships" name="Provisions" sheetId="26" state="visible" r:id="rId26"/>
    <sheet xmlns:r="http://schemas.openxmlformats.org/officeDocument/2006/relationships" name="Financial obligations" sheetId="27" state="visible" r:id="rId27"/>
    <sheet xmlns:r="http://schemas.openxmlformats.org/officeDocument/2006/relationships" name="Shareholders_ equity, net" sheetId="28" state="visible" r:id="rId28"/>
    <sheet xmlns:r="http://schemas.openxmlformats.org/officeDocument/2006/relationships" name="Subsidiaries with material non-" sheetId="29" state="visible" r:id="rId29"/>
    <sheet xmlns:r="http://schemas.openxmlformats.org/officeDocument/2006/relationships" name="Tax situation" sheetId="30" state="visible" r:id="rId30"/>
    <sheet xmlns:r="http://schemas.openxmlformats.org/officeDocument/2006/relationships" name="Net sales" sheetId="31" state="visible" r:id="rId31"/>
    <sheet xmlns:r="http://schemas.openxmlformats.org/officeDocument/2006/relationships" name="Cost of sales" sheetId="32" state="visible" r:id="rId32"/>
    <sheet xmlns:r="http://schemas.openxmlformats.org/officeDocument/2006/relationships" name="Operating expenses, net" sheetId="33" state="visible" r:id="rId33"/>
    <sheet xmlns:r="http://schemas.openxmlformats.org/officeDocument/2006/relationships" name="Exploration in operating units" sheetId="34" state="visible" r:id="rId34"/>
    <sheet xmlns:r="http://schemas.openxmlformats.org/officeDocument/2006/relationships" name="Mining royalties" sheetId="35" state="visible" r:id="rId35"/>
    <sheet xmlns:r="http://schemas.openxmlformats.org/officeDocument/2006/relationships" name="Administrative expenses" sheetId="36" state="visible" r:id="rId36"/>
    <sheet xmlns:r="http://schemas.openxmlformats.org/officeDocument/2006/relationships" name="Exploration in non-operating ar" sheetId="37" state="visible" r:id="rId37"/>
    <sheet xmlns:r="http://schemas.openxmlformats.org/officeDocument/2006/relationships" name="Finance costs and finance reven" sheetId="38" state="visible" r:id="rId38"/>
    <sheet xmlns:r="http://schemas.openxmlformats.org/officeDocument/2006/relationships" name="Deferred income tax" sheetId="39" state="visible" r:id="rId39"/>
    <sheet xmlns:r="http://schemas.openxmlformats.org/officeDocument/2006/relationships" name="Commitments and contingencies" sheetId="40" state="visible" r:id="rId40"/>
    <sheet xmlns:r="http://schemas.openxmlformats.org/officeDocument/2006/relationships" name="Transactions with associates co" sheetId="41" state="visible" r:id="rId41"/>
    <sheet xmlns:r="http://schemas.openxmlformats.org/officeDocument/2006/relationships" name="Disclosure of information on se" sheetId="42" state="visible" r:id="rId42"/>
    <sheet xmlns:r="http://schemas.openxmlformats.org/officeDocument/2006/relationships" name="Derivative financial instrument" sheetId="43" state="visible" r:id="rId43"/>
    <sheet xmlns:r="http://schemas.openxmlformats.org/officeDocument/2006/relationships" name="Financial - risk management obj" sheetId="44" state="visible" r:id="rId44"/>
    <sheet xmlns:r="http://schemas.openxmlformats.org/officeDocument/2006/relationships" name="Selling Expenses" sheetId="45" state="visible" r:id="rId45"/>
    <sheet xmlns:r="http://schemas.openxmlformats.org/officeDocument/2006/relationships" name="Other operating expenses" sheetId="46" state="visible" r:id="rId46"/>
    <sheet xmlns:r="http://schemas.openxmlformats.org/officeDocument/2006/relationships" name="Earnings per share" sheetId="47" state="visible" r:id="rId47"/>
    <sheet xmlns:r="http://schemas.openxmlformats.org/officeDocument/2006/relationships" name="Summary of significant differen" sheetId="48" state="visible" r:id="rId48"/>
    <sheet xmlns:r="http://schemas.openxmlformats.org/officeDocument/2006/relationships" name="Reconciliation between net inco" sheetId="49" state="visible" r:id="rId49"/>
    <sheet xmlns:r="http://schemas.openxmlformats.org/officeDocument/2006/relationships" name="New U.S. GAAP Accounting Pronou" sheetId="50" state="visible" r:id="rId50"/>
    <sheet xmlns:r="http://schemas.openxmlformats.org/officeDocument/2006/relationships" name="Fair value measurement" sheetId="51" state="visible" r:id="rId51"/>
    <sheet xmlns:r="http://schemas.openxmlformats.org/officeDocument/2006/relationships" name="Subsequent Event" sheetId="52" state="visible" r:id="rId52"/>
    <sheet xmlns:r="http://schemas.openxmlformats.org/officeDocument/2006/relationships" name="Basis for preparation, consol53" sheetId="53" state="visible" r:id="rId53"/>
    <sheet xmlns:r="http://schemas.openxmlformats.org/officeDocument/2006/relationships" name="Identification and business a54" sheetId="54" state="visible" r:id="rId54"/>
    <sheet xmlns:r="http://schemas.openxmlformats.org/officeDocument/2006/relationships" name="Basis for preparation, consol55" sheetId="55" state="visible" r:id="rId55"/>
    <sheet xmlns:r="http://schemas.openxmlformats.org/officeDocument/2006/relationships" name="Transactions in Soles (Tables)" sheetId="56" state="visible" r:id="rId56"/>
    <sheet xmlns:r="http://schemas.openxmlformats.org/officeDocument/2006/relationships" name="Cash and cash equivalents (Tabl" sheetId="57" state="visible" r:id="rId57"/>
    <sheet xmlns:r="http://schemas.openxmlformats.org/officeDocument/2006/relationships" name="Related parties (Tables)" sheetId="58" state="visible" r:id="rId58"/>
    <sheet xmlns:r="http://schemas.openxmlformats.org/officeDocument/2006/relationships" name="Trade and other receivables, 59" sheetId="59" state="visible" r:id="rId59"/>
    <sheet xmlns:r="http://schemas.openxmlformats.org/officeDocument/2006/relationships" name="Inventory, net (Tables)" sheetId="60" state="visible" r:id="rId60"/>
    <sheet xmlns:r="http://schemas.openxmlformats.org/officeDocument/2006/relationships" name="Other non-financial assets (Tab" sheetId="61" state="visible" r:id="rId61"/>
    <sheet xmlns:r="http://schemas.openxmlformats.org/officeDocument/2006/relationships" name="Stockpiles and ore on leach p62" sheetId="62" state="visible" r:id="rId62"/>
    <sheet xmlns:r="http://schemas.openxmlformats.org/officeDocument/2006/relationships" name="Prepaid expenses (Tables)" sheetId="63" state="visible" r:id="rId63"/>
    <sheet xmlns:r="http://schemas.openxmlformats.org/officeDocument/2006/relationships" name="Investments in associates (Tabl" sheetId="64" state="visible" r:id="rId64"/>
    <sheet xmlns:r="http://schemas.openxmlformats.org/officeDocument/2006/relationships" name="Mining concessions, developme65" sheetId="65" state="visible" r:id="rId65"/>
    <sheet xmlns:r="http://schemas.openxmlformats.org/officeDocument/2006/relationships" name="Investment properties, net (Tab" sheetId="66" state="visible" r:id="rId66"/>
    <sheet xmlns:r="http://schemas.openxmlformats.org/officeDocument/2006/relationships" name="Bank loans (Tables)" sheetId="67" state="visible" r:id="rId67"/>
    <sheet xmlns:r="http://schemas.openxmlformats.org/officeDocument/2006/relationships" name="Trade and other payables (Table" sheetId="68" state="visible" r:id="rId68"/>
    <sheet xmlns:r="http://schemas.openxmlformats.org/officeDocument/2006/relationships" name="Provisions (Tables)" sheetId="69" state="visible" r:id="rId69"/>
    <sheet xmlns:r="http://schemas.openxmlformats.org/officeDocument/2006/relationships" name="Financial obligations (Tables)" sheetId="70" state="visible" r:id="rId70"/>
    <sheet xmlns:r="http://schemas.openxmlformats.org/officeDocument/2006/relationships" name="Shareholders' equity, net (Tabl" sheetId="71" state="visible" r:id="rId71"/>
    <sheet xmlns:r="http://schemas.openxmlformats.org/officeDocument/2006/relationships" name="Subsidiaries with material no72" sheetId="72" state="visible" r:id="rId72"/>
    <sheet xmlns:r="http://schemas.openxmlformats.org/officeDocument/2006/relationships" name="Tax situation (Tables)" sheetId="73" state="visible" r:id="rId73"/>
    <sheet xmlns:r="http://schemas.openxmlformats.org/officeDocument/2006/relationships" name="Net sales (Tables)" sheetId="74" state="visible" r:id="rId74"/>
    <sheet xmlns:r="http://schemas.openxmlformats.org/officeDocument/2006/relationships" name="Cost of sales, without consider" sheetId="75" state="visible" r:id="rId75"/>
    <sheet xmlns:r="http://schemas.openxmlformats.org/officeDocument/2006/relationships" name="Exploration in operating units " sheetId="76" state="visible" r:id="rId76"/>
    <sheet xmlns:r="http://schemas.openxmlformats.org/officeDocument/2006/relationships" name="Mining royalties (Tables)" sheetId="77" state="visible" r:id="rId77"/>
    <sheet xmlns:r="http://schemas.openxmlformats.org/officeDocument/2006/relationships" name="Administrative expenses (Tables" sheetId="78" state="visible" r:id="rId78"/>
    <sheet xmlns:r="http://schemas.openxmlformats.org/officeDocument/2006/relationships" name="Exploration in non-operating 79" sheetId="79" state="visible" r:id="rId79"/>
    <sheet xmlns:r="http://schemas.openxmlformats.org/officeDocument/2006/relationships" name="Finance costs and finance rev80" sheetId="80" state="visible" r:id="rId80"/>
    <sheet xmlns:r="http://schemas.openxmlformats.org/officeDocument/2006/relationships" name="Deferred income tax (Tables)" sheetId="81" state="visible" r:id="rId81"/>
    <sheet xmlns:r="http://schemas.openxmlformats.org/officeDocument/2006/relationships" name="Commitments and contingencies (" sheetId="82" state="visible" r:id="rId82"/>
    <sheet xmlns:r="http://schemas.openxmlformats.org/officeDocument/2006/relationships" name="Transactions with associates 83" sheetId="83" state="visible" r:id="rId83"/>
    <sheet xmlns:r="http://schemas.openxmlformats.org/officeDocument/2006/relationships" name="Disclosure of information on 84" sheetId="84" state="visible" r:id="rId84"/>
    <sheet xmlns:r="http://schemas.openxmlformats.org/officeDocument/2006/relationships" name="Derivative financial instrume85" sheetId="85" state="visible" r:id="rId85"/>
    <sheet xmlns:r="http://schemas.openxmlformats.org/officeDocument/2006/relationships" name="Financial - risk management o86" sheetId="86" state="visible" r:id="rId86"/>
    <sheet xmlns:r="http://schemas.openxmlformats.org/officeDocument/2006/relationships" name="Reconciliation between net in87" sheetId="87" state="visible" r:id="rId87"/>
    <sheet xmlns:r="http://schemas.openxmlformats.org/officeDocument/2006/relationships" name="Fair value measurement (Table)" sheetId="88" state="visible" r:id="rId88"/>
    <sheet xmlns:r="http://schemas.openxmlformats.org/officeDocument/2006/relationships" name="Revenue from sales (Tables)" sheetId="89" state="visible" r:id="rId89"/>
    <sheet xmlns:r="http://schemas.openxmlformats.org/officeDocument/2006/relationships" name="Costs applicable to sales (Tabl" sheetId="90" state="visible" r:id="rId90"/>
    <sheet xmlns:r="http://schemas.openxmlformats.org/officeDocument/2006/relationships" name="Other accounts payable (Tables)" sheetId="91" state="visible" r:id="rId91"/>
    <sheet xmlns:r="http://schemas.openxmlformats.org/officeDocument/2006/relationships" name="Operating expenses, net (Tables" sheetId="92" state="visible" r:id="rId92"/>
    <sheet xmlns:r="http://schemas.openxmlformats.org/officeDocument/2006/relationships" name="Transactions with related parti" sheetId="93" state="visible" r:id="rId93"/>
    <sheet xmlns:r="http://schemas.openxmlformats.org/officeDocument/2006/relationships" name="Property, plant and equipment, " sheetId="94" state="visible" r:id="rId94"/>
    <sheet xmlns:r="http://schemas.openxmlformats.org/officeDocument/2006/relationships" name="Other Financial Liabilities (95" sheetId="95" state="visible" r:id="rId95"/>
    <sheet xmlns:r="http://schemas.openxmlformats.org/officeDocument/2006/relationships" name="Sales of goods (Tables)" sheetId="96" state="visible" r:id="rId96"/>
    <sheet xmlns:r="http://schemas.openxmlformats.org/officeDocument/2006/relationships" name="Cost of sales (Tables)" sheetId="97" state="visible" r:id="rId97"/>
    <sheet xmlns:r="http://schemas.openxmlformats.org/officeDocument/2006/relationships" name="Selling Expenses (Tables)" sheetId="98" state="visible" r:id="rId98"/>
    <sheet xmlns:r="http://schemas.openxmlformats.org/officeDocument/2006/relationships" name="Other operating expenses (Table" sheetId="99" state="visible" r:id="rId99"/>
    <sheet xmlns:r="http://schemas.openxmlformats.org/officeDocument/2006/relationships" name="Financial Expenses (Tables)" sheetId="100" state="visible" r:id="rId100"/>
    <sheet xmlns:r="http://schemas.openxmlformats.org/officeDocument/2006/relationships" name="Earnings per share (Tables)" sheetId="101" state="visible" r:id="rId101"/>
    <sheet xmlns:r="http://schemas.openxmlformats.org/officeDocument/2006/relationships" name="Financial risk management (Tabl" sheetId="102" state="visible" r:id="rId102"/>
    <sheet xmlns:r="http://schemas.openxmlformats.org/officeDocument/2006/relationships" name="Embedded derivatives (Tables)" sheetId="103" state="visible" r:id="rId103"/>
    <sheet xmlns:r="http://schemas.openxmlformats.org/officeDocument/2006/relationships" name="Reconciliation between net i104" sheetId="104" state="visible" r:id="rId104"/>
    <sheet xmlns:r="http://schemas.openxmlformats.org/officeDocument/2006/relationships" name="Identification and business 105" sheetId="105" state="visible" r:id="rId105"/>
    <sheet xmlns:r="http://schemas.openxmlformats.org/officeDocument/2006/relationships" name="Identification and business 106" sheetId="106" state="visible" r:id="rId106"/>
    <sheet xmlns:r="http://schemas.openxmlformats.org/officeDocument/2006/relationships" name="Identification and business 107" sheetId="107" state="visible" r:id="rId107"/>
    <sheet xmlns:r="http://schemas.openxmlformats.org/officeDocument/2006/relationships" name="Identification and business 108" sheetId="108" state="visible" r:id="rId108"/>
    <sheet xmlns:r="http://schemas.openxmlformats.org/officeDocument/2006/relationships" name="Basis for preparation, conso109" sheetId="109" state="visible" r:id="rId109"/>
    <sheet xmlns:r="http://schemas.openxmlformats.org/officeDocument/2006/relationships" name="Basis for preparation, conso110" sheetId="110" state="visible" r:id="rId110"/>
    <sheet xmlns:r="http://schemas.openxmlformats.org/officeDocument/2006/relationships" name="Other accounts payable (Details" sheetId="111" state="visible" r:id="rId111"/>
    <sheet xmlns:r="http://schemas.openxmlformats.org/officeDocument/2006/relationships" name="Other accounts payable (Deta112" sheetId="112" state="visible" r:id="rId112"/>
    <sheet xmlns:r="http://schemas.openxmlformats.org/officeDocument/2006/relationships" name="Derivative financial instrum113" sheetId="113" state="visible" r:id="rId113"/>
    <sheet xmlns:r="http://schemas.openxmlformats.org/officeDocument/2006/relationships" name="Bank loans (Details)" sheetId="114" state="visible" r:id="rId114"/>
    <sheet xmlns:r="http://schemas.openxmlformats.org/officeDocument/2006/relationships" name="Trade and other payables (Detai" sheetId="115" state="visible" r:id="rId115"/>
    <sheet xmlns:r="http://schemas.openxmlformats.org/officeDocument/2006/relationships" name="Partners' equity, net (Details " sheetId="116" state="visible" r:id="rId116"/>
    <sheet xmlns:r="http://schemas.openxmlformats.org/officeDocument/2006/relationships" name="Transactions in Soles (Details)" sheetId="117" state="visible" r:id="rId117"/>
    <sheet xmlns:r="http://schemas.openxmlformats.org/officeDocument/2006/relationships" name="Transactions in Soles (Details " sheetId="118" state="visible" r:id="rId118"/>
    <sheet xmlns:r="http://schemas.openxmlformats.org/officeDocument/2006/relationships" name="Cash and cash equivalents (Deta" sheetId="119" state="visible" r:id="rId119"/>
    <sheet xmlns:r="http://schemas.openxmlformats.org/officeDocument/2006/relationships" name="Cash and cash equivalents (D120" sheetId="120" state="visible" r:id="rId120"/>
    <sheet xmlns:r="http://schemas.openxmlformats.org/officeDocument/2006/relationships" name="Cash and cash equivalents (D121" sheetId="121" state="visible" r:id="rId121"/>
    <sheet xmlns:r="http://schemas.openxmlformats.org/officeDocument/2006/relationships" name="Trade and other receivables,122" sheetId="122" state="visible" r:id="rId122"/>
    <sheet xmlns:r="http://schemas.openxmlformats.org/officeDocument/2006/relationships" name="Trade and other receivables,123" sheetId="123" state="visible" r:id="rId123"/>
    <sheet xmlns:r="http://schemas.openxmlformats.org/officeDocument/2006/relationships" name="Trade and other receivables,124" sheetId="124" state="visible" r:id="rId124"/>
    <sheet xmlns:r="http://schemas.openxmlformats.org/officeDocument/2006/relationships" name="Trade and other receivables,125" sheetId="125" state="visible" r:id="rId125"/>
    <sheet xmlns:r="http://schemas.openxmlformats.org/officeDocument/2006/relationships" name="Trade and other receivables,126" sheetId="126" state="visible" r:id="rId126"/>
    <sheet xmlns:r="http://schemas.openxmlformats.org/officeDocument/2006/relationships" name="Inventory, net (Details)" sheetId="127" state="visible" r:id="rId127"/>
    <sheet xmlns:r="http://schemas.openxmlformats.org/officeDocument/2006/relationships" name="Inventory, net (Details 1)" sheetId="128" state="visible" r:id="rId128"/>
    <sheet xmlns:r="http://schemas.openxmlformats.org/officeDocument/2006/relationships" name="Inventory, net (Details 2)" sheetId="129" state="visible" r:id="rId129"/>
    <sheet xmlns:r="http://schemas.openxmlformats.org/officeDocument/2006/relationships" name="Inventory, net (Details 3)" sheetId="130" state="visible" r:id="rId130"/>
    <sheet xmlns:r="http://schemas.openxmlformats.org/officeDocument/2006/relationships" name="Inventory, net (Details Textual" sheetId="131" state="visible" r:id="rId131"/>
    <sheet xmlns:r="http://schemas.openxmlformats.org/officeDocument/2006/relationships" name="Prepaid expenses (Details)" sheetId="132" state="visible" r:id="rId132"/>
    <sheet xmlns:r="http://schemas.openxmlformats.org/officeDocument/2006/relationships" name="Prepaid expenses (Details Textu" sheetId="133" state="visible" r:id="rId133"/>
    <sheet xmlns:r="http://schemas.openxmlformats.org/officeDocument/2006/relationships" name="Investments in associates (Deta" sheetId="134" state="visible" r:id="rId134"/>
    <sheet xmlns:r="http://schemas.openxmlformats.org/officeDocument/2006/relationships" name="Investments in associates (D135" sheetId="135" state="visible" r:id="rId135"/>
    <sheet xmlns:r="http://schemas.openxmlformats.org/officeDocument/2006/relationships" name="Investments in associates (D136" sheetId="136" state="visible" r:id="rId136"/>
    <sheet xmlns:r="http://schemas.openxmlformats.org/officeDocument/2006/relationships" name="Investments in associates (D137" sheetId="137" state="visible" r:id="rId137"/>
    <sheet xmlns:r="http://schemas.openxmlformats.org/officeDocument/2006/relationships" name="Investments in associates (D138" sheetId="138" state="visible" r:id="rId138"/>
    <sheet xmlns:r="http://schemas.openxmlformats.org/officeDocument/2006/relationships" name="Investments in associates (D139" sheetId="139" state="visible" r:id="rId139"/>
    <sheet xmlns:r="http://schemas.openxmlformats.org/officeDocument/2006/relationships" name="Investments in associates (D140" sheetId="140" state="visible" r:id="rId140"/>
    <sheet xmlns:r="http://schemas.openxmlformats.org/officeDocument/2006/relationships" name="Investments in associates (D141" sheetId="141" state="visible" r:id="rId141"/>
    <sheet xmlns:r="http://schemas.openxmlformats.org/officeDocument/2006/relationships" name="Investments in associates (D142" sheetId="142" state="visible" r:id="rId142"/>
    <sheet xmlns:r="http://schemas.openxmlformats.org/officeDocument/2006/relationships" name="Mining concessions, developm143" sheetId="143" state="visible" r:id="rId143"/>
    <sheet xmlns:r="http://schemas.openxmlformats.org/officeDocument/2006/relationships" name="Mining concessions, developm144" sheetId="144" state="visible" r:id="rId144"/>
    <sheet xmlns:r="http://schemas.openxmlformats.org/officeDocument/2006/relationships" name="Mining concessions, developm145" sheetId="145" state="visible" r:id="rId145"/>
    <sheet xmlns:r="http://schemas.openxmlformats.org/officeDocument/2006/relationships" name="Investment properties, net (Det" sheetId="146" state="visible" r:id="rId146"/>
    <sheet xmlns:r="http://schemas.openxmlformats.org/officeDocument/2006/relationships" name="Investment properties, net (147" sheetId="147" state="visible" r:id="rId147"/>
    <sheet xmlns:r="http://schemas.openxmlformats.org/officeDocument/2006/relationships" name="Bank loans (Details Textual)" sheetId="148" state="visible" r:id="rId148"/>
    <sheet xmlns:r="http://schemas.openxmlformats.org/officeDocument/2006/relationships" name="Trade and other payables (De149" sheetId="149" state="visible" r:id="rId149"/>
    <sheet xmlns:r="http://schemas.openxmlformats.org/officeDocument/2006/relationships" name="Other Financial Liabilities 150" sheetId="150" state="visible" r:id="rId150"/>
    <sheet xmlns:r="http://schemas.openxmlformats.org/officeDocument/2006/relationships" name="Other Financial Liabilities 151" sheetId="151" state="visible" r:id="rId151"/>
    <sheet xmlns:r="http://schemas.openxmlformats.org/officeDocument/2006/relationships" name="Provisions (Details)" sheetId="152" state="visible" r:id="rId152"/>
    <sheet xmlns:r="http://schemas.openxmlformats.org/officeDocument/2006/relationships" name="Provisions (Details 1)" sheetId="153" state="visible" r:id="rId153"/>
    <sheet xmlns:r="http://schemas.openxmlformats.org/officeDocument/2006/relationships" name="Provisions (Details Textual)" sheetId="154" state="visible" r:id="rId154"/>
    <sheet xmlns:r="http://schemas.openxmlformats.org/officeDocument/2006/relationships" name="Financial obligations (Details)" sheetId="155" state="visible" r:id="rId155"/>
    <sheet xmlns:r="http://schemas.openxmlformats.org/officeDocument/2006/relationships" name="Financial obligations (Details " sheetId="156" state="visible" r:id="rId156"/>
    <sheet xmlns:r="http://schemas.openxmlformats.org/officeDocument/2006/relationships" name="Financial obligations (Detai157" sheetId="157" state="visible" r:id="rId157"/>
    <sheet xmlns:r="http://schemas.openxmlformats.org/officeDocument/2006/relationships" name="Financial obligations (Detai158" sheetId="158" state="visible" r:id="rId158"/>
    <sheet xmlns:r="http://schemas.openxmlformats.org/officeDocument/2006/relationships" name="Shareholders_ equity, net (Deta" sheetId="159" state="visible" r:id="rId159"/>
    <sheet xmlns:r="http://schemas.openxmlformats.org/officeDocument/2006/relationships" name="Shareholders_ equity, net (D160" sheetId="160" state="visible" r:id="rId160"/>
    <sheet xmlns:r="http://schemas.openxmlformats.org/officeDocument/2006/relationships" name="Shareholders_ equity, net (D161" sheetId="161" state="visible" r:id="rId161"/>
    <sheet xmlns:r="http://schemas.openxmlformats.org/officeDocument/2006/relationships" name="Shareholders_ equity, net (D162" sheetId="162" state="visible" r:id="rId162"/>
    <sheet xmlns:r="http://schemas.openxmlformats.org/officeDocument/2006/relationships" name="Shareholders_ equity, net (D163" sheetId="163" state="visible" r:id="rId163"/>
    <sheet xmlns:r="http://schemas.openxmlformats.org/officeDocument/2006/relationships" name="Shareholders_ equity, net (D164" sheetId="164" state="visible" r:id="rId164"/>
    <sheet xmlns:r="http://schemas.openxmlformats.org/officeDocument/2006/relationships" name="Subsidiaries with material n165" sheetId="165" state="visible" r:id="rId165"/>
    <sheet xmlns:r="http://schemas.openxmlformats.org/officeDocument/2006/relationships" name="Subsidiaries with material n166" sheetId="166" state="visible" r:id="rId166"/>
    <sheet xmlns:r="http://schemas.openxmlformats.org/officeDocument/2006/relationships" name="Subsidiaries with material n167" sheetId="167" state="visible" r:id="rId167"/>
    <sheet xmlns:r="http://schemas.openxmlformats.org/officeDocument/2006/relationships" name="Subsidiaries with material n168" sheetId="168" state="visible" r:id="rId168"/>
    <sheet xmlns:r="http://schemas.openxmlformats.org/officeDocument/2006/relationships" name="Subsidiaries with material n169" sheetId="169" state="visible" r:id="rId169"/>
    <sheet xmlns:r="http://schemas.openxmlformats.org/officeDocument/2006/relationships" name="Tax situation (Details 1)" sheetId="170" state="visible" r:id="rId170"/>
    <sheet xmlns:r="http://schemas.openxmlformats.org/officeDocument/2006/relationships" name="Tax situation (Details 2)" sheetId="171" state="visible" r:id="rId171"/>
    <sheet xmlns:r="http://schemas.openxmlformats.org/officeDocument/2006/relationships" name="Tax situation (Details 3)" sheetId="172" state="visible" r:id="rId172"/>
    <sheet xmlns:r="http://schemas.openxmlformats.org/officeDocument/2006/relationships" name="Tax situation (Details 4)" sheetId="173" state="visible" r:id="rId173"/>
    <sheet xmlns:r="http://schemas.openxmlformats.org/officeDocument/2006/relationships" name="Tax situation (Details 5)" sheetId="174" state="visible" r:id="rId174"/>
    <sheet xmlns:r="http://schemas.openxmlformats.org/officeDocument/2006/relationships" name="Tax situation (Details 6)" sheetId="175" state="visible" r:id="rId175"/>
    <sheet xmlns:r="http://schemas.openxmlformats.org/officeDocument/2006/relationships" name="Tax situation (Details 7)" sheetId="176" state="visible" r:id="rId176"/>
    <sheet xmlns:r="http://schemas.openxmlformats.org/officeDocument/2006/relationships" name="Tax situation (Details Textual)" sheetId="177" state="visible" r:id="rId177"/>
    <sheet xmlns:r="http://schemas.openxmlformats.org/officeDocument/2006/relationships" name="Net sales (Details)" sheetId="178" state="visible" r:id="rId178"/>
    <sheet xmlns:r="http://schemas.openxmlformats.org/officeDocument/2006/relationships" name="Net sales (Details Textual)" sheetId="179" state="visible" r:id="rId179"/>
    <sheet xmlns:r="http://schemas.openxmlformats.org/officeDocument/2006/relationships" name="Cost of sales, without consi180" sheetId="180" state="visible" r:id="rId180"/>
    <sheet xmlns:r="http://schemas.openxmlformats.org/officeDocument/2006/relationships" name="Cost of sales, without consi181" sheetId="181" state="visible" r:id="rId181"/>
    <sheet xmlns:r="http://schemas.openxmlformats.org/officeDocument/2006/relationships" name="Exploration in operating uni182" sheetId="182" state="visible" r:id="rId182"/>
    <sheet xmlns:r="http://schemas.openxmlformats.org/officeDocument/2006/relationships" name="Mining royalties (Details)" sheetId="183" state="visible" r:id="rId183"/>
    <sheet xmlns:r="http://schemas.openxmlformats.org/officeDocument/2006/relationships" name="Administrative expenses (Detail" sheetId="184" state="visible" r:id="rId184"/>
    <sheet xmlns:r="http://schemas.openxmlformats.org/officeDocument/2006/relationships" name="Exploration in non-operating185" sheetId="185" state="visible" r:id="rId185"/>
    <sheet xmlns:r="http://schemas.openxmlformats.org/officeDocument/2006/relationships" name="Finance costs and finance re186" sheetId="186" state="visible" r:id="rId186"/>
    <sheet xmlns:r="http://schemas.openxmlformats.org/officeDocument/2006/relationships" name="Finance costs and finance re187" sheetId="187" state="visible" r:id="rId187"/>
    <sheet xmlns:r="http://schemas.openxmlformats.org/officeDocument/2006/relationships" name="Finance costs and finance re188" sheetId="188" state="visible" r:id="rId188"/>
    <sheet xmlns:r="http://schemas.openxmlformats.org/officeDocument/2006/relationships" name="Finance costs and finance re189" sheetId="189" state="visible" r:id="rId189"/>
    <sheet xmlns:r="http://schemas.openxmlformats.org/officeDocument/2006/relationships" name="Property, plant and equipmen190" sheetId="190" state="visible" r:id="rId190"/>
    <sheet xmlns:r="http://schemas.openxmlformats.org/officeDocument/2006/relationships" name="Deferred income tax (Details)" sheetId="191" state="visible" r:id="rId191"/>
    <sheet xmlns:r="http://schemas.openxmlformats.org/officeDocument/2006/relationships" name="Deferred income tax (Details 1)" sheetId="192" state="visible" r:id="rId192"/>
    <sheet xmlns:r="http://schemas.openxmlformats.org/officeDocument/2006/relationships" name="Deferred income tax (Details 2)" sheetId="193" state="visible" r:id="rId193"/>
    <sheet xmlns:r="http://schemas.openxmlformats.org/officeDocument/2006/relationships" name="Deferred income tax (Details 3)" sheetId="194" state="visible" r:id="rId194"/>
    <sheet xmlns:r="http://schemas.openxmlformats.org/officeDocument/2006/relationships" name="Deferred income tax (Details Te" sheetId="195" state="visible" r:id="rId195"/>
    <sheet xmlns:r="http://schemas.openxmlformats.org/officeDocument/2006/relationships" name="Commitments and contingencie196" sheetId="196" state="visible" r:id="rId196"/>
    <sheet xmlns:r="http://schemas.openxmlformats.org/officeDocument/2006/relationships" name="Commitments and contingencie197" sheetId="197" state="visible" r:id="rId197"/>
    <sheet xmlns:r="http://schemas.openxmlformats.org/officeDocument/2006/relationships" name="Commitments and contingencie198" sheetId="198" state="visible" r:id="rId198"/>
    <sheet xmlns:r="http://schemas.openxmlformats.org/officeDocument/2006/relationships" name="Commitments and contingencie199" sheetId="199" state="visible" r:id="rId199"/>
    <sheet xmlns:r="http://schemas.openxmlformats.org/officeDocument/2006/relationships" name="Commitments and contingencie200" sheetId="200" state="visible" r:id="rId200"/>
    <sheet xmlns:r="http://schemas.openxmlformats.org/officeDocument/2006/relationships" name="Disclosure of information on201" sheetId="201" state="visible" r:id="rId201"/>
    <sheet xmlns:r="http://schemas.openxmlformats.org/officeDocument/2006/relationships" name="Disclosure of information on202" sheetId="202" state="visible" r:id="rId202"/>
    <sheet xmlns:r="http://schemas.openxmlformats.org/officeDocument/2006/relationships" name="Disclosure of information on203" sheetId="203" state="visible" r:id="rId203"/>
    <sheet xmlns:r="http://schemas.openxmlformats.org/officeDocument/2006/relationships" name="Disclosure of information on204" sheetId="204" state="visible" r:id="rId204"/>
    <sheet xmlns:r="http://schemas.openxmlformats.org/officeDocument/2006/relationships" name="Transactions with associates205" sheetId="205" state="visible" r:id="rId205"/>
    <sheet xmlns:r="http://schemas.openxmlformats.org/officeDocument/2006/relationships" name="Transactions with associates206" sheetId="206" state="visible" r:id="rId206"/>
    <sheet xmlns:r="http://schemas.openxmlformats.org/officeDocument/2006/relationships" name="Transactions with associates207" sheetId="207" state="visible" r:id="rId207"/>
    <sheet xmlns:r="http://schemas.openxmlformats.org/officeDocument/2006/relationships" name="Transactions with associates208" sheetId="208" state="visible" r:id="rId208"/>
    <sheet xmlns:r="http://schemas.openxmlformats.org/officeDocument/2006/relationships" name="Derivative financial instrum209" sheetId="209" state="visible" r:id="rId209"/>
    <sheet xmlns:r="http://schemas.openxmlformats.org/officeDocument/2006/relationships" name="Financial - risk management 210" sheetId="210" state="visible" r:id="rId210"/>
    <sheet xmlns:r="http://schemas.openxmlformats.org/officeDocument/2006/relationships" name="Financial - risk management 211" sheetId="211" state="visible" r:id="rId211"/>
    <sheet xmlns:r="http://schemas.openxmlformats.org/officeDocument/2006/relationships" name="Financial - risk management 212" sheetId="212" state="visible" r:id="rId212"/>
    <sheet xmlns:r="http://schemas.openxmlformats.org/officeDocument/2006/relationships" name="Financial - risk management 213" sheetId="213" state="visible" r:id="rId213"/>
    <sheet xmlns:r="http://schemas.openxmlformats.org/officeDocument/2006/relationships" name="Fair value measurement (Details" sheetId="214" state="visible" r:id="rId214"/>
    <sheet xmlns:r="http://schemas.openxmlformats.org/officeDocument/2006/relationships" name="Stockpiles and ore on leach 215" sheetId="215" state="visible" r:id="rId215"/>
    <sheet xmlns:r="http://schemas.openxmlformats.org/officeDocument/2006/relationships" name="Stockpiles and ore on leach 216" sheetId="216" state="visible" r:id="rId216"/>
    <sheet xmlns:r="http://schemas.openxmlformats.org/officeDocument/2006/relationships" name="Available-for-sale financial217" sheetId="217" state="visible" r:id="rId217"/>
    <sheet xmlns:r="http://schemas.openxmlformats.org/officeDocument/2006/relationships" name="Property, plant and equipmen218" sheetId="218" state="visible" r:id="rId218"/>
    <sheet xmlns:r="http://schemas.openxmlformats.org/officeDocument/2006/relationships" name="Property, plant and equipmen219" sheetId="219" state="visible" r:id="rId219"/>
    <sheet xmlns:r="http://schemas.openxmlformats.org/officeDocument/2006/relationships" name="Revenue from sales (Details)" sheetId="220" state="visible" r:id="rId220"/>
    <sheet xmlns:r="http://schemas.openxmlformats.org/officeDocument/2006/relationships" name="Costs applicable to sales (Deta" sheetId="221" state="visible" r:id="rId221"/>
    <sheet xmlns:r="http://schemas.openxmlformats.org/officeDocument/2006/relationships" name="Operating expenses, net (Detail" sheetId="222" state="visible" r:id="rId222"/>
    <sheet xmlns:r="http://schemas.openxmlformats.org/officeDocument/2006/relationships" name="Finance costs (Details Textuals" sheetId="223" state="visible" r:id="rId223"/>
    <sheet xmlns:r="http://schemas.openxmlformats.org/officeDocument/2006/relationships" name="Transactions with related pa224" sheetId="224" state="visible" r:id="rId224"/>
    <sheet xmlns:r="http://schemas.openxmlformats.org/officeDocument/2006/relationships" name="Transactions with related pa225" sheetId="225" state="visible" r:id="rId225"/>
    <sheet xmlns:r="http://schemas.openxmlformats.org/officeDocument/2006/relationships" name="Summary of significant diffe226" sheetId="226" state="visible" r:id="rId226"/>
    <sheet xmlns:r="http://schemas.openxmlformats.org/officeDocument/2006/relationships" name="Reconciliation between net i227" sheetId="227" state="visible" r:id="rId227"/>
    <sheet xmlns:r="http://schemas.openxmlformats.org/officeDocument/2006/relationships" name="Significant accounting principl" sheetId="228" state="visible" r:id="rId228"/>
    <sheet xmlns:r="http://schemas.openxmlformats.org/officeDocument/2006/relationships" name="Related parties (Details)" sheetId="229" state="visible" r:id="rId229"/>
    <sheet xmlns:r="http://schemas.openxmlformats.org/officeDocument/2006/relationships" name="Related parties (Details Textua" sheetId="230" state="visible" r:id="rId230"/>
    <sheet xmlns:r="http://schemas.openxmlformats.org/officeDocument/2006/relationships" name="Other Financial Liabilities 231" sheetId="231" state="visible" r:id="rId231"/>
    <sheet xmlns:r="http://schemas.openxmlformats.org/officeDocument/2006/relationships" name="Sales of goods (Details)" sheetId="232" state="visible" r:id="rId232"/>
    <sheet xmlns:r="http://schemas.openxmlformats.org/officeDocument/2006/relationships" name="Sales of goods (Details 1)" sheetId="233" state="visible" r:id="rId233"/>
    <sheet xmlns:r="http://schemas.openxmlformats.org/officeDocument/2006/relationships" name="Sales of goods (Details Textual" sheetId="234" state="visible" r:id="rId234"/>
    <sheet xmlns:r="http://schemas.openxmlformats.org/officeDocument/2006/relationships" name="Cost of sales (Details Textual)" sheetId="235" state="visible" r:id="rId235"/>
    <sheet xmlns:r="http://schemas.openxmlformats.org/officeDocument/2006/relationships" name="Cost of sales (Details)" sheetId="236" state="visible" r:id="rId236"/>
    <sheet xmlns:r="http://schemas.openxmlformats.org/officeDocument/2006/relationships" name="Selling Expenses (Details)" sheetId="237" state="visible" r:id="rId237"/>
    <sheet xmlns:r="http://schemas.openxmlformats.org/officeDocument/2006/relationships" name="Other non-financial assets (Det" sheetId="238" state="visible" r:id="rId238"/>
    <sheet xmlns:r="http://schemas.openxmlformats.org/officeDocument/2006/relationships" name="Other operating expenses (Detai" sheetId="239" state="visible" r:id="rId239"/>
    <sheet xmlns:r="http://schemas.openxmlformats.org/officeDocument/2006/relationships" name="Other operating expenses (De240" sheetId="240" state="visible" r:id="rId240"/>
    <sheet xmlns:r="http://schemas.openxmlformats.org/officeDocument/2006/relationships" name="Financial Expenses (Details)" sheetId="241" state="visible" r:id="rId241"/>
    <sheet xmlns:r="http://schemas.openxmlformats.org/officeDocument/2006/relationships" name="Earnings per share (Details)" sheetId="242" state="visible" r:id="rId242"/>
    <sheet xmlns:r="http://schemas.openxmlformats.org/officeDocument/2006/relationships" name="Financial risk management (Deta" sheetId="243" state="visible" r:id="rId243"/>
    <sheet xmlns:r="http://schemas.openxmlformats.org/officeDocument/2006/relationships" name="Financial risk management (D244" sheetId="244" state="visible" r:id="rId244"/>
    <sheet xmlns:r="http://schemas.openxmlformats.org/officeDocument/2006/relationships" name="Financial risk management (D245" sheetId="245" state="visible" r:id="rId245"/>
    <sheet xmlns:r="http://schemas.openxmlformats.org/officeDocument/2006/relationships" name="Embedded derivatives (Details)" sheetId="246" state="visible" r:id="rId246"/>
    <sheet xmlns:r="http://schemas.openxmlformats.org/officeDocument/2006/relationships" name="Hierarchy and fair value of fin" sheetId="247" state="visible" r:id="rId247"/>
    <sheet xmlns:r="http://schemas.openxmlformats.org/officeDocument/2006/relationships" name="Reconciliation between net i248" sheetId="248" state="visible" r:id="rId248"/>
  </sheets>
  <definedNames/>
  <calcPr calcId="124519" fullCalcOnLoad="1"/>
</workbook>
</file>

<file path=xl/sharedStrings.xml><?xml version="1.0" encoding="utf-8"?>
<sst xmlns="http://schemas.openxmlformats.org/spreadsheetml/2006/main" uniqueCount="2618">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BUENAVENTURA MINING CO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financial position - USD ($) $ in Thousands</t>
  </si>
  <si>
    <t>Dec. 31, 2017</t>
  </si>
  <si>
    <t>Dec. 31, 2016</t>
  </si>
  <si>
    <t>Current assets</t>
  </si>
  <si>
    <t>Cash and cash equivalents</t>
  </si>
  <si>
    <t>Trade and other receivables, net</t>
  </si>
  <si>
    <t>Inventories, net</t>
  </si>
  <si>
    <t>Income tax credit</t>
  </si>
  <si>
    <t>Prepaid expenses</t>
  </si>
  <si>
    <t>Embedded derivatives for sale of concentrate, net</t>
  </si>
  <si>
    <t>Total current assets</t>
  </si>
  <si>
    <t>Non-current assets</t>
  </si>
  <si>
    <t>Investments in associates</t>
  </si>
  <si>
    <t>Mining concessions, development costs, property, plant and equipment, net</t>
  </si>
  <si>
    <t>Investment properties, net</t>
  </si>
  <si>
    <t>Deferred income tax asset, net</t>
  </si>
  <si>
    <t>Other assets</t>
  </si>
  <si>
    <t>Total non-current assets</t>
  </si>
  <si>
    <t>Total assets</t>
  </si>
  <si>
    <t>Current liabilities</t>
  </si>
  <si>
    <t>Bank loans</t>
  </si>
  <si>
    <t>Trade and other payables</t>
  </si>
  <si>
    <t>Provisions</t>
  </si>
  <si>
    <t>Income tax payable</t>
  </si>
  <si>
    <t>Financial obligations</t>
  </si>
  <si>
    <t>Hedge derivative financial instruments</t>
  </si>
  <si>
    <t>Total current liabilities</t>
  </si>
  <si>
    <t>Non-current liabilities</t>
  </si>
  <si>
    <t>Contingent consideration liability</t>
  </si>
  <si>
    <t>Deferred income tax liabilities, net</t>
  </si>
  <si>
    <t>Total non-current liabilities</t>
  </si>
  <si>
    <t>Total liabilities</t>
  </si>
  <si>
    <t>Shareholders ‘equity, net</t>
  </si>
  <si>
    <t>Capital stock</t>
  </si>
  <si>
    <t>Investment shares</t>
  </si>
  <si>
    <t>Additional paid-in capital</t>
  </si>
  <si>
    <t>Legal reserve</t>
  </si>
  <si>
    <t>Other reserves</t>
  </si>
  <si>
    <t>Retained earnings</t>
  </si>
  <si>
    <t>Other reserves of equity</t>
  </si>
  <si>
    <t>Shareholders ‘equity, net attributable to owners of the parent</t>
  </si>
  <si>
    <t>Non-controlling interest</t>
  </si>
  <si>
    <t>Total shareholders’ equity, net</t>
  </si>
  <si>
    <t>Total liabilities and shareholders’ equity, net</t>
  </si>
  <si>
    <t>Minera Yanacocha S.R.L. [Member]</t>
  </si>
  <si>
    <t>Stockpiles and ore on leach pads, net</t>
  </si>
  <si>
    <t>Value added tax credit</t>
  </si>
  <si>
    <t>Available-for-sale financial assets</t>
  </si>
  <si>
    <t>Intangible assets, net</t>
  </si>
  <si>
    <t>Sociedad Minera Cerro Verde S.A.A. [Member]</t>
  </si>
  <si>
    <t>Trade accounts receivable, net</t>
  </si>
  <si>
    <t>Trade accounts receivable - Related parties</t>
  </si>
  <si>
    <t>Other non-financial assets</t>
  </si>
  <si>
    <t>Other financial liabilities</t>
  </si>
  <si>
    <t>Provision related to benefits to employees</t>
  </si>
  <si>
    <t>Other accounts payable</t>
  </si>
  <si>
    <t>Accounts payable - Related parties</t>
  </si>
  <si>
    <t>Current income tax liabilities</t>
  </si>
  <si>
    <t>Consolidated statements of profit or loss - USD ($) $ in Thousands</t>
  </si>
  <si>
    <t>Dec. 31, 2015</t>
  </si>
  <si>
    <t>Operating income</t>
  </si>
  <si>
    <t>Net sales of goods</t>
  </si>
  <si>
    <t>Net sales of services</t>
  </si>
  <si>
    <t>Royalty income</t>
  </si>
  <si>
    <t>Total operating income</t>
  </si>
  <si>
    <t>Operating costs</t>
  </si>
  <si>
    <t>Cost of sales of goods, excluding depreciation and amortization</t>
  </si>
  <si>
    <t>Cost of services, excluding depreciation and amortization</t>
  </si>
  <si>
    <t>Exploration in operating units</t>
  </si>
  <si>
    <t>Depreciation and amortization</t>
  </si>
  <si>
    <t>Mining royalties</t>
  </si>
  <si>
    <t>Total operating costs</t>
  </si>
  <si>
    <t>Gross profit</t>
  </si>
  <si>
    <t>Operating expenses, net</t>
  </si>
  <si>
    <t>Administrative expenses</t>
  </si>
  <si>
    <t>Exploration in non-operating areas</t>
  </si>
  <si>
    <t>Selling expenses</t>
  </si>
  <si>
    <t>Impairment loss of long-lived assets</t>
  </si>
  <si>
    <t>Provision for contingencies and others</t>
  </si>
  <si>
    <t>Write-off of stripping activity asset</t>
  </si>
  <si>
    <t>Other operating expenses</t>
  </si>
  <si>
    <t>Total operating expenses, net</t>
  </si>
  <si>
    <t>Operating profit (loss)</t>
  </si>
  <si>
    <t>Other income (expense), net</t>
  </si>
  <si>
    <t>Share in the results of associates under equity method</t>
  </si>
  <si>
    <t>Finance income</t>
  </si>
  <si>
    <t>Finance costs</t>
  </si>
  <si>
    <t>Net gain (loss) from currency exchange difference</t>
  </si>
  <si>
    <t>Total other income (expenses), net</t>
  </si>
  <si>
    <t>Profit (loss) before income tax</t>
  </si>
  <si>
    <t>Income tax</t>
  </si>
  <si>
    <t>Current</t>
  </si>
  <si>
    <t>Deferred</t>
  </si>
  <si>
    <t>Profit (loss) from continuing operations</t>
  </si>
  <si>
    <t>Income tax (expense) benefit</t>
  </si>
  <si>
    <t>Discontinued operations</t>
  </si>
  <si>
    <t>Loss from discontinued operations</t>
  </si>
  <si>
    <t>Profit (loss)for the year</t>
  </si>
  <si>
    <t>Attributable to:</t>
  </si>
  <si>
    <t>Owners of the parent</t>
  </si>
  <si>
    <t>Loss for the year</t>
  </si>
  <si>
    <t>Basic and diluted profit (loss) per share attributable to equity holders of the parent, stated in U.S. dollars</t>
  </si>
  <si>
    <t>Profit (loss) for continuing operations, basic and diluted per share attributable to equity holders of the parent, expressed in US dollars</t>
  </si>
  <si>
    <t>Other comprehensive income to be reclassified to profit or loss in subsequent periods</t>
  </si>
  <si>
    <t>Total comprehensive loss for the year</t>
  </si>
  <si>
    <t>Minera Yanacocha SRL and subsidiary [Member]</t>
  </si>
  <si>
    <t>Other operating income</t>
  </si>
  <si>
    <t>Other operating costs</t>
  </si>
  <si>
    <t>Changes in the fair value of available-for-sale financial asset, net of tax effect</t>
  </si>
  <si>
    <t>Consolidated statements of other comprehensive income - USD ($) $ in Thousands</t>
  </si>
  <si>
    <t>Statement of comprehensive income [Line Items]</t>
  </si>
  <si>
    <t>Net profit (loss)</t>
  </si>
  <si>
    <t>Net change in unrealized gain (loss) on cash flow hedges</t>
  </si>
  <si>
    <t>Other items in associates</t>
  </si>
  <si>
    <t>Income tax effect</t>
  </si>
  <si>
    <t>Other comprehensive profit (loss)</t>
  </si>
  <si>
    <t>Total other comprehensive profit (loss)</t>
  </si>
  <si>
    <t>Equity holders of the parent</t>
  </si>
  <si>
    <t>Non-controlling interests</t>
  </si>
  <si>
    <t>Total other comprehensive loss</t>
  </si>
  <si>
    <t>Consolidated statements of changes in equity - USD ($) $ in Thousands</t>
  </si>
  <si>
    <t>Total</t>
  </si>
  <si>
    <t>Sociedads Mineras Cerro Verde Saa [Member]</t>
  </si>
  <si>
    <t>Capital stock, net of treasury shares [member]</t>
  </si>
  <si>
    <t>Capital stock, net of treasury shares [member]Minera Yanacocha SRL and subsidiary [Member]</t>
  </si>
  <si>
    <t>Capital stock, net of treasury shares [member]Sociedads Mineras Cerro Verde Saa [Member]</t>
  </si>
  <si>
    <t>Other reserves of equity [member]</t>
  </si>
  <si>
    <t>Retained earnings [member]</t>
  </si>
  <si>
    <t>Retained earnings [member]Minera Yanacocha SRL and subsidiary [Member]</t>
  </si>
  <si>
    <t>Retained earnings [member]Sociedads Mineras Cerro Verde Saa [Member]</t>
  </si>
  <si>
    <t>Equity attributable to owners of parent [member]</t>
  </si>
  <si>
    <t>Non-controlling interests [member]</t>
  </si>
  <si>
    <t>Additional paid-in capital [member]</t>
  </si>
  <si>
    <t>Additional paid-in capital [member]Minera Yanacocha SRL and subsidiary [Member]</t>
  </si>
  <si>
    <t>Legal reserve [member]</t>
  </si>
  <si>
    <t>Miscellaneous other reserves [member]</t>
  </si>
  <si>
    <t>Miscellaneous other reserves [member]Minera Yanacocha SRL and subsidiary [Member]</t>
  </si>
  <si>
    <t>Miscellaneous other reserves [member]Sociedads Mineras Cerro Verde Saa [Member]</t>
  </si>
  <si>
    <t>Investement Share [Member]</t>
  </si>
  <si>
    <t>Balance at Dec. 31, 2014</t>
  </si>
  <si>
    <t>Balance (in shares) at Dec. 31, 2014</t>
  </si>
  <si>
    <t>Dividends declared and paid</t>
  </si>
  <si>
    <t>Expired dividends</t>
  </si>
  <si>
    <t>Other items</t>
  </si>
  <si>
    <t>Balance at Dec. 31, 2015</t>
  </si>
  <si>
    <t>Balance (in shares) at Dec. 31, 2015</t>
  </si>
  <si>
    <t>Treasury shares</t>
  </si>
  <si>
    <t>Change in non-controlling interest, note 19(a)</t>
  </si>
  <si>
    <t>Balance at Dec. 31, 2016</t>
  </si>
  <si>
    <t>Balance (in shares) at Dec. 31, 2016</t>
  </si>
  <si>
    <t>Treasury shares, note 1</t>
  </si>
  <si>
    <t>Balance at Dec. 31, 2017</t>
  </si>
  <si>
    <t>Balance (in shares) at Dec. 31, 2017</t>
  </si>
  <si>
    <t>Consolidated statements of cash flows - USD ($) $ in Thousands</t>
  </si>
  <si>
    <t>Proceeds from sales</t>
  </si>
  <si>
    <t>Dividends received</t>
  </si>
  <si>
    <t>Value added tax recovered</t>
  </si>
  <si>
    <t>Royalty received</t>
  </si>
  <si>
    <t>Interest received</t>
  </si>
  <si>
    <t>Payments to suppliers and third parties</t>
  </si>
  <si>
    <t>Payments to employees</t>
  </si>
  <si>
    <t>Income tax paid</t>
  </si>
  <si>
    <t>Payments of mining royalties</t>
  </si>
  <si>
    <t>Adjustments to reconcile profit after income tax to net cash flows from operating activities:</t>
  </si>
  <si>
    <t>Interest paid</t>
  </si>
  <si>
    <t>Net (increase) decrease in operating liabilities:</t>
  </si>
  <si>
    <t>Net cash and cash equivalents provided by operating activities</t>
  </si>
  <si>
    <t>Investing activities</t>
  </si>
  <si>
    <t>Proceeds from collection of loan to an associate</t>
  </si>
  <si>
    <t>Proceeds from sale of mining concessions, development costs, property, plant and equipment</t>
  </si>
  <si>
    <t>Additions to mining concessions, development costs, property, plant and equipment</t>
  </si>
  <si>
    <t>Payments for acquisition of other assets</t>
  </si>
  <si>
    <t>Loans to associates</t>
  </si>
  <si>
    <t>Loans to third parties</t>
  </si>
  <si>
    <t>Net cash and cash equivalents used in investing activities</t>
  </si>
  <si>
    <t>Financing activities</t>
  </si>
  <si>
    <t>Proceeds from financial obligations</t>
  </si>
  <si>
    <t>Proceeds from bank loans</t>
  </si>
  <si>
    <t>Payments of bank loans</t>
  </si>
  <si>
    <t>Payments of financial obligations</t>
  </si>
  <si>
    <t>Dividends paid to controlling shareholders</t>
  </si>
  <si>
    <t>Dividends paid to non-controlling shareholders</t>
  </si>
  <si>
    <t>Acquisition of non-controlling interest</t>
  </si>
  <si>
    <t>Increase of restricted bank accounts</t>
  </si>
  <si>
    <t>Purchase of treasury shares</t>
  </si>
  <si>
    <t>Net cash and cash equivalents provided by (used in) financing activities</t>
  </si>
  <si>
    <t>Increase in cash and cash equivalents for the year, net</t>
  </si>
  <si>
    <t>Cash and cash equivalents at beginning of year</t>
  </si>
  <si>
    <t>Cash and cash equivalents at year-end</t>
  </si>
  <si>
    <t>Financing and investing activities not affecting cash flows:</t>
  </si>
  <si>
    <t>Changes in mine closures plans</t>
  </si>
  <si>
    <t>Accounts receivable from sale of assets</t>
  </si>
  <si>
    <t>Impairment loss</t>
  </si>
  <si>
    <t>Deferred income tax</t>
  </si>
  <si>
    <t>Unwinding of discount of the provision for reclamation</t>
  </si>
  <si>
    <t>Write-off of fixed assets</t>
  </si>
  <si>
    <t>Loss (gain) for fixed asset sales</t>
  </si>
  <si>
    <t>Write-down of ore on leach pads to realizable value</t>
  </si>
  <si>
    <t>Reversal of the write-down of ore on leach pads to realizable value</t>
  </si>
  <si>
    <t>Allowance for obsolescence of materials and supplies</t>
  </si>
  <si>
    <t>Net (increase) decrease in operating assets:</t>
  </si>
  <si>
    <t>Trade and other receivables</t>
  </si>
  <si>
    <t>Prepaid Income Tax</t>
  </si>
  <si>
    <t>Inventories and Stockpiles and ore on leach pads</t>
  </si>
  <si>
    <t>Available for sale financial assets</t>
  </si>
  <si>
    <t>Adjustments for provisions</t>
  </si>
  <si>
    <t>Adjustments for reclamation liabilities paid</t>
  </si>
  <si>
    <t>Transactions with no effects in cash flows:</t>
  </si>
  <si>
    <t>Addition of asset retirement and mine closure</t>
  </si>
  <si>
    <t>Accretion on remediation and mine closure provision</t>
  </si>
  <si>
    <t>Income tax expense</t>
  </si>
  <si>
    <t>Net loss on sale of Property, Plant and Equipment</t>
  </si>
  <si>
    <t>Mining royalty dispute</t>
  </si>
  <si>
    <t>Other accounts receivable</t>
  </si>
  <si>
    <t>Provisions related to benefits to employees</t>
  </si>
  <si>
    <t>Other provisions</t>
  </si>
  <si>
    <t>Stripping activity asset</t>
  </si>
  <si>
    <t>Purchase of intangibles</t>
  </si>
  <si>
    <t>Other inflows (outflows) of cash, classified as investing activities</t>
  </si>
  <si>
    <t>Proceeds from shareholders loans</t>
  </si>
  <si>
    <t>Payments of shareholders loans</t>
  </si>
  <si>
    <t>Debt issuance costs</t>
  </si>
  <si>
    <t>Amortization of leasing</t>
  </si>
  <si>
    <t>Non cash transactions</t>
  </si>
  <si>
    <t>Increasedecrease in provision for remediation and mine closure</t>
  </si>
  <si>
    <t>Identification and business activity</t>
  </si>
  <si>
    <t>Disclosure of identification and business activity [Line Items]</t>
  </si>
  <si>
    <t>Disclosure of identification and business activity [Text Block]</t>
  </si>
  <si>
    <t xml:space="preserve"> 1. Identification and business activity (a) Identification - Compañía de Minas Buenaventura S.A.A. (hereafter “the Company” or “Buenaventura”) is a publicly traded corporation incorporated in 1953. The Company stock is traded on the Lima and New York Stock Exchanges through American Depositary Receipts (ADRs), which represent the Company’s shares deposited in the Bank of New York. The Company’s legal domicile is at Las Begonias Street N°415, San Isidro, Lima, Peru. (b) Business activity - The Company and its subsidiaries (hereinafter “the Group") are principally engaged in the exploration, mining, concentration, smelting and marketing of polymetallic ores and metals. The Group operates directly five operating mining units in Peru (Uchucchacua, Orcopampa, Julcani, Mallay and Tambomayo), two discontinued mining units (Poracota and Shila-Paula), and one mining unit under development stage (San Gabriel). In addition, the Group has a controlling interest in Sociedad Minera El Brocal S.A.A. (hereinafter “El Brocal”), which operates the Colquijirca mining unit; in Minera La Zanja S.R.L. (hereinafter “La Zanja”), which operates La Zanja mining unit; in El Molle Verde S.A.C. (hereinafter “Molle Verde”) which operates Trapiche, a mining unit at the development stage; and in other entities dedicated to energy generation and transmission services, construction and engineering services and other activities. All these activities are developed in Peru. (c) Approval of consolidated financial statements - The consolidated financial statements as of December 31, 2017 were approved by the Audit Committee on April 27, 2018. The consolidated financial statements as of December 31, 2016 were approved by the Board of Directors on February 28, 2017. (d) Ownership Country of December 31, 2017 December 31, 2016 Direct Indirect Direct Indirect % % % % Mining activities: Compañía Minera Condesa S.A. Peru 100.00 - 100.00 - Compañía Minera Colquirrumi S.A. Peru 100.00 - 100.00 - Sociedad Minera El Brocal S.A.A. (*) Peru 3.18 58.24 3.08 58.24 Inversiones Colquijirca S.A. (*) Peru 89.76 10.24 89.76 10.24 S.M.R.L. Chaupiloma Dos de Cajamarca Peru 20.00 40.00 20.00 40.00 Minera La Zanja S.R.L. Peru 53.06 - 53.06 - Minera Julcani S.A. de C.V. Mexico 99.80 0.20 99.80 0.20 Compañía de Minas Buenaventura Chile Ltda. Chile 90.00 10.00 90.00 10.00 El Molle Verde S.A.C. Peru 99.98 0.02 99.98 0.02 Apu Coropuna S.R.L. Peru 70.00 - 70.00 - Cerro Hablador S.A.C. Peru 99.00 1.00 99.00 1.00 Minera Azola S.A.C. Peru 99.00 1.00 99.00 1.00 Compañía Minera Nueva Italia S.A. Peru - 93.36 - 93.36 Energy generation and transmission services: Consorcio Energético de Huancavelica S.A. Peru 100.00 - 100.00 - Empresa de Generación Huanza S.A. Peru - 100.00 - 100.00 Empresa de Generación Huaura S.A.C. (**) Peru - - 0.01 99.99 Construction, engineering services and insurance brokerage: Buenaventura Ingenieros S.A. Peru 100.00 - 100.00 - Contacto Corredores de Seguros S.A. Peru 99.98 0.02 99.98 0.02 BISA Argentina S.A. (before Minera San Francisco S.A.) Argentina 56.42 43.58 56.42 43.58 Contacto Risk Consulting S.A. Peru - 98.00 - 98.00 Industrial activities: Procesadora Industrial Río Seco S.A. Peru 100.00 - 100.00 - (*) As of December 31, 2017 and 2016, the participation of the Company in the voting rights of El Brocal is 61.42 61.32 99.99 58.24 (**) On December 29, 2016, the Board of Directors’ and Shareholders’ Meetings of Consorcio Energético de Huancavelica S.A. and Empresa de Generación Huaura S.A.C. approved the merger between these subsidiaries whereby Consorcio Energético de Huancavelica S.A. absorbed Empresa de Generación Huaura S.A.C. This merger had not effects in the consolidated financial statements. (e) Discontinued operations - During 2017, the Group sold the Breapampa and Recuperada mining units for US$ 2 0.6 4,050,000 During 2016, the Group sold the Antapite mining unit for US$ 1,003 3,014,000 During 2017, as a result of the sales in 2017 and 2016, the Group received the confirmation from the Ministry of Energy and Mines of the transfer of its obligation for closure of mining units, which generated a reversal of US$ 11,770,000 2017 2016 2015 US$(000) US$(000) US$(000) Operating activities (8) (7) (8) Investing activities - - (6) Financing activities - - - Net decrease in cash and cash equivalents during the year (8) (7) (14) 2017 2016 2015 US$(000) US$(000) US$(000) Operating income Net sales - 1,149 22,740 Total income - 1,149 22,740 Operating costs Cost of sales, excluding depreciation and amortization - (4,842) (19,540) Exploration - (3,777) (1,847) Depreciation and amortization - (5,049) (9,882) Mining royalties - (11) (223) Total operating costs - (13,679) (31,492) Gross loss - (12,530) (8,752) Operating income (expenses), net Net loss in sale of mining units (18,550) (3,014) - Changes in provision for closure of mining units, note 15(b) (12,701) (3,365) (45) Administrative expenses (941) (111) (2,234) Reversal (provision) for contingencies (423) 901 (381) Gain (loss) for sale in other assets (162) 3,200 - Reversal of Impairment loss of long-lived assets for sale of mining units and other assets, note 11(a) 17,197 - - Reversal of provision for closure of mining units for sale of mining units, note 15(b) 11,700 - - Reversal of provision for impairment of inventories, note 8(b) 1,345 706 1,474 Impairment loss of long-lived assets, note 11(b) - (2,043) (7,452) Other, net (6,871) (1,793) (2,079) Total operating expenses, net (9,406) (5,519) (10,717) Operating loss (9,406) (18,049) (19,469) Other income (expense), net Finance costs, note 15(b) (694) (970) (890) Net gain (loss) from currency exchange difference 2 (50) 129 Total other expenses, net (692) (1,020) (761) Loss before income tax (10,098) (19,069) (20,230) Income tax - (4) (3) Loss from discontinued operations (10,098) (19,073) (20,233) Loss from the discontinued operations, per basic and diluted share, express in U. S. dollars (0.04) (0.07) (0.08) </t>
  </si>
  <si>
    <t xml:space="preserve"> 1. Identification and business activities of the Company (a) Identification - Minera Yanacocha S.R.L. hereinafter “the Company”, was incorporated in Peru on January 14, 1992 and commenced operations in 1993. The Company is currently engaged in the production, exploration and development of gold under the mining concessions it owns or that are owned by S.M.R.L. Chaupiloma Dos de Cajamarca ("Chaupiloma"). Future projects include the production, exploration and development of cooper as well. The Company is 54.05 100 45.95 100 On December 22, 2017 Minera Yanacocha S.R.L. purchased back 63,922,565 5 The majority Partners of the Company (or their affiliates) also own the majority interest in Chaupiloma. In accordance with a mining lease, amended and effective on January 1, 1994, the Company pays Chaupiloma a 3 (b) Business activities- The Company's operations are located near Cajamarca, province of Peru and currently include the following open pit mines: Chaquicocha, Cerro Yanacocha, La Quinua Complex (La Quinua, El Tapado, El Tapado Oeste), Western Oxide pits (La Quinua Sur and Cerro Negro Oeste), Eastern Oxide pits (Quecher Norte) and Carachugo Alto. Mining activities in Maqui Maqui, Marleny and Cerro Negro Este ceased during 2016. The Company has four leach pads, three processing facilities, one limestone processing facility (China Linda) and one mill. Yanacocha’s gold processing plants are located adjacent to the solution storage ponds and are used to process gold-bearing solutions from Yanacocha’s leach pads through a network of solution-pumping facilities and the Yanacocha Gold Mill processes high-grade gold ore to produce a gold-bearing solution for treatment at the La Quinua processing plant, followed by Merrill - Crowe zinc precipitation and smelting where a final dore product is poured. The dore is then shipped offsite for refining and is sold on the worldwide gold markets. Gold mining requires the use of specialized facilities and technology. The Company relies heavily on such facilities and technology to maintain production levels. Also, the cash flows and profitability of the Company's operations are significantly affected by the market price of gold. Gold prices can fluctuate widely and are affected by numerous factors beyond the Company's control. During 2017, 2016 and 2015, the Company produced 0.53 0.66 0.92 Quecher Main project This project will add oxide production at Yanacocha, leverage existing infrastructure and enable potential future growth at Yanacocha. First production is expected in early 2019 with commercial production in the fourth quarter of 2019. Quecher Main extends the life of the Yanacocha operation to 2027 with average annual gold production of about 200,000 12 Conga project The Conga Project consists of two gold-copper porphyry deposits located northeast of the Yanacocha operating area in the provinces of Celendin, Cajamarca and Hualgayoc. There is no exploration and/or development of new reserves as development of the project's development and reserve balances reported for Conga in 2014 were reclassified to mineralized material in 2015. Construction activities on Conga project were suspended on November 30, 2011, at the request of Peru’s central government following increasing protests in Cajamarca by anti-mining activists led by the regional president. At the request of the Peruvian central government, the environmental impact assessment prepared in connection with the project, which was previously approved by the central government in October 2010, was reviewed by independent experts in an effort to resolve allegations around the environmental viability of Conga. This review concluded that the environmental impact assessment complied with international standards and provided some recommendations to improve water management. Yanacocha has focused on the construction of water reservoirs prior to the development of other project facilities. However, development of Conga is contingent upon generating acceptable project returns and getting local community and government support. Under the current social and political environment, the Company does not anticipate being able to develop Conga for at least the next five years. Due to the uncertainty surrounding the project’s development, the Company has allocated its exploration and development capital to other projects in recent years, and the Conga project is currently in care and maintenance. Should the Company be unable to develop the Conga project, the Company may have to consider other alternatives for the project, which may result in a future impairment charge.The total assets at Conga as of December 31, 2017 and 2016 were US$ 494.7 502.8 (c) Approval of consolidated financial statements - The consolidated financial statements as of December 31, 2017 were approved by the Company’s Management on February 27, 2018 and, in its opinion, will be approved without changes at the Partners’ Meeting to be held within the terms established by Law. The consolidated financial statements as of December 31, 2016 and 2015 were issued with the approval of the Partners’ Meeting held on March 31, 2017</t>
  </si>
  <si>
    <t xml:space="preserve"> 1. Identification and business activity (a) Identification - Sociedad Minera Cerro Verde S.A.A. (the Company) was incorporated in Peru on August 20, 1993 as a result of the privatization process of certain mining units carried out by the Peruvian State in that year. The Company’s shares were listed on the Lima Stock Exchange on November 14, 2000. Through its subsidiary Cyprus Climax Metals Company, Freeport Minerals Corporation (FMC), a wholly owned subsidiary of Freeport-McMoRan Inc. (Freeport), owns 53.56 21 19.58 5.86 The Company’s legal address is Jacinto Ibañez Street N°315 - Parque Industrial, Arequipa in the city of Arequipa and the ore deposit is located 20 miles southwest of that city (Asiento Minero Cerro Verde S/N Uchumayo  Arequipa). (b) Business activity - The Company’s activities are regulated by the Peruvian General Mining Law and comprise the extraction, production and sale of copper concentrate, copper cathode and molybdenum concentrate. Cerro Verde’s operation consists of an open-pit copper mine, 360,000 metric ton-per-day concentrator facilities and solution extraction and electrowinning (SX/EW) leaching facilities. Leach copper production is derived from a 39,000 metric ton-per-day crushed leach facility and a run-of-mine (ROM) leach system. This SX/EW leaching operation has a production capacity of approximately 200 million pounds of copper per year. The leaching and flotation process carried out at these plants are part of the benefit concession “Planta de Beneficio Cerro Verde.” (c) Financial statements approval - The financial statements for the year ended December 31, 2017, were approved at the Board of Directors and Shareholders' Meetings on March 23, 2018. The financial statements for the year ended December 31, 2016, were approved at the Board of Directors and Shareholders’ Meetings on March 30, 2017.</t>
  </si>
  <si>
    <t>Basis for preparation, consolidation and accounting policies</t>
  </si>
  <si>
    <t>Disclosure of basis for preparation, consolidation and accounting policies [Line Items]</t>
  </si>
  <si>
    <t>Disclosure of basis of consolidation [text block]</t>
  </si>
  <si>
    <t xml:space="preserve"> 2. Basis for preparation, consolidation and accounting policies 2.1. Basis of preparation -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based on the records of the Company, except for the derivative financial instruments that have been measured at fair value. The consolidated financial statements are presented in U.S. dollars and all values are rounded to the nearest thousands, except when otherwise indicated. The preparation of consolidated financial statements require that Management use judgments, estimates and assumptions, as detailed on the following note 3. These consolidated financial statements provide comparative information in respect of prior periods. 2.2. Basis of consolidation - The consolidated financial statements comprise the financial statements of the Company and its subsidiaries to the date of the statements of financial position.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or a combination of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Changes in accounting policies and disclosures - Certain standards and amendments applied for the first time in 2017; however, they did not have material impact on the annual consolidated financial statements of the Group and therefore, have not been disclosed. The Group has not early adopted any other standard, interpretation or amendment that has been issued but is not yet effective. 2.4. Summary of significant accounting policies  Foreign currencies - The consolidated financial statements are presented in US dollars, which is also the Group’s functional currency. For each entity, the Group determines the functional currency and the items included in the financial statements of each entity are measured using that functional currency. Transactions and balances Transactions in foreign currency (a currency other than the functional currency) are initially recorded by the Group at the exchange rates prevailing at the dates of the transactions, published by the Superintendence of Banking and Insurance and Pension Fund Administrators (AFP for its acronym in Spanish). Monetary assets and liabilities denominated in foreign currencies are translated at the functional currency spot rates of exchange at the reporting date. Gains or losses from exchange differences arising from the settlement or translation of monetary assets and liabilities are recognized in the consolidated statements of profit or loss. Non-monetary assets and liabilities recognized in terms of historical cost are translated using the exchange rates prevailing at the dates of the initial transactions. ( Financial instruments - 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financial assets at fair value through profit or loss, loans and receivables, held-to-maturity investments, available-for-sale financial assets, or derivatives designated as hedging instruments in an effective hedge, as appropriate. All financial assets are recognized initially at fair value plus, in the case of financial assets not recorded at fair value through profit or loss, transaction costs that are attributable to the acquisition of the financial asset. Subsequent measurement - For purposes of subsequent measurement, financial assets are classified in four categories: - Financial assets at fair value through profit or loss. - Loans and receivables. - Held-to-maturity investments. - Available-for-sale financial investments. Financial assets at fair value through profit or loss -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assets at fair value through profit or loss are carried in the consolidated statements of financial position at fair value with net changes in fair value presented as finance costs (negative changes) or finance revenue (positive changes) in the consolidated statements of profit or loss.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ough profit or loss. These embedded derivatives are measured at fair value, with changes in fair value recognized in profit or loss. Loans and receivables - Loans and receivables are non-derivative financial assets with fixed or determinable payments that are not quoted in an active market. After initial measurement, such financial assets are subsequently measured at amortized cost using the effective interest rate method, less impairment. The losses arising from impairment are recognized in the consolidated statements of profit or loss. This category generally applies to trade and other receivables, net. Held-to-maturity investments - Non-derivative financial assets with fixed or determinable payments and fixed maturities are classified as held to maturity when the Group has the positive intention and ability to hold them to maturity. The Group did not have any held-to-maturity investment as of December 31, 2017 and 2016. Available-for-sale financial assets - The available-for-sale financial assets include equity investments and debt securities. Equity investments classified as available for sale are those that are neither classified as held for trading nor designated at fair value through profit or loss. Debt securities in this category are those that are intended to be held for an indefinite period of time and may be sold in response to needs for liquidity or in response to changes in the market conditions. The Group did not have these financial assets as of December 31, 2017 and 2016. Derecognition A financial asset (or, where applicable a part of a financial asset or part of a group of similar financial assets) is primarily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Impairment of financial assets - The Group assesses, at each reporting date, whether there is objective evidence that a financial asset or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economic conditions that correlate with defaults. For financial assets carried at amortized cost, the Group first assesses whether impairment exists for financial assets that are individually significant, or collectively for financial assets that are individually insignificant. The amount of any impairment loss in the impairment identified is measured as the difference between the asset’s carrying amount and the present value of estimated future cash flows. The present value of the estimated future cash flows is discount at the financial asset’s original effective interest rate. The carrying amount of the asset is reduced through the use of an allowance account and the loss is recognized in the consolidated statements of profit or loss. Interest income (recorded as revenue in the statements of profit or loss) continues to be accrued on the reduced carrying amount and is accrued using the interest rate used to discount the future cash flows for the purpose of measuring the impairment loss. Loans together with the associated allowance are written off when there is no realistic prospect of a future recovery and all collateral has been realized or has been transferred to the Group. If, in a subsequent year,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finance costs in the consolidated statements of profit or loss. (ii) Financial liabilities - Initial recognition and measurement - Financial liabilities are classified, at initial recognition, as financial liabilities at fair value through profit or loss, accounts payable, financial obligations, or as derivatives designated as hedging instruments in an effective hedge, as appropriate. All financial liabilities are recognized initially at fair value and, in the case of interest-bearing loans and borrowings and payables, net of directly attributable transaction costs. The Group’s financial liabilities include trade and other payables, financial obligations, derivatives financial instruments and embedded derivative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AS 39. Separated embedded derivatives are also classified as held for trading unless they are designated as effective hedging instruments. Gains or losses on liabilities held for trading are recognized in the consolidated statements of profit or loss. Except for the embedded derivative for concentrate sales, the Group has not designated any financial liability in this category. Loans and borrowings - After initial recognition, interest-bearing loans and borrowing are subsequently measured at amortized cost using the effective interest rate method. Gains and losses are recognized in the consolidated statements of profit and cost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consolidated statements of profit or loss.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c) Cash and cash equivalents - Cash and cash equivalents in the consolidated statements of financial position comprise cash at banks and on hand. For the purpose of the consolidated statements of cash flows, cash and cash equivalents consist of cash and short term deposits with a maturity of three months or less, which are subject to an insignificant risk of changes in value (d) Inventories - Materials and supplies are valued at the lower of cost or net realizable value. Cost is determined using the average method. In the case of finished goods and work in progress, cost includes the cost of materials and direct labor and a portion of indirect manufacturing expenses, excluding borrowing costs. The current portion of the inventories is determined based on the expect amounts to be processed within the next twelve months. Inventories not expected to be processed within the next twelve months are classified as long-term. Net realizable value is the estimated selling price in the ordinary course of business, less estimated costs of completion and the estimated costs to make the sale. Provision (reversal) for losses on the net realizable value are calculated based on a specific analysis conducted annually by the Management and is charged to income in the period in which it determines the need for the provision (reversal). (e) Business combinations and goodwill -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zed in the consolidated statements of profit or loss. Any contingent consideration to be transferred by the acquirer will be recognized at fair value at the acquisition date. Contingent consideration classified as an asset or liability that is a financial instrument and within the scope of IAS 39 Financial Instruments: Classification and Measurement, is measured at fair value, with changes in fair value recognized in either profit or loss or as a change to other comprehensive income. If the contingent consideration is not within the scope of IAS 39, it is measured in accordance with the appropriate IFRS. Contingent consideration that is classified as equity is not re-measured and subsequent settlement is accounted for within equity. Goodwill is initially measured at cost, being the excess of the aggregate of the consideration transferred and the amount recognized for non-controlling interests, and any previous interests held, over the net identifiable assets acquired and liabilities assumed. If the fair value of the net assets acquired is in excess of the aggregate consideration transferred, the Group re-assesses whether it has correctly identified again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fter initial recognition, goodwill is measured at cost less any accumulated impairment losses. For the purpose of impairment testing, this difference is allocate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of in these circumstances is measured based on the relative values of the disposed operation and the portion of the cash-generating unit retained. (f) Investments in associates - An associate is an entity over which the Group has significant influence. Significant influence is the power to participate in the financial and operating policy decisions of the investee, but is not control over those policies. The Group's investments in associates are accounted for using the equity method. Under this method, the investment in an associat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individually. The consolidated statement of profit or loss reflects the Group’s share of the results of operations of the associates. Any change in other comprehensive income of those investees is presented as part of the Group’s other comprehensive income. In addition, when there has been a change recognized directly in the equity of the associate, the Group recognizes its share of any changes, when applicable, in the consolidated statements of changes in shareholders’ equity. Unrealized gains and losses resulting from transactions between the Group and the associate are eliminated to the extent of the interest in the associate. The aggregate of the Group´s share of profit or loss of an associate is shown on the face of the consolidated statements of profit or loss outside operating profit and represents profit or loss after tax in the associates. The financial statements of the associates are prepared for the same reporting period as the Group. When necessary, adjustments are made to bring the accounting policies in line with those of the Group. After the application of the equity method, the Group determines whether it is necessary to recognize an impairment loss of its investment in associates. At each reporting date, the Group determines whether there is objective evidence that the investments in the associates are impaired. If there is such evidence, the Group calculates the amount of impairment as the difference between the recoverable amount of the associate and its carrying value, and then recognizes the loss in the consolidated statements of profit or loss.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consolidated statements of profit or loss. Prepaid expenses - Non-monetary assets which represent an entity’s right to receive goods or services are presented as prepaid expenses. The asset is subsequently derecognized when the goods are received and the services are rendered (h) Property, plant and equipment - Property, plant and equipment is stated at cost, net of accumulated depreciation and accumulated impairment losses, if any. The initial cost of an asset comprises its purchase price or construction cost, any costs directly attributable to bringing the asset into operation, the initial estimate of the obligation for mine closing and, borrowing costs for qualifying assets. The capitalized value of a finance lease is also included in this caption. When significant parts of property, plant and equipment are required to be replaced at intervals, the Group depreciates them separately based on their specific useful lives. Also, when a major inspection is performed, its cost is recognized in the carrying amount of plant and equipment as a replacement if the recognition criteria are satisfied. All other maintenance and repair costs are recognized in the consolidated statement of profit or loss as incurred. Depreciation - Unit-of-production method: In mining units with long useful lives, depreciation of assets directly related to the operation of the mine is calculated using the units-of-production method, which is based on economically recoverable reserves of the mining unit. Other assets related to these mining units are depreciated using the straight-line method with the lives detailed in the next paragraph. Straight-line method: Years Buildings, construction and other Between 6 and 20 Machinery and equipment Between 5 and 10 Transportation units 5 Furniture and fixtures 10 Computer equipment 4 The residual values, useful lives and methods of depreciation of property, plant and equipment are reviewed at each financial year end, and adjusted prospectively, if appropriate. Disposal of assets -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i) Leases -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Group as a lessee - A lease is classified at the inception date as a finance lease or an operating lease. A lease that transfers substantially all the risk and rewards incidental to ownership to the Group is classified as a finance lease. Finance leases are capitaliz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s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zed as operating expenses in the consolidated statements of profit or loss on a straight-line basis over the lease term. Group as a lessor - Leases in which the Group does not transfer substantially all the risk and rewards of ownership of an asset are classified as operating leases. Initial direct cost incurred in negotiating and arranging an operating lease are added to the carrying amount of the leased asset and recognized over the lease term on the same basis as rental income. Contingent rents are recognized as revenue in the period in which they are earned. (j) Mining concessions - Mining concessions represent ownership of the right of exploration and exploitation to the Group on mining properties contains ore reserves acquired. Mining concessions are stated at cost and are amortized on units of production method, using as the basis of proven and probable reserves. If the Group leaves these concessions, the costs associated are written off in the consolidated statements of profit or loss. Cost includes the fair value attributable to mineral reserves and the portion of mineral resources considered to be probable of economic extraction at the time of a business combination. At end of each year, the Group evaluates if there is any indicator. If any impairment indicator exists, the Group estimates the asset’s recoverable amount Mining concessions are presented in the caption of mining concessions, development costs, property, plant and equipment, net. (k) Exploration and mine development costs  Exploration costs - Exploration costs are expensed as incurred. These costs primarily include materials and fuels used, surveying costs, drilling costs and payments made to the contractors. Exploration and evaluation activity includes: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Development costs  When the Group’s Management approves the feasibility of the conceptual study of a project, the costs incurred to develop such property, including additional costs to delineate the ore body and remove impurities it contains, are capitalized as development costs under the caption mining concessions, development costs and property, plant and equipment, net. These costs are amortized when production begins, on the units-of-production basis over the proven and probable reserves. The development costs include: - Metallurgical and engineering studies. - Drilling and other costs necessary to delineate ore body. - Removal of the initial clearing related to an ore body. Development costs necessary to maintain production are expensed as incurred. (l) Stripping (waste removal) costs - As part of its mining operations, the Group incurs waste removal costs (stripping costs) during the development and production phases of its mining operations. Stripping costs incurred in the development phase of a mine, before the production phase commences (development stripping), are capitalized as part of the cost of constructing the mine and subsequently amortized over its useful life using units of production method. The capitalization of development stripping costs ceases when the mine starts production. Stripping costs incurred during the production phase (production stripping costs) are generally considered to create two benefits, being either the production of inventory or improved access to the ore to be mined in the future. Where the benefits are realized in the form of inventory produced in the period, the production stripping costs are accounted for as part of the cost of producing those inventories. Where the benefits are realized in the form of improved access to ore to be mined in the future, the costs are recognized as a non-current asset, referred to as a stripping activity asset, if the following criteria are met: - Future economic benefits are probable. - The component of the ore body for which access will be improved can be accurately identified. - The costs associated with the improved access can be reliably measured. To identify components of deposit, the Group works closely with the operating personnel to analyze the mine plans. Mostly, an ore body can have several components. The mine plans, and therefore, the identification of components, will vary among mines for a number of reasons. The stripping activity asset is initially measured at cost, which surges from an accumulation of costs directly incurred during the stripping activity. The production stripping cost is presented within mining concessions, development costs, property, plant and equipment, net in the consolidated statements of financial position. The production stripping cost is subsequently depreciated using the units of production method over the expected useful life of the component identified of the ore body that has been made more accessible by the activity. This cost is stated at cost less accumulated depreciation and accumulated impairment losses, if any. (m) Investment properties  Investment properties are measured at cost, net of accumulated depreciation and impairment loss, if any. Depreciation of the investment properties is determined using the straight-line method with useful life of 20 Investment properties are derecognized either when they have been disposed of or when they are permanently withdrawn from use and </t>
  </si>
  <si>
    <t>Minera Yanacocha SRL and subsidiary [member]</t>
  </si>
  <si>
    <t xml:space="preserve"> 2. Basis for preparation, consolidation and accounting policies 2.1. Basis of preparation - The consolidated financial statements of the Company have been prepared in accordance with International Financial Reporting Standards (“IFRS”) issued by the International Accounting Standard Board (“IASB”) and interpretations issued by the IFRS Interpretations Committee (“IFRIC”), in effect at December 31, 2017. The consolidated financial statements have been prepared under the historical cost basis, except for available-for-sale financial assets which are measured at their fair value. The consolidated financial statements are presented in U.S. dollars and all values are rounded to the nearest thousands, except when otherwise indicated. The preparation of consolidated financial statements requires that Management use judgments, estimates and assumptions, as detailed in note 3. These consolidated financial statements provide comparative information in respect of prior periods. 2.2. Basis of consolidation - The consolidated financial statements comprise the financial statements of the Company and its subsidiary (San Jose Reservoir Trust, a separate legal entity created to ensure the continuity of the Company’s operations in the San Jose Reservoir after the end of operations at Yanacocha).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or a combination of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the subsidiary to bring its accounting policies into line with the Company’s accounting policies. All intra-group assets and liabilities, equity, income, expenses and cash flows are eliminated in full on consolidation. A change in the ownership interest of a subsidiary, without a loss of control, is accounted for as an equity transaction. 2.3. Changes in accounting policies and disclosures - Certain standards and amendments are effective for annual periods beginning on or after January 1, 2017 However, they do not impact the annual consolidated financial statements of the Company and, hence, have not been disclosed. The Company has not early adopted any standard, interpretation or amendment that has been issued but is not yet effective. 2.4. Summary of significant accounting policies and practices - (a) Foreign currencies - The consolidated financial statements are presented in U.S. dollars, which is also the Company's functional currency. Transactions and balance Transactions in foreign currency (a currency other than functional currency) are initially recorded by the Company at the exchange rates prevailing at the time of the transactions. Monetary assets and liabilities denominated in other currencies are translated into the U.S. dollar at exchange rates prevailing at the statements of financial position dates. Gains or losses from exchange differences arising from the settlement or translation of monetary assets and liabilities are recognized in the consolidated statements of comprehensive income. Non-monetary assets and liabilities recognized in terms of historical cost are translated using the exchange rates prevailing at the dates of the initial transactions. (b) Financial instruments - Initial recognition and subsequent measurement - A financial instrument is any contract that gives rise to a financial asset of one entity and a financial liability or equity instrument of another entity. (i) Financial assets - Initial recognition and measurement Financial assets are classified, at initial recognition, as financial assets at fair value through profit or loss, loans and receivables, held-to-maturity investments, available-for-sale financial assets, or derivatives designated as hedging instruments in an effective hedge, as appropriate. All financial assets are recognized initially at fair value plus, in the case of financial assets not recorded at fair value through profit or loss, transaction costs that are attributable to the acquisition of the financial asset. Financial assets of the Company comprise cash and cash equivalents, trade and other receivables, net and available-for-sale financial assets. Subsequent measurement - For purposes of subsequent measurement, financial assets are classified in four categories: - Financial assets at fair value through profit or loss. - Loans and receivables. - Held-to-maturity investments. - Available-for-sale financial investments. Financial assets at fair value through profit or loss -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assets at fair value through profit or loss are carried in the consolidated statements of financial position at fair value with net changes in fair value presented as finance costs (negative changes) or finance revenue (positive changes) in the consolidated statements of comprehensive income.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ough profit or loss. These embedded derivatives are measured at fair value, with changes in fair value recognized in profit or loss. Loans and receivables - Loans and receivables are non-derivative financial assets with fixed or determinable payments that are not quoted in an active market. After initial measurement, such financial assets are subsequently measured at amortized cost using the effective interest rate method, less impairment. The losses arising from impairment are recognized in the consolidated statements of profit or loss. This category generally applies to trade and other receivables, net. See note 6 for more information on accounts receivable. Held-to-maturity investments - Non-derivative financial assets with fixed or determinable payments and fixed maturities are classified as held to maturity when the Company has the positive intention and ability to hold them to maturity. The Company did not have any held-to-maturity investments as of December 31, 2017 and 2016. Available-for-sale (AFS) financial assets - The available-for-sale financial assets include equity investments and debt securities. Equity investments classified as available-for-sale are those that are neither classified as held for trading nor designated at fair value through profit or loss. Debt securities in this category are those that are intended to be held for an indefinite period of time and may be sold in response to needs for liquidity, or in response to changes in the market conditions (Note 9). After initial measurement, AFS financial investments are subsequently measured at fair value with unrealized gains or losses recognized in other comprehensive income and credited in the unrealized gain on available-for-sale investments until investment is derecognized, at which time the cumulative gain or loss is recognized in other operating income, or the investment is determined to be impaired, when the cumulative loss is reclassified from the AFS reserve to the consolidated statement of profit or loss in finance costs. Interest earned whilst holding AFS financial investments is reported as interest income using the effective interest rate method. Derecognition - A financial asset (or, where applicable a part of a financial asset or part of a group of similar financial assets) is primarily derecognized when: - The rights to receive cash flows from the asset have expired.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assesses, at each reporting date, whether there is objective evidence that a financial asset or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economic conditions that correlate with defaults.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zed in the consolidated statement of profit or loss. Interest income (recorded as finance income in the consolidated statement of profit or loss) continues to be accrued on the reduced carrying amount and is accrued using the rate of interest used to discount the future cash flows for the purpose of measuring the impairment loss.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Any amount that would have been decommissioned and is subsequently recovered is recovery is credited less finance costs in the consolidated statement of profit or loss. Available-for-sale (AFS) financial investments For AFS financial investments, the Company assesses at each reporting date whether there is objective evidence that an investment or a group of investments is impaired. In the case of equity investments classified as AFS, objective evidence would include a significant or prolonged decline in the fair value of the investment below its cost. “Significant” is evaluated against the original cost of the investment and “prolonged” against the period in which the fair value has been below its original cost. Where there is evidence of impairment, the cumulative loss measured as the difference between the acquisition cost and the current fair value, less any impairment loss on that investment previously recognized in the consolidated statement of profit or loss is removed from other comprehensive income and recognized in the consolidated statement of profit or loss. Impairment losses on equity investment are not reversed through profit or loss; increases in their fair value after impairment are recognized in other comprehensive income. (ii) Financial liabilities  Initial recognition and measurement - Financial liabilities are classified, at initial recognition, as financial liabilities at fair value through profit or loss, accounts payable, financial obligations, or as derivatives designated as hedging instruments in an effective hedge, as appropriate. All financial liabilities are recognized initially at fair value and, in the case of interest-bearing loans and borrowings and payables, net of directly attributable transaction costs. The Company’s financial liabilities include trade and other payables. Subsequent measurement - The measurement of financial liabilities depends on their classification. Trade and other payables are subsequently measured at amortized cost. Derecognition -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c) Cash and cash equivalents - Cash and cash equivalents include cash in hand, deposits held at call with banks and other short-term highly liquid investments with original maturities of three months or less. Restricted cash is excluded from cash and cash equivalents and is included in other current assets or long-term assets depending on restrictions. (d) Stockpiles, ore on leach pads and inventories -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The current portion of stockpiles, ore on leach pads and inventories is determined based on the expected amounts to be processed within the next twelve months. Stockpiles, ore on leach pads and inventories not expected to be processed within the next twelve months are classified as non-current. The major classifications are as follows: (i) Stockpiles - Stockpiles represent ore that has been extracted from the mine and is available for further processing. Stockpiles are measured by estimating the number of tons added and removed from the stockpile, the number of contained ounces (based on assay data) and the estimated metallurgical recovery rates (based on the expected processing method). Stockpile ore tonnages are verified by periodic surveys. Costs are allocated to stockpiles based on relative values of material stockpiled and processed using current mining costs incurred up to the point of stockpiling the ore, including applicable overhead and depreciation and amortization relating to mining operations, and removed at each stockpile's average cost per recoverable unit as material is processed. (ii) Ore on leach pads - The recovery of gold from certain gold oxide ores is achieved through the heap leaching process. Under this method, oxide ore is placed on leach pads where it is treated with a chemical solution, which dissolves the gold contained in the ore. The resulting gold-bearing solution is later processed in a plant where the gold is recovered. Costs are added to ore on leach pads based on current mining costs, including applicable overhead and depreciation and amortization relating to mining operations. Costs are removed from ore on leach pads as ounces are recovered based on the average cost per estimated recoverable ounce of gold on the leach pad. The estimates of recoverable gold on the leach pads are calculated from the quantities of ore placed on the pads (measured tons added to the leach pads), the grade of ore placed on the leach pads (based on assay data) and a recovery percentage (based on ore type). In general, the leach pads recover between 50% and 95% of the ultimate recoverable ounces in the first year of leaching, declining each year thereafter until the leaching process is complete.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gold on its leach pads. Variations between actual and estimated quantities resulting from changes in assumptions and estimates that do not result in write-downs to net realizable value are accounted for on a prospective basis. (iii) In - - In-process inventories represent materials that are currently in the process of being converted to a saleable product. Conversion processes vary depending on the nature of the ore and the specific processing facility, and include mill in-circuit and leach in-circuit.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 process conversion costs, including applicable amortization relating to the process facilities incurred to that point in the process. (iv) Precious metals inventory - Precious metals include gold Dore and/or gold bullion. Precious metals that result from the Company's mining, processing activities are valued at the average cost of the respective in-process inventories incurred prior to the refining process, plus applicable refining costs. (v) Materials and supplies - Materials and supplies are valued at the lower of average cost or replacement value. Cost includes applicable taxes and freight. (e) Property, plant and equipment - The cost of an element of property, plant and equipment comprises the following: the acquisition price or manufacturing cost, including non-reimbursable customs and taxes and any cost necessary to place the asset in operating condition, as anticipated by Management; the estimate of the rehabilitation obligation and; in the case of qualified assets, the financing costs. The purchase price or construction cost corresponds to the total amount paid and fair value of any other consideration provided to acquire the asset. Subsequent costs attributable to property, plant and equipment are capitalized only when it is probable that future economic benefits associated with the item will flow to the Company and the cost of the item can be measured reliably, otherwise the cost is charged to production or expense. Maintenance and repair expenses are charged to the production cost or expense, as necessary, in the period when incurred. Disbursements incurred to replace a component of an item or element of property, plant and equipment are capitalized separately, writing-off the carrying amount of the component being replaced. In the event the component replaced has not been considered as a separate component of the asset item, the replacement value of the new component is used to estimate the carrying amount of the assets being replaced. Assets in the construction stage are capitalized as separate components. At their completion, the cost is transferred to the appropriate category. Work in progress is not depreciated. Depreciation Land is not depreciated. Other than land, depreciation of property, plant and equipment is calculated using the straight-line method to allocate their cost less their residual value over their estimated useful lives and in the case of assets assigned to the production process of Yanacocha, under the lower of that determined Land improvements Between 2 and 4 years Buildings Between 5 and 10 years Plant and equipment Between 3 and 10 years Vehicles Between 3 and 4 years Furniture and fittings Between 3 and 4 years Other equipment Between 3 and 4 years Computer equipment Between 3 and 4 years Assets retirement cost Useful life of the mine and/or process facilities The assets' useful lives and residual values are reviewed, and adjusted if appropriate, at each date of the consolidated statement of financial position. Any changes in these estimates are prospectively adjusted. Disposal of assets Property, plant and equipment items are written-off at the date they are sold or when no economic benefits are expected from their further use or sale. Gains and losses on disposals of assets are determined by comparing the proceeds with their carrying amounts. These gains or losses are included in the consolidated statements of comprehensive income. (f) Mineral Interests - Mineral interests include acquired interests in production, development and exploration stage properties. The mineral interests are capitalized at their fair value at the acquisition date.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such as inferr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Exploration costs are capitalized when reserves at the location are declared in the Reserves and Resource information published annually by Newmont in its form 10-K. At this point, exploration costs are capitalized as mine development or as a component of property, plant and equipment, as appropriate.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Mineral interests are presented in the caption of property, plant and equipment, net. Mine development - Mine development costs include engineering and metallurgical studies, drilling and other related costs to delineate an ore body, and the removal of overburden to initially expose an ore body at open pit surface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II other drilling and related costs are expensed as incurred. Drilling costs incurred during the production phase for operational ore control are allocated to inventory costs and then included as a component of Costs applicable to sales. The cost of removing overburden and waste materials to access the ore body at an open-pit mine prior to the production phase are referred to as "pre-stripping costs." Pre-stripping costs are capitalized during the development of an open-pit mine. Where multiple open pits exist at a mining complex utilizing common processing facilities, pre-stripping costs are capitalized at each pit. The removal and production of de minimis saleable materials may occur during development and are recorded as Other income, net of incremental mining and processing costs. See (h) below. The production phase of an open-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Mine development costs are amortized using the units-of production ("UOP") method based 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 development costs are presented in the caption of Property, plant and equipment, net. (h) Stripping activity asset - The Company accounts for stripping costs incurred during the production phase of a surface mining in accordance with IFRIC 20 "Stripping costs in the production phase of as surface mine" whereby a stripping asset is recognized if, and only if, all of the following are met: - It is probable that the future economic benefit (improved access to the ore body) associated with the stripping activity will flow to the entity; - The entity can identify the component of the ore body for which access has been improved; and - The costs relating to the stripping activity associated with that component can be measured reliably. The primary components of the ore body on a pit by pit basis as well as within major pits are identified. Based on these components, stripping activities are analyzed and costs are assigned based on whether they pertained to current inventory production or improved access to future ore bodies (or components of an ore body). Based on this analysis, the Company allocated the costs associated with improved access as a “stripping activity asset”. This allocation is based on the volume of waste and ore extracted in the period compared to expected volume life-of-mine per component of ore body. Costs allocated to the production stripping activity asset are subsequently depreciated. Depreciation of the production stripping asset was calculated on a systematic basis ("waste-to-ore tons ratio") method over the expected useful life of the identified component of the ore body that becomes more accessible as a result of the stripping costs. This depreciation is a production cost. (i) Impairment of non-financial assets - The carrying amounts of non-financial assets are reviewed for impairment whenever events or changes in circumstances indicate the carrying value may not be recoverable. If there are indicators of impairment, a review is undertaken to determine whether the carrying values are in excess of the recoverable amount. The recoverable amount is determined as the higher of an asset's fair value, less costs of disposal, and its value in use. Such review is undertaken on an asset by asset basis, except where such assets do not generate cash flows independently from other assets, in which case the review is undertaken at the cash generating unit level. The Company identified two separate cash generating units according to its segments: Yanacocha and Conga. Future cash flows are estimated based on quantities of recoverable minerals, expected gold and other commodity prices (considering current and historical prices, trends and related factors), production levels, operating costs, capital requirements and reclamation costs, all based on life-of-</t>
  </si>
  <si>
    <t>Significant judgments, estimates and assumptions</t>
  </si>
  <si>
    <t>Disclosure Of Significant Judgments Estimates And Assumptions [Line Items]</t>
  </si>
  <si>
    <t>Disclosure of accounting judgements and estimates [text block]</t>
  </si>
  <si>
    <t xml:space="preserve"> 3. Significant judgments, estimates and assumptions The preparation of the Group’s consolidated financial statements requires Management to make judgments, estimates and assumptions that affect the reported amounts of revenues, expenses, assets and liabilities, and the accompanying disclosures, and the disclosure of contingent liabilities. The estimates and assumptions are continuously evaluated and based on Management´s experience and other facts, including the expectations about future events which are reasonable under current situation. Uncertainty about these estimates and assumptions could result in outcomes that require material adjustment to the carrying amount of assets and liabilities affected in future periods. Further information on each of these areas and how they impact the various accounting policies are described below and also in the relevant notes to the consolidated financial statements. 3.1. Judgments In the process of applying the Group’s accounting policies, Management has made the following judgments, which have the most significant effect on the amounts recognized in the consolidated financial statements: (a) Contingencies - By their nature, contingencies will be resolved only when one or more uncertain future events occur or fail to occur. The assessment of the existence and potential quantum of contingencies inherently involves the exercise of significant judgment and the use of estimates regarding the outcome of future events. (b) Development start date - The Group assesses the status of each exploration project of its mining units to determine when the development phase begins. One of the criteria used to evaluate the development start date is when the Group determines that the property can be economically developed. (c) Production start date - The Group assesses the stage of each mine under development to determine when a mine moves into the production phase. The criteria used to assess the start date are determined based on the unique nature of each mining project, such as the complexity of the project and its location. The Group considers various relevant criteria to assess when the production phase is considered to have commenced. Some of the criteria used to identify the production start date include, but are not limited to: - Level of capital expenditure incurred compared to the original construction cost estimates. - Completion of a reasonable period of testing of the mine plant and equipment. - Ability to produce metal in saleable form (within specifications). - Ability to sustain ongoing production of metal. When a mine development /construction project moves into the production phase, the capitalization of certain mine development costs ceases and costs are either regarded as forming part of the cost of inventory or expensed, except for costs that qualify for capitalization relating to mining asset additions or improvements. It is also at this point that depreciation or amortization commences.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 or circumstances arising beyond the control of the Group. Such changes are reflected in the assumptions when they occur. (a) Determination of mineral reserves and resources - The Group calculates its reserves using methods generally applied by mining and industry according to international guidelines. All estimated reserves represent estimated quantities of mineral proven and probable that under current conditions can be economically and legally processed. The process of estimating quantities of reserves is complex and requires making subjective decisions when evaluating all geological, geophysical, engineering and economic information available choices. Reviews could occur on reserve estimates due to, among others, revisions to the data or geological assumptions, changes in prices, production costs and results of exploration activities. Changes in estimated reserves could mainly affect the carrying value of mining concessions, development costs and property, plant and equipment; the charges in result for depreciation and amortization; and the carrying amount of the provision for closure of mining units. (b) Units of production depreciation - Estimated economically recoverable reserves are used in determining the depreciation and/or amortization of mine-specific assets. This results in a depreciation/amortization charge proportional to the depletion of the anticipated remaining life-of-mine production. The life of each item, which is assessed at least annually, has regard to both its physical life limitations and present assessments of economically recoverable reserves of the mine property at which the asset is located. These calculations require the use of estimates and assumptions, including the amount of recoverable reserves. Changes in estimates are accounted for prospectively. (c) Mine rehabilitation provision - The Group assesses its mine rehabilitation provision at each reporting date using a desconted future cash flow method. In determining the amount of the provision, it is necessary to make significant assumtions and estimates, becasuse exist many factors that can affect the final amount of this provision. This factors includes estimates of the extent and costs of rehabilitation activities, technological changes, regulatory changes, cost increases as compared to the inflation rates, and changes in discount rates and periods in which is expected that such costs will be incurred. These uncertainties may result in future actual expenditure differing from the amounts currently provided. The provision at reporting date represents Management’s best estimate of the present value of the future rehabilitation costs required. (d) Inventories, net - Inventories are classified in short and long term in accordance with the time that Management estimates will start the production of the concentrate extracted from the mining unit. Net realizable value tests are performed at each reporting date and represent the estimated future sales price of the product the entity expects to realize when the product is processed and sold, less estimated costs to complete production and bring the product to sale. (e) Impairment of non-financial assets - The Group assesses each asset or cash generating unit in each reporting period to determine whether any indication of impairment exists. Where an indicator of impairment exists, a formal estimate of the recoverable amount is made, which is considered to be the higher of the fair value less costs of disposal and value in use. The assessments require the use of estimates and assumptions such as long-term commodity prices, discount rates, operating costs, among others. These estimates and assumptions are subject to risk and uncertainty. The fair value of mining assets is generally calculated by the present value of future cash flows arising from the continued use of the asset, which include some estimates, such as the cost of future expansion plans, using assumptions that a third party might consider. The future cash flows are discounted to their present value using a discount rate that reflects current market assessment of the value of money over time, as well as specific risks of the asset or cash-generating unit under evaluation. The Group has determined the operations of each mining unit as a single cash generating unit. (f) Taxes -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g) Fair value of contingent consideration - The contingent consideration arising from a business combination is measured at fair value at the date of acquisition, as part of the business combination. If the contingent consideration is eligible to be recognized as a financial liability the fair value is subsequently re-measured at each date of the consolidated financial statements. Determining the fair value of the contingent consideration is based on a model of discounted future cash flows. The key assumptions take into account the likelihood of achieving each goal of financial performance as well as the discount factor.</t>
  </si>
  <si>
    <t xml:space="preserve"> 3. Significant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The estimates and assumptions are continuously evaluated and based on Management’s experience and other facts, including the expectations about future events which are reasonable under the current situation. Uncertainty about these estimates and assumptions could result in outcomes that require material adjustment to the carrying amount of assets and liabilities affected in future periods. Further information on each of these areas and how they impact the various accounting policies are described below and also in the relevant notes to the consolidated financial statements. 3.1. Judgments In the process of applying the Company’s accounting policies, Management has made the following judgments, which have the most significant effect on the amounts recognized in the consolidated financial statements: (a) Contingencies - By their nature, contingencies will be resolved only when one or more uncertain future events occur or fail to occur. The assessment of the existence and potential quantum of contingencies inherently involves the exercise of significant judgment and the use of estimates regarding the outcome of future events. (b) Development start date - The Company assesses the status of each exploration project to determine when the development phase begins. One of the criteria used to evaluate the development start date is when the Company determines that the property can be economically developed. (c) Production start date - The Company assesses the stage of each mine under development to determine when a mine moves into the production phase. The determination of the start date is based on the unique nature of each mining project; such as the complexity of the project and its location. The Company considers various relevant criteria to assess when the production phase is considered to have commenced. Some of the criteria used to identify the production start date include, but are not limited to: - Completion of a reasonable period of testing of the mine plant and equipment. - Ability to produce metal in saleable form (within specifications). - Ability to sustain ongoing production of metal. When a mine development /construction project moves into the production phase, the capitalization of certain mine development costs ceases and the cost of mining waste ore are either regarded as forming part of the cost of inventory or expensed, except for costs that qualify for capitalization relating to mining asset additions or improvements. It is also at this point that depreciation or amortization commences.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 or circumstances arising beyond the control of the Company. Such changes are reflected in the assumptions when they occur. (a) Determination of mineral reserves and resources - The Company calculates its reserves using methods generally applied by mining and industry according to international guidelines. All estimated reserves represent estimated quantities of mineral proven and probable that under current conditions can be economically and legally processed. The process of estimating quantities of reserves is complex and requires making subjective decisions when evaluating all geological, geophysical, engineering and economic information available. Reviews could occur on reserve estimates due to, among others, revisions to the data or geological assumptions, changes in prices, production costs and results of exploration activities. Changes in estimated reserves could affect the carrying value of mining concessions, development costs and property, plant and equipment, the charges in result for depreciation and amortization, and the carrying amount of the provision for closure of mining units. (b) Units of production depreciation - Estimated economically recoverable reserves are used in determining the depreciation and (or) amortization of mine-specific assets. This results in a depreciation/amortization charge proportional to the depletion of the anticipated remaining life-of-mine production. The life of each item, which is assessed at least annually, has regard to both its physical life limitations and present assessments of economically recoverable reserves of the mine property at which the asset is located. These calculations require the use of estimates and assumptions, including the amount of recoverable reserves. Changes in estimates are accounted for prospectively. (c) Mine rehabilitation provision - The Company assesses its mine rehabilitation provision at each reporting date. The ultimate rehabilitation costs are uncertain, and cost estimates can vary in response to many factors, including estimates of the extent and costs of rehabilitation activities, technological changes, regulatory changes, cost increases as compared to the inflation rates, and changes in discount rates. These uncertainties may result in future actual expenditure differing from the amounts currently provided. The provision at reporting date represents Management’s best estimate of the present value of the future rehabilitation costs required. (d) Inventories, net - Net realizable value tests are performed at each reporting date and represent the estimated future sales price of the product the entity expects to realize when the product is processed and sold, less estimated costs to complete production and bring the product to sale. Stockpiles and ore on leach pads are measured by estimating the number of tons added and removed from the stockpile and leach pads, the number of contained gold ounces, assay data, and the estimated recovery percentage based on the expected processing method. Stockpile and ore on leach pad tonnages are verified by periodic surveys. (e) Impairment of non-financial assets - The Company assesses each asset or cash generating unit in each reporting period to determine whether any indication of impairment exists. Where an indicator of impairment exists, a formal estimate of the recoverable amount is made, which is considered to be the higher of the fair value less costs of disposal and value in use. The assessments require the use of estimates and assumptions such as long-term commodity prices, discount rates and operating costs, among others. These estimates and assumptions are subject to risk and uncertainty. The fair value of mining assets is calculated by the present value of future cash flows arising from the continued use of the asset, which include some estimates, such as the cost of future expansion plans, using assumptions that a third party might consider. The future cash flows are discounted to their present value using a discount rate that reflects current market assessment of the value of money over time, as well as specific risks of the asset or cash-generating unit under evaluation. The Company has determined the operations of Yanacocha and Conga as the cash generating units.</t>
  </si>
  <si>
    <t>Disclosure of significant accounting policies [text block]</t>
  </si>
  <si>
    <t xml:space="preserve"> 2. Significant accounting principles and policies The significant accounting policies applied in the preparation of the financial statements are summarized below: (a) The financial statements of the Company have been prepared in accordance with International Financial Reporting Standards (IFRS) issued by the International Accounting Standards Board (IASB). IFRS includes International Accounting Standards (IAS) and pronouncements of the Interpretations Committees (SIC and IFRIC). The financial statements have been prepared based on historical cost, except for accounts receivable and/or payable related to embedded derivatives, which have been measured at fair value (see Note 2(d)). The financial statements are presented in United States dollars (US$) and include the years ended December 31, 2017 and 2016. Unless otherwise indicated, all values have been rounded to the nearest thousand. (b) Use of judgments, estimates and assumptions - The preparation of financial statements in conformity with IFRS requires management to make judgments, estimates and assumptions in order to determine the amounts of the assets and liabilities, and the disclosure of contingent assets and liabilities as of December 31, 2017 and 2016, and the amounts of reported revenues and expenses for the years ended December 31, 2017 and 2016. Information about significant judgments, estimates and assumptions made by Management in the preparation of the financial statements follows: (b.1) Judgments - (i) Contingencies - By their nature, contingencies will be resolved only when one or more uncertain future events occur or fail to occur. The assessment of the existence and potential amount of contingencies inherently involves the exercise of significant judgment and the use of estimates regarding the outcome of future events. (ii) Stripping cost - The Company incurs waste removal costs (stripping costs) during the development and production phases of its surface mining operations. During the production phase, stripping costs (production stripping costs) can be incurred both in relation to the production of inventory in that period and the creation of improved access and mining flexibility in relation to ore to be mined in the future. The former are included as part of the costs of inventory, while the latter are capitalized as a stripping activity asset, where certain criteria are met. Once the Company has identified its production stripping for its surface mining operation, it identifies the separate components of the ore body. An identifiable component is a specific volume of the ore body that is made more accessible by the stripping activity. Significant judgment is required to identify and define these components, and to determine the expected volumes (e.g., in tons) of waste to be stripped and ore to be mined in each of these components. (b.2) Estimates and assumptions - (i) Determination of mineral reserves - Mineral reserves are the part of a mineral deposit that can be economically and legally extracted from the mine concessions. The Company estimates its mineral reserves based on information compiled by individuals qualified in reference to geological data about the size, depth and form of the ore body, and requires geological judgments in order to interpret the data. The estimation of recoverable reserves involves numerous uncertainties with respect to the ultimate geology of the ore body, including quantities, grades and recovery rates. Estimating the quantity and grade of mineral reserves requires the Company to determine the size, shape and depth of the ore body by analyzing geological data. In addition to the geology, assumptions are required to determine the economic feasibility of mining the reserves, including estimates of future commodity prices and demand, future requirements of capital and production costs, and estimated exchange rates. Revisions in reserve or resource estimates have an impact on the value of mining properties, property, plant and equipment, provisions for cost of mine closure, recognition of assets for deferred taxes and depreciation and amortization of assets. (ii) Units of production depreciation - Estimated mineral reserves are used in determining the depreciation and/or amortization of mine-specific assets. This results in a depreciation/amortization charge proportional to the depletion of the anticipated remaining life-of-mine production. The life of each item, which is assessed at least annually, is impacted by both its physical life limitations and present assessments of economically recoverable reserves of the mine property at which the asset is located. These calculations require the use of estimates and assumptions, including the amount of recoverable reserves. (iii) Provision for remediation and mine closure - The Company assesses its provision for remediation and mine closure quarterly. It is necessary to make estimates and assumptions in determining this provision, including cost estimates of activities that are necessary for the rehabilitation of the site, technological and regulatory changes, interest rates and inflation rates. As discussed in note 2(k), estimated changes in the fair value of the provision for remediation and mine closure or the useful life of the related assets are recognized as an increase or decrease in the book value of the provision and related asset retirement cost (ARC) in accordance with IAS 16, “Property, Plant and Equipment.” According to the Company’s accounting policies, the provision for remediation and mine closure represents the present value of the costs that are expected to be incurred in the closure period of the operating activities of the Company. Closure budgets are reviewed regularly to take into account any significant change in the studies conducted. Nevertheless, the closure costs of mining units will depend on the market prices for the closure work required, which would reflect future economic conditions. Also, the timing of disbursements depends on the useful life of the mine, which are based on estimates of future commodity prices. If any change in the estimate results in an increase to the provision for remediation and mine closure and related ARC, the Company shall consider whether or not this is an indicator of impairment of the assets and will apply impairment tests in accordance with IAS 36, “Impairments of Assets.” (iv) Inventories - Net realizable value tests are performed at least annually and represent the estimated future sales price of the product based on prevailing spot metals prices, less estimated costs to complete production and bring the inventory to sale. Additionally, in calculating the net realizable value of the Company’s long-term stockpiles, Management also considers the time value of money. Mill and leach stockpiles generally contain lower grade ores that have been extracted from the ore body and are available for copper recovery. Mill stockpiles contain sulfide ores and recovery of metal is through milling and concentrating. Leach stockpiles contain oxide ores and certain secondary sulfide ores and recovery of metal is through exposure to acidic solutions that dissolve contained copper and deliver it in solution to extraction processing facilities. Because it is generally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 hole cuttings determine the estimated copper grades of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historical trends and other factors, including mineralogy of the ore and rock type. Total copper recovery in leach stockpiles can vary significantly depending on several variables, including type of copper recovery, mineralogy and the size of the rock. For newly placed material of active stockpiles, as much as 80 percent of total copper recovery may be extracted during the first year, and the remaining copper may be recovered over many years. Processes and recovery rates are monitored continuously, and recovery rate estimates are adjusted periodically as additional information becomes available and as related technology changes. (v) Asset impairment - Management has determined that the Company’s operations consist of one cash generating unit. Therefore, the Company’s operations are evaluated at least annually in order to determine if there are impairment indicators. If any such indication exists, the Company makes an estimate of the recoverable amount, which is the greater of the fair value less costs of disposal or the value in use. These assessments require the use of estimates and assumptions, including long-term commodity prices, discount rates, operating costs, and others. Fair value is defined as the amount that would be obtained from the sale of the asset in an arm’s length transaction between willing and knowledgeable parties. The fair value of assets is generally determined as the current value of future cash flows derived from the continuous use of the asset, which includes estimates, such as the cost of future expansion plans and eventual disposal, while applying assumptions that an independent market participant may take into account. The cash flows are discounted by applying a discount rate that reflects the current market, the time value of money and the risks specific to the asset. (c) The financial statements are presented in United States (US) dollars which is also the Company’s functional currency. Foreign currency transactions are those carried out in a currency other than the functional currency. Foreign currency transactions are translated into the functional currency by applying the exchange rate in force on the date the transaction takes place. Monetary assets and liabilities denominated in foreign currencies are converted using the functional currency spot rate in force at the reporting date. Gains and losses as a result of the difference in the exchange rate when currency items are liquidated or when converting currency items at exchange rates that are different from those used for their initial recognition are recognized in the statements of comprehensive income for the year. The Company uses Peruvian Sol (S/) exchange rates published by the Superintendent of Banks, Insurance and Pension Fund Administrator. The published exchange rates were S/ 3.238 3.245 3.352 3.360 (d) The Company determines the classification of its financial assets at initial recognition in accordance with IAS 39, “Financial Instruments: Recognition and Measurement”. Financial assets are recognized initially at fair value plus the direct costs attributable to the transaction. The Company’s financial assets include cash and cash equivalents, accounts receivable and embedded derivatives. Cash and cash equivalents - Cash and cash equivalents are financial assets that may be liquidated immediately, such as bank checking accounts, and other liquid investments with original maturities of three months or less. Accounts Receivables - The Company’s receivables include current and long-term trade and other accounts receivable. These receivables are stated at their transaction value, net of an allowance for doubtful accounts. Trade accounts receivable are generated primarily from the Company’s concentrate and cathode sales, are denominated in US dollars, have current maturities, do not bear interest and have no specific guarantees. Receivables are non-derivative financial assets with fixed or determinable payments that are not quoted in an active market. After initial measurement, receivables are subsequently carried at amortized cost using the effective interest rate method less any provision for impairment (i.e. allowance for doubtful accounts). The Company assesses whether, as of the date of the financial statements, there is objective evidence of impairment in the value of the receivable. Any resulting impairment is measured as the difference between the book value of the receivable and the present value of the estimated future cash flows, discounted at an original effective interest rate or one applicable to a similar transaction. The carrying amount of the receivable is reduced by means of an allowance account and recognized in the statements of comprehensive income. Embedded derivatives  Copper Sales - The Company’s copper sales are provisionally priced at the time of shipment. The provisional prices are finalized in a specified future month based on quoted London Metal Exchange (LME) monthly average prices. The Company receives market prices based on prices in the specified future month, which results in price fluctuations recorded through revenues until the date of settlement. The Company records revenues and invoices customers at the time of shipment based on then-current LME prices, which results in an embedded derivative that is required to be separated from the main contract. The Company’s embedded derivatives from sales are measured at fair value (based on LME spot copper prices) with subsequent changes recognized in the statements of comprehensive income until the month of settlement. Molybdenum Sales - The Company’s molybdenum sales are also provisionally priced at the time of shipment. The Company records revenues and invoices customers at the time of shipment based on the arithmetic mean of the high and low Metals Week Dealer Oxide (MWDO) price. The provisional prices are finalized in a future month, according to the period of quotation, which results in price fluctuations recorded through revenues until the date of settlement, which also results in an embedded derivative that is required to be separated from the main contract. (e) All financial liabilities are recognized initially at fair value and, in the case of accounts payable and other financial liabilities, net of directly attributable transaction costs. The Company´s financial liabilities include loans, trade and other payables, other financial liabilities and embedded derivatives. Loans - Loans are initially recognized at their fair value, net of directly attributable transaction costs. After initial recognition, loans are subsequently measured at amortized cost using the effective interest rate method. Gains and losses are recognized in the statement of comprehensive income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statements of comprehensive income. (f) Inventories are stated at the lower of cost or net realizable value. Inventory of materials and supplies, as well as saleable products and in-process inventory are determined using the weighted-average cost method. The cost of finished goods and in-process inventory (i.e., stockpiles) includes labor and benefits, supplies, energy and other costs related to the mining and processing of minerals. Net realizable value is the estimated future sales price based on forward metal prices (for the period they are expected to be processed in), less estimated costs to complete production and bring the inventory to sale. The current portion of work in process is determined based on the amount the Company expects to process in the next twelve months. Inventories that are not expected to be processed in the next twelve months are classified as long-term inventories. No adjustments to inventories were required for the years ended December 31, 2017 and 2016. Provision for obsolescence - Obsolescence allowances are established based on an item-by-item analysis by management. Any amount of obsolescence identified is charged to the statements of comprehensive income in the period it is deemed to have occurred. (g) Property, plant and equipment are valued at historical cost, including costs that are directly attributed to the construction or acquisition of the asset, net of accumulated depreciation, amortization and impairment. Repairs and/or improvements that increase the economic life of an asset and for which it is probable that there will be future economic benefit to the Company, are recorded as assets. All other maintenance costs are charged to expense as incurred. Land is not depreciated. Depreciation of assets directly related to the useful life of the mine is calculated using the units-of-production (UOP) method based on the mine’s proven and probable copper reserves. Other assets are depreciated using the straight-line method based on the following estimated useful lives: Years Buildings and other constructions Between 5 and 35 Machinery and equipment Between 3 and 25 Transportation units 7 Furniture and fixtures 7 Other equipment Between 3 and 25 Critical spare parts and other parts which are directly identified with machinery or equipment are included in property, plant and equipment, and the economic life assigned corresponds to the main asset with which they are identified. An item of property, plant and equipment is retired at the time of its disposal or when no future economic benefits are expected from its use or subsequent disposition. Any gain or loss arising at the time of retirement is calculated as the difference between the proceeds from the sale and the book value of the asset and is included in the statements of comprehensive income in the year the asset is retired. The residual value and useful economic lives of the Company’s property, plant and equipment are reviewed, and adjusted if appropriate, at each year end. Impairment - At each reporting date, the Company evaluates if there is any indication that an asset could be impaired. If such an indication exists, the Company estimates the recoverable amount of the asset. The recoverable amount of an asset is the greater of its fair value less costs to sell or its value in use and is determined for the assets of the mine as a whole, since there are no assets that generate cash revenues independently. When the book value of an asset exceeds its recoverable amount, the asset is considered impaired and is reduced to its recoverable amount. When evaluating the value in use, the future estimated cash flows are discounted to their present value using an after-tax discount rate that reflects current market evaluations of the time value of money and the specific risks to the asset. Losses resulting from the impairment of assets are recognized in the statements of comprehensive income under the categories of expenses consistent with the function of the impaired asset. A previously recognized impairment loss is reversed only if there has been a change in the estimates used to determine the asset’s recoverable amount since the last impairment loss was recognized. The revised valuation cannot exceed the book value that would have been determined, net of depreciation, if an impairment loss for the asset had not been recognized in a previous period. Such a reversal is recognized in the statements of comprehensive income. There was no asset impairment loss for the Company for the years ended December 31, 2017, 2016 and 2015. (h) Intangible assets are recorded at cost less accumulated amortization. After the initial recognition, the intangible assets are recorded at its cost less accumulated amortization and any accumulated loss for impairment of use, if applicable. (i) Exploration costs - Mineral exploration costs, as well as drilling and other costs incurred for the purpose of converting mineral resources to proven and probable reserves, or identifying new mineral resources at development or production stage properties, are charged to the statements of comprehensive income as incurred. Development costs - Development costs are capitalized when the economic and technological feasibility of the project is confirmed, which is generally when the development or project has reached a milestone in accordance with a model established by management. Stripping cost - In accordance with IFRIC 20, “Stripping Cost in the Production Phase of a Surface Mine,” stripping costs incurred in the production phase are capitalized as a component of property, plant and equipment (see Note 8) if the stripping activity improves access to the ore body or enhances an existing asset. The stripping activity asset is subsequently amortized using the UOP method over the component of the ore body benefited. (j) General - A provision is recognized when the Company has a present obligation (legal or constructive) as a result of a past event, it is probable that resources of the Company will be required to settle the obligation, and an estimate of the amount of the obligation can be calculated. The expense relating to any provision is presented in the statements of comprehensive income, net of any reimbursement, in the period the provision is established. If the effect of the time value of money is significant, provisions are discounted by applying a discount rate that reflects, where applicable, the risks specific to the liability. When discounting is used, the increase in the provision due to the passage of time is recognized as a financial expense in the statements of comprehensive income. Mine closure provision - The Company records a mine closure provision when a contractually or legally enforceable obligation arises. The Company estimates the present value of its future obligation for mine closure and increases the carrying amount of the related asset retirement cost (ARC), which is included in property, plant and equipment in the consolidated statements of financial position. Subsequently, the mine closure provision is accreted to full value over time and recognized as an interest cost considered in the initial fair value estimate. The related ARC is depreciated using the UOP method over the life of the mine. The Company evaluates its mine closure provision on a quarterly basis and makes adjustments to estimates and assumptions, including scope, future costs and discount rates, as applicable. Changes in the fair value of the mine closure provision or the useful life of the related asset are recognized as an increase or decrease in the book value of the provision and the related ARC in accordance with IAS 16, “Property, Plant and Equipment.” Any decrease in the mine closure provision and related ARC cannot exceed the current book value of the asset; amounts over the current book value will be recorded in the statements of comprehensive income. (k) The Company primarily sells copper concentrate and copper cathode in accordance with sales contracts entered into with its customers. Revenues comprise the fair value of the sale of goods, net of related general sales taxes. The Company recognizes revenue when the amount can be reliably measured, it is probable that future economic benefits will flow to the Company and all significant risks (including title and insurance risk) and rewards of ownership have transferred to the customer. Revenue is not considered reliably measured until all contingencies relating to the sale have been resolved. Sales of copper concentrate and copper cathode - Local sales of copper cathode are recognized when the Company has delivered the goods to the shipping company designated by the customer. Revenue associated with foreign sales of copper concentrate and copper cathode is recognized when all significant risks and rewards of ownership have transferred to the customer, which is typically when the inventory has passed over the vessel’s rail at the port of loading. As described in Note (d), the Company’s copper sales are provisionally priced at the time of shipment. The provisional prices are finalized in a specified future month in accordance with the terms specified in the related sales contract and based on quoted LME monthly average prices. The Company receives market prices in the specified future month, and these sales result in changes recorded to revenues until the specified future month. The Company records revenues and invoices customers at the time of shipment based on then-current LME prices, which results in an embedded derivative that is bifurcated from the host contract. The Company’s revenues are subject to OSINERGMIN (Organismo Supervisor de la Inversión en Energía y minería) and OEFA (Organismo de evaluación y fiscalización ambiental) royalties. The calculation for the OSINERGMIN contribution is 0.15 0.16 0.19 0.11 0.13 0.15 (l) Income taxes - Income tax assets and liabilities are measured at the amounts expected to be paid to or recovered from the tax authorities. The tax rates and tax laws that are applied to compute the amounts are those that are enacted or substantially enacted at the end of the reporting period. The Company calculates the provision for income tax in accordance with the Peruvian tax legislation in force. For the years 2017, 2016 and 2015, the Company was subject to an income tax rate of 32 Deferred Taxes - Deferred taxes are presented using the liability method for differences between the tax basis of assets and liabilities and their book value for financial reporting purposes. Deferred tax liabilities are recognized for all taxable differences. Deferred tax assets are recorded for all deductible differences when there is a probability that there could be taxable earnings against which the deductible difference could be applied. The book value of deferred tax assets is reviewed at the end of each period and reduced to an amount that is more likely than not to be realized against taxable earnings. Deferred tax assets that are not recognized are reassessed each period and are recognized when it is more likely than not that future taxable earnings will allow for the deferred tax asset to be recovered. Deferred tax assets and liabilities are measured at tax rates that are expected to be applicable during the year when the assets are realized or the liabilities are liquidated, based on the tax rates (and tax laws) that have been enacted or substantively enacted at the end of the period. Deferred tax assets and liabilities are offset if there is a legally enforceable right to offset tax assets against tax liabilities and the deferred tax is related to the same entity and the same tax authority. Mining Taxes - On September 29, 2011, Law N° 29788 (which amended Law N° 28528) was enacted creating a new mining tax and royalty regime in Peru. Under the new regime, companies that did not have stability agreements were subject to the payment of royalties and a special mining tax. Cerro Verde believes its 1998 Stability Agreement exempts from royalties all minerals extracted from its mining concession, irrespective of the method used for processing those materials, and therefore, was not subject to the payment of royalties and a special mining tax. See Note 14(d) for further discussion of recent developments resulting in the recognition of provisions for these disputed prior years royalties and special mining taxes. Because the Company believes it was not subject to the payment of royalties and a special mining tax, Cerro Verde was subject to special mining burden (GEM) until the expiration of its 1998 Stability Agreement on December 31, 2013. Under the terms of its current 15-year stability agreement (see Note 14(a)), which became effective January 1, 2014, the Company is subject to mining royalties and a special mining tax for all of its mining production. Supplementary Retirement Fund - On July 9, 2011, Law N°29741 was enacted and established a Mining, Metallurgical and Steel Supplementary Retirement Fund (SRF), which is a social security retirement fund for mining, metals and steel industry workers. Under the terms of its current 15-year stability agreement, the Company is subject to SRF, which is calculated as 0.5% of net taxable income. (m) Salaries and wages, bonuses, post-employment benefits and vacations are calculated in accordance with IAS 19, “Employee Benefits” and current Peruvian legislation. Worker’s profit sharing - The Company recognizes worker’s profit sharing in accordance with IAS 19. Worker’s profit sharing is calculated in accordance with Peruvian laws (Legislative Decree No. 892), and the Company’s worker’s profit sharing rate is 8% over the net taxable base of the current year. According to Peruvian law, the limit in the worker’s profit sharing that an employee could receive is equivalent to 18 months of wages, and any excess above such limit is transferred to the Regional Government and the National Fund for Employment’s Promotion and Training. The Company’s workers profit share is recognized as a liability in the statements of financial position and as an operating expense in the statements of comprehensive income. (n) Borrowing cost - Borrowing costs directly attributable to the acquisition, construction or production of a qualifying asset are capitalized as finance costs as part of the asset. A qualifying asset is one whose value is greater than US$1 million and requires at least 12 months to be ready for its intended use. All other borrowing costs are expensed in the period in which they occur. Borrowing costs consist of interest and other costs that the Company incurs in connection with the borrowing of funds. (o) The Company measures its embedded derivatives, at fair value, at each date presented in the statement of financial position. Fair value is the price that would be received to sell an asset or paid to transfer a liability in an orderly transaction between market participants at the measurement dat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level input that is significant to the fair value measurement is directly or indirectly observable - Level 3  Valuation techniques for which the lowest level input that is significant to the fair value measurement is unobservable For the purpose of fair value disclosures, the Company has determined classes of assets and liabilities based on the nature, characteristics and risks of the asset or liability and the level of the fair value hierarchy as explained above. (p) Basic and diluted earnings per share - Basic and diluted earnings per share have been calculated based on the weighted average number of common shares outstanding during the period. When the number of shares is modified because of capitalization of retained earnings, the net income per basic and diluted shares is adjusted retroactively for all of the periods reported. For the years 2017 and 2016, the Company did not have any financial instruments with dilutive effects; as a result, the basic and diluted shares are the same in all periods presented. New IFRS  Following is a summary of improvements and amendments to IFRS that are not yet effective but will be applicable to the Company. - IFRS 15 “Revenue from Contracts with Customers”, issued in May 2014 and amended in April 2016, established a five-step model to account for revenue arising from contracts with customers. Under IFRS 15, revenue is recognized at an amount that reflects the consideration to which an entity expects to be entitled in exchange for transferring goods or services to a customer. The new standard will supersede all current revenue recognition requirements under IFRS. Either a full retrospective application or a modified retrospective application is required for annual periods beginning on or after January 1, 2018. Beginning January 1, 2018, the Company adopted this new standard on the required effective date using the modified retrospective method, in which</t>
  </si>
  <si>
    <t>Standards issued but not effective</t>
  </si>
  <si>
    <t>Disclosure Of Standards Issued But Not Effective [Line Items]</t>
  </si>
  <si>
    <t>Disclosure of initial application of standards or interpretations [text block]</t>
  </si>
  <si>
    <t xml:space="preserve"> 4. Standards issued but not effective The relevant standards and interpretations that are issued, but not yet effective, up to the date of issuance of the Group’s financial statements are disclosed below. The Group intends to adopt these standards, if applicable, when they become effective. IFRS 9 Financial Instruments In July 2014, the IASB issued the final version of IFRS 9 Financial Instruments that replaces IAS 39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pplication permitted. Except for hedge accounting, retrospective application is required, but the provision of comparative information is not compulsory. For hedge accounting, the requirements are generally applied prospectively, with some limited exceptions. The Group plans to adopt the new standard on the required effective date and will not restate comparative information. During 2017, the Group performed a detailed impact assessment of all three aspects of IFRS 9. This assessment is based on currently available information and may be subject to changes arising from further reasonable and supportable information being made available to the Group in 2018 when the Group will adopt IFRS 9. Overall, the Group expects no significant impact on its statement of financial position or equity from the adoption of IFRS 9. In addition, the Group will adopt changes in certain financial instruments. (a) Classification and measurement As discussed in more detail in note 2.1(n), the Group recorded an embedded derivative for its sales of metal in concentrate that is disclosure separated from the accounts receivable in the consolidated statement of financial statement. On adoption of IFRS 9, the embedded derivative will no longer be separated from the concentrate receivables as the receivables are not expected to give rise to cash flows that represent solely payments of principal and interest. Instead, the receivables will be accounted for as one instrument and measured at fair value through profit or loss, with subsequent change in fair value recognized in the statement of profit or loss. There will be no impact on financial liabilities. For other financial assets currently measured at fair value, the Group will continue to classify and measure these at fair value. (b) Impairment IFRS 9 requires the Group to record an expected credit loss for its debt instruments, loans and account receivables measured at fair value, regardless of the period. The Group will apply the simplified approach and record lifetime expected losses on all trade receivables measure at amortized cost. Given the short term nature of these receivables, the Group does not expect these changes will have a significant impact in the consolidated financial statements of the Group. (c) Hedge accounting The Group has determined that all hedge transactions that are currently designated as effective hedges will continue to qualify as hedge accounting under IFRS 9. The Group has chosen not to retrospectively apply IFRS 9 at the time of transition for those hedges designated as hedges under IAS 39. As IFRS 9 does not change the main principles of how an entity should record the effective hedges, or apply the requirements of IFRS 9 on hedge accounting. IFRS 15 Revenue from Contracts with Customers IFRS 15 was issued in May 2014, and establishes a five-step model to account for revenue arising from contracts with customers. Under IFRS 15, revenue is recognized at an amount that reflects the consideration agreed with the customer. The new revenue standard will supersede all current revenue recognition requirements under IFRS. Either a full retrospective application or a modified retrospective application is required for annual periods beginning on or after January 1 2018. Early adoption is permitted. The Group plans to adopt the new standard on the required effective date using the modified retrospective method, under which the accumulated effect of applying this new standard is presented adjusting the beginning balance of accumulated results (January 1, 2018). During 2016, the Group performed a preliminary assessment of IFRS 15, which was followed by a more detailed analysis in 2017. (a) Sales of mineral For contracts with customers in which the sale of the mineral is expected to be the only performance obligation, it is expected that IFRS 15 will not have an impact on the income and results of the Group. The Group expects that the income recognition will occur at the moment in which control of the asset is transferred to the client, which generally occurs with the delivery of the goods. At the time of preparing the adoption of IFRS 15, the Group has considered the following: (i) Provisionally priced sales  As discussed in note 2.1(q), the Group recognizes an embedded derivative for its concentrates sales at provisional pricing. IFRS 15 does not change the assessment of the impact of these provisional pricing features, which are required to account for in accordance with IFRS 9. Any subsequent changes that arise due to differences between initial and final assay will still be considered within the scope of IFRS 15 and will be subject to the constraint on estimates of variable consideration. Revenue in respect of the host contract will be recognized when control passes to the customer and will be measured at the amount the entity expects to be entitled  being the estimate of the price expected to be received at the end of the quotation period (QP) using the most recently determined estimate of metal in concentrate (based on initial assay results) and the estimated forward price (which is consistent with current practice). When considering the initial assay estimate, the Group has considered the requirements of IFRS 15 in relation to the constraint on estimates of variable consideration. It will only include amounts in the calculation of revenue where it is highly probable that a significant revenue reversal will not occur when the uncertainty relating to final assay/quality is subsequently resolved, at the end of the QP. As disclosed above, the assay differences are not usually material to the Group, hence, no change is expected when compared to the current approach. Consequently, at the time the concentrate passes to the client, the Group will recognize a receivable because from that time it considers it has an unconditional right to consideration. This receivable will then be accounted for in accordance with IFRS 9. With respect to the presentation of amounts arising from such provisionally priced contracts, IFRS 15 requires revenue from contracts with customers to be disclosed separately from other types of revenue. This means that revenue recognized from the initial sale must be separately disclosed in the financial statements from any income recognized from subsequent movements in the fair value of the related concentrate receivable. As the Group currently discloses movements in the embedded derivative in “Net sales”, this requirement will have no impact on it. Consistent with current practice, any subsequent changes that arise due to differences between initial and final assay will be recognized as an adjustment to revenue from contracts with customers. (ii) Impact of shipping terms - The Group sells a portion of its inventories under commercial terms in which the Group is responsible of the delivery services after the date at which control of the concentrate passes to the client at the port of loading, that is when it crosses the ship´s rail. Under IAS 18, these shipping services are currently not considered to represent a separate service, hence, no revenue is allocated to them. Instead, concentrate revenue is recognized in full at the date the concentrate passes the ship’s rail, and the costs associated with shipping the goods are considered to be part of cost of sales. Under IFRS 15, the provision of shipping services in these types of arrangements will be a distinct service (and therefore a separate performance obligation) to which a portion of the transaction price should be allocated and recognized over time as the shipping services are provided. The impact of these changes include: - Deferral of revenue: Some of the revenue currently recognized when the concentrate passes the ship’s rail will be deferred and recognized as the shipping services are subsequently provided; and - Disclosures: The revenue allocated to shipping services may need to be disclosed separately from concentrate revenue (where material), either on the face of the statement of profit or loss and other comprehensive income or in the notes. The Group has determined that while these changes will impact some of its arrangements, the overall year on year impact on the timing of revenue recognition will not be material and consequently such revenue will not be disclosed separately. (b) Presentation and disclosure requirements In addition to the presentation and disclosure requirements for provisionally priced sales discussed above, IFRS 15 contains other presentation and disclosure requirements which are more detailed than the current IFRS. The presentation requirements represent a significant change from current practice and will increase the volume of disclosures required in the Group’s financial statements. In 2017, the Group continued testing appropriate systems, internal controls, policies and procedures necessary to collect and disclose the required information. IFRS 16 Leases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leases of ’low-value’ assets and short-term leases. IFRS 16 is effective for annual periods beginning on or after 1 January 2019. Early application is permitted. The Group is evaluating the impact of IFRS 16 in its consolidated financial statements and plans to adopt the new standard on the required effective date.</t>
  </si>
  <si>
    <t xml:space="preserve"> Standards issued but not effective The standards and interpretations that are issued, but not yet effective, up to the date of issuance of the Company’s financial statements that the Company reasonably expects will have an impact on its disclosures, financial position or performance when applied at a future date are disclosed below. The Company intends to adopt these standards, if applicable, when they become effective. Of the other standards and interpretations that are issued, but not yet effective, they have not been listed, as these are not expected to impact the Company. IFRS 9 Financial Instruments - In July 2014, the IASB issued the final version of IFRS 9 Financial Instruments that replaces IAS 39 and all previous versions of IFRS 9. IFRS 9 brings together all three aspects of the accounting for financial instruments project: classification and measurement, impairment and hedge accounting. IFRS 9 is effective for annual periods beginning on or after 1 January 2018, with early application permitted. Except for hedge accounting, retrospective application is required, but the provision of comparative information is not compulsory. For hedge accounting, the requirements are generally applied prospectively, with some limited exceptions. The Company plans to adopt the new standard on the required effective date and will not restate comparative information. During 2017, the Company performed an impact assessment of all three aspects of IFRS 9. This assessment is based on currently available information and may be subject to changes arising from further reasonable and supportable information being made available to the Company in 2018 when the Company will adopt IFRS 9. Overall, the Company expects no significant impact on its statement of financial position or equity from the adoption of IFRS 9. (a) Classification and measurement - The Company does not expect a significant impact on its statement of financial position and equity on applying the classification and measurement requirements of IFRS 9. Trade receivables are considered to be held to collect contractual cash flows and are expected to give rise to cash flows representing solely payments of principal and interest. The Company analyzed the contractual cash flow characteristics of those instruments and concluded that they meet the criteria for amortized cost measurement under IFRS 9. Therefore, reclassification for these instruments is not required. For other financial assets currently measured at fair value, e.g., available-for-sale financial assets, the Company will continue to classify and measure these at fair value. There will be no impact on financial liabilities. (b) Impairment - IFRS 9 requires the Company to now use an expected credit loss model for its trade receivables measured at amortised cost, either on a 12-month or lifetime basis. The Company will apply the simplified approach and record lifetime expected losses on all trade receivables measured at amortised cost. Given the short term nature of these receivables, the Company does not expect these changes will have a significant impact. (c) Hedge accounting - The changes in IFRS 9 relating to hedge accounting will have no impact as the Company does not currently apply hedge accounting. IFRS 15 Revenue from Contracts with Customers - IFRS 15 was issued in May 2014, and amended in April 2016, an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1 January 2018. Early adoption is permitted. The Company plans to adopt the new standard on the required effective date using the modified retrospective method. During 2016, the Company performed a preliminary assessment of IFRS 15, which was followed by a more detailed analysis in 2017. The key issues identified, and the Company’s views and perspectives, are set out below. These are based on the Company’s current interpretation of IFRS 15 and may be subject to changes as interpretations evolve more generally. Furthermore, the Company is considering and will continue to monitor any further development. To date, the Company has identified the following issues that require consideration. (a) Impact of shipping terms - The Company is responsible for shipping services until the date at which control of the refined gold passes to the customer. Under IFRS 15, these shipping activities are considered fulfilment activities, consistent with IAS 18. Therefore, the Company considers that there will not be an impact for the shipping activities on the revenue recognition. (b) Other presentation and disclosure requirements - IFRS 15 contains other presentation and disclosure requirements which are more detailed than the current IFRS. The presentation requirements represent a significant change from current practice and will increase the volume of disclosures required in the Company’s financial statements. Many of the disclosure requirements in IFRS 15 are new. In 2017, the Company continued testing appropriate systems, internal controls, policies and procedures necessary to collect and disclose the required information. IFRS 16 Leases IFRS 16 was issued in January 2016 and it replaces IAS 17 Leases.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IFRS 16 is effective for annual periods beginning on or after 1 January 2019. Early application is permitted, but not before an entity applies IFRS 15. In 2018, the Company plans to assess the potential effect of IFRS 16 on its consolidated financial statements.</t>
  </si>
  <si>
    <t>Transactions in Soles</t>
  </si>
  <si>
    <t>Disclosure of Transactions in Soles [Abstract]</t>
  </si>
  <si>
    <t>Disclosure of effect of changes in foreign exchange rates [text block]</t>
  </si>
  <si>
    <t xml:space="preserve"> 5. Transactions in Soles Transactions in Soles are completed using exchange rates published by the Superintendent of Banks, Insurance and AFP. As of December 31, 2017, the exchange rates for U.S. dollars published by this Institution were US$ 0.3088 0.3082 0.2983 0.2976 As of December 31, 2017 and 2016, the Group presents the following assets and liabilities originally denominated in Soles by its equivalent in U.S. dollars: 2017 2016 US$(000) US$(000) Assets Cash and cash equivalents 6,233 6,332 Trade and other receivables 138,487 148,907 Income tax credit 24,779 24,962 Prepaid expenses 1,182 92 170,681 180,293 Liabilities Bank loans (1,215) - Trade and other payables (87,839) (130,772) Income tax payable (7,088) (7,262) Provisions (35,572) (11,203) (131,714) (149,237) Net asset position 38,967 31,056 </t>
  </si>
  <si>
    <t>Disclosure of Cash and cash equivalents [Line Items]</t>
  </si>
  <si>
    <t>Disclosure of cash and cash equivalents [text block]</t>
  </si>
  <si>
    <t xml:space="preserve"> 6. Cash and cash equivalents (a) This caption is made up as follows: 2017 2016 US$(000) US$(000) Cash 327 290 Bank accounts (b) 51,953 48,754 Time deposits (c) 162,271 31,500 214,551 80,544 (b) Bank accounts earn interest at floating rates based on market rates. (c) As of December 31, 2017 and 2016, time deposits were kept in prime financial institutions, which generated interest at annual market rates and had original maturities of less than 90 days, according to the immediate cash needs of the Group.</t>
  </si>
  <si>
    <t xml:space="preserve"> 5. Cash and cash equivalents (a) 2017 2016 US$(000) US$(000) Petty cash 34 45 Bank accounts 48,995 118,853 Term deposits (b) 625,985 558,626 675,014 677,524 (b) 2017 2016 US$(000) US$(000) Citi Bank 206,824 150,564 JP Morgan 419,161 408,062 625,985 558,626 (b) The bank accounts and term deposits yield interest at market rates. Because of the short maturity of these balances, less than 90 days, the carrying amounts approximate to their fair value.</t>
  </si>
  <si>
    <t xml:space="preserve"> 3. Cash and cash equivalents December 31, December 31, 2017 2016 US$(000) US$(000) Cash in banks 3,500 2,990 Cash equivalents (a) 596,527 26,961 600,027 29,951 (a) Cash equivalents as of December 31, 2017, includes short-term deposits with Citibank NY of US$ 196 150 50 200.5</t>
  </si>
  <si>
    <t>Disclosure of Trade and other receivables, net [Line Items]</t>
  </si>
  <si>
    <t>Disclosure of trade and other receivables [text block]</t>
  </si>
  <si>
    <t xml:space="preserve"> 7. Trade and other receivables, net This caption is made up as follows: 2017 2016 US$(000) US$(000) Trade receivables, net (b) Domestic clients 102,119 89,811 Foreign clients 119,388 77,254 Related entities, note 29(b) 7,348 7,760 228,855 174,825 Allowance for doubtful accounts (f) (22,823) (22,644) 206,032 152,181 Other receivables Value added tax credit 74,785 96,204 Accounts payables to third parties 27,406 26,705 Refund applications of value added tax (c) 18,450 17,037 Tax deposits (d) 9,733 13,479 Due from for sales of assets, note 16(e) 5,371 5,204 Claims to third parties 3,851 113 Claims to tax authority 2,752 2,492 Restricted bank accounts (e) 2,372 2,087 Accounts receivable from hedge instruments 2,300 - Advances to suppliers 1,977 908 Related entities, note 29(b) 732 126,669 Other minors 4,675 1,021 154,404 291,919 Allowance for doubtful accounts (f) (9,361) (8,963) 145,043 282,956 Total trade and other receivables, net 351,075 435,137 Classification by maturity: Current portion 306,884 269,089 Non-current portion 44,191 166,048 Total trade and other receivables, net 351,075 435,137 Classification by nature: Financial receivables 255,088 319,454 Non-financial receivables 95,987 115,683 Total trade and other receivables, net 351,075 435,137 (b) Trade accounts receivable are denominated in U.S. dollars, are neither due nor impaired, do not yield interest and have no specific guarantees. (c) This item mainly corresponds current year applications pending to be refunded as of December 31, 2017. In November 2013, Buenaventura filed claims procedures by S/ 19,500,000 5,817,000 In the opinion of the Management and Group’s legal advisors, the tax offset made by the Tax Authorities have no legal support, so there are enough arguments to obtain a favorable outcome in the claim process initiated by Buenaventura. (d) Corresponds to deposits held in the Peruvian State bank which only can be used to offset tax obligations that companies have with the Tax Authorities. (e) These balances correspond to restricted bank accounts for payment of financial obligations held by the subsidiary Empresa de Generación Huanza S.A. (hereafter “Huanza”), according to the finance lease signed with Banco de Crédito del Perú in 2009. (f) 2017 2016 2015 US$(000) US$(000) US$(000) Beginning balance 31,607 26,520 25,636 Provision of the period, note 24 676 5,087 903 Reversals of the period (99) - (19) Final balance 32,184 31,607 26,520 Trade receivables 22,823 22,644 21,741 Other receivables 9,361 8,963 4,779 32,184 31,607 26,520 In the opinion of the Group’s Management, the balance of the provision for doubtful accounts is sufficient to cover adequately the risks of failure to date of the consolidated statement of financial position.</t>
  </si>
  <si>
    <t xml:space="preserve"> 6. Trade and other receivables, net (a) 2017 2016 US$(000) US$(000) Trade receivables, net Foreign clients 1,032 9,965 Other receivables Advances to suppliers 20,724 18,024 Tax claims 10,211 6,955 Credit of tax on net assets 11,520 - Other 4,032 6,623 Related entities, note 21(b) 2,185 815 48,672 32,417 Allowance for doubtful accounts (b) (1,384) (1,407) 47,288 31,010 Total trade and other receivables, net 48,320 40,975 By maturity: Current 36,800 40,975 Non Current 11,520 - Total 48,320 40,975 There are no trade receivables that are due at December 31, 2017 and 2016. (b) 2017 2016 2015 US$(000) US$(000) US$(000) Opening balance 1,407 1,444 1,788 Additions - - 88 Deductions (23) (37) (432) Ending balance 1,384 1,407 1,444 In Company’s Management opinion, the allowance for doubtful accounts balance is sufficient to adequately cover the risks of failure as of the date of the consolidated statement of financial position.</t>
  </si>
  <si>
    <t xml:space="preserve"> 5. Other accounts receivable December 31, December 31, 2017 2016 US$(000) US$(000) Embedded derivatives (Note 22) 68,736 67,449 CASE and SISE contributions refund (a) 6,474 - Other 1,656 2,594 76,866 70,043 (a) Corresponds to the energy and fuel invoice payments made for the years 2015 and 2016 related to the Charge for Energy Security Consolidation (CASE) and the Charge for Energy Security on Hydrocarbons System (SISE). Law N°30543, passed on March 02, 2017, establishes the elimination and refund of these payments.</t>
  </si>
  <si>
    <t>Inventory, net</t>
  </si>
  <si>
    <t>Disclosure of inventory net [Line Items]</t>
  </si>
  <si>
    <t>Disclosure of inventories [text block]</t>
  </si>
  <si>
    <t xml:space="preserve"> 8. Inventory, net (a) 2017 2016 US$(000) US$(000) Finished goods 6,151 12,763 Products in process 56,190 66,651 Spare parts and supplies 84,787 63,946 147,128 143,360 Provision for impairment of value of inventory (b) (11,603) (8,386) 135,525 134,974 Classification by use: Current portion 132,287 120,947 Non-current portion 3,238 14,027 135,525 134,974 2017 2016 US$(000) DMT US$(000) DMT Mineral in stock piles 7,173 463,746 16,793 1,085,696 Fresh mineral in plant 835,613 1,248 74,260 Tail mineral 279 30,110 203 24,629 19,435 1,329,469 18,244 1,184,585 Provision for impairment of value in mineral classified in process (1,467) - (123) - 17,968 1,329,469 18,121 1,184,585 Classification by use: Current portion 14,730 5,586 Non-current portion 3,238 12,535 17,968 18,121 As part of the preparation of the mining unit to extract and process ore at a volume of 18,000 (b) 2017 2016 2015 US$(000) US$(000) US$(000) Beginning balance 8,386 20,472 7,735 Transfer from mining units held for sale - 1,448 - Changes in provision for impairment of finished goods, (continuing operations), note 21(a) 2,118 (7,581) 13,096 Changes in provision for impairment of finished goods (discontinued operations), note 1(e) (1,345) (706) (1,474) Changes in provision for impairment of spare parts and supplies 2,444 (110) 1,115 Reversal in provision for impairment of inventories - (5,137) - Final balance 11,603 8,386 20,472 In the opinion of Group’s Management, the provision for impairment of value of inventory adequately covers this risk as of the date of the consolidated statements of financial position</t>
  </si>
  <si>
    <t xml:space="preserve"> 7. Inventories, net (a) 2017 2016 US$(000) US$(000) Precious metals 15,446 15,012 Leach in-circuit 8,057 6,378 Mill in-circuit 2,048 2,493 Materials and supplies 52,171 52,687 77,722 76,570 Allowance for obsolescence of materials and supplies (b) (7,076) (5,272) 70,646 71,298 (b) 2017 2016 2015 US$(000) US$(000) US$(000) Opening balance 5,272 5,881 4,832 Provision for impairment of materials and supplies 2,896 3,104 5,060 Reversal of provision for impairment of materials and supplies (1,092) (3,713) (4,011) Ending balance 7,076 5,272 5,881 </t>
  </si>
  <si>
    <t xml:space="preserve"> Inventories, net December 31, December 31, 2017 2016 US$(000) US$(000) Current Materials and supplies 273,939 251,635 Work-in-process (WIP) (a) 148,928 148,178 Finished goods: Copper concentrate 18,068 15,073 Copper cathode 4,032 8,220 Molybdenum concentrate 1,896 2,763 Less: Provision for obsolescence of materials and supplies (1,237) (303) Total current 445,626 425,566 Non-current Work-in-process (WIP) (a) 248,452 300,614 Total inventories 694,078 726,180 (a) Work-in-process inventories represent mill and leach stockpiles which contain higher grade ores (mill stockpiles) and medium and lower grade ores (leach stockpiles) that have been extracted from the open pit and are available for copper recovery. Based on the future mine plan production, the Company identifies the portion of inventory that is classified as current or long term. For mill stockpiles, recovery is through milling and concentrating. For leach stockpiles, recovery is through exposure to acidic solutions that dissolve copper and deliver it in a solution to extraction processing facilities.</t>
  </si>
  <si>
    <t>Disclosure of other non financial assets [Line Items]</t>
  </si>
  <si>
    <t>Disclosure of other non financial assets [Text Block]</t>
  </si>
  <si>
    <t xml:space="preserve"> 7. Other non-financial assets December 31, December 31, 2017 2016 US$(000) US$(000) Current Value added tax (VAT) credit 18,153 308,177 Other taxes to be recovered 2,929 2,830 Total current 21,082 311,007 Non-current Other receivables (a) 184,802 180,741 Income tax prepayments (b) 4,212 19,550 Installment program (mining royalties case) (c) - 96,233 Total non-current 189,014 296,524 Total other non-financial assets 210,096 607,531 (a) Represents disbursement made by the Company in connection with disputed tax assessments related to reviews by SUNAT (Superintendencia Nacional de Administración Tributaria) from years 2004 to 2011 (see Note 14(c) and 14(e)). According to current tax procedures and the time frame for resolving these types of claims, management and its legal advisors expect resolution of this matter will be favorable to the Company and amounts will be recoverable. (b) Represents disbursements made by the Company for the prepayment of income tax, which the Company expects to use to offset future tax obligations or will be refunded to the Company by SUNAT (see Note 14(b)). (c) The balance as of December 31, 2016, represented payments made under protest by the Company for an installment program approved by SUNAT associated with mining royalties for the period December 2006 to December 2008. As of result of the October 2017, Peruvian Supreme Court ruling on the 2008 royalty assessments, these payments were applied to the provision for royalties (see Notes 12 and 14(d)).</t>
  </si>
  <si>
    <t>Disclosure of stockpiles and ore on leach pads [Line Items]</t>
  </si>
  <si>
    <t>Disclosure of stockpiles and ore on leach pads [Text Block]</t>
  </si>
  <si>
    <t xml:space="preserve"> 8. Stockpiles and ore on leach pads, net (a) This caption is made up as follows: 2017 2016 US$(000) US$(000) Current portion - Stockpiles 77,296 92,309 Ore on leach pads 159,930 209,471 Provision for net realizable value adjustment (b) (40,588) (75,423) 196,638 226,357 Non-current portion - Stockpiles 32,362 41,997 Ore on leach pads 50,350 78,843 Provision for net realizable value adjustment (b) (21,952) (8,951) 60,760 111,889 (b) The provision for net realizable value adjustment had the following movement during the years 2017, 2016 and 2015: 2017 2016 2015 US$(000) US$(000) US$(000) Opening balance, note 16 84,374 90,298 163,094 Provision 77,385 100,179 64,497 Reversal of provision (99,219) (106,103) (137,293) Ending balance, note 16 62,540 84,374 90,298 </t>
  </si>
  <si>
    <t>Disclosure of Prepaid expenses [Abstract]</t>
  </si>
  <si>
    <t>Disclosure of prepayments and other assets [text block]</t>
  </si>
  <si>
    <t xml:space="preserve"> 9. Prepaid expenses This caption is made up as follows: 2017 2016 US$(000) US$(000) Prepaid rentals (b) 28,349 29,235 Prepaid insurances 12,401 6,055 Deferred costs of works for taxes 2,013 1,801 Deferred royalties and rentals of mining concessions 387 2,377 Other prepaid expenses 1,956 2,355 45,106 41,823 Classification by maturity: Current portion 17,551 11,392 Non-current portion 27,555 30,431 45,106 41,823 (b) This item corresponds to the balance of an original prepayment of US$ 31 35 years</t>
  </si>
  <si>
    <t>Disclosure of available-for-sale financial assets [Line Items]</t>
  </si>
  <si>
    <t>Disclosure of available-for-sale financial assets [text block]</t>
  </si>
  <si>
    <t xml:space="preserve"> 9. Available-for-sale financial assets In November 2008, the Company funded the San Jose Reservoir Trust for US$ 13 23,000 16,454 During 2017, these investments, denominated in U.S. dollars, accrued losses net of taxes of US$ 3,244 651 757</t>
  </si>
  <si>
    <t>Disclosure of Investments in associates [Abstract]</t>
  </si>
  <si>
    <t>Disclosure of associates [text block]</t>
  </si>
  <si>
    <t xml:space="preserve"> 10. Investments in associates This caption is made up as follows: Share in equity 2017 2016 2017 2016 % % US$(000) US$(000) Sociedad Minera Cerro Verde S.A.A. 19.584 19.584 1,124,008 1,055,488 Minera Yanacocha S.R.L. 45.95 43.65 324,861 402,866 Compañía Minera Coimolache S.A. 40.095 40.095 86,183 74,734 Other minor investments 1,835 3,519 1,536,887 1,536,607 (b) The table below presents the net share in profit (loss) of associates: 2017 2016 2015 US$(000) US$(000) US$(000) Minera Yanacocha S.R.L. (76,585) (455,598) (196,510) Sociedad Minera Cerro Verde S.A.A. 68,521 66,763 6,518 Compañía Minera Coimolache S.A. 21,271 23,514 16,617 13,207 (365,321) (173,375) Investments held by the Group in its associates Minera Yanacocha S.R.L. (through its subsidiary Compañía Minera Condesa S.A.) and Sociedad Minera Cerro Verde S.A.A., represent the most significant investments of the Group. Its operations are strategic to the Group's activities and participation in their results has been significant in relation to profits (losses) of the Group in the years 2017, 2016 and 2015. The following relevant information on these investments is as follows: Investment in Minera Yanacocha S.R.L.- The Company, through its subsidiary Compañía Minera Condesa S.A., has an interest of 45.95 In addition, Yanacocha owns the Conga project which consists in two deposits of gold and porphyry of copper located at northeast of Yanacocha operating area in the provinces of Celendín, Cajamarca and Hualgayoc (Peru). Because of local communities and political protests for potential water impacts of the project development activities and construction the projects are suspended since November 2011. To date, Yanacocha’s management has been making only water support activities recommended by independent experts, mainly the construction of water reservoirs, before carrying out any development project. In December 2017, Yanacocha acquired 63.92 5 47.9 43.65 45.95 2017 2016 US$(000) US$(000) Statements of financial position as of December 31: Current assets 1,055,135 1,107,893 Non-current assets 964,260 937,992 Current liabilities 123,315 (135,136) Non-current liabilities (1,236,965) (1,025,025) Shareholders’ equity, reported 659,115 885,724 Groups’ interest (45.95% in 2017 and 43.65% in 2016) 302,863 386,618 Goodwill 21,998 16,248 324,861 402,866 2017 2016 2015 US$(000) US$(000) US$(000) Statements of profit or loss as of December 31, Net sales 645,176 761,193 1,031,174 Other operating income 21,870 17,713 10,625 Costs of sales (746,918) (776,394) (758,033) Cost of other operating income (2,062) (2,951) (2,524) Operating expenses (63,514) (71,496) (82,846) Administrative expenses (4,760) (8,780) (20,028) Selling expenses (3,921) (3,695) (3,534) Impairment loss of long-lived assets - (889,499) - Finance income (costs) (17,935) (12,975) (22,061) Gain (loss) from currency exchange difference 3,636 (13,741) (251) Income (loss) before income tax (168,428) (1,000,625) 152,522 Income tax (7,026) (43,127) (602,717) Net loss reported (175,454) (1,043,752) (450,195) Group’s interest (43.65%) (76,585) (455,598) (196,510) Evaluation of impairment in investments  During 2017, the Yanacocha´s Management evaluated and concluded that there are no indicators of impairment of its long-lived assets; in addition, the Group’s management determined that there was no objective evidence that its investment in Yanacocha might be impaired as of December 31, 2017. In 2016, Yanacocha evaluated the recoverability of its long-lived assets and determined an impairment charge, net of taxes, of US$ 889.5 As a result, the Company’s Management determined that there was objective evidence that its investment in Yanacocha might be impaired as of December 31, 2016. During 2016, compared to prior years, Yanacocha experienced a decrease in the volume of gold produced, an increase in production costs, and a decrease in operating cash flows, all of which resulted from a depletion of Yanacocha’s gold reserves. As a result of these indicators, the Company performed an impairment test in December 2016. The recoverable amount of the Company’s investment in Yanacocha was determined to be US$ 528.9 Key assumptions The process of determining the recoverable amount was most sensitive to the following assumptions: - Production volumes: Estimated production volumes are based on detailed life-of-mine plans and take into account development plans for the mines agreed by management as part of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 Commodity prices: Forecasted commodity prices are based on management’s estimates and are derived from forward price curves and long-term views of global supply and demand, building on past experience of the industry and consistent with external sources. As of December 31, 2016, estimated gold prices for the current and long-term periods were as follows: US$ 1,221 1,300 - Discount rate: In calculating the value in use, the Company applied a pre-tax discount rate of 7.1 In December 2015, Yanacocha recorded charges for the recovery of its asset for deferred income tax for US$ 510,000,000 During 2016, Yanacocha unanimously agreed to distribute dividends to the partners by US$ 300,000,000 Investment in Sociedad Minera Cerro Verde S.A.A. (Cerro Verde) - Cerro Verde is engaged in the extraction, production and marketing of cathodes and copper concentrate from its mining unit that is located in Uchumayo, Arequipa, Peru. 2017 2016 US$(000) US$(000) Statements of financial position as of December 31: Current assets 1,563,874 1,218,508 Non-current assets 6,127,133 6,417,115 Current liabilities (510,790) (293,631) Non-current liabilities (1,991,055) (2,502,711) Shareholders’ equity, reported 5,189,162 4,839,281 Group’s interest (19.584%) 1,016,245 947,725 Goodwill 107,763 107,763 1,124,008 1,055,488 2017 2016 2015 US$(000) US$(000) US$(000) Statements of profit or loss for the years ended December 31: Revenue 3,202,931 2,384,154 1,115,617 Cost of sales (1,768,238) (1,553,040) (862,004) Sales expenses (141,669) (131,391) (56,215) Other operating expenses, net (258,826) (24,107) (26,600) Finance costs (216,912) (80,438) (16,010) Finance income 5,350 954 512 Net gain (loss) of exchange difference 13,288 7,857 (75,770) Profit before income taxes 835,924 603,989 79,530 Income tax (486,043) (263,082) (46,246) Net profit, reported 349,881 340,907 33,284 Group’s interest (19.584%) 68,521 66,763 6,518 Market capitalization: As of December 31, 2017 and 2016, total market capitalization of shares maintained by the Group in Cerro Verde was US$2,036.0 million and US$1,311.3 million, respectively (market capitalization value by each share of US$ 29.70 19.11 Investment in Compañía Minera Coimolache S.A. (Coimolache) - Coimolache is involved in the production and the sales of gold and silver from its open-pit mining unit located in Cajamarca, Peru. 2017 2016 US$(000) US$(000) Statements of financial position as of December 31: Current assets 101,668 73,480 Non-current assets 278,866 261,075 Current liabilities (44,411) (28,532) Non-current liabilities (106,332) (102,519) Shareholders’ equity, reported 229,791 203,504 Adjustments to conform to the accounting policies of the Group (14,843) (17,111) Shareholders’ equity, adjusted 214,948 186,393 Group’s interest (40.095%) 86,183 74,734 2017 2016 2015 US$(000) US$(000) US$(000) Statements of profit or loss for the years ended December 31: Revenue 203,790 198,873 177,347 Cost of sales (121,021) (107,913) (104,549) Administrative expenses (3,829) (4,144) (2,185) Sales expenses (946) (1,128) (1,111) Other operating income (expenses), net (587) 755 765 Finance income 220 38 23 Finance costs (3,304) (1,614) (723) Exchange difference (174) (117) (1,300) Profit before income taxes 74,149 84,750 68,267 Income tax (23,362) (27,894) (29,861) Net profit, reported 50,787 56,856 38,406 Adjustments to conform to the accounting policies of the Group 2,265 1,790 3,039 Net profit, adjusted 53,052 58,646 41,445 Group’s interest (40.095%) 21,271 23,514 16,617 </t>
  </si>
  <si>
    <t>Disclosure of detailed information about property, plant and equipment [line items]</t>
  </si>
  <si>
    <t>Disclosure of property, plant and equipment [text block]</t>
  </si>
  <si>
    <t xml:space="preserve"> 11. Mining concessions, development costs, property, plant and equipment, net (a) Balance as of Additions Disposals Sales Reclassifications Reclassifications Balance as of Additions Disposals Sales Reclassifications Balance as of US$(000) US$(000) US$(000) US$(000) US$(000) US$(000) US$(000) US$(000) US$(000) US$(000) US$(000) Cost Lands 22,454 162 - (6) 78 270 22,958 - - - (268) 22,690 Mining concessions 198,009 - - - - - 198,009 2 - (15,000) (31,138) 151,873 Development costs 541,763 82,865 - - 31,192 (3,428) 652,392 69,335 - (10,107) 431 712,051 Buildings, constructions and other 1,018,956 581 - (20) 10,458 79,192 1,109,167 835 (387) (28,751) 198,387 1,279,251 Machinery and equipment 827,225 46,152 (6,569) (2,844) 9,425 112,643 986,032 2,579 (3,749) (50,097) (5,742) 929,023 Transportation units 10,649 174 (341) (396) 357 (27) 10,416 11 (190) (1,079) 788 9,946 Furniture and fixtures 13,429 89 (61) (88) 359 319 14,047 31 (157) (487) 468 13,902 Units in transit 26,291 15,797 - - - (12,037) 30,051 2,822 - - (28,124) 4,749 Work in progress 68,123 210,915 (352) - 1,037 (173,935) 105,788 173,333 - (190) (177,809) 101,122 Stripping activity asset (e) 106,838 17,631 - - - (2) 124,467 18,282 (13,573) - 1,271 130,447 Mine closure costs 187,603 34,532 - - 25,754 - 247,889 10,594 - (17,195) - 241,288 3,021,340 408,898 (7,323) (3,354) 78,660 2,995 3,501,216 277,824 (18,056) (122,906) (41,736) 3,596,342 Accumulated depreciation and amortization: Mining concessions 77,450 16 - - - - 77,466 8 - (13,845) (23,390) 40,239 Development costs 199,211 18,225 - - 25,596 (1,396) 241,636 30,886 - (7,910) (241) 264,371 Buildings, construction and other 381,441 65,050 - (9) 8,598 598 455,678 73,314 (115) (28,208) 6,168 506,837 Machinery and equipment 475,941 81,753 (5,378) (827) 6,640 (68) 558,061 74,744 (2,662) (41,595) (6,099) 582,449 Transportation units 7,932 1,103 (250) (365) 358 14 8,792 837 (114) (1,057) (68) 8,390 Furniture and fixtures 7,577 1,156 (60) (22) 319 202 9,172 1,109 (152) (236) (13) 9,880 Stripping activity asset 12,916 5,813 - - - - 18,729 16,343 - - 6,623 41,695 Mine closure costs 99,993 22,417 - - 19,335 (470) 141,275 25,254 - (8,408) - 158,121 1,262,461 195,533 (5,688) (1,223) 60,846 (1,120) 1,510,809 222,495 (3,043) (101,259) (17,020) 1,611,982 Provision for impairment of long-lived assets: Mine closure costs 4,080 - - - 6,910 - 10,990 17,916 - (8,785) - 20,121 Development costs 3,803 - - - 5,684 - 9,487 2,864 - (2,198) - 10,153 Mining concessions, development costs, property, plant and other 3,372 - - - 6,533 - 9,905 840 - (6,214) - 4,531 11,255 - - - 19,127 - 30,382 21,620 - (17,197) - 34,805 Net cost 1,747,624 1,960,025 1,949,555 (b) Impairment of long-lived assets In accordance with its accounting policies and processes, each asset or CGU is evaluated annually at year end, to determine whether there are any indications of impairment. If any such indications of impairment exist, a formal estimate of the recoverable amount is performed. In assessing whether impairment is required, the carrying value of the asset or CGU is compared with its recoverable amount. The recoverable amount is the higher of the CGU’s fair value less costs of disposal (FVLCD) and value in use (VIU). Given the nature of the Group’s activities, information on the fair value of an asset is usually difficult to obtain unless negotiations with potential purchasers or similar transactions are taking place. Consequently, the recoverable amount for each CGU is estimated based on discounted future estimated cash flows expected to be generated from the continued use of the CGUs using market based commodity price and exchange assumptions, estimated quantities of recoverable minerals, production levels, operating costs and capital requirements, and its eventual disposal, based on the latest life of mine (LOM) plans. These cash flows were discounted using a real pre-tax discount rate that reflected current market assessments of the time value of money and the risks specific to the CGU. The estimates of quantities of recoverable minerals, production levels, operating costs and capital requirements are obtained from the planning process, including the LOM plans, one-year budgets and CGU-specific studies. During 2017, the subsidiary La Zanja recorded an impairment loss related to its mining property for US$ 21,620,000 As a result of the sale of the mining units of Breapampa and Recuperada, as well as the sale of the assets of the Shila Paula mining unit, the Group recorded in 2017 a reversal of impairment losses by US$ 7.4 7.1 2.7 During 2016, the Group recorded an impairment loss with respect to its Shila-Paula mining unit for US$ 2,043,000 3,803,000 7,452,000 Key assumptions The determination of value in use is most sensitive to the following key assumptions: - Production volumes - Commodity prices - Discount rate Production volumes: Estimated production volumes are based on detailed life-of-mine plans and take into account development plans for the mines agreed by management as part of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ing unit has specific reserve characteristics and economic circumstances, the cash flows of the mines are computed using appropriate individual economic models and key assumptions established by management. The production profiles used were consistent with the reserves and resource volumes approved as part of the Group’s process for the estimation of proved and probable reserves and resource estimates. Commodity prices: Forecast commodity prices are based on management’s estimates and are derived from forward price curves and long-term views of global supply and demand, building on past experience of the industry and consistent with external sources. These prices were adjusted to arrive at appropriate consistent price assumptions for the different qualities and type of commodities, or, where appropriate, contracted prices were applied. These prices are reviewed at least annually. 2018 2019 - 2022 US$ US$ Gold 1,300.00 /Oz 1,300.00 /Oz Silver 17.00 /Oz 18.00 /Oz Copper 6,000.00 /MT 6,000.00 /MT Lead 2,250.00 /MT 2,250.00 /MT Zinc 2,750.00 /MT 2,600.00 /MT Discount rate: In calculating the value in use, pre-tax discount rates of 8.33 9.30 5.89 . (c) The book value of assets held under finance leases, and assets under trustworthy equity, amounted to US$ 522.0 524.6 (d) The amount of capitalized finance costs during the year 2017 was US$ 6.3 7.5 4.19 3.52 (e) In mid-2016, a landslide occurred in the west wall of the Tajo Norte; consequently, it was decided not to mine this area due to stability and operational design issues. According to the distribution of reserves, this area (Phase 10) contained 5.5 9.2 13,573,000</t>
  </si>
  <si>
    <t xml:space="preserve"> 10. Property, plant and equipment, net (a) Below is presented the movement in cost: Opening Final balance Additions Sales and disposals Transfer/Other changes balances US$(000) US$(000) US$(000) US$(000) US$(000) Year 2017 Cost- Land 9,459 - - - 9,459 Land improvements 36,454 - - - 36,454 Building and constructions 236,551 - (42) 61,289 297,798 Machinery and equipment 379,164 - (92,299) - 286,865 Leach pads 1,670,835 - - 51,951 1,722,786 Vehicles 11,024 - - - 11,024 Furniture and fixtures 2,556 - - - 2,556 Other equipment 57,773 - - - 57,773 Work in progress 483,225 51,624 - (134,439) 400,410 Mining rights 37,521 - - - 37,521 Asset retirement and mine closure 409,797 97,326 - - 507,123 Stripping activity asset 148,487 - - - 148,487 Mine development 701,156 - - 21,199 722,355 4,184,002 148,950 (92,341) - 4,240,611 Accumulated depreciation and amortization Land improvements 35,053 90 - - 35,143 Building and constructions 235,340 5,020 (12) - 240,348 Machinery and equipment 329,965 8,431 (88,421) - 249,975 Leach pads 1,588,205 33,061 - - 1,621,266 Vehicles 11,003 21 - - 11,024 Furniture and fixtures 2,556 - - - 2,556 Other equipment 55,645 269 - - 55,914 Mining rights 29,457 - - - 29,457 Asset retirement and mine closure 337,173 19,172 - - 356,345 Stripping activity asset 142,170 1,082 - - 143,252 Mine development 622,604 16,846 - - 639,450 3,389,171 83,992 (88,433) - 3,384,730 Net cost 794,831 855,881 Opening Transfer/Other Impairment Final balance Additions Sales and disposals changes loss balances US$(000) US$(000) US$(000) US$(000) US$(000) US$(000) Year 2016 Cost- Land 11,521 - - 201 (2,263) 9,459 Land improvements 41,909 - - (5,455) 36,454 Building and constructions 274,262 - (26,410) 26,396 (37,697) 236,551 Machinery and equipment 511,942 - (125,064) 22,865 (30,579) 379,164 Leach pads 1,890,823 - 15,276 (235,264) 1,670,835 Vehicles 15,198 - (4,168) (6) 11,024 Furniture and fixtures 2,556 - - - - 2,556 Other equipment 60,462 353 - 217 (3,259) 57,773 Work in progress 476,353 78,609 - (70,282) (1,455) 483,225 Mining rights 49,544 - (3,113) (8,910) 37,521 Asset retirement and mine closure 452,145 351,798 - (394,146) 409,797 Stripping activity asset 157,048 26,148 - (34,709) 148,487 Mine development 814,563 - - 5,079 (118,486) 701,156 4,758,326 456,908 (158,755) (248) (872,229) 4,184,002 Accumulated depreciation and amortization Land improvements 35,266 298 - (511) - 35,053 Building and constructions 196,515 61,530 (22,705) - - 235,340 Machinery and equipment 429,910 12,230 (112,175) - - 329,965 Leach pads 1,565,508 22,697 - - - 1,588,205 Vehicles 14,620 2,735 (6,352) - - 11,003 Furniture and fixtures 2,547 9 - - - 2,556 Other equipment 53,964 1,681 - - - 55,645 Mining rights 29,457 - - - - 29,457 Asset retirement and mine closure 318,405 18,768 - - - 337,173 Stripping activity asset 138,178 3,992 - - - 142,170 Mine development 613,646 8,447 - 511 - 622,604 3,398,016 132,387 (141,232) - - 3,389,171 Net cost 1,360,310 794,831 Additions to work in progress in 2017 are primarily related to the Water treatment project and Yanacocha Laybacks Checkpoint 2A and Asset Componentization project. The depreciation and amortization expense for the year ended December 31, 2017 was recorded as Cost applicable to sales in the statement of comprehensive income. (b) Impairment of long-lived assets - I n accordance with its accounting policies and processes, each asset or Cash Generating Unit “CGU” is evaluated annually at year end, to determine whether there are any indications of impairment. If any such indications of impairment exist, a formal estimate of the recoverable amount is performed. The Company has two CGU: Yanacocha mine and Conga project. In December 2017, the Company performed a formal evaluation of its cash generating units and concluded that there were no impairment indicators at December 31, 2017. In December 2016, the Company determined that an impairment indicator existed as a result of the updated long-term mining and closure plans and the related increases in estimated future closure costs that resulted in the increase to the asset retirement cost asset. As a result of the recoverable amount analysis performed during 2016, the Company recorded an impairment loss related to Yanacocha mine of US$ 889.5 In assessing whether impairment was required, the carrying value of the asset or CGU was compared with its recoverable amount. The recoverable amount is the higher of the CGU’s fair value less costs of disposal (FVLCD) and value in use (VIU). Given the nature of the Company’s activities, information on the fair value of an asset is usually difficult to obtain unless negotiations with potential purchasers or similar transactions are taking place. Consequently, the recoverable amount for each CGU was estimated based on estimated discounted future estimated cash flows expected to be generated from the continued use of the CGUs using market based commodity price and exchange assumptions, estimated quantities of recoverable minerals, production levels, operating costs and capital requirements, and its eventual disposal, based on the latest life of mine (LOM) plans. These cash flows were discounted using a real pre-tax discount rate that reflects current market assessments of the time value of money and the risks specific to the CGU. Estimates included quantities of recoverable minerals, production levels, operating costs and capital requirements and sourced from out planning process, including the LOM plans, one-year budgets and CGU-specific studies. Key assumptions used for the impairment testing as of December 31, 2016: The determination of value in use was most sensitive to the following key assumptions: - Production volumes - Commodity prices - Discount rate Production volumes: Estimated production volumes are based on detailed life-of-mine plans and take into account development plans for the mines agreed by management as part of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ing unit has specific reserve characteristics and economic circumstances, the cash flows of the mines were computed using appropriate individual economic models and key assumptions established by management. The production profiles used were consistent with the reserves and resource volumes approved as part of the Company’s process for the estimation of proved and probable reserves and resource estimates. Commodity prices: Forecasted commodity prices were based on management’s estimates and were derived from forward price curves and long-term views of global supply and demand, building on past experience of the industry and consistent with external sources. These prices were adjusted to arrive at appropriate consistent price assumptions for the different qualities and type of commodities, or, where appropriate, contracted prices were applied. Current Long-term US$ US$ Gold (per ounce) 1,221 1,300 Discount rate: In calculating the value in use, a pre-tax discount rate of 7.1</t>
  </si>
  <si>
    <t xml:space="preserve"> 8. Property, plant and equipment, net January 1, December 31, December 31, 2016 Additions Adjustments Disposals Transfers 2016 Additions Adjustments Disposals Transfers 2017 US$(000) US$(000) US$(000) US$(000) US$(000) US$(000) US$(000) US$(000) US$(000) US$(000) US$(000) Cost Land 20,384 - - - 3,299 23,683 - - - 784 24,467 Buildings and other constructions 2,202,122 - (11,114) (5,633) 191,586 2,376,961 - (13,532) (1,169) 7,782 2,370,042 Machinery and equipment 4,203,431 - 11,114 (4,427) 232,062 4,442,180 - 13,532 (4,540) 102,336 4,553,508 Transportation units 19,627 - - (730) 213 19,110 - - (261) 1,708 20,557 Furniture and fixtures 950 - - (1) - 949 - - - - 949 Other equipment 24,728 - - (1,065) 1,008 24,671 - - (34) 340 24,977 Construction in progress and in-transit units 362,058 154,876 - - (428,168) 88,766 173,845 - - (112,950) 149,661 (a) Stripping activity asset (see Note 2(j)) 263,498 61,261 - - - 324,759 153,623 - - - 478,382 Asset retirement costs (see Note 12(b) 149,724 3,743 (16,091) - - 137,376 2,661 (3,710) - - 136,327 7,246,522 219,880 (16,091) (11,856) - 7,438,455 330,129 (3,710) (6,004) - 7,758,870 Accumulated depreciation Buildings and other constructions 60,903 88,925 (30) (4,936) - 144,862 86,391 (457) (1,169) - 229,627 Machinery and equipment 966,525 275,388 30 (3,964) - 1,237,979 283,250 457 (4,349) - 1,517,337 Transportation units 9,723 1,828 - (686) - 10,865 1,593 - (237) - 12,221 Furniture and fixtures 777 26 - (1) - 802 32 - - - 834 Other equipment 12,582 2,423 - (1,052) - 13,953 2,474 - (27) - 16,400 Stripping activity asset 111,552 97,513 - - - 209,065 76,262 - - - 285,327 Asset retirement costs 7,171 6,018 - - - 13,189 5,511 - - - 18,700 1,169,233 472,121 - (10,639) - 1,630,715 455,513 - (5,782) - 2,080,446 Net cost 6,077,289 5,807,740 5,678,424 (a) As of December 31, 2017 construction in progress relates to the tailing cyclone relocation (US$ 47.5 38.4 17.1</t>
  </si>
  <si>
    <t>Disclosure of Investment properties, net [Abstract]</t>
  </si>
  <si>
    <t>Disclosure of investment property [text block]</t>
  </si>
  <si>
    <t xml:space="preserve"> 12. Investment properties, net (a) As of December 31, 2017 and 2016, the investment properties included administrative offices. Balance as of Addition Balance as of Additions Sales Balance as of US$(000) US$(000) US$(000) US$(000) US$(000) US$(000) Cost 12,103 (92) 12,011 157 (11,826) 342 Accumulated depreciation (1,384) (538) (1,922) (462) 2,264 (120) Net cost 10,719 10,089 222 (b) The Group does not have restrictions in the realization of its investment properties. (c) During 2017 the fair value of the investment property amounted to US$ 191,086 23,624,295 (d) As mentioned in note 16(e), the subsidiary Buenaventura Ingenieros S.A. (hereinafter "BISA") sold to a third party its investment properties located in the El Derby Capital Building, district of Surco, for US$ 11,250,000 9.6 (e) During 2017, rental income, from these investment properties amounted to US$ 234,677 1,821,320 1,710,766</t>
  </si>
  <si>
    <t>Disclosure Of Bank Loans [Abstract]</t>
  </si>
  <si>
    <t>Disclosure of loans and advances to banks [text block]</t>
  </si>
  <si>
    <t xml:space="preserve"> 13. Bank loans 2017 2016 2015 US$(000) US$(000) US$(000) Beginning balance 55,000 285,302 40,000 New loans 341,215 200,500 344,503 Disbursements (300,000) (442,957) (90,000) Exchange difference - 12,155 (9,201) Final balance 96,215 55,000 285,302 As of December 31, 2017 and 2016, bank loans were obtained for working capital purposes, have current maturity and accrue interest at market annual rates ranging from 1.15 6.85 1.92 4.14</t>
  </si>
  <si>
    <t>Disclosure of Trade and other payables [Line Items]</t>
  </si>
  <si>
    <t>Disclosure of trade and other payables [text block]</t>
  </si>
  <si>
    <t xml:space="preserve"> 14. Trade and other payables This caption is made up as follows: 2017 2016 US$(000) US$(000) Trade payables (b) Domestic suppliers 194,742 232,745 Related entities, note 29(b) 15 1,372 194,757 234,117 Other payables Remuneration and similar benefits payable 11,585 9,796 Taxes payable 9,405 16,708 Interest payable 7,152 4,253 Royalties payable to the Peruvian State 4,571 3,670 Dividends payable (c) 730 1,018 Related entities, note 29(b) 62 3 Accounts payable to non-controlling interests - 15,661 Other liabilities 5,756 4,196 39,261 55,305 234,018 289,422 Classification by maturity: Current portion 233,355 273,440 Non-current portion 663 15,982 Total trade and other payables 234,018 289,422 Classification by nature: Financial payables 220,042 269,044 Non-financial payables 13,976 20,378 Total trade and other payables 234,018 289,422 (b) Trade payables arise mainly from the acquisition of material, supplies and spare parts and services provided by third parties. These obligations have current maturities, accrue no interest and are not secured. (c) 2017 2016 2015 US$(000) US$(000) US$(000) Beginning balance 1,018 1,044 1,117 Declared dividends to controlling shareholders, note 17(d) 22,099 7,621 - Dividends paid to controlling shareholders (22,099) (7,621) - Declared dividends to non-controlling shareholders 6,036 7,400 10,488 Dividends paid to non-controlling shareholders (6,036) (7,400) (10,488) Expired dividends (327) (30) (4) Other minor 39 4 (69) Final balance 730 1,018 1,044 </t>
  </si>
  <si>
    <t xml:space="preserve"> Trade and other payables (a) 2017 2016 US$(000) US$(000) Trade payables (b) Domestic suppliers 43,108 44,634 Related entities, note 21(b) 9,962 9,052 53,070 53,686 Other payables Remuneration and similar benefits payable 27,419 8,516 Royalties payable to the Peruvian State 726 1,098 Taxes payable 2,605 3,174 30,750 12,788 83,820 66,474 (b) Trade payables arise mainly from the acquisition of materials, supplies and spare parts and services provided by third parties. These obligations, have current maturities, accrue no interest, are not secured and are mostly denominated in U.S. dollars.</t>
  </si>
  <si>
    <t xml:space="preserve"> Trade accounts payable Trade accounts payable are primarily originated by the acquisition of materials, supplies, services and spare parts. These obligations are primarily denominated in US dollars, have current maturities and do not accrue interest. No guarantees have been granted. As of December 31, 2017, trade accounts payable includes US$ 33.7 12.7</t>
  </si>
  <si>
    <t>Sociedads Minera Cerro Verde Saa [Member]</t>
  </si>
  <si>
    <t>Disclosure of other accounts payable [Text Block]</t>
  </si>
  <si>
    <t xml:space="preserve"> 10. Other accounts payable December 31, 2017 December 31, 2016 US$(000) US$(000) Current Mining royalties, interests and penalties 2006-2008 (a) 36,113 - Other 4,069 3,619 Total current 40,182 3,619 (a) Represents the current portion of payments under the installment program approved by SUNAT related to disputed mining royalties of US$ 14.9 21.2</t>
  </si>
  <si>
    <t>Other Financial Liabilities (debt)</t>
  </si>
  <si>
    <t>Disclosure Of Other Financial Liabilities debt [Line Items]</t>
  </si>
  <si>
    <t>Disclosure of other financial liabilities [Text Block]</t>
  </si>
  <si>
    <t xml:space="preserve"> Other financial liabilities (debt) December 31, December 31, 2017 2016 US$(000) US$(000) Current debt Leases - 161 Non-current debt Senior unsecured credit facility (a) 1,280,000 1,400,000 Less : Debt issuance cost (11,512) (10,171) Senior unsecured credit facility, net 1,268,488 1,389,829 Shareholder loans (b) - 606,014 Total non-current debt 1,268,488 1,995,843 Total other financial liabilities 1,268,488 1,996,004 (a) In March 2014, the Company entered into a five-year, US$ 1.8 525 In June 2017, the Company entered into an amendment to the senior unsecured credit facility, which extends the maturity and increased the outstanding amount by US$ 225 1.5 220 1.3 The credit facility calls for amortization in four installments, with 15% of the total facility due on December 31, 2020 (US$5.0 million after the December 2017 repayment), 15% due on June 30, 2021 (US$225 million), 35% due on December 31, 2021 (US$525 million) and 35% due on June 19, 2022 (US$525 million). Interest on the credit facility is based on London Interbank Offered Rate (LIBOR) plus a spread (currently 1.9%) based on the Company´s total net debt to earnings before interest, taxes, depreciation and amortization (EBITDA) ratio, as defined in the agreement. As of result of the amended credit facility, the Company recognized charges of US$ 4.3 2.0 No letters of credit were issued and there are no guarantees provided for the credit facility as of December 31, 2017. Restrictive Covenants - The senior unsecured credit facility contains certain financial ratios that the Company must comply with on a quarterly basis, including a total net debt to EBITDA ratio and an interest coverage ratio, which are defined by the agreement. As of December 31, 2017, the Company was in compliance with all of its covenants. (b) In December 2014, the Company entered into shareholder loan agreements with, or affiliates of, FMC, Buenaventura and Sumitomo. During 2017, the Company repaid the outstanding balances of the shareholders loans, partly with proceeds from the amended senior unsecured credit facility discussed above. Following is the movement of the changes derived from the financing activities for the year ended December 31, 2017: January 01, December 31, 2017 Net Cash Flow Others 2017 US$(000) US$(000) US$(000) US$(000) Current: Leases 161 (161) - - Non-current: Senior unsecured credit facility 1,400,000 (120,000) - 1,280,000 Shareholder loans 606,014 (606,014) - - Debt issuance cost (10,171) (12,085) 10,744 (11,512) 1,995,843 (738,099) 10,744 1,268,488 Total liabilities from financing activities 1,996,004 (738,260) 10,744 1,268,488 Following is the movement of the changes derived from the financing activities for the year ended December 31, 2016: January 01, Net Cash Flow Others December 31, US$(000) US$(000) US$(000) US$(000) Current: Promissory notes 43,000 (43,000) - - Leases 330 (169) - 161 43,330 (43,169) - 161 Non-current: Senior unsecured credit facility 1,800,000 (400,000) - 1,400,000 Shareholder loans 600,907 - 5,107 606,014 Debt issuance cost (19,072) - 8,901 (10,171) 2,381,835 (400,000) 14,008 1,995,843 Total liabilities from financing activities 2,425,165 (443,169) 14,008 1,996,004 Following is the movement of the changes derived from the financing activities for the year ended December 31, 2015: January 01, Net Cash Flow Others December 31, US$(000) US$(000) US$(000) US$(000) Current: Promissory notes 50,000 (7,000) - 43,000 Leases 493 (163) - 330 50,493 (7,163) - 43,330 Non-current: Senior unsecured credit facility 425,000 1,375,000 - 1,800,000 Shareholder loans - 600,000 907 600,907 Debt issuance cost (22,643) (2,356) 5,927 (19,072) 402,357 1,972,644 6,831 2,381,835 Total liabilities from financing activities 452,850 1,965,481 6,831 2,425,165 </t>
  </si>
  <si>
    <t>Disclosure of provisions [Line Items]</t>
  </si>
  <si>
    <t>Disclosure of provisions [text block]</t>
  </si>
  <si>
    <t xml:space="preserve"> 15. Provisions This caption is made up as follows: 2017 2016 US$(000) US$(000) Provision for closure of mining units and exploration projects (b) 200,183 206,462 Provision for obligations with communities (c) 19,376 4,710 Provision for environmental liabilities 5,534 7,324 Provision for safety contingencies 3,898 2,807 Provision for labor contingencies 2,963 3,395 Workers’ profit sharing payable 3,569 8,398 Board of Directors’ participation 1,273 1,140 Provision for environmental contingencies 1,233 753 Other provisions 3,695 1,703 241,724 236,692 Classification by maturity: Current portion 76,847 62,502 Non-current portion 164,877 174,190 241,724 236,692 Provision for closure of mining units and exploration projects - 2017 2016 US$(000) US$(000) Beginning balance 206,462 166,403 Transfer of units held for sale - 15,851 Sale of mining units, note 1(e) (11,770) - Changes and additions in estimates: Discontinued mining units, note 1(e) 12,701 3,365 Continuing mining units, note 11(a) 10,594 34,532 Exploration projects 891 - Accretion expense: Discontinued operations, note 1(e) 215 970 Continuing mining units, note 26(a) 4,382 4,116 Disbursements (23,292) (18,775) Final balance 200,183 206,462 Classification by maturity: Current portion 39,826 37,405 Non-current portion 160,357 169,057 200,183 206,462 The provision for closure of mining units and exploration projects represents the present value of the closure costs that are expected to be incurred between the years 2018 and 2041. These estimates are based on studies prepared by independent advisers that meet the environmental regulations in effect. The provision for closure of mining units and exploration projects corresponds mostly to activities that must be carried out for restoring the mining units and areas affected by operation and production activities. The principal works to be performed correspond to earthworks, re-vegetation efforts and dismantling of the plants. Closure budgets are reviewed regularly to take into account any significant change in the studies conducted. Nevertheless, the closure costs of mining units will depend on the market prices for the closure works required, which would reflect future economic conditions. Also, the time when the disbursements will be made depends on the useful life of the mine, which will be based on future metals prices. As of December 31, 2017, the future value of the provision for closure of mining units and exploration projects was US$ 230.9 3.55 200.2 206.5 As of December 31, 2017, the Group has constituted letters of credit in favor of the Ministry of Energy and Mines for US$ 109.6 117.7 (c) The provisions for obligations with the communities increased by US$ 14.6</t>
  </si>
  <si>
    <t xml:space="preserve"> 12. Provisions 2017 2016 US$(000) US$(000) Provision for closure of mining units and exploration projects (b) 1,234,731 1,012,888 Provision of social responsability 21,689 24,335 Workers’ profit sharing payable (c) 1,733 13,005 Accrual of operating costs 15,064 19,650 Other provisions 3,243 23,809 1,276,460 1,093,687 Classification by maturity: Current portion 39,495 68,662 Non-current portion 1,236,965 1,025,025 1,276,460 1,093,687 (b) Provision for closure of mining units and explorations projects -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ll applicable laws and regulations in all material respects. The Company has made, and expects to make in the future, expenditures to comply with such laws and regulations, but cannot predict the amount of such future expenditures. Estimated future reclamation costs are based principally on legal and regulatory requirements. The liability for reclamation or the Asset retirement obligation (“ARO”) comprises activities carried out by the Company in the restoration of mines and adjacent areas in the completion stage of the gold extraction process. Such activities include the restoration of mining locations, water treatment plant operations, as well as reforestation and land treatments. 2017 2016 2015 US$(000) US$(000) US$(000) Opening balance 1,012,888 578,959 557,457 Additional provisions 221,450 430,292 10,434 Payments (21,376) (10,467) (11,007) Unwinding of discount, note 19 21,769 14,104 22,075 Final balance 1,234,731 1,012,888 578,959 Classification by maturity Current portion 19,455 15,636 6,698 Non-current portion 1,215,276 997,252 572,261 1,234,731 1,012,888 578,959 In December 2016, the Company completed a comprehensive study of the Yanacocha long-term mining and closure plans as part of the requirement to submit an updated closure plan to Peruvian regulators every five years. As a result, the Company recorded an increase to the reclamation obligation at Yanacocha of US$ 430 352 78 There were minimal changes to the updated closure plan in 2017 prior to submitting to Peruvian regulators in September 2017. The regulators completed their review and approved the updated closure plan in November 2017. As of December 31, 2017, the Company recorded an increase to the reclamation at Yanacocha of US$206 million. The increase to the reclamation obligation resulted in an increase to the recorded asset retirement cost asset of US$97 million related to the producing portions of the mine and a non-cash charge to reclamation expense for the year ended December 31, 2017 of US$ 109 0.3 2.9 1.4 4.2 (c) Workers' profit sharing - In accordance with Peruvian legislation, the Company maintains an employee profit sharing plan equal to 8 50 50</t>
  </si>
  <si>
    <t xml:space="preserve"> Provisions December 31, December 31, 2017 2016 US$(000) US$(000) Current: Provisions related to services and freight not invoiced 14,513 11,231 Provision for social commitments (a) 2,767 11,722 Provision for legal contingencies 1,232 1,505 Provision for remediation and mine closure (b) 690 - Total current 19,202 24,458 Noncurrent: Provision for remediation and mine closure (b) 156,169 153,313 Provision for royalties and mining tax (c) 148,530 - Provision for interest (d) 18,270 - Other long-term liabilities (e) 15,889 7,249 Provision for social commitments (a) 8,229 4,060 Total non-current 347,087 164,622 (a) The provision for social commitments as of December 31, 2017, is associated with an irrigation project in La Joya (US$ 5.5 5.5 (b) 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 On October 14, 2003, Law N° 28090 was enacted, which regulates the commitments and procedures that entities involved in mining activities must follow in order to prepare, file and implement a mine site closing plan, as well as the respective environmental guarantees that assure compliance with the plan in accordance with protection, conservation and restoration of the environment. On August 15, 2005, the regulations regarding this law were approved. During 2006, in compliance with the mentioned law, the Company completed the closure plans for its mine site, and presented it to the Ministry of Energy and Mines. On October 5, 2009, the Ministry of Energy and Mines issued Resolution No 302-2009 MEM-AAA, approving the Company’s mine closure plan. As of December 31, 2017, pursuant to legal requirements, the Company has issued letters of credit to the Ministry of Energy and Mines totaling US$ 35.5 The estimate of remediation and mine closure costs is based on studies prepared by independent consultants and based on current environmental regulations. This provision corresponds mainly to the activities to be performed in order to restore the areas affected by mining activities. The main tasks to be performed include ground removal, soil recovery, and dismantling of plant and equipment 2017 2016 US$(000) US$(000) Beginning balance 153,313 161,270 Accretion expense 4,595 4,391 Changes in estimates, note 8 (3,710) (16,091) Additions, note 8 2,661 3,743 Final balance 156,859 153,313 As of December 31, 2017, the Company’s provision for remediation and mine closure was US$ 156.9 374.4 2.73 153.3 368.8 2.97 As of December 31, 2017, changes in estimates (US$ 3.7 Represents the non-current portion of disputed mining royalties for the period December 2006 through September 2011 of US$ 127.5 19.6 1.4 (d) Represent the non-current portion of interest and interest on penalties associated with the installment program of mining royalties for the period December 2006 through the year 2008 (see Note 14(d)). (e) Represents prior year SUNAT assessments related to income and non-income tax contingencies in which the Company expects to obtain an unfavorable result of US$ 11.4</t>
  </si>
  <si>
    <t>Disclosure of Financial obligations [Abstract]</t>
  </si>
  <si>
    <t>Disclosure of borrowings [text block]</t>
  </si>
  <si>
    <t xml:space="preserve"> 16. Financial obligations (a) This caption is made up as follow: 2017 2016 US$(000) US$(000) Compañía de Minas Buenaventura S.A.A. (b) BBVA Banco Continental S.A. 61,667 61,667 Banco de Crédito del Perú 61,667 61,667 CorpBanca New York Branch 61,666 61,666 Banco Internacional del Perú 30,000 30,000 ICBC Perú Bank 25,000 25,000 Banco Latinoamericano de Comercio Exterior S.A. 20,000 20,000 Banco de Sabadell, Miami Branch 15,000 15,000 275,000 275,000 Debt issuance costs (2,425) (3,119) 272,575 271,881 Sociedad Minera El Brocal S.A.A. Banco de Crédito del Perú  Finance leaseback (c) 119,464 136,812 Debt issuance costs (1,377) - 118,087 136,812 Mid-term financial obligation (c) 80,000 173 198,087 136,985 Empresa de Generación Huanza S.A. Banco de Crédito del Perú  Finance lease (d) 162,411 176,062 Contacto Corredores de Seguros S.A. BBVA Banco Continental S.A.  Finance lease 10 53 Buenaventura Ingenieros S.A. Banco de Crédito del Perú  Finance lease (e) - 7,361 Total financial obligations 633,083 592,342 Classification by maturity: Current portion 83,991 40,110 Non-current portion (f) 549,092 552,232 Total financial obligations 633,083 592,342 (b) On June 27, 2016, Buenaventura entered into a long-term finance contract with seven Peruvian and foreign banks, with the following terms and conditions: - Principal: US$ 275,000,000 - Annual interest rate: Three-month Libor plus 3 - Term: 5 years since June 30, 2016, with final maturity in June 30, 2021. - Grace Period: Two years. - Amortization: 6 semiannual installments of US$39,285,714 since July 2018 and a final payment of US$39,285,716 in June 2021. - Guarantee: None. The subsidiaries Compañía Minera Condesa S.A., Inversiones Colquijirca S.A. and Consorcio Energético de Huancavelica S.A. are the guarantors. As part of the commitments, the Group must meet certain consolidated financial ratios. The main ratios are the following: (i) Debt service coverage ratio: Higher than 4. (ii) Leverage ratio: Less than 4 times since June 30, 2016 until June 30, 2017 and less than 3 times since that date. (iii) Net consolidated equity value: Higher than US$2,711,388,800. For the calculation of (i) and (ii), the financial obligations and EBITDA of Empresa de Generación Huanza S.A. are excluded. Additionally, there is a requirement related to the distribution of dividends (until December 31, 2018: up to 20% of the available net income for the previous period; since January 1, 2019: up to the total of net income for the previous period), according to the execution of the dividend policy of the Company. The compliance of the terms described above is overseen by the Company´s Management. As of December 31, 2017, the Company complies with the above financial ratios. (c) Finance leaseback - On June 9, 2015, the Board of Directors of El Brocal approved the modification of the debt and new payment schedule of the leaseback through sale contracts through the sale of assets with the same value including equipment, machinery and processing plant located in the Colquijirca mining unit. The contracts have the following terms and conditions: - Principal: US$166,500,000. - Annual interest rate: Nine-month Libor plus 4.75 - Term: 5.5 years since September 23, 2015, with final maturity in year 2020. - Amortization: Through 22 quarterly variable installments. In connection with the above financing, El Brocal must comply the following financial ratios: (i) Debt service coverage ratio: Higher than 1.3 (ii) Leverage ratio: Less than 1.0 times. (iii) Debt ratio: a. Less than 2.50 times as of December 31, 2016; b. Less than 2.50 times from January 1, 2017 to September 30, 2017; c. Less than 2.25 times as of December 31, 2017; d. Less than 2.0 times from January 1, 2018. These sales agreements with a subsequent financial lease are guaranteed by a trust agreement related to collection rights, sales contracts, cash flows for sales contracts and one related to the assets indicated in the contract. Management of El Brocal has been restructuring its financial obligations, which resulted in a reduction of the interest rates of its short and long-term loans in 2017. In September 2017, the interest rate applicable to the financial lease contract of El Brocal was modified. The new rate is three-month Libor plus 2.75 percent (three-month Libor plus 4.75 percent as of December 31, 2016). The compliance with the financial ratios described above is monitored by El Brocal’s Management. El Brocal’s Management obtained a one year waiver for any possible breach of the financial ratios. Mid-term loan contract - On October 23, 2017 El Brocal signed a mid-term loan agreement with the Banco de Credito del Peru for US$80,000,000, which accrues interest at an annual rate of 3.65 percent, for a 5-year term. The objective of this financing was the payment of short-term financial obligations maintained with the Banco de Credito del Peru and for working capital. As part of the commitments agreed, El Brocal must comply with the following financial indicators as of December 31, 2017: (i) Debt service coverage ratio: Higher than 1.3 (ii) Leverage ratio: Less than 1.0 times. (iii) Debt ratio: Less than a 2.25 times. The compliance of the terms described above is overseen by the El Brocal´s Management. El Brocal´s Management obtained a one year waiver for any breach of the financial ratios. (d) On December 2, 2009, Empresa de Generación Huanza S.A. entered into a finance lease contract with Banco de Crédito del Perú, with the following terms and conditions: - Principal: US$119,000,000. - Annual interest rate: Three-month Libor plus 2.75 percent (three-month Libor plus 4.60 percent in 2016). - Term: 6 years since August 2014, with final maturity in November 2020. - Guarantee: Leased equipment. - Amortization: Through 26 quarterly variable installments and a final payment of US$44,191,000. On June 30, 2014, Banco de Credito del Perú extended the finance lease contract above mentioned, through the addition of a new tranche with the following terms and conditions: - Principal: US$103,373,000. - Annual interest rate: Three-month Libor plus 2.75 percent (three-month Libor plus 4.70 percent in 2016). - Term: 6 years since August 2014, with final maturity in November 2020. - Guarantee: Leased equipment. - Amortization: Through an initial installment of US$18,373,000, 26 quarterly variable installments and a final installment of US$68,905,000. (e) On June 9, 2015, BISA entered into a finance lease contract with Banco de Credito del Perú, for the construction of administrative offices, with the following terms and conditions: - Principal: US$14,944,000. - Annual interest rate: 4.60 percent. - Term: 5 years and 4 months since April 2014, with final maturity in July 2019. - Guarantee: Leased property. - Amortization: Through 64 monthly installments of US$208,000 each. In October 2017, BISA sold its investment properties for US$11,250,000. Of this total, US$7,196,922 was used by the buyer to prepay, on behalf of Bisa, the finance lease contract with Banco de Credito del Peru; the remaining amount of US$4,053,078 will be collected during the first quarter of 2018. (f) The long-term portion of the financial obligations held by the Group matures as follows: 2017 2016 US$(000) US$(000) Between 1 and 2 years 125,215 81,057 Between 2 and 5 years 427,680 474,294 552,895 555,351 Debt issuance costs (3,803) (3,119) 549,092 552,232 (g) 2017 2016 2015 US$(000) US$(000) US$(000) Beginning balance 592,342 353,710 383,305 New obligations 80,000 275,210 296 Accrual of debt issuance costs capitalized 272 (3,119) - Accrual of debt issuance costs in results, note 26(a) 909 - - Payments (32,599) (33,476) (29,891) Sale of asset under lease agreement (e) (7,196) - - Increase of debt issuance costs, note 26(a) (480) - - Exchange difference (165) 17 - Final balance 633,083 592,342 353,710 </t>
  </si>
  <si>
    <t>Shareholders’ equity, net</t>
  </si>
  <si>
    <t>Disclosure of Shareholders’ equity, net [Line Items]</t>
  </si>
  <si>
    <t>Disclosure of share capital, reserves and other equity interest [text block]</t>
  </si>
  <si>
    <t xml:space="preserve"> 17. Shareholders’ equity, net (a) Capital stock - 10.00 Number of Capital Capital S/(000) US$(000) Common shares 274,889,924 2,748,899 813,162 Treasury shares (21,174,734) (211,747) (62,665) 253,715,190 2,537,152 750,497 The market value of the common shares amounted to S/ 45.00 34.37 25 10 (b) Investment shares - Investment shares have a nominal value of S/ 10.00 Number of Number of Number of S/(000) US$(000) Investment shares 744,640 7,447 2,161 Treasury investment shares (472,963) (4,730) (1,370) 271,677 2,717 791 The market value of the investment shares amounted to S/ 22.10 25.00 During 2016, the Group purchased 200,000 1,210,000 605,000 (c) Legal reserve - The Peruvian Corporations Law requires that a minimum of 10 20 Although, the balance of the legal reserve exceeded the limit mentioned above, the Group increased its legal reserve by US$ 327,000 30,000 (d) Dividends declared and paid - Meetings Date Dividends Dividend US$(000) US$ 2017 Dividends Mandatory Annual Shareholders’ Meeting March 28 15,711 0.056 Less - Dividends of treasury shares (1,232) 14,479 Board of Directors’ Meeting October 27 8,269 0.030 Less - Dividends of treasury shares (649) 7,620 22,099 2016 Dividends Board of Directors’ Meeting October 27 8,269 0.030 Less - Dividends of treasury shares (648) 7,621 According to the current Law, there are no restrictions for the remittance of dividends or repatriation of capital by foreign investors. Dividends declared by S.M.R.L. Chaupiloma Dos de Cajamarca corresponding to non-controlling interest were US$ 6,036,000 7,400,000 10,488,000 (e) Basic and diluted profit (loss) per share - Profit (loss) per share is calculated by dividing net profit (loss) for the period by the weighted average number of shares outstanding during the year. 2017 2016 2015 Profit (loss) net (numerator) - US$ 60,823,000 (323,492,000) (317,210,000) Total common and investment shares (denominator) 253,986,867 253,986,867 254,186,867 Profit (loss) net per basic share and diluted - US$ 0.24 (1.27) (1.25) The calculation of profit (loss) per share from continuing operations attributable to the equity holders of the Parent is presented below: 2017 2016 2015 Profit (loss) net (numerator) - US$ 70,921,000 (304,419,000) (296,977,000) Total common and investment shares (denominator) 253,986,867 253,986,867 254,186,867 Profit (loss) net per basic share and diluted - US$ 0.28 (1.20) (1.17) The common and investment shares outstanding at the close of 2017, 2016 and 2015 were 253,986,867 253,986,867 254,186,867</t>
  </si>
  <si>
    <t xml:space="preserve"> 13. Shareholders’ equity, net (a) Capital stock - As of December 31, 2017, the authorized, subscribed and paid-up capital in accordance with the Company’s by-laws and its related modifications was 350,056,012 According to the July 11, 2003, Shareholders Agreement, the nominal value of the shares was denominated in US dollars in an amount of US$ 0.54 2.83 The quoted price of these shares was US$ 29.70 19.11 Percentage of individual interest in capital Number of shareholders Total percentage interest Up to 1.00 2,835 4.37 From 1.01 to 20.00 2 21.07 From 20.01 to 30.00 1 21.00 From 30.01 to 60.00 1 53.56 2,839 100.00 (b) Other capital reserves - Other capital reserves includes the Company’s legal reserve which is in accordance with the Peruvian Companies Act, and is created through the transfer of 10 20 (c) Dividend Distribution - Dividends paid to shareholders, other than domiciled legal entities, are subject to retention of income tax. On December 10, 2016, Legislative Decree 1261 was enacted reducing the withholding tax rate to 5.0 6.8</t>
  </si>
  <si>
    <t xml:space="preserve"> 13. Partners’ equity, net (a) Partners’ contributions - Partners’ contributions comprise 1,214,528,739 656,484,745 Under current Peruvian regulations, there is no restriction on the remittance of dividends or repatriation of foreign investment, except as discussed in sections below. The legal structure of the Company is that of a Peruvian limited liability partnership. Major features of such legal structure are: (i) the number of Partners cannot exceed 20, (ii) capital comprises the partnership interests, and (iii) there is no obligation to create a legal reserve. (b) Retained earnings - Distribution of earnings to Partners other than legal entities domiciled in Peru is subject to a withholding income tax charged to the partners. Until December 31, 2017, by Law N° 30296 published on December 31, 2014, for individuals and non-resident legal entities, the applicable tax rate was 6.8 5 (c) Dividends declared and paid - On February 15, 2016, the board of Directors unanimously agreed to distribute dividends in the amount of US$ 300</t>
  </si>
  <si>
    <t>Subsidiaries with material non-controlling interest</t>
  </si>
  <si>
    <t>Disclosure Of Subsidiaries with material non-controlling interest [Abstract]</t>
  </si>
  <si>
    <t>Disclosure of subsidiaries [text block]</t>
  </si>
  <si>
    <t xml:space="preserve"> 18. Subsidiaries with material non-controlling interest (a) Country of 2017 2016 2015 % % % Equity interest held by non-controlling interests: Sociedad Minera El Brocal S.A.A. Peru 38.58 38.67 45.93 S.M.R.L. Chaupiloma Dos de Cajamarca Peru 40.00 40.00 40.00 Minera La Zanja S.R.L. Peru 46.94 46.94 46.94 2017 2016 2015 US$(000) US$(000) US$(000) Accumulated balances of material non-controlling interest: Sociedad Minera El Brocal S.A.A. Peru 165,032 167,986 172,542 Minera La Zanja S.R.L. Peru 48,642 55,613 53,271 S.M.R.L. Chaupiloma Dos de Cajamarca Peru 1,693 1,906 2,357 Apu Coropuna S.R.L. Peru 223 678 - Other minor Chile - (61) - 215,590 226,122 228,170 Profit (loss) allocated to material non-controlling interest: S.M.R.L. Chaupiloma Dos de Cajamarca Peru 5,827 6,950 9,244 Sociedad Minera El Brocal S.A.A. Peru 4,246 (13,426) (34,991) Minera La Zanja S.R.L. Peru (6,006) 2,342 (32,486) Apu Coropuna S.R.L. Peru (454) (157) (102) Other minor Chile (1) (31) - 3,612 (4,322) (58,335) During 2017, purchases of shares in the subsidiary Sociedad Minera El Brocal S.A.A. were made for US$ 621,000 0.09 63.9 18.6 45.2 5.4 7.26 (b) Statements of financial position as of December 31, 2017: Sociedad S.M.R.L. Minera Apu Other Total US$(000) US$(000) US$(000) US$(000) US$(000) US$(000) Current assets 146,865 6,640 134,758 1,440 665 290,368 Non-current assets 645,729 - 55,873 189 30 701,821 Current liabilities (159,190) (2,407) (38,807) (143) (29) (200,576) Non-current liabilities (229,709) - (48,201) (740) (2) (278,652) Total shareholders’ equity, net 403,695 4,233 103,623 746 664 512,961 Attributable to: Shareholders of the parent 239,925 2,540 54,981 523 664 298,633 Non-controlling interests 165,032 1,693 48,642 223 - 215,590 404,957 4,233 103,623 746 664 514,223 Statements of financial position as of December 31, 2016: Sociedad S.M.R.L. Minera Apu Other Total US$(000) US$(000) US$(000) US$(000) US$(000) US$(000) Current assets 120,291 7,439 155,659 2,301 81 285,771 Non-current assets 642,790 - 90,447 88 500 733,825 Current liabilities (184,324) (2,684) (40,411) (129) - (227,548) Non-current liabilities (168,589) - (89,278) - (2) (257,869) Total shareholders’ equity, net 410,168 4,755 116,417 2,260 579 534,179 Attributable to: Shareholders of the parent 242,182 2,849 60,804 1,582 640 308,057 Non-controlling interests 167,986 1,906 55,613 678 (61) 226,122 410,168 4,755 116,417 2,260 579 534,179 Sociedad S.M.R.L. Minera Apu Other Total US$(000) US$(000) US$(000) US$(000) US$(000) US$(000) Revenues 322,653 20,739 165,319 - - 508,711 Cost of sales (254,390) - (153,230) - - (407,620) Administrative expenses (13,061) (90) (2,814) (92) (24) (16,081) Sales expenses (10,914) - (881) - - (11,795) Exploration in non-operating areas (1,975) - (2,871) (680) - (5,526) Other operating expense, net (2,923) (1) (969) (744) - (4,637) Provision for contingencies - - (1,370) 1 - (1,369) Impairment loss of long-lived assets (13,573) - (21,620) - - (35,193) Finance income 179 7 670 - - 856 Finance costs (12,017) (2) (1,918) (1) - (13,938) Net gain (loss) for exchange difference 310 (41) 48 1 410 728 Profit (loss) before income tax 14,289 20,612 (19,636) (1,515) 386 14,136 Income tax (3,903) (6,044) 6,841 - - (3,106) Net profit (loss) 10,386 14,568 (12,795) (1,515) 386 11,030 Attributable to non-controlling interests 4,246 5,827 (6,006) (454) (1) 3,612 Dividends paid to non-controlling interests - 6,036 - - - 6,036 Statements of profit or loss for the year ended December 31, 2016: Sociedad S.M.R.L. Minera Apu Other Total US$(000) US$(000) US$(000) US$(000) US$(000) US$(000) Revenues 230,611 24,339 178,922 - - 433,872 Cost of sales (234,594) (16) (150,039) - - (384,649) Administrative expenses (11,802) (112) (1,980) (4) - (13,898) Sales expenses (10,650) - (938) - - (11,588) Exploration in non-operating areas (1,939) - (4,619) (524) - (7,082) Other operating expense, net 309 11 4,237 - (410) 4,147 Finance income 256 - 87 - - 343 Finance costs (12,554) (2) (2,614) - - (15,170) Net gain (loss) for exchange difference (270) (93) 65 5 - (293) Profit (loss) before income tax (40,633) 24,127 23,121 (523) (410) 5,682 Income tax 7,851 (6,761) (18,256) - - (17,166) Net profit (loss) (32,782) 17,366 4,865 (523) (410) (11,484) Attributable to non-controlling interests (13,426) 6,950 2,342 (157) (31) (4,322) Dividends paid to non-controlling interests - 7,400 - - - 7,400 Statements of profit or loss for the year ended December 31, 2015: Sociedad S.M.R.L. Minera Total US$(000) US$(000) US$(000) US$(000) Revenues 171,294 32,414 161,007 364,715 Cost of sales (204,556) (54) (213,372) (417,982) Administrative expenses (19,168) (106) (2,251) (21,525) Sales expenses (9,056) - (1,207) (10,263) Exploration in non-operating areas (2,366) - (8,954) (11,320) Impairment loss of long-lived assets - - (3,803) (3,803) Other operating expense, net (2,657) - (687) (3,344) Finance income 154 - 16 170 Finance costs (10,096) (4) (3,684) (13,784) Net gain (loss) for exchange difference (3,847) 45 (1,973) (5,775) Profit (loss) before income tax (80,298) 32,295 (74,908) (122,911) Income tax 4,109 (9,186) 5,702 625 Net profit (loss) (76,189) 23,109 (69,206) (122,286) Attributable to non-controlling interests (34,991) 9,244 (32,486) (58,335) Dividends paid to non-controlling interests - 10,488 - 10,488 Sociedad S.M.R.L. Minera La Apu Coropuna Total US$(000) US$(000) US$(000) US$(000) US$(000) Operating activities 60,525 15,093 139,155 (185) 214,588 Investing activities (64,343) - (17,326) - (81,669) Financing activities 18,096 (15,090) (32,077) 1,477 (27,594) Increase in cash and cash equivalents in the year 14,278 3 89,752 1,292 105,325 Statements of cash flow for the year ended December 31, 2016: Sociedad S.M.R.L. Minera La Apu Coropuna Total US$(000) US$(000) US$(000) US$(000) US$(000) Operating activities (9,151) 18,178 11,839 (1,895) 18,971 Investing activities (37,935) - (14,994) - (52,929) Financing activities 48,021 (18,500) - 2,717 32,238 Increase (decrease) in cash and cash equivalents in the year 935 (322) (3,155) 822 (1,720) Statements of cash flow for the year ended December 31, 2015: Sociedad S.M.R.L. Minera La Total US$(000) US$(000) US$(000) US$(000) Operating activities (1,523) 26,474 30,743 55,694 Investing activities (28,375) - (26,761) (55,136) Financing activities 31,867 (26,220) - 5,647 Increase in cash and cash equivalents in the year 1,969 254 3,982 6,205 </t>
  </si>
  <si>
    <t>Tax situation</t>
  </si>
  <si>
    <t>Disclosure Of Income Tax Explanatory [Line Items]</t>
  </si>
  <si>
    <t>Disclosure of income tax [text block]</t>
  </si>
  <si>
    <t xml:space="preserve"> 19. Tax situation (a) Current tax regime - The Company and its Peruvian subsidiaries are subject to the Peruvian tax regime. By means of Law N° 1261 enacted on December 10, 2016, the Peruvian government introduced certain amendments to the Income Tax Law, effective January 1, 2017. The most relevant are listed below: - A corporate income tax rate of 29.5 - A tax of 5 - The rate applicable to dividends will be considered taking into account the year in which the results or profits that form part of the distribution have been obtained, according to the following: 4.1 6.8 5 - It has been established that the distribution of dividends to be made corresponds to the oldest retained earnings. (b) Years open to tax review - During the four years following the year of filing the tax return, the tax authorities have the power to review and, as applicable, correct the income tax computed by the Group. The Income Tax and Value Added Tax returns for the following years are open to review by the Tax Authorities: Entity Years open to review by the Compañía de Minas Buenaventura S.A.A. 2013-2017 Bisa Construcción S.A. (absorbed by Buenaventura Ingenieros S.A. in 2015) 2014-2015 Buenaventura Ingenieros S.A. 2013, 2015-2017 Compañía de Exploraciones, Desarrollo e Inversiones Mineras S.A.C.  CEDIMIN (absorbed by the Company in 2013) 2013 Compañía Minera Condesa S.A. 2013-2017 Compañía Minera Colquirrumi S.A. 2013-2017 Consorcio Energético de Huancavelica S.A. 2013-2017 Contacto Corredores de Seguros S.A. 2014-2017 El Molle Verde S.A.C. 2013-2017 Empresa de Generación Huanza S.A. 2013, 2015, 2016, 2017 Inversiones Colquijirca S.A. 2013-2017 Minera La Zanja S.R.L. 2014-2017 Sociedad Minera El Brocal S.A.A. 2014-2017 S.M.R.L. Chaupiloma Dos de Cajamarca 2014-2017 Procesadora Industrial Río Seco S. A. 2014-2017 Apu Coropuna S.R.L. 2013-2017 Cerro Hablador S. A. C. 2013-2017 Minera Azola S. R. L. 2014-2017 As of the date of issuance of this report, Compañía de Minas Buenaventura S.A.A. is been audited by the Tax Administration for the income tax of the year 2014. Due to the possible interpretations that the Tax Authorities may give to legislation in effect, it is not possible to determine whether or not any of the tax audits will result in increased liabilities for the Group. For that reason, any tax or surcharge that could arise from future tax audits would be applied to the income of the period in which it is determined. In management's opinion and its legal advisors, any possible additional payment of taxes in the entities mentioned before would not have a material effect on the consolidated financial statements as of December 31, 2017 and 2016. The open tax process of the Group and its associates are presented in note 28 (g). (c) Tax-loss carryforwards - As of December 2017 and 2016, the tax-loss carryforward determined by the Group amounts to approximately S/ 1,337,919,000 1,347,159,000 412,302,000 415,149,000 The Group has decided to recognize a deferred income tax asset related to the tax-loss carryforward of those companies where is more likely than not that the tax-loss carryforward can be used to compensate future taxable net income. (d) Transfer pricing -</t>
  </si>
  <si>
    <t xml:space="preserve"> 14. Tax Situation (a) Tax stabilization agreements - Mine Effective Date of the Tax Agreement Tax Regimes in Force Cerro Yanacocha January 1, 2000 September 16, 1998 May 22, 1997 La Quinua January 1, 2004 August 25, 2003 August 25, 2003 The Cerro Yanacocha tax stabilization agreement expired on January 1, 2015 and is no longer in effect. The agreement for La Quinua guarantees the Company's use of the tax regime shown in the table above and permits maintenance of its accounting records in U.S. dollars for tax purposes. On December 31, 2014, the Peruvian Government enacted modifications to Income Tax regulations, applicable beginning in 2015. Among the modifications, a progressive income tax rate reduction was approved as follows: 28 27 26 Pursuant to Legislative Decree N° 1261, published on December 10, 2016 and effective as of January 1, 2017, the applicable tax rate on the taxable income will be 29.5 (b) Other mining taxes - (i) Law N°29788, Mining Royalties On 28 September 2011, the Peruvian Government enacted new legislation to comprise a new mining tax payable to the Peruvian Government for extracting metallic and non-metallic mineral resources from its mining concessions. Pursuant to this legislation, the mining royalty is payable quarterly based on sales and operating profit determined in accordance with IFRS. The royalty amount due is 1 12 3,140,629 3,742,000 2,456,000 (ii) Law N°29789, Special Mining Tax The Special Mining Tax ("IEM") applies to mines not covered by a tax stabilization agreement. The IEM is payable on a quarterly basis with rates ranging from 2 8.4 The rate varies depending on the level of operating profit. During 2017, 2016 and 2015 the amounts included in income and mining tax expense were US$ 1,418,000 3,259,000 1,838,000 (iii) Law N°29790, Special Mining Burden The Special Mining Burden ("GEM") applies to mines covered by a tax stabilization agreement. The GEM is payable on a quarterly basis with rates ranging from 4 13.12 3,526,000 6,945,000 19,883,000 (iv) Law N°29471, Supplementary Fund The Supplementary Fund for retirement of mining applies to metallurgical and steel workers, affiliated to the National Pension System (“SNP”) and the Private Pension System (“PPS”); and is applicable since May 11, 2012. This Fund is formed by employee and employer contributions which are distributed according to the following detail: - Employers will contribute 0.5 - Employees will contribute 0.5 - The employer's contributions are paid before tax; therefore these amounts are deductible expenses for the year. The new pension fund tax is calculated based on annual income and is payable quarterly. During 2017, 2016 and 2015, the amounts included in Income and mining tax expense amounted to US$ 28,685 141,870 459,000 (c) Peruvian income tax - 2017 2016 2015 US$(000) US$(000) US$(000) Current Peruvian income tax 3,877 41,105 98,319 Royalties and mining taxes 4,944 10,249 21,721 Other taxes 211 323 639 Income tax prior year adjustments (2,006) (2,092) (1,766) Income tax prior years refunds - (6,458) - Current income tax expense 7,026 43,127 118,913 Deferred income tax expense (benefit) - - 483,804 Income tax expense 7,026 43,127 602,717 (d) Deferred income tax asset - 2017 2016 US$(000) US$(000) Deferred income tax assets, net Property, plant and mine development 571,210 608,783 Reclamation 233,843 160,261 Accounts payable and accrued expenses 78,241 64,703 Inventories 61,435 60,018 Other 3,073 3,077 947,802 896,842 Allowance of deferred income tax asset (947,802) (896,842) Net deferred income tax asset - - In December 2017, the Company recorded a valuation allowance on its deferred income tax asset of US$ 51 386 510 (e) Reconciliation of income tax expense (benefit)  2017 2016 2015 US$(000) US$(000) US$(000) Income (loss) before income tax (168,428) (1,000,625) 152,522 Peruvian statutory tax rate 29.5 % 28 % 28 % Income tax expense (income) (49,686) (280,175) 42,706 Valuation allowance on deferred tax asset 50,960 386,763 510,004 Effect of change in income tax rate - (66,667) 16,576 Mining taxes 3,530 7,392 15,639 Non-deductible expenses 4,204 3,296 15,288 Adjustment due to income tax rate applicable to la Quinua (124) (1,024) 2,504 Income tax prior years refunds / payments (1,858) (6,458) - Total income tax expense 7,026 43,127 602,717 </t>
  </si>
  <si>
    <t xml:space="preserve"> 14. Tax situation (a) On February 13, 1998, the Company signed an Agreement of Guarantees and Measures to Promote Investments with the Government of Peru, under the Peruvian General Mining Law (the 1998 Stability Agreement). Upon approval of the 1998 Stability Agreement, the Company was subject to the tax, administrative and exchange regulations in force at May 6, 1996, for a period of 15 On July 17, 2012, the Company signed a new Agreement of Guarantees and Measures to Promote Investments with the Government of Peru, under the Peruvian General Mining Law. Upon approval of this stability agreement, the Company became subject to the tax, administrative and exchange regulations in force at July 17, 2012, for a period of 15 years, beginning January 1, 2014, and ending December 31, 2028. (b) Under its current 15-year tax stability agreement, the Peruvian income tax rate applicable to the Company is 32 4.2 For the year ended December 31, 2017, the Company recognized current income tax expense of US$ 655.1 102.6 110.7 10.9 (169.1) 486.0 For the year ended December 31, 2017, the disputed mining royalties and special mining taxes for prior years included in current income tax expense totals US$ 245.9 69 61.7 5.9 109.3 (241.7) For the year ended December 31, 2016, the Company recognized current income tax expense of US$ 181.1 14.9 22.9 2.2 82.0 263.1 (c) SUNAT has the right to examine, and if necessary, amend the Company’s income tax return for the last four years. The Company’s income tax for the years 2012 through 2016 and VAT from December 2013 through December 2017 are open to examination by the tax authorities. To date, SUNAT has concluded its review of the Company’s income tax and VAT exams through the year 2011, and the Company is in the claim and appeal process for the years 2003 through 2010. The Company has filed a claim for the year 2011. Due to the many possible interpretations of current legislation, it is not possible to determine whether or not future reviews (including reviews of years pending examination) will result in additional tax liabilities for the Company. If management determines it is more likely than not that additional taxes are payable, these amounts, including any related interest and penalties, will be charged to expense in that period. In management’s and its legal advisors’ opinions, any possible tax settlement is not expected to be material to the financial statements. (d) Royalties and special mining taxes  On June 23, 2004, Law N° 28528 was approved, which requires the holder of a mineral concession to pay a royalty in return for the exploitation of metallic and non-metallic minerals. The royalty is calculated using rates ranging from 1% to 3% of the value of concentrate or its equivalent according to the international price of the commodity published by the Ministry of Energy and Mines. As described in Note 14(a), prior to January 1, 2014, the Company determined that these royalties were not applicable because it operated under the 1998 Stability Agreement with the Peruvian government. However, beginning January 1, 2014, the Company began paying royalties calculated on operating income with rates between 1 12 SUNAT has assessed mining royalties on materials processed by the Company´s concentrator, which commenced operations in late 2006. These assessments cover the period December 2006 to December 2011. SUNAT issued resolutions denying the claims made by the Company from December 2006 through December 2009. The Company appealed this decision to Tax Court. On June 20, 2013, the Peruvian Tax Tribunal issued two decisions reaffirming assessments for the period December 2006 through December 2008. Decisions by the Tax Court ended the administrative stage of the appeal procedures for these assessments. On September 18, 2013, the Company filed two administrative demands in the court system. In connection with demands for the periods December 2006 to December 2007, the Twentieth Tax and Customs Specialized Contentious Administrative Court of Lima dismissed this claim. On May 2, 2016, Cerro Verde appealed this decision. The Seventh Contentious Administrative Court dismissed this claim in July 2017. On August 9, 2017, the Company appealed the decision to the Supreme Court. With respect to the judiciary appeal related to the assessment for the year 2008, on December 17, 2014, the Eighteenth Contentious Administrative Court rendered its decision upholding the Company’s position and nullifying SUNAT’s assessment and the Tax Tribunal´s resolution (S/ 106.4 139.7 On October 1, 2013, SUNAT served the Company a demand for payment totaling S/ 492 151.5 89.2 459.7 145.9 141.7 In July 2013, a hearing on SUNAT’s assessment for 2009 was held, but no decision has been issued by the Tax Tribunal for that year. As of December 31, 2017, the amount of the assessment, including interest and penalties, for the year 2009 was S/ 289.2 89.1 56.2 In April 2016, the Company received assessments from SUNAT for the year 2010 and for January to September 2011. On May 11, 2016, the Company appealed these assessments. On March 1, 2017, SUNAT issued resolutions denying the claims made by the Company. On March 22, 2017, the Company appealed this decision to the Tax Court. As of December 31, 2017, the amount of assessments from SUNAT including interest and penalties for the year 2010 and from January to September 2011 is S/ 586.5 180.7 99.9 On January 18, 2018, the Company received assessments from SUNAT related to mining royalties for the fourth quarter 2011. The Company plans to appeal these assessments. As of December 31, 2017, the amount of the assessments from SUNAT including interest and penalties for the fourth quarter 2011 is S/ 49.8 15.3 7.8 As a result of the unfavorable Supreme Court decision on the 2008 royalty matter, the Company recorded net charges totaling US$ 393 The Company intends to seek a waiver available under Peruvian law of penalties and interest associated with this matter and has not recorded charges for potential unpaid penalties and interest totaling US$ 385 In December 2017, as a result of the unfavorable Supreme Court decision on the 2008 royalty matter, the Company requested the return of the amounts that would have been paid in excess for the GEM (September 2012 to December 2013), FONAVI (National Housing Fund) (December 2012 to December 2013) and customs duties (2013). The Company acted in good faith in applying the provisions of its 1998 Stability Agreement and continues to evaluate alternatives to defend its rights. (e) Other assessments received from SUNAT The Company has also received assessments from SUNAT for additional taxes (other than the mining royalty explained in 14(d) above), including penalties and interest. The Company has filed or will file objections to the assessments because it believes it has properly determined and paid its taxes. A summary of these assessments follows: Penalty and Year Taxes interest Total US$(000) US$(000) US$(000) 2003  2005 15,909 54,053 69,962 2006 6,545 59,454 65,999 2007 12,376 17,809 30,185 2008 20,797 12,968 33,765 2009 58,495 49,112 107,607 2010 65,997 107,139 173,136 2011 49,055 63,931 112,986 2014 2017 23,450 - 23,450 252,624 364,466 617,090 (f) As of December 31, 2017 and 2016, the Company has issued letters of credit to secure tax obligations amounting to S/ 280.8 86.5 387.5 115.3 266.3 82.1 372.2 110.8 (g) December 31, December 31, December 31, 2017 2016 2015 US$(000) US$(000) US$(000) Income tax Asset Royalty accrual 127,475 - - Provision for remediation and mine closure 12,083 9,180 5,638 Provision for mining taxes 8,742 4,003 1,505 Unpaid vacations 5,293 4,055 2,515 SUNAT Assessments 4,077 - - Cost of net asset for the construction of the tailing dam 2,007 2,321 1,682 Development costs 183 228 332 Price adjustment of copper concentrates and cathode - - 7,849 Other provisions 4,240 5,248 4,750 164,100 25,035 24,271 Liability Difference in depreciation method 261,434 283,882 245,670 Price adjustment of copper concentrate and cathode 25,840 24,128 - December 31, December 31, December 31, 2017 2016 2015 US$(000) US$(000) US$(000) Stripping activity asset 22,014 23,594 17,820 Difference in valuation of inventories 16,264 25,087 10,997 Debt issuance costs 2,663 - - 328,215 356,691 274,487 Deferred liabilities, net 164,115 331,656 250,216 Supplementary retirement fund Deferred liability 1,890 3,458 2,937 Total deferred income tax liability, net 166,005 335,114 253,153 Reconciliation of the income tax rate - For the years ended December 31, 2017, 2016 and 2015, the income tax expense recorded differs from the result of applying the legal rate to the Company’s profit before income tax, as detailed below: 2017 2016 2015 US$(000) US$(000) US$(000) Profit before income tax 835,924 603,989 79,530 Income tax rate 32 % 32 % 32 % Expected income tax expense 267,496 193,276 25,450 Non - deductible expenses 25,217 27,788 19,534 Royalty case (12,029) - - Special mining tax and mining royalties (21,704) (12,084) (4,672) Income tax rate change effect on deferred taxes for change in Peruvian tax law once the current Stability Contract expires (from 32% to 31.35%) (1,632) 13,850 - Income tax true  ups 10,210 1,677 (6,082) Others (4,125) (1,913) (3,047) Current and deferred income tax charges to results 263,433 222,594 31,183 Mining taxes charged to results 213,280 37,763 14,599 Supplementary retirement fund charged to results 9,330 2,725 464 486,043 263,082 46,246 Effective income tax 58.14 % 43.56 % 58.15 % Income tax - The income tax expenses (benefit) for the years ended December 31, 2017, 2016 and 2015 is shown below: 2017 2016 2015 US$(000) US$(000) US$(000) Income tax Current 430,974 141,153 (832) Deferred (167,541) 81,441 32,015 263,433 222,594 31,183 Mining taxes Current mining royalty and special mining tax 213,280 37,763 14,599 Supplementary retirement fund Current 10,897 2,205 54 Deferred (1,567) 520 410 9,330 2,725 464 Income tax expense reported in the statements of comprehensive income 486,043 263,082 46,246 </t>
  </si>
  <si>
    <t>Net sales</t>
  </si>
  <si>
    <t>Sale of goods [Line Items]</t>
  </si>
  <si>
    <t>Disclosure of revenue [text block]</t>
  </si>
  <si>
    <t xml:space="preserve"> 20. Net sales (a) The Group’s revenues are mostly from sales of gold and precious metals in the form of concentrates, including silver-lead, silver-gold, zinc and lead-gold-copper concentrates and ounces of gold. 2017 2016 2015 US$(000) US$(000) US$(000) Sales and services by geographic region: Metal and concentrates sales Peru 591,185 401,372 345,146 America 464,000 410,154 419,359 Europe 91,414 109,788 60,549 Asia 77,343 94,356 21,215 1,223,942 1,015,670 846,269 Services rendered Peru 14,903 28,782 50,839 America 14,794 - - 29,697 28,782 50,839 1,253,639 1,044,452 897,108 Sale by metal: Gold 511,434 440,603 419,541 Silver 409,775 385,989 313,418 Copper 268,527 224,649 131,356 Zinc 188,023 142,425 102,110 Lead 94,955 58,690 55,445 Manganese sulfate 6,317 5,982 3,649 Indium 66 - - 1,479,097 1,258,338 1,025,519 Commercial deductions (253,939) (244,414) (196,145) Adjustments to prior period liquidations 919 4,611 7,467 Embedded derivatives from sale of concentrate 8,786 880 (388) Hedge operations (10,921) (3,745) 9,816 1,223,942 1,015,670 846,269 Services rendered 29,697 28,782 50,839 1,253,639 1,044,452 897,108 (b) Concentration of sales - In 2017, the three customers with sales of more than 10 28 15 10 28 22 22 66 22 49 46 The Group's sales of gold and concentrates are delivered to investment banks and national and international well-known companies. Some of these clients have long-term sales contracts that guarantee supplying them the production from the Group’s mines.</t>
  </si>
  <si>
    <t xml:space="preserve"> 15. Sales of goods (a) For the year ended For the year ended For the year ended December 31, 2017 December 31, 2016 December 31, 2015 Pounds(000) US$(000) Pounds(000) US$(000) Pounds(000) US$(000) Copper in concentrate 979,243 2,702,508 995,386 1,967,052 440,071 794,197 Copper cathode 84,679 241,725 109,128 247,431 104,279 259,830 Other (primarily silver and molybdenum concentrate) 267,033 176,357 65,343 Subtotal Sales 3,211,266 2,390,840 1,119,370 Less: Royalty contributions (see Note 2(k)) (8,335) (6,686) (3,753) Total net sales 3,202,931 2,384,154 1,115,617 Sales to related parties totaled US$ 3.0 2.3 0.9 As described in Note 2(d), the Company’s copper sales are provisionally priced at shipment. Adjustments to the provisional prices are recognized as gains and losses in sales of goods through the month of settlement. Adjustments to provisional priced copper and molybdenum sales resulted in an increase to net sales of goods totaling US$ 1.3 86.3 7.9 (b) For the year ended For the year ended For the year ended December 31, 2017 December 31, 2016 December 31, 2015 US$(000) US$(000) US$(000) Asia 2,416,826 1,865,346 770,272 Europe 314,092 161,844 65,648 North America 287,174 213,002 79,244 South America (primarily Peru) 193,174 150,648 204,206 3,211,266 2,390,840 1,119,370 Less: Royalty contributions (see Note 2(k)) (8,335) (6,686) (3,753) Total net sales 3,202,931 2,384,154 1,115,617 (c) Concentration of sales - For the year ended December 31, 2017, 94% of the Company’s sales were to related entities (FMC, Sumitomo Metal Mining Company and Climax Molybdenum). For the year ended December 31, 2016 and 2015, 95% and 80%, respectively, of the Company’s sales were to these related entities.</t>
  </si>
  <si>
    <t xml:space="preserve"> 15. Revenue from sales 2017 2016 2015 US$(000) US$(000) US$(000) Sales and services by geographic region: Metal sales Suiza 491,887 558,723 754,335 America 179,018 233,043 315,686 670,905 791,766 1,070,021 Royalties, note 1(a) and 21 (20,739) (24,339) (32,414) Mining royalties to the government (4,990) (6,234) (6,433) 645,176 761,193 1,031,174 </t>
  </si>
  <si>
    <t>Cost of sales</t>
  </si>
  <si>
    <t>Disclosure of cost of sales [Line Items]</t>
  </si>
  <si>
    <t>Disclosure of cost of sales [text block]</t>
  </si>
  <si>
    <t xml:space="preserve"> 21. Cost of sales, without considering depreciation and amortization The cost of sales of goods is made up as follows: 2017 2016 2015 US$(000) US$(000) US$(000) Beginning balance of finished goods and products in process, net of depreciation and amortization 58,633 69,932 105,944 Cost of production Services provided by third parties 262,195 211,325 230,148 Consumption of materials and supplies 134,070 100,401 100,241 Direct labor 87,886 72,344 66,745 Electricity and water 44,345 41,989 34,972 Rentals 26,591 10,852 5,783 Maintenance and repair 22,839 17,792 7,401 Transport 16,254 10,880 9,502 Insurances 6,637 4,347 5,247 Provision (reversal) for impairment of finished goods and product in progress, note 8(b) 2,118 (7,581) 13,096 Cost of concentrate purchased to associates 439 2,958 - Other production expenses 10,464 9,789 7,078 Total cost of production of the period 613,838 475,096 480,213 Final balance of products in process and finished goods, net of depreciation and amortization (45,038) (47,216) (72,667) Cost of sales of goods, without considering depreciation and amortization 627,433 497,812 513,490 (a) The cost of services is made up as follows: 2017 2016 2015 US$(000) US$(000) US$(000) Direct labor 7,398 5,983 18,314 Services provided by third parties 1,782 1,689 16,247 Consumption of materials and supplies 1,026 868 7,865 Maintenance and repair 946 217 637 Electricity and water 586 633 7,134 Rentals 423 480 2,544 Insurances 246 212 1,233 Transport 98 213 3,868 Other 449 459 1,770 Cost of sales of services, without considering depreciation and amortization 12,954 10,754 59,612 </t>
  </si>
  <si>
    <t xml:space="preserve"> 16. Cost of sales For the year ended For the year ended For the year ended December 31, 2017 December 31, 2016 December 31, 2015 US$(000) US$(000) US$(000) Materials and supplies 556,022 496,918 364,234 Depreciation and amortization 456,467 472,997 244,477 Labor (a) 286,058 215,839 146,395 Energy 229,272 229,035 118,019 Third parties services 144,829 100,897 95,087 Change in work in process inventory 51,412 (3,789) (118,327) Management Fees 2,867 2,793 3,565 Change in finished goods inventory 2,060 (3,951) 467 Other costs 39,251 42,301 8,087 1,768,238 1,553,040 862,004 (a) Labor includes an expense of US$ 86.4 36.8 In compliance with corporate policies, the Company recognizes administrative costs directly to cost of production (approximately U$ 34.4 23.4 and US$19.5 million for the year ended December 31, 2015).</t>
  </si>
  <si>
    <t xml:space="preserve"> 16. Costs applicable to sales 2017 2016 2015 US$(000) US$(000) US$(000) Beginning balance of finished goods and in-process 446,503 544,325 660,763 Beginning balance of provision for net realizable value, note 8(b) (84,374) (90,298) (163,094) Consumption of supplies 240,881 228,376 210,384 Personnel expenses 99,702 87,258 102,867 Other services 66,408 73,779 82,787 Maintenance 24,033 36,213 38,646 Power 23,565 27,270 27,713 Depreciation and amortization 87,783 140,712 223,142 Workers' profit participation 1,242 12,394 28,852 Reclamation expenses related to leach pads, note 12(b) 124,124 78,494 - Ending balance of provision for net realizable value, note 8(b) 62,540 84,374 90,298 Ending balance of finished goods and in-process (345,489) (446,503) (544,325) 746,918 776,394 758,033 </t>
  </si>
  <si>
    <t>Disclosure of expenses by nature [text block]</t>
  </si>
  <si>
    <t xml:space="preserve"> 17. Operating expenses, net 2017 2016 2015 US$(000) US$(000) US$(000) Exploration and advanced projects 51,694 49,580 64,230 Severance program 9,419 9,659 14,904 Write-off of fixed assets 1,368 14,036 2,411 Cost of fixed assets sold 1,632 160 1,624 Income from fixed asset sales (2,235) (471) (1,116) Others, net 1,636 (1,468) 793 63,514 71,496 82,846 </t>
  </si>
  <si>
    <t>Disclosure Of Exploration In Operating Units [Abstract]</t>
  </si>
  <si>
    <t>Disclosure Of Exploration In Operating Units [Text Block]</t>
  </si>
  <si>
    <t xml:space="preserve"> 22. Exploration in operating units 2017 2016 2015 US$(000) US$(000) US$(000) Services provided by third parties 79,837 78,996 72,613 Consumption of materials and supplies 8,236 12,779 10,298 Direct labor 2,373 1,989 2,287 Rentals 1,527 1,603 859 Electricity and water 1,328 21 7 Transport 587 321 238 Maintenance and repair 100 62 30 Insurance - 116 135 Other minor expenses 940 262 3,232 94,928 96,149 89,699 </t>
  </si>
  <si>
    <t>Disclosure Of Mining Royalties [Abstract]</t>
  </si>
  <si>
    <t>Disclosure Of Mining Royalties [Text Block]</t>
  </si>
  <si>
    <t xml:space="preserve"> 23. Mining royalties 2017 2016 2015 US$(000) US$(000) US$(000) Sindicato Minero de Orcopampa S.A., note 28(b) 20,165 19,824 21,942 Royalties paid to the Peruvian State 11,052 7,787 5,246 31,217 27,611 27,188 </t>
  </si>
  <si>
    <t>Administrative expenses [Line Items]</t>
  </si>
  <si>
    <t>Disclosure of general and administrative expense [text block]</t>
  </si>
  <si>
    <t xml:space="preserve"> 24. Administrative expenses 2017 2016 2015 US$(000) US$(000) US$(000) Personnel expenses 36,265 29,617 33,036 Sundry charges 12,510 15,531 21,248 Professional fees 12,663 11,696 10,364 Rentals 5,412 4,870 4,009 Insurance 3,911 3,023 5,105 Donations 3,006 4,280 3,336 Maintenance and repairs 2,657 1,076 973 Subscriptions and quotes 1,428 697 540 Board of Directors’ participation 1,422 1,140 1,055 Communications 1,376 1,557 1,281 Travel and mobility 1,053 914 787 Allowance for doubtful accounts, note 7(f) 676 5,087 903 Consumption of materials and supplies 616 416 1,032 Canons and tributes 602 1,460 824 Provision (reversal) of stock appreciation’s rights - 328 (121) 83,597 81,692 84,372 </t>
  </si>
  <si>
    <t xml:space="preserve"> 18. Administrative expenses 2017 2016 2015 US$(000) US$(000) US$(000) Management expenses 3,395 7,191 18,108 Other 1,365 1,589 1,920 4,760 8,780 20,028 </t>
  </si>
  <si>
    <t>Disclosure Of Exploration In Non-Operating Areas [Abstract]</t>
  </si>
  <si>
    <t>Disclosure Of Exploration In Non-Operating Units [Text Block]</t>
  </si>
  <si>
    <t xml:space="preserve"> 25. Exploration in non-operating areas 2017 2016 2015 US$(000) US$(000) US$(000) Services provided by third parties 5,401 13,629 18,852 Personnel expenses 4,064 3,908 4,713 Lands 1,781 1,691 - Rentals 1,171 578 376 Consumption of materials and supplies 582 768 1,436 Transport 144 26 20 Maintenance and repairs 134 72 87 Insurance 27 49 84 Rights - 3,457 - Other expenses 4,958 2,411 5,042 18,262 26,589 30,610 </t>
  </si>
  <si>
    <t>Finance costs and finance revenues</t>
  </si>
  <si>
    <t>Finance costs and revenues [Line Items]</t>
  </si>
  <si>
    <t>Disclosure of finance income (cost) [text block]</t>
  </si>
  <si>
    <t xml:space="preserve"> 26. Finance costs and finance revenues (a) 2017 2016 2015 US$(000) US$(000) US$(000) Finance revenues: Interests on loans to associates, note 29(a) 1,685 4,164 2,286 Interest on time deposits 1,050 358 419 Interests on third parties loans 813 489 492 Interests on tax claims 153 487 1,297 Income from financial instruments - 743 - Dividends income - 589 500 Other finance revenues 43 - - 3,744 6,830 4,994 Unrealized variation of the fair value related to contingent consideration liability (b) 1,773 - 6,032 Total finance revenues 5,517 6,830 11,026 Finance costs: Interest on borrowings 27,052 18,668 17,875 Interest on loans 1,056 4,643 5,565 Banking expenses 552 319 366 Increase in debt issuance costs, note 16(g) 480 - - Tax on financial transactions 180 159 312 Interest on commercial obligations 5 496 120 Other finance costs 7 830 41 29,332 25,115 24,279 Accrual of debt issuance costs, note 16(g) 909 - - Accrual of the present value for mine and exploration project closure, note 15(b) 4,382 4,116 3,293 Unrealized variation of the fair value related to contingent consideration liability (b) - 2,349 - Total finance costs 34,623 31,580 27,572 (b) Contingent consideration - On August 18, 2014, Buenaventura acquired from Minera Gold Fields Peru S.A. (“Gold Fields”) 51 percent of the voting shares of Canteras del Hallazgo S.A.C., which represent the whole interest of Gold Fields in the equity of such entity. Canteras del Hallazgo is a privately-held entity incorporated in 2009 and owner of the Chucapaca project, which is located in the Ichuña district, in the General Sanchez Cerro province, in the Moquegua department, Peru. According to previously performed studies, there is evidence of the existence of gold, silver, copper and antimony in the area, specifically in the Canahuire deposit. The purchase and sale agreement considered a contingent consideration of US$23,026,000, which corresponds to the present value of the future royalty payments equivalent to 1.5 percent over the future sales of the minerals arising from the mining properties acquired. The fair value has been determined using the income approach. Significant increase (decrease) in the future sales of mineral would result in higher (lower) fair value of the contingent consideration liability, while significant increase (decrease) in the discount rate would result in lower (higher) fair value of the liability. Changes in the fair value of this contingent consideration have been recognized through profit or loss in the consolidated statement of profit or loss. As of December 31, 2017, it is highly probable that the Group reaches the projected future sales. The fair value of the contingent consideration determined as of December 31, 2017 reflects this assumption and changes in metal prices. A reconciliation of fair value measurement of the contingent consideration liability is provided below: 2017 2016 2015 US$(000) US$(000) US$(000) Beginning balance 19,343 16,994 23,026 Variation of the fair value in results (1,773) 2,349 (6,032) Final balance 17,570 19,343 16,994 Significant unobservable valuation inputs are provided below: 2017 2016 Annual average of future sales of mineral (US$000) 193,588 233,278 Useful life of mining properties 13 13 Discount rate (%) 10 10 The Group has the preferential right of acquisition of the royalty in case Gold Fields decides to sell it.</t>
  </si>
  <si>
    <t xml:space="preserve"> 19. Finance costs Financial costs for the year ended December 31, 2017 are mainly related to the unwinding of the discount of the reclamation and mine closure liability amounting to US$ 21,769,000 14,104,000 22,075,000</t>
  </si>
  <si>
    <t xml:space="preserve"> 19. Financial expenses For the year ended For the year ended For the year ended December 31, 2017 December 31, 2016 December 31, 2015 US$(000) US$(000) US$(000) Interest on mining royalties (a) 144,815 - - Interest on senior unsecured credit facility (Note 11(a)) 44,678 51,155 35,255 Other financial expenses (b) 10,934 1,880 7,366 Interest on shareholder loans (Note 11(b)) 7,992 19,836 1,181 Extinguishment debt - debt issuance cost 6,266 - - Amortization debt issuance cost 4,479 8,901 5,927 Capitalized Interest (2,252) (1,334) (33,719) 216,912 80,438 16,010 (a) Represents financial expenses related to interest on royalties, interest paid on the royalty installment payment program and interest on royalty penalties for the period December 2006 through the year 2008 of US$ 141.7 3.1 (b) Primarily represents interest and interest on penalties on income and non-income tax contingencies related to SUNAT assessments for prior years in which the Company expects to obtain an unfavorable result.</t>
  </si>
  <si>
    <t>Disclosure of Deferred income tax [Abstract]</t>
  </si>
  <si>
    <t>Disclosure of deferred taxes [text block]</t>
  </si>
  <si>
    <t xml:space="preserve"> 27. Deferred income tax The Group recognizes the effects of timing differences between the accounting and tax basis. This caption is made up as follows: Credit (debit) to Credit (debit) to Credit (debit) consolidated Credit (debit) to the consolidated to the statements of Consolidated statements of other As of Consolidated other As of As of January 1, statement of comprehensive December 31, statement of comprehensive December 31, 2016 profit or loss income 2016 profit or loss income 2017 US$(000) US$(000) US$(000) US$(000) US$(000) US$(000) US$(000) Deferred asset for income tax included in results Tax - loss carryforward 78,409 14,641 - 93,050 1,889 - 94,939 Difference in depreciation and amortization rates 52,377 8,506 - 60,883 734 - 61,617 Provision for closure of mining units, net 32,644 6,894 - 39,538 5,030 - 44,568 Impairment loss of long-lived assets 5,185 2,407 - 7,592 2,328 - 9,920 Environmental liability for Santa Barbara mine 1,556 13 - 1,569 (273) - 1,296 Other minor 14,866 (1,785) - 13,081 1,082 - 14,163 185,037 30,676 - 215,713 10,790 - 226,503 Less - Allowance for deferred asset (18,166) (18,846) - (37,012) (1,898) - (38,910) 166,871 11,830 - 178,701 8,892 - 187,593 Deferred asset included in retained earnings Derivative financial instruments 2,441 - (1,301) 1,140 - 7,963 9,103 169,312 11,830 (1,301) 179,841 8,892 7,963 196,696 Deferred assets for mining royalties and special mining tax included in results Exploration expenses (326) 364 - 38 (38) - - Other minors 185 (180) - 5 118 - 123 (141) 184 - 43 80 - 123 Total deferred asset 169,171 12,014 (1,301) 179,884 8,972 7,963 196,819 Deferred liability for income tax included in results Effect of translation into U.S. dollars (73,537) 3,012 - (70,525) 24,502 - (46,023) Differences in amortization rates for development costs (32,304) (19,484) - (51,788) 6,095 - (45,693) Other minors (34,582) (9,403) - (43,985) (33,618) - (77,603) (140,423) (25,875) - (166,298) (3,021) - (169,319) Deferred liability for mining royalties and special mining tax Other minors 164 (199) - (35) (126) - (161) 164 (199) - (35) (126) - (161) Total deferred liability (140,259) (26,074) - (166,333) (3,147) - (169,480) Deferred income tax asset, net 28,912 (14,060) (1,301) 13,551 5,825 7,963 27,339 The deferred tax asset is presented in the consolidated statement of financial position: 2017 2016 US$(000) US$(000) Deferred income tax asset, net 43,129 25,881 Deferred income tax liability, net (15,790) (12,330) 27,339 13,551 The following is the composition of the provision for income taxes shown in the consolidated statement of income for the years 2017, 2016 and 2015: 2017 2016 2015 US$(000) US$(000) US$(000) Current (23,837) (39,444) (14,222) Deferred 5,825 (14,060) (541) (18,012) (53,504) (14,763) (d) Below is a reconciliation of tax expense and the accounting profit multiplied by the statutory tax rate for the years 2017, 2016 and 2015: 2017 2016 2015 US$(000) US$(000) US$(000) Profit (loss) before income tax 92,545 (255,237) (340,549) Loss before income tax for discontinued operations (10,098) (19,073) (20,230) Profit (loss) before income tax 82,447 (274,310) (360,779) Theoretical loss (gain) for income tax 24,322 (76,807) (101,018) Permanent items and others: Effect of translation into U.S. dollars (24,502) (3,012) 42,044 Share in the results of associates (3,896) 102,290 48,545 Mining royalties and special mining tax (1,538) 247 663 Permanent items 16,513 6,577 4,447 Allowance of deferred tax asset 1,898 18,846 13,929 Effect of change in income tax rate net - (1,431) 2,347 Income tax expense 12,797 46,710 10,957 Mining Royalties and Special Mining Tax 5,215 6,794 3,806 Total income tax 18,012 53,504 14,763 (e) Related to the investment in associates, the Group has not recognized a deferred income tax asset by US$ 257.3 257.5</t>
  </si>
  <si>
    <t>Commitments and contingencies</t>
  </si>
  <si>
    <t>Commitments and contingencies [Line Items]</t>
  </si>
  <si>
    <t>Disclosure of commitments and contingent liabilities [text block]</t>
  </si>
  <si>
    <t xml:space="preserve"> 28. Commitments and contingencies Commitments (a) Environmental - The Group’s exploration and exploitation activities are subject to environmental protection standards. Law No. 28090 regulates the obligations and procedures that must be met by the holders of mining activities for the preparation, filing and implementation of Mine Closure Plans, as well as the establishment of the corresponding environmental guarantees to secure fulfillment of the investments, subject to the principles of protection, preservation and recovery of the environment. Law No. 28271 regulates environmental liabilities in mining activities. This Law has the objective of ruling the identification of mining activity’s environmental liabilities and financing the remediation of the affected areas. According to this law, environmental liabilities refer to the impact caused to the environment by abandoned or inactive mining operations. The Group considers that the recorded liability is sufficient to meet the current regulatory environment in Peru. (b) Leased concessions - The Group pays 10 (c) Letter of guarantee granted by Buenaventura - Letter of guarantee - Huanza On December 2, 2009, Banco de Credito del Perú signed a finance lease contract for US$ 119 . (d) Operating lease commitments (the Group as a lessee) - The Group has entered into operating leases on its administrative offices in Lima located in Las Begonias Street N°415, San Isidro, Lima, Peru, with a lease term of 10 years since the year 2013. The Group has the option to lease the assets for two additional term of 5 years each. 2017 2016 US$(000) US$(000) Within one year 1,543 1,543 After one year but not more than five years 6,173 6,173 More than five years 1,157 2,701 8,873 10,417 (e) Operating lease commitments (the Group as a lessee) - 2017 2016 Present Present Minimum value of Minimum value of payments payments payments payments US$(000) US$(000) US$(000) US$(000) Within a year 56,915 40,224 57,592 40,428 After one year but not more than five years 267,962 241,651 318,643 281,192 Total minimum lease payments 324,877 281,875 376,235 321,620 Less - amounts representing finance charges (43,002) - (54,615) - Present value of minimum lease payments 281,875 281,875 321,620 321,620 Contingencies (f) Legal procedures - Buenaventura - Buenaventura is a party in legal procedures that have arisen in the normal course of its activities. Nevertheless, in the opinion of Buenaventura’s Management, none of these procedures, individually or as a whole, could result in material contingencies for the consolidated financial statements. The possible contingencies amount to US$ 1.1 9.9 Minera Yanacocha S.R.L. Conga Project Constitutional Claim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Yanacocha cannot reasonably predict the outcome of this litigation. Environmental contingencies The Peruvian government agency responsible for environmental evaluation and inspection, Organismo Evaluacion y Fiscalizacion Ambiental (“OEFA”), conducts periodic reviews of the Yanacocha site. In 2011, 2012, 2013, 2015, 2016 and 2017, OEFA issued notices of alleged violations of OEFA standards to Yanacocha relating to past inspections. OEFA has resolved with minimal or no findings. In 2015 and 2016, the water authority of Cajamarca issued notices of alleged regulatory violations, and resolved some allegations in 2017 with no findings. The experience with OEFA and the water authority is that in the case of a finding of violation, remedial action is often the outcome rather than a significant fine. The alleged OEFA violations currently range from zero to 11,310 tax units and the water authority alleged violations range from zero to 10,054 tax units, being each tax unit equivalent to approximately US$ 1,224 (g) Open tax procedures  Buenaventura - During 2012 and 2014, SUNAT reviewed the income tax for 2007 and 2008. As a result, SUNAT does not recognize tax declared deductions by S/ 1,056,310,000 325,516,000 1,530,985,000 471,798,000 During 2015, SUNAT reviewed the income tax of 2009 and 2010. As a result, they did not recognize Buenaventura declared tax deductions by S/ 76,023,000 23,428,000 607,721,000 187,279,000 Subsidiaries  Buenaventura Ingenieros S.A. - During 2015, SUNAT reviewed the income tax of the subsidiary Buenaventura Ingenieros S.A (BISA) for the fiscal years 2011 and 2012. The main unrecognized deductions are related to the deduction of bonuses paid to staff as well as the omission of income from transfer of fuel to suppliers. These deductions amount to S/ 20,934,000 6,451,000 In 2016, SUNAT partially resolved the claim process related to the deduction of bonuses paid to staff for S/ 12,611,000 3,886,000 The possible contingencies for income tax for the years 2011 and 2012 amount to S/ 6,252,000 1,927,000 4,077,000 1,256,000 Sociedad Minera El Brocal S.A.A. - - On May 30, 2014, SUNAT issued tax and fines assessments for the 2011 income tax of El Brocal. Within the terms of law, El Brocal filed an appeal that is pending resolution to date. It should be noted that on June 18, 2014, El Brocal decided to pay under protest the income tax assessment by S/ 8,333 2,568 - On January 8, 2015, SUNAT notified to the subsidiary El Brocal a tax assessment for the 2012 income tax, which was claimed by the subsidiary and rejected by SUNAT. In addition, SUNAT notified a tax assessment for income tax pre-payments from January to December 2012, which amounts to S/ 4,030,000 1,241,000 The possible contingencies amount to S/ 7,562,000 2,330,000 El Brocal's legal advisors believe that the outcome of these proceedings will be favorable and therefore, it is not necessary to recognize a provision for these contingencies. Minera La Zanja S.R.L. - During the years 2016 and 2017, SUNAT audited the income tax for 2013 of the subsidiary Minera La Zanja SRL. As a result, SUNAT does not recognize deductions declared for S/ 42,289,000 13,032,000 39,755,000 12,251,000 9,344,000 2,880,000 Empresa de Generación Huanza S.A. - During 2015, SUNAT audited the 2014 income tax of the subsidiary Empresa de Generación Huanza S.A. (Huanza). As a consequence, a portion of the depreciation of its fixed assets is not recognized for S/ 27,532,000 8,484,000 5,790,000 1,784,000 Other subsidiaries - In addition, SUNAT has issued tax assessments as a result of the audit of income taxes of other subsidiaries for S/ 10,747 3,312 9,042,000 2,786,000 Associates - Cerro Verde - Mining Royalties On June 23, 2004, Law N ° 28528 - Law of Mining Royalty was approved by which the owners of the mining concessions had to be paid, as financial compensation for the exploitation of metallic and non-metallic mineral resources, a mining royalty that was determined applying rates that change between 1 3 1 12 SUNAT, the Peruvian tax authority, has assessed mining royalties on materials processed by Cerro Verde´s concentrator, which commenced operations in late 2006. These assessments cover the period December 2006 to December 2007, and the years 2008 and September 2011. SUNAT issued resolutions declaring the claims of Cerro Verde unfounded for the periods 2006 to 2009 Cerro Verde appealed those decisions to the Tax Court On September 18, 2013, Cerro Verde filed two contentious administrative claims before the judiciary against the decisions of the Tax Court that dismissed the appeals filed. In connection with demands for the periods December 2006 to December 2007, the Twentieth Specialized Administrative Litigation Court in the Court dismissed the claim filed. On May 2, 2016, Cerro Verde filed an appeal with the Seventh Administrative Litigation Chamber. In July 2017, the Chamber resolved to confirm the decision of first instance, which declared the Cerro Verde claim unfounded. On August 9, 2017, Cerro Verde filed an appeal before the Supreme Court against this decision. With respect to the judiciary appeal related to the assessment for the year 2008, on December 17, 2014, the Eighteenth Contentious Administrative Court rendered its decision upholding the Company’s position and nullifying SUNAT’s assessment and the Tax Tribunal´s resolution (S/ 106.4 139.7 On October 1, 2013, SUNAT served Cerro Verde a demand for payment totaling S/ 492 151.5 89.2 459.7 145.9 141.7 In July 2013, a hearing on SUNAT's assessment for 2009 was held, but no decision has been issued by the Tax Tribunal for that year. As of December 31, 2017, the amount of the assessment, including interest and penalties, for the year 2009 was S/ 289.2 89.1 On March 1, 2017 SUNAT declared the claim raised by Cerro Verde unfounded. On March 22, 2017, Cerro Verde filed an appeal with the Tax Court against the decision that declared the claim unfounded. As of December 31, 2017, the amount of the annotations by SUNAT including interest and penalties for the year 2010 and from January 2011 to September 2011 is S/ 586.5 180.7 99.9 On January 18, 2018, SUNAT notified the resolution determination for royalties for the fourth quarter of 2011. Cerro Verde will file a complaint with the SUNAT against said resolutions. As of December 31, 2017, the amount of the annotations by SUNAT including interest and penalties for the fourth quarter of 2011 is S/ 49.8 15.3 7.8 As a result of the Supreme Court's unfavorable decision regarding the mining royalties of 2008, Cerro Verde recorded net charges for the year ended December 31, 2017 for a total of US$ 393 Cerro Verde intends to seek an exemption available in accordance with Peruvian laws for the penalties and interest associated with this case of mining royalties. As of December 31, 2017, Cerro Verde has not recorded charges for possible penalties and unpaid interest for a total of US$ 385 In December of 2017, as a result of the unfavorable decision of the Supreme Court on the case of mining royalties in 2008, Cerro Verde requested the return of the amounts that it would have paid in excess for the Special Mining Tax (GEM) (September 2012 to December 2013), National Housing Fund (FONAVI) (December 2012 to December 2013) and customs duties (2013). Cerro Verde acted in good faith when applying provisions in accordance with its Stability Contract signed in 1998 and continues to evaluate alternatives to defend its rights. Other assessments received from SUNAT Cerro Verde has also received assessments from SUNAT for additional taxes (other than the mining royalty), including penalties and interest. Cerro Verde has filed or will file objections to the assessments because it believes it has properly determined and paid its taxes. Penalty and Year Taxes interest Total US$(000) US$(000) US$(000) 2003  2005 15,909 54,053 69,962 2006 6,545 59,454 65,999 2007 12,376 17,809 30,185 2008 20,797 12,968 33,765 2009 58,495 49,112 107,607 2010 65,997 107,139 173,136 2011 49,055 63,931 112,986 2014 - 2017 23,450 - 23,450 252,624 364,466 617,090 Yanacocha - - SUNAT challenged the withholding tax rate applied on the technical assistance services provided by a non-resident supplier for fiscal years 2002 and 2003. The services were executed in Peru and also abroad; however, Yanacocha was not able to prove that during the tax audit. Based on that, the Tax Administration considers that the services were wholly executed in Peru; therefore, the withholding tax rate should be 30 12 12.8 3.94 - SUNAT considers that the bonus for closing the collective agreement and the collateral benefits granted to the unionized and non-unionized employees qualify as remunerative concepts; hence, taxed with the contribution to ESSALUD. The contingency amounts to S/ 11.5 3.5 - In 2000, Yanacocha paid a total of US$$ 29 82.9</t>
  </si>
  <si>
    <t xml:space="preserve"> 20. Commitments and contingencies Unitization of properties - In December 2000, as a result of the unitization plan carried out by the Partners, the Company signed several asset transfer and mining lease agreements with related entities. The main conditions are: - The Company must pay to Chaupiloma, 3 - The Company must pay to S.M.R.L. Coshuro (“Coshuro”) and Buenaventura, 3 3 - The Company must pay to Los Tapados S.A., 3 Legal proceedings - Conga project Constitutional claim - On October 18, 2012, Marco Antonio Arana Zegarra filed a constitutional claim against the Ministry of Energy and Mines and the Company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The Company has answered the claim. The Company cannot reasonably predict the outcome of this litigation. Environmental - The Peruvian government agency responsible for environmental evaluation and inspection, Organismo Evaluacion y Fiscalizacion Ambiental (“OEFA”), conducts periodic reviews of the Yanacocha site. In 2011, 2012, 2013, 2015, 2016 and 2017, OEFA issued notices of alleged violations of OEFA standards to the Company relating to past inspections. OEFA has resolved with minimal or no findings. In 2015 and 2016, the water authority of Cajamarca issued notices of alleged regulatory violations, and resolved some allegations in 2017 with no findings. The experience with OEFA and the water authority is that in the case of a finding of violation, remedial action is often the outcome rather than a significant fine. The alleged OEFA violations currently range from zero to 11,310 tax units and the water authority alleged violations range from zero to 10,054 tax units, being each tax unit equivalent to approximately US$1,224 based on current exchange rates. Open tax procedures - The Tax Authority has the right to examine, and, if necessary, amend the Company’s income tax provision for the last four years. The Company’s income tax filings for the years 2013 through 2017 are open to examination by the tax authorities. For value added tax, the periods open for examination are the years 2014 through 2017. To date, National Tax Supervisor “SUNAT” has concluded its review of the Company’s tax exams through the year 2011. For years 2002 through 2009, the Company is in the claim and appeal process. The tax administration is auditing the income tax from 2013. In Management’s and legal advisors’ opinion, there are sound legal grounds to sustain the Company’s tax positions; as a result, Management expects to obtain favorable results on these processes and any additional tax assessment would not be significant to the consolidated financial statements. For the periods pending of examination, due to the many possible interpretations of current legislation, it is not possible to determine whether or not future reviews will result in tax liabilities for the Company. In the event that additional taxes are payable, including interest and surcharges, as a result of the Tax Authority reviews, they will be charged to expense in the period assessed. However, in Management’s and legal advisors’ opinion, any additional tax assessment would not be significant to the consolidated financial statements. Tax contingencies - Withholding income tax for fiscal years 2002 and 2003 - The Tax Administration challenged the withholding tax rate applied on the technical assistance services provided by a non-resident supplier. The services were executed in Peru and also abroad; however, the Company was not able to prove that during the tax audit. Based on that, the Tax Administration considers that the services were wholly executed in Peru; therefore, the withholding tax rate should be 30 12 12.8 3.9 Health Contributions - ESSALUD - The Tax Administration considers that the bonus for closing the collective agreement and the collateral benefits granted to the unionized and non-unionized employees qualify as remunerative concepts; hence, taxed with the contribution to ESSALUD. The contingency amounts to S/ 11.5 3.5 In Management's and its legal counsel’s opinion, that interpretation has no support and the Company should obtain a favorable outcome in the appeal initiated against the tax authorities. Tax Dispute related to the amortization of the contractual rights - In 2000, the Company paid a total of US$$ 29 82.9 Letters of Guarantee - 2017 2016 US$(000) US$(000) Banco de Credito del Peru (a) 123,729 188,000 BBVA Continental 190,000 120,000 Scotiabank 190,000 120,000 503,729 428,000 (a) Letters of guarantee of Banco de Credito del Peru include US$ 6,321,000 7,626,000 These three letters of guarantee shall come into force if the Company fails to execute in whole or in part the mine closure plan.</t>
  </si>
  <si>
    <t>Transactions with associates companies</t>
  </si>
  <si>
    <t>Hierarchy and fair value of financial instruments [Line Items]</t>
  </si>
  <si>
    <t>Transactions with associates companies [Text Block]</t>
  </si>
  <si>
    <t xml:space="preserve"> 29. Transactions with associates companies (a) 2017 2016 2015 US$(000) US$(000) US$(000) Royalties collected to Minera Yanacocha S.R.L.: S.M.R.L. Chaupiloma Dos de Cajamarca (c) 20,739 24,339 32,414 Services provided to Minera Yanacocha S.R.L. by: Consorcio Energético de Huancavelica S.A. (operation and maintenance) 381 915 1,694 Buenaventura Ingenieros S.A (execution of specific work orders) 227 177 845 Consorcio Energético de Huancavelica S.A. (energy transmission) 212 - - 2017 2016 2015 US$(000) US$(000) US$(000) Dividends received by: Compañía Minera Coimolache S.A. 9,823 11,390 6,691 Minera Yanacocha S.R.L. - 130,950 - Loans collected (granted) to: Sociedad Minera Cerro Verde S.A.A. 124,800 - (124,800) Sales of supplies to Compañía Minera Coimolache S.A. by: Compañía de Minas Buenaventura S.A.A. 2 1 56 Minera La Zanja S.R.L. 2 - 74 Sales of mineral to Minera Yanacocha S.R.L. by: Minera La Zanja S.R.L. 710 - - Compañía de Minas Buenaventura S.A.A. 704 1,271 2,114 Interest income over loans granted by Compañía Minera Coimolache S.A. to: Consorcio Energético de Huancavelica S.A.A. - 3 19 Supplies purchase to Compañía Minera Coimolache S.A. by: Consorcio Energético de Huancavelica S.A.A. 18 10 1 Minera La Zanja S.R.L. 6 10 6 Buenaventura Ingenieros S.A. 4 - - Compañía de Minas Buenaventura S.A.A. - 1 29 Interest income over loans granted by associates, note 26(a) 1,685 4,164 2,286 Services provided to Compañía Minera Coimolache S.A. by: Empresa de Generación Huanza S.A. (sale of energy) 2,137 1,679 1,676 Consorcio Energético de Huancavelica S.A. (construction services) 1,332 1,152 346 Buenaventura Ingenieros S.A (execution of specific work orders) 835 824 471 Consorcio Energético de Huancavelica S.A. (operation and maintenance) 178 332 559 Services provided by to Sociedad Minera Cerro Verde S.A.A. by: Buenaventura Ingenieros S.A (execution of specific work orders) 57 - - 2017 2016 2015 US$(000) US$(000) US$(000) Services received by Compañía Minera Coimolache S.A. for: Minera La Zanja S.R.L. (administrative services) 149 200 - Purchase of assets of Compañía Minera Coimolache S.A. from: Consorcio Energético de Huancavelica S.A. (operation and maintenance) 336 - - 2017 2016 US$(000) US$(000) Trade and other receivables, note 7(a) - Trade receivables Minera Yanacocha S.R.L. (c) 6,740 7,079 Compañía Minera Coimolache S.A. 592 681 Sociedad Minera Cerro Verde S.A.A. 16 - 7,348 7,760 Other receivables Compañía Minera Coimolache S.A. 732 240 Sociedad Minera Cerro Verde S.A.A. (d) - 126,050 Minera Yanacocha S.R.L. - 379 732 126,669 Total trade and other receivables 8,080 134,429 Classification by maturity: Current portion 8,080 8,379 Non-current portion - 126,050 Total trade and other receivables 8,080 134,429 Trade and other payables, note 14(a) - Trade payables Compañía Minera Coimolache S.A. 15 25 Minera Yanacocha S.R.L. - 1,347 15 1,372 Other payables Compañía Minera Coimolache S.A. 42 3 Other 20 - 62 3 Total trade and other payables 77 1,375 (c) S.M.R.L. Chaupiloma Dos de Cajamarca - In accordance with mining lease, amended and effective on January 1, 1994, Minera Yanacocha S.R.L. pays the Group a 3 (d) Sociedad Minera Cerro Verde S.A. - In December 2014, Cerro Verde entered into shareholder loan agreements with, or affiliates of, Freeport Minerals Corporation, Compañía de Minas Buenaventura S.A.A. and SMM Cerro Verde Netherlands B.V., for up to US$ 800 606 800 125 (e) Key officers - As of December 31, 2017 and 2016, directors, officers and employees of the Group have been involved, directly and indirectly, in financial transactions with certain subsidiaries. As of December 2017 and 2016, loans to employees, directors and key personnel amounts to US$ 47,000 91,000 There are no loans to the Group’s directors and key personnel guaranteed with Buenaventura or any of its Subsidiaries’ shares. 2017 2016 US$(000) US$(000) Accounts payable: Directors’ remuneration 1,641 - Salaries 1,257 1,034 Directors’ compensations 1,200 1,016 Other payments to officers 1,899 598 5,997 2,648 Disbursements: Salaries 10,530 9,922 </t>
  </si>
  <si>
    <t xml:space="preserve"> 21. Transactions with related parties (a) 2017 2016 2015 US$(000) US$(000) US$(000) Royalties paid: S.M.R.L. Chaupiloma Dos de Cajamarca, note 15 and 1(a) 20,739 24,339 32,414 Services rendered by: Newmont Peru S.R.L. (management services) 8,985 10,420 24,644 Newmont USA Limited 5,607 6,438 9,076 (b) As a result of the transactions indicated in the paragraph (a), 2017 2016 US$(000) US$(000) Balance receivable from related parties, note 6 Newmont USA Limited 1,523 389 Suriname Gold Company LLC 567 281 NVL, USA Limited, Delaware 79 - Newmont Peru S.R.L. 10 15 Newmont Technologies Limited 5 120 Others 1 10 2,185 815 Balance payable for related parties, note 11 S.M.R Chaupiloma Dos de Cajamarca 5,144 5,846 Newmont USA Limited. 2,548 1,403 Newmont Peru S.R.L. 1,263 742 Newmont Technologies Limited. 960 1,007 Newmont International Service Limited. 42 26 Others 5 28 9,962 9,052 AII the balances above are of current maturity, have no specific guarantees and are not interest bearing.</t>
  </si>
  <si>
    <t xml:space="preserve"> Related parties December 31, December 31, 2017 2016 US$(000) US$(000) Accounts receivable from related parties Parent Company FMC (a) 372,327 345,609 Other related parties Sumitomo Metal Mining Company, Ltd. (b) 19,900 23,552 Climax Molybdenum Marketing Corporation (c) 19,570 6,145 Total accounts receivable from related parties 411,797 375,306 Accounts payable to related parties Parent Company FMC (d) 8,470 30,353 Other related parties Freeport-McMoRan Sales Company Inc. 3,601 3,134 Minera Freeport-McMoRan South America Ltda 1,248 779 Freeport Cobalt OY 296 - Minera Freeport-McMoRan South America S.A.C. 66 - Total accounts payable to related parties 13,681 34,266 Less: accounts payable to related parties, long term (8,147) (7,132) Total accounts payable, short term 5,534 27,134 (a) Accounts receivable from FMC mainly correspond to sales of copper concentrate and copper cathode. The Company has a long-term agreement with FMC through which it has committed to sell between 70 80 (b) The Company has a long-term agreement with Sumitomo through which it has committed to sell 21 (c) The Company has a long-term agreement with Climax Molybdenum Marketing Corporation (a wholly owned subsidiary of FMC) through which it has committed to sell 100 Metals Week (d) Accounts payable to FMC as of December 31, 2017, is related to stock option benefits for US$ 8.1 22.3 7.1 Short-term and long-term employee benefits are recognized as expenses during the period earned. Benefits received by key management personnel represent 0.35% of total revenues for the year 2017 (0.53% for the year 2016). For the years 2017 and 2016, Freeport had granted stock option and/or restricted stock unit benefits to certain key management personnel, the amounts of which are not significant at those dates. As of December 31, 2017 and 2016, the Company does not have any other long-term benefits. Terms and transactions with related parties - Transactions with related parties are made at normal market prices. Outstanding balances are unsecured, interest free and settlement occurs in cash. There have been no guarantees provided or received for any accounts receivables from related parties. As of December 31, 2017 and 2016, the Company had not recorded any impairment of accounts receivable from related parties.</t>
  </si>
  <si>
    <t>Disclosure of information on segments</t>
  </si>
  <si>
    <t>Disclosure of information on segments [Abstract]</t>
  </si>
  <si>
    <t>Disclosure of entity's operating segments [text block]</t>
  </si>
  <si>
    <t xml:space="preserve"> 30. Disclosure of information on segments Management has determined its operating segments based on reports that the Group’s Chief Operating Decision Maker (CODM) uses for making decisions. The Group is organized into business units based on its products and services, activities and geographic locations. The broad categories of the Group’s business units are - Production and sale of minerals - Exploration and development activities - Construction and engineering services - Energy generation and transmission services - Insurance brokerage - Rental of mining concessions - Holding of investment in shares (mainly in the associate company Minera Yanacocha S.R.L. and the Group’s subsidiary S.M.R.L. Chaupiloma Dos de Cajamarca) - Industrial activities. The CODM monitors the operating results of the business units separately for the purpose of making decisions about resource allocation and performance assessment. Segment performance is evaluated based on operating profit or loss and is measured consistently with operating profit or loss in the Group’s consolidated financial statements. Also, the Group’s financing and income taxes are managed at the corporate level and are not allocated to the operating segments, except for those entities which are managed independently. Corporate information mainly includes the following: In segment information of profit and loss - - Sales to third parties of gold purchased by the Parent company from La Zanja mining unit and the corresponding cost of sale as well as other intercompany sales. - Administrative expenses, other income (expenses), exchange gain (loss), finance costs and income and income tax that cannot be directly allocated to the operational mining units owned by the Parent company (Uchucchacua, Orcopampa, Julcani, Mallay and Tambomayo). - Exploration activities in non-operating areas, carried out directly by the Parent company and not by the consolidated separate legal entities. - Participation in subsidiaries and associate companies of the Parent company, which are accounted for using the equity method. In the segment information of assets and liabilities - - Investments in Sociedad Minera Cerro Verde S.A.A. and Compañía Minera Coimolache S.A., associate companies which are directly owned by the Parent company and are accounted for using the equity method; see note 10 to the consolidated financial statements. - Assets and liabilities of the operational mining units owned directly by the Parent company since this is the way the CODM analyzes the business. Assets and liabilities of other operating segments are allocated based on the assets and liabilities of the legal entities included in those segments. Adjustments and eliminations mainly include the following: In segment information of consolidated statements of profit and loss  - The elimination of any profit or loss of investments accounted for under the equity method and not consolidated by the Group corresponding to the associate companies: Minera Yanacocha S.R.L., Sociedad Minera Cerro Verde S.A.A. and Compañía Minera Coimolache S.A. - The elimination of intercompany sales and cost of sales. - The elimination of any equity pickup profit or loss of the subsidiaries of the Parent company. In the segment information of assets and liabilities  - The elimination of the assets and liabilities of the investments accounted for under the equity method and not consolidated, corresponding to the associate companies: Minera Yanacocha S.R.L., Sociedad Minera Cerro Verde S.A.A. and Compañía Minera Coimolache S.A. - The elimination of any equity pickup investments of the subsidiaries of the Parent company. - The elimination of intercompany receivables and payables. Refer to Note 20(a) to the consolidated financial statements where the Group reports revenues from external customers for each product and service, and revenues from external customers attributed to Peru and foreign countries. The revenue information is based on the locations of customers. Refer to Note 20(b) to the consolidated financial statements for information about major customers (clients representing more than 10 percent of the Group’s revenues). All non-current assets are located in Peru. Equity accounted investees Ucchuchacua Orcopampa Julcani Mallay Tambomayo Colquijirca La Zanja Exploration Construction Energy Insurance Rental of Holding of Industrial Corporate Minera Sociedad Compañía Total Adjustments Total US$(000) US$(000) US$(000) US$(000) US$(000) US$(000) US$(000) US$(000) US$(000) US$(000) US$(000) US$(000) US$(000) US$(000) US$(000) US$(000) US$(000) US$(000) US$(000) US$(000) US$(000) Year 2017 Results: Continuing operations Operating income Net sale of goods 272,334 256,960 42,785 36,736 118,966 322,653 165,319 - - - - - - 6,317 34,650 645,176 3,202,931 203,790 5,308,617 (4,084,675) 1,223,942 Net sale of services - - - - - - - - 10,603 60,639 14,377 - 615 19,658 - 21,870 - - 127,762 (98,065) 29,697 Royalty income - - - - - - - - - - - 20,739 - - - - - - 20,739 - 20,739 Total operating income 272,334 256,960 42,785 36,736 118,966 322,653 165,319 - 10,603 60,639 14,377 20,739 615 25,975 34,650 667,046 3,202,931 203,790 5,457,118 (4,182,740) 1,274,378 Operating costs Cost of sales of goods (143,288) (115,574) (31,190) (22,783) (53,555) (193,874) (102,474) - - - - - - (6,043) (34,029) (746,918) (1,768,238) (121,021) (3,338,987) 2,711,554 (627,433) Cost of services - - - - - - - - (9,393) (25,556) - - - (9,354) - (2,062) - - (46,365) 33,411 (12,954) Exploration in operating units (27,068) (38,820) (13,009) (5,617) (9,543) - (871) - - - - - - - - - - - (94,928) - (94,928) Depreciation and amortization (23,899) (8,846) (8,122) (3,568) (42,789) (57,199) (48,385) - (129) (9,651) - - - (11,134) - - - - (213,722) - (213,722) Mining royalties (2,280) (22,436) (354) (333) (998) (3,317) (1,499) - - - - - - - - - - - (31,217) - (31,217) Total operating costs (196,535) (185,676) (52,675) (32,301) (106,885) (254,390) (153,229) - (9,522) (35,207) - - - (26,531) (34,029) (748,980) (1,768,238) (121,021) (3,725,219) 2,744,965 (980,254) Gross profit (loss) 75,799 71,284 (9,890) 4,435 12,081 68,263 12,090 - 1,081 25,432 14,377 20,739 615 (556) 621 (81,934) 1,434,693 82,769 1,731,899 (1,437,775) 294,124 Operating expenses, net Administrative expenses (19,473) (18,281) (2,878) (2,931) (9,139) (13,061) (2,814) (1,604) (3,606) (2,423) (12,288) (90) (413) (1,203) 443 (4,760) - (3,829) (98,350) 14,753 (83,597) Exploration in non-operating areas (2,676) - - - (3,214) (1,976) (2,870) (2,771) - - - - - - (5,052) - - - (18,559) 297 (18,262) Selling expenses (6,078) (1,016) (605) (1,045) (1,387) (10,914) (881) - - (1,264) - - - (775) (167) (3,922) (141,669) (946) (170,669) 146,581 (24,088) Impairment loss of long-lived assets - - - - - - (21,620) - - - - - - - - - - - (21,620) - (21,620) Provision for contingences and others (7,040) (1) (460) (139) (1,002) - (1,370) (4,657) 100 312 - - - - 378 - - - (13,879) - (13,879) Write off of stripping activity asset - - - - - (13,573) - - - - - - - - - - - - (13,573) - (13,573) Other, net (1,799) (715) (1,403) (359) (175) (2,922) (970) (94) 1,129 (94) (4) (1) - 216 (2,012) (63,512) (258,826) (587) (332,128) 318,539 (13,589) Total operating expenses, net (37,066) (20,013) (5,346) (4,474) (14,917) (42,446) (30,525) (9,126) (2,377) (3,469) (12,292) (91) (413) (1,762) (6,410) (72,194) (400,495) (5,362) (668,778) 480,170 (188,608) Operating profit (loss) 38,733 51,271 (15,236) (39) (2,836) 25,817 (18,435) (9,126) (1,296) 21,963 2,085 20,648 202 (2,318) (5,789) (154,128) 1,034,198 77,407 1,063,121 (957,605) 105,516 Other income (expense),net Share in the results of associates under equity method - - - - - - - - - 8,573 - - (66,187) - 21,194 - - - (36,420) 49,627 13,207 Finance income - - - - - 179 670 - - 139 1 7 1 79 5,614 5,831 5,350 220 18,091 (12,574) 5,517 Net gain (loss) from currency exchange difference 31 (63) (75) (11) 10 310 48 537 105 294 (75) (41) (4) 497 1,365 3,636 13,288 (174) 19,678 (16,750) 2,928 Finance costs (285) (354) (106) (72) (372) (12,017) (1,919) (131) (370) (10,354) (6) (2) (2) (941) (8,980) (23,766) (216,912) (3,304) (279,893) 245,270 (34,623) Total other income (expense), net (254) (417) (181) (83) (362) (11,528) (1,201) 406 (265) (1,348) (80) (36) (66,192) (365) 19,193 (14,299) (198,274) (3,258) (278,544) 265,573 (12,971) Profit (loss) before income tax 38,479 50,854 (15,417) (122) (3,198) 14,289 (19,636) (8,720) (1,561) 20,615 2,005 20,612 (65,990) (2,683) 13,404 (168,427) 835,924 74,149 784,577 (692,032) 92,545 Income tax (1,101) (1,085) (153) (124) (538) (3,903) 6,841 - (400) (3,491) (742) (6,044) (38) 1,818 (9,052) (7,026) (486,043) (23,362) (534,443) 516,431 (18,012) Profit (loss) from continued operations 37,378 49,769 (15,570) (246) (3,736) 10,386 (12,795) (8,720) (1,961) 17,124 1,263 14,568 (66,028) (865) 4,352 (175,453) 349,881 50,787 250,134 (175,601) 74,533 Loss from discontinued operations, see note 1(e) (10,098) Net profit 64,435 Total assets 146,464 54,114 20,922 18,923 538,057 792,594 190,310 342,759 14,004 360,610 9,004 6,611 988,841 109,669 1,931,224 2,019,332 7,691,007 380,534 15,614,979 (11,282,166) 4,332,813 Total liabilities 49,723 42,242 18,099 6,092 32,501 388,899 87,008 14,527 5,153 205,247 4,616 2,378 414 20,245 425,413 1,360,217 2,501,845 150,743 5,315,362 (4,046,176) 1,269,186 Other segment information Investment in associates - - - - - - - - - - - - - - 1,536,887 - - - 1,536,887 - 1,536,887 Additions to mining concessions, development costs, property, plant and equipment 18,127 12,674 1,951 1,796 131,119 61,060 17,326 13,733 3 852 14 - - 459 393 - - - 259,507 - 259,507 Equity accounted investees Ucchuchacua Orcopampa Julcani Mallay Tambomayo Colquijirca La Zanja Exploration Construction Energy Insurance Rental of Holding of Industrial Corporate Minera Sociedad Compañía Total Adjustments Total US$(000) US$(000) US$(000) US$(000) US$(000) US$(000) US$(000) US$(000) US$(000) US$(000) US$(000) US$(000) US$(000) US$(000) US$(000) US$(000) US$(000) US$(000) US$(000) US$(000) US$(000) Year 2016 Results: Continuing operations Operating income Net sale of goods 240,470 244,745 54,666 46,741 - 230,611 178,922 - - - - - - 5,982 191,075 761,193 2,384,154 198,873 4,537,432 (3,521,762) 1,015,670 Net sale of services - - - - - - - - 12,633 57,312 12,675 - 615 19,507 - 17,713 - - 120,455 (91,673) 28,782 Royalty income - - - - - - - - - - - 24,339 - - - - - - 24,339 - 24,339 Total operating income 240,470 244,745 54,666 46,741 - 230,611 178,922 12,633 57,312 12,675 24,339 615 25,489 191,075 778,906 2,384,154 198,873 4,682,226 (3,613,435) 1,068,791 Operating costs Cost of sales of goods (118,561) (97,325) (23,633) (23,392) - (178,231) (80,873) - - - - - - (2,962) (190,041) (725,740) (1,553,040) (107,913) (3,101,711) 2,603,899 (497,812) Cost of services - - - - - - - - (9,732) (25,250) - - - (8,723) - (2,951) - - (46,656) 35,902 (10,754) Exploration in operating units (31,406) (45,111) (11,069) (7,960) - - (603) - - - - - - - - - - - (96,149) - (96,149) Depreciation and amortization (18,541) (11,403) (6,756) (11,393) - (53,637) (67,542) (27) (253) (10,904) - (16) (221) (10,968) (986) - - - (192,647) - (192,647) Mining royalties (1,687) (21,482) (381) (314) - (2,726) (1,021) - - - - - - - - - - - (27,611) - (27,611) Total operating costs (170,195) (175,321) (41,839) (43,059) - (234,594) (150,039) (27) (9,985) (36,154) - (16) (221) (22,653) (191,027) (728,691) (1,553,040) (107,913) (3,464,774) 2,639,801 (824,973) Gross profit (loss) 70,275 69,424 12,827 3,682 - (3,983) 28,883 (27) 2,648 21,158 12,675 24,323 394 2,836 48 50,215 831,114 90,960 1,217,452 (973,634) 243,818 Operating expenses Administrative expenses (13,265) (13,810) (4,582) (2,708) (3,274) (11,802) (1,980) (3,750) (4,492) (2,450) (12,245) (112) (227) (635) (12,083) (8,780) - (4,144) (100,339) 18,647 (81,692) Exploration in non-operating areas - - - - (7,517) (1,939) (4,619) (9,585) - - - - - - (4,129) - - - (27,789) 1,200 (26,589) Selling expenses (4,632) (1,075) (845) (1,549) - (10,650) (938) - - (1,124) - - - (1,154) (115) (3,695) (131,391) (1,128) (158,296) 136,563 (21,733) Impairment loss of long-lived assets - - - - - - - - - - - - - - - (889,499) - - (889,499) 889,499 - Provision for contingencies 1,121 (110) (630) 49 69 - - (1,399) (286) (467) - - - - 1,088 - - - (565) - (565) Other, net 1,144 874 74 (372) 421 276 4,237 2,180 2,198 10,994 - 11 (16) 546 8,081 (122,151) (24,107) 755 (114,855) 133,812 18,957 Total operating expenses, net (15,632) (14,121) (5,983) (4,580) (10,301) (24,115) (3,300) (12,554) (2,580) 6,953 (12,245) (101) (243) (1,243) (7,158) (1,024,125) (155,498) (4,517) (1,291,343) 1,179,721 (111,622) Operating profit (loss) 54,643 55,303 6,844 (898) (10,301) (28,098) 25,583 (12,581) 68 28,111 430 24,222 151 1,593 (7,110) (973,910) 675,616 86,443 (73,891) 206,087 132,196 Other income (expense),net Share in the results of associates under equity method - - - - - - - - - 4,579 (9) - (448,017) - (370,381) - - - (813,828) 448,507 (365,321) Finance income 3 3 1 - - 256 87 - 8 820 12 - 4 1 7,480 2,132 954 38 11,799 (4,969) 6,830 Net gain (loss) from currency exchange difference (203) (59) (61) (46) 57 (270) 65 505 5 (138) 426 (93) 5 222 2,223 (13,741) 7,857 (117) (3,363) 6,001 2,638 Finance costs (379) (197) (87) (41) (137) (12,554) (2,614) (163) (545) (10,564) (10) (2) (14) (962) (5,156) (15,107) (80,438) (1,614) (130,584) 99,004 (31,580) Total other income (expense), net (579) (253) (147) (87) (80) (12,568) (2,462) 342 (532) (5,303) 419 (95) (448,022) (739) (365,834) (26,716) (71,627) (1,693) (935,976) 548,543 (387,433) Profit (loss) before income tax 54,064 55,050 6,697 (985) (10,381) (40,666) 23,121 (12,239) (464) 22,808 849 24,127 (447,871) 854 (372,944) (1,000,626) 603,989 84,750 (1,009,867) 754,630 (255,237) Income tax (1,814) (1,895) (424) (365) - 7,851 (18,256) (245) (178) (9,224) (245) (6,761) - 461 (22,409) (43,126) (263,082) (27,894) (387,606) 334,102 (53,504) Profit (loss) from continued operations 52,250 53,155 6,273 (1,350) (10,381) (32,815) 4,865 (12,484) (642) 13,584 604 17,366 (447,871) 1,315 (395,353) (1,043,752) 340,907 56,856 (1,397,473) 1,088,732 (308,741) Loss from discontinued operations, see note 1(e) (19,073) Net loss (327,814) Total assets 105,950 46,085 25,118 16,958 415,341 763,092 246,106 330,169 22,481 379,964 6,226 7,439 427,439 120,038 2,593,838 2,045,825 7,635,623 334,555 15,522,247 (11,255,832) 4,266,415 Total liability 35,148 26,536 19,733 7,302 582 353,184 129,689 14,831 11,647 222,324 3,102 2,684 148 29,751 556,172 1,160,102 2,796,342 131,051 5,500,328 (4,281,126) 1,219,202 Other segment information Investment in associates - - - - - - - - - - - - - - 1,536,607 - - - 1,536,607 - 1,536,607 Additions to mining concessions, development costs, property, plant and equipment 28,899 3,451 759 2,729 230,223 51,289 14,995 25,450 27 4,236 39 - - 3,719 1,018 - - - 366,834 - 366,834 Ucchuchacua Orcopampa Julcani Mallay Tambomayo Colquijirca La Zanja Exploration Construction Energy Insurance Rental of Holding of Industrial Corporate Minera Sociedad Compañía Total Adjustments Total US$(000) US$(000) US$(000) US$(000) US$(000) US$(000) US$(000) US$(000) US$(000) US$(000) US$(000) US$(000) US$(000) US$(000) US$(000) US$(000) US$(000) US$(000) US$(000) US$(000) US$(000) Year 2015 Results: Continuing operations Operating income Net sale of goods 166,055 254,118 50,254 32,018 - 171,294 161,007 - - - - - - 3,649 168,667 1,031,174 1,115,617 177,347 3,331,200 (2,484,931) 846,269 Net sale of services - - - - - - - - 48,758 48,339 11,929 - - 13,399 - 10,625 - - 133,050 (82,211) 50,839 Royalty income - - - - - - - - - - - 32,414 - - - - - - 32,414 - 32,414 Total operating income 166,055 254,118 50,254 32,018 - 171,294 161,007 - 48,758 48,339 11,929 32,414 - 17,048 168,667 1,041,799 1,115,617 177,347 3,496,664 (2,567,142) 929,522 Operating costs Cost of sales of goods (126,728) (112,707) (26,725) (20,709) - (158,804) (106,750) - - - - - - - (169,236) (751,736) (862,004) (104,549) (2,439,948) 1,926,458 (513,490) Cost of services - - - - - - - - (48,544) (20,767) - - - (16,820) - (2,524) - - (88,655) 29,043 (59,612) Exploration in operating units (27,784) (41,705) (12,699) (7,539) - - (41) - - - - - - - - - - - (89,768) 69 (89,699) Depreciation and amortization (15,767) (17,313) (11,349) (15,439) - (45,752) (104,984) (17) (850) (10,260) - (54) (226) (9,545) (1,027) - - - (232,583) - (232,583) Mining royalties (1,142) (23,877) (337) (234) - - (1,597) - - - - - - - (1) - - - (27,188) - (27,188) Total operating costs (171,421) (195,602) (51,110) (43,921) - (204,556) (213,372) (17) (49,394) (31,027) - (54) (226) (26,365) (170,264) (754,260) (862,004) (104,549) (2,878,142) 1,955,570 (922,572) Gross profit (loss) (5,366) 58,516 (856) (11,903) - (33,262) (52,365) (17) (636) 17,312 11,929 32,360 (226) (9,317) (1,597) 287,539 253,613 72,798 618,522 (611,572) 6,950 Operating expenses Administrative expenses (10,739) (16,698) (3,623) (2,080) (169) (19,181) (2,251) (1,275) (7,859) (3,422) (11,296) (106) (209) (654) (11,370) (26,325) - (2,185) (119,442) 35,070 (84,372) Exploration in non-operating areas - - - - (12,651) (2,366) (8,954) (3,241) - - - - - - (5,685) - - - (32,897) 2,287 (30,610) Selling expenses (3,552) (851) (1,055) (1,424) - (9,056) (1,207) - - (806) - - - (1,411) (3) (3,534) (56,215) (1,111) (80,225) 60,860 (19,365) Impairment loss of long-lived assets - - - - - - (3,803) - - - - - - - - - - (672) (4,475) 672 (3,803) Provision for contingencies - - - - - - - - - (472) - - - - 77 - - (395) - (395) Other, net 1,836 (1,182) (125) (67) 156 (2,657) (687) (1,251) 7,417 167 (4) - 793 98 6,252 (82,846) (26,600) 765 (97,935) 92,595 (5,340) Total operating expenses, net (12,455) (18,731) (4,803) (3,571) (12,664) (33,260) (16,902) (5,767) (442) (4,533) (11,300) (106) 584 (1,967) (10,729) (112,705) (82,815) (3,203) (335,369) 191,484 (143,885) Operating profit (loss) (17,821) 39,785 (5,659) (15,474) (12,664) (66,522) (69,267) (5,784) (1,078) 12,779 629 32,254 358 (11,284) (12,326) 174,834 170,798 69,595 283,153 (420,088) (136,935) Other income (expense),net Share in the results of associates under equity method - - - - - - - - 6,561 478 2 - (187,269) - (268,463) - - - (448,691) 275,316 (173,375) Finance income 5 5 2 - - 154 16 - 182 23 13 - - - 10,785 673 512 23 12,393 (1,367) 11,026 Net gain (loss) from currency exchange difference 539 461 378 75 (63) (3,832) (1,973) (1,734) (1,393) (1,586) (165) 45 4 (2,162) (2,287) (251) (75,770) (1,300) (91,014) 77,321 (13,693) Finance costs (195) (235) (152) (108) (163) (10,096) (3,684) (52) (1,413) (8,817) (21) (4) (1) (842) (4,043) -22,734 (16,010) (51) (68,621) 41,049 (27,572) Total other income (expense), net 349 231 228 (33) (226) (13,774) (5,641) (1,786) 3,937 (9,902) (171) 41 (187,266) (3,004) (264,008) (22,312) (91,268) (1,328) (595,933) 392,319 (203,614) Profit (loss) before income tax (17,472) 40,016 (5,431) (15,507) (12,890) (80,296) (74,908) (7,570) 2,859 2,877 458 32,295 (186,908) (14,288) (276,334) 152,522 79,530 68,267 (312,780) (27,769) (340,549) Income tax (518) (602) (140) (78) - 4,109 5,702 - (4,386) (3,887) (299) (9,186) (87) 584 (5,975) (602,717) (46,246) (29,861) (693,587) 678,824 (14,763) Profit (loss) from continued operations (17,990) 39,414 (5,571) (15,585) (12,890) (76,187) (69,206) (7,570) (1,527) (1,010) 159 23,109 (186,995) (13,704) (282,309) (450,195) 33,284 38,406 (1,006,367) 651,055 (355,312) Loss from discontinued operations, see note 1(e) (20,233) Net loss (375,545) Total assets 86,961 51,746 27,228 24,279 168,835 739,941 220,331 303,484 31,463 393,318 5,979 9,397 997,835 118,012 3,067,988 2,965,430 7,852,692 238,175 17,303,094 (12,755,913) 4,547,181 Total liability 16,663 14,817 6,538 2,803 9,100 364,455 106,846 4,590 29,599 235,695 3,457 3,508 2,831 31,479 465,244 736,605 3,354,318 63,119 5,451,667 (4,293,722) 1,157,945 Other segment information Investment in associates - - - - - - - - - - - - - - 2,043,983 - - - 2,043,983 - 2,043,983 Additions to mining concessions, development costs, property, plant and equipment 20,245 8,198 1,323 2,259 77,093 37,571 27,741 26,740 527 6,159 85 - 1,205 2,140 - - - - 211,286 - 211,286 Reconciliation of segment profit (loss) 2017 2016 2015 US$(000) US$(000) US$(000) Segments profit (loss) from continued operations 250,134 (1,397,473) (1,006,367) Elimination of profit of equity accounted investees, not consolidated (owned by third parties) (225,215) 645,989 203,912 Elimination of intercompany sales (108,973) (251,502) (232,380) Elimination of intercompany cost of sales 106,726 250,157 228,914 Elimination of share in the results of subsidiaries and associates 49,627 448,507 448,691 Others 2,234 (4,419) 1,918 Consolidated profit (loss) from continued operations 74,533 (308,741) (355,312) Reconciliation of segment assets 2017 2016 2015 US$(000) US$(000) US$(000) Segments assets 15,614,979 15,522,247 17,303,094 Elimination of assets of equity accounted investees, not consolidated (owned by third parties) (10,090,873) (10,016,003) (8,128,519) Elimination of equity pick up investments of the subsidiaries and associates of the Parent company (1,186,783) (1,047,758) (4,486,717) Elimination of intercompany receivables (32,769) (192,958) (138,703) Others 28,259 887 (1,974) Consolidated assets 4,332,813 4,266,415 4,547,181 Reconciliation of segment liabilities 2017 2016 2015 US$(000) US$(000) US$(000) Segments liabilities 5,315,362 5,500,328 5,451,667 Elimination of liabilities of equity accounted investees, not consolidated (4,012,805) (4,087,495) (4,154,042) Elimination of intercompany payables (32,769) (192,958) (138,703) Others (602) (673) (977) Consolidated liabilities 1,269,186 1,219,202 1,157,945 </t>
  </si>
  <si>
    <t>Derivative financial instruments</t>
  </si>
  <si>
    <t>Disclosure Of Embedded derivatives [Line Items]</t>
  </si>
  <si>
    <t>Disclosure of derivative financial instruments [text block]</t>
  </si>
  <si>
    <t xml:space="preserve"> 31. Derivative financial instruments Hedge derivative financial instruments - (a) The volatility of copper prices during the last years has caused the Management of the subsidiary El Brocal to enter into future contracts w hich are recorded under cash flow accounting, see note These contracts managed during 2017 n accordance with existing copper concentrate sales commitments, which are related to 50 percent of the annual production of copper The counterpart fair value as of December 31, 2017, net of deferred income tax, amounts to a liability balance of US$19,602,000 (US$2,723,000 as of December 31, 2016), and it is shown in the caption "Other reserves of equity". hedge derivative financial instruments as of December 31, 2017: Quotations Period of settlement MT Fixed Futures Fair value US$(000) January 2018 3,000 5,972  6,050 7,275 (3,788) February 2018 3,000 5,972  6,050 7,260 (3,736) March 2018 3,000 5,972  6,050 7,247 (3,693) April 2018 3,000 5,805  6,050 7,259 (3,973) May 2018 3,000 5,900  6,300 7,269 (3,484) June 2018 3,000 5,900  6,325 7,277 (3,468) July 2018 3,000 5,960 - 6,350 7,285 (3,359) August 2018 3,000 6,520 7,290 (2,288) September 2018 3,000 7,100 7,296 (580) October 2018 3,000 7,200 7,300 (296) November 2018 3,000 7,300 7,305 (13) December 2018 3,000 7,300 7,309 (27) 36,000 (28,705) The table below presents the composition of open transactions included in the hedge derivative financial instruments as of December 31, 2016: Quotations Period of settlement MT Fixed Futures Fair value US$(000) January 2017 2,542 4,917 5,526 (1,548) February 2017 2,270 5,001 5,530 (1,199) March 2017 1,795 4,860 5,535 (1,208) April 2017 500 5,720 5,536 92 7,107 (3,863) (b) Embedded derivative of commercial contracts - The Group’s sales of concentrates are based on commercial contracts, under which a provisional sales value is determined based on future quotations (forward). The adjustment to sales is considered an embedded derivative, which is required to be separated from the host contract. Commercial contracts are linked to market prices (London Metal Exchange) at the dates of the expected settlements of the open positions as of December 31, 2017 and 2016. The embedded derivative does not qualify for hedge accounting; therefore, changes in the fair value are recorded as an adjustment to net sales. Quotations Metal Quantity Period of Provisional Future Fair value 2018 US$ US$ US$(000) Copper 24,846 DMT January  March 6,645.36  6,841.95 7,112.50  7,275.00 2,508 Gold 64,898 DMT January  March 1,256.45  1,317.67 1,258.00  1,317.10 1,066 Silver 326,095 Oz January  April 16.02  18.00 16.07  17.21 1,815 Lead 22,735 DMT January  April 2,333.23  3,110.69 2,488  2,579.75 229 Zinc 54,603 DMT January  April 3,103.72  3,275.47 3,226.50  3,343.50 1,806 Total asset, net 7,424 Embedded derivatives held by the Group as of December 31, 2016 are: Quotations Metal Quantity Period of Provisional Future Fair value 2017 US$ US$ US$(000) Copper 29,121 DMT January - April 2,985.28  5,824.00 5,535.76  5,642.25 397 Gold 15,370 DMT January  February 1,139.75  1,145.90 1,151.00  1,179.40 481 Silver 17,124 Oz January - April 16.32  19.35 16.42  16.66 (1,825) Lead 23,636 DMT January - April 1,871.58  2,380.60 2,017.00  2,080.00 (801) Zinc 29,407 DMT January  March 2,291.08  2,732.10 2,578.00  2,612.50 (172) Other 15,082 Oz 396 Total liability, net (1,524) </t>
  </si>
  <si>
    <t xml:space="preserve"> 22. Embedded derivatives As of December 31, 2017 Pounds payable Maturity Provisional pricing Forward pricing Fair value provision (000) US$ US$ US$(000) Copper Concentrate 252,830 January 2018 to May 2018 Between 2.903 and 3.166 Between 3.274 and 3.297 62,870 Copper Cathode 2,756 January 2018 Between 2.970 and 3.246 3.274 179 Molybdenum 3,340 January 2018 to February 2018 Between 7.229 and 7.231 8.950 5,687 68,736 As of December 31, 2016 Pounds payable Maturity Provisional pricing Forward pricing Fair value provision (000) US$ US$ US$(000) Copper Concentrate 344,787 January 2017 to May 2017 Between 2.091 and 2.656 Between 2.507 and 2.512 68,130 Copper Cathode 7,936 January 2017 Between 2.488 and 2.678 2.507 (1,000) Molybdenum 3,455 January 2017 to February 2017 Between 5.431 and 5.484 5.542 319 67,449 </t>
  </si>
  <si>
    <t>Financial - risk management objectives and policies</t>
  </si>
  <si>
    <t>Disclosure of financial risk management objectives and policies [Line Items]</t>
  </si>
  <si>
    <t>Disclosure of financial risk management [text block]</t>
  </si>
  <si>
    <t xml:space="preserve"> 32. Financial - risk management objectives and policies The Group’s principal financial liabilities, other than derivatives, comprise of trade accounts and other payables, and financial obligations. The main purpose of these financial instruments is to finance the Group’s operations. The Group’s principal financial assets include cash and cash equivalents and trade and other receivables that derive directly from its operations. The Group is exposed to market risk, credit risk and liquidity risk. The Group’s Management oversees the management of these risks. It is supported by a committee that advises on financial risks. This committee provides assurance to management that the Group's financial risk activities are governed by appropriate policies and procedures and that financial risks are identified, measured and managed in accordance with the Group’s policies and risk objectives. All derivative activities for risk management purpose are carried out by internal specialists that have the appropriate skills, experience and supervision. There were no changes in the objectives, policies or processes during the years ended December 31, 2017, 2016 and 2015. The Board of Directors reviews and agrees policies for managing each of these risks, which are described below: (a) Market risk - Market risk is the risk that the fair value of the future cash flows from financial instruments will fluctuate because of changes in market prices. Market risks that apply to the Group comprise four types of risk: exchange rate risk, commodity risk, interest rate risk and other risk of price, such as the risk of the stock price. Financial instruments affected by market risks include time deposits, financial obligations, embedded derivatives and derivative financial instruments. The sensitivity analyses in this section relate to the positions as of December 31, 2017, 2016 and 2015, and have been prepared considering that the proportion of financial instruments in foreign currency are constant. (a.1) Exchange rate risk The exchange rate risk is the risk that the fair value or future cash flows of a financial instrument will fluctuate because of changes in foreign exchange rates. The Group’s exposure to the risk of changes in foreign exchange relates primarily to the Group´s operating activities in Soles. The Group mitigates the effect of exposure to exchange-rate risk by carrying out almost all of its transactions in its functional currency. Excluding loans in soles, Management maintains smaller amounts in Soles in order to cover its needs in this currency (primarily taxes). Exchange-rate Effect on profit (loss) increase/decrease before income tax US$(000) 2017 Exchange rate +10 % 2,474 Exchange rate -10 % (2,459) 2016 Exchange rate +10 % (924) Exchange rate -10 % 926 2015 Exchange rate +10 % 6,233 Exchange rate -10 % (7,618) (a.2) Commodity price risk The Group is affected by the price volatility of the commodities. The price of mineral sold by the Group has fluctuated historically and is affected by numerous factors beyond its control. The Group manages its commodity price risk primarily through the use of sales commitments in customer contracts and hedge contracts for the metals sold by the subsidiary El Brocal. The subsidiary El Brocal entered into derivative contracts that qualified as cash flow hedges, with the intention of covering the risk resulting from the fall in the prices of the metals. These derivative contracts are recorded as assets or liabilities in the statements of financial position and are stated at fair value. To the extent that these hedges were effective in offsetting future cash flows from the sale of the related production, changes in fair value are deferred in an equity account. The deferred amounts were reclassified to the appropriate sales when production was sold. (a.3) Interest rate risk - Interest rate risk is the risk that the fair value or future cash flows of a financial instrument will fluctuate because of changes in market interest rates. The Group’s exposure to the risk of changes’ in market interest rates relates to the Groups’ long-term financial obligations with floating interest rates. Increase/decrease of Libor rate Effect on results (percentage rates) US$(000) 2017 Interest rate +10 (677) Interest rate -10 677 2016 Interest rate +10 333 Interest rate -10 (333) 2015 Interest rate +10 294 Interest rate -10 (294) (b) Credit risk - Credit risk is the risk that counterparty will not meet its obligations under a financial instrument or customer contract, leading to a financial loss. The Group is exposed to credit risk from its operating activities (primarily trade receivable) and from its financing activities, including deposits with banks and other financial instruments. The Group invests the excess cash in financial leading institutions, sets conservative credit policies and constantly evaluates the market conditions in which it operates. Trade accounts receivable are denominated in U.S. dollars. The Group’s sales are made to domestic and foreign customers. See concentration of spot sales in note 20(b). An impairment analysis is performed on an individual basis. Credit risk is limited to the carrying amount of the financial assets to the date of consolidated statements of financial position which is composed by cash and cash equivalents, trade and other receivables and derivative financial instruments. (c) Liquidity risk - Prudent management of liquidity risk implies maintaining sufficient cash and cash equivalents and the possibility of committing or having financing committed through an adequate number of credit sources. The Group maintains suitable levels of cash and cash equivalents and has sufficient credit capacity to get access to lines of credit in leading financial entities. The Group continually monitors its liquidity risk based on cash flow projections. Less than Between 1 Between 2 More than 5 1 year and 2 years and 5 years years Total US$(000) US$(000) US$(000) US$(000) US$(000) As of December 31,2017 - Bank loans 96,580 - - - 96,580 Trade and other payables 219,379 663 - - 220,042 Derivative financial instruments 28,705 - - - 28,705 Financial obligation 110,062 148,718 449,689 - 708,469 Contingent consideration liability - - 9,280 28,469 37,749 Total 454,726 149,381 458,969 28,469 1,091,545 As of December 31,2016 - Bank loans 55,000 - - - 55,000 Trade and other payables 253,062 - - 15,982 269,044 Derivative financial instruments 3,863 - - - 3,863 Embedded derivative for sale of concentrates 1,524 - - - 1,524 Financial obligation 70,420 113,070 503,029 - 686,519 Contingent consideration liability - 3,305 6,603 32,840 42,748 Total 383,869 116,375 509,632 48,822 1,058,698 (d) Capital management - For purposes of the Group's capital management, capital is based on all equity accounts. The objective of capital management is to maximize shareholder value. The Group manages its capital structure and makes adjustments to meet the changing economic market conditions. The Group's policy is to fund all projects of short and long term with their own operating resources. To maintain or adjust the capital structure, the Group may change the policy of paying dividends to shareholders, return capital to shareholders or issue new shares.</t>
  </si>
  <si>
    <t xml:space="preserve"> 22. Financial - risk management objectives and policies The Company's operations are exposed to certain financial risks: some market risks (foreign exchange risk, interest rate risk and price risk), credit risk and liquidity risk. The Company's overall risk management program focuses on the unpredictability of financial markets and seeks to minimize potential adverse effects on the Company's financial performance. The most important aspects in risk management are the following: (a) Market risks - (i) Foreign exchange risk - Foreign exchange risk exposure arises from exchange rate fluctuations of balances denominated in different currencies than the U.S. dollar. Since transactions and balances denominated in foreign currency are not significant, the current exchange rate risk exposure is limited. Management has decided to assume the exchange risk exposure with the results of the Company's operations; therefore it has not engaged in hedging activities. (ii) Interest rate risk - The Company does not maintain significant interest-bearing assets or liabilities; therefore, net income (loss) and cash flows of the Company are substantially independent from the changes in market interest rates. (iii) Price risk- The Company's financial instruments exposed to price risk are limited to its trade accounts receivable (exposed to gold price) and its available-for-sale financial assets, none of which show a material balance at the end of year, therefore no significant impact on the consolidated financial statements has arisen due to changes in their price that would need to be disclosed. (b) Credit risk- Credit risk is managed on a group basis by Newmont according to its policies. Financial instruments exposed to credit risk are cash and cash equivalents, investments in debt and equity instruments, trade accounts receivable and other accounts receivable. For banks and financial institutions, only independently rated parties with a minimum "A" rating are accepted. Regarding trade accounts receivable, according to the practice in the latest years, collections have generally been in full. A credit review of the portfolio is performed quarterly to determine any deterioration in credit quality. The Company does not foresee any significant losses that may arise from this risk. (c) Liquidity risk- Management administrates its exposure to liquidity risk through financing from internal operations, Company's partners and maintaining good relationships with local and foreign banks in order to maintain adequate levels of credit available. The Company currently has no existing bank lines of credit. 2017 2016 Less than 1 year Less than 1 year US$(000) US$(000) Trade accounts payable 43,108 44,634 Accounts payable to related parties 9,962 9,052 Remuneration and similar benefits payable 27,419 8,516 80,489 62,202 (d) Capital risk management - The Company's objectives for managing capital are to safeguard the Company's ability to continue as a going concern in order to provide expected returns for partners and benefits for other stakeholders and to maintain an optimal capital structure to reduce the cost of capital. In order to maintain or adjust the capital structure, the Company may adjust the amount of dividends paid to its partners. No formal dividend policy exists. (e) Fair value estimation - Fair value accounting establishes a fair value hierarchy that prioritizes the inputs to valuation techniques used to measure fair value. The hierarchy gives the highest priority to unadjusted quoted prices in active markets for identical assets or liabilities (Level1 measurements) and the lowest priority to unobservable inputs (Level 3 measurements). As required by accounting guidance, assets and liabilities are classified in their entirety based on the lowest level of input that is significant to the fair value measurement. The Company's assets that are measured at fair value on a recurring basis (at least annually) correspond to the San José Reservoir Trust assets. The Company's San José Reservoir Trust assets are made up of marketable equity and debt securities that are valued using quoted market prices in active markets and as such are classified within Level 1 of the fair value hierarchy. The fair value of the marketable equity securities is calculated as the quoted market price of the marketable equity security multiplied by the quantity of shares held by the Company. The Company's impairment loss is valued using valuation techniques to determine the WACC rate. These valuation techniques maximize the use of observable market data where it is available and rely as little as possible on entity specific estimates as such is classified within Level 2 of the fair value hierarchy.</t>
  </si>
  <si>
    <t xml:space="preserve"> 21. Financial risk management The Company’s activities are exposed to different financial risks. The main risks that could adversely affect the Company’s financial assets and liabilities or future cash flows are: the risk arising from changes in market prices of minerals, interest rate risk, credit risk and capital risk. The Company’s financial risk management program focuses on mitigating potential adverse effects on its financial performance. Management knows the conditions prevailing in the market and based on its knowledge and experience, manages the risks that are summarized below. The Company’s Board of Directors reviews and approves the policies to manage each of these risks. (a) Market risk - Commodity price risk - The international price of copper has a significant impact on the Company’s operating results. The price of copper has fluctuated historically and is affected by numerous factors beyond the Company’s control. The Company does not hedge its exposure to price fluctuation. As described in Note 2(d), the Company has price risk through its provisionally priced sales contracts, which provide final pricing in a specified future month (generally three months from the shipment date) based primarily on quoted LME monthly average prices. The Company records revenues and invoices customers at the time of shipment based on then-current LME prices, which results in an embedded derivative on the provisionally priced contract that is adjusted to fair value through revenues each period, using the period-end forward prices, until the date of final pricing. To the extent that final prices are higher or lower than what was recorded on a provisional basis, an increase or decrease to revenues is recorded each reporting period until the date of final pricing (see Note 22). 10 3.602 3.627 2.947 2.967 Effect on profit before income tax US$(000) December 31, 2017 10% increase in future copper prices 83,955 10% decrease in future copper prices (83,955) Exchange rate risk - As described in Note 2(c), the Company’s financial statements are presented in US dollars, which is the functional and presentation currency of the Company. The Company’s exchange-rate risk arises mainly from balances related to tax payments, deposits and other accounts payable in currencies other than the US dollar, principally Soles. The Company mitigates its exposure to exchange-rate risk by carrying out almost all of its transactions in its functional currency and management maintains only small amounts in Soles to cover its immediate needs (i.e., taxes and compensation) in this currency. (b) Liquidity risk - Liquidity risk arises from situations in which cash might not be available to pay obligations at their maturity date and at a reasonable cost. The Company maintains adequate liquidity by properly managing the maturities of assets and liabilities in such a way that allows the Company to maintain a structural liquidity position (cash available) enabling it to meet liquidity requirements. Additionally, the Company has the ability to obtain funds from financial institutions and shareholders to meet its contractual obligations. On demand Less than 3 months 3 to 12 months 1 to 5 years Total US$(000) US$(000) US$(000) US$(000) US$(000) As of December 31, 2017 Trade accounts payable - 194,890 68 - 194,958 Accounts payable - related parties - 5,534 - 8,147 13,681 Other financial liabilities - - - 1,268,488 1,268,488 Provision related to benefits to employees - 64,339 16,406 29,158 109,903 Other accounts payable - 3,374 36,808 - 40,182 Total - 268,137 53,282 1,305,793 1,627,212 As of December 31, 2016 Trade accounts payable - 168,244 113 - 168,357 Accounts payable - related parties - 27,134 - 7,132 34,266 Other financial liabilities - - 161 1,995,843 1,996,004 Provision related to benefits to employees - 3,807 44,232 - 48,039 Other accounts payable - 2,402 1,217 - 3,619 Total - 201,587 45,723 2,002,975 2,250,285 (c) Credit Risk - The Company’s exposure to credit risk arises from a customer’s inability to pay amounts in full when they are due and the failure of third parties in cash and cash equivalent transactions. The risk is limited to balances deposited in banks and financial institutions and for trade accounts receivable at the date of the statements of financial position (the Company sells copper concentrate and cathode and molybdenum concentrate to companies widely recognized in the worldwide mining sector). To manage this risk, the Company has established a treasury policy, which only allows the deposit of surplus funds in highly rated institutions, by establishing conservative credit policies and through a constant evaluation of market conditions. Consequently, the Company does not expect to incur losses on accounts involving potential credit risk. (d) Capital management - The objective is to safeguard the Company’s ability to continue as a going concern in order to provide returns for shareholders, benefits for stakeholders and maintain an optimal structure that would reduce the cost of capital. The Company manages its capital structure, and makes adjustments to it, in light of changes in economic conditions. To maintain or adjust the capital structure, the Company controls dividend payments to shareholders, the return of capital to shareholders and the issuance of new shares. No changes were made to the objectives, policies or processes during the year ended December 31, 2017.</t>
  </si>
  <si>
    <t>Selling Expenses</t>
  </si>
  <si>
    <t>Disclosure of Selling Expenses [Line Items]</t>
  </si>
  <si>
    <t xml:space="preserve"> 17. Selling Expenses For the year ended For the year ended For the year ended December 31, 2017 December 31, 2016 December 31, 2015 US$(000) US$(000) US$(000) Concentrate freight 131,528 122,431 51,842 Commissions 6,029 5,989 2,729 Cathode freight 1,665 2,148 1,644 Other 2,447 823 - 141,669 131,391 56,215 </t>
  </si>
  <si>
    <t>Disclosure Other operational expenses [Line Items]</t>
  </si>
  <si>
    <t>Disclosure of other operating expense [text block]</t>
  </si>
  <si>
    <t xml:space="preserve"> 18. Other operating expenses For the year ended For the year ended For the year ended December 31, 2017 December 31, 2016 December 31, 2015 US$(000) US$(000) US$(000) Royalties, net of asset tax (ITAN) and penalties (a) 243,798 - - Other expenses 15,028 24,107 26,739 258,826 24,107 26,739 (a) Represents disputed royalties for the period December 2006 through September 2011 of US$ 174.8 33.6 29.2 6.2</t>
  </si>
  <si>
    <t>Earnings per share</t>
  </si>
  <si>
    <t>Disclosure Of Earnings per share [Line Items]</t>
  </si>
  <si>
    <t>Disclosure of earnings per share [text block]</t>
  </si>
  <si>
    <t xml:space="preserve"> 20. Earnings per share For the year ended For the year ended For the year ended December 31, 2017 December 31, 2016 December 31, 2015 US$(000) US$(000) US$(000) Profit for the period (US$) 349,881,000 340,907,000 33,284,000 Weighted average number of share outstanding (Note 13(a)) 350,056,012 350,056,012 350,056,012 Basic and diluted earnings per share (US$) 1.000 0.974 0.095 </t>
  </si>
  <si>
    <t>Summary of significant differences between accounting principles followed by the Company and U.S. Generally Accepted Accounting Principles</t>
  </si>
  <si>
    <t>Disclosure of Summary of significant differences between accounting principles followed by the Company and U.S. Generally Accepted Accounting Principles [Line Items]</t>
  </si>
  <si>
    <t>Disclosure of comparative information prepared under previous GAAP [text block]</t>
  </si>
  <si>
    <t xml:space="preserve"> 23. Summary of significant differences between accounting principles followed by the Company and U.S. Generally Accepted Accounting Principles The Company's financial statements have been prepared in accordance with International Financial Reporting Standards which differs in certain respects from U.S. GAAP. The effects of these differences are reflected in note 24 and are principally related to the items discussed in the following paragraphs: (a) Impairment - Under IFRS, the Company estimates the recoverable amount of an asset whenever there is an indication that the asset may be impaired. The recoverable amount is the higher of the fair value less costs of disposal and its value in use. Value in use is the present value of the future cash flows expected to be derived from an asset or cash-generating unit. In 2017 and 2015, the Company did not recognize any impairment loss. In 2016, the Company recognized an impairment loss related to Yanacocha of US$ 889 Under US GAAP, the Company used undiscounted cash flows to perform an impairment evaluation. In 2016, the Company recognized an impairment loss related to Yanacocha of US$ 933 For reconciling the net income/loss and net equity from US GAAP to IFRS, the Company eliminates the higher depreciation recorded under US GAAP corresponding to the impaired assets under IFRS. (b) Deferred workers’ profit participation Under IFRS, the workers’ profit participation is recorded as an employee benefit that is recorded as cost of production or administrative expense, depending of the function of the workers. Under US GAAP, the workers’ profit sharing is treated in a similar way as income tax since both are calculated based on the Company’s taxable income. Therefore, the Company calculates a deferred workers’ profit participation resulting from the taxable and deductible temporary differences. For reconciling the net income/loss and net equity from US GAAP to IFRS, the Company eliminates the deferred workers’ profit participation and its corresponding valuation allowance recorded in the current year. (c) Stripping activity asset - Under IFRS, the stripping costs in the production phase of a surface mine are accounted for according to the accounting principles disclosed in note 2. Under U.S. GAAP, the costs of clearing removal (stripping cost of production) incurred during the production stage are recorded as part of the production cost of inventories. (d) Reclamation and mine closure  Under IFRS, the liability was measured in accordance with IAS 37 and IFRIC 1. Upward and downward revisions in the amount of undiscounted estimated cash flows are discounted using the current market-based discount rate (this includes changes in the time value of money and the risks specific to the liability), see note 2.4 (j). Under IFRS, the Company has to update the discount rate at the closing date, this change in the discount rate has an impact (increase/decrease) in the asset retirement cost and reclamation liability. Under US GAAP, upward revisions in the amount of undiscounted estimated cash flows are discounted using the current credit-adjusted risk-free rate. Downward revisions in the amount of undiscounted estimated cash flows are discounted using the credit-adjusted risk-free rate that existed when the original liability was recognized. Under US GAAP, there are no requirements of update the discount rate. (e) Inventories - Under IFRS, the cost of inventory mainly includes less depreciation as a result of the reduced base of property, plant and equipment due to the impairment recorded in prior years. Under US GAAP, the cost of inventory is affected by a different depreciation since the impairment recognized under US GAAP is different than the one recognized under US GAAP. (f) Deferred income tax  The differences between US GAAP and IFRS are re-measurements that lead to different temporary differences. According to the accounting policies in Note 2.4 (l), the Company has to account for such differences. During 2015, the Company recorded a valuation allowance of the deferred income tax asset recorded under IFRS which was higher by US$ 321.6</t>
  </si>
  <si>
    <t>Reconciliation between net income and Partners' Equity determined under IFRS and U.S. GAAP</t>
  </si>
  <si>
    <t>Disclosure Of Reconciliation between net income and Partners' Equity determined under IFRS and U.S. GAAP [Line Items]</t>
  </si>
  <si>
    <t>Disclosure of reconciliation between net income and partners equity determined under IFRS and U.S. GAAP [Text Block]</t>
  </si>
  <si>
    <t xml:space="preserve"> 25. Reconciliation between net income and shareholders’ equity determined under IFRS and U.S. GAAP 2017 2016 2015 US$(000) US$(000) US$(000) Net profit under IFRS 349,881 340,907 33,284 Items increasing (decreasing) reported net profit: Stripping activity asset, net of amortization (77,361) 36,252 (45,168) Inventories valuation (28,804) (19,242) 12,573 Asset retirement obligation 862 1,422 379 Deferred workers´ profit sharing 32,349 (19,007) (6,225) Deferred income tax 24,529 5,013 9,470 Other (25) 116 (216) Net income under US GAAP 301,431 345,461 4,097 2017 2016 2015 US$(000) US$(000) US$(000) Shareholders’ equity under IFRS 5,189,162 4,839,281 4,498,374 Items increasing (decreasing) reported shareholder’s equity: Stripping activity asset, net of amortization (140,435) (63,074) (99,326) Inventories valuation (78,744) (49,940) (30,698) Asset retirement obligation 422 (440) (1,862) Deferred workers´ profit sharing 5,216 (27,133) (8,126) Deferred income tax 68,257 43,728 38,715 Other (308) (283) (399) Shareholders’ equity under U.S. GAAP 5,043,570 4,742,139 4,396,678 </t>
  </si>
  <si>
    <t xml:space="preserve"> 24. Reconciliation between net income and Partners' Equity determined under IFRS and U.S. GAAP 2017 2016 2015 US$(000) US$(000) US$(000) Loss under U.S. GAAP (118,127) (1,191,319) (252,159) Items increasing (decreasing) reported net profit: Impairment loss, note 23(a) and 10(b) - (889,499) - Reversal of depreciation of assets impaired under IFRS, note 23(a) 294,454 101,855 125,943 Reversal of depreciation of assets impaired under USGAAP, note 23(a) (237,906) - - Elimination of impairment loss recorded under U.S. GAAP, note 23(a) - 933,200 - Elimination of the valuation allowance of the deferred workers’ profit participation, note 23(b) - - 41,909 Stripping activity asset, note 23(c) (6,360) 22,156 18,868 Reclamation and mine closure, note 23(d) (90,079) 22,278 12,049 Asset retirement costs (35,911) (6,210) (6,041) Inventories, note 23(e) 17,169 (36,076) (20,903) Deferred workers' profit participation, note 23(b) - - (2,790) Valuation allowance of deferred income tax, note 23(f) - - (321,622) Deferred income tax of reconciliation items, note 23(f) - - (43,441) Recognition of account receivable to tax authority 2,405 - - Others (1,100) (137) (2,008) Loss under IFRS (175,454) (1,043,752) (450,195) 2017 2016 US$(000) US$(000) Partners' equity under U.S. GAAP 1,759,039 1,928,321 Items increasing (decreasing) reported Partners' equity: Impairment loss, note 23(a) (2,469,188) (2,469,188) Elimination of impairment loss recorded under U.S. GAAP, note 23(a) 933,200 933,200 Reversal of depreciation of assets impaired under U.S. GAAP note 23(a) (237,906) - Reversal of depreciation of assets impaired under IFRS, note 23(a) 674,260 379,806 Stripping activity asset, note 23(c) 34,709 41,069 Asset retirement cost 116,458 152,369 Reclamation and mine closure, note 23(d) (135,004) (44,925) Inventories, note 23(e) (13,120) (30,289) Others (3,333) (4,639) Partners' equity under IFRS 659,115 885,724 </t>
  </si>
  <si>
    <t>New U.S. GAAP Accounting Pronouncements</t>
  </si>
  <si>
    <t>New U.S. GAAP Accounting Pronouncements [Line Items]</t>
  </si>
  <si>
    <t>Disclosure of new U.S. GAAP accounting pronouncements [text block]</t>
  </si>
  <si>
    <t xml:space="preserve"> 25. New U.S. GAAP Accounting Pronouncements Recently Issued Accounting Pronouncements - Statements of Cash Flows 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corresponding impact. Leases  In February 2016, ASU No. 2016-02 was issued related to leases. This new guidance modifies the classification criteria and requires leases to recognize the assets and liabilities arising from most leases on the balance sheet. This update is effective in fiscal years, including interim periods, beginning after December 15, 2018 and early adoption is permitted. The Company is currently evaluating this guidance and the corresponding impact. Revenue recognition  In May 2014, ASU No. 2014-09 was issued related to revenue from contracts with customers. This ASU was further amended in August 2015, March 2016, April 2016, May 2016 and December 2016 by ASU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adoption of this accounting pronouncement is consistent with the adoption of IFRS 15, see in note 4 the status of the adoption.</t>
  </si>
  <si>
    <t xml:space="preserve"> 26. New U.S. GAAP Accounting Pronouncements In May 2014, the Financial Accounting Standards Board (FASB) issued an Accounting Standards Update (ASU) that provides a single comprehensive revenue recognition model, which replaces most existing revenue recognition guidance, and also requires expanded disclosures. The core principle of the model is that revenue is recognized when control of goods or services has been transferred to customers at an amount that reflects the consideration to which an entity expects to be entitled in exchange for those goods or services. The Company adopted this ASU January 1, 2018, under the modified retrospective approach applied to contracts that remain in force at the adoption date. The Company’s revenue is primarily derived from arrangements in which the transfer of risks and rewards coincides with the fulfillment of performance obligations, and the Company has concluded that the adoption of this ASU does not result in changes to its existing revenue recognition policies or processes, and does not result in any financial statement impacts. In January 2016,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The Company adopted this ASU effective January 1, 2018, and adoption did not have a material impact on its financial statements. In February 2016, FASB issued an ASU that will require lessees to recognize most leases on the balance sheet. This ASU allows lessees to make an accounting policy election to not recognize a lease asset and liability for leases with a term of 12 months or less and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The Company is currently evaluating the impact this guidance will have on its financial statements. In June 2016, FASB issued an ASU that changes the impairment model for most financial assets and certain other instruments, and will also require expanded disclosures. For public entities, this ASU is effective for interim and annual reporting periods beginning after December 15, 2019, with early adoption permitted. The provisions of the ASU must be applied as a cumulative-effect adjustment to retained earnings as of the beginning of the first reporting period in which the guidance is effective. The Company is currently evaluating the impact this ASU will have on its financial statements. In November 2016, FASB issued an ASU that amends the classification and presentation of restricted cash and restricted cash equivalents on the statement of cash flows.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For public entities, this ASU is effective for interim and annual reporting periods beginning after December 15, 2017. The Company adopted this ASU effective January 1, 2018. The adoption of this ASU did not have a material impact on the Company’s financial statements. In March 2017, FASB issued an ASU that changes how entities with a defined benefit pension or other postretirement benefit plans present net periodic benefit cost in the income statement. This ASU requires the service cost component of net periodic benefit cost to be presented in the same income statement line item or items as other compensation costs for those employees who are receiving the retirement benefit. In addition, only the service cost component is eligible for capitalization when applicable (i.e., as a cost of inventory or an internally constructed asset). The other components of net periodic benefit cost are required to be presented separately from the service cost component and outside of operating income. These other components of net periodic benefit cost are not eligible for capitalization, and the income statement line item or items must be disclosed. For public entities, this ASU is effective for interim and annual reporting periods beginning after December 15, 2017. The Company adopted this ASU effective January 1, 2018. The adoption of this ASU did not have a material impact on the Company’s financial statements.</t>
  </si>
  <si>
    <t>Fair value measurement</t>
  </si>
  <si>
    <t>Disclosure of fair value measurement [text block]</t>
  </si>
  <si>
    <t xml:space="preserve"> 33. Fair value measurement Fair value measurement using Quoted prices Quoted prices Quoted prices in active in active in active markets markets markets Total (Level 1) (Level 2) (Level 3) US$(000) US$(000) US$(000) US$(000) As of December 31, 2017 Assets and liabilities measured at fair value: - Embedded derivatives for concentrates sales, net 7,424 - 7,424 - - Contingent consideration liability 17,570 - - 17,570 - Hedge instruments 28,705 - 28,705 - As of December 31, 2016 Liabilities measured at fair value: - Embedded derivatives for concentrates sales, net 1,524 - 1,524 - - Contingent consideration liability 19,343 - - 19,343 - Hedge instruments 3,863 - 3,863 - Financial instruments whose fair value is similar to their book value  For financial assets and liabilities such as cash and cash equivalents, trade and other receivables, trade and other payables that are liquid or have short-term maturities (less than three months), it is estimated that their book value is similar to their fair value. The derivatives are also recorded at the fair value so that differences do not need to be reported. The fair value of embedded derivatives is determined using valuation techniques with information directly observable in the market (future metal quotations). Financial instruments at fixed and variable rates - The fair value of financial assets and liabilities at fixed and variable rates at amortized cost is determined by comparing the market interest rates at the time of their initial recognition to the current market rates with regard to similar financial instruments. The estimated fair value of deposits that accrue interest is determined by means of cash flows discounted using the prevailing market interest rates in the currency with similar maturities and credit risks. Based on the foregoing, there are no important existing difference between the value in books and the fair value of the assets and financial liabilities as of December 31, 2017 and 2016.</t>
  </si>
  <si>
    <t xml:space="preserve"> 23. Hierarchy and fair value of financial instruments Hierarchy: As of December 31, 2017 and 2016, the only financial assets carried at fair value are embedded derivatives, which are generated by the sale of copper and molybdenum and measured at fair value based on commodity prices. The net value of this embedded derivative as of December 31, 2017, was an asset of US$ 68.7 67.4 Fair value: Financial instruments whose fair value is similar to their book value - For financial assets and liabilities which are liquid or have short-term maturity (less than three months), such as cash and cash equivalent, accounts receivable, other accounts receivable, accounts payable, other accounts payable, and other current liabilities, it is estimated that their book value is similar to their fair value. Financial instruments at fixed and variable rates - Financial assets and liabilities with fixed or variable rates are recorded at amortized cost and fair value is determined by comparing the market interest rates at the time of their initial recognition to the current market rates with regard to similar financial instruments. Based on the foregoing, there are no significant differences between book value and fair value of financial instruments (assets and liabilities) as of December 31, 2017 and 2016.</t>
  </si>
  <si>
    <t>Subsequent Event</t>
  </si>
  <si>
    <t>Disclosure of Subsequent Event [Line Items]</t>
  </si>
  <si>
    <t>Disclosure of events after reporting period [text block]</t>
  </si>
  <si>
    <t xml:space="preserve"> 27. Subsequent Event There have been no subsequent significant financial and accounting events subsequent to December 31, 2017, that may affect the interpretation of these financial statements.</t>
  </si>
  <si>
    <t>Basis for preparation, consolidation and accounting policies (Policies)</t>
  </si>
  <si>
    <t>Description of accounting policy for foreign currency translation [text block]</t>
  </si>
  <si>
    <t xml:space="preserve"> Foreign currencies - The consolidated financial statements are presented in US dollars, which is also the Group’s functional currency. For each entity, the Group determines the functional currency and the items included in the financial statements of each entity are measured using that functional currency. Transactions and balances Transactions in foreign currency (a currency other than the functional currency) are initially recorded by the Group at the exchange rates prevailing at the dates of the transactions, published by the Superintendence of Banking and Insurance and Pension Fund Administrators (AFP for its acronym in Spanish). Monetary assets and liabilities denominated in foreign currencies are translated at the functional currency spot rates of exchange at the reporting date. Gains or losses from exchange differences arising from the settlement or translation of monetary assets and liabilities are recognized in the consolidated statements of profit or loss. Non-monetary assets and liabilities recognized in terms of historical cost are translated using the exchange rates prevailing at the dates of the initial transactions.</t>
  </si>
  <si>
    <t>Description of accounting policy for financial instruments [text block]</t>
  </si>
  <si>
    <t xml:space="preserve"> ( Financial instruments - Initial recognition and subsequent measurement - A financial instrument is any contract that gives rise to a financial asset of one entity and a financial liability or equity instrument of another entity. (i) Financial assets - Initial recognition and measurement - Financial assets are classified, at initial recognition, as financial assets at fair value through profit or loss, loans and receivables, held-to-maturity investments, available-for-sale financial assets, or derivatives designated as hedging instruments in an effective hedge, as appropriate. All financial assets are recognized initially at fair value plus, in the case of financial assets not recorded at fair value through profit or loss, transaction costs that are attributable to the acquisition of the financial asset. Subsequent measurement - For purposes of subsequent measurement, financial assets are classified in four categories: - Financial assets at fair value through profit or loss. - Loans and receivables. - Held-to-maturity investments. - Available-for-sale financial investments. Financial assets at fair value through profit or loss -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assets at fair value through profit or loss are carried in the consolidated statements of financial position at fair value with net changes in fair value presented as finance costs (negative changes) or finance revenue (positive changes) in the consolidated statements of profit or loss.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ough profit or loss. These embedded derivatives are measured at fair value, with changes in fair value recognized in profit or loss. Loans and receivables - Loans and receivables are non-derivative financial assets with fixed or determinable payments that are not quoted in an active market. After initial measurement, such financial assets are subsequently measured at amortized cost using the effective interest rate method, less impairment. The losses arising from impairment are recognized in the consolidated statements of profit or loss. This category generally applies to trade and other receivables, net. Held-to-maturity investments - Non-derivative financial assets with fixed or determinable payments and fixed maturities are classified as held to maturity when the Group has the positive intention and ability to hold them to maturity. The Group did not have any held-to-maturity investment as of December 31, 2017 and 2016. Available-for-sale financial assets - The available-for-sale financial assets include equity investments and debt securities. Equity investments classified as available for sale are those that are neither classified as held for trading nor designated at fair value through profit or loss. Debt securities in this category are those that are intended to be held for an indefinite period of time and may be sold in response to needs for liquidity or in response to changes in the market conditions. The Group did not have these financial assets as of December 31, 2017 and 2016. Derecognition A financial asset (or, where applicable a part of a financial asset or part of a group of similar financial assets) is primarily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Impairment of financial assets - The Group assesses, at each reporting date, whether there is objective evidence that a financial asset or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economic conditions that correlate with defaults. For financial assets carried at amortized cost, the Group first assesses whether impairment exists for financial assets that are individually significant, or collectively for financial assets that are individually insignificant. The amount of any impairment loss in the impairment identified is measured as the difference between the asset’s carrying amount and the present value of estimated future cash flows. The present value of the estimated future cash flows is discount at the financial asset’s original effective interest rate. The carrying amount of the asset is reduced through the use of an allowance account and the loss is recognized in the consolidated statements of profit or loss. Interest income (recorded as revenue in the statements of profit or loss) continues to be accrued on the reduced carrying amount and is accrued using the interest rate used to discount the future cash flows for the purpose of measuring the impairment loss. Loans together with the associated allowance are written off when there is no realistic prospect of a future recovery and all collateral has been realized or has been transferred to the Group. If, in a subsequent year,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finance costs in the consolidated statements of profit or loss. (ii) Financial liabilities - Initial recognition and measurement - Financial liabilities are classified, at initial recognition, as financial liabilities at fair value through profit or loss, accounts payable, financial obligations, or as derivatives designated as hedging instruments in an effective hedge, as appropriate. All financial liabilities are recognized initially at fair value and, in the case of interest-bearing loans and borrowings and payables, net of directly attributable transaction costs. The Group’s financial liabilities include trade and other payables, financial obligations, derivatives financial instruments and embedded derivatives. Subsequent measurement - The measurement of financial liabilities depends on their classification, as described below: Financial liabilities at fair value through profit or loss -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AS 39. Separated embedded derivatives are also classified as held for trading unless they are designated as effective hedging instruments. Gains or losses on liabilities held for trading are recognized in the consolidated statements of profit or loss. Except for the embedded derivative for concentrate sales, the Group has not designated any financial liability in this category. Loans and borrowings - After initial recognition, interest-bearing loans and borrowing are subsequently measured at amortized cost using the effective interest rate method. Gains and losses are recognized in the consolidated statements of profit and cost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consolidated statements of profit or loss. Derecognition -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si>
  <si>
    <t>Description of accounting policy for cash and cash equivalent [Text Block]</t>
  </si>
  <si>
    <t xml:space="preserve"> (c) Cash and cash equivalents - Cash and cash equivalents in the consolidated statements of financial position comprise cash at banks and on hand. For the purpose of the consolidated statements of cash flows, cash and cash equivalents consist of cash and short term deposits with a maturity of three months or less, which are subject to an insignificant risk of changes in value</t>
  </si>
  <si>
    <t>Description of accounting policy for Inventories [Text Block]</t>
  </si>
  <si>
    <t xml:space="preserve"> (d) Inventories - Materials and supplies are valued at the lower of cost or net realizable value. Cost is determined using the average method. In the case of finished goods and work in progress, cost includes the cost of materials and direct labor and a portion of indirect manufacturing expenses, excluding borrowing costs. The current portion of the inventories is determined based on the expect amounts to be processed within the next twelve months. Inventories not expected to be processed within the next twelve months are classified as long-term. Net realizable value is the estimated selling price in the ordinary course of business, less estimated costs of completion and the estimated costs to make the sale. Provision (reversal) for losses on the net realizable value are calculated based on a specific analysis conducted annually by the Management and is charged to income in the period in which it determines the need for the provision (reversal).</t>
  </si>
  <si>
    <t>Description of accounting policy for business combinations and goodwill [text block]</t>
  </si>
  <si>
    <t xml:space="preserve"> (e) Business combinations and goodwill -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zed in the consolidated statements of profit or loss. Any contingent consideration to be transferred by the acquirer will be recognized at fair value at the acquisition date. Contingent consideration classified as an asset or liability that is a financial instrument and within the scope of IAS 39 Financial Instruments: Classification and Measurement, is measured at fair value, with changes in fair value recognized in either profit or loss or as a change to other comprehensive income. If the contingent consideration is not within the scope of IAS 39, it is measured in accordance with the appropriate IFRS. Contingent consideration that is classified as equity is not re-measured and subsequent settlement is accounted for within equity. Goodwill is initially measured at cost, being the excess of the aggregate of the consideration transferred and the amount recognized for non-controlling interests, and any previous interests held, over the net identifiable assets acquired and liabilities assumed. If the fair value of the net assets acquired is in excess of the aggregate consideration transferred, the Group re-assesses whether it has correctly identified again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s of profit or loss. After initial recognition, goodwill is measured at cost less any accumulated impairment losses. For the purpose of impairment testing, this difference is allocate to each of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of in these circumstances is measured based on the relative values of the disposed operation and the portion of the cash-generating unit retained.</t>
  </si>
  <si>
    <t>Description of accounting policy for investment in associates [text block]</t>
  </si>
  <si>
    <t xml:space="preserve"> (f) Investments in associates - An associate is an entity over which the Group has significant influence. Significant influence is the power to participate in the financial and operating policy decisions of the investee, but is not control over those policies. The Group's investments in associates are accounted for using the equity method. Under this method, the investment in an associat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individually. The consolidated statement of profit or loss reflects the Group’s share of the results of operations of the associates. Any change in other comprehensive income of those investees is presented as part of the Group’s other comprehensive income. In addition, when there has been a change recognized directly in the equity of the associate, the Group recognizes its share of any changes, when applicable, in the consolidated statements of changes in shareholders’ equity. Unrealized gains and losses resulting from transactions between the Group and the associate are eliminated to the extent of the interest in the associate. The aggregate of the Group´s share of profit or loss of an associate is shown on the face of the consolidated statements of profit or loss outside operating profit and represents profit or loss after tax in the associates. The financial statements of the associates are prepared for the same reporting period as the Group. When necessary, adjustments are made to bring the accounting policies in line with those of the Group. After the application of the equity method, the Group determines whether it is necessary to recognize an impairment loss of its investment in associates. At each reporting date, the Group determines whether there is objective evidence that the investments in the associates are impaired. If there is such evidence, the Group calculates the amount of impairment as the difference between the recoverable amount of the associate and its carrying value, and then recognizes the loss in the consolidated statements of profit or loss.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consolidated statements of profit or loss.</t>
  </si>
  <si>
    <t>Description of accounting policy for prepaid expenses [Text Block]</t>
  </si>
  <si>
    <t xml:space="preserve"> Prepaid expenses - Non-monetary assets which represent an entity’s right to receive goods or services are presented as prepaid expenses. The asset is subsequently derecognized when the goods are received and the services are rendered</t>
  </si>
  <si>
    <t>Description of accounting policy for property, plant and equipment [text block]</t>
  </si>
  <si>
    <t xml:space="preserve"> (h) Property, plant and equipment - Property, plant and equipment is stated at cost, net of accumulated depreciation and accumulated impairment losses, if any. The initial cost of an asset comprises its purchase price or construction cost, any costs directly attributable to bringing the asset into operation, the initial estimate of the obligation for mine closing and, borrowing costs for qualifying assets. The capitalized value of a finance lease is also included in this caption. When significant parts of property, plant and equipment are required to be replaced at intervals, the Group depreciates them separately based on their specific useful lives. Also, when a major inspection is performed, its cost is recognized in the carrying amount of plant and equipment as a replacement if the recognition criteria are satisfied. All other maintenance and repair costs are recognized in the consolidated statement of profit or loss as incurred. Depreciation - Unit-of-production method: In mining units with long useful lives, depreciation of assets directly related to the operation of the mine is calculated using the units-of-production method, which is based on economically recoverable reserves of the mining unit. Other assets related to these mining units are depreciated using the straight-line method with the lives detailed in the next paragraph. Straight-line method: Years Buildings, construction and other Between 6 and 20 Machinery and equipment Between 5 and 10 Transportation units 5 Furniture and fixtures 10 Computer equipment 4 The residual values, useful lives and methods of depreciation of property, plant and equipment are reviewed at each financial year end, and adjusted prospectively, if appropriate. Disposal of assets -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t>
  </si>
  <si>
    <t>Description of accounting policy for leases [text block]</t>
  </si>
  <si>
    <t xml:space="preserve"> (i) Leases -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Group as a lessee - A lease is classified at the inception date as a finance lease or an operating lease. A lease that transfers substantially all the risk and rewards incidental to ownership to the Group is classified as a finance lease. Finance leases are capitalized at the commencement of the lease at th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s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zed as operating expenses in the consolidated statements of profit or loss on a straight-line basis over the lease term. Group as a lessor - Leases in which the Group does not transfer substantially all the risk and rewards of ownership of an asset are classified as operating leases. Initial direct cost incurred in negotiating and arranging an operating lease are added to the carrying amount of the leased asset and recognized over the lease term on the same basis as rental income. Contingent rents are recognized as revenue in the period in which they are earned.</t>
  </si>
  <si>
    <t>Description of accounting policy for mining rights [text block]</t>
  </si>
  <si>
    <t xml:space="preserve"> (j) Mining concessions - Mining concessions represent ownership of the right of exploration and exploitation to the Group on mining properties contains ore reserves acquired. Mining concessions are stated at cost and are amortized on units of production method, using as the basis of proven and probable reserves. If the Group leaves these concessions, the costs associated are written off in the consolidated statements of profit or loss. Cost includes the fair value attributable to mineral reserves and the portion of mineral resources considered to be probable of economic extraction at the time of a business combination. At end of each year, the Group evaluates if there is any indicator. If any impairment indicator exists, the Group estimates the asset’s recoverable amount </t>
  </si>
  <si>
    <t>Description of accounting policy for exploration and evaluation expenditures [text block]</t>
  </si>
  <si>
    <t xml:space="preserve"> (k) Exploration and mine development costs  Exploration costs - Exploration costs are expensed as incurred. These costs primarily include materials and fuels used, surveying costs, drilling costs and payments made to the contractors. Exploration and evaluation activity includes: - Researching and analyzing historical exploration data. - Gathering exploration data through geophysical studies. - Exploratory drilling and sampling. - Determining and examining the volume and grade of the resource. - Surveying transportation and infrastructure requirements. - Conducting market and finance studies. Development costs  When the Group’s Management approves the feasibility of the conceptual study of a project, the costs incurred to develop such property, including additional costs to delineate the ore body and remove impurities it contains, are capitalized as development costs under the caption mining concessions, development costs and property, plant and equipment, net. These costs are amortized when production begins, on the units-of-production basis over the proven and probable reserves. The development costs include: - Metallurgical and engineering studies. - Drilling and other costs necessary to delineate ore body. - Removal of the initial clearing related to an ore body. Development costs necessary to maintain production are expensed as incurred.</t>
  </si>
  <si>
    <t>Description of accounting policy for stripping costs [text block]</t>
  </si>
  <si>
    <t xml:space="preserve"> (l) Stripping (waste removal) costs - As part of its mining operations, the Group incurs waste removal costs (stripping costs) during the development and production phases of its mining operations. Stripping costs incurred in the development phase of a mine, before the production phase commences (development stripping), are capitalized as part of the cost of constructing the mine and subsequently amortized over its useful life using units of production method. The capitalization of development stripping costs ceases when the mine starts production. Stripping costs incurred during the production phase (production stripping costs) are generally considered to create two benefits, being either the production of inventory or improved access to the ore to be mined in the future. Where the benefits are realized in the form of inventory produced in the period, the production stripping costs are accounted for as part of the cost of producing those inventories. Where the benefits are realized in the form of improved access to ore to be mined in the future, the costs are recognized as a non-current asset, referred to as a stripping activity asset, if the following criteria are met: - Future economic benefits are probable. - The component of the ore body for which access will be improved can be accurately identified. - The costs associated with the improved access can be reliably measured. To identify components of deposit, the Group works closely with the operating personnel to analyze the mine plans. Mostly, an ore body can have several components. The mine plans, and therefore, the identification of components, will vary among mines for a number of reasons. The stripping activity asset is initially measured at cost, which surges from an accumulation of costs directly incurred during the stripping activity. The production stripping cost is presented within mining concessions, development costs, property, plant and equipment, net in the consolidated statements of financial position. The production stripping cost is subsequently depreciated using the units of production method over the expected useful life of the component identified of the ore body that has been made more accessible by the activity. This cost is stated at cost less accumulated depreciation and accumulated impairment losses, if any.</t>
  </si>
  <si>
    <t>Description of accounting policy for investment property [text block]</t>
  </si>
  <si>
    <t xml:space="preserve"> (m) Investment properties  Investment properties are measured at cost, net of accumulated depreciation and impairment loss, if any. Depreciation of the investment properties is determined using the straight-line method with useful life of 20 Investment properties are derecognized either when they have been disposed of or when they are permanently withdrawn from use and no future economic benefit is expected from their disposal. The difference between the net disposal proceeds and the carrying amount of the asset is recognized in profit or loss in the period of derecognition. Transfers are made to (or from) investment property only when there is a change in use. For a transfer from investment property to an item of property, plant and equipment, the deemed cost for subsequent accounting is the fair value at the date of change in use. If an item of property, plant and equipment becomes an investment property, the Group accounts for such property in accordance with the policy stated under property, plant and equipment up to the date of change in use.</t>
  </si>
  <si>
    <t>Description of accounting policy for impairment of non-financial assets [text block]</t>
  </si>
  <si>
    <t xml:space="preserve"> (n) Impairment of non-financial assets -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 (CGU) fair value less costs of disposal and its value in us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 of disposal, recent market transactions are taken into account. If no such transactions can be identified, an appropriate valuation model is used. Impairment losses of continuing operations, including impairment of inventories, are recognized in the consolidated statements of profit or loss in expense categories consistent with the function of the impaired asset. For assets in general, an assessment is made at each reporting date to determine whether there is an indication that previously recognized impairment losses may no longer exist or have decreased. If such indication exists, the Group estimates the asset’s or CGU’s recoverable amount. A previously recognized impairment loss is reversed only if there has been a change in the assumptions used to determine the asset or CGU’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s of profit or loss.</t>
  </si>
  <si>
    <t>Description of accounting policy for provisions [text block]</t>
  </si>
  <si>
    <t xml:space="preserve"> (o) Provisions -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Provision for closure of mining units When the liability is initially recognized, the present value of the estimated costs is capitalized by increasing the carrying amount of the related mining assets (property, plant and equipment). Over time, the discounted liability is increased for the change in present value based on discounted rates that reflects current market assessments and the risks specify to the liability, in addition, the capitalized cost is depreciated and/or amortized based on the useful life of the asset. Any gain or loss resulting from the settlement of the obligation is recorded in the current results. Changes in the estimated timing of rehabilitation or changes to the estimated future costs are dealt with prospectively by recognizing an adjustment to the rehabilitation liability and a corresponding adjustment to the related asset. Any reduction in the rehabilitation liability and, therefore, any deduction from the asset to which it relates, may not exceed the carrying amount of the asset. If it does, any excess over the carrying amount is taken immediately to the consolidated statements of profit or loss. If the change in estimate results in an increase in the rehabilitation liability and, therefore, an addition to the carrying value of the asset, the Group considers whether this is an indication of impairment of the asset as a whole, and if so, tests for impairment, in accordance with IAS 36 "Impairment of Assets". For closed mines, changes to estimated costs are recognized immediately in the consolidated statements of profit or loss.</t>
  </si>
  <si>
    <t>Description of accounting policy for treasury shares [text block]</t>
  </si>
  <si>
    <t xml:space="preserve"> (p) Treasury shares -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as additional capital in equity. The voting rights related to treasury shares are cancelled for the Group and no dividends on such shares are allocated.</t>
  </si>
  <si>
    <t>Description of accounting policy for recognition of revenue [text block]</t>
  </si>
  <si>
    <t xml:space="preserve"> (q) Revenue recognition - Revenue is recognized to the extent that it is probable that the economic benefits will flow to the Group and the revenue can be reliably measured, regardless of when the payment is being made. Revenue is measured at the fair value of the consideration received or receivable, taking into account contractually defined terms of payment and excluding taxes or duty. The specific recognition criteria described below must also be met before revenue is recognized: Sales of concentrates and metals - Revenue from sale of concentrates and metals is recognized when the significant risks and rewards of ownership of the goods have passed to the buyer, usually on delivery of the goods, based on the commercial terms agreed. Contract terms for the Company’s sale of metal in concentrate to customers allow for a price adjustment based on final assay results of the metal in concentrate by the customer to determine the final content. These are referred to as provisional pricing arrangements and are such that the selling price for metal in concentrate is based on prevailing spot prices on a specified future date after shipment to the customer (the quotation period). Adjustments to the sales price occurs based on movements in quoted market prices up to the date of final settlement. The period between provisional invoicing and final settlement can be between one and six months. Sales contracts for metal in concentrate that have provisional pricing features are considered to contain an embedded derivative, which is required to be separated from the host contract for accounting purposes. The host contract is the sale of metals in concentrate, and the embedded derivative is the forward contract for which the provisional sale is subsequently adjusted with final liquidations. The embedded derivative is originated by the metals prices since the date of issuance of issuance of the provisional liquidation until the date of issuance of the final liquidation. The embedded derivative, which does not qualify for hedge accounting, is initially recognized at fair value with subsequent changes in the fair value recognized in the consolidated statements of profit or loss until final settlement, and presented as part of net sales. Changes in fair value over the quotation period and up until final settlement are estimated by reference to forward market prices. Interest income For all financial instruments measured at amortized cost, interest income is recorded using the effective interest rate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consolidated statements of profit or loss. Royalty income The royalty income is recognized in accordance with the accrual method considering the substance of the relevant agreement. Dividends Revenue is recognized when the Group's right to receive the payment is established, which is generally when shareholders approve the dividend. Revenue from engineering and construction services - Revenue is recognized based on the stage of completion of contracts for existing services. The stage of completion is measured by reference to services performed to date as a percentage of total services to be performed by each contract. Rental income - Rental income arising from operating leases on investment properties is accounted for on a straight-line basis over the lease term and is included in revenue in the consolidated statement of profit or loss due to its operating nature.</t>
  </si>
  <si>
    <t>Description of accounting policy for employee benefits [text block]</t>
  </si>
  <si>
    <t xml:space="preserve"> (r) Benefits to employees - Salaries and wages, bonuses, post-employment benefits and vacations are calculated in accordance with IAS 19, "Employee Benefits" and are calculated in accordance with current Peruvian legislation based on the accrual basis. Workers’ profit sharing The Group recognizes workers’ profit sharing in accordance with IAS 19, “Employees Benefits". Workers' profit sharing is calculated in accordance with the Peruvian law (Legislative Decree No. 892), and the applicable rate is 8</t>
  </si>
  <si>
    <t>Description of accounting policy for borrowing costs [text block]</t>
  </si>
  <si>
    <t xml:space="preserve"> (s) Borrowing costs - Costs directly attributable to the acquisition, construction or production of a qualifying asset are capitalized as finance part of the cost of an asset. A qualifying asset is one whose value is greater than US$5 million and requires a longer period to 12 months to get ready for its intended use</t>
  </si>
  <si>
    <t>Description of accounting policy for income tax [text block]</t>
  </si>
  <si>
    <t xml:space="preserve"> (t) Taxes - Current income tax - Current income tax assets and liabilities are measured at the amount expected to be recovered from or paid or the tax authority. The tax rates and tax laws used to compute the amount are those that are enacted or substantively enacted, at the reporting period. Current income tax relating to items recognized directly in equity is recognized in equity and not in the consolidated statements of profit or loss. Management periodically evaluates positions taken in the tax returns with respect to situations in which applicable tax regulations are subject to interpretation and establishes provisions where appropriate. Deferred income tax - Deferred income tax is provided using the liability method on temporary differences between the tax bases of assets and liabilities and their carrying amounts for financial reporting purposes at the reporting date. Deferred income tax liabilities are recognized for all taxable temporary differences, except for taxable temporary differences associated with investments in associates, when the timing of the reversal of the temporary differences can be controlled and it is probable that the temporary differences will not reverse in the foreseeable future. Deferred income tax assets are recognized for all deductible temporary differences, the carry forward of unused tax credits and any unused tax losses. Deferred tax assets are recognized to the extent tha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items are recognized in correlation to the underlying transaction either in other comprehensive income or directly in equity. Deferred tax assets and deferred tax liabilities are offset if a legally enforceable right to compensate current tax assets against current income tax liabilities and the deferred taxes relate to the same taxable entity and the same taxation authority. Peruvian mining royalties and special mining tax - Mining royalties and special mining tax are accounted for in accordance with IAS 12 “Income Tax” because they have the characteristics of an income tax. This is considered to be the case when they are imposed under government authority and the amount payable is based on taxable income-rather than physical quantities produced or as a percentage of revenue-after adjustment for temporary differences. Legal rules and rates used to calculate the amounts payable are those in effect on the date of the consolidated statements of financial position. Therefore, obligations arising from Mining Royalties and Special Mining Tax are recognized as income tax under the scope of IAS 12. Both, Mining Royalties and Special Mining Tax generated deferred assets and liabilities which must be measured using the average rates expected to apply to operating profit in the quarter in which the Group expects to reverse temporary differences. Sales tax - Expenses and assets are recognized net of the amount of sales tax, except: (i) When the sales tax incurred on a purchase of assets or services is not recoverable from the taxation authority, in which case, the sales tax is recognized as part of the cost of acquisition of the asset or as part of the expense item, as applicable; (ii) When receivables and payables are stated with the amount of sales tax included. The net amount of sales tax recoverable from, or payable to, the taxation authority is included as part of receivables or payables in the consolidated statements of financial position.</t>
  </si>
  <si>
    <t>Description of accounting policy for fair value measurement [text block]</t>
  </si>
  <si>
    <t xml:space="preserve"> (u) Fair value measurement - The Group measures its financial instruments, such as, derivatives and embedded derivatives, at fair value at the date of the consolidated statements of financial pos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The Group's Management determines the policies and procedures for both recurring fair value measurement and non-recurring measurement. At each reporting date, the Group's Management analyzes the movements in the values of assets and liabilities which are required to be re-measured or re-assessed as per the Group’s accounting policies. For the purpose of fair value disclosures, the Group has determined classes of assets and liabilities based on the nature, characteristics and risks of the asset or liability and the level of the fair value hierarchy as explained above.</t>
  </si>
  <si>
    <t>Description of accounting policy for derivative financial instruments and hedging [text block]</t>
  </si>
  <si>
    <t xml:space="preserve"> (v) Derivative financial instruments and hedge accounting - Initial recognition and subsequent measurement The Group uses derivative instruments to hedge its commodity price risk (forward commodity contracts) and its foreign exchange risk.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t the inception of the hedge relationship, the Group formally designates and documents the hedge relationship to which it wishes to apply hedge accounting and the risk management objective and strategy for undertaking the hedge. The documentation includes identification of the hedging instrument, the hedge item or transaction, the nature of the risk being hedged and how the entity will assess the effectiveness of changes in the hedging instrument’s fair value in offsetting the exposure to changes in cash flows attributable to the hedged risk. Such hedges are expected to be highly effective in achieving offsetting changes in cash flows and are assessed on an ongoing basis to determine that they actually have been highly effective throughout the financial reporting periods for which they were designated. The Group’s hedge is classified as cash flow hedge. The effective portion of gain or loss on the hedging instrument is initially recognized in the consolidated statements of changes in equity, under the caption other equity reserves, while the ineffective portion is recognized immediately in the consolidated statements of profit or loss in the finance costs caption.</t>
  </si>
  <si>
    <t>Description of accounting policy for discontinued operations [text block]</t>
  </si>
  <si>
    <t xml:space="preserve"> (w) Discontinued operations - The Group classifies disposal groups as held for sale if their carrying amounts will be recovered principally through sale rather than through continuing use. Such disposal groups classified as held for sale are measured at the lower of their carrying amount and fair value less costs to sell. The criteria for held for sale classification is regarded as met only when the sale is highly probable and the disposal group is available for immediate sale in its present condition. Actions required to complete the sale should indicate that it is unlikely that significant changes to the plan will be made or that the sale will be withdrawn. Management must be committed to the sale expected within one year from the date of the classification. An extension of the period required to complete a sale does not preclude an asset (or disposal group) from being classified as held for sale if the delay is caused by events or circumstances beyond the entity’s control and there is sufficient evidence that the entity remains committed to its plan to sell the asset. Property, plant and equipment are not depreciated or amortiz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t is part of a single coordinated plan to dispose of a separate major line of business or geographical area of operations, or - It is a subsidiary acquired exclusively with a view to re sale. Discontinued operations are excluded from the results of continuing operations and are presented as a single amount as profit or loss after tax from discontinued operations in the consolidated statement of profit or loss. Additional disclosures are provided in note 1(e). All other notes to the consolidated financial statements include amounts for continuing operations, unless otherwise mentioned.</t>
  </si>
  <si>
    <t>Description of accounting policy for financial assets [text block]</t>
  </si>
  <si>
    <t xml:space="preserve"> (d) The Company determines the classification of its financial assets at initial recognition in accordance with IAS 39, “Financial Instruments: Recognition and Measurement”. Financial assets are recognized initially at fair value plus the direct costs attributable to the transaction. The Company’s financial assets include cash and cash equivalents, accounts receivable and embedded derivatives. Cash and cash equivalents - Cash and cash equivalents are financial assets that may be liquidated immediately, such as bank checking accounts, and other liquid investments with original maturities of three months or less. Accounts Receivables - The Company’s receivables include current and long-term trade and other accounts receivable. These receivables are stated at their transaction value, net of an allowance for doubtful accounts. Trade accounts receivable are generated primarily from the Company’s concentrate and cathode sales, are denominated in US dollars, have current maturities, do not bear interest and have no specific guarantees. Receivables are non-derivative financial assets with fixed or determinable payments that are not quoted in an active market. After initial measurement, receivables are subsequently carried at amortized cost using the effective interest rate method less any provision for impairment (i.e. allowance for doubtful accounts). The Company assesses whether, as of the date of the financial statements, there is objective evidence of impairment in the value of the receivable. Any resulting impairment is measured as the difference between the book value of the receivable and the present value of the estimated future cash flows, discounted at an original effective interest rate or one applicable to a similar transaction. The carrying amount of the receivable is reduced by means of an allowance account and recognized in the statements of comprehensive income. Embedded derivatives  Copper Sales - The Company’s copper sales are provisionally priced at the time of shipment. The provisional prices are finalized in a specified future month based on quoted London Metal Exchange (LME) monthly average prices. The Company receives market prices based on prices in the specified future month, which results in price fluctuations recorded through revenues until the date of settlement. The Company records revenues and invoices customers at the time of shipment based on then-current LME prices, which results in an embedded derivative that is required to be separated from the main contract. The Company’s embedded derivatives from sales are measured at fair value (based on LME spot copper prices) with subsequent changes recognized in the statements of comprehensive income until the month of settlement. Molybdenum Sales - The Company’s molybdenum sales are also provisionally priced at the time of shipment. The Company records revenues and invoices customers at the time of shipment based on the arithmetic mean of the high and low Metals Week Dealer Oxide (MWDO) price. The provisional prices are finalized in a future month, according to the period of quotation, which results in price fluctuations recorded through revenues until the date of settlement, which also results in an embedded derivative that is required to be separated from the main contract.</t>
  </si>
  <si>
    <t xml:space="preserve"> (a) Foreign currencies - The consolidated financial statements are presented in U.S. dollars, which is also the Company's functional currency. Transactions and balance Transactions in foreign currency (a currency other than functional currency) are initially recorded by the Company at the exchange rates prevailing at the time of the transactions. Monetary assets and liabilities denominated in other currencies are translated into the U.S. dollar at exchange rates prevailing at the statements of financial position dates. Gains or losses from exchange differences arising from the settlement or translation of monetary assets and liabilities are recognized in the consolidated statements of comprehensive income. Non-monetary assets and liabilities recognized in terms of historical cost are translated using the exchange rates prevailing at the dates of the initial transactions.</t>
  </si>
  <si>
    <t xml:space="preserve"> (b) Financial instruments - Initial recognition and subsequent measurement - A financial instrument is any contract that gives rise to a financial asset of one entity and a financial liability or equity instrument of another entity. (i) Financial assets - Initial recognition and measurement Financial assets are classified, at initial recognition, as financial assets at fair value through profit or loss, loans and receivables, held-to-maturity investments, available-for-sale financial assets, or derivatives designated as hedging instruments in an effective hedge, as appropriate. All financial assets are recognized initially at fair value plus, in the case of financial assets not recorded at fair value through profit or loss, transaction costs that are attributable to the acquisition of the financial asset. Financial assets of the Company comprise cash and cash equivalents, trade and other receivables, net and available-for-sale financial assets. Subsequent measurement - For purposes of subsequent measurement, financial assets are classified in four categories: - Financial assets at fair value through profit or loss. - Loans and receivables. - Held-to-maturity investments. - Available-for-sale financial investments. Financial assets at fair value through profit or loss -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assets at fair value through profit or loss are carried in the consolidated statements of financial position at fair value with net changes in fair value presented as finance costs (negative changes) or finance revenue (positive changes) in the consolidated statements of comprehensive income.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ough profit or loss. These embedded derivatives are measured at fair value, with changes in fair value recognized in profit or loss. Loans and receivables - Loans and receivables are non-derivative financial assets with fixed or determinable payments that are not quoted in an active market. After initial measurement, such financial assets are subsequently measured at amortized cost using the effective interest rate method, less impairment. The losses arising from impairment are recognized in the consolidated statements of profit or loss. This category generally applies to trade and other receivables, net. See note 6 for more information on accounts receivable. Held-to-maturity investments - Non-derivative financial assets with fixed or determinable payments and fixed maturities are classified as held to maturity when the Company has the positive intention and ability to hold them to maturity. The Company did not have any held-to-maturity investments as of December 31, 2017 and 2016. Available-for-sale (AFS) financial assets - The available-for-sale financial assets include equity investments and debt securities. Equity investments classified as available-for-sale are those that are neither classified as held for trading nor designated at fair value through profit or loss. Debt securities in this category are those that are intended to be held for an indefinite period of time and may be sold in response to needs for liquidity, or in response to changes in the market conditions (Note 9). After initial measurement, AFS financial investments are subsequently measured at fair value with unrealized gains or losses recognized in other comprehensive income and credited in the unrealized gain on available-for-sale investments until investment is derecognized, at which time the cumulative gain or loss is recognized in other operating income, or the investment is determined to be impaired, when the cumulative loss is reclassified from the AFS reserve to the consolidated statement of profit or loss in finance costs. Interest earned whilst holding AFS financial investments is reported as interest income using the effective interest rate method. Derecognition - A financial asset (or, where applicable a part of a financial asset or part of a group of similar financial assets) is primarily derecognized when: - The rights to receive cash flows from the asset have expired.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financial assets - The Company assesses, at each reporting date, whether there is objective evidence that a financial asset or group of financial assets is impaired. An impairment exists if one or more events that has occurred since the initial recognition of the asset (an incurred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economic conditions that correlate with defaults.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zed in the consolidated statement of profit or loss. Interest income (recorded as finance income in the consolidated statement of profit or loss) continues to be accrued on the reduced carrying amount and is accrued using the rate of interest used to discount the future cash flows for the purpose of measuring the impairment loss.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Any amount that would have been decommissioned and is subsequently recovered is recovery is credited less finance costs in the consolidated statement of profit or loss. Available-for-sale (AFS) financial investments For AFS financial investments, the Company assesses at each reporting date whether there is objective evidence that an investment or a group of investments is impaired. In the case of equity investments classified as AFS, objective evidence would include a significant or prolonged decline in the fair value of the investment below its cost. “Significant” is evaluated against the original cost of the investment and “prolonged” against the period in which the fair value has been below its original cost. Where there is evidence of impairment, the cumulative loss measured as the difference between the acquisition cost and the current fair value, less any impairment loss on that investment previously recognized in the consolidated statement of profit or loss is removed from other comprehensive income and recognized in the consolidated statement of profit or loss. Impairment losses on equity investment are not reversed through profit or loss; increases in their fair value after impairment are recognized in other comprehensive income. (ii) Financial liabilities  Initial recognition and measurement - Financial liabilities are classified, at initial recognition, as financial liabilities at fair value through profit or loss, accounts payable, financial obligations, or as derivatives designated as hedging instruments in an effective hedge, as appropriate. All financial liabilities are recognized initially at fair value and, in the case of interest-bearing loans and borrowings and payables, net of directly attributable transaction costs. The Company’s financial liabilities include trade and other payables. Subsequent measurement - The measurement of financial liabilities depends on their classification. Trade and other payables are subsequently measured at amortized cost. Derecognition -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iii) Offsetting of financial instruments -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si>
  <si>
    <t xml:space="preserve"> (c) Cash and cash equivalents - Cash and cash equivalents include cash in hand, deposits held at call with banks and other short-term highly liquid investments with original maturities of three months or less. Restricted cash is excluded from cash and cash equivalents and is included in other current assets or long-term assets depending on restrictions.</t>
  </si>
  <si>
    <t>Description of accounting policy for stockpiles, ore on leach pads and inventories explanatory [Text Block]</t>
  </si>
  <si>
    <t xml:space="preserve"> (d) Stockpiles, ore on leach pads and inventories -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The current portion of stockpiles, ore on leach pads and inventories is determined based on the expected amounts to be processed within the next twelve months. Stockpiles, ore on leach pads and inventories not expected to be processed within the next twelve months are classified as non-current. The major classifications are as follows: (i) Stockpiles - Stockpiles represent ore that has been extracted from the mine and is available for further processing. Stockpiles are measured by estimating the number of tons added and removed from the stockpile, the number of contained ounces (based on assay data) and the estimated metallurgical recovery rates (based on the expected processing method). Stockpile ore tonnages are verified by periodic surveys. Costs are allocated to stockpiles based on relative values of material stockpiled and processed using current mining costs incurred up to the point of stockpiling the ore, including applicable overhead and depreciation and amortization relating to mining operations, and removed at each stockpile's average cost per recoverable unit as material is processed. (ii) Ore on leach pads - The recovery of gold from certain gold oxide ores is achieved through the heap leaching process. Under this method, oxide ore is placed on leach pads where it is treated with a chemical solution, which dissolves the gold contained in the ore. The resulting gold-bearing solution is later processed in a plant where the gold is recovered. Costs are added to ore on leach pads based on current mining costs, including applicable overhead and depreciation and amortization relating to mining operations. Costs are removed from ore on leach pads as ounces are recovered based on the average cost per estimated recoverable ounce of gold on the leach pad. The estimates of recoverable gold on the leach pads are calculated from the quantities of ore placed on the pads (measured tons added to the leach pads), the grade of ore placed on the leach pads (based on assay data) and a recovery percentage (based on ore type). In general, the leach pads recover between 50% and 95% of the ultimate recoverable ounces in the first year of leaching, declining each year thereafter until the leaching process is complete.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gold on its leach pads. Variations between actual and estimated quantities resulting from changes in assumptions and estimates that do not result in write-downs to net realizable value are accounted for on a prospective basis. (iii) In - - In-process inventories represent materials that are currently in the process of being converted to a saleable product. Conversion processes vary depending on the nature of the ore and the specific processing facility, and include mill in-circuit and leach in-circuit.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 process conversion costs, including applicable amortization relating to the process facilities incurred to that point in the process. (iv) Precious metals inventory - Precious metals include gold Dore and/or gold bullion. Precious metals that result from the Company's mining, processing activities are valued at the average cost of the respective in-process inventories incurred prior to the refining process, plus applicable refining costs. (v) Materials and supplies - Materials and supplies are valued at the lower of average cost or replacement value. Cost includes applicable taxes and freight.</t>
  </si>
  <si>
    <t xml:space="preserve"> (e) Property, plant and equipment - The cost of an element of property, plant and equipment comprises the following: the acquisition price or manufacturing cost, including non-reimbursable customs and taxes and any cost necessary to place the asset in operating condition, as anticipated by Management; the estimate of the rehabilitation obligation and; in the case of qualified assets, the financing costs. The purchase price or construction cost corresponds to the total amount paid and fair value of any other consideration provided to acquire the asset. Subsequent costs attributable to property, plant and equipment are capitalized only when it is probable that future economic benefits associated with the item will flow to the Company and the cost of the item can be measured reliably, otherwise the cost is charged to production or expense. Maintenance and repair expenses are charged to the production cost or expense, as necessary, in the period when incurred. Disbursements incurred to replace a component of an item or element of property, plant and equipment are capitalized separately, writing-off the carrying amount of the component being replaced. In the event the component replaced has not been considered as a separate component of the asset item, the replacement value of the new component is used to estimate the carrying amount of the assets being replaced. Assets in the construction stage are capitalized as separate components. At their completion, the cost is transferred to the appropriate category. Work in progress is not depreciated. Depreciation Land is not depreciated. Other than land, depreciation of property, plant and equipment is calculated using the straight-line method to allocate their cost less their residual value over their estimated useful lives and in the case of assets assigned to the production process of Yanacocha, under the lower of that determined Land improvements Between 2 and 4 years Buildings Between 5 and 10 years Plant and equipment Between 3 and 10 years Vehicles Between 3 and 4 years Furniture and fittings Between 3 and 4 years Other equipment Between 3 and 4 years Computer equipment Between 3 and 4 years Assets retirement cost Useful life of the mine and/or process facilities The assets' useful lives and residual values are reviewed, and adjusted if appropriate, at each date of the consolidated statement of financial position. Any changes in these estimates are prospectively adjusted. Disposal of assets Property, plant and equipment items are written-off at the date they are sold or when no economic benefits are expected from their further use or sale. Gains and losses on disposals of assets are determined by comparing the proceeds with their carrying amounts. These gains or losses are included in the consolidated statements of comprehensive income.</t>
  </si>
  <si>
    <t xml:space="preserve"> (f) Mineral Interests - Mineral interests include acquired interests in production, development and exploration stage properties. The mineral interests are capitalized at their fair value at the acquisition date. 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such as inferr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Exploration costs are capitalized when reserves at the location are declared in the Reserves and Resource information published annually by Newmont in its form 10-K. At this point, exploration costs are capitalized as mine development or as a component of property, plant and equipment, as appropriate.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Mineral interests are presented in the caption of property, plant and equipment, net.</t>
  </si>
  <si>
    <t>Description of accounting policy for mining assets [text block]</t>
  </si>
  <si>
    <t xml:space="preserve"> Mine development - Mine development costs include engineering and metallurgical studies, drilling and other related costs to delineate an ore body, and the removal of overburden to initially expose an ore body at open pit surface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II other drilling and related costs are expensed as incurred. Drilling costs incurred during the production phase for operational ore control are allocated to inventory costs and then included as a component of Costs applicable to sales. The cost of removing overburden and waste materials to access the ore body at an open-pit mine prior to the production phase are referred to as "pre-stripping costs." Pre-stripping costs are capitalized during the development of an open-pit mine. Where multiple open pits exist at a mining complex utilizing common processing facilities, pre-stripping costs are capitalized at each pit. The removal and production of de minimis saleable materials may occur during development and are recorded as Other income, net of incremental mining and processing costs. See (h) below. The production phase of an open-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Mine development costs are amortized using the units-of production ("UOP") method based 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Mine development costs are presented in the caption of Property, plant and equipment, net.</t>
  </si>
  <si>
    <t xml:space="preserve"> (h) Stripping activity asset - The Company accounts for stripping costs incurred during the production phase of a surface mining in accordance with IFRIC 20 "Stripping costs in the production phase of as surface mine" whereby a stripping asset is recognized if, and only if, all of the following are met: - It is probable that the future economic benefit (improved access to the ore body) associated with the stripping activity will flow to the entity; - The entity can identify the component of the ore body for which access has been improved; and - The costs relating to the stripping activity associated with that component can be measured reliably. The primary components of the ore body on a pit by pit basis as well as within major pits are identified. Based on these components, stripping activities are analyzed and costs are assigned based on whether they pertained to current inventory production or improved access to future ore bodies (or components of an ore body). Based on this analysis, the Company allocated the costs associated with improved access as a “stripping activity asset”. This allocation is based on the volume of waste and ore extracted in the period compared to expected volume life-of-mine per component of ore body. Costs allocated to the production stripping activity asset are subsequently depreciated. Depreciation of the production stripping asset was calculated on a systematic basis ("waste-to-ore tons ratio") method over the expected useful life of the identified component of the ore body that becomes more accessible as a result of the stripping costs. This depreciation is a production cost.</t>
  </si>
  <si>
    <t xml:space="preserve"> (i) Impairment of non-financial assets - The carrying amounts of non-financial assets are reviewed for impairment whenever events or changes in circumstances indicate the carrying value may not be recoverable. If there are indicators of impairment, a review is undertaken to determine whether the carrying values are in excess of the recoverable amount. The recoverable amount is determined as the higher of an asset's fair value, less costs of disposal, and its value in use. Such review is undertaken on an asset by asset basis, except where such assets do not generate cash flows independently from other assets, in which case the review is undertaken at the cash generating unit level. The Company identified two separate cash generating units according to its segments: Yanacocha and Conga. Future cash flows are estimated based on quantities of recoverable minerals, expected gold and other commodity prices (considering current and historical prices, trends and related factors), production levels, operating costs, capital requirements and reclamation costs, all based on life-of-mine plans and the appropriate discount rate. These estimates, used in the determination of future cash flows, are based on numerous assumptions and it is possible that actual future cash flows will be significantly different than the estimates, as actual future quantities of recoverable minerals, gold and other commodity prices, production levels, costs and capital and interest rates are each subject to significant risks and uncertainties. If the carrying amount of an asset exceeds its recoverable amount, an impairment loss is recorded in the statement of comprehensive income to reflect the asset at the lower amount. In assessing the recoverable amount for assets, the relevant future cash flows expected to arise from the fair value less costs of disposal have been discounted to their present value. An impairment loss is reversed in the statement of comprehensive income if there is a change in estimate used to determine recoverable amount since the prior impairment loss was recognized. The carrying amount of an asset is increased to the recoverable amount but not beyond the carrying amount net of depreciation or amortization which would have arisen if the prior impairment loss had not been recognized. After such a reversal the depreciation charge is adjusted in future periods to allocate the asset's revised carrying amount, less any residual value, on a systematic basis over its remaining useful life.</t>
  </si>
  <si>
    <t xml:space="preserve"> (j) Provisions - General - Provisions are recognized when the Company has a present legal or constructive obligation as a result of past events, it is probable that an outflow of resources will be required to settle the obligation, and the amount has been reliably estimated. If the time value of money is significant, provisions are discounted using pre-tax rates, which reflect, when appropriate, the liabilities' specific risks. The reversal of the discount due to the passage of time originates the increase of the obligation which is recognized with a charge to the statement of comprehensive income as a finance cost. Provisions are reviewed periodically and are adjusted to reflect the best estimate available as of the date of the consolidation statement of financial position. The expenses related to other provisions are presented in the consolidated statement of comprehensive income. Disclosure of contingent obligations is provided when their existence will only be confirmed by future events or their amount cannot be reliably measured. Contingent assets are not recognized and are disclosed only if it is probable that the Company will generate future economic benefits. Asset Retirement Obligation - Reclamation obligations are recognized when incurred and recorded as liabilities at the best estimate of the expenditure required to settle the obligation.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each mine site.</t>
  </si>
  <si>
    <t xml:space="preserve"> Revenue recognition - Revenue from the sale of gold is recognized net of treatment and refining charges, when persuasive evidence of an arrangement exists, the price is determinable, the product has been delivered, risk and title has been transferred to the customer and collection of the sales price is reasonably assured. Sales contracts for copper, silver and carbon incorporate provisional pricing at the date of delivery of the mineral ore. The final price is an average market price for a particular future period. Revenue from provisionally priced sales of copper, silver and carbon fine is recognized when risks and rewards of ownership are transferred to the customer, generally at the date of delivery, and revenue can be measured reliably. At this date, the amount of revenue to be recognized will be estimated based on the forward market price of the commodity being sold. Revenues from silver and copper sales are credited to Costs applicable to sales as a by-product credit. Royalties paid based on revenue are charged to revenue.</t>
  </si>
  <si>
    <t xml:space="preserve"> (l) Taxes - Current income tax -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Peru. Current income tax relating to items recognized directly in other comprehensive income or equity is recognized in other comprehensive income or equity and not in profit or loss. Management periodically evaluates positions taken in the tax returns with respect to situations where applicable tax regulations are subject to interpretation and establishes provisions where appropriate. Deferred income tax - The Company accounts for income and mining taxes using the liability method, recognizing certain temporary differences between the financial reporting basis of the Company's liabilities and assets and the related income tax basis for such liabilities and assets. This method generates a net deferred income tax liability or net deferred income tax asset for the Company, as measured by the statutory tax rates in effect as enacted. The Company derives its deferred income tax charge or benefit by recording the change in the net deferred income tax liability or net deferred income tax asset balance for the year, based on Peruvian income and mining tax laws. Royalty taxes are calculated based on operating profit, as such are shown as income tax. The Company's deferred income tax assets include certain future tax benefits. The Company determines valuation allowance to any portion of those deferred income tax assets when it believes, based on the weight of available evidence, it is more likely than not that some portion or all of the deferred income tax asset will not be realized (Note 14).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Sales tax - Expenses and assets are recognized net of the amount of sales tax, except: (i) When the sales tax incurred on a purchase of assets or services is not recoverable from the taxation authority, in which case, the sales tax is recognized as part of the cost of acquisition of the asset or as part of the expense item, as applicable; (ii) When receivables and payables are stated with the amount of sales tax included. The net amount of sales tax recoverable from, or payable to, the taxation authority is included as part of receivables or payables in the consolidated statements of financial position.</t>
  </si>
  <si>
    <t xml:space="preserve"> (m) Fair value measurement - The Company measures its financial instruments, such as, derivatives and embedded derivatives, at fair value as of the date of the consolidated statements of financial pos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statements of financial position on a recurring basis, the Company determines whether transfers have occurred between levels in the hierarchy by reassessing categorization (based on the lowest-level input that is significant to the fair value measurement as a whole) at the end of each reporting period. The Company's Management determines the policies and procedures for both recurring fair value measurement and non-recurring measurement. At each reporting date, the Company's Management analyzes the movements in the values of assets and liabilities which are required to be re-measured or re-assessed as per the Company’s accounting policies. For the purpose of fair value disclosures, the Company has determined classes of assets and liabilities based on the nature, characteristics and risks of the asset or liability and the level of the fair value hierarchy as explained above.</t>
  </si>
  <si>
    <t>Description of accounting policy for reclassification of financial instruments [text block]</t>
  </si>
  <si>
    <t xml:space="preserve"> 2.5. Reclassifications The Company has reclassified certain prior period amounts to conform to the 2017 presentation, including the following items: The Company has reclassified a portion of the impairment loss as of December 31, 2016 included in Property, Plant and equipment, net to Intangible assets, net for US$ 4.3 The Company has reclassified community development costs of US$ 6.3</t>
  </si>
  <si>
    <t>Description of accounting policy for basis of presentation of financial statements [Text Block]</t>
  </si>
  <si>
    <t xml:space="preserve"> (a) The financial statements of the Company have been prepared in accordance with International Financial Reporting Standards (IFRS) issued by the International Accounting Standards Board (IASB). IFRS includes International Accounting Standards (IAS) and pronouncements of the Interpretations Committees (SIC and IFRIC). The financial statements have been prepared based on historical cost, except for accounts receivable and/or payable related to embedded derivatives, which have been measured at fair value (see Note 2(d)). The financial statements are presented in United States dollars (US$) and include the years ended December 31, 2017 and 2016. Unless otherwise indicated, all values have been rounded to the nearest thousand.</t>
  </si>
  <si>
    <t xml:space="preserve"> (g) Property, plant and equipment are valued at historical cost, including costs that are directly attributed to the construction or acquisition of the asset, net of accumulated depreciation, amortization and impairment. Repairs and/or improvements that increase the economic life of an asset and for which it is probable that there will be future economic benefit to the Company, are recorded as assets. All other maintenance costs are charged to expense as incurred. Land is not depreciated. Depreciation of assets directly related to the useful life of the mine is calculated using the units-of-production (UOP) method based on the mine’s proven and probable copper reserves. Other assets are depreciated using the straight-line method based on the following estimated useful lives: Years Buildings and other constructions Between 5 and 35 Machinery and equipment Between 3 and 25 Transportation units 7 Furniture and fixtures 7 Other equipment Between 3 and 25 Critical spare parts and other parts which are directly identified with machinery or equipment are included in property, plant and equipment, and the economic life assigned corresponds to the main asset with which they are identified. An item of property, plant and equipment is retired at the time of its disposal or when no future economic benefits are expected from its use or subsequent disposition. Any gain or loss arising at the time of retirement is calculated as the difference between the proceeds from the sale and the book value of the asset and is included in the statements of comprehensive income in the year the asset is retired. The residual value and useful economic lives of the Company’s property, plant and equipment are reviewed, and adjusted if appropriate, at each year end. Impairment - At each reporting date, the Company evaluates if there is any indication that an asset could be impaired. If such an indication exists, the Company estimates the recoverable amount of the asset. The recoverable amount of an asset is the greater of its fair value less costs to sell or its value in use and is determined for the assets of the mine as a whole, since there are no assets that generate cash revenues independently. When the book value of an asset exceeds its recoverable amount, the asset is considered impaired and is reduced to its recoverable amount. When evaluating the value in use, the future estimated cash flows are discounted to their present value using an after-tax discount rate that reflects current market evaluations of the time value of money and the specific risks to the asset. Losses resulting from the impairment of assets are recognized in the statements of comprehensive income under the categories of expenses consistent with the function of the impaired asset. A previously recognized impairment loss is reversed only if there has been a change in the estimates used to determine the asset’s recoverable amount since the last impairment loss was recognized. The revised valuation cannot exceed the book value that would have been determined, net of depreciation, if an impairment loss for the asset had not been recognized in a previous period. Such a reversal is recognized in the statements of comprehensive income. There was no asset impairment loss for the Company for the years ended December 31, 2017, 2016 and 2015.</t>
  </si>
  <si>
    <t xml:space="preserve"> (i) Exploration costs - Mineral exploration costs, as well as drilling and other costs incurred for the purpose of converting mineral resources to proven and probable reserves, or identifying new mineral resources at development or production stage properties, are charged to the statements of comprehensive income as incurred. Development costs - Development costs are capitalized when the economic and technological feasibility of the project is confirmed, which is generally when the development or project has reached a milestone in accordance with a model established by management. Stripping cost - In accordance with IFRIC 20, “Stripping Cost in the Production Phase of a Surface Mine,” stripping costs incurred in the production phase are capitalized as a component of property, plant and equipment (see Note 8) if the stripping activity improves access to the ore body or enhances an existing asset. The stripping activity asset is subsequently amortized using the UOP method over the component of the ore body benefited.</t>
  </si>
  <si>
    <t xml:space="preserve"> (j) General - A provision is recognized when the Company has a present obligation (legal or constructive) as a result of a past event, it is probable that resources of the Company will be required to settle the obligation, and an estimate of the amount of the obligation can be calculated. The expense relating to any provision is presented in the statements of comprehensive income, net of any reimbursement, in the period the provision is established. If the effect of the time value of money is significant, provisions are discounted by applying a discount rate that reflects, where applicable, the risks specific to the liability. When discounting is used, the increase in the provision due to the passage of time is recognized as a financial expense in the statements of comprehensive income. Mine closure provision - The Company records a mine closure provision when a contractually or legally enforceable obligation arises. The Company estimates the present value of its future obligation for mine closure and increases the carrying amount of the related asset retirement cost (ARC), which is included in property, plant and equipment in the consolidated statements of financial position. Subsequently, the mine closure provision is accreted to full value over time and recognized as an interest cost considered in the initial fair value estimate. The related ARC is depreciated using the UOP method over the life of the mine. The Company evaluates its mine closure provision on a quarterly basis and makes adjustments to estimates and assumptions, including scope, future costs and discount rates, as applicable. Changes in the fair value of the mine closure provision or the useful life of the related asset are recognized as an increase or decrease in the book value of the provision and the related ARC in accordance with IAS 16, “Property, Plant and Equipment.” Any decrease in the mine closure provision and related ARC cannot exceed the current book value of the asset; amounts over the current book value will be recorded in the statements of comprehensive income.</t>
  </si>
  <si>
    <t xml:space="preserve"> (k) The Company primarily sells copper concentrate and copper cathode in accordance with sales contracts entered into with its customers. Revenues comprise the fair value of the sale of goods, net of related general sales taxes. The Company recognizes revenue when the amount can be reliably measured, it is probable that future economic benefits will flow to the Company and all significant risks (including title and insurance risk) and rewards of ownership have transferred to the customer. Revenue is not considered reliably measured until all contingencies relating to the sale have been resolved. Sales of copper concentrate and copper cathode - Local sales of copper cathode are recognized when the Company has delivered the goods to the shipping company designated by the customer. Revenue associated with foreign sales of copper concentrate and copper cathode is recognized when all significant risks and rewards of ownership have transferred to the customer, which is typically when the inventory has passed over the vessel’s rail at the port of loading. As described in Note (d), the Company’s copper sales are provisionally priced at the time of shipment. The provisional prices are finalized in a specified future month in accordance with the terms specified in the related sales contract and based on quoted LME monthly average prices. The Company receives market prices in the specified future month, and these sales result in changes recorded to revenues until the specified future month. The Company records revenues and invoices customers at the time of shipment based on then-current LME prices, which results in an embedded derivative that is bifurcated from the host contract. The Company’s revenues are subject to OSINERGMIN (Organismo Supervisor de la Inversión en Energía y minería) and OEFA (Organismo de evaluación y fiscalización ambiental) royalties. The calculation for the OSINERGMIN contribution is 0.15 0.16 0.19 0.11 0.13 0.15</t>
  </si>
  <si>
    <t xml:space="preserve"> (m) Salaries and wages, bonuses, post-employment benefits and vacations are calculated in accordance with IAS 19, “Employee Benefits” and current Peruvian legislation. Worker’s profit sharing - The Company recognizes worker’s profit sharing in accordance with IAS 19. Worker’s profit sharing is calculated in accordance with Peruvian laws (Legislative Decree No. 892), and the Company’s worker’s profit sharing rate is 8% over the net taxable base of the current year. According to Peruvian law, the limit in the worker’s profit sharing that an employee could receive is equivalent to 18 months of wages, and any excess above such limit is transferred to the Regional Government and the National Fund for Employment’s Promotion and Training. The Company’s workers profit share is recognized as a liability in the statements of financial position and as an operating expense in the statements of comprehensive income.</t>
  </si>
  <si>
    <t xml:space="preserve"> (n) Borrowing cost - Borrowing costs directly attributable to the acquisition, construction or production of a qualifying asset are capitalized as finance costs as part of the asset. A qualifying asset is one whose value is greater than US$1 million and requires at least 12 months to be ready for its intended use. All other borrowing costs are expensed in the period in which they occur. Borrowing costs consist of interest and other costs that the Company incurs in connection with the borrowing of funds.</t>
  </si>
  <si>
    <t xml:space="preserve"> (o) The Company measures its embedded derivatives, at fair value, at each date presented in the statement of financial position. Fair value is the price that would be received to sell an asset or paid to transfer a liability in an orderly transaction between market participants at the measurement dat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level input that is significant to the fair value measurement is directly or indirectly observable - Level 3  Valuation techniques for which the lowest level input that is significant to the fair value measurement is unobservable For the purpose of fair value disclosures, the Company has determined classes of assets and liabilities based on the nature, characteristics and risks of the asset or liability and the level of the fair value hierarchy as explained above.</t>
  </si>
  <si>
    <t>Description of accounting policy for functional currency [text block]</t>
  </si>
  <si>
    <t xml:space="preserve"> (c) The financial statements are presented in United States (US) dollars which is also the Company’s functional currency. Foreign currency transactions are those carried out in a currency other than the functional currency. Foreign currency transactions are translated into the functional currency by applying the exchange rate in force on the date the transaction takes place. Monetary assets and liabilities denominated in foreign currencies are converted using the functional currency spot rate in force at the reporting date. Gains and losses as a result of the difference in the exchange rate when currency items are liquidated or when converting currency items at exchange rates that are different from those used for their initial recognition are recognized in the statements of comprehensive income for the year. The Company uses Peruvian Sol (S/) exchange rates published by the Superintendent of Banks, Insurance and Pension Fund Administrator. The published exchange rates were S/ 3.238 3.245 3.352 3.360</t>
  </si>
  <si>
    <t>Description of accounting policy for financial liabilities [text block]</t>
  </si>
  <si>
    <t xml:space="preserve"> (e) All financial liabilities are recognized initially at fair value and, in the case of accounts payable and other financial liabilities, net of directly attributable transaction costs. The Company´s financial liabilities include loans, trade and other payables, other financial liabilities and embedded derivatives. Loans - Loans are initially recognized at their fair value, net of directly attributable transaction costs. After initial recognition, loans are subsequently measured at amortized cost using the effective interest rate method. Gains and losses are recognized in the statement of comprehensive income when the liabilities are derecognized as well as through the amortization process. Amortized cost is calculated taking into account any discount or premium on acquisition and fees or costs that are an integral part of the effective interest rate. Amortization under the effective interest rate method is included as financial costs in the statements of comprehensive income.</t>
  </si>
  <si>
    <t>Description of accounting policy for intangible assets other than goodwill [text block]</t>
  </si>
  <si>
    <t xml:space="preserve"> (h) Intangible assets are recorded at cost less accumulated amortization. After the initial recognition, the intangible assets are recorded at its cost less accumulated amortization and any accumulated loss for impairment of use, if applicable.</t>
  </si>
  <si>
    <t>Description of accounting policy for income taxes,deferred taxes and other taxes [Text Block]</t>
  </si>
  <si>
    <t xml:space="preserve"> (l) Income taxes - Income tax assets and liabilities are measured at the amounts expected to be paid to or recovered from the tax authorities. The tax rates and tax laws that are applied to compute the amounts are those that are enacted or substantially enacted at the end of the reporting period. The Company calculates the provision for income tax in accordance with the Peruvian tax legislation in force. For the years 2017, 2016 and 2015, the Company was subject to an income tax rate of 32 Deferred Taxes - Deferred taxes are presented using the liability method for differences between the tax basis of assets and liabilities and their book value for financial reporting purposes. Deferred tax liabilities are recognized for all taxable differences. Deferred tax assets are recorded for all deductible differences when there is a probability that there could be taxable earnings against which the deductible difference could be applied. The book value of deferred tax assets is reviewed at the end of each period and reduced to an amount that is more likely than not to be realized against taxable earnings. Deferred tax assets that are not recognized are reassessed each period and are recognized when it is more likely than not that future taxable earnings will allow for the deferred tax asset to be recovered. Deferred tax assets and liabilities are measured at tax rates that are expected to be applicable during the year when the assets are realized or the liabilities are liquidated, based on the tax rates (and tax laws) that have been enacted or substantively enacted at the end of the period. Deferred tax assets and liabilities are offset if there is a legally enforceable right to offset tax assets against tax liabilities and the deferred tax is related to the same entity and the same tax authority. Mining Taxes - On September 29, 2011, Law N° 29788 (which amended Law N° 28528) was enacted creating a new mining tax and royalty regime in Peru. Under the new regime, companies that did not have stability agreements were subject to the payment of royalties and a special mining tax. Cerro Verde believes its 1998 Stability Agreement exempts from royalties all minerals extracted from its mining concession, irrespective of the method used for processing those materials, and therefore, was not subject to the payment of royalties and a special mining tax. See Note 14(d) for further discussion of recent developments resulting in the recognition of provisions for these disputed prior years royalties and special mining taxes. Because the Company believes it was not subject to the payment of royalties and a special mining tax, Cerro Verde was subject to special mining burden (GEM) until the expiration of its 1998 Stability Agreement on December 31, 2013. Under the terms of its current 15-year stability agreement (see Note 14(a)), which became effective January 1, 2014, the Company is subject to mining royalties and a special mining tax for all of its mining production. Supplementary Retirement Fund - On July 9, 2011, Law N°29741 was enacted and established a Mining, Metallurgical and Steel Supplementary Retirement Fund (SRF), which is a social security retirement fund for mining, metals and steel industry workers. Under the terms of its current 15-year stability agreement, the Company is subject to SRF, which is calculated as 0.5% of net taxable income.</t>
  </si>
  <si>
    <t>Description of accounting policy for earnings per share [text block]</t>
  </si>
  <si>
    <t xml:space="preserve"> (p) Basic and diluted earnings per share - Basic and diluted earnings per share have been calculated based on the weighted average number of common shares outstanding during the period. When the number of shares is modified because of capitalization of retained earnings, the net income per basic and diluted shares is adjusted retroactively for all of the periods reported. For the years 2017 and 2016, the Company did not have any financial instruments with dilutive effects; as a result, the basic and diluted shares are the same in all periods presented.</t>
  </si>
  <si>
    <t>Disclosure of expected impact of initial application of new standards or interpretations [text block]</t>
  </si>
  <si>
    <t xml:space="preserve"> New IFRS  Following is a summary of improvements and amendments to IFRS that are not yet effective but will be applicable to the Company. - IFRS 15 “Revenue from Contracts with Customers”, issued in May 2014 and amended in April 2016, established a five-step model to account for revenue arising from contracts with customers. Under IFRS 15, revenue is recognized at an amount that reflects the consideration to which an entity expects to be entitled in exchange for transferring goods or services to a customer. The new standard will supersede all current revenue recognition requirements under IFRS. Either a full retrospective application or a modified retrospective application is required for annual periods beginning on or after January 1, 2018. Beginning January 1, 2018, the Company adopted this new standard on the required effective date using the modified retrospective method, in which the cumulative effect resulting from applying this new standard will be presented by adjusting the initial balance of retained earnings (January 1, 2018). During 2016, the Company performed a preliminary assessment of IFRs 15, followed by a more detailed analysis in 2017. The key issues identified, and the Company’s views and perspectives, are set out below. These are based on the Company’s current interpretation of IFRS 15 and may be subject to change as the interpretations evolve. Furthermore, the Company is considering and will continue to monitor any further development. To date, the Company has considered the following issues: (a) Mineral sales For contracts with customers in which the sale of copper concentrate or copper cathode is expected to be the only performance obligation, it is estimated that IFRS 15 has no impact on the Company’s revenues and net profit. Management expects revenue recognition to occur at the moment control of the asset is transferred to the customer, which generally occurs with the delivery of the goods. At the time of preparing the adoption of IFRS 15, the Company has considered the following: (i) Variable considerations Some of the Company’s sales of copper concentrate and copper cathode contain provisional pricing features which are currently considered to be embedded derivatives. Revenue is recognized at the estimated fair value of the total consideration received or receivable, net of discounts, provisions, and changes in volumes delivered at the point of destination. Based on the “estimated fair value” approach, the Company expects that the application of the standard will not have a material impact on the financial statements. Revenue, in respect of the host contract, will be recognized when control passes to the customer and will be measured at the amount the entity expects to be entitled  being the estimate of the price expected to be received at the end of the QP (Quotation Period), i.e., using the most recently determined estimate of metal in concentrate (based on initial assay results) and the estimated forward price (which is consistent with current practice). When considering the initial assay estimate, the Company has considered the requirements of IFRS 15 in relation to the constraint on estimates of variable consideration. It will only include amounts in the calculation of revenue where it is highly probable that a significant revenue reversal will not occur when the uncertainty relating to final assay/quality is subsequently resolved, i.e., at the end of the QP. The assay differences are not usually material to the Company, hence, no change is expected when compared to the current approach. Consequently, at the time the concentrate passes the ship’s rail, the Company will recognize a receivable because from that time it considers it has an unconditional right to consideration. This receivable will then be accounted for in accordance with IFRS 9. With respect to the presentation of the amounts arising from such provisionally priced contracts, IFRS 15 requires those amounts to be disclosed separately from other types of revenues. This means that the revenue recognized from the initial sale must be separately disclosed in the financial statements from any revenue/income recognized from subsequent movements in the fair value of the related concentrate receivable. The Company presents the movements in the embedded derivative separately, so this requirement will not have an impact on the presentation of the Company’s financial statements. However, the quantum of the fair value movement may be different as a result of the adoption of IFRS 9. Consistent with current practice, any subsequent changes that arise due to the differences between the initial and the final assay will be recognized as an adjustment to the revenue from contracts with customers. (ii) Impact of shipping terms The Company sells a portion of its copper concentrate and copper cathodes on CFR (Cost &amp; Freight) and CIF (Cost, Insurance &amp; Freight) Incoterms. This means that the Company is responsible for shipping services after the date at which control of the concentrate passes to the customer at the port of loading, i.e., when it crosses the ship’s rail. Under IAS 18, these shipping services are currently not considered to represent a separate service; hence, no revenue is allocated to them. Instead, concentrate revenue is recognized in full at the date the concentrate passes the ship’s rail, and the costs associated with shipping the goods are considered to be part of cost of sales. Under IFRS 15, the provision of shipping services in these types of arrangements will be a distinct service (and therefore a separate performance obligation) to which a portion of the transaction price should be allocated and recognized over time as the shipping services are provided. The impact of these changes include: - Deferral of revenue: Some of the revenue currently recognized when the concentrate passes the ship’s rail will be deferred and recognized as the shipping services are subsequently provided; and - Disaggregated disclosures: The revenue allocated to shipping services may need to be disclosed separately from concentrate revenue (where material), either on the face of the statement of comprehensive income or in the notes. The Company has determined that while these changes will impact some of its arrangements, the overall year over year impact on the timing of revenue recognition will not be material and consequently such revenue will not be disclosed separately. (b) Other presentation and disclosure requirements The presentation and disclosure requirements of IFRS 15 are more detailed than the current standard. The presentation requirements represent a significant change from current practice and will increase the volume of disclosures required in the Company’s financial statements. During 2017, the Company continued testing appropriate systems, internal controls, policies and procedures necessary to collect and disclose the required information. - IFRS 9 “Financial Instruments, issued in July 2014, replaces IAS 39 and all previous versions of IFRS 9. IFRS 9 brings together all three aspects of the accounting for financial instruments project: classification and measurement, impairment and hedge accounting. IFRS 9 is effective for annual periods beginning on or after January 1, 2018, with early adoption permitted. Except for hedge accounting, retrospective application is required, but the provision of comparative information is not required. For hedge accounting, the requirements are generally applied prospectively, with some limited exceptions. The Company adopted the new standard on January 1, 2018 and will not restate comparative information. During 2017, the Company performed a detailed impact assessment of all three aspects of IFRS 9. This assessment is based on currently available information and may be subject to changes arising from further reasonable and supportable information being made available to the Company. Overall, the Company expects no significant impact on its statements of financial position or equity from the adoption of IFRS 9. However, there will be some changes to the classification and measurement of trade receivables relating to provisionally priced sales. (a) Classification and measurement Some of the Company’s sales of metal in concentrate contain provisional pricing features. Currently, these provisionally priced sales contain an embedded derivative that is separated from the host contract, i.e., the concentrate receivable, for accounting purposes under IAS 39. Accordingly, the embedded derivative, which does not qualify for hedge accounting, is recognized at fair value, with subsequent changes in fair value recognized in the statements of comprehensive income each period until final settlement. The initial estimate of fair value and subsequent changes in fair value over the quotational period (“QP”), and up until final settlement, are estimated by reference to forward market prices. On adoption of IFRS 9, the embedded derivative will no longer be separated from the concentrate receivables as the receivables are not expected to give rise to cash flows that solely represent payments of principal and interest. Instead, the receivables will be accounted for as one instrument and measured at fair value through profit or loss with subsequent changes in fair value recognized in the statements of comprehensive income each period until final settlement. This will mean that the quantum of the fair value movements will be different because the current approach only calculates fair value movements based on changes in the relevant commodity price, whereas under IFRS 9, the fair value of the receivable will not only include commodity price changes, but it will also factor in the impact of credit and interest rates. Given the nature of the sales with provisional prices, which are not more than three months long and are made with customers that have a solid credit rating, the Company does not expect this change to have a significant impact. Other non-provisionally priced trade receivables are considered to be held to collect contractual cash flows and are expected to give rise to cash flows solely representing payments of principal and interest. The Company analyzed the contractual cash flow characteristics of those instruments and concluded that they meet the criteria for amortized cost measurement under IFRS 9. Therefore, reclassification for these instruments is not required. For other financial assets currently measured at fair value, e.g., derivative financial assets, the Company will continue to classify and measure these at fair value. There will be no impact on financial liabilities. (b) Impairment IFRS 9 requires the Company use an expected credit loss model for its trade receivables measured at amortized cost, either on a 12-month or lifetime basis. The Company will apply the simplified approach and record lifetime expected losses on all trade receivables measured at amortized cost. Given the short-term nature of these receivables, the Company does not expect these changes to have a significant impact. (c) Hedge accounting The changes in IFRS 9 relating to hedge accounting will have no impact as the Company does not currently apply hedge accounting. - IFRS 16 “Leases”, was issued in January 2016 and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January 1, 2019. Early application is permitted, but not before an entity applies IFRS 15. A lessee can choose to apply the standard using either a full retrospective or a modified retrospective approach. In 2017, the Company assembled a project team to begin the process of assessing the impact of the leases standard. The project team has developed its project plan, established a steering committee, identified key stakeholders, completed high level education sessions and begun to gather more information (through the use of interviews and questionnaires) with respect to the population of procurement contracts that will need to be assessed in light of the new requirements. In 2018, the Company plans to continue to assess the potential effect of IFRS 16 on its consolidated financial statements. - IFRIC 23, “Uncertainty over Income Tax Treatments”, effective January 1, 2019, clarifies application of recognition and measurement requirements in IAS 12, “Income Taxes” when there is uncertainty over income tax treatments. Management is currently evaluating the impact IFRIC 23 will have on the Company’s financial reporting and disclosures.</t>
  </si>
  <si>
    <t>Identification and business activity (Tables)</t>
  </si>
  <si>
    <t>Disclosure Of Significant Investments In Subsidiarie [Text Block]</t>
  </si>
  <si>
    <t xml:space="preserve"> The consolidated financial statements include the financial statements of the following subsidiaries: Ownership Country of December 31, 2017 December 31, 2016 Direct Indirect Direct Indirect % % % % Mining activities: Compañía Minera Condesa S.A. Peru 100.00 - 100.00 - Compañía Minera Colquirrumi S.A. Peru 100.00 - 100.00 - Sociedad Minera El Brocal S.A.A. (*) Peru 3.18 58.24 3.08 58.24 Inversiones Colquijirca S.A. (*) Peru 89.76 10.24 89.76 10.24 S.M.R.L. Chaupiloma Dos de Cajamarca Peru 20.00 40.00 20.00 40.00 Minera La Zanja S.R.L. Peru 53.06 - 53.06 - Minera Julcani S.A. de C.V. Mexico 99.80 0.20 99.80 0.20 Compañía de Minas Buenaventura Chile Ltda. Chile 90.00 10.00 90.00 10.00 El Molle Verde S.A.C. Peru 99.98 0.02 99.98 0.02 Apu Coropuna S.R.L. Peru 70.00 - 70.00 - Cerro Hablador S.A.C. Peru 99.00 1.00 99.00 1.00 Minera Azola S.A.C. Peru 99.00 1.00 99.00 1.00 Compañía Minera Nueva Italia S.A. Peru - 93.36 - 93.36 Energy generation and transmission services: Consorcio Energético de Huancavelica S.A. Peru 100.00 - 100.00 - Empresa de Generación Huanza S.A. Peru - 100.00 - 100.00 Empresa de Generación Huaura S.A.C. (**) Peru - - 0.01 99.99 Construction, engineering services and insurance brokerage: Buenaventura Ingenieros S.A. Peru 100.00 - 100.00 - Contacto Corredores de Seguros S.A. Peru 99.98 0.02 99.98 0.02 BISA Argentina S.A. (before Minera San Francisco S.A.) Argentina 56.42 43.58 56.42 43.58 Contacto Risk Consulting S.A. Peru - 98.00 - 98.00 Industrial activities: Procesadora Industrial Río Seco S.A. Peru 100.00 - 100.00 - (*) As of December 31, 2017 and 2016, the participation of the Company in the voting rights of El Brocal is 61.42 61.32 99.99 58.24 (**) On December 29, 2016, the Board of Directors’ and Shareholders’ Meetings of Consorcio Energético de Huancavelica S.A. and Empresa de Generación Huaura S.A.C. approved the merger between these subsidiaries whereby Consorcio Energético de Huancavelica S.A. absorbed Empresa de Generación Huaura S.A.C. This merger had not effects in the consolidated financial statements.</t>
  </si>
  <si>
    <t>Disclosure of net cash flows used by the mining units with discontinued operations [Text Block]</t>
  </si>
  <si>
    <t xml:space="preserve"> The net cash flows used by the mining units with discontinued operations for the years 2017, 2016 and 2015, are presented below: 2017 2016 2015 US$(000) US$(000) US$(000) Operating activities (8) (7) (8) Investing activities - - (6) Financing activities - - - Net decrease in cash and cash equivalents during the year (8) (7) (14) </t>
  </si>
  <si>
    <t>Disclosure of results of the discontinued operations mining units [Text Block]</t>
  </si>
  <si>
    <t xml:space="preserve"> The results of the discontinued operations mining units for the years 2017, 2016 and 2015 are presented below: 2017 2016 2015 US$(000) US$(000) US$(000) Operating income Net sales - 1,149 22,740 Total income - 1,149 22,740 Operating costs Cost of sales, excluding depreciation and amortization - (4,842) (19,540) Exploration - (3,777) (1,847) Depreciation and amortization - (5,049) (9,882) Mining royalties - (11) (223) Total operating costs - (13,679) (31,492) Gross loss - (12,530) (8,752) Operating income (expenses), net Net loss in sale of mining units (18,550) (3,014) - Changes in provision for closure of mining units, note 15(b) (12,701) (3,365) (45) Administrative expenses (941) (111) (2,234) Reversal (provision) for contingencies (423) 901 (381) Gain (loss) for sale in other assets (162) 3,200 - Reversal of Impairment loss of long-lived assets for sale of mining units and other assets, note 11(a) 17,197 - - Reversal of provision for closure of mining units for sale of mining units, note 15(b) 11,700 - - Reversal of provision for impairment of inventories, note 8(b) 1,345 706 1,474 Impairment loss of long-lived assets, note 11(b) - (2,043) (7,452) Other, net (6,871) (1,793) (2,079) Total operating expenses, net (9,406) (5,519) (10,717) Operating loss (9,406) (18,049) (19,469) Other income (expense), net Finance costs, note 15(b) (694) (970) (890) Net gain (loss) from currency exchange difference 2 (50) 129 Total other expenses, net (692) (1,020) (761) Loss before income tax (10,098) (19,069) (20,230) Income tax - (4) (3) Loss from discontinued operations (10,098) (19,073) (20,233) Loss from the discontinued operations, per basic and diluted share, express in U. S. dollars (0.04) (0.07) (0.08) </t>
  </si>
  <si>
    <t>Basis for preparation, consolidation and accounting policies (Tables)</t>
  </si>
  <si>
    <t>The disclosure of useful lives of assets. [Text Block]</t>
  </si>
  <si>
    <t xml:space="preserve"> Depreciation of assets in mining units with short useful lives or used for administrative purposes is calculated using the straight-line method of accounting. The useful lives are the following: Years Buildings, construction and other Between 6 and 20 Machinery and equipment Between 5 and 10 Transportation units 5 Furniture and fixtures 10 Computer equipment 4</t>
  </si>
  <si>
    <t xml:space="preserve"> under the units of production method or the useful life of the mine. Remaining useful lives as follows: Land improvements Between 2 and 4 years Buildings Between 5 and 10 years Plant and equipment Between 3 and 10 years Vehicles Between 3 and 4 years Furniture and fittings Between 3 and 4 years Other equipment Between 3 and 4 years Computer equipment Between 3 and 4 years Assets retirement cost Useful life of the mine and/or process facilities</t>
  </si>
  <si>
    <t xml:space="preserve"> Other assets are depreciated using the straight-line method based on the following estimated useful lives: Years Buildings and other constructions Between 5 and 35 Machinery and equipment Between 3 and 25 Transportation units 7 Furniture and fixtures 7 Other equipment Between 3 and 25</t>
  </si>
  <si>
    <t>Transactions in Soles (Tables)</t>
  </si>
  <si>
    <t>Disclosure of Detailed Information Of Assets And Liabilities Denominated In Foreign Currency [Text Block]</t>
  </si>
  <si>
    <t xml:space="preserve"> As of December 31, 2017 and 2016, the Group presents the following assets and liabilities originally denominated in Soles by its equivalent in U.S. dollars: 2017 2016 US$(000) US$(000) Assets Cash and cash equivalents 6,233 6,332 Trade and other receivables 138,487 148,907 Income tax credit 24,779 24,962 Prepaid expenses 1,182 92 170,681 180,293 Liabilities Bank loans (1,215) - Trade and other payables (87,839) (130,772) Income tax payable (7,088) (7,262) Provisions (35,572) (11,203) (131,714) (149,237) Net asset position 38,967 31,056 </t>
  </si>
  <si>
    <t>Cash and cash equivalents (Tables)</t>
  </si>
  <si>
    <t>Schedule of cash and cash equivalents [Text Block]</t>
  </si>
  <si>
    <t xml:space="preserve"> (a) This caption is made up as follows: 2017 2016 US$(000) US$(000) Cash 327 290 Bank accounts (b) 51,953 48,754 Time deposits (c) 162,271 31,500 214,551 80,544 (b) Bank accounts earn interest at floating rates based on market rates. (c) As of December 31, 2017 and 2016, time deposits were kept in prime financial institutions, which generated interest at annual market rates and had original maturities of less than 90 days, according to the immediate cash needs of the Group.</t>
  </si>
  <si>
    <t>Disclosure of detailed information about cash and cash equivalents [Text Block]</t>
  </si>
  <si>
    <t xml:space="preserve"> This caption is made up as follows: 2017 2016 US$(000) US$(000) Petty cash 34 45 Bank accounts 48,995 118,853 Term deposits (b) 625,985 558,626 675,014 677,524 </t>
  </si>
  <si>
    <t>Disclosure of detailed information about term deposits [Text Block]</t>
  </si>
  <si>
    <t xml:space="preserve"> T 2017 2016 US$(000) US$(000) Citi Bank 206,824 150,564 JP Morgan 419,161 408,062 625,985 558,626 </t>
  </si>
  <si>
    <t xml:space="preserve"> This item is made up as follows: December 31, December 31, 2017 2016 US$(000) US$(000) Cash in banks 3,500 2,990 Cash equivalents (a) 596,527 26,961 600,027 29,951 (a) Cash equivalents as of December 31, 2017, includes short-term deposits with Citibank NY of US$ 196 150 50 200.5</t>
  </si>
  <si>
    <t>Related parties (Tables)</t>
  </si>
  <si>
    <t>Disclosure Of Related Parties [Line Items]</t>
  </si>
  <si>
    <t>Disclosure of transactions between related parties [text block]</t>
  </si>
  <si>
    <t xml:space="preserve"> Accounts receivable from related parties and accounts payable to related parties are made up as follows: December 31, December 31, 2017 2016 US$(000) US$(000) Accounts receivable from related parties Parent Company FMC (a) 372,327 345,609 Other related parties Sumitomo Metal Mining Company, Ltd. (b) 19,900 23,552 Climax Molybdenum Marketing Corporation (c) 19,570 6,145 Total accounts receivable from related parties 411,797 375,306 Accounts payable to related parties Parent Company FMC (d) 8,470 30,353 Other related parties Freeport-McMoRan Sales Company Inc. 3,601 3,134 Minera Freeport-McMoRan South America Ltda 1,248 779 Freeport Cobalt OY 296 - Minera Freeport-McMoRan South America S.A.C. 66 - Total accounts payable to related parties 13,681 34,266 Less: accounts payable to related parties, long term (8,147) (7,132) Total accounts payable, short term 5,534 27,134 (a) Accounts receivable from FMC mainly correspond to sales of copper concentrate and copper cathode. The Company has a long-term agreement with FMC through which it has committed to sell between 70 80 (b) The Company has a long-term agreement with Sumitomo through which it has committed to sell 21 (c) The Company has a long-term agreement with Climax Molybdenum Marketing Corporation (a wholly owned subsidiary of FMC) through which it has committed to sell 100 Metals Week (d) Accounts payable to FMC as of December 31, 2017, is related to stock option benefits for US$ 8.1 22.3 7.1</t>
  </si>
  <si>
    <t>Trade and other receivables, net (Tables)</t>
  </si>
  <si>
    <t>Trade and other receivables [Text Block]</t>
  </si>
  <si>
    <t xml:space="preserve"> This caption is made up as follows: 2017 2016 US$(000) US$(000) Trade receivables, net (b) Domestic clients 102,119 89,811 Foreign clients 119,388 77,254 Related entities, note 29(b) 7,348 7,760 228,855 174,825 Allowance for doubtful accounts (f) (22,823) (22,644) 206,032 152,181 Other receivables Value added tax credit 74,785 96,204 Accounts payables to third parties 27,406 26,705 Refund applications of value added tax (c) 18,450 17,037 Tax deposits (d) 9,733 13,479 Due from for sales of assets, note 16(e) 5,371 5,204 Claims to third parties 3,851 113 Claims to tax authority 2,752 2,492 Restricted bank accounts (e) 2,372 2,087 Accounts receivable from hedge instruments 2,300 - Advances to suppliers 1,977 908 Related entities, note 29(b) 732 126,669 Other minors 4,675 1,021 154,404 291,919 Allowance for doubtful accounts (f) (9,361) (8,963) 145,043 282,956 Total trade and other receivables, net 351,075 435,137 Classification by maturity: Current portion 306,884 269,089 Non-current portion 44,191 166,048 Total trade and other receivables, net 351,075 435,137 Classification by nature: Financial receivables 255,088 319,454 Non-financial receivables 95,987 115,683 Total trade and other receivables, net 351,075 435,137 (b) Trade accounts receivable are denominated in U.S. dollars, are neither due nor impaired, do not yield interest and have no specific guarantees. (c) This item mainly corresponds current year applications pending to be refunded as of December 31, 2017. In November 2013, Buenaventura filed claims procedures by S/ 19,500,000 5,817,000 In the opinion of the Management and Group’s legal advisors, the tax offset made by the Tax Authorities have no legal support, so there are enough arguments to obtain a favorable outcome in the claim process initiated by Buenaventura. (d) Corresponds to deposits held in the Peruvian State bank which only can be used to offset tax obligations that companies have with the Tax Authorities. (e) These balances correspond to restricted bank accounts for payment of financial obligations held by the subsidiary Empresa de Generación Huanza S.A. (hereafter “Huanza”), according to the finance lease signed with Banco de Crédito del Perú in 2009.</t>
  </si>
  <si>
    <t>Disclosure of detailed information about trade and other receivables [Text Block]</t>
  </si>
  <si>
    <t xml:space="preserve"> December 31, December 31, 2017 2016 US$(000) US$(000) Embedded derivatives (Note 22) 68,736 67,449 CASE and SISE contributions refund (a) 6,474 - Other 1,656 2,594 76,866 70,043 (a) Corresponds to the energy and fuel invoice payments made for the years 2015 and 2016 related to the Charge for Energy Security Consolidation (CASE) and the Charge for Energy Security on Hydrocarbons System (SISE). Law N°30543, passed on March 02, 2017, establishes the elimination and refund of these payments.</t>
  </si>
  <si>
    <t>Disclosure of Detailed information about allowance for doubtful accounts. [Text Block]</t>
  </si>
  <si>
    <t xml:space="preserve"> 2017 2016 2015 US$(000) US$(000) US$(000) Beginning balance 31,607 26,520 25,636 Provision of the period, note 24 676 5,087 903 Reversals of the period (99) - (19) Final balance 32,184 31,607 26,520 Trade receivables 22,823 22,644 21,741 Other receivables 9,361 8,963 4,779 32,184 31,607 26,520 </t>
  </si>
  <si>
    <t xml:space="preserve"> This caption is made up as follows: 2017 2016 US$(000) US$(000) Trade receivables, net Foreign clients 1,032 9,965 Other receivables Advances to suppliers 20,724 18,024 Tax claims 10,211 6,955 Credit of tax on net assets 11,520 - Other 4,032 6,623 Related entities, note 21(b) 2,185 815 48,672 32,417 Allowance for doubtful accounts (b) (1,384) (1,407) 47,288 31,010 Total trade and other receivables, net 48,320 40,975 By maturity: Current 36,800 40,975 Non Current 11,520 - Total 48,320 40,975 </t>
  </si>
  <si>
    <t xml:space="preserve"> The allowance for doubtful accounts had the following movement during the years 2017, 2016 and 2015: 2017 2016 2015 US$(000) US$(000) US$(000) Opening balance 1,407 1,444 1,788 Additions - - 88 Deductions (23) (37) (432) Ending balance 1,384 1,407 1,444 </t>
  </si>
  <si>
    <t>Inventory, net (Tables)</t>
  </si>
  <si>
    <t>Disclosure of Detailed Information of Inventories [Text Block]</t>
  </si>
  <si>
    <t xml:space="preserve"> This caption is made up as follows: 2017 2016 US$(000) US$(000) Finished goods 6,151 12,763 Products in process 56,190 66,651 Spare parts and supplies 84,787 63,946 147,128 143,360 Provision for impairment of value of inventory (b) (11,603) (8,386) 135,525 134,974 Classification by use: Current portion 132,287 120,947 Non-current portion 3,238 14,027 135,525 134,974 </t>
  </si>
  <si>
    <t>Disclosure Of Detailed Information About Mineral Deposits Inventory [Text Block]</t>
  </si>
  <si>
    <t xml:space="preserve"> Products in process include mineral deposits located in the Tajo Norte mining unit (El Brocal). The detail of this mineral as of December 31, 2017 and 2016 is presented below: 2017 2016 US$(000) DMT US$(000) DMT Mineral in stock piles 7,173 463,746 16,793 1,085,696 Fresh mineral in plant 835,613 1,248 74,260 Tail mineral 279 30,110 203 24,629 19,435 1,329,469 18,244 1,184,585 Provision for impairment of value in mineral classified in process (1,467) - (123) - 17,968 1,329,469 18,121 1,184,585 Classification by use: Current portion 14,730 5,586 Non-current portion 3,238 12,535 17,968 18,121 </t>
  </si>
  <si>
    <t>Disclosure of impairment of assets [text block]</t>
  </si>
  <si>
    <t xml:space="preserve"> The provision for impairment of value of inventory had the following movement during the years 2017, 2016 and 2015: 2017 2016 2015 US$(000) US$(000) US$(000) Beginning balance 8,386 20,472 7,735 Transfer from mining units held for sale - 1,448 - Changes in provision for impairment of finished goods, (continuing operations), note 21(a) 2,118 (7,581) 13,096 Changes in provision for impairment of finished goods (discontinued operations), note 1(e) (1,345) (706) (1,474) Changes in provision for impairment of spare parts and supplies 2,444 (110) 1,115 Reversal in provision for impairment of inventories - (5,137) - Final balance 11,603 8,386 20,472 </t>
  </si>
  <si>
    <t xml:space="preserve"> This caption is made up as follows: 2017 2016 US$(000) US$(000) Precious metals 15,446 15,012 Leach in-circuit 8,057 6,378 Mill in-circuit 2,048 2,493 Materials and supplies 52,171 52,687 77,722 76,570 Allowance for obsolescence of materials and supplies (b) (7,076) (5,272) 70,646 71,298 </t>
  </si>
  <si>
    <t>Disclosure of detailed information about allowance for obsolescence of material and supplies [Text Block]</t>
  </si>
  <si>
    <t xml:space="preserve"> The allowance for obsolescence of material and supplies had the following movement during the years 2017, 2016 and 2015: 2017 2016 2015 US$(000) US$(000) US$(000) Opening balance 5,272 5,881 4,832 Provision for impairment of materials and supplies 2,896 3,104 5,060 Reversal of provision for impairment of materials and supplies (1,092) (3,713) (4,011) Ending balance 7,076 5,272 5,881 </t>
  </si>
  <si>
    <t xml:space="preserve"> This item is made up as follows: December 31, December 31, 2017 2016 US$(000) US$(000) Current Materials and supplies 273,939 251,635 Work-in-process (WIP) (a) 148,928 148,178 Finished goods: Copper concentrate 18,068 15,073 Copper cathode 4,032 8,220 Molybdenum concentrate 1,896 2,763 Less: Provision for obsolescence of materials and supplies (1,237) (303) Total current 445,626 425,566 Non-current Work-in-process (WIP) (a) 248,452 300,614 Total inventories 694,078 726,180 (a) Work-in-process inventories represent mill and leach stockpiles which contain higher grade ores (mill stockpiles) and medium and lower grade ores (leach stockpiles) that have been extracted from the open pit and are available for copper recovery. Based on the future mine plan production, the Company identifies the portion of inventory that is classified as current or long term. For mill stockpiles, recovery is through milling and concentrating. For leach stockpiles, recovery is through exposure to acidic solutions that dissolve copper and deliver it in a solution to extraction processing facilities.</t>
  </si>
  <si>
    <t>Other non-financial assets (Tables)</t>
  </si>
  <si>
    <t>Disclosure of detailed information about other non financial assets [Table Text Block]</t>
  </si>
  <si>
    <t xml:space="preserve"> This item is made up as follows: December 31, December 31, 2017 2016 US$(000) US$(000) Current Value added tax (VAT) credit 18,153 308,177 Other taxes to be recovered 2,929 2,830 Total current 21,082 311,007 Non-current Other receivables (a) 184,802 180,741 Income tax prepayments (b) 4,212 19,550 Installment program (mining royalties case) (c) - 96,233 Total non-current 189,014 296,524 Total other non-financial assets 210,096 607,531 (a) Represents disbursement made by the Company in connection with disputed tax assessments related to reviews by SUNAT (Superintendencia Nacional de Administración Tributaria) from years 2004 to 2011 (see Note 14(c) and 14(e)). According to current tax procedures and the time frame for resolving these types of claims, management and its legal advisors expect resolution of this matter will be favorable to the Company and amounts will be recoverable. (b) Represents disbursements made by the Company for the prepayment of income tax, which the Company expects to use to offset future tax obligations or will be refunded to the Company by SUNAT (see Note 14(b)). (c) The balance as of December 31, 2016, represented payments made under protest by the Company for an installment program approved by SUNAT associated with mining royalties for the period December 2006 to December 2008. As of result of the October 2017, Peruvian Supreme Court ruling on the 2008 royalty assessments, these payments were applied to the provision for royalties (see Notes 12 and 14(d)).</t>
  </si>
  <si>
    <t>Stockpiles and ore on leach pads, net (Tables) - Minera Yanacocha SRL and subsidiary [Member]</t>
  </si>
  <si>
    <t>Disclosure of detailed information about stockpiles and ore on leach pads [Text Block]</t>
  </si>
  <si>
    <t xml:space="preserve"> (a) This caption is made up as follows: 2017 2016 US$(000) US$(000) Current portion - Stockpiles 77,296 92,309 Ore on leach pads 159,930 209,471 Provision for net realizable value adjustment (b) (40,588) (75,423) 196,638 226,357 Non-current portion - Stockpiles 32,362 41,997 Ore on leach pads 50,350 78,843 Provision for net realizable value adjustment (b) (21,952) (8,951) 60,760 111,889 </t>
  </si>
  <si>
    <t>Disclosure of detailed information about provision for net realizable value adjustment [Text Block]</t>
  </si>
  <si>
    <t xml:space="preserve"> (b) The provision for net realizable value adjustment had the following movement during the years 2017, 2016 and 2015: 2017 2016 2015 US$(000) US$(000) US$(000) Opening balance, note 16 84,374 90,298 163,094 Provision 77,385 100,179 64,497 Reversal of provision (99,219) (106,103) (137,293) Ending balance, note 16 62,540 84,374 90,298 </t>
  </si>
  <si>
    <t>Prepaid expenses (Tables)</t>
  </si>
  <si>
    <t>Disclosure of detailed information about prepaid expenses [Text Block]</t>
  </si>
  <si>
    <t xml:space="preserve"> This caption is made up as follows: 2017 2016 US$(000) US$(000) Prepaid rentals (b) 28,349 29,235 Prepaid insurances 12,401 6,055 Deferred costs of works for taxes 2,013 1,801 Deferred royalties and rentals of mining concessions 387 2,377 Other prepaid expenses 1,956 2,355 45,106 41,823 Classification by maturity: Current portion 17,551 11,392 Non-current portion 27,555 30,431 45,106 41,823 (b) This item corresponds to the balance of an original prepayment of US$ 31 35 years</t>
  </si>
  <si>
    <t>Investments in associates (Tables)</t>
  </si>
  <si>
    <t>Disclosure of Investments in associates [Line Items]</t>
  </si>
  <si>
    <t>Disclosure of interests in associates [text block]</t>
  </si>
  <si>
    <t xml:space="preserve"> This caption is made up as follows: Share in equity 2017 2016 2017 2016 % % US$(000) US$(000) Sociedad Minera Cerro Verde S.A.A. 19.584 19.584 1,124,008 1,055,488 Minera Yanacocha S.R.L. 45.95 43.65 324,861 402,866 Compañía Minera Coimolache S.A. 40.095 40.095 86,183 74,734 Other minor investments 1,835 3,519 1,536,887 1,536,607 </t>
  </si>
  <si>
    <t>Disclosure of detailed information about the net share in profit loss of associates [Text Block]</t>
  </si>
  <si>
    <t xml:space="preserve"> (b) The table below presents the net share in profit (loss) of associates: 2017 2016 2015 US$(000) US$(000) US$(000) Minera Yanacocha S.R.L. (76,585) (455,598) (196,510) Sociedad Minera Cerro Verde S.A.A. 68,521 66,763 6,518 Compañía Minera Coimolache S.A. 21,271 23,514 16,617 13,207 (365,321) (173,375) </t>
  </si>
  <si>
    <t>Disclosure of detailed information about financial position of associate under equity method [Text Block]</t>
  </si>
  <si>
    <t xml:space="preserve"> The 2017 2016 US$(000) US$(000) Statements of financial position as of December 31: Current assets 1,055,135 1,107,893 Non-current assets 964,260 937,992 Current liabilities 123,315 (135,136) Non-current liabilities (1,236,965) (1,025,025) Shareholders’ equity, reported 659,115 885,724 Groups’ interest (45.95% in 2017 and 43.65% in 2016) 302,863 386,618 Goodwill 21,998 16,248 324,861 402,866 </t>
  </si>
  <si>
    <t>Disclosure of detailed information about income statement of associates [Text Block]</t>
  </si>
  <si>
    <t xml:space="preserve"> 2017 2016 2015 US$(000) US$(000) US$(000) Statements of profit or loss as of December 31, Net sales 645,176 761,193 1,031,174 Other operating income 21,870 17,713 10,625 Costs of sales (746,918) (776,394) (758,033) Cost of other operating income (2,062) (2,951) (2,524) Operating expenses (63,514) (71,496) (82,846) Administrative expenses (4,760) (8,780) (20,028) Selling expenses (3,921) (3,695) (3,534) Impairment loss of long-lived assets - (889,499) - Finance income (costs) (17,935) (12,975) (22,061) Gain (loss) from currency exchange difference 3,636 (13,741) (251) Income (loss) before income tax (168,428) (1,000,625) 152,522 Income tax (7,026) (43,127) (602,717) Net loss reported (175,454) (1,043,752) (450,195) Group’s interest (43.65%) (76,585) (455,598) (196,510) </t>
  </si>
  <si>
    <t xml:space="preserve"> The table below presents the key financial data from the financial statements of Cerro Verde under IFRS: 2017 2016 US$(000) US$(000) Statements of financial position as of December 31: Current assets 1,563,874 1,218,508 Non-current assets 6,127,133 6,417,115 Current liabilities (510,790) (293,631) Non-current liabilities (1,991,055) (2,502,711) Shareholders’ equity, reported 5,189,162 4,839,281 Group’s interest (19.584%) 1,016,245 947,725 Goodwill 107,763 107,763 1,124,008 1,055,488 </t>
  </si>
  <si>
    <t xml:space="preserve"> 2017 2016 2015 US$(000) US$(000) US$(000) Statements of profit or loss for the years ended December 31: Revenue 3,202,931 2,384,154 1,115,617 Cost of sales (1,768,238) (1,553,040) (862,004) Sales expenses (141,669) (131,391) (56,215) Other operating expenses, net (258,826) (24,107) (26,600) Finance costs (216,912) (80,438) (16,010) Finance income 5,350 954 512 Net gain (loss) of exchange difference 13,288 7,857 (75,770) Profit before income taxes 835,924 603,989 79,530 Income tax (486,043) (263,082) (46,246) Net profit, reported 349,881 340,907 33,284 Group’s interest (19.584%) 68,521 66,763 6,518 </t>
  </si>
  <si>
    <t>Compania Minera Coimolache S.A. [Member]</t>
  </si>
  <si>
    <t xml:space="preserve"> The table below presents the key financial data from the financial statements of Coimolache under IFRS: 2017 2016 US$(000) US$(000) Statements of financial position as of December 31: Current assets 101,668 73,480 Non-current assets 278,866 261,075 Current liabilities (44,411) (28,532) Non-current liabilities (106,332) (102,519) Shareholders’ equity, reported 229,791 203,504 Adjustments to conform to the accounting policies of the Group (14,843) (17,111) Shareholders’ equity, adjusted 214,948 186,393 Group’s interest (40.095%) 86,183 74,734 </t>
  </si>
  <si>
    <t xml:space="preserve"> 2017 2016 2015 US$(000) US$(000) US$(000) Statements of profit or loss for the years ended December 31: Revenue 203,790 198,873 177,347 Cost of sales (121,021) (107,913) (104,549) Administrative expenses (3,829) (4,144) (2,185) Sales expenses (946) (1,128) (1,111) Other operating income (expenses), net (587) 755 765 Finance income 220 38 23 Finance costs (3,304) (1,614) (723) Exchange difference (174) (117) (1,300) Profit before income taxes 74,149 84,750 68,267 Income tax (23,362) (27,894) (29,861) Net profit, reported 50,787 56,856 38,406 Adjustments to conform to the accounting policies of the Group 2,265 1,790 3,039 Net profit, adjusted 53,052 58,646 41,445 Group’s interest (40.095%) 21,271 23,514 16,617 </t>
  </si>
  <si>
    <t>Mining concessions, development costs, property, plant and equipment, net (Tables)</t>
  </si>
  <si>
    <t>Disclosure of detailed information about property, plant and equipment [text block]</t>
  </si>
  <si>
    <t xml:space="preserve"> Below is presented the movement in cost: Balance as of Additions Disposals Sales Reclassifications Reclassifications Balance as of Additions Disposals Sales Reclassifications Balance as of US$(000) US$(000) US$(000) US$(000) US$(000) US$(000) US$(000) US$(000) US$(000) US$(000) US$(000) Cost Lands 22,454 162 - (6) 78 270 22,958 - - - (268) 22,690 Mining concessions 198,009 - - - - - 198,009 2 - (15,000) (31,138) 151,873 Development costs 541,763 82,865 - - 31,192 (3,428) 652,392 69,335 - (10,107) 431 712,051 Buildings, constructions and other 1,018,956 581 - (20) 10,458 79,192 1,109,167 835 (387) (28,751) 198,387 1,279,251 Machinery and equipment 827,225 46,152 (6,569) (2,844) 9,425 112,643 986,032 2,579 (3,749) (50,097) (5,742) 929,023 Transportation units 10,649 174 (341) (396) 357 (27) 10,416 11 (190) (1,079) 788 9,946 Furniture and fixtures 13,429 89 (61) (88) 359 319 14,047 31 (157) (487) 468 13,902 Units in transit 26,291 15,797 - - - (12,037) 30,051 2,822 - - (28,124) 4,749 Work in progress 68,123 210,915 (352) - 1,037 (173,935) 105,788 173,333 - (190) (177,809) 101,122 Stripping activity asset (e) 106,838 17,631 - - - (2) 124,467 18,282 (13,573) - 1,271 130,447 Mine closure costs 187,603 34,532 - - 25,754 - 247,889 10,594 - (17,195) - 241,288 3,021,340 408,898 (7,323) (3,354) 78,660 2,995 3,501,216 277,824 (18,056) (122,906) (41,736) 3,596,342 Accumulated depreciation and amortization: Mining concessions 77,450 16 - - - - 77,466 8 - (13,845) (23,390) 40,239 Development costs 199,211 18,225 - - 25,596 (1,396) 241,636 30,886 - (7,910) (241) 264,371 Buildings, construction and other 381,441 65,050 - (9) 8,598 598 455,678 73,314 (115) (28,208) 6,168 506,837 Machinery and equipment 475,941 81,753 (5,378) (827) 6,640 (68) 558,061 74,744 (2,662) (41,595) (6,099) 582,449 Transportation units 7,932 1,103 (250) (365) 358 14 8,792 837 (114) (1,057) (68) 8,390 Furniture and fixtures 7,577 1,156 (60) (22) 319 202 9,172 1,109 (152) (236) (13) 9,880 Stripping activity asset 12,916 5,813 - - - - 18,729 16,343 - - 6,623 41,695 Mine closure costs 99,993 22,417 - - 19,335 (470) 141,275 25,254 - (8,408) - 158,121 1,262,461 195,533 (5,688) (1,223) 60,846 (1,120) 1,510,809 222,495 (3,043) (101,259) (17,020) 1,611,982 Provision for impairment of long-lived assets: Mine closure costs 4,080 - - - 6,910 - 10,990 17,916 - (8,785) - 20,121 Development costs 3,803 - - - 5,684 - 9,487 2,864 - (2,198) - 10,153 Mining concessions, development costs, property, plant and other 3,372 - - - 6,533 - 9,905 840 - (6,214) - 4,531 11,255 - - - 19,127 - 30,382 21,620 - (17,197) - 34,805 Net cost 1,747,624 1,960,025 1,949,555 </t>
  </si>
  <si>
    <t>Commodity price estimates for current and long-term periods [Text Block]</t>
  </si>
  <si>
    <t xml:space="preserve"> 2018 2019 - 2022 US$ US$ Gold 1,300.00 /Oz 1,300.00 /Oz Silver 17.00 /Oz 18.00 /Oz Copper 6,000.00 /MT 6,000.00 /MT Lead 2,250.00 /MT 2,250.00 /MT Zinc 2,750.00 /MT 2,600.00 /MT </t>
  </si>
  <si>
    <t xml:space="preserve"> (a) Below is presented the movement in cost: Opening Final balance Additions Sales and disposals Transfer/Other changes balances US$(000) US$(000) US$(000) US$(000) US$(000) Year 2017 Cost- Land 9,459 - - - 9,459 Land improvements 36,454 - - - 36,454 Building and constructions 236,551 - (42) 61,289 297,798 Machinery and equipment 379,164 - (92,299) - 286,865 Leach pads 1,670,835 - - 51,951 1,722,786 Vehicles 11,024 - - - 11,024 Furniture and fixtures 2,556 - - - 2,556 Other equipment 57,773 - - - 57,773 Work in progress 483,225 51,624 - (134,439) 400,410 Mining rights 37,521 - - - 37,521 Asset retirement and mine closure 409,797 97,326 - - 507,123 Stripping activity asset 148,487 - - - 148,487 Mine development 701,156 - - 21,199 722,355 4,184,002 148,950 (92,341) - 4,240,611 Accumulated depreciation and amortization Land improvements 35,053 90 - - 35,143 Building and constructions 235,340 5,020 (12) - 240,348 Machinery and equipment 329,965 8,431 (88,421) - 249,975 Leach pads 1,588,205 33,061 - - 1,621,266 Vehicles 11,003 21 - - 11,024 Furniture and fixtures 2,556 - - - 2,556 Other equipment 55,645 269 - - 55,914 Mining rights 29,457 - - - 29,457 Asset retirement and mine closure 337,173 19,172 - - 356,345 Stripping activity asset 142,170 1,082 - - 143,252 Mine development 622,604 16,846 - - 639,450 3,389,171 83,992 (88,433) - 3,384,730 Net cost 794,831 855,881 Opening Transfer/Other Impairment Final balance Additions Sales and disposals changes loss balances US$(000) US$(000) US$(000) US$(000) US$(000) US$(000) Year 2016 Cost- Land 11,521 - - 201 (2,263) 9,459 Land improvements 41,909 - - (5,455) 36,454 Building and constructions 274,262 - (26,410) 26,396 (37,697) 236,551 Machinery and equipment 511,942 - (125,064) 22,865 (30,579) 379,164 Leach pads 1,890,823 - 15,276 (235,264) 1,670,835 Vehicles 15,198 - (4,168) (6) 11,024 Furniture and fixtures 2,556 - - - - 2,556 Other equipment 60,462 353 - 217 (3,259) 57,773 Work in progress 476,353 78,609 - (70,282) (1,455) 483,225 Mining rights 49,544 - (3,113) (8,910) 37,521 Asset retirement and mine closure 452,145 351,798 - (394,146) 409,797 Stripping activity asset 157,048 26,148 - (34,709) 148,487 Mine development 814,563 - - 5,079 (118,486) 701,156 4,758,326 456,908 (158,755) (248) (872,229) 4,184,002 Accumulated depreciation and amortization Land improvements 35,266 298 - (511) - 35,053 Building and constructions 196,515 61,530 (22,705) - - 235,340 Machinery and equipment 429,910 12,230 (112,175) - - 329,965 Leach pads 1,565,508 22,697 - - - 1,588,205 Vehicles 14,620 2,735 (6,352) - - 11,003 Furniture and fixtures 2,547 9 - - - 2,556 Other equipment 53,964 1,681 - - - 55,645 Mining rights 29,457 - - - - 29,457 Asset retirement and mine closure 318,405 18,768 - - - 337,173 Stripping activity asset 138,178 3,992 - - - 142,170 Mine development 613,646 8,447 - 511 - 622,604 3,398,016 132,387 (141,232) - - 3,389,171 Net cost 1,360,310 794,831 </t>
  </si>
  <si>
    <t xml:space="preserve"> Current Long-term US$ US$ Gold (per ounce) 1,221 1,300 </t>
  </si>
  <si>
    <t xml:space="preserve"> The changes in cost and accumulated depreciation accounts as of December 31, 2017 are shown below: January 1, December 31, December 31, 2016 Additions Adjustments Disposals Transfers 2016 Additions Adjustments Disposals Transfers 2017 US$(000) US$(000) US$(000) US$(000) US$(000) US$(000) US$(000) US$(000) US$(000) US$(000) US$(000) Cost Land 20,384 - - - 3,299 23,683 - - - 784 24,467 Buildings and other constructions 2,202,122 - (11,114) (5,633) 191,586 2,376,961 - (13,532) (1,169) 7,782 2,370,042 Machinery and equipment 4,203,431 - 11,114 (4,427) 232,062 4,442,180 - 13,532 (4,540) 102,336 4,553,508 Transportation units 19,627 - - (730) 213 19,110 - - (261) 1,708 20,557 Furniture and fixtures 950 - - (1) - 949 - - - - 949 Other equipment 24,728 - - (1,065) 1,008 24,671 - - (34) 340 24,977 Construction in progress and in-transit units 362,058 154,876 - - (428,168) 88,766 173,845 - - (112,950) 149,661 (a) Stripping activity asset (see Note 2(j)) 263,498 61,261 - - - 324,759 153,623 - - - 478,382 Asset retirement costs (see Note 12(b) 149,724 3,743 (16,091) - - 137,376 2,661 (3,710) - - 136,327 7,246,522 219,880 (16,091) (11,856) - 7,438,455 330,129 (3,710) (6,004) - 7,758,870 Accumulated depreciation Buildings and other constructions 60,903 88,925 (30) (4,936) - 144,862 86,391 (457) (1,169) - 229,627 Machinery and equipment 966,525 275,388 30 (3,964) - 1,237,979 283,250 457 (4,349) - 1,517,337 Transportation units 9,723 1,828 - (686) - 10,865 1,593 - (237) - 12,221 Furniture and fixtures 777 26 - (1) - 802 32 - - - 834 Other equipment 12,582 2,423 - (1,052) - 13,953 2,474 - (27) - 16,400 Stripping activity asset 111,552 97,513 - - - 209,065 76,262 - - - 285,327 Asset retirement costs 7,171 6,018 - - - 13,189 5,511 - - - 18,700 1,169,233 472,121 - (10,639) - 1,630,715 455,513 - (5,782) - 2,080,446 Net cost 6,077,289 5,807,740 5,678,424 </t>
  </si>
  <si>
    <t>Investment properties, net (Tables)</t>
  </si>
  <si>
    <t>Disclosure of detailed information about investment property [text block]</t>
  </si>
  <si>
    <t xml:space="preserve"> The movement of cost and accumulated depreciation for the years 2017 and 2016 is presented below: Balance as of Addition Balance as of Additions Sales Balance as of US$(000) US$(000) US$(000) US$(000) US$(000) US$(000) Cost 12,103 (92) 12,011 157 (11,826) 342 Accumulated depreciation (1,384) (538) (1,922) (462) 2,264 (120) Net cost 10,719 10,089 222 </t>
  </si>
  <si>
    <t>Bank loans (Tables)</t>
  </si>
  <si>
    <t>Disclosure of detailed information about borrowings [text block]</t>
  </si>
  <si>
    <t xml:space="preserve"> The movement of bank loans for the years 2017, 2016 and 2015 is presented below: 2017 2016 2015 US$(000) US$(000) US$(000) Beginning balance 55,000 285,302 40,000 New loans 341,215 200,500 344,503 Disbursements (300,000) (442,957) (90,000) Exchange difference - 12,155 (9,201) Final balance 96,215 55,000 285,302 </t>
  </si>
  <si>
    <t>Trade and other payables (Tables)</t>
  </si>
  <si>
    <t>Disclosure of detailed information about trade and other payables,net [Text Block]</t>
  </si>
  <si>
    <t xml:space="preserve"> This caption is made up as follows: 2017 2016 US$(000) US$(000) Trade payables (b) Domestic suppliers 194,742 232,745 Related entities, note 29(b) 15 1,372 194,757 234,117 Other payables Remuneration and similar benefits payable 11,585 9,796 Taxes payable 9,405 16,708 Interest payable 7,152 4,253 Royalties payable to the Peruvian State 4,571 3,670 Dividends payable (c) 730 1,018 Related entities, note 29(b) 62 3 Accounts payable to non-controlling interests - 15,661 Other liabilities 5,756 4,196 39,261 55,305 234,018 289,422 Classification by maturity: Current portion 233,355 273,440 Non-current portion 663 15,982 Total trade and other payables 234,018 289,422 Classification by nature: Financial payables 220,042 269,044 Non-financial payables 13,976 20,378 Total trade and other payables 234,018 289,422 (b) Trade payables arise mainly from the acquisition of material, supplies and spare parts and services provided by third parties. These obligations have current maturities, accrue no interest and are not secured.</t>
  </si>
  <si>
    <t>Disclosure of detailed information of movement of dividends payable [Text Block]</t>
  </si>
  <si>
    <t xml:space="preserve"> (c) 2017 2016 2015 US$(000) US$(000) US$(000) Beginning balance 1,018 1,044 1,117 Declared dividends to controlling shareholders, note 17(d) 22,099 7,621 - Dividends paid to controlling shareholders (22,099) (7,621) - Declared dividends to non-controlling shareholders 6,036 7,400 10,488 Dividends paid to non-controlling shareholders (6,036) (7,400) (10,488) Expired dividends (327) (30) (4) Other minor 39 4 (69) Final balance 730 1,018 1,044 </t>
  </si>
  <si>
    <t xml:space="preserve"> (a) 2017 2016 US$(000) US$(000) Trade payables (b) Domestic suppliers 43,108 44,634 Related entities, note 21(b) 9,962 9,052 53,070 53,686 Other payables Remuneration and similar benefits payable 27,419 8,516 Royalties payable to the Peruvian State 726 1,098 Taxes payable 2,605 3,174 30,750 12,788 83,820 66,474 (b) Trade payables arise mainly from the acquisition of materials, supplies and spare parts and services provided by third parties. These obligations, have current maturities, accrue no interest, are not secured and are mostly denominated in U.S. dollars.</t>
  </si>
  <si>
    <t>Provisions (Tables)</t>
  </si>
  <si>
    <t>Disclosure of detailed information about provisions [Text Block]</t>
  </si>
  <si>
    <t xml:space="preserve"> (a) This caption is made up as follows: 2017 2016 US$(000) US$(000) Provision for closure of mining units and exploration projects (b) 200,183 206,462 Provision for obligations with communities (c) 19,376 4,710 Provision for environmental liabilities 5,534 7,324 Provision for safety contingencies 3,898 2,807 Provision for labor contingencies 2,963 3,395 Workers’ profit sharing payable 3,569 8,398 Board of Directors’ participation 1,273 1,140 Provision for environmental contingencies 1,233 753 Other provisions 3,695 1,703 241,724 236,692 Classification by maturity: Current portion 76,847 62,502 Non-current portion 164,877 174,190 241,724 236,692 Provision for closure of mining units and exploration projects -</t>
  </si>
  <si>
    <t>Disclosure of detailed information about provision for closure of mining units and exploration projects [Text Block]</t>
  </si>
  <si>
    <t xml:space="preserve"> (b) Provision for closure of mining units and exploration projects - 2017 2016 US$(000) US$(000) Beginning balance 206,462 166,403 Transfer of units held for sale - 15,851 Sale of mining units, note 1(e) (11,770) - Changes and additions in estimates: Discontinued mining units, note 1(e) 12,701 3,365 Continuing mining units, note 11(a) 10,594 34,532 Exploration projects 891 - Accretion expense: Discontinued operations, note 1(e) 215 970 Continuing mining units, note 26(a) 4,382 4,116 Disbursements (23,292) (18,775) Final balance 200,183 206,462 Classification by maturity: Current portion 39,826 37,405 Non-current portion 160,357 169,057 200,183 206,462</t>
  </si>
  <si>
    <t xml:space="preserve"> This caption is made up as follows: 2017 2016 US$(000) US$(000) Provision for closure of mining units and exploration projects (b) 1,234,731 1,012,888 Provision of social responsability 21,689 24,335 Workers’ profit sharing payable (c) 1,733 13,005 Accrual of operating costs 15,064 19,650 Other provisions 3,243 23,809 1,276,460 1,093,687 Classification by maturity: Current portion 39,495 68,662 Non-current portion 1,236,965 1,025,025 1,276,460 1,093,687 </t>
  </si>
  <si>
    <t xml:space="preserve"> The movement of the ARO for 2017, 2016 and 2015 is broken down as follows: 2017 2016 2015 US$(000) US$(000) US$(000) Opening balance 1,012,888 578,959 557,457 Additional provisions 221,450 430,292 10,434 Payments (21,376) (10,467) (11,007) Unwinding of discount, note 19 21,769 14,104 22,075 Final balance 1,234,731 1,012,888 578,959 Classification by maturity Current portion 19,455 15,636 6,698 Non-current portion 1,215,276 997,252 572,261 1,234,731 1,012,888 578,959 </t>
  </si>
  <si>
    <t xml:space="preserve"> This item is made up as follows: December 31, December 31, 2017 2016 US$(000) US$(000) Current: Provisions related to services and freight not invoiced 14,513 11,231 Provision for social commitments (a) 2,767 11,722 Provision for legal contingencies 1,232 1,505 Provision for remediation and mine closure (b) 690 - Total current 19,202 24,458 Noncurrent: Provision for remediation and mine closure (b) 156,169 153,313 Provision for royalties and mining tax (c) 148,530 - Provision for interest (d) 18,270 - Other long-term liabilities (e) 15,889 7,249 Provision for social commitments (a) 8,229 4,060 Total non-current 347,087 164,622 (a) The provision for social commitments as of December 31, 2017, is associated with an irrigation project in La Joya (US$ 5.5 5.5 (b) 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 On October 14, 2003, Law N° 28090 was enacted, which regulates the commitments and procedures that entities involved in mining activities must follow in order to prepare, file and implement a mine site closing plan, as well as the respective environmental guarantees that assure compliance with the plan in accordance with protection, conservation and restoration of the environment. On August 15, 2005, the regulations regarding this law were approved. During 2006, in compliance with the mentioned law, the Company completed the closure plans for its mine site, and presented it to the Ministry of Energy and Mines. On October 5, 2009, the Ministry of Energy and Mines issued Resolution No 302-2009 MEM-AAA, approving the Company’s mine closure plan. As of December 31, 2017, pursuant to legal requirements, the Company has issued letters of credit to the Ministry of Energy and Mines totaling US$ 35.5 The estimate of remediation and mine closure costs is based on studies prepared by independent consultants and based on current environmental regulations. This provision corresponds mainly to the activities to be performed in order to restore the areas affected by mining activities. The main tasks to be performed include ground removal, soil recovery, and dismantling of plant and equipment Represents the non-current portion of disputed mining royalties for the period December 2006 through September 2011 of US$ 127.5 19.6 1.4 (d) Represent the non-current portion of interest and interest on penalties associated with the installment program of mining royalties for the period December 2006 through the year 2008 (see Note 14(d)). (e) Represents prior year SUNAT assessments related to income and non-income tax contingencies in which the Company expects to obtain an unfavorable result of US$ 11.4</t>
  </si>
  <si>
    <t>Disclosure of movement in provision for remediation and mine closure [Text Block]</t>
  </si>
  <si>
    <t xml:space="preserve"> 2017 2016 US$(000) US$(000) Beginning balance 153,313 161,270 Accretion expense 4,595 4,391 Changes in estimates, note 8 (3,710) (16,091) Additions, note 8 2,661 3,743 Final balance 156,859 153,313 </t>
  </si>
  <si>
    <t>Financial obligations (Tables)</t>
  </si>
  <si>
    <t>Disclosure Of Detailed Information About Financial Obligation Explanatory [Text Block]</t>
  </si>
  <si>
    <t xml:space="preserve"> (a) This caption is made up as follow: 2017 2016 US$(000) US$(000) Compañía de Minas Buenaventura S.A.A. (b) BBVA Banco Continental S.A. 61,667 61,667 Banco de Crédito del Perú 61,667 61,667 CorpBanca New York Branch 61,666 61,666 Banco Internacional del Perú 30,000 30,000 ICBC Perú Bank 25,000 25,000 Banco Latinoamericano de Comercio Exterior S.A. 20,000 20,000 Banco de Sabadell, Miami Branch 15,000 15,000 275,000 275,000 Debt issuance costs (2,425) (3,119) 272,575 271,881 Sociedad Minera El Brocal S.A.A. Banco de Crédito del Perú  Finance leaseback (c) 119,464 136,812 Debt issuance costs (1,377) - 118,087 136,812 Mid-term financial obligation (c) 80,000 173 198,087 136,985 Empresa de Generación Huanza S.A. Banco de Crédito del Perú  Finance lease (d) 162,411 176,062 Contacto Corredores de Seguros S.A. BBVA Banco Continental S.A.  Finance lease 10 53 Buenaventura Ingenieros S.A. Banco de Crédito del Perú  Finance lease (e) - 7,361 Total financial obligations 633,083 592,342 Classification by maturity: Current portion 83,991 40,110 Non-current portion (f) 549,092 552,232 Total financial obligations 633,083 592,342 </t>
  </si>
  <si>
    <t>Disclosure of maturity analysis for non-derivative financial liabilities [text block]</t>
  </si>
  <si>
    <t xml:space="preserve"> (f) The long-term portion of the financial obligations held by the Group matures as follows: 2017 2016 US$(000) US$(000) Between 1 and 2 years 125,215 81,057 Between 2 and 5 years 427,680 474,294 552,895 555,351 Debt issuance costs (3,803) (3,119) 549,092 552,232 </t>
  </si>
  <si>
    <t>Disclosure of reconciliation of liabilities arising from financing activities [text block]</t>
  </si>
  <si>
    <t xml:space="preserve"> (g) 2017 2016 2015 US$(000) US$(000) US$(000) Beginning balance 592,342 353,710 383,305 New obligations 80,000 275,210 296 Accrual of debt issuance costs capitalized 272 (3,119) - Accrual of debt issuance costs in results, note 26(a) 909 - - Payments (32,599) (33,476) (29,891) Sale of asset under lease agreement (e) (7,196) - - Increase of debt issuance costs, note 26(a) (480) - - Exchange difference (165) 17 - Final balance 633,083 592,342 353,710 </t>
  </si>
  <si>
    <t>Shareholders' equity, net (Tables)</t>
  </si>
  <si>
    <t>Disclosure of detailed information about dividends declared and paid [Text Block]</t>
  </si>
  <si>
    <t xml:space="preserve"> During 2015, no dividends have been declared or paid. The table below presents the dividends declared and paid in 2017 and 2016: Meetings Date Dividends Dividend US$(000) US$ 2017 Dividends Mandatory Annual Shareholders’ Meeting March 28 15,711 0.056 Less - Dividends of treasury shares (1,232) 14,479 Board of Directors’ Meeting October 27 8,269 0.030 Less - Dividends of treasury shares (649) 7,620 22,099 2016 Dividends Board of Directors’ Meeting October 27 8,269 0.030 Less - Dividends of treasury shares (648) 7,621 </t>
  </si>
  <si>
    <t>Disclosure Of Earning Per Share [Text Block]</t>
  </si>
  <si>
    <t xml:space="preserve"> The calculation of profit (loss) per share attributable to the equity holders of the parent is presented below: 2017 2016 2015 Profit (loss) net (numerator) - US$ 60,823,000 (323,492,000) (317,210,000) Total common and investment shares (denominator) 253,986,867 253,986,867 254,186,867 Profit (loss) net per basic share and diluted - US$ 0.24 (1.27) (1.25) The calculation of profit (loss) per share from continuing operations attributable to the equity holders of the Parent is presented below: 2017 2016 2015 Profit (loss) net (numerator) - US$ 70,921,000 (304,419,000) (296,977,000) Total common and investment shares (denominator) 253,986,867 253,986,867 254,186,867 Profit (loss) net per basic share and diluted - US$ 0.28 (1.20) (1.17) </t>
  </si>
  <si>
    <t>Disclosure of detailed information about equity share capital [Text Block]</t>
  </si>
  <si>
    <t xml:space="preserve"> Percentage of individual interest in capital Number of shareholders Total percentage interest Up to 1.00 2,835 4.37 From 1.01 to 20.00 2 21.07 From 20.01 to 30.00 1 21.00 From 30.01 to 60.00 1 53.56 2,839 100.00 </t>
  </si>
  <si>
    <t>capital stock [Member]</t>
  </si>
  <si>
    <t>Disclosure of classes of share capital [text block]</t>
  </si>
  <si>
    <t xml:space="preserve"> The Group’s share capital is stated in Soles and consists of common shares with voting rights, with a nominal amount of S/ 10.00 Number of Capital Capital S/(000) US$(000) Common shares 274,889,924 2,748,899 813,162 Treasury shares (21,174,734) (211,747) (62,665) 253,715,190 2,537,152 750,497 </t>
  </si>
  <si>
    <t>investment shares [Member]</t>
  </si>
  <si>
    <t xml:space="preserve"> The table below presents the composition of the investment shares as of December 31, 2017 and 2016: Number of Number of Number of S/(000) US$(000) Investment shares 744,640 7,447 2,161 Treasury investment shares (472,963) (4,730) (1,370) 271,677 2,717 791 </t>
  </si>
  <si>
    <t>Subsidiaries with material non-controlling interest (Tables)</t>
  </si>
  <si>
    <t>Disclosure of non-controlling interests [text block]</t>
  </si>
  <si>
    <t xml:space="preserve"> Financial information of subsidiaries that have material non-controlling interest are provided below: Country of 2017 2016 2015 % % % Equity interest held by non-controlling interests: Sociedad Minera El Brocal S.A.A. Peru 38.58 38.67 45.93 S.M.R.L. Chaupiloma Dos de Cajamarca Peru 40.00 40.00 40.00 Minera La Zanja S.R.L. Peru 46.94 46.94 46.94 2017 2016 2015 US$(000) US$(000) US$(000) Accumulated balances of material non-controlling interest: Sociedad Minera El Brocal S.A.A. Peru 165,032 167,986 172,542 Minera La Zanja S.R.L. Peru 48,642 55,613 53,271 S.M.R.L. Chaupiloma Dos de Cajamarca Peru 1,693 1,906 2,357 Apu Coropuna S.R.L. Peru 223 678 - Other minor Chile - (61) - 215,590 226,122 228,170 Profit (loss) allocated to material non-controlling interest: S.M.R.L. Chaupiloma Dos de Cajamarca Peru 5,827 6,950 9,244 Sociedad Minera El Brocal S.A.A. Peru 4,246 (13,426) (34,991) Minera La Zanja S.R.L. Peru (6,006) 2,342 (32,486) Apu Coropuna S.R.L. Peru (454) (157) (102) Other minor Chile (1) (31) - 3,612 (4,322) (58,335) </t>
  </si>
  <si>
    <t>Disclosure of financial position of subsidiaries [text block]</t>
  </si>
  <si>
    <t xml:space="preserve"> The summarized financial information of these subsidiaries, before inter-company eliminations, is presented below: Statements of financial position as of December 31, 2017: Sociedad S.M.R.L. Minera Apu Other Total US$(000) US$(000) US$(000) US$(000) US$(000) US$(000) Current assets 146,865 6,640 134,758 1,440 665 290,368 Non-current assets 645,729 - 55,873 189 30 701,821 Current liabilities (159,190) (2,407) (38,807) (143) (29) (200,576) Non-current liabilities (229,709) - (48,201) (740) (2) (278,652) Total shareholders’ equity, net 403,695 4,233 103,623 746 664 512,961 Attributable to: Shareholders of the parent 239,925 2,540 54,981 523 664 298,633 Non-controlling interests 165,032 1,693 48,642 223 - 215,590 404,957 4,233 103,623 746 664 514,223 Statements of financial position as of December 31, 2016: Sociedad S.M.R.L. Minera Apu Other Total US$(000) US$(000) US$(000) US$(000) US$(000) US$(000) Current assets 120,291 7,439 155,659 2,301 81 285,771 Non-current assets 642,790 - 90,447 88 500 733,825 Current liabilities (184,324) (2,684) (40,411) (129) - (227,548) Non-current liabilities (168,589) - (89,278) - (2) (257,869) Total shareholders’ equity, net 410,168 4,755 116,417 2,260 579 534,179 Attributable to: Shareholders of the parent 242,182 2,849 60,804 1,582 640 308,057 Non-controlling interests 167,986 1,906 55,613 678 (61) 226,122 410,168 4,755 116,417 2,260 579 534,179 </t>
  </si>
  <si>
    <t>Disclosure of statement of profit or loss of subsidiaries [text block]</t>
  </si>
  <si>
    <t xml:space="preserve"> Statements of profit or loss for the year ended December 31, 2017: Sociedad S.M.R.L. Minera Apu Other Total US$(000) US$(000) US$(000) US$(000) US$(000) US$(000) Revenues 322,653 20,739 165,319 - - 508,711 Cost of sales (254,390) - (153,230) - - (407,620) Administrative expenses (13,061) (90) (2,814) (92) (24) (16,081) Sales expenses (10,914) - (881) - - (11,795) Exploration in non-operating areas (1,975) - (2,871) (680) - (5,526) Other operating expense, net (2,923) (1) (969) (744) - (4,637) Provision for contingencies - - (1,370) 1 - (1,369) Impairment loss of long-lived assets (13,573) - (21,620) - - (35,193) Finance income 179 7 670 - - 856 Finance costs (12,017) (2) (1,918) (1) - (13,938) Net gain (loss) for exchange difference 310 (41) 48 1 410 728 Profit (loss) before income tax 14,289 20,612 (19,636) (1,515) 386 14,136 Income tax (3,903) (6,044) 6,841 - - (3,106) Net profit (loss) 10,386 14,568 (12,795) (1,515) 386 11,030 Attributable to non-controlling interests 4,246 5,827 (6,006) (454) (1) 3,612 Dividends paid to non-controlling interests - 6,036 - - - 6,036 Sociedad S.M.R.L. Minera Apu Other Total US$(000) US$(000) US$(000) US$(000) US$(000) US$(000) Revenues 230,611 24,339 178,922 - - 433,872 Cost of sales (234,594) (16) (150,039) - - (384,649) Administrative expenses (11,802) (112) (1,980) (4) - (13,898) Sales expenses (10,650) - (938) - - (11,588) Exploration in non-operating areas (1,939) - (4,619) (524) - (7,082) Other operating expense, net 309 11 4,237 - (410) 4,147 Finance income 256 - 87 - - 343 Finance costs (12,554) (2) (2,614) - - (15,170) Net gain (loss) for exchange difference (270) (93) 65 5 - (293) Profit (loss) before income tax (40,633) 24,127 23,121 (523) (410) 5,682 Income tax 7,851 (6,761) (18,256) - - (17,166) Net profit (loss) (32,782) 17,366 4,865 (523) (410) (11,484) Attributable to non-controlling interests (13,426) 6,950 2,342 (157) (31) (4,322) Dividends paid to non-controlling interests - 7,400 - - - 7,400 Statements of profit or loss for the year ended December 31, 2015: Sociedad S.M.R.L. Minera Total US$(000) US$(000) US$(000) US$(000) Revenues 171,294 32,414 161,007 364,715 Cost of sales (204,556) (54) (213,372) (417,982) Administrative expenses (19,168) (106) (2,251) (21,525) Sales expenses (9,056) - (1,207) (10,263) Exploration in non-operating areas (2,366) - (8,954) (11,320) Impairment loss of long-lived assets - - (3,803) (3,803) Other operating expense, net (2,657) - (687) (3,344) Finance income 154 - 16 170 Finance costs (10,096) (4) (3,684) (13,784) Net gain (loss) for exchange difference (3,847) 45 (1,973) (5,775) Profit (loss) before income tax (80,298) 32,295 (74,908) (122,911) Income tax 4,109 (9,186) 5,702 625 Net profit (loss) (76,189) 23,109 (69,206) (122,286) Attributable to non-controlling interests (34,991) 9,244 (32,486) (58,335) Dividends paid to non-controlling interests - 10,488 - 10,488 </t>
  </si>
  <si>
    <t>Disclosure of cash flow statement [text block]</t>
  </si>
  <si>
    <t xml:space="preserve"> Statements of cash flow for the year ended December 31, 2017: Sociedad S.M.R.L. Minera La Apu Coropuna Total US$(000) US$(000) US$(000) US$(000) US$(000) Operating activities 60,525 15,093 139,155 (185) 214,588 Investing activities (64,343) - (17,326) - (81,669) Financing activities 18,096 (15,090) (32,077) 1,477 (27,594) Increase in cash and cash equivalents in the year 14,278 3 89,752 1,292 105,325 Statements of cash flow for the year ended December 31, 2016: Sociedad S.M.R.L. Minera La Apu Coropuna Total US$(000) US$(000) US$(000) US$(000) US$(000) Operating activities (9,151) 18,178 11,839 (1,895) 18,971 Investing activities (37,935) - (14,994) - (52,929) Financing activities 48,021 (18,500) - 2,717 32,238 Increase (decrease) in cash and cash equivalents in the year 935 (322) (3,155) 822 (1,720) Statements of cash flow for the year ended December 31, 2015: Sociedad S.M.R.L. Minera La Total US$(000) US$(000) US$(000) US$(000) Operating activities (1,523) 26,474 30,743 55,694 Investing activities (28,375) - (26,761) (55,136) Financing activities 31,867 (26,220) - 5,647 Increase in cash and cash equivalents in the year 1,969 254 3,982 6,205 </t>
  </si>
  <si>
    <t>Tax situation (Tables)</t>
  </si>
  <si>
    <t>Disclosure Of Detailed Information Income Tax Years To Review [Text Block]</t>
  </si>
  <si>
    <t xml:space="preserve"> The Income Tax and Value Added Tax returns for the following years are open to review by the Tax Authorities: Entity Years open to review by the Compañía de Minas Buenaventura S.A.A. 2013-2017 Bisa Construcción S.A. (absorbed by Buenaventura Ingenieros S.A. in 2015) 2014-2015 Buenaventura Ingenieros S.A. 2013, 2015-2017 Compañía de Exploraciones, Desarrollo e Inversiones Mineras S.A.C.  CEDIMIN (absorbed by the Company in 2013) 2013 Compañía Minera Condesa S.A. 2013-2017 Compañía Minera Colquirrumi S.A. 2013-2017 Consorcio Energético de Huancavelica S.A. 2013-2017 Contacto Corredores de Seguros S.A. 2014-2017 El Molle Verde S.A.C. 2013-2017 Empresa de Generación Huanza S.A. 2013, 2015, 2016, 2017 Inversiones Colquijirca S.A. 2013-2017 Minera La Zanja S.R.L. 2014-2017 Sociedad Minera El Brocal S.A.A. 2014-2017 S.M.R.L. Chaupiloma Dos de Cajamarca 2014-2017 Procesadora Industrial Río Seco S. A. 2014-2017 Apu Coropuna S.R.L. 2013-2017 Cerro Hablador S. A. C. 2013-2017 Minera Azola S. R. L. 2014-2017</t>
  </si>
  <si>
    <t xml:space="preserve"> The Company has entered into the following tax stability agreements, each with a term of 15 years: Mine Effective Date of the Tax Agreement Tax Regimes in Force Cerro Yanacocha January 1, 2000 September 16, 1998 May 22, 1997 La Quinua January 1, 2004 August 25, 2003 August 25, 2003</t>
  </si>
  <si>
    <t>Disclosure Of Detailed Information About Income Tax Provision [Text Block]</t>
  </si>
  <si>
    <t xml:space="preserve"> The Company's income tax provision consisted of the following: 2017 2016 2015 US$(000) US$(000) US$(000) Current Peruvian income tax 3,877 41,105 98,319 Royalties and mining taxes 4,944 10,249 21,721 Other taxes 211 323 639 Income tax prior year adjustments (2,006) (2,092) (1,766) Income tax prior years refunds - (6,458) - Current income tax expense 7,026 43,127 118,913 Deferred income tax expense (benefit) - - 483,804 Income tax expense 7,026 43,127 602,717 </t>
  </si>
  <si>
    <t>Disclosure of detailed deferred taxes [Text Block]</t>
  </si>
  <si>
    <t xml:space="preserve"> 2017 2016 US$(000) US$(000) Deferred income tax assets, net Property, plant and mine development 571,210 608,783 Reclamation 233,843 160,261 Accounts payable and accrued expenses 78,241 64,703 Inventories 61,435 60,018 Other 3,073 3,077 947,802 896,842 Allowance of deferred income tax asset (947,802) (896,842) Net deferred income tax asset - - </t>
  </si>
  <si>
    <t>Disclosure Of Tax Expense Reconciliation Of Accounting Profit Multiplied By Applicable Tax Rates [Text Block]</t>
  </si>
  <si>
    <t xml:space="preserve"> Below is a reconciliation of tax expense and the accounts profit multiplied by the statutory tax rate for the years 2017 and 2016: 2017 2016 2015 US$(000) US$(000) US$(000) Income (loss) before income tax (168,428) (1,000,625) 152,522 Peruvian statutory tax rate 29.5 % 28 % 28 % Income tax expense (income) (49,686) (280,175) 42,706 Valuation allowance on deferred tax asset 50,960 386,763 510,004 Effect of change in income tax rate - (66,667) 16,576 Mining taxes 3,530 7,392 15,639 Non-deductible expenses 4,204 3,296 15,288 Adjustment due to income tax rate applicable to la Quinua (124) (1,024) 2,504 Income tax prior years refunds / payments (1,858) (6,458) - Total income tax expense 7,026 43,127 602,717 </t>
  </si>
  <si>
    <t>Disclosure Of Temporary Difference Unused Tax Losses And Unused Tax Credits Explanatory [Text Block]</t>
  </si>
  <si>
    <t xml:space="preserve"> The Company recognizes the effect of temporary differences between the accounting base for financial reporting purposes and the tax base. The composition of this item is made up as follows: December 31, December 31, December 31, 2017 2016 2015 US$(000) US$(000) US$(000) Income tax Asset Royalty accrual 127,475 - - Provision for remediation and mine closure 12,083 9,180 5,638 Provision for mining taxes 8,742 4,003 1,505 Unpaid vacations 5,293 4,055 2,515 SUNAT Assessments 4,077 - - Cost of net asset for the construction of the tailing dam 2,007 2,321 1,682 Development costs 183 228 332 Price adjustment of copper concentrates and cathode - - 7,849 Other provisions 4,240 5,248 4,750 164,100 25,035 24,271 Liability Difference in depreciation method 261,434 283,882 245,670 Price adjustment of copper concentrate and cathode 25,840 24,128 - December 31, December 31, December 31, 2017 2016 2015 US$(000) US$(000) US$(000) Stripping activity asset 22,014 23,594 17,820 Difference in valuation of inventories 16,264 25,087 10,997 Debt issuance costs 2,663 - - 328,215 356,691 274,487 Deferred liabilities, net 164,115 331,656 250,216 Supplementary retirement fund Deferred liability 1,890 3,458 2,937 Total deferred income tax liability, net 166,005 335,114 253,153 </t>
  </si>
  <si>
    <t>Sociedad Minera El Brocal S.A.A. [Member]</t>
  </si>
  <si>
    <t xml:space="preserve"> The income tax expenses (benefit) for the years ended December 31, 2017, 2016 and 2015 is shown below: 2017 2016 2015 US$(000) US$(000) US$(000) Income tax Current 430,974 141,153 (832) Deferred (167,541) 81,441 32,015 263,433 222,594 31,183 Mining taxes Current mining royalty and special mining tax 213,280 37,763 14,599 Supplementary retirement fund Current 10,897 2,205 54 Deferred (1,567) 520 410 9,330 2,725 464 Income tax expense reported in the statements of comprehensive income 486,043 263,082 46,246 </t>
  </si>
  <si>
    <t>Disclosure of detailed information about the other tax assesment [Text Block]</t>
  </si>
  <si>
    <t xml:space="preserve"> The Company has also received assessments from SUNAT for additional taxes (other than the mining royalty explained in 14(d) above), including penalties and interest. The Company has filed or will file objections to the assessments because it believes it has properly determined and paid its taxes. A summary of these assessments follows: Penalty and Year Taxes interest Total US$(000) US$(000) US$(000) 2003  2005 15,909 54,053 69,962 2006 6,545 59,454 65,999 2007 12,376 17,809 30,185 2008 20,797 12,968 33,765 2009 58,495 49,112 107,607 2010 65,997 107,139 173,136 2011 49,055 63,931 112,986 2014 2017 23,450 - 23,450 252,624 364,466 617,090 </t>
  </si>
  <si>
    <t>Disclosure of detailed information reconciliation of income tax rate [Text Block]</t>
  </si>
  <si>
    <t xml:space="preserve"> For the years ended December 31, 2017, 2016 and 2015, the income tax expense recorded differs from the result of applying the legal rate to the Company’s profit before income tax, as detailed below: 2017 2016 2015 US$(000) US$(000) US$(000) Profit before income tax 835,924 603,989 79,530 Income tax rate 32 % 32 % 32 % Expected income tax expense 267,496 193,276 25,450 Non - deductible expenses 25,217 27,788 19,534 Royalty case (12,029) - - Special mining tax and mining royalties (21,704) (12,084) (4,672) Income tax rate change effect on deferred taxes for change in Peruvian tax law once the current Stability Contract expires (from 32% to 31.35%) (1,632) 13,850 - Income tax true  ups 10,210 1,677 (6,082) Others (4,125) (1,913) (3,047) Current and deferred income tax charges to results 263,433 222,594 31,183 Mining taxes charged to results 213,280 37,763 14,599 Supplementary retirement fund charged to results 9,330 2,725 464 486,043 263,082 46,246 Effective income tax 58.14 % 43.56 % 58.15 %</t>
  </si>
  <si>
    <t>Net sales (Tables)</t>
  </si>
  <si>
    <t>Disclosure Of Net sales [Abstract]</t>
  </si>
  <si>
    <t>Disclosure of detailed information about net sales and services rendered [Text Block]</t>
  </si>
  <si>
    <t xml:space="preserve"> The table below presents the net sales to customers by geographic region and product type: 2017 2016 2015 US$(000) US$(000) US$(000) Sales and services by geographic region: Metal and concentrates sales Peru 591,185 401,372 345,146 America 464,000 410,154 419,359 Europe 91,414 109,788 60,549 Asia 77,343 94,356 21,215 1,223,942 1,015,670 846,269 Services rendered Peru 14,903 28,782 50,839 America 14,794 - - 29,697 28,782 50,839 1,253,639 1,044,452 897,108 Sale by metal: Gold 511,434 440,603 419,541 Silver 409,775 385,989 313,418 Copper 268,527 224,649 131,356 Zinc 188,023 142,425 102,110 Lead 94,955 58,690 55,445 Manganese sulfate 6,317 5,982 3,649 Indium 66 - - 1,479,097 1,258,338 1,025,519 Commercial deductions (253,939) (244,414) (196,145) Adjustments to prior period liquidations 919 4,611 7,467 Embedded derivatives from sale of concentrate 8,786 880 (388) Hedge operations (10,921) (3,745) 9,816 1,223,942 1,015,670 846,269 Services rendered 29,697 28,782 50,839 1,253,639 1,044,452 897,108 </t>
  </si>
  <si>
    <t>Cost of sales, without considering depreciation and amortization (Tables)</t>
  </si>
  <si>
    <t>Disclosure of Cost Of Sales [Abstract]</t>
  </si>
  <si>
    <t>Disclosure of detailed information of cost of sale of goods and services [Text Block]</t>
  </si>
  <si>
    <t xml:space="preserve"> The cost of sales of goods is made up as follows: 2017 2016 2015 US$(000) US$(000) US$(000) Beginning balance of finished goods and products in process, net of depreciation and amortization 58,633 69,932 105,944 Cost of production Services provided by third parties 262,195 211,325 230,148 Consumption of materials and supplies 134,070 100,401 100,241 Direct labor 87,886 72,344 66,745 Electricity and water 44,345 41,989 34,972 Rentals 26,591 10,852 5,783 Maintenance and repair 22,839 17,792 7,401 Transport 16,254 10,880 9,502 Insurances 6,637 4,347 5,247 Provision (reversal) for impairment of finished goods and product in progress, note 8(b) 2,118 (7,581) 13,096 Cost of concentrate purchased to associates 439 2,958 - Other production expenses 10,464 9,789 7,078 Total cost of production of the period 613,838 475,096 480,213 Final balance of products in process and finished goods, net of depreciation and amortization (45,038) (47,216) (72,667) Cost of sales of goods, without considering depreciation and amortization 627,433 497,812 513,490 (a) The cost of services is made up as follows: 2017 2016 2015 US$(000) US$(000) US$(000) Direct labor 7,398 5,983 18,314 Services provided by third parties 1,782 1,689 16,247 Consumption of materials and supplies 1,026 868 7,865 Maintenance and repair 946 217 637 Electricity and water 586 633 7,134 Rentals 423 480 2,544 Insurances 246 212 1,233 Transport 98 213 3,868 Other 449 459 1,770 Cost of sales of services, without considering depreciation and amortization 12,954 10,754 59,612 </t>
  </si>
  <si>
    <t>Exploration in operating units (Tables)</t>
  </si>
  <si>
    <t>Disclosure of detailed information about exploration and evaluation assets [Text Block]</t>
  </si>
  <si>
    <t xml:space="preserve"> This caption is made up as follows 2017 2016 2015 US$(000) US$(000) US$(000) Services provided by third parties 79,837 78,996 72,613 Consumption of materials and supplies 8,236 12,779 10,298 Direct labor 2,373 1,989 2,287 Rentals 1,527 1,603 859 Electricity and water 1,328 21 7 Transport 587 321 238 Maintenance and repair 100 62 30 Insurance - 116 135 Other minor expenses 940 262 3,232 94,928 96,149 89,699 </t>
  </si>
  <si>
    <t>Mining royalties (Tables)</t>
  </si>
  <si>
    <t>Disclosure of detailed information about mining royalties [Text Block]</t>
  </si>
  <si>
    <t xml:space="preserve"> This caption is made up as follows: 2017 2016 2015 US$(000) US$(000) US$(000) Sindicato Minero de Orcopampa S.A., note 28(b) 20,165 19,824 21,942 Royalties paid to the Peruvian State 11,052 7,787 5,246 31,217 27,611 27,188 </t>
  </si>
  <si>
    <t>Administrative expenses (Tables)</t>
  </si>
  <si>
    <t>Disclosure detailed information of Administrative expenses [Text Block]</t>
  </si>
  <si>
    <t xml:space="preserve"> This caption is made up as follows: 2017 2016 2015 US$(000) US$(000) US$(000) Personnel expenses 36,265 29,617 33,036 Sundry charges 12,510 15,531 21,248 Professional fees 12,663 11,696 10,364 Rentals 5,412 4,870 4,009 Insurance 3,911 3,023 5,105 Donations 3,006 4,280 3,336 Maintenance and repairs 2,657 1,076 973 Subscriptions and quotes 1,428 697 540 Board of Directors’ participation 1,422 1,140 1,055 Communications 1,376 1,557 1,281 Travel and mobility 1,053 914 787 Allowance for doubtful accounts, note 7(f) 676 5,087 903 Consumption of materials and supplies 616 416 1,032 Canons and tributes 602 1,460 824 Provision (reversal) of stock appreciation’s rights - 328 (121) 83,597 81,692 84,372 </t>
  </si>
  <si>
    <t xml:space="preserve"> This caption is made up as follows: 2017 2016 2015 US$(000) US$(000) US$(000) Management expenses 3,395 7,191 18,108 Other 1,365 1,589 1,920 4,760 8,780 20,028 </t>
  </si>
  <si>
    <t>Exploration in non-operating areas (Tables)</t>
  </si>
  <si>
    <t>Disclosure of detailed information about exploration in non-operating units [Text Block]</t>
  </si>
  <si>
    <t xml:space="preserve"> This caption is made up as follows: 2017 2016 2015 US$(000) US$(000) US$(000) Services provided by third parties 5,401 13,629 18,852 Personnel expenses 4,064 3,908 4,713 Lands 1,781 1,691 - Rentals 1,171 578 376 Consumption of materials and supplies 582 768 1,436 Transport 144 26 20 Maintenance and repairs 134 72 87 Insurance 27 49 84 Rights - 3,457 - Other expenses 4,958 2,411 5,042 18,262 26,589 30,610 </t>
  </si>
  <si>
    <t>Finance costs and finance revenues (Tables)</t>
  </si>
  <si>
    <t>Disclosure of Finance costs and finance revenues [Abstract]</t>
  </si>
  <si>
    <t>Disclosure Of Detailed information about Finance cost and Finance revenues [Text Block]</t>
  </si>
  <si>
    <t xml:space="preserve"> These captions are made up as follows: 2017 2016 2015 US$(000) US$(000) US$(000) Finance revenues: Interests on loans to associates, note 29(a) 1,685 4,164 2,286 Interest on time deposits 1,050 358 419 Interests on third parties loans 813 489 492 Interests on tax claims 153 487 1,297 Income from financial instruments - 743 - Dividends income - 589 500 Other finance revenues 43 - - 3,744 6,830 4,994 Unrealized variation of the fair value related to contingent consideration liability (b) 1,773 - 6,032 Total finance revenues 5,517 6,830 11,026 Finance costs: Interest on borrowings 27,052 18,668 17,875 Interest on loans 1,056 4,643 5,565 Banking expenses 552 319 366 Increase in debt issuance costs, note 16(g) 480 - - Tax on financial transactions 180 159 312 Interest on commercial obligations 5 496 120 Other finance costs 7 830 41 29,332 25,115 24,279 Accrual of debt issuance costs, note 16(g) 909 - - Accrual of the present value for mine and exploration project closure, note 15(b) 4,382 4,116 3,293 Unrealized variation of the fair value related to contingent consideration liability (b) - 2,349 - Total finance costs 34,623 31,580 27,572 </t>
  </si>
  <si>
    <t>Disclosure of contingent liabilities in business combination [text block]</t>
  </si>
  <si>
    <t xml:space="preserve"> A reconciliation of fair value measurement of the contingent consideration liability is provided below: 2017 2016 2015 US$(000) US$(000) US$(000) Beginning balance 19,343 16,994 23,026 Variation of the fair value in results (1,773) 2,349 (6,032) Final balance 17,570 19,343 16,994 </t>
  </si>
  <si>
    <t>Disclosure Of significant unobservable valuation inputs [Text Block]</t>
  </si>
  <si>
    <t xml:space="preserve"> Significant unobservable valuation inputs are provided below: 2017 2016 Annual average of future sales of mineral (US$000) 193,588 233,278 Useful life of mining properties 13 13 Discount rate (%) 10 10 </t>
  </si>
  <si>
    <t>Deferred income tax (Tables)</t>
  </si>
  <si>
    <t>Disclosure of temporary difference, unused tax losses and unused tax credits [text block]</t>
  </si>
  <si>
    <t xml:space="preserve"> The Group recognizes the effects of timing differences between the accounting and tax basis. This caption is made up as follows: Credit (debit) to Credit (debit) to Credit (debit) consolidated Credit (debit) to the consolidated to the statements of Consolidated statements of other As of Consolidated other As of As of January 1, statement of comprehensive December 31, statement of comprehensive December 31, 2016 profit or loss income 2016 profit or loss income 2017 US$(000) US$(000) US$(000) US$(000) US$(000) US$(000) US$(000) Deferred asset for income tax included in results Tax - loss carryforward 78,409 14,641 - 93,050 1,889 - 94,939 Difference in depreciation and amortization rates 52,377 8,506 - 60,883 734 - 61,617 Provision for closure of mining units, net 32,644 6,894 - 39,538 5,030 - 44,568 Impairment loss of long-lived assets 5,185 2,407 - 7,592 2,328 - 9,920 Environmental liability for Santa Barbara mine 1,556 13 - 1,569 (273) - 1,296 Other minor 14,866 (1,785) - 13,081 1,082 - 14,163 185,037 30,676 - 215,713 10,790 - 226,503 Less - Allowance for deferred asset (18,166) (18,846) - (37,012) (1,898) - (38,910) 166,871 11,830 - 178,701 8,892 - 187,593 Deferred asset included in retained earnings Derivative financial instruments 2,441 - (1,301) 1,140 - 7,963 9,103 169,312 11,830 (1,301) 179,841 8,892 7,963 196,696 Deferred assets for mining royalties and special mining tax included in results Exploration expenses (326) 364 - 38 (38) - - Other minors 185 (180) - 5 118 - 123 (141) 184 - 43 80 - 123 Total deferred asset 169,171 12,014 (1,301) 179,884 8,972 7,963 196,819 Deferred liability for income tax included in results Effect of translation into U.S. dollars (73,537) 3,012 - (70,525) 24,502 - (46,023) Differences in amortization rates for development costs (32,304) (19,484) - (51,788) 6,095 - (45,693) Other minors (34,582) (9,403) - (43,985) (33,618) - (77,603) (140,423) (25,875) - (166,298) (3,021) - (169,319) Deferred liability for mining royalties and special mining tax Other minors 164 (199) - (35) (126) - (161) 164 (199) - (35) (126) - (161) Total deferred liability (140,259) (26,074) - (166,333) (3,147) - (169,480) Deferred income tax asset, net 28,912 (14,060) (1,301) 13,551 5,825 7,963 27,339 </t>
  </si>
  <si>
    <t>Disclosure of detailed information about net deferred tax asset [Text Block]</t>
  </si>
  <si>
    <t xml:space="preserve"> The deferred tax asset is presented in the consolidated statement of financial position: 2017 2016 US$(000) US$(000) Deferred income tax asset, net 43,129 25,881 Deferred income tax liability, net (15,790) (12,330) 27,339 13,551 </t>
  </si>
  <si>
    <t>Disclosure of detailed information about provision for income taxes [Text Block]</t>
  </si>
  <si>
    <t xml:space="preserve"> The following is the composition of the provision for income taxes shown in the consolidated statement of income for the years 2017, 2016 and 2015: 2017 2016 2015 US$(000) US$(000) US$(000) Current (23,837) (39,444) (14,222) Deferred 5,825 (14,060) (541) (18,012) (53,504) (14,763) </t>
  </si>
  <si>
    <t>Disclosure of reconciliation of accounting profit multiplied by applicable tax rates [Text Block]</t>
  </si>
  <si>
    <t xml:space="preserve"> (d) Below is a reconciliation of tax expense and the accounting profit multiplied by the statutory tax rate for the years 2017, 2016 and 2015: 2017 2016 2015 US$(000) US$(000) US$(000) Profit (loss) before income tax 92,545 (255,237) (340,549) Loss before income tax for discontinued operations (10,098) (19,073) (20,230) Profit (loss) before income tax 82,447 (274,310) (360,779) Theoretical loss (gain) for income tax 24,322 (76,807) (101,018) Permanent items and others: Effect of translation into U.S. dollars (24,502) (3,012) 42,044 Share in the results of associates (3,896) 102,290 48,545 Mining royalties and special mining tax (1,538) 247 663 Permanent items 16,513 6,577 4,447 Allowance of deferred tax asset 1,898 18,846 13,929 Effect of change in income tax rate net - (1,431) 2,347 Income tax expense 12,797 46,710 10,957 Mining Royalties and Special Mining Tax 5,215 6,794 3,806 Total income tax 18,012 53,504 14,763 </t>
  </si>
  <si>
    <t>Commitments and contingencies (Tables)</t>
  </si>
  <si>
    <t>Disclosure of maturity analysis of operating lease payments [text block]</t>
  </si>
  <si>
    <t xml:space="preserve"> Future minimum rentals payable as of December 31 are the following: 2017 2016 US$(000) US$(000) Within one year 1,543 1,543 After one year but not more than five years 6,173 6,173 More than five years 1,157 2,701 8,873 10,417 </t>
  </si>
  <si>
    <t>Disclosure of finance lease and operating lease by lessor [text block]</t>
  </si>
  <si>
    <t xml:space="preserve"> The Group leases for several of its assets. These leases have purchase options. Below is a table showing future minimum lease payments and the present value of these payments: 2017 2016 Present Present Minimum value of Minimum value of payments payments payments payments US$(000) US$(000) US$(000) US$(000) Within a year 56,915 40,224 57,592 40,428 After one year but not more than five years 267,962 241,651 318,643 281,192 Total minimum lease payments 324,877 281,875 376,235 321,620 Less - amounts representing finance charges (43,002) - (54,615) - Present value of minimum lease payments 281,875 281,875 321,620 321,620 </t>
  </si>
  <si>
    <t>Disclosure of detailed information about other tax assesments [Text Block]</t>
  </si>
  <si>
    <t xml:space="preserve"> A summary of these assessments follows: Penalty and Year Taxes interest Total US$(000) US$(000) US$(000) 2003  2005 15,909 54,053 69,962 2006 6,545 59,454 65,999 2007 12,376 17,809 30,185 2008 20,797 12,968 33,765 2009 58,495 49,112 107,607 2010 65,997 107,139 173,136 2011 49,055 63,931 112,986 2014 - 2017 23,450 - 23,450 252,624 364,466 617,090 </t>
  </si>
  <si>
    <t>Disclosure of commitments [text block]</t>
  </si>
  <si>
    <t xml:space="preserve"> The Company has signed Letters of Guarantee with various financial institutions in accordance with the Mine Closure Regulation approved by Supreme Decree No.033-2005 of the Ministry of Energy and Mines. The table below sets out the outstanding signed commitments at year ends by financial institution. In general, these letters of guarantee are renewed annually. 2017 2016 US$(000) US$(000) Banco de Credito del Peru (a) 123,729 188,000 BBVA Continental 190,000 120,000 Scotiabank 190,000 120,000 503,729 428,000 (a) Letters of guarantee of Banco de Credito del Peru include US$ 6,321,000 7,626,000</t>
  </si>
  <si>
    <t>Transactions with associates companies (Tables)</t>
  </si>
  <si>
    <t>Disclosure Of Transactions with associates companies [Abstract]</t>
  </si>
  <si>
    <t>Disclosure of detailed information of transactions with associates companies [Text Block]</t>
  </si>
  <si>
    <t xml:space="preserve"> The Group has carried out the following transactions with its associates in the years 2017, 2016 and 2015: 2017 2016 2015 US$(000) US$(000) US$(000) Royalties collected to Minera Yanacocha S.R.L.: S.M.R.L. Chaupiloma Dos de Cajamarca (c) 20,739 24,339 32,414 Services provided to Minera Yanacocha S.R.L. by: Consorcio Energético de Huancavelica S.A. (operation and maintenance) 381 915 1,694 Buenaventura Ingenieros S.A (execution of specific work orders) 227 177 845 Consorcio Energético de Huancavelica S.A. (energy transmission) 212 - - 2017 2016 2015 US$(000) US$(000) US$(000) Dividends received by: Compañía Minera Coimolache S.A. 9,823 11,390 6,691 Minera Yanacocha S.R.L. - 130,950 - Loans collected (granted) to: Sociedad Minera Cerro Verde S.A.A. 124,800 - (124,800) Sales of supplies to Compañía Minera Coimolache S.A. by: Compañía de Minas Buenaventura S.A.A. 2 1 56 Minera La Zanja S.R.L. 2 - 74 Sales of mineral to Minera Yanacocha S.R.L. by: Minera La Zanja S.R.L. 710 - - Compañía de Minas Buenaventura S.A.A. 704 1,271 2,114 Interest income over loans granted by Compañía Minera Coimolache S.A. to: Consorcio Energético de Huancavelica S.A.A. - 3 19 Supplies purchase to Compañía Minera Coimolache S.A. by: Consorcio Energético de Huancavelica S.A.A. 18 10 1 Minera La Zanja S.R.L. 6 10 6 Buenaventura Ingenieros S.A. 4 - - Compañía de Minas Buenaventura S.A.A. - 1 29 Interest income over loans granted by associates, note 26(a) 1,685 4,164 2,286 Services provided to Compañía Minera Coimolache S.A. by: Empresa de Generación Huanza S.A. (sale of energy) 2,137 1,679 1,676 Consorcio Energético de Huancavelica S.A. (construction services) 1,332 1,152 346 Buenaventura Ingenieros S.A (execution of specific work orders) 835 824 471 Consorcio Energético de Huancavelica S.A. (operation and maintenance) 178 332 559 Services provided by to Sociedad Minera Cerro Verde S.A.A. by: Buenaventura Ingenieros S.A (execution of specific work orders) 57 - - 2017 2016 2015 US$(000) US$(000) US$(000) Services received by Compañía Minera Coimolache S.A. for: Minera La Zanja S.R.L. (administrative services) 149 200 - Purchase of assets of Compañía Minera Coimolache S.A. from: Consorcio Energético de Huancavelica S.A. (operation and maintenance) 336 - - </t>
  </si>
  <si>
    <t>Disclosure Detailed information of accounts receivable and payable fromto associates [Text Block]</t>
  </si>
  <si>
    <t xml:space="preserve"> As a result of the transactions indicated in the paragraph (a), the Group had the following accounts receivable and payable from/to associates: 2017 2016 US$(000) US$(000) Trade and other receivables, note 7(a) - Trade receivables Minera Yanacocha S.R.L. (c) 6,740 7,079 Compañía Minera Coimolache S.A. 592 681 Sociedad Minera Cerro Verde S.A.A. 16 - 7,348 7,760 Other receivables Compañía Minera Coimolache S.A. 732 240 Sociedad Minera Cerro Verde S.A.A. (d) - 126,050 Minera Yanacocha S.R.L. - 379 732 126,669 Total trade and other receivables 8,080 134,429 Classification by maturity: Current portion 8,080 8,379 Non-current portion - 126,050 Total trade and other receivables 8,080 134,429 Trade and other payables, note 14(a) - Trade payables Compañía Minera Coimolache S.A. 15 25 Minera Yanacocha S.R.L. - 1,347 15 1,372 Other payables Compañía Minera Coimolache S.A. 42 3 Other 20 - 62 3 Total trade and other payables 77 1,375 </t>
  </si>
  <si>
    <t>Disclosure of amounts incurred by entity for provision of key management personnel services provided by separate management entities [text block]</t>
  </si>
  <si>
    <t xml:space="preserve"> The Group’s key executives’ compensation (including the related income taxes assumed by the Group) for the years 2017 and 2016 are presented below: 2017 2016 US$(000) US$(000) Accounts payable: Directors’ remuneration 1,641 - Salaries 1,257 1,034 Directors’ compensations 1,200 1,016 Other payments to officers 1,899 598 5,997 2,648 Disbursements: Salaries 10,530 9,922 </t>
  </si>
  <si>
    <t>Disclosure of information on segments (Tables)</t>
  </si>
  <si>
    <t>Disclosure of entitys reportable segments [Table Text Block]</t>
  </si>
  <si>
    <t xml:space="preserve"> Equity accounted investees Ucchuchacua Orcopampa Julcani Mallay Tambomayo Colquijirca La Zanja Exploration Construction Energy Insurance Rental of Holding of Industrial Corporate Minera Sociedad Compañía Total Adjustments Total US$(000) US$(000) US$(000) US$(000) US$(000) US$(000) US$(000) US$(000) US$(000) US$(000) US$(000) US$(000) US$(000) US$(000) US$(000) US$(000) US$(000) US$(000) US$(000) US$(000) US$(000) Year 2017 Results: Continuing operations Operating income Net sale of goods 272,334 256,960 42,785 36,736 118,966 322,653 165,319 - - - - - - 6,317 34,650 645,176 3,202,931 203,790 5,308,617 (4,084,675) 1,223,942 Net sale of services - - - - - - - - 10,603 60,639 14,377 - 615 19,658 - 21,870 - - 127,762 (98,065) 29,697 Royalty income - - - - - - - - - - - 20,739 - - - - - - 20,739 - 20,739 Total operating income 272,334 256,960 42,785 36,736 118,966 322,653 165,319 - 10,603 60,639 14,377 20,739 615 25,975 34,650 667,046 3,202,931 203,790 5,457,118 (4,182,740) 1,274,378 Operating costs Cost of sales of goods (143,288) (115,574) (31,190) (22,783) (53,555) (193,874) (102,474) - - - - - - (6,043) (34,029) (746,918) (1,768,238) (121,021) (3,338,987) 2,711,554 (627,433) Cost of services - - - - - - - - (9,393) (25,556) - - - (9,354) - (2,062) - - (46,365) 33,411 (12,954) Exploration in operating units (27,068) (38,820) (13,009) (5,617) (9,543) - (871) - - - - - - - - - - - (94,928) - (94,928) Depreciation and amortization (23,899) (8,846) (8,122) (3,568) (42,789) (57,199) (48,385) - (129) (9,651) - - - (11,134) - - - - (213,722) - (213,722) Mining royalties (2,280) (22,436) (354) (333) (998) (3,317) (1,499) - - - - - - - - - - - (31,217) - (31,217) Total operating costs (196,535) (185,676) (52,675) (32,301) (106,885) (254,390) (153,229) - (9,522) (35,207) - - - (26,531) (34,029) (748,980) (1,768,238) (121,021) (3,725,219) 2,744,965 (980,254) Gross profit (loss) 75,799 71,284 (9,890) 4,435 12,081 68,263 12,090 - 1,081 25,432 14,377 20,739 615 (556) 621 (81,934) 1,434,693 82,769 1,731,899 (1,437,775) 294,124 Operating expenses, net Administrative expenses (19,473) (18,281) (2,878) (2,931) (9,139) (13,061) (2,814) (1,604) (3,606) (2,423) (12,288) (90) (413) (1,203) 443 (4,760) - (3,829) (98,350) 14,753 (83,597) Exploration in non-operating areas (2,676) - - - (3,214) (1,976) (2,870) (2,771) - - - - - - (5,052) - - - (18,559) 297 (18,262) Selling expenses (6,078) (1,016) (605) (1,045) (1,387) (10,914) (881) - - (1,264) - - - (775) (167) (3,922) (141,669) (946) (170,669) 146,581 (24,088) Impairment loss of long-lived assets - - - - - - (21,620) - - - - - - - - - - - (21,620) - (21,620) Provision for contingences and others (7,040) (1) (460) (139) (1,002) - (1,370) (4,657) 100 312 - - - - 378 - - - (13,879) - (13,879) Write off of stripping activity asset - - - - - (13,573) - - - - - - - - - - - - (13,573) - (13,573) Other, net (1,799) (715) (1,403) (359) (175) (2,922) (970) (94) 1,129 (94) (4) (1) - 216 (2,012) (63,512) (258,826) (587) (332,128) 318,539 (13,589) Total operating expenses, net (37,066) (20,013) (5,346) (4,474) (14,917) (42,446) (30,525) (9,126) (2,377) (3,469) (12,292) (91) (413) (1,762) (6,410) (72,194) (400,495) (5,362) (668,778) 480,170 (188,608) Operating profit (loss) 38,733 51,271 (15,236) (39) (2,836) 25,817 (18,435) (9,126) (1,296) 21,963 2,085 20,648 202 (2,318) (5,789) (154,128) 1,034,198 77,407 1,063,121 (957,605) 105,516 Other income (expense),net Share in the results of associates under equity method - - - - - - - - - 8,573 - - (66,187) - 21,194 - - - (36,420) 49,627 13,207 Finance income - - - - - 179 670 - - 139 1 7 1 79 5,614 5,831 5,350 220 18,091 (12,574) 5,517 Net gain (loss) from currency exchange difference 31 (63) (75) (11) 10 310 48 537 105 294 (75) (41) (4) 497 1,365 3,636 13,288 (174) 19,678 (16,750) 2,928 Finance costs (285) (354) (106) (72) (372) (12,017) (1,919) (131) (370) (10,354) (6) (2) (2) (941) (8,980) (23,766) (216,912) (3,304) (279,893) 245,270 (34,623) Total other income (expense), net (254) (417) (181) (83) (362) (11,528) (1,201) 406 (265) (1,348) (80) (36) (66,192) (365) 19,193 (14,299) (198,274) (3,258) (278,544) 265,573 (12,971) Profit (loss) before income tax 38,479 50,854 (15,417) (122) (3,198) 14,289 (19,636) (8,720) (1,561) 20,615 2,005 20,612 (65,990) (2,683) 13,404 (168,427) 835,924 74,149 784,577 (692,032) 92,545 Income tax (1,101) (1,085) (153) (124) (538) (3,903) 6,841 - (400) (3,491) (742) (6,044) (38) 1,818 (9,052) (7,026) (486,043) (23,362) (534,443) 516,431 (18,012) Profit (loss) from continued operations 37,378 49,769 (15,570) (246) (3,736) 10,386 (12,795) (8,720) (1,961) 17,124 1,263 14,568 (66,028) (865) 4,352 (175,453) 349,881 50,787 250,134 (175,601) 74,533 Loss from discontinued operations, see note 1(e) (10,098) Net profit 64,435 Total assets 146,464 54,114 20,922 18,923 538,057 792,594 190,310 342,759 14,004 360,610 9,004 6,611 988,841 109,669 1,931,224 2,019,332 7,691,007 380,534 15,614,979 (11,282,166) 4,332,813 Total liabilities 49,723 42,242 18,099 6,092 32,501 388,899 87,008 14,527 5,153 205,247 4,616 2,378 414 20,245 425,413 1,360,217 2,501,845 150,743 5,315,362 (4,046,176) 1,269,186 Other segment information Investment in associates - - - - - - - - - - - - - - 1,536,887 - - - 1,536,887 - 1,536,887 Additions to mining concessions, development costs, property, plant and equipment 18,127 12,674 1,951 1,796 131,119 61,060 17,326 13,733 3 852 14 - - 459 393 - - - 259,507 - 259,507 Equity accounted investees Ucchuchacua Orcopampa Julcani Mallay Tambomayo Colquijirca La Zanja Exploration Construction Energy Insurance Rental of Holding of Industrial Corporate Minera Sociedad Compañía Total Adjustments Total US$(000) US$(000) US$(000) US$(000) US$(000) US$(000) US$(000) US$(000) US$(000) US$(000) US$(000) US$(000) US$(000) US$(000) US$(000) US$(000) US$(000) US$(000) US$(000) US$(000) US$(000) Year 2016 Results: Continuing operations Operating income Net sale of goods 240,470 244,745 54,666 46,741 - 230,611 178,922 - - - - - - 5,982 191,075 761,193 2,384,154 198,873 4,537,432 (3,521,762) 1,015,670 Net sale of services - - - - - - - - 12,633 57,312 12,675 - 615 19,507 - 17,713 - - 120,455 (91,673) 28,782 Royalty income - - - - - - - - - - - 24,339 - - - - - - 24,339 - 24,339 Total operating income 240,470 244,745 54,666 46,741 - 230,611 178,922 12,633 57,312 12,675 24,339 615 25,489 191,075 778,906 2,384,154 198,873 4,682,226 (3,613,435) 1,068,791 Operating costs Cost of sales of goods (118,561) (97,325) (23,633) (23,392) - (178,231) (80,873) - - - - - - (2,962) (190,041) (725,740) (1,553,040) (107,913) (3,101,711) 2,603,899 (497,812) Cost of services - - - - - - - - (9,732) (25,250) - - - (8,723) - (2,951) - - (46,656) 35,902 (10,754) Exploration in operating units (31,406) (45,111) (11,069) (7,960) - - (603) - - - - - - - - - - - (96,149) - (96,149) Depreciation and amortization (18,541) (11,403) (6,756) (11,393) - (53,637) (67,542) (27) (253) (10,904) - (16) (221) (10,968) (986) - - - (192,647) - (192,647) Mining royalties (1,687) (21,482) (381) (314) - (2,726) (1,021) - - - - - - - - - - - (27,611) - (27,611) Total operating costs (170,195) (175,321) (41,839) (43,059) - (234,594) (150,039) (27) (9,985) (36,154) - (16) (221) (22,653) (191,027) (728,691) (1,553,040) (107,913) (3,464,774) 2,639,801 (824,973) Gross profit (loss) 70,275 69,424 12,827 3,682 - (3,983) 28,883 (27) 2,648 21,158 12,675 24,323 394 2,836 48 50,215 831,114 90,960 1,217,452 (973,634) 243,818 Operating expenses Administrative expenses (13,265) (13,810) (4,582) (2,708) (3,274) (11,802) (1,980) (3,750) (4,492) (2,450) (12,245) (112) (227) (635) (12,083) (8,780) - (4,144) (100,339) 18,647 (81,692) Exploration in non-operating areas - - - - (7,517) (1,939) (4,619) (9,585) - - - - - - (4,129) - - - (27,789) 1,200 (26,589) Selling expenses (4,632) (1,075) (845) (1,549) - (10,650) (938) - - (1,124) - - - (1,154) (115) (3,695) (131,391) (1,128) (158,296) 136,563 (21,733) Impairment loss of long-lived assets - - - - - - - - - - - - - - - (889,499) - - (889,499) 889,499 - Provision for contingencies 1,121 (110) (630) 49 69 - - (1,399) (286) (467) - - - - 1,088 - - - (565) - (565) Other, net 1,144 874 74 (372) 421 276 4,237 2,180 2,198 10,994 - 11 (16) 546 8,081 (122,151) (24,107) 755 (114,855) 133,812 18,957 Total operating expenses, net (15,632) (14,121) (5,983) (4,580) (10,301) (24,115) (3,300) (12,554) (2,580) 6,953 (12,245) (101) (243) (1,243) (7,158) (1,024,125) (155,498) (4,517) (1,291,343) 1,179,721 (111,622) Operating profit (loss) 54,643 55,303 6,844 (898) (10,301) (28,098) 25,583 (12,581) 68 28,111 430 24,222 151 1,593 (7,110) (973,910) 675,616 86,443 (73,891) 206,087 132,196 Other income (expense),net Share in the results of associates under equity method - - - - - - - - - 4,579 (9) - (448,017) - (370,381) - - - (813,828) 448,507 (365,321) Finance income 3 3 1 - - 256 87 - 8 820 12 - 4 1 7,480 2,132 954 38 11,799 (4,969) 6,830 Net gain (loss) from currency exchange difference (203) (59) (61) (46) 57 (270) 65 505 5 (138) 426 (93) 5 222 2,223 (13,741) 7,857 (117) (3,363) 6,001 2,638 Finance costs (379) (197) (87) (41) (137) (12,554) (2,614) (163) (545) (10,564) (10) (2) (14) (962) (5,156) (15,107) (80,438) (1,614) (130,584) 99,004 (31,580) Total other income (expense), net (579) (253) (147) (87) (80) (12,568) (2,462) 342 (532) (5,303) 419 (95) (448,022) (739) (365,834) (26,716) (71,627) (1,693) (935,976) 548,543 (387,433) Profit (loss) before income tax 54,064 55,050 6,697 (985) (10,381) (40,666) 23,121 (12,239) (464) 22,808 849 24,127 (447,871) 854 (372,944) (1,000,626) 603,989 84,750 (1,009,867) 754,630 (255,237) Income tax (1,814) (1,895) (424) (365) - 7,851 (18,256) (245) (178) (9,224) (245) (6,761) - 461 (22,409) (43,126) (263,082) (27,894) (387,606) 334,102 (53,504) Profit (loss) from continued operations 52,250 53,155 6,273 (1,350) (10,381) (32,815) 4,865 (12,484) (642) 13,584 604 17,366 (447,871) 1,315 (395,353) (1,043,752) 340,907 56,856 (1,397,473) 1,088,732 (308,741) Loss from discontinued operations, see note 1(e) (19,073) Net loss (327,814) Total assets 105,950 46,085 25,118 16,958 415,341 763,092 246,106 330,169 22,481 379,964 6,226 7,439 427,439 120,038 2,593,838 2,045,825 7,635,623 334,555 15,522,247 (11,255,832) 4,266,415 Total liability 35,148 26,536 19,733 7,302 582 353,184 129,689 14,831 11,647 222,324 3,102 2,684 148 29,751 556,172 1,160,102 2,796,342 131,051 5,500,328 (4,281,126) 1,219,202 Other segment information Investment in associates - - - - - - - - - - - - - - 1,536,607 - - - 1,536,607 - 1,536,607 Additions to mining concessions, development costs, property, plant and equipment 28,899 3,451 759 2,729 230,223 51,289 14,995 25,450 27 4,236 39 - - 3,719 1,018 - - - 366,834 - 366,834 Ucchuchacua Orcopampa Julcani Mallay Tambomayo Colquijirca La Zanja Exploration Construction Energy Insurance Rental of Holding of Industrial Corporate Minera Sociedad Compañía Total Adjustments Total US$(000) US$(000) US$(000) US$(000) US$(000) US$(000) US$(000) US$(000) US$(000) US$(000) US$(000) US$(000) US$(000) US$(000) US$(000) US$(000) US$(000) US$(000) US$(000) US$(000) US$(000) Year 2015 Results: Continuing operations Operating income Net sale of goods 166,055 254,118 50,254 32,018 - 171,294 161,007 - - - - - - 3,649 168,667 1,031,174 1,115,617 177,347 3,331,200 (2,484,931) 846,269 Net sale of services - - - - - - - - 48,758 48,339 11,929 - - 13,399 - 10,625 - - 133,050 (82,211) 50,839 Royalty income - - - - - - - - - - - 32,414 - - - - - - 32,414 - 32,414 Total operating income 166,055 254,118 50,254 32,018 - 171,294 161,007 - 48,758 48,339 11,929 32,414 - 17,048 168,667 1,041,799 1,115,617 177,347 3,496,664 (2,567,142) 929,522 Operating costs Cost of sales of goods (126,728) (112,707) (26,725) (20,709) - (158,804) (106,750) - - - - - - - (169,236) (751,736) (862,004) (104,549) (2,439,948) 1,926,458 (513,490) Cost of services - - - - - - - - (48,544) (20,767) - - - (16,820) - (2,524) - - (88,655) 29,043 (59,612) Exploration in operating units (27,784) (41,705) (12,699) (7,539) - - (41) - - - - - - - - - - - (89,768) 69 (89,699) Depreciation and amortization (15,767) (17,313) (11,349) (15,439) - (45,752) (104,984) (17) (850) (10,260) - (54) (226) (9,545) (1,027) - - - (232,583) - (232,583) Mining royalties (1,142) (23,877) (337) (234) - - (1,597) - - - - - - - (1) - - - (27,188) - (27,188) Total operating costs (171,421) (195,602) (51,110) (43,921) - (204,556) (213,372) (17) (49,394) (31,027) - (54) (226) (26,365) (170,264) (754,260) (862,004) (104,549) (2,878,142) 1,955,570 (922,572) Gross profit (loss) (5,366) 58,516 (856) (11,903) - (33,262) (52,365) (17) (636) 17,312 11,929 32,360 (226) (9,317) (1,597) 287,539 253,613 72,798 618,522 (611,572) 6,950 Operating expenses Administrative expenses (10,739) (16,698) (3,623) (2,080) (169) (19,181) (2,251) (1,275) (7,859) (3,422) (11,296) (106) (209) (654) (11,370) (26,325) - (2,185) (119,442) 35,070 (84,372) Exploration in non-operating areas - - - - (12,651) (2,366) (8,954) (3,241) - - - - - - (5,685) - - - (32,897) 2,287 (30,610) Selling expenses (3,552) (851) (1,055) (1,424) - (9,056) (1,207) - - (806) - - - (1,411) (3) (3,534) (56,215) (1,111) (80,225) 60,860 (19,365) Impairment loss of long-lived assets - - - - - - (3,803) - - - - - - - - - - (672) (4,475) 672 (3,803) Provision for contingencies - - - - - - - - - (472) - - - - 77 - - (395) - (395) Other, net 1,836 (1,182) (125) (67) 156 (2,657) (687) (1,251) 7,417 167 (4) - 793 98 6,252 (82,846) (26,600) 765 (97,935) 92,595 (5,340) Total operating expenses, net (12,455) (18,731) (4,803) (3,571) (12,664) (33,260) (16,902) (5,767) (442) (4,533) (11,300) (106) 584 (1,967) (10,729) (112,705) (82,815) (3,203) (335,369) 191,484 (143,885) Operating profit (loss) (17,821) 39,785 (5,659) (15,474) (12,664) (66,522) (69,267) (5,784) (1,078) 12,779 629 32,254 358 (11,284) (12,326) 174,834 170,798 69,595 283,153 (420,088) (136,935) Other income (expense),net Share in the results of associates under equity method - - - - - - - - 6,561 478 2 - (187,269) - (268,463) - - - (448,691) 275,316 (173,375) Finance income 5 5 2 - - 154 16 - 182 23 13 - - - 10,785 673 512 23 12,393 (1,367) 11,026 Net gain (loss) from currency exchange difference 539 461 378 75 (63) (3,832) (1,973) (1,734) (1,393) (1,586) (165) 45 4 (2,162) (2,287) (251) (75,770) (1,300) (91,014) 77,321 (13,693) Finance costs (195) (235) (152) (108) (163) (10,096) (3,684) (52) (1,413) (8,817) (21) (4) (1) (842) (4,043) -22,734 (16,010) (51) (68,621) 41,049 (27,572) Total other income (expense), net 349 231 228 (33) (226) (13,774) (5,641) (1,786) 3,937 (9,902) (171) 41 (187,266) (3,004) (264,008) (22,312) (91,268) (1,328) (595,933) 392,319 (203,614) Profit (loss) before income tax (17,472) 40,016 (5,431) (15,507) (12,890) (80,296) (74,908) (7,570) 2,859 2,877 458 32,295 (186,908) (14,288) (276,334) 152,522 79,530 68,267 (312,780) (27,769) (340,549) Income tax (518) (602) (140) (78) - 4,109 5,702 - (4,386) (3,887) (299) (9,186) (87) 584 (5,975) (602,717) (46,246) (29,861) (693,587) 678,824 (14,763) Profit (loss) from continued operations (17,990) 39,414 (5,571) (15,585) (12,890) (76,187) (69,206) (7,570) (1,527) (1,010) 159 23,109 (186,995) (13,704) (282,309) (450,195) 33,284 38,406 (1,006,367) 651,055 (355,312) Loss from discontinued operations, see note 1(e) (20,233) Net loss (375,545) Total assets 86,961 51,746 27,228 24,279 168,835 739,941 220,331 303,484 31,463 393,318 5,979 9,397 997,835 118,012 3,067,988 2,965,430 7,852,692 238,175 17,303,094 (12,755,913) 4,547,181 Total liability 16,663 14,817 6,538 2,803 9,100 364,455 106,846 4,590 29,599 235,695 3,457 3,508 2,831 31,479 465,244 736,605 3,354,318 63,119 5,451,667 (4,293,722) 1,157,945 Other segment information Investment in associates - - - - - - - - - - - - - - 2,043,983 - - - 2,043,983 - 2,043,983 Additions to mining concessions, development costs, property, plant and equipment 20,245 8,198 1,323 2,259 77,093 37,571 27,741 26,740 527 6,159 85 - 1,205 2,140 - - - - 211,286 - 211,286 </t>
  </si>
  <si>
    <t>Disclosure of reconciliation of segment profit loss [Text Block]</t>
  </si>
  <si>
    <t xml:space="preserve"> 2017 2016 2015 US$(000) US$(000) US$(000) Segments profit (loss) from continued operations 250,134 (1,397,473) (1,006,367) Elimination of profit of equity accounted investees, not consolidated (owned by third parties) (225,215) 645,989 203,912 Elimination of intercompany sales (108,973) (251,502) (232,380) Elimination of intercompany cost of sales 106,726 250,157 228,914 Elimination of share in the results of subsidiaries and associates 49,627 448,507 448,691 Others 2,234 (4,419) 1,918 Consolidated profit (loss) from continued operations 74,533 (308,741) (355,312) </t>
  </si>
  <si>
    <t>Disclosure of reconciliation of segment assets [Text Block]</t>
  </si>
  <si>
    <t xml:space="preserve"> The reconciliation of segment assets to the consolidated assets follows: 2017 2016 2015 US$(000) US$(000) US$(000) Segments assets 15,614,979 15,522,247 17,303,094 Elimination of assets of equity accounted investees, not consolidated (owned by third parties) (10,090,873) (10,016,003) (8,128,519) Elimination of equity pick up investments of the subsidiaries and associates of the Parent company (1,186,783) (1,047,758) (4,486,717) Elimination of intercompany receivables (32,769) (192,958) (138,703) Others 28,259 887 (1,974) Consolidated assets 4,332,813 4,266,415 4,547,181 </t>
  </si>
  <si>
    <t>Disclosure of reconciliation of segment liabilities [Text Block]</t>
  </si>
  <si>
    <t xml:space="preserve"> The reconciliation of segment liabilities to the consolidated liabilities follows: 2017 2016 2015 US$(000) US$(000) US$(000) Segments liabilities 5,315,362 5,500,328 5,451,667 Elimination of liabilities of equity accounted investees, not consolidated (4,012,805) (4,087,495) (4,154,042) Elimination of intercompany payables (32,769) (192,958) (138,703) Others (602) (673) (977) Consolidated liabilities 1,269,186 1,219,202 1,157,945 </t>
  </si>
  <si>
    <t>Derivative financial instruments (Tables)</t>
  </si>
  <si>
    <t>Disclosure of derivative financial instruments [Abstract]</t>
  </si>
  <si>
    <t>Disclosure of detailed information about hedge derivatives financial instruments [text block]</t>
  </si>
  <si>
    <t xml:space="preserve"> The table below presents the composition of open transactions included in the hedge derivative financial instruments as of December 31, 2017: Quotations Period of settlement MT Fixed Futures Fair value US$(000) January 2018 3,000 5,972  6,050 7,275 (3,788) February 2018 3,000 5,972  6,050 7,260 (3,736) March 2018 3,000 5,972  6,050 7,247 (3,693) April 2018 3,000 5,805  6,050 7,259 (3,973) May 2018 3,000 5,900  6,300 7,269 (3,484) June 2018 3,000 5,900  6,325 7,277 (3,468) July 2018 3,000 5,960 - 6,350 7,285 (3,359) August 2018 3,000 6,520 7,290 (2,288) September 2018 3,000 7,100 7,296 (580) October 2018 3,000 7,200 7,300 (296) November 2018 3,000 7,300 7,305 (13) December 2018 3,000 7,300 7,309 (27) 36,000 (28,705) The table below presents the composition of open transactions included in the hedge derivative financial instruments as of December 31, 2016: Quotations Period of settlement MT Fixed Futures Fair value US$(000) January 2017 2,542 4,917 5,526 (1,548) February 2017 2,270 5,001 5,530 (1,199) March 2017 1,795 4,860 5,535 (1,208) April 2017 500 5,720 5,536 92 7,107 (3,863) </t>
  </si>
  <si>
    <t>Disclosure of detailed information about financial instruments [text block]</t>
  </si>
  <si>
    <t xml:space="preserve"> Embedded derivatives held by the Group as of December 31, 2017 are: Quotations Metal Quantity Period of Provisional Future Fair value 2018 US$ US$ US$(000) Copper 24,846 DMT January  March 6,645.36  6,841.95 7,112.50  7,275.00 2,508 Gold 64,898 DMT January  March 1,256.45  1,317.67 1,258.00  1,317.10 1,066 Silver 326,095 Oz January  April 16.02  18.00 16.07  17.21 1,815 Lead 22,735 DMT January  April 2,333.23  3,110.69 2,488  2,579.75 229 Zinc 54,603 DMT January  April 3,103.72  3,275.47 3,226.50  3,343.50 1,806 Total asset, net 7,424 Embedded derivatives held by the Group as of December 31, 2016 are: Quotations Metal Quantity Period of Provisional Future Fair value 2017 US$ US$ US$(000) Copper 29,121 DMT January - April 2,985.28  5,824.00 5,535.76  5,642.25 397 Gold 15,370 DMT January  February 1,139.75  1,145.90 1,151.00  1,179.40 481 Silver 17,124 Oz January - April 16.32  19.35 16.42  16.66 (1,825) Lead 23,636 DMT January - April 1,871.58  2,380.60 2,017.00  2,080.00 (801) Zinc 29,407 DMT January  March 2,291.08  2,732.10 2,578.00  2,612.50 (172) Other 15,082 Oz 396 Total liability, net (1,524) </t>
  </si>
  <si>
    <t>Financial - risk management objectives and policies (Tables)</t>
  </si>
  <si>
    <t>Disclosure of foreign-currency exchange rates risk [Text Block]</t>
  </si>
  <si>
    <t xml:space="preserve"> Exchange-rate Effect on profit (loss) increase/decrease before income tax US$(000) 2017 Exchange rate +10 % 2,474 Exchange rate -10 % (2,459) 2016 Exchange rate +10 % (924) Exchange rate -10 % 926 2015 Exchange rate +10 % 6,233 Exchange rate -10 % (7,618) </t>
  </si>
  <si>
    <t>Disclosure of interest rates risk [Text Block]</t>
  </si>
  <si>
    <t xml:space="preserve"> Increase/decrease of Libor rate Effect on results (percentage rates) US$(000) 2017 Interest rate +10 (677) Interest rate -10 677 2016 Interest rate +10 333 Interest rate -10 (333) 2015 Interest rate +10 294 Interest rate -10 (294) </t>
  </si>
  <si>
    <t>Disclosure of financial liabilities by remaining maturity [Text Block]</t>
  </si>
  <si>
    <t xml:space="preserve"> Less than Between 1 Between 2 More than 5 1 year and 2 years and 5 years years Total US$(000) US$(000) US$(000) US$(000) US$(000) As of December 31,2017 - Bank loans 96,580 - - - 96,580 Trade and other payables 219,379 663 - - 220,042 Derivative financial instruments 28,705 - - - 28,705 Financial obligation 110,062 148,718 449,689 - 708,469 Contingent consideration liability - - 9,280 28,469 37,749 Total 454,726 149,381 458,969 28,469 1,091,545 As of December 31,2016 - Bank loans 55,000 - - - 55,000 Trade and other payables 253,062 - - 15,982 269,044 Derivative financial instruments 3,863 - - - 3,863 Embedded derivative for sale of concentrates 1,524 - - - 1,524 Financial obligation 70,420 113,070 503,029 - 686,519 Contingent consideration liability - 3,305 6,603 32,840 42,748 Total 383,869 116,375 509,632 48,822 1,058,698 </t>
  </si>
  <si>
    <t>Disclosure of detailed information about current financial liabilities [text block]</t>
  </si>
  <si>
    <t xml:space="preserve"> The following table represents the analysis of the Company's financial liabilities, considering the remaining period to reach such maturity as of the consolidated statement of financial position date (see note 11): 2017 2016 Less than 1 year Less than 1 year US$(000) US$(000) Trade accounts payable 43,108 44,634 Accounts payable to related parties 9,962 9,052 Remuneration and similar benefits payable 27,419 8,516 80,489 62,202 </t>
  </si>
  <si>
    <t>Reconciliation between net income and Partners' Equity determined under IFRS and U.S. GAAP (Tables)</t>
  </si>
  <si>
    <t>Disclosure of detailed information about adjustments for reconciliation of financial position and financial performance between IFRS and US GAAP [Text Block]</t>
  </si>
  <si>
    <t xml:space="preserve"> 2017 2016 2015 US$(000) US$(000) US$(000) Loss under U.S. GAAP (118,127) (1,191,319) (252,159) Items increasing (decreasing) reported net profit: Impairment loss, note 23(a) and 10(b) - (889,499) - Reversal of depreciation of assets impaired under IFRS, note 23(a) 294,454 101,855 125,943 Reversal of depreciation of assets impaired under USGAAP, note 23(a) (237,906) - - Elimination of impairment loss recorded under U.S. GAAP, note 23(a) - 933,200 - Elimination of the valuation allowance of the deferred workers’ profit participation, note 23(b) - - 41,909 Stripping activity asset, note 23(c) (6,360) 22,156 18,868 Reclamation and mine closure, note 23(d) (90,079) 22,278 12,049 Asset retirement costs (35,911) (6,210) (6,041) Inventories, note 23(e) 17,169 (36,076) (20,903) Deferred workers' profit participation, note 23(b) - - (2,790) Valuation allowance of deferred income tax, note 23(f) - - (321,622) Deferred income tax of reconciliation items, note 23(f) - - (43,441) Recognition of account receivable to tax authority 2,405 - - Others (1,100) (137) (2,008) Loss under IFRS (175,454) (1,043,752) (450,195) 2017 2016 US$(000) US$(000) Partners' equity under U.S. GAAP 1,759,039 1,928,321 Items increasing (decreasing) reported Partners' equity: Impairment loss, note 23(a) (2,469,188) (2,469,188) Elimination of impairment loss recorded under U.S. GAAP, note 23(a) 933,200 933,200 Reversal of depreciation of assets impaired under U.S. GAAP note 23(a) (237,906) - Reversal of depreciation of assets impaired under IFRS, note 23(a) 674,260 379,806 Stripping activity asset, note 23(c) 34,709 41,069 Asset retirement cost 116,458 152,369 Reclamation and mine closure, note 23(d) (135,004) (44,925) Inventories, note 23(e) (13,120) (30,289) Others (3,333) (4,639) Partners' equity under IFRS 659,115 885,724 </t>
  </si>
  <si>
    <t>Fair value measurement (Table)</t>
  </si>
  <si>
    <t>Disclosure of fair value measurement [Abstract]</t>
  </si>
  <si>
    <t>Disclosure of fair value measurement of liabilities [text block]</t>
  </si>
  <si>
    <t xml:space="preserve"> The following table provides the fair value measurement hierarchy of the Group’s assets and liabilities: Fair value measurement using Quoted prices Quoted prices Quoted prices in active in active in active markets markets markets Total (Level 1) (Level 2) (Level 3) US$(000) US$(000) US$(000) US$(000) As of December 31, 2017 Assets and liabilities measured at fair value: - Embedded derivatives for concentrates sales, net 7,424 - 7,424 - - Contingent consideration liability 17,570 - - 17,570 - Hedge instruments 28,705 - 28,705 - As of December 31, 2016 Liabilities measured at fair value: - Embedded derivatives for concentrates sales, net 1,524 - 1,524 - - Contingent consideration liability 19,343 - - 19,343 - Hedge instruments 3,863 - 3,863 - </t>
  </si>
  <si>
    <t>Revenue from sales (Tables)</t>
  </si>
  <si>
    <t>Disclosure Of Detailed Information About Net Sales To Customers By Geographical Areas [Text Block]</t>
  </si>
  <si>
    <t xml:space="preserve"> The Company’s revenues are mainly from sales of gold ounces. The table below presents the net sales to customers by geographic region: 2017 2016 2015 US$(000) US$(000) US$(000) Sales and services by geographic region: Metal sales Suiza 491,887 558,723 754,335 America 179,018 233,043 315,686 670,905 791,766 1,070,021 Royalties, note 1(a) and 21 (20,739) (24,339) (32,414) Mining royalties to the government (4,990) (6,234) (6,433) 645,176 761,193 1,031,174 </t>
  </si>
  <si>
    <t>Costs applicable to sales (Tables)</t>
  </si>
  <si>
    <t>Disclosure Of Detailed Information About Cost Of Sales [Text block] [Text Block]</t>
  </si>
  <si>
    <t xml:space="preserve"> 2017 2016 2015 US$(000) US$(000) US$(000) Beginning balance of finished goods and in-process 446,503 544,325 660,763 Beginning balance of provision for net realizable value, note 8(b) (84,374) (90,298) (163,094) Consumption of supplies 240,881 228,376 210,384 Personnel expenses 99,702 87,258 102,867 Other services 66,408 73,779 82,787 Maintenance 24,033 36,213 38,646 Power 23,565 27,270 27,713 Depreciation and amortization 87,783 140,712 223,142 Workers' profit participation 1,242 12,394 28,852 Reclamation expenses related to leach pads, note 12(b) 124,124 78,494 - Ending balance of provision for net realizable value, note 8(b) 62,540 84,374 90,298 Ending balance of finished goods and in-process (345,489) (446,503) (544,325) 746,918 776,394 758,033 </t>
  </si>
  <si>
    <t>Other accounts payable (Tables)</t>
  </si>
  <si>
    <t>Disclosure of other accounts payable [Abstract]</t>
  </si>
  <si>
    <t>Disclosure of information about other accounts payable [Text Block]</t>
  </si>
  <si>
    <t xml:space="preserve"> This item is made up as follows: December 31, 2017 December 31, 2016 US$(000) US$(000) Current Mining royalties, interests and penalties 2006-2008 (a) 36,113 - Other 4,069 3,619 Total current 40,182 3,619 (a) Represents the current portion of payments under the installment program approved by SUNAT related to disputed mining royalties of US$ 14.9 21.2</t>
  </si>
  <si>
    <t>Operating expenses, net (Tables)</t>
  </si>
  <si>
    <t>Disclosure Of Detailed Information About Operating Expenses,net [Text Block]</t>
  </si>
  <si>
    <t xml:space="preserve"> This caption is made up as follows: 2017 2016 2015 US$(000) US$(000) US$(000) Exploration and advanced projects 51,694 49,580 64,230 Severance program 9,419 9,659 14,904 Write-off of fixed assets 1,368 14,036 2,411 Cost of fixed assets sold 1,632 160 1,624 Income from fixed asset sales (2,235) (471) (1,116) Others, net 1,636 (1,468) 793 63,514 71,496 82,846 </t>
  </si>
  <si>
    <t>Transactions with related parties (Tables) - Minera Yanacocha SRL and subsidiary [Member]</t>
  </si>
  <si>
    <t>Disclosure of detailed information about the transactions with its related parties [text Block]</t>
  </si>
  <si>
    <t xml:space="preserve"> (a) 2017 2016 2015 US$(000) US$(000) US$(000) Royalties paid: S.M.R.L. Chaupiloma Dos de Cajamarca, note 15 and 1(a) 20,739 24,339 32,414 Services rendered by: Newmont Peru S.R.L. (management services) 8,985 10,420 24,644 Newmont USA Limited 5,607 6,438 9,076 </t>
  </si>
  <si>
    <t>Disclosure of information about outstanding balances with related party transactions [text Block]</t>
  </si>
  <si>
    <t xml:space="preserve"> (b) As a result of the transactions indicated in the paragraph (a), 2017 2016 US$(000) US$(000) Balance receivable from related parties, note 6 Newmont USA Limited 1,523 389 Suriname Gold Company LLC 567 281 NVL, USA Limited, Delaware 79 - Newmont Peru S.R.L. 10 15 Newmont Technologies Limited 5 120 Others 1 10 2,185 815 Balance payable for related parties, note 11 S.M.R Chaupiloma Dos de Cajamarca 5,144 5,846 Newmont USA Limited. 2,548 1,403 Newmont Peru S.R.L. 1,263 742 Newmont Technologies Limited. 960 1,007 Newmont International Service Limited. 42 26 Others 5 28 9,962 9,052 </t>
  </si>
  <si>
    <t>Property, plant and equipment, net (Tables)</t>
  </si>
  <si>
    <t>Property, plant and equipments,net [Line Items]</t>
  </si>
  <si>
    <t xml:space="preserve"> Below is presented the movement in cost: Opening Final balance Additions Sales and disposals Transfer/Other changes balances US$(000) US$(000) US$(000) US$(000) US$(000) Year 2017 Cost- Land 9,459 - - - 9,459 Land improvements 36,454 - - - 36,454 Building and constructions 236,551 - (42) 61,289 297,798 Machinery and equipment 379,164 - (92,299) - 286,865 Leach pads 1,670,835 - - 51,951 1,722,786 Vehicles 11,024 - - - 11,024 Furniture and fixtures 2,556 - - - 2,556 Other equipment 57,773 - - - 57,773 Work in progress 483,225 51,624 - (134,439) 400,410 Mining rights 37,521 - - - 37,521 Asset retirement and mine closure 409,797 97,326 - - 507,123 Stripping activity asset 148,487 - - - 148,487 Mine development 701,156 - - 21,199 722,355 4,184,002 148,950 (92,341) - 4,240,611 Accumulated depreciation and amortization Land improvements 35,053 90 - - 35,143 Building and constructions 235,340 5,020 (12) - 240,348 Machinery and equipment 329,965 8,431 (88,421) - 249,975 Leach pads 1,588,205 33,061 - - 1,621,266 Vehicles 11,003 21 - - 11,024 Furniture and fixtures 2,556 - - - 2,556 Other equipment 55,645 269 - - 55,914 Mining rights 29,457 - - - 29,457 Asset retirement and mine closure 337,173 19,172 - - 356,345 Stripping activity asset 142,170 1,082 - - 143,252 Mine development 622,604 16,846 - - 639,450 3,389,171 83,992 (88,433) - 3,384,730 Net cost 794,831 855,881 Opening Transfer/Other Impairment Final balance Additions Sales and disposals changes loss balances US$(000) US$(000) US$(000) US$(000) US$(000) US$(000) Year 2016 Cost- Land 11,521 - - 201 (2,263) 9,459 Land improvements 41,909 - - (5,455) 36,454 Building and constructions 274,262 - (26,410) 26,396 (37,697) 236,551 Machinery and equipment 511,942 - (125,064) 22,865 (30,579) 379,164 Leach pads 1,890,823 - 15,276 (235,264) 1,670,835 Vehicles 15,198 - (4,168) (6) 11,024 Furniture and fixtures 2,556 - - - - 2,556 Other equipment 60,462 353 - 217 (3,259) 57,773 Work in progress 476,353 78,609 - (70,282) (1,455) 483,225 Mining rights 49,544 - (3,113) (8,910) 37,521 Asset retirement and mine closure 452,145 351,798 - (394,146) 409,797 Stripping activity asset 157,048 26,148 - (34,709) 148,487 Mine development 814,563 - - 5,079 (118,486) 701,156 4,758,326 456,908 (158,755) (248) (872,229) 4,184,002 Accumulated depreciation and amortization Land improvements 35,266 298 - (511) - 35,053 Building and constructions 196,515 61,530 (22,705) - - 235,340 Machinery and equipment 429,910 12,230 (112,175) - - 329,965 Leach pads 1,565,508 22,697 - - - 1,588,205 Vehicles 14,620 2,735 (6,352) - - 11,003 Furniture and fixtures 2,547 9 - - - 2,556 Other equipment 53,964 1,681 - - - 55,645 Mining rights 29,457 - - - - 29,457 Asset retirement and mine closure 318,405 18,768 - - - 337,173 Stripping activity asset 138,178 3,992 - - - 142,170 Mine development 613,646 8,447 - 511 - 622,604 3,398,016 132,387 (141,232) - - 3,389,171 Net cost 1,360,310 794,831 </t>
  </si>
  <si>
    <t>Disclosure of estimated price per ounce used to project future revenues [Text Block]</t>
  </si>
  <si>
    <t xml:space="preserve"> Estimated prices for the current and long-term periods that have were used to estimate future revenues were as follows: Current Long-term US$ US$ Gold (per ounce) 1,221 1,300 </t>
  </si>
  <si>
    <t>Other Financial Liabilities (debt) (Tables)</t>
  </si>
  <si>
    <t>Disclosure Of Borrowings Explanatory [Table Text Block]</t>
  </si>
  <si>
    <t xml:space="preserve"> This item is made up as follows: December 31, December 31, 2017 2016 US$(000) US$(000) Current debt Leases - 161 Non-current debt Senior unsecured credit facility (a) 1,280,000 1,400,000 Less : Debt issuance cost (11,512) (10,171) Senior unsecured credit facility, net 1,268,488 1,389,829 Shareholder loans (b) - 606,014 Total non-current debt 1,268,488 1,995,843 Total other financial liabilities 1,268,488 1,996,004 (a) In March 2014, the Company entered into a five-year, US$ 1.8 525 In June 2017, the Company entered into an amendment to the senior unsecured credit facility, which extends the maturity and increased the outstanding amount by US$ 225 1.5 220 1.3 The credit facility calls for amortization in four installments, with 15% of the total facility due on December 31, 2020 (US$5.0 million after the December 2017 repayment), 15% due on June 30, 2021 (US$225 million), 35% due on December 31, 2021 (US$525 million) and 35% due on June 19, 2022 (US$525 million). Interest on the credit facility is based on London Interbank Offered Rate (LIBOR) plus a spread (currently 1.9%) based on the Company´s total net debt to earnings before interest, taxes, depreciation and amortization (EBITDA) ratio, as defined in the agreement. As of result of the amended credit facility, the Company recognized charges of US$ 4.3 2.0 No letters of credit were issued and there are no guarantees provided for the credit facility as of December 31, 2017. Restrictive Covenants - The senior unsecured credit facility contains certain financial ratios that the Company must comply with on a quarterly basis, including a total net debt to EBITDA ratio and an interest coverage ratio, which are defined by the agreement. As of December 31, 2017, the Company was in compliance with all of its covenants. (b) In December 2014, the Company entered into shareholder loan agreements with, or affiliates of, FMC, Buenaventura and Sumitomo. During 2017, the Company repaid the outstanding balances of the shareholders loans, partly with proceeds from the amended senior unsecured credit facility discussed above. Following is the movement of the changes derived from the financing activities for the year ended December 31, 2017: January 01, December 31, 2017 Net Cash Flow Others 2017 US$(000) US$(000) US$(000) US$(000) Current: Leases 161 (161) - - Non-current: Senior unsecured credit facility 1,400,000 (120,000) - 1,280,000 Shareholder loans 606,014 (606,014) - - Debt issuance cost (10,171) (12,085) 10,744 (11,512) 1,995,843 (738,099) 10,744 1,268,488 Total liabilities from financing activities 1,996,004 (738,260) 10,744 1,268,488 Following is the movement of the changes derived from the financing activities for the year ended December 31, 2016: January 01, Net Cash Flow Others December 31, US$(000) US$(000) US$(000) US$(000) Current: Promissory notes 43,000 (43,000) - - Leases 330 (169) - 161 43,330 (43,169) - 161 Non-current: Senior unsecured credit facility 1,800,000 (400,000) - 1,400,000 Shareholder loans 600,907 - 5,107 606,014 Debt issuance cost (19,072) - 8,901 (10,171) 2,381,835 (400,000) 14,008 1,995,843 Total liabilities from financing activities 2,425,165 (443,169) 14,008 1,996,004 Following is the movement of the changes derived from the financing activities for the year ended December 31, 2015: January 01, Net Cash Flow Others December 31, US$(000) US$(000) US$(000) US$(000) Current: Promissory notes 50,000 (7,000) - 43,000 Leases 493 (163) - 330 50,493 (7,163) - 43,330 Non-current: Senior unsecured credit facility 425,000 1,375,000 - 1,800,000 Shareholder loans - 600,000 907 600,907 Debt issuance cost (22,643) (2,356) 5,927 (19,072) 402,357 1,972,644 6,831 2,381,835 Total liabilities from financing activities 452,850 1,965,481 6,831 2,425,165 </t>
  </si>
  <si>
    <t>Sales of goods (Tables) - Sociedad Minera Cerro Verde S.A.A. [Member]</t>
  </si>
  <si>
    <t>Disclosure of detailed information about revenue by geographic region [Text Block]</t>
  </si>
  <si>
    <t xml:space="preserve"> The following table shows net sales by geographic region based on the final destination port: For the year ended For the year ended For the year ended December 31, 2017 December 31, 2016 December 31, 2015 US$(000) US$(000) US$(000) Asia 2,416,826 1,865,346 770,272 Europe 314,092 161,844 65,648 North America 287,174 213,002 79,244 South America (primarily Peru) 193,174 150,648 204,206 3,211,266 2,390,840 1,119,370 Less: Royalty contributions (see Note 2(k)) (8,335) (6,686) (3,753) Total net sales 3,202,931 2,384,154 1,115,617 </t>
  </si>
  <si>
    <t>Disclosure of detailed information about revenue by type of products [Text Block]</t>
  </si>
  <si>
    <t xml:space="preserve"> This item is made up as follows: For the year ended For the year ended For the year ended December 31, 2017 December 31, 2016 December 31, 2015 Pounds(000) US$(000) Pounds(000) US$(000) Pounds(000) US$(000) Copper in concentrate 979,243 2,702,508 995,386 1,967,052 440,071 794,197 Copper cathode 84,679 241,725 109,128 247,431 104,279 259,830 Other (primarily silver and molybdenum concentrate) 267,033 176,357 65,343 Subtotal Sales 3,211,266 2,390,840 1,119,370 Less: Royalty contributions (see Note 2(k)) (8,335) (6,686) (3,753) Total net sales 3,202,931 2,384,154 1,115,617 </t>
  </si>
  <si>
    <t>Cost of sales (Tables)</t>
  </si>
  <si>
    <t>Disclosure Of Detailed Information About Cost Of Sales [Text block]</t>
  </si>
  <si>
    <t xml:space="preserve"> This item is made up as follows: For the year ended For the year ended For the year ended December 31, 2017 December 31, 2016 December 31, 2015 US$(000) US$(000) US$(000) Materials and supplies 556,022 496,918 364,234 Depreciation and amortization 456,467 472,997 244,477 Labor (a) 286,058 215,839 146,395 Energy 229,272 229,035 118,019 Third parties services 144,829 100,897 95,087 Change in work in process inventory 51,412 (3,789) (118,327) Management Fees 2,867 2,793 3,565 Change in finished goods inventory 2,060 (3,951) 467 Other costs 39,251 42,301 8,087 1,768,238 1,553,040 862,004 (a) Labor includes an expense of US$ 86.4 36.8</t>
  </si>
  <si>
    <t>Selling Expenses (Tables)</t>
  </si>
  <si>
    <t>Disclosure detailed information about selling expense [Text Block]</t>
  </si>
  <si>
    <t xml:space="preserve"> This item is made up of as follows: For the year ended For the year ended For the year ended December 31, 2017 December 31, 2016 December 31, 2015 US$(000) US$(000) US$(000) Concentrate freight 131,528 122,431 51,842 Commissions 6,029 5,989 2,729 Cathode freight 1,665 2,148 1,644 Other 2,447 823 - 141,669 131,391 56,215 </t>
  </si>
  <si>
    <t>Other operating expenses (Tables)</t>
  </si>
  <si>
    <t>Disclosure detailed information about other operational expenses [Text Block]</t>
  </si>
  <si>
    <t xml:space="preserve"> This item is made up as follows: For the year ended For the year ended For the year ended December 31, 2017 December 31, 2016 December 31, 2015 US$(000) US$(000) US$(000) Royalties, net of asset tax (ITAN) and penalties (a) 243,798 - - Other expenses 15,028 24,107 26,739 258,826 24,107 26,739 (a) Represents disputed royalties for the period December 2006 through September 2011 of US$ 174.8 33.6 29.2 6.2</t>
  </si>
  <si>
    <t>Financial Expenses (Tables)</t>
  </si>
  <si>
    <t>Disclosure Of Financial Expenses [Line Items]</t>
  </si>
  <si>
    <t>Disclosure detailed information about financial expenses [Text Block]</t>
  </si>
  <si>
    <t xml:space="preserve"> This item is made up as follows: For the year ended For the year ended For the year ended December 31, 2017 December 31, 2016 December 31, 2015 US$(000) US$(000) US$(000) Interest on mining royalties (a) 144,815 - - Interest on senior unsecured credit facility (Note 11(a)) 44,678 51,155 35,255 Other financial expenses (b) 10,934 1,880 7,366 Interest on shareholder loans (Note 11(b)) 7,992 19,836 1,181 Extinguishment debt - debt issuance cost 6,266 - - Amortization debt issuance cost 4,479 8,901 5,927 Capitalized Interest (2,252) (1,334) (33,719) 216,912 80,438 16,010 (a) Represents financial expenses related to interest on royalties, interest paid on the royalty installment payment program and interest on royalty penalties for the period December 2006 through the year 2008 of US$ 141.7 3.1 (b) Primarily represents interest and interest on penalties on income and non-income tax contingencies related to SUNAT assessments for prior years in which the Company expects to obtain an unfavorable result.</t>
  </si>
  <si>
    <t>Earnings per share (Tables)</t>
  </si>
  <si>
    <t>Disclosure detailed information about earnings per share [Text Block]</t>
  </si>
  <si>
    <t xml:space="preserve"> Basic and diluted earnings per share are calculated by dividing earnings by the weighted-average number of outstanding shares during the period. Basic and diluted earnings per common share have been determined as follows: For the year ended For the year ended For the year ended December 31, 2017 December 31, 2016 December 31, 2015 US$(000) US$(000) US$(000) Profit for the period (US$) 349,881,000 340,907,000 33,284,000 Weighted average number of share outstanding (Note 13(a)) 350,056,012 350,056,012 350,056,012 Basic and diluted earnings per share (US$) 1.000 0.974 0.095 </t>
  </si>
  <si>
    <t>Financial risk management (Tables)</t>
  </si>
  <si>
    <t>Disclosure Of Financial risk management [Line Items]</t>
  </si>
  <si>
    <t>Disclosure of detailed information about foreign currency exchange rates risk [Text Block]</t>
  </si>
  <si>
    <t xml:space="preserve"> The table below summarizes the estimated impact on the Company’s profit before income tax for the year 2017 based on a 10 3.602 3.627 2.947 2.967 Effect on profit before income tax US$(000) December 31, 2017 10% increase in future copper prices 83,955 10% decrease in future copper prices (83,955) </t>
  </si>
  <si>
    <t xml:space="preserve"> The following tables show the expected aging of maturity of the Company’s obligations, excluding taxes and accruals, as of December 31, 2017 and 2016: On demand Less than 3 months 3 to 12 months 1 to 5 years Total US$(000) US$(000) US$(000) US$(000) US$(000) As of December 31, 2017 Trade accounts payable - 194,890 68 - 194,958 Accounts payable - related parties - 5,534 - 8,147 13,681 Other financial liabilities - - - 1,268,488 1,268,488 Provision related to benefits to employees - 64,339 16,406 29,158 109,903 Other accounts payable - 3,374 36,808 - 40,182 Total - 268,137 53,282 1,305,793 1,627,212 As of December 31, 2016 Trade accounts payable - 168,244 113 - 168,357 Accounts payable - related parties - 27,134 - 7,132 34,266 Other financial liabilities - - 161 1,995,843 1,996,004 Provision related to benefits to employees - 3,807 44,232 - 48,039 Other accounts payable - 2,402 1,217 - 3,619 Total - 201,587 45,723 2,002,975 2,250,285 </t>
  </si>
  <si>
    <t>Embedded derivatives (Tables)</t>
  </si>
  <si>
    <t>Disclosure of detailed information about embedded derivatives [text block]</t>
  </si>
  <si>
    <t xml:space="preserve"> As discussed in Note 2(d), the Company’s sales create exposure to changes in the market prices of copper and molybdenum which are considered embedded derivatives. As of December 31, 2017 Pounds payable Maturity Provisional pricing Forward pricing Fair value provision (000) US$ US$ US$(000) Copper Concentrate 252,830 January 2018 to May 2018 Between 2.903 and 3.166 Between 3.274 and 3.297 62,870 Copper Cathode 2,756 January 2018 Between 2.970 and 3.246 3.274 179 Molybdenum 3,340 January 2018 to February 2018 Between 7.229 and 7.231 8.950 5,687 68,736 As of December 31, 2016 Pounds payable Maturity Provisional pricing Forward pricing Fair value provision (000) US$ US$ US$(000) Copper Concentrate 344,787 January 2017 to May 2017 Between 2.091 and 2.656 Between 2.507 and 2.512 68,130 Copper Cathode 7,936 January 2017 Between 2.488 and 2.678 2.507 (1,000) Molybdenum 3,455 January 2017 to February 2017 Between 5.431 and 5.484 5.542 319 67,449 </t>
  </si>
  <si>
    <t>Reconciliation between net income and shareholders' equity determined under IFRS and U.S. GAAP (Tables)</t>
  </si>
  <si>
    <t>Disclosure of Reconciliation between net income and shareholders' equity determined under IFRS and U.S. GAAP [Line Items]</t>
  </si>
  <si>
    <t>Disclosure of detailed information about adjustments for reconciliation of financial position and financial performance between IFRS and US GAAP</t>
  </si>
  <si>
    <t xml:space="preserve"> The following is a summary of the adjustment to net income for the years ended December 31, 2017 and 2016 and to partners' equity as of December 31, 2016 and 2015 that would be required if U.S. GAAP had been applied instead of IFRS in the consolidated financial statements: 2017 2016 2015 US$(000) US$(000) US$(000) Loss under U.S. GAAP (118,127) (1,191,319) (252,159) Items increasing (decreasing) reported net profit: Impairment loss, note 23(a) and 10(b) - (889,499) - Reversal of depreciation of assets impaired under IFRS, note 23(a) 294,454 101,855 125,943 Reversal of depreciation of assets impaired under USGAAP, note 23(a) (237,906) - - Elimination of impairment loss recorded under U.S. GAAP, note 23(a) - 933,200 - Elimination of the valuation allowance of the deferred workers’ profit participation, note 23(b) - - 41,909 Stripping activity asset, note 23(c) (6,360) 22,156 18,868 Reclamation and mine closure, note 23(d) (90,079) 22,278 12,049 Asset retirement costs (35,911) (6,210) (6,041) Inventories, note 23(e) 17,169 (36,076) (20,903) Deferred workers' profit participation, note 23(b) - - (2,790) Valuation allowance of deferred income tax, note 23(f) - - (321,622) Deferred income tax of reconciliation items, note 23(f) - - (43,441) Recognition of account receivable to tax authority 2,405 - - Others (1,100) (137) (2,008) Loss under IFRS (175,454) (1,043,752) (450,195) 2017 2016 US$(000) US$(000) Partners' equity under U.S. GAAP 1,759,039 1,928,321 Items increasing (decreasing) reported Partners' equity: Impairment loss, note 23(a) (2,469,188) (2,469,188) Elimination of impairment loss recorded under U.S. GAAP, note 23(a) 933,200 933,200 Reversal of depreciation of assets impaired under U.S. GAAP note 23(a) (237,906) - Reversal of depreciation of assets impaired under IFRS, note 23(a) 674,260 379,806 Stripping activity asset, note 23(c) 34,709 41,069 Asset retirement cost 116,458 152,369 Reclamation and mine closure, note 23(d) (135,004) (44,925) Inventories, note 23(e) (13,120) (30,289) Others (3,333) (4,639) Partners' equity under IFRS 659,115 885,724 </t>
  </si>
  <si>
    <t>Identification and business activity (Details)</t>
  </si>
  <si>
    <t>Construction, engineering services and insurance brokerage [Member]</t>
  </si>
  <si>
    <t>Country of incorporation of subsidiary</t>
  </si>
  <si>
    <t>Argentina</t>
  </si>
  <si>
    <t>Compania Minera Condesa S.A. [Member] | Mining activities [Member]</t>
  </si>
  <si>
    <t>Peru</t>
  </si>
  <si>
    <t>Compania Minera Colquirrumi S.A. [Member] | Mining activities [Member]</t>
  </si>
  <si>
    <t>Sociedad Minera El Brocal S.A.A. [Member] | Mining activities [Member]</t>
  </si>
  <si>
    <t>Inversiones Colquijirca S.A. [Member] | Mining activities [Member]</t>
  </si>
  <si>
    <t>S.M.R.L. Chaupiloma Dos de Cajamarca [Member] | Mining activities [Member]</t>
  </si>
  <si>
    <t>Minera La Zanja S.R.L. [Member] | Mining activities [Member]</t>
  </si>
  <si>
    <t>Minera Julcani S.A. de C.V. [Member] | Mining activities [Member]</t>
  </si>
  <si>
    <t>Mexico</t>
  </si>
  <si>
    <t>Compania de Minas Buenaventura Chile Ltda. [Member] | Mining activities [Member]</t>
  </si>
  <si>
    <t>Chile</t>
  </si>
  <si>
    <t>El Molle Verde S.A.C. [Member] | Mining activities [Member]</t>
  </si>
  <si>
    <t>Apu Coropuna S.R.L. [Member] | Mining activities [Member]</t>
  </si>
  <si>
    <t>Cerro Hablador S.A.C. [Member] | Mining activities [Member]</t>
  </si>
  <si>
    <t>Minera Azola S.A.C. [Member] | Mining activities [Member]</t>
  </si>
  <si>
    <t>Compania Minera Nueva Italia S.A. [Member] | Mining activities [Member]</t>
  </si>
  <si>
    <t>Consorcio Energetico de Huancavelica S.A. [Member] | Energy generation and transmission services [Member]</t>
  </si>
  <si>
    <t>Empresa de Generacion Huanza S.A. [Member] | Energy generation and transmission services [Member]</t>
  </si>
  <si>
    <t>Buenaventura Ingenieros S.A. [Member] | Construction, engineering services and insurance brokerage [Member]</t>
  </si>
  <si>
    <t>Contacto Corredores de Seguros S.A. [Member] | Construction, engineering services and insurance brokerage [Member]</t>
  </si>
  <si>
    <t>Empresa de Generacion Huaura S.A.C. [Member] | Energy generation and transmission services [Member]</t>
  </si>
  <si>
    <t>Contacto Risk Consulting S.A. [Member] | Construction, engineering services and insurance brokerage [Member]</t>
  </si>
  <si>
    <t>Procesadora Industrial Rio Seco S.A. [Member] | Industrial activities [Member]</t>
  </si>
  <si>
    <t>Direct [Member] | Construction, engineering services and insurance brokerage [Member]</t>
  </si>
  <si>
    <t>Proportion of ownership interest in subsidiary</t>
  </si>
  <si>
    <t>56.42%</t>
  </si>
  <si>
    <t>Direct [Member] | Compania Minera Condesa S.A. [Member] | Mining activities [Member]</t>
  </si>
  <si>
    <t>100.00%</t>
  </si>
  <si>
    <t>Direct [Member] | Compania Minera Colquirrumi S.A. [Member] | Mining activities [Member]</t>
  </si>
  <si>
    <t>Direct [Member] | Sociedad Minera El Brocal S.A.A. [Member] | Mining activities [Member]</t>
  </si>
  <si>
    <t>3.18%</t>
  </si>
  <si>
    <t>3.08%</t>
  </si>
  <si>
    <t>Direct [Member] | Inversiones Colquijirca S.A. [Member] | Mining activities [Member]</t>
  </si>
  <si>
    <t>89.76%</t>
  </si>
  <si>
    <t>Direct [Member] | S.M.R.L. Chaupiloma Dos de Cajamarca [Member] | Mining activities [Member]</t>
  </si>
  <si>
    <t>20.00%</t>
  </si>
  <si>
    <t>Direct [Member] | Minera La Zanja S.R.L. [Member] | Mining activities [Member]</t>
  </si>
  <si>
    <t>53.06%</t>
  </si>
  <si>
    <t>Direct [Member] | Minera Julcani S.A. de C.V. [Member] | Mining activities [Member]</t>
  </si>
  <si>
    <t>99.80%</t>
  </si>
  <si>
    <t>Direct [Member] | Compania de Minas Buenaventura Chile Ltda. [Member] | Mining activities [Member]</t>
  </si>
  <si>
    <t>90.00%</t>
  </si>
  <si>
    <t>Direct [Member] | El Molle Verde S.A.C. [Member] | Mining activities [Member]</t>
  </si>
  <si>
    <t>99.98%</t>
  </si>
  <si>
    <t>Direct [Member] | Apu Coropuna S.R.L. [Member] | Mining activities [Member]</t>
  </si>
  <si>
    <t>70.00%</t>
  </si>
  <si>
    <t>Direct [Member] | Cerro Hablador S.A.C. [Member] | Mining activities [Member]</t>
  </si>
  <si>
    <t>99.00%</t>
  </si>
  <si>
    <t>Direct [Member] | Minera Azola S.A.C. [Member] | Mining activities [Member]</t>
  </si>
  <si>
    <t>Direct [Member] | Compania Minera Nueva Italia S.A. [Member] | Mining activities [Member]</t>
  </si>
  <si>
    <t>0.00%</t>
  </si>
  <si>
    <t>Direct [Member] | Consorcio Energetico de Huancavelica S.A. [Member] | Energy generation and transmission services [Member]</t>
  </si>
  <si>
    <t>Direct [Member] | Empresa de Generacion Huanza S.A. [Member] | Energy generation and transmission services [Member]</t>
  </si>
  <si>
    <t>Direct [Member] | Buenaventura Ingenieros S.A. [Member] | Construction, engineering services and insurance brokerage [Member]</t>
  </si>
  <si>
    <t>Direct [Member] | Contacto Corredores de Seguros S.A. [Member] | Construction, engineering services and insurance brokerage [Member]</t>
  </si>
  <si>
    <t>Direct [Member] | Empresa de Generacion Huaura S.A.C. [Member] | Energy generation and transmission services [Member]</t>
  </si>
  <si>
    <t>0.01%</t>
  </si>
  <si>
    <t>Direct [Member] | Contacto Risk Consulting S.A. [Member] | Construction, engineering services and insurance brokerage [Member]</t>
  </si>
  <si>
    <t>Direct [Member] | Procesadora Industrial Rio Seco S.A. [Member] | Industrial activities [Member]</t>
  </si>
  <si>
    <t>Indirect [Member] | Construction, engineering services and insurance brokerage [Member]</t>
  </si>
  <si>
    <t>43.58%</t>
  </si>
  <si>
    <t>Indirect [Member] | Compania Minera Condesa S.A. [Member] | Mining activities [Member]</t>
  </si>
  <si>
    <t>Indirect [Member] | Compania Minera Colquirrumi S.A. [Member] | Mining activities [Member]</t>
  </si>
  <si>
    <t>Indirect [Member] | Sociedad Minera El Brocal S.A.A. [Member] | Mining activities [Member]</t>
  </si>
  <si>
    <t>58.24%</t>
  </si>
  <si>
    <t>Indirect [Member] | Inversiones Colquijirca S.A. [Member] | Mining activities [Member]</t>
  </si>
  <si>
    <t>10.24%</t>
  </si>
  <si>
    <t>Indirect [Member] | S.M.R.L. Chaupiloma Dos de Cajamarca [Member] | Mining activities [Member]</t>
  </si>
  <si>
    <t>40.00%</t>
  </si>
  <si>
    <t>Indirect [Member] | Minera La Zanja S.R.L. [Member] | Mining activities [Member]</t>
  </si>
  <si>
    <t>Indirect [Member] | Minera Julcani S.A. de C.V. [Member] | Mining activities [Member]</t>
  </si>
  <si>
    <t>0.20%</t>
  </si>
  <si>
    <t>Indirect [Member] | Compania de Minas Buenaventura Chile Ltda. [Member] | Mining activities [Member]</t>
  </si>
  <si>
    <t>10.00%</t>
  </si>
  <si>
    <t>Indirect [Member] | El Molle Verde S.A.C. [Member] | Mining activities [Member]</t>
  </si>
  <si>
    <t>0.02%</t>
  </si>
  <si>
    <t>Indirect [Member] | Apu Coropuna S.R.L. [Member] | Mining activities [Member]</t>
  </si>
  <si>
    <t>Indirect [Member] | Cerro Hablador S.A.C. [Member] | Mining activities [Member]</t>
  </si>
  <si>
    <t>1.00%</t>
  </si>
  <si>
    <t>Indirect [Member] | Minera Azola S.A.C. [Member] | Mining activities [Member]</t>
  </si>
  <si>
    <t>Indirect [Member] | Compania Minera Nueva Italia S.A. [Member] | Mining activities [Member]</t>
  </si>
  <si>
    <t>93.36%</t>
  </si>
  <si>
    <t>Indirect [Member] | Consorcio Energetico de Huancavelica S.A. [Member] | Energy generation and transmission services [Member]</t>
  </si>
  <si>
    <t>Indirect [Member] | Empresa de Generacion Huanza S.A. [Member] | Energy generation and transmission services [Member]</t>
  </si>
  <si>
    <t>Indirect [Member] | Buenaventura Ingenieros S.A. [Member] | Construction, engineering services and insurance brokerage [Member]</t>
  </si>
  <si>
    <t>Indirect [Member] | Contacto Corredores de Seguros S.A. [Member] | Construction, engineering services and insurance brokerage [Member]</t>
  </si>
  <si>
    <t>Indirect [Member] | Empresa de Generacion Huaura S.A.C. [Member] | Energy generation and transmission services [Member]</t>
  </si>
  <si>
    <t>99.99%</t>
  </si>
  <si>
    <t>Indirect [Member] | Contacto Risk Consulting S.A. [Member] | Construction, engineering services and insurance brokerage [Member]</t>
  </si>
  <si>
    <t>98.00%</t>
  </si>
  <si>
    <t>Indirect [Member] | Procesadora Industrial Rio Seco S.A. [Member] | Industrial activities [Member]</t>
  </si>
  <si>
    <t>Identification and business activity (Details 2) - USD ($) $ / shares in Units, $ in Thousands</t>
  </si>
  <si>
    <t>Total income</t>
  </si>
  <si>
    <t>Cost of sales, excluding depreciation and amortization</t>
  </si>
  <si>
    <t>Gross loss</t>
  </si>
  <si>
    <t>Operating income (expenses), net</t>
  </si>
  <si>
    <t>Impairment loss of long-lived assets, note 11(b)</t>
  </si>
  <si>
    <t>Operating loss</t>
  </si>
  <si>
    <t>Reversal of Impairment loss of long-lived assets for sale of mining units and other assets</t>
  </si>
  <si>
    <t>Other, net</t>
  </si>
  <si>
    <t>Finance costs, note 15(b)</t>
  </si>
  <si>
    <t>Total other expenses, net</t>
  </si>
  <si>
    <t>Discontinued Operations Mining Activities [Member]</t>
  </si>
  <si>
    <t>Exploration</t>
  </si>
  <si>
    <t>Changes in provision for closure of mining units, note 15(b)</t>
  </si>
  <si>
    <t>Net loss in sale of mining units</t>
  </si>
  <si>
    <t>Reversal (provision) for contingencies</t>
  </si>
  <si>
    <t>Gain (loss) for sale in other assets</t>
  </si>
  <si>
    <t>Reversal of provision for closure of mining units for sale of mining units</t>
  </si>
  <si>
    <t>Reversal of provision for impairment of inventories</t>
  </si>
  <si>
    <t>Loss before income tax</t>
  </si>
  <si>
    <t>Loss from the discontinued operations, per basic and diluted share, express in U. S. dollars</t>
  </si>
  <si>
    <t>Identification and business activity (Details 3) - Mining activities [Member] - USD ($) $ in Thousands</t>
  </si>
  <si>
    <t>Operating activities</t>
  </si>
  <si>
    <t>Net decrease in cash and cash equivalents during the year</t>
  </si>
  <si>
    <t>Identification and business activity (Details Textual) lb in Thousands</t>
  </si>
  <si>
    <t>1 Months Ended</t>
  </si>
  <si>
    <t>Dec. 22, 2017USD ($)shares</t>
  </si>
  <si>
    <t>Dec. 31, 2017USD ($)lbbbl</t>
  </si>
  <si>
    <t>Dec. 31, 2016USD ($)lb</t>
  </si>
  <si>
    <t>Dec. 31, 2015USD ($)lb</t>
  </si>
  <si>
    <t>Proceeds from sales of property, plant and equipment, classified as investing activities</t>
  </si>
  <si>
    <t>Assets</t>
  </si>
  <si>
    <t>Reversal of impairment loss</t>
  </si>
  <si>
    <t>Payments to acquire or redeem entity's shares</t>
  </si>
  <si>
    <t>Quecher Main project [Member]</t>
  </si>
  <si>
    <t>Average production capacity | bbl</t>
  </si>
  <si>
    <t>Volume of gold produced | lb</t>
  </si>
  <si>
    <t>Minera Yanacocha SRL and subsidiary [Member] | Treasury shares [member]</t>
  </si>
  <si>
    <t>Number of shares purchased | shares</t>
  </si>
  <si>
    <t>Percentage of stock purchased</t>
  </si>
  <si>
    <t>5.00%</t>
  </si>
  <si>
    <t>Newmont Second Capital Corporation [Member] | Minera Yanacocha SRL and subsidiary [Member]</t>
  </si>
  <si>
    <t>54.05%</t>
  </si>
  <si>
    <t>S.M.R.L. Chaupiloma Dos de Cajamarca [Member] | Minera Yanacocha SRL and subsidiary [Member]</t>
  </si>
  <si>
    <t>Royalty rate on net sales</t>
  </si>
  <si>
    <t>3.00%</t>
  </si>
  <si>
    <t>Newmont Mining Corporation [Member] | Minera Yanacocha SRL and subsidiary [Member]</t>
  </si>
  <si>
    <t>Cyprus Climax Metals [Member] | Sociedads Mineras Cerro Verde Saa [Member]</t>
  </si>
  <si>
    <t>53.56%</t>
  </si>
  <si>
    <t>SMM Cerro Verde Netherlands B.V [Member] | Sociedads Mineras Cerro Verde Saa [Member]</t>
  </si>
  <si>
    <t>Proportion of ownership interests held by non-controlling interests</t>
  </si>
  <si>
    <t>21.00%</t>
  </si>
  <si>
    <t>Compania de Minas Buenaventura S.A.A. [Member] | Sociedads Mineras Cerro Verde Saa [Member]</t>
  </si>
  <si>
    <t>19.58%</t>
  </si>
  <si>
    <t>other stakeholders [Member] | Sociedads Mineras Cerro Verde Saa [Member]</t>
  </si>
  <si>
    <t>5.86%</t>
  </si>
  <si>
    <t>Mining activities [Member]</t>
  </si>
  <si>
    <t>Losses on disposals of non-current assets</t>
  </si>
  <si>
    <t>El Brocal [Member] | Mining activities [Member]</t>
  </si>
  <si>
    <t>Proportion of voting rights held in subsidiary</t>
  </si>
  <si>
    <t>61.42%</t>
  </si>
  <si>
    <t>61.32%</t>
  </si>
  <si>
    <t>El Brocal [Member] | Mining activities [Member] | Indirect [Member]</t>
  </si>
  <si>
    <t>Colquijirca S.A. [Member] | Mining activities [Member]</t>
  </si>
  <si>
    <t>Antapite [Member] | Mining activities [Member]</t>
  </si>
  <si>
    <t>Compania Minera Condesa S.A. [Member] | Minera Yanacocha SRL and subsidiary [Member]</t>
  </si>
  <si>
    <t>45.95%</t>
  </si>
  <si>
    <t>Compania Minera Condesa S.A. [Member] | Mining activities [Member] | Indirect [Member]</t>
  </si>
  <si>
    <t>Minas Buenaventura S.A.A [Member] | Minera Yanacocha SRL and subsidiary [Member]</t>
  </si>
  <si>
    <t>Breapampa [Member] | Mining activities [Member]</t>
  </si>
  <si>
    <t>Recuperada [Member] | Mining activities [Member]</t>
  </si>
  <si>
    <t>Basis for preparation, consolidation and accounting policies (Details)</t>
  </si>
  <si>
    <t>Buildings [member]</t>
  </si>
  <si>
    <t>Useful lives or depreciation rates, property, plant and equipment</t>
  </si>
  <si>
    <t>Between 6 and 20</t>
  </si>
  <si>
    <t>Buildings [member] | Minera Yanacocha SRL and subsidiary [Member]</t>
  </si>
  <si>
    <t>Between 5 and 10 years</t>
  </si>
  <si>
    <t>Buildings [member] | Sociedad Minera Cerro Verde S.A.A. [Member]</t>
  </si>
  <si>
    <t>Between 5 and 35</t>
  </si>
  <si>
    <t>Machinery [member]</t>
  </si>
  <si>
    <t>Between 5 and 10</t>
  </si>
  <si>
    <t>Machinery [member] | Sociedad Minera Cerro Verde S.A.A. [Member]</t>
  </si>
  <si>
    <t>Between 3 and 25</t>
  </si>
  <si>
    <t>Vehicles [member]</t>
  </si>
  <si>
    <t>Vehicles [member] | Minera Yanacocha SRL and subsidiary [Member]</t>
  </si>
  <si>
    <t>Between 3 and 4 years</t>
  </si>
  <si>
    <t>Vehicles [member] | Sociedad Minera Cerro Verde S.A.A. [Member]</t>
  </si>
  <si>
    <t>Fixtures and fittings [member]</t>
  </si>
  <si>
    <t>Fixtures and fittings [member] | Minera Yanacocha SRL and subsidiary [Member]</t>
  </si>
  <si>
    <t>Fixtures and fittings [member] | Sociedad Minera Cerro Verde S.A.A. [Member]</t>
  </si>
  <si>
    <t>Computer equipment [member]</t>
  </si>
  <si>
    <t>Computer equipment [member] | Minera Yanacocha SRL and subsidiary [Member]</t>
  </si>
  <si>
    <t>Land improvements [member] | Minera Yanacocha SRL and subsidiary [Member]</t>
  </si>
  <si>
    <t>Between 2 and 4 years</t>
  </si>
  <si>
    <t>Plant and equipment [Member] | Minera Yanacocha SRL and subsidiary [Member]</t>
  </si>
  <si>
    <t>Between 3 and 10 years</t>
  </si>
  <si>
    <t>Other property, plant and equipment [member] | Minera Yanacocha SRL and subsidiary [Member]</t>
  </si>
  <si>
    <t>Other property, plant and equipment [member] | Sociedad Minera Cerro Verde S.A.A. [Member]</t>
  </si>
  <si>
    <t>Asset retirement cost [Member] | Minera Yanacocha SRL and subsidiary [Member]</t>
  </si>
  <si>
    <t>Useful life of the mine and/or process facilities</t>
  </si>
  <si>
    <t>Basis for preparation, consolidation and accounting policies (Details Textual) - USD ($) $ in Millions</t>
  </si>
  <si>
    <t>Useful lives or depreciation rates, investment property, cost model</t>
  </si>
  <si>
    <t>Workers' profit sharing rate</t>
  </si>
  <si>
    <t>8.00%</t>
  </si>
  <si>
    <t>Qualifying asset, description</t>
  </si>
  <si>
    <t>A qualifying asset is one whose value is greater than US$5 million and requires a longer period to 12 months to get ready for its intended use</t>
  </si>
  <si>
    <t>Applicable tax rate</t>
  </si>
  <si>
    <t>29.50%</t>
  </si>
  <si>
    <t>32.00%</t>
  </si>
  <si>
    <t>OSINERGMIN [Member]</t>
  </si>
  <si>
    <t>Contribution rate on sales invoice value</t>
  </si>
  <si>
    <t>0.15%</t>
  </si>
  <si>
    <t>0.16%</t>
  </si>
  <si>
    <t>0.19%</t>
  </si>
  <si>
    <t>OEFA [Member]</t>
  </si>
  <si>
    <t>0.11%</t>
  </si>
  <si>
    <t>0.13%</t>
  </si>
  <si>
    <t>Administrative expense [Member]</t>
  </si>
  <si>
    <t>Amount of reclassifications or changes in presentation</t>
  </si>
  <si>
    <t>Other property, plant and equipment [member]</t>
  </si>
  <si>
    <t>Other accounts payable (Details) - USD ($) $ in Thousands</t>
  </si>
  <si>
    <t>Mining royalties, interests and penalties 2006-2008</t>
  </si>
  <si>
    <t>[1]</t>
  </si>
  <si>
    <t>Other</t>
  </si>
  <si>
    <t>Total current</t>
  </si>
  <si>
    <t>Represents the current portion of payments under the installment program approved by SUNAT related to disputed mining royalties of US$14.9 million and interest and penalties of US$21.2 million (see Note 14(d)).</t>
  </si>
  <si>
    <t>Other accounts payable (Details Textual) - USD ($) $ in Thousands</t>
  </si>
  <si>
    <t>Interest and penalties</t>
  </si>
  <si>
    <t>Derivative financial instruments (Details) $ in Thousands</t>
  </si>
  <si>
    <t>Dec. 31, 2017USD ($)lb</t>
  </si>
  <si>
    <t>Disclosure of derivative financial instruments [Line Items]</t>
  </si>
  <si>
    <t>Quantity of commodity | lb</t>
  </si>
  <si>
    <t>Fixed Quotation</t>
  </si>
  <si>
    <t>Financial instruments designated as hedging instruments, at fair value</t>
  </si>
  <si>
    <t>Other reserves [member]</t>
  </si>
  <si>
    <t>Settlement period one [Member]</t>
  </si>
  <si>
    <t>Future quotation</t>
  </si>
  <si>
    <t>Settlement period one [Member] | Top of range [member]</t>
  </si>
  <si>
    <t>Settlement period one [Member] | Bottom of range [member]</t>
  </si>
  <si>
    <t>Settlement period two [Member]</t>
  </si>
  <si>
    <t>Settlement period two [Member] | Top of range [member]</t>
  </si>
  <si>
    <t>Settlement period two [Member] | Bottom of range [member]</t>
  </si>
  <si>
    <t>Settlement period three [Member]</t>
  </si>
  <si>
    <t>Settlement period three [Member] | Top of range [member]</t>
  </si>
  <si>
    <t>Settlement period three [Member] | Bottom of range [member]</t>
  </si>
  <si>
    <t>Settlement period four [Member]</t>
  </si>
  <si>
    <t>Settlement period four [Member] | Top of range [member]</t>
  </si>
  <si>
    <t>Settlement period four [Member] | Bottom of range [member]</t>
  </si>
  <si>
    <t>Settlement period five [Member]</t>
  </si>
  <si>
    <t>Settlement period five [Member] | Top of range [member]</t>
  </si>
  <si>
    <t>Settlement period five [Member] | Bottom of range [member]</t>
  </si>
  <si>
    <t>Settlement period six [Member]</t>
  </si>
  <si>
    <t>Settlement period six [Member] | Top of range [member]</t>
  </si>
  <si>
    <t>Settlement period six [Member] | Bottom of range [member]</t>
  </si>
  <si>
    <t>Settlement period seven [Member]</t>
  </si>
  <si>
    <t>Settlement period seven [Member] | Top of range [member]</t>
  </si>
  <si>
    <t>Settlement period seven [Member] | Bottom of range [member]</t>
  </si>
  <si>
    <t>Settlement period eight [Member]</t>
  </si>
  <si>
    <t>Settlement period nine [Member]</t>
  </si>
  <si>
    <t>Settlement period ten [Member]</t>
  </si>
  <si>
    <t>Settlement period eleven [Member]</t>
  </si>
  <si>
    <t>Settlement period twele [Member]</t>
  </si>
  <si>
    <t>Bank loans (Details) - USD ($) $ in Thousands</t>
  </si>
  <si>
    <t>Beginning balance</t>
  </si>
  <si>
    <t>New loans</t>
  </si>
  <si>
    <t>Disbursements</t>
  </si>
  <si>
    <t>Exchange difference</t>
  </si>
  <si>
    <t>Final balance</t>
  </si>
  <si>
    <t>Trade and other payables (Details 1) - USD ($) $ in Thousands</t>
  </si>
  <si>
    <t>Disclosure of Trade and other payables [Abstract]</t>
  </si>
  <si>
    <t>Declared dividends to controlling shareholders, note 17(d)</t>
  </si>
  <si>
    <t>Declared dividends to non-controlling shareholders</t>
  </si>
  <si>
    <t>Other minor</t>
  </si>
  <si>
    <t>Partners' equity, net (Details Textual) - USD ($) $ in Thousands</t>
  </si>
  <si>
    <t>Jan. 02, 2017</t>
  </si>
  <si>
    <t>Disclosure Of Partners Equity Net LineItems [Line Items]</t>
  </si>
  <si>
    <t>Dividends recognised as distributions to owners</t>
  </si>
  <si>
    <t>Number of shares issued and fully paid</t>
  </si>
  <si>
    <t>Applicable Dividend Distribution Tax Rate</t>
  </si>
  <si>
    <t>6.80%</t>
  </si>
  <si>
    <t>Minera Yanacocha SRL and subsidiary [Member] | Ordinary shares [member]</t>
  </si>
  <si>
    <t>Transactions in Soles (Details) - USD ($) $ in Thousands</t>
  </si>
  <si>
    <t>Dec. 31, 2014</t>
  </si>
  <si>
    <t>Liabilities</t>
  </si>
  <si>
    <t>Total liability</t>
  </si>
  <si>
    <t>Net asset (liability) position</t>
  </si>
  <si>
    <t>Transactions in Soles (Details Textual)</t>
  </si>
  <si>
    <t>Purchased call options [member]</t>
  </si>
  <si>
    <t>Disclosure of Transactions in Soles [Line Items]</t>
  </si>
  <si>
    <t>Closing foreign exchange rate</t>
  </si>
  <si>
    <t>Written put options [member]</t>
  </si>
  <si>
    <t>Cash and cash equivalents (Details) - USD ($) $ in Thousands</t>
  </si>
  <si>
    <t>Petty cash</t>
  </si>
  <si>
    <t>Bank accounts</t>
  </si>
  <si>
    <t>Time deposits</t>
  </si>
  <si>
    <t>[2]</t>
  </si>
  <si>
    <t>[3]</t>
  </si>
  <si>
    <t>Cash equivalents (a)</t>
  </si>
  <si>
    <t>Bank accounts earn interest at floating rates based on market rates.</t>
  </si>
  <si>
    <t>As of December 31, 2017 and 2016, time deposits were kept in prime financial institutions, which generated interest at annual market rates and had original maturities of less than 90 days, according to the immediate cash needs of the Group.</t>
  </si>
  <si>
    <t>The bank accounts and term deposits yield interest at market rates. Because of the short maturity of these balances, less than 90 days, the carrying amounts approximate to their fair value.</t>
  </si>
  <si>
    <t>Cash and cash equivalents (Details) (Parenthetical) - USD ($) $ in Thousands</t>
  </si>
  <si>
    <t>Disclosure of business combination [Line Items]</t>
  </si>
  <si>
    <t>Short-term deposits, classified as cash equivalents</t>
  </si>
  <si>
    <t>Minera Yanacocha SRL and subsidiary [Member] | Citibank NY [Member]</t>
  </si>
  <si>
    <t>Minera Yanacocha SRL and subsidiary [Member] | Scotiabank Peru [Member]</t>
  </si>
  <si>
    <t>Minera Yanacocha SRL and subsidiary [Member] | BBVA Continental Peru [Member]</t>
  </si>
  <si>
    <t>Cash and cash equivalents (Details 1) - USD ($) $ in Thousands</t>
  </si>
  <si>
    <t>Citi bank [Member] | Minera Yanacocha SRL and subsidiary [Member]</t>
  </si>
  <si>
    <t>JP Morgan [Member] | Minera Yanacocha SRL and subsidiary [Member]</t>
  </si>
  <si>
    <t>Trade and other receivables, net (Details) - USD ($) $ in Thousands</t>
  </si>
  <si>
    <t>Trade receivables, gross</t>
  </si>
  <si>
    <t>Trade receivables, net ,Allowance for doubtful accounts</t>
  </si>
  <si>
    <t>Trade receivables, net</t>
  </si>
  <si>
    <t>Other receivables</t>
  </si>
  <si>
    <t>Other receivables, Allowance for doubtful accounts</t>
  </si>
  <si>
    <t>Total trade and other receivables, net</t>
  </si>
  <si>
    <t>Classification by maturity:</t>
  </si>
  <si>
    <t>Current portion</t>
  </si>
  <si>
    <t>Non-current portion</t>
  </si>
  <si>
    <t>Classification by nature:</t>
  </si>
  <si>
    <t>Financial receivables</t>
  </si>
  <si>
    <t>Non-financial receivables</t>
  </si>
  <si>
    <t>CASE and SISE Contributions Refund</t>
  </si>
  <si>
    <t>Other current receivables</t>
  </si>
  <si>
    <t>Domestic clients [Member]</t>
  </si>
  <si>
    <t>Foreign clients [Member]</t>
  </si>
  <si>
    <t>Related entities [Member]</t>
  </si>
  <si>
    <t>Value added tax credit [Member]</t>
  </si>
  <si>
    <t>Claims to third parties [Member]</t>
  </si>
  <si>
    <t>Refund application of value added tax [Member]</t>
  </si>
  <si>
    <t>Tax deposits [Member]</t>
  </si>
  <si>
    <t>Restricted bank accounts [Member]</t>
  </si>
  <si>
    <t>[4]</t>
  </si>
  <si>
    <t>Other minors [Member]</t>
  </si>
  <si>
    <t>Accounts payable to third parties [Member]</t>
  </si>
  <si>
    <t>Due from sale of assets [Member]</t>
  </si>
  <si>
    <t>Claims to tax authority [Member]</t>
  </si>
  <si>
    <t>Accounts receivable from hedge instruments [Member]</t>
  </si>
  <si>
    <t>Advances to suppliers [Member]</t>
  </si>
  <si>
    <t>Corresponds to the energy and fuel invoice payments made for the years 2015 and 2016 related to the Charge for Energy Security Consolidation (CASE) and the Charge for Energy Security on Hydrocarbons System (SISE). Law N°30543, passed on March 02, 2017, establishes the elimination and refund of these payments.</t>
  </si>
  <si>
    <t>Trade accounts receivable are denominated in U.S. dollars, are neither due nor impaired, do not yield interest and have no specific guarantees.</t>
  </si>
  <si>
    <t>Corresponds to deposits held in the Peruvian State bank which only can be used to offset tax obligations that companies have with the Tax Authorities.</t>
  </si>
  <si>
    <t>These balances correspond to restricted bank accounts for payment of financial obligations held by the subsidiary Empresa de Generación Huanza S.A. (hereafter “Huanza”), according to the finance lease signed with Banco de Crédito del Perú in 2009.</t>
  </si>
  <si>
    <t>Trade and other receivables, net (Details 1) - USD ($) $ in Thousands</t>
  </si>
  <si>
    <t>Allowance for doubtful accounts</t>
  </si>
  <si>
    <t>Other Receivables</t>
  </si>
  <si>
    <t>Other receivables, gross</t>
  </si>
  <si>
    <t>Minera Yanacocha SRL and subsidiary [Member] | Foreign clients [Member]</t>
  </si>
  <si>
    <t>Minera Yanacocha SRL and subsidiary [Member] | Advances to suppliers [Member]</t>
  </si>
  <si>
    <t>Minera Yanacocha SRL and subsidiary [Member] | Tax claims [Member]</t>
  </si>
  <si>
    <t>Minera Yanacocha SRL and subsidiary [Member] | Related entities [Member]</t>
  </si>
  <si>
    <t>Minera Yanacocha SRL and subsidiary [Member] | Other minors [Member]</t>
  </si>
  <si>
    <t>Minera Yanacocha SRL and subsidiary [Member] | Credit of tax on net assets [Member]</t>
  </si>
  <si>
    <t>Trade and other receivables, net (Details 2) - USD ($) $ in Thousands</t>
  </si>
  <si>
    <t>Opening balance</t>
  </si>
  <si>
    <t>Ending balance</t>
  </si>
  <si>
    <t>Additions</t>
  </si>
  <si>
    <t>Deductions</t>
  </si>
  <si>
    <t>Trade and other receivables, net (Details 3) - USD ($) $ in Thousands</t>
  </si>
  <si>
    <t>Provision of the period</t>
  </si>
  <si>
    <t>Reversals of the period</t>
  </si>
  <si>
    <t>Trade and other receivables, net (Details Textual) - Dec. 31, 2017</t>
  </si>
  <si>
    <t>USD ($)</t>
  </si>
  <si>
    <t>PEN (S/)</t>
  </si>
  <si>
    <t>Disclosure of Trade and other receivables, net [Abstract]</t>
  </si>
  <si>
    <t>Undue offsets made by Tax Authorities against tax debts of prior years</t>
  </si>
  <si>
    <t>S/ 19,500,000</t>
  </si>
  <si>
    <t>Inventory, net (Details) - USD ($) $ in Thousands</t>
  </si>
  <si>
    <t>Finished goods</t>
  </si>
  <si>
    <t>Products in process</t>
  </si>
  <si>
    <t>Spare parts and supplies</t>
  </si>
  <si>
    <t>Provision for impairment of value of inventory (b)</t>
  </si>
  <si>
    <t>Inventory gross</t>
  </si>
  <si>
    <t>Finished goods [Abstract]</t>
  </si>
  <si>
    <t>Current inventories</t>
  </si>
  <si>
    <t>Inventories</t>
  </si>
  <si>
    <t>Minera Yanacocha SRL and subsidiary [Member] | Precious metals [Member]</t>
  </si>
  <si>
    <t>Minera Yanacocha SRL and subsidiary [Member] | Leach in circuit [Member]</t>
  </si>
  <si>
    <t>Minera Yanacocha SRL and subsidiary [Member] | Mill in circuit [Member]</t>
  </si>
  <si>
    <t>Minera Yanacocha SRL and subsidiary [Member] | Materials and supplies [Member]</t>
  </si>
  <si>
    <t>Copper cathode</t>
  </si>
  <si>
    <t>Copper concentrate</t>
  </si>
  <si>
    <t>Molybdenum concentrate</t>
  </si>
  <si>
    <t>Less: Provision for obsolescence of materials and supplies</t>
  </si>
  <si>
    <t>Materials and supplies</t>
  </si>
  <si>
    <t>Work-in-process inventories represent mill and leach stockpiles which contain higher grade ores (mill stockpiles) and medium and lower grade ores (leach stockpiles) that have been extracted from the open pit and are available for copper recovery. Based on the future mine plan production, the Company identifies the portion of inventory that is classified as current or long term. For mill stockpiles, recovery is through milling and concentrating. For leach stockpiles, recovery is through exposure to acidic solutions that dissolve copper and deliver it in a solution to extraction processing facilities.</t>
  </si>
  <si>
    <t>Inventory, net (Details 1) $ in Thousands</t>
  </si>
  <si>
    <t>Dec. 31, 2015USD ($)</t>
  </si>
  <si>
    <t>Dec. 31, 2014USD ($)</t>
  </si>
  <si>
    <t>Mineral deposits inventory gross</t>
  </si>
  <si>
    <t>Impairment of mineral deposits</t>
  </si>
  <si>
    <t>Mineral deposits invenory, net</t>
  </si>
  <si>
    <t>Mineral deposits inventory, current</t>
  </si>
  <si>
    <t>Mineral deposits inventory, noncurrent</t>
  </si>
  <si>
    <t>Inventory units in dry metric tonne | lb</t>
  </si>
  <si>
    <t>Mineral in stock piles [Member]</t>
  </si>
  <si>
    <t>Fresh mineral in plant [Member]</t>
  </si>
  <si>
    <t>Tail Mineral [Member]</t>
  </si>
  <si>
    <t>Inventory, net (Details 2) - USD ($) $ in Thousands</t>
  </si>
  <si>
    <t>Disclosure of Inventory, net [Abstract]</t>
  </si>
  <si>
    <t>Transfer from available for sale units</t>
  </si>
  <si>
    <t>Increase decrease in provision for impairment from change in provision for impairment of finished goods</t>
  </si>
  <si>
    <t>Increase decrease in provision for impairment from change in provision for impairment of finished goods of discontinued operations</t>
  </si>
  <si>
    <t>Increase decrease in provision for impairment from changes in provision for impairment of spare parts and supplies</t>
  </si>
  <si>
    <t>Inventory, net (Details 3) - Minera Yanacocha SRL and subsidiary [Member] - USD ($) $ in Thousands</t>
  </si>
  <si>
    <t>Provision for impairment of materials and supplies</t>
  </si>
  <si>
    <t>Reversal of provision for impairment of materials and supplies</t>
  </si>
  <si>
    <t>Inventory, net (Details Textual)</t>
  </si>
  <si>
    <t>Ore extract and process volume per day</t>
  </si>
  <si>
    <t>Prepaid expenses (Details) - USD ($) $ in Thousands</t>
  </si>
  <si>
    <t>Prepaid rentals</t>
  </si>
  <si>
    <t>Prepaid insurances</t>
  </si>
  <si>
    <t>Deferred costs of works for taxes</t>
  </si>
  <si>
    <t>Deferred royalties and rentals of mining concessions</t>
  </si>
  <si>
    <t>Other prepaid expenses</t>
  </si>
  <si>
    <t>Prepayments</t>
  </si>
  <si>
    <t>This item corresponds to the balance of an original prepayment of US$31 million for the lease of hydraulic installations by the subsidiary Empresa de Generacion Huanza S.A. This prepayment is being charged to results during the life of the underlying assets (35 years) since January 2015.</t>
  </si>
  <si>
    <t>Prepaid expenses (Details Textual) - USD ($) $ in Thousands</t>
  </si>
  <si>
    <t>Disclosure of Prepaid expenses [Line Items]</t>
  </si>
  <si>
    <t>Non-current lease prepayments</t>
  </si>
  <si>
    <t>Life of underlying assets</t>
  </si>
  <si>
    <t>35 years</t>
  </si>
  <si>
    <t>Empresa de Generacion Huanza S.A. [Member]</t>
  </si>
  <si>
    <t>Investments in associates (Details) - USD ($) $ in Thousands</t>
  </si>
  <si>
    <t>Proportion of ownership interest in associate</t>
  </si>
  <si>
    <t>43.65%</t>
  </si>
  <si>
    <t>19.584%</t>
  </si>
  <si>
    <t>40.095%</t>
  </si>
  <si>
    <t>Other minor investments [Member]</t>
  </si>
  <si>
    <t>Investments in associates (Details 1) - USD ($) $ in Thousands</t>
  </si>
  <si>
    <t>Share of profit (loss) from continuing operations of associates and joint ventures accounted for using equity method</t>
  </si>
  <si>
    <t>Investments in associates (Details 2) - USD ($) $ in Thousands</t>
  </si>
  <si>
    <t>Shareholders’ equity, reported</t>
  </si>
  <si>
    <t>Groups’ interest (45.95% in 2017 and 43.65% in 2016)</t>
  </si>
  <si>
    <t>Goodwill</t>
  </si>
  <si>
    <t>Investments in associates (Details 3) - USD ($) $ in Thousands</t>
  </si>
  <si>
    <t>Operating expenses</t>
  </si>
  <si>
    <t>Finance income (costs)</t>
  </si>
  <si>
    <t>Gain (loss) from currency exchange difference</t>
  </si>
  <si>
    <t>Income (loss) before income tax</t>
  </si>
  <si>
    <t>Net loss</t>
  </si>
  <si>
    <t>Group’s interest (43.65%)</t>
  </si>
  <si>
    <t>Cost of other operating income</t>
  </si>
  <si>
    <t>Investments in associates (Details 4) - USD ($) $ in Thousands</t>
  </si>
  <si>
    <t>Group’s interest (19.584%)</t>
  </si>
  <si>
    <t>Investments in associates (Details 5) - USD ($) $ in Thousands</t>
  </si>
  <si>
    <t>Revenue</t>
  </si>
  <si>
    <t>Sales expenses</t>
  </si>
  <si>
    <t>Other operating expenses, net</t>
  </si>
  <si>
    <t>Net gain (loss) of exchange difference</t>
  </si>
  <si>
    <t>Profit before income taxes</t>
  </si>
  <si>
    <t>Net profit, reported</t>
  </si>
  <si>
    <t>Investments in associates (Details 6) - USD ($) $ in Thousands</t>
  </si>
  <si>
    <t>Group’s interest (40.095%)</t>
  </si>
  <si>
    <t>Adjustments to conform to the accounting policies of the Group</t>
  </si>
  <si>
    <t>Shareholders’ equity, adjusted</t>
  </si>
  <si>
    <t>Investments in associates (Details 7) - USD ($) $ in Thousands</t>
  </si>
  <si>
    <t>Other operating income (expenses), net</t>
  </si>
  <si>
    <t>Net profit, adjusted</t>
  </si>
  <si>
    <t>Investments in associates (Details Textual) shares in Thousands, $ in Thousands</t>
  </si>
  <si>
    <t>Dec. 31, 2017USD ($)$ / Ounce-ozshares</t>
  </si>
  <si>
    <t>Dec. 31, 2016USD ($)</t>
  </si>
  <si>
    <t>Dec. 31, 2018$ / Ounce-oz</t>
  </si>
  <si>
    <t>market capitalization of shares</t>
  </si>
  <si>
    <t>Number of shares acquired in business combination | shares</t>
  </si>
  <si>
    <t>Percentage of voting equity interests acquired</t>
  </si>
  <si>
    <t>Consideration transferred, acquisition-date fair value</t>
  </si>
  <si>
    <t>Pre-tax discount rate applied to the pre-tax cash flows</t>
  </si>
  <si>
    <t>8.33%</t>
  </si>
  <si>
    <t>Gold [Member]</t>
  </si>
  <si>
    <t>Commodity price estimates | $ / Ounce-oz</t>
  </si>
  <si>
    <t>Gold [Member] | Scenario, Plan [Member]</t>
  </si>
  <si>
    <t>Deferred tax expense arising from write-down or reversal of write-down of deferred tax asset</t>
  </si>
  <si>
    <t>Recoverable amount of investment in associates, Cash flow projections</t>
  </si>
  <si>
    <t>market capitalization value per share</t>
  </si>
  <si>
    <t>29.70%</t>
  </si>
  <si>
    <t>19.11%</t>
  </si>
  <si>
    <t>Mining concessions, development costs, property, plant and equipment, net (Details) - USD ($) $ in Thousands</t>
  </si>
  <si>
    <t>Disclosure of Mining concessions, development costs, property, plant and equipment, net [Line Items]</t>
  </si>
  <si>
    <t>Balance as of December</t>
  </si>
  <si>
    <t>Gross carrying amount [member]</t>
  </si>
  <si>
    <t>Disposals</t>
  </si>
  <si>
    <t>Sales</t>
  </si>
  <si>
    <t>Reclassifications of assets held for sale</t>
  </si>
  <si>
    <t>Reclassifications and transfers</t>
  </si>
  <si>
    <t>Accumulated depreciation, amortisation and impairment [member]</t>
  </si>
  <si>
    <t>Accumulated impairment [member]</t>
  </si>
  <si>
    <t>Land [member] | Gross carrying amount [member]</t>
  </si>
  <si>
    <t>Mining concessions [Member]</t>
  </si>
  <si>
    <t>Mining concessions [Member] | Gross carrying amount [member]</t>
  </si>
  <si>
    <t>Mining concessions [Member] | Accumulated depreciation, amortisation and impairment [member]</t>
  </si>
  <si>
    <t>Development costs [Member]</t>
  </si>
  <si>
    <t>Development costs [Member] | Gross carrying amount [member]</t>
  </si>
  <si>
    <t>Development costs [Member] | Accumulated depreciation, amortisation and impairment [member]</t>
  </si>
  <si>
    <t>Development costs [Member] | Accumulated impairment [member]</t>
  </si>
  <si>
    <t>Buildings [member] | Gross carrying amount [member]</t>
  </si>
  <si>
    <t>Buildings [member] | Accumulated depreciation, amortisation and impairment [member]</t>
  </si>
  <si>
    <t>Machinery [member] | Gross carrying amount [member]</t>
  </si>
  <si>
    <t>Machinery [member] | Accumulated depreciation, amortisation and impairment [member]</t>
  </si>
  <si>
    <t>Transportation units [member]</t>
  </si>
  <si>
    <t>Transportation units [member] | Gross carrying amount [member]</t>
  </si>
  <si>
    <t>Transportation units [member] | Accumulated depreciation, amortisation and impairment [member]</t>
  </si>
  <si>
    <t>Fixtures and fittings [member] | Gross carrying amount [member]</t>
  </si>
  <si>
    <t>Fixtures and fittings [member] | Accumulated depreciation, amortisation and impairment [member]</t>
  </si>
  <si>
    <t>Units in transit [Member] | Gross carrying amount [member]</t>
  </si>
  <si>
    <t>Construction in progress [member] | Gross carrying amount [member]</t>
  </si>
  <si>
    <t>Stripping activity asset [Member] | Gross carrying amount [member]</t>
  </si>
  <si>
    <t>Stripping activity asset [Member] | Accumulated depreciation, amortisation and impairment [member]</t>
  </si>
  <si>
    <t>Mine closure costs [Member] | Gross carrying amount [member]</t>
  </si>
  <si>
    <t>Mine closure costs [Member] | Accumulated depreciation, amortisation and impairment [member]</t>
  </si>
  <si>
    <t>Mine closure costs [Member] | Accumulated impairment [member]</t>
  </si>
  <si>
    <t>In mid-2016, a landslide occurred in the west wall of the Tajo Norte; consequently, it was decided not to mine this area due to stability and operational design issues. According to the distribution of reserves, this area (Phase 10) contained 5.5 MT of ore and 9.2 MT of waste valued at US$13,573,000, which were withdrawn from the reserves.</t>
  </si>
  <si>
    <t>Mining concessions, development costs, property, plant and equipment, net (Details 1)</t>
  </si>
  <si>
    <t>Dec. 31, 2017$ / Ounce-oz$ / MetricTon-Mg</t>
  </si>
  <si>
    <t>Not later than one year [member] | Gold [Member]</t>
  </si>
  <si>
    <t>Not later than one year [member] | Silver [Member]</t>
  </si>
  <si>
    <t>Not later than one year [member] | Copper [Member]</t>
  </si>
  <si>
    <t>Commodity price estimates</t>
  </si>
  <si>
    <t>Not later than one year [member] | Lead [Member]</t>
  </si>
  <si>
    <t>Not later than one year [member] | Zinc [Member]</t>
  </si>
  <si>
    <t>Later than one year and not later than two years [member] | Gold [Member]</t>
  </si>
  <si>
    <t>Later than one year and not later than two years [member] | Silver [Member]</t>
  </si>
  <si>
    <t>Later than one year and not later than two years [member] | Copper [Member]</t>
  </si>
  <si>
    <t>Later than one year and not later than two years [member] | Lead [Member]</t>
  </si>
  <si>
    <t>Later than one year and not later than two years [member] | Zinc [Member]</t>
  </si>
  <si>
    <t>Mining concessions, development costs, property, plant and equipment, net (Details Textual)</t>
  </si>
  <si>
    <t>Dec. 31, 2017USD ($)MT</t>
  </si>
  <si>
    <t>Property, plant and equipment</t>
  </si>
  <si>
    <t>Capitalized finance costs</t>
  </si>
  <si>
    <t>Average rate used to determine the financial cost to be capitalized</t>
  </si>
  <si>
    <t>4.19%</t>
  </si>
  <si>
    <t>3.52%</t>
  </si>
  <si>
    <t>Stripping activity asset of ore | MT</t>
  </si>
  <si>
    <t>Stripping activity asset of waste | MT</t>
  </si>
  <si>
    <t>El Brocal [Member]</t>
  </si>
  <si>
    <t>5.89%</t>
  </si>
  <si>
    <t>Buenaventura [Member]</t>
  </si>
  <si>
    <t>9.30%</t>
  </si>
  <si>
    <t>Mining activities [Member] | Breapampa [Member]</t>
  </si>
  <si>
    <t>Mining activities [Member] | Recuperada [Member]</t>
  </si>
  <si>
    <t>Mining activities [Member] | Shila Paula [Member]</t>
  </si>
  <si>
    <t>La Zanja mining unit [Member]</t>
  </si>
  <si>
    <t>Impairment loss recognised in profit or loss, property, plant and equipment</t>
  </si>
  <si>
    <t>Breapampa mining unit [Member]</t>
  </si>
  <si>
    <t>Shila-Paula mining unit [Member]</t>
  </si>
  <si>
    <t>Property, plant and equipment under operating leases [member]</t>
  </si>
  <si>
    <t>Investment properties, net (Details) - USD ($) $ in Thousands</t>
  </si>
  <si>
    <t>Disclosure of Investment properties, net [Line Items]</t>
  </si>
  <si>
    <t>Investment property</t>
  </si>
  <si>
    <t>Disposals, investment property</t>
  </si>
  <si>
    <t xml:space="preserve"> </t>
  </si>
  <si>
    <t>Administrative offices [Member]</t>
  </si>
  <si>
    <t>Additions other than through business combinations, investment property</t>
  </si>
  <si>
    <t>Administrative offices [Member] | Accumulated depreciation, amortisation and impairment [member]</t>
  </si>
  <si>
    <t>Investment properties, net (Details Textual) - USD ($)</t>
  </si>
  <si>
    <t>Rental income from investment property</t>
  </si>
  <si>
    <t>El Derby Capital Building [Member] | Buenaventura Ingenieros S.A. [Member]</t>
  </si>
  <si>
    <t>At fair value [member]</t>
  </si>
  <si>
    <t>Bank loans (Details Textual)</t>
  </si>
  <si>
    <t>Bottom of range [member]</t>
  </si>
  <si>
    <t>Disclosure Of Bank Loans [Line Items]</t>
  </si>
  <si>
    <t>Borrowings, interest rate</t>
  </si>
  <si>
    <t>1.15%</t>
  </si>
  <si>
    <t>1.92%</t>
  </si>
  <si>
    <t>Top of range [member]</t>
  </si>
  <si>
    <t>6.85%</t>
  </si>
  <si>
    <t>4.14%</t>
  </si>
  <si>
    <t>Trade and other payables (Details) - USD ($) $ in Thousands</t>
  </si>
  <si>
    <t>Dec. 31, 2007</t>
  </si>
  <si>
    <t>Trade payables</t>
  </si>
  <si>
    <t>Other payables</t>
  </si>
  <si>
    <t>Other current payables</t>
  </si>
  <si>
    <t>Trade and other current payables</t>
  </si>
  <si>
    <t>Trade and other non-current payables</t>
  </si>
  <si>
    <t>Accounts payable</t>
  </si>
  <si>
    <t>Current payables for purchase of non-current assets</t>
  </si>
  <si>
    <t>Domestic suppliers [Member]</t>
  </si>
  <si>
    <t>Domestic suppliers [Member] | Minera Yanacocha SRL and subsidiary [Member]</t>
  </si>
  <si>
    <t>Related entities [Member] | Minera Yanacocha SRL and subsidiary [Member]</t>
  </si>
  <si>
    <t>Taxes payable [Member]</t>
  </si>
  <si>
    <t>Taxes payable [Member] | Minera Yanacocha SRL and subsidiary [Member]</t>
  </si>
  <si>
    <t>Remuneration and similar benefits payable [Member]</t>
  </si>
  <si>
    <t>Remuneration and similar benefits payable [Member] | Minera Yanacocha SRL and subsidiary [Member]</t>
  </si>
  <si>
    <t>Royalties payable to the Peruvian State [Member]</t>
  </si>
  <si>
    <t>Royalties payable to the Peruvian State [Member] | Minera Yanacocha SRL and subsidiary [Member]</t>
  </si>
  <si>
    <t>Dividends payable [Member]</t>
  </si>
  <si>
    <t>Other liability [Member]</t>
  </si>
  <si>
    <t>Financial payables [Member]</t>
  </si>
  <si>
    <t>Non financial payables [Member]</t>
  </si>
  <si>
    <t>Trade payables arise mainly from the acquisition of material, supplies and spare parts and services provided by third parties. These obligations have current maturities, accrue no interest and are not secured.</t>
  </si>
  <si>
    <t>Trade payables arise mainly from the acquisition of materials, supplies and spare parts and services provided by third parties. These obligations, have current maturities, accrue no interest, are not secured and are mostly denominated in U.S. dollars.</t>
  </si>
  <si>
    <t>Other Financial Liabilities (debt) (Details) - USD ($) $ in Thousands</t>
  </si>
  <si>
    <t>Categories of non-current financial liabilities [abstract]</t>
  </si>
  <si>
    <t>Categories of current financial liabilities [abstract]</t>
  </si>
  <si>
    <t>Leases</t>
  </si>
  <si>
    <t>Senior unsecured credit facility (a)</t>
  </si>
  <si>
    <t>Senior unsecured credit facility, net</t>
  </si>
  <si>
    <t>Shareholder loans (b)</t>
  </si>
  <si>
    <t>Total non-current debt</t>
  </si>
  <si>
    <t>Total Debt</t>
  </si>
  <si>
    <t>In March 2014, the Company entered into a five-year, US$1.8 billion senior unsecured credit facility with several banks led by Citibank N.A. as the administrative agent. The disbursements were mainly used to finance a portion of the Company´s expansion project. As of March 31, 2017, the Company had repaid US$525 million of the credit facility. In June 2017, the Company entered into an amendment to the senior unsecured credit facility, which extends the maturity and increased the outstanding amount by US$225 million. After the amendment the balance of the total credit facility was US$1.5 billion. In December 2017, the Company repaid US$220 million. The balance of the total credit facility is US$1.3 billion as of December 31, 2017. The credit facility calls for amortization in four installments, with 15% of the total facility due on December 31, 2020 (US$5.0 million after the December 2017 repayment), 15% due on June 30, 2021 (US$225 million), 35% due on December 31, 2021 (US$525 million) and 35% due on June 19, 2022 (US$525 million). Interest on the credit facility is based on London Interbank Offered Rate (LIBOR) plus a spread (currently 1.9%) based on the Company´s total net debt to earnings before interest, taxes, depreciation and amortization (EBITDA) ratio, as defined in the agreement. As of result of the amended credit facility, the Company recognized charges of US$4.3 million to write off debt issuance costs and a charge of US$2.0 million for issuance costs related to debt extinguishment caused by the early December payment in the 2017 statements of comprehensive income (see Note 19). No letters of credit were issued and there are no guarantees provided for the credit facility as of December 31, 2017. Restrictive Covenants - The senior unsecured credit facility contains certain financial ratios that the Company must comply with on a quarterly basis, including a total net debt to EBITDA ratio and an interest coverage ratio, which are defined by the agreement. As of December 31, 2017, the Company was in compliance with all of its covenants.</t>
  </si>
  <si>
    <t>In December 2014, the Company entered into shareholder loan agreements with, or affiliates of, FMC, Buenaventura and Sumitomo. During 2017, the Company repaid the outstanding balances of the shareholders loans, partly with proceeds from the amended senior unsecured credit facility discussed above.</t>
  </si>
  <si>
    <t>Other Financial Liabilities (debt) (Details 1) - USD ($) $ in Thousands</t>
  </si>
  <si>
    <t>Cash flows from (used in) financing activities</t>
  </si>
  <si>
    <t>Others change in other financial liabilites</t>
  </si>
  <si>
    <t>Leases [Member] | Sociedad Minera El Brocal S.A.A. [Member]</t>
  </si>
  <si>
    <t>Senior unsecured credit facility [Member] | Sociedad Minera El Brocal S.A.A. [Member]</t>
  </si>
  <si>
    <t>Shareholder loans [Member] | Sociedad Minera El Brocal S.A.A. [Member]</t>
  </si>
  <si>
    <t>Debt issuance cost [Member] | Sociedad Minera El Brocal S.A.A. [Member]</t>
  </si>
  <si>
    <t>Other financial liabilities, noncurrent liabilities [Member] | Sociedad Minera El Brocal S.A.A. [Member]</t>
  </si>
  <si>
    <t>Promissory notes [Member] | Sociedad Minera El Brocal S.A.A. [Member]</t>
  </si>
  <si>
    <t>Other financial liabilities, current liabilities [Member] | Sociedad Minera El Brocal S.A.A. [Member]</t>
  </si>
  <si>
    <t>Provisions (Details) - USD ($) $ in Thousands</t>
  </si>
  <si>
    <t>Provision for closure of mining units and exploration projects</t>
  </si>
  <si>
    <t>Workers’ profit sharing payable</t>
  </si>
  <si>
    <t>Provision for environmental liabilities</t>
  </si>
  <si>
    <t>Provision for obligations with communities</t>
  </si>
  <si>
    <t>Provision for labor contingencies</t>
  </si>
  <si>
    <t>Provision for safety contingencies</t>
  </si>
  <si>
    <t>Board of Directors’ participation</t>
  </si>
  <si>
    <t>Provision for environmental contingencies</t>
  </si>
  <si>
    <t>Classification by maturity [Abstract]</t>
  </si>
  <si>
    <t>Current provisions</t>
  </si>
  <si>
    <t>Non-current provisions</t>
  </si>
  <si>
    <t>Provision for remediation and mine closure [Member]</t>
  </si>
  <si>
    <t>Non-current provisions [abstract]</t>
  </si>
  <si>
    <t>Other non-current provisions</t>
  </si>
  <si>
    <t>Provision for social responsability</t>
  </si>
  <si>
    <t>Accrual of operating costs</t>
  </si>
  <si>
    <t>Current provisions [abstract]</t>
  </si>
  <si>
    <t>Other current provisions</t>
  </si>
  <si>
    <t>Sociedad Minera Cerro Verde S.A.A. [Member] | Provision for social commitments [Member]</t>
  </si>
  <si>
    <t>Sociedad Minera Cerro Verde S.A.A. [Member] | Provisions related to services and freight not invoiced [Member]</t>
  </si>
  <si>
    <t>Sociedad Minera Cerro Verde S.A.A. [Member] | Provision for remediation and mine closure [Member]</t>
  </si>
  <si>
    <t>Sociedad Minera Cerro Verde S.A.A. [Member] | Legal proceedings provision [member]</t>
  </si>
  <si>
    <t>Sociedad Minera Cerro Verde S.A.A. [Member] | Miscellaneous other provisions [member]</t>
  </si>
  <si>
    <t>[5]</t>
  </si>
  <si>
    <t>Sociedad Minera Cerro Verde S.A.A. [Member] | Provision for royalties and mining tax [Member]</t>
  </si>
  <si>
    <t>[6]</t>
  </si>
  <si>
    <t>Sociedad Minera Cerro Verde S.A.A. [Member] | Provision for interest [Member]</t>
  </si>
  <si>
    <t>[7]</t>
  </si>
  <si>
    <t>Provision for closure of mining units and explorations projects -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ll applicable laws and regulations in all material respects. The Company has made, and expects to make in the future, expenditures to comply with such laws and regulations, but cannot predict the amount of such future expenditures. Estimated future reclamation costs are based principally on legal and regulatory requirements.</t>
  </si>
  <si>
    <t>Workers' profit sharing - In accordance with Peruvian legislation, the Company maintains an employee profit sharing plan equal to 8% of annual taxable income. Distributions to employees under the plan are based 50% on the number of days that each employee worked during the preceding year and 50% on proportionate annual salary levels.</t>
  </si>
  <si>
    <t>The provision for social commitments as of December 31, 2017, is associated with an irrigation project in La Joya (US$5.5 million) and repaving Alata-Congata Road (US$5.5 million).</t>
  </si>
  <si>
    <t>The Company’s mineral exploitation activities are subject to environmental protection standards. In order to comply with these standards, the Company has obtained the approval for the Environment Adequacy Program (PAMA) and for the Environmental Impact Studies (EIA), required for the operation of Cerro Verde’s production unit.</t>
  </si>
  <si>
    <t>Represents prior year SUNAT assessments related to income and non-income tax contingencies in which the Company expects to obtain an unfavorable result of US$11.4 million.</t>
  </si>
  <si>
    <t>Represents the non-current portion of disputed mining royalties for the period December 2006 through September 2011 of US$127.5 million, net asset tax (ITAN) for the years 2010, 2011 and 2013 of US$19.6 million, penalties of royalties for the period December 2006 to 2008 of US$1.4 million (see Note 18(a)).</t>
  </si>
  <si>
    <t>Represent the non-current portion of interest and interest on penalties associated with the installment program of mining royalties for the period December 2006 through the year 2008 (see Note 14(d)).</t>
  </si>
  <si>
    <t>Provisions (Details 1) - USD ($) $ in Thousands</t>
  </si>
  <si>
    <t>Dec. 07, 2016</t>
  </si>
  <si>
    <t>Transfer of units held for sale</t>
  </si>
  <si>
    <t>Changes and additions in estimates (discontinued operations), note 1(e)</t>
  </si>
  <si>
    <t>Accretion expense (discontinued operations), note 1(e)</t>
  </si>
  <si>
    <t>Changes and additions in estimates (continued operations), note 12(a)</t>
  </si>
  <si>
    <t>Accretion expense (continued operations), note 27</t>
  </si>
  <si>
    <t>Provision for exploration projects</t>
  </si>
  <si>
    <t>Classification by maturity</t>
  </si>
  <si>
    <t>Increase (decrease) through transfers and other changes, other provisions</t>
  </si>
  <si>
    <t>Increase through adjustments arising from passage of time, other provisions</t>
  </si>
  <si>
    <t>Additional provisions, other provisions</t>
  </si>
  <si>
    <t>Additional provisions</t>
  </si>
  <si>
    <t>Payments</t>
  </si>
  <si>
    <t>Unwinding of discount, note 19</t>
  </si>
  <si>
    <t>Provisions (Details Textual) - USD ($)</t>
  </si>
  <si>
    <t>Jun. 27, 2016</t>
  </si>
  <si>
    <t>Provision for closure of mining units and exploration projects at future value</t>
  </si>
  <si>
    <t>Provision for closure of mining units and exploration projects at present value</t>
  </si>
  <si>
    <t>Letter of credit</t>
  </si>
  <si>
    <t>Reclamation Expense</t>
  </si>
  <si>
    <t>Employee's profit share on annual taxable income</t>
  </si>
  <si>
    <t>Notional amount</t>
  </si>
  <si>
    <t>Future value of non current provisions</t>
  </si>
  <si>
    <t>Annual risk free rate</t>
  </si>
  <si>
    <t>2.73%</t>
  </si>
  <si>
    <t>2.97%</t>
  </si>
  <si>
    <t>Disputed mining royalties, noncurrent</t>
  </si>
  <si>
    <t>Net asset tax included in provisions</t>
  </si>
  <si>
    <t>Penalties of royalties</t>
  </si>
  <si>
    <t>Income and non-income tax contingencies included in other long-term liabilities</t>
  </si>
  <si>
    <t>Ministry of Energy and Mines [Member]</t>
  </si>
  <si>
    <t>La Joya [Member] | Irrigation Project [Member] | Provision for social commitments [Member]</t>
  </si>
  <si>
    <t>Alata-Congata Road [Member] | Repaving Project [Member] | Provision for social commitments [Member]</t>
  </si>
  <si>
    <t>Number of days of work [Member]</t>
  </si>
  <si>
    <t>Percentage of distribution</t>
  </si>
  <si>
    <t>50.00%</t>
  </si>
  <si>
    <t>Annual salary levels [Member]</t>
  </si>
  <si>
    <t>Additions other than through business combinations, property, plant and equipment</t>
  </si>
  <si>
    <t>Gross carrying amount [member] | Asset retirement and mine closure cost asset [member]</t>
  </si>
  <si>
    <t>Additional provisions made to reclamation obligations</t>
  </si>
  <si>
    <t>Minera Yanacocha SRL and subsidiary [Member] | Gross carrying amount [member]</t>
  </si>
  <si>
    <t>Minera Yanacocha SRL and subsidiary [Member] | Gross carrying amount [member] | Asset retirement and mine closure cost asset [member]</t>
  </si>
  <si>
    <t>Actuarial assumption of discount rates</t>
  </si>
  <si>
    <t>0.30%</t>
  </si>
  <si>
    <t>1.40%</t>
  </si>
  <si>
    <t>Discount rate used to reflect time value of money for provisions</t>
  </si>
  <si>
    <t>3.55%</t>
  </si>
  <si>
    <t>2.90%</t>
  </si>
  <si>
    <t>4.20%</t>
  </si>
  <si>
    <t>Financial obligations (Details) - USD ($)</t>
  </si>
  <si>
    <t>Dec. 02, 2009</t>
  </si>
  <si>
    <t>Disclosure of Financial obligations [Line Items]</t>
  </si>
  <si>
    <t>Borrowings</t>
  </si>
  <si>
    <t>Financial liabilities</t>
  </si>
  <si>
    <t>Non-current portion (f)</t>
  </si>
  <si>
    <t>Financial Liabilities</t>
  </si>
  <si>
    <t>Finance lease liabilities</t>
  </si>
  <si>
    <t>BBVA Banco Continental S.A. [Member]</t>
  </si>
  <si>
    <t>BBVA Banco Continental S.A. [Member] | Contacto Corredores de Seguros S.A. [Member]</t>
  </si>
  <si>
    <t>Banco de Credito del Peru [Member]</t>
  </si>
  <si>
    <t>CorpBanca New York Branch [Member]</t>
  </si>
  <si>
    <t>Banco Internacional del Peru [Member]</t>
  </si>
  <si>
    <t>Banco Internacional del Peru [Member] | Empresa de Generacion Huanza S.A. [Member]</t>
  </si>
  <si>
    <t>Banco Internacional del Peru [Member] | Sociedad Minera El Brocal S.A.A. [Member]</t>
  </si>
  <si>
    <t>Banco Internacional del Peru [Member] | Buenaventura Ingenieros S.A. [Member]</t>
  </si>
  <si>
    <t>ICBC Peru Bank [Member]</t>
  </si>
  <si>
    <t>Banco Latinoamericano de Comercio Exterior S.A. [Member]</t>
  </si>
  <si>
    <t>Banco de Sabadell, Miami Branch [Member]</t>
  </si>
  <si>
    <t>Mid-term financial obligation [Member] | Sociedad Minera El Brocal S.A.A. [Member]</t>
  </si>
  <si>
    <t>Financial obligations (Details 1) - USD ($) $ in Thousands</t>
  </si>
  <si>
    <t>Gross non current financial liabilities</t>
  </si>
  <si>
    <t>Non-current financial liabilities</t>
  </si>
  <si>
    <t>Between 1 and 2 years [member]</t>
  </si>
  <si>
    <t>Between 2 and 5 years [member]</t>
  </si>
  <si>
    <t>Financial obligations (Details 2) - USD ($) $ in Thousands</t>
  </si>
  <si>
    <t>New obligations</t>
  </si>
  <si>
    <t>Accrual of debt issuance costs capitalized</t>
  </si>
  <si>
    <t>Accrual of debt issuance costs in results, note 26(a)</t>
  </si>
  <si>
    <t>Sale of asset under lease agreement (e)</t>
  </si>
  <si>
    <t>Increase of debt issuance costs, note 26(a)</t>
  </si>
  <si>
    <t>Financial obligations (Details Textual) - USD ($)</t>
  </si>
  <si>
    <t>Jun. 09, 2015</t>
  </si>
  <si>
    <t>Borrowings, interest rate basis</t>
  </si>
  <si>
    <t>Three-month Libor plus 3%</t>
  </si>
  <si>
    <t>Borrowings, adjustment to interest rate basis</t>
  </si>
  <si>
    <t>Nine-month Libor plus 4.75 percent</t>
  </si>
  <si>
    <t>Banco de Credito del Peru [Member] | Empresa de Generacion Huanza S.A. [Member]</t>
  </si>
  <si>
    <t>2.75%</t>
  </si>
  <si>
    <t>4.60%</t>
  </si>
  <si>
    <t>4.75%</t>
  </si>
  <si>
    <t>Banco de Credito del Peru [Member] | Extended financial lease contract [Member] | Empresa de Generacion Huanza S.A. [Member]</t>
  </si>
  <si>
    <t>4.70%</t>
  </si>
  <si>
    <t>Shareholders’ equity, net (Details) S/ in Thousands, $ in Thousands</t>
  </si>
  <si>
    <t>Dec. 31, 2017USD ($)shares</t>
  </si>
  <si>
    <t>Dec. 31, 2017PEN (S/)shares</t>
  </si>
  <si>
    <t>Capital stock | $</t>
  </si>
  <si>
    <t>Common shares [member]</t>
  </si>
  <si>
    <t>Number of shares</t>
  </si>
  <si>
    <t>S/ 2,748,899</t>
  </si>
  <si>
    <t>Treasury shares [member]</t>
  </si>
  <si>
    <t>S/ (211,747)</t>
  </si>
  <si>
    <t>Total Shares [Member]</t>
  </si>
  <si>
    <t>S/ 2,537,152</t>
  </si>
  <si>
    <t>Shareholders’ equity, net (Details 1) S/ in Thousands, $ in Thousands</t>
  </si>
  <si>
    <t>Other equity interest | $</t>
  </si>
  <si>
    <t>Total investment shares [Member]</t>
  </si>
  <si>
    <t>Number of shares outstanding</t>
  </si>
  <si>
    <t>Other equity interest</t>
  </si>
  <si>
    <t>S/ 2,717</t>
  </si>
  <si>
    <t>Other equity interest [member] | investment shares [Member]</t>
  </si>
  <si>
    <t>S/ 7,447</t>
  </si>
  <si>
    <t>Other equity interest [member] | Treasury investment shares [Member]</t>
  </si>
  <si>
    <t>S/ (4,730)</t>
  </si>
  <si>
    <t>Shareholders’ equity, net (Details 2) - USD ($) $ / shares in Units, $ in Thousands</t>
  </si>
  <si>
    <t>Dividends 2017 [Member] | Annual General Meeting [Member]</t>
  </si>
  <si>
    <t>Dividends 2017 [Member] | Directors Meeting [Member]</t>
  </si>
  <si>
    <t>Dividends 2016 [Member] | Directors Meeting [Member]</t>
  </si>
  <si>
    <t>Ordinary shares [member] | Dividends 2017 [Member] | Annual General Meeting [Member]</t>
  </si>
  <si>
    <t>Dividends paid, ordinary shares per share</t>
  </si>
  <si>
    <t>Ordinary shares [member] | Dividends 2017 [Member] | Directors Meeting [Member]</t>
  </si>
  <si>
    <t>Ordinary shares [member] | Dividends 2016 [Member] | Directors Meeting [Member]</t>
  </si>
  <si>
    <t>Treasury shares [member] | Dividends 2017 [Member] | Annual General Meeting [Member]</t>
  </si>
  <si>
    <t>Treasury shares [member] | Dividends 2017 [Member] | Directors Meeting [Member]</t>
  </si>
  <si>
    <t>Treasury shares [member] | Dividends 2016 [Member] | Directors Meeting [Member]</t>
  </si>
  <si>
    <t>Shareholders’ equity, net (Details 3) - USD ($) $ / shares in Units, $ in Thousands</t>
  </si>
  <si>
    <t>Disclosure of Shareholders’ equity, net [Abstract]</t>
  </si>
  <si>
    <t>Profit (loss) net (numerator)</t>
  </si>
  <si>
    <t>Total common and investment shares (denominator)</t>
  </si>
  <si>
    <t>Profit (loss) net per basic share and diluted</t>
  </si>
  <si>
    <t>Loss net (numerator) for continuing operations</t>
  </si>
  <si>
    <t>Basic and diluted earnings (loss) per share from continuing operations</t>
  </si>
  <si>
    <t>Shareholders’ equity, net (Details 4) - Sociedad Minera Cerro Verde S.A.A. [Member]</t>
  </si>
  <si>
    <t>Dec. 31, 2017Number</t>
  </si>
  <si>
    <t>Number of shareholders</t>
  </si>
  <si>
    <t>Percentage of equity interest</t>
  </si>
  <si>
    <t>Up to 1.00 [Member]</t>
  </si>
  <si>
    <t>4.37%</t>
  </si>
  <si>
    <t>From 1.01 to 20.00 [Member]</t>
  </si>
  <si>
    <t>21.07%</t>
  </si>
  <si>
    <t>From 20.01 to 30.00 [Member]</t>
  </si>
  <si>
    <t>From 30.01 to 60.00 [Member]</t>
  </si>
  <si>
    <t>Shareholders’ equity, net (Details Textual)</t>
  </si>
  <si>
    <t>Jan. 15, 2017</t>
  </si>
  <si>
    <t>Dec. 31, 2017USD ($)$ / sharesshares</t>
  </si>
  <si>
    <t>Dec. 31, 2017$ / sharesS/ / shares</t>
  </si>
  <si>
    <t>Dec. 31, 2016USD ($)$ / sharesshares</t>
  </si>
  <si>
    <t>Dec. 31, 2016USD ($)$ / sharesS/ / shares</t>
  </si>
  <si>
    <t>Dec. 31, 2015USD ($)shares</t>
  </si>
  <si>
    <t>Dec. 31, 2017S/ / shares</t>
  </si>
  <si>
    <t>Dec. 31, 2009$ / shares</t>
  </si>
  <si>
    <t>Jul. 11, 2003$ / shares</t>
  </si>
  <si>
    <t>Trading frequency</t>
  </si>
  <si>
    <t>25.00%</t>
  </si>
  <si>
    <t>Par value per share | $ / shares</t>
  </si>
  <si>
    <t>Number of treasure shares purchased | shares</t>
  </si>
  <si>
    <t>Payments To Acquire Treasure Shares</t>
  </si>
  <si>
    <t>Percentage of earnings to be transferred to legal reserves</t>
  </si>
  <si>
    <t>Legal reserves to be maintained as a percentage of capital stock</t>
  </si>
  <si>
    <t>Increase in legal reserves</t>
  </si>
  <si>
    <t>Dividends declared to non controlling interest</t>
  </si>
  <si>
    <t>Total number of common and investment shares outstanding | shares</t>
  </si>
  <si>
    <t>Weighted average number of ordinary shares outstanding | shares</t>
  </si>
  <si>
    <t>Quoted price per equity share | $ / shares</t>
  </si>
  <si>
    <t>Changes in tax rates or tax laws enacted or announced [member]</t>
  </si>
  <si>
    <t>Withholding tax rate, Percent</t>
  </si>
  <si>
    <t>Other capital reserve, Percentage</t>
  </si>
  <si>
    <t>Ordinary shares [member]</t>
  </si>
  <si>
    <t>Market price per share | S/ / shares</t>
  </si>
  <si>
    <t>Par value per share | S/ / shares</t>
  </si>
  <si>
    <t>S/ 10.00</t>
  </si>
  <si>
    <t>Subsidiaries with material non-controlling interest (Details) - USD ($) $ in Thousands</t>
  </si>
  <si>
    <t>Accumulated balances of material non-controlling interest:</t>
  </si>
  <si>
    <t>Profit (loss) allocated to material non-controlling interest:</t>
  </si>
  <si>
    <t>Profit (loss), attributable to non-controlling interests</t>
  </si>
  <si>
    <t>S.M.R.L. Chaupiloma Dos de Cajamarca [Member]</t>
  </si>
  <si>
    <t>Minera La Zanja S.R.L. [Member]</t>
  </si>
  <si>
    <t>Apu Coropuna S.R.L. [Member]</t>
  </si>
  <si>
    <t>Other minor subsidiaries [Member]</t>
  </si>
  <si>
    <t>Country of domicile [member] | Sociedad Minera El Brocal S.A.A. [Member]</t>
  </si>
  <si>
    <t>Equity interest held by non-controlling interests:</t>
  </si>
  <si>
    <t>38.58%</t>
  </si>
  <si>
    <t>38.67%</t>
  </si>
  <si>
    <t>45.93%</t>
  </si>
  <si>
    <t>Country of domicile [member] | S.M.R.L. Chaupiloma Dos de Cajamarca [Member]</t>
  </si>
  <si>
    <t>Country of domicile [member] | Minera La Zanja S.R.L. [Member]</t>
  </si>
  <si>
    <t>46.94%</t>
  </si>
  <si>
    <t>Country of domicile [member] | Apu Coropuna S.R.L. [Member]</t>
  </si>
  <si>
    <t>Foreign countries [member] | Other minor subsidiaries [Member]</t>
  </si>
  <si>
    <t>Subsidiaries with material non-controlling interest (Details 1) - USD ($) $ in Thousands</t>
  </si>
  <si>
    <t>Disclosure Of Subsidiaries with material non-controlling interest [Line Items]</t>
  </si>
  <si>
    <t>Shareholders of the parent</t>
  </si>
  <si>
    <t>Subsidiaries with material non-controlling interests [member]</t>
  </si>
  <si>
    <t>Subsidiaries with material non-controlling interest (Details 2) - USD ($) $ in Thousands</t>
  </si>
  <si>
    <t>Revenues</t>
  </si>
  <si>
    <t>Other operating expense, net</t>
  </si>
  <si>
    <t>Provision for contingencies</t>
  </si>
  <si>
    <t>Net gain (loss) for exchange difference</t>
  </si>
  <si>
    <t>Attributable to non-controlling interests</t>
  </si>
  <si>
    <t>Dividends paid to non-controlling interests</t>
  </si>
  <si>
    <t>Subsidiaries with material non-controlling interest (Details 3) - USD ($) $ in Thousands</t>
  </si>
  <si>
    <t>Increase in cash and cash equivalents in the year</t>
  </si>
  <si>
    <t>Subsidiaries with material non-controlling interest (Details Textual) S/ in Millions</t>
  </si>
  <si>
    <t>Dec. 31, 2017USD ($)</t>
  </si>
  <si>
    <t>Dec. 31, 2016PEN (S/)</t>
  </si>
  <si>
    <t>Payments from changes in ownership interests in subsidiaries that do not result in loss of control</t>
  </si>
  <si>
    <t>Increasedecrease in proportion of ownership interest in subsidiaries that result in dilution of non controlling interests</t>
  </si>
  <si>
    <t>0.09%</t>
  </si>
  <si>
    <t>7.26%</t>
  </si>
  <si>
    <t>Purchase Of Shares Value</t>
  </si>
  <si>
    <t>Increasedecrease of ownership interest in subsidiaries that result in dilution of non controlling interests</t>
  </si>
  <si>
    <t>Investment one [Member] | Peruvian Soles [Member]</t>
  </si>
  <si>
    <t>Payments from changes in ownership interests in subsidiaries that do not result in loss of control | S/</t>
  </si>
  <si>
    <t>S/ 63.9</t>
  </si>
  <si>
    <t>Investment one [Member] | US dollars [Member]</t>
  </si>
  <si>
    <t>Investment two [Member] | US dollars [Member]</t>
  </si>
  <si>
    <t>Tax situation (Details 1) - USD ($) $ in Thousands</t>
  </si>
  <si>
    <t>Current income tax expense</t>
  </si>
  <si>
    <t>Deferred income tax expense (benefit)</t>
  </si>
  <si>
    <t>Income tax expense (benefit)</t>
  </si>
  <si>
    <t>Current Peruvian tax returns</t>
  </si>
  <si>
    <t>Royalties and mining taxes</t>
  </si>
  <si>
    <t>Other taxes</t>
  </si>
  <si>
    <t>Income tax prior year adjustments</t>
  </si>
  <si>
    <t>Income tax prior years refunds</t>
  </si>
  <si>
    <t>Tax situation (Details 2) - USD ($) $ in Thousands</t>
  </si>
  <si>
    <t>Deferred income tax assets, net</t>
  </si>
  <si>
    <t>Deferred tax assets</t>
  </si>
  <si>
    <t>Allowance of deferred income tax asset</t>
  </si>
  <si>
    <t>Net deferred income tax asset</t>
  </si>
  <si>
    <t>Minera Yanacocha SRL and subsidiary [Member] | Property, plant and mine development [Member]</t>
  </si>
  <si>
    <t>Minera Yanacocha SRL and subsidiary [Member] | Reclamation [Member]</t>
  </si>
  <si>
    <t>Minera Yanacocha SRL and subsidiary [Member] | Accounts payable and accrued expenses [Member]</t>
  </si>
  <si>
    <t>Minera Yanacocha SRL and subsidiary [Member] | Inventory [Member]</t>
  </si>
  <si>
    <t>Minera Yanacocha SRL and subsidiary [Member] | Other [Member]</t>
  </si>
  <si>
    <t>Tax situation (Details 3) - USD ($) $ in Thousands</t>
  </si>
  <si>
    <t>Peruvian statutory tax rate</t>
  </si>
  <si>
    <t>Income tax expense (income)</t>
  </si>
  <si>
    <t>Effect of change in income tax rate</t>
  </si>
  <si>
    <t>Non-deductible expenses</t>
  </si>
  <si>
    <t>Adjustment due to income tax rate applicable to la Quinua</t>
  </si>
  <si>
    <t>Total income tax expense (benefit)</t>
  </si>
  <si>
    <t>28.00%</t>
  </si>
  <si>
    <t>Valuation allowance on deferred tax asset</t>
  </si>
  <si>
    <t>Mining taxes</t>
  </si>
  <si>
    <t>Tax situation (Details 4) $ in Thousands</t>
  </si>
  <si>
    <t>Tax assesments, Estimated possible losses</t>
  </si>
  <si>
    <t>Tax Assesments, penalties and interest expenses</t>
  </si>
  <si>
    <t>Year 2003 - 2005 [Member]</t>
  </si>
  <si>
    <t>Year 2006 [Member]</t>
  </si>
  <si>
    <t>Year 2007 [Member]</t>
  </si>
  <si>
    <t>Year 2009 [Member]</t>
  </si>
  <si>
    <t>Year 2008 [Member]</t>
  </si>
  <si>
    <t>Year 2010 [Member]</t>
  </si>
  <si>
    <t>Year 2014 -2017 [Member]</t>
  </si>
  <si>
    <t>Year 2011 [Member]</t>
  </si>
  <si>
    <t>Tax Assesments,estimated possible losses including penalties and interest expenses</t>
  </si>
  <si>
    <t>Sociedad Minera Cerro Verde S.A.A. [Member] | Year 2003 - 2005 [Member]</t>
  </si>
  <si>
    <t>Sociedad Minera Cerro Verde S.A.A. [Member] | Year 2006 [Member]</t>
  </si>
  <si>
    <t>Sociedad Minera Cerro Verde S.A.A. [Member] | Year 2007 [Member]</t>
  </si>
  <si>
    <t>Sociedad Minera Cerro Verde S.A.A. [Member] | Year 2009 [Member]</t>
  </si>
  <si>
    <t>Sociedad Minera Cerro Verde S.A.A. [Member] | Year 2008 [Member]</t>
  </si>
  <si>
    <t>Sociedad Minera Cerro Verde S.A.A. [Member] | Year 2010 [Member]</t>
  </si>
  <si>
    <t>Sociedad Minera Cerro Verde S.A.A. [Member] | Year 2014 -2017 [Member]</t>
  </si>
  <si>
    <t>Sociedad Minera Cerro Verde S.A.A. [Member] | Year 2011 [Member]</t>
  </si>
  <si>
    <t>Tax situation (Details 5) - USD ($) $ in Thousands</t>
  </si>
  <si>
    <t>Deferred tax assets [Abstract]</t>
  </si>
  <si>
    <t>Deferred tax liabilitiy [Abstract]</t>
  </si>
  <si>
    <t>Deferred tax liabilities</t>
  </si>
  <si>
    <t>Deferred tax liabilities before supplementary retirement fund</t>
  </si>
  <si>
    <t>Supplementary Retirement Fund [Abstract]</t>
  </si>
  <si>
    <t>Supplementary retirement fund, deferred liability</t>
  </si>
  <si>
    <t>Net deferred tax liabilities</t>
  </si>
  <si>
    <t>Sociedad Minera Cerro Verde S.A.A. [Member] | Provision for remediation and mine closure,deferred tax assets [Member]</t>
  </si>
  <si>
    <t>Sociedad Minera Cerro Verde S.A.A. [Member] | Unpaid vacations,deferred tax assets [Member]</t>
  </si>
  <si>
    <t>Sociedad Minera Cerro Verde S.A.A. [Member] | Provision for mining taxes,deferred tax assets [Member]</t>
  </si>
  <si>
    <t>Sociedad Minera Cerro Verde S.A.A. [Member] | Cost of net asset for construction of tailing dam,deferred tax assets [Member]</t>
  </si>
  <si>
    <t>Sociedad Minera Cerro Verde S.A.A. [Member] | Development costs,deferred tax assets [Member]</t>
  </si>
  <si>
    <t>Sociedad Minera Cerro Verde S.A.A. [Member] | Price adjustment of copper concentrates and cathode,deferred tax assets [Member]</t>
  </si>
  <si>
    <t>Sociedad Minera Cerro Verde S.A.A. [Member] | Other provisions,deferred tax assets [Member]</t>
  </si>
  <si>
    <t>Sociedad Minera Cerro Verde S.A.A. [Member] | Difference in depreciation method,deferred tax liabilities [Member]</t>
  </si>
  <si>
    <t>Sociedad Minera Cerro Verde S.A.A. [Member] | Difference in valuation of inventories,deferred tax liabilities [Member]</t>
  </si>
  <si>
    <t>Sociedad Minera Cerro Verde S.A.A. [Member] | Price adjustment of copper concentrates and cathode,deferred tax liabilities [Member]</t>
  </si>
  <si>
    <t>Sociedad Minera Cerro Verde S.A.A. [Member] | Stripping activity asset,deferred tax liabilities [Member]</t>
  </si>
  <si>
    <t>Sociedad Minera Cerro Verde S.A.A. [Member] | Debt issuance costs , deferred tax liabilities [Member]</t>
  </si>
  <si>
    <t>Sociedad Minera Cerro Verde S.A.A. [Member] | Royalty accrual, deferred tax assets [Member]</t>
  </si>
  <si>
    <t>Sociedad Minera Cerro Verde S.A.A. [Member] | SUNAT Assessments, deferred tax assets [Member]</t>
  </si>
  <si>
    <t>Tax situation (Details 6) - USD ($) $ in Thousands</t>
  </si>
  <si>
    <t>Profit before income tax</t>
  </si>
  <si>
    <t>Income tax rate</t>
  </si>
  <si>
    <t>Expected income tax expense</t>
  </si>
  <si>
    <t>Non - deductible expenses</t>
  </si>
  <si>
    <t>Royalty case</t>
  </si>
  <si>
    <t>Special mining tax and mining royalties</t>
  </si>
  <si>
    <t>Income tax rate change effect on deferred taxes for change in Peruvian tax law once the current Stability Contract expires (from 26% to 29.5%)</t>
  </si>
  <si>
    <t>Income tax true - ups</t>
  </si>
  <si>
    <t>Others</t>
  </si>
  <si>
    <t>Current and deferred income tax charges to results</t>
  </si>
  <si>
    <t>Mining taxes charged to results</t>
  </si>
  <si>
    <t>Supplementary retirement fund charged to results</t>
  </si>
  <si>
    <t>Tax expense (income), continuing operations</t>
  </si>
  <si>
    <t>Effective income tax</t>
  </si>
  <si>
    <t>58.14%</t>
  </si>
  <si>
    <t>43.56%</t>
  </si>
  <si>
    <t>58.15%</t>
  </si>
  <si>
    <t>Tax situation (Details 7) - USD ($) $ in Thousands</t>
  </si>
  <si>
    <t>Income tax [Abstract]</t>
  </si>
  <si>
    <t>Current and deferred tax relating to items credited (charged) directly to equity</t>
  </si>
  <si>
    <t>Mining tax [Abstract]</t>
  </si>
  <si>
    <t>Current Mining Royalty and Special Mining Tax</t>
  </si>
  <si>
    <t>Supplementary retirement funds [Abstract]</t>
  </si>
  <si>
    <t>Total Supplementary retirement fund</t>
  </si>
  <si>
    <t>Income tax expense reported in the statements of comprehensive income</t>
  </si>
  <si>
    <t>Tax situation (Details Textual)</t>
  </si>
  <si>
    <t>Jan. 02, 2014</t>
  </si>
  <si>
    <t>Oct. 01, 2013USD ($)</t>
  </si>
  <si>
    <t>Oct. 01, 2013PEN (S/)</t>
  </si>
  <si>
    <t>Feb. 14, 1998</t>
  </si>
  <si>
    <t>Sep. 28, 2011</t>
  </si>
  <si>
    <t>Dec. 31, 2011USD ($)</t>
  </si>
  <si>
    <t>Dec. 31, 2011PEN (S/)</t>
  </si>
  <si>
    <t>Dec. 31, 2017PEN (S/)</t>
  </si>
  <si>
    <t>Dec. 31, 2014PEN (S/)</t>
  </si>
  <si>
    <t>Sep. 30, 2011USD ($)</t>
  </si>
  <si>
    <t>Sep. 30, 2011PEN (S/)</t>
  </si>
  <si>
    <t>Dec. 31, 2009USD ($)</t>
  </si>
  <si>
    <t>Dec. 31, 2009PEN (S/)</t>
  </si>
  <si>
    <t>Jun. 27, 2016USD ($)</t>
  </si>
  <si>
    <t>Dec. 17, 2014PEN (S/)</t>
  </si>
  <si>
    <t>Income Tax Rate Applicable To Dividends</t>
  </si>
  <si>
    <t>Applicable Tax Rate With Respect To Results Obtained</t>
  </si>
  <si>
    <t>4.10%</t>
  </si>
  <si>
    <t>Unused tax losses for which no deferred tax asset recognised</t>
  </si>
  <si>
    <t>S/ 1,337,919,000</t>
  </si>
  <si>
    <t>S/ 1,347,159,000</t>
  </si>
  <si>
    <t>Valuation allowance on deferred income tax asset</t>
  </si>
  <si>
    <t>Term of agreement of guarantees and measures to promote investments</t>
  </si>
  <si>
    <t>15 years</t>
  </si>
  <si>
    <t>Current tax assets, non-current</t>
  </si>
  <si>
    <t>Tax Assessments Liability | S/</t>
  </si>
  <si>
    <t>S/ 106,400,000</t>
  </si>
  <si>
    <t>Penalties and interest unrecognised</t>
  </si>
  <si>
    <t>S/ 139,700,000</t>
  </si>
  <si>
    <t>Penalties and interest paid to government</t>
  </si>
  <si>
    <t>Tax payment, Estimate of Possible Loss</t>
  </si>
  <si>
    <t>S/ 492,000,000</t>
  </si>
  <si>
    <t>Tax payment based on exchange rates</t>
  </si>
  <si>
    <t>Tax payment based on estimated due</t>
  </si>
  <si>
    <t>S/ 459,700,000</t>
  </si>
  <si>
    <t>Penalties and interest for default tax</t>
  </si>
  <si>
    <t>S/ 289,200,000</t>
  </si>
  <si>
    <t>Mining royalties payable</t>
  </si>
  <si>
    <t>Current tax expense (income)</t>
  </si>
  <si>
    <t>Current tax expense income relating to special mining tax</t>
  </si>
  <si>
    <t>Current tax expense income relating to mining royalties</t>
  </si>
  <si>
    <t>Current tax expense income relating to statutory retirement fund</t>
  </si>
  <si>
    <t>Deferred tax expense (income)</t>
  </si>
  <si>
    <t>Disputed mining royalties and special mining taxes for prior years included in current income tax expense</t>
  </si>
  <si>
    <t>Disputed mining royalties for prior period included in current income tax expense</t>
  </si>
  <si>
    <t>Special mining tax for prior period included in current income tax expense</t>
  </si>
  <si>
    <t>Tax on Statutory retirement fund for prior period included in current income tax expense</t>
  </si>
  <si>
    <t>Other taxes for prior period included in current income tax expense</t>
  </si>
  <si>
    <t>Other taxes included in deferred tax expense income</t>
  </si>
  <si>
    <t>Amount of the assessment, including interest and penalties</t>
  </si>
  <si>
    <t>S/ 49,800,000</t>
  </si>
  <si>
    <t>S/ 586,500,000</t>
  </si>
  <si>
    <t>Net charges associated with disputed royalty assessments</t>
  </si>
  <si>
    <t>Potential unpaid penalties and interest</t>
  </si>
  <si>
    <t>Letters of Credit [Member]</t>
  </si>
  <si>
    <t>S/ 280,800,000</t>
  </si>
  <si>
    <t>S/ 387,500,000</t>
  </si>
  <si>
    <t>Royalty rate on revenue</t>
  </si>
  <si>
    <t>12.00%</t>
  </si>
  <si>
    <t>Peruvian government [Member]</t>
  </si>
  <si>
    <t>Maximum mining tax rate on operating profit</t>
  </si>
  <si>
    <t>Employers contribution rate</t>
  </si>
  <si>
    <t>0.50%</t>
  </si>
  <si>
    <t>Employees Contribution Rate</t>
  </si>
  <si>
    <t>Income and mining tax expense</t>
  </si>
  <si>
    <t>Minera Yanacocha SRL and subsidiary [Member] | Special Mining Burden GEM [Member]</t>
  </si>
  <si>
    <t>Additional income and mining tax expense</t>
  </si>
  <si>
    <t>Minera Yanacocha SRL and subsidiary [Member] | Special mining tax rate IEM [Member]</t>
  </si>
  <si>
    <t>Mining tax expense</t>
  </si>
  <si>
    <t>Minera Yanacocha SRL and subsidiary [Member] | Special mining tax rate IEM [Member] | Bottom of range [member]</t>
  </si>
  <si>
    <t>Mining tax rate on operating profit</t>
  </si>
  <si>
    <t>2.00%</t>
  </si>
  <si>
    <t>Minera Yanacocha SRL and subsidiary [Member] | Special mining tax rate IEM [Member] | Top of range [member]</t>
  </si>
  <si>
    <t>8.40%</t>
  </si>
  <si>
    <t>Minera Yanacocha SRL and subsidiary [Member] | Special mining burden rateGEM [Member] | Bottom of range [member]</t>
  </si>
  <si>
    <t>4.00%</t>
  </si>
  <si>
    <t>Minera Yanacocha SRL and subsidiary [Member] | Special mining burden rateGEM [Member] | Top of range [member]</t>
  </si>
  <si>
    <t>13.12%</t>
  </si>
  <si>
    <t>Minera Yanacocha SRL and subsidiary [Member] | Peruvian government [Member]</t>
  </si>
  <si>
    <t>Minera Yanacocha SRL and subsidiary [Member] | Fiscal year 2015 [Member]</t>
  </si>
  <si>
    <t>Progressive income tax rate</t>
  </si>
  <si>
    <t>Minera Yanacocha SRL and subsidiary [Member] | Fiscal year 2017 [Member]</t>
  </si>
  <si>
    <t>27.00%</t>
  </si>
  <si>
    <t>Minera Yanacocha SRL and subsidiary [Member] | Fiscal year 2019 [Member]</t>
  </si>
  <si>
    <t>26.00%</t>
  </si>
  <si>
    <t>Net sales (Details) - USD ($) $ in Thousands</t>
  </si>
  <si>
    <t>Disclosure Of Net Sales [Line Items]</t>
  </si>
  <si>
    <t>Revenue from sale of goods</t>
  </si>
  <si>
    <t>Revenue from rendering of services</t>
  </si>
  <si>
    <t>Revenue arising from rendering of services, sale of goods</t>
  </si>
  <si>
    <t>Gold</t>
  </si>
  <si>
    <t>Silver</t>
  </si>
  <si>
    <t>Copper</t>
  </si>
  <si>
    <t>Zinc</t>
  </si>
  <si>
    <t>Lead</t>
  </si>
  <si>
    <t>Manganese sulfate</t>
  </si>
  <si>
    <t>Revenue from sale of goods before commercial deductions</t>
  </si>
  <si>
    <t>Commercial deductions</t>
  </si>
  <si>
    <t>Adjustments to prior period liquidations</t>
  </si>
  <si>
    <t>Embedded derivatives from sale of concentrate</t>
  </si>
  <si>
    <t>Hedge operations</t>
  </si>
  <si>
    <t>Indium</t>
  </si>
  <si>
    <t>America [Member]</t>
  </si>
  <si>
    <t>Peru [Member]</t>
  </si>
  <si>
    <t>Europe [Member]</t>
  </si>
  <si>
    <t>Asia [Member]</t>
  </si>
  <si>
    <t>Net sales (Details Textual)</t>
  </si>
  <si>
    <t>Percentage of entity's revenue</t>
  </si>
  <si>
    <t>Trade receivables [member]</t>
  </si>
  <si>
    <t>49.00%</t>
  </si>
  <si>
    <t>46.00%</t>
  </si>
  <si>
    <t>Customer 1 [Member]</t>
  </si>
  <si>
    <t>66.00%</t>
  </si>
  <si>
    <t>Customer 2 [Member]</t>
  </si>
  <si>
    <t>15.00%</t>
  </si>
  <si>
    <t>22.00%</t>
  </si>
  <si>
    <t>Customer 3 [Member]</t>
  </si>
  <si>
    <t>Cost of sales, without considering depreciation and amortization (Details) - USD ($) $ in Thousands</t>
  </si>
  <si>
    <t>Cost of production</t>
  </si>
  <si>
    <t>Other production expenses</t>
  </si>
  <si>
    <t>cost of sales of products [Member]</t>
  </si>
  <si>
    <t>Beginning balance of finished goods and products in process, net of depreciation and amortization</t>
  </si>
  <si>
    <t>Services provided by third parties</t>
  </si>
  <si>
    <t>Consumption of materials and supplies</t>
  </si>
  <si>
    <t>Direct labor</t>
  </si>
  <si>
    <t>Electricity and water</t>
  </si>
  <si>
    <t>Maintenance and repair</t>
  </si>
  <si>
    <t>Transport</t>
  </si>
  <si>
    <t>Rentals</t>
  </si>
  <si>
    <t>Insurances</t>
  </si>
  <si>
    <t>Cost of concentrate purchased to associates</t>
  </si>
  <si>
    <t>Provision for impairment of finished goods and product in progress, note 9(b)</t>
  </si>
  <si>
    <t>Total cost of production of the period</t>
  </si>
  <si>
    <t>Final balance of products in process and finished goods, net of depreciation and amortization</t>
  </si>
  <si>
    <t>Cost of sales, without considering depreciation and amortization (Details 1) - USD ($) $ in Thousands</t>
  </si>
  <si>
    <t>Cost of sales of services, without considering depreciation and amortization</t>
  </si>
  <si>
    <t>cost of services [Member]</t>
  </si>
  <si>
    <t>Exploration in operating units (Details) - USD ($) $ in Thousands</t>
  </si>
  <si>
    <t>Disclosure Of Exploration In Operating Units [Line Items]</t>
  </si>
  <si>
    <t>Expense arising from exploration for and evaluation of Operating units</t>
  </si>
  <si>
    <t>Insurance</t>
  </si>
  <si>
    <t>Other minor expenses</t>
  </si>
  <si>
    <t>Mining royalties (Details) - USD ($) $ in Thousands</t>
  </si>
  <si>
    <t>Disclosure Of Mining Royalties [Line Items]</t>
  </si>
  <si>
    <t>Royalty Expense</t>
  </si>
  <si>
    <t>Administrative expenses (Details) - USD ($) $ in Thousands</t>
  </si>
  <si>
    <t>Disclosure of administrative expense [Line Items]</t>
  </si>
  <si>
    <t>Management expenses [Member] | Minera Yanacocha SRL and subsidiary [Member]</t>
  </si>
  <si>
    <t>Others [Member] | Minera Yanacocha SRL and subsidiary [Member]</t>
  </si>
  <si>
    <t>Personnel expenses</t>
  </si>
  <si>
    <t>Sundry charges</t>
  </si>
  <si>
    <t>Professional fees</t>
  </si>
  <si>
    <t>Donations</t>
  </si>
  <si>
    <t>Communications</t>
  </si>
  <si>
    <t>Canons and tributes.</t>
  </si>
  <si>
    <t>Maintenance and repairs</t>
  </si>
  <si>
    <t>Travel and mobility</t>
  </si>
  <si>
    <t>Subscriptions and quotes</t>
  </si>
  <si>
    <t>Provision (reversal) of stock appreciation’s rights</t>
  </si>
  <si>
    <t>Exploration in non-operating areas (Details) - USD ($) $ in Thousands</t>
  </si>
  <si>
    <t>Disclosure Of Exploration In Non-Operating Areas [Line Items]</t>
  </si>
  <si>
    <t>Expense arising from exploration for and evaluation of non operating units</t>
  </si>
  <si>
    <t>Rights</t>
  </si>
  <si>
    <t>Lands</t>
  </si>
  <si>
    <t>Other expenses</t>
  </si>
  <si>
    <t>Finance costs and finance revenues (Details) - USD ($) $ in Thousands</t>
  </si>
  <si>
    <t>Finance revenues:</t>
  </si>
  <si>
    <t>Interests on loans to associates, note 29(a)</t>
  </si>
  <si>
    <t>Interest on time deposits</t>
  </si>
  <si>
    <t>Interests on third parties loans</t>
  </si>
  <si>
    <t>Interests on tax claims</t>
  </si>
  <si>
    <t>Income from financial instruments</t>
  </si>
  <si>
    <t>Dividends income</t>
  </si>
  <si>
    <t>Other finance revenues</t>
  </si>
  <si>
    <t>Finance income before unrealized variation of fair value related to contingent consideration liability</t>
  </si>
  <si>
    <t>Unrealized variation of the fair value related to contingent consideration liability (b)</t>
  </si>
  <si>
    <t>Total finance revenues</t>
  </si>
  <si>
    <t>Finance costs:</t>
  </si>
  <si>
    <t>Interest on borrowings</t>
  </si>
  <si>
    <t>Interest on loans</t>
  </si>
  <si>
    <t>Banking expenses</t>
  </si>
  <si>
    <t>Increase in debt issuance costs, note 16(g)</t>
  </si>
  <si>
    <t>Tax on financial transactions</t>
  </si>
  <si>
    <t>Interest on commercial obligations</t>
  </si>
  <si>
    <t>Other finance costs</t>
  </si>
  <si>
    <t>Finance costs before unrealized variation of fair value related to contingent consideration liability</t>
  </si>
  <si>
    <t>Accrual of debt issuance costs, note 16(g)</t>
  </si>
  <si>
    <t>Accrual of the present value for mine and exploration project closure, note 15(b)</t>
  </si>
  <si>
    <t>Primarily represents interest and interest on penalties on income and non-income tax contingencies related to SUNAT assessments for prior years in which the Company expects to obtain an unfavorable result.</t>
  </si>
  <si>
    <t>Finance costs and finance revenues (Details 1) - USD ($) $ in Thousands</t>
  </si>
  <si>
    <t>Variation of the fair value in results</t>
  </si>
  <si>
    <t>Finance costs and finance revenues (Details 2) - USD ($) $ in Thousands</t>
  </si>
  <si>
    <t>Annual average of future sales of mineral</t>
  </si>
  <si>
    <t>Useful life of mining properties</t>
  </si>
  <si>
    <t>13 months</t>
  </si>
  <si>
    <t>Discount rate (%)</t>
  </si>
  <si>
    <t>Finance costs and finance revenues (Details Textual) - USD ($)</t>
  </si>
  <si>
    <t>Aug. 18, 2014</t>
  </si>
  <si>
    <t>Contingent consideration arrangements and indemnification assets recognised as of acquisition date</t>
  </si>
  <si>
    <t>Royalty rate</t>
  </si>
  <si>
    <t>1.50%</t>
  </si>
  <si>
    <t>Minera Gold Fields Peru S.A [Member]</t>
  </si>
  <si>
    <t>51.00%</t>
  </si>
  <si>
    <t>Property, plant and equipment, net (Details Textual) - USD ($) $ in Thousands</t>
  </si>
  <si>
    <t>Discount rate used in current estimate of value in use</t>
  </si>
  <si>
    <t>7.10%</t>
  </si>
  <si>
    <t>Tailing cyclone relocation [Member]</t>
  </si>
  <si>
    <t>Construction in progress</t>
  </si>
  <si>
    <t>Mine Maintenance Truck Shop [Member]</t>
  </si>
  <si>
    <t>Komatsu 930E haul trucks [Member]</t>
  </si>
  <si>
    <t>Yanacocha mine [Member]</t>
  </si>
  <si>
    <t>Deferred income tax (Details) - USD ($) $ in Thousands</t>
  </si>
  <si>
    <t>Disclosure of Deferred income tax [Line Items]</t>
  </si>
  <si>
    <t>Deferred tax liability (asset)</t>
  </si>
  <si>
    <t>Income tax relating to components of other comprehensive income that will be reclassified to profit or loss</t>
  </si>
  <si>
    <t>Deferred asset [Member]</t>
  </si>
  <si>
    <t>Deferred asset [Member] | Less - Allowance for deferred asset [Member]</t>
  </si>
  <si>
    <t>Deferred asset [Member] | Deferred asset for income tax before allowance [Member]</t>
  </si>
  <si>
    <t>Deferred asset [Member] | Deferred asset for income tax before allowance [Member] | Unused tax losses [member]</t>
  </si>
  <si>
    <t>Deferred asset [Member] | Deferred asset for income tax before allowance [Member] | Difference in depreciation and amortization rates [Member]</t>
  </si>
  <si>
    <t>Deferred asset [Member] | Deferred asset for income tax before allowance [Member] | Provision for closure of mining units, net [Member]</t>
  </si>
  <si>
    <t>Deferred asset [Member] | Deferred asset for income tax before allowance [Member] | Environmental liability for Santa Barbara mine [Member]</t>
  </si>
  <si>
    <t>Deferred asset [Member] | Deferred asset for income tax before allowance [Member] | Other temporary differences [member]</t>
  </si>
  <si>
    <t>Deferred asset [Member] | Deferred asset for income tax before allowance [Member] | Impairment loss of long-lived assets [Member]</t>
  </si>
  <si>
    <t>Deferred asset [Member] | Deferred asset included in retained earnings [Member]</t>
  </si>
  <si>
    <t>Deferred asset [Member] | Deferred asset included in retained earnings [Member] | Derivative financial instruments [Member]</t>
  </si>
  <si>
    <t>Deferred asset [Member] | Deferred assets for mining royalties [Member]</t>
  </si>
  <si>
    <t>Deferred asset [Member] | Deferred assets for mining royalties [Member] | Other temporary differences [member]</t>
  </si>
  <si>
    <t>Deferred asset [Member] | Deferred assets for mining royalties [Member] | Exploration expenses [Member]</t>
  </si>
  <si>
    <t>Deferred asset [Member] | Deferred asset for income tax after allowance [Member]</t>
  </si>
  <si>
    <t>Deferred liability [Member]</t>
  </si>
  <si>
    <t>Deferred liability [Member] | Deferred liability for income tax [Member]</t>
  </si>
  <si>
    <t>Deferred liability [Member] | Deferred liability for income tax [Member] | Other temporary differences [member]</t>
  </si>
  <si>
    <t>Deferred liability [Member] | Deferred liability for income tax [Member] | Effect of translation into U.S. dollars [Member]</t>
  </si>
  <si>
    <t>Deferred liability [Member] | Deferred liability for income tax [Member] | Differences in amortization rates for development costs [Member]</t>
  </si>
  <si>
    <t>Deferred liability [Member] | Deferred liability for mining royalties [Member]</t>
  </si>
  <si>
    <t>Deferred liability [Member] | Deferred liability for mining royalties [Member] | Other temporary differences [member]</t>
  </si>
  <si>
    <t>Deferred income tax (Details 1) - USD ($) $ in Thousands</t>
  </si>
  <si>
    <t>Deferred income tax liability, net</t>
  </si>
  <si>
    <t>Deferred income tax (Details 2) - USD ($) $ in Thousands</t>
  </si>
  <si>
    <t>Deferred income tax (Details 3) - USD ($) $ in Thousands</t>
  </si>
  <si>
    <t>Loss before income tax for discontinued operations</t>
  </si>
  <si>
    <t>Theoretical loss (gain) for income tax</t>
  </si>
  <si>
    <t>Effect of translation into U.S. dollars</t>
  </si>
  <si>
    <t>Share in the results of associates</t>
  </si>
  <si>
    <t>Mining royalties and special mining tax</t>
  </si>
  <si>
    <t>Permanent items</t>
  </si>
  <si>
    <t>Allowance of deferred tax asset</t>
  </si>
  <si>
    <t>Effect of change in income tax rate net</t>
  </si>
  <si>
    <t>Mining Royalties and Special Mining Tax</t>
  </si>
  <si>
    <t>Total income tax</t>
  </si>
  <si>
    <t>Deferred income tax (Details Textual) - USD ($) $ in Millions</t>
  </si>
  <si>
    <t>Temporary differences associated with investments in subsidiaries, branches and associates and interests in joint arrangements for which deferred tax liabilities have not been recognised</t>
  </si>
  <si>
    <t>Commitments and contingencies (Details) - USD ($) $ in Thousands</t>
  </si>
  <si>
    <t>Disclosure of Commitments and contingencies [Line Items]</t>
  </si>
  <si>
    <t>Minimum operating lease payments recognised as expense</t>
  </si>
  <si>
    <t>Not later than one year [member]</t>
  </si>
  <si>
    <t>Later than one year and not later than five years [member]</t>
  </si>
  <si>
    <t>Later than five years [member]</t>
  </si>
  <si>
    <t>Commitments and contingencies (Details 1) - USD ($) $ in Thousands</t>
  </si>
  <si>
    <t>Minimum lease payments receivable under non-cancellable operating lease</t>
  </si>
  <si>
    <t>Unearned finance income on finance lease</t>
  </si>
  <si>
    <t>Minimum finance lease payments receivable, at present value</t>
  </si>
  <si>
    <t>Commitments and contingencies (Details 2) $ in Thousands</t>
  </si>
  <si>
    <t>Tax Assesment, Penalties Expense</t>
  </si>
  <si>
    <t>Year 2014 - 2017 [Member]</t>
  </si>
  <si>
    <t>Commitments and contingencies (Details 3) - Minera Yanacocha SRL and subsidiary [member] - USD ($) $ in Thousands</t>
  </si>
  <si>
    <t>Letters of guarantee outstanding, amount</t>
  </si>
  <si>
    <t>BBVA Continental [member]</t>
  </si>
  <si>
    <t>Banco de Credito del Peru [member]</t>
  </si>
  <si>
    <t>Scotiabank [member]</t>
  </si>
  <si>
    <t>Letters of guarantee of Banco de Credito del Peru include US$6,321,000 and US$7,626,000 related to San Jose Reservoir Trust in 2017 and 2016, respectively.</t>
  </si>
  <si>
    <t>Commitments and contingencies (Details Textual)</t>
  </si>
  <si>
    <t>Jun. 23, 2004</t>
  </si>
  <si>
    <t>Mar. 31, 2011USD ($)</t>
  </si>
  <si>
    <t>Mar. 31, 2011PEN (S/)</t>
  </si>
  <si>
    <t>Dec. 31, 2015PEN (S/)</t>
  </si>
  <si>
    <t>Dec. 31, 2003USD ($)</t>
  </si>
  <si>
    <t>Dec. 31, 2002</t>
  </si>
  <si>
    <t>Dec. 31, 2000USD ($)</t>
  </si>
  <si>
    <t>Nov. 30, 2015USD ($)</t>
  </si>
  <si>
    <t>Jan. 08, 2015USD ($)</t>
  </si>
  <si>
    <t>Jan. 08, 2015PEN (S/)</t>
  </si>
  <si>
    <t>Jun. 18, 2014USD ($)</t>
  </si>
  <si>
    <t>Jun. 18, 2014PEN (S/)</t>
  </si>
  <si>
    <t>Dec. 31, 2012USD ($)</t>
  </si>
  <si>
    <t>Dec. 31, 2012PEN (S/)</t>
  </si>
  <si>
    <t>Dec. 02, 2009USD ($)</t>
  </si>
  <si>
    <t>Dec. 31, 2008USD ($)</t>
  </si>
  <si>
    <t>Dec. 31, 2008PEN (S/)</t>
  </si>
  <si>
    <t>Dec. 31, 2007USD ($)</t>
  </si>
  <si>
    <t>Dec. 31, 2007PEN (S/)</t>
  </si>
  <si>
    <t>Dec. 31, 2003PEN (S/)</t>
  </si>
  <si>
    <t>Description of material leasing arrangements by lessor classified as operating lease</t>
  </si>
  <si>
    <t>The Group has entered into operating leases on its administrative offices in Lima located in Las Begonias Street N&amp;#176;415, San Isidro, Lima, Peru, with a lease term of 10 years since the year 2013. The Group has the option to lease the assets for two additional term of 5 years each.</t>
  </si>
  <si>
    <t>Estimated financial effect of contingent liabilities</t>
  </si>
  <si>
    <t>S/ 607,721,000</t>
  </si>
  <si>
    <t>Deductible temporary differences for which no deferred tax asset is recognised</t>
  </si>
  <si>
    <t>S/ 76,023,000</t>
  </si>
  <si>
    <t>S/ 1,530,985,000</t>
  </si>
  <si>
    <t>S/ 1,056,310,000</t>
  </si>
  <si>
    <t>Withholding tax, New Tax Rate</t>
  </si>
  <si>
    <t>30.00%</t>
  </si>
  <si>
    <t>Withholding tax, Old Tax Rate</t>
  </si>
  <si>
    <t>Contingent withholding tax, amount</t>
  </si>
  <si>
    <t>S/ 12,800,000</t>
  </si>
  <si>
    <t>Loss contingencies, laws affected</t>
  </si>
  <si>
    <t>The alleged OEFA violations currently range from zero to 11,310 tax units and the water authority alleged violations range from zero to 10,054 tax units, being each tax unit equivalent to approximately US$1,224 based on current exchange rates.</t>
  </si>
  <si>
    <t>Withholding tax rate</t>
  </si>
  <si>
    <t>Income tax contingencies,amount</t>
  </si>
  <si>
    <t>S/ 11,500,000</t>
  </si>
  <si>
    <t>Payment to acquire contractual positions in mining concession agreements</t>
  </si>
  <si>
    <t>Tax penalty</t>
  </si>
  <si>
    <t>Royalty expense</t>
  </si>
  <si>
    <t>Minera Yanacocha SRL and subsidiary [member] | SMRL Coshuro [Member]</t>
  </si>
  <si>
    <t>Minera Yanacocha SRL and subsidiary [member] | Los Tapados S.A [Member]</t>
  </si>
  <si>
    <t>Yanacocha [Member]</t>
  </si>
  <si>
    <t>Payment to assume their respective contractual positions</t>
  </si>
  <si>
    <t>Provisional liability</t>
  </si>
  <si>
    <t>Tax contingent liability [member]</t>
  </si>
  <si>
    <t>Other environment related provision [member]</t>
  </si>
  <si>
    <t>Unrecognized Depreciation expense</t>
  </si>
  <si>
    <t>S/ 27,532,000</t>
  </si>
  <si>
    <t>Buenaventura Ingenieros S.A. [Member]</t>
  </si>
  <si>
    <t>Bonus to staff and income from transfer of fuel to suppliers net</t>
  </si>
  <si>
    <t>S/ 20,934,000</t>
  </si>
  <si>
    <t>Value of claims resolved</t>
  </si>
  <si>
    <t>Buenaventura Ingenieros S.A. [Member] | Income tax contingent liability [Member]</t>
  </si>
  <si>
    <t>Buenaventura Ingenieros S.A. [Member] | VAT contingent liability [Member]</t>
  </si>
  <si>
    <t>Other subsidiaries [Member]</t>
  </si>
  <si>
    <t>S/ 10,747,000</t>
  </si>
  <si>
    <t>El Brocal S.A.A. [Member]</t>
  </si>
  <si>
    <t>Current tax liabilities, non-current</t>
  </si>
  <si>
    <t>S/ 8,333,000</t>
  </si>
  <si>
    <t>San Jose Reservoir Trust [Member]</t>
  </si>
  <si>
    <t>Outstanding commitments made by entity, related party transactions</t>
  </si>
  <si>
    <t>Rest of the subsidiaries [Member]</t>
  </si>
  <si>
    <t>Sindicato Minero de Orcopampa [Member]</t>
  </si>
  <si>
    <t>Lease concession expense, Percent</t>
  </si>
  <si>
    <t>S.M.R.L. Chaupiloma Dos de Cajamarca [Member] | Minera Yanacocha SRL and subsidiary [member]</t>
  </si>
  <si>
    <t>Buenaventura [Member] | Minera Yanacocha SRL and subsidiary [member]</t>
  </si>
  <si>
    <t>Tax assessment value</t>
  </si>
  <si>
    <t>S/ 4,030,000</t>
  </si>
  <si>
    <t>Sociedad Minera El Brocal S.A.A. [Member] | Tax contingent liability [member]</t>
  </si>
  <si>
    <t>S/ 9,344,000,000,000</t>
  </si>
  <si>
    <t>Unrecognized expenses</t>
  </si>
  <si>
    <t>Unrecognized development cost</t>
  </si>
  <si>
    <t>S/ 39,755,000</t>
  </si>
  <si>
    <t>Cerro Verde [Member]</t>
  </si>
  <si>
    <t>value of exemption claimed</t>
  </si>
  <si>
    <t>Annotations including penalties and interest for default tax</t>
  </si>
  <si>
    <t>Cerro Verde [Member] | Bottom of range [member]</t>
  </si>
  <si>
    <t>Cerro Verde [Member] | Top of range [member]</t>
  </si>
  <si>
    <t>Cerro Verde [Member] | New guarantee contract [Member] | Bottom of range [member]</t>
  </si>
  <si>
    <t>Cerro Verde [Member] | New guarantee contract [Member] | Top of range [member]</t>
  </si>
  <si>
    <t>Disclosure of information on segments (Details) - USD ($) $ in Thousands</t>
  </si>
  <si>
    <t>Net sale of goods</t>
  </si>
  <si>
    <t>Net sale of services</t>
  </si>
  <si>
    <t>Cost of services</t>
  </si>
  <si>
    <t>Gross profit (loss)</t>
  </si>
  <si>
    <t>Other income (expense),net</t>
  </si>
  <si>
    <t>Profit (loss) from continued operations</t>
  </si>
  <si>
    <t>Loss from discontinued operations, see note 1(e)</t>
  </si>
  <si>
    <t>Other segment information</t>
  </si>
  <si>
    <t>Investment in associates</t>
  </si>
  <si>
    <t>Exploration and development mining projects [Member]</t>
  </si>
  <si>
    <t>Construction and engineering [Member]</t>
  </si>
  <si>
    <t>Energy generation and transmission [Member]</t>
  </si>
  <si>
    <t>Insurance brokerage [Member]</t>
  </si>
  <si>
    <t>Rental of mining concessions [Member]</t>
  </si>
  <si>
    <t>Holding of investment in shares [Member]</t>
  </si>
  <si>
    <t>Industrial activities [Member]</t>
  </si>
  <si>
    <t>Corporates [Member]</t>
  </si>
  <si>
    <t>Ucchuchacua [Member]</t>
  </si>
  <si>
    <t>Orcopampa [Member]</t>
  </si>
  <si>
    <t>Julcani [Member]</t>
  </si>
  <si>
    <t>Mallay [Member]</t>
  </si>
  <si>
    <t>Colquijirca [Member]</t>
  </si>
  <si>
    <t>La Zanja [Member]</t>
  </si>
  <si>
    <t>Tambomayo [Member]</t>
  </si>
  <si>
    <t>Gain on business combination</t>
  </si>
  <si>
    <t>Operating segments [member]</t>
  </si>
  <si>
    <t>Elimination of intersegment amounts [member]</t>
  </si>
  <si>
    <t>Disclosure of information on segments (Details 1) - USD ($) $ in Thousands</t>
  </si>
  <si>
    <t>Disclosure of information on segments [Line Items]</t>
  </si>
  <si>
    <t>Elimination of profit of equity accounted investees [Member]</t>
  </si>
  <si>
    <t>Elimination of intercompany sales [Member]</t>
  </si>
  <si>
    <t>Elimination of intercompany cost of sales [Member]</t>
  </si>
  <si>
    <t>Elimination of share in the results of subsidiaries and associates [Member]</t>
  </si>
  <si>
    <t>Elimination of intersegment other income expense amount [Member]</t>
  </si>
  <si>
    <t>Disclosure of information on segments (Details 2) - USD ($) $ in Thousands</t>
  </si>
  <si>
    <t>Elimination of assets of equity accounted investees [Member]</t>
  </si>
  <si>
    <t>Elimination of equity pick up investments of the subsidiaries and associates of the Parent company [Member]</t>
  </si>
  <si>
    <t>Elimination of intercompany receivables [Member]</t>
  </si>
  <si>
    <t>Elimination of intersegment other assets amount [Member]</t>
  </si>
  <si>
    <t>Disclosure of information on segments (Details 3) - USD ($) $ in Thousands</t>
  </si>
  <si>
    <t>Elimination of liabilities of equity accounted investees [Member]</t>
  </si>
  <si>
    <t>Elimination of intercompany payables [Member]</t>
  </si>
  <si>
    <t>Elimination of intersegment other liabilities amount [Member]</t>
  </si>
  <si>
    <t>Transactions with associates companies (Details) - USD ($) $ in Thousands</t>
  </si>
  <si>
    <t>Disclosure Of Transactions with associates companies [Line Items]</t>
  </si>
  <si>
    <t>Revenue from sale of goods, related party transactions</t>
  </si>
  <si>
    <t>Interest income on loans and receivables</t>
  </si>
  <si>
    <t>S.M.R.L. Chaupiloma Dos de Cajamarca c [Member] | Minera Yanacocha S.R.L. [Member]</t>
  </si>
  <si>
    <t>Consorcio Energetico de Huancavelica S.A. [Member] | Minera Yanacocha S.R.L. [Member] | Operation and maintenance [Member]</t>
  </si>
  <si>
    <t>Consorcio Energetico de Huancavelica S.A. [Member] | Minera Yanacocha S.R.L. [Member] | Energy transmission [Member]</t>
  </si>
  <si>
    <t>Consorcio Energetico de Huancavelica S.A. [Member] | Compania Minera Coimolache S.A. [Member]</t>
  </si>
  <si>
    <t>Purchases of goods, related party transactions</t>
  </si>
  <si>
    <t>Consorcio Energetico de Huancavelica S.A. [Member] | Compania Minera Coimolache S.A. [Member] | Operation and maintenance [Member]</t>
  </si>
  <si>
    <t>Purchases of property and other assets, related party transactions</t>
  </si>
  <si>
    <t>Buenaventura Ingenieros S.A. [Member] | Minera Yanacocha S.R.L. [Member]</t>
  </si>
  <si>
    <t>Buenaventura Ingenieros S.A. [Member] | Compania Minera Coimolache S.A. [Member]</t>
  </si>
  <si>
    <t>Amounts receivable, related party transactions</t>
  </si>
  <si>
    <t>Compania de Minas Buenaventura S.A.A. [Member] | Minera Yanacocha S.R.L. [Member]</t>
  </si>
  <si>
    <t>Compania de Minas Buenaventura S.A.A. [Member] | Compania Minera Coimolache S.A. [Member]</t>
  </si>
  <si>
    <t>Minera La Zanja S.R.L. [Member] | Minera Yanacocha S.R.L. [Member]</t>
  </si>
  <si>
    <t>Minera La Zanja S.R.L. [Member] | Compania Minera Coimolache S.A. [Member]</t>
  </si>
  <si>
    <t>Services received, related party transactions</t>
  </si>
  <si>
    <t>Empresa de Generacion Huanza S.A. [Member] | Compania Minera Coimolache S.A. [Member]</t>
  </si>
  <si>
    <t>Consorcio Energetico de Huancavelica S.A Electric Power [Member] | Compania Minera Coimolache S.A. [Member]</t>
  </si>
  <si>
    <t>Transactions with associates companies (Details 1) - USD ($) $ in Thousands</t>
  </si>
  <si>
    <t>Trade receivables</t>
  </si>
  <si>
    <t>Total trade and other receivables</t>
  </si>
  <si>
    <t>Total trade and other payables total</t>
  </si>
  <si>
    <t>Associates [member]</t>
  </si>
  <si>
    <t>Trade and other receivable total</t>
  </si>
  <si>
    <t>Trade and other receivables current</t>
  </si>
  <si>
    <t>Trade and other receivables Non current</t>
  </si>
  <si>
    <t>Transactions with associates companies (Details 2) - USD ($) $ in Thousands</t>
  </si>
  <si>
    <t>Key Management Personnel Directors Remuneration</t>
  </si>
  <si>
    <t>Key Management Personnel Salaries</t>
  </si>
  <si>
    <t>Key Management Personnel Directors compensations</t>
  </si>
  <si>
    <t>Key Management Personnel Other Payments to Officers</t>
  </si>
  <si>
    <t>Key management personnel compensation</t>
  </si>
  <si>
    <t>Key management personnel of entity or parent [member]</t>
  </si>
  <si>
    <t>Amount incurred by entity for provision of key management personnel services provided by separate management entity</t>
  </si>
  <si>
    <t>Transactions with associates companies (Details Textual)</t>
  </si>
  <si>
    <t>3 Months Ended</t>
  </si>
  <si>
    <t>Loans received</t>
  </si>
  <si>
    <t>Related parties [member]</t>
  </si>
  <si>
    <t>Royalty percentage</t>
  </si>
  <si>
    <t>Derivative financial instruments (Details 1)</t>
  </si>
  <si>
    <t>Dec. 31, 2017USD ($)DMT</t>
  </si>
  <si>
    <t>Dec. 31, 2016USD ($)DMT</t>
  </si>
  <si>
    <t>Current derivative financial liabilities</t>
  </si>
  <si>
    <t>Copper [Member]</t>
  </si>
  <si>
    <t>Quantity of Metal | DMT</t>
  </si>
  <si>
    <t>Period of quotations</t>
  </si>
  <si>
    <t>January &amp;#150; March</t>
  </si>
  <si>
    <t>January - April</t>
  </si>
  <si>
    <t>January &amp;#150; February</t>
  </si>
  <si>
    <t>Silver [Member]</t>
  </si>
  <si>
    <t>January &amp;#150; April</t>
  </si>
  <si>
    <t>Lead [Member]</t>
  </si>
  <si>
    <t>Quantity of Metal</t>
  </si>
  <si>
    <t>Zinc [Member]</t>
  </si>
  <si>
    <t>Bottom of range [member] | Copper [Member]</t>
  </si>
  <si>
    <t>Provisional quotation</t>
  </si>
  <si>
    <t>Bottom of range [member] | Gold [Member]</t>
  </si>
  <si>
    <t>Bottom of range [member] | Silver [Member]</t>
  </si>
  <si>
    <t>Bottom of range [member] | Lead [Member]</t>
  </si>
  <si>
    <t>Bottom of range [member] | Zinc [Member]</t>
  </si>
  <si>
    <t>Top of range [member] | Copper [Member]</t>
  </si>
  <si>
    <t>Top of range [member] | Gold [Member]</t>
  </si>
  <si>
    <t>Top of range [member] | Silver [Member]</t>
  </si>
  <si>
    <t>Top of range [member] | Lead [Member]</t>
  </si>
  <si>
    <t>Top of range [member] | Zinc [Member]</t>
  </si>
  <si>
    <t>Financial - risk management objectives and policies (Details) - USD ($) $ in Thousands</t>
  </si>
  <si>
    <t>Increase in exchange rate basis points</t>
  </si>
  <si>
    <t>Decrease in exchange rate basis points</t>
  </si>
  <si>
    <t>(10.00%)</t>
  </si>
  <si>
    <t>Exchange rate increased effect on income</t>
  </si>
  <si>
    <t>Exchange rate decreased effect on income</t>
  </si>
  <si>
    <t>Financial - risk management objectives and policies (Details 1) - USD ($) $ in Thousands</t>
  </si>
  <si>
    <t>Increase in libor iterest rate</t>
  </si>
  <si>
    <t>Decrease in libor interest rate</t>
  </si>
  <si>
    <t>Libor interest rate increased effect on income</t>
  </si>
  <si>
    <t>Libor interest rate decreased effect on income</t>
  </si>
  <si>
    <t>Financial - risk management objectives and policies (Details 2) - USD ($) $ in Thousands</t>
  </si>
  <si>
    <t>Disclosure of financial risk management objectives and policies [line items]</t>
  </si>
  <si>
    <t>Later than one year and not later than two years [member]</t>
  </si>
  <si>
    <t>Later ThanTwo Year And Not LaterThan Five Year Member [Member]</t>
  </si>
  <si>
    <t>Bank loans [member]</t>
  </si>
  <si>
    <t>Bank loans [member] | Not later than one year [member]</t>
  </si>
  <si>
    <t>Bank loans [member] | Later than one year and not later than two years [member]</t>
  </si>
  <si>
    <t>Bank loans [member] | Later than five years [member]</t>
  </si>
  <si>
    <t>Bank loans [member] | Later ThanTwo Year And Not LaterThan Five Year Member [Member]</t>
  </si>
  <si>
    <t>Trade and other payables [member]</t>
  </si>
  <si>
    <t>Trade and other payables [member] | Not later than one year [member]</t>
  </si>
  <si>
    <t>Trade and other payables [member] | Later than one year and not later than two years [member]</t>
  </si>
  <si>
    <t>Trade and other payables [member] | Later than five years [member]</t>
  </si>
  <si>
    <t>Trade and other payables [member] | Later ThanTwo Year And Not LaterThan Five Year Member [Member]</t>
  </si>
  <si>
    <t>Derivative financial instruments [member]</t>
  </si>
  <si>
    <t>Derivative financial instruments [member] | Not later than one year [member]</t>
  </si>
  <si>
    <t>Derivative financial instruments [member] | Later than one year and not later than two years [member]</t>
  </si>
  <si>
    <t>Derivative financial instruments [member] | Later than five years [member]</t>
  </si>
  <si>
    <t>Derivative financial instruments [member] | Later ThanTwo Year And Not LaterThan Five Year Member [Member]</t>
  </si>
  <si>
    <t>Embedded derivative for sale of concentrates [member]</t>
  </si>
  <si>
    <t>Embedded derivative for sale of concentrates [member] | Not later than one year [member]</t>
  </si>
  <si>
    <t>Embedded derivative for sale of concentrates [member] | Later than one year and not later than two years [member]</t>
  </si>
  <si>
    <t>Embedded derivative for sale of concentrates [member] | Later than five years [member]</t>
  </si>
  <si>
    <t>Embedded derivative for sale of concentrates [member] | Later ThanTwo Year And Not LaterThan Five Year Member [Member]</t>
  </si>
  <si>
    <t>Financial obligation [member]</t>
  </si>
  <si>
    <t>Financial obligation [member] | Not later than one year [member]</t>
  </si>
  <si>
    <t>Financial obligation [member] | Later than one year and not later than two years [member]</t>
  </si>
  <si>
    <t>Financial obligation [member] | Later than five years [member]</t>
  </si>
  <si>
    <t>Financial obligation [member] | Later ThanTwo Year And Not LaterThan Five Year Member [Member]</t>
  </si>
  <si>
    <t>Contingent consideration liability [member]</t>
  </si>
  <si>
    <t>Contingent consideration liability [member] | Not later than one year [member]</t>
  </si>
  <si>
    <t>Contingent consideration liability [member] | Later than one year and not later than two years [member]</t>
  </si>
  <si>
    <t>Contingent consideration liability [member] | Later than five years [member]</t>
  </si>
  <si>
    <t>Contingent consideration liability [member] | Later ThanTwo Year And Not LaterThan Five Year Member [Member]</t>
  </si>
  <si>
    <t>Financial - risk management objectives and policies (Details 3) - USD ($) $ in Thousands</t>
  </si>
  <si>
    <t>Financial - risk management [Line Items]</t>
  </si>
  <si>
    <t>Accounts payable to related parties</t>
  </si>
  <si>
    <t>Remuneration and similar benefits payable</t>
  </si>
  <si>
    <t>Fair value measurement (Details) - USD ($) $ in Thousands</t>
  </si>
  <si>
    <t>Fair value measurement liabilities [Abstract]</t>
  </si>
  <si>
    <t>- Embedded derivatives for concentrates sales, net</t>
  </si>
  <si>
    <t>- Contingent consideration liability</t>
  </si>
  <si>
    <t>- Hedge instruments</t>
  </si>
  <si>
    <t>Level 1 of fair value hierarchy [member]</t>
  </si>
  <si>
    <t>Level 2 of fair value hierarchy [member]</t>
  </si>
  <si>
    <t>Level 3 of fair value hierarchy [member]</t>
  </si>
  <si>
    <t>Stockpiles and ore on leach pads, net (Details) - Minera Yanacocha SRL and subsidiary [Member] - USD ($) $ in Thousands</t>
  </si>
  <si>
    <t>Current portion -</t>
  </si>
  <si>
    <t>Stockpiles</t>
  </si>
  <si>
    <t>Current ore on leach pads</t>
  </si>
  <si>
    <t>Provision for net realizable value adjustment</t>
  </si>
  <si>
    <t>Current ore stockpiles</t>
  </si>
  <si>
    <t>Non-current portion -</t>
  </si>
  <si>
    <t>Ore on leach pads</t>
  </si>
  <si>
    <t>Non-current ore stockpiles</t>
  </si>
  <si>
    <t>Stockpiles and ore on leach pads, net (Details 1) - Minera Yanacocha SRL and subsidiary [Member] - USD ($) $ in Thousands</t>
  </si>
  <si>
    <t>Provision</t>
  </si>
  <si>
    <t>Reversal of provision</t>
  </si>
  <si>
    <t>Available-for-sale financial assets (Details Textuals) - Minera Yanacocha SRL and subsidiary [Member] - USD ($)</t>
  </si>
  <si>
    <t>Nov. 30, 2008</t>
  </si>
  <si>
    <t>Purchase of available-for-sale financial assets</t>
  </si>
  <si>
    <t>Non-current financial assets available-for-sale</t>
  </si>
  <si>
    <t>Other comprehensive income, net of tax, financial assets measured at fair value through other comprehensive income</t>
  </si>
  <si>
    <t>Property, plant and equipment, net (Details) - USD ($) $ in Thousands</t>
  </si>
  <si>
    <t>Adjustments and reclassifications</t>
  </si>
  <si>
    <t>Accumulated depreciation and amortisation [member] | Minera Yanacocha SRL and subsidiary [Member]</t>
  </si>
  <si>
    <t>Sales and disposals</t>
  </si>
  <si>
    <t>Transfer/Other changes</t>
  </si>
  <si>
    <t>Accumulated depreciation and amortisation [member] | Sociedad Minera Cerro Verde S.A.A. [Member]</t>
  </si>
  <si>
    <t>Accumulated depreciation and amortisation [member] | Land improvement [Member] | Minera Yanacocha SRL and subsidiary [Member]</t>
  </si>
  <si>
    <t>Accumulated depreciation and amortisation [member] | Buildings and constructions [Member] | Minera Yanacocha SRL and subsidiary [Member]</t>
  </si>
  <si>
    <t>Accumulated depreciation and amortisation [member] | Buildings and constructions [Member] | Sociedad Minera Cerro Verde S.A.A. [Member]</t>
  </si>
  <si>
    <t>Accumulated depreciation and amortisation [member] | Machinery [member] | Minera Yanacocha SRL and subsidiary [Member]</t>
  </si>
  <si>
    <t>Accumulated depreciation and amortisation [member] | Machinery [member] | Sociedad Minera Cerro Verde S.A.A. [Member]</t>
  </si>
  <si>
    <t>Accumulated depreciation and amortisation [member] | Leach pads [Member] | Minera Yanacocha SRL and subsidiary [Member]</t>
  </si>
  <si>
    <t>Accumulated depreciation and amortisation [member] | Vehicles [member] | Minera Yanacocha SRL and subsidiary [Member]</t>
  </si>
  <si>
    <t>Accumulated depreciation and amortisation [member] | Vehicles [member] | Sociedad Minera Cerro Verde S.A.A. [Member]</t>
  </si>
  <si>
    <t>Accumulated depreciation and amortisation [member] | Fixtures and fittings [member] | Minera Yanacocha SRL and subsidiary [Member]</t>
  </si>
  <si>
    <t>Accumulated depreciation and amortisation [member] | Fixtures and fittings [member] | Sociedad Minera Cerro Verde S.A.A. [Member]</t>
  </si>
  <si>
    <t>Accumulated depreciation and amortisation [member] | Other property, plant and equipment [member] | Minera Yanacocha SRL and subsidiary [Member]</t>
  </si>
  <si>
    <t>Accumulated depreciation and amortisation [member] | Other property, plant and equipment [member] | Sociedad Minera Cerro Verde S.A.A. [Member]</t>
  </si>
  <si>
    <t>Accumulated depreciation and amortisation [member] | Mining property [member] | Minera Yanacocha SRL and subsidiary [Member]</t>
  </si>
  <si>
    <t>Accumulated depreciation and amortisation [member] | Asset retirement and mine closure cost asset [Member] | Minera Yanacocha SRL and subsidiary [Member]</t>
  </si>
  <si>
    <t>Accumulated depreciation and amortisation [member] | Stripping activity asset [Member] | Minera Yanacocha SRL and subsidiary [Member]</t>
  </si>
  <si>
    <t>Accumulated depreciation and amortisation [member] | Stripping activity asset [Member] | Sociedad Minera Cerro Verde S.A.A. [Member]</t>
  </si>
  <si>
    <t>Accumulated depreciation and amortisation [member] | Mine developments [Member] | Minera Yanacocha SRL and subsidiary [Member]</t>
  </si>
  <si>
    <t>Accumulated depreciation and amortisation [member] | Asset retirement costs [Member] | Sociedad Minera Cerro Verde S.A.A. [Member]</t>
  </si>
  <si>
    <t>Gross carrying amount [member] | Minera Yanacocha SRL and subsidiary [Member]</t>
  </si>
  <si>
    <t>Gross carrying amount [member] | Sociedad Minera Cerro Verde S.A.A. [Member]</t>
  </si>
  <si>
    <t>Gross carrying amount [member] | Land [member]</t>
  </si>
  <si>
    <t>Gross carrying amount [member] | Land [member] | Minera Yanacocha SRL and subsidiary [Member]</t>
  </si>
  <si>
    <t>Gross carrying amount [member] | Land [member] | Sociedad Minera Cerro Verde S.A.A. [Member]</t>
  </si>
  <si>
    <t>Gross carrying amount [member] | Land improvement [Member] | Minera Yanacocha SRL and subsidiary [Member]</t>
  </si>
  <si>
    <t>Gross carrying amount [member] | Buildings and constructions [Member] | Minera Yanacocha SRL and subsidiary [Member]</t>
  </si>
  <si>
    <t>Gross carrying amount [member] | Buildings and constructions [Member] | Sociedad Minera Cerro Verde S.A.A. [Member]</t>
  </si>
  <si>
    <t>Gross carrying amount [member] | Machinery [member]</t>
  </si>
  <si>
    <t>Gross carrying amount [member] | Machinery [member] | Minera Yanacocha SRL and subsidiary [Member]</t>
  </si>
  <si>
    <t>Gross carrying amount [member] | Machinery [member] | Sociedad Minera Cerro Verde S.A.A. [Member]</t>
  </si>
  <si>
    <t>Gross carrying amount [member] | Leach pads [Member] | Minera Yanacocha SRL and subsidiary [Member]</t>
  </si>
  <si>
    <t>Gross carrying amount [member] | Vehicles [member]</t>
  </si>
  <si>
    <t>Gross carrying amount [member] | Vehicles [member] | Minera Yanacocha SRL and subsidiary [Member]</t>
  </si>
  <si>
    <t>Gross carrying amount [member] | Vehicles [member] | Sociedad Minera Cerro Verde S.A.A. [Member]</t>
  </si>
  <si>
    <t>Gross carrying amount [member] | Fixtures and fittings [member]</t>
  </si>
  <si>
    <t>Gross carrying amount [member] | Fixtures and fittings [member] | Minera Yanacocha SRL and subsidiary [Member]</t>
  </si>
  <si>
    <t>Gross carrying amount [member] | Fixtures and fittings [member] | Sociedad Minera Cerro Verde S.A.A. [Member]</t>
  </si>
  <si>
    <t>Gross carrying amount [member] | Other property, plant and equipment [member] | Minera Yanacocha SRL and subsidiary [Member]</t>
  </si>
  <si>
    <t>Gross carrying amount [member] | Other property, plant and equipment [member] | Sociedad Minera Cerro Verde S.A.A. [Member]</t>
  </si>
  <si>
    <t>Gross carrying amount [member] | Construction in progress [member]</t>
  </si>
  <si>
    <t>Gross carrying amount [member] | Construction in progress [member] | Minera Yanacocha SRL and subsidiary [Member]</t>
  </si>
  <si>
    <t>Gross carrying amount [member] | Construction in progress [member] | Sociedad Minera Cerro Verde S.A.A. [Member]</t>
  </si>
  <si>
    <t>Gross carrying amount [member] | Mining property [member] | Minera Yanacocha SRL and subsidiary [Member]</t>
  </si>
  <si>
    <t>Gross carrying amount [member] | Asset retirement and mine closure cost asset [Member]</t>
  </si>
  <si>
    <t>Gross carrying amount [member] | Asset retirement and mine closure cost asset [Member] | Minera Yanacocha SRL and subsidiary [Member]</t>
  </si>
  <si>
    <t>Gross carrying amount [member] | Stripping activity asset [Member]</t>
  </si>
  <si>
    <t>Gross carrying amount [member] | Stripping activity asset [Member] | Minera Yanacocha SRL and subsidiary [Member]</t>
  </si>
  <si>
    <t>Gross carrying amount [member] | Stripping activity asset [Member] | Sociedad Minera Cerro Verde S.A.A. [Member]</t>
  </si>
  <si>
    <t>Gross carrying amount [member] | Mine developments [Member] | Minera Yanacocha SRL and subsidiary [Member]</t>
  </si>
  <si>
    <t>Gross carrying amount [member] | Asset retirement costs [Member] | Sociedad Minera Cerro Verde S.A.A. [Member]</t>
  </si>
  <si>
    <t>As of December 31, 2017 construction in progress relates to the tailing cyclone relocation (US$47.5 million), mine maintenance truck shop (US$38.4 million) and the purchase of used Komatsu 930E haul trucks from PT Freeport Indonesia (related party) (US$17.1 million).</t>
  </si>
  <si>
    <t>Property, plant and equipment, net (Details 1) - Gold [Member] - Minera Yanacocha SRL and subsidiary [Member]</t>
  </si>
  <si>
    <t>Current period [Member]</t>
  </si>
  <si>
    <t>Commodity price used to estimate future revenues</t>
  </si>
  <si>
    <t>Long term period [Member]</t>
  </si>
  <si>
    <t>Revenue from sales (Details) - USD ($) $ in Thousands</t>
  </si>
  <si>
    <t>Revenue from sale of gold</t>
  </si>
  <si>
    <t>America [member]</t>
  </si>
  <si>
    <t>Minera Yanacocha SRL and subsidiary [member] | Peruvian government [member]</t>
  </si>
  <si>
    <t>Minera Yanacocha SRL and subsidiary [member] | S.M.R.L. Chaupiloma Dos de Cajamarca [member]</t>
  </si>
  <si>
    <t>Minera Yanacocha SRL and subsidiary [member] | Suiza [member]</t>
  </si>
  <si>
    <t>Minera Yanacocha SRL and subsidiary [member] | America [member]</t>
  </si>
  <si>
    <t>Costs applicable to sales (Details) - USD ($)</t>
  </si>
  <si>
    <t>Reclamation expenses related to leach pads, note 12(b)</t>
  </si>
  <si>
    <t>Beginning balance of finished goods and in-process</t>
  </si>
  <si>
    <t>Beginning balance of provision for net realizable value, note 8(b)</t>
  </si>
  <si>
    <t>Consumption of supplies</t>
  </si>
  <si>
    <t>Other services</t>
  </si>
  <si>
    <t>Maintenance</t>
  </si>
  <si>
    <t>Power</t>
  </si>
  <si>
    <t>Workers' profit participation</t>
  </si>
  <si>
    <t>Ending balance of provision for net realizable value, note 8(b)</t>
  </si>
  <si>
    <t>Ending balance of finished goods and in-process</t>
  </si>
  <si>
    <t>Operating expenses, net (Details) - Minera Yanacocha SRL and subsidiary [member] - USD ($) $ in Thousands</t>
  </si>
  <si>
    <t>Exploration and advanced projects [member]</t>
  </si>
  <si>
    <t>Severance program [member]</t>
  </si>
  <si>
    <t>Write-off of fixed assets [member]</t>
  </si>
  <si>
    <t>Cost of fixed assets sold [member]</t>
  </si>
  <si>
    <t>Income from fixed asset sales [member]</t>
  </si>
  <si>
    <t>Others, net [member]</t>
  </si>
  <si>
    <t>Finance costs (Details Textuals) - USD ($)</t>
  </si>
  <si>
    <t>Expense due to unwinding of discount on provisions</t>
  </si>
  <si>
    <t>Transactions with related parties (Details) - USD ($) $ in Thousands</t>
  </si>
  <si>
    <t>Related Party Transactions [Abstract]</t>
  </si>
  <si>
    <t>Minera Yanacocha SRL and subsidiary [Member] | S.M.R.L. Chaupiloma Dos de Cajamarca [Member]</t>
  </si>
  <si>
    <t>Minera Yanacocha SRL and subsidiary [Member] | Newmont Peru S.R.L [Member]</t>
  </si>
  <si>
    <t>Services rendered by [Abstract]</t>
  </si>
  <si>
    <t>Expense arising from exploration for and evaluation of mineral resources</t>
  </si>
  <si>
    <t>Minera Yanacocha SRL and subsidiary [Member] | Newmont USA Limited [Member]</t>
  </si>
  <si>
    <t>Transactions with related parties (Details 1) - Minera Yanacocha SRL and subsidiary [Member] - USD ($) $ in Thousands</t>
  </si>
  <si>
    <t>Balance receivable from related parties [Abstract]</t>
  </si>
  <si>
    <t>Balance payable to related parties [Abstract]</t>
  </si>
  <si>
    <t>Amounts payable, related party transactions</t>
  </si>
  <si>
    <t>Newmont Peru S.R.L [Member]</t>
  </si>
  <si>
    <t>Newmont USA Limited [Member]</t>
  </si>
  <si>
    <t>Suriname Gold Company LLC [Member]</t>
  </si>
  <si>
    <t>Newmont Technologies Limited [Member]</t>
  </si>
  <si>
    <t>S.M.R.L. Chaupiloma Dos de Cajamarca c [Member]</t>
  </si>
  <si>
    <t>Others [Member]</t>
  </si>
  <si>
    <t>Newmont International Service Limited [Member]</t>
  </si>
  <si>
    <t>NVL, USA Limited, Delaware [Member]</t>
  </si>
  <si>
    <t>Summary of significant differences between accounting principles followed by the Company and U.S. Generally Accepted Accounting Principles (Details textual) - USD ($) $ in Thousands</t>
  </si>
  <si>
    <t>Deferred Tax Asset, Valuation Allowance</t>
  </si>
  <si>
    <t>Yanacocha mine [Member] | US GAAP [Member]</t>
  </si>
  <si>
    <t>Reconciliation between net income and Partners' Equity determined under IFRS and U.S. GAAP (Details) - USD ($) $ in Thousands</t>
  </si>
  <si>
    <t>Items increasing (decreasing) reported net profit:</t>
  </si>
  <si>
    <t>Equity</t>
  </si>
  <si>
    <t>Items increasing (decreasing) reported Partners' equity:</t>
  </si>
  <si>
    <t>Effect of transition to IFRSs [member] | Impairment loss [Member]</t>
  </si>
  <si>
    <t>Effect of transition to IFRSs [member] | Reversal of depreciation of assets impaired [Member]</t>
  </si>
  <si>
    <t>Effect of transition to IFRSs [member] | Elimination of impairment loss recorded under US GAAP [Member]</t>
  </si>
  <si>
    <t>Effect of transition to IFRSs [member] | Elimination of valuation allowance of deferred worker's profit participation [Member]</t>
  </si>
  <si>
    <t>Effect of transition to IFRSs [member] | Stripping activity asset [Member]</t>
  </si>
  <si>
    <t>Effect of transition to IFRSs [member] | Reclamation and mine closure [Member]</t>
  </si>
  <si>
    <t>Effect of transition to IFRSs [member] | Inventories [Member]</t>
  </si>
  <si>
    <t>Effect of transition to IFRSs [member] | Deferred workers' profit participation [Member]</t>
  </si>
  <si>
    <t>Effect of transition to IFRSs [member] | Valuation allowance of deferred income tax [Member]</t>
  </si>
  <si>
    <t>Effect of transition to IFRSs [member] | Deferred income tax of reconciliation items [Member]</t>
  </si>
  <si>
    <t>Effect of transition to IFRSs [member] | Others [Member]</t>
  </si>
  <si>
    <t>Previous GAAP [member]</t>
  </si>
  <si>
    <t>Previous GAAP [member] | Reversal of depreciation of assets impaired [Member]</t>
  </si>
  <si>
    <t>Previous GAAP [member] | Asset retirement obligation [Member]</t>
  </si>
  <si>
    <t>Previous GAAP [member] | Recognition of account receivable to tax authority [Member]</t>
  </si>
  <si>
    <t>Significant accounting principles and policies (Details Textual)</t>
  </si>
  <si>
    <t>DisclosureOfSummaryOfSignificantAccountingPoliciesExplanatory [Line Items]</t>
  </si>
  <si>
    <t>Sociedad Minera Cerro Verde S.A.A. [Member] | Written put options [member]</t>
  </si>
  <si>
    <t>Sociedad Minera Cerro Verde S.A.A. [Member] | Purchased call options [member]</t>
  </si>
  <si>
    <t>Related parties (Details) - Sociedad Minera Cerro Verde S.A.A. [Member] - USD ($) $ in Thousands</t>
  </si>
  <si>
    <t>Balances receivable from related parties [Abstract]</t>
  </si>
  <si>
    <t>Balances payable to related parties [Abstract]</t>
  </si>
  <si>
    <t>Freeport Minerals Corporation [Member]</t>
  </si>
  <si>
    <t>Sumitomo Metal Mining Company, Ltd. [Member]</t>
  </si>
  <si>
    <t>Climax Molybdenum Marketing Corporation [Member]</t>
  </si>
  <si>
    <t>Freeport-McMoRan Sales Company Inc. [Member]</t>
  </si>
  <si>
    <t>Minera Freeport-McMoRan South America Ltda [Member]</t>
  </si>
  <si>
    <t>Freeport Cobalt OY [Member]</t>
  </si>
  <si>
    <t>Minera Freeport-McMoRan South America S.A.C. [Member]</t>
  </si>
  <si>
    <t>Accounts receivable from FMC mainly correspond to sales of copper concentrate and copper cathode. The Company has a long-term agreement with FMC through which it has committed to sell between 70% and 80% of its annual copper concentrate production from January 1, 2017 to December 31, 2021. These amounts exclude adjustments for embedded derivatives (see Note 5). Terms of the contracts are reviewed annually.</t>
  </si>
  <si>
    <t>Accounts payable to FMC as of December 31, 2017, is related to stock option benefits for US$8.1 million. The balance as of December 31, 2016, includes US$22.3 million for the purchase of used shovels and US$7.1 million of stock option benefits.</t>
  </si>
  <si>
    <t>The Company has a long-term agreement with Sumitomo through which it has committed to sell 21% of its annual copper concentrates production from January 1, 2017 to December 31, 2021. These amounts exclude adjustments for embedded derivatives (see Note 5). Terms of the contracts are reviewed annually.</t>
  </si>
  <si>
    <t>The Company has a long-term agreement with Climax Molybdenum Marketing Corporation (a wholly owned subsidiary of FMC) through which it has committed to sell 100% of its annual molybdenum concentrate production, at a price based on the Metals Week Dealer Oxide price and under a delivery type known as CIF (cost, insurance and freight) from January 1, 2015 through December 31, 2020. These amounts exclude adjustments for embedded derivatives (see Note 5).</t>
  </si>
  <si>
    <t>Related parties (Details Textual) - Sociedad Minera Cerro Verde S.A.A. [Member] - USD ($)</t>
  </si>
  <si>
    <t>Disclosure Of Related Party Explanatory [Line Items]</t>
  </si>
  <si>
    <t>Description of basis for determining transaction price and type of delivery</t>
  </si>
  <si>
    <t>at a price based on the Metals Week Dealer Oxide price and under a delivery type known as CIF (cost, insurance and freight)</t>
  </si>
  <si>
    <t>Stock option benefits [Member]</t>
  </si>
  <si>
    <t>Copper concentrate [Member] | Freeport Minerals Corporation [Member] | Long-term contracts [member] | Bottom of range [member]</t>
  </si>
  <si>
    <t>Proportion of sales commitment made by entity, related party transactions</t>
  </si>
  <si>
    <t>Copper concentrate [Member] | Freeport Minerals Corporation [Member] | Long-term contracts [member] | Top of range [member]</t>
  </si>
  <si>
    <t>80.00%</t>
  </si>
  <si>
    <t>Copper concentrate [Member] | Sumitomo Metal Mining Company, Ltd. [Member] | Long-term contracts [member]</t>
  </si>
  <si>
    <t>Molybdenum concentrate [Member] | Climax Molybdenum Marketing Corporation [Member] | Long-term contracts [member]</t>
  </si>
  <si>
    <t>Used shovel [Member]</t>
  </si>
  <si>
    <t>Other Financial Liabilities (debt) (Details Textual) - USD ($)</t>
  </si>
  <si>
    <t>Jun. 30, 2017</t>
  </si>
  <si>
    <t>Mar. 31, 2017</t>
  </si>
  <si>
    <t>Mar. 31, 2014</t>
  </si>
  <si>
    <t>Description of amortization of credit facility</t>
  </si>
  <si>
    <t>The credit facility calls for amortization in four installments, with 15% of the total facility due on December 31, 2020 (US$5.0 million after the December 2017 repayment), 15% due on June 30, 2021 (US$225 million), 35% due on December 31, 2021 (US$525 million) and 35% due on June 19, 2022 (US$525 million).</t>
  </si>
  <si>
    <t>Repayments of borrowings, classified as financing activities</t>
  </si>
  <si>
    <t>Write off debt issuance costs</t>
  </si>
  <si>
    <t>Issuance costs related to debt extinguishment</t>
  </si>
  <si>
    <t>Senior unsecured credit facility [Member]</t>
  </si>
  <si>
    <t>Increased in Credit Facility</t>
  </si>
  <si>
    <t>Citi bank [Member] | Senior unsecured credit facility [Member]</t>
  </si>
  <si>
    <t>Citi bank [Member] | Term loan [Member]</t>
  </si>
  <si>
    <t>Interest on the credit facility is based on London Interbank Offered Rate (LIBOR) plus a spread (currently 1.9%) based on the Companys total net debt to earnings before interest, taxes, depreciation and amortization (EBITDA) ratio, as defined in the agreement.</t>
  </si>
  <si>
    <t>Sociedad Minera El Brocal S.A.A. [Member] | Citi bank [Member]</t>
  </si>
  <si>
    <t>Interest on the credit facility is based on London Interbank Offered Rate (LIBOR) plus a spread (currently 1.9%) based on the Company&amp;#180;s total net debt to earnings before interest, taxes, depreciation and amortization (EBITDA) ratio, as defined in the agreement.</t>
  </si>
  <si>
    <t>Sales of goods (Details) £ in Thousands, $ in Thousands</t>
  </si>
  <si>
    <t>Dec. 31, 2017GBP (£)</t>
  </si>
  <si>
    <t>Dec. 31, 2016GBP (£)</t>
  </si>
  <si>
    <t>Dec. 31, 2015GBP (£)</t>
  </si>
  <si>
    <t>Disclosure of Sales of goods [Line Items]</t>
  </si>
  <si>
    <t>Revenue from sale of copper</t>
  </si>
  <si>
    <t>Revenue from sale of silver</t>
  </si>
  <si>
    <t>Revenue from sale of goods before deducting royalty expense</t>
  </si>
  <si>
    <t>Copper concentrate [Member]</t>
  </si>
  <si>
    <t>Copper cathode [Member]</t>
  </si>
  <si>
    <t>Sales of goods (Details 1) - USD ($) $ in Thousands</t>
  </si>
  <si>
    <t>North Americ [Member]</t>
  </si>
  <si>
    <t>South America primarily Peru [Member]</t>
  </si>
  <si>
    <t>Sales of goods (Details Textual) - USD ($) $ in Millions</t>
  </si>
  <si>
    <t>Increase decrease in revenue from sale of copper through adjustments arising from change in provisional price</t>
  </si>
  <si>
    <t>Cost of sales (Details Textual) - USD ($) $ in Thousands</t>
  </si>
  <si>
    <t>Increase decrease in labor costs related to profit sharing</t>
  </si>
  <si>
    <t>Cost of sales (Details) - USD ($) $ in Thousands</t>
  </si>
  <si>
    <t>Third parties services</t>
  </si>
  <si>
    <t>Other costs</t>
  </si>
  <si>
    <t>Labor (a)</t>
  </si>
  <si>
    <t>Energy</t>
  </si>
  <si>
    <t>Change in work in process inventory</t>
  </si>
  <si>
    <t>Management Fees</t>
  </si>
  <si>
    <t>Change in finished goods inventory</t>
  </si>
  <si>
    <t>Labor includes an expense of US$86.4 million related to profit sharing for the year ended December 31, 2017 (US$36.8 million for the year ended December 31, 2016 and credit of US$1.6 million for the year ended December 31, 2015).</t>
  </si>
  <si>
    <t>Selling Expenses (Details) - USD ($) $ in Thousands</t>
  </si>
  <si>
    <t>Sales and marketing expense</t>
  </si>
  <si>
    <t>concentrate freight</t>
  </si>
  <si>
    <t>commissions</t>
  </si>
  <si>
    <t>cathode freight</t>
  </si>
  <si>
    <t>Other non-financial assets (Details) - USD ($) $ in Thousands</t>
  </si>
  <si>
    <t>Non-current</t>
  </si>
  <si>
    <t>Other taxes to be recovered</t>
  </si>
  <si>
    <t>Total Current</t>
  </si>
  <si>
    <t>Mining royalties receivable</t>
  </si>
  <si>
    <t>Total Non-Current</t>
  </si>
  <si>
    <t>TOTAL Non-financial assets</t>
  </si>
  <si>
    <t>Represents disbursement made by the Company in connection with disputed tax assessments related to reviews by SUNAT (Superintendencia Nacional de Administración Tributaria) from years 2004 to 2011 (see Note 14(c) and 14(e)). According to current tax procedures and the time frame for resolving these types of claims, management and its legal advisors expect resolution of this matter will be favorable to the Company and amounts will be recoverable.</t>
  </si>
  <si>
    <t>The balance as of December 31, 2016, represented payments made under protest by the Company for an installment program approved by SUNAT associated with mining royalties for the period December 2006 to December 2008. As of result of the October 2017, Peruvian Supreme Court ruling on the 2008 royalty assessments, these payments were applied to the provision for royalties (see Notes 12 and 14(d)).</t>
  </si>
  <si>
    <t>Represents disbursements made by the Company for the prepayment of income tax, which the Company expects to use to offset future tax obligations or will be refunded to the Company by SUNAT (see Note 14(b)).</t>
  </si>
  <si>
    <t>Other operating expenses (Details) - USD ($) $ in Thousands</t>
  </si>
  <si>
    <t>Disclosure of other operating expenses [Abstract]</t>
  </si>
  <si>
    <t>Royalties, net of asset tax (ITAN) and penalties (a)</t>
  </si>
  <si>
    <t>Miscellaneous other operating expense</t>
  </si>
  <si>
    <t>Represents disputed royalties for the period December 2006 through September 2011 of US$174.8 million, net asset tax (ITAN) for the years 2009 to 2013 of US$33.6 million, profit sharing adjustments related to mining royalties of US$29.2 and penalties on disputed royalties for the period December 2006 through the year 2008 of US$6.2 million. Disputed royalties and special mining taxes for the period October 2011 through the year 2013 are recognized in “income tax expense” in the statements of comprehensive income (see Note 14(b)).</t>
  </si>
  <si>
    <t>Other operating expenses (Details Textual)</t>
  </si>
  <si>
    <t>Disputed royalties for december two thousand six through september two thousand eleven</t>
  </si>
  <si>
    <t>Net asset tax relating to royalties</t>
  </si>
  <si>
    <t>Profit sharing adjustments related to mining royalties</t>
  </si>
  <si>
    <t>Penalties on disputed royalties</t>
  </si>
  <si>
    <t>Financial Expenses (Details) - USD ($) $ in Thousands</t>
  </si>
  <si>
    <t>Interest on mining royalties (a)</t>
  </si>
  <si>
    <t>Interest on senior unsecured credit facility (Note 11(a))</t>
  </si>
  <si>
    <t>Other financial expenses (b)</t>
  </si>
  <si>
    <t>Interest on shareholder loans (Note 11(b))</t>
  </si>
  <si>
    <t>Extinguishment debt - debt issuance cost</t>
  </si>
  <si>
    <t>Amortisation of debt issuance costs</t>
  </si>
  <si>
    <t>Capitalized Interest</t>
  </si>
  <si>
    <t>Interest on royalty penalties for december two thousand six through two thousand eight</t>
  </si>
  <si>
    <t>Interest on Net Asset Tax</t>
  </si>
  <si>
    <t>Represents financial expenses related to interest on royalties, interest paid on the royalty installment payment program and interest on royalty penalties for the period December 2006 through the year 2008 of US$141.7 million and interest on ITAN 2012 of US$3.1 million (see Note 14(d)).</t>
  </si>
  <si>
    <t>Earnings per share (Details) - USD ($) $ / shares in Units, $ in Thousands</t>
  </si>
  <si>
    <t>Weighted average number of share outstanding (Note 13(a))</t>
  </si>
  <si>
    <t>Basic and diluted earnings per share</t>
  </si>
  <si>
    <t>Financial risk management (Details) - USD ($) $ in Thousands</t>
  </si>
  <si>
    <t>10% increase in future copper prices</t>
  </si>
  <si>
    <t>10% decrease in future copper prices</t>
  </si>
  <si>
    <t>Financial risk management (Details 1) - USD ($) $ in Thousands</t>
  </si>
  <si>
    <t>Not later than three months [member]</t>
  </si>
  <si>
    <t>Current trade payables</t>
  </si>
  <si>
    <t>Payables to related parties</t>
  </si>
  <si>
    <t>Current provisions for employee benefits</t>
  </si>
  <si>
    <t>Later than three months and not later than one year [member]</t>
  </si>
  <si>
    <t>On Demands [Member]</t>
  </si>
  <si>
    <t>Financial risk management (Details Textual)</t>
  </si>
  <si>
    <t>Bottom of range [member] | Foreign currency,increase [Member]</t>
  </si>
  <si>
    <t>Bottom of range [member] | Foreign currency,decrease [Member]</t>
  </si>
  <si>
    <t>Top of range [member] | Foreign currency,increase [Member]</t>
  </si>
  <si>
    <t>Top of range [member] | Foreign currency,decrease [Member]</t>
  </si>
  <si>
    <t>Embedded derivatives (Details) - Sociedad Minera Cerro Verde S.A.A. [Member] Number in Thousands</t>
  </si>
  <si>
    <t>Dec. 31, 2017USD ($)Number</t>
  </si>
  <si>
    <t>Dec. 31, 2016USD ($)Number</t>
  </si>
  <si>
    <t>Embedded derivatives,maturity</t>
  </si>
  <si>
    <t>January 2018 to February 2018</t>
  </si>
  <si>
    <t>January 2017 to February 2017</t>
  </si>
  <si>
    <t>Forward pricing</t>
  </si>
  <si>
    <t>Derivative financial asset liabilities</t>
  </si>
  <si>
    <t>Quantity of Metal | Number</t>
  </si>
  <si>
    <t>January 2018 to May 2018</t>
  </si>
  <si>
    <t>January 2017 to May 2017</t>
  </si>
  <si>
    <t>Provisional pricing</t>
  </si>
  <si>
    <t>Bottom of range [member] | Copper cathode [Member]</t>
  </si>
  <si>
    <t>Bottom of range [member] | Copper concentrate [Member]</t>
  </si>
  <si>
    <t>Top of range [member] | Copper cathode [Member]</t>
  </si>
  <si>
    <t>Top of range [member] | Copper concentrate [Member]</t>
  </si>
  <si>
    <t>Hierarchy and fair value of financial instruments (Details Textuals) - USD ($) $ in Thousands</t>
  </si>
  <si>
    <t>Reconciliation between net income and shareholders' equity determined under IFRS and U.S. GAAP (Details) - USD ($) $ in Thousands</t>
  </si>
  <si>
    <t>Effect of transition to IFRSs [member] | Inventorie [Member]</t>
  </si>
  <si>
    <t>Sociedad Minera Cerro Verde S.A.A. [Member] | Stripping activity asset [Member]</t>
  </si>
  <si>
    <t>Sociedad Minera Cerro Verde S.A.A. [Member] | Inventorie [Member]</t>
  </si>
  <si>
    <t>Sociedad Minera Cerro Verde S.A.A. [Member] | Asset retirement obligation [Member]</t>
  </si>
  <si>
    <t>Sociedad Minera Cerro Verde S.A.A. [Member] | Deferred workers' profit participation [Member]</t>
  </si>
  <si>
    <t>Sociedad Minera Cerro Verde S.A.A. [Member] | Deferred income tax of reconciliation items [Member]</t>
  </si>
  <si>
    <t>Sociedad Minera Cerro Verde S.A.A. [Member] | Others [Member]</t>
  </si>
  <si>
    <t>Sociedad Minera Cerro Verde S.A.A. [Member] | Previous GAAP [member]</t>
  </si>
  <si>
    <t>Sociedad Minera Cerro Verde S.A.A. [Member] | Effect of transition to IFRSs [member]</t>
  </si>
  <si>
    <t>Sociedad Minera Cerro Verde S.A.A. [Member] | Effect of transition to IFRSs [member] | Stripping activity asset [Member]</t>
  </si>
  <si>
    <t>Sociedad Minera Cerro Verde S.A.A. [Member] | Effect of transition to IFRSs [member] | Inventorie [Member]</t>
  </si>
  <si>
    <t>Sociedad Minera Cerro Verde S.A.A. [Member] | Effect of transition to IFRSs [member] | Asset retirement obligation [Member]</t>
  </si>
  <si>
    <t>Sociedad Minera Cerro Verde S.A.A. [Member] | Effect of transition to IFRSs [member] | Deferred workers' profit participation [Member]</t>
  </si>
  <si>
    <t>Sociedad Minera Cerro Verde S.A.A. [Member] | Effect of transition to IFRSs [member] | Deferred income tax of reconciliation items [Member]</t>
  </si>
  <si>
    <t>Sociedad Minera Cerro Verde S.A.A. [Member] | Effect of transition to IFRSs [member] | Others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0.0_);(#,##0.0)" numFmtId="169"/>
    <numFmt formatCode="#,##0.000_);(#,##0.000)" numFmtId="170"/>
    <numFmt formatCode="_(&quot;£ &quot;#,##0_);_(&quot;£ &quot;(#,##0)" numFmtId="171"/>
    <numFmt formatCode="_(&quot;January &quot;#,##0_);_(&quot;Januar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sharedStrings.xml" Type="http://schemas.openxmlformats.org/officeDocument/2006/relationships/sharedStrings"/><Relationship Id="rId250" Target="styles.xml" Type="http://schemas.openxmlformats.org/officeDocument/2006/relationships/styles"/><Relationship Id="rId2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013131</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274889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7</v>
      </c>
    </row>
    <row r="3" spans="1:2">
      <c r="A3" s="3" t="s">
        <v>271</v>
      </c>
    </row>
    <row r="4" spans="1:2">
      <c r="A4" s="4" t="s">
        <v>272</v>
      </c>
      <c r="B4" s="4" t="s">
        <v>273</v>
      </c>
    </row>
    <row r="5" spans="1:2">
      <c r="A5" s="4" t="s">
        <v>131</v>
      </c>
    </row>
    <row r="6" spans="1:2">
      <c r="A6" s="3" t="s">
        <v>271</v>
      </c>
    </row>
    <row r="7" spans="1:2">
      <c r="A7" s="4" t="s">
        <v>272</v>
      </c>
      <c r="B7"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813</v>
      </c>
      <c r="B1" s="2" t="s">
        <v>1</v>
      </c>
    </row>
    <row r="2" spans="1:2">
      <c r="B2" s="2" t="s">
        <v>27</v>
      </c>
    </row>
    <row r="3" spans="1:2">
      <c r="A3" s="4" t="s">
        <v>75</v>
      </c>
    </row>
    <row r="4" spans="1:2">
      <c r="A4" s="3" t="s">
        <v>814</v>
      </c>
    </row>
    <row r="5" spans="1:2">
      <c r="A5" s="4" t="s">
        <v>815</v>
      </c>
      <c r="B5" s="4" t="s">
        <v>8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817</v>
      </c>
      <c r="B1" s="2" t="s">
        <v>1</v>
      </c>
    </row>
    <row r="2" spans="1:2">
      <c r="B2" s="2" t="s">
        <v>27</v>
      </c>
    </row>
    <row r="3" spans="1:2">
      <c r="A3" s="4" t="s">
        <v>75</v>
      </c>
    </row>
    <row r="4" spans="1:2">
      <c r="A4" s="3" t="s">
        <v>426</v>
      </c>
    </row>
    <row r="5" spans="1:2">
      <c r="A5" s="4" t="s">
        <v>818</v>
      </c>
      <c r="B5" s="4" t="s">
        <v>81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20</v>
      </c>
      <c r="B1" s="2" t="s">
        <v>1</v>
      </c>
    </row>
    <row r="2" spans="1:2">
      <c r="B2" s="2" t="s">
        <v>27</v>
      </c>
    </row>
    <row r="3" spans="1:2">
      <c r="A3" s="3" t="s">
        <v>821</v>
      </c>
    </row>
    <row r="4" spans="1:2">
      <c r="A4" s="4" t="s">
        <v>644</v>
      </c>
      <c r="B4" s="4" t="s">
        <v>645</v>
      </c>
    </row>
    <row r="5" spans="1:2">
      <c r="A5" s="4" t="s">
        <v>75</v>
      </c>
    </row>
    <row r="6" spans="1:2">
      <c r="A6" s="3" t="s">
        <v>821</v>
      </c>
    </row>
    <row r="7" spans="1:2">
      <c r="A7" s="4" t="s">
        <v>822</v>
      </c>
      <c r="B7" s="4" t="s">
        <v>823</v>
      </c>
    </row>
    <row r="8" spans="1:2">
      <c r="A8" s="4" t="s">
        <v>644</v>
      </c>
      <c r="B8" s="4" t="s">
        <v>82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825</v>
      </c>
      <c r="B1" s="2" t="s">
        <v>1</v>
      </c>
    </row>
    <row r="2" spans="1:2">
      <c r="B2" s="2" t="s">
        <v>27</v>
      </c>
    </row>
    <row r="3" spans="1:2">
      <c r="A3" s="4" t="s">
        <v>75</v>
      </c>
    </row>
    <row r="4" spans="1:2">
      <c r="A4" s="3" t="s">
        <v>409</v>
      </c>
    </row>
    <row r="5" spans="1:2">
      <c r="A5" s="4" t="s">
        <v>826</v>
      </c>
      <c r="B5" s="4" t="s">
        <v>82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28</v>
      </c>
      <c r="B1" s="2" t="s">
        <v>1</v>
      </c>
    </row>
    <row r="2" spans="1:2">
      <c r="B2" s="2" t="s">
        <v>27</v>
      </c>
    </row>
    <row r="3" spans="1:2">
      <c r="A3" s="4" t="s">
        <v>131</v>
      </c>
    </row>
    <row r="4" spans="1:2">
      <c r="A4" s="3" t="s">
        <v>829</v>
      </c>
    </row>
    <row r="5" spans="1:2">
      <c r="A5" s="4" t="s">
        <v>830</v>
      </c>
      <c r="B5" s="4" t="s">
        <v>83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7</v>
      </c>
      <c r="C2" s="2" t="s">
        <v>28</v>
      </c>
    </row>
    <row r="3" spans="1:3">
      <c r="A3" s="4" t="s">
        <v>833</v>
      </c>
    </row>
    <row r="4" spans="1:3">
      <c r="A4" s="3" t="s">
        <v>252</v>
      </c>
    </row>
    <row r="5" spans="1:3">
      <c r="A5" s="4" t="s">
        <v>834</v>
      </c>
      <c r="B5" s="4" t="s">
        <v>835</v>
      </c>
    </row>
    <row r="6" spans="1:3">
      <c r="A6" s="4" t="s">
        <v>836</v>
      </c>
    </row>
    <row r="7" spans="1:3">
      <c r="A7" s="3" t="s">
        <v>252</v>
      </c>
    </row>
    <row r="8" spans="1:3">
      <c r="A8" s="4" t="s">
        <v>834</v>
      </c>
      <c r="B8" s="4" t="s">
        <v>837</v>
      </c>
    </row>
    <row r="9" spans="1:3">
      <c r="A9" s="4" t="s">
        <v>838</v>
      </c>
    </row>
    <row r="10" spans="1:3">
      <c r="A10" s="3" t="s">
        <v>252</v>
      </c>
    </row>
    <row r="11" spans="1:3">
      <c r="A11" s="4" t="s">
        <v>834</v>
      </c>
      <c r="B11" s="4" t="s">
        <v>837</v>
      </c>
    </row>
    <row r="12" spans="1:3">
      <c r="A12" s="4" t="s">
        <v>839</v>
      </c>
    </row>
    <row r="13" spans="1:3">
      <c r="A13" s="3" t="s">
        <v>252</v>
      </c>
    </row>
    <row r="14" spans="1:3">
      <c r="A14" s="4" t="s">
        <v>834</v>
      </c>
      <c r="B14" s="4" t="s">
        <v>837</v>
      </c>
    </row>
    <row r="15" spans="1:3">
      <c r="A15" s="4" t="s">
        <v>840</v>
      </c>
    </row>
    <row r="16" spans="1:3">
      <c r="A16" s="3" t="s">
        <v>252</v>
      </c>
    </row>
    <row r="17" spans="1:3">
      <c r="A17" s="4" t="s">
        <v>834</v>
      </c>
      <c r="B17" s="4" t="s">
        <v>837</v>
      </c>
    </row>
    <row r="18" spans="1:3">
      <c r="A18" s="4" t="s">
        <v>841</v>
      </c>
    </row>
    <row r="19" spans="1:3">
      <c r="A19" s="3" t="s">
        <v>252</v>
      </c>
    </row>
    <row r="20" spans="1:3">
      <c r="A20" s="4" t="s">
        <v>834</v>
      </c>
      <c r="B20" s="4" t="s">
        <v>837</v>
      </c>
    </row>
    <row r="21" spans="1:3">
      <c r="A21" s="4" t="s">
        <v>842</v>
      </c>
    </row>
    <row r="22" spans="1:3">
      <c r="A22" s="3" t="s">
        <v>252</v>
      </c>
    </row>
    <row r="23" spans="1:3">
      <c r="A23" s="4" t="s">
        <v>834</v>
      </c>
      <c r="B23" s="4" t="s">
        <v>837</v>
      </c>
    </row>
    <row r="24" spans="1:3">
      <c r="A24" s="4" t="s">
        <v>843</v>
      </c>
    </row>
    <row r="25" spans="1:3">
      <c r="A25" s="3" t="s">
        <v>252</v>
      </c>
    </row>
    <row r="26" spans="1:3">
      <c r="A26" s="4" t="s">
        <v>834</v>
      </c>
      <c r="B26" s="4" t="s">
        <v>844</v>
      </c>
    </row>
    <row r="27" spans="1:3">
      <c r="A27" s="4" t="s">
        <v>845</v>
      </c>
    </row>
    <row r="28" spans="1:3">
      <c r="A28" s="3" t="s">
        <v>252</v>
      </c>
    </row>
    <row r="29" spans="1:3">
      <c r="A29" s="4" t="s">
        <v>834</v>
      </c>
      <c r="B29" s="4" t="s">
        <v>846</v>
      </c>
    </row>
    <row r="30" spans="1:3">
      <c r="A30" s="4" t="s">
        <v>847</v>
      </c>
    </row>
    <row r="31" spans="1:3">
      <c r="A31" s="3" t="s">
        <v>252</v>
      </c>
    </row>
    <row r="32" spans="1:3">
      <c r="A32" s="4" t="s">
        <v>834</v>
      </c>
      <c r="B32" s="4" t="s">
        <v>837</v>
      </c>
    </row>
    <row r="33" spans="1:3">
      <c r="A33" s="4" t="s">
        <v>848</v>
      </c>
    </row>
    <row r="34" spans="1:3">
      <c r="A34" s="3" t="s">
        <v>252</v>
      </c>
    </row>
    <row r="35" spans="1:3">
      <c r="A35" s="4" t="s">
        <v>834</v>
      </c>
      <c r="B35" s="4" t="s">
        <v>837</v>
      </c>
    </row>
    <row r="36" spans="1:3">
      <c r="A36" s="4" t="s">
        <v>849</v>
      </c>
    </row>
    <row r="37" spans="1:3">
      <c r="A37" s="3" t="s">
        <v>252</v>
      </c>
    </row>
    <row r="38" spans="1:3">
      <c r="A38" s="4" t="s">
        <v>834</v>
      </c>
      <c r="B38" s="4" t="s">
        <v>837</v>
      </c>
    </row>
    <row r="39" spans="1:3">
      <c r="A39" s="4" t="s">
        <v>850</v>
      </c>
    </row>
    <row r="40" spans="1:3">
      <c r="A40" s="3" t="s">
        <v>252</v>
      </c>
    </row>
    <row r="41" spans="1:3">
      <c r="A41" s="4" t="s">
        <v>834</v>
      </c>
      <c r="B41" s="4" t="s">
        <v>837</v>
      </c>
    </row>
    <row r="42" spans="1:3">
      <c r="A42" s="4" t="s">
        <v>851</v>
      </c>
    </row>
    <row r="43" spans="1:3">
      <c r="A43" s="3" t="s">
        <v>252</v>
      </c>
    </row>
    <row r="44" spans="1:3">
      <c r="A44" s="4" t="s">
        <v>834</v>
      </c>
      <c r="B44" s="4" t="s">
        <v>837</v>
      </c>
    </row>
    <row r="45" spans="1:3">
      <c r="A45" s="4" t="s">
        <v>852</v>
      </c>
    </row>
    <row r="46" spans="1:3">
      <c r="A46" s="3" t="s">
        <v>252</v>
      </c>
    </row>
    <row r="47" spans="1:3">
      <c r="A47" s="4" t="s">
        <v>834</v>
      </c>
      <c r="B47" s="4" t="s">
        <v>837</v>
      </c>
    </row>
    <row r="48" spans="1:3">
      <c r="A48" s="4" t="s">
        <v>853</v>
      </c>
    </row>
    <row r="49" spans="1:3">
      <c r="A49" s="3" t="s">
        <v>252</v>
      </c>
    </row>
    <row r="50" spans="1:3">
      <c r="A50" s="4" t="s">
        <v>834</v>
      </c>
      <c r="B50" s="4" t="s">
        <v>837</v>
      </c>
    </row>
    <row r="51" spans="1:3">
      <c r="A51" s="4" t="s">
        <v>854</v>
      </c>
    </row>
    <row r="52" spans="1:3">
      <c r="A52" s="3" t="s">
        <v>252</v>
      </c>
    </row>
    <row r="53" spans="1:3">
      <c r="A53" s="4" t="s">
        <v>834</v>
      </c>
      <c r="B53" s="4" t="s">
        <v>837</v>
      </c>
    </row>
    <row r="54" spans="1:3">
      <c r="A54" s="4" t="s">
        <v>855</v>
      </c>
    </row>
    <row r="55" spans="1:3">
      <c r="A55" s="3" t="s">
        <v>252</v>
      </c>
    </row>
    <row r="56" spans="1:3">
      <c r="A56" s="4" t="s">
        <v>834</v>
      </c>
      <c r="B56" s="4" t="s">
        <v>837</v>
      </c>
    </row>
    <row r="57" spans="1:3">
      <c r="A57" s="4" t="s">
        <v>856</v>
      </c>
    </row>
    <row r="58" spans="1:3">
      <c r="A58" s="3" t="s">
        <v>252</v>
      </c>
    </row>
    <row r="59" spans="1:3">
      <c r="A59" s="4" t="s">
        <v>834</v>
      </c>
      <c r="B59" s="4" t="s">
        <v>837</v>
      </c>
    </row>
    <row r="60" spans="1:3">
      <c r="A60" s="4" t="s">
        <v>857</v>
      </c>
    </row>
    <row r="61" spans="1:3">
      <c r="A61" s="3" t="s">
        <v>252</v>
      </c>
    </row>
    <row r="62" spans="1:3">
      <c r="A62" s="4" t="s">
        <v>834</v>
      </c>
      <c r="B62" s="4" t="s">
        <v>837</v>
      </c>
    </row>
    <row r="63" spans="1:3">
      <c r="A63" s="4" t="s">
        <v>858</v>
      </c>
    </row>
    <row r="64" spans="1:3">
      <c r="A64" s="3" t="s">
        <v>252</v>
      </c>
    </row>
    <row r="65" spans="1:3">
      <c r="A65" s="4" t="s">
        <v>834</v>
      </c>
      <c r="B65" s="4" t="s">
        <v>837</v>
      </c>
    </row>
    <row r="66" spans="1:3">
      <c r="A66" s="4" t="s">
        <v>859</v>
      </c>
    </row>
    <row r="67" spans="1:3">
      <c r="A67" s="3" t="s">
        <v>252</v>
      </c>
    </row>
    <row r="68" spans="1:3">
      <c r="A68" s="4" t="s">
        <v>860</v>
      </c>
      <c r="B68" s="4" t="s">
        <v>861</v>
      </c>
      <c r="C68" s="4" t="s">
        <v>861</v>
      </c>
    </row>
    <row r="69" spans="1:3">
      <c r="A69" s="4" t="s">
        <v>862</v>
      </c>
    </row>
    <row r="70" spans="1:3">
      <c r="A70" s="3" t="s">
        <v>252</v>
      </c>
    </row>
    <row r="71" spans="1:3">
      <c r="A71" s="4" t="s">
        <v>860</v>
      </c>
      <c r="B71" s="4" t="s">
        <v>863</v>
      </c>
      <c r="C71" s="4" t="s">
        <v>863</v>
      </c>
    </row>
    <row r="72" spans="1:3">
      <c r="A72" s="4" t="s">
        <v>864</v>
      </c>
    </row>
    <row r="73" spans="1:3">
      <c r="A73" s="3" t="s">
        <v>252</v>
      </c>
    </row>
    <row r="74" spans="1:3">
      <c r="A74" s="4" t="s">
        <v>860</v>
      </c>
      <c r="B74" s="4" t="s">
        <v>863</v>
      </c>
      <c r="C74" s="4" t="s">
        <v>863</v>
      </c>
    </row>
    <row r="75" spans="1:3">
      <c r="A75" s="4" t="s">
        <v>865</v>
      </c>
    </row>
    <row r="76" spans="1:3">
      <c r="A76" s="3" t="s">
        <v>252</v>
      </c>
    </row>
    <row r="77" spans="1:3">
      <c r="A77" s="4" t="s">
        <v>860</v>
      </c>
      <c r="B77" s="4" t="s">
        <v>866</v>
      </c>
      <c r="C77" s="4" t="s">
        <v>867</v>
      </c>
    </row>
    <row r="78" spans="1:3">
      <c r="A78" s="4" t="s">
        <v>868</v>
      </c>
    </row>
    <row r="79" spans="1:3">
      <c r="A79" s="3" t="s">
        <v>252</v>
      </c>
    </row>
    <row r="80" spans="1:3">
      <c r="A80" s="4" t="s">
        <v>860</v>
      </c>
      <c r="B80" s="4" t="s">
        <v>869</v>
      </c>
      <c r="C80" s="4" t="s">
        <v>869</v>
      </c>
    </row>
    <row r="81" spans="1:3">
      <c r="A81" s="4" t="s">
        <v>870</v>
      </c>
    </row>
    <row r="82" spans="1:3">
      <c r="A82" s="3" t="s">
        <v>252</v>
      </c>
    </row>
    <row r="83" spans="1:3">
      <c r="A83" s="4" t="s">
        <v>860</v>
      </c>
      <c r="B83" s="4" t="s">
        <v>871</v>
      </c>
      <c r="C83" s="4" t="s">
        <v>871</v>
      </c>
    </row>
    <row r="84" spans="1:3">
      <c r="A84" s="4" t="s">
        <v>872</v>
      </c>
    </row>
    <row r="85" spans="1:3">
      <c r="A85" s="3" t="s">
        <v>252</v>
      </c>
    </row>
    <row r="86" spans="1:3">
      <c r="A86" s="4" t="s">
        <v>860</v>
      </c>
      <c r="B86" s="4" t="s">
        <v>873</v>
      </c>
      <c r="C86" s="4" t="s">
        <v>873</v>
      </c>
    </row>
    <row r="87" spans="1:3">
      <c r="A87" s="4" t="s">
        <v>874</v>
      </c>
    </row>
    <row r="88" spans="1:3">
      <c r="A88" s="3" t="s">
        <v>252</v>
      </c>
    </row>
    <row r="89" spans="1:3">
      <c r="A89" s="4" t="s">
        <v>860</v>
      </c>
      <c r="B89" s="4" t="s">
        <v>875</v>
      </c>
      <c r="C89" s="4" t="s">
        <v>875</v>
      </c>
    </row>
    <row r="90" spans="1:3">
      <c r="A90" s="4" t="s">
        <v>876</v>
      </c>
    </row>
    <row r="91" spans="1:3">
      <c r="A91" s="3" t="s">
        <v>252</v>
      </c>
    </row>
    <row r="92" spans="1:3">
      <c r="A92" s="4" t="s">
        <v>860</v>
      </c>
      <c r="B92" s="4" t="s">
        <v>877</v>
      </c>
      <c r="C92" s="4" t="s">
        <v>877</v>
      </c>
    </row>
    <row r="93" spans="1:3">
      <c r="A93" s="4" t="s">
        <v>878</v>
      </c>
    </row>
    <row r="94" spans="1:3">
      <c r="A94" s="3" t="s">
        <v>252</v>
      </c>
    </row>
    <row r="95" spans="1:3">
      <c r="A95" s="4" t="s">
        <v>860</v>
      </c>
      <c r="B95" s="4" t="s">
        <v>879</v>
      </c>
      <c r="C95" s="4" t="s">
        <v>879</v>
      </c>
    </row>
    <row r="96" spans="1:3">
      <c r="A96" s="4" t="s">
        <v>880</v>
      </c>
    </row>
    <row r="97" spans="1:3">
      <c r="A97" s="3" t="s">
        <v>252</v>
      </c>
    </row>
    <row r="98" spans="1:3">
      <c r="A98" s="4" t="s">
        <v>860</v>
      </c>
      <c r="B98" s="4" t="s">
        <v>881</v>
      </c>
      <c r="C98" s="4" t="s">
        <v>881</v>
      </c>
    </row>
    <row r="99" spans="1:3">
      <c r="A99" s="4" t="s">
        <v>882</v>
      </c>
    </row>
    <row r="100" spans="1:3">
      <c r="A100" s="3" t="s">
        <v>252</v>
      </c>
    </row>
    <row r="101" spans="1:3">
      <c r="A101" s="4" t="s">
        <v>860</v>
      </c>
      <c r="B101" s="4" t="s">
        <v>883</v>
      </c>
      <c r="C101" s="4" t="s">
        <v>883</v>
      </c>
    </row>
    <row r="102" spans="1:3">
      <c r="A102" s="4" t="s">
        <v>884</v>
      </c>
    </row>
    <row r="103" spans="1:3">
      <c r="A103" s="3" t="s">
        <v>252</v>
      </c>
    </row>
    <row r="104" spans="1:3">
      <c r="A104" s="4" t="s">
        <v>860</v>
      </c>
      <c r="B104" s="4" t="s">
        <v>883</v>
      </c>
      <c r="C104" s="4" t="s">
        <v>883</v>
      </c>
    </row>
    <row r="105" spans="1:3">
      <c r="A105" s="4" t="s">
        <v>885</v>
      </c>
    </row>
    <row r="106" spans="1:3">
      <c r="A106" s="3" t="s">
        <v>252</v>
      </c>
    </row>
    <row r="107" spans="1:3">
      <c r="A107" s="4" t="s">
        <v>860</v>
      </c>
      <c r="B107" s="4" t="s">
        <v>886</v>
      </c>
      <c r="C107" s="4" t="s">
        <v>886</v>
      </c>
    </row>
    <row r="108" spans="1:3">
      <c r="A108" s="4" t="s">
        <v>887</v>
      </c>
    </row>
    <row r="109" spans="1:3">
      <c r="A109" s="3" t="s">
        <v>252</v>
      </c>
    </row>
    <row r="110" spans="1:3">
      <c r="A110" s="4" t="s">
        <v>860</v>
      </c>
      <c r="B110" s="4" t="s">
        <v>863</v>
      </c>
      <c r="C110" s="4" t="s">
        <v>863</v>
      </c>
    </row>
    <row r="111" spans="1:3">
      <c r="A111" s="4" t="s">
        <v>888</v>
      </c>
    </row>
    <row r="112" spans="1:3">
      <c r="A112" s="3" t="s">
        <v>252</v>
      </c>
    </row>
    <row r="113" spans="1:3">
      <c r="A113" s="4" t="s">
        <v>860</v>
      </c>
      <c r="B113" s="4" t="s">
        <v>886</v>
      </c>
      <c r="C113" s="4" t="s">
        <v>886</v>
      </c>
    </row>
    <row r="114" spans="1:3">
      <c r="A114" s="4" t="s">
        <v>889</v>
      </c>
    </row>
    <row r="115" spans="1:3">
      <c r="A115" s="3" t="s">
        <v>252</v>
      </c>
    </row>
    <row r="116" spans="1:3">
      <c r="A116" s="4" t="s">
        <v>860</v>
      </c>
      <c r="B116" s="4" t="s">
        <v>863</v>
      </c>
      <c r="C116" s="4" t="s">
        <v>863</v>
      </c>
    </row>
    <row r="117" spans="1:3">
      <c r="A117" s="4" t="s">
        <v>890</v>
      </c>
    </row>
    <row r="118" spans="1:3">
      <c r="A118" s="3" t="s">
        <v>252</v>
      </c>
    </row>
    <row r="119" spans="1:3">
      <c r="A119" s="4" t="s">
        <v>860</v>
      </c>
      <c r="B119" s="4" t="s">
        <v>879</v>
      </c>
      <c r="C119" s="4" t="s">
        <v>879</v>
      </c>
    </row>
    <row r="120" spans="1:3">
      <c r="A120" s="4" t="s">
        <v>891</v>
      </c>
    </row>
    <row r="121" spans="1:3">
      <c r="A121" s="3" t="s">
        <v>252</v>
      </c>
    </row>
    <row r="122" spans="1:3">
      <c r="A122" s="4" t="s">
        <v>860</v>
      </c>
      <c r="B122" s="4" t="s">
        <v>886</v>
      </c>
      <c r="C122" s="4" t="s">
        <v>892</v>
      </c>
    </row>
    <row r="123" spans="1:3">
      <c r="A123" s="4" t="s">
        <v>893</v>
      </c>
    </row>
    <row r="124" spans="1:3">
      <c r="A124" s="3" t="s">
        <v>252</v>
      </c>
    </row>
    <row r="125" spans="1:3">
      <c r="A125" s="4" t="s">
        <v>860</v>
      </c>
      <c r="B125" s="4" t="s">
        <v>886</v>
      </c>
      <c r="C125" s="4" t="s">
        <v>886</v>
      </c>
    </row>
    <row r="126" spans="1:3">
      <c r="A126" s="4" t="s">
        <v>894</v>
      </c>
    </row>
    <row r="127" spans="1:3">
      <c r="A127" s="3" t="s">
        <v>252</v>
      </c>
    </row>
    <row r="128" spans="1:3">
      <c r="A128" s="4" t="s">
        <v>860</v>
      </c>
      <c r="B128" s="4" t="s">
        <v>863</v>
      </c>
      <c r="C128" s="4" t="s">
        <v>863</v>
      </c>
    </row>
    <row r="129" spans="1:3">
      <c r="A129" s="4" t="s">
        <v>895</v>
      </c>
    </row>
    <row r="130" spans="1:3">
      <c r="A130" s="3" t="s">
        <v>252</v>
      </c>
    </row>
    <row r="131" spans="1:3">
      <c r="A131" s="4" t="s">
        <v>860</v>
      </c>
      <c r="B131" s="4" t="s">
        <v>896</v>
      </c>
      <c r="C131" s="4" t="s">
        <v>896</v>
      </c>
    </row>
    <row r="132" spans="1:3">
      <c r="A132" s="4" t="s">
        <v>897</v>
      </c>
    </row>
    <row r="133" spans="1:3">
      <c r="A133" s="3" t="s">
        <v>252</v>
      </c>
    </row>
    <row r="134" spans="1:3">
      <c r="A134" s="4" t="s">
        <v>860</v>
      </c>
      <c r="B134" s="4" t="s">
        <v>886</v>
      </c>
      <c r="C134" s="4" t="s">
        <v>886</v>
      </c>
    </row>
    <row r="135" spans="1:3">
      <c r="A135" s="4" t="s">
        <v>898</v>
      </c>
    </row>
    <row r="136" spans="1:3">
      <c r="A136" s="3" t="s">
        <v>252</v>
      </c>
    </row>
    <row r="137" spans="1:3">
      <c r="A137" s="4" t="s">
        <v>860</v>
      </c>
      <c r="B137" s="4" t="s">
        <v>886</v>
      </c>
      <c r="C137" s="4" t="s">
        <v>886</v>
      </c>
    </row>
    <row r="138" spans="1:3">
      <c r="A138" s="4" t="s">
        <v>899</v>
      </c>
    </row>
    <row r="139" spans="1:3">
      <c r="A139" s="3" t="s">
        <v>252</v>
      </c>
    </row>
    <row r="140" spans="1:3">
      <c r="A140" s="4" t="s">
        <v>860</v>
      </c>
      <c r="B140" s="4" t="s">
        <v>900</v>
      </c>
      <c r="C140" s="4" t="s">
        <v>900</v>
      </c>
    </row>
    <row r="141" spans="1:3">
      <c r="A141" s="4" t="s">
        <v>901</v>
      </c>
    </row>
    <row r="142" spans="1:3">
      <c r="A142" s="3" t="s">
        <v>252</v>
      </c>
    </row>
    <row r="143" spans="1:3">
      <c r="A143" s="4" t="s">
        <v>860</v>
      </c>
      <c r="B143" s="4" t="s">
        <v>902</v>
      </c>
      <c r="C143" s="4" t="s">
        <v>902</v>
      </c>
    </row>
    <row r="144" spans="1:3">
      <c r="A144" s="4" t="s">
        <v>903</v>
      </c>
    </row>
    <row r="145" spans="1:3">
      <c r="A145" s="3" t="s">
        <v>252</v>
      </c>
    </row>
    <row r="146" spans="1:3">
      <c r="A146" s="4" t="s">
        <v>860</v>
      </c>
      <c r="B146" s="4" t="s">
        <v>904</v>
      </c>
      <c r="C146" s="4" t="s">
        <v>904</v>
      </c>
    </row>
    <row r="147" spans="1:3">
      <c r="A147" s="4" t="s">
        <v>905</v>
      </c>
    </row>
    <row r="148" spans="1:3">
      <c r="A148" s="3" t="s">
        <v>252</v>
      </c>
    </row>
    <row r="149" spans="1:3">
      <c r="A149" s="4" t="s">
        <v>860</v>
      </c>
      <c r="B149" s="4" t="s">
        <v>886</v>
      </c>
      <c r="C149" s="4" t="s">
        <v>886</v>
      </c>
    </row>
    <row r="150" spans="1:3">
      <c r="A150" s="4" t="s">
        <v>906</v>
      </c>
    </row>
    <row r="151" spans="1:3">
      <c r="A151" s="3" t="s">
        <v>252</v>
      </c>
    </row>
    <row r="152" spans="1:3">
      <c r="A152" s="4" t="s">
        <v>860</v>
      </c>
      <c r="B152" s="4" t="s">
        <v>907</v>
      </c>
      <c r="C152" s="4" t="s">
        <v>907</v>
      </c>
    </row>
    <row r="153" spans="1:3">
      <c r="A153" s="4" t="s">
        <v>908</v>
      </c>
    </row>
    <row r="154" spans="1:3">
      <c r="A154" s="3" t="s">
        <v>252</v>
      </c>
    </row>
    <row r="155" spans="1:3">
      <c r="A155" s="4" t="s">
        <v>860</v>
      </c>
      <c r="B155" s="4" t="s">
        <v>909</v>
      </c>
      <c r="C155" s="4" t="s">
        <v>909</v>
      </c>
    </row>
    <row r="156" spans="1:3">
      <c r="A156" s="4" t="s">
        <v>910</v>
      </c>
    </row>
    <row r="157" spans="1:3">
      <c r="A157" s="3" t="s">
        <v>252</v>
      </c>
    </row>
    <row r="158" spans="1:3">
      <c r="A158" s="4" t="s">
        <v>860</v>
      </c>
      <c r="B158" s="4" t="s">
        <v>911</v>
      </c>
      <c r="C158" s="4" t="s">
        <v>911</v>
      </c>
    </row>
    <row r="159" spans="1:3">
      <c r="A159" s="4" t="s">
        <v>912</v>
      </c>
    </row>
    <row r="160" spans="1:3">
      <c r="A160" s="3" t="s">
        <v>252</v>
      </c>
    </row>
    <row r="161" spans="1:3">
      <c r="A161" s="4" t="s">
        <v>860</v>
      </c>
      <c r="B161" s="4" t="s">
        <v>886</v>
      </c>
      <c r="C161" s="4" t="s">
        <v>886</v>
      </c>
    </row>
    <row r="162" spans="1:3">
      <c r="A162" s="4" t="s">
        <v>913</v>
      </c>
    </row>
    <row r="163" spans="1:3">
      <c r="A163" s="3" t="s">
        <v>252</v>
      </c>
    </row>
    <row r="164" spans="1:3">
      <c r="A164" s="4" t="s">
        <v>860</v>
      </c>
      <c r="B164" s="4" t="s">
        <v>914</v>
      </c>
      <c r="C164" s="4" t="s">
        <v>914</v>
      </c>
    </row>
    <row r="165" spans="1:3">
      <c r="A165" s="4" t="s">
        <v>915</v>
      </c>
    </row>
    <row r="166" spans="1:3">
      <c r="A166" s="3" t="s">
        <v>252</v>
      </c>
    </row>
    <row r="167" spans="1:3">
      <c r="A167" s="4" t="s">
        <v>860</v>
      </c>
      <c r="B167" s="4" t="s">
        <v>914</v>
      </c>
      <c r="C167" s="4" t="s">
        <v>914</v>
      </c>
    </row>
    <row r="168" spans="1:3">
      <c r="A168" s="4" t="s">
        <v>916</v>
      </c>
    </row>
    <row r="169" spans="1:3">
      <c r="A169" s="3" t="s">
        <v>252</v>
      </c>
    </row>
    <row r="170" spans="1:3">
      <c r="A170" s="4" t="s">
        <v>860</v>
      </c>
      <c r="B170" s="4" t="s">
        <v>917</v>
      </c>
      <c r="C170" s="4" t="s">
        <v>917</v>
      </c>
    </row>
    <row r="171" spans="1:3">
      <c r="A171" s="4" t="s">
        <v>918</v>
      </c>
    </row>
    <row r="172" spans="1:3">
      <c r="A172" s="3" t="s">
        <v>252</v>
      </c>
    </row>
    <row r="173" spans="1:3">
      <c r="A173" s="4" t="s">
        <v>860</v>
      </c>
      <c r="B173" s="4" t="s">
        <v>886</v>
      </c>
      <c r="C173" s="4" t="s">
        <v>886</v>
      </c>
    </row>
    <row r="174" spans="1:3">
      <c r="A174" s="4" t="s">
        <v>919</v>
      </c>
    </row>
    <row r="175" spans="1:3">
      <c r="A175" s="3" t="s">
        <v>252</v>
      </c>
    </row>
    <row r="176" spans="1:3">
      <c r="A176" s="4" t="s">
        <v>860</v>
      </c>
      <c r="B176" s="4" t="s">
        <v>863</v>
      </c>
      <c r="C176" s="4" t="s">
        <v>863</v>
      </c>
    </row>
    <row r="177" spans="1:3">
      <c r="A177" s="4" t="s">
        <v>920</v>
      </c>
    </row>
    <row r="178" spans="1:3">
      <c r="A178" s="3" t="s">
        <v>252</v>
      </c>
    </row>
    <row r="179" spans="1:3">
      <c r="A179" s="4" t="s">
        <v>860</v>
      </c>
      <c r="B179" s="4" t="s">
        <v>886</v>
      </c>
      <c r="C179" s="4" t="s">
        <v>886</v>
      </c>
    </row>
    <row r="180" spans="1:3">
      <c r="A180" s="4" t="s">
        <v>921</v>
      </c>
    </row>
    <row r="181" spans="1:3">
      <c r="A181" s="3" t="s">
        <v>252</v>
      </c>
    </row>
    <row r="182" spans="1:3">
      <c r="A182" s="4" t="s">
        <v>860</v>
      </c>
      <c r="B182" s="4" t="s">
        <v>911</v>
      </c>
      <c r="C182" s="4" t="s">
        <v>911</v>
      </c>
    </row>
    <row r="183" spans="1:3">
      <c r="A183" s="4" t="s">
        <v>922</v>
      </c>
    </row>
    <row r="184" spans="1:3">
      <c r="A184" s="3" t="s">
        <v>252</v>
      </c>
    </row>
    <row r="185" spans="1:3">
      <c r="A185" s="4" t="s">
        <v>860</v>
      </c>
      <c r="B185" s="4" t="s">
        <v>886</v>
      </c>
      <c r="C185" s="4" t="s">
        <v>923</v>
      </c>
    </row>
    <row r="186" spans="1:3">
      <c r="A186" s="4" t="s">
        <v>924</v>
      </c>
    </row>
    <row r="187" spans="1:3">
      <c r="A187" s="3" t="s">
        <v>252</v>
      </c>
    </row>
    <row r="188" spans="1:3">
      <c r="A188" s="4" t="s">
        <v>860</v>
      </c>
      <c r="B188" s="4" t="s">
        <v>925</v>
      </c>
      <c r="C188" s="4" t="s">
        <v>925</v>
      </c>
    </row>
    <row r="189" spans="1:3">
      <c r="A189" s="4" t="s">
        <v>926</v>
      </c>
    </row>
    <row r="190" spans="1:3">
      <c r="A190" s="3" t="s">
        <v>252</v>
      </c>
    </row>
    <row r="191" spans="1:3">
      <c r="A191" s="4" t="s">
        <v>860</v>
      </c>
      <c r="B191" s="4" t="s">
        <v>886</v>
      </c>
      <c r="C191" s="4" t="s">
        <v>88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7</v>
      </c>
      <c r="C2" s="2" t="s">
        <v>28</v>
      </c>
      <c r="D2" s="2" t="s">
        <v>85</v>
      </c>
    </row>
    <row r="3" spans="1:4">
      <c r="A3" s="3" t="s">
        <v>86</v>
      </c>
    </row>
    <row r="4" spans="1:4">
      <c r="A4" s="4" t="s">
        <v>357</v>
      </c>
      <c r="B4" s="6" t="n">
        <v>1223942</v>
      </c>
      <c r="C4" s="6" t="n">
        <v>1015670</v>
      </c>
      <c r="D4" s="6" t="n">
        <v>846269</v>
      </c>
    </row>
    <row r="5" spans="1:4">
      <c r="A5" s="4" t="s">
        <v>928</v>
      </c>
      <c r="B5" s="5" t="n">
        <v>1274378</v>
      </c>
      <c r="C5" s="5" t="n">
        <v>1068791</v>
      </c>
      <c r="D5" s="5" t="n">
        <v>929522</v>
      </c>
    </row>
    <row r="6" spans="1:4">
      <c r="A6" s="3" t="s">
        <v>91</v>
      </c>
    </row>
    <row r="7" spans="1:4">
      <c r="A7" s="4" t="s">
        <v>929</v>
      </c>
      <c r="B7" s="5" t="n">
        <v>980254</v>
      </c>
      <c r="C7" s="5" t="n">
        <v>824973</v>
      </c>
      <c r="D7" s="5" t="n">
        <v>922572</v>
      </c>
    </row>
    <row r="8" spans="1:4">
      <c r="A8" s="4" t="s">
        <v>95</v>
      </c>
      <c r="B8" s="5" t="n">
        <v>-213722</v>
      </c>
      <c r="C8" s="5" t="n">
        <v>-192647</v>
      </c>
      <c r="D8" s="5" t="n">
        <v>-232583</v>
      </c>
    </row>
    <row r="9" spans="1:4">
      <c r="A9" s="4" t="s">
        <v>96</v>
      </c>
      <c r="B9" s="5" t="n">
        <v>-31217</v>
      </c>
      <c r="C9" s="5" t="n">
        <v>-27611</v>
      </c>
      <c r="D9" s="5" t="n">
        <v>27188</v>
      </c>
    </row>
    <row r="10" spans="1:4">
      <c r="A10" s="4" t="s">
        <v>97</v>
      </c>
      <c r="B10" s="5" t="n">
        <v>-980254</v>
      </c>
      <c r="C10" s="5" t="n">
        <v>-824973</v>
      </c>
      <c r="D10" s="5" t="n">
        <v>-922572</v>
      </c>
    </row>
    <row r="11" spans="1:4">
      <c r="A11" s="4" t="s">
        <v>930</v>
      </c>
      <c r="B11" s="5" t="n">
        <v>-294124</v>
      </c>
      <c r="C11" s="5" t="n">
        <v>-243818</v>
      </c>
      <c r="D11" s="5" t="n">
        <v>-6950</v>
      </c>
    </row>
    <row r="12" spans="1:4">
      <c r="A12" s="3" t="s">
        <v>931</v>
      </c>
    </row>
    <row r="13" spans="1:4">
      <c r="A13" s="4" t="s">
        <v>932</v>
      </c>
      <c r="B13" s="5" t="n">
        <v>21620</v>
      </c>
      <c r="C13" s="5" t="n">
        <v>0</v>
      </c>
      <c r="D13" s="5" t="n">
        <v>3803</v>
      </c>
    </row>
    <row r="14" spans="1:4">
      <c r="A14" s="4" t="s">
        <v>100</v>
      </c>
      <c r="B14" s="5" t="n">
        <v>83597</v>
      </c>
      <c r="C14" s="5" t="n">
        <v>81692</v>
      </c>
      <c r="D14" s="5" t="n">
        <v>84372</v>
      </c>
    </row>
    <row r="15" spans="1:4">
      <c r="A15" s="4" t="s">
        <v>933</v>
      </c>
      <c r="B15" s="5" t="n">
        <v>-105516</v>
      </c>
      <c r="C15" s="5" t="n">
        <v>-132196</v>
      </c>
      <c r="D15" s="5" t="n">
        <v>136935</v>
      </c>
    </row>
    <row r="16" spans="1:4">
      <c r="A16" s="4" t="s">
        <v>934</v>
      </c>
      <c r="B16" s="5" t="n">
        <v>-11770</v>
      </c>
      <c r="C16" s="5" t="n">
        <v>0</v>
      </c>
      <c r="D16" s="5" t="n">
        <v>0</v>
      </c>
    </row>
    <row r="17" spans="1:4">
      <c r="A17" s="4" t="s">
        <v>935</v>
      </c>
      <c r="B17" s="5" t="n">
        <v>258826</v>
      </c>
      <c r="C17" s="5" t="n">
        <v>24107</v>
      </c>
      <c r="D17" s="5" t="n">
        <v>26739</v>
      </c>
    </row>
    <row r="18" spans="1:4">
      <c r="A18" s="4" t="s">
        <v>107</v>
      </c>
      <c r="B18" s="5" t="n">
        <v>188608</v>
      </c>
      <c r="C18" s="5" t="n">
        <v>111622</v>
      </c>
      <c r="D18" s="5" t="n">
        <v>143885</v>
      </c>
    </row>
    <row r="19" spans="1:4">
      <c r="A19" s="3" t="s">
        <v>109</v>
      </c>
    </row>
    <row r="20" spans="1:4">
      <c r="A20" s="4" t="s">
        <v>936</v>
      </c>
      <c r="B20" s="5" t="n">
        <v>34623</v>
      </c>
      <c r="C20" s="5" t="n">
        <v>31580</v>
      </c>
      <c r="D20" s="5" t="n">
        <v>27572</v>
      </c>
    </row>
    <row r="21" spans="1:4">
      <c r="A21" s="4" t="s">
        <v>113</v>
      </c>
      <c r="B21" s="5" t="n">
        <v>-2928</v>
      </c>
      <c r="C21" s="5" t="n">
        <v>-2638</v>
      </c>
      <c r="D21" s="5" t="n">
        <v>13693</v>
      </c>
    </row>
    <row r="22" spans="1:4">
      <c r="A22" s="4" t="s">
        <v>937</v>
      </c>
      <c r="B22" s="5" t="n">
        <v>-12971</v>
      </c>
      <c r="C22" s="5" t="n">
        <v>-387433</v>
      </c>
      <c r="D22" s="5" t="n">
        <v>-203614</v>
      </c>
    </row>
    <row r="23" spans="1:4">
      <c r="A23" s="4" t="s">
        <v>122</v>
      </c>
      <c r="B23" s="5" t="n">
        <v>10098</v>
      </c>
      <c r="C23" s="5" t="n">
        <v>19073</v>
      </c>
      <c r="D23" s="5" t="n">
        <v>20233</v>
      </c>
    </row>
    <row r="24" spans="1:4">
      <c r="A24" s="4" t="s">
        <v>938</v>
      </c>
    </row>
    <row r="25" spans="1:4">
      <c r="A25" s="3" t="s">
        <v>86</v>
      </c>
    </row>
    <row r="26" spans="1:4">
      <c r="A26" s="4" t="s">
        <v>357</v>
      </c>
      <c r="B26" s="5" t="n">
        <v>0</v>
      </c>
      <c r="C26" s="5" t="n">
        <v>1149</v>
      </c>
      <c r="D26" s="5" t="n">
        <v>22740</v>
      </c>
    </row>
    <row r="27" spans="1:4">
      <c r="A27" s="4" t="s">
        <v>928</v>
      </c>
      <c r="B27" s="5" t="n">
        <v>0</v>
      </c>
      <c r="C27" s="5" t="n">
        <v>1149</v>
      </c>
      <c r="D27" s="5" t="n">
        <v>22740</v>
      </c>
    </row>
    <row r="28" spans="1:4">
      <c r="A28" s="3" t="s">
        <v>91</v>
      </c>
    </row>
    <row r="29" spans="1:4">
      <c r="A29" s="4" t="s">
        <v>929</v>
      </c>
      <c r="B29" s="5" t="n">
        <v>0</v>
      </c>
      <c r="C29" s="5" t="n">
        <v>-4842</v>
      </c>
      <c r="D29" s="5" t="n">
        <v>-19540</v>
      </c>
    </row>
    <row r="30" spans="1:4">
      <c r="A30" s="4" t="s">
        <v>939</v>
      </c>
      <c r="B30" s="5" t="n">
        <v>0</v>
      </c>
      <c r="C30" s="5" t="n">
        <v>-3777</v>
      </c>
      <c r="D30" s="5" t="n">
        <v>-1847</v>
      </c>
    </row>
    <row r="31" spans="1:4">
      <c r="A31" s="4" t="s">
        <v>95</v>
      </c>
      <c r="B31" s="5" t="n">
        <v>0</v>
      </c>
      <c r="C31" s="5" t="n">
        <v>-5049</v>
      </c>
      <c r="D31" s="5" t="n">
        <v>-9882</v>
      </c>
    </row>
    <row r="32" spans="1:4">
      <c r="A32" s="4" t="s">
        <v>96</v>
      </c>
      <c r="B32" s="5" t="n">
        <v>0</v>
      </c>
      <c r="C32" s="5" t="n">
        <v>-11</v>
      </c>
      <c r="D32" s="5" t="n">
        <v>-223</v>
      </c>
    </row>
    <row r="33" spans="1:4">
      <c r="A33" s="4" t="s">
        <v>97</v>
      </c>
      <c r="B33" s="5" t="n">
        <v>0</v>
      </c>
      <c r="C33" s="5" t="n">
        <v>-13679</v>
      </c>
      <c r="D33" s="5" t="n">
        <v>-31492</v>
      </c>
    </row>
    <row r="34" spans="1:4">
      <c r="A34" s="4" t="s">
        <v>930</v>
      </c>
      <c r="B34" s="5" t="n">
        <v>0</v>
      </c>
      <c r="C34" s="5" t="n">
        <v>-12530</v>
      </c>
      <c r="D34" s="5" t="n">
        <v>-8752</v>
      </c>
    </row>
    <row r="35" spans="1:4">
      <c r="A35" s="3" t="s">
        <v>931</v>
      </c>
    </row>
    <row r="36" spans="1:4">
      <c r="A36" s="4" t="s">
        <v>940</v>
      </c>
      <c r="B36" s="5" t="n">
        <v>-12701</v>
      </c>
      <c r="C36" s="5" t="n">
        <v>-3365</v>
      </c>
      <c r="D36" s="5" t="n">
        <v>-45</v>
      </c>
    </row>
    <row r="37" spans="1:4">
      <c r="A37" s="4" t="s">
        <v>941</v>
      </c>
      <c r="B37" s="5" t="n">
        <v>-18550</v>
      </c>
      <c r="C37" s="5" t="n">
        <v>-3014</v>
      </c>
      <c r="D37" s="5" t="n">
        <v>0</v>
      </c>
    </row>
    <row r="38" spans="1:4">
      <c r="A38" s="4" t="s">
        <v>932</v>
      </c>
      <c r="B38" s="5" t="n">
        <v>0</v>
      </c>
      <c r="C38" s="5" t="n">
        <v>-2043</v>
      </c>
      <c r="D38" s="5" t="n">
        <v>-7452</v>
      </c>
    </row>
    <row r="39" spans="1:4">
      <c r="A39" s="4" t="s">
        <v>100</v>
      </c>
      <c r="B39" s="5" t="n">
        <v>-941</v>
      </c>
      <c r="C39" s="5" t="n">
        <v>-111</v>
      </c>
      <c r="D39" s="5" t="n">
        <v>-2234</v>
      </c>
    </row>
    <row r="40" spans="1:4">
      <c r="A40" s="4" t="s">
        <v>942</v>
      </c>
      <c r="B40" s="5" t="n">
        <v>-423</v>
      </c>
      <c r="C40" s="5" t="n">
        <v>901</v>
      </c>
      <c r="D40" s="5" t="n">
        <v>-381</v>
      </c>
    </row>
    <row r="41" spans="1:4">
      <c r="A41" s="4" t="s">
        <v>933</v>
      </c>
      <c r="B41" s="5" t="n">
        <v>-9406</v>
      </c>
      <c r="C41" s="5" t="n">
        <v>-18049</v>
      </c>
      <c r="D41" s="5" t="n">
        <v>-19469</v>
      </c>
    </row>
    <row r="42" spans="1:4">
      <c r="A42" s="4" t="s">
        <v>943</v>
      </c>
      <c r="B42" s="5" t="n">
        <v>-162</v>
      </c>
      <c r="C42" s="5" t="n">
        <v>3200</v>
      </c>
      <c r="D42" s="5" t="n">
        <v>0</v>
      </c>
    </row>
    <row r="43" spans="1:4">
      <c r="A43" s="4" t="s">
        <v>934</v>
      </c>
      <c r="B43" s="5" t="n">
        <v>17197</v>
      </c>
      <c r="C43" s="5" t="n">
        <v>0</v>
      </c>
      <c r="D43" s="5" t="n">
        <v>0</v>
      </c>
    </row>
    <row r="44" spans="1:4">
      <c r="A44" s="4" t="s">
        <v>944</v>
      </c>
      <c r="B44" s="5" t="n">
        <v>11700</v>
      </c>
      <c r="C44" s="5" t="n">
        <v>0</v>
      </c>
      <c r="D44" s="5" t="n">
        <v>0</v>
      </c>
    </row>
    <row r="45" spans="1:4">
      <c r="A45" s="4" t="s">
        <v>945</v>
      </c>
      <c r="B45" s="5" t="n">
        <v>1345</v>
      </c>
      <c r="C45" s="5" t="n">
        <v>706</v>
      </c>
      <c r="D45" s="5" t="n">
        <v>1474</v>
      </c>
    </row>
    <row r="46" spans="1:4">
      <c r="A46" s="4" t="s">
        <v>935</v>
      </c>
      <c r="B46" s="5" t="n">
        <v>-6871</v>
      </c>
      <c r="C46" s="5" t="n">
        <v>-1793</v>
      </c>
      <c r="D46" s="5" t="n">
        <v>-2079</v>
      </c>
    </row>
    <row r="47" spans="1:4">
      <c r="A47" s="4" t="s">
        <v>107</v>
      </c>
      <c r="B47" s="5" t="n">
        <v>-9406</v>
      </c>
      <c r="C47" s="5" t="n">
        <v>-5519</v>
      </c>
      <c r="D47" s="5" t="n">
        <v>-10717</v>
      </c>
    </row>
    <row r="48" spans="1:4">
      <c r="A48" s="3" t="s">
        <v>109</v>
      </c>
    </row>
    <row r="49" spans="1:4">
      <c r="A49" s="4" t="s">
        <v>936</v>
      </c>
      <c r="B49" s="5" t="n">
        <v>-694</v>
      </c>
      <c r="C49" s="5" t="n">
        <v>-970</v>
      </c>
      <c r="D49" s="5" t="n">
        <v>-890</v>
      </c>
    </row>
    <row r="50" spans="1:4">
      <c r="A50" s="4" t="s">
        <v>113</v>
      </c>
      <c r="B50" s="5" t="n">
        <v>2</v>
      </c>
      <c r="C50" s="5" t="n">
        <v>-50</v>
      </c>
      <c r="D50" s="5" t="n">
        <v>129</v>
      </c>
    </row>
    <row r="51" spans="1:4">
      <c r="A51" s="4" t="s">
        <v>937</v>
      </c>
      <c r="B51" s="5" t="n">
        <v>-692</v>
      </c>
      <c r="C51" s="5" t="n">
        <v>-1020</v>
      </c>
      <c r="D51" s="5" t="n">
        <v>-761</v>
      </c>
    </row>
    <row r="52" spans="1:4">
      <c r="A52" s="4" t="s">
        <v>946</v>
      </c>
      <c r="B52" s="5" t="n">
        <v>-10098</v>
      </c>
      <c r="C52" s="5" t="n">
        <v>-19069</v>
      </c>
      <c r="D52" s="5" t="n">
        <v>-20230</v>
      </c>
    </row>
    <row r="53" spans="1:4">
      <c r="A53" s="4" t="s">
        <v>116</v>
      </c>
      <c r="B53" s="5" t="n">
        <v>0</v>
      </c>
      <c r="C53" s="5" t="n">
        <v>-4</v>
      </c>
      <c r="D53" s="5" t="n">
        <v>-3</v>
      </c>
    </row>
    <row r="54" spans="1:4">
      <c r="A54" s="4" t="s">
        <v>122</v>
      </c>
      <c r="B54" s="6" t="n">
        <v>-10098</v>
      </c>
      <c r="C54" s="6" t="n">
        <v>-19073</v>
      </c>
      <c r="D54" s="6" t="n">
        <v>-20233</v>
      </c>
    </row>
    <row r="55" spans="1:4">
      <c r="A55" s="4" t="s">
        <v>947</v>
      </c>
      <c r="B55" s="7" t="n">
        <v>-0.04</v>
      </c>
      <c r="C55" s="7" t="n">
        <v>-0.07000000000000001</v>
      </c>
      <c r="D55" s="7" t="n">
        <v>-0.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7</v>
      </c>
      <c r="C2" s="2" t="s">
        <v>28</v>
      </c>
      <c r="D2" s="2" t="s">
        <v>85</v>
      </c>
    </row>
    <row r="3" spans="1:4">
      <c r="A3" s="3" t="s">
        <v>252</v>
      </c>
    </row>
    <row r="4" spans="1:4">
      <c r="A4" s="4" t="s">
        <v>949</v>
      </c>
      <c r="B4" s="6" t="n">
        <v>-8</v>
      </c>
      <c r="C4" s="6" t="n">
        <v>-7</v>
      </c>
      <c r="D4" s="6" t="n">
        <v>-8</v>
      </c>
    </row>
    <row r="5" spans="1:4">
      <c r="A5" s="4" t="s">
        <v>193</v>
      </c>
      <c r="B5" s="5" t="n">
        <v>0</v>
      </c>
      <c r="C5" s="5" t="n">
        <v>0</v>
      </c>
      <c r="D5" s="5" t="n">
        <v>-6</v>
      </c>
    </row>
    <row r="6" spans="1:4">
      <c r="A6" s="4" t="s">
        <v>201</v>
      </c>
      <c r="B6" s="5" t="n">
        <v>0</v>
      </c>
      <c r="C6" s="5" t="n">
        <v>0</v>
      </c>
      <c r="D6" s="5" t="n">
        <v>0</v>
      </c>
    </row>
    <row r="7" spans="1:4">
      <c r="A7" s="4" t="s">
        <v>950</v>
      </c>
      <c r="B7" s="6" t="n">
        <v>-8</v>
      </c>
      <c r="C7" s="6" t="n">
        <v>-7</v>
      </c>
      <c r="D7" s="6" t="n">
        <v>-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3"/>
    <col customWidth="1" max="5" min="5" width="23"/>
  </cols>
  <sheetData>
    <row r="1" spans="1:5">
      <c r="A1" s="1" t="s">
        <v>951</v>
      </c>
      <c r="B1" s="2" t="s">
        <v>952</v>
      </c>
      <c r="C1" s="2" t="s">
        <v>1</v>
      </c>
    </row>
    <row r="2" spans="1:5">
      <c r="B2" s="2" t="s">
        <v>953</v>
      </c>
      <c r="C2" s="2" t="s">
        <v>954</v>
      </c>
      <c r="D2" s="2" t="s">
        <v>955</v>
      </c>
      <c r="E2" s="2" t="s">
        <v>956</v>
      </c>
    </row>
    <row r="3" spans="1:5">
      <c r="A3" s="3" t="s">
        <v>252</v>
      </c>
    </row>
    <row r="4" spans="1:5">
      <c r="A4" s="4" t="s">
        <v>957</v>
      </c>
      <c r="C4" s="6" t="n">
        <v>1962000</v>
      </c>
      <c r="D4" s="6" t="n">
        <v>7180000</v>
      </c>
      <c r="E4" s="6" t="n">
        <v>5481000</v>
      </c>
    </row>
    <row r="5" spans="1:5">
      <c r="A5" s="4" t="s">
        <v>958</v>
      </c>
      <c r="C5" s="5" t="n">
        <v>4332813000</v>
      </c>
      <c r="D5" s="5" t="n">
        <v>4266415000</v>
      </c>
      <c r="E5" s="5" t="n">
        <v>4547181000</v>
      </c>
    </row>
    <row r="6" spans="1:5">
      <c r="A6" s="4" t="s">
        <v>959</v>
      </c>
      <c r="C6" s="5" t="n">
        <v>-11770000</v>
      </c>
      <c r="D6" s="5" t="n">
        <v>0</v>
      </c>
      <c r="E6" s="5" t="n">
        <v>0</v>
      </c>
    </row>
    <row r="7" spans="1:5">
      <c r="A7" s="4" t="s">
        <v>960</v>
      </c>
      <c r="C7" s="6" t="n">
        <v>0</v>
      </c>
      <c r="D7" s="6" t="n">
        <v>1210000</v>
      </c>
      <c r="E7" s="6" t="n">
        <v>0</v>
      </c>
    </row>
    <row r="8" spans="1:5">
      <c r="A8" s="4" t="s">
        <v>961</v>
      </c>
    </row>
    <row r="9" spans="1:5">
      <c r="A9" s="3" t="s">
        <v>252</v>
      </c>
    </row>
    <row r="10" spans="1:5">
      <c r="A10" s="4" t="s">
        <v>962</v>
      </c>
      <c r="C10" s="5" t="n">
        <v>200000</v>
      </c>
    </row>
    <row r="11" spans="1:5">
      <c r="A11" s="4" t="s">
        <v>131</v>
      </c>
    </row>
    <row r="12" spans="1:5">
      <c r="A12" s="3" t="s">
        <v>252</v>
      </c>
    </row>
    <row r="13" spans="1:5">
      <c r="A13" s="4" t="s">
        <v>963</v>
      </c>
      <c r="C13" s="5" t="n">
        <v>530</v>
      </c>
      <c r="D13" s="5" t="n">
        <v>660</v>
      </c>
      <c r="E13" s="5" t="n">
        <v>920</v>
      </c>
    </row>
    <row r="14" spans="1:5">
      <c r="A14" s="4" t="s">
        <v>964</v>
      </c>
    </row>
    <row r="15" spans="1:5">
      <c r="A15" s="3" t="s">
        <v>252</v>
      </c>
    </row>
    <row r="16" spans="1:5">
      <c r="A16" s="4" t="s">
        <v>965</v>
      </c>
      <c r="B16" s="5" t="n">
        <v>63922565</v>
      </c>
    </row>
    <row r="17" spans="1:5">
      <c r="A17" s="4" t="s">
        <v>960</v>
      </c>
      <c r="B17" s="6" t="n">
        <v>47910585</v>
      </c>
    </row>
    <row r="18" spans="1:5">
      <c r="A18" s="4" t="s">
        <v>966</v>
      </c>
      <c r="B18" s="4" t="s">
        <v>967</v>
      </c>
    </row>
    <row r="19" spans="1:5">
      <c r="A19" s="4" t="s">
        <v>968</v>
      </c>
    </row>
    <row r="20" spans="1:5">
      <c r="A20" s="3" t="s">
        <v>252</v>
      </c>
    </row>
    <row r="21" spans="1:5">
      <c r="A21" s="4" t="s">
        <v>860</v>
      </c>
      <c r="C21" s="4" t="s">
        <v>969</v>
      </c>
    </row>
    <row r="22" spans="1:5">
      <c r="A22" s="4" t="s">
        <v>970</v>
      </c>
    </row>
    <row r="23" spans="1:5">
      <c r="A23" s="3" t="s">
        <v>252</v>
      </c>
    </row>
    <row r="24" spans="1:5">
      <c r="A24" s="4" t="s">
        <v>971</v>
      </c>
      <c r="C24" s="4" t="s">
        <v>972</v>
      </c>
    </row>
    <row r="25" spans="1:5">
      <c r="A25" s="4" t="s">
        <v>973</v>
      </c>
    </row>
    <row r="26" spans="1:5">
      <c r="A26" s="3" t="s">
        <v>252</v>
      </c>
    </row>
    <row r="27" spans="1:5">
      <c r="A27" s="4" t="s">
        <v>860</v>
      </c>
      <c r="C27" s="4" t="s">
        <v>863</v>
      </c>
    </row>
    <row r="28" spans="1:5">
      <c r="A28" s="4" t="s">
        <v>974</v>
      </c>
    </row>
    <row r="29" spans="1:5">
      <c r="A29" s="3" t="s">
        <v>252</v>
      </c>
    </row>
    <row r="30" spans="1:5">
      <c r="A30" s="4" t="s">
        <v>860</v>
      </c>
      <c r="C30" s="4" t="s">
        <v>975</v>
      </c>
    </row>
    <row r="31" spans="1:5">
      <c r="A31" s="4" t="s">
        <v>976</v>
      </c>
    </row>
    <row r="32" spans="1:5">
      <c r="A32" s="3" t="s">
        <v>252</v>
      </c>
    </row>
    <row r="33" spans="1:5">
      <c r="A33" s="4" t="s">
        <v>977</v>
      </c>
      <c r="C33" s="4" t="s">
        <v>978</v>
      </c>
    </row>
    <row r="34" spans="1:5">
      <c r="A34" s="4" t="s">
        <v>979</v>
      </c>
    </row>
    <row r="35" spans="1:5">
      <c r="A35" s="3" t="s">
        <v>252</v>
      </c>
    </row>
    <row r="36" spans="1:5">
      <c r="A36" s="4" t="s">
        <v>977</v>
      </c>
      <c r="C36" s="4" t="s">
        <v>980</v>
      </c>
    </row>
    <row r="37" spans="1:5">
      <c r="A37" s="4" t="s">
        <v>981</v>
      </c>
    </row>
    <row r="38" spans="1:5">
      <c r="A38" s="3" t="s">
        <v>252</v>
      </c>
    </row>
    <row r="39" spans="1:5">
      <c r="A39" s="4" t="s">
        <v>977</v>
      </c>
      <c r="C39" s="4" t="s">
        <v>982</v>
      </c>
    </row>
    <row r="40" spans="1:5">
      <c r="A40" s="4" t="s">
        <v>983</v>
      </c>
    </row>
    <row r="41" spans="1:5">
      <c r="A41" s="3" t="s">
        <v>252</v>
      </c>
    </row>
    <row r="42" spans="1:5">
      <c r="A42" s="4" t="s">
        <v>984</v>
      </c>
      <c r="C42" s="6" t="n">
        <v>4050000</v>
      </c>
    </row>
    <row r="43" spans="1:5">
      <c r="A43" s="4" t="s">
        <v>959</v>
      </c>
      <c r="C43" s="6" t="n">
        <v>11770000</v>
      </c>
    </row>
    <row r="44" spans="1:5">
      <c r="A44" s="4" t="s">
        <v>985</v>
      </c>
    </row>
    <row r="45" spans="1:5">
      <c r="A45" s="3" t="s">
        <v>252</v>
      </c>
    </row>
    <row r="46" spans="1:5">
      <c r="A46" s="4" t="s">
        <v>986</v>
      </c>
      <c r="C46" s="4" t="s">
        <v>987</v>
      </c>
      <c r="D46" s="4" t="s">
        <v>988</v>
      </c>
    </row>
    <row r="47" spans="1:5">
      <c r="A47" s="4" t="s">
        <v>989</v>
      </c>
    </row>
    <row r="48" spans="1:5">
      <c r="A48" s="3" t="s">
        <v>252</v>
      </c>
    </row>
    <row r="49" spans="1:5">
      <c r="A49" s="4" t="s">
        <v>986</v>
      </c>
      <c r="C49" s="4" t="s">
        <v>900</v>
      </c>
      <c r="D49" s="4" t="s">
        <v>900</v>
      </c>
    </row>
    <row r="50" spans="1:5">
      <c r="A50" s="4" t="s">
        <v>990</v>
      </c>
    </row>
    <row r="51" spans="1:5">
      <c r="A51" s="3" t="s">
        <v>252</v>
      </c>
    </row>
    <row r="52" spans="1:5">
      <c r="A52" s="4" t="s">
        <v>986</v>
      </c>
      <c r="C52" s="4" t="s">
        <v>923</v>
      </c>
      <c r="D52" s="4" t="s">
        <v>923</v>
      </c>
    </row>
    <row r="53" spans="1:5">
      <c r="A53" s="4" t="s">
        <v>991</v>
      </c>
    </row>
    <row r="54" spans="1:5">
      <c r="A54" s="3" t="s">
        <v>252</v>
      </c>
    </row>
    <row r="55" spans="1:5">
      <c r="A55" s="4" t="s">
        <v>957</v>
      </c>
      <c r="D55" s="6" t="n">
        <v>1003000</v>
      </c>
    </row>
    <row r="56" spans="1:5">
      <c r="A56" s="4" t="s">
        <v>984</v>
      </c>
      <c r="D56" s="6" t="n">
        <v>3014000</v>
      </c>
    </row>
    <row r="57" spans="1:5">
      <c r="A57" s="4" t="s">
        <v>992</v>
      </c>
    </row>
    <row r="58" spans="1:5">
      <c r="A58" s="3" t="s">
        <v>252</v>
      </c>
    </row>
    <row r="59" spans="1:5">
      <c r="A59" s="4" t="s">
        <v>977</v>
      </c>
      <c r="C59" s="4" t="s">
        <v>993</v>
      </c>
    </row>
    <row r="60" spans="1:5">
      <c r="A60" s="4" t="s">
        <v>994</v>
      </c>
    </row>
    <row r="61" spans="1:5">
      <c r="A61" s="3" t="s">
        <v>252</v>
      </c>
    </row>
    <row r="62" spans="1:5">
      <c r="A62" s="4" t="s">
        <v>860</v>
      </c>
      <c r="C62" s="4" t="s">
        <v>886</v>
      </c>
      <c r="D62" s="4" t="s">
        <v>886</v>
      </c>
    </row>
    <row r="63" spans="1:5">
      <c r="A63" s="4" t="s">
        <v>995</v>
      </c>
    </row>
    <row r="64" spans="1:5">
      <c r="A64" s="3" t="s">
        <v>252</v>
      </c>
    </row>
    <row r="65" spans="1:5">
      <c r="A65" s="4" t="s">
        <v>860</v>
      </c>
      <c r="C65" s="4" t="s">
        <v>863</v>
      </c>
    </row>
    <row r="66" spans="1:5">
      <c r="A66" s="4" t="s">
        <v>996</v>
      </c>
    </row>
    <row r="67" spans="1:5">
      <c r="A67" s="3" t="s">
        <v>252</v>
      </c>
    </row>
    <row r="68" spans="1:5">
      <c r="A68" s="4" t="s">
        <v>957</v>
      </c>
      <c r="C68" s="6" t="n">
        <v>2000000</v>
      </c>
    </row>
    <row r="69" spans="1:5">
      <c r="A69" s="4" t="s">
        <v>959</v>
      </c>
      <c r="C69" s="5" t="n">
        <v>7400000</v>
      </c>
    </row>
    <row r="70" spans="1:5">
      <c r="A70" s="4" t="s">
        <v>997</v>
      </c>
    </row>
    <row r="71" spans="1:5">
      <c r="A71" s="3" t="s">
        <v>252</v>
      </c>
    </row>
    <row r="72" spans="1:5">
      <c r="A72" s="4" t="s">
        <v>957</v>
      </c>
      <c r="C72" s="5" t="n">
        <v>600000</v>
      </c>
    </row>
    <row r="73" spans="1:5">
      <c r="A73" s="4" t="s">
        <v>959</v>
      </c>
      <c r="C73" s="6" t="n">
        <v>7100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50"/>
  </cols>
  <sheetData>
    <row r="1" spans="1:2">
      <c r="A1" s="1" t="s">
        <v>998</v>
      </c>
      <c r="B1" s="2" t="s">
        <v>1</v>
      </c>
    </row>
    <row r="2" spans="1:2">
      <c r="B2" s="2" t="s">
        <v>27</v>
      </c>
    </row>
    <row r="3" spans="1:2">
      <c r="A3" s="4" t="s">
        <v>999</v>
      </c>
    </row>
    <row r="4" spans="1:2">
      <c r="A4" s="3" t="s">
        <v>258</v>
      </c>
    </row>
    <row r="5" spans="1:2">
      <c r="A5" s="4" t="s">
        <v>1000</v>
      </c>
      <c r="B5" s="4" t="s">
        <v>1001</v>
      </c>
    </row>
    <row r="6" spans="1:2">
      <c r="A6" s="4" t="s">
        <v>1002</v>
      </c>
    </row>
    <row r="7" spans="1:2">
      <c r="A7" s="3" t="s">
        <v>258</v>
      </c>
    </row>
    <row r="8" spans="1:2">
      <c r="A8" s="4" t="s">
        <v>1000</v>
      </c>
      <c r="B8" s="4" t="s">
        <v>1003</v>
      </c>
    </row>
    <row r="9" spans="1:2">
      <c r="A9" s="4" t="s">
        <v>1004</v>
      </c>
    </row>
    <row r="10" spans="1:2">
      <c r="A10" s="3" t="s">
        <v>258</v>
      </c>
    </row>
    <row r="11" spans="1:2">
      <c r="A11" s="4" t="s">
        <v>1000</v>
      </c>
      <c r="B11" s="4" t="s">
        <v>1005</v>
      </c>
    </row>
    <row r="12" spans="1:2">
      <c r="A12" s="4" t="s">
        <v>1006</v>
      </c>
    </row>
    <row r="13" spans="1:2">
      <c r="A13" s="3" t="s">
        <v>258</v>
      </c>
    </row>
    <row r="14" spans="1:2">
      <c r="A14" s="4" t="s">
        <v>1000</v>
      </c>
      <c r="B14" s="4" t="s">
        <v>1007</v>
      </c>
    </row>
    <row r="15" spans="1:2">
      <c r="A15" s="4" t="s">
        <v>1008</v>
      </c>
    </row>
    <row r="16" spans="1:2">
      <c r="A16" s="3" t="s">
        <v>258</v>
      </c>
    </row>
    <row r="17" spans="1:2">
      <c r="A17" s="4" t="s">
        <v>1000</v>
      </c>
      <c r="B17" s="4" t="s">
        <v>1009</v>
      </c>
    </row>
    <row r="18" spans="1:2">
      <c r="A18" s="4" t="s">
        <v>1010</v>
      </c>
    </row>
    <row r="19" spans="1:2">
      <c r="A19" s="3" t="s">
        <v>258</v>
      </c>
    </row>
    <row r="20" spans="1:2">
      <c r="A20" s="4" t="s">
        <v>1000</v>
      </c>
      <c r="B20" s="5" t="n">
        <v>5</v>
      </c>
    </row>
    <row r="21" spans="1:2">
      <c r="A21" s="4" t="s">
        <v>1011</v>
      </c>
    </row>
    <row r="22" spans="1:2">
      <c r="A22" s="3" t="s">
        <v>258</v>
      </c>
    </row>
    <row r="23" spans="1:2">
      <c r="A23" s="4" t="s">
        <v>1000</v>
      </c>
      <c r="B23" s="4" t="s">
        <v>1012</v>
      </c>
    </row>
    <row r="24" spans="1:2">
      <c r="A24" s="4" t="s">
        <v>1013</v>
      </c>
    </row>
    <row r="25" spans="1:2">
      <c r="A25" s="3" t="s">
        <v>258</v>
      </c>
    </row>
    <row r="26" spans="1:2">
      <c r="A26" s="4" t="s">
        <v>1000</v>
      </c>
      <c r="B26" s="5" t="n">
        <v>7</v>
      </c>
    </row>
    <row r="27" spans="1:2">
      <c r="A27" s="4" t="s">
        <v>1014</v>
      </c>
    </row>
    <row r="28" spans="1:2">
      <c r="A28" s="3" t="s">
        <v>258</v>
      </c>
    </row>
    <row r="29" spans="1:2">
      <c r="A29" s="4" t="s">
        <v>1000</v>
      </c>
      <c r="B29" s="5" t="n">
        <v>10</v>
      </c>
    </row>
    <row r="30" spans="1:2">
      <c r="A30" s="4" t="s">
        <v>1015</v>
      </c>
    </row>
    <row r="31" spans="1:2">
      <c r="A31" s="3" t="s">
        <v>258</v>
      </c>
    </row>
    <row r="32" spans="1:2">
      <c r="A32" s="4" t="s">
        <v>1000</v>
      </c>
      <c r="B32" s="4" t="s">
        <v>1012</v>
      </c>
    </row>
    <row r="33" spans="1:2">
      <c r="A33" s="4" t="s">
        <v>1016</v>
      </c>
    </row>
    <row r="34" spans="1:2">
      <c r="A34" s="3" t="s">
        <v>258</v>
      </c>
    </row>
    <row r="35" spans="1:2">
      <c r="A35" s="4" t="s">
        <v>1000</v>
      </c>
      <c r="B35" s="5" t="n">
        <v>7</v>
      </c>
    </row>
    <row r="36" spans="1:2">
      <c r="A36" s="4" t="s">
        <v>1017</v>
      </c>
    </row>
    <row r="37" spans="1:2">
      <c r="A37" s="3" t="s">
        <v>258</v>
      </c>
    </row>
    <row r="38" spans="1:2">
      <c r="A38" s="4" t="s">
        <v>1000</v>
      </c>
      <c r="B38" s="5" t="n">
        <v>4</v>
      </c>
    </row>
    <row r="39" spans="1:2">
      <c r="A39" s="4" t="s">
        <v>1018</v>
      </c>
    </row>
    <row r="40" spans="1:2">
      <c r="A40" s="3" t="s">
        <v>258</v>
      </c>
    </row>
    <row r="41" spans="1:2">
      <c r="A41" s="4" t="s">
        <v>1000</v>
      </c>
      <c r="B41" s="4" t="s">
        <v>1012</v>
      </c>
    </row>
    <row r="42" spans="1:2">
      <c r="A42" s="4" t="s">
        <v>1019</v>
      </c>
    </row>
    <row r="43" spans="1:2">
      <c r="A43" s="3" t="s">
        <v>258</v>
      </c>
    </row>
    <row r="44" spans="1:2">
      <c r="A44" s="4" t="s">
        <v>1000</v>
      </c>
      <c r="B44" s="4" t="s">
        <v>1020</v>
      </c>
    </row>
    <row r="45" spans="1:2">
      <c r="A45" s="4" t="s">
        <v>1021</v>
      </c>
    </row>
    <row r="46" spans="1:2">
      <c r="A46" s="3" t="s">
        <v>258</v>
      </c>
    </row>
    <row r="47" spans="1:2">
      <c r="A47" s="4" t="s">
        <v>1000</v>
      </c>
      <c r="B47" s="4" t="s">
        <v>1022</v>
      </c>
    </row>
    <row r="48" spans="1:2">
      <c r="A48" s="4" t="s">
        <v>1023</v>
      </c>
    </row>
    <row r="49" spans="1:2">
      <c r="A49" s="3" t="s">
        <v>258</v>
      </c>
    </row>
    <row r="50" spans="1:2">
      <c r="A50" s="4" t="s">
        <v>1000</v>
      </c>
      <c r="B50" s="4" t="s">
        <v>1012</v>
      </c>
    </row>
    <row r="51" spans="1:2">
      <c r="A51" s="4" t="s">
        <v>1024</v>
      </c>
    </row>
    <row r="52" spans="1:2">
      <c r="A52" s="3" t="s">
        <v>258</v>
      </c>
    </row>
    <row r="53" spans="1:2">
      <c r="A53" s="4" t="s">
        <v>1000</v>
      </c>
      <c r="B53" s="4" t="s">
        <v>1009</v>
      </c>
    </row>
    <row r="54" spans="1:2">
      <c r="A54" s="4" t="s">
        <v>1025</v>
      </c>
    </row>
    <row r="55" spans="1:2">
      <c r="A55" s="3" t="s">
        <v>258</v>
      </c>
    </row>
    <row r="56" spans="1:2">
      <c r="A56" s="4" t="s">
        <v>1000</v>
      </c>
      <c r="B56" s="4" t="s">
        <v>10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7</v>
      </c>
    </row>
    <row r="3" spans="1:2">
      <c r="A3" s="3" t="s">
        <v>276</v>
      </c>
    </row>
    <row r="4" spans="1:2">
      <c r="A4" s="4" t="s">
        <v>277</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7</v>
      </c>
      <c r="B1" s="2" t="s">
        <v>1</v>
      </c>
    </row>
    <row r="2" spans="1:4">
      <c r="B2" s="2" t="s">
        <v>27</v>
      </c>
      <c r="C2" s="2" t="s">
        <v>28</v>
      </c>
      <c r="D2" s="2" t="s">
        <v>85</v>
      </c>
    </row>
    <row r="3" spans="1:4">
      <c r="A3" s="3" t="s">
        <v>258</v>
      </c>
    </row>
    <row r="4" spans="1:4">
      <c r="A4" s="4" t="s">
        <v>1028</v>
      </c>
      <c r="B4" s="5" t="n">
        <v>20</v>
      </c>
    </row>
    <row r="5" spans="1:4">
      <c r="A5" s="4" t="s">
        <v>1029</v>
      </c>
      <c r="B5" s="4" t="s">
        <v>1030</v>
      </c>
    </row>
    <row r="6" spans="1:4">
      <c r="A6" s="4" t="s">
        <v>1031</v>
      </c>
      <c r="B6" s="4" t="s">
        <v>1032</v>
      </c>
    </row>
    <row r="7" spans="1:4">
      <c r="A7" s="4" t="s">
        <v>1033</v>
      </c>
      <c r="B7" s="4" t="s">
        <v>1034</v>
      </c>
      <c r="C7" s="4" t="s">
        <v>1035</v>
      </c>
      <c r="D7" s="4" t="s">
        <v>1035</v>
      </c>
    </row>
    <row r="8" spans="1:4">
      <c r="A8" s="4" t="s">
        <v>1036</v>
      </c>
    </row>
    <row r="9" spans="1:4">
      <c r="A9" s="3" t="s">
        <v>258</v>
      </c>
    </row>
    <row r="10" spans="1:4">
      <c r="A10" s="4" t="s">
        <v>1037</v>
      </c>
      <c r="B10" s="4" t="s">
        <v>1038</v>
      </c>
      <c r="C10" s="4" t="s">
        <v>1039</v>
      </c>
      <c r="D10" s="4" t="s">
        <v>1040</v>
      </c>
    </row>
    <row r="11" spans="1:4">
      <c r="A11" s="4" t="s">
        <v>1041</v>
      </c>
    </row>
    <row r="12" spans="1:4">
      <c r="A12" s="3" t="s">
        <v>258</v>
      </c>
    </row>
    <row r="13" spans="1:4">
      <c r="A13" s="4" t="s">
        <v>1037</v>
      </c>
      <c r="B13" s="4" t="s">
        <v>1042</v>
      </c>
      <c r="C13" s="4" t="s">
        <v>1043</v>
      </c>
      <c r="D13" s="4" t="s">
        <v>1038</v>
      </c>
    </row>
    <row r="14" spans="1:4">
      <c r="A14" s="4" t="s">
        <v>1044</v>
      </c>
    </row>
    <row r="15" spans="1:4">
      <c r="A15" s="3" t="s">
        <v>258</v>
      </c>
    </row>
    <row r="16" spans="1:4">
      <c r="A16" s="4" t="s">
        <v>1045</v>
      </c>
      <c r="D16" s="8" t="n">
        <v>6.3</v>
      </c>
    </row>
    <row r="17" spans="1:4">
      <c r="A17" s="4" t="s">
        <v>1046</v>
      </c>
    </row>
    <row r="18" spans="1:4">
      <c r="A18" s="3" t="s">
        <v>258</v>
      </c>
    </row>
    <row r="19" spans="1:4">
      <c r="A19" s="4" t="s">
        <v>1045</v>
      </c>
      <c r="C19" s="8" t="n">
        <v>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047</v>
      </c>
      <c r="C1" s="2" t="s">
        <v>27</v>
      </c>
      <c r="D1" s="2" t="s">
        <v>28</v>
      </c>
    </row>
    <row r="2" spans="1:4">
      <c r="A2" s="3" t="s">
        <v>117</v>
      </c>
    </row>
    <row r="3" spans="1:4">
      <c r="A3" s="4" t="s">
        <v>1048</v>
      </c>
      <c r="B3" s="4" t="s">
        <v>1049</v>
      </c>
      <c r="C3" s="6" t="n">
        <v>36113</v>
      </c>
      <c r="D3" s="6" t="n">
        <v>0</v>
      </c>
    </row>
    <row r="4" spans="1:4">
      <c r="A4" s="4" t="s">
        <v>1050</v>
      </c>
      <c r="C4" s="5" t="n">
        <v>4069</v>
      </c>
      <c r="D4" s="5" t="n">
        <v>3619</v>
      </c>
    </row>
    <row r="5" spans="1:4">
      <c r="A5" s="4" t="s">
        <v>1051</v>
      </c>
      <c r="C5" s="6" t="n">
        <v>39261</v>
      </c>
      <c r="D5" s="6" t="n">
        <v>55305</v>
      </c>
    </row>
    <row r="6" spans="1:4"/>
    <row r="7" spans="1:4">
      <c r="A7" s="4" t="s">
        <v>1049</v>
      </c>
      <c r="B7" s="4" t="s">
        <v>1052</v>
      </c>
    </row>
  </sheetData>
  <mergeCells count="3">
    <mergeCell ref="A1:B1"/>
    <mergeCell ref="A6:C6"/>
    <mergeCell ref="B7:C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3</v>
      </c>
      <c r="B1" s="2" t="s">
        <v>1</v>
      </c>
    </row>
    <row r="2" spans="1:4">
      <c r="B2" s="2" t="s">
        <v>27</v>
      </c>
      <c r="C2" s="2" t="s">
        <v>28</v>
      </c>
      <c r="D2" s="2" t="s">
        <v>85</v>
      </c>
    </row>
    <row r="3" spans="1:4">
      <c r="A3" s="3" t="s">
        <v>780</v>
      </c>
    </row>
    <row r="4" spans="1:4">
      <c r="A4" s="4" t="s">
        <v>96</v>
      </c>
      <c r="B4" s="6" t="n">
        <v>31217</v>
      </c>
      <c r="C4" s="6" t="n">
        <v>27611</v>
      </c>
      <c r="D4" s="6" t="n">
        <v>27188</v>
      </c>
    </row>
    <row r="5" spans="1:4">
      <c r="A5" s="4" t="s">
        <v>1054</v>
      </c>
      <c r="B5" s="6" t="n">
        <v>212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1"/>
    <col customWidth="1" max="2" min="2" width="23"/>
    <col customWidth="1" max="3" min="3" width="23"/>
  </cols>
  <sheetData>
    <row r="1" spans="1:3">
      <c r="A1" s="1" t="s">
        <v>1055</v>
      </c>
      <c r="B1" s="2" t="s">
        <v>1</v>
      </c>
    </row>
    <row r="2" spans="1:3">
      <c r="B2" s="2" t="s">
        <v>1056</v>
      </c>
      <c r="C2" s="2" t="s">
        <v>955</v>
      </c>
    </row>
    <row r="3" spans="1:3">
      <c r="A3" s="3" t="s">
        <v>1057</v>
      </c>
    </row>
    <row r="4" spans="1:3">
      <c r="A4" s="4" t="s">
        <v>1058</v>
      </c>
      <c r="B4" s="5" t="n">
        <v>36000</v>
      </c>
      <c r="C4" s="5" t="n">
        <v>7107</v>
      </c>
    </row>
    <row r="5" spans="1:3">
      <c r="A5" s="4" t="s">
        <v>1059</v>
      </c>
      <c r="B5" s="6" t="n">
        <v>7300</v>
      </c>
    </row>
    <row r="6" spans="1:3">
      <c r="A6" s="4" t="s">
        <v>1060</v>
      </c>
      <c r="B6" s="5" t="n">
        <v>28705</v>
      </c>
      <c r="C6" s="6" t="n">
        <v>-3863</v>
      </c>
    </row>
    <row r="7" spans="1:3">
      <c r="A7" s="4" t="s">
        <v>1061</v>
      </c>
    </row>
    <row r="8" spans="1:3">
      <c r="A8" s="3" t="s">
        <v>1057</v>
      </c>
    </row>
    <row r="9" spans="1:3">
      <c r="A9" s="4" t="s">
        <v>1060</v>
      </c>
      <c r="B9" s="6" t="n">
        <v>19602000</v>
      </c>
      <c r="C9" s="6" t="n">
        <v>2723000</v>
      </c>
    </row>
    <row r="10" spans="1:3">
      <c r="A10" s="4" t="s">
        <v>1062</v>
      </c>
    </row>
    <row r="11" spans="1:3">
      <c r="A11" s="3" t="s">
        <v>1057</v>
      </c>
    </row>
    <row r="12" spans="1:3">
      <c r="A12" s="4" t="s">
        <v>1058</v>
      </c>
      <c r="B12" s="5" t="n">
        <v>3000</v>
      </c>
      <c r="C12" s="5" t="n">
        <v>2542</v>
      </c>
    </row>
    <row r="13" spans="1:3">
      <c r="A13" s="4" t="s">
        <v>1059</v>
      </c>
      <c r="C13" s="6" t="n">
        <v>4917</v>
      </c>
    </row>
    <row r="14" spans="1:3">
      <c r="A14" s="4" t="s">
        <v>1063</v>
      </c>
      <c r="B14" s="6" t="n">
        <v>7275</v>
      </c>
      <c r="C14" s="5" t="n">
        <v>5526</v>
      </c>
    </row>
    <row r="15" spans="1:3">
      <c r="A15" s="4" t="s">
        <v>1060</v>
      </c>
      <c r="B15" s="5" t="n">
        <v>-3788</v>
      </c>
      <c r="C15" s="6" t="n">
        <v>-1548</v>
      </c>
    </row>
    <row r="16" spans="1:3">
      <c r="A16" s="4" t="s">
        <v>1064</v>
      </c>
    </row>
    <row r="17" spans="1:3">
      <c r="A17" s="3" t="s">
        <v>1057</v>
      </c>
    </row>
    <row r="18" spans="1:3">
      <c r="A18" s="4" t="s">
        <v>1059</v>
      </c>
      <c r="B18" s="5" t="n">
        <v>6050</v>
      </c>
    </row>
    <row r="19" spans="1:3">
      <c r="A19" s="4" t="s">
        <v>1065</v>
      </c>
    </row>
    <row r="20" spans="1:3">
      <c r="A20" s="3" t="s">
        <v>1057</v>
      </c>
    </row>
    <row r="21" spans="1:3">
      <c r="A21" s="4" t="s">
        <v>1059</v>
      </c>
      <c r="B21" s="6" t="n">
        <v>5972</v>
      </c>
    </row>
    <row r="22" spans="1:3">
      <c r="A22" s="4" t="s">
        <v>1066</v>
      </c>
    </row>
    <row r="23" spans="1:3">
      <c r="A23" s="3" t="s">
        <v>1057</v>
      </c>
    </row>
    <row r="24" spans="1:3">
      <c r="A24" s="4" t="s">
        <v>1058</v>
      </c>
      <c r="B24" s="5" t="n">
        <v>3000</v>
      </c>
      <c r="C24" s="5" t="n">
        <v>2270</v>
      </c>
    </row>
    <row r="25" spans="1:3">
      <c r="A25" s="4" t="s">
        <v>1059</v>
      </c>
      <c r="C25" s="6" t="n">
        <v>5001</v>
      </c>
    </row>
    <row r="26" spans="1:3">
      <c r="A26" s="4" t="s">
        <v>1063</v>
      </c>
      <c r="B26" s="6" t="n">
        <v>7260</v>
      </c>
      <c r="C26" s="5" t="n">
        <v>5530</v>
      </c>
    </row>
    <row r="27" spans="1:3">
      <c r="A27" s="4" t="s">
        <v>1060</v>
      </c>
      <c r="B27" s="5" t="n">
        <v>-3736</v>
      </c>
      <c r="C27" s="6" t="n">
        <v>-1199</v>
      </c>
    </row>
    <row r="28" spans="1:3">
      <c r="A28" s="4" t="s">
        <v>1067</v>
      </c>
    </row>
    <row r="29" spans="1:3">
      <c r="A29" s="3" t="s">
        <v>1057</v>
      </c>
    </row>
    <row r="30" spans="1:3">
      <c r="A30" s="4" t="s">
        <v>1059</v>
      </c>
      <c r="B30" s="5" t="n">
        <v>6050</v>
      </c>
    </row>
    <row r="31" spans="1:3">
      <c r="A31" s="4" t="s">
        <v>1068</v>
      </c>
    </row>
    <row r="32" spans="1:3">
      <c r="A32" s="3" t="s">
        <v>1057</v>
      </c>
    </row>
    <row r="33" spans="1:3">
      <c r="A33" s="4" t="s">
        <v>1059</v>
      </c>
      <c r="B33" s="6" t="n">
        <v>5972</v>
      </c>
    </row>
    <row r="34" spans="1:3">
      <c r="A34" s="4" t="s">
        <v>1069</v>
      </c>
    </row>
    <row r="35" spans="1:3">
      <c r="A35" s="3" t="s">
        <v>1057</v>
      </c>
    </row>
    <row r="36" spans="1:3">
      <c r="A36" s="4" t="s">
        <v>1058</v>
      </c>
      <c r="B36" s="5" t="n">
        <v>3000</v>
      </c>
      <c r="C36" s="5" t="n">
        <v>1795</v>
      </c>
    </row>
    <row r="37" spans="1:3">
      <c r="A37" s="4" t="s">
        <v>1059</v>
      </c>
      <c r="C37" s="6" t="n">
        <v>4860</v>
      </c>
    </row>
    <row r="38" spans="1:3">
      <c r="A38" s="4" t="s">
        <v>1063</v>
      </c>
      <c r="B38" s="6" t="n">
        <v>7247</v>
      </c>
      <c r="C38" s="5" t="n">
        <v>5535</v>
      </c>
    </row>
    <row r="39" spans="1:3">
      <c r="A39" s="4" t="s">
        <v>1060</v>
      </c>
      <c r="B39" s="5" t="n">
        <v>-3693</v>
      </c>
      <c r="C39" s="6" t="n">
        <v>-1208</v>
      </c>
    </row>
    <row r="40" spans="1:3">
      <c r="A40" s="4" t="s">
        <v>1070</v>
      </c>
    </row>
    <row r="41" spans="1:3">
      <c r="A41" s="3" t="s">
        <v>1057</v>
      </c>
    </row>
    <row r="42" spans="1:3">
      <c r="A42" s="4" t="s">
        <v>1059</v>
      </c>
      <c r="B42" s="5" t="n">
        <v>6050</v>
      </c>
    </row>
    <row r="43" spans="1:3">
      <c r="A43" s="4" t="s">
        <v>1071</v>
      </c>
    </row>
    <row r="44" spans="1:3">
      <c r="A44" s="3" t="s">
        <v>1057</v>
      </c>
    </row>
    <row r="45" spans="1:3">
      <c r="A45" s="4" t="s">
        <v>1059</v>
      </c>
      <c r="B45" s="6" t="n">
        <v>5972</v>
      </c>
    </row>
    <row r="46" spans="1:3">
      <c r="A46" s="4" t="s">
        <v>1072</v>
      </c>
    </row>
    <row r="47" spans="1:3">
      <c r="A47" s="3" t="s">
        <v>1057</v>
      </c>
    </row>
    <row r="48" spans="1:3">
      <c r="A48" s="4" t="s">
        <v>1058</v>
      </c>
      <c r="B48" s="5" t="n">
        <v>3000</v>
      </c>
      <c r="C48" s="5" t="n">
        <v>500</v>
      </c>
    </row>
    <row r="49" spans="1:3">
      <c r="A49" s="4" t="s">
        <v>1059</v>
      </c>
      <c r="C49" s="6" t="n">
        <v>5720</v>
      </c>
    </row>
    <row r="50" spans="1:3">
      <c r="A50" s="4" t="s">
        <v>1063</v>
      </c>
      <c r="B50" s="6" t="n">
        <v>7259</v>
      </c>
      <c r="C50" s="5" t="n">
        <v>5536</v>
      </c>
    </row>
    <row r="51" spans="1:3">
      <c r="A51" s="4" t="s">
        <v>1060</v>
      </c>
      <c r="B51" s="5" t="n">
        <v>-3973</v>
      </c>
      <c r="C51" s="6" t="n">
        <v>92</v>
      </c>
    </row>
    <row r="52" spans="1:3">
      <c r="A52" s="4" t="s">
        <v>1073</v>
      </c>
    </row>
    <row r="53" spans="1:3">
      <c r="A53" s="3" t="s">
        <v>1057</v>
      </c>
    </row>
    <row r="54" spans="1:3">
      <c r="A54" s="4" t="s">
        <v>1059</v>
      </c>
      <c r="B54" s="5" t="n">
        <v>6050</v>
      </c>
    </row>
    <row r="55" spans="1:3">
      <c r="A55" s="4" t="s">
        <v>1074</v>
      </c>
    </row>
    <row r="56" spans="1:3">
      <c r="A56" s="3" t="s">
        <v>1057</v>
      </c>
    </row>
    <row r="57" spans="1:3">
      <c r="A57" s="4" t="s">
        <v>1059</v>
      </c>
      <c r="B57" s="6" t="n">
        <v>5805</v>
      </c>
    </row>
    <row r="58" spans="1:3">
      <c r="A58" s="4" t="s">
        <v>1075</v>
      </c>
    </row>
    <row r="59" spans="1:3">
      <c r="A59" s="3" t="s">
        <v>1057</v>
      </c>
    </row>
    <row r="60" spans="1:3">
      <c r="A60" s="4" t="s">
        <v>1058</v>
      </c>
      <c r="B60" s="5" t="n">
        <v>3000</v>
      </c>
    </row>
    <row r="61" spans="1:3">
      <c r="A61" s="4" t="s">
        <v>1063</v>
      </c>
      <c r="B61" s="6" t="n">
        <v>7269</v>
      </c>
    </row>
    <row r="62" spans="1:3">
      <c r="A62" s="4" t="s">
        <v>1060</v>
      </c>
      <c r="B62" s="5" t="n">
        <v>-3484</v>
      </c>
    </row>
    <row r="63" spans="1:3">
      <c r="A63" s="4" t="s">
        <v>1076</v>
      </c>
    </row>
    <row r="64" spans="1:3">
      <c r="A64" s="3" t="s">
        <v>1057</v>
      </c>
    </row>
    <row r="65" spans="1:3">
      <c r="A65" s="4" t="s">
        <v>1059</v>
      </c>
      <c r="B65" s="5" t="n">
        <v>6300</v>
      </c>
    </row>
    <row r="66" spans="1:3">
      <c r="A66" s="4" t="s">
        <v>1077</v>
      </c>
    </row>
    <row r="67" spans="1:3">
      <c r="A67" s="3" t="s">
        <v>1057</v>
      </c>
    </row>
    <row r="68" spans="1:3">
      <c r="A68" s="4" t="s">
        <v>1059</v>
      </c>
      <c r="B68" s="6" t="n">
        <v>5900</v>
      </c>
    </row>
    <row r="69" spans="1:3">
      <c r="A69" s="4" t="s">
        <v>1078</v>
      </c>
    </row>
    <row r="70" spans="1:3">
      <c r="A70" s="3" t="s">
        <v>1057</v>
      </c>
    </row>
    <row r="71" spans="1:3">
      <c r="A71" s="4" t="s">
        <v>1058</v>
      </c>
      <c r="B71" s="5" t="n">
        <v>3000</v>
      </c>
    </row>
    <row r="72" spans="1:3">
      <c r="A72" s="4" t="s">
        <v>1063</v>
      </c>
      <c r="B72" s="6" t="n">
        <v>7277</v>
      </c>
    </row>
    <row r="73" spans="1:3">
      <c r="A73" s="4" t="s">
        <v>1060</v>
      </c>
      <c r="B73" s="5" t="n">
        <v>-3468</v>
      </c>
    </row>
    <row r="74" spans="1:3">
      <c r="A74" s="4" t="s">
        <v>1079</v>
      </c>
    </row>
    <row r="75" spans="1:3">
      <c r="A75" s="3" t="s">
        <v>1057</v>
      </c>
    </row>
    <row r="76" spans="1:3">
      <c r="A76" s="4" t="s">
        <v>1059</v>
      </c>
      <c r="B76" s="5" t="n">
        <v>6325</v>
      </c>
    </row>
    <row r="77" spans="1:3">
      <c r="A77" s="4" t="s">
        <v>1080</v>
      </c>
    </row>
    <row r="78" spans="1:3">
      <c r="A78" s="3" t="s">
        <v>1057</v>
      </c>
    </row>
    <row r="79" spans="1:3">
      <c r="A79" s="4" t="s">
        <v>1059</v>
      </c>
      <c r="B79" s="6" t="n">
        <v>5900</v>
      </c>
    </row>
    <row r="80" spans="1:3">
      <c r="A80" s="4" t="s">
        <v>1081</v>
      </c>
    </row>
    <row r="81" spans="1:3">
      <c r="A81" s="3" t="s">
        <v>1057</v>
      </c>
    </row>
    <row r="82" spans="1:3">
      <c r="A82" s="4" t="s">
        <v>1058</v>
      </c>
      <c r="B82" s="5" t="n">
        <v>3000</v>
      </c>
    </row>
    <row r="83" spans="1:3">
      <c r="A83" s="4" t="s">
        <v>1063</v>
      </c>
      <c r="B83" s="6" t="n">
        <v>7285</v>
      </c>
    </row>
    <row r="84" spans="1:3">
      <c r="A84" s="4" t="s">
        <v>1060</v>
      </c>
      <c r="B84" s="5" t="n">
        <v>-3359</v>
      </c>
    </row>
    <row r="85" spans="1:3">
      <c r="A85" s="4" t="s">
        <v>1082</v>
      </c>
    </row>
    <row r="86" spans="1:3">
      <c r="A86" s="3" t="s">
        <v>1057</v>
      </c>
    </row>
    <row r="87" spans="1:3">
      <c r="A87" s="4" t="s">
        <v>1059</v>
      </c>
      <c r="B87" s="5" t="n">
        <v>6350</v>
      </c>
    </row>
    <row r="88" spans="1:3">
      <c r="A88" s="4" t="s">
        <v>1083</v>
      </c>
    </row>
    <row r="89" spans="1:3">
      <c r="A89" s="3" t="s">
        <v>1057</v>
      </c>
    </row>
    <row r="90" spans="1:3">
      <c r="A90" s="4" t="s">
        <v>1059</v>
      </c>
      <c r="B90" s="6" t="n">
        <v>5960</v>
      </c>
    </row>
    <row r="91" spans="1:3">
      <c r="A91" s="4" t="s">
        <v>1084</v>
      </c>
    </row>
    <row r="92" spans="1:3">
      <c r="A92" s="3" t="s">
        <v>1057</v>
      </c>
    </row>
    <row r="93" spans="1:3">
      <c r="A93" s="4" t="s">
        <v>1058</v>
      </c>
      <c r="B93" s="5" t="n">
        <v>3000</v>
      </c>
    </row>
    <row r="94" spans="1:3">
      <c r="A94" s="4" t="s">
        <v>1059</v>
      </c>
      <c r="B94" s="6" t="n">
        <v>6520</v>
      </c>
    </row>
    <row r="95" spans="1:3">
      <c r="A95" s="4" t="s">
        <v>1063</v>
      </c>
      <c r="B95" s="5" t="n">
        <v>7290</v>
      </c>
    </row>
    <row r="96" spans="1:3">
      <c r="A96" s="4" t="s">
        <v>1060</v>
      </c>
      <c r="B96" s="6" t="n">
        <v>-2288</v>
      </c>
    </row>
    <row r="97" spans="1:3">
      <c r="A97" s="4" t="s">
        <v>1085</v>
      </c>
    </row>
    <row r="98" spans="1:3">
      <c r="A98" s="3" t="s">
        <v>1057</v>
      </c>
    </row>
    <row r="99" spans="1:3">
      <c r="A99" s="4" t="s">
        <v>1058</v>
      </c>
      <c r="B99" s="5" t="n">
        <v>3000</v>
      </c>
    </row>
    <row r="100" spans="1:3">
      <c r="A100" s="4" t="s">
        <v>1059</v>
      </c>
      <c r="B100" s="6" t="n">
        <v>7100</v>
      </c>
    </row>
    <row r="101" spans="1:3">
      <c r="A101" s="4" t="s">
        <v>1063</v>
      </c>
      <c r="B101" s="5" t="n">
        <v>7296</v>
      </c>
    </row>
    <row r="102" spans="1:3">
      <c r="A102" s="4" t="s">
        <v>1060</v>
      </c>
      <c r="B102" s="6" t="n">
        <v>-580</v>
      </c>
    </row>
    <row r="103" spans="1:3">
      <c r="A103" s="4" t="s">
        <v>1086</v>
      </c>
    </row>
    <row r="104" spans="1:3">
      <c r="A104" s="3" t="s">
        <v>1057</v>
      </c>
    </row>
    <row r="105" spans="1:3">
      <c r="A105" s="4" t="s">
        <v>1058</v>
      </c>
      <c r="B105" s="5" t="n">
        <v>3000</v>
      </c>
    </row>
    <row r="106" spans="1:3">
      <c r="A106" s="4" t="s">
        <v>1059</v>
      </c>
      <c r="B106" s="6" t="n">
        <v>7200</v>
      </c>
    </row>
    <row r="107" spans="1:3">
      <c r="A107" s="4" t="s">
        <v>1063</v>
      </c>
      <c r="B107" s="5" t="n">
        <v>7300</v>
      </c>
    </row>
    <row r="108" spans="1:3">
      <c r="A108" s="4" t="s">
        <v>1060</v>
      </c>
      <c r="B108" s="6" t="n">
        <v>-296</v>
      </c>
    </row>
    <row r="109" spans="1:3">
      <c r="A109" s="4" t="s">
        <v>1087</v>
      </c>
    </row>
    <row r="110" spans="1:3">
      <c r="A110" s="3" t="s">
        <v>1057</v>
      </c>
    </row>
    <row r="111" spans="1:3">
      <c r="A111" s="4" t="s">
        <v>1058</v>
      </c>
      <c r="B111" s="5" t="n">
        <v>3000</v>
      </c>
    </row>
    <row r="112" spans="1:3">
      <c r="A112" s="4" t="s">
        <v>1059</v>
      </c>
      <c r="B112" s="6" t="n">
        <v>7300</v>
      </c>
    </row>
    <row r="113" spans="1:3">
      <c r="A113" s="4" t="s">
        <v>1063</v>
      </c>
      <c r="B113" s="5" t="n">
        <v>7305</v>
      </c>
    </row>
    <row r="114" spans="1:3">
      <c r="A114" s="4" t="s">
        <v>1060</v>
      </c>
      <c r="B114" s="6" t="n">
        <v>-13</v>
      </c>
    </row>
    <row r="115" spans="1:3">
      <c r="A115" s="4" t="s">
        <v>1088</v>
      </c>
    </row>
    <row r="116" spans="1:3">
      <c r="A116" s="3" t="s">
        <v>1057</v>
      </c>
    </row>
    <row r="117" spans="1:3">
      <c r="A117" s="4" t="s">
        <v>1058</v>
      </c>
      <c r="B117" s="5" t="n">
        <v>3000</v>
      </c>
    </row>
    <row r="118" spans="1:3">
      <c r="A118" s="4" t="s">
        <v>1063</v>
      </c>
      <c r="B118" s="6" t="n">
        <v>7309</v>
      </c>
    </row>
    <row r="119" spans="1:3">
      <c r="A119" s="4" t="s">
        <v>1060</v>
      </c>
      <c r="B119" s="6" t="n">
        <v>-2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89</v>
      </c>
      <c r="B1" s="2" t="s">
        <v>1</v>
      </c>
    </row>
    <row r="2" spans="1:4">
      <c r="B2" s="2" t="s">
        <v>27</v>
      </c>
      <c r="C2" s="2" t="s">
        <v>28</v>
      </c>
      <c r="D2" s="2" t="s">
        <v>85</v>
      </c>
    </row>
    <row r="3" spans="1:4">
      <c r="A3" s="3" t="s">
        <v>318</v>
      </c>
    </row>
    <row r="4" spans="1:4">
      <c r="A4" s="4" t="s">
        <v>1090</v>
      </c>
      <c r="B4" s="6" t="n">
        <v>55000</v>
      </c>
      <c r="C4" s="6" t="n">
        <v>285302</v>
      </c>
      <c r="D4" s="6" t="n">
        <v>40000</v>
      </c>
    </row>
    <row r="5" spans="1:4">
      <c r="A5" s="4" t="s">
        <v>1091</v>
      </c>
      <c r="B5" s="5" t="n">
        <v>341215</v>
      </c>
      <c r="C5" s="5" t="n">
        <v>200500</v>
      </c>
      <c r="D5" s="5" t="n">
        <v>344503</v>
      </c>
    </row>
    <row r="6" spans="1:4">
      <c r="A6" s="4" t="s">
        <v>1092</v>
      </c>
      <c r="B6" s="5" t="n">
        <v>-300000</v>
      </c>
      <c r="C6" s="5" t="n">
        <v>-442957</v>
      </c>
      <c r="D6" s="5" t="n">
        <v>-90000</v>
      </c>
    </row>
    <row r="7" spans="1:4">
      <c r="A7" s="4" t="s">
        <v>1093</v>
      </c>
      <c r="B7" s="5" t="n">
        <v>0</v>
      </c>
      <c r="C7" s="5" t="n">
        <v>12155</v>
      </c>
      <c r="D7" s="5" t="n">
        <v>-9201</v>
      </c>
    </row>
    <row r="8" spans="1:4">
      <c r="A8" s="4" t="s">
        <v>1094</v>
      </c>
      <c r="B8" s="6" t="n">
        <v>96215</v>
      </c>
      <c r="C8" s="6" t="n">
        <v>55000</v>
      </c>
      <c r="D8" s="6" t="n">
        <v>2853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5</v>
      </c>
      <c r="B1" s="2" t="s">
        <v>1</v>
      </c>
    </row>
    <row r="2" spans="1:4">
      <c r="B2" s="2" t="s">
        <v>27</v>
      </c>
      <c r="C2" s="2" t="s">
        <v>28</v>
      </c>
      <c r="D2" s="2" t="s">
        <v>85</v>
      </c>
    </row>
    <row r="3" spans="1:4">
      <c r="A3" s="3" t="s">
        <v>1096</v>
      </c>
    </row>
    <row r="4" spans="1:4">
      <c r="A4" s="4" t="s">
        <v>1090</v>
      </c>
      <c r="B4" s="6" t="n">
        <v>1018</v>
      </c>
      <c r="C4" s="6" t="n">
        <v>1044</v>
      </c>
      <c r="D4" s="6" t="n">
        <v>1117</v>
      </c>
    </row>
    <row r="5" spans="1:4">
      <c r="A5" s="4" t="s">
        <v>1097</v>
      </c>
      <c r="B5" s="5" t="n">
        <v>22099</v>
      </c>
      <c r="C5" s="5" t="n">
        <v>7621</v>
      </c>
      <c r="D5" s="5" t="n">
        <v>0</v>
      </c>
    </row>
    <row r="6" spans="1:4">
      <c r="A6" s="4" t="s">
        <v>206</v>
      </c>
      <c r="B6" s="5" t="n">
        <v>-22099</v>
      </c>
      <c r="C6" s="5" t="n">
        <v>-7621</v>
      </c>
      <c r="D6" s="5" t="n">
        <v>0</v>
      </c>
    </row>
    <row r="7" spans="1:4">
      <c r="A7" s="4" t="s">
        <v>1098</v>
      </c>
      <c r="B7" s="5" t="n">
        <v>6036</v>
      </c>
      <c r="C7" s="5" t="n">
        <v>7400</v>
      </c>
      <c r="D7" s="5" t="n">
        <v>10488</v>
      </c>
    </row>
    <row r="8" spans="1:4">
      <c r="A8" s="4" t="s">
        <v>207</v>
      </c>
      <c r="B8" s="5" t="n">
        <v>-6036</v>
      </c>
      <c r="C8" s="5" t="n">
        <v>-7400</v>
      </c>
      <c r="D8" s="5" t="n">
        <v>-10488</v>
      </c>
    </row>
    <row r="9" spans="1:4">
      <c r="A9" s="4" t="s">
        <v>168</v>
      </c>
      <c r="B9" s="5" t="n">
        <v>-327</v>
      </c>
      <c r="C9" s="5" t="n">
        <v>-30</v>
      </c>
      <c r="D9" s="5" t="n">
        <v>-4</v>
      </c>
    </row>
    <row r="10" spans="1:4">
      <c r="A10" s="4" t="s">
        <v>1099</v>
      </c>
      <c r="B10" s="5" t="n">
        <v>39</v>
      </c>
      <c r="C10" s="5" t="n">
        <v>4</v>
      </c>
      <c r="D10" s="5" t="n">
        <v>-69</v>
      </c>
    </row>
    <row r="11" spans="1:4">
      <c r="A11" s="4" t="s">
        <v>1094</v>
      </c>
      <c r="B11" s="6" t="n">
        <v>730</v>
      </c>
      <c r="C11" s="6" t="n">
        <v>1018</v>
      </c>
      <c r="D11" s="6" t="n">
        <v>10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100</v>
      </c>
      <c r="B1" s="2" t="s">
        <v>952</v>
      </c>
      <c r="C1" s="2" t="s">
        <v>1</v>
      </c>
    </row>
    <row r="2" spans="1:5">
      <c r="B2" s="2" t="s">
        <v>1101</v>
      </c>
      <c r="C2" s="2" t="s">
        <v>27</v>
      </c>
      <c r="D2" s="2" t="s">
        <v>28</v>
      </c>
      <c r="E2" s="2" t="s">
        <v>85</v>
      </c>
    </row>
    <row r="3" spans="1:5">
      <c r="A3" s="3" t="s">
        <v>1102</v>
      </c>
    </row>
    <row r="4" spans="1:5">
      <c r="A4" s="4" t="s">
        <v>1103</v>
      </c>
      <c r="C4" s="6" t="n">
        <v>-28135</v>
      </c>
      <c r="D4" s="6" t="n">
        <v>-15021</v>
      </c>
      <c r="E4" s="6" t="n">
        <v>-10488</v>
      </c>
    </row>
    <row r="5" spans="1:5">
      <c r="A5" s="4" t="s">
        <v>131</v>
      </c>
    </row>
    <row r="6" spans="1:5">
      <c r="A6" s="3" t="s">
        <v>1102</v>
      </c>
    </row>
    <row r="7" spans="1:5">
      <c r="A7" s="4" t="s">
        <v>1104</v>
      </c>
      <c r="C7" s="5" t="n">
        <v>656484745</v>
      </c>
    </row>
    <row r="8" spans="1:5">
      <c r="A8" s="4" t="s">
        <v>1105</v>
      </c>
      <c r="B8" s="4" t="s">
        <v>967</v>
      </c>
      <c r="C8" s="4" t="s">
        <v>1106</v>
      </c>
    </row>
    <row r="9" spans="1:5">
      <c r="A9" s="4" t="s">
        <v>1103</v>
      </c>
      <c r="D9" s="5" t="n">
        <v>-300000</v>
      </c>
    </row>
    <row r="10" spans="1:5">
      <c r="A10" s="4" t="s">
        <v>1107</v>
      </c>
    </row>
    <row r="11" spans="1:5">
      <c r="A11" s="3" t="s">
        <v>1102</v>
      </c>
    </row>
    <row r="12" spans="1:5">
      <c r="A12" s="4" t="s">
        <v>1104</v>
      </c>
      <c r="C12" s="5" t="n">
        <v>1214528739</v>
      </c>
    </row>
    <row r="13" spans="1:5">
      <c r="A13" s="4" t="s">
        <v>1103</v>
      </c>
      <c r="D13" s="6" t="n">
        <v>3000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108</v>
      </c>
      <c r="B1" s="2" t="s">
        <v>27</v>
      </c>
      <c r="C1" s="2" t="s">
        <v>28</v>
      </c>
      <c r="D1" s="2" t="s">
        <v>85</v>
      </c>
      <c r="E1" s="2" t="s">
        <v>1109</v>
      </c>
    </row>
    <row r="2" spans="1:5">
      <c r="A2" s="3" t="s">
        <v>958</v>
      </c>
    </row>
    <row r="3" spans="1:5">
      <c r="A3" s="4" t="s">
        <v>30</v>
      </c>
      <c r="B3" s="6" t="n">
        <v>214551</v>
      </c>
      <c r="C3" s="6" t="n">
        <v>80544</v>
      </c>
      <c r="D3" s="6" t="n">
        <v>78519</v>
      </c>
      <c r="E3" s="6" t="n">
        <v>78512</v>
      </c>
    </row>
    <row r="4" spans="1:5">
      <c r="A4" s="4" t="s">
        <v>227</v>
      </c>
      <c r="B4" s="5" t="n">
        <v>306884</v>
      </c>
      <c r="C4" s="5" t="n">
        <v>269089</v>
      </c>
    </row>
    <row r="5" spans="1:5">
      <c r="A5" s="4" t="s">
        <v>33</v>
      </c>
      <c r="B5" s="5" t="n">
        <v>23165</v>
      </c>
      <c r="C5" s="5" t="n">
        <v>19956</v>
      </c>
    </row>
    <row r="6" spans="1:5">
      <c r="A6" s="4" t="s">
        <v>34</v>
      </c>
      <c r="B6" s="5" t="n">
        <v>17551</v>
      </c>
      <c r="C6" s="5" t="n">
        <v>11392</v>
      </c>
    </row>
    <row r="7" spans="1:5">
      <c r="A7" s="4" t="s">
        <v>44</v>
      </c>
      <c r="B7" s="5" t="n">
        <v>4332813</v>
      </c>
      <c r="C7" s="5" t="n">
        <v>4266415</v>
      </c>
      <c r="D7" s="5" t="n">
        <v>4547181</v>
      </c>
    </row>
    <row r="8" spans="1:5">
      <c r="A8" s="3" t="s">
        <v>1110</v>
      </c>
    </row>
    <row r="9" spans="1:5">
      <c r="A9" s="4" t="s">
        <v>46</v>
      </c>
      <c r="B9" s="5" t="n">
        <v>96215</v>
      </c>
      <c r="C9" s="5" t="n">
        <v>55000</v>
      </c>
      <c r="D9" s="5" t="n">
        <v>285302</v>
      </c>
      <c r="E9" s="6" t="n">
        <v>40000</v>
      </c>
    </row>
    <row r="10" spans="1:5">
      <c r="A10" s="4" t="s">
        <v>47</v>
      </c>
      <c r="B10" s="5" t="n">
        <v>-87839</v>
      </c>
      <c r="C10" s="5" t="n">
        <v>-130772</v>
      </c>
    </row>
    <row r="11" spans="1:5">
      <c r="A11" s="4" t="s">
        <v>49</v>
      </c>
      <c r="B11" s="5" t="n">
        <v>2081</v>
      </c>
      <c r="C11" s="5" t="n">
        <v>8686</v>
      </c>
    </row>
    <row r="12" spans="1:5">
      <c r="A12" s="4" t="s">
        <v>48</v>
      </c>
      <c r="B12" s="5" t="n">
        <v>76847</v>
      </c>
      <c r="C12" s="5" t="n">
        <v>62502</v>
      </c>
    </row>
    <row r="13" spans="1:5">
      <c r="A13" s="4" t="s">
        <v>1111</v>
      </c>
      <c r="B13" s="5" t="n">
        <v>1269186</v>
      </c>
      <c r="C13" s="5" t="n">
        <v>1219202</v>
      </c>
      <c r="D13" s="6" t="n">
        <v>1157945</v>
      </c>
    </row>
    <row r="14" spans="1:5">
      <c r="A14" s="4" t="s">
        <v>1112</v>
      </c>
      <c r="B14" s="6" t="n">
        <v>38967</v>
      </c>
      <c r="C14" s="6" t="n">
        <v>310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13</v>
      </c>
      <c r="B1" s="2" t="s">
        <v>27</v>
      </c>
      <c r="C1" s="2" t="s">
        <v>28</v>
      </c>
    </row>
    <row r="2" spans="1:3">
      <c r="A2" s="4" t="s">
        <v>1114</v>
      </c>
    </row>
    <row r="3" spans="1:3">
      <c r="A3" s="3" t="s">
        <v>1115</v>
      </c>
    </row>
    <row r="4" spans="1:3">
      <c r="A4" s="4" t="s">
        <v>1116</v>
      </c>
      <c r="B4" s="10" t="n">
        <v>0.3088</v>
      </c>
      <c r="C4" s="10" t="n">
        <v>0.2983</v>
      </c>
    </row>
    <row r="5" spans="1:3">
      <c r="A5" s="4" t="s">
        <v>1117</v>
      </c>
    </row>
    <row r="6" spans="1:3">
      <c r="A6" s="3" t="s">
        <v>1115</v>
      </c>
    </row>
    <row r="7" spans="1:3">
      <c r="A7" s="4" t="s">
        <v>1116</v>
      </c>
      <c r="B7" s="10" t="n">
        <v>0.3082</v>
      </c>
      <c r="C7" s="10" t="n">
        <v>0.297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1118</v>
      </c>
      <c r="C1" s="2" t="s">
        <v>27</v>
      </c>
      <c r="D1" s="2" t="s">
        <v>28</v>
      </c>
      <c r="E1" s="2" t="s">
        <v>85</v>
      </c>
      <c r="F1" s="2" t="s">
        <v>1109</v>
      </c>
    </row>
    <row r="2" spans="1:6">
      <c r="A2" s="3" t="s">
        <v>279</v>
      </c>
    </row>
    <row r="3" spans="1:6">
      <c r="A3" s="4" t="s">
        <v>1119</v>
      </c>
      <c r="C3" s="6" t="n">
        <v>327</v>
      </c>
      <c r="D3" s="6" t="n">
        <v>290</v>
      </c>
    </row>
    <row r="4" spans="1:6">
      <c r="A4" s="4" t="s">
        <v>1120</v>
      </c>
      <c r="B4" s="4" t="s">
        <v>1049</v>
      </c>
      <c r="C4" s="5" t="n">
        <v>51953</v>
      </c>
      <c r="D4" s="5" t="n">
        <v>48754</v>
      </c>
    </row>
    <row r="5" spans="1:6">
      <c r="A5" s="4" t="s">
        <v>1121</v>
      </c>
      <c r="B5" s="4" t="s">
        <v>1122</v>
      </c>
      <c r="C5" s="5" t="n">
        <v>162271</v>
      </c>
      <c r="D5" s="5" t="n">
        <v>31500</v>
      </c>
    </row>
    <row r="6" spans="1:6">
      <c r="A6" s="4" t="s">
        <v>30</v>
      </c>
      <c r="C6" s="5" t="n">
        <v>214551</v>
      </c>
      <c r="D6" s="5" t="n">
        <v>80544</v>
      </c>
      <c r="E6" s="6" t="n">
        <v>78519</v>
      </c>
      <c r="F6" s="6" t="n">
        <v>78512</v>
      </c>
    </row>
    <row r="7" spans="1:6">
      <c r="A7" s="4" t="s">
        <v>131</v>
      </c>
    </row>
    <row r="8" spans="1:6">
      <c r="A8" s="3" t="s">
        <v>279</v>
      </c>
    </row>
    <row r="9" spans="1:6">
      <c r="A9" s="4" t="s">
        <v>1119</v>
      </c>
      <c r="C9" s="5" t="n">
        <v>34</v>
      </c>
      <c r="D9" s="5" t="n">
        <v>45</v>
      </c>
    </row>
    <row r="10" spans="1:6">
      <c r="A10" s="4" t="s">
        <v>1120</v>
      </c>
      <c r="C10" s="5" t="n">
        <v>48995</v>
      </c>
      <c r="D10" s="5" t="n">
        <v>118853</v>
      </c>
    </row>
    <row r="11" spans="1:6">
      <c r="A11" s="4" t="s">
        <v>1121</v>
      </c>
      <c r="B11" s="4" t="s">
        <v>1123</v>
      </c>
      <c r="C11" s="5" t="n">
        <v>625985</v>
      </c>
      <c r="D11" s="5" t="n">
        <v>558626</v>
      </c>
    </row>
    <row r="12" spans="1:6">
      <c r="A12" s="4" t="s">
        <v>30</v>
      </c>
      <c r="C12" s="5" t="n">
        <v>675014</v>
      </c>
      <c r="D12" s="5" t="n">
        <v>677524</v>
      </c>
    </row>
    <row r="13" spans="1:6">
      <c r="A13" s="4" t="s">
        <v>75</v>
      </c>
    </row>
    <row r="14" spans="1:6">
      <c r="A14" s="3" t="s">
        <v>279</v>
      </c>
    </row>
    <row r="15" spans="1:6">
      <c r="A15" s="4" t="s">
        <v>1120</v>
      </c>
      <c r="C15" s="5" t="n">
        <v>3500</v>
      </c>
      <c r="D15" s="5" t="n">
        <v>2990</v>
      </c>
    </row>
    <row r="16" spans="1:6">
      <c r="A16" s="4" t="s">
        <v>1124</v>
      </c>
      <c r="C16" s="5" t="n">
        <v>596527</v>
      </c>
      <c r="D16" s="5" t="n">
        <v>26961</v>
      </c>
    </row>
    <row r="17" spans="1:6">
      <c r="A17" s="4" t="s">
        <v>30</v>
      </c>
      <c r="C17" s="6" t="n">
        <v>600027</v>
      </c>
      <c r="D17" s="6" t="n">
        <v>29951</v>
      </c>
    </row>
    <row r="18" spans="1:6"/>
    <row r="19" spans="1:6">
      <c r="A19" s="4" t="s">
        <v>1049</v>
      </c>
      <c r="B19" s="4" t="s">
        <v>1125</v>
      </c>
    </row>
    <row r="20" spans="1:6">
      <c r="A20" s="4" t="s">
        <v>1122</v>
      </c>
      <c r="B20" s="4" t="s">
        <v>1126</v>
      </c>
    </row>
    <row r="21" spans="1:6">
      <c r="A21" s="4" t="s">
        <v>1123</v>
      </c>
      <c r="B21" s="4" t="s">
        <v>1127</v>
      </c>
    </row>
  </sheetData>
  <mergeCells count="5">
    <mergeCell ref="A1:B1"/>
    <mergeCell ref="A18:E18"/>
    <mergeCell ref="B19:E19"/>
    <mergeCell ref="B20:E20"/>
    <mergeCell ref="B21:E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0</v>
      </c>
      <c r="B1" s="2" t="s">
        <v>1</v>
      </c>
    </row>
    <row r="2" spans="1:2">
      <c r="B2" s="2" t="s">
        <v>27</v>
      </c>
    </row>
    <row r="3" spans="1:2">
      <c r="A3" s="3" t="s">
        <v>279</v>
      </c>
    </row>
    <row r="4" spans="1:2">
      <c r="A4" s="4" t="s">
        <v>280</v>
      </c>
      <c r="B4" s="4" t="s">
        <v>281</v>
      </c>
    </row>
    <row r="5" spans="1:2">
      <c r="A5" s="4" t="s">
        <v>131</v>
      </c>
    </row>
    <row r="6" spans="1:2">
      <c r="A6" s="3" t="s">
        <v>279</v>
      </c>
    </row>
    <row r="7" spans="1:2">
      <c r="A7" s="4" t="s">
        <v>280</v>
      </c>
      <c r="B7" s="4" t="s">
        <v>282</v>
      </c>
    </row>
    <row r="8" spans="1:2">
      <c r="A8" s="4" t="s">
        <v>75</v>
      </c>
    </row>
    <row r="9" spans="1:2">
      <c r="A9" s="3" t="s">
        <v>279</v>
      </c>
    </row>
    <row r="10" spans="1:2">
      <c r="A10" s="4" t="s">
        <v>280</v>
      </c>
      <c r="B10"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128</v>
      </c>
      <c r="C1" s="2" t="s">
        <v>27</v>
      </c>
      <c r="D1" s="2" t="s">
        <v>28</v>
      </c>
    </row>
    <row r="2" spans="1:4">
      <c r="A2" s="3" t="s">
        <v>1129</v>
      </c>
    </row>
    <row r="3" spans="1:4">
      <c r="A3" s="4" t="s">
        <v>1130</v>
      </c>
      <c r="B3" s="4" t="s">
        <v>1049</v>
      </c>
      <c r="C3" s="6" t="n">
        <v>162271</v>
      </c>
      <c r="D3" s="6" t="n">
        <v>31500</v>
      </c>
    </row>
    <row r="4" spans="1:4">
      <c r="A4" s="4" t="s">
        <v>131</v>
      </c>
    </row>
    <row r="5" spans="1:4">
      <c r="A5" s="3" t="s">
        <v>1129</v>
      </c>
    </row>
    <row r="6" spans="1:4">
      <c r="A6" s="4" t="s">
        <v>1130</v>
      </c>
      <c r="B6" s="4" t="s">
        <v>1122</v>
      </c>
      <c r="C6" s="5" t="n">
        <v>625985</v>
      </c>
      <c r="D6" s="6" t="n">
        <v>558626</v>
      </c>
    </row>
    <row r="7" spans="1:4">
      <c r="A7" s="4" t="s">
        <v>1131</v>
      </c>
    </row>
    <row r="8" spans="1:4">
      <c r="A8" s="3" t="s">
        <v>1129</v>
      </c>
    </row>
    <row r="9" spans="1:4">
      <c r="A9" s="4" t="s">
        <v>1130</v>
      </c>
      <c r="C9" s="5" t="n">
        <v>196000</v>
      </c>
    </row>
    <row r="10" spans="1:4">
      <c r="A10" s="4" t="s">
        <v>1132</v>
      </c>
    </row>
    <row r="11" spans="1:4">
      <c r="A11" s="3" t="s">
        <v>1129</v>
      </c>
    </row>
    <row r="12" spans="1:4">
      <c r="A12" s="4" t="s">
        <v>1130</v>
      </c>
      <c r="C12" s="5" t="n">
        <v>150000</v>
      </c>
    </row>
    <row r="13" spans="1:4">
      <c r="A13" s="4" t="s">
        <v>1133</v>
      </c>
    </row>
    <row r="14" spans="1:4">
      <c r="A14" s="3" t="s">
        <v>1129</v>
      </c>
    </row>
    <row r="15" spans="1:4">
      <c r="A15" s="4" t="s">
        <v>1130</v>
      </c>
      <c r="C15" s="6" t="n">
        <v>50000</v>
      </c>
    </row>
    <row r="16" spans="1:4"/>
    <row r="17" spans="1:4">
      <c r="A17" s="4" t="s">
        <v>1049</v>
      </c>
      <c r="B17" s="4" t="s">
        <v>1126</v>
      </c>
    </row>
    <row r="18" spans="1:4">
      <c r="A18" s="4" t="s">
        <v>1122</v>
      </c>
      <c r="B18" s="4" t="s">
        <v>1127</v>
      </c>
    </row>
  </sheetData>
  <mergeCells count="4">
    <mergeCell ref="A1:B1"/>
    <mergeCell ref="A16:C16"/>
    <mergeCell ref="B17:C17"/>
    <mergeCell ref="B18:C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1134</v>
      </c>
      <c r="C1" s="2" t="s">
        <v>27</v>
      </c>
      <c r="D1" s="2" t="s">
        <v>28</v>
      </c>
    </row>
    <row r="2" spans="1:4">
      <c r="A2" s="3" t="s">
        <v>279</v>
      </c>
    </row>
    <row r="3" spans="1:4">
      <c r="A3" s="4" t="s">
        <v>1130</v>
      </c>
      <c r="B3" s="4" t="s">
        <v>1049</v>
      </c>
      <c r="C3" s="6" t="n">
        <v>162271</v>
      </c>
      <c r="D3" s="6" t="n">
        <v>31500</v>
      </c>
    </row>
    <row r="4" spans="1:4">
      <c r="A4" s="4" t="s">
        <v>131</v>
      </c>
    </row>
    <row r="5" spans="1:4">
      <c r="A5" s="3" t="s">
        <v>279</v>
      </c>
    </row>
    <row r="6" spans="1:4">
      <c r="A6" s="4" t="s">
        <v>1130</v>
      </c>
      <c r="B6" s="4" t="s">
        <v>1122</v>
      </c>
      <c r="C6" s="5" t="n">
        <v>625985</v>
      </c>
      <c r="D6" s="5" t="n">
        <v>558626</v>
      </c>
    </row>
    <row r="7" spans="1:4">
      <c r="A7" s="4" t="s">
        <v>1135</v>
      </c>
    </row>
    <row r="8" spans="1:4">
      <c r="A8" s="3" t="s">
        <v>279</v>
      </c>
    </row>
    <row r="9" spans="1:4">
      <c r="A9" s="4" t="s">
        <v>1130</v>
      </c>
      <c r="C9" s="5" t="n">
        <v>206824</v>
      </c>
      <c r="D9" s="5" t="n">
        <v>150564</v>
      </c>
    </row>
    <row r="10" spans="1:4">
      <c r="A10" s="4" t="s">
        <v>1136</v>
      </c>
    </row>
    <row r="11" spans="1:4">
      <c r="A11" s="3" t="s">
        <v>279</v>
      </c>
    </row>
    <row r="12" spans="1:4">
      <c r="A12" s="4" t="s">
        <v>1130</v>
      </c>
      <c r="C12" s="6" t="n">
        <v>419161</v>
      </c>
      <c r="D12" s="6" t="n">
        <v>408062</v>
      </c>
    </row>
    <row r="13" spans="1:4"/>
    <row r="14" spans="1:4">
      <c r="A14" s="4" t="s">
        <v>1049</v>
      </c>
      <c r="B14" s="4" t="s">
        <v>1126</v>
      </c>
    </row>
    <row r="15" spans="1:4">
      <c r="A15" s="4" t="s">
        <v>1122</v>
      </c>
      <c r="B15" s="4" t="s">
        <v>1127</v>
      </c>
    </row>
  </sheetData>
  <mergeCells count="4">
    <mergeCell ref="A1:B1"/>
    <mergeCell ref="A13:C13"/>
    <mergeCell ref="B14:C14"/>
    <mergeCell ref="B15:C1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1137</v>
      </c>
      <c r="C1" s="2" t="s">
        <v>27</v>
      </c>
      <c r="D1" s="2" t="s">
        <v>28</v>
      </c>
      <c r="E1" s="2" t="s">
        <v>85</v>
      </c>
    </row>
    <row r="2" spans="1:5">
      <c r="A2" s="3" t="s">
        <v>284</v>
      </c>
    </row>
    <row r="3" spans="1:5">
      <c r="A3" s="4" t="s">
        <v>1138</v>
      </c>
      <c r="C3" s="6" t="n">
        <v>228855</v>
      </c>
      <c r="D3" s="6" t="n">
        <v>174825</v>
      </c>
    </row>
    <row r="4" spans="1:5">
      <c r="A4" s="4" t="s">
        <v>1139</v>
      </c>
      <c r="C4" s="5" t="n">
        <v>-22823</v>
      </c>
      <c r="D4" s="5" t="n">
        <v>-22644</v>
      </c>
      <c r="E4" s="6" t="n">
        <v>21741</v>
      </c>
    </row>
    <row r="5" spans="1:5">
      <c r="A5" s="4" t="s">
        <v>1140</v>
      </c>
      <c r="C5" s="5" t="n">
        <v>206032</v>
      </c>
      <c r="D5" s="5" t="n">
        <v>152181</v>
      </c>
    </row>
    <row r="6" spans="1:5">
      <c r="A6" s="4" t="s">
        <v>1141</v>
      </c>
      <c r="C6" s="5" t="n">
        <v>154404</v>
      </c>
      <c r="D6" s="5" t="n">
        <v>291919</v>
      </c>
    </row>
    <row r="7" spans="1:5">
      <c r="A7" s="4" t="s">
        <v>1142</v>
      </c>
      <c r="C7" s="5" t="n">
        <v>9361</v>
      </c>
      <c r="D7" s="5" t="n">
        <v>-8963</v>
      </c>
      <c r="E7" s="6" t="n">
        <v>4779</v>
      </c>
    </row>
    <row r="8" spans="1:5">
      <c r="A8" s="4" t="s">
        <v>1143</v>
      </c>
      <c r="C8" s="5" t="n">
        <v>351075</v>
      </c>
      <c r="D8" s="5" t="n">
        <v>435137</v>
      </c>
    </row>
    <row r="9" spans="1:5">
      <c r="A9" s="3" t="s">
        <v>1144</v>
      </c>
    </row>
    <row r="10" spans="1:5">
      <c r="A10" s="4" t="s">
        <v>1145</v>
      </c>
      <c r="C10" s="5" t="n">
        <v>306884</v>
      </c>
      <c r="D10" s="5" t="n">
        <v>269089</v>
      </c>
    </row>
    <row r="11" spans="1:5">
      <c r="A11" s="4" t="s">
        <v>1146</v>
      </c>
      <c r="C11" s="5" t="n">
        <v>44191</v>
      </c>
      <c r="D11" s="5" t="n">
        <v>166048</v>
      </c>
    </row>
    <row r="12" spans="1:5">
      <c r="A12" s="4" t="s">
        <v>1143</v>
      </c>
      <c r="C12" s="5" t="n">
        <v>351075</v>
      </c>
      <c r="D12" s="5" t="n">
        <v>435137</v>
      </c>
    </row>
    <row r="13" spans="1:5">
      <c r="A13" s="3" t="s">
        <v>1147</v>
      </c>
    </row>
    <row r="14" spans="1:5">
      <c r="A14" s="4" t="s">
        <v>1148</v>
      </c>
      <c r="C14" s="5" t="n">
        <v>255088</v>
      </c>
      <c r="D14" s="5" t="n">
        <v>319454</v>
      </c>
    </row>
    <row r="15" spans="1:5">
      <c r="A15" s="4" t="s">
        <v>1149</v>
      </c>
      <c r="C15" s="5" t="n">
        <v>95987</v>
      </c>
      <c r="D15" s="5" t="n">
        <v>115683</v>
      </c>
    </row>
    <row r="16" spans="1:5">
      <c r="A16" s="4" t="s">
        <v>1143</v>
      </c>
      <c r="C16" s="5" t="n">
        <v>351075</v>
      </c>
      <c r="D16" s="5" t="n">
        <v>435137</v>
      </c>
    </row>
    <row r="17" spans="1:5">
      <c r="A17" s="4" t="s">
        <v>35</v>
      </c>
      <c r="C17" s="5" t="n">
        <v>7424</v>
      </c>
      <c r="D17" s="5" t="n">
        <v>0</v>
      </c>
    </row>
    <row r="18" spans="1:5">
      <c r="A18" s="4" t="s">
        <v>75</v>
      </c>
    </row>
    <row r="19" spans="1:5">
      <c r="A19" s="3" t="s">
        <v>284</v>
      </c>
    </row>
    <row r="20" spans="1:5">
      <c r="A20" s="4" t="s">
        <v>1141</v>
      </c>
      <c r="C20" s="5" t="n">
        <v>1656</v>
      </c>
      <c r="D20" s="5" t="n">
        <v>2594</v>
      </c>
    </row>
    <row r="21" spans="1:5">
      <c r="A21" s="3" t="s">
        <v>1147</v>
      </c>
    </row>
    <row r="22" spans="1:5">
      <c r="A22" s="4" t="s">
        <v>35</v>
      </c>
      <c r="C22" s="5" t="n">
        <v>68736</v>
      </c>
      <c r="D22" s="5" t="n">
        <v>67449</v>
      </c>
    </row>
    <row r="23" spans="1:5">
      <c r="A23" s="4" t="s">
        <v>1150</v>
      </c>
      <c r="B23" s="4" t="s">
        <v>1049</v>
      </c>
      <c r="C23" s="5" t="n">
        <v>6474</v>
      </c>
      <c r="D23" s="5" t="n">
        <v>0</v>
      </c>
    </row>
    <row r="24" spans="1:5">
      <c r="A24" s="4" t="s">
        <v>1151</v>
      </c>
      <c r="C24" s="5" t="n">
        <v>76866</v>
      </c>
      <c r="D24" s="5" t="n">
        <v>70043</v>
      </c>
    </row>
    <row r="25" spans="1:5">
      <c r="A25" s="4" t="s">
        <v>1152</v>
      </c>
    </row>
    <row r="26" spans="1:5">
      <c r="A26" s="3" t="s">
        <v>284</v>
      </c>
    </row>
    <row r="27" spans="1:5">
      <c r="A27" s="4" t="s">
        <v>1138</v>
      </c>
      <c r="C27" s="5" t="n">
        <v>102119</v>
      </c>
      <c r="D27" s="5" t="n">
        <v>89811</v>
      </c>
    </row>
    <row r="28" spans="1:5">
      <c r="A28" s="4" t="s">
        <v>1153</v>
      </c>
    </row>
    <row r="29" spans="1:5">
      <c r="A29" s="3" t="s">
        <v>284</v>
      </c>
    </row>
    <row r="30" spans="1:5">
      <c r="A30" s="4" t="s">
        <v>1138</v>
      </c>
      <c r="C30" s="5" t="n">
        <v>119388</v>
      </c>
      <c r="D30" s="5" t="n">
        <v>77254</v>
      </c>
    </row>
    <row r="31" spans="1:5">
      <c r="A31" s="4" t="s">
        <v>1154</v>
      </c>
    </row>
    <row r="32" spans="1:5">
      <c r="A32" s="3" t="s">
        <v>284</v>
      </c>
    </row>
    <row r="33" spans="1:5">
      <c r="A33" s="4" t="s">
        <v>1138</v>
      </c>
      <c r="B33" s="4" t="s">
        <v>1122</v>
      </c>
      <c r="C33" s="5" t="n">
        <v>7348</v>
      </c>
      <c r="D33" s="5" t="n">
        <v>7760</v>
      </c>
    </row>
    <row r="34" spans="1:5">
      <c r="A34" s="4" t="s">
        <v>1141</v>
      </c>
      <c r="B34" s="4" t="s">
        <v>1122</v>
      </c>
      <c r="C34" s="5" t="n">
        <v>732</v>
      </c>
      <c r="D34" s="5" t="n">
        <v>126669</v>
      </c>
    </row>
    <row r="35" spans="1:5">
      <c r="A35" s="4" t="s">
        <v>1155</v>
      </c>
    </row>
    <row r="36" spans="1:5">
      <c r="A36" s="3" t="s">
        <v>284</v>
      </c>
    </row>
    <row r="37" spans="1:5">
      <c r="A37" s="4" t="s">
        <v>1141</v>
      </c>
      <c r="C37" s="5" t="n">
        <v>74785</v>
      </c>
      <c r="D37" s="5" t="n">
        <v>96204</v>
      </c>
    </row>
    <row r="38" spans="1:5">
      <c r="A38" s="4" t="s">
        <v>1156</v>
      </c>
    </row>
    <row r="39" spans="1:5">
      <c r="A39" s="3" t="s">
        <v>284</v>
      </c>
    </row>
    <row r="40" spans="1:5">
      <c r="A40" s="4" t="s">
        <v>1141</v>
      </c>
      <c r="C40" s="5" t="n">
        <v>3851</v>
      </c>
      <c r="D40" s="5" t="n">
        <v>113</v>
      </c>
    </row>
    <row r="41" spans="1:5">
      <c r="A41" s="4" t="s">
        <v>1157</v>
      </c>
    </row>
    <row r="42" spans="1:5">
      <c r="A42" s="3" t="s">
        <v>284</v>
      </c>
    </row>
    <row r="43" spans="1:5">
      <c r="A43" s="4" t="s">
        <v>1141</v>
      </c>
      <c r="C43" s="5" t="n">
        <v>18450</v>
      </c>
      <c r="D43" s="5" t="n">
        <v>17037</v>
      </c>
    </row>
    <row r="44" spans="1:5">
      <c r="A44" s="4" t="s">
        <v>1158</v>
      </c>
    </row>
    <row r="45" spans="1:5">
      <c r="A45" s="3" t="s">
        <v>284</v>
      </c>
    </row>
    <row r="46" spans="1:5">
      <c r="A46" s="4" t="s">
        <v>1141</v>
      </c>
      <c r="B46" s="4" t="s">
        <v>1123</v>
      </c>
      <c r="C46" s="5" t="n">
        <v>9733</v>
      </c>
      <c r="D46" s="5" t="n">
        <v>13479</v>
      </c>
    </row>
    <row r="47" spans="1:5">
      <c r="A47" s="4" t="s">
        <v>1159</v>
      </c>
    </row>
    <row r="48" spans="1:5">
      <c r="A48" s="3" t="s">
        <v>284</v>
      </c>
    </row>
    <row r="49" spans="1:5">
      <c r="A49" s="4" t="s">
        <v>1141</v>
      </c>
      <c r="B49" s="4" t="s">
        <v>1160</v>
      </c>
      <c r="C49" s="5" t="n">
        <v>2372</v>
      </c>
      <c r="D49" s="5" t="n">
        <v>2087</v>
      </c>
    </row>
    <row r="50" spans="1:5">
      <c r="A50" s="4" t="s">
        <v>1161</v>
      </c>
    </row>
    <row r="51" spans="1:5">
      <c r="A51" s="3" t="s">
        <v>284</v>
      </c>
    </row>
    <row r="52" spans="1:5">
      <c r="A52" s="4" t="s">
        <v>1141</v>
      </c>
      <c r="C52" s="5" t="n">
        <v>4675</v>
      </c>
      <c r="D52" s="5" t="n">
        <v>1021</v>
      </c>
    </row>
    <row r="53" spans="1:5">
      <c r="A53" s="4" t="s">
        <v>1162</v>
      </c>
    </row>
    <row r="54" spans="1:5">
      <c r="A54" s="3" t="s">
        <v>284</v>
      </c>
    </row>
    <row r="55" spans="1:5">
      <c r="A55" s="4" t="s">
        <v>1141</v>
      </c>
      <c r="C55" s="5" t="n">
        <v>27406</v>
      </c>
      <c r="D55" s="5" t="n">
        <v>26705</v>
      </c>
    </row>
    <row r="56" spans="1:5">
      <c r="A56" s="4" t="s">
        <v>1163</v>
      </c>
    </row>
    <row r="57" spans="1:5">
      <c r="A57" s="3" t="s">
        <v>284</v>
      </c>
    </row>
    <row r="58" spans="1:5">
      <c r="A58" s="4" t="s">
        <v>1141</v>
      </c>
      <c r="C58" s="5" t="n">
        <v>5371</v>
      </c>
      <c r="D58" s="5" t="n">
        <v>5204</v>
      </c>
    </row>
    <row r="59" spans="1:5">
      <c r="A59" s="4" t="s">
        <v>1164</v>
      </c>
    </row>
    <row r="60" spans="1:5">
      <c r="A60" s="3" t="s">
        <v>284</v>
      </c>
    </row>
    <row r="61" spans="1:5">
      <c r="A61" s="4" t="s">
        <v>1141</v>
      </c>
      <c r="C61" s="5" t="n">
        <v>2752</v>
      </c>
      <c r="D61" s="5" t="n">
        <v>2492</v>
      </c>
    </row>
    <row r="62" spans="1:5">
      <c r="A62" s="4" t="s">
        <v>1165</v>
      </c>
    </row>
    <row r="63" spans="1:5">
      <c r="A63" s="3" t="s">
        <v>284</v>
      </c>
    </row>
    <row r="64" spans="1:5">
      <c r="A64" s="4" t="s">
        <v>1141</v>
      </c>
      <c r="C64" s="5" t="n">
        <v>2300</v>
      </c>
      <c r="D64" s="5" t="n">
        <v>0</v>
      </c>
    </row>
    <row r="65" spans="1:5">
      <c r="A65" s="4" t="s">
        <v>1166</v>
      </c>
    </row>
    <row r="66" spans="1:5">
      <c r="A66" s="3" t="s">
        <v>284</v>
      </c>
    </row>
    <row r="67" spans="1:5">
      <c r="A67" s="4" t="s">
        <v>1141</v>
      </c>
      <c r="C67" s="6" t="n">
        <v>1977</v>
      </c>
      <c r="D67" s="6" t="n">
        <v>908</v>
      </c>
    </row>
    <row r="68" spans="1:5"/>
    <row r="69" spans="1:5">
      <c r="A69" s="4" t="s">
        <v>1049</v>
      </c>
      <c r="B69" s="4" t="s">
        <v>1167</v>
      </c>
    </row>
    <row r="70" spans="1:5">
      <c r="A70" s="4" t="s">
        <v>1122</v>
      </c>
      <c r="B70" s="4" t="s">
        <v>1168</v>
      </c>
    </row>
    <row r="71" spans="1:5">
      <c r="A71" s="4" t="s">
        <v>1123</v>
      </c>
      <c r="B71" s="4" t="s">
        <v>1169</v>
      </c>
    </row>
    <row r="72" spans="1:5">
      <c r="A72" s="4" t="s">
        <v>1160</v>
      </c>
      <c r="B72" s="4" t="s">
        <v>1170</v>
      </c>
    </row>
  </sheetData>
  <mergeCells count="6">
    <mergeCell ref="A1:B1"/>
    <mergeCell ref="A68:D68"/>
    <mergeCell ref="B69:D69"/>
    <mergeCell ref="B70:D70"/>
    <mergeCell ref="B71:D71"/>
    <mergeCell ref="B72:D7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71</v>
      </c>
      <c r="C1" s="2" t="s">
        <v>27</v>
      </c>
      <c r="D1" s="2" t="s">
        <v>28</v>
      </c>
      <c r="E1" s="2" t="s">
        <v>85</v>
      </c>
      <c r="F1" s="2" t="s">
        <v>1109</v>
      </c>
    </row>
    <row r="2" spans="1:6">
      <c r="A2" s="3" t="s">
        <v>284</v>
      </c>
    </row>
    <row r="3" spans="1:6">
      <c r="A3" s="4" t="s">
        <v>1138</v>
      </c>
      <c r="C3" s="6" t="n">
        <v>228855</v>
      </c>
      <c r="D3" s="6" t="n">
        <v>174825</v>
      </c>
    </row>
    <row r="4" spans="1:6">
      <c r="A4" s="4" t="s">
        <v>1172</v>
      </c>
      <c r="C4" s="5" t="n">
        <v>9361</v>
      </c>
      <c r="D4" s="5" t="n">
        <v>-8963</v>
      </c>
      <c r="E4" s="6" t="n">
        <v>4779</v>
      </c>
    </row>
    <row r="5" spans="1:6">
      <c r="A5" s="4" t="s">
        <v>1173</v>
      </c>
      <c r="C5" s="5" t="n">
        <v>154404</v>
      </c>
      <c r="D5" s="5" t="n">
        <v>291919</v>
      </c>
    </row>
    <row r="6" spans="1:6">
      <c r="A6" s="4" t="s">
        <v>1143</v>
      </c>
      <c r="C6" s="5" t="n">
        <v>351075</v>
      </c>
      <c r="D6" s="5" t="n">
        <v>435137</v>
      </c>
    </row>
    <row r="7" spans="1:6">
      <c r="A7" s="4" t="s">
        <v>31</v>
      </c>
      <c r="C7" s="5" t="n">
        <v>306884</v>
      </c>
      <c r="D7" s="5" t="n">
        <v>269089</v>
      </c>
    </row>
    <row r="8" spans="1:6">
      <c r="A8" s="4" t="s">
        <v>31</v>
      </c>
      <c r="C8" s="5" t="n">
        <v>44191</v>
      </c>
      <c r="D8" s="5" t="n">
        <v>166048</v>
      </c>
    </row>
    <row r="9" spans="1:6">
      <c r="A9" s="4" t="s">
        <v>1153</v>
      </c>
    </row>
    <row r="10" spans="1:6">
      <c r="A10" s="3" t="s">
        <v>284</v>
      </c>
    </row>
    <row r="11" spans="1:6">
      <c r="A11" s="4" t="s">
        <v>1138</v>
      </c>
      <c r="C11" s="5" t="n">
        <v>119388</v>
      </c>
      <c r="D11" s="5" t="n">
        <v>77254</v>
      </c>
    </row>
    <row r="12" spans="1:6">
      <c r="A12" s="4" t="s">
        <v>1166</v>
      </c>
    </row>
    <row r="13" spans="1:6">
      <c r="A13" s="3" t="s">
        <v>284</v>
      </c>
    </row>
    <row r="14" spans="1:6">
      <c r="A14" s="4" t="s">
        <v>1173</v>
      </c>
      <c r="C14" s="5" t="n">
        <v>1977</v>
      </c>
      <c r="D14" s="5" t="n">
        <v>908</v>
      </c>
    </row>
    <row r="15" spans="1:6">
      <c r="A15" s="4" t="s">
        <v>1154</v>
      </c>
    </row>
    <row r="16" spans="1:6">
      <c r="A16" s="3" t="s">
        <v>284</v>
      </c>
    </row>
    <row r="17" spans="1:6">
      <c r="A17" s="4" t="s">
        <v>1138</v>
      </c>
      <c r="B17" s="4" t="s">
        <v>1049</v>
      </c>
      <c r="C17" s="5" t="n">
        <v>7348</v>
      </c>
      <c r="D17" s="5" t="n">
        <v>7760</v>
      </c>
    </row>
    <row r="18" spans="1:6">
      <c r="A18" s="4" t="s">
        <v>1173</v>
      </c>
      <c r="B18" s="4" t="s">
        <v>1049</v>
      </c>
      <c r="C18" s="5" t="n">
        <v>732</v>
      </c>
      <c r="D18" s="5" t="n">
        <v>126669</v>
      </c>
    </row>
    <row r="19" spans="1:6">
      <c r="A19" s="4" t="s">
        <v>1161</v>
      </c>
    </row>
    <row r="20" spans="1:6">
      <c r="A20" s="3" t="s">
        <v>284</v>
      </c>
    </row>
    <row r="21" spans="1:6">
      <c r="A21" s="4" t="s">
        <v>1173</v>
      </c>
      <c r="C21" s="5" t="n">
        <v>4675</v>
      </c>
      <c r="D21" s="5" t="n">
        <v>1021</v>
      </c>
    </row>
    <row r="22" spans="1:6">
      <c r="A22" s="4" t="s">
        <v>131</v>
      </c>
    </row>
    <row r="23" spans="1:6">
      <c r="A23" s="3" t="s">
        <v>284</v>
      </c>
    </row>
    <row r="24" spans="1:6">
      <c r="A24" s="4" t="s">
        <v>1174</v>
      </c>
      <c r="C24" s="5" t="n">
        <v>48672</v>
      </c>
      <c r="D24" s="5" t="n">
        <v>32417</v>
      </c>
    </row>
    <row r="25" spans="1:6">
      <c r="A25" s="4" t="s">
        <v>1172</v>
      </c>
      <c r="C25" s="5" t="n">
        <v>1384</v>
      </c>
      <c r="D25" s="5" t="n">
        <v>-1407</v>
      </c>
      <c r="E25" s="6" t="n">
        <v>1444</v>
      </c>
      <c r="F25" s="6" t="n">
        <v>1788</v>
      </c>
    </row>
    <row r="26" spans="1:6">
      <c r="A26" s="4" t="s">
        <v>1173</v>
      </c>
      <c r="C26" s="5" t="n">
        <v>47288</v>
      </c>
      <c r="D26" s="5" t="n">
        <v>31010</v>
      </c>
    </row>
    <row r="27" spans="1:6">
      <c r="A27" s="4" t="s">
        <v>1143</v>
      </c>
      <c r="C27" s="5" t="n">
        <v>48320</v>
      </c>
      <c r="D27" s="5" t="n">
        <v>40975</v>
      </c>
    </row>
    <row r="28" spans="1:6">
      <c r="A28" s="4" t="s">
        <v>31</v>
      </c>
      <c r="C28" s="5" t="n">
        <v>36800</v>
      </c>
      <c r="D28" s="5" t="n">
        <v>40975</v>
      </c>
    </row>
    <row r="29" spans="1:6">
      <c r="A29" s="4" t="s">
        <v>31</v>
      </c>
      <c r="C29" s="5" t="n">
        <v>11520</v>
      </c>
      <c r="D29" s="5" t="n">
        <v>0</v>
      </c>
    </row>
    <row r="30" spans="1:6">
      <c r="A30" s="4" t="s">
        <v>1175</v>
      </c>
    </row>
    <row r="31" spans="1:6">
      <c r="A31" s="3" t="s">
        <v>284</v>
      </c>
    </row>
    <row r="32" spans="1:6">
      <c r="A32" s="4" t="s">
        <v>1138</v>
      </c>
      <c r="C32" s="5" t="n">
        <v>1032</v>
      </c>
      <c r="D32" s="5" t="n">
        <v>9965</v>
      </c>
    </row>
    <row r="33" spans="1:6">
      <c r="A33" s="4" t="s">
        <v>1176</v>
      </c>
    </row>
    <row r="34" spans="1:6">
      <c r="A34" s="3" t="s">
        <v>284</v>
      </c>
    </row>
    <row r="35" spans="1:6">
      <c r="A35" s="4" t="s">
        <v>1174</v>
      </c>
      <c r="C35" s="5" t="n">
        <v>20724</v>
      </c>
      <c r="D35" s="5" t="n">
        <v>18024</v>
      </c>
    </row>
    <row r="36" spans="1:6">
      <c r="A36" s="4" t="s">
        <v>1177</v>
      </c>
    </row>
    <row r="37" spans="1:6">
      <c r="A37" s="3" t="s">
        <v>284</v>
      </c>
    </row>
    <row r="38" spans="1:6">
      <c r="A38" s="4" t="s">
        <v>1174</v>
      </c>
      <c r="C38" s="5" t="n">
        <v>10211</v>
      </c>
      <c r="D38" s="5" t="n">
        <v>6955</v>
      </c>
    </row>
    <row r="39" spans="1:6">
      <c r="A39" s="4" t="s">
        <v>1178</v>
      </c>
    </row>
    <row r="40" spans="1:6">
      <c r="A40" s="3" t="s">
        <v>284</v>
      </c>
    </row>
    <row r="41" spans="1:6">
      <c r="A41" s="4" t="s">
        <v>1174</v>
      </c>
      <c r="C41" s="5" t="n">
        <v>2185</v>
      </c>
      <c r="D41" s="5" t="n">
        <v>815</v>
      </c>
    </row>
    <row r="42" spans="1:6">
      <c r="A42" s="4" t="s">
        <v>1179</v>
      </c>
    </row>
    <row r="43" spans="1:6">
      <c r="A43" s="3" t="s">
        <v>284</v>
      </c>
    </row>
    <row r="44" spans="1:6">
      <c r="A44" s="4" t="s">
        <v>1174</v>
      </c>
      <c r="C44" s="5" t="n">
        <v>4032</v>
      </c>
      <c r="D44" s="5" t="n">
        <v>6623</v>
      </c>
    </row>
    <row r="45" spans="1:6">
      <c r="A45" s="4" t="s">
        <v>1180</v>
      </c>
    </row>
    <row r="46" spans="1:6">
      <c r="A46" s="3" t="s">
        <v>284</v>
      </c>
    </row>
    <row r="47" spans="1:6">
      <c r="A47" s="4" t="s">
        <v>1174</v>
      </c>
      <c r="C47" s="6" t="n">
        <v>11520</v>
      </c>
      <c r="D47" s="6" t="n">
        <v>0</v>
      </c>
    </row>
    <row r="48" spans="1:6"/>
    <row r="49" spans="1:6">
      <c r="A49" s="4" t="s">
        <v>1049</v>
      </c>
      <c r="B49" s="4" t="s">
        <v>1168</v>
      </c>
    </row>
  </sheetData>
  <mergeCells count="3">
    <mergeCell ref="A1:B1"/>
    <mergeCell ref="A48:E48"/>
    <mergeCell ref="B49:E4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1</v>
      </c>
      <c r="B1" s="2" t="s">
        <v>1</v>
      </c>
    </row>
    <row r="2" spans="1:4">
      <c r="B2" s="2" t="s">
        <v>27</v>
      </c>
      <c r="C2" s="2" t="s">
        <v>28</v>
      </c>
      <c r="D2" s="2" t="s">
        <v>85</v>
      </c>
    </row>
    <row r="3" spans="1:4">
      <c r="A3" s="3" t="s">
        <v>284</v>
      </c>
    </row>
    <row r="4" spans="1:4">
      <c r="A4" s="4" t="s">
        <v>1182</v>
      </c>
      <c r="B4" s="6" t="n">
        <v>-8963</v>
      </c>
      <c r="C4" s="6" t="n">
        <v>4779</v>
      </c>
    </row>
    <row r="5" spans="1:4">
      <c r="A5" s="4" t="s">
        <v>1183</v>
      </c>
      <c r="B5" s="5" t="n">
        <v>9361</v>
      </c>
      <c r="C5" s="5" t="n">
        <v>-8963</v>
      </c>
      <c r="D5" s="6" t="n">
        <v>4779</v>
      </c>
    </row>
    <row r="6" spans="1:4">
      <c r="A6" s="4" t="s">
        <v>131</v>
      </c>
    </row>
    <row r="7" spans="1:4">
      <c r="A7" s="3" t="s">
        <v>284</v>
      </c>
    </row>
    <row r="8" spans="1:4">
      <c r="A8" s="4" t="s">
        <v>1182</v>
      </c>
      <c r="B8" s="5" t="n">
        <v>-1407</v>
      </c>
      <c r="C8" s="5" t="n">
        <v>1444</v>
      </c>
      <c r="D8" s="5" t="n">
        <v>1788</v>
      </c>
    </row>
    <row r="9" spans="1:4">
      <c r="A9" s="4" t="s">
        <v>1184</v>
      </c>
      <c r="B9" s="5" t="n">
        <v>0</v>
      </c>
      <c r="C9" s="5" t="n">
        <v>0</v>
      </c>
      <c r="D9" s="5" t="n">
        <v>88</v>
      </c>
    </row>
    <row r="10" spans="1:4">
      <c r="A10" s="4" t="s">
        <v>1185</v>
      </c>
      <c r="B10" s="5" t="n">
        <v>-23</v>
      </c>
      <c r="C10" s="5" t="n">
        <v>-37</v>
      </c>
      <c r="D10" s="5" t="n">
        <v>-432</v>
      </c>
    </row>
    <row r="11" spans="1:4">
      <c r="A11" s="4" t="s">
        <v>1183</v>
      </c>
      <c r="B11" s="6" t="n">
        <v>1384</v>
      </c>
      <c r="C11" s="6" t="n">
        <v>-1407</v>
      </c>
      <c r="D11" s="6" t="n">
        <v>144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6</v>
      </c>
      <c r="B1" s="2" t="s">
        <v>1</v>
      </c>
    </row>
    <row r="2" spans="1:4">
      <c r="B2" s="2" t="s">
        <v>27</v>
      </c>
      <c r="C2" s="2" t="s">
        <v>28</v>
      </c>
      <c r="D2" s="2" t="s">
        <v>85</v>
      </c>
    </row>
    <row r="3" spans="1:4">
      <c r="A3" s="3" t="s">
        <v>284</v>
      </c>
    </row>
    <row r="4" spans="1:4">
      <c r="A4" s="4" t="s">
        <v>1090</v>
      </c>
      <c r="B4" s="6" t="n">
        <v>31607</v>
      </c>
      <c r="C4" s="6" t="n">
        <v>26520</v>
      </c>
      <c r="D4" s="6" t="n">
        <v>25636</v>
      </c>
    </row>
    <row r="5" spans="1:4">
      <c r="A5" s="4" t="s">
        <v>1187</v>
      </c>
      <c r="B5" s="5" t="n">
        <v>676</v>
      </c>
      <c r="C5" s="5" t="n">
        <v>5087</v>
      </c>
      <c r="D5" s="5" t="n">
        <v>903</v>
      </c>
    </row>
    <row r="6" spans="1:4">
      <c r="A6" s="4" t="s">
        <v>1188</v>
      </c>
      <c r="B6" s="5" t="n">
        <v>-99</v>
      </c>
      <c r="C6" s="5" t="n">
        <v>0</v>
      </c>
      <c r="D6" s="5" t="n">
        <v>-19</v>
      </c>
    </row>
    <row r="7" spans="1:4">
      <c r="A7" s="4" t="s">
        <v>1094</v>
      </c>
      <c r="B7" s="5" t="n">
        <v>32184</v>
      </c>
      <c r="C7" s="5" t="n">
        <v>31607</v>
      </c>
      <c r="D7" s="5" t="n">
        <v>26520</v>
      </c>
    </row>
    <row r="8" spans="1:4">
      <c r="A8" s="4" t="s">
        <v>1139</v>
      </c>
      <c r="B8" s="5" t="n">
        <v>-22823</v>
      </c>
      <c r="C8" s="5" t="n">
        <v>-22644</v>
      </c>
      <c r="D8" s="5" t="n">
        <v>21741</v>
      </c>
    </row>
    <row r="9" spans="1:4">
      <c r="A9" s="4" t="s">
        <v>1142</v>
      </c>
      <c r="B9" s="6" t="n">
        <v>9361</v>
      </c>
      <c r="C9" s="6" t="n">
        <v>-8963</v>
      </c>
      <c r="D9" s="6" t="n">
        <v>477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2"/>
    <col customWidth="1" max="3" min="3" width="14"/>
  </cols>
  <sheetData>
    <row r="1" spans="1:3">
      <c r="A1" s="1" t="s">
        <v>1189</v>
      </c>
      <c r="B1" s="2" t="s">
        <v>1190</v>
      </c>
      <c r="C1" s="2" t="s">
        <v>1191</v>
      </c>
    </row>
    <row r="2" spans="1:3">
      <c r="A2" s="3" t="s">
        <v>1192</v>
      </c>
    </row>
    <row r="3" spans="1:3">
      <c r="A3" s="4" t="s">
        <v>1193</v>
      </c>
      <c r="B3" s="6" t="n">
        <v>5817000</v>
      </c>
      <c r="C3" s="4" t="s">
        <v>119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195</v>
      </c>
      <c r="C1" s="2" t="s">
        <v>1</v>
      </c>
    </row>
    <row r="2" spans="1:4">
      <c r="C2" s="2" t="s">
        <v>27</v>
      </c>
      <c r="D2" s="2" t="s">
        <v>28</v>
      </c>
    </row>
    <row r="3" spans="1:4">
      <c r="A3" s="3" t="s">
        <v>290</v>
      </c>
    </row>
    <row r="4" spans="1:4">
      <c r="A4" s="4" t="s">
        <v>1196</v>
      </c>
      <c r="C4" s="6" t="n">
        <v>6151</v>
      </c>
      <c r="D4" s="6" t="n">
        <v>12763</v>
      </c>
    </row>
    <row r="5" spans="1:4">
      <c r="A5" s="4" t="s">
        <v>1197</v>
      </c>
      <c r="C5" s="5" t="n">
        <v>56190</v>
      </c>
      <c r="D5" s="5" t="n">
        <v>66651</v>
      </c>
    </row>
    <row r="6" spans="1:4">
      <c r="A6" s="4" t="s">
        <v>1198</v>
      </c>
      <c r="C6" s="5" t="n">
        <v>84787</v>
      </c>
      <c r="D6" s="5" t="n">
        <v>63946</v>
      </c>
    </row>
    <row r="7" spans="1:4">
      <c r="A7" s="4" t="s">
        <v>1199</v>
      </c>
      <c r="C7" s="5" t="n">
        <v>-11603</v>
      </c>
      <c r="D7" s="5" t="n">
        <v>-8386</v>
      </c>
    </row>
    <row r="8" spans="1:4">
      <c r="A8" s="4" t="s">
        <v>1200</v>
      </c>
      <c r="C8" s="5" t="n">
        <v>147128</v>
      </c>
      <c r="D8" s="5" t="n">
        <v>143360</v>
      </c>
    </row>
    <row r="9" spans="1:4">
      <c r="A9" s="3" t="s">
        <v>1201</v>
      </c>
    </row>
    <row r="10" spans="1:4">
      <c r="A10" s="4" t="s">
        <v>1202</v>
      </c>
      <c r="C10" s="5" t="n">
        <v>132287</v>
      </c>
      <c r="D10" s="5" t="n">
        <v>120947</v>
      </c>
    </row>
    <row r="11" spans="1:4">
      <c r="A11" s="4" t="s">
        <v>32</v>
      </c>
      <c r="C11" s="5" t="n">
        <v>3238</v>
      </c>
      <c r="D11" s="5" t="n">
        <v>14027</v>
      </c>
    </row>
    <row r="12" spans="1:4">
      <c r="A12" s="4" t="s">
        <v>1203</v>
      </c>
      <c r="C12" s="5" t="n">
        <v>135525</v>
      </c>
      <c r="D12" s="5" t="n">
        <v>134974</v>
      </c>
    </row>
    <row r="13" spans="1:4">
      <c r="A13" s="4" t="s">
        <v>131</v>
      </c>
    </row>
    <row r="14" spans="1:4">
      <c r="A14" s="3" t="s">
        <v>290</v>
      </c>
    </row>
    <row r="15" spans="1:4">
      <c r="A15" s="4" t="s">
        <v>1200</v>
      </c>
      <c r="C15" s="5" t="n">
        <v>77722</v>
      </c>
      <c r="D15" s="5" t="n">
        <v>76570</v>
      </c>
    </row>
    <row r="16" spans="1:4">
      <c r="A16" s="4" t="s">
        <v>225</v>
      </c>
      <c r="C16" s="5" t="n">
        <v>-7076</v>
      </c>
      <c r="D16" s="5" t="n">
        <v>-5272</v>
      </c>
    </row>
    <row r="17" spans="1:4">
      <c r="A17" s="3" t="s">
        <v>1201</v>
      </c>
    </row>
    <row r="18" spans="1:4">
      <c r="A18" s="4" t="s">
        <v>1203</v>
      </c>
      <c r="C18" s="5" t="n">
        <v>70646</v>
      </c>
      <c r="D18" s="5" t="n">
        <v>71298</v>
      </c>
    </row>
    <row r="19" spans="1:4">
      <c r="A19" s="4" t="s">
        <v>1204</v>
      </c>
    </row>
    <row r="20" spans="1:4">
      <c r="A20" s="3" t="s">
        <v>290</v>
      </c>
    </row>
    <row r="21" spans="1:4">
      <c r="A21" s="4" t="s">
        <v>1200</v>
      </c>
      <c r="C21" s="5" t="n">
        <v>15446</v>
      </c>
      <c r="D21" s="5" t="n">
        <v>15012</v>
      </c>
    </row>
    <row r="22" spans="1:4">
      <c r="A22" s="4" t="s">
        <v>1205</v>
      </c>
    </row>
    <row r="23" spans="1:4">
      <c r="A23" s="3" t="s">
        <v>290</v>
      </c>
    </row>
    <row r="24" spans="1:4">
      <c r="A24" s="4" t="s">
        <v>1200</v>
      </c>
      <c r="C24" s="5" t="n">
        <v>8057</v>
      </c>
      <c r="D24" s="5" t="n">
        <v>6378</v>
      </c>
    </row>
    <row r="25" spans="1:4">
      <c r="A25" s="4" t="s">
        <v>1206</v>
      </c>
    </row>
    <row r="26" spans="1:4">
      <c r="A26" s="3" t="s">
        <v>290</v>
      </c>
    </row>
    <row r="27" spans="1:4">
      <c r="A27" s="4" t="s">
        <v>1200</v>
      </c>
      <c r="C27" s="5" t="n">
        <v>2048</v>
      </c>
      <c r="D27" s="5" t="n">
        <v>2493</v>
      </c>
    </row>
    <row r="28" spans="1:4">
      <c r="A28" s="4" t="s">
        <v>1207</v>
      </c>
    </row>
    <row r="29" spans="1:4">
      <c r="A29" s="3" t="s">
        <v>290</v>
      </c>
    </row>
    <row r="30" spans="1:4">
      <c r="A30" s="4" t="s">
        <v>1200</v>
      </c>
      <c r="C30" s="5" t="n">
        <v>52171</v>
      </c>
      <c r="D30" s="5" t="n">
        <v>52687</v>
      </c>
    </row>
    <row r="31" spans="1:4">
      <c r="A31" s="4" t="s">
        <v>75</v>
      </c>
    </row>
    <row r="32" spans="1:4">
      <c r="A32" s="3" t="s">
        <v>290</v>
      </c>
    </row>
    <row r="33" spans="1:4">
      <c r="A33" s="4" t="s">
        <v>1197</v>
      </c>
      <c r="B33" s="4" t="s">
        <v>1049</v>
      </c>
      <c r="C33" s="5" t="n">
        <v>148928</v>
      </c>
      <c r="D33" s="5" t="n">
        <v>148178</v>
      </c>
    </row>
    <row r="34" spans="1:4">
      <c r="A34" s="3" t="s">
        <v>1201</v>
      </c>
    </row>
    <row r="35" spans="1:4">
      <c r="A35" s="4" t="s">
        <v>1208</v>
      </c>
      <c r="C35" s="5" t="n">
        <v>4032</v>
      </c>
      <c r="D35" s="5" t="n">
        <v>8220</v>
      </c>
    </row>
    <row r="36" spans="1:4">
      <c r="A36" s="4" t="s">
        <v>1209</v>
      </c>
      <c r="C36" s="5" t="n">
        <v>18068</v>
      </c>
      <c r="D36" s="5" t="n">
        <v>15073</v>
      </c>
    </row>
    <row r="37" spans="1:4">
      <c r="A37" s="4" t="s">
        <v>1210</v>
      </c>
      <c r="C37" s="5" t="n">
        <v>1896</v>
      </c>
      <c r="D37" s="5" t="n">
        <v>2763</v>
      </c>
    </row>
    <row r="38" spans="1:4">
      <c r="A38" s="4" t="s">
        <v>1211</v>
      </c>
      <c r="C38" s="5" t="n">
        <v>-1237</v>
      </c>
      <c r="D38" s="5" t="n">
        <v>-303</v>
      </c>
    </row>
    <row r="39" spans="1:4">
      <c r="A39" s="4" t="s">
        <v>1202</v>
      </c>
      <c r="C39" s="5" t="n">
        <v>445626</v>
      </c>
      <c r="D39" s="5" t="n">
        <v>425566</v>
      </c>
    </row>
    <row r="40" spans="1:4">
      <c r="A40" s="4" t="s">
        <v>32</v>
      </c>
      <c r="B40" s="4" t="s">
        <v>1049</v>
      </c>
      <c r="C40" s="5" t="n">
        <v>248452</v>
      </c>
      <c r="D40" s="5" t="n">
        <v>300614</v>
      </c>
    </row>
    <row r="41" spans="1:4">
      <c r="A41" s="4" t="s">
        <v>1203</v>
      </c>
      <c r="C41" s="5" t="n">
        <v>694078</v>
      </c>
      <c r="D41" s="5" t="n">
        <v>726180</v>
      </c>
    </row>
    <row r="42" spans="1:4">
      <c r="A42" s="4" t="s">
        <v>1212</v>
      </c>
      <c r="C42" s="6" t="n">
        <v>273939</v>
      </c>
      <c r="D42" s="6" t="n">
        <v>251635</v>
      </c>
    </row>
    <row r="43" spans="1:4"/>
    <row r="44" spans="1:4">
      <c r="A44" s="4" t="s">
        <v>1049</v>
      </c>
      <c r="B44" s="4" t="s">
        <v>1213</v>
      </c>
    </row>
  </sheetData>
  <mergeCells count="4">
    <mergeCell ref="A1:B2"/>
    <mergeCell ref="C1:D1"/>
    <mergeCell ref="A43:C43"/>
    <mergeCell ref="B44:C4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2"/>
    <col customWidth="1" max="2" min="2" width="23"/>
    <col customWidth="1" max="3" min="3" width="23"/>
    <col customWidth="1" max="4" min="4" width="21"/>
    <col customWidth="1" max="5" min="5" width="21"/>
  </cols>
  <sheetData>
    <row r="1" spans="1:5">
      <c r="A1" s="1" t="s">
        <v>1214</v>
      </c>
      <c r="B1" s="2" t="s">
        <v>1</v>
      </c>
    </row>
    <row r="2" spans="1:5">
      <c r="B2" s="2" t="s">
        <v>1056</v>
      </c>
      <c r="C2" s="2" t="s">
        <v>955</v>
      </c>
      <c r="D2" s="2" t="s">
        <v>1215</v>
      </c>
      <c r="E2" s="2" t="s">
        <v>1216</v>
      </c>
    </row>
    <row r="3" spans="1:5">
      <c r="A3" s="3" t="s">
        <v>290</v>
      </c>
    </row>
    <row r="4" spans="1:5">
      <c r="A4" s="4" t="s">
        <v>1217</v>
      </c>
      <c r="B4" s="6" t="n">
        <v>19435</v>
      </c>
      <c r="C4" s="6" t="n">
        <v>18244</v>
      </c>
    </row>
    <row r="5" spans="1:5">
      <c r="A5" s="4" t="s">
        <v>1218</v>
      </c>
      <c r="B5" s="5" t="n">
        <v>-1467</v>
      </c>
      <c r="C5" s="5" t="n">
        <v>-123</v>
      </c>
      <c r="D5" s="6" t="n">
        <v>20472</v>
      </c>
      <c r="E5" s="6" t="n">
        <v>7735</v>
      </c>
    </row>
    <row r="6" spans="1:5">
      <c r="A6" s="4" t="s">
        <v>1219</v>
      </c>
      <c r="B6" s="5" t="n">
        <v>17968</v>
      </c>
      <c r="C6" s="5" t="n">
        <v>18121</v>
      </c>
    </row>
    <row r="7" spans="1:5">
      <c r="A7" s="4" t="s">
        <v>1220</v>
      </c>
      <c r="B7" s="5" t="n">
        <v>14730</v>
      </c>
      <c r="C7" s="5" t="n">
        <v>5586</v>
      </c>
    </row>
    <row r="8" spans="1:5">
      <c r="A8" s="4" t="s">
        <v>1221</v>
      </c>
      <c r="B8" s="6" t="n">
        <v>3238</v>
      </c>
      <c r="C8" s="6" t="n">
        <v>12535</v>
      </c>
    </row>
    <row r="9" spans="1:5">
      <c r="A9" s="4" t="s">
        <v>1222</v>
      </c>
      <c r="B9" s="5" t="n">
        <v>1329469</v>
      </c>
      <c r="C9" s="5" t="n">
        <v>1184585</v>
      </c>
    </row>
    <row r="10" spans="1:5">
      <c r="A10" s="4" t="s">
        <v>1223</v>
      </c>
    </row>
    <row r="11" spans="1:5">
      <c r="A11" s="3" t="s">
        <v>290</v>
      </c>
    </row>
    <row r="12" spans="1:5">
      <c r="A12" s="4" t="s">
        <v>1217</v>
      </c>
      <c r="B12" s="6" t="n">
        <v>7173</v>
      </c>
      <c r="C12" s="6" t="n">
        <v>16793</v>
      </c>
    </row>
    <row r="13" spans="1:5">
      <c r="A13" s="4" t="s">
        <v>1222</v>
      </c>
      <c r="B13" s="5" t="n">
        <v>463746</v>
      </c>
      <c r="C13" s="5" t="n">
        <v>1085696</v>
      </c>
    </row>
    <row r="14" spans="1:5">
      <c r="A14" s="4" t="s">
        <v>1224</v>
      </c>
    </row>
    <row r="15" spans="1:5">
      <c r="A15" s="3" t="s">
        <v>290</v>
      </c>
    </row>
    <row r="16" spans="1:5">
      <c r="A16" s="4" t="s">
        <v>1217</v>
      </c>
      <c r="B16" s="6" t="n">
        <v>11983</v>
      </c>
      <c r="C16" s="6" t="n">
        <v>1248</v>
      </c>
    </row>
    <row r="17" spans="1:5">
      <c r="A17" s="4" t="s">
        <v>1222</v>
      </c>
      <c r="B17" s="5" t="n">
        <v>835613</v>
      </c>
      <c r="C17" s="5" t="n">
        <v>74260</v>
      </c>
    </row>
    <row r="18" spans="1:5">
      <c r="A18" s="4" t="s">
        <v>1225</v>
      </c>
    </row>
    <row r="19" spans="1:5">
      <c r="A19" s="3" t="s">
        <v>290</v>
      </c>
    </row>
    <row r="20" spans="1:5">
      <c r="A20" s="4" t="s">
        <v>1217</v>
      </c>
      <c r="B20" s="6" t="n">
        <v>279</v>
      </c>
      <c r="C20" s="6" t="n">
        <v>203</v>
      </c>
    </row>
    <row r="21" spans="1:5">
      <c r="A21" s="4" t="s">
        <v>1222</v>
      </c>
      <c r="B21" s="5" t="n">
        <v>30110</v>
      </c>
      <c r="C21" s="5" t="n">
        <v>2462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7</v>
      </c>
      <c r="C2" s="2" t="s">
        <v>28</v>
      </c>
      <c r="D2" s="2" t="s">
        <v>85</v>
      </c>
    </row>
    <row r="3" spans="1:4">
      <c r="A3" s="3" t="s">
        <v>1227</v>
      </c>
    </row>
    <row r="4" spans="1:4">
      <c r="A4" s="4" t="s">
        <v>1090</v>
      </c>
      <c r="B4" s="6" t="n">
        <v>-123</v>
      </c>
      <c r="C4" s="6" t="n">
        <v>20472</v>
      </c>
      <c r="D4" s="6" t="n">
        <v>7735</v>
      </c>
    </row>
    <row r="5" spans="1:4">
      <c r="A5" s="4" t="s">
        <v>1228</v>
      </c>
      <c r="B5" s="5" t="n">
        <v>0</v>
      </c>
      <c r="C5" s="5" t="n">
        <v>1448</v>
      </c>
      <c r="D5" s="5" t="n">
        <v>0</v>
      </c>
    </row>
    <row r="6" spans="1:4">
      <c r="A6" s="4" t="s">
        <v>1229</v>
      </c>
      <c r="B6" s="5" t="n">
        <v>2118</v>
      </c>
      <c r="C6" s="5" t="n">
        <v>-7581</v>
      </c>
      <c r="D6" s="5" t="n">
        <v>13096</v>
      </c>
    </row>
    <row r="7" spans="1:4">
      <c r="A7" s="4" t="s">
        <v>1230</v>
      </c>
      <c r="B7" s="5" t="n">
        <v>-1345</v>
      </c>
      <c r="C7" s="5" t="n">
        <v>-706</v>
      </c>
      <c r="D7" s="5" t="n">
        <v>-1474</v>
      </c>
    </row>
    <row r="8" spans="1:4">
      <c r="A8" s="4" t="s">
        <v>1231</v>
      </c>
      <c r="B8" s="5" t="n">
        <v>2444</v>
      </c>
      <c r="C8" s="5" t="n">
        <v>-110</v>
      </c>
      <c r="D8" s="5" t="n">
        <v>1115</v>
      </c>
    </row>
    <row r="9" spans="1:4">
      <c r="A9" s="4" t="s">
        <v>959</v>
      </c>
      <c r="B9" s="5" t="n">
        <v>-11770</v>
      </c>
      <c r="C9" s="5" t="n">
        <v>0</v>
      </c>
      <c r="D9" s="5" t="n">
        <v>0</v>
      </c>
    </row>
    <row r="10" spans="1:4">
      <c r="A10" s="4" t="s">
        <v>1094</v>
      </c>
      <c r="B10" s="6" t="n">
        <v>11603</v>
      </c>
      <c r="C10" s="6" t="n">
        <v>8386</v>
      </c>
      <c r="D10" s="6" t="n">
        <v>204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1</v>
      </c>
      <c r="B1" s="2" t="s">
        <v>1</v>
      </c>
    </row>
    <row r="2" spans="1:2">
      <c r="B2" s="2" t="s">
        <v>27</v>
      </c>
    </row>
    <row r="3" spans="1:2">
      <c r="A3" s="3" t="s">
        <v>284</v>
      </c>
    </row>
    <row r="4" spans="1:2">
      <c r="A4" s="4" t="s">
        <v>285</v>
      </c>
      <c r="B4" s="4" t="s">
        <v>286</v>
      </c>
    </row>
    <row r="5" spans="1:2">
      <c r="A5" s="4" t="s">
        <v>131</v>
      </c>
    </row>
    <row r="6" spans="1:2">
      <c r="A6" s="3" t="s">
        <v>284</v>
      </c>
    </row>
    <row r="7" spans="1:2">
      <c r="A7" s="4" t="s">
        <v>285</v>
      </c>
      <c r="B7" s="4" t="s">
        <v>287</v>
      </c>
    </row>
    <row r="8" spans="1:2">
      <c r="A8" s="4" t="s">
        <v>75</v>
      </c>
    </row>
    <row r="9" spans="1:2">
      <c r="A9" s="3" t="s">
        <v>284</v>
      </c>
    </row>
    <row r="10" spans="1:2">
      <c r="A10" s="4" t="s">
        <v>285</v>
      </c>
      <c r="B10" s="4"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7</v>
      </c>
      <c r="C2" s="2" t="s">
        <v>28</v>
      </c>
      <c r="D2" s="2" t="s">
        <v>85</v>
      </c>
    </row>
    <row r="3" spans="1:4">
      <c r="A3" s="3" t="s">
        <v>290</v>
      </c>
    </row>
    <row r="4" spans="1:4">
      <c r="A4" s="4" t="s">
        <v>1233</v>
      </c>
      <c r="B4" s="6" t="n">
        <v>2896</v>
      </c>
      <c r="C4" s="6" t="n">
        <v>3104</v>
      </c>
      <c r="D4" s="6" t="n">
        <v>5060</v>
      </c>
    </row>
    <row r="5" spans="1:4">
      <c r="A5" s="4" t="s">
        <v>1234</v>
      </c>
      <c r="B5" s="5" t="n">
        <v>-1092</v>
      </c>
      <c r="C5" s="5" t="n">
        <v>-3713</v>
      </c>
      <c r="D5" s="5" t="n">
        <v>-4011</v>
      </c>
    </row>
    <row r="6" spans="1:4">
      <c r="A6" s="4" t="s">
        <v>1182</v>
      </c>
      <c r="B6" s="5" t="n">
        <v>5272</v>
      </c>
      <c r="C6" s="5" t="n">
        <v>5881</v>
      </c>
      <c r="D6" s="5" t="n">
        <v>4832</v>
      </c>
    </row>
    <row r="7" spans="1:4">
      <c r="A7" s="4" t="s">
        <v>1183</v>
      </c>
      <c r="B7" s="6" t="n">
        <v>7076</v>
      </c>
      <c r="C7" s="6" t="n">
        <v>5272</v>
      </c>
      <c r="D7" s="6" t="n">
        <v>588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4"/>
  </cols>
  <sheetData>
    <row r="1" spans="1:2">
      <c r="A1" s="1" t="s">
        <v>1235</v>
      </c>
      <c r="B1" s="2" t="s">
        <v>27</v>
      </c>
    </row>
    <row r="2" spans="1:2">
      <c r="A2" s="3" t="s">
        <v>1227</v>
      </c>
    </row>
    <row r="3" spans="1:2">
      <c r="A3" s="4" t="s">
        <v>1236</v>
      </c>
      <c r="B3" s="5" t="n">
        <v>18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237</v>
      </c>
      <c r="C1" s="2" t="s">
        <v>27</v>
      </c>
      <c r="D1" s="2" t="s">
        <v>28</v>
      </c>
    </row>
    <row r="2" spans="1:4">
      <c r="A2" s="3" t="s">
        <v>301</v>
      </c>
    </row>
    <row r="3" spans="1:4">
      <c r="A3" s="4" t="s">
        <v>1238</v>
      </c>
      <c r="B3" s="4" t="s">
        <v>1049</v>
      </c>
      <c r="C3" s="6" t="n">
        <v>28349</v>
      </c>
      <c r="D3" s="6" t="n">
        <v>29235</v>
      </c>
    </row>
    <row r="4" spans="1:4">
      <c r="A4" s="4" t="s">
        <v>1239</v>
      </c>
      <c r="C4" s="5" t="n">
        <v>12401</v>
      </c>
      <c r="D4" s="5" t="n">
        <v>6055</v>
      </c>
    </row>
    <row r="5" spans="1:4">
      <c r="A5" s="4" t="s">
        <v>1240</v>
      </c>
      <c r="C5" s="5" t="n">
        <v>2013</v>
      </c>
      <c r="D5" s="5" t="n">
        <v>1801</v>
      </c>
    </row>
    <row r="6" spans="1:4">
      <c r="A6" s="4" t="s">
        <v>1241</v>
      </c>
      <c r="C6" s="5" t="n">
        <v>387</v>
      </c>
      <c r="D6" s="5" t="n">
        <v>2377</v>
      </c>
    </row>
    <row r="7" spans="1:4">
      <c r="A7" s="4" t="s">
        <v>1242</v>
      </c>
      <c r="C7" s="5" t="n">
        <v>1956</v>
      </c>
      <c r="D7" s="5" t="n">
        <v>2355</v>
      </c>
    </row>
    <row r="8" spans="1:4">
      <c r="A8" s="4" t="s">
        <v>1243</v>
      </c>
      <c r="C8" s="5" t="n">
        <v>45106</v>
      </c>
      <c r="D8" s="5" t="n">
        <v>41823</v>
      </c>
    </row>
    <row r="9" spans="1:4">
      <c r="A9" s="3" t="s">
        <v>1144</v>
      </c>
    </row>
    <row r="10" spans="1:4">
      <c r="A10" s="4" t="s">
        <v>1145</v>
      </c>
      <c r="C10" s="5" t="n">
        <v>17551</v>
      </c>
      <c r="D10" s="5" t="n">
        <v>11392</v>
      </c>
    </row>
    <row r="11" spans="1:4">
      <c r="A11" s="4" t="s">
        <v>1146</v>
      </c>
      <c r="C11" s="5" t="n">
        <v>27555</v>
      </c>
      <c r="D11" s="5" t="n">
        <v>30431</v>
      </c>
    </row>
    <row r="12" spans="1:4">
      <c r="A12" s="4" t="s">
        <v>1243</v>
      </c>
      <c r="C12" s="6" t="n">
        <v>45106</v>
      </c>
      <c r="D12" s="6" t="n">
        <v>41823</v>
      </c>
    </row>
    <row r="13" spans="1:4"/>
    <row r="14" spans="1:4">
      <c r="A14" s="4" t="s">
        <v>1049</v>
      </c>
      <c r="B14" s="4" t="s">
        <v>1244</v>
      </c>
    </row>
  </sheetData>
  <mergeCells count="3">
    <mergeCell ref="A1:B1"/>
    <mergeCell ref="A13:C13"/>
    <mergeCell ref="B14:C1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1245</v>
      </c>
      <c r="C1" s="2" t="s">
        <v>1</v>
      </c>
    </row>
    <row r="2" spans="1:4">
      <c r="C2" s="2" t="s">
        <v>27</v>
      </c>
      <c r="D2" s="2" t="s">
        <v>28</v>
      </c>
    </row>
    <row r="3" spans="1:4">
      <c r="A3" s="3" t="s">
        <v>1246</v>
      </c>
    </row>
    <row r="4" spans="1:4">
      <c r="A4" s="4" t="s">
        <v>1247</v>
      </c>
      <c r="B4" s="4" t="s">
        <v>1049</v>
      </c>
      <c r="C4" s="6" t="n">
        <v>28349</v>
      </c>
      <c r="D4" s="6" t="n">
        <v>29235</v>
      </c>
    </row>
    <row r="5" spans="1:4">
      <c r="A5" s="4" t="s">
        <v>1248</v>
      </c>
      <c r="C5" s="4" t="s">
        <v>1249</v>
      </c>
    </row>
    <row r="6" spans="1:4">
      <c r="A6" s="4" t="s">
        <v>1250</v>
      </c>
    </row>
    <row r="7" spans="1:4">
      <c r="A7" s="3" t="s">
        <v>1246</v>
      </c>
    </row>
    <row r="8" spans="1:4">
      <c r="A8" s="4" t="s">
        <v>1247</v>
      </c>
      <c r="C8" s="6" t="n">
        <v>31000</v>
      </c>
    </row>
    <row r="9" spans="1:4"/>
    <row r="10" spans="1:4">
      <c r="A10" s="4" t="s">
        <v>1049</v>
      </c>
      <c r="B10" s="4" t="s">
        <v>1244</v>
      </c>
    </row>
  </sheetData>
  <mergeCells count="3">
    <mergeCell ref="A1:B2"/>
    <mergeCell ref="A9:C9"/>
    <mergeCell ref="B10:C1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51</v>
      </c>
      <c r="B1" s="2" t="s">
        <v>1</v>
      </c>
    </row>
    <row r="2" spans="1:4">
      <c r="B2" s="2" t="s">
        <v>27</v>
      </c>
      <c r="C2" s="2" t="s">
        <v>28</v>
      </c>
      <c r="D2" s="2" t="s">
        <v>85</v>
      </c>
    </row>
    <row r="3" spans="1:4">
      <c r="A3" s="3" t="s">
        <v>597</v>
      </c>
    </row>
    <row r="4" spans="1:4">
      <c r="A4" s="4" t="s">
        <v>1252</v>
      </c>
      <c r="B4" s="4" t="s">
        <v>993</v>
      </c>
      <c r="C4" s="4" t="s">
        <v>1253</v>
      </c>
    </row>
    <row r="5" spans="1:4">
      <c r="A5" s="4" t="s">
        <v>38</v>
      </c>
      <c r="B5" s="6" t="n">
        <v>1536887</v>
      </c>
      <c r="C5" s="6" t="n">
        <v>1536607</v>
      </c>
      <c r="D5" s="6" t="n">
        <v>2043983</v>
      </c>
    </row>
    <row r="6" spans="1:4">
      <c r="A6" s="4" t="s">
        <v>75</v>
      </c>
    </row>
    <row r="7" spans="1:4">
      <c r="A7" s="3" t="s">
        <v>597</v>
      </c>
    </row>
    <row r="8" spans="1:4">
      <c r="A8" s="4" t="s">
        <v>1252</v>
      </c>
      <c r="B8" s="4" t="s">
        <v>1254</v>
      </c>
      <c r="C8" s="4" t="s">
        <v>1254</v>
      </c>
    </row>
    <row r="9" spans="1:4">
      <c r="A9" s="4" t="s">
        <v>38</v>
      </c>
      <c r="B9" s="6" t="n">
        <v>1124008</v>
      </c>
      <c r="C9" s="6" t="n">
        <v>1055488</v>
      </c>
    </row>
    <row r="10" spans="1:4">
      <c r="A10" s="4" t="s">
        <v>608</v>
      </c>
    </row>
    <row r="11" spans="1:4">
      <c r="A11" s="3" t="s">
        <v>597</v>
      </c>
    </row>
    <row r="12" spans="1:4">
      <c r="A12" s="4" t="s">
        <v>1252</v>
      </c>
      <c r="B12" s="4" t="s">
        <v>1255</v>
      </c>
      <c r="C12" s="4" t="s">
        <v>1255</v>
      </c>
    </row>
    <row r="13" spans="1:4">
      <c r="A13" s="4" t="s">
        <v>38</v>
      </c>
      <c r="B13" s="6" t="n">
        <v>86183</v>
      </c>
      <c r="C13" s="6" t="n">
        <v>74734</v>
      </c>
      <c r="D13" s="5" t="n">
        <v>0</v>
      </c>
    </row>
    <row r="14" spans="1:4">
      <c r="A14" s="4" t="s">
        <v>70</v>
      </c>
    </row>
    <row r="15" spans="1:4">
      <c r="A15" s="3" t="s">
        <v>597</v>
      </c>
    </row>
    <row r="16" spans="1:4">
      <c r="A16" s="4" t="s">
        <v>1252</v>
      </c>
      <c r="B16" s="4" t="s">
        <v>993</v>
      </c>
      <c r="C16" s="4" t="s">
        <v>1253</v>
      </c>
    </row>
    <row r="17" spans="1:4">
      <c r="A17" s="4" t="s">
        <v>38</v>
      </c>
      <c r="B17" s="6" t="n">
        <v>324861</v>
      </c>
      <c r="C17" s="6" t="n">
        <v>402866</v>
      </c>
      <c r="D17" s="6" t="n">
        <v>0</v>
      </c>
    </row>
    <row r="18" spans="1:4">
      <c r="A18" s="4" t="s">
        <v>1256</v>
      </c>
    </row>
    <row r="19" spans="1:4">
      <c r="A19" s="3" t="s">
        <v>597</v>
      </c>
    </row>
    <row r="20" spans="1:4">
      <c r="A20" s="4" t="s">
        <v>38</v>
      </c>
      <c r="B20" s="6" t="n">
        <v>1835</v>
      </c>
      <c r="C20" s="6" t="n">
        <v>351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7</v>
      </c>
      <c r="C2" s="2" t="s">
        <v>28</v>
      </c>
      <c r="D2" s="2" t="s">
        <v>85</v>
      </c>
    </row>
    <row r="3" spans="1:4">
      <c r="A3" s="3" t="s">
        <v>597</v>
      </c>
    </row>
    <row r="4" spans="1:4">
      <c r="A4" s="4" t="s">
        <v>1258</v>
      </c>
      <c r="B4" s="6" t="n">
        <v>13207</v>
      </c>
      <c r="C4" s="6" t="n">
        <v>-365321</v>
      </c>
      <c r="D4" s="6" t="n">
        <v>-173375</v>
      </c>
    </row>
    <row r="5" spans="1:4">
      <c r="A5" s="4" t="s">
        <v>608</v>
      </c>
    </row>
    <row r="6" spans="1:4">
      <c r="A6" s="3" t="s">
        <v>597</v>
      </c>
    </row>
    <row r="7" spans="1:4">
      <c r="A7" s="4" t="s">
        <v>1258</v>
      </c>
      <c r="B7" s="5" t="n">
        <v>21271</v>
      </c>
      <c r="C7" s="5" t="n">
        <v>23514</v>
      </c>
      <c r="D7" s="5" t="n">
        <v>16617</v>
      </c>
    </row>
    <row r="8" spans="1:4">
      <c r="A8" s="4" t="s">
        <v>70</v>
      </c>
    </row>
    <row r="9" spans="1:4">
      <c r="A9" s="3" t="s">
        <v>597</v>
      </c>
    </row>
    <row r="10" spans="1:4">
      <c r="A10" s="4" t="s">
        <v>1258</v>
      </c>
      <c r="B10" s="5" t="n">
        <v>-76585</v>
      </c>
      <c r="C10" s="5" t="n">
        <v>-455598</v>
      </c>
      <c r="D10" s="5" t="n">
        <v>-196510</v>
      </c>
    </row>
    <row r="11" spans="1:4">
      <c r="A11" s="4" t="s">
        <v>75</v>
      </c>
    </row>
    <row r="12" spans="1:4">
      <c r="A12" s="3" t="s">
        <v>597</v>
      </c>
    </row>
    <row r="13" spans="1:4">
      <c r="A13" s="4" t="s">
        <v>1258</v>
      </c>
      <c r="B13" s="6" t="n">
        <v>68521</v>
      </c>
      <c r="C13" s="6" t="n">
        <v>66763</v>
      </c>
      <c r="D13" s="6" t="n">
        <v>651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259</v>
      </c>
      <c r="B1" s="2" t="s">
        <v>27</v>
      </c>
      <c r="C1" s="2" t="s">
        <v>28</v>
      </c>
      <c r="D1" s="2" t="s">
        <v>85</v>
      </c>
      <c r="E1" s="2" t="s">
        <v>1109</v>
      </c>
    </row>
    <row r="2" spans="1:5">
      <c r="A2" s="3" t="s">
        <v>597</v>
      </c>
    </row>
    <row r="3" spans="1:5">
      <c r="A3" s="4" t="s">
        <v>29</v>
      </c>
      <c r="B3" s="6" t="n">
        <v>701862</v>
      </c>
      <c r="C3" s="6" t="n">
        <v>501928</v>
      </c>
    </row>
    <row r="4" spans="1:5">
      <c r="A4" s="4" t="s">
        <v>37</v>
      </c>
      <c r="B4" s="5" t="n">
        <v>3630951</v>
      </c>
      <c r="C4" s="5" t="n">
        <v>3764487</v>
      </c>
    </row>
    <row r="5" spans="1:5">
      <c r="A5" s="4" t="s">
        <v>45</v>
      </c>
      <c r="B5" s="5" t="n">
        <v>521194</v>
      </c>
      <c r="C5" s="5" t="n">
        <v>445125</v>
      </c>
    </row>
    <row r="6" spans="1:5">
      <c r="A6" s="4" t="s">
        <v>53</v>
      </c>
      <c r="B6" s="5" t="n">
        <v>747992</v>
      </c>
      <c r="C6" s="5" t="n">
        <v>774077</v>
      </c>
    </row>
    <row r="7" spans="1:5">
      <c r="A7" s="4" t="s">
        <v>1260</v>
      </c>
      <c r="B7" s="5" t="n">
        <v>3063627</v>
      </c>
      <c r="C7" s="5" t="n">
        <v>3047213</v>
      </c>
      <c r="D7" s="6" t="n">
        <v>3389236</v>
      </c>
      <c r="E7" s="6" t="n">
        <v>3762125</v>
      </c>
    </row>
    <row r="8" spans="1:5">
      <c r="A8" s="4" t="s">
        <v>38</v>
      </c>
      <c r="B8" s="5" t="n">
        <v>1536887</v>
      </c>
      <c r="C8" s="5" t="n">
        <v>1536607</v>
      </c>
      <c r="D8" s="5" t="n">
        <v>2043983</v>
      </c>
    </row>
    <row r="9" spans="1:5">
      <c r="A9" s="4" t="s">
        <v>70</v>
      </c>
    </row>
    <row r="10" spans="1:5">
      <c r="A10" s="3" t="s">
        <v>597</v>
      </c>
    </row>
    <row r="11" spans="1:5">
      <c r="A11" s="4" t="s">
        <v>29</v>
      </c>
      <c r="B11" s="5" t="n">
        <v>1055135</v>
      </c>
      <c r="C11" s="5" t="n">
        <v>1107893</v>
      </c>
    </row>
    <row r="12" spans="1:5">
      <c r="A12" s="4" t="s">
        <v>37</v>
      </c>
      <c r="B12" s="5" t="n">
        <v>964260</v>
      </c>
      <c r="C12" s="5" t="n">
        <v>937992</v>
      </c>
    </row>
    <row r="13" spans="1:5">
      <c r="A13" s="4" t="s">
        <v>45</v>
      </c>
      <c r="B13" s="5" t="n">
        <v>123315</v>
      </c>
      <c r="C13" s="5" t="n">
        <v>-135136</v>
      </c>
    </row>
    <row r="14" spans="1:5">
      <c r="A14" s="4" t="s">
        <v>53</v>
      </c>
      <c r="B14" s="5" t="n">
        <v>-1236965</v>
      </c>
      <c r="C14" s="5" t="n">
        <v>-1025025</v>
      </c>
    </row>
    <row r="15" spans="1:5">
      <c r="A15" s="4" t="s">
        <v>1260</v>
      </c>
      <c r="B15" s="5" t="n">
        <v>659115</v>
      </c>
      <c r="C15" s="5" t="n">
        <v>885724</v>
      </c>
    </row>
    <row r="16" spans="1:5">
      <c r="A16" s="4" t="s">
        <v>1261</v>
      </c>
      <c r="B16" s="5" t="n">
        <v>302863</v>
      </c>
      <c r="C16" s="5" t="n">
        <v>386618</v>
      </c>
    </row>
    <row r="17" spans="1:5">
      <c r="A17" s="4" t="s">
        <v>1262</v>
      </c>
      <c r="B17" s="5" t="n">
        <v>21998</v>
      </c>
      <c r="C17" s="5" t="n">
        <v>16248</v>
      </c>
    </row>
    <row r="18" spans="1:5">
      <c r="A18" s="4" t="s">
        <v>38</v>
      </c>
      <c r="B18" s="6" t="n">
        <v>324861</v>
      </c>
      <c r="C18" s="6" t="n">
        <v>402866</v>
      </c>
      <c r="D18"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63</v>
      </c>
      <c r="B1" s="2" t="s">
        <v>1</v>
      </c>
    </row>
    <row r="2" spans="1:4">
      <c r="B2" s="2" t="s">
        <v>27</v>
      </c>
      <c r="C2" s="2" t="s">
        <v>28</v>
      </c>
      <c r="D2" s="2" t="s">
        <v>85</v>
      </c>
    </row>
    <row r="3" spans="1:4">
      <c r="A3" s="3" t="s">
        <v>597</v>
      </c>
    </row>
    <row r="4" spans="1:4">
      <c r="A4" s="4" t="s">
        <v>357</v>
      </c>
      <c r="B4" s="6" t="n">
        <v>1223942</v>
      </c>
      <c r="C4" s="6" t="n">
        <v>1015670</v>
      </c>
      <c r="D4" s="6" t="n">
        <v>846269</v>
      </c>
    </row>
    <row r="5" spans="1:4">
      <c r="A5" s="4" t="s">
        <v>363</v>
      </c>
      <c r="B5" s="5" t="n">
        <v>-980254</v>
      </c>
      <c r="C5" s="5" t="n">
        <v>-824973</v>
      </c>
      <c r="D5" s="5" t="n">
        <v>-922572</v>
      </c>
    </row>
    <row r="6" spans="1:4">
      <c r="A6" s="4" t="s">
        <v>1264</v>
      </c>
      <c r="B6" s="5" t="n">
        <v>-980254</v>
      </c>
      <c r="C6" s="5" t="n">
        <v>-824973</v>
      </c>
      <c r="D6" s="5" t="n">
        <v>-922572</v>
      </c>
    </row>
    <row r="7" spans="1:4">
      <c r="A7" s="4" t="s">
        <v>100</v>
      </c>
      <c r="B7" s="5" t="n">
        <v>83597</v>
      </c>
      <c r="C7" s="5" t="n">
        <v>81692</v>
      </c>
      <c r="D7" s="5" t="n">
        <v>84372</v>
      </c>
    </row>
    <row r="8" spans="1:4">
      <c r="A8" s="4" t="s">
        <v>102</v>
      </c>
      <c r="B8" s="5" t="n">
        <v>24088</v>
      </c>
      <c r="C8" s="5" t="n">
        <v>21733</v>
      </c>
      <c r="D8" s="5" t="n">
        <v>19365</v>
      </c>
    </row>
    <row r="9" spans="1:4">
      <c r="A9" s="4" t="s">
        <v>103</v>
      </c>
      <c r="B9" s="5" t="n">
        <v>21620</v>
      </c>
      <c r="C9" s="5" t="n">
        <v>0</v>
      </c>
      <c r="D9" s="5" t="n">
        <v>3803</v>
      </c>
    </row>
    <row r="10" spans="1:4">
      <c r="A10" s="4" t="s">
        <v>1265</v>
      </c>
      <c r="B10" s="5" t="n">
        <v>34623</v>
      </c>
      <c r="C10" s="5" t="n">
        <v>31580</v>
      </c>
      <c r="D10" s="5" t="n">
        <v>27572</v>
      </c>
    </row>
    <row r="11" spans="1:4">
      <c r="A11" s="4" t="s">
        <v>1266</v>
      </c>
      <c r="B11" s="5" t="n">
        <v>2928</v>
      </c>
      <c r="C11" s="5" t="n">
        <v>2638</v>
      </c>
      <c r="D11" s="5" t="n">
        <v>-13693</v>
      </c>
    </row>
    <row r="12" spans="1:4">
      <c r="A12" s="4" t="s">
        <v>1267</v>
      </c>
      <c r="B12" s="5" t="n">
        <v>92545</v>
      </c>
      <c r="C12" s="5" t="n">
        <v>-255237</v>
      </c>
      <c r="D12" s="5" t="n">
        <v>-340549</v>
      </c>
    </row>
    <row r="13" spans="1:4">
      <c r="A13" s="4" t="s">
        <v>116</v>
      </c>
      <c r="B13" s="5" t="n">
        <v>18012</v>
      </c>
      <c r="C13" s="5" t="n">
        <v>53504</v>
      </c>
      <c r="D13" s="5" t="n">
        <v>14763</v>
      </c>
    </row>
    <row r="14" spans="1:4">
      <c r="A14" s="4" t="s">
        <v>1268</v>
      </c>
      <c r="B14" s="5" t="n">
        <v>64435</v>
      </c>
      <c r="C14" s="5" t="n">
        <v>-327814</v>
      </c>
      <c r="D14" s="5" t="n">
        <v>-375545</v>
      </c>
    </row>
    <row r="15" spans="1:4">
      <c r="A15" s="4" t="s">
        <v>1269</v>
      </c>
      <c r="B15" s="5" t="n">
        <v>13207</v>
      </c>
      <c r="C15" s="5" t="n">
        <v>-365321</v>
      </c>
      <c r="D15" s="5" t="n">
        <v>-173375</v>
      </c>
    </row>
    <row r="16" spans="1:4">
      <c r="A16" s="4" t="s">
        <v>70</v>
      </c>
    </row>
    <row r="17" spans="1:4">
      <c r="A17" s="3" t="s">
        <v>597</v>
      </c>
    </row>
    <row r="18" spans="1:4">
      <c r="A18" s="4" t="s">
        <v>357</v>
      </c>
      <c r="B18" s="5" t="n">
        <v>645176</v>
      </c>
      <c r="C18" s="5" t="n">
        <v>761193</v>
      </c>
      <c r="D18" s="5" t="n">
        <v>1031174</v>
      </c>
    </row>
    <row r="19" spans="1:4">
      <c r="A19" s="4" t="s">
        <v>132</v>
      </c>
      <c r="B19" s="5" t="n">
        <v>21870</v>
      </c>
      <c r="C19" s="5" t="n">
        <v>17713</v>
      </c>
      <c r="D19" s="5" t="n">
        <v>10625</v>
      </c>
    </row>
    <row r="20" spans="1:4">
      <c r="A20" s="4" t="s">
        <v>363</v>
      </c>
      <c r="B20" s="5" t="n">
        <v>-746918</v>
      </c>
      <c r="C20" s="5" t="n">
        <v>-776394</v>
      </c>
      <c r="D20" s="5" t="n">
        <v>-751736</v>
      </c>
    </row>
    <row r="21" spans="1:4">
      <c r="A21" s="4" t="s">
        <v>1270</v>
      </c>
      <c r="B21" s="5" t="n">
        <v>-2062</v>
      </c>
      <c r="C21" s="5" t="n">
        <v>-2951</v>
      </c>
      <c r="D21" s="5" t="n">
        <v>-2524</v>
      </c>
    </row>
    <row r="22" spans="1:4">
      <c r="A22" s="4" t="s">
        <v>1264</v>
      </c>
      <c r="B22" s="5" t="n">
        <v>-748980</v>
      </c>
      <c r="C22" s="5" t="n">
        <v>-728691</v>
      </c>
      <c r="D22" s="5" t="n">
        <v>-754260</v>
      </c>
    </row>
    <row r="23" spans="1:4">
      <c r="A23" s="4" t="s">
        <v>100</v>
      </c>
      <c r="B23" s="5" t="n">
        <v>-4760</v>
      </c>
      <c r="C23" s="5" t="n">
        <v>-8780</v>
      </c>
      <c r="D23" s="5" t="n">
        <v>-26325</v>
      </c>
    </row>
    <row r="24" spans="1:4">
      <c r="A24" s="4" t="s">
        <v>102</v>
      </c>
      <c r="B24" s="5" t="n">
        <v>3922</v>
      </c>
      <c r="C24" s="5" t="n">
        <v>3695</v>
      </c>
      <c r="D24" s="5" t="n">
        <v>3534</v>
      </c>
    </row>
    <row r="25" spans="1:4">
      <c r="A25" s="4" t="s">
        <v>103</v>
      </c>
      <c r="B25" s="5" t="n">
        <v>0</v>
      </c>
      <c r="C25" s="5" t="n">
        <v>-889499</v>
      </c>
      <c r="D25" s="5" t="n">
        <v>0</v>
      </c>
    </row>
    <row r="26" spans="1:4">
      <c r="A26" s="4" t="s">
        <v>1265</v>
      </c>
      <c r="B26" s="5" t="n">
        <v>-23766</v>
      </c>
      <c r="C26" s="5" t="n">
        <v>-15107</v>
      </c>
      <c r="D26" s="5" t="n">
        <v>-22734</v>
      </c>
    </row>
    <row r="27" spans="1:4">
      <c r="A27" s="4" t="s">
        <v>1266</v>
      </c>
      <c r="B27" s="5" t="n">
        <v>3636</v>
      </c>
      <c r="C27" s="5" t="n">
        <v>-13741</v>
      </c>
      <c r="D27" s="5" t="n">
        <v>-251</v>
      </c>
    </row>
    <row r="28" spans="1:4">
      <c r="A28" s="4" t="s">
        <v>1267</v>
      </c>
      <c r="B28" s="5" t="n">
        <v>-168427</v>
      </c>
      <c r="C28" s="5" t="n">
        <v>-1000626</v>
      </c>
      <c r="D28" s="5" t="n">
        <v>152522</v>
      </c>
    </row>
    <row r="29" spans="1:4">
      <c r="A29" s="4" t="s">
        <v>116</v>
      </c>
      <c r="B29" s="5" t="n">
        <v>-7026</v>
      </c>
      <c r="C29" s="5" t="n">
        <v>-43126</v>
      </c>
      <c r="D29" s="5" t="n">
        <v>-602717</v>
      </c>
    </row>
    <row r="30" spans="1:4">
      <c r="A30" s="4" t="s">
        <v>1268</v>
      </c>
      <c r="B30" s="5" t="n">
        <v>-175454</v>
      </c>
      <c r="C30" s="5" t="n">
        <v>-1043752</v>
      </c>
      <c r="D30" s="5" t="n">
        <v>-450195</v>
      </c>
    </row>
    <row r="31" spans="1:4">
      <c r="A31" s="4" t="s">
        <v>1269</v>
      </c>
      <c r="B31" s="6" t="n">
        <v>-76585</v>
      </c>
      <c r="C31" s="6" t="n">
        <v>-455598</v>
      </c>
      <c r="D31" s="6" t="n">
        <v>-1965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271</v>
      </c>
      <c r="B1" s="2" t="s">
        <v>27</v>
      </c>
      <c r="C1" s="2" t="s">
        <v>28</v>
      </c>
      <c r="D1" s="2" t="s">
        <v>85</v>
      </c>
      <c r="E1" s="2" t="s">
        <v>1109</v>
      </c>
    </row>
    <row r="2" spans="1:5">
      <c r="A2" s="3" t="s">
        <v>597</v>
      </c>
    </row>
    <row r="3" spans="1:5">
      <c r="A3" s="4" t="s">
        <v>29</v>
      </c>
      <c r="B3" s="6" t="n">
        <v>701862</v>
      </c>
      <c r="C3" s="6" t="n">
        <v>501928</v>
      </c>
    </row>
    <row r="4" spans="1:5">
      <c r="A4" s="4" t="s">
        <v>37</v>
      </c>
      <c r="B4" s="5" t="n">
        <v>3630951</v>
      </c>
      <c r="C4" s="5" t="n">
        <v>3764487</v>
      </c>
    </row>
    <row r="5" spans="1:5">
      <c r="A5" s="4" t="s">
        <v>45</v>
      </c>
      <c r="B5" s="5" t="n">
        <v>521194</v>
      </c>
      <c r="C5" s="5" t="n">
        <v>445125</v>
      </c>
    </row>
    <row r="6" spans="1:5">
      <c r="A6" s="4" t="s">
        <v>53</v>
      </c>
      <c r="B6" s="5" t="n">
        <v>747992</v>
      </c>
      <c r="C6" s="5" t="n">
        <v>774077</v>
      </c>
    </row>
    <row r="7" spans="1:5">
      <c r="A7" s="4" t="s">
        <v>1260</v>
      </c>
      <c r="B7" s="5" t="n">
        <v>3063627</v>
      </c>
      <c r="C7" s="5" t="n">
        <v>3047213</v>
      </c>
      <c r="D7" s="6" t="n">
        <v>3389236</v>
      </c>
      <c r="E7" s="6" t="n">
        <v>3762125</v>
      </c>
    </row>
    <row r="8" spans="1:5">
      <c r="A8" s="4" t="s">
        <v>38</v>
      </c>
      <c r="B8" s="5" t="n">
        <v>1536887</v>
      </c>
      <c r="C8" s="5" t="n">
        <v>1536607</v>
      </c>
      <c r="D8" s="5" t="n">
        <v>2043983</v>
      </c>
    </row>
    <row r="9" spans="1:5">
      <c r="A9" s="4" t="s">
        <v>75</v>
      </c>
    </row>
    <row r="10" spans="1:5">
      <c r="A10" s="3" t="s">
        <v>597</v>
      </c>
    </row>
    <row r="11" spans="1:5">
      <c r="A11" s="4" t="s">
        <v>29</v>
      </c>
      <c r="B11" s="5" t="n">
        <v>1563874</v>
      </c>
      <c r="C11" s="5" t="n">
        <v>1218508</v>
      </c>
    </row>
    <row r="12" spans="1:5">
      <c r="A12" s="4" t="s">
        <v>37</v>
      </c>
      <c r="B12" s="5" t="n">
        <v>6127133</v>
      </c>
      <c r="C12" s="5" t="n">
        <v>6417115</v>
      </c>
    </row>
    <row r="13" spans="1:5">
      <c r="A13" s="4" t="s">
        <v>45</v>
      </c>
      <c r="B13" s="5" t="n">
        <v>-510790</v>
      </c>
      <c r="C13" s="5" t="n">
        <v>-293631</v>
      </c>
    </row>
    <row r="14" spans="1:5">
      <c r="A14" s="4" t="s">
        <v>53</v>
      </c>
      <c r="B14" s="5" t="n">
        <v>-1991055</v>
      </c>
      <c r="C14" s="5" t="n">
        <v>-2502711</v>
      </c>
    </row>
    <row r="15" spans="1:5">
      <c r="A15" s="4" t="s">
        <v>1260</v>
      </c>
      <c r="B15" s="5" t="n">
        <v>5189162</v>
      </c>
      <c r="C15" s="5" t="n">
        <v>4839281</v>
      </c>
      <c r="D15" s="6" t="n">
        <v>4498374</v>
      </c>
      <c r="E15" s="6" t="n">
        <v>4465090</v>
      </c>
    </row>
    <row r="16" spans="1:5">
      <c r="A16" s="4" t="s">
        <v>1272</v>
      </c>
      <c r="B16" s="5" t="n">
        <v>1016245</v>
      </c>
      <c r="C16" s="5" t="n">
        <v>947725</v>
      </c>
    </row>
    <row r="17" spans="1:5">
      <c r="A17" s="4" t="s">
        <v>1262</v>
      </c>
      <c r="B17" s="5" t="n">
        <v>107763</v>
      </c>
      <c r="C17" s="5" t="n">
        <v>107763</v>
      </c>
    </row>
    <row r="18" spans="1:5">
      <c r="A18" s="4" t="s">
        <v>38</v>
      </c>
      <c r="B18" s="6" t="n">
        <v>1124008</v>
      </c>
      <c r="C18" s="6" t="n">
        <v>105548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73</v>
      </c>
      <c r="B1" s="2" t="s">
        <v>1</v>
      </c>
    </row>
    <row r="2" spans="1:4">
      <c r="B2" s="2" t="s">
        <v>27</v>
      </c>
      <c r="C2" s="2" t="s">
        <v>28</v>
      </c>
      <c r="D2" s="2" t="s">
        <v>85</v>
      </c>
    </row>
    <row r="3" spans="1:4">
      <c r="A3" s="3" t="s">
        <v>597</v>
      </c>
    </row>
    <row r="4" spans="1:4">
      <c r="A4" s="4" t="s">
        <v>1274</v>
      </c>
      <c r="B4" s="6" t="n">
        <v>1274378</v>
      </c>
      <c r="C4" s="6" t="n">
        <v>1068791</v>
      </c>
      <c r="D4" s="6" t="n">
        <v>929522</v>
      </c>
    </row>
    <row r="5" spans="1:4">
      <c r="A5" s="4" t="s">
        <v>363</v>
      </c>
      <c r="B5" s="5" t="n">
        <v>-980254</v>
      </c>
      <c r="C5" s="5" t="n">
        <v>-824973</v>
      </c>
      <c r="D5" s="5" t="n">
        <v>-922572</v>
      </c>
    </row>
    <row r="6" spans="1:4">
      <c r="A6" s="4" t="s">
        <v>1275</v>
      </c>
      <c r="B6" s="5" t="n">
        <v>-24088</v>
      </c>
      <c r="C6" s="5" t="n">
        <v>-21733</v>
      </c>
      <c r="D6" s="5" t="n">
        <v>-19365</v>
      </c>
    </row>
    <row r="7" spans="1:4">
      <c r="A7" s="4" t="s">
        <v>1276</v>
      </c>
      <c r="B7" s="5" t="n">
        <v>-13589</v>
      </c>
      <c r="C7" s="5" t="n">
        <v>18957</v>
      </c>
      <c r="D7" s="5" t="n">
        <v>-5340</v>
      </c>
    </row>
    <row r="8" spans="1:4">
      <c r="A8" s="4" t="s">
        <v>112</v>
      </c>
      <c r="B8" s="5" t="n">
        <v>34623</v>
      </c>
      <c r="C8" s="5" t="n">
        <v>31580</v>
      </c>
      <c r="D8" s="5" t="n">
        <v>27572</v>
      </c>
    </row>
    <row r="9" spans="1:4">
      <c r="A9" s="4" t="s">
        <v>111</v>
      </c>
      <c r="B9" s="5" t="n">
        <v>5517</v>
      </c>
      <c r="C9" s="5" t="n">
        <v>6830</v>
      </c>
      <c r="D9" s="5" t="n">
        <v>11026</v>
      </c>
    </row>
    <row r="10" spans="1:4">
      <c r="A10" s="4" t="s">
        <v>1277</v>
      </c>
      <c r="B10" s="5" t="n">
        <v>2928</v>
      </c>
      <c r="C10" s="5" t="n">
        <v>2638</v>
      </c>
      <c r="D10" s="5" t="n">
        <v>-13693</v>
      </c>
    </row>
    <row r="11" spans="1:4">
      <c r="A11" s="4" t="s">
        <v>1278</v>
      </c>
      <c r="B11" s="5" t="n">
        <v>92545</v>
      </c>
      <c r="C11" s="5" t="n">
        <v>-255237</v>
      </c>
      <c r="D11" s="5" t="n">
        <v>-340549</v>
      </c>
    </row>
    <row r="12" spans="1:4">
      <c r="A12" s="4" t="s">
        <v>116</v>
      </c>
      <c r="B12" s="5" t="n">
        <v>18012</v>
      </c>
      <c r="C12" s="5" t="n">
        <v>53504</v>
      </c>
      <c r="D12" s="5" t="n">
        <v>14763</v>
      </c>
    </row>
    <row r="13" spans="1:4">
      <c r="A13" s="4" t="s">
        <v>1279</v>
      </c>
      <c r="B13" s="5" t="n">
        <v>64435</v>
      </c>
      <c r="C13" s="5" t="n">
        <v>-327814</v>
      </c>
      <c r="D13" s="5" t="n">
        <v>-375545</v>
      </c>
    </row>
    <row r="14" spans="1:4">
      <c r="A14" s="4" t="s">
        <v>1272</v>
      </c>
      <c r="B14" s="5" t="n">
        <v>13207</v>
      </c>
      <c r="C14" s="5" t="n">
        <v>-365321</v>
      </c>
      <c r="D14" s="5" t="n">
        <v>-173375</v>
      </c>
    </row>
    <row r="15" spans="1:4">
      <c r="A15" s="4" t="s">
        <v>75</v>
      </c>
    </row>
    <row r="16" spans="1:4">
      <c r="A16" s="3" t="s">
        <v>597</v>
      </c>
    </row>
    <row r="17" spans="1:4">
      <c r="A17" s="4" t="s">
        <v>1274</v>
      </c>
      <c r="B17" s="5" t="n">
        <v>3202931</v>
      </c>
      <c r="C17" s="5" t="n">
        <v>2384154</v>
      </c>
      <c r="D17" s="5" t="n">
        <v>1115617</v>
      </c>
    </row>
    <row r="18" spans="1:4">
      <c r="A18" s="4" t="s">
        <v>363</v>
      </c>
      <c r="B18" s="5" t="n">
        <v>-1768238</v>
      </c>
      <c r="C18" s="5" t="n">
        <v>-1553040</v>
      </c>
      <c r="D18" s="5" t="n">
        <v>-862004</v>
      </c>
    </row>
    <row r="19" spans="1:4">
      <c r="A19" s="4" t="s">
        <v>1275</v>
      </c>
      <c r="B19" s="5" t="n">
        <v>-141669</v>
      </c>
      <c r="C19" s="5" t="n">
        <v>-131391</v>
      </c>
      <c r="D19" s="5" t="n">
        <v>-56215</v>
      </c>
    </row>
    <row r="20" spans="1:4">
      <c r="A20" s="4" t="s">
        <v>1276</v>
      </c>
      <c r="B20" s="5" t="n">
        <v>-258826</v>
      </c>
      <c r="C20" s="5" t="n">
        <v>-24107</v>
      </c>
      <c r="D20" s="5" t="n">
        <v>-26600</v>
      </c>
    </row>
    <row r="21" spans="1:4">
      <c r="A21" s="4" t="s">
        <v>112</v>
      </c>
      <c r="B21" s="5" t="n">
        <v>-216912</v>
      </c>
      <c r="C21" s="5" t="n">
        <v>-80438</v>
      </c>
      <c r="D21" s="5" t="n">
        <v>-16010</v>
      </c>
    </row>
    <row r="22" spans="1:4">
      <c r="A22" s="4" t="s">
        <v>111</v>
      </c>
      <c r="B22" s="5" t="n">
        <v>5350</v>
      </c>
      <c r="C22" s="5" t="n">
        <v>954</v>
      </c>
      <c r="D22" s="5" t="n">
        <v>512</v>
      </c>
    </row>
    <row r="23" spans="1:4">
      <c r="A23" s="4" t="s">
        <v>1277</v>
      </c>
      <c r="B23" s="5" t="n">
        <v>13288</v>
      </c>
      <c r="C23" s="5" t="n">
        <v>7857</v>
      </c>
      <c r="D23" s="5" t="n">
        <v>-75770</v>
      </c>
    </row>
    <row r="24" spans="1:4">
      <c r="A24" s="4" t="s">
        <v>1278</v>
      </c>
      <c r="B24" s="5" t="n">
        <v>835924</v>
      </c>
      <c r="C24" s="5" t="n">
        <v>603989</v>
      </c>
      <c r="D24" s="5" t="n">
        <v>79530</v>
      </c>
    </row>
    <row r="25" spans="1:4">
      <c r="A25" s="4" t="s">
        <v>116</v>
      </c>
      <c r="B25" s="5" t="n">
        <v>-486043</v>
      </c>
      <c r="C25" s="5" t="n">
        <v>-263082</v>
      </c>
      <c r="D25" s="5" t="n">
        <v>-46246</v>
      </c>
    </row>
    <row r="26" spans="1:4">
      <c r="A26" s="4" t="s">
        <v>1279</v>
      </c>
      <c r="B26" s="5" t="n">
        <v>349881</v>
      </c>
      <c r="C26" s="5" t="n">
        <v>340907</v>
      </c>
      <c r="D26" s="5" t="n">
        <v>33284</v>
      </c>
    </row>
    <row r="27" spans="1:4">
      <c r="A27" s="4" t="s">
        <v>1272</v>
      </c>
      <c r="B27" s="6" t="n">
        <v>68521</v>
      </c>
      <c r="C27" s="6" t="n">
        <v>66763</v>
      </c>
      <c r="D27" s="6" t="n">
        <v>651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7</v>
      </c>
    </row>
    <row r="3" spans="1:2">
      <c r="A3" s="3" t="s">
        <v>290</v>
      </c>
    </row>
    <row r="4" spans="1:2">
      <c r="A4" s="4" t="s">
        <v>291</v>
      </c>
      <c r="B4" s="4" t="s">
        <v>292</v>
      </c>
    </row>
    <row r="5" spans="1:2">
      <c r="A5" s="4" t="s">
        <v>131</v>
      </c>
    </row>
    <row r="6" spans="1:2">
      <c r="A6" s="3" t="s">
        <v>290</v>
      </c>
    </row>
    <row r="7" spans="1:2">
      <c r="A7" s="4" t="s">
        <v>291</v>
      </c>
      <c r="B7" s="4" t="s">
        <v>293</v>
      </c>
    </row>
    <row r="8" spans="1:2">
      <c r="A8" s="4" t="s">
        <v>75</v>
      </c>
    </row>
    <row r="9" spans="1:2">
      <c r="A9" s="3" t="s">
        <v>290</v>
      </c>
    </row>
    <row r="10" spans="1:2">
      <c r="A10" s="4" t="s">
        <v>291</v>
      </c>
      <c r="B10" s="4" t="s">
        <v>2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280</v>
      </c>
      <c r="B1" s="2" t="s">
        <v>27</v>
      </c>
      <c r="C1" s="2" t="s">
        <v>28</v>
      </c>
      <c r="D1" s="2" t="s">
        <v>85</v>
      </c>
      <c r="E1" s="2" t="s">
        <v>1109</v>
      </c>
    </row>
    <row r="2" spans="1:5">
      <c r="A2" s="3" t="s">
        <v>597</v>
      </c>
    </row>
    <row r="3" spans="1:5">
      <c r="A3" s="4" t="s">
        <v>29</v>
      </c>
      <c r="B3" s="6" t="n">
        <v>701862</v>
      </c>
      <c r="C3" s="6" t="n">
        <v>501928</v>
      </c>
    </row>
    <row r="4" spans="1:5">
      <c r="A4" s="4" t="s">
        <v>37</v>
      </c>
      <c r="B4" s="5" t="n">
        <v>3630951</v>
      </c>
      <c r="C4" s="5" t="n">
        <v>3764487</v>
      </c>
    </row>
    <row r="5" spans="1:5">
      <c r="A5" s="4" t="s">
        <v>45</v>
      </c>
      <c r="B5" s="5" t="n">
        <v>521194</v>
      </c>
      <c r="C5" s="5" t="n">
        <v>445125</v>
      </c>
    </row>
    <row r="6" spans="1:5">
      <c r="A6" s="4" t="s">
        <v>53</v>
      </c>
      <c r="B6" s="5" t="n">
        <v>747992</v>
      </c>
      <c r="C6" s="5" t="n">
        <v>774077</v>
      </c>
    </row>
    <row r="7" spans="1:5">
      <c r="A7" s="4" t="s">
        <v>1260</v>
      </c>
      <c r="B7" s="5" t="n">
        <v>3063627</v>
      </c>
      <c r="C7" s="5" t="n">
        <v>3047213</v>
      </c>
      <c r="D7" s="6" t="n">
        <v>3389236</v>
      </c>
      <c r="E7" s="6" t="n">
        <v>3762125</v>
      </c>
    </row>
    <row r="8" spans="1:5">
      <c r="A8" s="4" t="s">
        <v>1281</v>
      </c>
      <c r="B8" s="5" t="n">
        <v>1536887</v>
      </c>
      <c r="C8" s="5" t="n">
        <v>1536607</v>
      </c>
      <c r="D8" s="5" t="n">
        <v>2043983</v>
      </c>
    </row>
    <row r="9" spans="1:5">
      <c r="A9" s="4" t="s">
        <v>608</v>
      </c>
    </row>
    <row r="10" spans="1:5">
      <c r="A10" s="3" t="s">
        <v>597</v>
      </c>
    </row>
    <row r="11" spans="1:5">
      <c r="A11" s="4" t="s">
        <v>29</v>
      </c>
      <c r="B11" s="5" t="n">
        <v>101668</v>
      </c>
      <c r="C11" s="5" t="n">
        <v>73480</v>
      </c>
    </row>
    <row r="12" spans="1:5">
      <c r="A12" s="4" t="s">
        <v>37</v>
      </c>
      <c r="B12" s="5" t="n">
        <v>278866</v>
      </c>
      <c r="C12" s="5" t="n">
        <v>261075</v>
      </c>
    </row>
    <row r="13" spans="1:5">
      <c r="A13" s="4" t="s">
        <v>45</v>
      </c>
      <c r="B13" s="5" t="n">
        <v>-44411</v>
      </c>
      <c r="C13" s="5" t="n">
        <v>-28532</v>
      </c>
    </row>
    <row r="14" spans="1:5">
      <c r="A14" s="4" t="s">
        <v>53</v>
      </c>
      <c r="B14" s="5" t="n">
        <v>-106332</v>
      </c>
      <c r="C14" s="5" t="n">
        <v>-102519</v>
      </c>
    </row>
    <row r="15" spans="1:5">
      <c r="A15" s="4" t="s">
        <v>1260</v>
      </c>
      <c r="B15" s="5" t="n">
        <v>229791</v>
      </c>
      <c r="C15" s="5" t="n">
        <v>203504</v>
      </c>
    </row>
    <row r="16" spans="1:5">
      <c r="A16" s="4" t="s">
        <v>1282</v>
      </c>
      <c r="B16" s="5" t="n">
        <v>-14843</v>
      </c>
      <c r="C16" s="5" t="n">
        <v>-17111</v>
      </c>
    </row>
    <row r="17" spans="1:5">
      <c r="A17" s="4" t="s">
        <v>1283</v>
      </c>
      <c r="B17" s="5" t="n">
        <v>214948</v>
      </c>
      <c r="C17" s="5" t="n">
        <v>186393</v>
      </c>
    </row>
    <row r="18" spans="1:5">
      <c r="A18" s="4" t="s">
        <v>1281</v>
      </c>
      <c r="B18" s="6" t="n">
        <v>86183</v>
      </c>
      <c r="C18" s="6" t="n">
        <v>74734</v>
      </c>
      <c r="D18"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84</v>
      </c>
      <c r="B1" s="2" t="s">
        <v>1</v>
      </c>
    </row>
    <row r="2" spans="1:4">
      <c r="B2" s="2" t="s">
        <v>27</v>
      </c>
      <c r="C2" s="2" t="s">
        <v>28</v>
      </c>
      <c r="D2" s="2" t="s">
        <v>85</v>
      </c>
    </row>
    <row r="3" spans="1:4">
      <c r="A3" s="3" t="s">
        <v>597</v>
      </c>
    </row>
    <row r="4" spans="1:4">
      <c r="A4" s="4" t="s">
        <v>1274</v>
      </c>
      <c r="B4" s="6" t="n">
        <v>1274378</v>
      </c>
      <c r="C4" s="6" t="n">
        <v>1068791</v>
      </c>
      <c r="D4" s="6" t="n">
        <v>929522</v>
      </c>
    </row>
    <row r="5" spans="1:4">
      <c r="A5" s="4" t="s">
        <v>363</v>
      </c>
      <c r="B5" s="5" t="n">
        <v>-980254</v>
      </c>
      <c r="C5" s="5" t="n">
        <v>-824973</v>
      </c>
      <c r="D5" s="5" t="n">
        <v>-922572</v>
      </c>
    </row>
    <row r="6" spans="1:4">
      <c r="A6" s="4" t="s">
        <v>100</v>
      </c>
      <c r="B6" s="5" t="n">
        <v>83597</v>
      </c>
      <c r="C6" s="5" t="n">
        <v>81692</v>
      </c>
      <c r="D6" s="5" t="n">
        <v>84372</v>
      </c>
    </row>
    <row r="7" spans="1:4">
      <c r="A7" s="4" t="s">
        <v>1275</v>
      </c>
      <c r="B7" s="5" t="n">
        <v>-24088</v>
      </c>
      <c r="C7" s="5" t="n">
        <v>-21733</v>
      </c>
      <c r="D7" s="5" t="n">
        <v>-19365</v>
      </c>
    </row>
    <row r="8" spans="1:4">
      <c r="A8" s="4" t="s">
        <v>1285</v>
      </c>
      <c r="B8" s="5" t="n">
        <v>-13589</v>
      </c>
      <c r="C8" s="5" t="n">
        <v>18957</v>
      </c>
      <c r="D8" s="5" t="n">
        <v>-5340</v>
      </c>
    </row>
    <row r="9" spans="1:4">
      <c r="A9" s="4" t="s">
        <v>111</v>
      </c>
      <c r="B9" s="5" t="n">
        <v>5517</v>
      </c>
      <c r="C9" s="5" t="n">
        <v>6830</v>
      </c>
      <c r="D9" s="5" t="n">
        <v>11026</v>
      </c>
    </row>
    <row r="10" spans="1:4">
      <c r="A10" s="4" t="s">
        <v>112</v>
      </c>
      <c r="B10" s="5" t="n">
        <v>34623</v>
      </c>
      <c r="C10" s="5" t="n">
        <v>31580</v>
      </c>
      <c r="D10" s="5" t="n">
        <v>27572</v>
      </c>
    </row>
    <row r="11" spans="1:4">
      <c r="A11" s="4" t="s">
        <v>1093</v>
      </c>
      <c r="B11" s="5" t="n">
        <v>2928</v>
      </c>
      <c r="C11" s="5" t="n">
        <v>2638</v>
      </c>
      <c r="D11" s="5" t="n">
        <v>-13693</v>
      </c>
    </row>
    <row r="12" spans="1:4">
      <c r="A12" s="4" t="s">
        <v>1278</v>
      </c>
      <c r="B12" s="5" t="n">
        <v>92545</v>
      </c>
      <c r="C12" s="5" t="n">
        <v>-255237</v>
      </c>
      <c r="D12" s="5" t="n">
        <v>-340549</v>
      </c>
    </row>
    <row r="13" spans="1:4">
      <c r="A13" s="4" t="s">
        <v>116</v>
      </c>
      <c r="B13" s="5" t="n">
        <v>18012</v>
      </c>
      <c r="C13" s="5" t="n">
        <v>53504</v>
      </c>
      <c r="D13" s="5" t="n">
        <v>14763</v>
      </c>
    </row>
    <row r="14" spans="1:4">
      <c r="A14" s="4" t="s">
        <v>1279</v>
      </c>
      <c r="B14" s="5" t="n">
        <v>64435</v>
      </c>
      <c r="C14" s="5" t="n">
        <v>-327814</v>
      </c>
      <c r="D14" s="5" t="n">
        <v>-375545</v>
      </c>
    </row>
    <row r="15" spans="1:4">
      <c r="A15" s="4" t="s">
        <v>1281</v>
      </c>
      <c r="B15" s="5" t="n">
        <v>13207</v>
      </c>
      <c r="C15" s="5" t="n">
        <v>-365321</v>
      </c>
      <c r="D15" s="5" t="n">
        <v>-173375</v>
      </c>
    </row>
    <row r="16" spans="1:4">
      <c r="A16" s="4" t="s">
        <v>608</v>
      </c>
    </row>
    <row r="17" spans="1:4">
      <c r="A17" s="3" t="s">
        <v>597</v>
      </c>
    </row>
    <row r="18" spans="1:4">
      <c r="A18" s="4" t="s">
        <v>1274</v>
      </c>
      <c r="B18" s="5" t="n">
        <v>203790</v>
      </c>
      <c r="C18" s="5" t="n">
        <v>198873</v>
      </c>
      <c r="D18" s="5" t="n">
        <v>177347</v>
      </c>
    </row>
    <row r="19" spans="1:4">
      <c r="A19" s="4" t="s">
        <v>363</v>
      </c>
      <c r="B19" s="5" t="n">
        <v>-121021</v>
      </c>
      <c r="C19" s="5" t="n">
        <v>-107913</v>
      </c>
      <c r="D19" s="5" t="n">
        <v>-104549</v>
      </c>
    </row>
    <row r="20" spans="1:4">
      <c r="A20" s="4" t="s">
        <v>100</v>
      </c>
      <c r="B20" s="5" t="n">
        <v>-3829</v>
      </c>
      <c r="C20" s="5" t="n">
        <v>-4144</v>
      </c>
      <c r="D20" s="5" t="n">
        <v>-2185</v>
      </c>
    </row>
    <row r="21" spans="1:4">
      <c r="A21" s="4" t="s">
        <v>1275</v>
      </c>
      <c r="B21" s="5" t="n">
        <v>-946</v>
      </c>
      <c r="C21" s="5" t="n">
        <v>-1128</v>
      </c>
      <c r="D21" s="5" t="n">
        <v>-1111</v>
      </c>
    </row>
    <row r="22" spans="1:4">
      <c r="A22" s="4" t="s">
        <v>1285</v>
      </c>
      <c r="B22" s="5" t="n">
        <v>-587</v>
      </c>
      <c r="C22" s="5" t="n">
        <v>755</v>
      </c>
      <c r="D22" s="5" t="n">
        <v>765</v>
      </c>
    </row>
    <row r="23" spans="1:4">
      <c r="A23" s="4" t="s">
        <v>111</v>
      </c>
      <c r="B23" s="5" t="n">
        <v>220</v>
      </c>
      <c r="C23" s="5" t="n">
        <v>38</v>
      </c>
      <c r="D23" s="5" t="n">
        <v>23</v>
      </c>
    </row>
    <row r="24" spans="1:4">
      <c r="A24" s="4" t="s">
        <v>112</v>
      </c>
      <c r="B24" s="5" t="n">
        <v>-3304</v>
      </c>
      <c r="C24" s="5" t="n">
        <v>-1614</v>
      </c>
      <c r="D24" s="5" t="n">
        <v>-51</v>
      </c>
    </row>
    <row r="25" spans="1:4">
      <c r="A25" s="4" t="s">
        <v>1093</v>
      </c>
      <c r="B25" s="5" t="n">
        <v>-174</v>
      </c>
      <c r="C25" s="5" t="n">
        <v>-117</v>
      </c>
      <c r="D25" s="5" t="n">
        <v>-1300</v>
      </c>
    </row>
    <row r="26" spans="1:4">
      <c r="A26" s="4" t="s">
        <v>1278</v>
      </c>
      <c r="B26" s="5" t="n">
        <v>74149</v>
      </c>
      <c r="C26" s="5" t="n">
        <v>84750</v>
      </c>
      <c r="D26" s="5" t="n">
        <v>68267</v>
      </c>
    </row>
    <row r="27" spans="1:4">
      <c r="A27" s="4" t="s">
        <v>116</v>
      </c>
      <c r="B27" s="5" t="n">
        <v>-23362</v>
      </c>
      <c r="C27" s="5" t="n">
        <v>-27894</v>
      </c>
      <c r="D27" s="5" t="n">
        <v>-29861</v>
      </c>
    </row>
    <row r="28" spans="1:4">
      <c r="A28" s="4" t="s">
        <v>1279</v>
      </c>
      <c r="B28" s="5" t="n">
        <v>50787</v>
      </c>
      <c r="C28" s="5" t="n">
        <v>56856</v>
      </c>
      <c r="D28" s="5" t="n">
        <v>38406</v>
      </c>
    </row>
    <row r="29" spans="1:4">
      <c r="A29" s="4" t="s">
        <v>1282</v>
      </c>
      <c r="B29" s="5" t="n">
        <v>2265</v>
      </c>
      <c r="C29" s="5" t="n">
        <v>1790</v>
      </c>
      <c r="D29" s="5" t="n">
        <v>3039</v>
      </c>
    </row>
    <row r="30" spans="1:4">
      <c r="A30" s="4" t="s">
        <v>1286</v>
      </c>
      <c r="B30" s="5" t="n">
        <v>53052</v>
      </c>
      <c r="C30" s="5" t="n">
        <v>58646</v>
      </c>
      <c r="D30" s="5" t="n">
        <v>41445</v>
      </c>
    </row>
    <row r="31" spans="1:4">
      <c r="A31" s="4" t="s">
        <v>1281</v>
      </c>
      <c r="B31" s="6" t="n">
        <v>21271</v>
      </c>
      <c r="C31" s="6" t="n">
        <v>23514</v>
      </c>
      <c r="D31" s="6" t="n">
        <v>1661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6"/>
  </cols>
  <sheetData>
    <row r="1" spans="1:5">
      <c r="A1" s="1" t="s">
        <v>1287</v>
      </c>
      <c r="B1" s="2" t="s">
        <v>1</v>
      </c>
    </row>
    <row r="2" spans="1:5">
      <c r="B2" s="2" t="s">
        <v>1288</v>
      </c>
      <c r="C2" s="2" t="s">
        <v>1289</v>
      </c>
      <c r="D2" s="2" t="s">
        <v>1215</v>
      </c>
      <c r="E2" s="2" t="s">
        <v>1290</v>
      </c>
    </row>
    <row r="3" spans="1:5">
      <c r="A3" s="3" t="s">
        <v>597</v>
      </c>
    </row>
    <row r="4" spans="1:5">
      <c r="A4" s="4" t="s">
        <v>1252</v>
      </c>
      <c r="B4" s="4" t="s">
        <v>993</v>
      </c>
      <c r="C4" s="4" t="s">
        <v>1253</v>
      </c>
    </row>
    <row r="5" spans="1:5">
      <c r="A5" s="4" t="s">
        <v>218</v>
      </c>
      <c r="B5" s="6" t="n">
        <v>21620</v>
      </c>
      <c r="C5" s="6" t="n">
        <v>0</v>
      </c>
      <c r="D5" s="6" t="n">
        <v>3803</v>
      </c>
    </row>
    <row r="6" spans="1:5">
      <c r="A6" s="4" t="s">
        <v>1103</v>
      </c>
      <c r="B6" s="6" t="n">
        <v>-28135</v>
      </c>
      <c r="C6" s="5" t="n">
        <v>-15021</v>
      </c>
      <c r="D6" s="5" t="n">
        <v>-10488</v>
      </c>
    </row>
    <row r="7" spans="1:5">
      <c r="A7" s="4" t="s">
        <v>1291</v>
      </c>
      <c r="C7" s="6" t="n">
        <v>1311300</v>
      </c>
    </row>
    <row r="8" spans="1:5">
      <c r="A8" s="4" t="s">
        <v>1292</v>
      </c>
      <c r="B8" s="5" t="n">
        <v>63920</v>
      </c>
    </row>
    <row r="9" spans="1:5">
      <c r="A9" s="4" t="s">
        <v>1293</v>
      </c>
      <c r="B9" s="4" t="s">
        <v>967</v>
      </c>
    </row>
    <row r="10" spans="1:5">
      <c r="A10" s="4" t="s">
        <v>1294</v>
      </c>
      <c r="B10" s="6" t="n">
        <v>47900</v>
      </c>
    </row>
    <row r="11" spans="1:5">
      <c r="A11" s="4" t="s">
        <v>1295</v>
      </c>
      <c r="B11" s="4" t="s">
        <v>1296</v>
      </c>
    </row>
    <row r="12" spans="1:5">
      <c r="A12" s="4" t="s">
        <v>1297</v>
      </c>
    </row>
    <row r="13" spans="1:5">
      <c r="A13" s="3" t="s">
        <v>597</v>
      </c>
    </row>
    <row r="14" spans="1:5">
      <c r="A14" s="4" t="s">
        <v>1298</v>
      </c>
      <c r="B14" s="5" t="n">
        <v>1221</v>
      </c>
    </row>
    <row r="15" spans="1:5">
      <c r="A15" s="4" t="s">
        <v>1299</v>
      </c>
    </row>
    <row r="16" spans="1:5">
      <c r="A16" s="3" t="s">
        <v>597</v>
      </c>
    </row>
    <row r="17" spans="1:5">
      <c r="A17" s="4" t="s">
        <v>1298</v>
      </c>
      <c r="E17" s="5" t="n">
        <v>1300</v>
      </c>
    </row>
    <row r="18" spans="1:5">
      <c r="A18" s="4" t="s">
        <v>70</v>
      </c>
    </row>
    <row r="19" spans="1:5">
      <c r="A19" s="3" t="s">
        <v>597</v>
      </c>
    </row>
    <row r="20" spans="1:5">
      <c r="A20" s="4" t="s">
        <v>1252</v>
      </c>
      <c r="B20" s="4" t="s">
        <v>993</v>
      </c>
      <c r="C20" s="4" t="s">
        <v>1253</v>
      </c>
    </row>
    <row r="21" spans="1:5">
      <c r="A21" s="4" t="s">
        <v>218</v>
      </c>
      <c r="B21" s="6" t="n">
        <v>0</v>
      </c>
      <c r="C21" s="6" t="n">
        <v>-889499</v>
      </c>
      <c r="D21" s="5" t="n">
        <v>0</v>
      </c>
    </row>
    <row r="22" spans="1:5">
      <c r="A22" s="4" t="s">
        <v>1300</v>
      </c>
      <c r="D22" s="6" t="n">
        <v>510000000000</v>
      </c>
    </row>
    <row r="23" spans="1:5">
      <c r="A23" s="4" t="s">
        <v>1103</v>
      </c>
      <c r="C23" s="5" t="n">
        <v>300000000000</v>
      </c>
    </row>
    <row r="24" spans="1:5">
      <c r="A24" s="4" t="s">
        <v>1301</v>
      </c>
      <c r="C24" s="6" t="n">
        <v>528900</v>
      </c>
    </row>
    <row r="25" spans="1:5">
      <c r="A25" s="4" t="s">
        <v>75</v>
      </c>
    </row>
    <row r="26" spans="1:5">
      <c r="A26" s="3" t="s">
        <v>597</v>
      </c>
    </row>
    <row r="27" spans="1:5">
      <c r="A27" s="4" t="s">
        <v>1252</v>
      </c>
      <c r="B27" s="4" t="s">
        <v>1254</v>
      </c>
      <c r="C27" s="4" t="s">
        <v>1254</v>
      </c>
    </row>
    <row r="28" spans="1:5">
      <c r="A28" s="4" t="s">
        <v>1291</v>
      </c>
      <c r="B28" s="6" t="n">
        <v>2036000</v>
      </c>
    </row>
    <row r="29" spans="1:5">
      <c r="A29" s="4" t="s">
        <v>1302</v>
      </c>
      <c r="B29" s="4" t="s">
        <v>1303</v>
      </c>
      <c r="C29" s="4" t="s">
        <v>130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305</v>
      </c>
      <c r="C1" s="2" t="s">
        <v>1</v>
      </c>
    </row>
    <row r="2" spans="1:6">
      <c r="C2" s="2" t="s">
        <v>27</v>
      </c>
      <c r="E2" s="2" t="s">
        <v>28</v>
      </c>
    </row>
    <row r="3" spans="1:6">
      <c r="A3" s="3" t="s">
        <v>1306</v>
      </c>
    </row>
    <row r="4" spans="1:6">
      <c r="A4" s="4" t="s">
        <v>1182</v>
      </c>
      <c r="C4" s="6" t="n">
        <v>1960025</v>
      </c>
      <c r="E4" s="6" t="n">
        <v>1747624</v>
      </c>
    </row>
    <row r="5" spans="1:6">
      <c r="A5" s="4" t="s">
        <v>1307</v>
      </c>
      <c r="C5" s="5" t="n">
        <v>1949555</v>
      </c>
      <c r="E5" s="5" t="n">
        <v>1960025</v>
      </c>
    </row>
    <row r="6" spans="1:6">
      <c r="A6" s="4" t="s">
        <v>1308</v>
      </c>
    </row>
    <row r="7" spans="1:6">
      <c r="A7" s="3" t="s">
        <v>1306</v>
      </c>
    </row>
    <row r="8" spans="1:6">
      <c r="A8" s="4" t="s">
        <v>1182</v>
      </c>
      <c r="C8" s="5" t="n">
        <v>3501216</v>
      </c>
      <c r="E8" s="5" t="n">
        <v>3021340</v>
      </c>
    </row>
    <row r="9" spans="1:6">
      <c r="A9" s="4" t="s">
        <v>1184</v>
      </c>
      <c r="C9" s="5" t="n">
        <v>277824</v>
      </c>
      <c r="E9" s="5" t="n">
        <v>408898</v>
      </c>
    </row>
    <row r="10" spans="1:6">
      <c r="A10" s="4" t="s">
        <v>1309</v>
      </c>
      <c r="C10" s="5" t="n">
        <v>-18056</v>
      </c>
      <c r="E10" s="5" t="n">
        <v>-7323</v>
      </c>
    </row>
    <row r="11" spans="1:6">
      <c r="A11" s="4" t="s">
        <v>1310</v>
      </c>
      <c r="C11" s="5" t="n">
        <v>-122906</v>
      </c>
      <c r="E11" s="5" t="n">
        <v>-3354</v>
      </c>
    </row>
    <row r="12" spans="1:6">
      <c r="A12" s="4" t="s">
        <v>1311</v>
      </c>
      <c r="E12" s="5" t="n">
        <v>78660</v>
      </c>
    </row>
    <row r="13" spans="1:6">
      <c r="A13" s="4" t="s">
        <v>1312</v>
      </c>
      <c r="C13" s="5" t="n">
        <v>-41736</v>
      </c>
      <c r="E13" s="5" t="n">
        <v>2995</v>
      </c>
    </row>
    <row r="14" spans="1:6">
      <c r="A14" s="4" t="s">
        <v>1307</v>
      </c>
      <c r="C14" s="5" t="n">
        <v>3596342</v>
      </c>
      <c r="E14" s="5" t="n">
        <v>3501216</v>
      </c>
    </row>
    <row r="15" spans="1:6">
      <c r="A15" s="4" t="s">
        <v>1313</v>
      </c>
    </row>
    <row r="16" spans="1:6">
      <c r="A16" s="3" t="s">
        <v>1306</v>
      </c>
    </row>
    <row r="17" spans="1:6">
      <c r="A17" s="4" t="s">
        <v>1182</v>
      </c>
      <c r="C17" s="5" t="n">
        <v>1510809</v>
      </c>
      <c r="E17" s="5" t="n">
        <v>1262461</v>
      </c>
    </row>
    <row r="18" spans="1:6">
      <c r="A18" s="4" t="s">
        <v>1184</v>
      </c>
      <c r="C18" s="5" t="n">
        <v>222495</v>
      </c>
      <c r="E18" s="5" t="n">
        <v>195533</v>
      </c>
    </row>
    <row r="19" spans="1:6">
      <c r="A19" s="4" t="s">
        <v>1309</v>
      </c>
      <c r="C19" s="5" t="n">
        <v>-3043</v>
      </c>
      <c r="E19" s="5" t="n">
        <v>-5688</v>
      </c>
    </row>
    <row r="20" spans="1:6">
      <c r="A20" s="4" t="s">
        <v>1310</v>
      </c>
      <c r="C20" s="5" t="n">
        <v>-101259</v>
      </c>
      <c r="E20" s="5" t="n">
        <v>-1223</v>
      </c>
    </row>
    <row r="21" spans="1:6">
      <c r="A21" s="4" t="s">
        <v>1311</v>
      </c>
      <c r="E21" s="5" t="n">
        <v>60846</v>
      </c>
    </row>
    <row r="22" spans="1:6">
      <c r="A22" s="4" t="s">
        <v>1312</v>
      </c>
      <c r="C22" s="5" t="n">
        <v>-17020</v>
      </c>
      <c r="E22" s="5" t="n">
        <v>-1120</v>
      </c>
    </row>
    <row r="23" spans="1:6">
      <c r="A23" s="4" t="s">
        <v>1307</v>
      </c>
      <c r="C23" s="5" t="n">
        <v>1611982</v>
      </c>
      <c r="E23" s="5" t="n">
        <v>1510809</v>
      </c>
    </row>
    <row r="24" spans="1:6">
      <c r="A24" s="4" t="s">
        <v>1314</v>
      </c>
    </row>
    <row r="25" spans="1:6">
      <c r="A25" s="3" t="s">
        <v>1306</v>
      </c>
    </row>
    <row r="26" spans="1:6">
      <c r="A26" s="4" t="s">
        <v>1182</v>
      </c>
      <c r="C26" s="5" t="n">
        <v>30382</v>
      </c>
      <c r="E26" s="5" t="n">
        <v>11255</v>
      </c>
    </row>
    <row r="27" spans="1:6">
      <c r="A27" s="4" t="s">
        <v>1184</v>
      </c>
      <c r="C27" s="5" t="n">
        <v>21620</v>
      </c>
      <c r="E27" s="5" t="n">
        <v>0</v>
      </c>
    </row>
    <row r="28" spans="1:6">
      <c r="A28" s="4" t="s">
        <v>1309</v>
      </c>
      <c r="C28" s="5" t="n">
        <v>0</v>
      </c>
      <c r="E28" s="5" t="n">
        <v>0</v>
      </c>
    </row>
    <row r="29" spans="1:6">
      <c r="A29" s="4" t="s">
        <v>1310</v>
      </c>
      <c r="C29" s="5" t="n">
        <v>-17197</v>
      </c>
      <c r="E29" s="5" t="n">
        <v>0</v>
      </c>
    </row>
    <row r="30" spans="1:6">
      <c r="A30" s="4" t="s">
        <v>1311</v>
      </c>
      <c r="E30" s="5" t="n">
        <v>19127</v>
      </c>
    </row>
    <row r="31" spans="1:6">
      <c r="A31" s="4" t="s">
        <v>1312</v>
      </c>
      <c r="C31" s="5" t="n">
        <v>0</v>
      </c>
      <c r="E31" s="5" t="n">
        <v>0</v>
      </c>
    </row>
    <row r="32" spans="1:6">
      <c r="A32" s="4" t="s">
        <v>1307</v>
      </c>
      <c r="C32" s="5" t="n">
        <v>34805</v>
      </c>
      <c r="E32" s="5" t="n">
        <v>30382</v>
      </c>
    </row>
    <row r="33" spans="1:6">
      <c r="A33" s="4" t="s">
        <v>1315</v>
      </c>
    </row>
    <row r="34" spans="1:6">
      <c r="A34" s="3" t="s">
        <v>1306</v>
      </c>
    </row>
    <row r="35" spans="1:6">
      <c r="A35" s="4" t="s">
        <v>1182</v>
      </c>
      <c r="C35" s="5" t="n">
        <v>22958</v>
      </c>
      <c r="E35" s="5" t="n">
        <v>22454</v>
      </c>
    </row>
    <row r="36" spans="1:6">
      <c r="A36" s="4" t="s">
        <v>1184</v>
      </c>
      <c r="C36" s="5" t="n">
        <v>0</v>
      </c>
      <c r="E36" s="5" t="n">
        <v>162</v>
      </c>
    </row>
    <row r="37" spans="1:6">
      <c r="A37" s="4" t="s">
        <v>1309</v>
      </c>
      <c r="C37" s="5" t="n">
        <v>0</v>
      </c>
      <c r="E37" s="5" t="n">
        <v>0</v>
      </c>
    </row>
    <row r="38" spans="1:6">
      <c r="A38" s="4" t="s">
        <v>1310</v>
      </c>
      <c r="C38" s="5" t="n">
        <v>0</v>
      </c>
      <c r="E38" s="5" t="n">
        <v>-6</v>
      </c>
    </row>
    <row r="39" spans="1:6">
      <c r="A39" s="4" t="s">
        <v>1311</v>
      </c>
      <c r="E39" s="5" t="n">
        <v>78</v>
      </c>
    </row>
    <row r="40" spans="1:6">
      <c r="A40" s="4" t="s">
        <v>1312</v>
      </c>
      <c r="C40" s="5" t="n">
        <v>-268</v>
      </c>
      <c r="E40" s="5" t="n">
        <v>270</v>
      </c>
    </row>
    <row r="41" spans="1:6">
      <c r="A41" s="4" t="s">
        <v>1307</v>
      </c>
      <c r="C41" s="5" t="n">
        <v>22690</v>
      </c>
      <c r="E41" s="5" t="n">
        <v>22958</v>
      </c>
    </row>
    <row r="42" spans="1:6">
      <c r="A42" s="4" t="s">
        <v>1316</v>
      </c>
    </row>
    <row r="43" spans="1:6">
      <c r="A43" s="3" t="s">
        <v>1306</v>
      </c>
    </row>
    <row r="44" spans="1:6">
      <c r="A44" s="4" t="s">
        <v>1311</v>
      </c>
      <c r="E44" s="5" t="n">
        <v>0</v>
      </c>
    </row>
    <row r="45" spans="1:6">
      <c r="A45" s="4" t="s">
        <v>1312</v>
      </c>
      <c r="E45" s="5" t="n">
        <v>0</v>
      </c>
    </row>
    <row r="46" spans="1:6">
      <c r="A46" s="4" t="s">
        <v>1317</v>
      </c>
    </row>
    <row r="47" spans="1:6">
      <c r="A47" s="3" t="s">
        <v>1306</v>
      </c>
    </row>
    <row r="48" spans="1:6">
      <c r="A48" s="4" t="s">
        <v>1182</v>
      </c>
      <c r="C48" s="5" t="n">
        <v>198009</v>
      </c>
      <c r="E48" s="5" t="n">
        <v>198009</v>
      </c>
    </row>
    <row r="49" spans="1:6">
      <c r="A49" s="4" t="s">
        <v>1184</v>
      </c>
      <c r="C49" s="5" t="n">
        <v>2</v>
      </c>
      <c r="E49" s="5" t="n">
        <v>0</v>
      </c>
    </row>
    <row r="50" spans="1:6">
      <c r="A50" s="4" t="s">
        <v>1309</v>
      </c>
      <c r="C50" s="5" t="n">
        <v>0</v>
      </c>
      <c r="E50" s="5" t="n">
        <v>0</v>
      </c>
    </row>
    <row r="51" spans="1:6">
      <c r="A51" s="4" t="s">
        <v>1310</v>
      </c>
      <c r="C51" s="5" t="n">
        <v>-15000</v>
      </c>
      <c r="E51" s="5" t="n">
        <v>0</v>
      </c>
    </row>
    <row r="52" spans="1:6">
      <c r="A52" s="4" t="s">
        <v>1311</v>
      </c>
      <c r="E52" s="5" t="n">
        <v>0</v>
      </c>
    </row>
    <row r="53" spans="1:6">
      <c r="A53" s="4" t="s">
        <v>1312</v>
      </c>
      <c r="C53" s="5" t="n">
        <v>-31138</v>
      </c>
      <c r="E53" s="5" t="n">
        <v>0</v>
      </c>
    </row>
    <row r="54" spans="1:6">
      <c r="A54" s="4" t="s">
        <v>1307</v>
      </c>
      <c r="C54" s="5" t="n">
        <v>151873</v>
      </c>
      <c r="E54" s="5" t="n">
        <v>198009</v>
      </c>
    </row>
    <row r="55" spans="1:6">
      <c r="A55" s="4" t="s">
        <v>1318</v>
      </c>
    </row>
    <row r="56" spans="1:6">
      <c r="A56" s="3" t="s">
        <v>1306</v>
      </c>
    </row>
    <row r="57" spans="1:6">
      <c r="A57" s="4" t="s">
        <v>1182</v>
      </c>
      <c r="C57" s="5" t="n">
        <v>77466</v>
      </c>
      <c r="E57" s="5" t="n">
        <v>77450</v>
      </c>
    </row>
    <row r="58" spans="1:6">
      <c r="A58" s="4" t="s">
        <v>1184</v>
      </c>
      <c r="C58" s="5" t="n">
        <v>8</v>
      </c>
      <c r="E58" s="5" t="n">
        <v>16</v>
      </c>
    </row>
    <row r="59" spans="1:6">
      <c r="A59" s="4" t="s">
        <v>1309</v>
      </c>
      <c r="C59" s="5" t="n">
        <v>0</v>
      </c>
      <c r="E59" s="5" t="n">
        <v>0</v>
      </c>
    </row>
    <row r="60" spans="1:6">
      <c r="A60" s="4" t="s">
        <v>1310</v>
      </c>
      <c r="C60" s="5" t="n">
        <v>-13845</v>
      </c>
      <c r="E60" s="5" t="n">
        <v>0</v>
      </c>
    </row>
    <row r="61" spans="1:6">
      <c r="A61" s="4" t="s">
        <v>1312</v>
      </c>
      <c r="C61" s="5" t="n">
        <v>-23390</v>
      </c>
    </row>
    <row r="62" spans="1:6">
      <c r="A62" s="4" t="s">
        <v>1307</v>
      </c>
      <c r="C62" s="5" t="n">
        <v>40239</v>
      </c>
      <c r="E62" s="5" t="n">
        <v>77466</v>
      </c>
    </row>
    <row r="63" spans="1:6">
      <c r="A63" s="4" t="s">
        <v>1319</v>
      </c>
    </row>
    <row r="64" spans="1:6">
      <c r="A64" s="3" t="s">
        <v>1306</v>
      </c>
    </row>
    <row r="65" spans="1:6">
      <c r="A65" s="4" t="s">
        <v>1311</v>
      </c>
      <c r="E65" s="5" t="n">
        <v>25596</v>
      </c>
    </row>
    <row r="66" spans="1:6">
      <c r="A66" s="4" t="s">
        <v>1312</v>
      </c>
      <c r="E66" s="5" t="n">
        <v>-1396</v>
      </c>
    </row>
    <row r="67" spans="1:6">
      <c r="A67" s="4" t="s">
        <v>1320</v>
      </c>
    </row>
    <row r="68" spans="1:6">
      <c r="A68" s="3" t="s">
        <v>1306</v>
      </c>
    </row>
    <row r="69" spans="1:6">
      <c r="A69" s="4" t="s">
        <v>1182</v>
      </c>
      <c r="C69" s="5" t="n">
        <v>652392</v>
      </c>
      <c r="E69" s="5" t="n">
        <v>541763</v>
      </c>
    </row>
    <row r="70" spans="1:6">
      <c r="A70" s="4" t="s">
        <v>1184</v>
      </c>
      <c r="C70" s="5" t="n">
        <v>69335</v>
      </c>
      <c r="E70" s="5" t="n">
        <v>82865</v>
      </c>
    </row>
    <row r="71" spans="1:6">
      <c r="A71" s="4" t="s">
        <v>1309</v>
      </c>
      <c r="C71" s="5" t="n">
        <v>0</v>
      </c>
      <c r="E71" s="5" t="n">
        <v>0</v>
      </c>
    </row>
    <row r="72" spans="1:6">
      <c r="A72" s="4" t="s">
        <v>1310</v>
      </c>
      <c r="C72" s="5" t="n">
        <v>-10107</v>
      </c>
      <c r="E72" s="5" t="n">
        <v>0</v>
      </c>
    </row>
    <row r="73" spans="1:6">
      <c r="A73" s="4" t="s">
        <v>1311</v>
      </c>
      <c r="E73" s="5" t="n">
        <v>31192</v>
      </c>
    </row>
    <row r="74" spans="1:6">
      <c r="A74" s="4" t="s">
        <v>1312</v>
      </c>
      <c r="C74" s="5" t="n">
        <v>431</v>
      </c>
      <c r="E74" s="5" t="n">
        <v>-3428</v>
      </c>
    </row>
    <row r="75" spans="1:6">
      <c r="A75" s="4" t="s">
        <v>1307</v>
      </c>
      <c r="C75" s="5" t="n">
        <v>712051</v>
      </c>
      <c r="E75" s="5" t="n">
        <v>652392</v>
      </c>
    </row>
    <row r="76" spans="1:6">
      <c r="A76" s="4" t="s">
        <v>1321</v>
      </c>
    </row>
    <row r="77" spans="1:6">
      <c r="A77" s="3" t="s">
        <v>1306</v>
      </c>
    </row>
    <row r="78" spans="1:6">
      <c r="A78" s="4" t="s">
        <v>1182</v>
      </c>
      <c r="C78" s="5" t="n">
        <v>241636</v>
      </c>
      <c r="E78" s="5" t="n">
        <v>199211</v>
      </c>
    </row>
    <row r="79" spans="1:6">
      <c r="A79" s="4" t="s">
        <v>1184</v>
      </c>
      <c r="C79" s="5" t="n">
        <v>30886</v>
      </c>
      <c r="E79" s="5" t="n">
        <v>18225</v>
      </c>
    </row>
    <row r="80" spans="1:6">
      <c r="A80" s="4" t="s">
        <v>1309</v>
      </c>
      <c r="C80" s="5" t="n">
        <v>0</v>
      </c>
      <c r="E80" s="5" t="n">
        <v>0</v>
      </c>
    </row>
    <row r="81" spans="1:6">
      <c r="A81" s="4" t="s">
        <v>1310</v>
      </c>
      <c r="C81" s="5" t="n">
        <v>-7910</v>
      </c>
      <c r="E81" s="5" t="n">
        <v>0</v>
      </c>
    </row>
    <row r="82" spans="1:6">
      <c r="A82" s="4" t="s">
        <v>1312</v>
      </c>
      <c r="C82" s="5" t="n">
        <v>-241</v>
      </c>
    </row>
    <row r="83" spans="1:6">
      <c r="A83" s="4" t="s">
        <v>1307</v>
      </c>
      <c r="C83" s="5" t="n">
        <v>264371</v>
      </c>
      <c r="E83" s="5" t="n">
        <v>241636</v>
      </c>
    </row>
    <row r="84" spans="1:6">
      <c r="A84" s="4" t="s">
        <v>1322</v>
      </c>
    </row>
    <row r="85" spans="1:6">
      <c r="A85" s="3" t="s">
        <v>1306</v>
      </c>
    </row>
    <row r="86" spans="1:6">
      <c r="A86" s="4" t="s">
        <v>1182</v>
      </c>
      <c r="C86" s="5" t="n">
        <v>9487</v>
      </c>
      <c r="E86" s="5" t="n">
        <v>3803</v>
      </c>
    </row>
    <row r="87" spans="1:6">
      <c r="A87" s="4" t="s">
        <v>1184</v>
      </c>
      <c r="C87" s="5" t="n">
        <v>2864</v>
      </c>
      <c r="E87" s="5" t="n">
        <v>0</v>
      </c>
    </row>
    <row r="88" spans="1:6">
      <c r="A88" s="4" t="s">
        <v>1309</v>
      </c>
      <c r="C88" s="5" t="n">
        <v>0</v>
      </c>
      <c r="E88" s="5" t="n">
        <v>0</v>
      </c>
    </row>
    <row r="89" spans="1:6">
      <c r="A89" s="4" t="s">
        <v>1310</v>
      </c>
      <c r="C89" s="5" t="n">
        <v>-2198</v>
      </c>
      <c r="E89" s="5" t="n">
        <v>0</v>
      </c>
    </row>
    <row r="90" spans="1:6">
      <c r="A90" s="4" t="s">
        <v>1311</v>
      </c>
      <c r="E90" s="5" t="n">
        <v>5684</v>
      </c>
    </row>
    <row r="91" spans="1:6">
      <c r="A91" s="4" t="s">
        <v>1312</v>
      </c>
      <c r="C91" s="5" t="n">
        <v>0</v>
      </c>
      <c r="E91" s="5" t="n">
        <v>0</v>
      </c>
    </row>
    <row r="92" spans="1:6">
      <c r="A92" s="4" t="s">
        <v>1307</v>
      </c>
      <c r="C92" s="5" t="n">
        <v>10153</v>
      </c>
      <c r="E92" s="5" t="n">
        <v>9487</v>
      </c>
    </row>
    <row r="93" spans="1:6">
      <c r="A93" s="4" t="s">
        <v>999</v>
      </c>
    </row>
    <row r="94" spans="1:6">
      <c r="A94" s="3" t="s">
        <v>1306</v>
      </c>
    </row>
    <row r="95" spans="1:6">
      <c r="A95" s="4" t="s">
        <v>1311</v>
      </c>
      <c r="E95" s="5" t="n">
        <v>8598</v>
      </c>
    </row>
    <row r="96" spans="1:6">
      <c r="A96" s="4" t="s">
        <v>1312</v>
      </c>
      <c r="E96" s="5" t="n">
        <v>598</v>
      </c>
    </row>
    <row r="97" spans="1:6">
      <c r="A97" s="4" t="s">
        <v>1323</v>
      </c>
    </row>
    <row r="98" spans="1:6">
      <c r="A98" s="3" t="s">
        <v>1306</v>
      </c>
    </row>
    <row r="99" spans="1:6">
      <c r="A99" s="4" t="s">
        <v>1182</v>
      </c>
      <c r="C99" s="5" t="n">
        <v>1109167</v>
      </c>
      <c r="E99" s="5" t="n">
        <v>1018956</v>
      </c>
    </row>
    <row r="100" spans="1:6">
      <c r="A100" s="4" t="s">
        <v>1184</v>
      </c>
      <c r="C100" s="5" t="n">
        <v>835</v>
      </c>
      <c r="E100" s="5" t="n">
        <v>581</v>
      </c>
    </row>
    <row r="101" spans="1:6">
      <c r="A101" s="4" t="s">
        <v>1309</v>
      </c>
      <c r="C101" s="5" t="n">
        <v>-387</v>
      </c>
      <c r="E101" s="5" t="n">
        <v>0</v>
      </c>
    </row>
    <row r="102" spans="1:6">
      <c r="A102" s="4" t="s">
        <v>1310</v>
      </c>
      <c r="C102" s="5" t="n">
        <v>-28751</v>
      </c>
      <c r="E102" s="5" t="n">
        <v>-20</v>
      </c>
    </row>
    <row r="103" spans="1:6">
      <c r="A103" s="4" t="s">
        <v>1311</v>
      </c>
      <c r="E103" s="5" t="n">
        <v>10458</v>
      </c>
    </row>
    <row r="104" spans="1:6">
      <c r="A104" s="4" t="s">
        <v>1312</v>
      </c>
      <c r="C104" s="5" t="n">
        <v>198387</v>
      </c>
      <c r="E104" s="5" t="n">
        <v>79192</v>
      </c>
    </row>
    <row r="105" spans="1:6">
      <c r="A105" s="4" t="s">
        <v>1307</v>
      </c>
      <c r="C105" s="5" t="n">
        <v>1279251</v>
      </c>
      <c r="E105" s="5" t="n">
        <v>1109167</v>
      </c>
    </row>
    <row r="106" spans="1:6">
      <c r="A106" s="4" t="s">
        <v>1324</v>
      </c>
    </row>
    <row r="107" spans="1:6">
      <c r="A107" s="3" t="s">
        <v>1306</v>
      </c>
    </row>
    <row r="108" spans="1:6">
      <c r="A108" s="4" t="s">
        <v>1182</v>
      </c>
      <c r="C108" s="5" t="n">
        <v>455678</v>
      </c>
      <c r="E108" s="5" t="n">
        <v>381441</v>
      </c>
    </row>
    <row r="109" spans="1:6">
      <c r="A109" s="4" t="s">
        <v>1184</v>
      </c>
      <c r="C109" s="5" t="n">
        <v>73314</v>
      </c>
      <c r="E109" s="5" t="n">
        <v>65050</v>
      </c>
    </row>
    <row r="110" spans="1:6">
      <c r="A110" s="4" t="s">
        <v>1309</v>
      </c>
      <c r="C110" s="5" t="n">
        <v>-115</v>
      </c>
      <c r="E110" s="5" t="n">
        <v>0</v>
      </c>
    </row>
    <row r="111" spans="1:6">
      <c r="A111" s="4" t="s">
        <v>1310</v>
      </c>
      <c r="C111" s="5" t="n">
        <v>-28208</v>
      </c>
      <c r="E111" s="5" t="n">
        <v>-9</v>
      </c>
    </row>
    <row r="112" spans="1:6">
      <c r="A112" s="4" t="s">
        <v>1312</v>
      </c>
      <c r="C112" s="5" t="n">
        <v>6168</v>
      </c>
    </row>
    <row r="113" spans="1:6">
      <c r="A113" s="4" t="s">
        <v>1307</v>
      </c>
      <c r="C113" s="5" t="n">
        <v>506837</v>
      </c>
      <c r="E113" s="5" t="n">
        <v>455678</v>
      </c>
    </row>
    <row r="114" spans="1:6">
      <c r="A114" s="4" t="s">
        <v>1006</v>
      </c>
    </row>
    <row r="115" spans="1:6">
      <c r="A115" s="3" t="s">
        <v>1306</v>
      </c>
    </row>
    <row r="116" spans="1:6">
      <c r="A116" s="4" t="s">
        <v>1311</v>
      </c>
      <c r="E116" s="5" t="n">
        <v>6640</v>
      </c>
    </row>
    <row r="117" spans="1:6">
      <c r="A117" s="4" t="s">
        <v>1312</v>
      </c>
      <c r="E117" s="5" t="n">
        <v>-68</v>
      </c>
    </row>
    <row r="118" spans="1:6">
      <c r="A118" s="4" t="s">
        <v>1325</v>
      </c>
    </row>
    <row r="119" spans="1:6">
      <c r="A119" s="3" t="s">
        <v>1306</v>
      </c>
    </row>
    <row r="120" spans="1:6">
      <c r="A120" s="4" t="s">
        <v>1182</v>
      </c>
      <c r="C120" s="5" t="n">
        <v>986032</v>
      </c>
      <c r="E120" s="5" t="n">
        <v>827225</v>
      </c>
    </row>
    <row r="121" spans="1:6">
      <c r="A121" s="4" t="s">
        <v>1184</v>
      </c>
      <c r="C121" s="5" t="n">
        <v>2579</v>
      </c>
      <c r="E121" s="5" t="n">
        <v>46152</v>
      </c>
    </row>
    <row r="122" spans="1:6">
      <c r="A122" s="4" t="s">
        <v>1309</v>
      </c>
      <c r="C122" s="5" t="n">
        <v>-3749</v>
      </c>
      <c r="E122" s="5" t="n">
        <v>-6569</v>
      </c>
    </row>
    <row r="123" spans="1:6">
      <c r="A123" s="4" t="s">
        <v>1310</v>
      </c>
      <c r="C123" s="5" t="n">
        <v>-50097</v>
      </c>
      <c r="E123" s="5" t="n">
        <v>-2844</v>
      </c>
    </row>
    <row r="124" spans="1:6">
      <c r="A124" s="4" t="s">
        <v>1311</v>
      </c>
      <c r="E124" s="5" t="n">
        <v>9425</v>
      </c>
    </row>
    <row r="125" spans="1:6">
      <c r="A125" s="4" t="s">
        <v>1312</v>
      </c>
      <c r="C125" s="5" t="n">
        <v>-5742</v>
      </c>
      <c r="E125" s="5" t="n">
        <v>112643</v>
      </c>
    </row>
    <row r="126" spans="1:6">
      <c r="A126" s="4" t="s">
        <v>1307</v>
      </c>
      <c r="C126" s="5" t="n">
        <v>929023</v>
      </c>
      <c r="E126" s="5" t="n">
        <v>986032</v>
      </c>
    </row>
    <row r="127" spans="1:6">
      <c r="A127" s="4" t="s">
        <v>1326</v>
      </c>
    </row>
    <row r="128" spans="1:6">
      <c r="A128" s="3" t="s">
        <v>1306</v>
      </c>
    </row>
    <row r="129" spans="1:6">
      <c r="A129" s="4" t="s">
        <v>1182</v>
      </c>
      <c r="C129" s="5" t="n">
        <v>558061</v>
      </c>
      <c r="E129" s="5" t="n">
        <v>475941</v>
      </c>
    </row>
    <row r="130" spans="1:6">
      <c r="A130" s="4" t="s">
        <v>1184</v>
      </c>
      <c r="C130" s="5" t="n">
        <v>74744</v>
      </c>
      <c r="E130" s="5" t="n">
        <v>81753</v>
      </c>
    </row>
    <row r="131" spans="1:6">
      <c r="A131" s="4" t="s">
        <v>1309</v>
      </c>
      <c r="C131" s="5" t="n">
        <v>-2662</v>
      </c>
      <c r="E131" s="5" t="n">
        <v>-5378</v>
      </c>
    </row>
    <row r="132" spans="1:6">
      <c r="A132" s="4" t="s">
        <v>1310</v>
      </c>
      <c r="C132" s="5" t="n">
        <v>-41595</v>
      </c>
      <c r="E132" s="5" t="n">
        <v>-827</v>
      </c>
    </row>
    <row r="133" spans="1:6">
      <c r="A133" s="4" t="s">
        <v>1312</v>
      </c>
      <c r="C133" s="5" t="n">
        <v>-6099</v>
      </c>
    </row>
    <row r="134" spans="1:6">
      <c r="A134" s="4" t="s">
        <v>1307</v>
      </c>
      <c r="C134" s="5" t="n">
        <v>582449</v>
      </c>
      <c r="E134" s="5" t="n">
        <v>558061</v>
      </c>
    </row>
    <row r="135" spans="1:6">
      <c r="A135" s="4" t="s">
        <v>1327</v>
      </c>
    </row>
    <row r="136" spans="1:6">
      <c r="A136" s="3" t="s">
        <v>1306</v>
      </c>
    </row>
    <row r="137" spans="1:6">
      <c r="A137" s="4" t="s">
        <v>1312</v>
      </c>
      <c r="E137" s="5" t="n">
        <v>14</v>
      </c>
    </row>
    <row r="138" spans="1:6">
      <c r="A138" s="4" t="s">
        <v>1328</v>
      </c>
    </row>
    <row r="139" spans="1:6">
      <c r="A139" s="3" t="s">
        <v>1306</v>
      </c>
    </row>
    <row r="140" spans="1:6">
      <c r="A140" s="4" t="s">
        <v>1182</v>
      </c>
      <c r="C140" s="5" t="n">
        <v>10416</v>
      </c>
      <c r="E140" s="5" t="n">
        <v>10649</v>
      </c>
    </row>
    <row r="141" spans="1:6">
      <c r="A141" s="4" t="s">
        <v>1184</v>
      </c>
      <c r="C141" s="5" t="n">
        <v>11</v>
      </c>
      <c r="E141" s="5" t="n">
        <v>174</v>
      </c>
    </row>
    <row r="142" spans="1:6">
      <c r="A142" s="4" t="s">
        <v>1309</v>
      </c>
      <c r="C142" s="5" t="n">
        <v>-190</v>
      </c>
      <c r="E142" s="5" t="n">
        <v>-341</v>
      </c>
    </row>
    <row r="143" spans="1:6">
      <c r="A143" s="4" t="s">
        <v>1310</v>
      </c>
      <c r="C143" s="5" t="n">
        <v>-1079</v>
      </c>
      <c r="E143" s="5" t="n">
        <v>-396</v>
      </c>
    </row>
    <row r="144" spans="1:6">
      <c r="A144" s="4" t="s">
        <v>1311</v>
      </c>
      <c r="E144" s="5" t="n">
        <v>357</v>
      </c>
    </row>
    <row r="145" spans="1:6">
      <c r="A145" s="4" t="s">
        <v>1312</v>
      </c>
      <c r="C145" s="5" t="n">
        <v>788</v>
      </c>
      <c r="E145" s="5" t="n">
        <v>-27</v>
      </c>
    </row>
    <row r="146" spans="1:6">
      <c r="A146" s="4" t="s">
        <v>1307</v>
      </c>
      <c r="C146" s="5" t="n">
        <v>9946</v>
      </c>
      <c r="E146" s="5" t="n">
        <v>10416</v>
      </c>
    </row>
    <row r="147" spans="1:6">
      <c r="A147" s="4" t="s">
        <v>1329</v>
      </c>
    </row>
    <row r="148" spans="1:6">
      <c r="A148" s="3" t="s">
        <v>1306</v>
      </c>
    </row>
    <row r="149" spans="1:6">
      <c r="A149" s="4" t="s">
        <v>1182</v>
      </c>
      <c r="C149" s="5" t="n">
        <v>8792</v>
      </c>
      <c r="E149" s="5" t="n">
        <v>7932</v>
      </c>
    </row>
    <row r="150" spans="1:6">
      <c r="A150" s="4" t="s">
        <v>1184</v>
      </c>
      <c r="C150" s="5" t="n">
        <v>837</v>
      </c>
      <c r="E150" s="5" t="n">
        <v>1103</v>
      </c>
    </row>
    <row r="151" spans="1:6">
      <c r="A151" s="4" t="s">
        <v>1309</v>
      </c>
      <c r="C151" s="5" t="n">
        <v>-114</v>
      </c>
      <c r="E151" s="5" t="n">
        <v>-250</v>
      </c>
    </row>
    <row r="152" spans="1:6">
      <c r="A152" s="4" t="s">
        <v>1310</v>
      </c>
      <c r="C152" s="5" t="n">
        <v>-1057</v>
      </c>
      <c r="E152" s="5" t="n">
        <v>-365</v>
      </c>
    </row>
    <row r="153" spans="1:6">
      <c r="A153" s="4" t="s">
        <v>1311</v>
      </c>
      <c r="E153" s="5" t="n">
        <v>358</v>
      </c>
    </row>
    <row r="154" spans="1:6">
      <c r="A154" s="4" t="s">
        <v>1312</v>
      </c>
      <c r="C154" s="5" t="n">
        <v>-68</v>
      </c>
    </row>
    <row r="155" spans="1:6">
      <c r="A155" s="4" t="s">
        <v>1307</v>
      </c>
      <c r="C155" s="5" t="n">
        <v>8390</v>
      </c>
      <c r="E155" s="5" t="n">
        <v>8792</v>
      </c>
    </row>
    <row r="156" spans="1:6">
      <c r="A156" s="4" t="s">
        <v>1330</v>
      </c>
    </row>
    <row r="157" spans="1:6">
      <c r="A157" s="3" t="s">
        <v>1306</v>
      </c>
    </row>
    <row r="158" spans="1:6">
      <c r="A158" s="4" t="s">
        <v>1182</v>
      </c>
      <c r="C158" s="5" t="n">
        <v>14047</v>
      </c>
      <c r="E158" s="5" t="n">
        <v>13429</v>
      </c>
    </row>
    <row r="159" spans="1:6">
      <c r="A159" s="4" t="s">
        <v>1184</v>
      </c>
      <c r="C159" s="5" t="n">
        <v>31</v>
      </c>
      <c r="E159" s="5" t="n">
        <v>89</v>
      </c>
    </row>
    <row r="160" spans="1:6">
      <c r="A160" s="4" t="s">
        <v>1309</v>
      </c>
      <c r="C160" s="5" t="n">
        <v>-157</v>
      </c>
      <c r="E160" s="5" t="n">
        <v>-61</v>
      </c>
    </row>
    <row r="161" spans="1:6">
      <c r="A161" s="4" t="s">
        <v>1310</v>
      </c>
      <c r="C161" s="5" t="n">
        <v>-487</v>
      </c>
      <c r="E161" s="5" t="n">
        <v>-88</v>
      </c>
    </row>
    <row r="162" spans="1:6">
      <c r="A162" s="4" t="s">
        <v>1311</v>
      </c>
      <c r="E162" s="5" t="n">
        <v>359</v>
      </c>
    </row>
    <row r="163" spans="1:6">
      <c r="A163" s="4" t="s">
        <v>1312</v>
      </c>
      <c r="C163" s="5" t="n">
        <v>468</v>
      </c>
      <c r="E163" s="5" t="n">
        <v>319</v>
      </c>
    </row>
    <row r="164" spans="1:6">
      <c r="A164" s="4" t="s">
        <v>1307</v>
      </c>
      <c r="C164" s="5" t="n">
        <v>13902</v>
      </c>
      <c r="E164" s="5" t="n">
        <v>14047</v>
      </c>
    </row>
    <row r="165" spans="1:6">
      <c r="A165" s="4" t="s">
        <v>1331</v>
      </c>
    </row>
    <row r="166" spans="1:6">
      <c r="A166" s="3" t="s">
        <v>1306</v>
      </c>
    </row>
    <row r="167" spans="1:6">
      <c r="A167" s="4" t="s">
        <v>1182</v>
      </c>
      <c r="C167" s="5" t="n">
        <v>9172</v>
      </c>
      <c r="E167" s="5" t="n">
        <v>7577</v>
      </c>
    </row>
    <row r="168" spans="1:6">
      <c r="A168" s="4" t="s">
        <v>1184</v>
      </c>
      <c r="C168" s="5" t="n">
        <v>1109</v>
      </c>
      <c r="E168" s="5" t="n">
        <v>1156</v>
      </c>
    </row>
    <row r="169" spans="1:6">
      <c r="A169" s="4" t="s">
        <v>1309</v>
      </c>
      <c r="C169" s="5" t="n">
        <v>-152</v>
      </c>
      <c r="E169" s="5" t="n">
        <v>-60</v>
      </c>
    </row>
    <row r="170" spans="1:6">
      <c r="A170" s="4" t="s">
        <v>1310</v>
      </c>
      <c r="C170" s="5" t="n">
        <v>-236</v>
      </c>
      <c r="E170" s="5" t="n">
        <v>-22</v>
      </c>
    </row>
    <row r="171" spans="1:6">
      <c r="A171" s="4" t="s">
        <v>1311</v>
      </c>
      <c r="E171" s="5" t="n">
        <v>319</v>
      </c>
    </row>
    <row r="172" spans="1:6">
      <c r="A172" s="4" t="s">
        <v>1312</v>
      </c>
      <c r="C172" s="5" t="n">
        <v>-13</v>
      </c>
      <c r="E172" s="5" t="n">
        <v>202</v>
      </c>
    </row>
    <row r="173" spans="1:6">
      <c r="A173" s="4" t="s">
        <v>1307</v>
      </c>
      <c r="C173" s="5" t="n">
        <v>9880</v>
      </c>
      <c r="E173" s="5" t="n">
        <v>9172</v>
      </c>
    </row>
    <row r="174" spans="1:6">
      <c r="A174" s="4" t="s">
        <v>1332</v>
      </c>
    </row>
    <row r="175" spans="1:6">
      <c r="A175" s="3" t="s">
        <v>1306</v>
      </c>
    </row>
    <row r="176" spans="1:6">
      <c r="A176" s="4" t="s">
        <v>1182</v>
      </c>
      <c r="C176" s="5" t="n">
        <v>30051</v>
      </c>
      <c r="E176" s="5" t="n">
        <v>26291</v>
      </c>
    </row>
    <row r="177" spans="1:6">
      <c r="A177" s="4" t="s">
        <v>1184</v>
      </c>
      <c r="C177" s="5" t="n">
        <v>2822</v>
      </c>
      <c r="E177" s="5" t="n">
        <v>15797</v>
      </c>
    </row>
    <row r="178" spans="1:6">
      <c r="A178" s="4" t="s">
        <v>1309</v>
      </c>
      <c r="C178" s="5" t="n">
        <v>0</v>
      </c>
      <c r="E178" s="5" t="n">
        <v>0</v>
      </c>
    </row>
    <row r="179" spans="1:6">
      <c r="A179" s="4" t="s">
        <v>1310</v>
      </c>
      <c r="C179" s="5" t="n">
        <v>0</v>
      </c>
      <c r="E179" s="5" t="n">
        <v>0</v>
      </c>
    </row>
    <row r="180" spans="1:6">
      <c r="A180" s="4" t="s">
        <v>1311</v>
      </c>
      <c r="E180" s="5" t="n">
        <v>0</v>
      </c>
    </row>
    <row r="181" spans="1:6">
      <c r="A181" s="4" t="s">
        <v>1312</v>
      </c>
      <c r="C181" s="5" t="n">
        <v>-28124</v>
      </c>
      <c r="E181" s="5" t="n">
        <v>-12037</v>
      </c>
    </row>
    <row r="182" spans="1:6">
      <c r="A182" s="4" t="s">
        <v>1307</v>
      </c>
      <c r="C182" s="5" t="n">
        <v>4749</v>
      </c>
      <c r="E182" s="5" t="n">
        <v>30051</v>
      </c>
    </row>
    <row r="183" spans="1:6">
      <c r="A183" s="4" t="s">
        <v>1333</v>
      </c>
    </row>
    <row r="184" spans="1:6">
      <c r="A184" s="3" t="s">
        <v>1306</v>
      </c>
    </row>
    <row r="185" spans="1:6">
      <c r="A185" s="4" t="s">
        <v>1182</v>
      </c>
      <c r="C185" s="5" t="n">
        <v>105788</v>
      </c>
      <c r="E185" s="5" t="n">
        <v>68123</v>
      </c>
    </row>
    <row r="186" spans="1:6">
      <c r="A186" s="4" t="s">
        <v>1184</v>
      </c>
      <c r="C186" s="5" t="n">
        <v>173333</v>
      </c>
      <c r="E186" s="5" t="n">
        <v>210915</v>
      </c>
    </row>
    <row r="187" spans="1:6">
      <c r="A187" s="4" t="s">
        <v>1309</v>
      </c>
      <c r="C187" s="5" t="n">
        <v>0</v>
      </c>
      <c r="E187" s="5" t="n">
        <v>-352</v>
      </c>
    </row>
    <row r="188" spans="1:6">
      <c r="A188" s="4" t="s">
        <v>1310</v>
      </c>
      <c r="C188" s="5" t="n">
        <v>-190</v>
      </c>
      <c r="E188" s="5" t="n">
        <v>0</v>
      </c>
    </row>
    <row r="189" spans="1:6">
      <c r="A189" s="4" t="s">
        <v>1311</v>
      </c>
      <c r="E189" s="5" t="n">
        <v>1037</v>
      </c>
    </row>
    <row r="190" spans="1:6">
      <c r="A190" s="4" t="s">
        <v>1312</v>
      </c>
      <c r="C190" s="5" t="n">
        <v>-177809</v>
      </c>
      <c r="E190" s="5" t="n">
        <v>-173935</v>
      </c>
    </row>
    <row r="191" spans="1:6">
      <c r="A191" s="4" t="s">
        <v>1307</v>
      </c>
      <c r="C191" s="5" t="n">
        <v>101122</v>
      </c>
      <c r="E191" s="5" t="n">
        <v>105788</v>
      </c>
    </row>
    <row r="192" spans="1:6">
      <c r="A192" s="4" t="s">
        <v>1334</v>
      </c>
    </row>
    <row r="193" spans="1:6">
      <c r="A193" s="3" t="s">
        <v>1306</v>
      </c>
    </row>
    <row r="194" spans="1:6">
      <c r="A194" s="4" t="s">
        <v>1182</v>
      </c>
      <c r="C194" s="5" t="n">
        <v>18729</v>
      </c>
      <c r="E194" s="5" t="n">
        <v>12916</v>
      </c>
    </row>
    <row r="195" spans="1:6">
      <c r="A195" s="4" t="s">
        <v>1184</v>
      </c>
      <c r="C195" s="5" t="n">
        <v>16343</v>
      </c>
      <c r="E195" s="5" t="n">
        <v>5813</v>
      </c>
    </row>
    <row r="196" spans="1:6">
      <c r="A196" s="4" t="s">
        <v>1309</v>
      </c>
      <c r="C196" s="5" t="n">
        <v>0</v>
      </c>
      <c r="E196" s="5" t="n">
        <v>0</v>
      </c>
    </row>
    <row r="197" spans="1:6">
      <c r="A197" s="4" t="s">
        <v>1310</v>
      </c>
      <c r="C197" s="5" t="n">
        <v>0</v>
      </c>
      <c r="E197" s="5" t="n">
        <v>0</v>
      </c>
    </row>
    <row r="198" spans="1:6">
      <c r="A198" s="4" t="s">
        <v>1311</v>
      </c>
      <c r="B198" s="4" t="s">
        <v>1049</v>
      </c>
      <c r="E198" s="5" t="n">
        <v>0</v>
      </c>
    </row>
    <row r="199" spans="1:6">
      <c r="A199" s="4" t="s">
        <v>1312</v>
      </c>
      <c r="C199" s="5" t="n">
        <v>6623</v>
      </c>
      <c r="E199" s="5" t="n">
        <v>-2</v>
      </c>
      <c r="F199" s="4" t="s">
        <v>1049</v>
      </c>
    </row>
    <row r="200" spans="1:6">
      <c r="A200" s="4" t="s">
        <v>1307</v>
      </c>
      <c r="C200" s="5" t="n">
        <v>41695</v>
      </c>
      <c r="E200" s="5" t="n">
        <v>18729</v>
      </c>
    </row>
    <row r="201" spans="1:6">
      <c r="A201" s="4" t="s">
        <v>1335</v>
      </c>
    </row>
    <row r="202" spans="1:6">
      <c r="A202" s="3" t="s">
        <v>1306</v>
      </c>
    </row>
    <row r="203" spans="1:6">
      <c r="A203" s="4" t="s">
        <v>1182</v>
      </c>
      <c r="B203" s="4" t="s">
        <v>1049</v>
      </c>
      <c r="C203" s="5" t="n">
        <v>124467</v>
      </c>
      <c r="E203" s="5" t="n">
        <v>106838</v>
      </c>
    </row>
    <row r="204" spans="1:6">
      <c r="A204" s="4" t="s">
        <v>1184</v>
      </c>
      <c r="B204" s="4" t="s">
        <v>1049</v>
      </c>
      <c r="C204" s="5" t="n">
        <v>18282</v>
      </c>
      <c r="E204" s="5" t="n">
        <v>17631</v>
      </c>
    </row>
    <row r="205" spans="1:6">
      <c r="A205" s="4" t="s">
        <v>1309</v>
      </c>
      <c r="B205" s="4" t="s">
        <v>1049</v>
      </c>
      <c r="C205" s="5" t="n">
        <v>-13573</v>
      </c>
      <c r="E205" s="5" t="n">
        <v>0</v>
      </c>
    </row>
    <row r="206" spans="1:6">
      <c r="A206" s="4" t="s">
        <v>1310</v>
      </c>
      <c r="B206" s="4" t="s">
        <v>1049</v>
      </c>
      <c r="C206" s="5" t="n">
        <v>0</v>
      </c>
      <c r="E206" s="5" t="n">
        <v>0</v>
      </c>
    </row>
    <row r="207" spans="1:6">
      <c r="A207" s="4" t="s">
        <v>1311</v>
      </c>
      <c r="E207" s="5" t="n">
        <v>0</v>
      </c>
    </row>
    <row r="208" spans="1:6">
      <c r="A208" s="4" t="s">
        <v>1312</v>
      </c>
      <c r="C208" s="5" t="n">
        <v>1271</v>
      </c>
      <c r="D208" s="4" t="s">
        <v>1049</v>
      </c>
      <c r="E208" s="5" t="n">
        <v>0</v>
      </c>
    </row>
    <row r="209" spans="1:6">
      <c r="A209" s="4" t="s">
        <v>1307</v>
      </c>
      <c r="B209" s="4" t="s">
        <v>1049</v>
      </c>
      <c r="C209" s="5" t="n">
        <v>130447</v>
      </c>
      <c r="E209" s="5" t="n">
        <v>124467</v>
      </c>
    </row>
    <row r="210" spans="1:6">
      <c r="A210" s="4" t="s">
        <v>1336</v>
      </c>
    </row>
    <row r="211" spans="1:6">
      <c r="A211" s="3" t="s">
        <v>1306</v>
      </c>
    </row>
    <row r="212" spans="1:6">
      <c r="A212" s="4" t="s">
        <v>1182</v>
      </c>
      <c r="C212" s="5" t="n">
        <v>247889</v>
      </c>
      <c r="E212" s="5" t="n">
        <v>187603</v>
      </c>
    </row>
    <row r="213" spans="1:6">
      <c r="A213" s="4" t="s">
        <v>1184</v>
      </c>
      <c r="C213" s="5" t="n">
        <v>10594</v>
      </c>
      <c r="E213" s="5" t="n">
        <v>34532</v>
      </c>
    </row>
    <row r="214" spans="1:6">
      <c r="A214" s="4" t="s">
        <v>1309</v>
      </c>
      <c r="C214" s="5" t="n">
        <v>0</v>
      </c>
      <c r="E214" s="5" t="n">
        <v>0</v>
      </c>
    </row>
    <row r="215" spans="1:6">
      <c r="A215" s="4" t="s">
        <v>1310</v>
      </c>
      <c r="C215" s="5" t="n">
        <v>-17195</v>
      </c>
      <c r="E215" s="5" t="n">
        <v>0</v>
      </c>
    </row>
    <row r="216" spans="1:6">
      <c r="A216" s="4" t="s">
        <v>1311</v>
      </c>
      <c r="E216" s="5" t="n">
        <v>25754</v>
      </c>
    </row>
    <row r="217" spans="1:6">
      <c r="A217" s="4" t="s">
        <v>1312</v>
      </c>
      <c r="C217" s="5" t="n">
        <v>0</v>
      </c>
      <c r="E217" s="5" t="n">
        <v>0</v>
      </c>
    </row>
    <row r="218" spans="1:6">
      <c r="A218" s="4" t="s">
        <v>1307</v>
      </c>
      <c r="C218" s="5" t="n">
        <v>241288</v>
      </c>
      <c r="E218" s="5" t="n">
        <v>247889</v>
      </c>
    </row>
    <row r="219" spans="1:6">
      <c r="A219" s="4" t="s">
        <v>1337</v>
      </c>
    </row>
    <row r="220" spans="1:6">
      <c r="A220" s="3" t="s">
        <v>1306</v>
      </c>
    </row>
    <row r="221" spans="1:6">
      <c r="A221" s="4" t="s">
        <v>1182</v>
      </c>
      <c r="C221" s="5" t="n">
        <v>141275</v>
      </c>
      <c r="E221" s="5" t="n">
        <v>99993</v>
      </c>
    </row>
    <row r="222" spans="1:6">
      <c r="A222" s="4" t="s">
        <v>1184</v>
      </c>
      <c r="C222" s="5" t="n">
        <v>25254</v>
      </c>
      <c r="E222" s="5" t="n">
        <v>22417</v>
      </c>
    </row>
    <row r="223" spans="1:6">
      <c r="A223" s="4" t="s">
        <v>1309</v>
      </c>
      <c r="C223" s="5" t="n">
        <v>0</v>
      </c>
      <c r="E223" s="5" t="n">
        <v>0</v>
      </c>
    </row>
    <row r="224" spans="1:6">
      <c r="A224" s="4" t="s">
        <v>1310</v>
      </c>
      <c r="C224" s="5" t="n">
        <v>-8408</v>
      </c>
      <c r="E224" s="5" t="n">
        <v>0</v>
      </c>
    </row>
    <row r="225" spans="1:6">
      <c r="A225" s="4" t="s">
        <v>1311</v>
      </c>
      <c r="E225" s="5" t="n">
        <v>19335</v>
      </c>
    </row>
    <row r="226" spans="1:6">
      <c r="A226" s="4" t="s">
        <v>1312</v>
      </c>
      <c r="C226" s="5" t="n">
        <v>0</v>
      </c>
      <c r="E226" s="5" t="n">
        <v>-470</v>
      </c>
    </row>
    <row r="227" spans="1:6">
      <c r="A227" s="4" t="s">
        <v>1307</v>
      </c>
      <c r="C227" s="5" t="n">
        <v>158121</v>
      </c>
      <c r="E227" s="5" t="n">
        <v>141275</v>
      </c>
    </row>
    <row r="228" spans="1:6">
      <c r="A228" s="4" t="s">
        <v>1338</v>
      </c>
    </row>
    <row r="229" spans="1:6">
      <c r="A229" s="3" t="s">
        <v>1306</v>
      </c>
    </row>
    <row r="230" spans="1:6">
      <c r="A230" s="4" t="s">
        <v>1182</v>
      </c>
      <c r="C230" s="5" t="n">
        <v>10990</v>
      </c>
      <c r="E230" s="5" t="n">
        <v>4080</v>
      </c>
    </row>
    <row r="231" spans="1:6">
      <c r="A231" s="4" t="s">
        <v>1184</v>
      </c>
      <c r="C231" s="5" t="n">
        <v>17916</v>
      </c>
      <c r="E231" s="5" t="n">
        <v>0</v>
      </c>
    </row>
    <row r="232" spans="1:6">
      <c r="A232" s="4" t="s">
        <v>1309</v>
      </c>
      <c r="C232" s="5" t="n">
        <v>0</v>
      </c>
      <c r="E232" s="5" t="n">
        <v>0</v>
      </c>
    </row>
    <row r="233" spans="1:6">
      <c r="A233" s="4" t="s">
        <v>1310</v>
      </c>
      <c r="C233" s="5" t="n">
        <v>-8785</v>
      </c>
      <c r="E233" s="5" t="n">
        <v>0</v>
      </c>
    </row>
    <row r="234" spans="1:6">
      <c r="A234" s="4" t="s">
        <v>1311</v>
      </c>
      <c r="E234" s="5" t="n">
        <v>6910</v>
      </c>
    </row>
    <row r="235" spans="1:6">
      <c r="A235" s="4" t="s">
        <v>1312</v>
      </c>
      <c r="C235" s="5" t="n">
        <v>0</v>
      </c>
      <c r="E235" s="5" t="n">
        <v>0</v>
      </c>
    </row>
    <row r="236" spans="1:6">
      <c r="A236" s="4" t="s">
        <v>1307</v>
      </c>
      <c r="C236" s="6" t="n">
        <v>20121</v>
      </c>
      <c r="E236" s="6" t="n">
        <v>10990</v>
      </c>
    </row>
    <row r="237" spans="1:6"/>
    <row r="238" spans="1:6">
      <c r="A238" s="4" t="s">
        <v>1049</v>
      </c>
      <c r="B238" s="4" t="s">
        <v>1339</v>
      </c>
    </row>
  </sheetData>
  <mergeCells count="6">
    <mergeCell ref="A1:B2"/>
    <mergeCell ref="C1:F1"/>
    <mergeCell ref="C2:D2"/>
    <mergeCell ref="E2:F2"/>
    <mergeCell ref="A237:E237"/>
    <mergeCell ref="B238:E23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2"/>
  </cols>
  <sheetData>
    <row r="1" spans="1:2">
      <c r="A1" s="1" t="s">
        <v>1340</v>
      </c>
      <c r="B1" s="2" t="s">
        <v>1341</v>
      </c>
    </row>
    <row r="2" spans="1:2">
      <c r="A2" s="4" t="s">
        <v>1297</v>
      </c>
    </row>
    <row r="3" spans="1:2">
      <c r="A3" s="3" t="s">
        <v>1306</v>
      </c>
    </row>
    <row r="4" spans="1:2">
      <c r="A4" s="4" t="s">
        <v>1298</v>
      </c>
      <c r="B4" s="5" t="n">
        <v>1221</v>
      </c>
    </row>
    <row r="5" spans="1:2">
      <c r="A5" s="4" t="s">
        <v>1342</v>
      </c>
    </row>
    <row r="6" spans="1:2">
      <c r="A6" s="3" t="s">
        <v>1306</v>
      </c>
    </row>
    <row r="7" spans="1:2">
      <c r="A7" s="4" t="s">
        <v>1298</v>
      </c>
      <c r="B7" s="5" t="n">
        <v>1300</v>
      </c>
    </row>
    <row r="8" spans="1:2">
      <c r="A8" s="4" t="s">
        <v>1343</v>
      </c>
    </row>
    <row r="9" spans="1:2">
      <c r="A9" s="3" t="s">
        <v>1306</v>
      </c>
    </row>
    <row r="10" spans="1:2">
      <c r="A10" s="4" t="s">
        <v>1298</v>
      </c>
      <c r="B10" s="5" t="n">
        <v>17</v>
      </c>
    </row>
    <row r="11" spans="1:2">
      <c r="A11" s="4" t="s">
        <v>1344</v>
      </c>
    </row>
    <row r="12" spans="1:2">
      <c r="A12" s="3" t="s">
        <v>1306</v>
      </c>
    </row>
    <row r="13" spans="1:2">
      <c r="A13" s="4" t="s">
        <v>1345</v>
      </c>
      <c r="B13" s="5" t="n">
        <v>6000</v>
      </c>
    </row>
    <row r="14" spans="1:2">
      <c r="A14" s="4" t="s">
        <v>1346</v>
      </c>
    </row>
    <row r="15" spans="1:2">
      <c r="A15" s="3" t="s">
        <v>1306</v>
      </c>
    </row>
    <row r="16" spans="1:2">
      <c r="A16" s="4" t="s">
        <v>1345</v>
      </c>
      <c r="B16" s="5" t="n">
        <v>2250</v>
      </c>
    </row>
    <row r="17" spans="1:2">
      <c r="A17" s="4" t="s">
        <v>1347</v>
      </c>
    </row>
    <row r="18" spans="1:2">
      <c r="A18" s="3" t="s">
        <v>1306</v>
      </c>
    </row>
    <row r="19" spans="1:2">
      <c r="A19" s="4" t="s">
        <v>1345</v>
      </c>
      <c r="B19" s="5" t="n">
        <v>2750</v>
      </c>
    </row>
    <row r="20" spans="1:2">
      <c r="A20" s="4" t="s">
        <v>1348</v>
      </c>
    </row>
    <row r="21" spans="1:2">
      <c r="A21" s="3" t="s">
        <v>1306</v>
      </c>
    </row>
    <row r="22" spans="1:2">
      <c r="A22" s="4" t="s">
        <v>1298</v>
      </c>
      <c r="B22" s="5" t="n">
        <v>1300</v>
      </c>
    </row>
    <row r="23" spans="1:2">
      <c r="A23" s="4" t="s">
        <v>1349</v>
      </c>
    </row>
    <row r="24" spans="1:2">
      <c r="A24" s="3" t="s">
        <v>1306</v>
      </c>
    </row>
    <row r="25" spans="1:2">
      <c r="A25" s="4" t="s">
        <v>1298</v>
      </c>
      <c r="B25" s="5" t="n">
        <v>18</v>
      </c>
    </row>
    <row r="26" spans="1:2">
      <c r="A26" s="4" t="s">
        <v>1350</v>
      </c>
    </row>
    <row r="27" spans="1:2">
      <c r="A27" s="3" t="s">
        <v>1306</v>
      </c>
    </row>
    <row r="28" spans="1:2">
      <c r="A28" s="4" t="s">
        <v>1345</v>
      </c>
      <c r="B28" s="5" t="n">
        <v>6000</v>
      </c>
    </row>
    <row r="29" spans="1:2">
      <c r="A29" s="4" t="s">
        <v>1351</v>
      </c>
    </row>
    <row r="30" spans="1:2">
      <c r="A30" s="3" t="s">
        <v>1306</v>
      </c>
    </row>
    <row r="31" spans="1:2">
      <c r="A31" s="4" t="s">
        <v>1345</v>
      </c>
      <c r="B31" s="5" t="n">
        <v>2250</v>
      </c>
    </row>
    <row r="32" spans="1:2">
      <c r="A32" s="4" t="s">
        <v>1352</v>
      </c>
    </row>
    <row r="33" spans="1:2">
      <c r="A33" s="3" t="s">
        <v>1306</v>
      </c>
    </row>
    <row r="34" spans="1:2">
      <c r="A34" s="4" t="s">
        <v>1345</v>
      </c>
      <c r="B34" s="5" t="n">
        <v>26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353</v>
      </c>
      <c r="B1" s="2" t="s">
        <v>1</v>
      </c>
    </row>
    <row r="2" spans="1:4">
      <c r="B2" s="2" t="s">
        <v>1354</v>
      </c>
      <c r="C2" s="2" t="s">
        <v>1289</v>
      </c>
      <c r="D2" s="2" t="s">
        <v>1215</v>
      </c>
    </row>
    <row r="3" spans="1:4">
      <c r="A3" s="3" t="s">
        <v>1306</v>
      </c>
    </row>
    <row r="4" spans="1:4">
      <c r="A4" s="4" t="s">
        <v>1295</v>
      </c>
      <c r="B4" s="4" t="s">
        <v>1296</v>
      </c>
    </row>
    <row r="5" spans="1:4">
      <c r="A5" s="4" t="s">
        <v>1355</v>
      </c>
      <c r="B5" s="6" t="n">
        <v>1949555000</v>
      </c>
      <c r="C5" s="6" t="n">
        <v>1960025000</v>
      </c>
      <c r="D5" s="6" t="n">
        <v>1747624000</v>
      </c>
    </row>
    <row r="6" spans="1:4">
      <c r="A6" s="4" t="s">
        <v>1356</v>
      </c>
      <c r="B6" s="6" t="n">
        <v>6300000</v>
      </c>
      <c r="C6" s="6" t="n">
        <v>7500000</v>
      </c>
    </row>
    <row r="7" spans="1:4">
      <c r="A7" s="4" t="s">
        <v>1357</v>
      </c>
      <c r="B7" s="4" t="s">
        <v>1358</v>
      </c>
      <c r="C7" s="4" t="s">
        <v>1359</v>
      </c>
    </row>
    <row r="8" spans="1:4">
      <c r="A8" s="4" t="s">
        <v>959</v>
      </c>
      <c r="B8" s="6" t="n">
        <v>-11770000</v>
      </c>
      <c r="C8" s="6" t="n">
        <v>0</v>
      </c>
      <c r="D8" s="5" t="n">
        <v>0</v>
      </c>
    </row>
    <row r="9" spans="1:4">
      <c r="A9" s="4" t="s">
        <v>63</v>
      </c>
      <c r="B9" s="6" t="n">
        <v>269000</v>
      </c>
      <c r="C9" s="5" t="n">
        <v>269000</v>
      </c>
    </row>
    <row r="10" spans="1:4">
      <c r="A10" s="4" t="s">
        <v>1360</v>
      </c>
      <c r="B10" s="11" t="n">
        <v>5.5</v>
      </c>
    </row>
    <row r="11" spans="1:4">
      <c r="A11" s="4" t="s">
        <v>1361</v>
      </c>
      <c r="B11" s="11" t="n">
        <v>9.199999999999999</v>
      </c>
    </row>
    <row r="12" spans="1:4">
      <c r="A12" s="4" t="s">
        <v>1362</v>
      </c>
    </row>
    <row r="13" spans="1:4">
      <c r="A13" s="3" t="s">
        <v>1306</v>
      </c>
    </row>
    <row r="14" spans="1:4">
      <c r="A14" s="4" t="s">
        <v>1295</v>
      </c>
      <c r="B14" s="4" t="s">
        <v>1363</v>
      </c>
    </row>
    <row r="15" spans="1:4">
      <c r="A15" s="4" t="s">
        <v>1364</v>
      </c>
    </row>
    <row r="16" spans="1:4">
      <c r="A16" s="3" t="s">
        <v>1306</v>
      </c>
    </row>
    <row r="17" spans="1:4">
      <c r="A17" s="4" t="s">
        <v>1295</v>
      </c>
      <c r="B17" s="4" t="s">
        <v>1365</v>
      </c>
    </row>
    <row r="18" spans="1:4">
      <c r="A18" s="4" t="s">
        <v>983</v>
      </c>
    </row>
    <row r="19" spans="1:4">
      <c r="A19" s="3" t="s">
        <v>1306</v>
      </c>
    </row>
    <row r="20" spans="1:4">
      <c r="A20" s="4" t="s">
        <v>959</v>
      </c>
      <c r="B20" s="6" t="n">
        <v>11770000</v>
      </c>
    </row>
    <row r="21" spans="1:4">
      <c r="A21" s="4" t="s">
        <v>1366</v>
      </c>
    </row>
    <row r="22" spans="1:4">
      <c r="A22" s="3" t="s">
        <v>1306</v>
      </c>
    </row>
    <row r="23" spans="1:4">
      <c r="A23" s="4" t="s">
        <v>959</v>
      </c>
      <c r="B23" s="5" t="n">
        <v>7400000</v>
      </c>
    </row>
    <row r="24" spans="1:4">
      <c r="A24" s="4" t="s">
        <v>1367</v>
      </c>
    </row>
    <row r="25" spans="1:4">
      <c r="A25" s="3" t="s">
        <v>1306</v>
      </c>
    </row>
    <row r="26" spans="1:4">
      <c r="A26" s="4" t="s">
        <v>959</v>
      </c>
      <c r="B26" s="5" t="n">
        <v>7100000</v>
      </c>
    </row>
    <row r="27" spans="1:4">
      <c r="A27" s="4" t="s">
        <v>1368</v>
      </c>
    </row>
    <row r="28" spans="1:4">
      <c r="A28" s="3" t="s">
        <v>1306</v>
      </c>
    </row>
    <row r="29" spans="1:4">
      <c r="A29" s="4" t="s">
        <v>959</v>
      </c>
      <c r="B29" s="5" t="n">
        <v>2700000</v>
      </c>
    </row>
    <row r="30" spans="1:4">
      <c r="A30" s="4" t="s">
        <v>1369</v>
      </c>
    </row>
    <row r="31" spans="1:4">
      <c r="A31" s="3" t="s">
        <v>1306</v>
      </c>
    </row>
    <row r="32" spans="1:4">
      <c r="A32" s="4" t="s">
        <v>1370</v>
      </c>
      <c r="B32" s="5" t="n">
        <v>21620000</v>
      </c>
      <c r="D32" s="5" t="n">
        <v>3803000</v>
      </c>
    </row>
    <row r="33" spans="1:4">
      <c r="A33" s="4" t="s">
        <v>1371</v>
      </c>
    </row>
    <row r="34" spans="1:4">
      <c r="A34" s="3" t="s">
        <v>1306</v>
      </c>
    </row>
    <row r="35" spans="1:4">
      <c r="A35" s="4" t="s">
        <v>1370</v>
      </c>
      <c r="D35" s="6" t="n">
        <v>7452000</v>
      </c>
    </row>
    <row r="36" spans="1:4">
      <c r="A36" s="4" t="s">
        <v>1372</v>
      </c>
    </row>
    <row r="37" spans="1:4">
      <c r="A37" s="3" t="s">
        <v>1306</v>
      </c>
    </row>
    <row r="38" spans="1:4">
      <c r="A38" s="4" t="s">
        <v>1370</v>
      </c>
      <c r="C38" s="5" t="n">
        <v>2043000</v>
      </c>
    </row>
    <row r="39" spans="1:4">
      <c r="A39" s="4" t="s">
        <v>1373</v>
      </c>
    </row>
    <row r="40" spans="1:4">
      <c r="A40" s="3" t="s">
        <v>1306</v>
      </c>
    </row>
    <row r="41" spans="1:4">
      <c r="A41" s="4" t="s">
        <v>1184</v>
      </c>
      <c r="C41" s="6" t="n">
        <v>0</v>
      </c>
    </row>
    <row r="42" spans="1:4">
      <c r="A42" s="4" t="s">
        <v>1356</v>
      </c>
      <c r="B42"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4</v>
      </c>
      <c r="B1" s="2" t="s">
        <v>1</v>
      </c>
    </row>
    <row r="2" spans="1:3">
      <c r="B2" s="2" t="s">
        <v>27</v>
      </c>
      <c r="C2" s="2" t="s">
        <v>28</v>
      </c>
    </row>
    <row r="3" spans="1:3">
      <c r="A3" s="3" t="s">
        <v>1375</v>
      </c>
    </row>
    <row r="4" spans="1:3">
      <c r="A4" s="4" t="s">
        <v>1376</v>
      </c>
      <c r="B4" s="6" t="n">
        <v>10089</v>
      </c>
      <c r="C4" s="6" t="n">
        <v>10719</v>
      </c>
    </row>
    <row r="5" spans="1:3">
      <c r="A5" s="4" t="s">
        <v>1377</v>
      </c>
      <c r="B5" s="4" t="s">
        <v>1378</v>
      </c>
    </row>
    <row r="6" spans="1:3">
      <c r="A6" s="4" t="s">
        <v>1376</v>
      </c>
      <c r="B6" s="5" t="n">
        <v>222</v>
      </c>
      <c r="C6" s="5" t="n">
        <v>10089</v>
      </c>
    </row>
    <row r="7" spans="1:3">
      <c r="A7" s="4" t="s">
        <v>1379</v>
      </c>
    </row>
    <row r="8" spans="1:3">
      <c r="A8" s="3" t="s">
        <v>1375</v>
      </c>
    </row>
    <row r="9" spans="1:3">
      <c r="A9" s="4" t="s">
        <v>1376</v>
      </c>
      <c r="B9" s="5" t="n">
        <v>12011</v>
      </c>
      <c r="C9" s="5" t="n">
        <v>12103</v>
      </c>
    </row>
    <row r="10" spans="1:3">
      <c r="A10" s="4" t="s">
        <v>1377</v>
      </c>
      <c r="B10" s="5" t="n">
        <v>-11826</v>
      </c>
      <c r="C10" s="5" t="n">
        <v>-92</v>
      </c>
    </row>
    <row r="11" spans="1:3">
      <c r="A11" s="4" t="s">
        <v>1376</v>
      </c>
      <c r="B11" s="5" t="n">
        <v>342</v>
      </c>
      <c r="C11" s="5" t="n">
        <v>12011</v>
      </c>
    </row>
    <row r="12" spans="1:3">
      <c r="A12" s="4" t="s">
        <v>1380</v>
      </c>
      <c r="B12" s="5" t="n">
        <v>157</v>
      </c>
    </row>
    <row r="13" spans="1:3">
      <c r="A13" s="4" t="s">
        <v>1381</v>
      </c>
    </row>
    <row r="14" spans="1:3">
      <c r="A14" s="3" t="s">
        <v>1375</v>
      </c>
    </row>
    <row r="15" spans="1:3">
      <c r="A15" s="4" t="s">
        <v>1376</v>
      </c>
      <c r="B15" s="5" t="n">
        <v>-1922</v>
      </c>
      <c r="C15" s="5" t="n">
        <v>-1384</v>
      </c>
    </row>
    <row r="16" spans="1:3">
      <c r="A16" s="4" t="s">
        <v>1377</v>
      </c>
      <c r="B16" s="5" t="n">
        <v>2264</v>
      </c>
      <c r="C16" s="5" t="n">
        <v>-538</v>
      </c>
    </row>
    <row r="17" spans="1:3">
      <c r="A17" s="4" t="s">
        <v>1376</v>
      </c>
      <c r="B17" s="5" t="n">
        <v>-120</v>
      </c>
      <c r="C17" s="6" t="n">
        <v>-1922</v>
      </c>
    </row>
    <row r="18" spans="1:3">
      <c r="A18" s="4" t="s">
        <v>1380</v>
      </c>
      <c r="B18" s="6" t="n">
        <v>-46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2</v>
      </c>
      <c r="B1" s="2" t="s">
        <v>1</v>
      </c>
    </row>
    <row r="2" spans="1:4">
      <c r="B2" s="2" t="s">
        <v>27</v>
      </c>
      <c r="C2" s="2" t="s">
        <v>28</v>
      </c>
      <c r="D2" s="2" t="s">
        <v>85</v>
      </c>
    </row>
    <row r="3" spans="1:4">
      <c r="A3" s="3" t="s">
        <v>1375</v>
      </c>
    </row>
    <row r="4" spans="1:4">
      <c r="A4" s="4" t="s">
        <v>1376</v>
      </c>
      <c r="B4" s="6" t="n">
        <v>222000</v>
      </c>
      <c r="C4" s="6" t="n">
        <v>10089000</v>
      </c>
      <c r="D4" s="6" t="n">
        <v>10719000</v>
      </c>
    </row>
    <row r="5" spans="1:4">
      <c r="A5" s="4" t="s">
        <v>1383</v>
      </c>
      <c r="B5" s="5" t="n">
        <v>234677</v>
      </c>
      <c r="C5" s="5" t="n">
        <v>1821320</v>
      </c>
      <c r="D5" s="6" t="n">
        <v>1710766</v>
      </c>
    </row>
    <row r="6" spans="1:4">
      <c r="A6" s="4" t="s">
        <v>1377</v>
      </c>
      <c r="B6" s="4" t="s">
        <v>1378</v>
      </c>
    </row>
    <row r="7" spans="1:4">
      <c r="A7" s="4" t="s">
        <v>1384</v>
      </c>
    </row>
    <row r="8" spans="1:4">
      <c r="A8" s="3" t="s">
        <v>1375</v>
      </c>
    </row>
    <row r="9" spans="1:4">
      <c r="A9" s="4" t="s">
        <v>1376</v>
      </c>
      <c r="B9" s="5" t="n">
        <v>9600</v>
      </c>
    </row>
    <row r="10" spans="1:4">
      <c r="A10" s="4" t="s">
        <v>1377</v>
      </c>
      <c r="B10" s="5" t="n">
        <v>11250000</v>
      </c>
    </row>
    <row r="11" spans="1:4">
      <c r="A11" s="4" t="s">
        <v>1385</v>
      </c>
    </row>
    <row r="12" spans="1:4">
      <c r="A12" s="3" t="s">
        <v>1375</v>
      </c>
    </row>
    <row r="13" spans="1:4">
      <c r="A13" s="4" t="s">
        <v>1376</v>
      </c>
      <c r="B13" s="6" t="n">
        <v>191086</v>
      </c>
      <c r="C13" s="6" t="n">
        <v>2362429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386</v>
      </c>
      <c r="B1" s="2" t="s">
        <v>27</v>
      </c>
      <c r="C1" s="2" t="s">
        <v>28</v>
      </c>
    </row>
    <row r="2" spans="1:3">
      <c r="A2" s="4" t="s">
        <v>1387</v>
      </c>
    </row>
    <row r="3" spans="1:3">
      <c r="A3" s="3" t="s">
        <v>1388</v>
      </c>
    </row>
    <row r="4" spans="1:3">
      <c r="A4" s="4" t="s">
        <v>1389</v>
      </c>
      <c r="B4" s="4" t="s">
        <v>1390</v>
      </c>
      <c r="C4" s="4" t="s">
        <v>1391</v>
      </c>
    </row>
    <row r="5" spans="1:3">
      <c r="A5" s="4" t="s">
        <v>1392</v>
      </c>
    </row>
    <row r="6" spans="1:3">
      <c r="A6" s="3" t="s">
        <v>1388</v>
      </c>
    </row>
    <row r="7" spans="1:3">
      <c r="A7" s="4" t="s">
        <v>1389</v>
      </c>
      <c r="B7" s="4" t="s">
        <v>1393</v>
      </c>
      <c r="C7" s="4" t="s">
        <v>139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95</v>
      </c>
      <c r="C1" s="2" t="s">
        <v>27</v>
      </c>
      <c r="D1" s="2" t="s">
        <v>28</v>
      </c>
      <c r="E1" s="2" t="s">
        <v>1396</v>
      </c>
    </row>
    <row r="2" spans="1:5">
      <c r="A2" s="3" t="s">
        <v>1397</v>
      </c>
    </row>
    <row r="3" spans="1:5">
      <c r="A3" s="4" t="s">
        <v>1397</v>
      </c>
      <c r="C3" s="6" t="n">
        <v>194757</v>
      </c>
      <c r="D3" s="6" t="n">
        <v>234117</v>
      </c>
    </row>
    <row r="4" spans="1:5">
      <c r="A4" s="3" t="s">
        <v>1398</v>
      </c>
    </row>
    <row r="5" spans="1:5">
      <c r="A5" s="4" t="s">
        <v>1398</v>
      </c>
      <c r="C5" s="5" t="n">
        <v>62</v>
      </c>
      <c r="D5" s="5" t="n">
        <v>3</v>
      </c>
    </row>
    <row r="6" spans="1:5">
      <c r="A6" s="4" t="s">
        <v>1399</v>
      </c>
      <c r="C6" s="5" t="n">
        <v>39261</v>
      </c>
      <c r="D6" s="5" t="n">
        <v>55305</v>
      </c>
    </row>
    <row r="7" spans="1:5">
      <c r="A7" s="4" t="s">
        <v>1400</v>
      </c>
      <c r="C7" s="5" t="n">
        <v>233355</v>
      </c>
      <c r="D7" s="5" t="n">
        <v>273440</v>
      </c>
    </row>
    <row r="8" spans="1:5">
      <c r="A8" s="3" t="s">
        <v>1144</v>
      </c>
    </row>
    <row r="9" spans="1:5">
      <c r="A9" s="4" t="s">
        <v>1400</v>
      </c>
      <c r="C9" s="5" t="n">
        <v>233355</v>
      </c>
      <c r="D9" s="5" t="n">
        <v>273440</v>
      </c>
    </row>
    <row r="10" spans="1:5">
      <c r="A10" s="4" t="s">
        <v>1401</v>
      </c>
      <c r="C10" s="5" t="n">
        <v>663</v>
      </c>
      <c r="D10" s="5" t="n">
        <v>15982</v>
      </c>
    </row>
    <row r="11" spans="1:5">
      <c r="A11" s="3" t="s">
        <v>1147</v>
      </c>
    </row>
    <row r="12" spans="1:5">
      <c r="A12" s="4" t="s">
        <v>47</v>
      </c>
      <c r="C12" s="5" t="n">
        <v>-87839</v>
      </c>
      <c r="D12" s="5" t="n">
        <v>-130772</v>
      </c>
    </row>
    <row r="13" spans="1:5">
      <c r="A13" s="4" t="s">
        <v>131</v>
      </c>
    </row>
    <row r="14" spans="1:5">
      <c r="A14" s="3" t="s">
        <v>1397</v>
      </c>
    </row>
    <row r="15" spans="1:5">
      <c r="A15" s="4" t="s">
        <v>1402</v>
      </c>
      <c r="C15" s="5" t="n">
        <v>53070</v>
      </c>
      <c r="D15" s="5" t="n">
        <v>44634</v>
      </c>
      <c r="E15" s="6" t="n">
        <v>43108</v>
      </c>
    </row>
    <row r="16" spans="1:5">
      <c r="A16" s="3" t="s">
        <v>1398</v>
      </c>
    </row>
    <row r="17" spans="1:5">
      <c r="A17" s="4" t="s">
        <v>1399</v>
      </c>
      <c r="C17" s="5" t="n">
        <v>30750</v>
      </c>
      <c r="D17" s="5" t="n">
        <v>12788</v>
      </c>
    </row>
    <row r="18" spans="1:5">
      <c r="A18" s="4" t="s">
        <v>1400</v>
      </c>
      <c r="C18" s="5" t="n">
        <v>83820</v>
      </c>
      <c r="D18" s="5" t="n">
        <v>66474</v>
      </c>
    </row>
    <row r="19" spans="1:5">
      <c r="A19" s="3" t="s">
        <v>1144</v>
      </c>
    </row>
    <row r="20" spans="1:5">
      <c r="A20" s="4" t="s">
        <v>1400</v>
      </c>
      <c r="C20" s="5" t="n">
        <v>83820</v>
      </c>
      <c r="D20" s="5" t="n">
        <v>66474</v>
      </c>
    </row>
    <row r="21" spans="1:5">
      <c r="A21" s="4" t="s">
        <v>75</v>
      </c>
    </row>
    <row r="22" spans="1:5">
      <c r="A22" s="3" t="s">
        <v>1397</v>
      </c>
    </row>
    <row r="23" spans="1:5">
      <c r="A23" s="4" t="s">
        <v>1402</v>
      </c>
      <c r="C23" s="5" t="n">
        <v>194958</v>
      </c>
      <c r="D23" s="5" t="n">
        <v>168357</v>
      </c>
    </row>
    <row r="24" spans="1:5">
      <c r="A24" s="3" t="s">
        <v>1398</v>
      </c>
    </row>
    <row r="25" spans="1:5">
      <c r="A25" s="4" t="s">
        <v>1399</v>
      </c>
      <c r="C25" s="5" t="n">
        <v>40182</v>
      </c>
      <c r="D25" s="5" t="n">
        <v>3619</v>
      </c>
    </row>
    <row r="26" spans="1:5">
      <c r="A26" s="3" t="s">
        <v>1147</v>
      </c>
    </row>
    <row r="27" spans="1:5">
      <c r="A27" s="4" t="s">
        <v>1403</v>
      </c>
      <c r="C27" s="5" t="n">
        <v>33700</v>
      </c>
      <c r="D27" s="5" t="n">
        <v>12700</v>
      </c>
    </row>
    <row r="28" spans="1:5">
      <c r="A28" s="4" t="s">
        <v>1404</v>
      </c>
    </row>
    <row r="29" spans="1:5">
      <c r="A29" s="3" t="s">
        <v>1397</v>
      </c>
    </row>
    <row r="30" spans="1:5">
      <c r="A30" s="4" t="s">
        <v>1397</v>
      </c>
      <c r="C30" s="5" t="n">
        <v>194742</v>
      </c>
      <c r="D30" s="5" t="n">
        <v>232745</v>
      </c>
    </row>
    <row r="31" spans="1:5">
      <c r="A31" s="4" t="s">
        <v>1405</v>
      </c>
    </row>
    <row r="32" spans="1:5">
      <c r="A32" s="3" t="s">
        <v>1397</v>
      </c>
    </row>
    <row r="33" spans="1:5">
      <c r="A33" s="4" t="s">
        <v>1402</v>
      </c>
      <c r="C33" s="5" t="n">
        <v>43108</v>
      </c>
      <c r="D33" s="5" t="n">
        <v>44634</v>
      </c>
    </row>
    <row r="34" spans="1:5">
      <c r="A34" s="4" t="s">
        <v>1154</v>
      </c>
    </row>
    <row r="35" spans="1:5">
      <c r="A35" s="3" t="s">
        <v>1397</v>
      </c>
    </row>
    <row r="36" spans="1:5">
      <c r="A36" s="4" t="s">
        <v>1397</v>
      </c>
      <c r="B36" s="4" t="s">
        <v>1049</v>
      </c>
      <c r="C36" s="5" t="n">
        <v>15</v>
      </c>
      <c r="D36" s="5" t="n">
        <v>1372</v>
      </c>
    </row>
    <row r="37" spans="1:5">
      <c r="A37" s="3" t="s">
        <v>1398</v>
      </c>
    </row>
    <row r="38" spans="1:5">
      <c r="A38" s="4" t="s">
        <v>1398</v>
      </c>
      <c r="B38" s="4" t="s">
        <v>1049</v>
      </c>
      <c r="C38" s="5" t="n">
        <v>62</v>
      </c>
      <c r="D38" s="5" t="n">
        <v>3</v>
      </c>
    </row>
    <row r="39" spans="1:5">
      <c r="A39" s="4" t="s">
        <v>1406</v>
      </c>
    </row>
    <row r="40" spans="1:5">
      <c r="A40" s="3" t="s">
        <v>1397</v>
      </c>
    </row>
    <row r="41" spans="1:5">
      <c r="A41" s="4" t="s">
        <v>1402</v>
      </c>
      <c r="B41" s="4" t="s">
        <v>1122</v>
      </c>
      <c r="C41" s="5" t="n">
        <v>9962</v>
      </c>
      <c r="D41" s="5" t="n">
        <v>9052</v>
      </c>
    </row>
    <row r="42" spans="1:5">
      <c r="A42" s="4" t="s">
        <v>1407</v>
      </c>
    </row>
    <row r="43" spans="1:5">
      <c r="A43" s="3" t="s">
        <v>1398</v>
      </c>
    </row>
    <row r="44" spans="1:5">
      <c r="A44" s="4" t="s">
        <v>1398</v>
      </c>
      <c r="C44" s="5" t="n">
        <v>9405</v>
      </c>
      <c r="D44" s="5" t="n">
        <v>16708</v>
      </c>
    </row>
    <row r="45" spans="1:5">
      <c r="A45" s="4" t="s">
        <v>1408</v>
      </c>
    </row>
    <row r="46" spans="1:5">
      <c r="A46" s="3" t="s">
        <v>1398</v>
      </c>
    </row>
    <row r="47" spans="1:5">
      <c r="A47" s="4" t="s">
        <v>1399</v>
      </c>
      <c r="C47" s="5" t="n">
        <v>2605</v>
      </c>
      <c r="D47" s="5" t="n">
        <v>3174</v>
      </c>
    </row>
    <row r="48" spans="1:5">
      <c r="A48" s="4" t="s">
        <v>157</v>
      </c>
    </row>
    <row r="49" spans="1:5">
      <c r="A49" s="3" t="s">
        <v>1398</v>
      </c>
    </row>
    <row r="50" spans="1:5">
      <c r="A50" s="4" t="s">
        <v>1398</v>
      </c>
      <c r="C50" s="5" t="n">
        <v>0</v>
      </c>
      <c r="D50" s="5" t="n">
        <v>15661</v>
      </c>
    </row>
    <row r="51" spans="1:5">
      <c r="A51" s="4" t="s">
        <v>1409</v>
      </c>
    </row>
    <row r="52" spans="1:5">
      <c r="A52" s="3" t="s">
        <v>1398</v>
      </c>
    </row>
    <row r="53" spans="1:5">
      <c r="A53" s="4" t="s">
        <v>1398</v>
      </c>
      <c r="C53" s="5" t="n">
        <v>11585</v>
      </c>
      <c r="D53" s="5" t="n">
        <v>9796</v>
      </c>
    </row>
    <row r="54" spans="1:5">
      <c r="A54" s="4" t="s">
        <v>1410</v>
      </c>
    </row>
    <row r="55" spans="1:5">
      <c r="A55" s="3" t="s">
        <v>1398</v>
      </c>
    </row>
    <row r="56" spans="1:5">
      <c r="A56" s="4" t="s">
        <v>1399</v>
      </c>
      <c r="C56" s="5" t="n">
        <v>27419</v>
      </c>
      <c r="D56" s="5" t="n">
        <v>8516</v>
      </c>
    </row>
    <row r="57" spans="1:5">
      <c r="A57" s="4" t="s">
        <v>1411</v>
      </c>
    </row>
    <row r="58" spans="1:5">
      <c r="A58" s="3" t="s">
        <v>1398</v>
      </c>
    </row>
    <row r="59" spans="1:5">
      <c r="A59" s="4" t="s">
        <v>1398</v>
      </c>
      <c r="C59" s="5" t="n">
        <v>4571</v>
      </c>
      <c r="D59" s="5" t="n">
        <v>3670</v>
      </c>
    </row>
    <row r="60" spans="1:5">
      <c r="A60" s="4" t="s">
        <v>1412</v>
      </c>
    </row>
    <row r="61" spans="1:5">
      <c r="A61" s="3" t="s">
        <v>1398</v>
      </c>
    </row>
    <row r="62" spans="1:5">
      <c r="A62" s="4" t="s">
        <v>1399</v>
      </c>
      <c r="C62" s="5" t="n">
        <v>726</v>
      </c>
      <c r="D62" s="5" t="n">
        <v>1098</v>
      </c>
    </row>
    <row r="63" spans="1:5">
      <c r="A63" s="4" t="s">
        <v>1413</v>
      </c>
    </row>
    <row r="64" spans="1:5">
      <c r="A64" s="3" t="s">
        <v>1398</v>
      </c>
    </row>
    <row r="65" spans="1:5">
      <c r="A65" s="4" t="s">
        <v>1398</v>
      </c>
      <c r="C65" s="5" t="n">
        <v>730</v>
      </c>
      <c r="D65" s="5" t="n">
        <v>1018</v>
      </c>
    </row>
    <row r="66" spans="1:5">
      <c r="A66" s="4" t="s">
        <v>1414</v>
      </c>
    </row>
    <row r="67" spans="1:5">
      <c r="A67" s="3" t="s">
        <v>1398</v>
      </c>
    </row>
    <row r="68" spans="1:5">
      <c r="A68" s="4" t="s">
        <v>1398</v>
      </c>
      <c r="C68" s="5" t="n">
        <v>5756</v>
      </c>
      <c r="D68" s="5" t="n">
        <v>4196</v>
      </c>
    </row>
    <row r="69" spans="1:5">
      <c r="A69" s="4" t="s">
        <v>1415</v>
      </c>
    </row>
    <row r="70" spans="1:5">
      <c r="A70" s="3" t="s">
        <v>1147</v>
      </c>
    </row>
    <row r="71" spans="1:5">
      <c r="A71" s="4" t="s">
        <v>47</v>
      </c>
      <c r="C71" s="5" t="n">
        <v>220042</v>
      </c>
      <c r="D71" s="5" t="n">
        <v>269044</v>
      </c>
    </row>
    <row r="72" spans="1:5">
      <c r="A72" s="4" t="s">
        <v>1416</v>
      </c>
    </row>
    <row r="73" spans="1:5">
      <c r="A73" s="3" t="s">
        <v>1147</v>
      </c>
    </row>
    <row r="74" spans="1:5">
      <c r="A74" s="4" t="s">
        <v>47</v>
      </c>
      <c r="C74" s="6" t="n">
        <v>13976</v>
      </c>
      <c r="D74" s="6" t="n">
        <v>20378</v>
      </c>
    </row>
    <row r="75" spans="1:5"/>
    <row r="76" spans="1:5">
      <c r="A76" s="4" t="s">
        <v>1049</v>
      </c>
      <c r="B76" s="4" t="s">
        <v>1417</v>
      </c>
    </row>
    <row r="77" spans="1:5">
      <c r="A77" s="4" t="s">
        <v>1122</v>
      </c>
      <c r="B77" s="4" t="s">
        <v>1418</v>
      </c>
    </row>
  </sheetData>
  <mergeCells count="4">
    <mergeCell ref="A1:B1"/>
    <mergeCell ref="A75:D75"/>
    <mergeCell ref="B76:D76"/>
    <mergeCell ref="B77:D7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78</v>
      </c>
      <c r="B1" s="2" t="s">
        <v>1</v>
      </c>
    </row>
    <row r="2" spans="1:2">
      <c r="B2" s="2" t="s">
        <v>27</v>
      </c>
    </row>
    <row r="3" spans="1:2">
      <c r="A3" s="4" t="s">
        <v>75</v>
      </c>
    </row>
    <row r="4" spans="1:2">
      <c r="A4" s="3" t="s">
        <v>295</v>
      </c>
    </row>
    <row r="5" spans="1:2">
      <c r="A5" s="4" t="s">
        <v>296</v>
      </c>
      <c r="B5" s="4" t="s">
        <v>2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 customWidth="1" max="6" min="6" width="14"/>
  </cols>
  <sheetData>
    <row r="1" spans="1:6">
      <c r="A1" s="1" t="s">
        <v>1419</v>
      </c>
      <c r="C1" s="2" t="s">
        <v>1</v>
      </c>
    </row>
    <row r="2" spans="1:6">
      <c r="C2" s="2" t="s">
        <v>27</v>
      </c>
      <c r="D2" s="2" t="s">
        <v>28</v>
      </c>
      <c r="E2" s="2" t="s">
        <v>85</v>
      </c>
      <c r="F2" s="2" t="s">
        <v>1109</v>
      </c>
    </row>
    <row r="3" spans="1:6">
      <c r="A3" s="3" t="s">
        <v>1420</v>
      </c>
    </row>
    <row r="4" spans="1:6">
      <c r="A4" s="4" t="s">
        <v>247</v>
      </c>
      <c r="C4" s="6" t="n">
        <v>-3803</v>
      </c>
      <c r="D4" s="6" t="n">
        <v>-3119</v>
      </c>
    </row>
    <row r="5" spans="1:6">
      <c r="A5" s="4" t="s">
        <v>681</v>
      </c>
    </row>
    <row r="6" spans="1:6">
      <c r="A6" s="3" t="s">
        <v>1421</v>
      </c>
    </row>
    <row r="7" spans="1:6">
      <c r="A7" s="4" t="s">
        <v>1422</v>
      </c>
      <c r="C7" s="5" t="n">
        <v>0</v>
      </c>
      <c r="D7" s="5" t="n">
        <v>161</v>
      </c>
    </row>
    <row r="8" spans="1:6">
      <c r="A8" s="3" t="s">
        <v>1420</v>
      </c>
    </row>
    <row r="9" spans="1:6">
      <c r="A9" s="4" t="s">
        <v>1423</v>
      </c>
      <c r="B9" s="4" t="s">
        <v>1049</v>
      </c>
      <c r="C9" s="5" t="n">
        <v>1280000</v>
      </c>
      <c r="D9" s="5" t="n">
        <v>1400000</v>
      </c>
    </row>
    <row r="10" spans="1:6">
      <c r="A10" s="4" t="s">
        <v>247</v>
      </c>
      <c r="C10" s="5" t="n">
        <v>-11512</v>
      </c>
      <c r="D10" s="5" t="n">
        <v>-10171</v>
      </c>
    </row>
    <row r="11" spans="1:6">
      <c r="A11" s="4" t="s">
        <v>1424</v>
      </c>
      <c r="C11" s="5" t="n">
        <v>1268488</v>
      </c>
      <c r="D11" s="5" t="n">
        <v>1389829</v>
      </c>
    </row>
    <row r="12" spans="1:6">
      <c r="A12" s="4" t="s">
        <v>1425</v>
      </c>
      <c r="B12" s="4" t="s">
        <v>1122</v>
      </c>
      <c r="C12" s="5" t="n">
        <v>0</v>
      </c>
      <c r="D12" s="5" t="n">
        <v>606014</v>
      </c>
    </row>
    <row r="13" spans="1:6">
      <c r="A13" s="4" t="s">
        <v>1426</v>
      </c>
      <c r="C13" s="5" t="n">
        <v>1268488</v>
      </c>
      <c r="D13" s="5" t="n">
        <v>1995843</v>
      </c>
    </row>
    <row r="14" spans="1:6">
      <c r="A14" s="4" t="s">
        <v>1427</v>
      </c>
      <c r="C14" s="6" t="n">
        <v>1268488</v>
      </c>
      <c r="D14" s="6" t="n">
        <v>1996004</v>
      </c>
      <c r="E14" s="6" t="n">
        <v>2425165</v>
      </c>
      <c r="F14" s="6" t="n">
        <v>452850</v>
      </c>
    </row>
    <row r="15" spans="1:6"/>
    <row r="16" spans="1:6">
      <c r="A16" s="4" t="s">
        <v>1049</v>
      </c>
      <c r="B16" s="4" t="s">
        <v>1428</v>
      </c>
    </row>
    <row r="17" spans="1:6">
      <c r="A17" s="4" t="s">
        <v>1122</v>
      </c>
      <c r="B17" s="4" t="s">
        <v>1429</v>
      </c>
    </row>
  </sheetData>
  <mergeCells count="5">
    <mergeCell ref="A1:B2"/>
    <mergeCell ref="C1:D1"/>
    <mergeCell ref="A15:E15"/>
    <mergeCell ref="B16:E16"/>
    <mergeCell ref="B17:E1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7</v>
      </c>
      <c r="C2" s="2" t="s">
        <v>28</v>
      </c>
      <c r="D2" s="2" t="s">
        <v>85</v>
      </c>
    </row>
    <row r="3" spans="1:4">
      <c r="A3" s="3" t="s">
        <v>330</v>
      </c>
    </row>
    <row r="4" spans="1:4">
      <c r="A4" s="4" t="s">
        <v>1431</v>
      </c>
      <c r="B4" s="6" t="n">
        <v>59575</v>
      </c>
      <c r="C4" s="6" t="n">
        <v>-24500</v>
      </c>
      <c r="D4" s="6" t="n">
        <v>214420</v>
      </c>
    </row>
    <row r="5" spans="1:4">
      <c r="A5" s="4" t="s">
        <v>681</v>
      </c>
    </row>
    <row r="6" spans="1:4">
      <c r="A6" s="3" t="s">
        <v>330</v>
      </c>
    </row>
    <row r="7" spans="1:4">
      <c r="A7" s="4" t="s">
        <v>79</v>
      </c>
      <c r="B7" s="5" t="n">
        <v>1996004</v>
      </c>
      <c r="C7" s="5" t="n">
        <v>2425165</v>
      </c>
      <c r="D7" s="5" t="n">
        <v>452850</v>
      </c>
    </row>
    <row r="8" spans="1:4">
      <c r="A8" s="4" t="s">
        <v>1431</v>
      </c>
      <c r="B8" s="5" t="n">
        <v>-738260</v>
      </c>
      <c r="C8" s="5" t="n">
        <v>-443169</v>
      </c>
      <c r="D8" s="5" t="n">
        <v>1965481</v>
      </c>
    </row>
    <row r="9" spans="1:4">
      <c r="A9" s="4" t="s">
        <v>1432</v>
      </c>
      <c r="B9" s="5" t="n">
        <v>10744</v>
      </c>
      <c r="C9" s="5" t="n">
        <v>14008</v>
      </c>
      <c r="D9" s="5" t="n">
        <v>6831</v>
      </c>
    </row>
    <row r="10" spans="1:4">
      <c r="A10" s="4" t="s">
        <v>79</v>
      </c>
      <c r="B10" s="5" t="n">
        <v>1268488</v>
      </c>
      <c r="C10" s="5" t="n">
        <v>1996004</v>
      </c>
      <c r="D10" s="5" t="n">
        <v>2425165</v>
      </c>
    </row>
    <row r="11" spans="1:4">
      <c r="A11" s="4" t="s">
        <v>1433</v>
      </c>
    </row>
    <row r="12" spans="1:4">
      <c r="A12" s="3" t="s">
        <v>330</v>
      </c>
    </row>
    <row r="13" spans="1:4">
      <c r="A13" s="4" t="s">
        <v>79</v>
      </c>
      <c r="B13" s="5" t="n">
        <v>161</v>
      </c>
      <c r="C13" s="5" t="n">
        <v>330</v>
      </c>
      <c r="D13" s="5" t="n">
        <v>493</v>
      </c>
    </row>
    <row r="14" spans="1:4">
      <c r="A14" s="4" t="s">
        <v>1431</v>
      </c>
      <c r="B14" s="5" t="n">
        <v>-161</v>
      </c>
      <c r="C14" s="5" t="n">
        <v>-169</v>
      </c>
      <c r="D14" s="5" t="n">
        <v>-163</v>
      </c>
    </row>
    <row r="15" spans="1:4">
      <c r="A15" s="4" t="s">
        <v>1432</v>
      </c>
      <c r="B15" s="5" t="n">
        <v>0</v>
      </c>
      <c r="C15" s="5" t="n">
        <v>0</v>
      </c>
      <c r="D15" s="5" t="n">
        <v>0</v>
      </c>
    </row>
    <row r="16" spans="1:4">
      <c r="A16" s="4" t="s">
        <v>79</v>
      </c>
      <c r="B16" s="5" t="n">
        <v>0</v>
      </c>
      <c r="C16" s="5" t="n">
        <v>161</v>
      </c>
      <c r="D16" s="5" t="n">
        <v>330</v>
      </c>
    </row>
    <row r="17" spans="1:4">
      <c r="A17" s="4" t="s">
        <v>1434</v>
      </c>
    </row>
    <row r="18" spans="1:4">
      <c r="A18" s="3" t="s">
        <v>330</v>
      </c>
    </row>
    <row r="19" spans="1:4">
      <c r="A19" s="4" t="s">
        <v>79</v>
      </c>
      <c r="B19" s="5" t="n">
        <v>1400000</v>
      </c>
      <c r="C19" s="5" t="n">
        <v>1800000</v>
      </c>
      <c r="D19" s="5" t="n">
        <v>425000</v>
      </c>
    </row>
    <row r="20" spans="1:4">
      <c r="A20" s="4" t="s">
        <v>1431</v>
      </c>
      <c r="B20" s="5" t="n">
        <v>-120000</v>
      </c>
      <c r="C20" s="5" t="n">
        <v>-400000</v>
      </c>
      <c r="D20" s="5" t="n">
        <v>1375000</v>
      </c>
    </row>
    <row r="21" spans="1:4">
      <c r="A21" s="4" t="s">
        <v>1432</v>
      </c>
      <c r="B21" s="5" t="n">
        <v>0</v>
      </c>
      <c r="C21" s="5" t="n">
        <v>0</v>
      </c>
      <c r="D21" s="5" t="n">
        <v>0</v>
      </c>
    </row>
    <row r="22" spans="1:4">
      <c r="A22" s="4" t="s">
        <v>79</v>
      </c>
      <c r="B22" s="5" t="n">
        <v>1280000</v>
      </c>
      <c r="C22" s="5" t="n">
        <v>1400000</v>
      </c>
      <c r="D22" s="5" t="n">
        <v>1800000</v>
      </c>
    </row>
    <row r="23" spans="1:4">
      <c r="A23" s="4" t="s">
        <v>1435</v>
      </c>
    </row>
    <row r="24" spans="1:4">
      <c r="A24" s="3" t="s">
        <v>330</v>
      </c>
    </row>
    <row r="25" spans="1:4">
      <c r="A25" s="4" t="s">
        <v>79</v>
      </c>
      <c r="B25" s="5" t="n">
        <v>606014</v>
      </c>
      <c r="C25" s="5" t="n">
        <v>600907</v>
      </c>
      <c r="D25" s="5" t="n">
        <v>0</v>
      </c>
    </row>
    <row r="26" spans="1:4">
      <c r="A26" s="4" t="s">
        <v>1431</v>
      </c>
      <c r="B26" s="5" t="n">
        <v>-606014</v>
      </c>
      <c r="C26" s="5" t="n">
        <v>0</v>
      </c>
      <c r="D26" s="5" t="n">
        <v>600000</v>
      </c>
    </row>
    <row r="27" spans="1:4">
      <c r="A27" s="4" t="s">
        <v>1432</v>
      </c>
      <c r="B27" s="5" t="n">
        <v>0</v>
      </c>
      <c r="C27" s="5" t="n">
        <v>5107</v>
      </c>
      <c r="D27" s="5" t="n">
        <v>907</v>
      </c>
    </row>
    <row r="28" spans="1:4">
      <c r="A28" s="4" t="s">
        <v>79</v>
      </c>
      <c r="B28" s="5" t="n">
        <v>0</v>
      </c>
      <c r="C28" s="5" t="n">
        <v>606014</v>
      </c>
      <c r="D28" s="5" t="n">
        <v>600907</v>
      </c>
    </row>
    <row r="29" spans="1:4">
      <c r="A29" s="4" t="s">
        <v>1436</v>
      </c>
    </row>
    <row r="30" spans="1:4">
      <c r="A30" s="3" t="s">
        <v>330</v>
      </c>
    </row>
    <row r="31" spans="1:4">
      <c r="A31" s="4" t="s">
        <v>79</v>
      </c>
      <c r="B31" s="5" t="n">
        <v>-10171</v>
      </c>
      <c r="C31" s="5" t="n">
        <v>-19072</v>
      </c>
      <c r="D31" s="5" t="n">
        <v>-22643</v>
      </c>
    </row>
    <row r="32" spans="1:4">
      <c r="A32" s="4" t="s">
        <v>1431</v>
      </c>
      <c r="B32" s="5" t="n">
        <v>-12085</v>
      </c>
      <c r="C32" s="5" t="n">
        <v>0</v>
      </c>
      <c r="D32" s="5" t="n">
        <v>-2356</v>
      </c>
    </row>
    <row r="33" spans="1:4">
      <c r="A33" s="4" t="s">
        <v>1432</v>
      </c>
      <c r="B33" s="5" t="n">
        <v>10744</v>
      </c>
      <c r="C33" s="5" t="n">
        <v>8901</v>
      </c>
      <c r="D33" s="5" t="n">
        <v>5927</v>
      </c>
    </row>
    <row r="34" spans="1:4">
      <c r="A34" s="4" t="s">
        <v>79</v>
      </c>
      <c r="B34" s="5" t="n">
        <v>-11512</v>
      </c>
      <c r="C34" s="5" t="n">
        <v>-10171</v>
      </c>
      <c r="D34" s="5" t="n">
        <v>-19072</v>
      </c>
    </row>
    <row r="35" spans="1:4">
      <c r="A35" s="4" t="s">
        <v>1437</v>
      </c>
    </row>
    <row r="36" spans="1:4">
      <c r="A36" s="3" t="s">
        <v>330</v>
      </c>
    </row>
    <row r="37" spans="1:4">
      <c r="A37" s="4" t="s">
        <v>79</v>
      </c>
      <c r="B37" s="5" t="n">
        <v>1995843</v>
      </c>
      <c r="C37" s="5" t="n">
        <v>2381835</v>
      </c>
      <c r="D37" s="5" t="n">
        <v>402357</v>
      </c>
    </row>
    <row r="38" spans="1:4">
      <c r="A38" s="4" t="s">
        <v>1431</v>
      </c>
      <c r="B38" s="5" t="n">
        <v>-738099</v>
      </c>
      <c r="C38" s="5" t="n">
        <v>-400000</v>
      </c>
      <c r="D38" s="5" t="n">
        <v>1972644</v>
      </c>
    </row>
    <row r="39" spans="1:4">
      <c r="A39" s="4" t="s">
        <v>1432</v>
      </c>
      <c r="B39" s="5" t="n">
        <v>10744</v>
      </c>
      <c r="C39" s="5" t="n">
        <v>14008</v>
      </c>
      <c r="D39" s="5" t="n">
        <v>6831</v>
      </c>
    </row>
    <row r="40" spans="1:4">
      <c r="A40" s="4" t="s">
        <v>79</v>
      </c>
      <c r="B40" s="5" t="n">
        <v>1268488</v>
      </c>
      <c r="C40" s="5" t="n">
        <v>1995843</v>
      </c>
      <c r="D40" s="5" t="n">
        <v>2381835</v>
      </c>
    </row>
    <row r="41" spans="1:4">
      <c r="A41" s="4" t="s">
        <v>1438</v>
      </c>
    </row>
    <row r="42" spans="1:4">
      <c r="A42" s="3" t="s">
        <v>330</v>
      </c>
    </row>
    <row r="43" spans="1:4">
      <c r="A43" s="4" t="s">
        <v>79</v>
      </c>
      <c r="B43" s="5" t="n">
        <v>0</v>
      </c>
      <c r="C43" s="5" t="n">
        <v>43000</v>
      </c>
      <c r="D43" s="5" t="n">
        <v>50000</v>
      </c>
    </row>
    <row r="44" spans="1:4">
      <c r="A44" s="4" t="s">
        <v>1431</v>
      </c>
      <c r="C44" s="5" t="n">
        <v>-43000</v>
      </c>
      <c r="D44" s="5" t="n">
        <v>-7000</v>
      </c>
    </row>
    <row r="45" spans="1:4">
      <c r="A45" s="4" t="s">
        <v>1432</v>
      </c>
      <c r="C45" s="5" t="n">
        <v>0</v>
      </c>
      <c r="D45" s="5" t="n">
        <v>0</v>
      </c>
    </row>
    <row r="46" spans="1:4">
      <c r="A46" s="4" t="s">
        <v>79</v>
      </c>
      <c r="C46" s="5" t="n">
        <v>0</v>
      </c>
      <c r="D46" s="5" t="n">
        <v>43000</v>
      </c>
    </row>
    <row r="47" spans="1:4">
      <c r="A47" s="4" t="s">
        <v>1439</v>
      </c>
    </row>
    <row r="48" spans="1:4">
      <c r="A48" s="3" t="s">
        <v>330</v>
      </c>
    </row>
    <row r="49" spans="1:4">
      <c r="A49" s="4" t="s">
        <v>79</v>
      </c>
      <c r="B49" s="6" t="n">
        <v>161</v>
      </c>
      <c r="C49" s="5" t="n">
        <v>43330</v>
      </c>
      <c r="D49" s="5" t="n">
        <v>50493</v>
      </c>
    </row>
    <row r="50" spans="1:4">
      <c r="A50" s="4" t="s">
        <v>1431</v>
      </c>
      <c r="C50" s="5" t="n">
        <v>-43169</v>
      </c>
      <c r="D50" s="5" t="n">
        <v>-7163</v>
      </c>
    </row>
    <row r="51" spans="1:4">
      <c r="A51" s="4" t="s">
        <v>1432</v>
      </c>
      <c r="C51" s="5" t="n">
        <v>0</v>
      </c>
      <c r="D51" s="5" t="n">
        <v>0</v>
      </c>
    </row>
    <row r="52" spans="1:4">
      <c r="A52" s="4" t="s">
        <v>79</v>
      </c>
      <c r="C52" s="6" t="n">
        <v>161</v>
      </c>
      <c r="D52" s="6" t="n">
        <v>4333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440</v>
      </c>
      <c r="C1" s="2" t="s">
        <v>27</v>
      </c>
      <c r="E1" s="2" t="s">
        <v>28</v>
      </c>
      <c r="G1" s="2" t="s">
        <v>85</v>
      </c>
      <c r="H1" s="2" t="s">
        <v>1109</v>
      </c>
    </row>
    <row r="2" spans="1:8">
      <c r="A2" s="3" t="s">
        <v>333</v>
      </c>
    </row>
    <row r="3" spans="1:8">
      <c r="A3" s="4" t="s">
        <v>1441</v>
      </c>
      <c r="C3" s="6" t="n">
        <v>200183</v>
      </c>
      <c r="E3" s="6" t="n">
        <v>206462</v>
      </c>
      <c r="G3" s="6" t="n">
        <v>166403</v>
      </c>
    </row>
    <row r="4" spans="1:8">
      <c r="A4" s="4" t="s">
        <v>1442</v>
      </c>
      <c r="C4" s="5" t="n">
        <v>3569</v>
      </c>
      <c r="E4" s="5" t="n">
        <v>8398</v>
      </c>
    </row>
    <row r="5" spans="1:8">
      <c r="A5" s="4" t="s">
        <v>1443</v>
      </c>
      <c r="C5" s="5" t="n">
        <v>5534</v>
      </c>
      <c r="E5" s="5" t="n">
        <v>7324</v>
      </c>
    </row>
    <row r="6" spans="1:8">
      <c r="A6" s="4" t="s">
        <v>1444</v>
      </c>
      <c r="C6" s="5" t="n">
        <v>19376</v>
      </c>
      <c r="E6" s="5" t="n">
        <v>4710</v>
      </c>
    </row>
    <row r="7" spans="1:8">
      <c r="A7" s="4" t="s">
        <v>1445</v>
      </c>
      <c r="C7" s="5" t="n">
        <v>2963</v>
      </c>
      <c r="E7" s="5" t="n">
        <v>3395</v>
      </c>
    </row>
    <row r="8" spans="1:8">
      <c r="A8" s="4" t="s">
        <v>1446</v>
      </c>
      <c r="C8" s="5" t="n">
        <v>3898</v>
      </c>
      <c r="E8" s="5" t="n">
        <v>2807</v>
      </c>
    </row>
    <row r="9" spans="1:8">
      <c r="A9" s="4" t="s">
        <v>1447</v>
      </c>
      <c r="C9" s="5" t="n">
        <v>1273</v>
      </c>
      <c r="E9" s="5" t="n">
        <v>1140</v>
      </c>
    </row>
    <row r="10" spans="1:8">
      <c r="A10" s="4" t="s">
        <v>1448</v>
      </c>
      <c r="C10" s="5" t="n">
        <v>1233</v>
      </c>
      <c r="E10" s="5" t="n">
        <v>753</v>
      </c>
    </row>
    <row r="11" spans="1:8">
      <c r="A11" s="4" t="s">
        <v>241</v>
      </c>
      <c r="C11" s="5" t="n">
        <v>3695</v>
      </c>
      <c r="E11" s="5" t="n">
        <v>1703</v>
      </c>
    </row>
    <row r="12" spans="1:8">
      <c r="A12" s="4" t="s">
        <v>48</v>
      </c>
      <c r="C12" s="5" t="n">
        <v>241724</v>
      </c>
      <c r="E12" s="5" t="n">
        <v>236692</v>
      </c>
    </row>
    <row r="13" spans="1:8">
      <c r="A13" s="3" t="s">
        <v>1449</v>
      </c>
    </row>
    <row r="14" spans="1:8">
      <c r="A14" s="4" t="s">
        <v>1450</v>
      </c>
      <c r="C14" s="5" t="n">
        <v>76847</v>
      </c>
      <c r="E14" s="5" t="n">
        <v>62502</v>
      </c>
    </row>
    <row r="15" spans="1:8">
      <c r="A15" s="4" t="s">
        <v>1451</v>
      </c>
      <c r="C15" s="5" t="n">
        <v>164877</v>
      </c>
      <c r="E15" s="5" t="n">
        <v>174190</v>
      </c>
    </row>
    <row r="16" spans="1:8">
      <c r="A16" s="4" t="s">
        <v>48</v>
      </c>
      <c r="C16" s="5" t="n">
        <v>241724</v>
      </c>
      <c r="E16" s="5" t="n">
        <v>236692</v>
      </c>
    </row>
    <row r="17" spans="1:8">
      <c r="A17" s="4" t="s">
        <v>1452</v>
      </c>
    </row>
    <row r="18" spans="1:8">
      <c r="A18" s="3" t="s">
        <v>1453</v>
      </c>
    </row>
    <row r="19" spans="1:8">
      <c r="A19" s="4" t="s">
        <v>1454</v>
      </c>
      <c r="C19" s="5" t="n">
        <v>156859</v>
      </c>
      <c r="E19" s="5" t="n">
        <v>153313</v>
      </c>
      <c r="G19" s="5" t="n">
        <v>161270</v>
      </c>
    </row>
    <row r="20" spans="1:8">
      <c r="A20" s="3" t="s">
        <v>1449</v>
      </c>
    </row>
    <row r="21" spans="1:8">
      <c r="A21" s="4" t="s">
        <v>1451</v>
      </c>
      <c r="C21" s="5" t="n">
        <v>156900</v>
      </c>
      <c r="E21" s="5" t="n">
        <v>153300</v>
      </c>
    </row>
    <row r="22" spans="1:8">
      <c r="A22" s="4" t="s">
        <v>261</v>
      </c>
    </row>
    <row r="23" spans="1:8">
      <c r="A23" s="3" t="s">
        <v>333</v>
      </c>
    </row>
    <row r="24" spans="1:8">
      <c r="A24" s="4" t="s">
        <v>1441</v>
      </c>
      <c r="C24" s="5" t="n">
        <v>1234731</v>
      </c>
      <c r="D24" s="4" t="s">
        <v>1049</v>
      </c>
      <c r="E24" s="5" t="n">
        <v>1012888</v>
      </c>
      <c r="F24" s="4" t="s">
        <v>1049</v>
      </c>
      <c r="G24" s="6" t="n">
        <v>578959</v>
      </c>
      <c r="H24" s="6" t="n">
        <v>557457</v>
      </c>
    </row>
    <row r="25" spans="1:8">
      <c r="A25" s="4" t="s">
        <v>1455</v>
      </c>
      <c r="C25" s="5" t="n">
        <v>21689</v>
      </c>
      <c r="E25" s="5" t="n">
        <v>24335</v>
      </c>
    </row>
    <row r="26" spans="1:8">
      <c r="A26" s="4" t="s">
        <v>1456</v>
      </c>
      <c r="C26" s="5" t="n">
        <v>15064</v>
      </c>
      <c r="E26" s="5" t="n">
        <v>19650</v>
      </c>
    </row>
    <row r="27" spans="1:8">
      <c r="A27" s="4" t="s">
        <v>1442</v>
      </c>
      <c r="B27" s="4" t="s">
        <v>1122</v>
      </c>
      <c r="C27" s="5" t="n">
        <v>1733</v>
      </c>
      <c r="E27" s="5" t="n">
        <v>13005</v>
      </c>
    </row>
    <row r="28" spans="1:8">
      <c r="A28" s="4" t="s">
        <v>241</v>
      </c>
      <c r="C28" s="5" t="n">
        <v>3243</v>
      </c>
      <c r="E28" s="5" t="n">
        <v>23809</v>
      </c>
    </row>
    <row r="29" spans="1:8">
      <c r="A29" s="4" t="s">
        <v>48</v>
      </c>
      <c r="C29" s="5" t="n">
        <v>1276460</v>
      </c>
      <c r="E29" s="5" t="n">
        <v>1093687</v>
      </c>
    </row>
    <row r="30" spans="1:8">
      <c r="A30" s="3" t="s">
        <v>1449</v>
      </c>
    </row>
    <row r="31" spans="1:8">
      <c r="A31" s="4" t="s">
        <v>1450</v>
      </c>
      <c r="C31" s="5" t="n">
        <v>39495</v>
      </c>
      <c r="E31" s="5" t="n">
        <v>68662</v>
      </c>
    </row>
    <row r="32" spans="1:8">
      <c r="A32" s="4" t="s">
        <v>1451</v>
      </c>
      <c r="C32" s="5" t="n">
        <v>1236965</v>
      </c>
      <c r="E32" s="5" t="n">
        <v>1025025</v>
      </c>
    </row>
    <row r="33" spans="1:8">
      <c r="A33" s="4" t="s">
        <v>48</v>
      </c>
      <c r="C33" s="5" t="n">
        <v>1276460</v>
      </c>
      <c r="E33" s="5" t="n">
        <v>1093687</v>
      </c>
    </row>
    <row r="34" spans="1:8">
      <c r="A34" s="4" t="s">
        <v>75</v>
      </c>
    </row>
    <row r="35" spans="1:8">
      <c r="A35" s="3" t="s">
        <v>1457</v>
      </c>
    </row>
    <row r="36" spans="1:8">
      <c r="A36" s="4" t="s">
        <v>1458</v>
      </c>
      <c r="C36" s="5" t="n">
        <v>19202</v>
      </c>
      <c r="E36" s="5" t="n">
        <v>24458</v>
      </c>
    </row>
    <row r="37" spans="1:8">
      <c r="A37" s="3" t="s">
        <v>1453</v>
      </c>
    </row>
    <row r="38" spans="1:8">
      <c r="A38" s="4" t="s">
        <v>1454</v>
      </c>
      <c r="C38" s="5" t="n">
        <v>347087</v>
      </c>
      <c r="E38" s="5" t="n">
        <v>164622</v>
      </c>
    </row>
    <row r="39" spans="1:8">
      <c r="A39" s="4" t="s">
        <v>1459</v>
      </c>
    </row>
    <row r="40" spans="1:8">
      <c r="A40" s="3" t="s">
        <v>1457</v>
      </c>
    </row>
    <row r="41" spans="1:8">
      <c r="A41" s="4" t="s">
        <v>1458</v>
      </c>
      <c r="B41" s="4" t="s">
        <v>1123</v>
      </c>
      <c r="C41" s="5" t="n">
        <v>2767</v>
      </c>
      <c r="E41" s="5" t="n">
        <v>11722</v>
      </c>
    </row>
    <row r="42" spans="1:8">
      <c r="A42" s="3" t="s">
        <v>1453</v>
      </c>
    </row>
    <row r="43" spans="1:8">
      <c r="A43" s="4" t="s">
        <v>1454</v>
      </c>
      <c r="B43" s="4" t="s">
        <v>1123</v>
      </c>
      <c r="C43" s="5" t="n">
        <v>8229</v>
      </c>
      <c r="E43" s="5" t="n">
        <v>4060</v>
      </c>
    </row>
    <row r="44" spans="1:8">
      <c r="A44" s="4" t="s">
        <v>1460</v>
      </c>
    </row>
    <row r="45" spans="1:8">
      <c r="A45" s="3" t="s">
        <v>1457</v>
      </c>
    </row>
    <row r="46" spans="1:8">
      <c r="A46" s="4" t="s">
        <v>1458</v>
      </c>
      <c r="C46" s="5" t="n">
        <v>14513</v>
      </c>
      <c r="E46" s="5" t="n">
        <v>11231</v>
      </c>
    </row>
    <row r="47" spans="1:8">
      <c r="A47" s="4" t="s">
        <v>1461</v>
      </c>
    </row>
    <row r="48" spans="1:8">
      <c r="A48" s="3" t="s">
        <v>1457</v>
      </c>
    </row>
    <row r="49" spans="1:8">
      <c r="A49" s="4" t="s">
        <v>1458</v>
      </c>
      <c r="B49" s="4" t="s">
        <v>1160</v>
      </c>
      <c r="C49" s="5" t="n">
        <v>690</v>
      </c>
      <c r="E49" s="5" t="n">
        <v>0</v>
      </c>
    </row>
    <row r="50" spans="1:8">
      <c r="A50" s="3" t="s">
        <v>1453</v>
      </c>
    </row>
    <row r="51" spans="1:8">
      <c r="A51" s="4" t="s">
        <v>1454</v>
      </c>
      <c r="B51" s="4" t="s">
        <v>1160</v>
      </c>
      <c r="C51" s="5" t="n">
        <v>156169</v>
      </c>
      <c r="E51" s="5" t="n">
        <v>153313</v>
      </c>
    </row>
    <row r="52" spans="1:8">
      <c r="A52" s="4" t="s">
        <v>1462</v>
      </c>
    </row>
    <row r="53" spans="1:8">
      <c r="A53" s="3" t="s">
        <v>1457</v>
      </c>
    </row>
    <row r="54" spans="1:8">
      <c r="A54" s="4" t="s">
        <v>1458</v>
      </c>
      <c r="C54" s="5" t="n">
        <v>1232</v>
      </c>
      <c r="E54" s="5" t="n">
        <v>1505</v>
      </c>
    </row>
    <row r="55" spans="1:8">
      <c r="A55" s="4" t="s">
        <v>1463</v>
      </c>
    </row>
    <row r="56" spans="1:8">
      <c r="A56" s="3" t="s">
        <v>1453</v>
      </c>
    </row>
    <row r="57" spans="1:8">
      <c r="A57" s="4" t="s">
        <v>1454</v>
      </c>
      <c r="B57" s="4" t="s">
        <v>1464</v>
      </c>
      <c r="C57" s="5" t="n">
        <v>15889</v>
      </c>
      <c r="E57" s="5" t="n">
        <v>7249</v>
      </c>
    </row>
    <row r="58" spans="1:8">
      <c r="A58" s="4" t="s">
        <v>1465</v>
      </c>
    </row>
    <row r="59" spans="1:8">
      <c r="A59" s="3" t="s">
        <v>1453</v>
      </c>
    </row>
    <row r="60" spans="1:8">
      <c r="A60" s="4" t="s">
        <v>1454</v>
      </c>
      <c r="B60" s="4" t="s">
        <v>1466</v>
      </c>
      <c r="C60" s="5" t="n">
        <v>148530</v>
      </c>
      <c r="E60" s="5" t="n">
        <v>0</v>
      </c>
    </row>
    <row r="61" spans="1:8">
      <c r="A61" s="4" t="s">
        <v>1467</v>
      </c>
    </row>
    <row r="62" spans="1:8">
      <c r="A62" s="3" t="s">
        <v>1453</v>
      </c>
    </row>
    <row r="63" spans="1:8">
      <c r="A63" s="4" t="s">
        <v>1454</v>
      </c>
      <c r="B63" s="4" t="s">
        <v>1468</v>
      </c>
      <c r="C63" s="6" t="n">
        <v>18270</v>
      </c>
      <c r="E63" s="6" t="n">
        <v>0</v>
      </c>
    </row>
    <row r="64" spans="1:8"/>
    <row r="65" spans="1:8">
      <c r="A65" s="4" t="s">
        <v>1049</v>
      </c>
      <c r="B65" s="4" t="s">
        <v>1469</v>
      </c>
    </row>
    <row r="66" spans="1:8">
      <c r="A66" s="4" t="s">
        <v>1122</v>
      </c>
      <c r="B66" s="4" t="s">
        <v>1470</v>
      </c>
    </row>
    <row r="67" spans="1:8">
      <c r="A67" s="4" t="s">
        <v>1123</v>
      </c>
      <c r="B67" s="4" t="s">
        <v>1471</v>
      </c>
    </row>
    <row r="68" spans="1:8">
      <c r="A68" s="4" t="s">
        <v>1160</v>
      </c>
      <c r="B68" s="4" t="s">
        <v>1472</v>
      </c>
    </row>
    <row r="69" spans="1:8">
      <c r="A69" s="4" t="s">
        <v>1464</v>
      </c>
      <c r="B69" s="4" t="s">
        <v>1473</v>
      </c>
    </row>
    <row r="70" spans="1:8">
      <c r="A70" s="4" t="s">
        <v>1466</v>
      </c>
      <c r="B70" s="4" t="s">
        <v>1474</v>
      </c>
    </row>
    <row r="71" spans="1:8">
      <c r="A71" s="4" t="s">
        <v>1468</v>
      </c>
      <c r="B71" s="4" t="s">
        <v>1475</v>
      </c>
    </row>
  </sheetData>
  <mergeCells count="11">
    <mergeCell ref="A1:B1"/>
    <mergeCell ref="C1:D1"/>
    <mergeCell ref="E1:F1"/>
    <mergeCell ref="A64:G64"/>
    <mergeCell ref="B65:G65"/>
    <mergeCell ref="B66:G66"/>
    <mergeCell ref="B67:G67"/>
    <mergeCell ref="B68:G68"/>
    <mergeCell ref="B69:G69"/>
    <mergeCell ref="B70:G70"/>
    <mergeCell ref="B71:G7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s>
  <sheetData>
    <row r="1" spans="1:12">
      <c r="A1" s="1" t="s">
        <v>1476</v>
      </c>
      <c r="B1" s="2" t="s">
        <v>1477</v>
      </c>
      <c r="C1" s="2" t="s">
        <v>27</v>
      </c>
      <c r="E1" s="2" t="s">
        <v>28</v>
      </c>
      <c r="G1" s="2" t="s">
        <v>85</v>
      </c>
      <c r="H1" s="2" t="s">
        <v>27</v>
      </c>
      <c r="J1" s="2" t="s">
        <v>28</v>
      </c>
      <c r="L1" s="2" t="s">
        <v>85</v>
      </c>
    </row>
    <row r="2" spans="1:12">
      <c r="A2" s="3" t="s">
        <v>333</v>
      </c>
    </row>
    <row r="3" spans="1:12">
      <c r="A3" s="4" t="s">
        <v>1090</v>
      </c>
      <c r="C3" s="6" t="n">
        <v>206462</v>
      </c>
      <c r="E3" s="6" t="n">
        <v>166403</v>
      </c>
    </row>
    <row r="4" spans="1:12">
      <c r="A4" s="4" t="s">
        <v>1478</v>
      </c>
      <c r="C4" s="5" t="n">
        <v>0</v>
      </c>
      <c r="E4" s="5" t="n">
        <v>15851</v>
      </c>
    </row>
    <row r="5" spans="1:12">
      <c r="A5" s="4" t="s">
        <v>959</v>
      </c>
      <c r="C5" s="5" t="n">
        <v>-11770</v>
      </c>
      <c r="E5" s="5" t="n">
        <v>0</v>
      </c>
      <c r="G5" s="6" t="n">
        <v>0</v>
      </c>
    </row>
    <row r="6" spans="1:12">
      <c r="A6" s="4" t="s">
        <v>1479</v>
      </c>
      <c r="C6" s="5" t="n">
        <v>12701</v>
      </c>
      <c r="E6" s="5" t="n">
        <v>3365</v>
      </c>
    </row>
    <row r="7" spans="1:12">
      <c r="A7" s="4" t="s">
        <v>1480</v>
      </c>
      <c r="C7" s="5" t="n">
        <v>215</v>
      </c>
      <c r="E7" s="5" t="n">
        <v>970</v>
      </c>
    </row>
    <row r="8" spans="1:12">
      <c r="A8" s="4" t="s">
        <v>1481</v>
      </c>
      <c r="C8" s="5" t="n">
        <v>10594</v>
      </c>
      <c r="E8" s="5" t="n">
        <v>34532</v>
      </c>
    </row>
    <row r="9" spans="1:12">
      <c r="A9" s="4" t="s">
        <v>1482</v>
      </c>
      <c r="C9" s="5" t="n">
        <v>4382</v>
      </c>
      <c r="E9" s="5" t="n">
        <v>4116</v>
      </c>
    </row>
    <row r="10" spans="1:12">
      <c r="A10" s="4" t="s">
        <v>1483</v>
      </c>
      <c r="C10" s="5" t="n">
        <v>891</v>
      </c>
      <c r="E10" s="5" t="n">
        <v>0</v>
      </c>
    </row>
    <row r="11" spans="1:12">
      <c r="A11" s="4" t="s">
        <v>1092</v>
      </c>
      <c r="C11" s="5" t="n">
        <v>-23292</v>
      </c>
      <c r="E11" s="5" t="n">
        <v>-18775</v>
      </c>
    </row>
    <row r="12" spans="1:12">
      <c r="A12" s="4" t="s">
        <v>1094</v>
      </c>
      <c r="C12" s="5" t="n">
        <v>200183</v>
      </c>
      <c r="E12" s="5" t="n">
        <v>206462</v>
      </c>
      <c r="G12" s="5" t="n">
        <v>166403</v>
      </c>
    </row>
    <row r="13" spans="1:12">
      <c r="A13" s="3" t="s">
        <v>1484</v>
      </c>
    </row>
    <row r="14" spans="1:12">
      <c r="A14" s="4" t="s">
        <v>1145</v>
      </c>
      <c r="H14" s="6" t="n">
        <v>39826</v>
      </c>
      <c r="J14" s="6" t="n">
        <v>37405</v>
      </c>
    </row>
    <row r="15" spans="1:12">
      <c r="A15" s="4" t="s">
        <v>1146</v>
      </c>
      <c r="H15" s="5" t="n">
        <v>160357</v>
      </c>
      <c r="J15" s="5" t="n">
        <v>169057</v>
      </c>
    </row>
    <row r="16" spans="1:12">
      <c r="A16" s="4" t="s">
        <v>1441</v>
      </c>
      <c r="C16" s="5" t="n">
        <v>200183</v>
      </c>
      <c r="E16" s="5" t="n">
        <v>206462</v>
      </c>
      <c r="G16" s="5" t="n">
        <v>166403</v>
      </c>
      <c r="H16" s="5" t="n">
        <v>200183</v>
      </c>
      <c r="J16" s="5" t="n">
        <v>206462</v>
      </c>
      <c r="L16" s="6" t="n">
        <v>166403</v>
      </c>
    </row>
    <row r="17" spans="1:12">
      <c r="A17" s="4" t="s">
        <v>1485</v>
      </c>
      <c r="C17" s="5" t="n">
        <v>3700</v>
      </c>
    </row>
    <row r="18" spans="1:12">
      <c r="A18" s="4" t="s">
        <v>1452</v>
      </c>
    </row>
    <row r="19" spans="1:12">
      <c r="A19" s="3" t="s">
        <v>1484</v>
      </c>
    </row>
    <row r="20" spans="1:12">
      <c r="A20" s="4" t="s">
        <v>1090</v>
      </c>
      <c r="C20" s="5" t="n">
        <v>153313</v>
      </c>
      <c r="E20" s="5" t="n">
        <v>161270</v>
      </c>
    </row>
    <row r="21" spans="1:12">
      <c r="A21" s="4" t="s">
        <v>1486</v>
      </c>
      <c r="C21" s="5" t="n">
        <v>4595</v>
      </c>
      <c r="E21" s="5" t="n">
        <v>4391</v>
      </c>
    </row>
    <row r="22" spans="1:12">
      <c r="A22" s="4" t="s">
        <v>1485</v>
      </c>
      <c r="C22" s="5" t="n">
        <v>-3710</v>
      </c>
      <c r="E22" s="5" t="n">
        <v>-16091</v>
      </c>
    </row>
    <row r="23" spans="1:12">
      <c r="A23" s="4" t="s">
        <v>1487</v>
      </c>
      <c r="C23" s="5" t="n">
        <v>2661</v>
      </c>
      <c r="E23" s="5" t="n">
        <v>3743</v>
      </c>
    </row>
    <row r="24" spans="1:12">
      <c r="A24" s="4" t="s">
        <v>1094</v>
      </c>
      <c r="C24" s="5" t="n">
        <v>156859</v>
      </c>
      <c r="E24" s="5" t="n">
        <v>153313</v>
      </c>
      <c r="G24" s="5" t="n">
        <v>161270</v>
      </c>
    </row>
    <row r="25" spans="1:12">
      <c r="A25" s="4" t="s">
        <v>131</v>
      </c>
    </row>
    <row r="26" spans="1:12">
      <c r="A26" s="3" t="s">
        <v>333</v>
      </c>
    </row>
    <row r="27" spans="1:12">
      <c r="A27" s="4" t="s">
        <v>1090</v>
      </c>
      <c r="C27" s="5" t="n">
        <v>1012888</v>
      </c>
      <c r="D27" s="4" t="s">
        <v>1049</v>
      </c>
      <c r="E27" s="5" t="n">
        <v>578959</v>
      </c>
      <c r="G27" s="5" t="n">
        <v>557457</v>
      </c>
    </row>
    <row r="28" spans="1:12">
      <c r="A28" s="4" t="s">
        <v>1488</v>
      </c>
      <c r="B28" s="6" t="n">
        <v>430000</v>
      </c>
      <c r="C28" s="5" t="n">
        <v>221450</v>
      </c>
      <c r="E28" s="5" t="n">
        <v>430292</v>
      </c>
      <c r="G28" s="5" t="n">
        <v>10434</v>
      </c>
    </row>
    <row r="29" spans="1:12">
      <c r="A29" s="4" t="s">
        <v>1489</v>
      </c>
      <c r="C29" s="5" t="n">
        <v>-21376</v>
      </c>
      <c r="E29" s="5" t="n">
        <v>-10467</v>
      </c>
      <c r="G29" s="5" t="n">
        <v>-11007</v>
      </c>
    </row>
    <row r="30" spans="1:12">
      <c r="A30" s="4" t="s">
        <v>1490</v>
      </c>
      <c r="C30" s="5" t="n">
        <v>21769</v>
      </c>
      <c r="E30" s="5" t="n">
        <v>14104</v>
      </c>
      <c r="G30" s="5" t="n">
        <v>22075</v>
      </c>
    </row>
    <row r="31" spans="1:12">
      <c r="A31" s="4" t="s">
        <v>1094</v>
      </c>
      <c r="C31" s="5" t="n">
        <v>1234731</v>
      </c>
      <c r="D31" s="4" t="s">
        <v>1049</v>
      </c>
      <c r="E31" s="5" t="n">
        <v>1012888</v>
      </c>
      <c r="F31" s="4" t="s">
        <v>1049</v>
      </c>
      <c r="G31" s="5" t="n">
        <v>578959</v>
      </c>
    </row>
    <row r="32" spans="1:12">
      <c r="A32" s="3" t="s">
        <v>1484</v>
      </c>
    </row>
    <row r="33" spans="1:12">
      <c r="A33" s="4" t="s">
        <v>1145</v>
      </c>
      <c r="H33" s="5" t="n">
        <v>19455</v>
      </c>
      <c r="J33" s="5" t="n">
        <v>15636</v>
      </c>
      <c r="L33" s="5" t="n">
        <v>6698</v>
      </c>
    </row>
    <row r="34" spans="1:12">
      <c r="A34" s="4" t="s">
        <v>1146</v>
      </c>
      <c r="H34" s="5" t="n">
        <v>1215276</v>
      </c>
      <c r="J34" s="5" t="n">
        <v>997252</v>
      </c>
      <c r="L34" s="5" t="n">
        <v>572261</v>
      </c>
    </row>
    <row r="35" spans="1:12">
      <c r="A35" s="4" t="s">
        <v>1441</v>
      </c>
      <c r="C35" s="6" t="n">
        <v>1234731</v>
      </c>
      <c r="D35" s="4" t="s">
        <v>1049</v>
      </c>
      <c r="E35" s="6" t="n">
        <v>1012888</v>
      </c>
      <c r="F35" s="4" t="s">
        <v>1049</v>
      </c>
      <c r="G35" s="6" t="n">
        <v>578959</v>
      </c>
      <c r="H35" s="6" t="n">
        <v>1234731</v>
      </c>
      <c r="I35" s="4" t="s">
        <v>1049</v>
      </c>
      <c r="J35" s="6" t="n">
        <v>1012888</v>
      </c>
      <c r="K35" s="4" t="s">
        <v>1049</v>
      </c>
      <c r="L35" s="6" t="n">
        <v>578959</v>
      </c>
    </row>
    <row r="36" spans="1:12"/>
    <row r="37" spans="1:12">
      <c r="A37" s="4" t="s">
        <v>1049</v>
      </c>
      <c r="B37" s="4" t="s">
        <v>1469</v>
      </c>
    </row>
  </sheetData>
  <mergeCells count="6">
    <mergeCell ref="C1:D1"/>
    <mergeCell ref="E1:F1"/>
    <mergeCell ref="H1:I1"/>
    <mergeCell ref="J1:K1"/>
    <mergeCell ref="A36:L36"/>
    <mergeCell ref="B37:L3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491</v>
      </c>
      <c r="B1" s="2" t="s">
        <v>1477</v>
      </c>
      <c r="C1" s="2" t="s">
        <v>27</v>
      </c>
      <c r="E1" s="2" t="s">
        <v>28</v>
      </c>
      <c r="G1" s="2" t="s">
        <v>85</v>
      </c>
      <c r="H1" s="2" t="s">
        <v>1492</v>
      </c>
      <c r="I1" s="2" t="s">
        <v>1109</v>
      </c>
    </row>
    <row r="2" spans="1:9">
      <c r="A2" s="3" t="s">
        <v>333</v>
      </c>
    </row>
    <row r="3" spans="1:9">
      <c r="A3" s="4" t="s">
        <v>1493</v>
      </c>
      <c r="C3" s="6" t="n">
        <v>230900000</v>
      </c>
    </row>
    <row r="4" spans="1:9">
      <c r="A4" s="4" t="s">
        <v>1494</v>
      </c>
      <c r="C4" s="11" t="n">
        <v>200.2</v>
      </c>
    </row>
    <row r="5" spans="1:9">
      <c r="A5" s="4" t="s">
        <v>1441</v>
      </c>
      <c r="C5" s="5" t="n">
        <v>200183000</v>
      </c>
      <c r="E5" s="6" t="n">
        <v>206462000</v>
      </c>
      <c r="G5" s="6" t="n">
        <v>166403000</v>
      </c>
    </row>
    <row r="6" spans="1:9">
      <c r="A6" s="4" t="s">
        <v>1495</v>
      </c>
      <c r="C6" s="5" t="n">
        <v>109600000</v>
      </c>
      <c r="E6" s="5" t="n">
        <v>117700000</v>
      </c>
    </row>
    <row r="7" spans="1:9">
      <c r="A7" s="4" t="s">
        <v>1496</v>
      </c>
      <c r="C7" s="6" t="n">
        <v>109</v>
      </c>
      <c r="E7" s="5" t="n">
        <v>78000000</v>
      </c>
    </row>
    <row r="8" spans="1:9">
      <c r="A8" s="4" t="s">
        <v>1497</v>
      </c>
      <c r="C8" s="4" t="s">
        <v>1030</v>
      </c>
    </row>
    <row r="9" spans="1:9">
      <c r="A9" s="4" t="s">
        <v>241</v>
      </c>
      <c r="C9" s="6" t="n">
        <v>3695000</v>
      </c>
      <c r="E9" s="5" t="n">
        <v>1703000</v>
      </c>
    </row>
    <row r="10" spans="1:9">
      <c r="A10" s="4" t="s">
        <v>1498</v>
      </c>
      <c r="C10" s="5" t="n">
        <v>275000000</v>
      </c>
      <c r="E10" s="5" t="n">
        <v>275000000</v>
      </c>
      <c r="H10" s="6" t="n">
        <v>275000000</v>
      </c>
    </row>
    <row r="11" spans="1:9">
      <c r="A11" s="4" t="s">
        <v>1451</v>
      </c>
      <c r="C11" s="6" t="n">
        <v>164877000</v>
      </c>
      <c r="E11" s="5" t="n">
        <v>174190000</v>
      </c>
    </row>
    <row r="12" spans="1:9">
      <c r="A12" s="4" t="s">
        <v>1499</v>
      </c>
      <c r="E12" s="6" t="n">
        <v>368800000</v>
      </c>
    </row>
    <row r="13" spans="1:9">
      <c r="A13" s="4" t="s">
        <v>1500</v>
      </c>
      <c r="C13" s="4" t="s">
        <v>1501</v>
      </c>
      <c r="E13" s="4" t="s">
        <v>1502</v>
      </c>
    </row>
    <row r="14" spans="1:9">
      <c r="A14" s="4" t="s">
        <v>1444</v>
      </c>
      <c r="C14" s="6" t="n">
        <v>19376000</v>
      </c>
      <c r="E14" s="6" t="n">
        <v>4710000</v>
      </c>
    </row>
    <row r="15" spans="1:9">
      <c r="A15" s="4" t="s">
        <v>1485</v>
      </c>
      <c r="C15" s="5" t="n">
        <v>3700000</v>
      </c>
    </row>
    <row r="16" spans="1:9">
      <c r="A16" s="4" t="s">
        <v>1503</v>
      </c>
      <c r="C16" s="5" t="n">
        <v>127500000</v>
      </c>
    </row>
    <row r="17" spans="1:9">
      <c r="A17" s="4" t="s">
        <v>1504</v>
      </c>
      <c r="C17" s="5" t="n">
        <v>19600000</v>
      </c>
    </row>
    <row r="18" spans="1:9">
      <c r="A18" s="4" t="s">
        <v>1505</v>
      </c>
      <c r="C18" s="5" t="n">
        <v>1400000</v>
      </c>
    </row>
    <row r="19" spans="1:9">
      <c r="A19" s="4" t="s">
        <v>1506</v>
      </c>
      <c r="C19" s="5" t="n">
        <v>11400000</v>
      </c>
    </row>
    <row r="20" spans="1:9">
      <c r="A20" s="4" t="s">
        <v>1507</v>
      </c>
    </row>
    <row r="21" spans="1:9">
      <c r="A21" s="3" t="s">
        <v>333</v>
      </c>
    </row>
    <row r="22" spans="1:9">
      <c r="A22" s="4" t="s">
        <v>1498</v>
      </c>
      <c r="C22" s="5" t="n">
        <v>35500000</v>
      </c>
    </row>
    <row r="23" spans="1:9">
      <c r="A23" s="4" t="s">
        <v>1452</v>
      </c>
    </row>
    <row r="24" spans="1:9">
      <c r="A24" s="3" t="s">
        <v>333</v>
      </c>
    </row>
    <row r="25" spans="1:9">
      <c r="A25" s="4" t="s">
        <v>1451</v>
      </c>
      <c r="C25" s="5" t="n">
        <v>156900000</v>
      </c>
      <c r="E25" s="5" t="n">
        <v>153300000</v>
      </c>
    </row>
    <row r="26" spans="1:9">
      <c r="A26" s="4" t="s">
        <v>1499</v>
      </c>
      <c r="C26" s="5" t="n">
        <v>374400000</v>
      </c>
    </row>
    <row r="27" spans="1:9">
      <c r="A27" s="4" t="s">
        <v>1485</v>
      </c>
      <c r="C27" s="5" t="n">
        <v>-3710000</v>
      </c>
      <c r="E27" s="5" t="n">
        <v>-16091000</v>
      </c>
    </row>
    <row r="28" spans="1:9">
      <c r="A28" s="4" t="s">
        <v>1508</v>
      </c>
    </row>
    <row r="29" spans="1:9">
      <c r="A29" s="3" t="s">
        <v>333</v>
      </c>
    </row>
    <row r="30" spans="1:9">
      <c r="A30" s="4" t="s">
        <v>241</v>
      </c>
      <c r="C30" s="5" t="n">
        <v>5500000</v>
      </c>
    </row>
    <row r="31" spans="1:9">
      <c r="A31" s="4" t="s">
        <v>1509</v>
      </c>
    </row>
    <row r="32" spans="1:9">
      <c r="A32" s="3" t="s">
        <v>333</v>
      </c>
    </row>
    <row r="33" spans="1:9">
      <c r="A33" s="4" t="s">
        <v>241</v>
      </c>
      <c r="C33" s="6" t="n">
        <v>5500000</v>
      </c>
    </row>
    <row r="34" spans="1:9">
      <c r="A34" s="4" t="s">
        <v>1510</v>
      </c>
    </row>
    <row r="35" spans="1:9">
      <c r="A35" s="3" t="s">
        <v>333</v>
      </c>
    </row>
    <row r="36" spans="1:9">
      <c r="A36" s="4" t="s">
        <v>1511</v>
      </c>
      <c r="C36" s="4" t="s">
        <v>1512</v>
      </c>
    </row>
    <row r="37" spans="1:9">
      <c r="A37" s="4" t="s">
        <v>1513</v>
      </c>
    </row>
    <row r="38" spans="1:9">
      <c r="A38" s="3" t="s">
        <v>333</v>
      </c>
    </row>
    <row r="39" spans="1:9">
      <c r="A39" s="4" t="s">
        <v>1511</v>
      </c>
      <c r="C39" s="4" t="s">
        <v>1512</v>
      </c>
    </row>
    <row r="40" spans="1:9">
      <c r="A40" s="4" t="s">
        <v>1308</v>
      </c>
    </row>
    <row r="41" spans="1:9">
      <c r="A41" s="3" t="s">
        <v>333</v>
      </c>
    </row>
    <row r="42" spans="1:9">
      <c r="A42" s="4" t="s">
        <v>1514</v>
      </c>
      <c r="C42" s="6" t="n">
        <v>277824000</v>
      </c>
      <c r="E42" s="5" t="n">
        <v>408898000</v>
      </c>
    </row>
    <row r="43" spans="1:9">
      <c r="A43" s="4" t="s">
        <v>1515</v>
      </c>
    </row>
    <row r="44" spans="1:9">
      <c r="A44" s="3" t="s">
        <v>333</v>
      </c>
    </row>
    <row r="45" spans="1:9">
      <c r="A45" s="4" t="s">
        <v>1514</v>
      </c>
      <c r="E45" s="5" t="n">
        <v>352000000</v>
      </c>
    </row>
    <row r="46" spans="1:9">
      <c r="A46" s="4" t="s">
        <v>131</v>
      </c>
    </row>
    <row r="47" spans="1:9">
      <c r="A47" s="3" t="s">
        <v>333</v>
      </c>
    </row>
    <row r="48" spans="1:9">
      <c r="A48" s="4" t="s">
        <v>1441</v>
      </c>
      <c r="C48" s="5" t="n">
        <v>1234731000</v>
      </c>
      <c r="D48" s="4" t="s">
        <v>1049</v>
      </c>
      <c r="E48" s="5" t="n">
        <v>1012888000</v>
      </c>
      <c r="F48" s="4" t="s">
        <v>1049</v>
      </c>
      <c r="G48" s="5" t="n">
        <v>578959000</v>
      </c>
      <c r="I48" s="6" t="n">
        <v>557457000</v>
      </c>
    </row>
    <row r="49" spans="1:9">
      <c r="A49" s="4" t="s">
        <v>1516</v>
      </c>
      <c r="B49" s="6" t="n">
        <v>430000000</v>
      </c>
      <c r="C49" s="5" t="n">
        <v>221450000</v>
      </c>
      <c r="E49" s="5" t="n">
        <v>430292000</v>
      </c>
      <c r="G49" s="5" t="n">
        <v>10434000</v>
      </c>
    </row>
    <row r="50" spans="1:9">
      <c r="A50" s="4" t="s">
        <v>1496</v>
      </c>
      <c r="C50" s="5" t="n">
        <v>124124000</v>
      </c>
      <c r="E50" s="5" t="n">
        <v>78494000</v>
      </c>
      <c r="G50" s="6" t="n">
        <v>0</v>
      </c>
    </row>
    <row r="51" spans="1:9">
      <c r="A51" s="4" t="s">
        <v>241</v>
      </c>
      <c r="C51" s="5" t="n">
        <v>3243000</v>
      </c>
      <c r="E51" s="5" t="n">
        <v>23809000</v>
      </c>
    </row>
    <row r="52" spans="1:9">
      <c r="A52" s="4" t="s">
        <v>1451</v>
      </c>
      <c r="C52" s="5" t="n">
        <v>1236965000</v>
      </c>
      <c r="E52" s="5" t="n">
        <v>1025025000</v>
      </c>
    </row>
    <row r="53" spans="1:9">
      <c r="A53" s="4" t="s">
        <v>1517</v>
      </c>
    </row>
    <row r="54" spans="1:9">
      <c r="A54" s="3" t="s">
        <v>333</v>
      </c>
    </row>
    <row r="55" spans="1:9">
      <c r="A55" s="4" t="s">
        <v>1514</v>
      </c>
      <c r="C55" s="5" t="n">
        <v>148950000</v>
      </c>
      <c r="E55" s="5" t="n">
        <v>456908000</v>
      </c>
    </row>
    <row r="56" spans="1:9">
      <c r="A56" s="4" t="s">
        <v>1518</v>
      </c>
    </row>
    <row r="57" spans="1:9">
      <c r="A57" s="3" t="s">
        <v>333</v>
      </c>
    </row>
    <row r="58" spans="1:9">
      <c r="A58" s="4" t="s">
        <v>1514</v>
      </c>
      <c r="C58" s="6" t="n">
        <v>97326000</v>
      </c>
      <c r="E58" s="6" t="n">
        <v>351798000</v>
      </c>
    </row>
    <row r="59" spans="1:9">
      <c r="A59" s="4" t="s">
        <v>1387</v>
      </c>
    </row>
    <row r="60" spans="1:9">
      <c r="A60" s="3" t="s">
        <v>333</v>
      </c>
    </row>
    <row r="61" spans="1:9">
      <c r="A61" s="4" t="s">
        <v>1519</v>
      </c>
      <c r="C61" s="4" t="s">
        <v>1520</v>
      </c>
      <c r="E61" s="4" t="s">
        <v>1521</v>
      </c>
    </row>
    <row r="62" spans="1:9">
      <c r="A62" s="4" t="s">
        <v>1392</v>
      </c>
    </row>
    <row r="63" spans="1:9">
      <c r="A63" s="3" t="s">
        <v>333</v>
      </c>
    </row>
    <row r="64" spans="1:9">
      <c r="A64" s="4" t="s">
        <v>1522</v>
      </c>
      <c r="C64" s="4" t="s">
        <v>1523</v>
      </c>
    </row>
    <row r="65" spans="1:9">
      <c r="A65" s="4" t="s">
        <v>1498</v>
      </c>
      <c r="I65" s="6" t="n">
        <v>800</v>
      </c>
    </row>
    <row r="66" spans="1:9">
      <c r="A66" s="4" t="s">
        <v>1519</v>
      </c>
      <c r="C66" s="4" t="s">
        <v>1524</v>
      </c>
      <c r="E66" s="4" t="s">
        <v>1525</v>
      </c>
    </row>
    <row r="67" spans="1:9"/>
    <row r="68" spans="1:9">
      <c r="A68" s="4" t="s">
        <v>1049</v>
      </c>
      <c r="B68" s="4" t="s">
        <v>1469</v>
      </c>
    </row>
  </sheetData>
  <mergeCells count="4">
    <mergeCell ref="C1:D1"/>
    <mergeCell ref="E1:F1"/>
    <mergeCell ref="A67:I67"/>
    <mergeCell ref="B68:I6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526</v>
      </c>
      <c r="B1" s="2" t="s">
        <v>1</v>
      </c>
    </row>
    <row r="2" spans="1:7">
      <c r="B2" s="2" t="s">
        <v>27</v>
      </c>
      <c r="C2" s="2" t="s">
        <v>28</v>
      </c>
      <c r="D2" s="2" t="s">
        <v>1492</v>
      </c>
      <c r="E2" s="2" t="s">
        <v>85</v>
      </c>
      <c r="F2" s="2" t="s">
        <v>1109</v>
      </c>
      <c r="G2" s="2" t="s">
        <v>1527</v>
      </c>
    </row>
    <row r="3" spans="1:7">
      <c r="A3" s="3" t="s">
        <v>1528</v>
      </c>
    </row>
    <row r="4" spans="1:7">
      <c r="A4" s="4" t="s">
        <v>1498</v>
      </c>
      <c r="B4" s="6" t="n">
        <v>275000000</v>
      </c>
      <c r="C4" s="6" t="n">
        <v>275000000</v>
      </c>
      <c r="D4" s="6" t="n">
        <v>275000000</v>
      </c>
    </row>
    <row r="5" spans="1:7">
      <c r="A5" s="4" t="s">
        <v>247</v>
      </c>
      <c r="B5" s="5" t="n">
        <v>-2425000</v>
      </c>
      <c r="C5" s="5" t="n">
        <v>-3119000</v>
      </c>
    </row>
    <row r="6" spans="1:7">
      <c r="A6" s="4" t="s">
        <v>247</v>
      </c>
      <c r="B6" s="5" t="n">
        <v>-3803000</v>
      </c>
      <c r="C6" s="5" t="n">
        <v>-3119000</v>
      </c>
    </row>
    <row r="7" spans="1:7">
      <c r="A7" s="4" t="s">
        <v>1529</v>
      </c>
      <c r="B7" s="5" t="n">
        <v>272575000</v>
      </c>
      <c r="C7" s="5" t="n">
        <v>271881000</v>
      </c>
    </row>
    <row r="8" spans="1:7">
      <c r="A8" s="4" t="s">
        <v>1530</v>
      </c>
      <c r="B8" s="5" t="n">
        <v>633083000</v>
      </c>
      <c r="C8" s="5" t="n">
        <v>592342000</v>
      </c>
      <c r="E8" s="6" t="n">
        <v>353710000</v>
      </c>
      <c r="F8" s="6" t="n">
        <v>383305000</v>
      </c>
    </row>
    <row r="9" spans="1:7">
      <c r="A9" s="3" t="s">
        <v>1144</v>
      </c>
    </row>
    <row r="10" spans="1:7">
      <c r="A10" s="4" t="s">
        <v>1145</v>
      </c>
      <c r="B10" s="5" t="n">
        <v>83991000</v>
      </c>
      <c r="C10" s="5" t="n">
        <v>40110000</v>
      </c>
    </row>
    <row r="11" spans="1:7">
      <c r="A11" s="4" t="s">
        <v>1531</v>
      </c>
      <c r="B11" s="5" t="n">
        <v>549092000</v>
      </c>
      <c r="C11" s="5" t="n">
        <v>552232000</v>
      </c>
    </row>
    <row r="12" spans="1:7">
      <c r="A12" s="4" t="s">
        <v>1532</v>
      </c>
      <c r="B12" s="5" t="n">
        <v>633083000</v>
      </c>
      <c r="C12" s="5" t="n">
        <v>592342000</v>
      </c>
      <c r="E12" s="6" t="n">
        <v>353710000</v>
      </c>
      <c r="F12" s="6" t="n">
        <v>383305000</v>
      </c>
    </row>
    <row r="13" spans="1:7">
      <c r="A13" s="4" t="s">
        <v>1250</v>
      </c>
    </row>
    <row r="14" spans="1:7">
      <c r="A14" s="3" t="s">
        <v>1144</v>
      </c>
    </row>
    <row r="15" spans="1:7">
      <c r="A15" s="4" t="s">
        <v>1533</v>
      </c>
      <c r="G15" s="6" t="n">
        <v>119000000</v>
      </c>
    </row>
    <row r="16" spans="1:7">
      <c r="A16" s="4" t="s">
        <v>681</v>
      </c>
    </row>
    <row r="17" spans="1:7">
      <c r="A17" s="3" t="s">
        <v>1528</v>
      </c>
    </row>
    <row r="18" spans="1:7">
      <c r="A18" s="4" t="s">
        <v>247</v>
      </c>
      <c r="B18" s="5" t="n">
        <v>-1377000</v>
      </c>
      <c r="C18" s="5" t="n">
        <v>0</v>
      </c>
    </row>
    <row r="19" spans="1:7">
      <c r="A19" s="4" t="s">
        <v>1530</v>
      </c>
      <c r="B19" s="5" t="n">
        <v>198087000</v>
      </c>
      <c r="C19" s="5" t="n">
        <v>136985000</v>
      </c>
    </row>
    <row r="20" spans="1:7">
      <c r="A20" s="3" t="s">
        <v>1144</v>
      </c>
    </row>
    <row r="21" spans="1:7">
      <c r="A21" s="4" t="s">
        <v>1532</v>
      </c>
      <c r="B21" s="5" t="n">
        <v>198087000</v>
      </c>
      <c r="C21" s="5" t="n">
        <v>136985000</v>
      </c>
    </row>
    <row r="22" spans="1:7">
      <c r="A22" s="4" t="s">
        <v>1533</v>
      </c>
      <c r="B22" s="5" t="n">
        <v>118087000</v>
      </c>
      <c r="C22" s="5" t="n">
        <v>136812000</v>
      </c>
    </row>
    <row r="23" spans="1:7">
      <c r="A23" s="4" t="s">
        <v>1534</v>
      </c>
    </row>
    <row r="24" spans="1:7">
      <c r="A24" s="3" t="s">
        <v>1528</v>
      </c>
    </row>
    <row r="25" spans="1:7">
      <c r="A25" s="4" t="s">
        <v>1498</v>
      </c>
      <c r="B25" s="5" t="n">
        <v>61667000</v>
      </c>
      <c r="C25" s="5" t="n">
        <v>61667000</v>
      </c>
    </row>
    <row r="26" spans="1:7">
      <c r="A26" s="4" t="s">
        <v>1535</v>
      </c>
    </row>
    <row r="27" spans="1:7">
      <c r="A27" s="3" t="s">
        <v>1144</v>
      </c>
    </row>
    <row r="28" spans="1:7">
      <c r="A28" s="4" t="s">
        <v>1533</v>
      </c>
      <c r="B28" s="5" t="n">
        <v>10000</v>
      </c>
      <c r="C28" s="5" t="n">
        <v>53000</v>
      </c>
    </row>
    <row r="29" spans="1:7">
      <c r="A29" s="4" t="s">
        <v>1536</v>
      </c>
    </row>
    <row r="30" spans="1:7">
      <c r="A30" s="3" t="s">
        <v>1528</v>
      </c>
    </row>
    <row r="31" spans="1:7">
      <c r="A31" s="4" t="s">
        <v>1498</v>
      </c>
      <c r="B31" s="5" t="n">
        <v>61667000</v>
      </c>
      <c r="C31" s="5" t="n">
        <v>61667000</v>
      </c>
    </row>
    <row r="32" spans="1:7">
      <c r="A32" s="4" t="s">
        <v>1537</v>
      </c>
    </row>
    <row r="33" spans="1:7">
      <c r="A33" s="3" t="s">
        <v>1528</v>
      </c>
    </row>
    <row r="34" spans="1:7">
      <c r="A34" s="4" t="s">
        <v>1498</v>
      </c>
      <c r="B34" s="5" t="n">
        <v>61666000</v>
      </c>
      <c r="C34" s="5" t="n">
        <v>61666000</v>
      </c>
    </row>
    <row r="35" spans="1:7">
      <c r="A35" s="4" t="s">
        <v>1538</v>
      </c>
    </row>
    <row r="36" spans="1:7">
      <c r="A36" s="3" t="s">
        <v>1528</v>
      </c>
    </row>
    <row r="37" spans="1:7">
      <c r="A37" s="4" t="s">
        <v>1498</v>
      </c>
      <c r="B37" s="5" t="n">
        <v>30000000</v>
      </c>
      <c r="C37" s="5" t="n">
        <v>30000000</v>
      </c>
    </row>
    <row r="38" spans="1:7">
      <c r="A38" s="4" t="s">
        <v>1539</v>
      </c>
    </row>
    <row r="39" spans="1:7">
      <c r="A39" s="3" t="s">
        <v>1144</v>
      </c>
    </row>
    <row r="40" spans="1:7">
      <c r="A40" s="4" t="s">
        <v>1533</v>
      </c>
      <c r="B40" s="5" t="n">
        <v>119464000</v>
      </c>
      <c r="C40" s="5" t="n">
        <v>136812000</v>
      </c>
    </row>
    <row r="41" spans="1:7">
      <c r="A41" s="4" t="s">
        <v>1540</v>
      </c>
    </row>
    <row r="42" spans="1:7">
      <c r="A42" s="3" t="s">
        <v>1144</v>
      </c>
    </row>
    <row r="43" spans="1:7">
      <c r="A43" s="4" t="s">
        <v>1533</v>
      </c>
      <c r="B43" s="5" t="n">
        <v>162411000</v>
      </c>
      <c r="C43" s="5" t="n">
        <v>176062000</v>
      </c>
    </row>
    <row r="44" spans="1:7">
      <c r="A44" s="4" t="s">
        <v>1541</v>
      </c>
    </row>
    <row r="45" spans="1:7">
      <c r="A45" s="3" t="s">
        <v>1144</v>
      </c>
    </row>
    <row r="46" spans="1:7">
      <c r="A46" s="4" t="s">
        <v>1533</v>
      </c>
      <c r="B46" s="5" t="n">
        <v>0</v>
      </c>
      <c r="C46" s="5" t="n">
        <v>7361000</v>
      </c>
    </row>
    <row r="47" spans="1:7">
      <c r="A47" s="4" t="s">
        <v>1542</v>
      </c>
    </row>
    <row r="48" spans="1:7">
      <c r="A48" s="3" t="s">
        <v>1528</v>
      </c>
    </row>
    <row r="49" spans="1:7">
      <c r="A49" s="4" t="s">
        <v>1498</v>
      </c>
      <c r="B49" s="5" t="n">
        <v>25000000</v>
      </c>
      <c r="C49" s="5" t="n">
        <v>25000000</v>
      </c>
    </row>
    <row r="50" spans="1:7">
      <c r="A50" s="4" t="s">
        <v>1543</v>
      </c>
    </row>
    <row r="51" spans="1:7">
      <c r="A51" s="3" t="s">
        <v>1528</v>
      </c>
    </row>
    <row r="52" spans="1:7">
      <c r="A52" s="4" t="s">
        <v>1498</v>
      </c>
      <c r="B52" s="5" t="n">
        <v>20000000</v>
      </c>
      <c r="C52" s="5" t="n">
        <v>20000000</v>
      </c>
    </row>
    <row r="53" spans="1:7">
      <c r="A53" s="4" t="s">
        <v>1544</v>
      </c>
    </row>
    <row r="54" spans="1:7">
      <c r="A54" s="3" t="s">
        <v>1528</v>
      </c>
    </row>
    <row r="55" spans="1:7">
      <c r="A55" s="4" t="s">
        <v>1498</v>
      </c>
      <c r="B55" s="5" t="n">
        <v>15000000</v>
      </c>
      <c r="C55" s="5" t="n">
        <v>15000000</v>
      </c>
    </row>
    <row r="56" spans="1:7">
      <c r="A56" s="4" t="s">
        <v>1545</v>
      </c>
    </row>
    <row r="57" spans="1:7">
      <c r="A57" s="3" t="s">
        <v>1144</v>
      </c>
    </row>
    <row r="58" spans="1:7">
      <c r="A58" s="4" t="s">
        <v>1533</v>
      </c>
      <c r="B58" s="6" t="n">
        <v>80000000</v>
      </c>
      <c r="C58" s="6" t="n">
        <v>17300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546</v>
      </c>
      <c r="B1" s="2" t="s">
        <v>1</v>
      </c>
    </row>
    <row r="2" spans="1:3">
      <c r="B2" s="2" t="s">
        <v>27</v>
      </c>
      <c r="C2" s="2" t="s">
        <v>28</v>
      </c>
    </row>
    <row r="3" spans="1:3">
      <c r="A3" s="3" t="s">
        <v>1528</v>
      </c>
    </row>
    <row r="4" spans="1:3">
      <c r="A4" s="4" t="s">
        <v>1547</v>
      </c>
      <c r="B4" s="6" t="n">
        <v>552895</v>
      </c>
      <c r="C4" s="6" t="n">
        <v>555351</v>
      </c>
    </row>
    <row r="5" spans="1:3">
      <c r="A5" s="4" t="s">
        <v>247</v>
      </c>
      <c r="B5" s="5" t="n">
        <v>-3803</v>
      </c>
      <c r="C5" s="5" t="n">
        <v>-3119</v>
      </c>
    </row>
    <row r="6" spans="1:3">
      <c r="A6" s="4" t="s">
        <v>1548</v>
      </c>
      <c r="B6" s="5" t="n">
        <v>549092</v>
      </c>
      <c r="C6" s="5" t="n">
        <v>552232</v>
      </c>
    </row>
    <row r="7" spans="1:3">
      <c r="A7" s="4" t="s">
        <v>1549</v>
      </c>
    </row>
    <row r="8" spans="1:3">
      <c r="A8" s="3" t="s">
        <v>1528</v>
      </c>
    </row>
    <row r="9" spans="1:3">
      <c r="A9" s="4" t="s">
        <v>1547</v>
      </c>
      <c r="B9" s="5" t="n">
        <v>125215</v>
      </c>
      <c r="C9" s="5" t="n">
        <v>81057</v>
      </c>
    </row>
    <row r="10" spans="1:3">
      <c r="A10" s="4" t="s">
        <v>1550</v>
      </c>
    </row>
    <row r="11" spans="1:3">
      <c r="A11" s="3" t="s">
        <v>1528</v>
      </c>
    </row>
    <row r="12" spans="1:3">
      <c r="A12" s="4" t="s">
        <v>1547</v>
      </c>
      <c r="B12" s="6" t="n">
        <v>427680</v>
      </c>
      <c r="C12" s="6" t="n">
        <v>47429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51</v>
      </c>
      <c r="B1" s="2" t="s">
        <v>1</v>
      </c>
    </row>
    <row r="2" spans="1:4">
      <c r="B2" s="2" t="s">
        <v>27</v>
      </c>
      <c r="C2" s="2" t="s">
        <v>28</v>
      </c>
      <c r="D2" s="2" t="s">
        <v>85</v>
      </c>
    </row>
    <row r="3" spans="1:4">
      <c r="A3" s="3" t="s">
        <v>338</v>
      </c>
    </row>
    <row r="4" spans="1:4">
      <c r="A4" s="4" t="s">
        <v>1530</v>
      </c>
      <c r="B4" s="6" t="n">
        <v>592342</v>
      </c>
      <c r="C4" s="6" t="n">
        <v>353710</v>
      </c>
      <c r="D4" s="6" t="n">
        <v>383305</v>
      </c>
    </row>
    <row r="5" spans="1:4">
      <c r="A5" s="4" t="s">
        <v>1552</v>
      </c>
      <c r="B5" s="5" t="n">
        <v>80000</v>
      </c>
      <c r="C5" s="5" t="n">
        <v>275210</v>
      </c>
      <c r="D5" s="5" t="n">
        <v>296</v>
      </c>
    </row>
    <row r="6" spans="1:4">
      <c r="A6" s="4" t="s">
        <v>1553</v>
      </c>
      <c r="B6" s="5" t="n">
        <v>272</v>
      </c>
      <c r="C6" s="5" t="n">
        <v>-3119</v>
      </c>
      <c r="D6" s="5" t="n">
        <v>0</v>
      </c>
    </row>
    <row r="7" spans="1:4">
      <c r="A7" s="4" t="s">
        <v>1554</v>
      </c>
      <c r="B7" s="5" t="n">
        <v>909</v>
      </c>
      <c r="C7" s="5" t="n">
        <v>0</v>
      </c>
      <c r="D7" s="5" t="n">
        <v>0</v>
      </c>
    </row>
    <row r="8" spans="1:4">
      <c r="A8" s="4" t="s">
        <v>1489</v>
      </c>
      <c r="B8" s="5" t="n">
        <v>32599</v>
      </c>
      <c r="C8" s="5" t="n">
        <v>33476</v>
      </c>
      <c r="D8" s="5" t="n">
        <v>29891</v>
      </c>
    </row>
    <row r="9" spans="1:4">
      <c r="A9" s="4" t="s">
        <v>1555</v>
      </c>
      <c r="B9" s="5" t="n">
        <v>-7196</v>
      </c>
      <c r="C9" s="5" t="n">
        <v>0</v>
      </c>
      <c r="D9" s="5" t="n">
        <v>0</v>
      </c>
    </row>
    <row r="10" spans="1:4">
      <c r="A10" s="4" t="s">
        <v>1556</v>
      </c>
      <c r="B10" s="5" t="n">
        <v>-480</v>
      </c>
      <c r="C10" s="5" t="n">
        <v>0</v>
      </c>
      <c r="D10" s="5" t="n">
        <v>0</v>
      </c>
    </row>
    <row r="11" spans="1:4">
      <c r="A11" s="4" t="s">
        <v>1093</v>
      </c>
      <c r="B11" s="5" t="n">
        <v>-165</v>
      </c>
      <c r="C11" s="5" t="n">
        <v>17</v>
      </c>
      <c r="D11" s="5" t="n">
        <v>0</v>
      </c>
    </row>
    <row r="12" spans="1:4">
      <c r="A12" s="4" t="s">
        <v>1530</v>
      </c>
      <c r="B12" s="6" t="n">
        <v>633083</v>
      </c>
      <c r="C12" s="6" t="n">
        <v>592342</v>
      </c>
      <c r="D12" s="6" t="n">
        <v>35371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14"/>
    <col customWidth="1" max="5" min="5" width="14"/>
  </cols>
  <sheetData>
    <row r="1" spans="1:5">
      <c r="A1" s="1" t="s">
        <v>1557</v>
      </c>
      <c r="B1" s="2" t="s">
        <v>952</v>
      </c>
      <c r="C1" s="2" t="s">
        <v>1</v>
      </c>
    </row>
    <row r="2" spans="1:5">
      <c r="B2" s="2" t="s">
        <v>1492</v>
      </c>
      <c r="C2" s="2" t="s">
        <v>27</v>
      </c>
      <c r="D2" s="2" t="s">
        <v>28</v>
      </c>
      <c r="E2" s="2" t="s">
        <v>1558</v>
      </c>
    </row>
    <row r="3" spans="1:5">
      <c r="A3" s="3" t="s">
        <v>1528</v>
      </c>
    </row>
    <row r="4" spans="1:5">
      <c r="A4" s="4" t="s">
        <v>1498</v>
      </c>
      <c r="B4" s="6" t="n">
        <v>275000000</v>
      </c>
      <c r="C4" s="6" t="n">
        <v>275000000</v>
      </c>
      <c r="D4" s="6" t="n">
        <v>275000000</v>
      </c>
    </row>
    <row r="5" spans="1:5">
      <c r="A5" s="4" t="s">
        <v>1559</v>
      </c>
      <c r="B5" s="4" t="s">
        <v>1560</v>
      </c>
    </row>
    <row r="6" spans="1:5">
      <c r="A6" s="4" t="s">
        <v>1561</v>
      </c>
      <c r="B6" s="4" t="s">
        <v>972</v>
      </c>
    </row>
    <row r="7" spans="1:5">
      <c r="A7" s="4" t="s">
        <v>681</v>
      </c>
    </row>
    <row r="8" spans="1:5">
      <c r="A8" s="3" t="s">
        <v>1528</v>
      </c>
    </row>
    <row r="9" spans="1:5">
      <c r="A9" s="4" t="s">
        <v>1559</v>
      </c>
      <c r="C9" s="4" t="s">
        <v>1562</v>
      </c>
    </row>
    <row r="10" spans="1:5">
      <c r="A10" s="4" t="s">
        <v>1536</v>
      </c>
    </row>
    <row r="11" spans="1:5">
      <c r="A11" s="3" t="s">
        <v>1528</v>
      </c>
    </row>
    <row r="12" spans="1:5">
      <c r="A12" s="4" t="s">
        <v>1498</v>
      </c>
      <c r="C12" s="6" t="n">
        <v>61667000</v>
      </c>
      <c r="D12" s="6" t="n">
        <v>61667000</v>
      </c>
    </row>
    <row r="13" spans="1:5">
      <c r="A13" s="4" t="s">
        <v>1563</v>
      </c>
    </row>
    <row r="14" spans="1:5">
      <c r="A14" s="3" t="s">
        <v>1528</v>
      </c>
    </row>
    <row r="15" spans="1:5">
      <c r="A15" s="4" t="s">
        <v>1561</v>
      </c>
      <c r="C15" s="4" t="s">
        <v>1564</v>
      </c>
      <c r="D15" s="4" t="s">
        <v>1565</v>
      </c>
      <c r="E15" s="4" t="s">
        <v>1566</v>
      </c>
    </row>
    <row r="16" spans="1:5">
      <c r="A16" s="4" t="s">
        <v>1567</v>
      </c>
    </row>
    <row r="17" spans="1:5">
      <c r="A17" s="3" t="s">
        <v>1528</v>
      </c>
    </row>
    <row r="18" spans="1:5">
      <c r="A18" s="4" t="s">
        <v>1561</v>
      </c>
      <c r="C18" s="4" t="s">
        <v>1564</v>
      </c>
      <c r="D18" s="4" t="s">
        <v>156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27"/>
    <col customWidth="1" max="3" min="3" width="28"/>
    <col customWidth="1" max="4" min="4" width="21"/>
  </cols>
  <sheetData>
    <row r="1" spans="1:4">
      <c r="A1" s="1" t="s">
        <v>1569</v>
      </c>
      <c r="B1" s="2" t="s">
        <v>1570</v>
      </c>
      <c r="C1" s="2" t="s">
        <v>1571</v>
      </c>
      <c r="D1" s="2" t="s">
        <v>1289</v>
      </c>
    </row>
    <row r="2" spans="1:4">
      <c r="A2" s="3" t="s">
        <v>342</v>
      </c>
    </row>
    <row r="3" spans="1:4">
      <c r="A3" s="4" t="s">
        <v>1572</v>
      </c>
      <c r="B3" s="6" t="n">
        <v>750497</v>
      </c>
      <c r="D3" s="6" t="n">
        <v>750497</v>
      </c>
    </row>
    <row r="4" spans="1:4">
      <c r="A4" s="4" t="s">
        <v>1573</v>
      </c>
    </row>
    <row r="5" spans="1:4">
      <c r="A5" s="3" t="s">
        <v>342</v>
      </c>
    </row>
    <row r="6" spans="1:4">
      <c r="A6" s="4" t="s">
        <v>1574</v>
      </c>
      <c r="B6" s="5" t="n">
        <v>274889924</v>
      </c>
      <c r="C6" s="5" t="n">
        <v>274889924</v>
      </c>
    </row>
    <row r="7" spans="1:4">
      <c r="A7" s="4" t="s">
        <v>59</v>
      </c>
      <c r="B7" s="6" t="n">
        <v>813162</v>
      </c>
      <c r="C7" s="4" t="s">
        <v>1575</v>
      </c>
    </row>
    <row r="8" spans="1:4">
      <c r="A8" s="4" t="s">
        <v>1576</v>
      </c>
    </row>
    <row r="9" spans="1:4">
      <c r="A9" s="3" t="s">
        <v>342</v>
      </c>
    </row>
    <row r="10" spans="1:4">
      <c r="A10" s="4" t="s">
        <v>1574</v>
      </c>
      <c r="B10" s="5" t="n">
        <v>-21174734</v>
      </c>
      <c r="C10" s="5" t="n">
        <v>-21174734</v>
      </c>
    </row>
    <row r="11" spans="1:4">
      <c r="A11" s="4" t="s">
        <v>59</v>
      </c>
      <c r="B11" s="6" t="n">
        <v>-62665</v>
      </c>
      <c r="C11" s="4" t="s">
        <v>1577</v>
      </c>
    </row>
    <row r="12" spans="1:4">
      <c r="A12" s="4" t="s">
        <v>1578</v>
      </c>
    </row>
    <row r="13" spans="1:4">
      <c r="A13" s="3" t="s">
        <v>342</v>
      </c>
    </row>
    <row r="14" spans="1:4">
      <c r="A14" s="4" t="s">
        <v>1574</v>
      </c>
      <c r="B14" s="5" t="n">
        <v>253715190</v>
      </c>
      <c r="C14" s="5" t="n">
        <v>253715190</v>
      </c>
    </row>
    <row r="15" spans="1:4">
      <c r="A15" s="4" t="s">
        <v>59</v>
      </c>
      <c r="B15" s="6" t="n">
        <v>750497</v>
      </c>
      <c r="C15" s="4" t="s">
        <v>157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71</v>
      </c>
      <c r="B1" s="2" t="s">
        <v>1</v>
      </c>
    </row>
    <row r="2" spans="1:2">
      <c r="B2" s="2" t="s">
        <v>27</v>
      </c>
    </row>
    <row r="3" spans="1:2">
      <c r="A3" s="4" t="s">
        <v>131</v>
      </c>
    </row>
    <row r="4" spans="1:2">
      <c r="A4" s="3" t="s">
        <v>298</v>
      </c>
    </row>
    <row r="5" spans="1:2">
      <c r="A5" s="4" t="s">
        <v>299</v>
      </c>
      <c r="B5" s="4" t="s">
        <v>3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7"/>
    <col customWidth="1" max="3" min="3" width="28"/>
    <col customWidth="1" max="4" min="4" width="21"/>
  </cols>
  <sheetData>
    <row r="1" spans="1:4">
      <c r="A1" s="1" t="s">
        <v>1580</v>
      </c>
      <c r="B1" s="2" t="s">
        <v>1570</v>
      </c>
      <c r="C1" s="2" t="s">
        <v>1571</v>
      </c>
      <c r="D1" s="2" t="s">
        <v>1289</v>
      </c>
    </row>
    <row r="2" spans="1:4">
      <c r="A2" s="3" t="s">
        <v>342</v>
      </c>
    </row>
    <row r="3" spans="1:4">
      <c r="A3" s="4" t="s">
        <v>1581</v>
      </c>
      <c r="B3" s="6" t="n">
        <v>791</v>
      </c>
      <c r="D3" s="6" t="n">
        <v>791</v>
      </c>
    </row>
    <row r="4" spans="1:4">
      <c r="A4" s="4" t="s">
        <v>1582</v>
      </c>
    </row>
    <row r="5" spans="1:4">
      <c r="A5" s="3" t="s">
        <v>342</v>
      </c>
    </row>
    <row r="6" spans="1:4">
      <c r="A6" s="4" t="s">
        <v>1583</v>
      </c>
      <c r="B6" s="5" t="n">
        <v>271677</v>
      </c>
      <c r="C6" s="5" t="n">
        <v>271677</v>
      </c>
    </row>
    <row r="7" spans="1:4">
      <c r="A7" s="4" t="s">
        <v>1584</v>
      </c>
      <c r="B7" s="6" t="n">
        <v>791</v>
      </c>
      <c r="C7" s="4" t="s">
        <v>1585</v>
      </c>
    </row>
    <row r="8" spans="1:4">
      <c r="A8" s="4" t="s">
        <v>1586</v>
      </c>
    </row>
    <row r="9" spans="1:4">
      <c r="A9" s="3" t="s">
        <v>342</v>
      </c>
    </row>
    <row r="10" spans="1:4">
      <c r="A10" s="4" t="s">
        <v>1583</v>
      </c>
      <c r="B10" s="5" t="n">
        <v>744640</v>
      </c>
      <c r="C10" s="5" t="n">
        <v>744640</v>
      </c>
    </row>
    <row r="11" spans="1:4">
      <c r="A11" s="4" t="s">
        <v>1584</v>
      </c>
      <c r="B11" s="6" t="n">
        <v>2161</v>
      </c>
      <c r="C11" s="4" t="s">
        <v>1587</v>
      </c>
    </row>
    <row r="12" spans="1:4">
      <c r="A12" s="4" t="s">
        <v>1588</v>
      </c>
    </row>
    <row r="13" spans="1:4">
      <c r="A13" s="3" t="s">
        <v>342</v>
      </c>
    </row>
    <row r="14" spans="1:4">
      <c r="A14" s="4" t="s">
        <v>1583</v>
      </c>
      <c r="B14" s="5" t="n">
        <v>-472963</v>
      </c>
      <c r="C14" s="5" t="n">
        <v>-472963</v>
      </c>
    </row>
    <row r="15" spans="1:4">
      <c r="A15" s="4" t="s">
        <v>1584</v>
      </c>
      <c r="B15" s="6" t="n">
        <v>-1370</v>
      </c>
      <c r="C15" s="4" t="s">
        <v>158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7</v>
      </c>
      <c r="C2" s="2" t="s">
        <v>28</v>
      </c>
      <c r="D2" s="2" t="s">
        <v>85</v>
      </c>
    </row>
    <row r="3" spans="1:4">
      <c r="A3" s="3" t="s">
        <v>342</v>
      </c>
    </row>
    <row r="4" spans="1:4">
      <c r="A4" s="4" t="s">
        <v>1103</v>
      </c>
      <c r="B4" s="6" t="n">
        <v>-28135</v>
      </c>
      <c r="C4" s="6" t="n">
        <v>-15021</v>
      </c>
      <c r="D4" s="6" t="n">
        <v>-10488</v>
      </c>
    </row>
    <row r="5" spans="1:4">
      <c r="A5" s="4" t="s">
        <v>1591</v>
      </c>
    </row>
    <row r="6" spans="1:4">
      <c r="A6" s="3" t="s">
        <v>342</v>
      </c>
    </row>
    <row r="7" spans="1:4">
      <c r="A7" s="4" t="s">
        <v>1103</v>
      </c>
      <c r="B7" s="5" t="n">
        <v>14479</v>
      </c>
    </row>
    <row r="8" spans="1:4">
      <c r="A8" s="4" t="s">
        <v>1592</v>
      </c>
    </row>
    <row r="9" spans="1:4">
      <c r="A9" s="3" t="s">
        <v>342</v>
      </c>
    </row>
    <row r="10" spans="1:4">
      <c r="A10" s="4" t="s">
        <v>1103</v>
      </c>
      <c r="B10" s="5" t="n">
        <v>7620</v>
      </c>
    </row>
    <row r="11" spans="1:4">
      <c r="A11" s="4" t="s">
        <v>1593</v>
      </c>
    </row>
    <row r="12" spans="1:4">
      <c r="A12" s="3" t="s">
        <v>342</v>
      </c>
    </row>
    <row r="13" spans="1:4">
      <c r="A13" s="4" t="s">
        <v>1103</v>
      </c>
      <c r="C13" s="5" t="n">
        <v>7621</v>
      </c>
    </row>
    <row r="14" spans="1:4">
      <c r="A14" s="4" t="s">
        <v>1594</v>
      </c>
    </row>
    <row r="15" spans="1:4">
      <c r="A15" s="3" t="s">
        <v>342</v>
      </c>
    </row>
    <row r="16" spans="1:4">
      <c r="A16" s="4" t="s">
        <v>1103</v>
      </c>
      <c r="B16" s="6" t="n">
        <v>15711</v>
      </c>
    </row>
    <row r="17" spans="1:4">
      <c r="A17" s="4" t="s">
        <v>1595</v>
      </c>
      <c r="B17" s="9" t="n">
        <v>0.056</v>
      </c>
    </row>
    <row r="18" spans="1:4">
      <c r="A18" s="4" t="s">
        <v>1596</v>
      </c>
    </row>
    <row r="19" spans="1:4">
      <c r="A19" s="3" t="s">
        <v>342</v>
      </c>
    </row>
    <row r="20" spans="1:4">
      <c r="A20" s="4" t="s">
        <v>1103</v>
      </c>
      <c r="B20" s="6" t="n">
        <v>8269</v>
      </c>
    </row>
    <row r="21" spans="1:4">
      <c r="A21" s="4" t="s">
        <v>1595</v>
      </c>
      <c r="B21" s="9" t="n">
        <v>0.03</v>
      </c>
    </row>
    <row r="22" spans="1:4">
      <c r="A22" s="4" t="s">
        <v>1597</v>
      </c>
    </row>
    <row r="23" spans="1:4">
      <c r="A23" s="3" t="s">
        <v>342</v>
      </c>
    </row>
    <row r="24" spans="1:4">
      <c r="A24" s="4" t="s">
        <v>1103</v>
      </c>
      <c r="C24" s="6" t="n">
        <v>8269</v>
      </c>
    </row>
    <row r="25" spans="1:4">
      <c r="A25" s="4" t="s">
        <v>1595</v>
      </c>
      <c r="C25" s="9" t="n">
        <v>0.03</v>
      </c>
    </row>
    <row r="26" spans="1:4">
      <c r="A26" s="4" t="s">
        <v>1598</v>
      </c>
    </row>
    <row r="27" spans="1:4">
      <c r="A27" s="3" t="s">
        <v>342</v>
      </c>
    </row>
    <row r="28" spans="1:4">
      <c r="A28" s="4" t="s">
        <v>1103</v>
      </c>
      <c r="B28" s="6" t="n">
        <v>-1232</v>
      </c>
    </row>
    <row r="29" spans="1:4">
      <c r="A29" s="4" t="s">
        <v>1599</v>
      </c>
    </row>
    <row r="30" spans="1:4">
      <c r="A30" s="3" t="s">
        <v>342</v>
      </c>
    </row>
    <row r="31" spans="1:4">
      <c r="A31" s="4" t="s">
        <v>1103</v>
      </c>
      <c r="B31" s="6" t="n">
        <v>-649</v>
      </c>
    </row>
    <row r="32" spans="1:4">
      <c r="A32" s="4" t="s">
        <v>1600</v>
      </c>
    </row>
    <row r="33" spans="1:4">
      <c r="A33" s="3" t="s">
        <v>342</v>
      </c>
    </row>
    <row r="34" spans="1:4">
      <c r="A34" s="4" t="s">
        <v>1103</v>
      </c>
      <c r="C34" s="6" t="n">
        <v>-64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7</v>
      </c>
      <c r="C2" s="2" t="s">
        <v>28</v>
      </c>
      <c r="D2" s="2" t="s">
        <v>85</v>
      </c>
    </row>
    <row r="3" spans="1:4">
      <c r="A3" s="3" t="s">
        <v>1602</v>
      </c>
    </row>
    <row r="4" spans="1:4">
      <c r="A4" s="4" t="s">
        <v>1603</v>
      </c>
      <c r="B4" s="6" t="n">
        <v>60823</v>
      </c>
      <c r="C4" s="6" t="n">
        <v>-323492</v>
      </c>
      <c r="D4" s="6" t="n">
        <v>-317210</v>
      </c>
    </row>
    <row r="5" spans="1:4">
      <c r="A5" s="4" t="s">
        <v>1604</v>
      </c>
      <c r="B5" s="5" t="n">
        <v>253986867</v>
      </c>
      <c r="C5" s="5" t="n">
        <v>253986867</v>
      </c>
      <c r="D5" s="5" t="n">
        <v>254186867</v>
      </c>
    </row>
    <row r="6" spans="1:4">
      <c r="A6" s="4" t="s">
        <v>1605</v>
      </c>
      <c r="B6" s="7" t="n">
        <v>0.24</v>
      </c>
      <c r="C6" s="7" t="n">
        <v>-1.27</v>
      </c>
      <c r="D6" s="7" t="n">
        <v>-1.25</v>
      </c>
    </row>
    <row r="7" spans="1:4">
      <c r="A7" s="4" t="s">
        <v>1606</v>
      </c>
      <c r="B7" s="6" t="n">
        <v>74533</v>
      </c>
      <c r="C7" s="6" t="n">
        <v>-308741</v>
      </c>
      <c r="D7" s="6" t="n">
        <v>-355312</v>
      </c>
    </row>
    <row r="8" spans="1:4">
      <c r="A8" s="4" t="s">
        <v>1607</v>
      </c>
      <c r="B8" s="7" t="n">
        <v>0.28</v>
      </c>
      <c r="C8" s="8" t="n">
        <v>-1.2</v>
      </c>
      <c r="D8" s="7" t="n">
        <v>-1.1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608</v>
      </c>
      <c r="B1" s="2" t="s">
        <v>1</v>
      </c>
    </row>
    <row r="2" spans="1:2">
      <c r="B2" s="2" t="s">
        <v>1609</v>
      </c>
    </row>
    <row r="3" spans="1:2">
      <c r="A3" s="3" t="s">
        <v>342</v>
      </c>
    </row>
    <row r="4" spans="1:2">
      <c r="A4" s="4" t="s">
        <v>1610</v>
      </c>
      <c r="B4" s="5" t="n">
        <v>2839</v>
      </c>
    </row>
    <row r="5" spans="1:2">
      <c r="A5" s="4" t="s">
        <v>1611</v>
      </c>
      <c r="B5" s="4" t="s">
        <v>863</v>
      </c>
    </row>
    <row r="6" spans="1:2">
      <c r="A6" s="4" t="s">
        <v>1612</v>
      </c>
    </row>
    <row r="7" spans="1:2">
      <c r="A7" s="3" t="s">
        <v>342</v>
      </c>
    </row>
    <row r="8" spans="1:2">
      <c r="A8" s="4" t="s">
        <v>1610</v>
      </c>
      <c r="B8" s="5" t="n">
        <v>2835</v>
      </c>
    </row>
    <row r="9" spans="1:2">
      <c r="A9" s="4" t="s">
        <v>1611</v>
      </c>
      <c r="B9" s="4" t="s">
        <v>1613</v>
      </c>
    </row>
    <row r="10" spans="1:2">
      <c r="A10" s="4" t="s">
        <v>1614</v>
      </c>
    </row>
    <row r="11" spans="1:2">
      <c r="A11" s="3" t="s">
        <v>342</v>
      </c>
    </row>
    <row r="12" spans="1:2">
      <c r="A12" s="4" t="s">
        <v>1610</v>
      </c>
      <c r="B12" s="5" t="n">
        <v>2</v>
      </c>
    </row>
    <row r="13" spans="1:2">
      <c r="A13" s="4" t="s">
        <v>1611</v>
      </c>
      <c r="B13" s="4" t="s">
        <v>1615</v>
      </c>
    </row>
    <row r="14" spans="1:2">
      <c r="A14" s="4" t="s">
        <v>1616</v>
      </c>
    </row>
    <row r="15" spans="1:2">
      <c r="A15" s="3" t="s">
        <v>342</v>
      </c>
    </row>
    <row r="16" spans="1:2">
      <c r="A16" s="4" t="s">
        <v>1610</v>
      </c>
      <c r="B16" s="5" t="n">
        <v>1</v>
      </c>
    </row>
    <row r="17" spans="1:2">
      <c r="A17" s="4" t="s">
        <v>1611</v>
      </c>
      <c r="B17" s="4" t="s">
        <v>978</v>
      </c>
    </row>
    <row r="18" spans="1:2">
      <c r="A18" s="4" t="s">
        <v>1617</v>
      </c>
    </row>
    <row r="19" spans="1:2">
      <c r="A19" s="3" t="s">
        <v>342</v>
      </c>
    </row>
    <row r="20" spans="1:2">
      <c r="A20" s="4" t="s">
        <v>1610</v>
      </c>
      <c r="B20" s="5" t="n">
        <v>1</v>
      </c>
    </row>
    <row r="21" spans="1:2">
      <c r="A21" s="4" t="s">
        <v>1611</v>
      </c>
      <c r="B21" s="4" t="s">
        <v>97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6"/>
    <col customWidth="1" max="2" min="2" width="14"/>
    <col customWidth="1" max="3" min="3" width="37"/>
    <col customWidth="1" max="4" min="4" width="35"/>
    <col customWidth="1" max="5" min="5" width="37"/>
    <col customWidth="1" max="6" min="6" width="42"/>
    <col customWidth="1" max="7" min="7" width="27"/>
    <col customWidth="1" max="8" min="8" width="25"/>
    <col customWidth="1" max="9" min="9" width="24"/>
    <col customWidth="1" max="10" min="10" width="24"/>
  </cols>
  <sheetData>
    <row r="1" spans="1:10">
      <c r="A1" s="1" t="s">
        <v>1618</v>
      </c>
      <c r="B1" s="2" t="s">
        <v>1619</v>
      </c>
      <c r="C1" s="2" t="s">
        <v>1620</v>
      </c>
      <c r="D1" s="2" t="s">
        <v>1621</v>
      </c>
      <c r="E1" s="2" t="s">
        <v>1622</v>
      </c>
      <c r="F1" s="2" t="s">
        <v>1623</v>
      </c>
      <c r="G1" s="2" t="s">
        <v>1624</v>
      </c>
      <c r="H1" s="2" t="s">
        <v>1625</v>
      </c>
      <c r="I1" s="2" t="s">
        <v>1626</v>
      </c>
      <c r="J1" s="2" t="s">
        <v>1627</v>
      </c>
    </row>
    <row r="2" spans="1:10">
      <c r="A2" s="3" t="s">
        <v>342</v>
      </c>
    </row>
    <row r="3" spans="1:10">
      <c r="A3" s="4" t="s">
        <v>1628</v>
      </c>
      <c r="C3" s="4" t="s">
        <v>1629</v>
      </c>
      <c r="E3" s="4" t="s">
        <v>909</v>
      </c>
    </row>
    <row r="4" spans="1:10">
      <c r="A4" s="4" t="s">
        <v>1630</v>
      </c>
      <c r="I4" s="7" t="n">
        <v>2.83</v>
      </c>
      <c r="J4" s="7" t="n">
        <v>0.54</v>
      </c>
    </row>
    <row r="5" spans="1:10">
      <c r="A5" s="4" t="s">
        <v>1631</v>
      </c>
      <c r="E5" s="5" t="n">
        <v>200000</v>
      </c>
    </row>
    <row r="6" spans="1:10">
      <c r="A6" s="4" t="s">
        <v>1632</v>
      </c>
      <c r="E6" s="6" t="n">
        <v>1210000</v>
      </c>
    </row>
    <row r="7" spans="1:10">
      <c r="A7" s="4" t="s">
        <v>1633</v>
      </c>
      <c r="C7" s="4" t="s">
        <v>909</v>
      </c>
    </row>
    <row r="8" spans="1:10">
      <c r="A8" s="4" t="s">
        <v>1634</v>
      </c>
      <c r="C8" s="4" t="s">
        <v>871</v>
      </c>
    </row>
    <row r="9" spans="1:10">
      <c r="A9" s="4" t="s">
        <v>1635</v>
      </c>
      <c r="C9" s="6" t="n">
        <v>327000</v>
      </c>
      <c r="E9" s="5" t="n">
        <v>30000</v>
      </c>
    </row>
    <row r="10" spans="1:10">
      <c r="A10" s="4" t="s">
        <v>1636</v>
      </c>
      <c r="C10" s="6" t="n">
        <v>6036000</v>
      </c>
      <c r="E10" s="6" t="n">
        <v>7400000</v>
      </c>
      <c r="G10" s="6" t="n">
        <v>10488000</v>
      </c>
    </row>
    <row r="11" spans="1:10">
      <c r="A11" s="4" t="s">
        <v>1637</v>
      </c>
      <c r="C11" s="5" t="n">
        <v>253986867</v>
      </c>
      <c r="E11" s="5" t="n">
        <v>253986867</v>
      </c>
      <c r="G11" s="5" t="n">
        <v>254186867</v>
      </c>
    </row>
    <row r="12" spans="1:10">
      <c r="A12" s="4" t="s">
        <v>1638</v>
      </c>
      <c r="C12" s="5" t="n">
        <v>253986867</v>
      </c>
      <c r="E12" s="5" t="n">
        <v>253986867</v>
      </c>
      <c r="G12" s="5" t="n">
        <v>254186867</v>
      </c>
    </row>
    <row r="13" spans="1:10">
      <c r="A13" s="4" t="s">
        <v>1639</v>
      </c>
      <c r="C13" s="7" t="n">
        <v>29.7</v>
      </c>
      <c r="D13" s="7" t="n">
        <v>29.7</v>
      </c>
      <c r="E13" s="7" t="n">
        <v>19.11</v>
      </c>
      <c r="F13" s="7" t="n">
        <v>19.11</v>
      </c>
    </row>
    <row r="14" spans="1:10">
      <c r="A14" s="4" t="s">
        <v>1640</v>
      </c>
    </row>
    <row r="15" spans="1:10">
      <c r="A15" s="3" t="s">
        <v>342</v>
      </c>
    </row>
    <row r="16" spans="1:10">
      <c r="A16" s="4" t="s">
        <v>1641</v>
      </c>
      <c r="B16" s="4" t="s">
        <v>967</v>
      </c>
      <c r="E16" s="4" t="s">
        <v>1106</v>
      </c>
    </row>
    <row r="17" spans="1:10">
      <c r="A17" s="4" t="s">
        <v>1387</v>
      </c>
    </row>
    <row r="18" spans="1:10">
      <c r="A18" s="3" t="s">
        <v>342</v>
      </c>
    </row>
    <row r="19" spans="1:10">
      <c r="A19" s="4" t="s">
        <v>1642</v>
      </c>
      <c r="C19" s="4" t="s">
        <v>909</v>
      </c>
    </row>
    <row r="20" spans="1:10">
      <c r="A20" s="4" t="s">
        <v>1392</v>
      </c>
    </row>
    <row r="21" spans="1:10">
      <c r="A21" s="3" t="s">
        <v>342</v>
      </c>
    </row>
    <row r="22" spans="1:10">
      <c r="A22" s="4" t="s">
        <v>1642</v>
      </c>
      <c r="C22" s="4" t="s">
        <v>871</v>
      </c>
    </row>
    <row r="23" spans="1:10">
      <c r="A23" s="4" t="s">
        <v>158</v>
      </c>
    </row>
    <row r="24" spans="1:10">
      <c r="A24" s="3" t="s">
        <v>342</v>
      </c>
    </row>
    <row r="25" spans="1:10">
      <c r="A25" s="4" t="s">
        <v>172</v>
      </c>
      <c r="E25" s="6" t="n">
        <v>605000</v>
      </c>
      <c r="F25" s="6" t="n">
        <v>605000</v>
      </c>
    </row>
    <row r="26" spans="1:10">
      <c r="A26" s="4" t="s">
        <v>1643</v>
      </c>
    </row>
    <row r="27" spans="1:10">
      <c r="A27" s="3" t="s">
        <v>342</v>
      </c>
    </row>
    <row r="28" spans="1:10">
      <c r="A28" s="4" t="s">
        <v>1644</v>
      </c>
      <c r="D28" s="6" t="n">
        <v>45</v>
      </c>
      <c r="F28" s="7" t="n">
        <v>34.37</v>
      </c>
    </row>
    <row r="29" spans="1:10">
      <c r="A29" s="4" t="s">
        <v>1630</v>
      </c>
      <c r="C29" s="6" t="n">
        <v>10</v>
      </c>
      <c r="D29" s="6" t="n">
        <v>10</v>
      </c>
    </row>
    <row r="30" spans="1:10">
      <c r="A30" s="4" t="s">
        <v>658</v>
      </c>
    </row>
    <row r="31" spans="1:10">
      <c r="A31" s="3" t="s">
        <v>342</v>
      </c>
    </row>
    <row r="32" spans="1:10">
      <c r="A32" s="4" t="s">
        <v>1644</v>
      </c>
      <c r="D32" s="7" t="n">
        <v>22.1</v>
      </c>
      <c r="F32" s="6" t="n">
        <v>25</v>
      </c>
    </row>
    <row r="33" spans="1:10">
      <c r="A33" s="4" t="s">
        <v>1645</v>
      </c>
      <c r="H33" s="4" t="s">
        <v>164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7</v>
      </c>
      <c r="C2" s="2" t="s">
        <v>28</v>
      </c>
      <c r="D2" s="2" t="s">
        <v>85</v>
      </c>
    </row>
    <row r="3" spans="1:4">
      <c r="A3" s="3" t="s">
        <v>1648</v>
      </c>
    </row>
    <row r="4" spans="1:4">
      <c r="A4" s="4" t="s">
        <v>144</v>
      </c>
      <c r="B4" s="6" t="n">
        <v>215590</v>
      </c>
      <c r="C4" s="6" t="n">
        <v>226122</v>
      </c>
      <c r="D4" s="6" t="n">
        <v>228170</v>
      </c>
    </row>
    <row r="5" spans="1:4">
      <c r="A5" s="3" t="s">
        <v>1649</v>
      </c>
    </row>
    <row r="6" spans="1:4">
      <c r="A6" s="4" t="s">
        <v>1650</v>
      </c>
      <c r="B6" s="5" t="n">
        <v>3612</v>
      </c>
      <c r="C6" s="5" t="n">
        <v>-4322</v>
      </c>
      <c r="D6" s="5" t="n">
        <v>-58335</v>
      </c>
    </row>
    <row r="7" spans="1:4">
      <c r="A7" s="4" t="s">
        <v>681</v>
      </c>
    </row>
    <row r="8" spans="1:4">
      <c r="A8" s="3" t="s">
        <v>1648</v>
      </c>
    </row>
    <row r="9" spans="1:4">
      <c r="A9" s="4" t="s">
        <v>144</v>
      </c>
      <c r="B9" s="5" t="n">
        <v>165032</v>
      </c>
      <c r="C9" s="5" t="n">
        <v>167986</v>
      </c>
    </row>
    <row r="10" spans="1:4">
      <c r="A10" s="3" t="s">
        <v>1649</v>
      </c>
    </row>
    <row r="11" spans="1:4">
      <c r="A11" s="4" t="s">
        <v>1650</v>
      </c>
      <c r="B11" s="5" t="n">
        <v>4246</v>
      </c>
      <c r="C11" s="5" t="n">
        <v>-13426</v>
      </c>
      <c r="D11" s="5" t="n">
        <v>-34991</v>
      </c>
    </row>
    <row r="12" spans="1:4">
      <c r="A12" s="4" t="s">
        <v>1651</v>
      </c>
    </row>
    <row r="13" spans="1:4">
      <c r="A13" s="3" t="s">
        <v>1648</v>
      </c>
    </row>
    <row r="14" spans="1:4">
      <c r="A14" s="4" t="s">
        <v>144</v>
      </c>
      <c r="B14" s="5" t="n">
        <v>1693</v>
      </c>
      <c r="C14" s="5" t="n">
        <v>1906</v>
      </c>
    </row>
    <row r="15" spans="1:4">
      <c r="A15" s="3" t="s">
        <v>1649</v>
      </c>
    </row>
    <row r="16" spans="1:4">
      <c r="A16" s="4" t="s">
        <v>1650</v>
      </c>
      <c r="B16" s="5" t="n">
        <v>5827</v>
      </c>
      <c r="C16" s="5" t="n">
        <v>6950</v>
      </c>
      <c r="D16" s="5" t="n">
        <v>9244</v>
      </c>
    </row>
    <row r="17" spans="1:4">
      <c r="A17" s="4" t="s">
        <v>1652</v>
      </c>
    </row>
    <row r="18" spans="1:4">
      <c r="A18" s="3" t="s">
        <v>1648</v>
      </c>
    </row>
    <row r="19" spans="1:4">
      <c r="A19" s="4" t="s">
        <v>144</v>
      </c>
      <c r="B19" s="5" t="n">
        <v>48642</v>
      </c>
      <c r="C19" s="5" t="n">
        <v>55613</v>
      </c>
    </row>
    <row r="20" spans="1:4">
      <c r="A20" s="3" t="s">
        <v>1649</v>
      </c>
    </row>
    <row r="21" spans="1:4">
      <c r="A21" s="4" t="s">
        <v>1650</v>
      </c>
      <c r="B21" s="5" t="n">
        <v>-6006</v>
      </c>
      <c r="C21" s="5" t="n">
        <v>2342</v>
      </c>
      <c r="D21" s="6" t="n">
        <v>-32486</v>
      </c>
    </row>
    <row r="22" spans="1:4">
      <c r="A22" s="4" t="s">
        <v>1653</v>
      </c>
    </row>
    <row r="23" spans="1:4">
      <c r="A23" s="3" t="s">
        <v>1648</v>
      </c>
    </row>
    <row r="24" spans="1:4">
      <c r="A24" s="4" t="s">
        <v>144</v>
      </c>
      <c r="B24" s="5" t="n">
        <v>223</v>
      </c>
      <c r="C24" s="5" t="n">
        <v>678</v>
      </c>
    </row>
    <row r="25" spans="1:4">
      <c r="A25" s="3" t="s">
        <v>1649</v>
      </c>
    </row>
    <row r="26" spans="1:4">
      <c r="A26" s="4" t="s">
        <v>1650</v>
      </c>
      <c r="B26" s="5" t="n">
        <v>-454</v>
      </c>
      <c r="C26" s="5" t="n">
        <v>-157</v>
      </c>
    </row>
    <row r="27" spans="1:4">
      <c r="A27" s="4" t="s">
        <v>1654</v>
      </c>
    </row>
    <row r="28" spans="1:4">
      <c r="A28" s="3" t="s">
        <v>1648</v>
      </c>
    </row>
    <row r="29" spans="1:4">
      <c r="A29" s="4" t="s">
        <v>144</v>
      </c>
      <c r="B29" s="5" t="n">
        <v>0</v>
      </c>
      <c r="C29" s="5" t="n">
        <v>-61</v>
      </c>
    </row>
    <row r="30" spans="1:4">
      <c r="A30" s="3" t="s">
        <v>1649</v>
      </c>
    </row>
    <row r="31" spans="1:4">
      <c r="A31" s="4" t="s">
        <v>1650</v>
      </c>
      <c r="B31" s="6" t="n">
        <v>-1</v>
      </c>
      <c r="C31" s="6" t="n">
        <v>-31</v>
      </c>
    </row>
    <row r="32" spans="1:4">
      <c r="A32" s="4" t="s">
        <v>1655</v>
      </c>
    </row>
    <row r="33" spans="1:4">
      <c r="A33" s="3" t="s">
        <v>1656</v>
      </c>
    </row>
    <row r="34" spans="1:4">
      <c r="A34" s="4" t="s">
        <v>977</v>
      </c>
      <c r="B34" s="4" t="s">
        <v>1657</v>
      </c>
      <c r="C34" s="4" t="s">
        <v>1658</v>
      </c>
      <c r="D34" s="4" t="s">
        <v>1659</v>
      </c>
    </row>
    <row r="35" spans="1:4">
      <c r="A35" s="3" t="s">
        <v>1648</v>
      </c>
    </row>
    <row r="36" spans="1:4">
      <c r="A36" s="4" t="s">
        <v>144</v>
      </c>
      <c r="B36" s="6" t="n">
        <v>165032</v>
      </c>
      <c r="C36" s="6" t="n">
        <v>167986</v>
      </c>
      <c r="D36" s="6" t="n">
        <v>172542</v>
      </c>
    </row>
    <row r="37" spans="1:4">
      <c r="A37" s="3" t="s">
        <v>1649</v>
      </c>
    </row>
    <row r="38" spans="1:4">
      <c r="A38" s="4" t="s">
        <v>1650</v>
      </c>
      <c r="B38" s="6" t="n">
        <v>4246</v>
      </c>
      <c r="C38" s="6" t="n">
        <v>-13426</v>
      </c>
      <c r="D38" s="6" t="n">
        <v>-34991</v>
      </c>
    </row>
    <row r="39" spans="1:4">
      <c r="A39" s="4" t="s">
        <v>1660</v>
      </c>
    </row>
    <row r="40" spans="1:4">
      <c r="A40" s="3" t="s">
        <v>1656</v>
      </c>
    </row>
    <row r="41" spans="1:4">
      <c r="A41" s="4" t="s">
        <v>977</v>
      </c>
      <c r="B41" s="4" t="s">
        <v>904</v>
      </c>
      <c r="C41" s="4" t="s">
        <v>904</v>
      </c>
      <c r="D41" s="4" t="s">
        <v>904</v>
      </c>
    </row>
    <row r="42" spans="1:4">
      <c r="A42" s="3" t="s">
        <v>1648</v>
      </c>
    </row>
    <row r="43" spans="1:4">
      <c r="A43" s="4" t="s">
        <v>144</v>
      </c>
      <c r="B43" s="6" t="n">
        <v>1693</v>
      </c>
      <c r="C43" s="6" t="n">
        <v>1906</v>
      </c>
      <c r="D43" s="6" t="n">
        <v>2357</v>
      </c>
    </row>
    <row r="44" spans="1:4">
      <c r="A44" s="3" t="s">
        <v>1649</v>
      </c>
    </row>
    <row r="45" spans="1:4">
      <c r="A45" s="4" t="s">
        <v>1650</v>
      </c>
      <c r="B45" s="6" t="n">
        <v>5827</v>
      </c>
      <c r="C45" s="6" t="n">
        <v>6950</v>
      </c>
      <c r="D45" s="6" t="n">
        <v>9244</v>
      </c>
    </row>
    <row r="46" spans="1:4">
      <c r="A46" s="4" t="s">
        <v>1661</v>
      </c>
    </row>
    <row r="47" spans="1:4">
      <c r="A47" s="3" t="s">
        <v>1656</v>
      </c>
    </row>
    <row r="48" spans="1:4">
      <c r="A48" s="4" t="s">
        <v>977</v>
      </c>
      <c r="B48" s="4" t="s">
        <v>1662</v>
      </c>
      <c r="C48" s="4" t="s">
        <v>1662</v>
      </c>
      <c r="D48" s="4" t="s">
        <v>1662</v>
      </c>
    </row>
    <row r="49" spans="1:4">
      <c r="A49" s="3" t="s">
        <v>1648</v>
      </c>
    </row>
    <row r="50" spans="1:4">
      <c r="A50" s="4" t="s">
        <v>144</v>
      </c>
      <c r="B50" s="6" t="n">
        <v>48642</v>
      </c>
      <c r="C50" s="6" t="n">
        <v>55613</v>
      </c>
      <c r="D50" s="6" t="n">
        <v>53271</v>
      </c>
    </row>
    <row r="51" spans="1:4">
      <c r="A51" s="3" t="s">
        <v>1649</v>
      </c>
    </row>
    <row r="52" spans="1:4">
      <c r="A52" s="4" t="s">
        <v>1650</v>
      </c>
      <c r="B52" s="5" t="n">
        <v>-6006</v>
      </c>
      <c r="C52" s="5" t="n">
        <v>2342</v>
      </c>
      <c r="D52" s="5" t="n">
        <v>-32486</v>
      </c>
    </row>
    <row r="53" spans="1:4">
      <c r="A53" s="4" t="s">
        <v>1663</v>
      </c>
    </row>
    <row r="54" spans="1:4">
      <c r="A54" s="3" t="s">
        <v>1648</v>
      </c>
    </row>
    <row r="55" spans="1:4">
      <c r="A55" s="4" t="s">
        <v>144</v>
      </c>
      <c r="B55" s="5" t="n">
        <v>223</v>
      </c>
      <c r="C55" s="5" t="n">
        <v>678</v>
      </c>
      <c r="D55" s="5" t="n">
        <v>0</v>
      </c>
    </row>
    <row r="56" spans="1:4">
      <c r="A56" s="3" t="s">
        <v>1649</v>
      </c>
    </row>
    <row r="57" spans="1:4">
      <c r="A57" s="4" t="s">
        <v>1650</v>
      </c>
      <c r="B57" s="5" t="n">
        <v>-454</v>
      </c>
      <c r="C57" s="5" t="n">
        <v>-157</v>
      </c>
      <c r="D57" s="5" t="n">
        <v>-102</v>
      </c>
    </row>
    <row r="58" spans="1:4">
      <c r="A58" s="4" t="s">
        <v>1664</v>
      </c>
    </row>
    <row r="59" spans="1:4">
      <c r="A59" s="3" t="s">
        <v>1648</v>
      </c>
    </row>
    <row r="60" spans="1:4">
      <c r="A60" s="4" t="s">
        <v>144</v>
      </c>
      <c r="B60" s="5" t="n">
        <v>0</v>
      </c>
      <c r="C60" s="5" t="n">
        <v>-61</v>
      </c>
      <c r="D60" s="5" t="n">
        <v>0</v>
      </c>
    </row>
    <row r="61" spans="1:4">
      <c r="A61" s="3" t="s">
        <v>1649</v>
      </c>
    </row>
    <row r="62" spans="1:4">
      <c r="A62" s="4" t="s">
        <v>1650</v>
      </c>
      <c r="B62" s="6" t="n">
        <v>-1</v>
      </c>
      <c r="C62" s="6" t="n">
        <v>-31</v>
      </c>
      <c r="D62" s="6" t="n">
        <v>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5</v>
      </c>
      <c r="B1" s="2" t="s">
        <v>27</v>
      </c>
      <c r="C1" s="2" t="s">
        <v>28</v>
      </c>
      <c r="D1" s="2" t="s">
        <v>85</v>
      </c>
      <c r="E1" s="2" t="s">
        <v>1109</v>
      </c>
    </row>
    <row r="2" spans="1:5">
      <c r="A2" s="3" t="s">
        <v>1666</v>
      </c>
    </row>
    <row r="3" spans="1:5">
      <c r="A3" s="4" t="s">
        <v>29</v>
      </c>
      <c r="B3" s="6" t="n">
        <v>-701862</v>
      </c>
      <c r="C3" s="6" t="n">
        <v>-501928</v>
      </c>
    </row>
    <row r="4" spans="1:5">
      <c r="A4" s="4" t="s">
        <v>37</v>
      </c>
      <c r="B4" s="5" t="n">
        <v>-3630951</v>
      </c>
      <c r="C4" s="5" t="n">
        <v>-3764487</v>
      </c>
    </row>
    <row r="5" spans="1:5">
      <c r="A5" s="4" t="s">
        <v>45</v>
      </c>
      <c r="B5" s="5" t="n">
        <v>521194</v>
      </c>
      <c r="C5" s="5" t="n">
        <v>445125</v>
      </c>
    </row>
    <row r="6" spans="1:5">
      <c r="A6" s="4" t="s">
        <v>53</v>
      </c>
      <c r="B6" s="5" t="n">
        <v>747992</v>
      </c>
      <c r="C6" s="5" t="n">
        <v>774077</v>
      </c>
    </row>
    <row r="7" spans="1:5">
      <c r="A7" s="4" t="s">
        <v>68</v>
      </c>
      <c r="B7" s="5" t="n">
        <v>3063627</v>
      </c>
      <c r="C7" s="5" t="n">
        <v>3047213</v>
      </c>
      <c r="D7" s="6" t="n">
        <v>3389236</v>
      </c>
      <c r="E7" s="6" t="n">
        <v>3762125</v>
      </c>
    </row>
    <row r="8" spans="1:5">
      <c r="A8" s="4" t="s">
        <v>1667</v>
      </c>
      <c r="B8" s="5" t="n">
        <v>2848037</v>
      </c>
      <c r="C8" s="5" t="n">
        <v>2821091</v>
      </c>
    </row>
    <row r="9" spans="1:5">
      <c r="A9" s="4" t="s">
        <v>144</v>
      </c>
      <c r="B9" s="5" t="n">
        <v>215590</v>
      </c>
      <c r="C9" s="5" t="n">
        <v>226122</v>
      </c>
      <c r="D9" s="6" t="n">
        <v>228170</v>
      </c>
    </row>
    <row r="10" spans="1:5">
      <c r="A10" s="4" t="s">
        <v>681</v>
      </c>
    </row>
    <row r="11" spans="1:5">
      <c r="A11" s="3" t="s">
        <v>1666</v>
      </c>
    </row>
    <row r="12" spans="1:5">
      <c r="A12" s="4" t="s">
        <v>29</v>
      </c>
      <c r="B12" s="5" t="n">
        <v>146865</v>
      </c>
      <c r="C12" s="5" t="n">
        <v>120291</v>
      </c>
    </row>
    <row r="13" spans="1:5">
      <c r="A13" s="4" t="s">
        <v>37</v>
      </c>
      <c r="B13" s="5" t="n">
        <v>645729</v>
      </c>
      <c r="C13" s="5" t="n">
        <v>642790</v>
      </c>
    </row>
    <row r="14" spans="1:5">
      <c r="A14" s="4" t="s">
        <v>45</v>
      </c>
      <c r="B14" s="5" t="n">
        <v>-159190</v>
      </c>
      <c r="C14" s="5" t="n">
        <v>-184324</v>
      </c>
    </row>
    <row r="15" spans="1:5">
      <c r="A15" s="4" t="s">
        <v>53</v>
      </c>
      <c r="B15" s="5" t="n">
        <v>-229709</v>
      </c>
      <c r="C15" s="5" t="n">
        <v>-168589</v>
      </c>
    </row>
    <row r="16" spans="1:5">
      <c r="A16" s="4" t="s">
        <v>68</v>
      </c>
      <c r="B16" s="5" t="n">
        <v>403695</v>
      </c>
      <c r="C16" s="5" t="n">
        <v>410168</v>
      </c>
    </row>
    <row r="17" spans="1:5">
      <c r="A17" s="4" t="s">
        <v>1667</v>
      </c>
      <c r="B17" s="5" t="n">
        <v>239925</v>
      </c>
      <c r="C17" s="5" t="n">
        <v>242182</v>
      </c>
    </row>
    <row r="18" spans="1:5">
      <c r="A18" s="4" t="s">
        <v>144</v>
      </c>
      <c r="B18" s="5" t="n">
        <v>165032</v>
      </c>
      <c r="C18" s="5" t="n">
        <v>167986</v>
      </c>
    </row>
    <row r="19" spans="1:5">
      <c r="A19" s="4" t="s">
        <v>1651</v>
      </c>
    </row>
    <row r="20" spans="1:5">
      <c r="A20" s="3" t="s">
        <v>1666</v>
      </c>
    </row>
    <row r="21" spans="1:5">
      <c r="A21" s="4" t="s">
        <v>29</v>
      </c>
      <c r="B21" s="5" t="n">
        <v>6640</v>
      </c>
      <c r="C21" s="5" t="n">
        <v>7439</v>
      </c>
    </row>
    <row r="22" spans="1:5">
      <c r="A22" s="4" t="s">
        <v>37</v>
      </c>
      <c r="B22" s="5" t="n">
        <v>0</v>
      </c>
      <c r="C22" s="5" t="n">
        <v>0</v>
      </c>
    </row>
    <row r="23" spans="1:5">
      <c r="A23" s="4" t="s">
        <v>45</v>
      </c>
      <c r="B23" s="5" t="n">
        <v>-2407</v>
      </c>
      <c r="C23" s="5" t="n">
        <v>-2684</v>
      </c>
    </row>
    <row r="24" spans="1:5">
      <c r="A24" s="4" t="s">
        <v>53</v>
      </c>
      <c r="B24" s="5" t="n">
        <v>0</v>
      </c>
      <c r="C24" s="5" t="n">
        <v>0</v>
      </c>
    </row>
    <row r="25" spans="1:5">
      <c r="A25" s="4" t="s">
        <v>68</v>
      </c>
      <c r="B25" s="5" t="n">
        <v>4233</v>
      </c>
      <c r="C25" s="5" t="n">
        <v>4755</v>
      </c>
    </row>
    <row r="26" spans="1:5">
      <c r="A26" s="4" t="s">
        <v>1667</v>
      </c>
      <c r="B26" s="5" t="n">
        <v>2540</v>
      </c>
      <c r="C26" s="5" t="n">
        <v>2849</v>
      </c>
    </row>
    <row r="27" spans="1:5">
      <c r="A27" s="4" t="s">
        <v>144</v>
      </c>
      <c r="B27" s="5" t="n">
        <v>1693</v>
      </c>
      <c r="C27" s="5" t="n">
        <v>1906</v>
      </c>
    </row>
    <row r="28" spans="1:5">
      <c r="A28" s="4" t="s">
        <v>1652</v>
      </c>
    </row>
    <row r="29" spans="1:5">
      <c r="A29" s="3" t="s">
        <v>1666</v>
      </c>
    </row>
    <row r="30" spans="1:5">
      <c r="A30" s="4" t="s">
        <v>29</v>
      </c>
      <c r="B30" s="5" t="n">
        <v>134758</v>
      </c>
      <c r="C30" s="5" t="n">
        <v>155659</v>
      </c>
    </row>
    <row r="31" spans="1:5">
      <c r="A31" s="4" t="s">
        <v>37</v>
      </c>
      <c r="B31" s="5" t="n">
        <v>55873</v>
      </c>
      <c r="C31" s="5" t="n">
        <v>90447</v>
      </c>
    </row>
    <row r="32" spans="1:5">
      <c r="A32" s="4" t="s">
        <v>45</v>
      </c>
      <c r="B32" s="5" t="n">
        <v>-38807</v>
      </c>
      <c r="C32" s="5" t="n">
        <v>-40411</v>
      </c>
    </row>
    <row r="33" spans="1:5">
      <c r="A33" s="4" t="s">
        <v>53</v>
      </c>
      <c r="B33" s="5" t="n">
        <v>-48201</v>
      </c>
      <c r="C33" s="5" t="n">
        <v>-89278</v>
      </c>
    </row>
    <row r="34" spans="1:5">
      <c r="A34" s="4" t="s">
        <v>68</v>
      </c>
      <c r="B34" s="5" t="n">
        <v>103623</v>
      </c>
      <c r="C34" s="5" t="n">
        <v>116417</v>
      </c>
    </row>
    <row r="35" spans="1:5">
      <c r="A35" s="4" t="s">
        <v>1667</v>
      </c>
      <c r="B35" s="5" t="n">
        <v>54981</v>
      </c>
      <c r="C35" s="5" t="n">
        <v>60804</v>
      </c>
    </row>
    <row r="36" spans="1:5">
      <c r="A36" s="4" t="s">
        <v>144</v>
      </c>
      <c r="B36" s="5" t="n">
        <v>48642</v>
      </c>
      <c r="C36" s="5" t="n">
        <v>55613</v>
      </c>
    </row>
    <row r="37" spans="1:5">
      <c r="A37" s="4" t="s">
        <v>1653</v>
      </c>
    </row>
    <row r="38" spans="1:5">
      <c r="A38" s="3" t="s">
        <v>1666</v>
      </c>
    </row>
    <row r="39" spans="1:5">
      <c r="A39" s="4" t="s">
        <v>29</v>
      </c>
      <c r="B39" s="5" t="n">
        <v>1440</v>
      </c>
      <c r="C39" s="5" t="n">
        <v>2301</v>
      </c>
    </row>
    <row r="40" spans="1:5">
      <c r="A40" s="4" t="s">
        <v>37</v>
      </c>
      <c r="B40" s="5" t="n">
        <v>189</v>
      </c>
      <c r="C40" s="5" t="n">
        <v>88</v>
      </c>
    </row>
    <row r="41" spans="1:5">
      <c r="A41" s="4" t="s">
        <v>45</v>
      </c>
      <c r="B41" s="5" t="n">
        <v>-143</v>
      </c>
      <c r="C41" s="5" t="n">
        <v>-129</v>
      </c>
    </row>
    <row r="42" spans="1:5">
      <c r="A42" s="4" t="s">
        <v>53</v>
      </c>
      <c r="B42" s="5" t="n">
        <v>-740</v>
      </c>
      <c r="C42" s="5" t="n">
        <v>0</v>
      </c>
    </row>
    <row r="43" spans="1:5">
      <c r="A43" s="4" t="s">
        <v>68</v>
      </c>
      <c r="B43" s="5" t="n">
        <v>746</v>
      </c>
      <c r="C43" s="5" t="n">
        <v>2260</v>
      </c>
    </row>
    <row r="44" spans="1:5">
      <c r="A44" s="4" t="s">
        <v>1667</v>
      </c>
      <c r="B44" s="5" t="n">
        <v>523</v>
      </c>
      <c r="C44" s="5" t="n">
        <v>1582</v>
      </c>
    </row>
    <row r="45" spans="1:5">
      <c r="A45" s="4" t="s">
        <v>144</v>
      </c>
      <c r="B45" s="5" t="n">
        <v>223</v>
      </c>
      <c r="C45" s="5" t="n">
        <v>678</v>
      </c>
    </row>
    <row r="46" spans="1:5">
      <c r="A46" s="4" t="s">
        <v>1654</v>
      </c>
    </row>
    <row r="47" spans="1:5">
      <c r="A47" s="3" t="s">
        <v>1666</v>
      </c>
    </row>
    <row r="48" spans="1:5">
      <c r="A48" s="4" t="s">
        <v>29</v>
      </c>
      <c r="B48" s="5" t="n">
        <v>665</v>
      </c>
      <c r="C48" s="5" t="n">
        <v>81</v>
      </c>
    </row>
    <row r="49" spans="1:5">
      <c r="A49" s="4" t="s">
        <v>37</v>
      </c>
      <c r="B49" s="5" t="n">
        <v>30</v>
      </c>
      <c r="C49" s="5" t="n">
        <v>500</v>
      </c>
    </row>
    <row r="50" spans="1:5">
      <c r="A50" s="4" t="s">
        <v>45</v>
      </c>
      <c r="B50" s="5" t="n">
        <v>-29</v>
      </c>
      <c r="C50" s="5" t="n">
        <v>0</v>
      </c>
    </row>
    <row r="51" spans="1:5">
      <c r="A51" s="4" t="s">
        <v>53</v>
      </c>
      <c r="B51" s="5" t="n">
        <v>-2</v>
      </c>
      <c r="C51" s="5" t="n">
        <v>-2</v>
      </c>
    </row>
    <row r="52" spans="1:5">
      <c r="A52" s="4" t="s">
        <v>68</v>
      </c>
      <c r="B52" s="5" t="n">
        <v>664</v>
      </c>
      <c r="C52" s="5" t="n">
        <v>579</v>
      </c>
    </row>
    <row r="53" spans="1:5">
      <c r="A53" s="4" t="s">
        <v>1667</v>
      </c>
      <c r="B53" s="5" t="n">
        <v>664</v>
      </c>
      <c r="C53" s="5" t="n">
        <v>640</v>
      </c>
    </row>
    <row r="54" spans="1:5">
      <c r="A54" s="4" t="s">
        <v>144</v>
      </c>
      <c r="B54" s="5" t="n">
        <v>0</v>
      </c>
      <c r="C54" s="5" t="n">
        <v>-61</v>
      </c>
    </row>
    <row r="55" spans="1:5">
      <c r="A55" s="4" t="s">
        <v>1668</v>
      </c>
    </row>
    <row r="56" spans="1:5">
      <c r="A56" s="3" t="s">
        <v>1666</v>
      </c>
    </row>
    <row r="57" spans="1:5">
      <c r="A57" s="4" t="s">
        <v>29</v>
      </c>
      <c r="B57" s="5" t="n">
        <v>290368</v>
      </c>
      <c r="C57" s="5" t="n">
        <v>285771</v>
      </c>
    </row>
    <row r="58" spans="1:5">
      <c r="A58" s="4" t="s">
        <v>37</v>
      </c>
      <c r="B58" s="5" t="n">
        <v>701821</v>
      </c>
      <c r="C58" s="5" t="n">
        <v>733825</v>
      </c>
    </row>
    <row r="59" spans="1:5">
      <c r="A59" s="4" t="s">
        <v>45</v>
      </c>
      <c r="B59" s="5" t="n">
        <v>-200576</v>
      </c>
      <c r="C59" s="5" t="n">
        <v>-227548</v>
      </c>
    </row>
    <row r="60" spans="1:5">
      <c r="A60" s="4" t="s">
        <v>53</v>
      </c>
      <c r="B60" s="5" t="n">
        <v>-278652</v>
      </c>
      <c r="C60" s="5" t="n">
        <v>-257869</v>
      </c>
    </row>
    <row r="61" spans="1:5">
      <c r="A61" s="4" t="s">
        <v>68</v>
      </c>
      <c r="B61" s="5" t="n">
        <v>512961</v>
      </c>
      <c r="C61" s="5" t="n">
        <v>534179</v>
      </c>
    </row>
    <row r="62" spans="1:5">
      <c r="A62" s="4" t="s">
        <v>1667</v>
      </c>
      <c r="B62" s="5" t="n">
        <v>298633</v>
      </c>
      <c r="C62" s="5" t="n">
        <v>308057</v>
      </c>
    </row>
    <row r="63" spans="1:5">
      <c r="A63" s="4" t="s">
        <v>144</v>
      </c>
      <c r="B63" s="6" t="n">
        <v>215590</v>
      </c>
      <c r="C63" s="6" t="n">
        <v>22612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7</v>
      </c>
      <c r="C2" s="2" t="s">
        <v>28</v>
      </c>
      <c r="D2" s="2" t="s">
        <v>85</v>
      </c>
    </row>
    <row r="3" spans="1:4">
      <c r="A3" s="3" t="s">
        <v>1666</v>
      </c>
    </row>
    <row r="4" spans="1:4">
      <c r="A4" s="4" t="s">
        <v>1670</v>
      </c>
      <c r="B4" s="6" t="n">
        <v>1274378</v>
      </c>
      <c r="C4" s="6" t="n">
        <v>1068791</v>
      </c>
      <c r="D4" s="6" t="n">
        <v>929522</v>
      </c>
    </row>
    <row r="5" spans="1:4">
      <c r="A5" s="4" t="s">
        <v>363</v>
      </c>
      <c r="B5" s="5" t="n">
        <v>-980254</v>
      </c>
      <c r="C5" s="5" t="n">
        <v>-824973</v>
      </c>
      <c r="D5" s="5" t="n">
        <v>-922572</v>
      </c>
    </row>
    <row r="6" spans="1:4">
      <c r="A6" s="4" t="s">
        <v>100</v>
      </c>
      <c r="B6" s="5" t="n">
        <v>-83597</v>
      </c>
      <c r="C6" s="5" t="n">
        <v>-81692</v>
      </c>
      <c r="D6" s="5" t="n">
        <v>-84372</v>
      </c>
    </row>
    <row r="7" spans="1:4">
      <c r="A7" s="4" t="s">
        <v>1275</v>
      </c>
      <c r="B7" s="5" t="n">
        <v>-24088</v>
      </c>
      <c r="C7" s="5" t="n">
        <v>-21733</v>
      </c>
      <c r="D7" s="5" t="n">
        <v>-19365</v>
      </c>
    </row>
    <row r="8" spans="1:4">
      <c r="A8" s="4" t="s">
        <v>101</v>
      </c>
      <c r="B8" s="5" t="n">
        <v>-18262</v>
      </c>
      <c r="C8" s="5" t="n">
        <v>-26589</v>
      </c>
      <c r="D8" s="5" t="n">
        <v>-30610</v>
      </c>
    </row>
    <row r="9" spans="1:4">
      <c r="A9" s="4" t="s">
        <v>1671</v>
      </c>
      <c r="B9" s="5" t="n">
        <v>-13589</v>
      </c>
      <c r="C9" s="5" t="n">
        <v>18957</v>
      </c>
      <c r="D9" s="5" t="n">
        <v>-5340</v>
      </c>
    </row>
    <row r="10" spans="1:4">
      <c r="A10" s="4" t="s">
        <v>1672</v>
      </c>
      <c r="B10" s="5" t="n">
        <v>-13879</v>
      </c>
      <c r="C10" s="5" t="n">
        <v>-565</v>
      </c>
      <c r="D10" s="5" t="n">
        <v>-395</v>
      </c>
    </row>
    <row r="11" spans="1:4">
      <c r="A11" s="4" t="s">
        <v>103</v>
      </c>
      <c r="B11" s="5" t="n">
        <v>-21620</v>
      </c>
      <c r="C11" s="5" t="n">
        <v>0</v>
      </c>
      <c r="D11" s="5" t="n">
        <v>-3803</v>
      </c>
    </row>
    <row r="12" spans="1:4">
      <c r="A12" s="4" t="s">
        <v>111</v>
      </c>
      <c r="B12" s="5" t="n">
        <v>5517</v>
      </c>
      <c r="C12" s="5" t="n">
        <v>6830</v>
      </c>
      <c r="D12" s="5" t="n">
        <v>11026</v>
      </c>
    </row>
    <row r="13" spans="1:4">
      <c r="A13" s="4" t="s">
        <v>112</v>
      </c>
      <c r="B13" s="5" t="n">
        <v>-34623</v>
      </c>
      <c r="C13" s="5" t="n">
        <v>-31580</v>
      </c>
      <c r="D13" s="5" t="n">
        <v>-27572</v>
      </c>
    </row>
    <row r="14" spans="1:4">
      <c r="A14" s="4" t="s">
        <v>1673</v>
      </c>
      <c r="B14" s="5" t="n">
        <v>2928</v>
      </c>
      <c r="C14" s="5" t="n">
        <v>2638</v>
      </c>
      <c r="D14" s="5" t="n">
        <v>-13693</v>
      </c>
    </row>
    <row r="15" spans="1:4">
      <c r="A15" s="4" t="s">
        <v>115</v>
      </c>
      <c r="B15" s="5" t="n">
        <v>92545</v>
      </c>
      <c r="C15" s="5" t="n">
        <v>-255237</v>
      </c>
      <c r="D15" s="5" t="n">
        <v>-340549</v>
      </c>
    </row>
    <row r="16" spans="1:4">
      <c r="A16" s="4" t="s">
        <v>116</v>
      </c>
      <c r="B16" s="5" t="n">
        <v>18012</v>
      </c>
      <c r="C16" s="5" t="n">
        <v>53504</v>
      </c>
      <c r="D16" s="5" t="n">
        <v>14763</v>
      </c>
    </row>
    <row r="17" spans="1:4">
      <c r="A17" s="4" t="s">
        <v>137</v>
      </c>
      <c r="B17" s="5" t="n">
        <v>64435</v>
      </c>
      <c r="C17" s="5" t="n">
        <v>-327814</v>
      </c>
      <c r="D17" s="5" t="n">
        <v>-375545</v>
      </c>
    </row>
    <row r="18" spans="1:4">
      <c r="A18" s="4" t="s">
        <v>1674</v>
      </c>
      <c r="B18" s="5" t="n">
        <v>3612</v>
      </c>
      <c r="C18" s="5" t="n">
        <v>-4322</v>
      </c>
      <c r="D18" s="5" t="n">
        <v>-58335</v>
      </c>
    </row>
    <row r="19" spans="1:4">
      <c r="A19" s="4" t="s">
        <v>1675</v>
      </c>
      <c r="B19" s="5" t="n">
        <v>-6036</v>
      </c>
      <c r="C19" s="5" t="n">
        <v>-7400</v>
      </c>
      <c r="D19" s="5" t="n">
        <v>-10488</v>
      </c>
    </row>
    <row r="20" spans="1:4">
      <c r="A20" s="4" t="s">
        <v>681</v>
      </c>
    </row>
    <row r="21" spans="1:4">
      <c r="A21" s="3" t="s">
        <v>1666</v>
      </c>
    </row>
    <row r="22" spans="1:4">
      <c r="A22" s="4" t="s">
        <v>1670</v>
      </c>
      <c r="B22" s="5" t="n">
        <v>322653</v>
      </c>
      <c r="C22" s="5" t="n">
        <v>230611</v>
      </c>
      <c r="D22" s="5" t="n">
        <v>171294</v>
      </c>
    </row>
    <row r="23" spans="1:4">
      <c r="A23" s="4" t="s">
        <v>363</v>
      </c>
      <c r="B23" s="5" t="n">
        <v>-254390</v>
      </c>
      <c r="C23" s="5" t="n">
        <v>-234594</v>
      </c>
      <c r="D23" s="5" t="n">
        <v>-204556</v>
      </c>
    </row>
    <row r="24" spans="1:4">
      <c r="A24" s="4" t="s">
        <v>100</v>
      </c>
      <c r="B24" s="5" t="n">
        <v>-13061</v>
      </c>
      <c r="C24" s="5" t="n">
        <v>-11802</v>
      </c>
      <c r="D24" s="5" t="n">
        <v>-19168</v>
      </c>
    </row>
    <row r="25" spans="1:4">
      <c r="A25" s="4" t="s">
        <v>1275</v>
      </c>
      <c r="B25" s="5" t="n">
        <v>-10914</v>
      </c>
      <c r="C25" s="5" t="n">
        <v>-10650</v>
      </c>
      <c r="D25" s="5" t="n">
        <v>-9056</v>
      </c>
    </row>
    <row r="26" spans="1:4">
      <c r="A26" s="4" t="s">
        <v>101</v>
      </c>
      <c r="B26" s="5" t="n">
        <v>-1975</v>
      </c>
      <c r="C26" s="5" t="n">
        <v>-1939</v>
      </c>
      <c r="D26" s="5" t="n">
        <v>-2366</v>
      </c>
    </row>
    <row r="27" spans="1:4">
      <c r="A27" s="4" t="s">
        <v>1671</v>
      </c>
      <c r="B27" s="5" t="n">
        <v>-2923</v>
      </c>
      <c r="C27" s="5" t="n">
        <v>309</v>
      </c>
      <c r="D27" s="5" t="n">
        <v>-2657</v>
      </c>
    </row>
    <row r="28" spans="1:4">
      <c r="A28" s="4" t="s">
        <v>1672</v>
      </c>
      <c r="B28" s="5" t="n">
        <v>0</v>
      </c>
    </row>
    <row r="29" spans="1:4">
      <c r="A29" s="4" t="s">
        <v>103</v>
      </c>
      <c r="B29" s="5" t="n">
        <v>-13573</v>
      </c>
      <c r="D29" s="5" t="n">
        <v>0</v>
      </c>
    </row>
    <row r="30" spans="1:4">
      <c r="A30" s="4" t="s">
        <v>111</v>
      </c>
      <c r="B30" s="5" t="n">
        <v>179</v>
      </c>
      <c r="C30" s="5" t="n">
        <v>256</v>
      </c>
      <c r="D30" s="5" t="n">
        <v>154</v>
      </c>
    </row>
    <row r="31" spans="1:4">
      <c r="A31" s="4" t="s">
        <v>112</v>
      </c>
      <c r="B31" s="5" t="n">
        <v>-12017</v>
      </c>
      <c r="C31" s="5" t="n">
        <v>-12554</v>
      </c>
      <c r="D31" s="5" t="n">
        <v>-10096</v>
      </c>
    </row>
    <row r="32" spans="1:4">
      <c r="A32" s="4" t="s">
        <v>1673</v>
      </c>
      <c r="B32" s="5" t="n">
        <v>310</v>
      </c>
      <c r="C32" s="5" t="n">
        <v>-270</v>
      </c>
      <c r="D32" s="5" t="n">
        <v>-3847</v>
      </c>
    </row>
    <row r="33" spans="1:4">
      <c r="A33" s="4" t="s">
        <v>115</v>
      </c>
      <c r="B33" s="5" t="n">
        <v>14289</v>
      </c>
      <c r="C33" s="5" t="n">
        <v>-40633</v>
      </c>
      <c r="D33" s="5" t="n">
        <v>-80298</v>
      </c>
    </row>
    <row r="34" spans="1:4">
      <c r="A34" s="4" t="s">
        <v>116</v>
      </c>
      <c r="B34" s="5" t="n">
        <v>-3903</v>
      </c>
      <c r="C34" s="5" t="n">
        <v>7851</v>
      </c>
      <c r="D34" s="5" t="n">
        <v>4109</v>
      </c>
    </row>
    <row r="35" spans="1:4">
      <c r="A35" s="4" t="s">
        <v>137</v>
      </c>
      <c r="B35" s="5" t="n">
        <v>10386</v>
      </c>
      <c r="C35" s="5" t="n">
        <v>-32782</v>
      </c>
      <c r="D35" s="5" t="n">
        <v>-76189</v>
      </c>
    </row>
    <row r="36" spans="1:4">
      <c r="A36" s="4" t="s">
        <v>1674</v>
      </c>
      <c r="B36" s="5" t="n">
        <v>4246</v>
      </c>
      <c r="C36" s="5" t="n">
        <v>-13426</v>
      </c>
      <c r="D36" s="5" t="n">
        <v>-34991</v>
      </c>
    </row>
    <row r="37" spans="1:4">
      <c r="A37" s="4" t="s">
        <v>1675</v>
      </c>
      <c r="B37" s="5" t="n">
        <v>0</v>
      </c>
      <c r="C37" s="5" t="n">
        <v>0</v>
      </c>
      <c r="D37" s="5" t="n">
        <v>0</v>
      </c>
    </row>
    <row r="38" spans="1:4">
      <c r="A38" s="4" t="s">
        <v>1651</v>
      </c>
    </row>
    <row r="39" spans="1:4">
      <c r="A39" s="3" t="s">
        <v>1666</v>
      </c>
    </row>
    <row r="40" spans="1:4">
      <c r="A40" s="4" t="s">
        <v>1670</v>
      </c>
      <c r="B40" s="5" t="n">
        <v>20739</v>
      </c>
      <c r="C40" s="5" t="n">
        <v>24339</v>
      </c>
      <c r="D40" s="5" t="n">
        <v>32414</v>
      </c>
    </row>
    <row r="41" spans="1:4">
      <c r="A41" s="4" t="s">
        <v>363</v>
      </c>
      <c r="B41" s="5" t="n">
        <v>0</v>
      </c>
      <c r="C41" s="5" t="n">
        <v>-16</v>
      </c>
      <c r="D41" s="5" t="n">
        <v>-54</v>
      </c>
    </row>
    <row r="42" spans="1:4">
      <c r="A42" s="4" t="s">
        <v>100</v>
      </c>
      <c r="B42" s="5" t="n">
        <v>-90</v>
      </c>
      <c r="C42" s="5" t="n">
        <v>-112</v>
      </c>
      <c r="D42" s="5" t="n">
        <v>-106</v>
      </c>
    </row>
    <row r="43" spans="1:4">
      <c r="A43" s="4" t="s">
        <v>1275</v>
      </c>
      <c r="B43" s="5" t="n">
        <v>0</v>
      </c>
      <c r="C43" s="5" t="n">
        <v>0</v>
      </c>
      <c r="D43" s="5" t="n">
        <v>0</v>
      </c>
    </row>
    <row r="44" spans="1:4">
      <c r="A44" s="4" t="s">
        <v>101</v>
      </c>
      <c r="B44" s="5" t="n">
        <v>0</v>
      </c>
      <c r="C44" s="5" t="n">
        <v>0</v>
      </c>
      <c r="D44" s="5" t="n">
        <v>0</v>
      </c>
    </row>
    <row r="45" spans="1:4">
      <c r="A45" s="4" t="s">
        <v>1671</v>
      </c>
      <c r="B45" s="5" t="n">
        <v>-1</v>
      </c>
      <c r="C45" s="5" t="n">
        <v>11</v>
      </c>
      <c r="D45" s="5" t="n">
        <v>0</v>
      </c>
    </row>
    <row r="46" spans="1:4">
      <c r="A46" s="4" t="s">
        <v>1672</v>
      </c>
      <c r="B46" s="5" t="n">
        <v>0</v>
      </c>
    </row>
    <row r="47" spans="1:4">
      <c r="A47" s="4" t="s">
        <v>103</v>
      </c>
      <c r="B47" s="5" t="n">
        <v>0</v>
      </c>
      <c r="D47" s="5" t="n">
        <v>0</v>
      </c>
    </row>
    <row r="48" spans="1:4">
      <c r="A48" s="4" t="s">
        <v>111</v>
      </c>
      <c r="B48" s="5" t="n">
        <v>7</v>
      </c>
      <c r="C48" s="5" t="n">
        <v>0</v>
      </c>
      <c r="D48" s="5" t="n">
        <v>0</v>
      </c>
    </row>
    <row r="49" spans="1:4">
      <c r="A49" s="4" t="s">
        <v>112</v>
      </c>
      <c r="B49" s="5" t="n">
        <v>-2</v>
      </c>
      <c r="C49" s="5" t="n">
        <v>-2</v>
      </c>
      <c r="D49" s="5" t="n">
        <v>-4</v>
      </c>
    </row>
    <row r="50" spans="1:4">
      <c r="A50" s="4" t="s">
        <v>1673</v>
      </c>
      <c r="B50" s="5" t="n">
        <v>-41</v>
      </c>
      <c r="C50" s="5" t="n">
        <v>-93</v>
      </c>
      <c r="D50" s="5" t="n">
        <v>45</v>
      </c>
    </row>
    <row r="51" spans="1:4">
      <c r="A51" s="4" t="s">
        <v>115</v>
      </c>
      <c r="B51" s="5" t="n">
        <v>20612</v>
      </c>
      <c r="C51" s="5" t="n">
        <v>24127</v>
      </c>
      <c r="D51" s="5" t="n">
        <v>32295</v>
      </c>
    </row>
    <row r="52" spans="1:4">
      <c r="A52" s="4" t="s">
        <v>116</v>
      </c>
      <c r="B52" s="5" t="n">
        <v>-6044</v>
      </c>
      <c r="C52" s="5" t="n">
        <v>-6761</v>
      </c>
      <c r="D52" s="5" t="n">
        <v>-9186</v>
      </c>
    </row>
    <row r="53" spans="1:4">
      <c r="A53" s="4" t="s">
        <v>137</v>
      </c>
      <c r="B53" s="5" t="n">
        <v>14568</v>
      </c>
      <c r="C53" s="5" t="n">
        <v>17366</v>
      </c>
      <c r="D53" s="5" t="n">
        <v>23109</v>
      </c>
    </row>
    <row r="54" spans="1:4">
      <c r="A54" s="4" t="s">
        <v>1674</v>
      </c>
      <c r="B54" s="5" t="n">
        <v>5827</v>
      </c>
      <c r="C54" s="5" t="n">
        <v>6950</v>
      </c>
      <c r="D54" s="5" t="n">
        <v>9244</v>
      </c>
    </row>
    <row r="55" spans="1:4">
      <c r="A55" s="4" t="s">
        <v>1675</v>
      </c>
      <c r="B55" s="5" t="n">
        <v>6036</v>
      </c>
      <c r="C55" s="5" t="n">
        <v>7400</v>
      </c>
      <c r="D55" s="5" t="n">
        <v>10488</v>
      </c>
    </row>
    <row r="56" spans="1:4">
      <c r="A56" s="4" t="s">
        <v>1652</v>
      </c>
    </row>
    <row r="57" spans="1:4">
      <c r="A57" s="3" t="s">
        <v>1666</v>
      </c>
    </row>
    <row r="58" spans="1:4">
      <c r="A58" s="4" t="s">
        <v>1670</v>
      </c>
      <c r="B58" s="5" t="n">
        <v>165319</v>
      </c>
      <c r="C58" s="5" t="n">
        <v>178922</v>
      </c>
      <c r="D58" s="5" t="n">
        <v>161007</v>
      </c>
    </row>
    <row r="59" spans="1:4">
      <c r="A59" s="4" t="s">
        <v>363</v>
      </c>
      <c r="B59" s="5" t="n">
        <v>-153230</v>
      </c>
      <c r="C59" s="5" t="n">
        <v>-150039</v>
      </c>
      <c r="D59" s="5" t="n">
        <v>-213372</v>
      </c>
    </row>
    <row r="60" spans="1:4">
      <c r="A60" s="4" t="s">
        <v>100</v>
      </c>
      <c r="B60" s="5" t="n">
        <v>-2814</v>
      </c>
      <c r="C60" s="5" t="n">
        <v>-1980</v>
      </c>
      <c r="D60" s="5" t="n">
        <v>-2251</v>
      </c>
    </row>
    <row r="61" spans="1:4">
      <c r="A61" s="4" t="s">
        <v>1275</v>
      </c>
      <c r="B61" s="5" t="n">
        <v>-881</v>
      </c>
      <c r="C61" s="5" t="n">
        <v>-938</v>
      </c>
      <c r="D61" s="5" t="n">
        <v>-1207</v>
      </c>
    </row>
    <row r="62" spans="1:4">
      <c r="A62" s="4" t="s">
        <v>101</v>
      </c>
      <c r="B62" s="5" t="n">
        <v>-2871</v>
      </c>
      <c r="C62" s="5" t="n">
        <v>-4619</v>
      </c>
      <c r="D62" s="5" t="n">
        <v>-8954</v>
      </c>
    </row>
    <row r="63" spans="1:4">
      <c r="A63" s="4" t="s">
        <v>1671</v>
      </c>
      <c r="B63" s="5" t="n">
        <v>-969</v>
      </c>
      <c r="C63" s="5" t="n">
        <v>4237</v>
      </c>
      <c r="D63" s="5" t="n">
        <v>-687</v>
      </c>
    </row>
    <row r="64" spans="1:4">
      <c r="A64" s="4" t="s">
        <v>1672</v>
      </c>
      <c r="B64" s="5" t="n">
        <v>-1370</v>
      </c>
    </row>
    <row r="65" spans="1:4">
      <c r="A65" s="4" t="s">
        <v>103</v>
      </c>
      <c r="B65" s="5" t="n">
        <v>-21620</v>
      </c>
      <c r="D65" s="5" t="n">
        <v>-3803</v>
      </c>
    </row>
    <row r="66" spans="1:4">
      <c r="A66" s="4" t="s">
        <v>111</v>
      </c>
      <c r="B66" s="5" t="n">
        <v>670</v>
      </c>
      <c r="C66" s="5" t="n">
        <v>87</v>
      </c>
      <c r="D66" s="5" t="n">
        <v>16</v>
      </c>
    </row>
    <row r="67" spans="1:4">
      <c r="A67" s="4" t="s">
        <v>112</v>
      </c>
      <c r="B67" s="5" t="n">
        <v>-1918</v>
      </c>
      <c r="C67" s="5" t="n">
        <v>-2614</v>
      </c>
      <c r="D67" s="5" t="n">
        <v>-3684</v>
      </c>
    </row>
    <row r="68" spans="1:4">
      <c r="A68" s="4" t="s">
        <v>1673</v>
      </c>
      <c r="B68" s="5" t="n">
        <v>48</v>
      </c>
      <c r="C68" s="5" t="n">
        <v>65</v>
      </c>
      <c r="D68" s="5" t="n">
        <v>-1973</v>
      </c>
    </row>
    <row r="69" spans="1:4">
      <c r="A69" s="4" t="s">
        <v>115</v>
      </c>
      <c r="B69" s="5" t="n">
        <v>-19636</v>
      </c>
      <c r="C69" s="5" t="n">
        <v>23121</v>
      </c>
      <c r="D69" s="5" t="n">
        <v>-74908</v>
      </c>
    </row>
    <row r="70" spans="1:4">
      <c r="A70" s="4" t="s">
        <v>116</v>
      </c>
      <c r="B70" s="5" t="n">
        <v>6841</v>
      </c>
      <c r="C70" s="5" t="n">
        <v>-18256</v>
      </c>
      <c r="D70" s="5" t="n">
        <v>5702</v>
      </c>
    </row>
    <row r="71" spans="1:4">
      <c r="A71" s="4" t="s">
        <v>137</v>
      </c>
      <c r="B71" s="5" t="n">
        <v>-12795</v>
      </c>
      <c r="C71" s="5" t="n">
        <v>4865</v>
      </c>
      <c r="D71" s="5" t="n">
        <v>-69206</v>
      </c>
    </row>
    <row r="72" spans="1:4">
      <c r="A72" s="4" t="s">
        <v>1674</v>
      </c>
      <c r="B72" s="5" t="n">
        <v>-6006</v>
      </c>
      <c r="C72" s="5" t="n">
        <v>2342</v>
      </c>
      <c r="D72" s="5" t="n">
        <v>-32486</v>
      </c>
    </row>
    <row r="73" spans="1:4">
      <c r="A73" s="4" t="s">
        <v>1675</v>
      </c>
      <c r="B73" s="5" t="n">
        <v>0</v>
      </c>
      <c r="C73" s="5" t="n">
        <v>0</v>
      </c>
      <c r="D73" s="5" t="n">
        <v>0</v>
      </c>
    </row>
    <row r="74" spans="1:4">
      <c r="A74" s="4" t="s">
        <v>1653</v>
      </c>
    </row>
    <row r="75" spans="1:4">
      <c r="A75" s="3" t="s">
        <v>1666</v>
      </c>
    </row>
    <row r="76" spans="1:4">
      <c r="A76" s="4" t="s">
        <v>1670</v>
      </c>
      <c r="B76" s="5" t="n">
        <v>0</v>
      </c>
      <c r="C76" s="5" t="n">
        <v>0</v>
      </c>
    </row>
    <row r="77" spans="1:4">
      <c r="A77" s="4" t="s">
        <v>363</v>
      </c>
      <c r="B77" s="5" t="n">
        <v>0</v>
      </c>
      <c r="C77" s="5" t="n">
        <v>0</v>
      </c>
    </row>
    <row r="78" spans="1:4">
      <c r="A78" s="4" t="s">
        <v>100</v>
      </c>
      <c r="B78" s="5" t="n">
        <v>-92</v>
      </c>
      <c r="C78" s="5" t="n">
        <v>-4</v>
      </c>
    </row>
    <row r="79" spans="1:4">
      <c r="A79" s="4" t="s">
        <v>1275</v>
      </c>
      <c r="B79" s="5" t="n">
        <v>0</v>
      </c>
      <c r="C79" s="5" t="n">
        <v>0</v>
      </c>
    </row>
    <row r="80" spans="1:4">
      <c r="A80" s="4" t="s">
        <v>101</v>
      </c>
      <c r="B80" s="5" t="n">
        <v>-680</v>
      </c>
      <c r="C80" s="5" t="n">
        <v>-524</v>
      </c>
    </row>
    <row r="81" spans="1:4">
      <c r="A81" s="4" t="s">
        <v>1671</v>
      </c>
      <c r="B81" s="5" t="n">
        <v>-744</v>
      </c>
      <c r="C81" s="5" t="n">
        <v>0</v>
      </c>
    </row>
    <row r="82" spans="1:4">
      <c r="A82" s="4" t="s">
        <v>1672</v>
      </c>
      <c r="B82" s="5" t="n">
        <v>1</v>
      </c>
    </row>
    <row r="83" spans="1:4">
      <c r="A83" s="4" t="s">
        <v>103</v>
      </c>
      <c r="B83" s="5" t="n">
        <v>0</v>
      </c>
    </row>
    <row r="84" spans="1:4">
      <c r="A84" s="4" t="s">
        <v>111</v>
      </c>
      <c r="B84" s="5" t="n">
        <v>0</v>
      </c>
      <c r="C84" s="5" t="n">
        <v>0</v>
      </c>
    </row>
    <row r="85" spans="1:4">
      <c r="A85" s="4" t="s">
        <v>112</v>
      </c>
      <c r="B85" s="5" t="n">
        <v>-1</v>
      </c>
      <c r="C85" s="5" t="n">
        <v>0</v>
      </c>
    </row>
    <row r="86" spans="1:4">
      <c r="A86" s="4" t="s">
        <v>1673</v>
      </c>
      <c r="B86" s="5" t="n">
        <v>1</v>
      </c>
      <c r="C86" s="5" t="n">
        <v>5</v>
      </c>
    </row>
    <row r="87" spans="1:4">
      <c r="A87" s="4" t="s">
        <v>115</v>
      </c>
      <c r="B87" s="5" t="n">
        <v>-1515</v>
      </c>
      <c r="C87" s="5" t="n">
        <v>-523</v>
      </c>
    </row>
    <row r="88" spans="1:4">
      <c r="A88" s="4" t="s">
        <v>116</v>
      </c>
      <c r="B88" s="5" t="n">
        <v>0</v>
      </c>
      <c r="C88" s="5" t="n">
        <v>0</v>
      </c>
    </row>
    <row r="89" spans="1:4">
      <c r="A89" s="4" t="s">
        <v>137</v>
      </c>
      <c r="B89" s="5" t="n">
        <v>-1515</v>
      </c>
      <c r="C89" s="5" t="n">
        <v>-523</v>
      </c>
    </row>
    <row r="90" spans="1:4">
      <c r="A90" s="4" t="s">
        <v>1674</v>
      </c>
      <c r="B90" s="5" t="n">
        <v>-454</v>
      </c>
      <c r="C90" s="5" t="n">
        <v>-157</v>
      </c>
    </row>
    <row r="91" spans="1:4">
      <c r="A91" s="4" t="s">
        <v>1675</v>
      </c>
      <c r="B91" s="5" t="n">
        <v>0</v>
      </c>
      <c r="C91" s="5" t="n">
        <v>0</v>
      </c>
    </row>
    <row r="92" spans="1:4">
      <c r="A92" s="4" t="s">
        <v>1654</v>
      </c>
    </row>
    <row r="93" spans="1:4">
      <c r="A93" s="3" t="s">
        <v>1666</v>
      </c>
    </row>
    <row r="94" spans="1:4">
      <c r="A94" s="4" t="s">
        <v>1670</v>
      </c>
      <c r="B94" s="5" t="n">
        <v>0</v>
      </c>
      <c r="C94" s="5" t="n">
        <v>0</v>
      </c>
    </row>
    <row r="95" spans="1:4">
      <c r="A95" s="4" t="s">
        <v>363</v>
      </c>
      <c r="B95" s="5" t="n">
        <v>0</v>
      </c>
      <c r="C95" s="5" t="n">
        <v>0</v>
      </c>
    </row>
    <row r="96" spans="1:4">
      <c r="A96" s="4" t="s">
        <v>100</v>
      </c>
      <c r="B96" s="5" t="n">
        <v>-24</v>
      </c>
      <c r="C96" s="5" t="n">
        <v>0</v>
      </c>
    </row>
    <row r="97" spans="1:4">
      <c r="A97" s="4" t="s">
        <v>1275</v>
      </c>
      <c r="B97" s="5" t="n">
        <v>0</v>
      </c>
      <c r="C97" s="5" t="n">
        <v>0</v>
      </c>
    </row>
    <row r="98" spans="1:4">
      <c r="A98" s="4" t="s">
        <v>101</v>
      </c>
      <c r="B98" s="5" t="n">
        <v>0</v>
      </c>
      <c r="C98" s="5" t="n">
        <v>0</v>
      </c>
    </row>
    <row r="99" spans="1:4">
      <c r="A99" s="4" t="s">
        <v>1671</v>
      </c>
      <c r="B99" s="5" t="n">
        <v>0</v>
      </c>
      <c r="C99" s="5" t="n">
        <v>-410</v>
      </c>
    </row>
    <row r="100" spans="1:4">
      <c r="A100" s="4" t="s">
        <v>1672</v>
      </c>
      <c r="B100" s="5" t="n">
        <v>0</v>
      </c>
    </row>
    <row r="101" spans="1:4">
      <c r="A101" s="4" t="s">
        <v>103</v>
      </c>
      <c r="B101" s="5" t="n">
        <v>0</v>
      </c>
    </row>
    <row r="102" spans="1:4">
      <c r="A102" s="4" t="s">
        <v>111</v>
      </c>
      <c r="B102" s="5" t="n">
        <v>0</v>
      </c>
      <c r="C102" s="5" t="n">
        <v>0</v>
      </c>
    </row>
    <row r="103" spans="1:4">
      <c r="A103" s="4" t="s">
        <v>112</v>
      </c>
      <c r="B103" s="5" t="n">
        <v>0</v>
      </c>
      <c r="C103" s="5" t="n">
        <v>0</v>
      </c>
    </row>
    <row r="104" spans="1:4">
      <c r="A104" s="4" t="s">
        <v>1673</v>
      </c>
      <c r="B104" s="5" t="n">
        <v>410</v>
      </c>
      <c r="C104" s="5" t="n">
        <v>0</v>
      </c>
    </row>
    <row r="105" spans="1:4">
      <c r="A105" s="4" t="s">
        <v>115</v>
      </c>
      <c r="B105" s="5" t="n">
        <v>386</v>
      </c>
      <c r="C105" s="5" t="n">
        <v>-410</v>
      </c>
    </row>
    <row r="106" spans="1:4">
      <c r="A106" s="4" t="s">
        <v>116</v>
      </c>
      <c r="B106" s="5" t="n">
        <v>0</v>
      </c>
      <c r="C106" s="5" t="n">
        <v>0</v>
      </c>
    </row>
    <row r="107" spans="1:4">
      <c r="A107" s="4" t="s">
        <v>137</v>
      </c>
      <c r="B107" s="5" t="n">
        <v>386</v>
      </c>
      <c r="C107" s="5" t="n">
        <v>-410</v>
      </c>
    </row>
    <row r="108" spans="1:4">
      <c r="A108" s="4" t="s">
        <v>1674</v>
      </c>
      <c r="B108" s="5" t="n">
        <v>-1</v>
      </c>
      <c r="C108" s="5" t="n">
        <v>-31</v>
      </c>
    </row>
    <row r="109" spans="1:4">
      <c r="A109" s="4" t="s">
        <v>1675</v>
      </c>
      <c r="B109" s="5" t="n">
        <v>0</v>
      </c>
      <c r="C109" s="5" t="n">
        <v>0</v>
      </c>
    </row>
    <row r="110" spans="1:4">
      <c r="A110" s="4" t="s">
        <v>1668</v>
      </c>
    </row>
    <row r="111" spans="1:4">
      <c r="A111" s="3" t="s">
        <v>1666</v>
      </c>
    </row>
    <row r="112" spans="1:4">
      <c r="A112" s="4" t="s">
        <v>1670</v>
      </c>
      <c r="B112" s="5" t="n">
        <v>508711</v>
      </c>
      <c r="C112" s="5" t="n">
        <v>433872</v>
      </c>
      <c r="D112" s="5" t="n">
        <v>364715</v>
      </c>
    </row>
    <row r="113" spans="1:4">
      <c r="A113" s="4" t="s">
        <v>363</v>
      </c>
      <c r="B113" s="5" t="n">
        <v>-407620</v>
      </c>
      <c r="C113" s="5" t="n">
        <v>-384649</v>
      </c>
      <c r="D113" s="5" t="n">
        <v>-417982</v>
      </c>
    </row>
    <row r="114" spans="1:4">
      <c r="A114" s="4" t="s">
        <v>100</v>
      </c>
      <c r="B114" s="5" t="n">
        <v>-16081</v>
      </c>
      <c r="C114" s="5" t="n">
        <v>-13898</v>
      </c>
      <c r="D114" s="5" t="n">
        <v>-21525</v>
      </c>
    </row>
    <row r="115" spans="1:4">
      <c r="A115" s="4" t="s">
        <v>1275</v>
      </c>
      <c r="B115" s="5" t="n">
        <v>-11795</v>
      </c>
      <c r="C115" s="5" t="n">
        <v>-11588</v>
      </c>
      <c r="D115" s="5" t="n">
        <v>-10263</v>
      </c>
    </row>
    <row r="116" spans="1:4">
      <c r="A116" s="4" t="s">
        <v>101</v>
      </c>
      <c r="B116" s="5" t="n">
        <v>-5526</v>
      </c>
      <c r="C116" s="5" t="n">
        <v>-7082</v>
      </c>
      <c r="D116" s="5" t="n">
        <v>-11320</v>
      </c>
    </row>
    <row r="117" spans="1:4">
      <c r="A117" s="4" t="s">
        <v>1671</v>
      </c>
      <c r="B117" s="5" t="n">
        <v>-4637</v>
      </c>
      <c r="C117" s="5" t="n">
        <v>4147</v>
      </c>
      <c r="D117" s="5" t="n">
        <v>-3344</v>
      </c>
    </row>
    <row r="118" spans="1:4">
      <c r="A118" s="4" t="s">
        <v>1672</v>
      </c>
      <c r="B118" s="5" t="n">
        <v>-1369</v>
      </c>
    </row>
    <row r="119" spans="1:4">
      <c r="A119" s="4" t="s">
        <v>103</v>
      </c>
      <c r="B119" s="5" t="n">
        <v>-35193</v>
      </c>
      <c r="D119" s="5" t="n">
        <v>-3803</v>
      </c>
    </row>
    <row r="120" spans="1:4">
      <c r="A120" s="4" t="s">
        <v>111</v>
      </c>
      <c r="B120" s="5" t="n">
        <v>856</v>
      </c>
      <c r="C120" s="5" t="n">
        <v>343</v>
      </c>
      <c r="D120" s="5" t="n">
        <v>170</v>
      </c>
    </row>
    <row r="121" spans="1:4">
      <c r="A121" s="4" t="s">
        <v>112</v>
      </c>
      <c r="B121" s="5" t="n">
        <v>-13938</v>
      </c>
      <c r="C121" s="5" t="n">
        <v>-15170</v>
      </c>
      <c r="D121" s="5" t="n">
        <v>-13784</v>
      </c>
    </row>
    <row r="122" spans="1:4">
      <c r="A122" s="4" t="s">
        <v>1673</v>
      </c>
      <c r="B122" s="5" t="n">
        <v>728</v>
      </c>
      <c r="C122" s="5" t="n">
        <v>-293</v>
      </c>
      <c r="D122" s="5" t="n">
        <v>-5775</v>
      </c>
    </row>
    <row r="123" spans="1:4">
      <c r="A123" s="4" t="s">
        <v>115</v>
      </c>
      <c r="B123" s="5" t="n">
        <v>14136</v>
      </c>
      <c r="C123" s="5" t="n">
        <v>5682</v>
      </c>
      <c r="D123" s="5" t="n">
        <v>-122911</v>
      </c>
    </row>
    <row r="124" spans="1:4">
      <c r="A124" s="4" t="s">
        <v>116</v>
      </c>
      <c r="B124" s="5" t="n">
        <v>-3106</v>
      </c>
      <c r="C124" s="5" t="n">
        <v>-17166</v>
      </c>
      <c r="D124" s="5" t="n">
        <v>625</v>
      </c>
    </row>
    <row r="125" spans="1:4">
      <c r="A125" s="4" t="s">
        <v>137</v>
      </c>
      <c r="B125" s="5" t="n">
        <v>11030</v>
      </c>
      <c r="C125" s="5" t="n">
        <v>-11484</v>
      </c>
      <c r="D125" s="5" t="n">
        <v>-122286</v>
      </c>
    </row>
    <row r="126" spans="1:4">
      <c r="A126" s="4" t="s">
        <v>1674</v>
      </c>
      <c r="B126" s="5" t="n">
        <v>3612</v>
      </c>
      <c r="C126" s="5" t="n">
        <v>-4322</v>
      </c>
      <c r="D126" s="5" t="n">
        <v>-58335</v>
      </c>
    </row>
    <row r="127" spans="1:4">
      <c r="A127" s="4" t="s">
        <v>1675</v>
      </c>
      <c r="B127" s="6" t="n">
        <v>6036</v>
      </c>
      <c r="C127" s="6" t="n">
        <v>7400</v>
      </c>
      <c r="D127" s="6" t="n">
        <v>1048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7</v>
      </c>
      <c r="C2" s="2" t="s">
        <v>28</v>
      </c>
      <c r="D2" s="2" t="s">
        <v>85</v>
      </c>
    </row>
    <row r="3" spans="1:4">
      <c r="A3" s="3" t="s">
        <v>1666</v>
      </c>
    </row>
    <row r="4" spans="1:4">
      <c r="A4" s="4" t="s">
        <v>949</v>
      </c>
      <c r="B4" s="6" t="n">
        <v>-212582</v>
      </c>
      <c r="C4" s="6" t="n">
        <v>-391401</v>
      </c>
      <c r="D4" s="6" t="n">
        <v>-127259</v>
      </c>
    </row>
    <row r="5" spans="1:4">
      <c r="A5" s="4" t="s">
        <v>193</v>
      </c>
      <c r="B5" s="5" t="n">
        <v>-138150</v>
      </c>
      <c r="C5" s="5" t="n">
        <v>-364876</v>
      </c>
      <c r="D5" s="5" t="n">
        <v>-341672</v>
      </c>
    </row>
    <row r="6" spans="1:4">
      <c r="A6" s="4" t="s">
        <v>201</v>
      </c>
      <c r="B6" s="5" t="n">
        <v>59575</v>
      </c>
      <c r="C6" s="5" t="n">
        <v>-24500</v>
      </c>
      <c r="D6" s="5" t="n">
        <v>214420</v>
      </c>
    </row>
    <row r="7" spans="1:4">
      <c r="A7" s="4" t="s">
        <v>1677</v>
      </c>
      <c r="B7" s="5" t="n">
        <v>134007</v>
      </c>
      <c r="C7" s="5" t="n">
        <v>2025</v>
      </c>
      <c r="D7" s="5" t="n">
        <v>7</v>
      </c>
    </row>
    <row r="8" spans="1:4">
      <c r="A8" s="4" t="s">
        <v>681</v>
      </c>
    </row>
    <row r="9" spans="1:4">
      <c r="A9" s="3" t="s">
        <v>1666</v>
      </c>
    </row>
    <row r="10" spans="1:4">
      <c r="A10" s="4" t="s">
        <v>949</v>
      </c>
      <c r="B10" s="5" t="n">
        <v>60525</v>
      </c>
      <c r="C10" s="5" t="n">
        <v>-9151</v>
      </c>
      <c r="D10" s="5" t="n">
        <v>-1523</v>
      </c>
    </row>
    <row r="11" spans="1:4">
      <c r="A11" s="4" t="s">
        <v>193</v>
      </c>
      <c r="B11" s="5" t="n">
        <v>-64343</v>
      </c>
      <c r="C11" s="5" t="n">
        <v>-37935</v>
      </c>
      <c r="D11" s="5" t="n">
        <v>-28375</v>
      </c>
    </row>
    <row r="12" spans="1:4">
      <c r="A12" s="4" t="s">
        <v>201</v>
      </c>
      <c r="B12" s="5" t="n">
        <v>18096</v>
      </c>
      <c r="C12" s="5" t="n">
        <v>48021</v>
      </c>
      <c r="D12" s="5" t="n">
        <v>31867</v>
      </c>
    </row>
    <row r="13" spans="1:4">
      <c r="A13" s="4" t="s">
        <v>1677</v>
      </c>
      <c r="B13" s="5" t="n">
        <v>14278</v>
      </c>
      <c r="C13" s="5" t="n">
        <v>935</v>
      </c>
      <c r="D13" s="5" t="n">
        <v>1969</v>
      </c>
    </row>
    <row r="14" spans="1:4">
      <c r="A14" s="4" t="s">
        <v>1651</v>
      </c>
    </row>
    <row r="15" spans="1:4">
      <c r="A15" s="3" t="s">
        <v>1666</v>
      </c>
    </row>
    <row r="16" spans="1:4">
      <c r="A16" s="4" t="s">
        <v>949</v>
      </c>
      <c r="B16" s="5" t="n">
        <v>15093</v>
      </c>
      <c r="C16" s="5" t="n">
        <v>18178</v>
      </c>
      <c r="D16" s="5" t="n">
        <v>26474</v>
      </c>
    </row>
    <row r="17" spans="1:4">
      <c r="A17" s="4" t="s">
        <v>193</v>
      </c>
      <c r="B17" s="5" t="n">
        <v>0</v>
      </c>
      <c r="C17" s="5" t="n">
        <v>0</v>
      </c>
      <c r="D17" s="5" t="n">
        <v>0</v>
      </c>
    </row>
    <row r="18" spans="1:4">
      <c r="A18" s="4" t="s">
        <v>201</v>
      </c>
      <c r="B18" s="5" t="n">
        <v>-15090</v>
      </c>
      <c r="C18" s="5" t="n">
        <v>-18500</v>
      </c>
      <c r="D18" s="5" t="n">
        <v>-26220</v>
      </c>
    </row>
    <row r="19" spans="1:4">
      <c r="A19" s="4" t="s">
        <v>1677</v>
      </c>
      <c r="B19" s="5" t="n">
        <v>3</v>
      </c>
      <c r="C19" s="5" t="n">
        <v>-322</v>
      </c>
      <c r="D19" s="5" t="n">
        <v>254</v>
      </c>
    </row>
    <row r="20" spans="1:4">
      <c r="A20" s="4" t="s">
        <v>1652</v>
      </c>
    </row>
    <row r="21" spans="1:4">
      <c r="A21" s="3" t="s">
        <v>1666</v>
      </c>
    </row>
    <row r="22" spans="1:4">
      <c r="A22" s="4" t="s">
        <v>949</v>
      </c>
      <c r="B22" s="5" t="n">
        <v>139155</v>
      </c>
      <c r="C22" s="5" t="n">
        <v>11839</v>
      </c>
      <c r="D22" s="5" t="n">
        <v>30743</v>
      </c>
    </row>
    <row r="23" spans="1:4">
      <c r="A23" s="4" t="s">
        <v>193</v>
      </c>
      <c r="B23" s="5" t="n">
        <v>-17326</v>
      </c>
      <c r="C23" s="5" t="n">
        <v>-14994</v>
      </c>
      <c r="D23" s="5" t="n">
        <v>-26761</v>
      </c>
    </row>
    <row r="24" spans="1:4">
      <c r="A24" s="4" t="s">
        <v>201</v>
      </c>
      <c r="B24" s="5" t="n">
        <v>-32077</v>
      </c>
      <c r="C24" s="5" t="n">
        <v>0</v>
      </c>
      <c r="D24" s="5" t="n">
        <v>0</v>
      </c>
    </row>
    <row r="25" spans="1:4">
      <c r="A25" s="4" t="s">
        <v>1677</v>
      </c>
      <c r="B25" s="5" t="n">
        <v>89752</v>
      </c>
      <c r="C25" s="5" t="n">
        <v>-3155</v>
      </c>
      <c r="D25" s="5" t="n">
        <v>3982</v>
      </c>
    </row>
    <row r="26" spans="1:4">
      <c r="A26" s="4" t="s">
        <v>1653</v>
      </c>
    </row>
    <row r="27" spans="1:4">
      <c r="A27" s="3" t="s">
        <v>1666</v>
      </c>
    </row>
    <row r="28" spans="1:4">
      <c r="A28" s="4" t="s">
        <v>949</v>
      </c>
      <c r="B28" s="5" t="n">
        <v>-185</v>
      </c>
      <c r="C28" s="5" t="n">
        <v>-1895</v>
      </c>
    </row>
    <row r="29" spans="1:4">
      <c r="A29" s="4" t="s">
        <v>193</v>
      </c>
      <c r="B29" s="5" t="n">
        <v>0</v>
      </c>
      <c r="C29" s="5" t="n">
        <v>0</v>
      </c>
    </row>
    <row r="30" spans="1:4">
      <c r="A30" s="4" t="s">
        <v>201</v>
      </c>
      <c r="B30" s="5" t="n">
        <v>1477</v>
      </c>
      <c r="C30" s="5" t="n">
        <v>2717</v>
      </c>
    </row>
    <row r="31" spans="1:4">
      <c r="A31" s="4" t="s">
        <v>1677</v>
      </c>
      <c r="B31" s="5" t="n">
        <v>1292</v>
      </c>
      <c r="C31" s="5" t="n">
        <v>822</v>
      </c>
    </row>
    <row r="32" spans="1:4">
      <c r="A32" s="4" t="s">
        <v>1668</v>
      </c>
    </row>
    <row r="33" spans="1:4">
      <c r="A33" s="3" t="s">
        <v>1666</v>
      </c>
    </row>
    <row r="34" spans="1:4">
      <c r="A34" s="4" t="s">
        <v>949</v>
      </c>
      <c r="B34" s="5" t="n">
        <v>214588</v>
      </c>
      <c r="C34" s="5" t="n">
        <v>18971</v>
      </c>
      <c r="D34" s="5" t="n">
        <v>55694</v>
      </c>
    </row>
    <row r="35" spans="1:4">
      <c r="A35" s="4" t="s">
        <v>193</v>
      </c>
      <c r="B35" s="5" t="n">
        <v>-81669</v>
      </c>
      <c r="C35" s="5" t="n">
        <v>-52929</v>
      </c>
      <c r="D35" s="5" t="n">
        <v>-55136</v>
      </c>
    </row>
    <row r="36" spans="1:4">
      <c r="A36" s="4" t="s">
        <v>201</v>
      </c>
      <c r="B36" s="5" t="n">
        <v>-27594</v>
      </c>
      <c r="C36" s="5" t="n">
        <v>32238</v>
      </c>
      <c r="D36" s="5" t="n">
        <v>5647</v>
      </c>
    </row>
    <row r="37" spans="1:4">
      <c r="A37" s="4" t="s">
        <v>1677</v>
      </c>
      <c r="B37" s="6" t="n">
        <v>105325</v>
      </c>
      <c r="C37" s="6" t="n">
        <v>-1720</v>
      </c>
      <c r="D37" s="6" t="n">
        <v>620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1678</v>
      </c>
      <c r="B1" s="2" t="s">
        <v>1</v>
      </c>
    </row>
    <row r="2" spans="1:5">
      <c r="B2" s="2" t="s">
        <v>1679</v>
      </c>
      <c r="C2" s="2" t="s">
        <v>1289</v>
      </c>
      <c r="D2" s="2" t="s">
        <v>1680</v>
      </c>
      <c r="E2" s="2" t="s">
        <v>1215</v>
      </c>
    </row>
    <row r="3" spans="1:5">
      <c r="A3" s="3" t="s">
        <v>1666</v>
      </c>
    </row>
    <row r="4" spans="1:5">
      <c r="A4" s="4" t="s">
        <v>1681</v>
      </c>
      <c r="B4" s="6" t="n">
        <v>621000</v>
      </c>
      <c r="C4" s="6" t="n">
        <v>5459000</v>
      </c>
      <c r="E4" s="6" t="n">
        <v>0</v>
      </c>
    </row>
    <row r="5" spans="1:5">
      <c r="A5" s="4" t="s">
        <v>1682</v>
      </c>
      <c r="B5" s="4" t="s">
        <v>1683</v>
      </c>
      <c r="C5" s="4" t="s">
        <v>1684</v>
      </c>
      <c r="D5" s="4" t="s">
        <v>1684</v>
      </c>
    </row>
    <row r="6" spans="1:5">
      <c r="A6" s="4" t="s">
        <v>1685</v>
      </c>
      <c r="B6" s="6" t="n">
        <v>621000</v>
      </c>
    </row>
    <row r="7" spans="1:5">
      <c r="A7" s="4" t="s">
        <v>1686</v>
      </c>
      <c r="C7" s="6" t="n">
        <v>5400000</v>
      </c>
    </row>
    <row r="8" spans="1:5">
      <c r="A8" s="4" t="s">
        <v>1687</v>
      </c>
    </row>
    <row r="9" spans="1:5">
      <c r="A9" s="3" t="s">
        <v>1666</v>
      </c>
    </row>
    <row r="10" spans="1:5">
      <c r="A10" s="4" t="s">
        <v>1688</v>
      </c>
      <c r="D10" s="4" t="s">
        <v>1689</v>
      </c>
    </row>
    <row r="11" spans="1:5">
      <c r="A11" s="4" t="s">
        <v>1690</v>
      </c>
    </row>
    <row r="12" spans="1:5">
      <c r="A12" s="3" t="s">
        <v>1666</v>
      </c>
    </row>
    <row r="13" spans="1:5">
      <c r="A13" s="4" t="s">
        <v>1681</v>
      </c>
      <c r="C13" s="5" t="n">
        <v>18600000</v>
      </c>
    </row>
    <row r="14" spans="1:5">
      <c r="A14" s="4" t="s">
        <v>1691</v>
      </c>
    </row>
    <row r="15" spans="1:5">
      <c r="A15" s="3" t="s">
        <v>1666</v>
      </c>
    </row>
    <row r="16" spans="1:5">
      <c r="A16" s="4" t="s">
        <v>1681</v>
      </c>
      <c r="C16" s="6" t="n">
        <v>45200000</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v>
      </c>
      <c r="B1" s="2" t="s">
        <v>1</v>
      </c>
    </row>
    <row r="2" spans="1:2">
      <c r="B2" s="2" t="s">
        <v>27</v>
      </c>
    </row>
    <row r="3" spans="1:2">
      <c r="A3" s="3" t="s">
        <v>301</v>
      </c>
    </row>
    <row r="4" spans="1:2">
      <c r="A4" s="4" t="s">
        <v>302</v>
      </c>
      <c r="B4" s="4" t="s">
        <v>30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692</v>
      </c>
      <c r="B1" s="2" t="s">
        <v>1</v>
      </c>
    </row>
    <row r="2" spans="1:4">
      <c r="B2" s="2" t="s">
        <v>27</v>
      </c>
      <c r="C2" s="2" t="s">
        <v>28</v>
      </c>
      <c r="D2" s="2" t="s">
        <v>85</v>
      </c>
    </row>
    <row r="3" spans="1:4">
      <c r="A3" s="3" t="s">
        <v>352</v>
      </c>
    </row>
    <row r="4" spans="1:4">
      <c r="A4" s="4" t="s">
        <v>1693</v>
      </c>
      <c r="B4" s="6" t="n">
        <v>23837</v>
      </c>
      <c r="C4" s="6" t="n">
        <v>39444</v>
      </c>
      <c r="D4" s="6" t="n">
        <v>14222</v>
      </c>
    </row>
    <row r="5" spans="1:4">
      <c r="A5" s="4" t="s">
        <v>1694</v>
      </c>
      <c r="B5" s="5" t="n">
        <v>-5825</v>
      </c>
      <c r="C5" s="5" t="n">
        <v>14060</v>
      </c>
      <c r="D5" s="5" t="n">
        <v>541</v>
      </c>
    </row>
    <row r="6" spans="1:4">
      <c r="A6" s="4" t="s">
        <v>1695</v>
      </c>
      <c r="B6" s="5" t="n">
        <v>18012</v>
      </c>
      <c r="C6" s="5" t="n">
        <v>53504</v>
      </c>
      <c r="D6" s="5" t="n">
        <v>14763</v>
      </c>
    </row>
    <row r="7" spans="1:4">
      <c r="A7" s="4" t="s">
        <v>131</v>
      </c>
    </row>
    <row r="8" spans="1:4">
      <c r="A8" s="3" t="s">
        <v>352</v>
      </c>
    </row>
    <row r="9" spans="1:4">
      <c r="A9" s="4" t="s">
        <v>1696</v>
      </c>
      <c r="B9" s="5" t="n">
        <v>3877</v>
      </c>
      <c r="C9" s="5" t="n">
        <v>41105</v>
      </c>
      <c r="D9" s="5" t="n">
        <v>98319</v>
      </c>
    </row>
    <row r="10" spans="1:4">
      <c r="A10" s="4" t="s">
        <v>1697</v>
      </c>
      <c r="B10" s="5" t="n">
        <v>4944</v>
      </c>
      <c r="C10" s="5" t="n">
        <v>10249</v>
      </c>
      <c r="D10" s="5" t="n">
        <v>21721</v>
      </c>
    </row>
    <row r="11" spans="1:4">
      <c r="A11" s="4" t="s">
        <v>1698</v>
      </c>
      <c r="B11" s="5" t="n">
        <v>211</v>
      </c>
      <c r="C11" s="5" t="n">
        <v>323</v>
      </c>
      <c r="D11" s="5" t="n">
        <v>639</v>
      </c>
    </row>
    <row r="12" spans="1:4">
      <c r="A12" s="4" t="s">
        <v>1699</v>
      </c>
      <c r="B12" s="5" t="n">
        <v>-2006</v>
      </c>
      <c r="C12" s="5" t="n">
        <v>-2092</v>
      </c>
      <c r="D12" s="5" t="n">
        <v>-1766</v>
      </c>
    </row>
    <row r="13" spans="1:4">
      <c r="A13" s="4" t="s">
        <v>1700</v>
      </c>
      <c r="B13" s="5" t="n">
        <v>0</v>
      </c>
      <c r="C13" s="5" t="n">
        <v>-6458</v>
      </c>
      <c r="D13" s="5" t="n">
        <v>0</v>
      </c>
    </row>
    <row r="14" spans="1:4">
      <c r="A14" s="4" t="s">
        <v>1693</v>
      </c>
      <c r="B14" s="5" t="n">
        <v>7026</v>
      </c>
      <c r="C14" s="5" t="n">
        <v>43127</v>
      </c>
      <c r="D14" s="5" t="n">
        <v>118913</v>
      </c>
    </row>
    <row r="15" spans="1:4">
      <c r="A15" s="4" t="s">
        <v>1694</v>
      </c>
      <c r="B15" s="5" t="n">
        <v>0</v>
      </c>
      <c r="C15" s="5" t="n">
        <v>0</v>
      </c>
      <c r="D15" s="5" t="n">
        <v>483804</v>
      </c>
    </row>
    <row r="16" spans="1:4">
      <c r="A16" s="4" t="s">
        <v>1695</v>
      </c>
      <c r="B16" s="6" t="n">
        <v>7026</v>
      </c>
      <c r="C16" s="6" t="n">
        <v>43127</v>
      </c>
      <c r="D16" s="6" t="n">
        <v>60271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27</v>
      </c>
      <c r="C1" s="2" t="s">
        <v>28</v>
      </c>
    </row>
    <row r="2" spans="1:3">
      <c r="A2" s="3" t="s">
        <v>1702</v>
      </c>
    </row>
    <row r="3" spans="1:3">
      <c r="A3" s="4" t="s">
        <v>1703</v>
      </c>
      <c r="B3" s="6" t="n">
        <v>43129</v>
      </c>
      <c r="C3" s="6" t="n">
        <v>25881</v>
      </c>
    </row>
    <row r="4" spans="1:3">
      <c r="A4" s="4" t="s">
        <v>131</v>
      </c>
    </row>
    <row r="5" spans="1:3">
      <c r="A5" s="3" t="s">
        <v>1702</v>
      </c>
    </row>
    <row r="6" spans="1:3">
      <c r="A6" s="4" t="s">
        <v>1703</v>
      </c>
      <c r="B6" s="5" t="n">
        <v>947802</v>
      </c>
      <c r="C6" s="5" t="n">
        <v>896842</v>
      </c>
    </row>
    <row r="7" spans="1:3">
      <c r="A7" s="4" t="s">
        <v>1704</v>
      </c>
      <c r="B7" s="5" t="n">
        <v>-947802</v>
      </c>
      <c r="C7" s="5" t="n">
        <v>-896842</v>
      </c>
    </row>
    <row r="8" spans="1:3">
      <c r="A8" s="4" t="s">
        <v>1705</v>
      </c>
      <c r="B8" s="5" t="n">
        <v>0</v>
      </c>
      <c r="C8" s="5" t="n">
        <v>0</v>
      </c>
    </row>
    <row r="9" spans="1:3">
      <c r="A9" s="4" t="s">
        <v>1706</v>
      </c>
    </row>
    <row r="10" spans="1:3">
      <c r="A10" s="3" t="s">
        <v>1702</v>
      </c>
    </row>
    <row r="11" spans="1:3">
      <c r="A11" s="4" t="s">
        <v>1703</v>
      </c>
      <c r="B11" s="5" t="n">
        <v>571210</v>
      </c>
      <c r="C11" s="5" t="n">
        <v>608783</v>
      </c>
    </row>
    <row r="12" spans="1:3">
      <c r="A12" s="4" t="s">
        <v>1707</v>
      </c>
    </row>
    <row r="13" spans="1:3">
      <c r="A13" s="3" t="s">
        <v>1702</v>
      </c>
    </row>
    <row r="14" spans="1:3">
      <c r="A14" s="4" t="s">
        <v>1703</v>
      </c>
      <c r="B14" s="5" t="n">
        <v>233843</v>
      </c>
      <c r="C14" s="5" t="n">
        <v>160261</v>
      </c>
    </row>
    <row r="15" spans="1:3">
      <c r="A15" s="4" t="s">
        <v>1708</v>
      </c>
    </row>
    <row r="16" spans="1:3">
      <c r="A16" s="3" t="s">
        <v>1702</v>
      </c>
    </row>
    <row r="17" spans="1:3">
      <c r="A17" s="4" t="s">
        <v>1703</v>
      </c>
      <c r="B17" s="5" t="n">
        <v>78241</v>
      </c>
      <c r="C17" s="5" t="n">
        <v>64703</v>
      </c>
    </row>
    <row r="18" spans="1:3">
      <c r="A18" s="4" t="s">
        <v>1709</v>
      </c>
    </row>
    <row r="19" spans="1:3">
      <c r="A19" s="3" t="s">
        <v>1702</v>
      </c>
    </row>
    <row r="20" spans="1:3">
      <c r="A20" s="4" t="s">
        <v>1703</v>
      </c>
      <c r="B20" s="5" t="n">
        <v>61435</v>
      </c>
      <c r="C20" s="5" t="n">
        <v>60018</v>
      </c>
    </row>
    <row r="21" spans="1:3">
      <c r="A21" s="4" t="s">
        <v>1710</v>
      </c>
    </row>
    <row r="22" spans="1:3">
      <c r="A22" s="3" t="s">
        <v>1702</v>
      </c>
    </row>
    <row r="23" spans="1:3">
      <c r="A23" s="4" t="s">
        <v>1703</v>
      </c>
      <c r="B23" s="6" t="n">
        <v>3073</v>
      </c>
      <c r="C23" s="6" t="n">
        <v>307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711</v>
      </c>
      <c r="B1" s="2" t="s">
        <v>952</v>
      </c>
      <c r="C1" s="2" t="s">
        <v>1</v>
      </c>
    </row>
    <row r="2" spans="1:5">
      <c r="B2" s="2" t="s">
        <v>1101</v>
      </c>
      <c r="C2" s="2" t="s">
        <v>27</v>
      </c>
      <c r="D2" s="2" t="s">
        <v>28</v>
      </c>
      <c r="E2" s="2" t="s">
        <v>85</v>
      </c>
    </row>
    <row r="3" spans="1:5">
      <c r="A3" s="3" t="s">
        <v>352</v>
      </c>
    </row>
    <row r="4" spans="1:5">
      <c r="A4" s="4" t="s">
        <v>1267</v>
      </c>
      <c r="C4" s="6" t="n">
        <v>92545</v>
      </c>
      <c r="D4" s="6" t="n">
        <v>-255237</v>
      </c>
      <c r="E4" s="6" t="n">
        <v>-340549</v>
      </c>
    </row>
    <row r="5" spans="1:5">
      <c r="A5" s="4" t="s">
        <v>1712</v>
      </c>
      <c r="C5" s="4" t="s">
        <v>1034</v>
      </c>
      <c r="D5" s="4" t="s">
        <v>1035</v>
      </c>
      <c r="E5" s="4" t="s">
        <v>1035</v>
      </c>
    </row>
    <row r="6" spans="1:5">
      <c r="A6" s="4" t="s">
        <v>1713</v>
      </c>
      <c r="C6" s="6" t="n">
        <v>12797</v>
      </c>
      <c r="D6" s="6" t="n">
        <v>46710</v>
      </c>
      <c r="E6" s="6" t="n">
        <v>10957</v>
      </c>
    </row>
    <row r="7" spans="1:5">
      <c r="A7" s="4" t="s">
        <v>1714</v>
      </c>
      <c r="C7" s="5" t="n">
        <v>0</v>
      </c>
      <c r="D7" s="5" t="n">
        <v>-1431</v>
      </c>
      <c r="E7" s="5" t="n">
        <v>2347</v>
      </c>
    </row>
    <row r="8" spans="1:5">
      <c r="A8" s="4" t="s">
        <v>1715</v>
      </c>
      <c r="E8" s="5" t="n">
        <v>19534</v>
      </c>
    </row>
    <row r="9" spans="1:5">
      <c r="A9" s="4" t="s">
        <v>1716</v>
      </c>
      <c r="C9" s="5" t="n">
        <v>-24502</v>
      </c>
      <c r="D9" s="5" t="n">
        <v>-3012</v>
      </c>
      <c r="E9" s="5" t="n">
        <v>42044</v>
      </c>
    </row>
    <row r="10" spans="1:5">
      <c r="A10" s="4" t="s">
        <v>1717</v>
      </c>
      <c r="C10" s="5" t="n">
        <v>18012</v>
      </c>
      <c r="D10" s="5" t="n">
        <v>53504</v>
      </c>
      <c r="E10" s="5" t="n">
        <v>14763</v>
      </c>
    </row>
    <row r="11" spans="1:5">
      <c r="A11" s="4" t="s">
        <v>131</v>
      </c>
    </row>
    <row r="12" spans="1:5">
      <c r="A12" s="3" t="s">
        <v>352</v>
      </c>
    </row>
    <row r="13" spans="1:5">
      <c r="A13" s="4" t="s">
        <v>1267</v>
      </c>
      <c r="C13" s="6" t="n">
        <v>-168428</v>
      </c>
      <c r="D13" s="6" t="n">
        <v>-1000625</v>
      </c>
      <c r="E13" s="6" t="n">
        <v>152522</v>
      </c>
    </row>
    <row r="14" spans="1:5">
      <c r="A14" s="4" t="s">
        <v>1712</v>
      </c>
      <c r="B14" s="4" t="s">
        <v>1034</v>
      </c>
      <c r="C14" s="4" t="s">
        <v>1034</v>
      </c>
      <c r="D14" s="4" t="s">
        <v>1718</v>
      </c>
      <c r="E14" s="4" t="s">
        <v>1718</v>
      </c>
    </row>
    <row r="15" spans="1:5">
      <c r="A15" s="4" t="s">
        <v>1713</v>
      </c>
      <c r="C15" s="6" t="n">
        <v>-49686</v>
      </c>
      <c r="D15" s="6" t="n">
        <v>-280175</v>
      </c>
      <c r="E15" s="6" t="n">
        <v>42706</v>
      </c>
    </row>
    <row r="16" spans="1:5">
      <c r="A16" s="4" t="s">
        <v>1719</v>
      </c>
      <c r="C16" s="5" t="n">
        <v>50960</v>
      </c>
      <c r="D16" s="5" t="n">
        <v>386763</v>
      </c>
      <c r="E16" s="5" t="n">
        <v>510004</v>
      </c>
    </row>
    <row r="17" spans="1:5">
      <c r="A17" s="4" t="s">
        <v>1714</v>
      </c>
      <c r="C17" s="5" t="n">
        <v>0</v>
      </c>
      <c r="D17" s="5" t="n">
        <v>-66667</v>
      </c>
      <c r="E17" s="5" t="n">
        <v>16576</v>
      </c>
    </row>
    <row r="18" spans="1:5">
      <c r="A18" s="4" t="s">
        <v>1720</v>
      </c>
      <c r="C18" s="5" t="n">
        <v>3530</v>
      </c>
      <c r="D18" s="5" t="n">
        <v>7392</v>
      </c>
      <c r="E18" s="5" t="n">
        <v>15639</v>
      </c>
    </row>
    <row r="19" spans="1:5">
      <c r="A19" s="4" t="s">
        <v>1715</v>
      </c>
      <c r="C19" s="5" t="n">
        <v>4204</v>
      </c>
      <c r="D19" s="5" t="n">
        <v>3296</v>
      </c>
      <c r="E19" s="5" t="n">
        <v>15288</v>
      </c>
    </row>
    <row r="20" spans="1:5">
      <c r="A20" s="4" t="s">
        <v>1716</v>
      </c>
      <c r="C20" s="5" t="n">
        <v>-124</v>
      </c>
      <c r="D20" s="5" t="n">
        <v>-1024</v>
      </c>
      <c r="E20" s="5" t="n">
        <v>2504</v>
      </c>
    </row>
    <row r="21" spans="1:5">
      <c r="A21" s="4" t="s">
        <v>1700</v>
      </c>
      <c r="C21" s="5" t="n">
        <v>-1858</v>
      </c>
      <c r="D21" s="5" t="n">
        <v>-6458</v>
      </c>
      <c r="E21" s="5" t="n">
        <v>0</v>
      </c>
    </row>
    <row r="22" spans="1:5">
      <c r="A22" s="4" t="s">
        <v>1717</v>
      </c>
      <c r="C22" s="6" t="n">
        <v>7026</v>
      </c>
      <c r="D22" s="6" t="n">
        <v>43127</v>
      </c>
      <c r="E22" s="6" t="n">
        <v>602717</v>
      </c>
    </row>
  </sheetData>
  <mergeCells count="2">
    <mergeCell ref="A1:A2"/>
    <mergeCell ref="C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1721</v>
      </c>
      <c r="B1" s="2" t="s">
        <v>1</v>
      </c>
    </row>
    <row r="2" spans="1:2">
      <c r="B2" s="2" t="s">
        <v>1679</v>
      </c>
    </row>
    <row r="3" spans="1:2">
      <c r="A3" s="3" t="s">
        <v>352</v>
      </c>
    </row>
    <row r="4" spans="1:2">
      <c r="A4" s="4" t="s">
        <v>1722</v>
      </c>
      <c r="B4" s="6" t="n">
        <v>252624</v>
      </c>
    </row>
    <row r="5" spans="1:2">
      <c r="A5" s="4" t="s">
        <v>1723</v>
      </c>
      <c r="B5" s="5" t="n">
        <v>617090</v>
      </c>
    </row>
    <row r="6" spans="1:2">
      <c r="A6" s="4" t="s">
        <v>1724</v>
      </c>
    </row>
    <row r="7" spans="1:2">
      <c r="A7" s="3" t="s">
        <v>352</v>
      </c>
    </row>
    <row r="8" spans="1:2">
      <c r="A8" s="4" t="s">
        <v>1722</v>
      </c>
      <c r="B8" s="5" t="n">
        <v>15909</v>
      </c>
    </row>
    <row r="9" spans="1:2">
      <c r="A9" s="4" t="s">
        <v>1723</v>
      </c>
      <c r="B9" s="5" t="n">
        <v>69962</v>
      </c>
    </row>
    <row r="10" spans="1:2">
      <c r="A10" s="4" t="s">
        <v>1725</v>
      </c>
    </row>
    <row r="11" spans="1:2">
      <c r="A11" s="3" t="s">
        <v>352</v>
      </c>
    </row>
    <row r="12" spans="1:2">
      <c r="A12" s="4" t="s">
        <v>1722</v>
      </c>
      <c r="B12" s="5" t="n">
        <v>6545</v>
      </c>
    </row>
    <row r="13" spans="1:2">
      <c r="A13" s="4" t="s">
        <v>1723</v>
      </c>
      <c r="B13" s="5" t="n">
        <v>65999</v>
      </c>
    </row>
    <row r="14" spans="1:2">
      <c r="A14" s="4" t="s">
        <v>1726</v>
      </c>
    </row>
    <row r="15" spans="1:2">
      <c r="A15" s="3" t="s">
        <v>352</v>
      </c>
    </row>
    <row r="16" spans="1:2">
      <c r="A16" s="4" t="s">
        <v>1722</v>
      </c>
      <c r="B16" s="5" t="n">
        <v>12376</v>
      </c>
    </row>
    <row r="17" spans="1:2">
      <c r="A17" s="4" t="s">
        <v>1723</v>
      </c>
      <c r="B17" s="5" t="n">
        <v>30185</v>
      </c>
    </row>
    <row r="18" spans="1:2">
      <c r="A18" s="4" t="s">
        <v>1727</v>
      </c>
    </row>
    <row r="19" spans="1:2">
      <c r="A19" s="3" t="s">
        <v>352</v>
      </c>
    </row>
    <row r="20" spans="1:2">
      <c r="A20" s="4" t="s">
        <v>1722</v>
      </c>
      <c r="B20" s="5" t="n">
        <v>58495</v>
      </c>
    </row>
    <row r="21" spans="1:2">
      <c r="A21" s="4" t="s">
        <v>1723</v>
      </c>
      <c r="B21" s="5" t="n">
        <v>107607</v>
      </c>
    </row>
    <row r="22" spans="1:2">
      <c r="A22" s="4" t="s">
        <v>1728</v>
      </c>
    </row>
    <row r="23" spans="1:2">
      <c r="A23" s="3" t="s">
        <v>352</v>
      </c>
    </row>
    <row r="24" spans="1:2">
      <c r="A24" s="4" t="s">
        <v>1722</v>
      </c>
      <c r="B24" s="5" t="n">
        <v>20797</v>
      </c>
    </row>
    <row r="25" spans="1:2">
      <c r="A25" s="4" t="s">
        <v>1723</v>
      </c>
      <c r="B25" s="5" t="n">
        <v>33765</v>
      </c>
    </row>
    <row r="26" spans="1:2">
      <c r="A26" s="4" t="s">
        <v>1729</v>
      </c>
    </row>
    <row r="27" spans="1:2">
      <c r="A27" s="3" t="s">
        <v>352</v>
      </c>
    </row>
    <row r="28" spans="1:2">
      <c r="A28" s="4" t="s">
        <v>1722</v>
      </c>
      <c r="B28" s="5" t="n">
        <v>65997</v>
      </c>
    </row>
    <row r="29" spans="1:2">
      <c r="A29" s="4" t="s">
        <v>1723</v>
      </c>
      <c r="B29" s="5" t="n">
        <v>173136</v>
      </c>
    </row>
    <row r="30" spans="1:2">
      <c r="A30" s="4" t="s">
        <v>1730</v>
      </c>
    </row>
    <row r="31" spans="1:2">
      <c r="A31" s="3" t="s">
        <v>352</v>
      </c>
    </row>
    <row r="32" spans="1:2">
      <c r="A32" s="4" t="s">
        <v>1722</v>
      </c>
      <c r="B32" s="5" t="n">
        <v>23450</v>
      </c>
    </row>
    <row r="33" spans="1:2">
      <c r="A33" s="4" t="s">
        <v>1723</v>
      </c>
      <c r="B33" s="5" t="n">
        <v>23450</v>
      </c>
    </row>
    <row r="34" spans="1:2">
      <c r="A34" s="4" t="s">
        <v>1731</v>
      </c>
    </row>
    <row r="35" spans="1:2">
      <c r="A35" s="3" t="s">
        <v>352</v>
      </c>
    </row>
    <row r="36" spans="1:2">
      <c r="A36" s="4" t="s">
        <v>1722</v>
      </c>
      <c r="B36" s="5" t="n">
        <v>49055</v>
      </c>
    </row>
    <row r="37" spans="1:2">
      <c r="A37" s="4" t="s">
        <v>1723</v>
      </c>
      <c r="B37" s="5" t="n">
        <v>112986</v>
      </c>
    </row>
    <row r="38" spans="1:2">
      <c r="A38" s="4" t="s">
        <v>75</v>
      </c>
    </row>
    <row r="39" spans="1:2">
      <c r="A39" s="3" t="s">
        <v>352</v>
      </c>
    </row>
    <row r="40" spans="1:2">
      <c r="A40" s="4" t="s">
        <v>1722</v>
      </c>
      <c r="B40" s="5" t="n">
        <v>252624</v>
      </c>
    </row>
    <row r="41" spans="1:2">
      <c r="A41" s="4" t="s">
        <v>1723</v>
      </c>
      <c r="B41" s="5" t="n">
        <v>364466</v>
      </c>
    </row>
    <row r="42" spans="1:2">
      <c r="A42" s="4" t="s">
        <v>1732</v>
      </c>
      <c r="B42" s="5" t="n">
        <v>617090</v>
      </c>
    </row>
    <row r="43" spans="1:2">
      <c r="A43" s="4" t="s">
        <v>1733</v>
      </c>
    </row>
    <row r="44" spans="1:2">
      <c r="A44" s="3" t="s">
        <v>352</v>
      </c>
    </row>
    <row r="45" spans="1:2">
      <c r="A45" s="4" t="s">
        <v>1722</v>
      </c>
      <c r="B45" s="5" t="n">
        <v>15909</v>
      </c>
    </row>
    <row r="46" spans="1:2">
      <c r="A46" s="4" t="s">
        <v>1723</v>
      </c>
      <c r="B46" s="5" t="n">
        <v>54053</v>
      </c>
    </row>
    <row r="47" spans="1:2">
      <c r="A47" s="4" t="s">
        <v>1732</v>
      </c>
      <c r="B47" s="5" t="n">
        <v>69962</v>
      </c>
    </row>
    <row r="48" spans="1:2">
      <c r="A48" s="4" t="s">
        <v>1734</v>
      </c>
    </row>
    <row r="49" spans="1:2">
      <c r="A49" s="3" t="s">
        <v>352</v>
      </c>
    </row>
    <row r="50" spans="1:2">
      <c r="A50" s="4" t="s">
        <v>1722</v>
      </c>
      <c r="B50" s="5" t="n">
        <v>6545</v>
      </c>
    </row>
    <row r="51" spans="1:2">
      <c r="A51" s="4" t="s">
        <v>1723</v>
      </c>
      <c r="B51" s="5" t="n">
        <v>59454</v>
      </c>
    </row>
    <row r="52" spans="1:2">
      <c r="A52" s="4" t="s">
        <v>1732</v>
      </c>
      <c r="B52" s="5" t="n">
        <v>65999</v>
      </c>
    </row>
    <row r="53" spans="1:2">
      <c r="A53" s="4" t="s">
        <v>1735</v>
      </c>
    </row>
    <row r="54" spans="1:2">
      <c r="A54" s="3" t="s">
        <v>352</v>
      </c>
    </row>
    <row r="55" spans="1:2">
      <c r="A55" s="4" t="s">
        <v>1722</v>
      </c>
      <c r="B55" s="5" t="n">
        <v>12376</v>
      </c>
    </row>
    <row r="56" spans="1:2">
      <c r="A56" s="4" t="s">
        <v>1723</v>
      </c>
      <c r="B56" s="5" t="n">
        <v>17809</v>
      </c>
    </row>
    <row r="57" spans="1:2">
      <c r="A57" s="4" t="s">
        <v>1732</v>
      </c>
      <c r="B57" s="5" t="n">
        <v>30185</v>
      </c>
    </row>
    <row r="58" spans="1:2">
      <c r="A58" s="4" t="s">
        <v>1736</v>
      </c>
    </row>
    <row r="59" spans="1:2">
      <c r="A59" s="3" t="s">
        <v>352</v>
      </c>
    </row>
    <row r="60" spans="1:2">
      <c r="A60" s="4" t="s">
        <v>1722</v>
      </c>
      <c r="B60" s="5" t="n">
        <v>58495</v>
      </c>
    </row>
    <row r="61" spans="1:2">
      <c r="A61" s="4" t="s">
        <v>1723</v>
      </c>
      <c r="B61" s="5" t="n">
        <v>49112</v>
      </c>
    </row>
    <row r="62" spans="1:2">
      <c r="A62" s="4" t="s">
        <v>1732</v>
      </c>
      <c r="B62" s="5" t="n">
        <v>107607</v>
      </c>
    </row>
    <row r="63" spans="1:2">
      <c r="A63" s="4" t="s">
        <v>1737</v>
      </c>
    </row>
    <row r="64" spans="1:2">
      <c r="A64" s="3" t="s">
        <v>352</v>
      </c>
    </row>
    <row r="65" spans="1:2">
      <c r="A65" s="4" t="s">
        <v>1722</v>
      </c>
      <c r="B65" s="5" t="n">
        <v>20797</v>
      </c>
    </row>
    <row r="66" spans="1:2">
      <c r="A66" s="4" t="s">
        <v>1723</v>
      </c>
      <c r="B66" s="5" t="n">
        <v>12968</v>
      </c>
    </row>
    <row r="67" spans="1:2">
      <c r="A67" s="4" t="s">
        <v>1732</v>
      </c>
      <c r="B67" s="5" t="n">
        <v>33765</v>
      </c>
    </row>
    <row r="68" spans="1:2">
      <c r="A68" s="4" t="s">
        <v>1738</v>
      </c>
    </row>
    <row r="69" spans="1:2">
      <c r="A69" s="3" t="s">
        <v>352</v>
      </c>
    </row>
    <row r="70" spans="1:2">
      <c r="A70" s="4" t="s">
        <v>1722</v>
      </c>
      <c r="B70" s="5" t="n">
        <v>65997</v>
      </c>
    </row>
    <row r="71" spans="1:2">
      <c r="A71" s="4" t="s">
        <v>1723</v>
      </c>
      <c r="B71" s="5" t="n">
        <v>107139</v>
      </c>
    </row>
    <row r="72" spans="1:2">
      <c r="A72" s="4" t="s">
        <v>1732</v>
      </c>
      <c r="B72" s="5" t="n">
        <v>173136</v>
      </c>
    </row>
    <row r="73" spans="1:2">
      <c r="A73" s="4" t="s">
        <v>1739</v>
      </c>
    </row>
    <row r="74" spans="1:2">
      <c r="A74" s="3" t="s">
        <v>352</v>
      </c>
    </row>
    <row r="75" spans="1:2">
      <c r="A75" s="4" t="s">
        <v>1722</v>
      </c>
      <c r="B75" s="5" t="n">
        <v>23450</v>
      </c>
    </row>
    <row r="76" spans="1:2">
      <c r="A76" s="4" t="s">
        <v>1723</v>
      </c>
      <c r="B76" s="5" t="n">
        <v>0</v>
      </c>
    </row>
    <row r="77" spans="1:2">
      <c r="A77" s="4" t="s">
        <v>1732</v>
      </c>
      <c r="B77" s="5" t="n">
        <v>23450</v>
      </c>
    </row>
    <row r="78" spans="1:2">
      <c r="A78" s="4" t="s">
        <v>1740</v>
      </c>
    </row>
    <row r="79" spans="1:2">
      <c r="A79" s="3" t="s">
        <v>352</v>
      </c>
    </row>
    <row r="80" spans="1:2">
      <c r="A80" s="4" t="s">
        <v>1722</v>
      </c>
      <c r="B80" s="5" t="n">
        <v>49055</v>
      </c>
    </row>
    <row r="81" spans="1:2">
      <c r="A81" s="4" t="s">
        <v>1723</v>
      </c>
      <c r="B81" s="5" t="n">
        <v>63931</v>
      </c>
    </row>
    <row r="82" spans="1:2">
      <c r="A82" s="4" t="s">
        <v>1732</v>
      </c>
      <c r="B82" s="6" t="n">
        <v>112986</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1</v>
      </c>
      <c r="B1" s="2" t="s">
        <v>27</v>
      </c>
      <c r="C1" s="2" t="s">
        <v>28</v>
      </c>
      <c r="D1" s="2" t="s">
        <v>85</v>
      </c>
    </row>
    <row r="2" spans="1:4">
      <c r="A2" s="3" t="s">
        <v>1742</v>
      </c>
    </row>
    <row r="3" spans="1:4">
      <c r="A3" s="4" t="s">
        <v>1703</v>
      </c>
      <c r="B3" s="6" t="n">
        <v>43129</v>
      </c>
      <c r="C3" s="6" t="n">
        <v>25881</v>
      </c>
    </row>
    <row r="4" spans="1:4">
      <c r="A4" s="3" t="s">
        <v>1743</v>
      </c>
    </row>
    <row r="5" spans="1:4">
      <c r="A5" s="4" t="s">
        <v>1744</v>
      </c>
      <c r="B5" s="5" t="n">
        <v>15790</v>
      </c>
      <c r="C5" s="5" t="n">
        <v>12330</v>
      </c>
    </row>
    <row r="6" spans="1:4">
      <c r="A6" s="4" t="s">
        <v>75</v>
      </c>
    </row>
    <row r="7" spans="1:4">
      <c r="A7" s="3" t="s">
        <v>1742</v>
      </c>
    </row>
    <row r="8" spans="1:4">
      <c r="A8" s="4" t="s">
        <v>1703</v>
      </c>
      <c r="B8" s="5" t="n">
        <v>164100</v>
      </c>
      <c r="C8" s="5" t="n">
        <v>25035</v>
      </c>
      <c r="D8" s="6" t="n">
        <v>24271</v>
      </c>
    </row>
    <row r="9" spans="1:4">
      <c r="A9" s="3" t="s">
        <v>1743</v>
      </c>
    </row>
    <row r="10" spans="1:4">
      <c r="A10" s="4" t="s">
        <v>1744</v>
      </c>
      <c r="B10" s="5" t="n">
        <v>328215</v>
      </c>
      <c r="C10" s="5" t="n">
        <v>356691</v>
      </c>
      <c r="D10" s="5" t="n">
        <v>274487</v>
      </c>
    </row>
    <row r="11" spans="1:4">
      <c r="A11" s="4" t="s">
        <v>1745</v>
      </c>
      <c r="B11" s="5" t="n">
        <v>164115</v>
      </c>
      <c r="C11" s="5" t="n">
        <v>331656</v>
      </c>
      <c r="D11" s="5" t="n">
        <v>250216</v>
      </c>
    </row>
    <row r="12" spans="1:4">
      <c r="A12" s="3" t="s">
        <v>1746</v>
      </c>
    </row>
    <row r="13" spans="1:4">
      <c r="A13" s="4" t="s">
        <v>1747</v>
      </c>
      <c r="B13" s="5" t="n">
        <v>1890</v>
      </c>
      <c r="C13" s="5" t="n">
        <v>3458</v>
      </c>
      <c r="D13" s="5" t="n">
        <v>2937</v>
      </c>
    </row>
    <row r="14" spans="1:4">
      <c r="A14" s="4" t="s">
        <v>1748</v>
      </c>
      <c r="B14" s="5" t="n">
        <v>166005</v>
      </c>
      <c r="C14" s="5" t="n">
        <v>335114</v>
      </c>
      <c r="D14" s="5" t="n">
        <v>253153</v>
      </c>
    </row>
    <row r="15" spans="1:4">
      <c r="A15" s="4" t="s">
        <v>1749</v>
      </c>
    </row>
    <row r="16" spans="1:4">
      <c r="A16" s="3" t="s">
        <v>1742</v>
      </c>
    </row>
    <row r="17" spans="1:4">
      <c r="A17" s="4" t="s">
        <v>1703</v>
      </c>
      <c r="B17" s="5" t="n">
        <v>12083</v>
      </c>
      <c r="C17" s="5" t="n">
        <v>9180</v>
      </c>
      <c r="D17" s="5" t="n">
        <v>5638</v>
      </c>
    </row>
    <row r="18" spans="1:4">
      <c r="A18" s="4" t="s">
        <v>1750</v>
      </c>
    </row>
    <row r="19" spans="1:4">
      <c r="A19" s="3" t="s">
        <v>1742</v>
      </c>
    </row>
    <row r="20" spans="1:4">
      <c r="A20" s="4" t="s">
        <v>1703</v>
      </c>
      <c r="B20" s="5" t="n">
        <v>5293</v>
      </c>
      <c r="C20" s="5" t="n">
        <v>4055</v>
      </c>
      <c r="D20" s="5" t="n">
        <v>2515</v>
      </c>
    </row>
    <row r="21" spans="1:4">
      <c r="A21" s="4" t="s">
        <v>1751</v>
      </c>
    </row>
    <row r="22" spans="1:4">
      <c r="A22" s="3" t="s">
        <v>1742</v>
      </c>
    </row>
    <row r="23" spans="1:4">
      <c r="A23" s="4" t="s">
        <v>1703</v>
      </c>
      <c r="B23" s="5" t="n">
        <v>8742</v>
      </c>
      <c r="C23" s="5" t="n">
        <v>4003</v>
      </c>
      <c r="D23" s="5" t="n">
        <v>1505</v>
      </c>
    </row>
    <row r="24" spans="1:4">
      <c r="A24" s="4" t="s">
        <v>1752</v>
      </c>
    </row>
    <row r="25" spans="1:4">
      <c r="A25" s="3" t="s">
        <v>1742</v>
      </c>
    </row>
    <row r="26" spans="1:4">
      <c r="A26" s="4" t="s">
        <v>1703</v>
      </c>
      <c r="B26" s="5" t="n">
        <v>2007</v>
      </c>
      <c r="C26" s="5" t="n">
        <v>2321</v>
      </c>
      <c r="D26" s="5" t="n">
        <v>1682</v>
      </c>
    </row>
    <row r="27" spans="1:4">
      <c r="A27" s="4" t="s">
        <v>1753</v>
      </c>
    </row>
    <row r="28" spans="1:4">
      <c r="A28" s="3" t="s">
        <v>1742</v>
      </c>
    </row>
    <row r="29" spans="1:4">
      <c r="A29" s="4" t="s">
        <v>1703</v>
      </c>
      <c r="B29" s="5" t="n">
        <v>183</v>
      </c>
      <c r="C29" s="5" t="n">
        <v>228</v>
      </c>
      <c r="D29" s="5" t="n">
        <v>332</v>
      </c>
    </row>
    <row r="30" spans="1:4">
      <c r="A30" s="4" t="s">
        <v>1754</v>
      </c>
    </row>
    <row r="31" spans="1:4">
      <c r="A31" s="3" t="s">
        <v>1742</v>
      </c>
    </row>
    <row r="32" spans="1:4">
      <c r="A32" s="4" t="s">
        <v>1703</v>
      </c>
      <c r="B32" s="5" t="n">
        <v>0</v>
      </c>
      <c r="C32" s="5" t="n">
        <v>0</v>
      </c>
      <c r="D32" s="5" t="n">
        <v>7849</v>
      </c>
    </row>
    <row r="33" spans="1:4">
      <c r="A33" s="4" t="s">
        <v>1755</v>
      </c>
    </row>
    <row r="34" spans="1:4">
      <c r="A34" s="3" t="s">
        <v>1742</v>
      </c>
    </row>
    <row r="35" spans="1:4">
      <c r="A35" s="4" t="s">
        <v>1703</v>
      </c>
      <c r="B35" s="5" t="n">
        <v>4240</v>
      </c>
      <c r="C35" s="5" t="n">
        <v>5248</v>
      </c>
      <c r="D35" s="5" t="n">
        <v>4750</v>
      </c>
    </row>
    <row r="36" spans="1:4">
      <c r="A36" s="4" t="s">
        <v>1756</v>
      </c>
    </row>
    <row r="37" spans="1:4">
      <c r="A37" s="3" t="s">
        <v>1743</v>
      </c>
    </row>
    <row r="38" spans="1:4">
      <c r="A38" s="4" t="s">
        <v>1744</v>
      </c>
      <c r="B38" s="5" t="n">
        <v>261434</v>
      </c>
      <c r="C38" s="5" t="n">
        <v>283882</v>
      </c>
      <c r="D38" s="5" t="n">
        <v>245670</v>
      </c>
    </row>
    <row r="39" spans="1:4">
      <c r="A39" s="4" t="s">
        <v>1757</v>
      </c>
    </row>
    <row r="40" spans="1:4">
      <c r="A40" s="3" t="s">
        <v>1743</v>
      </c>
    </row>
    <row r="41" spans="1:4">
      <c r="A41" s="4" t="s">
        <v>1744</v>
      </c>
      <c r="B41" s="5" t="n">
        <v>16264</v>
      </c>
      <c r="C41" s="5" t="n">
        <v>25087</v>
      </c>
      <c r="D41" s="5" t="n">
        <v>10997</v>
      </c>
    </row>
    <row r="42" spans="1:4">
      <c r="A42" s="4" t="s">
        <v>1758</v>
      </c>
    </row>
    <row r="43" spans="1:4">
      <c r="A43" s="3" t="s">
        <v>1743</v>
      </c>
    </row>
    <row r="44" spans="1:4">
      <c r="A44" s="4" t="s">
        <v>1744</v>
      </c>
      <c r="B44" s="5" t="n">
        <v>25840</v>
      </c>
      <c r="C44" s="5" t="n">
        <v>24128</v>
      </c>
      <c r="D44" s="5" t="n">
        <v>0</v>
      </c>
    </row>
    <row r="45" spans="1:4">
      <c r="A45" s="4" t="s">
        <v>1759</v>
      </c>
    </row>
    <row r="46" spans="1:4">
      <c r="A46" s="3" t="s">
        <v>1743</v>
      </c>
    </row>
    <row r="47" spans="1:4">
      <c r="A47" s="4" t="s">
        <v>1744</v>
      </c>
      <c r="B47" s="5" t="n">
        <v>22014</v>
      </c>
      <c r="C47" s="5" t="n">
        <v>23594</v>
      </c>
      <c r="D47" s="5" t="n">
        <v>17820</v>
      </c>
    </row>
    <row r="48" spans="1:4">
      <c r="A48" s="4" t="s">
        <v>1760</v>
      </c>
    </row>
    <row r="49" spans="1:4">
      <c r="A49" s="3" t="s">
        <v>1743</v>
      </c>
    </row>
    <row r="50" spans="1:4">
      <c r="A50" s="4" t="s">
        <v>1744</v>
      </c>
      <c r="B50" s="5" t="n">
        <v>2663</v>
      </c>
      <c r="C50" s="5" t="n">
        <v>0</v>
      </c>
      <c r="D50" s="5" t="n">
        <v>0</v>
      </c>
    </row>
    <row r="51" spans="1:4">
      <c r="A51" s="4" t="s">
        <v>1761</v>
      </c>
    </row>
    <row r="52" spans="1:4">
      <c r="A52" s="3" t="s">
        <v>1742</v>
      </c>
    </row>
    <row r="53" spans="1:4">
      <c r="A53" s="4" t="s">
        <v>1703</v>
      </c>
      <c r="B53" s="5" t="n">
        <v>127475</v>
      </c>
      <c r="C53" s="5" t="n">
        <v>0</v>
      </c>
      <c r="D53" s="5" t="n">
        <v>0</v>
      </c>
    </row>
    <row r="54" spans="1:4">
      <c r="A54" s="4" t="s">
        <v>1762</v>
      </c>
    </row>
    <row r="55" spans="1:4">
      <c r="A55" s="3" t="s">
        <v>1742</v>
      </c>
    </row>
    <row r="56" spans="1:4">
      <c r="A56" s="4" t="s">
        <v>1703</v>
      </c>
      <c r="B56" s="6" t="n">
        <v>4077</v>
      </c>
      <c r="C56" s="6" t="n">
        <v>0</v>
      </c>
      <c r="D56" s="6" t="n">
        <v>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7</v>
      </c>
      <c r="C2" s="2" t="s">
        <v>28</v>
      </c>
      <c r="D2" s="2" t="s">
        <v>85</v>
      </c>
    </row>
    <row r="3" spans="1:4">
      <c r="A3" s="4" t="s">
        <v>1764</v>
      </c>
      <c r="B3" s="6" t="n">
        <v>92545</v>
      </c>
      <c r="C3" s="6" t="n">
        <v>-255237</v>
      </c>
      <c r="D3" s="6" t="n">
        <v>-340549</v>
      </c>
    </row>
    <row r="4" spans="1:4">
      <c r="A4" s="4" t="s">
        <v>1765</v>
      </c>
      <c r="B4" s="4" t="s">
        <v>1034</v>
      </c>
      <c r="C4" s="4" t="s">
        <v>1035</v>
      </c>
      <c r="D4" s="4" t="s">
        <v>1035</v>
      </c>
    </row>
    <row r="5" spans="1:4">
      <c r="A5" s="4" t="s">
        <v>1766</v>
      </c>
      <c r="B5" s="6" t="n">
        <v>12797</v>
      </c>
      <c r="C5" s="6" t="n">
        <v>46710</v>
      </c>
      <c r="D5" s="6" t="n">
        <v>10957</v>
      </c>
    </row>
    <row r="6" spans="1:4">
      <c r="A6" s="4" t="s">
        <v>1767</v>
      </c>
      <c r="D6" s="5" t="n">
        <v>19534</v>
      </c>
    </row>
    <row r="7" spans="1:4">
      <c r="A7" s="4" t="s">
        <v>1768</v>
      </c>
      <c r="D7" s="5" t="n">
        <v>0</v>
      </c>
    </row>
    <row r="8" spans="1:4">
      <c r="A8" s="4" t="s">
        <v>1769</v>
      </c>
      <c r="D8" s="5" t="n">
        <v>-4672</v>
      </c>
    </row>
    <row r="9" spans="1:4">
      <c r="A9" s="4" t="s">
        <v>1770</v>
      </c>
      <c r="B9" s="5" t="n">
        <v>0</v>
      </c>
      <c r="C9" s="5" t="n">
        <v>-1431</v>
      </c>
      <c r="D9" s="5" t="n">
        <v>2347</v>
      </c>
    </row>
    <row r="10" spans="1:4">
      <c r="A10" s="4" t="s">
        <v>1771</v>
      </c>
      <c r="D10" s="5" t="n">
        <v>-6082</v>
      </c>
    </row>
    <row r="11" spans="1:4">
      <c r="A11" s="4" t="s">
        <v>1772</v>
      </c>
      <c r="B11" s="5" t="n">
        <v>16513</v>
      </c>
      <c r="C11" s="5" t="n">
        <v>6577</v>
      </c>
      <c r="D11" s="5" t="n">
        <v>4447</v>
      </c>
    </row>
    <row r="12" spans="1:4">
      <c r="A12" s="4" t="s">
        <v>1773</v>
      </c>
      <c r="B12" s="5" t="n">
        <v>263433</v>
      </c>
      <c r="C12" s="5" t="n">
        <v>222594</v>
      </c>
      <c r="D12" s="5" t="n">
        <v>31183</v>
      </c>
    </row>
    <row r="13" spans="1:4">
      <c r="A13" s="4" t="s">
        <v>1774</v>
      </c>
      <c r="D13" s="5" t="n">
        <v>14599</v>
      </c>
    </row>
    <row r="14" spans="1:4">
      <c r="A14" s="4" t="s">
        <v>1775</v>
      </c>
      <c r="B14" s="5" t="n">
        <v>9330</v>
      </c>
      <c r="C14" s="5" t="n">
        <v>2725</v>
      </c>
      <c r="D14" s="5" t="n">
        <v>464</v>
      </c>
    </row>
    <row r="15" spans="1:4">
      <c r="A15" s="4" t="s">
        <v>1776</v>
      </c>
      <c r="B15" s="5" t="n">
        <v>18012</v>
      </c>
      <c r="C15" s="5" t="n">
        <v>53504</v>
      </c>
      <c r="D15" s="5" t="n">
        <v>14763</v>
      </c>
    </row>
    <row r="16" spans="1:4">
      <c r="A16" s="4" t="s">
        <v>75</v>
      </c>
    </row>
    <row r="17" spans="1:4">
      <c r="A17" s="4" t="s">
        <v>1764</v>
      </c>
      <c r="B17" s="6" t="n">
        <v>835924</v>
      </c>
      <c r="C17" s="6" t="n">
        <v>603989</v>
      </c>
      <c r="D17" s="6" t="n">
        <v>79530</v>
      </c>
    </row>
    <row r="18" spans="1:4">
      <c r="A18" s="4" t="s">
        <v>1765</v>
      </c>
      <c r="B18" s="4" t="s">
        <v>1035</v>
      </c>
      <c r="C18" s="4" t="s">
        <v>1035</v>
      </c>
      <c r="D18" s="4" t="s">
        <v>1035</v>
      </c>
    </row>
    <row r="19" spans="1:4">
      <c r="A19" s="4" t="s">
        <v>1766</v>
      </c>
      <c r="B19" s="6" t="n">
        <v>267496</v>
      </c>
      <c r="C19" s="6" t="n">
        <v>193276</v>
      </c>
    </row>
    <row r="20" spans="1:4">
      <c r="A20" s="4" t="s">
        <v>1767</v>
      </c>
      <c r="B20" s="5" t="n">
        <v>25217</v>
      </c>
      <c r="C20" s="5" t="n">
        <v>27788</v>
      </c>
    </row>
    <row r="21" spans="1:4">
      <c r="A21" s="4" t="s">
        <v>1768</v>
      </c>
      <c r="B21" s="5" t="n">
        <v>-12029</v>
      </c>
      <c r="C21" s="5" t="n">
        <v>0</v>
      </c>
    </row>
    <row r="22" spans="1:4">
      <c r="A22" s="4" t="s">
        <v>1769</v>
      </c>
      <c r="B22" s="5" t="n">
        <v>-21704</v>
      </c>
      <c r="C22" s="5" t="n">
        <v>-12084</v>
      </c>
    </row>
    <row r="23" spans="1:4">
      <c r="A23" s="4" t="s">
        <v>1770</v>
      </c>
      <c r="B23" s="5" t="n">
        <v>-1632</v>
      </c>
      <c r="C23" s="5" t="n">
        <v>13850</v>
      </c>
    </row>
    <row r="24" spans="1:4">
      <c r="A24" s="4" t="s">
        <v>1771</v>
      </c>
      <c r="B24" s="5" t="n">
        <v>10210</v>
      </c>
      <c r="C24" s="5" t="n">
        <v>1677</v>
      </c>
    </row>
    <row r="25" spans="1:4">
      <c r="A25" s="4" t="s">
        <v>1772</v>
      </c>
      <c r="B25" s="5" t="n">
        <v>-4125</v>
      </c>
      <c r="C25" s="5" t="n">
        <v>-1913</v>
      </c>
    </row>
    <row r="26" spans="1:4">
      <c r="A26" s="4" t="s">
        <v>1773</v>
      </c>
      <c r="B26" s="5" t="n">
        <v>263433</v>
      </c>
      <c r="C26" s="5" t="n">
        <v>222594</v>
      </c>
      <c r="D26" s="6" t="n">
        <v>31183</v>
      </c>
    </row>
    <row r="27" spans="1:4">
      <c r="A27" s="4" t="s">
        <v>1774</v>
      </c>
      <c r="B27" s="5" t="n">
        <v>213280</v>
      </c>
      <c r="C27" s="5" t="n">
        <v>37763</v>
      </c>
      <c r="D27" s="5" t="n">
        <v>14599</v>
      </c>
    </row>
    <row r="28" spans="1:4">
      <c r="A28" s="4" t="s">
        <v>1775</v>
      </c>
      <c r="B28" s="5" t="n">
        <v>9330</v>
      </c>
      <c r="C28" s="5" t="n">
        <v>2725</v>
      </c>
      <c r="D28" s="5" t="n">
        <v>464</v>
      </c>
    </row>
    <row r="29" spans="1:4">
      <c r="A29" s="4" t="s">
        <v>1776</v>
      </c>
      <c r="B29" s="6" t="n">
        <v>-486043</v>
      </c>
      <c r="C29" s="6" t="n">
        <v>-263082</v>
      </c>
      <c r="D29" s="6" t="n">
        <v>-46246</v>
      </c>
    </row>
    <row r="30" spans="1:4">
      <c r="A30" s="4" t="s">
        <v>1777</v>
      </c>
      <c r="B30" s="4" t="s">
        <v>1778</v>
      </c>
      <c r="C30" s="4" t="s">
        <v>1779</v>
      </c>
      <c r="D30" s="4" t="s">
        <v>178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27</v>
      </c>
      <c r="C2" s="2" t="s">
        <v>28</v>
      </c>
      <c r="D2" s="2" t="s">
        <v>85</v>
      </c>
    </row>
    <row r="3" spans="1:4">
      <c r="A3" s="3" t="s">
        <v>1782</v>
      </c>
    </row>
    <row r="4" spans="1:4">
      <c r="A4" s="4" t="s">
        <v>117</v>
      </c>
      <c r="B4" s="6" t="n">
        <v>23837</v>
      </c>
      <c r="C4" s="6" t="n">
        <v>39444</v>
      </c>
      <c r="D4" s="6" t="n">
        <v>14222</v>
      </c>
    </row>
    <row r="5" spans="1:4">
      <c r="A5" s="4" t="s">
        <v>118</v>
      </c>
      <c r="B5" s="5" t="n">
        <v>-5825</v>
      </c>
      <c r="C5" s="5" t="n">
        <v>14060</v>
      </c>
      <c r="D5" s="5" t="n">
        <v>541</v>
      </c>
    </row>
    <row r="6" spans="1:4">
      <c r="A6" s="4" t="s">
        <v>1783</v>
      </c>
      <c r="B6" s="5" t="n">
        <v>263433</v>
      </c>
      <c r="C6" s="5" t="n">
        <v>222594</v>
      </c>
      <c r="D6" s="5" t="n">
        <v>31183</v>
      </c>
    </row>
    <row r="7" spans="1:4">
      <c r="A7" s="3" t="s">
        <v>1784</v>
      </c>
    </row>
    <row r="8" spans="1:4">
      <c r="A8" s="4" t="s">
        <v>1785</v>
      </c>
      <c r="D8" s="5" t="n">
        <v>14599</v>
      </c>
    </row>
    <row r="9" spans="1:4">
      <c r="A9" s="3" t="s">
        <v>1786</v>
      </c>
    </row>
    <row r="10" spans="1:4">
      <c r="A10" s="4" t="s">
        <v>1787</v>
      </c>
      <c r="B10" s="5" t="n">
        <v>9330</v>
      </c>
      <c r="C10" s="5" t="n">
        <v>2725</v>
      </c>
      <c r="D10" s="5" t="n">
        <v>464</v>
      </c>
    </row>
    <row r="11" spans="1:4">
      <c r="A11" s="4" t="s">
        <v>1788</v>
      </c>
      <c r="B11" s="5" t="n">
        <v>18012</v>
      </c>
      <c r="C11" s="5" t="n">
        <v>53504</v>
      </c>
      <c r="D11" s="5" t="n">
        <v>14763</v>
      </c>
    </row>
    <row r="12" spans="1:4">
      <c r="A12" s="4" t="s">
        <v>75</v>
      </c>
    </row>
    <row r="13" spans="1:4">
      <c r="A13" s="3" t="s">
        <v>1782</v>
      </c>
    </row>
    <row r="14" spans="1:4">
      <c r="A14" s="4" t="s">
        <v>117</v>
      </c>
      <c r="B14" s="5" t="n">
        <v>430974</v>
      </c>
      <c r="C14" s="5" t="n">
        <v>141153</v>
      </c>
      <c r="D14" s="5" t="n">
        <v>-832</v>
      </c>
    </row>
    <row r="15" spans="1:4">
      <c r="A15" s="4" t="s">
        <v>118</v>
      </c>
      <c r="B15" s="5" t="n">
        <v>-167541</v>
      </c>
      <c r="C15" s="5" t="n">
        <v>81441</v>
      </c>
      <c r="D15" s="5" t="n">
        <v>32015</v>
      </c>
    </row>
    <row r="16" spans="1:4">
      <c r="A16" s="4" t="s">
        <v>1783</v>
      </c>
      <c r="B16" s="5" t="n">
        <v>263433</v>
      </c>
      <c r="C16" s="5" t="n">
        <v>222594</v>
      </c>
      <c r="D16" s="5" t="n">
        <v>31183</v>
      </c>
    </row>
    <row r="17" spans="1:4">
      <c r="A17" s="3" t="s">
        <v>1784</v>
      </c>
    </row>
    <row r="18" spans="1:4">
      <c r="A18" s="4" t="s">
        <v>1785</v>
      </c>
      <c r="B18" s="5" t="n">
        <v>213280</v>
      </c>
      <c r="C18" s="5" t="n">
        <v>37763</v>
      </c>
      <c r="D18" s="5" t="n">
        <v>14599</v>
      </c>
    </row>
    <row r="19" spans="1:4">
      <c r="A19" s="3" t="s">
        <v>1786</v>
      </c>
    </row>
    <row r="20" spans="1:4">
      <c r="A20" s="4" t="s">
        <v>117</v>
      </c>
      <c r="B20" s="5" t="n">
        <v>10897</v>
      </c>
      <c r="C20" s="5" t="n">
        <v>2205</v>
      </c>
      <c r="D20" s="5" t="n">
        <v>54</v>
      </c>
    </row>
    <row r="21" spans="1:4">
      <c r="A21" s="4" t="s">
        <v>118</v>
      </c>
      <c r="B21" s="5" t="n">
        <v>-1567</v>
      </c>
      <c r="C21" s="5" t="n">
        <v>520</v>
      </c>
      <c r="D21" s="5" t="n">
        <v>410</v>
      </c>
    </row>
    <row r="22" spans="1:4">
      <c r="A22" s="4" t="s">
        <v>1787</v>
      </c>
      <c r="B22" s="5" t="n">
        <v>9330</v>
      </c>
      <c r="C22" s="5" t="n">
        <v>2725</v>
      </c>
      <c r="D22" s="5" t="n">
        <v>464</v>
      </c>
    </row>
    <row r="23" spans="1:4">
      <c r="A23" s="4" t="s">
        <v>1788</v>
      </c>
      <c r="B23" s="6" t="n">
        <v>-486043</v>
      </c>
      <c r="C23" s="6" t="n">
        <v>-263082</v>
      </c>
      <c r="D23" s="6" t="n">
        <v>-4624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14"/>
    <col customWidth="1" max="6" min="6" width="14"/>
    <col customWidth="1" max="7" min="7" width="21"/>
    <col customWidth="1" max="8" min="8" width="14"/>
    <col customWidth="1" max="9" min="9" width="21"/>
    <col customWidth="1" max="10" min="10" width="22"/>
    <col customWidth="1" max="11" min="11" width="21"/>
    <col customWidth="1" max="12" min="12" width="22"/>
    <col customWidth="1" max="13" min="13" width="21"/>
    <col customWidth="1" max="14" min="14" width="22"/>
    <col customWidth="1" max="15" min="15" width="21"/>
    <col customWidth="1" max="16" min="16" width="22"/>
    <col customWidth="1" max="17" min="17" width="21"/>
    <col customWidth="1" max="18" min="18" width="22"/>
    <col customWidth="1" max="19" min="19" width="21"/>
    <col customWidth="1" max="20" min="20" width="22"/>
    <col customWidth="1" max="21" min="21" width="22"/>
    <col customWidth="1" max="22" min="22" width="22"/>
    <col customWidth="1" max="23" min="23" width="21"/>
    <col customWidth="1" max="24" min="24" width="22"/>
    <col customWidth="1" max="25" min="25" width="22"/>
  </cols>
  <sheetData>
    <row r="1" spans="1:25">
      <c r="A1" s="1" t="s">
        <v>1789</v>
      </c>
      <c r="B1" s="2" t="s">
        <v>1790</v>
      </c>
      <c r="C1" s="2" t="s">
        <v>1791</v>
      </c>
      <c r="D1" s="2" t="s">
        <v>1792</v>
      </c>
      <c r="E1" s="2" t="s">
        <v>1793</v>
      </c>
      <c r="F1" s="2" t="s">
        <v>1101</v>
      </c>
      <c r="G1" s="2" t="s">
        <v>1216</v>
      </c>
      <c r="H1" s="2" t="s">
        <v>1794</v>
      </c>
      <c r="I1" s="2" t="s">
        <v>1795</v>
      </c>
      <c r="J1" s="2" t="s">
        <v>1796</v>
      </c>
      <c r="K1" s="2" t="s">
        <v>1679</v>
      </c>
      <c r="L1" s="2" t="s">
        <v>1797</v>
      </c>
      <c r="M1" s="2" t="s">
        <v>1289</v>
      </c>
      <c r="N1" s="2" t="s">
        <v>1680</v>
      </c>
      <c r="O1" s="2" t="s">
        <v>1215</v>
      </c>
      <c r="P1" s="2" t="s">
        <v>1798</v>
      </c>
      <c r="Q1" s="2" t="s">
        <v>1799</v>
      </c>
      <c r="R1" s="2" t="s">
        <v>1800</v>
      </c>
      <c r="S1" s="2" t="s">
        <v>1801</v>
      </c>
      <c r="T1" s="2" t="s">
        <v>1802</v>
      </c>
      <c r="U1" s="2" t="s">
        <v>1797</v>
      </c>
      <c r="V1" s="2" t="s">
        <v>1680</v>
      </c>
      <c r="W1" s="2" t="s">
        <v>1803</v>
      </c>
      <c r="X1" s="2" t="s">
        <v>1798</v>
      </c>
      <c r="Y1" s="2" t="s">
        <v>1804</v>
      </c>
    </row>
    <row r="2" spans="1:25">
      <c r="A2" s="3" t="s">
        <v>352</v>
      </c>
    </row>
    <row r="3" spans="1:25">
      <c r="A3" s="4" t="s">
        <v>1033</v>
      </c>
      <c r="K3" s="4" t="s">
        <v>1034</v>
      </c>
      <c r="L3" s="4" t="s">
        <v>1034</v>
      </c>
      <c r="M3" s="4" t="s">
        <v>1035</v>
      </c>
      <c r="N3" s="4" t="s">
        <v>1035</v>
      </c>
      <c r="O3" s="4" t="s">
        <v>1035</v>
      </c>
    </row>
    <row r="4" spans="1:25">
      <c r="A4" s="4" t="s">
        <v>1805</v>
      </c>
      <c r="K4" s="4" t="s">
        <v>967</v>
      </c>
      <c r="L4" s="4" t="s">
        <v>967</v>
      </c>
    </row>
    <row r="5" spans="1:25">
      <c r="A5" s="4" t="s">
        <v>1806</v>
      </c>
      <c r="O5" s="4" t="s">
        <v>1106</v>
      </c>
      <c r="P5" s="4" t="s">
        <v>1807</v>
      </c>
    </row>
    <row r="6" spans="1:25">
      <c r="A6" s="4" t="s">
        <v>1808</v>
      </c>
      <c r="K6" s="6" t="n">
        <v>412302000</v>
      </c>
      <c r="M6" s="6" t="n">
        <v>415149000</v>
      </c>
      <c r="U6" s="4" t="s">
        <v>1809</v>
      </c>
      <c r="V6" s="4" t="s">
        <v>1810</v>
      </c>
    </row>
    <row r="7" spans="1:25">
      <c r="A7" s="4" t="s">
        <v>96</v>
      </c>
      <c r="K7" s="5" t="n">
        <v>31217000</v>
      </c>
      <c r="M7" s="5" t="n">
        <v>27611000</v>
      </c>
      <c r="O7" s="6" t="n">
        <v>27188000</v>
      </c>
    </row>
    <row r="8" spans="1:25">
      <c r="A8" s="4" t="s">
        <v>1811</v>
      </c>
      <c r="K8" s="5" t="n">
        <v>51</v>
      </c>
      <c r="M8" s="5" t="n">
        <v>386</v>
      </c>
      <c r="O8" s="5" t="n">
        <v>510</v>
      </c>
    </row>
    <row r="9" spans="1:25">
      <c r="A9" s="4" t="s">
        <v>1812</v>
      </c>
      <c r="E9" s="4" t="s">
        <v>1813</v>
      </c>
    </row>
    <row r="10" spans="1:25">
      <c r="A10" s="4" t="s">
        <v>1814</v>
      </c>
      <c r="K10" s="5" t="n">
        <v>3413000</v>
      </c>
      <c r="M10" s="5" t="n">
        <v>3660000</v>
      </c>
    </row>
    <row r="11" spans="1:25">
      <c r="A11" s="4" t="s">
        <v>1815</v>
      </c>
      <c r="X11" s="4" t="s">
        <v>1816</v>
      </c>
      <c r="Y11" s="4" t="s">
        <v>1816</v>
      </c>
    </row>
    <row r="12" spans="1:25">
      <c r="A12" s="4" t="s">
        <v>1817</v>
      </c>
      <c r="G12" s="6" t="n">
        <v>139700000</v>
      </c>
      <c r="P12" s="4" t="s">
        <v>1818</v>
      </c>
    </row>
    <row r="13" spans="1:25">
      <c r="A13" s="4" t="s">
        <v>1819</v>
      </c>
      <c r="C13" s="6" t="n">
        <v>89200000</v>
      </c>
    </row>
    <row r="14" spans="1:25">
      <c r="A14" s="4" t="s">
        <v>1820</v>
      </c>
      <c r="C14" s="6" t="n">
        <v>151500000</v>
      </c>
      <c r="D14" s="4" t="s">
        <v>1821</v>
      </c>
    </row>
    <row r="15" spans="1:25">
      <c r="A15" s="4" t="s">
        <v>1822</v>
      </c>
      <c r="K15" s="5" t="n">
        <v>141700000</v>
      </c>
      <c r="M15" s="5" t="n">
        <v>141700000</v>
      </c>
    </row>
    <row r="16" spans="1:25">
      <c r="A16" s="4" t="s">
        <v>1823</v>
      </c>
      <c r="K16" s="5" t="n">
        <v>145900000</v>
      </c>
      <c r="L16" s="4" t="s">
        <v>1824</v>
      </c>
      <c r="N16" s="4" t="s">
        <v>1824</v>
      </c>
    </row>
    <row r="17" spans="1:25">
      <c r="A17" s="4" t="s">
        <v>1825</v>
      </c>
      <c r="I17" s="6" t="n">
        <v>7800000</v>
      </c>
      <c r="Q17" s="6" t="n">
        <v>99900000</v>
      </c>
      <c r="S17" s="6" t="n">
        <v>56200000</v>
      </c>
      <c r="T17" s="4" t="s">
        <v>1826</v>
      </c>
    </row>
    <row r="18" spans="1:25">
      <c r="A18" s="4" t="s">
        <v>1498</v>
      </c>
      <c r="K18" s="5" t="n">
        <v>275000000</v>
      </c>
      <c r="M18" s="5" t="n">
        <v>275000000</v>
      </c>
      <c r="W18" s="6" t="n">
        <v>275000000</v>
      </c>
    </row>
    <row r="19" spans="1:25">
      <c r="A19" s="4" t="s">
        <v>1827</v>
      </c>
      <c r="K19" s="5" t="n">
        <v>82100000</v>
      </c>
      <c r="M19" s="5" t="n">
        <v>110800000</v>
      </c>
      <c r="U19" s="5" t="n">
        <v>266300000</v>
      </c>
      <c r="V19" s="5" t="n">
        <v>372200000</v>
      </c>
    </row>
    <row r="20" spans="1:25">
      <c r="A20" s="4" t="s">
        <v>1828</v>
      </c>
      <c r="K20" s="5" t="n">
        <v>23837000</v>
      </c>
      <c r="M20" s="5" t="n">
        <v>39444000</v>
      </c>
      <c r="O20" s="5" t="n">
        <v>14222000</v>
      </c>
    </row>
    <row r="21" spans="1:25">
      <c r="A21" s="4" t="s">
        <v>1829</v>
      </c>
      <c r="K21" s="5" t="n">
        <v>102600000</v>
      </c>
      <c r="M21" s="5" t="n">
        <v>14900000</v>
      </c>
    </row>
    <row r="22" spans="1:25">
      <c r="A22" s="4" t="s">
        <v>1830</v>
      </c>
      <c r="K22" s="5" t="n">
        <v>110700000</v>
      </c>
      <c r="M22" s="5" t="n">
        <v>22900000</v>
      </c>
    </row>
    <row r="23" spans="1:25">
      <c r="A23" s="4" t="s">
        <v>1831</v>
      </c>
      <c r="K23" s="5" t="n">
        <v>10900000</v>
      </c>
      <c r="M23" s="5" t="n">
        <v>2200000</v>
      </c>
    </row>
    <row r="24" spans="1:25">
      <c r="A24" s="4" t="s">
        <v>1832</v>
      </c>
      <c r="K24" s="5" t="n">
        <v>-5825000</v>
      </c>
      <c r="M24" s="5" t="n">
        <v>14060000</v>
      </c>
      <c r="O24" s="5" t="n">
        <v>541000</v>
      </c>
    </row>
    <row r="25" spans="1:25">
      <c r="A25" s="4" t="s">
        <v>1776</v>
      </c>
      <c r="K25" s="5" t="n">
        <v>18012000</v>
      </c>
      <c r="M25" s="5" t="n">
        <v>53504000</v>
      </c>
      <c r="O25" s="6" t="n">
        <v>14763000</v>
      </c>
    </row>
    <row r="26" spans="1:25">
      <c r="A26" s="4" t="s">
        <v>1833</v>
      </c>
      <c r="K26" s="5" t="n">
        <v>245900000</v>
      </c>
    </row>
    <row r="27" spans="1:25">
      <c r="A27" s="4" t="s">
        <v>1834</v>
      </c>
      <c r="K27" s="5" t="n">
        <v>69000000</v>
      </c>
    </row>
    <row r="28" spans="1:25">
      <c r="A28" s="4" t="s">
        <v>1835</v>
      </c>
      <c r="K28" s="5" t="n">
        <v>61700000</v>
      </c>
    </row>
    <row r="29" spans="1:25">
      <c r="A29" s="4" t="s">
        <v>1836</v>
      </c>
      <c r="K29" s="5" t="n">
        <v>5900000</v>
      </c>
    </row>
    <row r="30" spans="1:25">
      <c r="A30" s="4" t="s">
        <v>1837</v>
      </c>
      <c r="K30" s="5" t="n">
        <v>109300000</v>
      </c>
    </row>
    <row r="31" spans="1:25">
      <c r="A31" s="4" t="s">
        <v>1838</v>
      </c>
      <c r="K31" s="5" t="n">
        <v>-241700000</v>
      </c>
    </row>
    <row r="32" spans="1:25">
      <c r="A32" s="4" t="s">
        <v>1839</v>
      </c>
      <c r="I32" s="6" t="n">
        <v>15300000</v>
      </c>
      <c r="J32" s="4" t="s">
        <v>1840</v>
      </c>
      <c r="Q32" s="6" t="n">
        <v>180700000</v>
      </c>
      <c r="R32" s="4" t="s">
        <v>1841</v>
      </c>
      <c r="S32" s="6" t="n">
        <v>89100000</v>
      </c>
      <c r="T32" s="4" t="s">
        <v>1826</v>
      </c>
    </row>
    <row r="33" spans="1:25">
      <c r="A33" s="4" t="s">
        <v>1842</v>
      </c>
      <c r="K33" s="5" t="n">
        <v>393000000</v>
      </c>
    </row>
    <row r="34" spans="1:25">
      <c r="A34" s="4" t="s">
        <v>1843</v>
      </c>
      <c r="K34" s="5" t="n">
        <v>385000000</v>
      </c>
    </row>
    <row r="35" spans="1:25">
      <c r="A35" s="4" t="s">
        <v>1844</v>
      </c>
    </row>
    <row r="36" spans="1:25">
      <c r="A36" s="3" t="s">
        <v>352</v>
      </c>
    </row>
    <row r="37" spans="1:25">
      <c r="A37" s="4" t="s">
        <v>1498</v>
      </c>
      <c r="K37" s="6" t="n">
        <v>86500000</v>
      </c>
      <c r="M37" s="6" t="n">
        <v>115300000</v>
      </c>
      <c r="U37" s="4" t="s">
        <v>1845</v>
      </c>
      <c r="V37" s="4" t="s">
        <v>1846</v>
      </c>
    </row>
    <row r="38" spans="1:25">
      <c r="A38" s="4" t="s">
        <v>1387</v>
      </c>
    </row>
    <row r="39" spans="1:25">
      <c r="A39" s="3" t="s">
        <v>352</v>
      </c>
    </row>
    <row r="40" spans="1:25">
      <c r="A40" s="4" t="s">
        <v>1847</v>
      </c>
      <c r="B40" s="4" t="s">
        <v>914</v>
      </c>
    </row>
    <row r="41" spans="1:25">
      <c r="A41" s="4" t="s">
        <v>1392</v>
      </c>
    </row>
    <row r="42" spans="1:25">
      <c r="A42" s="3" t="s">
        <v>352</v>
      </c>
    </row>
    <row r="43" spans="1:25">
      <c r="A43" s="4" t="s">
        <v>1847</v>
      </c>
      <c r="B43" s="4" t="s">
        <v>1848</v>
      </c>
    </row>
    <row r="44" spans="1:25">
      <c r="A44" s="4" t="s">
        <v>1498</v>
      </c>
      <c r="G44" s="6" t="n">
        <v>800</v>
      </c>
    </row>
    <row r="45" spans="1:25">
      <c r="A45" s="4" t="s">
        <v>1849</v>
      </c>
    </row>
    <row r="46" spans="1:25">
      <c r="A46" s="3" t="s">
        <v>352</v>
      </c>
    </row>
    <row r="47" spans="1:25">
      <c r="A47" s="4" t="s">
        <v>1033</v>
      </c>
      <c r="K47" s="4" t="s">
        <v>1035</v>
      </c>
      <c r="L47" s="4" t="s">
        <v>1035</v>
      </c>
    </row>
    <row r="48" spans="1:25">
      <c r="A48" s="4" t="s">
        <v>131</v>
      </c>
    </row>
    <row r="49" spans="1:25">
      <c r="A49" s="3" t="s">
        <v>352</v>
      </c>
    </row>
    <row r="50" spans="1:25">
      <c r="A50" s="4" t="s">
        <v>1033</v>
      </c>
      <c r="F50" s="4" t="s">
        <v>1034</v>
      </c>
      <c r="K50" s="4" t="s">
        <v>1034</v>
      </c>
      <c r="L50" s="4" t="s">
        <v>1034</v>
      </c>
      <c r="M50" s="4" t="s">
        <v>1718</v>
      </c>
      <c r="N50" s="4" t="s">
        <v>1718</v>
      </c>
      <c r="O50" s="4" t="s">
        <v>1718</v>
      </c>
    </row>
    <row r="51" spans="1:25">
      <c r="A51" s="4" t="s">
        <v>1850</v>
      </c>
      <c r="H51" s="4" t="s">
        <v>1848</v>
      </c>
    </row>
    <row r="52" spans="1:25">
      <c r="A52" s="4" t="s">
        <v>96</v>
      </c>
      <c r="K52" s="6" t="n">
        <v>3140629</v>
      </c>
      <c r="M52" s="6" t="n">
        <v>3742000</v>
      </c>
      <c r="O52" s="6" t="n">
        <v>2456000</v>
      </c>
    </row>
    <row r="53" spans="1:25">
      <c r="A53" s="4" t="s">
        <v>1851</v>
      </c>
      <c r="K53" s="4" t="s">
        <v>1852</v>
      </c>
      <c r="L53" s="4" t="s">
        <v>1852</v>
      </c>
    </row>
    <row r="54" spans="1:25">
      <c r="A54" s="4" t="s">
        <v>1853</v>
      </c>
      <c r="K54" s="4" t="s">
        <v>1852</v>
      </c>
      <c r="L54" s="4" t="s">
        <v>1852</v>
      </c>
    </row>
    <row r="55" spans="1:25">
      <c r="A55" s="4" t="s">
        <v>1854</v>
      </c>
      <c r="K55" s="6" t="n">
        <v>28685</v>
      </c>
      <c r="M55" s="5" t="n">
        <v>141870</v>
      </c>
      <c r="O55" s="5" t="n">
        <v>459000</v>
      </c>
    </row>
    <row r="56" spans="1:25">
      <c r="A56" s="4" t="s">
        <v>1828</v>
      </c>
      <c r="K56" s="5" t="n">
        <v>7026000</v>
      </c>
      <c r="M56" s="5" t="n">
        <v>43127000</v>
      </c>
      <c r="O56" s="5" t="n">
        <v>118913000</v>
      </c>
    </row>
    <row r="57" spans="1:25">
      <c r="A57" s="4" t="s">
        <v>1832</v>
      </c>
      <c r="K57" s="5" t="n">
        <v>0</v>
      </c>
      <c r="M57" s="5" t="n">
        <v>0</v>
      </c>
      <c r="O57" s="5" t="n">
        <v>483804000</v>
      </c>
    </row>
    <row r="58" spans="1:25">
      <c r="A58" s="4" t="s">
        <v>1776</v>
      </c>
      <c r="K58" s="5" t="n">
        <v>7026000</v>
      </c>
      <c r="M58" s="5" t="n">
        <v>43127000</v>
      </c>
      <c r="O58" s="5" t="n">
        <v>602717000</v>
      </c>
    </row>
    <row r="59" spans="1:25">
      <c r="A59" s="4" t="s">
        <v>1855</v>
      </c>
    </row>
    <row r="60" spans="1:25">
      <c r="A60" s="3" t="s">
        <v>352</v>
      </c>
    </row>
    <row r="61" spans="1:25">
      <c r="A61" s="4" t="s">
        <v>1856</v>
      </c>
      <c r="K61" s="5" t="n">
        <v>3526000</v>
      </c>
      <c r="M61" s="5" t="n">
        <v>6945000</v>
      </c>
      <c r="O61" s="5" t="n">
        <v>19883000</v>
      </c>
    </row>
    <row r="62" spans="1:25">
      <c r="A62" s="4" t="s">
        <v>1857</v>
      </c>
    </row>
    <row r="63" spans="1:25">
      <c r="A63" s="3" t="s">
        <v>352</v>
      </c>
    </row>
    <row r="64" spans="1:25">
      <c r="A64" s="4" t="s">
        <v>1858</v>
      </c>
      <c r="K64" s="6" t="n">
        <v>1418000</v>
      </c>
      <c r="M64" s="6" t="n">
        <v>3259000</v>
      </c>
      <c r="O64" s="6" t="n">
        <v>1838000</v>
      </c>
    </row>
    <row r="65" spans="1:25">
      <c r="A65" s="4" t="s">
        <v>1859</v>
      </c>
    </row>
    <row r="66" spans="1:25">
      <c r="A66" s="3" t="s">
        <v>352</v>
      </c>
    </row>
    <row r="67" spans="1:25">
      <c r="A67" s="4" t="s">
        <v>1860</v>
      </c>
      <c r="K67" s="4" t="s">
        <v>1861</v>
      </c>
      <c r="L67" s="4" t="s">
        <v>1861</v>
      </c>
    </row>
    <row r="68" spans="1:25">
      <c r="A68" s="4" t="s">
        <v>1862</v>
      </c>
    </row>
    <row r="69" spans="1:25">
      <c r="A69" s="3" t="s">
        <v>352</v>
      </c>
    </row>
    <row r="70" spans="1:25">
      <c r="A70" s="4" t="s">
        <v>1860</v>
      </c>
      <c r="K70" s="4" t="s">
        <v>1863</v>
      </c>
      <c r="L70" s="4" t="s">
        <v>1863</v>
      </c>
    </row>
    <row r="71" spans="1:25">
      <c r="A71" s="4" t="s">
        <v>1864</v>
      </c>
    </row>
    <row r="72" spans="1:25">
      <c r="A72" s="3" t="s">
        <v>352</v>
      </c>
    </row>
    <row r="73" spans="1:25">
      <c r="A73" s="4" t="s">
        <v>1860</v>
      </c>
      <c r="K73" s="4" t="s">
        <v>1865</v>
      </c>
      <c r="L73" s="4" t="s">
        <v>1865</v>
      </c>
    </row>
    <row r="74" spans="1:25">
      <c r="A74" s="4" t="s">
        <v>1866</v>
      </c>
    </row>
    <row r="75" spans="1:25">
      <c r="A75" s="3" t="s">
        <v>352</v>
      </c>
    </row>
    <row r="76" spans="1:25">
      <c r="A76" s="4" t="s">
        <v>1860</v>
      </c>
      <c r="K76" s="4" t="s">
        <v>1867</v>
      </c>
      <c r="L76" s="4" t="s">
        <v>1867</v>
      </c>
    </row>
    <row r="77" spans="1:25">
      <c r="A77" s="4" t="s">
        <v>1868</v>
      </c>
    </row>
    <row r="78" spans="1:25">
      <c r="A78" s="3" t="s">
        <v>352</v>
      </c>
    </row>
    <row r="79" spans="1:25">
      <c r="A79" s="4" t="s">
        <v>1847</v>
      </c>
      <c r="H79" s="4" t="s">
        <v>914</v>
      </c>
    </row>
    <row r="80" spans="1:25">
      <c r="A80" s="4" t="s">
        <v>1869</v>
      </c>
    </row>
    <row r="81" spans="1:25">
      <c r="A81" s="3" t="s">
        <v>352</v>
      </c>
    </row>
    <row r="82" spans="1:25">
      <c r="A82" s="4" t="s">
        <v>1870</v>
      </c>
      <c r="G82" s="4" t="s">
        <v>1718</v>
      </c>
    </row>
    <row r="83" spans="1:25">
      <c r="A83" s="4" t="s">
        <v>1871</v>
      </c>
    </row>
    <row r="84" spans="1:25">
      <c r="A84" s="3" t="s">
        <v>352</v>
      </c>
    </row>
    <row r="85" spans="1:25">
      <c r="A85" s="4" t="s">
        <v>1870</v>
      </c>
      <c r="G85" s="4" t="s">
        <v>1872</v>
      </c>
    </row>
    <row r="86" spans="1:25">
      <c r="A86" s="4" t="s">
        <v>1873</v>
      </c>
    </row>
    <row r="87" spans="1:25">
      <c r="A87" s="3" t="s">
        <v>352</v>
      </c>
    </row>
    <row r="88" spans="1:25">
      <c r="A88" s="4" t="s">
        <v>1870</v>
      </c>
      <c r="G88" s="4" t="s">
        <v>1874</v>
      </c>
    </row>
    <row r="89" spans="1:25">
      <c r="A89" s="4" t="s">
        <v>1640</v>
      </c>
    </row>
    <row r="90" spans="1:25">
      <c r="A90" s="3" t="s">
        <v>352</v>
      </c>
    </row>
    <row r="91" spans="1:25">
      <c r="A91" s="4" t="s">
        <v>1806</v>
      </c>
      <c r="K91" s="4" t="s">
        <v>967</v>
      </c>
      <c r="L91" s="4" t="s">
        <v>967</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875</v>
      </c>
      <c r="B1" s="2" t="s">
        <v>1</v>
      </c>
    </row>
    <row r="2" spans="1:4">
      <c r="B2" s="2" t="s">
        <v>27</v>
      </c>
      <c r="C2" s="2" t="s">
        <v>28</v>
      </c>
      <c r="D2" s="2" t="s">
        <v>85</v>
      </c>
    </row>
    <row r="3" spans="1:4">
      <c r="A3" s="3" t="s">
        <v>1876</v>
      </c>
    </row>
    <row r="4" spans="1:4">
      <c r="A4" s="4" t="s">
        <v>1877</v>
      </c>
      <c r="B4" s="6" t="n">
        <v>1223942</v>
      </c>
      <c r="C4" s="6" t="n">
        <v>1015670</v>
      </c>
      <c r="D4" s="6" t="n">
        <v>846269</v>
      </c>
    </row>
    <row r="5" spans="1:4">
      <c r="A5" s="4" t="s">
        <v>1878</v>
      </c>
      <c r="B5" s="5" t="n">
        <v>29697</v>
      </c>
      <c r="C5" s="5" t="n">
        <v>28782</v>
      </c>
      <c r="D5" s="5" t="n">
        <v>50839</v>
      </c>
    </row>
    <row r="6" spans="1:4">
      <c r="A6" s="4" t="s">
        <v>1879</v>
      </c>
      <c r="B6" s="5" t="n">
        <v>1253639</v>
      </c>
      <c r="C6" s="5" t="n">
        <v>1044452</v>
      </c>
      <c r="D6" s="5" t="n">
        <v>897108</v>
      </c>
    </row>
    <row r="7" spans="1:4">
      <c r="A7" s="4" t="s">
        <v>1880</v>
      </c>
      <c r="B7" s="5" t="n">
        <v>511434</v>
      </c>
      <c r="C7" s="5" t="n">
        <v>440603</v>
      </c>
      <c r="D7" s="5" t="n">
        <v>419541</v>
      </c>
    </row>
    <row r="8" spans="1:4">
      <c r="A8" s="4" t="s">
        <v>1881</v>
      </c>
      <c r="B8" s="5" t="n">
        <v>409775</v>
      </c>
      <c r="C8" s="5" t="n">
        <v>385989</v>
      </c>
      <c r="D8" s="5" t="n">
        <v>313418</v>
      </c>
    </row>
    <row r="9" spans="1:4">
      <c r="A9" s="4" t="s">
        <v>1882</v>
      </c>
      <c r="B9" s="5" t="n">
        <v>268527</v>
      </c>
      <c r="C9" s="5" t="n">
        <v>224649</v>
      </c>
      <c r="D9" s="5" t="n">
        <v>131356</v>
      </c>
    </row>
    <row r="10" spans="1:4">
      <c r="A10" s="4" t="s">
        <v>1883</v>
      </c>
      <c r="B10" s="5" t="n">
        <v>188023</v>
      </c>
      <c r="C10" s="5" t="n">
        <v>142425</v>
      </c>
      <c r="D10" s="5" t="n">
        <v>102110</v>
      </c>
    </row>
    <row r="11" spans="1:4">
      <c r="A11" s="4" t="s">
        <v>1884</v>
      </c>
      <c r="B11" s="5" t="n">
        <v>94955</v>
      </c>
      <c r="C11" s="5" t="n">
        <v>58690</v>
      </c>
      <c r="D11" s="5" t="n">
        <v>55445</v>
      </c>
    </row>
    <row r="12" spans="1:4">
      <c r="A12" s="4" t="s">
        <v>1885</v>
      </c>
      <c r="B12" s="5" t="n">
        <v>6317</v>
      </c>
      <c r="C12" s="5" t="n">
        <v>5982</v>
      </c>
      <c r="D12" s="5" t="n">
        <v>3649</v>
      </c>
    </row>
    <row r="13" spans="1:4">
      <c r="A13" s="4" t="s">
        <v>1886</v>
      </c>
      <c r="B13" s="5" t="n">
        <v>1479097</v>
      </c>
      <c r="C13" s="5" t="n">
        <v>1258338</v>
      </c>
      <c r="D13" s="5" t="n">
        <v>1025519</v>
      </c>
    </row>
    <row r="14" spans="1:4">
      <c r="A14" s="4" t="s">
        <v>1887</v>
      </c>
      <c r="B14" s="5" t="n">
        <v>-253939</v>
      </c>
      <c r="C14" s="5" t="n">
        <v>-244414</v>
      </c>
      <c r="D14" s="5" t="n">
        <v>-196145</v>
      </c>
    </row>
    <row r="15" spans="1:4">
      <c r="A15" s="4" t="s">
        <v>1888</v>
      </c>
      <c r="B15" s="5" t="n">
        <v>919</v>
      </c>
      <c r="C15" s="5" t="n">
        <v>4611</v>
      </c>
      <c r="D15" s="5" t="n">
        <v>7467</v>
      </c>
    </row>
    <row r="16" spans="1:4">
      <c r="A16" s="4" t="s">
        <v>1889</v>
      </c>
      <c r="B16" s="5" t="n">
        <v>8786</v>
      </c>
      <c r="C16" s="5" t="n">
        <v>880</v>
      </c>
      <c r="D16" s="5" t="n">
        <v>-388</v>
      </c>
    </row>
    <row r="17" spans="1:4">
      <c r="A17" s="4" t="s">
        <v>1890</v>
      </c>
      <c r="B17" s="5" t="n">
        <v>-10921</v>
      </c>
      <c r="C17" s="5" t="n">
        <v>-3745</v>
      </c>
      <c r="D17" s="5" t="n">
        <v>9816</v>
      </c>
    </row>
    <row r="18" spans="1:4">
      <c r="A18" s="4" t="s">
        <v>1891</v>
      </c>
      <c r="B18" s="5" t="n">
        <v>66</v>
      </c>
      <c r="C18" s="5" t="n">
        <v>0</v>
      </c>
      <c r="D18" s="5" t="n">
        <v>0</v>
      </c>
    </row>
    <row r="19" spans="1:4">
      <c r="A19" s="4" t="s">
        <v>1892</v>
      </c>
    </row>
    <row r="20" spans="1:4">
      <c r="A20" s="3" t="s">
        <v>1876</v>
      </c>
    </row>
    <row r="21" spans="1:4">
      <c r="A21" s="4" t="s">
        <v>1877</v>
      </c>
      <c r="B21" s="5" t="n">
        <v>464000</v>
      </c>
      <c r="C21" s="5" t="n">
        <v>410154</v>
      </c>
      <c r="D21" s="5" t="n">
        <v>419359</v>
      </c>
    </row>
    <row r="22" spans="1:4">
      <c r="A22" s="4" t="s">
        <v>1878</v>
      </c>
      <c r="B22" s="5" t="n">
        <v>14794</v>
      </c>
      <c r="C22" s="5" t="n">
        <v>0</v>
      </c>
      <c r="D22" s="5" t="n">
        <v>0</v>
      </c>
    </row>
    <row r="23" spans="1:4">
      <c r="A23" s="4" t="s">
        <v>1893</v>
      </c>
    </row>
    <row r="24" spans="1:4">
      <c r="A24" s="3" t="s">
        <v>1876</v>
      </c>
    </row>
    <row r="25" spans="1:4">
      <c r="A25" s="4" t="s">
        <v>1877</v>
      </c>
      <c r="B25" s="5" t="n">
        <v>591185</v>
      </c>
      <c r="C25" s="5" t="n">
        <v>401372</v>
      </c>
      <c r="D25" s="5" t="n">
        <v>345146</v>
      </c>
    </row>
    <row r="26" spans="1:4">
      <c r="A26" s="4" t="s">
        <v>1878</v>
      </c>
      <c r="B26" s="5" t="n">
        <v>14903</v>
      </c>
      <c r="C26" s="5" t="n">
        <v>28782</v>
      </c>
      <c r="D26" s="5" t="n">
        <v>50839</v>
      </c>
    </row>
    <row r="27" spans="1:4">
      <c r="A27" s="4" t="s">
        <v>1894</v>
      </c>
    </row>
    <row r="28" spans="1:4">
      <c r="A28" s="3" t="s">
        <v>1876</v>
      </c>
    </row>
    <row r="29" spans="1:4">
      <c r="A29" s="4" t="s">
        <v>1877</v>
      </c>
      <c r="B29" s="5" t="n">
        <v>91414</v>
      </c>
      <c r="C29" s="5" t="n">
        <v>109788</v>
      </c>
      <c r="D29" s="5" t="n">
        <v>60549</v>
      </c>
    </row>
    <row r="30" spans="1:4">
      <c r="A30" s="4" t="s">
        <v>1895</v>
      </c>
    </row>
    <row r="31" spans="1:4">
      <c r="A31" s="3" t="s">
        <v>1876</v>
      </c>
    </row>
    <row r="32" spans="1:4">
      <c r="A32" s="4" t="s">
        <v>1877</v>
      </c>
      <c r="B32" s="6" t="n">
        <v>77343</v>
      </c>
      <c r="C32" s="6" t="n">
        <v>94356</v>
      </c>
      <c r="D32" s="6" t="n">
        <v>2121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1896</v>
      </c>
      <c r="B1" s="2" t="s">
        <v>1</v>
      </c>
    </row>
    <row r="2" spans="1:4">
      <c r="B2" s="2" t="s">
        <v>27</v>
      </c>
      <c r="C2" s="2" t="s">
        <v>28</v>
      </c>
      <c r="D2" s="2" t="s">
        <v>85</v>
      </c>
    </row>
    <row r="3" spans="1:4">
      <c r="A3" s="3" t="s">
        <v>1876</v>
      </c>
    </row>
    <row r="4" spans="1:4">
      <c r="A4" s="4" t="s">
        <v>1897</v>
      </c>
      <c r="B4" s="4" t="s">
        <v>909</v>
      </c>
    </row>
    <row r="5" spans="1:4">
      <c r="A5" s="4" t="s">
        <v>1898</v>
      </c>
    </row>
    <row r="6" spans="1:4">
      <c r="A6" s="3" t="s">
        <v>1876</v>
      </c>
    </row>
    <row r="7" spans="1:4">
      <c r="A7" s="4" t="s">
        <v>1897</v>
      </c>
      <c r="B7" s="4" t="s">
        <v>1899</v>
      </c>
      <c r="C7" s="4" t="s">
        <v>1900</v>
      </c>
    </row>
    <row r="8" spans="1:4">
      <c r="A8" s="4" t="s">
        <v>1901</v>
      </c>
    </row>
    <row r="9" spans="1:4">
      <c r="A9" s="3" t="s">
        <v>1876</v>
      </c>
    </row>
    <row r="10" spans="1:4">
      <c r="A10" s="4" t="s">
        <v>1897</v>
      </c>
      <c r="B10" s="4" t="s">
        <v>1718</v>
      </c>
      <c r="D10" s="4" t="s">
        <v>1902</v>
      </c>
    </row>
    <row r="11" spans="1:4">
      <c r="A11" s="4" t="s">
        <v>1903</v>
      </c>
    </row>
    <row r="12" spans="1:4">
      <c r="A12" s="3" t="s">
        <v>1876</v>
      </c>
    </row>
    <row r="13" spans="1:4">
      <c r="A13" s="4" t="s">
        <v>1897</v>
      </c>
      <c r="B13" s="4" t="s">
        <v>1904</v>
      </c>
      <c r="C13" s="4" t="s">
        <v>1905</v>
      </c>
      <c r="D13" s="4" t="s">
        <v>1905</v>
      </c>
    </row>
    <row r="14" spans="1:4">
      <c r="A14" s="4" t="s">
        <v>1906</v>
      </c>
    </row>
    <row r="15" spans="1:4">
      <c r="A15" s="3" t="s">
        <v>1876</v>
      </c>
    </row>
    <row r="16" spans="1:4">
      <c r="A16" s="4" t="s">
        <v>1897</v>
      </c>
      <c r="B16" s="4" t="s">
        <v>909</v>
      </c>
      <c r="D16" s="4" t="s">
        <v>190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73</v>
      </c>
      <c r="B1" s="2" t="s">
        <v>1</v>
      </c>
    </row>
    <row r="2" spans="1:2">
      <c r="B2" s="2" t="s">
        <v>27</v>
      </c>
    </row>
    <row r="3" spans="1:2">
      <c r="A3" s="4" t="s">
        <v>131</v>
      </c>
    </row>
    <row r="4" spans="1:2">
      <c r="A4" s="3" t="s">
        <v>304</v>
      </c>
    </row>
    <row r="5" spans="1:2">
      <c r="A5" s="4" t="s">
        <v>305</v>
      </c>
      <c r="B5" s="4" t="s">
        <v>30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7</v>
      </c>
      <c r="B1" s="2" t="s">
        <v>1</v>
      </c>
    </row>
    <row r="2" spans="1:4">
      <c r="B2" s="2" t="s">
        <v>27</v>
      </c>
      <c r="C2" s="2" t="s">
        <v>28</v>
      </c>
      <c r="D2" s="2" t="s">
        <v>85</v>
      </c>
    </row>
    <row r="3" spans="1:4">
      <c r="A3" s="3" t="s">
        <v>1908</v>
      </c>
    </row>
    <row r="4" spans="1:4">
      <c r="A4" s="4" t="s">
        <v>1909</v>
      </c>
      <c r="B4" s="6" t="n">
        <v>15028</v>
      </c>
      <c r="C4" s="6" t="n">
        <v>24107</v>
      </c>
      <c r="D4" s="6" t="n">
        <v>26739</v>
      </c>
    </row>
    <row r="5" spans="1:4">
      <c r="A5" s="4" t="s">
        <v>92</v>
      </c>
      <c r="B5" s="5" t="n">
        <v>-980254</v>
      </c>
      <c r="C5" s="5" t="n">
        <v>-824973</v>
      </c>
      <c r="D5" s="5" t="n">
        <v>-922572</v>
      </c>
    </row>
    <row r="6" spans="1:4">
      <c r="A6" s="4" t="s">
        <v>1910</v>
      </c>
    </row>
    <row r="7" spans="1:4">
      <c r="A7" s="3" t="s">
        <v>364</v>
      </c>
    </row>
    <row r="8" spans="1:4">
      <c r="A8" s="4" t="s">
        <v>1911</v>
      </c>
      <c r="B8" s="5" t="n">
        <v>58633</v>
      </c>
      <c r="C8" s="5" t="n">
        <v>69932</v>
      </c>
      <c r="D8" s="5" t="n">
        <v>105944</v>
      </c>
    </row>
    <row r="9" spans="1:4">
      <c r="A9" s="3" t="s">
        <v>1908</v>
      </c>
    </row>
    <row r="10" spans="1:4">
      <c r="A10" s="4" t="s">
        <v>1912</v>
      </c>
      <c r="B10" s="5" t="n">
        <v>262195</v>
      </c>
      <c r="C10" s="5" t="n">
        <v>211325</v>
      </c>
      <c r="D10" s="5" t="n">
        <v>230148</v>
      </c>
    </row>
    <row r="11" spans="1:4">
      <c r="A11" s="4" t="s">
        <v>1913</v>
      </c>
      <c r="B11" s="5" t="n">
        <v>134070</v>
      </c>
      <c r="C11" s="5" t="n">
        <v>100401</v>
      </c>
      <c r="D11" s="5" t="n">
        <v>100241</v>
      </c>
    </row>
    <row r="12" spans="1:4">
      <c r="A12" s="4" t="s">
        <v>1914</v>
      </c>
      <c r="B12" s="5" t="n">
        <v>87886</v>
      </c>
      <c r="C12" s="5" t="n">
        <v>72344</v>
      </c>
      <c r="D12" s="5" t="n">
        <v>66745</v>
      </c>
    </row>
    <row r="13" spans="1:4">
      <c r="A13" s="4" t="s">
        <v>1915</v>
      </c>
      <c r="B13" s="5" t="n">
        <v>44345</v>
      </c>
      <c r="C13" s="5" t="n">
        <v>41989</v>
      </c>
      <c r="D13" s="5" t="n">
        <v>34972</v>
      </c>
    </row>
    <row r="14" spans="1:4">
      <c r="A14" s="4" t="s">
        <v>1916</v>
      </c>
      <c r="B14" s="5" t="n">
        <v>22839</v>
      </c>
      <c r="C14" s="5" t="n">
        <v>17792</v>
      </c>
      <c r="D14" s="5" t="n">
        <v>7401</v>
      </c>
    </row>
    <row r="15" spans="1:4">
      <c r="A15" s="4" t="s">
        <v>1917</v>
      </c>
      <c r="B15" s="5" t="n">
        <v>16254</v>
      </c>
      <c r="C15" s="5" t="n">
        <v>10880</v>
      </c>
      <c r="D15" s="5" t="n">
        <v>9502</v>
      </c>
    </row>
    <row r="16" spans="1:4">
      <c r="A16" s="4" t="s">
        <v>1918</v>
      </c>
      <c r="B16" s="5" t="n">
        <v>26591</v>
      </c>
      <c r="C16" s="5" t="n">
        <v>10852</v>
      </c>
      <c r="D16" s="5" t="n">
        <v>5783</v>
      </c>
    </row>
    <row r="17" spans="1:4">
      <c r="A17" s="4" t="s">
        <v>1919</v>
      </c>
      <c r="B17" s="5" t="n">
        <v>6637</v>
      </c>
      <c r="C17" s="5" t="n">
        <v>4347</v>
      </c>
      <c r="D17" s="5" t="n">
        <v>5247</v>
      </c>
    </row>
    <row r="18" spans="1:4">
      <c r="A18" s="4" t="s">
        <v>1920</v>
      </c>
      <c r="B18" s="5" t="n">
        <v>439</v>
      </c>
      <c r="C18" s="5" t="n">
        <v>2958</v>
      </c>
      <c r="D18" s="5" t="n">
        <v>0</v>
      </c>
    </row>
    <row r="19" spans="1:4">
      <c r="A19" s="4" t="s">
        <v>1921</v>
      </c>
      <c r="B19" s="5" t="n">
        <v>2118</v>
      </c>
      <c r="C19" s="5" t="n">
        <v>-7581</v>
      </c>
      <c r="D19" s="5" t="n">
        <v>13096</v>
      </c>
    </row>
    <row r="20" spans="1:4">
      <c r="A20" s="4" t="s">
        <v>1909</v>
      </c>
      <c r="B20" s="5" t="n">
        <v>10464</v>
      </c>
      <c r="C20" s="5" t="n">
        <v>9789</v>
      </c>
      <c r="D20" s="5" t="n">
        <v>7078</v>
      </c>
    </row>
    <row r="21" spans="1:4">
      <c r="A21" s="4" t="s">
        <v>1922</v>
      </c>
      <c r="B21" s="5" t="n">
        <v>613838</v>
      </c>
      <c r="C21" s="5" t="n">
        <v>475096</v>
      </c>
      <c r="D21" s="5" t="n">
        <v>480213</v>
      </c>
    </row>
    <row r="22" spans="1:4">
      <c r="A22" s="4" t="s">
        <v>1923</v>
      </c>
      <c r="B22" s="6" t="n">
        <v>-45038</v>
      </c>
      <c r="C22" s="6" t="n">
        <v>-47216</v>
      </c>
      <c r="D22" s="6" t="n">
        <v>-72667</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4</v>
      </c>
      <c r="B1" s="2" t="s">
        <v>1</v>
      </c>
    </row>
    <row r="2" spans="1:4">
      <c r="B2" s="2" t="s">
        <v>27</v>
      </c>
      <c r="C2" s="2" t="s">
        <v>28</v>
      </c>
      <c r="D2" s="2" t="s">
        <v>85</v>
      </c>
    </row>
    <row r="3" spans="1:4">
      <c r="A3" s="3" t="s">
        <v>364</v>
      </c>
    </row>
    <row r="4" spans="1:4">
      <c r="A4" s="4" t="s">
        <v>1909</v>
      </c>
      <c r="B4" s="6" t="n">
        <v>15028</v>
      </c>
      <c r="C4" s="6" t="n">
        <v>24107</v>
      </c>
      <c r="D4" s="6" t="n">
        <v>26739</v>
      </c>
    </row>
    <row r="5" spans="1:4">
      <c r="A5" s="4" t="s">
        <v>1925</v>
      </c>
      <c r="B5" s="5" t="n">
        <v>-12954</v>
      </c>
      <c r="C5" s="5" t="n">
        <v>-10754</v>
      </c>
      <c r="D5" s="5" t="n">
        <v>-59612</v>
      </c>
    </row>
    <row r="6" spans="1:4">
      <c r="A6" s="4" t="s">
        <v>1926</v>
      </c>
    </row>
    <row r="7" spans="1:4">
      <c r="A7" s="3" t="s">
        <v>364</v>
      </c>
    </row>
    <row r="8" spans="1:4">
      <c r="A8" s="4" t="s">
        <v>1914</v>
      </c>
      <c r="B8" s="5" t="n">
        <v>7398</v>
      </c>
      <c r="C8" s="5" t="n">
        <v>5983</v>
      </c>
      <c r="D8" s="5" t="n">
        <v>18314</v>
      </c>
    </row>
    <row r="9" spans="1:4">
      <c r="A9" s="4" t="s">
        <v>1912</v>
      </c>
      <c r="B9" s="5" t="n">
        <v>1782</v>
      </c>
      <c r="C9" s="5" t="n">
        <v>1689</v>
      </c>
      <c r="D9" s="5" t="n">
        <v>16247</v>
      </c>
    </row>
    <row r="10" spans="1:4">
      <c r="A10" s="4" t="s">
        <v>1913</v>
      </c>
      <c r="B10" s="5" t="n">
        <v>1026</v>
      </c>
      <c r="C10" s="5" t="n">
        <v>868</v>
      </c>
      <c r="D10" s="5" t="n">
        <v>7865</v>
      </c>
    </row>
    <row r="11" spans="1:4">
      <c r="A11" s="4" t="s">
        <v>1915</v>
      </c>
      <c r="B11" s="5" t="n">
        <v>586</v>
      </c>
      <c r="C11" s="5" t="n">
        <v>633</v>
      </c>
      <c r="D11" s="5" t="n">
        <v>7134</v>
      </c>
    </row>
    <row r="12" spans="1:4">
      <c r="A12" s="4" t="s">
        <v>1916</v>
      </c>
      <c r="B12" s="5" t="n">
        <v>946</v>
      </c>
      <c r="C12" s="5" t="n">
        <v>217</v>
      </c>
      <c r="D12" s="5" t="n">
        <v>637</v>
      </c>
    </row>
    <row r="13" spans="1:4">
      <c r="A13" s="4" t="s">
        <v>1918</v>
      </c>
      <c r="B13" s="5" t="n">
        <v>423</v>
      </c>
      <c r="C13" s="5" t="n">
        <v>480</v>
      </c>
      <c r="D13" s="5" t="n">
        <v>2544</v>
      </c>
    </row>
    <row r="14" spans="1:4">
      <c r="A14" s="4" t="s">
        <v>1919</v>
      </c>
      <c r="B14" s="5" t="n">
        <v>246</v>
      </c>
      <c r="C14" s="5" t="n">
        <v>212</v>
      </c>
      <c r="D14" s="5" t="n">
        <v>1233</v>
      </c>
    </row>
    <row r="15" spans="1:4">
      <c r="A15" s="4" t="s">
        <v>1917</v>
      </c>
      <c r="B15" s="5" t="n">
        <v>98</v>
      </c>
      <c r="C15" s="5" t="n">
        <v>213</v>
      </c>
      <c r="D15" s="5" t="n">
        <v>3868</v>
      </c>
    </row>
    <row r="16" spans="1:4">
      <c r="A16" s="4" t="s">
        <v>1909</v>
      </c>
      <c r="B16" s="5" t="n">
        <v>449</v>
      </c>
      <c r="C16" s="5" t="n">
        <v>459</v>
      </c>
      <c r="D16" s="5" t="n">
        <v>1770</v>
      </c>
    </row>
    <row r="17" spans="1:4">
      <c r="A17" s="4" t="s">
        <v>1925</v>
      </c>
      <c r="B17" s="6" t="n">
        <v>12954</v>
      </c>
      <c r="C17" s="6" t="n">
        <v>10754</v>
      </c>
      <c r="D17" s="6" t="n">
        <v>5961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927</v>
      </c>
      <c r="B1" s="2" t="s">
        <v>1</v>
      </c>
    </row>
    <row r="2" spans="1:4">
      <c r="B2" s="2" t="s">
        <v>27</v>
      </c>
      <c r="C2" s="2" t="s">
        <v>28</v>
      </c>
      <c r="D2" s="2" t="s">
        <v>85</v>
      </c>
    </row>
    <row r="3" spans="1:4">
      <c r="A3" s="3" t="s">
        <v>1928</v>
      </c>
    </row>
    <row r="4" spans="1:4">
      <c r="A4" s="4" t="s">
        <v>1929</v>
      </c>
      <c r="B4" s="6" t="n">
        <v>94928</v>
      </c>
      <c r="C4" s="6" t="n">
        <v>96149</v>
      </c>
      <c r="D4" s="6" t="n">
        <v>89699</v>
      </c>
    </row>
    <row r="5" spans="1:4">
      <c r="A5" s="4" t="s">
        <v>1912</v>
      </c>
    </row>
    <row r="6" spans="1:4">
      <c r="A6" s="3" t="s">
        <v>1928</v>
      </c>
    </row>
    <row r="7" spans="1:4">
      <c r="A7" s="4" t="s">
        <v>1929</v>
      </c>
      <c r="B7" s="5" t="n">
        <v>79837</v>
      </c>
      <c r="C7" s="5" t="n">
        <v>78996</v>
      </c>
      <c r="D7" s="5" t="n">
        <v>72613</v>
      </c>
    </row>
    <row r="8" spans="1:4">
      <c r="A8" s="4" t="s">
        <v>1913</v>
      </c>
    </row>
    <row r="9" spans="1:4">
      <c r="A9" s="3" t="s">
        <v>1928</v>
      </c>
    </row>
    <row r="10" spans="1:4">
      <c r="A10" s="4" t="s">
        <v>1929</v>
      </c>
      <c r="B10" s="5" t="n">
        <v>8236</v>
      </c>
      <c r="C10" s="5" t="n">
        <v>12779</v>
      </c>
      <c r="D10" s="5" t="n">
        <v>10298</v>
      </c>
    </row>
    <row r="11" spans="1:4">
      <c r="A11" s="4" t="s">
        <v>1914</v>
      </c>
    </row>
    <row r="12" spans="1:4">
      <c r="A12" s="3" t="s">
        <v>1928</v>
      </c>
    </row>
    <row r="13" spans="1:4">
      <c r="A13" s="4" t="s">
        <v>1929</v>
      </c>
      <c r="B13" s="5" t="n">
        <v>2373</v>
      </c>
      <c r="C13" s="5" t="n">
        <v>1989</v>
      </c>
      <c r="D13" s="5" t="n">
        <v>2287</v>
      </c>
    </row>
    <row r="14" spans="1:4">
      <c r="A14" s="4" t="s">
        <v>1918</v>
      </c>
    </row>
    <row r="15" spans="1:4">
      <c r="A15" s="3" t="s">
        <v>1928</v>
      </c>
    </row>
    <row r="16" spans="1:4">
      <c r="A16" s="4" t="s">
        <v>1929</v>
      </c>
      <c r="B16" s="5" t="n">
        <v>1527</v>
      </c>
      <c r="C16" s="5" t="n">
        <v>1603</v>
      </c>
      <c r="D16" s="5" t="n">
        <v>859</v>
      </c>
    </row>
    <row r="17" spans="1:4">
      <c r="A17" s="4" t="s">
        <v>1915</v>
      </c>
    </row>
    <row r="18" spans="1:4">
      <c r="A18" s="3" t="s">
        <v>1928</v>
      </c>
    </row>
    <row r="19" spans="1:4">
      <c r="A19" s="4" t="s">
        <v>1929</v>
      </c>
      <c r="B19" s="5" t="n">
        <v>1328</v>
      </c>
      <c r="C19" s="5" t="n">
        <v>21</v>
      </c>
      <c r="D19" s="5" t="n">
        <v>7</v>
      </c>
    </row>
    <row r="20" spans="1:4">
      <c r="A20" s="4" t="s">
        <v>1917</v>
      </c>
    </row>
    <row r="21" spans="1:4">
      <c r="A21" s="3" t="s">
        <v>1928</v>
      </c>
    </row>
    <row r="22" spans="1:4">
      <c r="A22" s="4" t="s">
        <v>1929</v>
      </c>
      <c r="B22" s="5" t="n">
        <v>587</v>
      </c>
      <c r="C22" s="5" t="n">
        <v>321</v>
      </c>
      <c r="D22" s="5" t="n">
        <v>238</v>
      </c>
    </row>
    <row r="23" spans="1:4">
      <c r="A23" s="4" t="s">
        <v>1916</v>
      </c>
    </row>
    <row r="24" spans="1:4">
      <c r="A24" s="3" t="s">
        <v>1928</v>
      </c>
    </row>
    <row r="25" spans="1:4">
      <c r="A25" s="4" t="s">
        <v>1929</v>
      </c>
      <c r="B25" s="5" t="n">
        <v>100</v>
      </c>
      <c r="C25" s="5" t="n">
        <v>62</v>
      </c>
      <c r="D25" s="5" t="n">
        <v>30</v>
      </c>
    </row>
    <row r="26" spans="1:4">
      <c r="A26" s="4" t="s">
        <v>1930</v>
      </c>
    </row>
    <row r="27" spans="1:4">
      <c r="A27" s="3" t="s">
        <v>1928</v>
      </c>
    </row>
    <row r="28" spans="1:4">
      <c r="A28" s="4" t="s">
        <v>1929</v>
      </c>
      <c r="B28" s="5" t="n">
        <v>0</v>
      </c>
      <c r="C28" s="5" t="n">
        <v>116</v>
      </c>
      <c r="D28" s="5" t="n">
        <v>135</v>
      </c>
    </row>
    <row r="29" spans="1:4">
      <c r="A29" s="4" t="s">
        <v>1931</v>
      </c>
    </row>
    <row r="30" spans="1:4">
      <c r="A30" s="3" t="s">
        <v>1928</v>
      </c>
    </row>
    <row r="31" spans="1:4">
      <c r="A31" s="4" t="s">
        <v>1929</v>
      </c>
      <c r="B31" s="6" t="n">
        <v>940</v>
      </c>
      <c r="C31" s="6" t="n">
        <v>262</v>
      </c>
      <c r="D31" s="6" t="n">
        <v>323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932</v>
      </c>
      <c r="B1" s="2" t="s">
        <v>1</v>
      </c>
    </row>
    <row r="2" spans="1:4">
      <c r="B2" s="2" t="s">
        <v>27</v>
      </c>
      <c r="C2" s="2" t="s">
        <v>28</v>
      </c>
      <c r="D2" s="2" t="s">
        <v>85</v>
      </c>
    </row>
    <row r="3" spans="1:4">
      <c r="A3" s="3" t="s">
        <v>1933</v>
      </c>
    </row>
    <row r="4" spans="1:4">
      <c r="A4" s="4" t="s">
        <v>1934</v>
      </c>
      <c r="B4" s="6" t="n">
        <v>-31217</v>
      </c>
      <c r="C4" s="6" t="n">
        <v>-27611</v>
      </c>
      <c r="D4" s="6" t="n">
        <v>27188</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35</v>
      </c>
      <c r="B1" s="2" t="s">
        <v>1</v>
      </c>
    </row>
    <row r="2" spans="1:4">
      <c r="B2" s="2" t="s">
        <v>27</v>
      </c>
      <c r="C2" s="2" t="s">
        <v>28</v>
      </c>
      <c r="D2" s="2" t="s">
        <v>85</v>
      </c>
    </row>
    <row r="3" spans="1:4">
      <c r="A3" s="3" t="s">
        <v>1936</v>
      </c>
    </row>
    <row r="4" spans="1:4">
      <c r="A4" s="4" t="s">
        <v>100</v>
      </c>
      <c r="B4" s="6" t="n">
        <v>83597</v>
      </c>
      <c r="C4" s="6" t="n">
        <v>81692</v>
      </c>
      <c r="D4" s="6" t="n">
        <v>84372</v>
      </c>
    </row>
    <row r="5" spans="1:4">
      <c r="A5" s="4" t="s">
        <v>131</v>
      </c>
    </row>
    <row r="6" spans="1:4">
      <c r="A6" s="3" t="s">
        <v>1936</v>
      </c>
    </row>
    <row r="7" spans="1:4">
      <c r="A7" s="4" t="s">
        <v>100</v>
      </c>
      <c r="B7" s="5" t="n">
        <v>4760</v>
      </c>
      <c r="C7" s="5" t="n">
        <v>8780</v>
      </c>
      <c r="D7" s="5" t="n">
        <v>20028</v>
      </c>
    </row>
    <row r="8" spans="1:4">
      <c r="A8" s="4" t="s">
        <v>1937</v>
      </c>
    </row>
    <row r="9" spans="1:4">
      <c r="A9" s="3" t="s">
        <v>1936</v>
      </c>
    </row>
    <row r="10" spans="1:4">
      <c r="A10" s="4" t="s">
        <v>100</v>
      </c>
      <c r="B10" s="5" t="n">
        <v>3395</v>
      </c>
      <c r="C10" s="5" t="n">
        <v>7191</v>
      </c>
      <c r="D10" s="5" t="n">
        <v>18108</v>
      </c>
    </row>
    <row r="11" spans="1:4">
      <c r="A11" s="4" t="s">
        <v>1938</v>
      </c>
    </row>
    <row r="12" spans="1:4">
      <c r="A12" s="3" t="s">
        <v>1936</v>
      </c>
    </row>
    <row r="13" spans="1:4">
      <c r="A13" s="4" t="s">
        <v>100</v>
      </c>
      <c r="B13" s="5" t="n">
        <v>1365</v>
      </c>
      <c r="C13" s="5" t="n">
        <v>1589</v>
      </c>
      <c r="D13" s="5" t="n">
        <v>1920</v>
      </c>
    </row>
    <row r="14" spans="1:4">
      <c r="A14" s="4" t="s">
        <v>1939</v>
      </c>
    </row>
    <row r="15" spans="1:4">
      <c r="A15" s="3" t="s">
        <v>1936</v>
      </c>
    </row>
    <row r="16" spans="1:4">
      <c r="A16" s="4" t="s">
        <v>100</v>
      </c>
      <c r="B16" s="5" t="n">
        <v>36265</v>
      </c>
      <c r="C16" s="5" t="n">
        <v>29617</v>
      </c>
      <c r="D16" s="5" t="n">
        <v>33036</v>
      </c>
    </row>
    <row r="17" spans="1:4">
      <c r="A17" s="4" t="s">
        <v>1940</v>
      </c>
    </row>
    <row r="18" spans="1:4">
      <c r="A18" s="3" t="s">
        <v>1936</v>
      </c>
    </row>
    <row r="19" spans="1:4">
      <c r="A19" s="4" t="s">
        <v>100</v>
      </c>
      <c r="B19" s="5" t="n">
        <v>12510</v>
      </c>
      <c r="C19" s="5" t="n">
        <v>15531</v>
      </c>
      <c r="D19" s="5" t="n">
        <v>21248</v>
      </c>
    </row>
    <row r="20" spans="1:4">
      <c r="A20" s="4" t="s">
        <v>1941</v>
      </c>
    </row>
    <row r="21" spans="1:4">
      <c r="A21" s="3" t="s">
        <v>1936</v>
      </c>
    </row>
    <row r="22" spans="1:4">
      <c r="A22" s="4" t="s">
        <v>100</v>
      </c>
      <c r="B22" s="5" t="n">
        <v>12663</v>
      </c>
      <c r="C22" s="5" t="n">
        <v>11696</v>
      </c>
      <c r="D22" s="5" t="n">
        <v>10364</v>
      </c>
    </row>
    <row r="23" spans="1:4">
      <c r="A23" s="4" t="s">
        <v>1918</v>
      </c>
    </row>
    <row r="24" spans="1:4">
      <c r="A24" s="3" t="s">
        <v>1936</v>
      </c>
    </row>
    <row r="25" spans="1:4">
      <c r="A25" s="4" t="s">
        <v>100</v>
      </c>
      <c r="B25" s="5" t="n">
        <v>5412</v>
      </c>
      <c r="C25" s="5" t="n">
        <v>4870</v>
      </c>
      <c r="D25" s="5" t="n">
        <v>4009</v>
      </c>
    </row>
    <row r="26" spans="1:4">
      <c r="A26" s="4" t="s">
        <v>1942</v>
      </c>
    </row>
    <row r="27" spans="1:4">
      <c r="A27" s="3" t="s">
        <v>1936</v>
      </c>
    </row>
    <row r="28" spans="1:4">
      <c r="A28" s="4" t="s">
        <v>100</v>
      </c>
      <c r="B28" s="5" t="n">
        <v>3006</v>
      </c>
      <c r="C28" s="5" t="n">
        <v>4280</v>
      </c>
      <c r="D28" s="5" t="n">
        <v>3336</v>
      </c>
    </row>
    <row r="29" spans="1:4">
      <c r="A29" s="4" t="s">
        <v>1930</v>
      </c>
    </row>
    <row r="30" spans="1:4">
      <c r="A30" s="3" t="s">
        <v>1936</v>
      </c>
    </row>
    <row r="31" spans="1:4">
      <c r="A31" s="4" t="s">
        <v>100</v>
      </c>
      <c r="B31" s="5" t="n">
        <v>3911</v>
      </c>
      <c r="C31" s="5" t="n">
        <v>3023</v>
      </c>
      <c r="D31" s="5" t="n">
        <v>5105</v>
      </c>
    </row>
    <row r="32" spans="1:4">
      <c r="A32" s="4" t="s">
        <v>1172</v>
      </c>
    </row>
    <row r="33" spans="1:4">
      <c r="A33" s="3" t="s">
        <v>1936</v>
      </c>
    </row>
    <row r="34" spans="1:4">
      <c r="A34" s="4" t="s">
        <v>100</v>
      </c>
      <c r="B34" s="5" t="n">
        <v>676</v>
      </c>
      <c r="C34" s="5" t="n">
        <v>5087</v>
      </c>
      <c r="D34" s="5" t="n">
        <v>903</v>
      </c>
    </row>
    <row r="35" spans="1:4">
      <c r="A35" s="4" t="s">
        <v>1943</v>
      </c>
    </row>
    <row r="36" spans="1:4">
      <c r="A36" s="3" t="s">
        <v>1936</v>
      </c>
    </row>
    <row r="37" spans="1:4">
      <c r="A37" s="4" t="s">
        <v>100</v>
      </c>
      <c r="B37" s="5" t="n">
        <v>1376</v>
      </c>
      <c r="C37" s="5" t="n">
        <v>1557</v>
      </c>
      <c r="D37" s="5" t="n">
        <v>1281</v>
      </c>
    </row>
    <row r="38" spans="1:4">
      <c r="A38" s="4" t="s">
        <v>1944</v>
      </c>
    </row>
    <row r="39" spans="1:4">
      <c r="A39" s="3" t="s">
        <v>1936</v>
      </c>
    </row>
    <row r="40" spans="1:4">
      <c r="A40" s="4" t="s">
        <v>100</v>
      </c>
      <c r="B40" s="5" t="n">
        <v>602</v>
      </c>
      <c r="C40" s="5" t="n">
        <v>1460</v>
      </c>
      <c r="D40" s="5" t="n">
        <v>824</v>
      </c>
    </row>
    <row r="41" spans="1:4">
      <c r="A41" s="4" t="s">
        <v>1945</v>
      </c>
    </row>
    <row r="42" spans="1:4">
      <c r="A42" s="3" t="s">
        <v>1936</v>
      </c>
    </row>
    <row r="43" spans="1:4">
      <c r="A43" s="4" t="s">
        <v>100</v>
      </c>
      <c r="B43" s="5" t="n">
        <v>2657</v>
      </c>
      <c r="C43" s="5" t="n">
        <v>1076</v>
      </c>
      <c r="D43" s="5" t="n">
        <v>973</v>
      </c>
    </row>
    <row r="44" spans="1:4">
      <c r="A44" s="4" t="s">
        <v>1447</v>
      </c>
    </row>
    <row r="45" spans="1:4">
      <c r="A45" s="3" t="s">
        <v>1936</v>
      </c>
    </row>
    <row r="46" spans="1:4">
      <c r="A46" s="4" t="s">
        <v>100</v>
      </c>
      <c r="B46" s="5" t="n">
        <v>1422</v>
      </c>
      <c r="C46" s="5" t="n">
        <v>1140</v>
      </c>
      <c r="D46" s="5" t="n">
        <v>1055</v>
      </c>
    </row>
    <row r="47" spans="1:4">
      <c r="A47" s="4" t="s">
        <v>1946</v>
      </c>
    </row>
    <row r="48" spans="1:4">
      <c r="A48" s="3" t="s">
        <v>1936</v>
      </c>
    </row>
    <row r="49" spans="1:4">
      <c r="A49" s="4" t="s">
        <v>100</v>
      </c>
      <c r="B49" s="5" t="n">
        <v>1053</v>
      </c>
      <c r="C49" s="5" t="n">
        <v>914</v>
      </c>
      <c r="D49" s="5" t="n">
        <v>787</v>
      </c>
    </row>
    <row r="50" spans="1:4">
      <c r="A50" s="4" t="s">
        <v>1947</v>
      </c>
    </row>
    <row r="51" spans="1:4">
      <c r="A51" s="3" t="s">
        <v>1936</v>
      </c>
    </row>
    <row r="52" spans="1:4">
      <c r="A52" s="4" t="s">
        <v>100</v>
      </c>
      <c r="B52" s="5" t="n">
        <v>1428</v>
      </c>
      <c r="C52" s="5" t="n">
        <v>697</v>
      </c>
      <c r="D52" s="5" t="n">
        <v>540</v>
      </c>
    </row>
    <row r="53" spans="1:4">
      <c r="A53" s="4" t="s">
        <v>1913</v>
      </c>
    </row>
    <row r="54" spans="1:4">
      <c r="A54" s="3" t="s">
        <v>1936</v>
      </c>
    </row>
    <row r="55" spans="1:4">
      <c r="A55" s="4" t="s">
        <v>100</v>
      </c>
      <c r="B55" s="5" t="n">
        <v>616</v>
      </c>
      <c r="C55" s="5" t="n">
        <v>416</v>
      </c>
      <c r="D55" s="5" t="n">
        <v>1032</v>
      </c>
    </row>
    <row r="56" spans="1:4">
      <c r="A56" s="4" t="s">
        <v>1948</v>
      </c>
    </row>
    <row r="57" spans="1:4">
      <c r="A57" s="3" t="s">
        <v>1936</v>
      </c>
    </row>
    <row r="58" spans="1:4">
      <c r="A58" s="4" t="s">
        <v>100</v>
      </c>
      <c r="B58" s="6" t="n">
        <v>0</v>
      </c>
      <c r="C58" s="6" t="n">
        <v>328</v>
      </c>
      <c r="D58" s="6" t="n">
        <v>-12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49</v>
      </c>
      <c r="B1" s="2" t="s">
        <v>1</v>
      </c>
    </row>
    <row r="2" spans="1:4">
      <c r="B2" s="2" t="s">
        <v>27</v>
      </c>
      <c r="C2" s="2" t="s">
        <v>28</v>
      </c>
      <c r="D2" s="2" t="s">
        <v>85</v>
      </c>
    </row>
    <row r="3" spans="1:4">
      <c r="A3" s="3" t="s">
        <v>1950</v>
      </c>
    </row>
    <row r="4" spans="1:4">
      <c r="A4" s="4" t="s">
        <v>1951</v>
      </c>
      <c r="B4" s="6" t="n">
        <v>18262</v>
      </c>
      <c r="C4" s="6" t="n">
        <v>26589</v>
      </c>
      <c r="D4" s="6" t="n">
        <v>30610</v>
      </c>
    </row>
    <row r="5" spans="1:4">
      <c r="A5" s="4" t="s">
        <v>1912</v>
      </c>
    </row>
    <row r="6" spans="1:4">
      <c r="A6" s="3" t="s">
        <v>1950</v>
      </c>
    </row>
    <row r="7" spans="1:4">
      <c r="A7" s="4" t="s">
        <v>1951</v>
      </c>
      <c r="B7" s="5" t="n">
        <v>5401</v>
      </c>
      <c r="C7" s="5" t="n">
        <v>13629</v>
      </c>
      <c r="D7" s="5" t="n">
        <v>18852</v>
      </c>
    </row>
    <row r="8" spans="1:4">
      <c r="A8" s="4" t="s">
        <v>1939</v>
      </c>
    </row>
    <row r="9" spans="1:4">
      <c r="A9" s="3" t="s">
        <v>1950</v>
      </c>
    </row>
    <row r="10" spans="1:4">
      <c r="A10" s="4" t="s">
        <v>1951</v>
      </c>
      <c r="B10" s="5" t="n">
        <v>4064</v>
      </c>
      <c r="C10" s="5" t="n">
        <v>3908</v>
      </c>
      <c r="D10" s="5" t="n">
        <v>4713</v>
      </c>
    </row>
    <row r="11" spans="1:4">
      <c r="A11" s="4" t="s">
        <v>1952</v>
      </c>
    </row>
    <row r="12" spans="1:4">
      <c r="A12" s="3" t="s">
        <v>1950</v>
      </c>
    </row>
    <row r="13" spans="1:4">
      <c r="A13" s="4" t="s">
        <v>1951</v>
      </c>
      <c r="B13" s="5" t="n">
        <v>0</v>
      </c>
      <c r="C13" s="5" t="n">
        <v>3457</v>
      </c>
      <c r="D13" s="5" t="n">
        <v>0</v>
      </c>
    </row>
    <row r="14" spans="1:4">
      <c r="A14" s="4" t="s">
        <v>1953</v>
      </c>
    </row>
    <row r="15" spans="1:4">
      <c r="A15" s="3" t="s">
        <v>1950</v>
      </c>
    </row>
    <row r="16" spans="1:4">
      <c r="A16" s="4" t="s">
        <v>1951</v>
      </c>
      <c r="B16" s="5" t="n">
        <v>1781</v>
      </c>
      <c r="C16" s="5" t="n">
        <v>1691</v>
      </c>
      <c r="D16" s="5" t="n">
        <v>0</v>
      </c>
    </row>
    <row r="17" spans="1:4">
      <c r="A17" s="4" t="s">
        <v>1913</v>
      </c>
    </row>
    <row r="18" spans="1:4">
      <c r="A18" s="3" t="s">
        <v>1950</v>
      </c>
    </row>
    <row r="19" spans="1:4">
      <c r="A19" s="4" t="s">
        <v>1951</v>
      </c>
      <c r="B19" s="5" t="n">
        <v>582</v>
      </c>
      <c r="C19" s="5" t="n">
        <v>768</v>
      </c>
      <c r="D19" s="5" t="n">
        <v>1436</v>
      </c>
    </row>
    <row r="20" spans="1:4">
      <c r="A20" s="4" t="s">
        <v>1918</v>
      </c>
    </row>
    <row r="21" spans="1:4">
      <c r="A21" s="3" t="s">
        <v>1950</v>
      </c>
    </row>
    <row r="22" spans="1:4">
      <c r="A22" s="4" t="s">
        <v>1951</v>
      </c>
      <c r="B22" s="5" t="n">
        <v>1171</v>
      </c>
      <c r="C22" s="5" t="n">
        <v>578</v>
      </c>
      <c r="D22" s="5" t="n">
        <v>376</v>
      </c>
    </row>
    <row r="23" spans="1:4">
      <c r="A23" s="4" t="s">
        <v>1945</v>
      </c>
    </row>
    <row r="24" spans="1:4">
      <c r="A24" s="3" t="s">
        <v>1950</v>
      </c>
    </row>
    <row r="25" spans="1:4">
      <c r="A25" s="4" t="s">
        <v>1951</v>
      </c>
      <c r="B25" s="5" t="n">
        <v>134</v>
      </c>
      <c r="C25" s="5" t="n">
        <v>72</v>
      </c>
      <c r="D25" s="5" t="n">
        <v>87</v>
      </c>
    </row>
    <row r="26" spans="1:4">
      <c r="A26" s="4" t="s">
        <v>1930</v>
      </c>
    </row>
    <row r="27" spans="1:4">
      <c r="A27" s="3" t="s">
        <v>1950</v>
      </c>
    </row>
    <row r="28" spans="1:4">
      <c r="A28" s="4" t="s">
        <v>1951</v>
      </c>
      <c r="B28" s="5" t="n">
        <v>27</v>
      </c>
      <c r="C28" s="5" t="n">
        <v>49</v>
      </c>
      <c r="D28" s="5" t="n">
        <v>84</v>
      </c>
    </row>
    <row r="29" spans="1:4">
      <c r="A29" s="4" t="s">
        <v>1917</v>
      </c>
    </row>
    <row r="30" spans="1:4">
      <c r="A30" s="3" t="s">
        <v>1950</v>
      </c>
    </row>
    <row r="31" spans="1:4">
      <c r="A31" s="4" t="s">
        <v>1951</v>
      </c>
      <c r="B31" s="5" t="n">
        <v>144</v>
      </c>
      <c r="C31" s="5" t="n">
        <v>26</v>
      </c>
      <c r="D31" s="5" t="n">
        <v>20</v>
      </c>
    </row>
    <row r="32" spans="1:4">
      <c r="A32" s="4" t="s">
        <v>1954</v>
      </c>
    </row>
    <row r="33" spans="1:4">
      <c r="A33" s="3" t="s">
        <v>1950</v>
      </c>
    </row>
    <row r="34" spans="1:4">
      <c r="A34" s="4" t="s">
        <v>1951</v>
      </c>
      <c r="B34" s="6" t="n">
        <v>4958</v>
      </c>
      <c r="C34" s="6" t="n">
        <v>2411</v>
      </c>
      <c r="D34" s="6" t="n">
        <v>504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955</v>
      </c>
      <c r="B1" s="2" t="s">
        <v>1</v>
      </c>
    </row>
    <row r="2" spans="1:6">
      <c r="B2" s="2" t="s">
        <v>27</v>
      </c>
      <c r="D2" s="2" t="s">
        <v>28</v>
      </c>
      <c r="F2" s="2" t="s">
        <v>85</v>
      </c>
    </row>
    <row r="3" spans="1:6">
      <c r="A3" s="3" t="s">
        <v>1956</v>
      </c>
    </row>
    <row r="4" spans="1:6">
      <c r="A4" s="4" t="s">
        <v>1957</v>
      </c>
      <c r="B4" s="6" t="n">
        <v>1685</v>
      </c>
      <c r="D4" s="6" t="n">
        <v>4164</v>
      </c>
      <c r="F4" s="6" t="n">
        <v>2286</v>
      </c>
    </row>
    <row r="5" spans="1:6">
      <c r="A5" s="4" t="s">
        <v>1958</v>
      </c>
      <c r="B5" s="5" t="n">
        <v>1050</v>
      </c>
      <c r="D5" s="5" t="n">
        <v>358</v>
      </c>
      <c r="F5" s="5" t="n">
        <v>419</v>
      </c>
    </row>
    <row r="6" spans="1:6">
      <c r="A6" s="4" t="s">
        <v>1959</v>
      </c>
      <c r="B6" s="5" t="n">
        <v>813</v>
      </c>
      <c r="D6" s="5" t="n">
        <v>489</v>
      </c>
      <c r="F6" s="5" t="n">
        <v>492</v>
      </c>
    </row>
    <row r="7" spans="1:6">
      <c r="A7" s="4" t="s">
        <v>1960</v>
      </c>
      <c r="B7" s="5" t="n">
        <v>153</v>
      </c>
      <c r="D7" s="5" t="n">
        <v>487</v>
      </c>
      <c r="F7" s="5" t="n">
        <v>1297</v>
      </c>
    </row>
    <row r="8" spans="1:6">
      <c r="A8" s="4" t="s">
        <v>1961</v>
      </c>
      <c r="B8" s="5" t="n">
        <v>0</v>
      </c>
      <c r="D8" s="5" t="n">
        <v>743</v>
      </c>
      <c r="F8" s="5" t="n">
        <v>0</v>
      </c>
    </row>
    <row r="9" spans="1:6">
      <c r="A9" s="4" t="s">
        <v>1962</v>
      </c>
      <c r="B9" s="5" t="n">
        <v>0</v>
      </c>
      <c r="D9" s="5" t="n">
        <v>589</v>
      </c>
      <c r="F9" s="5" t="n">
        <v>500</v>
      </c>
    </row>
    <row r="10" spans="1:6">
      <c r="A10" s="4" t="s">
        <v>1963</v>
      </c>
      <c r="B10" s="5" t="n">
        <v>43</v>
      </c>
      <c r="D10" s="5" t="n">
        <v>0</v>
      </c>
      <c r="F10" s="5" t="n">
        <v>0</v>
      </c>
    </row>
    <row r="11" spans="1:6">
      <c r="A11" s="4" t="s">
        <v>1964</v>
      </c>
      <c r="B11" s="5" t="n">
        <v>3744</v>
      </c>
      <c r="D11" s="5" t="n">
        <v>6830</v>
      </c>
      <c r="F11" s="5" t="n">
        <v>4994</v>
      </c>
    </row>
    <row r="12" spans="1:6">
      <c r="A12" s="4" t="s">
        <v>1965</v>
      </c>
      <c r="B12" s="5" t="n">
        <v>1773</v>
      </c>
      <c r="D12" s="5" t="n">
        <v>0</v>
      </c>
      <c r="F12" s="5" t="n">
        <v>6032</v>
      </c>
    </row>
    <row r="13" spans="1:6">
      <c r="A13" s="4" t="s">
        <v>1966</v>
      </c>
      <c r="B13" s="5" t="n">
        <v>5517</v>
      </c>
      <c r="D13" s="5" t="n">
        <v>6830</v>
      </c>
      <c r="F13" s="5" t="n">
        <v>11026</v>
      </c>
    </row>
    <row r="14" spans="1:6">
      <c r="A14" s="3" t="s">
        <v>1967</v>
      </c>
    </row>
    <row r="15" spans="1:6">
      <c r="A15" s="4" t="s">
        <v>1968</v>
      </c>
      <c r="B15" s="5" t="n">
        <v>27052</v>
      </c>
      <c r="D15" s="5" t="n">
        <v>18668</v>
      </c>
      <c r="F15" s="5" t="n">
        <v>17875</v>
      </c>
    </row>
    <row r="16" spans="1:6">
      <c r="A16" s="4" t="s">
        <v>1969</v>
      </c>
      <c r="B16" s="5" t="n">
        <v>1056</v>
      </c>
      <c r="D16" s="5" t="n">
        <v>4643</v>
      </c>
      <c r="F16" s="5" t="n">
        <v>5565</v>
      </c>
    </row>
    <row r="17" spans="1:6">
      <c r="A17" s="4" t="s">
        <v>1970</v>
      </c>
      <c r="B17" s="5" t="n">
        <v>552</v>
      </c>
      <c r="D17" s="5" t="n">
        <v>319</v>
      </c>
      <c r="F17" s="5" t="n">
        <v>366</v>
      </c>
    </row>
    <row r="18" spans="1:6">
      <c r="A18" s="4" t="s">
        <v>1971</v>
      </c>
      <c r="B18" s="5" t="n">
        <v>480</v>
      </c>
      <c r="D18" s="5" t="n">
        <v>0</v>
      </c>
      <c r="F18" s="5" t="n">
        <v>0</v>
      </c>
    </row>
    <row r="19" spans="1:6">
      <c r="A19" s="4" t="s">
        <v>1972</v>
      </c>
      <c r="B19" s="5" t="n">
        <v>180</v>
      </c>
      <c r="D19" s="5" t="n">
        <v>159</v>
      </c>
      <c r="F19" s="5" t="n">
        <v>312</v>
      </c>
    </row>
    <row r="20" spans="1:6">
      <c r="A20" s="4" t="s">
        <v>1973</v>
      </c>
      <c r="B20" s="5" t="n">
        <v>5</v>
      </c>
      <c r="D20" s="5" t="n">
        <v>496</v>
      </c>
      <c r="F20" s="5" t="n">
        <v>120</v>
      </c>
    </row>
    <row r="21" spans="1:6">
      <c r="A21" s="4" t="s">
        <v>1974</v>
      </c>
      <c r="B21" s="5" t="n">
        <v>7</v>
      </c>
      <c r="C21" s="4" t="s">
        <v>1049</v>
      </c>
      <c r="D21" s="5" t="n">
        <v>830</v>
      </c>
      <c r="E21" s="4" t="s">
        <v>1049</v>
      </c>
      <c r="F21" s="5" t="n">
        <v>41</v>
      </c>
    </row>
    <row r="22" spans="1:6">
      <c r="A22" s="4" t="s">
        <v>1975</v>
      </c>
      <c r="B22" s="5" t="n">
        <v>29332</v>
      </c>
      <c r="D22" s="5" t="n">
        <v>25115</v>
      </c>
      <c r="F22" s="5" t="n">
        <v>24279</v>
      </c>
    </row>
    <row r="23" spans="1:6">
      <c r="A23" s="4" t="s">
        <v>1976</v>
      </c>
      <c r="B23" s="5" t="n">
        <v>909</v>
      </c>
      <c r="D23" s="5" t="n">
        <v>0</v>
      </c>
      <c r="F23" s="5" t="n">
        <v>0</v>
      </c>
    </row>
    <row r="24" spans="1:6">
      <c r="A24" s="4" t="s">
        <v>1977</v>
      </c>
      <c r="B24" s="5" t="n">
        <v>4382</v>
      </c>
      <c r="D24" s="5" t="n">
        <v>4116</v>
      </c>
      <c r="F24" s="5" t="n">
        <v>3293</v>
      </c>
    </row>
    <row r="25" spans="1:6">
      <c r="A25" s="4" t="s">
        <v>1965</v>
      </c>
      <c r="B25" s="5" t="n">
        <v>0</v>
      </c>
      <c r="D25" s="5" t="n">
        <v>2349</v>
      </c>
      <c r="F25" s="5" t="n">
        <v>0</v>
      </c>
    </row>
    <row r="26" spans="1:6">
      <c r="A26" s="4" t="s">
        <v>112</v>
      </c>
      <c r="B26" s="6" t="n">
        <v>34623</v>
      </c>
      <c r="D26" s="6" t="n">
        <v>31580</v>
      </c>
      <c r="F26" s="6" t="n">
        <v>27572</v>
      </c>
    </row>
    <row r="27" spans="1:6"/>
    <row r="28" spans="1:6">
      <c r="A28" s="4" t="s">
        <v>1049</v>
      </c>
      <c r="B28" s="4" t="s">
        <v>1978</v>
      </c>
    </row>
  </sheetData>
  <mergeCells count="6">
    <mergeCell ref="A1:A2"/>
    <mergeCell ref="B1:F1"/>
    <mergeCell ref="B2:C2"/>
    <mergeCell ref="D2:E2"/>
    <mergeCell ref="A27:F27"/>
    <mergeCell ref="B28:F28"/>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979</v>
      </c>
      <c r="B1" s="2" t="s">
        <v>1</v>
      </c>
    </row>
    <row r="2" spans="1:4">
      <c r="B2" s="2" t="s">
        <v>27</v>
      </c>
      <c r="C2" s="2" t="s">
        <v>28</v>
      </c>
      <c r="D2" s="2" t="s">
        <v>85</v>
      </c>
    </row>
    <row r="3" spans="1:4">
      <c r="A3" s="3" t="s">
        <v>1129</v>
      </c>
    </row>
    <row r="4" spans="1:4">
      <c r="A4" s="4" t="s">
        <v>1090</v>
      </c>
      <c r="B4" s="6" t="n">
        <v>19343</v>
      </c>
      <c r="C4" s="6" t="n">
        <v>16994</v>
      </c>
      <c r="D4" s="6" t="n">
        <v>23026</v>
      </c>
    </row>
    <row r="5" spans="1:4">
      <c r="A5" s="4" t="s">
        <v>1980</v>
      </c>
      <c r="B5" s="5" t="n">
        <v>-1773</v>
      </c>
      <c r="C5" s="5" t="n">
        <v>2349</v>
      </c>
      <c r="D5" s="5" t="n">
        <v>-6032</v>
      </c>
    </row>
    <row r="6" spans="1:4">
      <c r="A6" s="4" t="s">
        <v>1094</v>
      </c>
      <c r="B6" s="6" t="n">
        <v>17570</v>
      </c>
      <c r="C6" s="6" t="n">
        <v>19343</v>
      </c>
      <c r="D6" s="6" t="n">
        <v>1699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981</v>
      </c>
      <c r="B1" s="2" t="s">
        <v>1</v>
      </c>
    </row>
    <row r="2" spans="1:3">
      <c r="B2" s="2" t="s">
        <v>27</v>
      </c>
      <c r="C2" s="2" t="s">
        <v>28</v>
      </c>
    </row>
    <row r="3" spans="1:3">
      <c r="A3" s="3" t="s">
        <v>1129</v>
      </c>
    </row>
    <row r="4" spans="1:3">
      <c r="A4" s="4" t="s">
        <v>1982</v>
      </c>
      <c r="B4" s="6" t="n">
        <v>193588</v>
      </c>
      <c r="C4" s="6" t="n">
        <v>233278</v>
      </c>
    </row>
    <row r="5" spans="1:3">
      <c r="A5" s="4" t="s">
        <v>1983</v>
      </c>
      <c r="B5" s="4" t="s">
        <v>1984</v>
      </c>
      <c r="C5" s="4" t="s">
        <v>1984</v>
      </c>
    </row>
    <row r="6" spans="1:3">
      <c r="A6" s="4" t="s">
        <v>1985</v>
      </c>
      <c r="B6" s="4" t="s">
        <v>909</v>
      </c>
      <c r="C6" s="4" t="s">
        <v>909</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6</v>
      </c>
      <c r="B1" s="2" t="s">
        <v>1</v>
      </c>
    </row>
    <row r="2" spans="1:3">
      <c r="B2" s="2" t="s">
        <v>27</v>
      </c>
      <c r="C2" s="2" t="s">
        <v>1987</v>
      </c>
    </row>
    <row r="3" spans="1:3">
      <c r="A3" s="4" t="s">
        <v>1293</v>
      </c>
      <c r="B3" s="4" t="s">
        <v>967</v>
      </c>
    </row>
    <row r="4" spans="1:3">
      <c r="A4" s="4" t="s">
        <v>1988</v>
      </c>
      <c r="B4" s="6" t="n">
        <v>23026000</v>
      </c>
    </row>
    <row r="5" spans="1:3">
      <c r="A5" s="4" t="s">
        <v>1989</v>
      </c>
      <c r="B5" s="4" t="s">
        <v>1990</v>
      </c>
    </row>
    <row r="6" spans="1:3">
      <c r="A6" s="4" t="s">
        <v>1991</v>
      </c>
    </row>
    <row r="7" spans="1:3">
      <c r="A7" s="4" t="s">
        <v>1293</v>
      </c>
      <c r="C7" s="4" t="s">
        <v>19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7</v>
      </c>
    </row>
    <row r="3" spans="1:2">
      <c r="A3" s="3" t="s">
        <v>307</v>
      </c>
    </row>
    <row r="4" spans="1:2">
      <c r="A4" s="4" t="s">
        <v>308</v>
      </c>
      <c r="B4" s="4" t="s">
        <v>30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993</v>
      </c>
      <c r="C1" s="2" t="s">
        <v>1</v>
      </c>
    </row>
    <row r="2" spans="1:5">
      <c r="C2" s="2" t="s">
        <v>27</v>
      </c>
      <c r="D2" s="2" t="s">
        <v>28</v>
      </c>
      <c r="E2" s="2" t="s">
        <v>85</v>
      </c>
    </row>
    <row r="3" spans="1:5">
      <c r="A3" s="3" t="s">
        <v>792</v>
      </c>
    </row>
    <row r="4" spans="1:5">
      <c r="A4" s="4" t="s">
        <v>218</v>
      </c>
      <c r="C4" s="6" t="n">
        <v>21620</v>
      </c>
      <c r="D4" s="6" t="n">
        <v>0</v>
      </c>
      <c r="E4" s="6" t="n">
        <v>3803</v>
      </c>
    </row>
    <row r="5" spans="1:5">
      <c r="A5" s="4" t="s">
        <v>1994</v>
      </c>
      <c r="B5" s="4" t="s">
        <v>1049</v>
      </c>
      <c r="C5" s="4" t="s">
        <v>1995</v>
      </c>
    </row>
    <row r="6" spans="1:5">
      <c r="A6" s="4" t="s">
        <v>1996</v>
      </c>
    </row>
    <row r="7" spans="1:5">
      <c r="A7" s="3" t="s">
        <v>792</v>
      </c>
    </row>
    <row r="8" spans="1:5">
      <c r="A8" s="4" t="s">
        <v>1997</v>
      </c>
      <c r="C8" s="6" t="n">
        <v>47500</v>
      </c>
    </row>
    <row r="9" spans="1:5">
      <c r="A9" s="4" t="s">
        <v>1998</v>
      </c>
    </row>
    <row r="10" spans="1:5">
      <c r="A10" s="3" t="s">
        <v>792</v>
      </c>
    </row>
    <row r="11" spans="1:5">
      <c r="A11" s="4" t="s">
        <v>1997</v>
      </c>
      <c r="C11" s="5" t="n">
        <v>38400</v>
      </c>
    </row>
    <row r="12" spans="1:5">
      <c r="A12" s="4" t="s">
        <v>1999</v>
      </c>
    </row>
    <row r="13" spans="1:5">
      <c r="A13" s="3" t="s">
        <v>792</v>
      </c>
    </row>
    <row r="14" spans="1:5">
      <c r="A14" s="4" t="s">
        <v>1997</v>
      </c>
      <c r="C14" s="6" t="n">
        <v>17100</v>
      </c>
    </row>
    <row r="15" spans="1:5">
      <c r="A15" s="4" t="s">
        <v>2000</v>
      </c>
    </row>
    <row r="16" spans="1:5">
      <c r="A16" s="3" t="s">
        <v>792</v>
      </c>
    </row>
    <row r="17" spans="1:5">
      <c r="A17" s="4" t="s">
        <v>218</v>
      </c>
      <c r="D17" s="6" t="n">
        <v>889000</v>
      </c>
    </row>
    <row r="18" spans="1:5"/>
    <row r="19" spans="1:5">
      <c r="A19" s="4" t="s">
        <v>1049</v>
      </c>
      <c r="B19" s="4" t="s">
        <v>1127</v>
      </c>
    </row>
  </sheetData>
  <mergeCells count="4">
    <mergeCell ref="A1:B2"/>
    <mergeCell ref="C1:E1"/>
    <mergeCell ref="A18:D18"/>
    <mergeCell ref="B19:D19"/>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1</v>
      </c>
      <c r="B1" s="2" t="s">
        <v>1</v>
      </c>
    </row>
    <row r="2" spans="1:4">
      <c r="B2" s="2" t="s">
        <v>27</v>
      </c>
      <c r="C2" s="2" t="s">
        <v>28</v>
      </c>
      <c r="D2" s="2" t="s">
        <v>85</v>
      </c>
    </row>
    <row r="3" spans="1:4">
      <c r="A3" s="3" t="s">
        <v>2002</v>
      </c>
    </row>
    <row r="4" spans="1:4">
      <c r="A4" s="4" t="s">
        <v>2003</v>
      </c>
      <c r="B4" s="6" t="n">
        <v>13551</v>
      </c>
      <c r="C4" s="6" t="n">
        <v>28912</v>
      </c>
    </row>
    <row r="5" spans="1:4">
      <c r="A5" s="4" t="s">
        <v>1832</v>
      </c>
      <c r="B5" s="5" t="n">
        <v>-5825</v>
      </c>
      <c r="C5" s="5" t="n">
        <v>14060</v>
      </c>
      <c r="D5" s="6" t="n">
        <v>541</v>
      </c>
    </row>
    <row r="6" spans="1:4">
      <c r="A6" s="4" t="s">
        <v>2004</v>
      </c>
      <c r="B6" s="5" t="n">
        <v>-7963</v>
      </c>
      <c r="C6" s="5" t="n">
        <v>1301</v>
      </c>
      <c r="D6" s="5" t="n">
        <v>-3372</v>
      </c>
    </row>
    <row r="7" spans="1:4">
      <c r="A7" s="4" t="s">
        <v>2003</v>
      </c>
      <c r="B7" s="5" t="n">
        <v>27339</v>
      </c>
      <c r="C7" s="5" t="n">
        <v>13551</v>
      </c>
      <c r="D7" s="5" t="n">
        <v>28912</v>
      </c>
    </row>
    <row r="8" spans="1:4">
      <c r="A8" s="4" t="s">
        <v>2005</v>
      </c>
    </row>
    <row r="9" spans="1:4">
      <c r="A9" s="3" t="s">
        <v>2002</v>
      </c>
    </row>
    <row r="10" spans="1:4">
      <c r="A10" s="4" t="s">
        <v>2003</v>
      </c>
      <c r="B10" s="5" t="n">
        <v>179884</v>
      </c>
      <c r="C10" s="5" t="n">
        <v>169171</v>
      </c>
    </row>
    <row r="11" spans="1:4">
      <c r="A11" s="4" t="s">
        <v>1832</v>
      </c>
      <c r="B11" s="5" t="n">
        <v>8972</v>
      </c>
      <c r="C11" s="5" t="n">
        <v>12014</v>
      </c>
    </row>
    <row r="12" spans="1:4">
      <c r="A12" s="4" t="s">
        <v>2004</v>
      </c>
      <c r="B12" s="5" t="n">
        <v>7963</v>
      </c>
      <c r="C12" s="5" t="n">
        <v>-1301</v>
      </c>
    </row>
    <row r="13" spans="1:4">
      <c r="A13" s="4" t="s">
        <v>2003</v>
      </c>
      <c r="B13" s="5" t="n">
        <v>196819</v>
      </c>
      <c r="C13" s="5" t="n">
        <v>179884</v>
      </c>
      <c r="D13" s="5" t="n">
        <v>169171</v>
      </c>
    </row>
    <row r="14" spans="1:4">
      <c r="A14" s="4" t="s">
        <v>2006</v>
      </c>
    </row>
    <row r="15" spans="1:4">
      <c r="A15" s="3" t="s">
        <v>2002</v>
      </c>
    </row>
    <row r="16" spans="1:4">
      <c r="A16" s="4" t="s">
        <v>2003</v>
      </c>
      <c r="B16" s="5" t="n">
        <v>-37012</v>
      </c>
      <c r="C16" s="5" t="n">
        <v>-18166</v>
      </c>
    </row>
    <row r="17" spans="1:4">
      <c r="A17" s="4" t="s">
        <v>1832</v>
      </c>
      <c r="B17" s="5" t="n">
        <v>-1898</v>
      </c>
      <c r="C17" s="5" t="n">
        <v>-18846</v>
      </c>
    </row>
    <row r="18" spans="1:4">
      <c r="A18" s="4" t="s">
        <v>2004</v>
      </c>
      <c r="B18" s="5" t="n">
        <v>0</v>
      </c>
      <c r="C18" s="5" t="n">
        <v>0</v>
      </c>
    </row>
    <row r="19" spans="1:4">
      <c r="A19" s="4" t="s">
        <v>2003</v>
      </c>
      <c r="B19" s="5" t="n">
        <v>-38910</v>
      </c>
      <c r="C19" s="5" t="n">
        <v>-37012</v>
      </c>
      <c r="D19" s="5" t="n">
        <v>-18166</v>
      </c>
    </row>
    <row r="20" spans="1:4">
      <c r="A20" s="4" t="s">
        <v>2007</v>
      </c>
    </row>
    <row r="21" spans="1:4">
      <c r="A21" s="3" t="s">
        <v>2002</v>
      </c>
    </row>
    <row r="22" spans="1:4">
      <c r="A22" s="4" t="s">
        <v>2003</v>
      </c>
      <c r="B22" s="5" t="n">
        <v>215713</v>
      </c>
      <c r="C22" s="5" t="n">
        <v>185037</v>
      </c>
    </row>
    <row r="23" spans="1:4">
      <c r="A23" s="4" t="s">
        <v>1832</v>
      </c>
      <c r="B23" s="5" t="n">
        <v>10790</v>
      </c>
      <c r="C23" s="5" t="n">
        <v>30676</v>
      </c>
    </row>
    <row r="24" spans="1:4">
      <c r="A24" s="4" t="s">
        <v>2004</v>
      </c>
      <c r="B24" s="5" t="n">
        <v>0</v>
      </c>
      <c r="C24" s="5" t="n">
        <v>0</v>
      </c>
    </row>
    <row r="25" spans="1:4">
      <c r="A25" s="4" t="s">
        <v>2003</v>
      </c>
      <c r="B25" s="5" t="n">
        <v>226503</v>
      </c>
      <c r="C25" s="5" t="n">
        <v>215713</v>
      </c>
      <c r="D25" s="5" t="n">
        <v>185037</v>
      </c>
    </row>
    <row r="26" spans="1:4">
      <c r="A26" s="4" t="s">
        <v>2008</v>
      </c>
    </row>
    <row r="27" spans="1:4">
      <c r="A27" s="3" t="s">
        <v>2002</v>
      </c>
    </row>
    <row r="28" spans="1:4">
      <c r="A28" s="4" t="s">
        <v>2003</v>
      </c>
      <c r="B28" s="5" t="n">
        <v>93050</v>
      </c>
      <c r="C28" s="5" t="n">
        <v>78409</v>
      </c>
    </row>
    <row r="29" spans="1:4">
      <c r="A29" s="4" t="s">
        <v>1832</v>
      </c>
      <c r="B29" s="5" t="n">
        <v>1889</v>
      </c>
      <c r="C29" s="5" t="n">
        <v>14641</v>
      </c>
    </row>
    <row r="30" spans="1:4">
      <c r="A30" s="4" t="s">
        <v>2004</v>
      </c>
      <c r="B30" s="5" t="n">
        <v>0</v>
      </c>
      <c r="C30" s="5" t="n">
        <v>0</v>
      </c>
    </row>
    <row r="31" spans="1:4">
      <c r="A31" s="4" t="s">
        <v>2003</v>
      </c>
      <c r="B31" s="5" t="n">
        <v>94939</v>
      </c>
      <c r="C31" s="5" t="n">
        <v>93050</v>
      </c>
      <c r="D31" s="5" t="n">
        <v>78409</v>
      </c>
    </row>
    <row r="32" spans="1:4">
      <c r="A32" s="4" t="s">
        <v>2009</v>
      </c>
    </row>
    <row r="33" spans="1:4">
      <c r="A33" s="3" t="s">
        <v>2002</v>
      </c>
    </row>
    <row r="34" spans="1:4">
      <c r="A34" s="4" t="s">
        <v>2003</v>
      </c>
      <c r="B34" s="5" t="n">
        <v>60883</v>
      </c>
      <c r="C34" s="5" t="n">
        <v>52377</v>
      </c>
    </row>
    <row r="35" spans="1:4">
      <c r="A35" s="4" t="s">
        <v>1832</v>
      </c>
      <c r="B35" s="5" t="n">
        <v>734</v>
      </c>
      <c r="C35" s="5" t="n">
        <v>8506</v>
      </c>
    </row>
    <row r="36" spans="1:4">
      <c r="A36" s="4" t="s">
        <v>2004</v>
      </c>
      <c r="B36" s="5" t="n">
        <v>0</v>
      </c>
      <c r="C36" s="5" t="n">
        <v>0</v>
      </c>
    </row>
    <row r="37" spans="1:4">
      <c r="A37" s="4" t="s">
        <v>2003</v>
      </c>
      <c r="B37" s="5" t="n">
        <v>61617</v>
      </c>
      <c r="C37" s="5" t="n">
        <v>60883</v>
      </c>
      <c r="D37" s="5" t="n">
        <v>52377</v>
      </c>
    </row>
    <row r="38" spans="1:4">
      <c r="A38" s="4" t="s">
        <v>2010</v>
      </c>
    </row>
    <row r="39" spans="1:4">
      <c r="A39" s="3" t="s">
        <v>2002</v>
      </c>
    </row>
    <row r="40" spans="1:4">
      <c r="A40" s="4" t="s">
        <v>2003</v>
      </c>
      <c r="B40" s="5" t="n">
        <v>39538</v>
      </c>
      <c r="C40" s="5" t="n">
        <v>32644</v>
      </c>
    </row>
    <row r="41" spans="1:4">
      <c r="A41" s="4" t="s">
        <v>1832</v>
      </c>
      <c r="B41" s="5" t="n">
        <v>5030</v>
      </c>
      <c r="C41" s="5" t="n">
        <v>6894</v>
      </c>
    </row>
    <row r="42" spans="1:4">
      <c r="A42" s="4" t="s">
        <v>2004</v>
      </c>
      <c r="B42" s="5" t="n">
        <v>0</v>
      </c>
      <c r="C42" s="5" t="n">
        <v>0</v>
      </c>
    </row>
    <row r="43" spans="1:4">
      <c r="A43" s="4" t="s">
        <v>2003</v>
      </c>
      <c r="B43" s="5" t="n">
        <v>44568</v>
      </c>
      <c r="C43" s="5" t="n">
        <v>39538</v>
      </c>
      <c r="D43" s="5" t="n">
        <v>32644</v>
      </c>
    </row>
    <row r="44" spans="1:4">
      <c r="A44" s="4" t="s">
        <v>2011</v>
      </c>
    </row>
    <row r="45" spans="1:4">
      <c r="A45" s="3" t="s">
        <v>2002</v>
      </c>
    </row>
    <row r="46" spans="1:4">
      <c r="A46" s="4" t="s">
        <v>2003</v>
      </c>
      <c r="B46" s="5" t="n">
        <v>1569</v>
      </c>
      <c r="C46" s="5" t="n">
        <v>1556</v>
      </c>
    </row>
    <row r="47" spans="1:4">
      <c r="A47" s="4" t="s">
        <v>1832</v>
      </c>
      <c r="B47" s="5" t="n">
        <v>-273</v>
      </c>
      <c r="C47" s="5" t="n">
        <v>13</v>
      </c>
    </row>
    <row r="48" spans="1:4">
      <c r="A48" s="4" t="s">
        <v>2004</v>
      </c>
      <c r="B48" s="5" t="n">
        <v>0</v>
      </c>
      <c r="C48" s="5" t="n">
        <v>0</v>
      </c>
    </row>
    <row r="49" spans="1:4">
      <c r="A49" s="4" t="s">
        <v>2003</v>
      </c>
      <c r="B49" s="5" t="n">
        <v>1296</v>
      </c>
      <c r="C49" s="5" t="n">
        <v>1569</v>
      </c>
      <c r="D49" s="5" t="n">
        <v>1556</v>
      </c>
    </row>
    <row r="50" spans="1:4">
      <c r="A50" s="4" t="s">
        <v>2012</v>
      </c>
    </row>
    <row r="51" spans="1:4">
      <c r="A51" s="3" t="s">
        <v>2002</v>
      </c>
    </row>
    <row r="52" spans="1:4">
      <c r="A52" s="4" t="s">
        <v>2003</v>
      </c>
      <c r="B52" s="5" t="n">
        <v>13081</v>
      </c>
      <c r="C52" s="5" t="n">
        <v>14866</v>
      </c>
    </row>
    <row r="53" spans="1:4">
      <c r="A53" s="4" t="s">
        <v>1832</v>
      </c>
      <c r="B53" s="5" t="n">
        <v>1082</v>
      </c>
      <c r="C53" s="5" t="n">
        <v>-1785</v>
      </c>
    </row>
    <row r="54" spans="1:4">
      <c r="A54" s="4" t="s">
        <v>2004</v>
      </c>
      <c r="B54" s="5" t="n">
        <v>0</v>
      </c>
      <c r="C54" s="5" t="n">
        <v>0</v>
      </c>
    </row>
    <row r="55" spans="1:4">
      <c r="A55" s="4" t="s">
        <v>2003</v>
      </c>
      <c r="B55" s="5" t="n">
        <v>14163</v>
      </c>
      <c r="C55" s="5" t="n">
        <v>13081</v>
      </c>
      <c r="D55" s="5" t="n">
        <v>14866</v>
      </c>
    </row>
    <row r="56" spans="1:4">
      <c r="A56" s="4" t="s">
        <v>2013</v>
      </c>
    </row>
    <row r="57" spans="1:4">
      <c r="A57" s="3" t="s">
        <v>2002</v>
      </c>
    </row>
    <row r="58" spans="1:4">
      <c r="A58" s="4" t="s">
        <v>2003</v>
      </c>
      <c r="B58" s="5" t="n">
        <v>7592</v>
      </c>
      <c r="C58" s="5" t="n">
        <v>5185</v>
      </c>
    </row>
    <row r="59" spans="1:4">
      <c r="A59" s="4" t="s">
        <v>1832</v>
      </c>
      <c r="B59" s="5" t="n">
        <v>2328</v>
      </c>
      <c r="C59" s="5" t="n">
        <v>2407</v>
      </c>
    </row>
    <row r="60" spans="1:4">
      <c r="A60" s="4" t="s">
        <v>2004</v>
      </c>
      <c r="B60" s="5" t="n">
        <v>0</v>
      </c>
      <c r="C60" s="5" t="n">
        <v>0</v>
      </c>
    </row>
    <row r="61" spans="1:4">
      <c r="A61" s="4" t="s">
        <v>2003</v>
      </c>
      <c r="B61" s="5" t="n">
        <v>9920</v>
      </c>
      <c r="C61" s="5" t="n">
        <v>7592</v>
      </c>
      <c r="D61" s="5" t="n">
        <v>5185</v>
      </c>
    </row>
    <row r="62" spans="1:4">
      <c r="A62" s="4" t="s">
        <v>2014</v>
      </c>
    </row>
    <row r="63" spans="1:4">
      <c r="A63" s="3" t="s">
        <v>2002</v>
      </c>
    </row>
    <row r="64" spans="1:4">
      <c r="A64" s="4" t="s">
        <v>2003</v>
      </c>
      <c r="B64" s="5" t="n">
        <v>179841</v>
      </c>
      <c r="C64" s="5" t="n">
        <v>169312</v>
      </c>
    </row>
    <row r="65" spans="1:4">
      <c r="A65" s="4" t="s">
        <v>1832</v>
      </c>
      <c r="B65" s="5" t="n">
        <v>8892</v>
      </c>
      <c r="C65" s="5" t="n">
        <v>11830</v>
      </c>
    </row>
    <row r="66" spans="1:4">
      <c r="A66" s="4" t="s">
        <v>2004</v>
      </c>
      <c r="B66" s="5" t="n">
        <v>7963</v>
      </c>
      <c r="C66" s="5" t="n">
        <v>-1301</v>
      </c>
    </row>
    <row r="67" spans="1:4">
      <c r="A67" s="4" t="s">
        <v>2003</v>
      </c>
      <c r="B67" s="5" t="n">
        <v>196696</v>
      </c>
      <c r="C67" s="5" t="n">
        <v>179841</v>
      </c>
      <c r="D67" s="5" t="n">
        <v>169312</v>
      </c>
    </row>
    <row r="68" spans="1:4">
      <c r="A68" s="4" t="s">
        <v>2015</v>
      </c>
    </row>
    <row r="69" spans="1:4">
      <c r="A69" s="3" t="s">
        <v>2002</v>
      </c>
    </row>
    <row r="70" spans="1:4">
      <c r="A70" s="4" t="s">
        <v>2003</v>
      </c>
      <c r="B70" s="5" t="n">
        <v>1140</v>
      </c>
      <c r="C70" s="5" t="n">
        <v>2441</v>
      </c>
    </row>
    <row r="71" spans="1:4">
      <c r="A71" s="4" t="s">
        <v>1832</v>
      </c>
      <c r="B71" s="5" t="n">
        <v>0</v>
      </c>
      <c r="C71" s="5" t="n">
        <v>0</v>
      </c>
    </row>
    <row r="72" spans="1:4">
      <c r="A72" s="4" t="s">
        <v>2004</v>
      </c>
      <c r="B72" s="5" t="n">
        <v>7963</v>
      </c>
      <c r="C72" s="5" t="n">
        <v>-1301</v>
      </c>
    </row>
    <row r="73" spans="1:4">
      <c r="A73" s="4" t="s">
        <v>2003</v>
      </c>
      <c r="B73" s="5" t="n">
        <v>9103</v>
      </c>
      <c r="C73" s="5" t="n">
        <v>1140</v>
      </c>
      <c r="D73" s="5" t="n">
        <v>2441</v>
      </c>
    </row>
    <row r="74" spans="1:4">
      <c r="A74" s="4" t="s">
        <v>2016</v>
      </c>
    </row>
    <row r="75" spans="1:4">
      <c r="A75" s="3" t="s">
        <v>2002</v>
      </c>
    </row>
    <row r="76" spans="1:4">
      <c r="A76" s="4" t="s">
        <v>2003</v>
      </c>
      <c r="B76" s="5" t="n">
        <v>43</v>
      </c>
      <c r="C76" s="5" t="n">
        <v>-141</v>
      </c>
    </row>
    <row r="77" spans="1:4">
      <c r="A77" s="4" t="s">
        <v>1832</v>
      </c>
      <c r="B77" s="5" t="n">
        <v>80</v>
      </c>
      <c r="C77" s="5" t="n">
        <v>184</v>
      </c>
    </row>
    <row r="78" spans="1:4">
      <c r="A78" s="4" t="s">
        <v>2004</v>
      </c>
      <c r="B78" s="5" t="n">
        <v>0</v>
      </c>
      <c r="C78" s="5" t="n">
        <v>0</v>
      </c>
    </row>
    <row r="79" spans="1:4">
      <c r="A79" s="4" t="s">
        <v>2003</v>
      </c>
      <c r="B79" s="5" t="n">
        <v>123</v>
      </c>
      <c r="C79" s="5" t="n">
        <v>43</v>
      </c>
      <c r="D79" s="5" t="n">
        <v>-141</v>
      </c>
    </row>
    <row r="80" spans="1:4">
      <c r="A80" s="4" t="s">
        <v>2017</v>
      </c>
    </row>
    <row r="81" spans="1:4">
      <c r="A81" s="3" t="s">
        <v>2002</v>
      </c>
    </row>
    <row r="82" spans="1:4">
      <c r="A82" s="4" t="s">
        <v>2003</v>
      </c>
      <c r="B82" s="5" t="n">
        <v>5</v>
      </c>
      <c r="C82" s="5" t="n">
        <v>185</v>
      </c>
    </row>
    <row r="83" spans="1:4">
      <c r="A83" s="4" t="s">
        <v>1832</v>
      </c>
      <c r="B83" s="5" t="n">
        <v>118</v>
      </c>
      <c r="C83" s="5" t="n">
        <v>-180</v>
      </c>
    </row>
    <row r="84" spans="1:4">
      <c r="A84" s="4" t="s">
        <v>2004</v>
      </c>
      <c r="B84" s="5" t="n">
        <v>0</v>
      </c>
      <c r="C84" s="5" t="n">
        <v>0</v>
      </c>
    </row>
    <row r="85" spans="1:4">
      <c r="A85" s="4" t="s">
        <v>2003</v>
      </c>
      <c r="B85" s="5" t="n">
        <v>123</v>
      </c>
      <c r="C85" s="5" t="n">
        <v>5</v>
      </c>
      <c r="D85" s="5" t="n">
        <v>185</v>
      </c>
    </row>
    <row r="86" spans="1:4">
      <c r="A86" s="4" t="s">
        <v>2018</v>
      </c>
    </row>
    <row r="87" spans="1:4">
      <c r="A87" s="3" t="s">
        <v>2002</v>
      </c>
    </row>
    <row r="88" spans="1:4">
      <c r="A88" s="4" t="s">
        <v>2003</v>
      </c>
      <c r="B88" s="5" t="n">
        <v>38</v>
      </c>
      <c r="C88" s="5" t="n">
        <v>-326</v>
      </c>
    </row>
    <row r="89" spans="1:4">
      <c r="A89" s="4" t="s">
        <v>1832</v>
      </c>
      <c r="B89" s="5" t="n">
        <v>-38</v>
      </c>
      <c r="C89" s="5" t="n">
        <v>364</v>
      </c>
    </row>
    <row r="90" spans="1:4">
      <c r="A90" s="4" t="s">
        <v>2004</v>
      </c>
      <c r="B90" s="5" t="n">
        <v>0</v>
      </c>
      <c r="C90" s="5" t="n">
        <v>0</v>
      </c>
    </row>
    <row r="91" spans="1:4">
      <c r="A91" s="4" t="s">
        <v>2003</v>
      </c>
      <c r="B91" s="5" t="n">
        <v>0</v>
      </c>
      <c r="C91" s="5" t="n">
        <v>38</v>
      </c>
      <c r="D91" s="5" t="n">
        <v>-326</v>
      </c>
    </row>
    <row r="92" spans="1:4">
      <c r="A92" s="4" t="s">
        <v>2019</v>
      </c>
    </row>
    <row r="93" spans="1:4">
      <c r="A93" s="3" t="s">
        <v>2002</v>
      </c>
    </row>
    <row r="94" spans="1:4">
      <c r="A94" s="4" t="s">
        <v>2003</v>
      </c>
      <c r="B94" s="5" t="n">
        <v>178701</v>
      </c>
      <c r="C94" s="5" t="n">
        <v>166871</v>
      </c>
    </row>
    <row r="95" spans="1:4">
      <c r="A95" s="4" t="s">
        <v>1832</v>
      </c>
      <c r="B95" s="5" t="n">
        <v>8892</v>
      </c>
      <c r="C95" s="5" t="n">
        <v>11830</v>
      </c>
    </row>
    <row r="96" spans="1:4">
      <c r="A96" s="4" t="s">
        <v>2004</v>
      </c>
      <c r="B96" s="5" t="n">
        <v>0</v>
      </c>
      <c r="C96" s="5" t="n">
        <v>0</v>
      </c>
    </row>
    <row r="97" spans="1:4">
      <c r="A97" s="4" t="s">
        <v>2003</v>
      </c>
      <c r="B97" s="5" t="n">
        <v>187593</v>
      </c>
      <c r="C97" s="5" t="n">
        <v>178701</v>
      </c>
      <c r="D97" s="5" t="n">
        <v>166871</v>
      </c>
    </row>
    <row r="98" spans="1:4">
      <c r="A98" s="4" t="s">
        <v>2020</v>
      </c>
    </row>
    <row r="99" spans="1:4">
      <c r="A99" s="3" t="s">
        <v>2002</v>
      </c>
    </row>
    <row r="100" spans="1:4">
      <c r="A100" s="4" t="s">
        <v>2003</v>
      </c>
      <c r="B100" s="5" t="n">
        <v>-166333</v>
      </c>
      <c r="C100" s="5" t="n">
        <v>-140259</v>
      </c>
    </row>
    <row r="101" spans="1:4">
      <c r="A101" s="4" t="s">
        <v>1832</v>
      </c>
      <c r="B101" s="5" t="n">
        <v>-3147</v>
      </c>
      <c r="C101" s="5" t="n">
        <v>-26074</v>
      </c>
    </row>
    <row r="102" spans="1:4">
      <c r="A102" s="4" t="s">
        <v>2004</v>
      </c>
      <c r="B102" s="5" t="n">
        <v>0</v>
      </c>
      <c r="C102" s="5" t="n">
        <v>0</v>
      </c>
    </row>
    <row r="103" spans="1:4">
      <c r="A103" s="4" t="s">
        <v>2003</v>
      </c>
      <c r="B103" s="5" t="n">
        <v>-169480</v>
      </c>
      <c r="C103" s="5" t="n">
        <v>-166333</v>
      </c>
      <c r="D103" s="5" t="n">
        <v>-140259</v>
      </c>
    </row>
    <row r="104" spans="1:4">
      <c r="A104" s="4" t="s">
        <v>2021</v>
      </c>
    </row>
    <row r="105" spans="1:4">
      <c r="A105" s="3" t="s">
        <v>2002</v>
      </c>
    </row>
    <row r="106" spans="1:4">
      <c r="A106" s="4" t="s">
        <v>2003</v>
      </c>
      <c r="B106" s="5" t="n">
        <v>-166298</v>
      </c>
      <c r="C106" s="5" t="n">
        <v>-140423</v>
      </c>
    </row>
    <row r="107" spans="1:4">
      <c r="A107" s="4" t="s">
        <v>1832</v>
      </c>
      <c r="B107" s="5" t="n">
        <v>-3021</v>
      </c>
      <c r="C107" s="5" t="n">
        <v>-25875</v>
      </c>
    </row>
    <row r="108" spans="1:4">
      <c r="A108" s="4" t="s">
        <v>2004</v>
      </c>
      <c r="B108" s="5" t="n">
        <v>0</v>
      </c>
      <c r="C108" s="5" t="n">
        <v>0</v>
      </c>
    </row>
    <row r="109" spans="1:4">
      <c r="A109" s="4" t="s">
        <v>2003</v>
      </c>
      <c r="B109" s="5" t="n">
        <v>-169319</v>
      </c>
      <c r="C109" s="5" t="n">
        <v>-166298</v>
      </c>
      <c r="D109" s="5" t="n">
        <v>-140423</v>
      </c>
    </row>
    <row r="110" spans="1:4">
      <c r="A110" s="4" t="s">
        <v>2022</v>
      </c>
    </row>
    <row r="111" spans="1:4">
      <c r="A111" s="3" t="s">
        <v>2002</v>
      </c>
    </row>
    <row r="112" spans="1:4">
      <c r="A112" s="4" t="s">
        <v>2003</v>
      </c>
      <c r="B112" s="5" t="n">
        <v>-43985</v>
      </c>
      <c r="C112" s="5" t="n">
        <v>-34582</v>
      </c>
    </row>
    <row r="113" spans="1:4">
      <c r="A113" s="4" t="s">
        <v>1832</v>
      </c>
      <c r="B113" s="5" t="n">
        <v>-33618</v>
      </c>
      <c r="C113" s="5" t="n">
        <v>-9403</v>
      </c>
    </row>
    <row r="114" spans="1:4">
      <c r="A114" s="4" t="s">
        <v>2004</v>
      </c>
      <c r="B114" s="5" t="n">
        <v>0</v>
      </c>
      <c r="C114" s="5" t="n">
        <v>0</v>
      </c>
    </row>
    <row r="115" spans="1:4">
      <c r="A115" s="4" t="s">
        <v>2003</v>
      </c>
      <c r="B115" s="5" t="n">
        <v>-77603</v>
      </c>
      <c r="C115" s="5" t="n">
        <v>-43985</v>
      </c>
      <c r="D115" s="5" t="n">
        <v>-34582</v>
      </c>
    </row>
    <row r="116" spans="1:4">
      <c r="A116" s="4" t="s">
        <v>2023</v>
      </c>
    </row>
    <row r="117" spans="1:4">
      <c r="A117" s="3" t="s">
        <v>2002</v>
      </c>
    </row>
    <row r="118" spans="1:4">
      <c r="A118" s="4" t="s">
        <v>2003</v>
      </c>
      <c r="B118" s="5" t="n">
        <v>-70525</v>
      </c>
      <c r="C118" s="5" t="n">
        <v>-73537</v>
      </c>
    </row>
    <row r="119" spans="1:4">
      <c r="A119" s="4" t="s">
        <v>1832</v>
      </c>
      <c r="B119" s="5" t="n">
        <v>24502</v>
      </c>
      <c r="C119" s="5" t="n">
        <v>3012</v>
      </c>
    </row>
    <row r="120" spans="1:4">
      <c r="A120" s="4" t="s">
        <v>2004</v>
      </c>
      <c r="B120" s="5" t="n">
        <v>0</v>
      </c>
      <c r="C120" s="5" t="n">
        <v>0</v>
      </c>
    </row>
    <row r="121" spans="1:4">
      <c r="A121" s="4" t="s">
        <v>2003</v>
      </c>
      <c r="B121" s="5" t="n">
        <v>-46023</v>
      </c>
      <c r="C121" s="5" t="n">
        <v>-70525</v>
      </c>
      <c r="D121" s="5" t="n">
        <v>-73537</v>
      </c>
    </row>
    <row r="122" spans="1:4">
      <c r="A122" s="4" t="s">
        <v>2024</v>
      </c>
    </row>
    <row r="123" spans="1:4">
      <c r="A123" s="3" t="s">
        <v>2002</v>
      </c>
    </row>
    <row r="124" spans="1:4">
      <c r="A124" s="4" t="s">
        <v>2003</v>
      </c>
      <c r="B124" s="5" t="n">
        <v>-51788</v>
      </c>
      <c r="C124" s="5" t="n">
        <v>-32304</v>
      </c>
    </row>
    <row r="125" spans="1:4">
      <c r="A125" s="4" t="s">
        <v>1832</v>
      </c>
      <c r="B125" s="5" t="n">
        <v>6095</v>
      </c>
      <c r="C125" s="5" t="n">
        <v>-19484</v>
      </c>
    </row>
    <row r="126" spans="1:4">
      <c r="A126" s="4" t="s">
        <v>2004</v>
      </c>
      <c r="B126" s="5" t="n">
        <v>0</v>
      </c>
      <c r="C126" s="5" t="n">
        <v>0</v>
      </c>
    </row>
    <row r="127" spans="1:4">
      <c r="A127" s="4" t="s">
        <v>2003</v>
      </c>
      <c r="B127" s="5" t="n">
        <v>-45693</v>
      </c>
      <c r="C127" s="5" t="n">
        <v>-51788</v>
      </c>
      <c r="D127" s="5" t="n">
        <v>-32304</v>
      </c>
    </row>
    <row r="128" spans="1:4">
      <c r="A128" s="4" t="s">
        <v>2025</v>
      </c>
    </row>
    <row r="129" spans="1:4">
      <c r="A129" s="3" t="s">
        <v>2002</v>
      </c>
    </row>
    <row r="130" spans="1:4">
      <c r="A130" s="4" t="s">
        <v>2003</v>
      </c>
      <c r="B130" s="5" t="n">
        <v>-35</v>
      </c>
      <c r="C130" s="5" t="n">
        <v>164</v>
      </c>
    </row>
    <row r="131" spans="1:4">
      <c r="A131" s="4" t="s">
        <v>1832</v>
      </c>
      <c r="B131" s="5" t="n">
        <v>-126</v>
      </c>
      <c r="C131" s="5" t="n">
        <v>-199</v>
      </c>
    </row>
    <row r="132" spans="1:4">
      <c r="A132" s="4" t="s">
        <v>2004</v>
      </c>
      <c r="B132" s="5" t="n">
        <v>0</v>
      </c>
      <c r="C132" s="5" t="n">
        <v>0</v>
      </c>
    </row>
    <row r="133" spans="1:4">
      <c r="A133" s="4" t="s">
        <v>2003</v>
      </c>
      <c r="B133" s="5" t="n">
        <v>-161</v>
      </c>
      <c r="C133" s="5" t="n">
        <v>-35</v>
      </c>
      <c r="D133" s="5" t="n">
        <v>164</v>
      </c>
    </row>
    <row r="134" spans="1:4">
      <c r="A134" s="4" t="s">
        <v>2026</v>
      </c>
    </row>
    <row r="135" spans="1:4">
      <c r="A135" s="3" t="s">
        <v>2002</v>
      </c>
    </row>
    <row r="136" spans="1:4">
      <c r="A136" s="4" t="s">
        <v>2003</v>
      </c>
      <c r="B136" s="5" t="n">
        <v>-35</v>
      </c>
      <c r="C136" s="5" t="n">
        <v>164</v>
      </c>
    </row>
    <row r="137" spans="1:4">
      <c r="A137" s="4" t="s">
        <v>1832</v>
      </c>
      <c r="B137" s="5" t="n">
        <v>-126</v>
      </c>
      <c r="C137" s="5" t="n">
        <v>-199</v>
      </c>
    </row>
    <row r="138" spans="1:4">
      <c r="A138" s="4" t="s">
        <v>2004</v>
      </c>
      <c r="B138" s="5" t="n">
        <v>0</v>
      </c>
      <c r="C138" s="5" t="n">
        <v>0</v>
      </c>
    </row>
    <row r="139" spans="1:4">
      <c r="A139" s="4" t="s">
        <v>2003</v>
      </c>
      <c r="B139" s="6" t="n">
        <v>-161</v>
      </c>
      <c r="C139" s="6" t="n">
        <v>-35</v>
      </c>
      <c r="D139" s="6" t="n">
        <v>164</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27</v>
      </c>
      <c r="B1" s="2" t="s">
        <v>27</v>
      </c>
      <c r="C1" s="2" t="s">
        <v>28</v>
      </c>
      <c r="D1" s="2" t="s">
        <v>85</v>
      </c>
    </row>
    <row r="2" spans="1:4">
      <c r="A2" s="3" t="s">
        <v>390</v>
      </c>
    </row>
    <row r="3" spans="1:4">
      <c r="A3" s="4" t="s">
        <v>41</v>
      </c>
      <c r="B3" s="6" t="n">
        <v>43129</v>
      </c>
      <c r="C3" s="6" t="n">
        <v>25881</v>
      </c>
    </row>
    <row r="4" spans="1:4">
      <c r="A4" s="4" t="s">
        <v>2028</v>
      </c>
      <c r="B4" s="5" t="n">
        <v>15790</v>
      </c>
      <c r="C4" s="5" t="n">
        <v>12330</v>
      </c>
    </row>
    <row r="5" spans="1:4">
      <c r="A5" s="4" t="s">
        <v>2003</v>
      </c>
      <c r="B5" s="6" t="n">
        <v>27339</v>
      </c>
      <c r="C5" s="6" t="n">
        <v>13551</v>
      </c>
      <c r="D5" s="6" t="n">
        <v>2891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029</v>
      </c>
      <c r="B1" s="2" t="s">
        <v>1</v>
      </c>
    </row>
    <row r="2" spans="1:4">
      <c r="B2" s="2" t="s">
        <v>27</v>
      </c>
      <c r="C2" s="2" t="s">
        <v>28</v>
      </c>
      <c r="D2" s="2" t="s">
        <v>85</v>
      </c>
    </row>
    <row r="3" spans="1:4">
      <c r="A3" s="3" t="s">
        <v>390</v>
      </c>
    </row>
    <row r="4" spans="1:4">
      <c r="A4" s="4" t="s">
        <v>117</v>
      </c>
      <c r="B4" s="6" t="n">
        <v>23837</v>
      </c>
      <c r="C4" s="6" t="n">
        <v>39444</v>
      </c>
      <c r="D4" s="6" t="n">
        <v>14222</v>
      </c>
    </row>
    <row r="5" spans="1:4">
      <c r="A5" s="4" t="s">
        <v>118</v>
      </c>
      <c r="B5" s="5" t="n">
        <v>-5825</v>
      </c>
      <c r="C5" s="5" t="n">
        <v>14060</v>
      </c>
      <c r="D5" s="5" t="n">
        <v>541</v>
      </c>
    </row>
    <row r="6" spans="1:4">
      <c r="A6" s="4" t="s">
        <v>1776</v>
      </c>
      <c r="B6" s="6" t="n">
        <v>18012</v>
      </c>
      <c r="C6" s="6" t="n">
        <v>53504</v>
      </c>
      <c r="D6" s="6" t="n">
        <v>1476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030</v>
      </c>
      <c r="B1" s="2" t="s">
        <v>1</v>
      </c>
    </row>
    <row r="2" spans="1:4">
      <c r="B2" s="2" t="s">
        <v>27</v>
      </c>
      <c r="C2" s="2" t="s">
        <v>28</v>
      </c>
      <c r="D2" s="2" t="s">
        <v>85</v>
      </c>
    </row>
    <row r="3" spans="1:4">
      <c r="A3" s="3" t="s">
        <v>390</v>
      </c>
    </row>
    <row r="4" spans="1:4">
      <c r="A4" s="4" t="s">
        <v>115</v>
      </c>
      <c r="B4" s="6" t="n">
        <v>92545</v>
      </c>
      <c r="C4" s="6" t="n">
        <v>-255237</v>
      </c>
      <c r="D4" s="6" t="n">
        <v>-340549</v>
      </c>
    </row>
    <row r="5" spans="1:4">
      <c r="A5" s="4" t="s">
        <v>2031</v>
      </c>
      <c r="B5" s="5" t="n">
        <v>-10098</v>
      </c>
      <c r="C5" s="5" t="n">
        <v>-19073</v>
      </c>
      <c r="D5" s="5" t="n">
        <v>-20233</v>
      </c>
    </row>
    <row r="6" spans="1:4">
      <c r="A6" s="4" t="s">
        <v>115</v>
      </c>
      <c r="B6" s="5" t="n">
        <v>82447</v>
      </c>
      <c r="C6" s="5" t="n">
        <v>-274310</v>
      </c>
      <c r="D6" s="5" t="n">
        <v>-360779</v>
      </c>
    </row>
    <row r="7" spans="1:4">
      <c r="A7" s="4" t="s">
        <v>2032</v>
      </c>
      <c r="B7" s="5" t="n">
        <v>24322</v>
      </c>
      <c r="C7" s="5" t="n">
        <v>-76807</v>
      </c>
      <c r="D7" s="5" t="n">
        <v>-101018</v>
      </c>
    </row>
    <row r="8" spans="1:4">
      <c r="A8" s="4" t="s">
        <v>2033</v>
      </c>
      <c r="B8" s="5" t="n">
        <v>-24502</v>
      </c>
      <c r="C8" s="5" t="n">
        <v>-3012</v>
      </c>
      <c r="D8" s="5" t="n">
        <v>42044</v>
      </c>
    </row>
    <row r="9" spans="1:4">
      <c r="A9" s="4" t="s">
        <v>2034</v>
      </c>
      <c r="B9" s="5" t="n">
        <v>-3896</v>
      </c>
      <c r="C9" s="5" t="n">
        <v>102290</v>
      </c>
      <c r="D9" s="5" t="n">
        <v>48545</v>
      </c>
    </row>
    <row r="10" spans="1:4">
      <c r="A10" s="4" t="s">
        <v>2035</v>
      </c>
      <c r="B10" s="5" t="n">
        <v>-1538</v>
      </c>
      <c r="C10" s="5" t="n">
        <v>247</v>
      </c>
      <c r="D10" s="5" t="n">
        <v>663</v>
      </c>
    </row>
    <row r="11" spans="1:4">
      <c r="A11" s="4" t="s">
        <v>2036</v>
      </c>
      <c r="B11" s="5" t="n">
        <v>16513</v>
      </c>
      <c r="C11" s="5" t="n">
        <v>6577</v>
      </c>
      <c r="D11" s="5" t="n">
        <v>4447</v>
      </c>
    </row>
    <row r="12" spans="1:4">
      <c r="A12" s="4" t="s">
        <v>2037</v>
      </c>
      <c r="B12" s="5" t="n">
        <v>1898</v>
      </c>
      <c r="C12" s="5" t="n">
        <v>18846</v>
      </c>
      <c r="D12" s="5" t="n">
        <v>13929</v>
      </c>
    </row>
    <row r="13" spans="1:4">
      <c r="A13" s="4" t="s">
        <v>2038</v>
      </c>
      <c r="B13" s="5" t="n">
        <v>0</v>
      </c>
      <c r="C13" s="5" t="n">
        <v>-1431</v>
      </c>
      <c r="D13" s="5" t="n">
        <v>2347</v>
      </c>
    </row>
    <row r="14" spans="1:4">
      <c r="A14" s="4" t="s">
        <v>236</v>
      </c>
      <c r="B14" s="5" t="n">
        <v>12797</v>
      </c>
      <c r="C14" s="5" t="n">
        <v>46710</v>
      </c>
      <c r="D14" s="5" t="n">
        <v>10957</v>
      </c>
    </row>
    <row r="15" spans="1:4">
      <c r="A15" s="4" t="s">
        <v>2039</v>
      </c>
      <c r="B15" s="5" t="n">
        <v>5215</v>
      </c>
      <c r="C15" s="5" t="n">
        <v>6794</v>
      </c>
      <c r="D15" s="5" t="n">
        <v>3806</v>
      </c>
    </row>
    <row r="16" spans="1:4">
      <c r="A16" s="4" t="s">
        <v>2040</v>
      </c>
      <c r="B16" s="6" t="n">
        <v>18012</v>
      </c>
      <c r="C16" s="6" t="n">
        <v>53504</v>
      </c>
      <c r="D16" s="6" t="n">
        <v>14763</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1</v>
      </c>
      <c r="B1" s="2" t="s">
        <v>27</v>
      </c>
      <c r="C1" s="2" t="s">
        <v>28</v>
      </c>
    </row>
    <row r="2" spans="1:3">
      <c r="A2" s="3" t="s">
        <v>390</v>
      </c>
    </row>
    <row r="3" spans="1:3">
      <c r="A3" s="4" t="s">
        <v>2042</v>
      </c>
      <c r="B3" s="8" t="n">
        <v>257.3</v>
      </c>
      <c r="C3" s="8" t="n">
        <v>257.5</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043</v>
      </c>
      <c r="B1" s="2" t="s">
        <v>1</v>
      </c>
    </row>
    <row r="2" spans="1:3">
      <c r="B2" s="2" t="s">
        <v>27</v>
      </c>
      <c r="C2" s="2" t="s">
        <v>28</v>
      </c>
    </row>
    <row r="3" spans="1:3">
      <c r="A3" s="3" t="s">
        <v>2044</v>
      </c>
    </row>
    <row r="4" spans="1:3">
      <c r="A4" s="4" t="s">
        <v>2045</v>
      </c>
      <c r="B4" s="6" t="n">
        <v>8873</v>
      </c>
      <c r="C4" s="6" t="n">
        <v>10417</v>
      </c>
    </row>
    <row r="5" spans="1:3">
      <c r="A5" s="4" t="s">
        <v>2046</v>
      </c>
    </row>
    <row r="6" spans="1:3">
      <c r="A6" s="3" t="s">
        <v>2044</v>
      </c>
    </row>
    <row r="7" spans="1:3">
      <c r="A7" s="4" t="s">
        <v>2045</v>
      </c>
      <c r="B7" s="5" t="n">
        <v>1543</v>
      </c>
      <c r="C7" s="5" t="n">
        <v>1543</v>
      </c>
    </row>
    <row r="8" spans="1:3">
      <c r="A8" s="4" t="s">
        <v>2047</v>
      </c>
    </row>
    <row r="9" spans="1:3">
      <c r="A9" s="3" t="s">
        <v>2044</v>
      </c>
    </row>
    <row r="10" spans="1:3">
      <c r="A10" s="4" t="s">
        <v>2045</v>
      </c>
      <c r="B10" s="5" t="n">
        <v>6173</v>
      </c>
      <c r="C10" s="5" t="n">
        <v>6173</v>
      </c>
    </row>
    <row r="11" spans="1:3">
      <c r="A11" s="4" t="s">
        <v>2048</v>
      </c>
    </row>
    <row r="12" spans="1:3">
      <c r="A12" s="3" t="s">
        <v>2044</v>
      </c>
    </row>
    <row r="13" spans="1:3">
      <c r="A13" s="4" t="s">
        <v>2045</v>
      </c>
      <c r="B13" s="6" t="n">
        <v>1157</v>
      </c>
      <c r="C13" s="6" t="n">
        <v>2701</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49</v>
      </c>
      <c r="B1" s="2" t="s">
        <v>27</v>
      </c>
      <c r="C1" s="2" t="s">
        <v>28</v>
      </c>
    </row>
    <row r="2" spans="1:3">
      <c r="A2" s="3" t="s">
        <v>2044</v>
      </c>
    </row>
    <row r="3" spans="1:3">
      <c r="A3" s="4" t="s">
        <v>2050</v>
      </c>
      <c r="B3" s="6" t="n">
        <v>324877</v>
      </c>
      <c r="C3" s="6" t="n">
        <v>376235</v>
      </c>
    </row>
    <row r="4" spans="1:3">
      <c r="A4" s="4" t="s">
        <v>2051</v>
      </c>
      <c r="B4" s="5" t="n">
        <v>-43002</v>
      </c>
      <c r="C4" s="5" t="n">
        <v>-54615</v>
      </c>
    </row>
    <row r="5" spans="1:3">
      <c r="A5" s="4" t="s">
        <v>2052</v>
      </c>
      <c r="B5" s="5" t="n">
        <v>281875</v>
      </c>
      <c r="C5" s="5" t="n">
        <v>321620</v>
      </c>
    </row>
    <row r="6" spans="1:3">
      <c r="A6" s="4" t="s">
        <v>2046</v>
      </c>
    </row>
    <row r="7" spans="1:3">
      <c r="A7" s="3" t="s">
        <v>2044</v>
      </c>
    </row>
    <row r="8" spans="1:3">
      <c r="A8" s="4" t="s">
        <v>2050</v>
      </c>
      <c r="B8" s="5" t="n">
        <v>56915</v>
      </c>
      <c r="C8" s="5" t="n">
        <v>57592</v>
      </c>
    </row>
    <row r="9" spans="1:3">
      <c r="A9" s="4" t="s">
        <v>2051</v>
      </c>
      <c r="B9" s="5" t="n">
        <v>40224</v>
      </c>
      <c r="C9" s="5" t="n">
        <v>40428</v>
      </c>
    </row>
    <row r="10" spans="1:3">
      <c r="A10" s="4" t="s">
        <v>2047</v>
      </c>
    </row>
    <row r="11" spans="1:3">
      <c r="A11" s="3" t="s">
        <v>2044</v>
      </c>
    </row>
    <row r="12" spans="1:3">
      <c r="A12" s="4" t="s">
        <v>2050</v>
      </c>
      <c r="B12" s="5" t="n">
        <v>267962</v>
      </c>
      <c r="C12" s="5" t="n">
        <v>318643</v>
      </c>
    </row>
    <row r="13" spans="1:3">
      <c r="A13" s="4" t="s">
        <v>2051</v>
      </c>
      <c r="B13" s="6" t="n">
        <v>241651</v>
      </c>
      <c r="C13" s="6" t="n">
        <v>281192</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7"/>
    <col customWidth="1" max="2" min="2" width="21"/>
  </cols>
  <sheetData>
    <row r="1" spans="1:2">
      <c r="A1" s="1" t="s">
        <v>2053</v>
      </c>
      <c r="B1" s="2" t="s">
        <v>1</v>
      </c>
    </row>
    <row r="2" spans="1:2">
      <c r="B2" s="2" t="s">
        <v>1679</v>
      </c>
    </row>
    <row r="3" spans="1:2">
      <c r="A3" s="3" t="s">
        <v>2044</v>
      </c>
    </row>
    <row r="4" spans="1:2">
      <c r="A4" s="4" t="s">
        <v>1722</v>
      </c>
      <c r="B4" s="6" t="n">
        <v>252624</v>
      </c>
    </row>
    <row r="5" spans="1:2">
      <c r="A5" s="4" t="s">
        <v>2054</v>
      </c>
      <c r="B5" s="5" t="n">
        <v>364466</v>
      </c>
    </row>
    <row r="6" spans="1:2">
      <c r="A6" s="4" t="s">
        <v>1723</v>
      </c>
      <c r="B6" s="5" t="n">
        <v>617090</v>
      </c>
    </row>
    <row r="7" spans="1:2">
      <c r="A7" s="4" t="s">
        <v>1724</v>
      </c>
    </row>
    <row r="8" spans="1:2">
      <c r="A8" s="3" t="s">
        <v>2044</v>
      </c>
    </row>
    <row r="9" spans="1:2">
      <c r="A9" s="4" t="s">
        <v>1722</v>
      </c>
      <c r="B9" s="5" t="n">
        <v>15909</v>
      </c>
    </row>
    <row r="10" spans="1:2">
      <c r="A10" s="4" t="s">
        <v>2054</v>
      </c>
      <c r="B10" s="5" t="n">
        <v>54053</v>
      </c>
    </row>
    <row r="11" spans="1:2">
      <c r="A11" s="4" t="s">
        <v>1723</v>
      </c>
      <c r="B11" s="5" t="n">
        <v>69962</v>
      </c>
    </row>
    <row r="12" spans="1:2">
      <c r="A12" s="4" t="s">
        <v>1725</v>
      </c>
    </row>
    <row r="13" spans="1:2">
      <c r="A13" s="3" t="s">
        <v>2044</v>
      </c>
    </row>
    <row r="14" spans="1:2">
      <c r="A14" s="4" t="s">
        <v>1722</v>
      </c>
      <c r="B14" s="5" t="n">
        <v>6545</v>
      </c>
    </row>
    <row r="15" spans="1:2">
      <c r="A15" s="4" t="s">
        <v>2054</v>
      </c>
      <c r="B15" s="5" t="n">
        <v>59454</v>
      </c>
    </row>
    <row r="16" spans="1:2">
      <c r="A16" s="4" t="s">
        <v>1723</v>
      </c>
      <c r="B16" s="5" t="n">
        <v>65999</v>
      </c>
    </row>
    <row r="17" spans="1:2">
      <c r="A17" s="4" t="s">
        <v>1726</v>
      </c>
    </row>
    <row r="18" spans="1:2">
      <c r="A18" s="3" t="s">
        <v>2044</v>
      </c>
    </row>
    <row r="19" spans="1:2">
      <c r="A19" s="4" t="s">
        <v>1722</v>
      </c>
      <c r="B19" s="5" t="n">
        <v>12376</v>
      </c>
    </row>
    <row r="20" spans="1:2">
      <c r="A20" s="4" t="s">
        <v>2054</v>
      </c>
      <c r="B20" s="5" t="n">
        <v>17809</v>
      </c>
    </row>
    <row r="21" spans="1:2">
      <c r="A21" s="4" t="s">
        <v>1723</v>
      </c>
      <c r="B21" s="5" t="n">
        <v>30185</v>
      </c>
    </row>
    <row r="22" spans="1:2">
      <c r="A22" s="4" t="s">
        <v>1728</v>
      </c>
    </row>
    <row r="23" spans="1:2">
      <c r="A23" s="3" t="s">
        <v>2044</v>
      </c>
    </row>
    <row r="24" spans="1:2">
      <c r="A24" s="4" t="s">
        <v>1722</v>
      </c>
      <c r="B24" s="5" t="n">
        <v>20797</v>
      </c>
    </row>
    <row r="25" spans="1:2">
      <c r="A25" s="4" t="s">
        <v>2054</v>
      </c>
      <c r="B25" s="5" t="n">
        <v>12968</v>
      </c>
    </row>
    <row r="26" spans="1:2">
      <c r="A26" s="4" t="s">
        <v>1723</v>
      </c>
      <c r="B26" s="5" t="n">
        <v>33765</v>
      </c>
    </row>
    <row r="27" spans="1:2">
      <c r="A27" s="4" t="s">
        <v>1727</v>
      </c>
    </row>
    <row r="28" spans="1:2">
      <c r="A28" s="3" t="s">
        <v>2044</v>
      </c>
    </row>
    <row r="29" spans="1:2">
      <c r="A29" s="4" t="s">
        <v>1722</v>
      </c>
      <c r="B29" s="5" t="n">
        <v>58495</v>
      </c>
    </row>
    <row r="30" spans="1:2">
      <c r="A30" s="4" t="s">
        <v>2054</v>
      </c>
      <c r="B30" s="5" t="n">
        <v>49112</v>
      </c>
    </row>
    <row r="31" spans="1:2">
      <c r="A31" s="4" t="s">
        <v>1723</v>
      </c>
      <c r="B31" s="5" t="n">
        <v>107607</v>
      </c>
    </row>
    <row r="32" spans="1:2">
      <c r="A32" s="4" t="s">
        <v>1729</v>
      </c>
    </row>
    <row r="33" spans="1:2">
      <c r="A33" s="3" t="s">
        <v>2044</v>
      </c>
    </row>
    <row r="34" spans="1:2">
      <c r="A34" s="4" t="s">
        <v>1722</v>
      </c>
      <c r="B34" s="5" t="n">
        <v>65997</v>
      </c>
    </row>
    <row r="35" spans="1:2">
      <c r="A35" s="4" t="s">
        <v>2054</v>
      </c>
      <c r="B35" s="5" t="n">
        <v>107139</v>
      </c>
    </row>
    <row r="36" spans="1:2">
      <c r="A36" s="4" t="s">
        <v>1723</v>
      </c>
      <c r="B36" s="5" t="n">
        <v>173136</v>
      </c>
    </row>
    <row r="37" spans="1:2">
      <c r="A37" s="4" t="s">
        <v>1731</v>
      </c>
    </row>
    <row r="38" spans="1:2">
      <c r="A38" s="3" t="s">
        <v>2044</v>
      </c>
    </row>
    <row r="39" spans="1:2">
      <c r="A39" s="4" t="s">
        <v>1722</v>
      </c>
      <c r="B39" s="5" t="n">
        <v>49055</v>
      </c>
    </row>
    <row r="40" spans="1:2">
      <c r="A40" s="4" t="s">
        <v>2054</v>
      </c>
      <c r="B40" s="5" t="n">
        <v>63931</v>
      </c>
    </row>
    <row r="41" spans="1:2">
      <c r="A41" s="4" t="s">
        <v>1723</v>
      </c>
      <c r="B41" s="5" t="n">
        <v>112986</v>
      </c>
    </row>
    <row r="42" spans="1:2">
      <c r="A42" s="4" t="s">
        <v>2055</v>
      </c>
    </row>
    <row r="43" spans="1:2">
      <c r="A43" s="3" t="s">
        <v>2044</v>
      </c>
    </row>
    <row r="44" spans="1:2">
      <c r="A44" s="4" t="s">
        <v>1722</v>
      </c>
      <c r="B44" s="5" t="n">
        <v>23450</v>
      </c>
    </row>
    <row r="45" spans="1:2">
      <c r="A45" s="4" t="s">
        <v>2054</v>
      </c>
      <c r="B45" s="5" t="n">
        <v>0</v>
      </c>
    </row>
    <row r="46" spans="1:2">
      <c r="A46" s="4" t="s">
        <v>1723</v>
      </c>
      <c r="B46" s="6" t="n">
        <v>23450</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56</v>
      </c>
      <c r="C1" s="2" t="s">
        <v>27</v>
      </c>
      <c r="D1" s="2" t="s">
        <v>28</v>
      </c>
    </row>
    <row r="2" spans="1:4">
      <c r="A2" s="4" t="s">
        <v>2057</v>
      </c>
      <c r="C2" s="6" t="n">
        <v>503729</v>
      </c>
      <c r="D2" s="6" t="n">
        <v>428000</v>
      </c>
    </row>
    <row r="3" spans="1:4">
      <c r="A3" s="4" t="s">
        <v>2058</v>
      </c>
    </row>
    <row r="4" spans="1:4">
      <c r="A4" s="4" t="s">
        <v>2057</v>
      </c>
      <c r="C4" s="5" t="n">
        <v>190000</v>
      </c>
      <c r="D4" s="5" t="n">
        <v>120000</v>
      </c>
    </row>
    <row r="5" spans="1:4">
      <c r="A5" s="4" t="s">
        <v>2059</v>
      </c>
    </row>
    <row r="6" spans="1:4">
      <c r="A6" s="4" t="s">
        <v>2057</v>
      </c>
      <c r="B6" s="4" t="s">
        <v>1049</v>
      </c>
      <c r="C6" s="5" t="n">
        <v>123729</v>
      </c>
      <c r="D6" s="5" t="n">
        <v>188000</v>
      </c>
    </row>
    <row r="7" spans="1:4">
      <c r="A7" s="4" t="s">
        <v>2060</v>
      </c>
    </row>
    <row r="8" spans="1:4">
      <c r="A8" s="4" t="s">
        <v>2057</v>
      </c>
      <c r="C8" s="6" t="n">
        <v>190000</v>
      </c>
      <c r="D8" s="6" t="n">
        <v>120000</v>
      </c>
    </row>
    <row r="9" spans="1:4"/>
    <row r="10" spans="1:4">
      <c r="A10" s="4" t="s">
        <v>1049</v>
      </c>
      <c r="B10" s="4" t="s">
        <v>2061</v>
      </c>
    </row>
  </sheetData>
  <mergeCells count="3">
    <mergeCell ref="A1:B1"/>
    <mergeCell ref="A9:C9"/>
    <mergeCell ref="B10:C1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v>
      </c>
      <c r="B1" s="2" t="s">
        <v>27</v>
      </c>
      <c r="C1" s="2" t="s">
        <v>28</v>
      </c>
    </row>
    <row r="2" spans="1:3">
      <c r="A2" s="3" t="s">
        <v>29</v>
      </c>
    </row>
    <row r="3" spans="1:3">
      <c r="A3" s="4" t="s">
        <v>30</v>
      </c>
      <c r="B3" s="6" t="n">
        <v>214551</v>
      </c>
      <c r="C3" s="6" t="n">
        <v>80544</v>
      </c>
    </row>
    <row r="4" spans="1:3">
      <c r="A4" s="4" t="s">
        <v>31</v>
      </c>
      <c r="B4" s="5" t="n">
        <v>306884</v>
      </c>
      <c r="C4" s="5" t="n">
        <v>269089</v>
      </c>
    </row>
    <row r="5" spans="1:3">
      <c r="A5" s="4" t="s">
        <v>32</v>
      </c>
      <c r="B5" s="5" t="n">
        <v>132287</v>
      </c>
      <c r="C5" s="5" t="n">
        <v>120947</v>
      </c>
    </row>
    <row r="6" spans="1:3">
      <c r="A6" s="4" t="s">
        <v>33</v>
      </c>
      <c r="B6" s="5" t="n">
        <v>23165</v>
      </c>
      <c r="C6" s="5" t="n">
        <v>19956</v>
      </c>
    </row>
    <row r="7" spans="1:3">
      <c r="A7" s="4" t="s">
        <v>34</v>
      </c>
      <c r="B7" s="5" t="n">
        <v>17551</v>
      </c>
      <c r="C7" s="5" t="n">
        <v>11392</v>
      </c>
    </row>
    <row r="8" spans="1:3">
      <c r="A8" s="4" t="s">
        <v>35</v>
      </c>
      <c r="B8" s="5" t="n">
        <v>7424</v>
      </c>
      <c r="C8" s="5" t="n">
        <v>0</v>
      </c>
    </row>
    <row r="9" spans="1:3">
      <c r="A9" s="4" t="s">
        <v>36</v>
      </c>
      <c r="B9" s="5" t="n">
        <v>701862</v>
      </c>
      <c r="C9" s="5" t="n">
        <v>501928</v>
      </c>
    </row>
    <row r="10" spans="1:3">
      <c r="A10" s="3" t="s">
        <v>37</v>
      </c>
    </row>
    <row r="11" spans="1:3">
      <c r="A11" s="4" t="s">
        <v>31</v>
      </c>
      <c r="B11" s="5" t="n">
        <v>44191</v>
      </c>
      <c r="C11" s="5" t="n">
        <v>166048</v>
      </c>
    </row>
    <row r="12" spans="1:3">
      <c r="A12" s="4" t="s">
        <v>32</v>
      </c>
      <c r="B12" s="5" t="n">
        <v>3238</v>
      </c>
      <c r="C12" s="5" t="n">
        <v>14027</v>
      </c>
    </row>
    <row r="13" spans="1:3">
      <c r="A13" s="4" t="s">
        <v>33</v>
      </c>
      <c r="B13" s="5" t="n">
        <v>3413</v>
      </c>
      <c r="C13" s="5" t="n">
        <v>3660</v>
      </c>
    </row>
    <row r="14" spans="1:3">
      <c r="A14" s="4" t="s">
        <v>38</v>
      </c>
      <c r="B14" s="5" t="n">
        <v>1536887</v>
      </c>
      <c r="C14" s="5" t="n">
        <v>1536607</v>
      </c>
    </row>
    <row r="15" spans="1:3">
      <c r="A15" s="4" t="s">
        <v>39</v>
      </c>
      <c r="B15" s="5" t="n">
        <v>1949555</v>
      </c>
      <c r="C15" s="5" t="n">
        <v>1960025</v>
      </c>
    </row>
    <row r="16" spans="1:3">
      <c r="A16" s="4" t="s">
        <v>40</v>
      </c>
      <c r="B16" s="5" t="n">
        <v>222</v>
      </c>
      <c r="C16" s="5" t="n">
        <v>10089</v>
      </c>
    </row>
    <row r="17" spans="1:3">
      <c r="A17" s="4" t="s">
        <v>41</v>
      </c>
      <c r="B17" s="5" t="n">
        <v>43129</v>
      </c>
      <c r="C17" s="5" t="n">
        <v>25881</v>
      </c>
    </row>
    <row r="18" spans="1:3">
      <c r="A18" s="4" t="s">
        <v>34</v>
      </c>
      <c r="B18" s="5" t="n">
        <v>27555</v>
      </c>
      <c r="C18" s="5" t="n">
        <v>30431</v>
      </c>
    </row>
    <row r="19" spans="1:3">
      <c r="A19" s="4" t="s">
        <v>42</v>
      </c>
      <c r="B19" s="5" t="n">
        <v>22761</v>
      </c>
      <c r="C19" s="5" t="n">
        <v>17719</v>
      </c>
    </row>
    <row r="20" spans="1:3">
      <c r="A20" s="4" t="s">
        <v>43</v>
      </c>
      <c r="B20" s="5" t="n">
        <v>3630951</v>
      </c>
      <c r="C20" s="5" t="n">
        <v>3764487</v>
      </c>
    </row>
    <row r="21" spans="1:3">
      <c r="A21" s="4" t="s">
        <v>44</v>
      </c>
      <c r="B21" s="5" t="n">
        <v>4332813</v>
      </c>
      <c r="C21" s="5" t="n">
        <v>4266415</v>
      </c>
    </row>
    <row r="22" spans="1:3">
      <c r="A22" s="3" t="s">
        <v>45</v>
      </c>
    </row>
    <row r="23" spans="1:3">
      <c r="A23" s="4" t="s">
        <v>46</v>
      </c>
      <c r="B23" s="5" t="n">
        <v>96215</v>
      </c>
      <c r="C23" s="5" t="n">
        <v>55000</v>
      </c>
    </row>
    <row r="24" spans="1:3">
      <c r="A24" s="4" t="s">
        <v>47</v>
      </c>
      <c r="B24" s="5" t="n">
        <v>233355</v>
      </c>
      <c r="C24" s="5" t="n">
        <v>273440</v>
      </c>
    </row>
    <row r="25" spans="1:3">
      <c r="A25" s="4" t="s">
        <v>48</v>
      </c>
      <c r="B25" s="5" t="n">
        <v>76847</v>
      </c>
      <c r="C25" s="5" t="n">
        <v>62502</v>
      </c>
    </row>
    <row r="26" spans="1:3">
      <c r="A26" s="4" t="s">
        <v>49</v>
      </c>
      <c r="B26" s="5" t="n">
        <v>2081</v>
      </c>
      <c r="C26" s="5" t="n">
        <v>8686</v>
      </c>
    </row>
    <row r="27" spans="1:3">
      <c r="A27" s="4" t="s">
        <v>35</v>
      </c>
      <c r="B27" s="5" t="n">
        <v>0</v>
      </c>
      <c r="C27" s="5" t="n">
        <v>1524</v>
      </c>
    </row>
    <row r="28" spans="1:3">
      <c r="A28" s="4" t="s">
        <v>50</v>
      </c>
      <c r="B28" s="5" t="n">
        <v>83991</v>
      </c>
      <c r="C28" s="5" t="n">
        <v>40110</v>
      </c>
    </row>
    <row r="29" spans="1:3">
      <c r="A29" s="4" t="s">
        <v>51</v>
      </c>
      <c r="B29" s="5" t="n">
        <v>28705</v>
      </c>
      <c r="C29" s="5" t="n">
        <v>3863</v>
      </c>
    </row>
    <row r="30" spans="1:3">
      <c r="A30" s="4" t="s">
        <v>52</v>
      </c>
      <c r="B30" s="5" t="n">
        <v>521194</v>
      </c>
      <c r="C30" s="5" t="n">
        <v>445125</v>
      </c>
    </row>
    <row r="31" spans="1:3">
      <c r="A31" s="3" t="s">
        <v>53</v>
      </c>
    </row>
    <row r="32" spans="1:3">
      <c r="A32" s="4" t="s">
        <v>47</v>
      </c>
      <c r="B32" s="5" t="n">
        <v>663</v>
      </c>
      <c r="C32" s="5" t="n">
        <v>15982</v>
      </c>
    </row>
    <row r="33" spans="1:3">
      <c r="A33" s="4" t="s">
        <v>48</v>
      </c>
      <c r="B33" s="5" t="n">
        <v>164877</v>
      </c>
      <c r="C33" s="5" t="n">
        <v>174190</v>
      </c>
    </row>
    <row r="34" spans="1:3">
      <c r="A34" s="4" t="s">
        <v>50</v>
      </c>
      <c r="B34" s="5" t="n">
        <v>549092</v>
      </c>
      <c r="C34" s="5" t="n">
        <v>552232</v>
      </c>
    </row>
    <row r="35" spans="1:3">
      <c r="A35" s="4" t="s">
        <v>54</v>
      </c>
      <c r="B35" s="5" t="n">
        <v>17570</v>
      </c>
      <c r="C35" s="5" t="n">
        <v>19343</v>
      </c>
    </row>
    <row r="36" spans="1:3">
      <c r="A36" s="4" t="s">
        <v>55</v>
      </c>
      <c r="B36" s="5" t="n">
        <v>15790</v>
      </c>
      <c r="C36" s="5" t="n">
        <v>12330</v>
      </c>
    </row>
    <row r="37" spans="1:3">
      <c r="A37" s="4" t="s">
        <v>56</v>
      </c>
      <c r="B37" s="5" t="n">
        <v>747992</v>
      </c>
      <c r="C37" s="5" t="n">
        <v>774077</v>
      </c>
    </row>
    <row r="38" spans="1:3">
      <c r="A38" s="4" t="s">
        <v>57</v>
      </c>
      <c r="B38" s="5" t="n">
        <v>1269186</v>
      </c>
      <c r="C38" s="5" t="n">
        <v>1219202</v>
      </c>
    </row>
    <row r="39" spans="1:3">
      <c r="A39" s="3" t="s">
        <v>58</v>
      </c>
    </row>
    <row r="40" spans="1:3">
      <c r="A40" s="4" t="s">
        <v>59</v>
      </c>
      <c r="B40" s="5" t="n">
        <v>750497</v>
      </c>
      <c r="C40" s="5" t="n">
        <v>750497</v>
      </c>
    </row>
    <row r="41" spans="1:3">
      <c r="A41" s="4" t="s">
        <v>60</v>
      </c>
      <c r="B41" s="5" t="n">
        <v>791</v>
      </c>
      <c r="C41" s="5" t="n">
        <v>791</v>
      </c>
    </row>
    <row r="42" spans="1:3">
      <c r="A42" s="4" t="s">
        <v>61</v>
      </c>
      <c r="B42" s="5" t="n">
        <v>218450</v>
      </c>
      <c r="C42" s="5" t="n">
        <v>218450</v>
      </c>
    </row>
    <row r="43" spans="1:3">
      <c r="A43" s="4" t="s">
        <v>62</v>
      </c>
      <c r="B43" s="5" t="n">
        <v>163071</v>
      </c>
      <c r="C43" s="5" t="n">
        <v>162744</v>
      </c>
    </row>
    <row r="44" spans="1:3">
      <c r="A44" s="4" t="s">
        <v>63</v>
      </c>
      <c r="B44" s="5" t="n">
        <v>269</v>
      </c>
      <c r="C44" s="5" t="n">
        <v>269</v>
      </c>
    </row>
    <row r="45" spans="1:3">
      <c r="A45" s="4" t="s">
        <v>64</v>
      </c>
      <c r="B45" s="5" t="n">
        <v>1728847</v>
      </c>
      <c r="C45" s="5" t="n">
        <v>1690123</v>
      </c>
    </row>
    <row r="46" spans="1:3">
      <c r="A46" s="4" t="s">
        <v>65</v>
      </c>
      <c r="B46" s="5" t="n">
        <v>-13888</v>
      </c>
      <c r="C46" s="5" t="n">
        <v>-1783</v>
      </c>
    </row>
    <row r="47" spans="1:3">
      <c r="A47" s="4" t="s">
        <v>66</v>
      </c>
      <c r="B47" s="5" t="n">
        <v>2848037</v>
      </c>
      <c r="C47" s="5" t="n">
        <v>2821091</v>
      </c>
    </row>
    <row r="48" spans="1:3">
      <c r="A48" s="4" t="s">
        <v>67</v>
      </c>
      <c r="B48" s="5" t="n">
        <v>215590</v>
      </c>
      <c r="C48" s="5" t="n">
        <v>226122</v>
      </c>
    </row>
    <row r="49" spans="1:3">
      <c r="A49" s="4" t="s">
        <v>68</v>
      </c>
      <c r="B49" s="5" t="n">
        <v>3063627</v>
      </c>
      <c r="C49" s="5" t="n">
        <v>3047213</v>
      </c>
    </row>
    <row r="50" spans="1:3">
      <c r="A50" s="4" t="s">
        <v>69</v>
      </c>
      <c r="B50" s="5" t="n">
        <v>4332813</v>
      </c>
      <c r="C50" s="5" t="n">
        <v>4266415</v>
      </c>
    </row>
    <row r="51" spans="1:3">
      <c r="A51" s="4" t="s">
        <v>70</v>
      </c>
    </row>
    <row r="52" spans="1:3">
      <c r="A52" s="3" t="s">
        <v>29</v>
      </c>
    </row>
    <row r="53" spans="1:3">
      <c r="A53" s="4" t="s">
        <v>30</v>
      </c>
      <c r="B53" s="5" t="n">
        <v>675014</v>
      </c>
      <c r="C53" s="5" t="n">
        <v>677524</v>
      </c>
    </row>
    <row r="54" spans="1:3">
      <c r="A54" s="4" t="s">
        <v>31</v>
      </c>
      <c r="B54" s="5" t="n">
        <v>36800</v>
      </c>
      <c r="C54" s="5" t="n">
        <v>40975</v>
      </c>
    </row>
    <row r="55" spans="1:3">
      <c r="A55" s="4" t="s">
        <v>32</v>
      </c>
      <c r="B55" s="5" t="n">
        <v>70646</v>
      </c>
      <c r="C55" s="5" t="n">
        <v>71298</v>
      </c>
    </row>
    <row r="56" spans="1:3">
      <c r="A56" s="4" t="s">
        <v>33</v>
      </c>
      <c r="B56" s="5" t="n">
        <v>31945</v>
      </c>
      <c r="C56" s="5" t="n">
        <v>18175</v>
      </c>
    </row>
    <row r="57" spans="1:3">
      <c r="A57" s="4" t="s">
        <v>71</v>
      </c>
      <c r="B57" s="5" t="n">
        <v>196638</v>
      </c>
      <c r="C57" s="5" t="n">
        <v>226357</v>
      </c>
    </row>
    <row r="58" spans="1:3">
      <c r="A58" s="4" t="s">
        <v>34</v>
      </c>
      <c r="B58" s="5" t="n">
        <v>408</v>
      </c>
      <c r="C58" s="5" t="n">
        <v>337</v>
      </c>
    </row>
    <row r="59" spans="1:3">
      <c r="A59" s="4" t="s">
        <v>72</v>
      </c>
      <c r="B59" s="5" t="n">
        <v>43684</v>
      </c>
      <c r="C59" s="5" t="n">
        <v>73227</v>
      </c>
    </row>
    <row r="60" spans="1:3">
      <c r="A60" s="4" t="s">
        <v>36</v>
      </c>
      <c r="B60" s="5" t="n">
        <v>1055135</v>
      </c>
      <c r="C60" s="5" t="n">
        <v>1107893</v>
      </c>
    </row>
    <row r="61" spans="1:3">
      <c r="A61" s="3" t="s">
        <v>37</v>
      </c>
    </row>
    <row r="62" spans="1:3">
      <c r="A62" s="4" t="s">
        <v>73</v>
      </c>
      <c r="B62" s="5" t="n">
        <v>23000</v>
      </c>
      <c r="C62" s="5" t="n">
        <v>16454</v>
      </c>
    </row>
    <row r="63" spans="1:3">
      <c r="A63" s="4" t="s">
        <v>71</v>
      </c>
      <c r="B63" s="5" t="n">
        <v>60760</v>
      </c>
      <c r="C63" s="5" t="n">
        <v>111889</v>
      </c>
    </row>
    <row r="64" spans="1:3">
      <c r="A64" s="4" t="s">
        <v>31</v>
      </c>
      <c r="B64" s="5" t="n">
        <v>11520</v>
      </c>
      <c r="C64" s="5" t="n">
        <v>0</v>
      </c>
    </row>
    <row r="65" spans="1:3">
      <c r="A65" s="4" t="s">
        <v>39</v>
      </c>
      <c r="B65" s="5" t="n">
        <v>855881</v>
      </c>
      <c r="C65" s="5" t="n">
        <v>794831</v>
      </c>
    </row>
    <row r="66" spans="1:3">
      <c r="A66" s="4" t="s">
        <v>74</v>
      </c>
      <c r="B66" s="5" t="n">
        <v>13099</v>
      </c>
      <c r="C66" s="5" t="n">
        <v>14818</v>
      </c>
    </row>
    <row r="67" spans="1:3">
      <c r="A67" s="4" t="s">
        <v>43</v>
      </c>
      <c r="B67" s="5" t="n">
        <v>964260</v>
      </c>
      <c r="C67" s="5" t="n">
        <v>937992</v>
      </c>
    </row>
    <row r="68" spans="1:3">
      <c r="A68" s="4" t="s">
        <v>44</v>
      </c>
      <c r="B68" s="5" t="n">
        <v>2019395</v>
      </c>
      <c r="C68" s="5" t="n">
        <v>2045885</v>
      </c>
    </row>
    <row r="69" spans="1:3">
      <c r="A69" s="3" t="s">
        <v>45</v>
      </c>
    </row>
    <row r="70" spans="1:3">
      <c r="A70" s="4" t="s">
        <v>47</v>
      </c>
      <c r="B70" s="5" t="n">
        <v>83820</v>
      </c>
      <c r="C70" s="5" t="n">
        <v>66474</v>
      </c>
    </row>
    <row r="71" spans="1:3">
      <c r="A71" s="4" t="s">
        <v>48</v>
      </c>
      <c r="B71" s="5" t="n">
        <v>39495</v>
      </c>
      <c r="C71" s="5" t="n">
        <v>68662</v>
      </c>
    </row>
    <row r="72" spans="1:3">
      <c r="A72" s="4" t="s">
        <v>52</v>
      </c>
      <c r="B72" s="5" t="n">
        <v>123315</v>
      </c>
      <c r="C72" s="5" t="n">
        <v>135136</v>
      </c>
    </row>
    <row r="73" spans="1:3">
      <c r="A73" s="3" t="s">
        <v>53</v>
      </c>
    </row>
    <row r="74" spans="1:3">
      <c r="A74" s="4" t="s">
        <v>48</v>
      </c>
      <c r="B74" s="5" t="n">
        <v>1236965</v>
      </c>
      <c r="C74" s="5" t="n">
        <v>1025025</v>
      </c>
    </row>
    <row r="75" spans="1:3">
      <c r="A75" s="4" t="s">
        <v>57</v>
      </c>
      <c r="B75" s="5" t="n">
        <v>1360280</v>
      </c>
      <c r="C75" s="5" t="n">
        <v>1160161</v>
      </c>
    </row>
    <row r="76" spans="1:3">
      <c r="A76" s="3" t="s">
        <v>58</v>
      </c>
    </row>
    <row r="77" spans="1:3">
      <c r="A77" s="4" t="s">
        <v>59</v>
      </c>
      <c r="B77" s="5" t="n">
        <v>398216</v>
      </c>
      <c r="C77" s="5" t="n">
        <v>398216</v>
      </c>
    </row>
    <row r="78" spans="1:3">
      <c r="A78" s="4" t="s">
        <v>61</v>
      </c>
      <c r="B78" s="5" t="n">
        <v>-47685</v>
      </c>
      <c r="C78" s="5" t="n">
        <v>226</v>
      </c>
    </row>
    <row r="79" spans="1:3">
      <c r="A79" s="4" t="s">
        <v>64</v>
      </c>
      <c r="B79" s="5" t="n">
        <v>308584</v>
      </c>
      <c r="C79" s="5" t="n">
        <v>487282</v>
      </c>
    </row>
    <row r="80" spans="1:3">
      <c r="A80" s="4" t="s">
        <v>68</v>
      </c>
      <c r="B80" s="5" t="n">
        <v>659115</v>
      </c>
      <c r="C80" s="5" t="n">
        <v>885724</v>
      </c>
    </row>
    <row r="81" spans="1:3">
      <c r="A81" s="4" t="s">
        <v>69</v>
      </c>
      <c r="B81" s="5" t="n">
        <v>2019395</v>
      </c>
      <c r="C81" s="5" t="n">
        <v>2045885</v>
      </c>
    </row>
    <row r="82" spans="1:3">
      <c r="A82" s="4" t="s">
        <v>75</v>
      </c>
    </row>
    <row r="83" spans="1:3">
      <c r="A83" s="3" t="s">
        <v>29</v>
      </c>
    </row>
    <row r="84" spans="1:3">
      <c r="A84" s="4" t="s">
        <v>30</v>
      </c>
      <c r="B84" s="5" t="n">
        <v>600027</v>
      </c>
      <c r="C84" s="5" t="n">
        <v>29951</v>
      </c>
    </row>
    <row r="85" spans="1:3">
      <c r="A85" s="4" t="s">
        <v>76</v>
      </c>
      <c r="B85" s="5" t="n">
        <v>2735</v>
      </c>
      <c r="C85" s="5" t="n">
        <v>1162</v>
      </c>
    </row>
    <row r="86" spans="1:3">
      <c r="A86" s="4" t="s">
        <v>31</v>
      </c>
      <c r="B86" s="5" t="n">
        <v>76866</v>
      </c>
      <c r="C86" s="5" t="n">
        <v>70043</v>
      </c>
    </row>
    <row r="87" spans="1:3">
      <c r="A87" s="4" t="s">
        <v>77</v>
      </c>
      <c r="B87" s="5" t="n">
        <v>411797</v>
      </c>
      <c r="C87" s="5" t="n">
        <v>375306</v>
      </c>
    </row>
    <row r="88" spans="1:3">
      <c r="A88" s="4" t="s">
        <v>32</v>
      </c>
      <c r="B88" s="5" t="n">
        <v>445626</v>
      </c>
      <c r="C88" s="5" t="n">
        <v>425566</v>
      </c>
    </row>
    <row r="89" spans="1:3">
      <c r="A89" s="4" t="s">
        <v>78</v>
      </c>
      <c r="B89" s="5" t="n">
        <v>21082</v>
      </c>
      <c r="C89" s="5" t="n">
        <v>311007</v>
      </c>
    </row>
    <row r="90" spans="1:3">
      <c r="A90" s="4" t="s">
        <v>34</v>
      </c>
      <c r="B90" s="5" t="n">
        <v>5741</v>
      </c>
      <c r="C90" s="5" t="n">
        <v>5473</v>
      </c>
    </row>
    <row r="91" spans="1:3">
      <c r="A91" s="4" t="s">
        <v>36</v>
      </c>
      <c r="B91" s="5" t="n">
        <v>1563874</v>
      </c>
      <c r="C91" s="5" t="n">
        <v>1218508</v>
      </c>
    </row>
    <row r="92" spans="1:3">
      <c r="A92" s="3" t="s">
        <v>37</v>
      </c>
    </row>
    <row r="93" spans="1:3">
      <c r="A93" s="4" t="s">
        <v>32</v>
      </c>
      <c r="B93" s="5" t="n">
        <v>248452</v>
      </c>
      <c r="C93" s="5" t="n">
        <v>300614</v>
      </c>
    </row>
    <row r="94" spans="1:3">
      <c r="A94" s="4" t="s">
        <v>39</v>
      </c>
      <c r="B94" s="5" t="n">
        <v>5678424</v>
      </c>
      <c r="C94" s="5" t="n">
        <v>5807740</v>
      </c>
    </row>
    <row r="95" spans="1:3">
      <c r="A95" s="4" t="s">
        <v>34</v>
      </c>
      <c r="B95" s="5" t="n">
        <v>0</v>
      </c>
      <c r="C95" s="5" t="n">
        <v>39</v>
      </c>
    </row>
    <row r="96" spans="1:3">
      <c r="A96" s="4" t="s">
        <v>74</v>
      </c>
      <c r="B96" s="5" t="n">
        <v>11243</v>
      </c>
      <c r="C96" s="5" t="n">
        <v>12198</v>
      </c>
    </row>
    <row r="97" spans="1:3">
      <c r="A97" s="4" t="s">
        <v>78</v>
      </c>
      <c r="B97" s="5" t="n">
        <v>189014</v>
      </c>
      <c r="C97" s="5" t="n">
        <v>296524</v>
      </c>
    </row>
    <row r="98" spans="1:3">
      <c r="A98" s="4" t="s">
        <v>43</v>
      </c>
      <c r="B98" s="5" t="n">
        <v>6127133</v>
      </c>
      <c r="C98" s="5" t="n">
        <v>6417115</v>
      </c>
    </row>
    <row r="99" spans="1:3">
      <c r="A99" s="4" t="s">
        <v>44</v>
      </c>
      <c r="B99" s="5" t="n">
        <v>7691007</v>
      </c>
      <c r="C99" s="5" t="n">
        <v>7635623</v>
      </c>
    </row>
    <row r="100" spans="1:3">
      <c r="A100" s="3" t="s">
        <v>45</v>
      </c>
    </row>
    <row r="101" spans="1:3">
      <c r="A101" s="4" t="s">
        <v>47</v>
      </c>
      <c r="B101" s="5" t="n">
        <v>194958</v>
      </c>
      <c r="C101" s="5" t="n">
        <v>168357</v>
      </c>
    </row>
    <row r="102" spans="1:3">
      <c r="A102" s="4" t="s">
        <v>48</v>
      </c>
      <c r="B102" s="5" t="n">
        <v>19202</v>
      </c>
      <c r="C102" s="5" t="n">
        <v>24458</v>
      </c>
    </row>
    <row r="103" spans="1:3">
      <c r="A103" s="4" t="s">
        <v>49</v>
      </c>
      <c r="B103" s="5" t="n">
        <v>170169</v>
      </c>
      <c r="C103" s="5" t="n">
        <v>21863</v>
      </c>
    </row>
    <row r="104" spans="1:3">
      <c r="A104" s="4" t="s">
        <v>79</v>
      </c>
      <c r="B104" s="5" t="n">
        <v>0</v>
      </c>
      <c r="C104" s="5" t="n">
        <v>161</v>
      </c>
    </row>
    <row r="105" spans="1:3">
      <c r="A105" s="4" t="s">
        <v>80</v>
      </c>
      <c r="B105" s="5" t="n">
        <v>80745</v>
      </c>
      <c r="C105" s="5" t="n">
        <v>48039</v>
      </c>
    </row>
    <row r="106" spans="1:3">
      <c r="A106" s="4" t="s">
        <v>81</v>
      </c>
      <c r="B106" s="5" t="n">
        <v>40182</v>
      </c>
      <c r="C106" s="5" t="n">
        <v>3619</v>
      </c>
    </row>
    <row r="107" spans="1:3">
      <c r="A107" s="4" t="s">
        <v>82</v>
      </c>
      <c r="B107" s="5" t="n">
        <v>5534</v>
      </c>
      <c r="C107" s="5" t="n">
        <v>27134</v>
      </c>
    </row>
    <row r="108" spans="1:3">
      <c r="A108" s="4" t="s">
        <v>52</v>
      </c>
      <c r="B108" s="5" t="n">
        <v>510790</v>
      </c>
      <c r="C108" s="5" t="n">
        <v>293631</v>
      </c>
    </row>
    <row r="109" spans="1:3">
      <c r="A109" s="3" t="s">
        <v>53</v>
      </c>
    </row>
    <row r="110" spans="1:3">
      <c r="A110" s="4" t="s">
        <v>79</v>
      </c>
      <c r="B110" s="5" t="n">
        <v>1268488</v>
      </c>
      <c r="C110" s="5" t="n">
        <v>1995843</v>
      </c>
    </row>
    <row r="111" spans="1:3">
      <c r="A111" s="4" t="s">
        <v>82</v>
      </c>
      <c r="B111" s="5" t="n">
        <v>8147</v>
      </c>
      <c r="C111" s="5" t="n">
        <v>7132</v>
      </c>
    </row>
    <row r="112" spans="1:3">
      <c r="A112" s="4" t="s">
        <v>80</v>
      </c>
      <c r="B112" s="5" t="n">
        <v>29158</v>
      </c>
      <c r="C112" s="5" t="n">
        <v>0</v>
      </c>
    </row>
    <row r="113" spans="1:3">
      <c r="A113" s="4" t="s">
        <v>48</v>
      </c>
      <c r="B113" s="5" t="n">
        <v>347087</v>
      </c>
      <c r="C113" s="5" t="n">
        <v>164622</v>
      </c>
    </row>
    <row r="114" spans="1:3">
      <c r="A114" s="4" t="s">
        <v>55</v>
      </c>
      <c r="B114" s="5" t="n">
        <v>166005</v>
      </c>
      <c r="C114" s="5" t="n">
        <v>335114</v>
      </c>
    </row>
    <row r="115" spans="1:3">
      <c r="A115" s="4" t="s">
        <v>83</v>
      </c>
      <c r="B115" s="5" t="n">
        <v>172170</v>
      </c>
      <c r="C115" s="5" t="n">
        <v>0</v>
      </c>
    </row>
    <row r="116" spans="1:3">
      <c r="A116" s="4" t="s">
        <v>56</v>
      </c>
      <c r="B116" s="5" t="n">
        <v>1991055</v>
      </c>
      <c r="C116" s="5" t="n">
        <v>2502711</v>
      </c>
    </row>
    <row r="117" spans="1:3">
      <c r="A117" s="4" t="s">
        <v>57</v>
      </c>
      <c r="B117" s="5" t="n">
        <v>2501845</v>
      </c>
      <c r="C117" s="5" t="n">
        <v>2796342</v>
      </c>
    </row>
    <row r="118" spans="1:3">
      <c r="A118" s="3" t="s">
        <v>58</v>
      </c>
    </row>
    <row r="119" spans="1:3">
      <c r="A119" s="4" t="s">
        <v>59</v>
      </c>
      <c r="B119" s="5" t="n">
        <v>990659</v>
      </c>
      <c r="C119" s="5" t="n">
        <v>990659</v>
      </c>
    </row>
    <row r="120" spans="1:3">
      <c r="A120" s="4" t="s">
        <v>63</v>
      </c>
      <c r="B120" s="5" t="n">
        <v>198132</v>
      </c>
      <c r="C120" s="5" t="n">
        <v>198132</v>
      </c>
    </row>
    <row r="121" spans="1:3">
      <c r="A121" s="4" t="s">
        <v>64</v>
      </c>
      <c r="B121" s="5" t="n">
        <v>4000371</v>
      </c>
      <c r="C121" s="5" t="n">
        <v>3650490</v>
      </c>
    </row>
    <row r="122" spans="1:3">
      <c r="A122" s="4" t="s">
        <v>68</v>
      </c>
      <c r="B122" s="5" t="n">
        <v>5189162</v>
      </c>
      <c r="C122" s="5" t="n">
        <v>4839281</v>
      </c>
    </row>
    <row r="123" spans="1:3">
      <c r="A123" s="4" t="s">
        <v>69</v>
      </c>
      <c r="B123" s="6" t="n">
        <v>7691007</v>
      </c>
      <c r="C123" s="6" t="n">
        <v>7635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v>
      </c>
      <c r="B1" s="2" t="s">
        <v>1</v>
      </c>
    </row>
    <row r="2" spans="1:2">
      <c r="B2" s="2" t="s">
        <v>27</v>
      </c>
    </row>
    <row r="3" spans="1:2">
      <c r="A3" s="3" t="s">
        <v>310</v>
      </c>
    </row>
    <row r="4" spans="1:2">
      <c r="A4" s="4" t="s">
        <v>311</v>
      </c>
      <c r="B4" s="4" t="s">
        <v>312</v>
      </c>
    </row>
    <row r="5" spans="1:2">
      <c r="A5" s="4" t="s">
        <v>131</v>
      </c>
    </row>
    <row r="6" spans="1:2">
      <c r="A6" s="3" t="s">
        <v>310</v>
      </c>
    </row>
    <row r="7" spans="1:2">
      <c r="A7" s="4" t="s">
        <v>311</v>
      </c>
      <c r="B7" s="4" t="s">
        <v>313</v>
      </c>
    </row>
    <row r="8" spans="1:2">
      <c r="A8" s="4" t="s">
        <v>75</v>
      </c>
    </row>
    <row r="9" spans="1:2">
      <c r="A9" s="3" t="s">
        <v>310</v>
      </c>
    </row>
    <row r="10" spans="1:2">
      <c r="A10" s="4" t="s">
        <v>311</v>
      </c>
      <c r="B10" s="4" t="s">
        <v>31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AQ1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1"/>
    <col customWidth="1" max="7" min="7" width="22"/>
    <col customWidth="1" max="8" min="8" width="14"/>
    <col customWidth="1" max="9" min="9" width="21"/>
    <col customWidth="1" max="10" min="10" width="22"/>
    <col customWidth="1" max="11" min="11" width="21"/>
    <col customWidth="1" max="12" min="12" width="21"/>
    <col customWidth="1" max="13" min="13" width="22"/>
    <col customWidth="1" max="14" min="14" width="80"/>
    <col customWidth="1" max="15" min="15" width="80"/>
    <col customWidth="1" max="16" min="16" width="21"/>
    <col customWidth="1" max="17" min="17" width="22"/>
    <col customWidth="1" max="18" min="18" width="21"/>
    <col customWidth="1" max="19" min="19" width="22"/>
    <col customWidth="1" max="20" min="20" width="22"/>
    <col customWidth="1" max="21" min="21" width="21"/>
    <col customWidth="1" max="22" min="22" width="21"/>
    <col customWidth="1" max="23" min="23" width="22"/>
    <col customWidth="1" max="24" min="24" width="21"/>
    <col customWidth="1" max="25" min="25" width="14"/>
    <col customWidth="1" max="26" min="26" width="21"/>
    <col customWidth="1" max="27" min="27" width="22"/>
    <col customWidth="1" max="28" min="28" width="22"/>
    <col customWidth="1" max="29" min="29" width="21"/>
    <col customWidth="1" max="30" min="30" width="21"/>
    <col customWidth="1" max="31" min="31" width="22"/>
    <col customWidth="1" max="32" min="32" width="22"/>
    <col customWidth="1" max="33" min="33" width="21"/>
    <col customWidth="1" max="34" min="34" width="22"/>
    <col customWidth="1" max="35" min="35" width="21"/>
    <col customWidth="1" max="36" min="36" width="22"/>
    <col customWidth="1" max="37" min="37" width="22"/>
    <col customWidth="1" max="38" min="38" width="21"/>
    <col customWidth="1" max="39" min="39" width="21"/>
    <col customWidth="1" max="40" min="40" width="22"/>
    <col customWidth="1" max="41" min="41" width="21"/>
    <col customWidth="1" max="42" min="42" width="22"/>
    <col customWidth="1" max="43" min="43" width="22"/>
  </cols>
  <sheetData>
    <row r="1" spans="1:43">
      <c r="A1" s="1" t="s">
        <v>2062</v>
      </c>
      <c r="B1" s="2" t="s">
        <v>1790</v>
      </c>
      <c r="C1" s="2" t="s">
        <v>1791</v>
      </c>
      <c r="D1" s="2" t="s">
        <v>1792</v>
      </c>
      <c r="E1" s="2" t="s">
        <v>1216</v>
      </c>
      <c r="F1" s="2" t="s">
        <v>1799</v>
      </c>
      <c r="G1" s="2" t="s">
        <v>1800</v>
      </c>
      <c r="H1" s="2" t="s">
        <v>2063</v>
      </c>
      <c r="I1" s="2" t="s">
        <v>1679</v>
      </c>
      <c r="J1" s="2" t="s">
        <v>1797</v>
      </c>
      <c r="K1" s="2" t="s">
        <v>1795</v>
      </c>
      <c r="L1" s="2" t="s">
        <v>2064</v>
      </c>
      <c r="M1" s="2" t="s">
        <v>2065</v>
      </c>
      <c r="N1" s="2" t="s">
        <v>1679</v>
      </c>
      <c r="O1" s="2" t="s">
        <v>1797</v>
      </c>
      <c r="P1" s="2" t="s">
        <v>1289</v>
      </c>
      <c r="Q1" s="2" t="s">
        <v>1680</v>
      </c>
      <c r="R1" s="2" t="s">
        <v>1215</v>
      </c>
      <c r="S1" s="2" t="s">
        <v>2066</v>
      </c>
      <c r="T1" s="2" t="s">
        <v>1798</v>
      </c>
      <c r="U1" s="2" t="s">
        <v>1799</v>
      </c>
      <c r="V1" s="2" t="s">
        <v>1801</v>
      </c>
      <c r="W1" s="2" t="s">
        <v>1802</v>
      </c>
      <c r="X1" s="2" t="s">
        <v>2067</v>
      </c>
      <c r="Y1" s="2" t="s">
        <v>2068</v>
      </c>
      <c r="Z1" s="2" t="s">
        <v>2069</v>
      </c>
      <c r="AA1" s="2" t="s">
        <v>1797</v>
      </c>
      <c r="AB1" s="2" t="s">
        <v>2066</v>
      </c>
      <c r="AC1" s="2" t="s">
        <v>2070</v>
      </c>
      <c r="AD1" s="2" t="s">
        <v>2071</v>
      </c>
      <c r="AE1" s="2" t="s">
        <v>2072</v>
      </c>
      <c r="AF1" s="2" t="s">
        <v>1804</v>
      </c>
      <c r="AG1" s="2" t="s">
        <v>2073</v>
      </c>
      <c r="AH1" s="2" t="s">
        <v>2074</v>
      </c>
      <c r="AI1" s="2" t="s">
        <v>2075</v>
      </c>
      <c r="AJ1" s="2" t="s">
        <v>2076</v>
      </c>
      <c r="AK1" s="2" t="s">
        <v>1796</v>
      </c>
      <c r="AL1" s="2" t="s">
        <v>2077</v>
      </c>
      <c r="AM1" s="2" t="s">
        <v>2078</v>
      </c>
      <c r="AN1" s="2" t="s">
        <v>2079</v>
      </c>
      <c r="AO1" s="2" t="s">
        <v>2080</v>
      </c>
      <c r="AP1" s="2" t="s">
        <v>2081</v>
      </c>
      <c r="AQ1" s="2" t="s">
        <v>2082</v>
      </c>
    </row>
    <row r="2" spans="1:43">
      <c r="A2" s="3" t="s">
        <v>2044</v>
      </c>
    </row>
    <row r="3" spans="1:43">
      <c r="A3" s="4" t="s">
        <v>2083</v>
      </c>
      <c r="N3" s="4" t="s">
        <v>2084</v>
      </c>
      <c r="O3" s="4" t="s">
        <v>2084</v>
      </c>
    </row>
    <row r="4" spans="1:43">
      <c r="A4" s="4" t="s">
        <v>2085</v>
      </c>
      <c r="I4" s="6" t="n">
        <v>1100000</v>
      </c>
      <c r="N4" s="6" t="n">
        <v>1100000</v>
      </c>
      <c r="P4" s="6" t="n">
        <v>9900000</v>
      </c>
      <c r="AB4" s="4" t="s">
        <v>2086</v>
      </c>
    </row>
    <row r="5" spans="1:43">
      <c r="A5" s="4" t="s">
        <v>241</v>
      </c>
      <c r="I5" s="5" t="n">
        <v>3695000</v>
      </c>
      <c r="N5" s="5" t="n">
        <v>3695000</v>
      </c>
      <c r="P5" s="5" t="n">
        <v>1703000</v>
      </c>
    </row>
    <row r="6" spans="1:43">
      <c r="A6" s="4" t="s">
        <v>2087</v>
      </c>
      <c r="R6" s="6" t="n">
        <v>23428000</v>
      </c>
      <c r="AB6" s="4" t="s">
        <v>2088</v>
      </c>
      <c r="AM6" s="6" t="n">
        <v>471798000</v>
      </c>
      <c r="AN6" s="4" t="s">
        <v>2089</v>
      </c>
      <c r="AO6" s="6" t="n">
        <v>325516000</v>
      </c>
      <c r="AP6" s="4" t="s">
        <v>2090</v>
      </c>
    </row>
    <row r="7" spans="1:43">
      <c r="A7" s="4" t="s">
        <v>1776</v>
      </c>
      <c r="N7" s="5" t="n">
        <v>18012000</v>
      </c>
      <c r="P7" s="5" t="n">
        <v>53504000</v>
      </c>
      <c r="R7" s="5" t="n">
        <v>14763000</v>
      </c>
    </row>
    <row r="8" spans="1:43">
      <c r="A8" s="4" t="s">
        <v>1815</v>
      </c>
      <c r="T8" s="4" t="s">
        <v>1816</v>
      </c>
      <c r="AF8" s="4" t="s">
        <v>1816</v>
      </c>
    </row>
    <row r="9" spans="1:43">
      <c r="A9" s="4" t="s">
        <v>1817</v>
      </c>
      <c r="E9" s="6" t="n">
        <v>139700000</v>
      </c>
      <c r="T9" s="4" t="s">
        <v>1818</v>
      </c>
    </row>
    <row r="10" spans="1:43">
      <c r="A10" s="4" t="s">
        <v>1820</v>
      </c>
      <c r="C10" s="6" t="n">
        <v>151500000</v>
      </c>
      <c r="D10" s="4" t="s">
        <v>1821</v>
      </c>
    </row>
    <row r="11" spans="1:43">
      <c r="A11" s="4" t="s">
        <v>1819</v>
      </c>
      <c r="C11" s="6" t="n">
        <v>89200000</v>
      </c>
    </row>
    <row r="12" spans="1:43">
      <c r="A12" s="4" t="s">
        <v>1823</v>
      </c>
      <c r="N12" s="5" t="n">
        <v>145900000</v>
      </c>
      <c r="O12" s="4" t="s">
        <v>1824</v>
      </c>
      <c r="Q12" s="4" t="s">
        <v>1824</v>
      </c>
    </row>
    <row r="13" spans="1:43">
      <c r="A13" s="4" t="s">
        <v>1822</v>
      </c>
      <c r="N13" s="6" t="n">
        <v>141700000</v>
      </c>
      <c r="P13" s="5" t="n">
        <v>141700000</v>
      </c>
    </row>
    <row r="14" spans="1:43">
      <c r="A14" s="4" t="s">
        <v>1825</v>
      </c>
      <c r="K14" s="6" t="n">
        <v>7800000</v>
      </c>
      <c r="U14" s="6" t="n">
        <v>99900000</v>
      </c>
      <c r="V14" s="6" t="n">
        <v>56200000</v>
      </c>
      <c r="W14" s="4" t="s">
        <v>1826</v>
      </c>
    </row>
    <row r="15" spans="1:43">
      <c r="A15" s="4" t="s">
        <v>2091</v>
      </c>
      <c r="N15" s="4" t="s">
        <v>2092</v>
      </c>
      <c r="O15" s="4" t="s">
        <v>2092</v>
      </c>
    </row>
    <row r="16" spans="1:43">
      <c r="A16" s="4" t="s">
        <v>2093</v>
      </c>
      <c r="N16" s="4" t="s">
        <v>1848</v>
      </c>
      <c r="O16" s="4" t="s">
        <v>1848</v>
      </c>
    </row>
    <row r="17" spans="1:43">
      <c r="A17" s="4" t="s">
        <v>2094</v>
      </c>
      <c r="I17" s="5" t="n">
        <v>3940000</v>
      </c>
      <c r="J17" s="4" t="s">
        <v>2095</v>
      </c>
    </row>
    <row r="18" spans="1:43">
      <c r="A18" s="4" t="s">
        <v>2096</v>
      </c>
      <c r="N18" s="4" t="s">
        <v>2097</v>
      </c>
      <c r="O18" s="4" t="s">
        <v>2097</v>
      </c>
    </row>
    <row r="19" spans="1:43">
      <c r="A19" s="4" t="s">
        <v>2098</v>
      </c>
      <c r="X19" s="4" t="s">
        <v>1848</v>
      </c>
      <c r="Y19" s="4" t="s">
        <v>2092</v>
      </c>
    </row>
    <row r="20" spans="1:43">
      <c r="A20" s="4" t="s">
        <v>2099</v>
      </c>
      <c r="K20" s="6" t="n">
        <v>3500000</v>
      </c>
      <c r="X20" s="6" t="n">
        <v>3900000</v>
      </c>
      <c r="AI20" s="6" t="n">
        <v>3500000</v>
      </c>
      <c r="AJ20" s="4" t="s">
        <v>2100</v>
      </c>
      <c r="AK20" s="4" t="s">
        <v>2100</v>
      </c>
      <c r="AQ20" s="4" t="s">
        <v>2095</v>
      </c>
    </row>
    <row r="21" spans="1:43">
      <c r="A21" s="4" t="s">
        <v>2101</v>
      </c>
      <c r="N21" s="6" t="n">
        <v>29000000</v>
      </c>
    </row>
    <row r="22" spans="1:43">
      <c r="A22" s="4" t="s">
        <v>2102</v>
      </c>
      <c r="I22" s="5" t="n">
        <v>82900000</v>
      </c>
      <c r="N22" s="5" t="n">
        <v>82900000</v>
      </c>
    </row>
    <row r="23" spans="1:43">
      <c r="A23" s="4" t="s">
        <v>2103</v>
      </c>
      <c r="N23" s="5" t="n">
        <v>-31217000</v>
      </c>
      <c r="P23" s="5" t="n">
        <v>-27611000</v>
      </c>
      <c r="R23" s="5" t="n">
        <v>27188000</v>
      </c>
    </row>
    <row r="24" spans="1:43">
      <c r="A24" s="4" t="s">
        <v>261</v>
      </c>
    </row>
    <row r="25" spans="1:43">
      <c r="A25" s="3" t="s">
        <v>2044</v>
      </c>
    </row>
    <row r="26" spans="1:43">
      <c r="A26" s="4" t="s">
        <v>241</v>
      </c>
      <c r="I26" s="5" t="n">
        <v>3243000</v>
      </c>
      <c r="N26" s="5" t="n">
        <v>3243000</v>
      </c>
      <c r="P26" s="5" t="n">
        <v>23809000</v>
      </c>
    </row>
    <row r="27" spans="1:43">
      <c r="A27" s="4" t="s">
        <v>1776</v>
      </c>
      <c r="N27" s="6" t="n">
        <v>7026000</v>
      </c>
      <c r="P27" s="5" t="n">
        <v>43127000</v>
      </c>
      <c r="R27" s="5" t="n">
        <v>602717000</v>
      </c>
    </row>
    <row r="28" spans="1:43">
      <c r="A28" s="4" t="s">
        <v>2096</v>
      </c>
      <c r="N28" s="4" t="s">
        <v>2097</v>
      </c>
      <c r="O28" s="4" t="s">
        <v>2097</v>
      </c>
    </row>
    <row r="29" spans="1:43">
      <c r="A29" s="4" t="s">
        <v>2104</v>
      </c>
    </row>
    <row r="30" spans="1:43">
      <c r="A30" s="3" t="s">
        <v>2044</v>
      </c>
    </row>
    <row r="31" spans="1:43">
      <c r="A31" s="4" t="s">
        <v>971</v>
      </c>
      <c r="N31" s="4" t="s">
        <v>972</v>
      </c>
      <c r="O31" s="4" t="s">
        <v>972</v>
      </c>
    </row>
    <row r="32" spans="1:43">
      <c r="A32" s="4" t="s">
        <v>2105</v>
      </c>
    </row>
    <row r="33" spans="1:43">
      <c r="A33" s="3" t="s">
        <v>2044</v>
      </c>
    </row>
    <row r="34" spans="1:43">
      <c r="A34" s="4" t="s">
        <v>971</v>
      </c>
      <c r="N34" s="4" t="s">
        <v>972</v>
      </c>
      <c r="O34" s="4" t="s">
        <v>972</v>
      </c>
    </row>
    <row r="35" spans="1:43">
      <c r="A35" s="4" t="s">
        <v>2106</v>
      </c>
    </row>
    <row r="36" spans="1:43">
      <c r="A36" s="3" t="s">
        <v>2044</v>
      </c>
    </row>
    <row r="37" spans="1:43">
      <c r="A37" s="4" t="s">
        <v>2107</v>
      </c>
      <c r="Z37" s="6" t="n">
        <v>29000000</v>
      </c>
    </row>
    <row r="38" spans="1:43">
      <c r="A38" s="4" t="s">
        <v>2108</v>
      </c>
      <c r="AC38" s="6" t="n">
        <v>82900000</v>
      </c>
    </row>
    <row r="39" spans="1:43">
      <c r="A39" s="4" t="s">
        <v>2109</v>
      </c>
    </row>
    <row r="40" spans="1:43">
      <c r="A40" s="3" t="s">
        <v>2044</v>
      </c>
    </row>
    <row r="41" spans="1:43">
      <c r="A41" s="4" t="s">
        <v>2085</v>
      </c>
      <c r="I41" s="5" t="n">
        <v>3500000</v>
      </c>
      <c r="N41" s="6" t="n">
        <v>3500000</v>
      </c>
      <c r="AA41" s="4" t="s">
        <v>2100</v>
      </c>
    </row>
    <row r="42" spans="1:43">
      <c r="A42" s="4" t="s">
        <v>2110</v>
      </c>
    </row>
    <row r="43" spans="1:43">
      <c r="A43" s="3" t="s">
        <v>2044</v>
      </c>
    </row>
    <row r="44" spans="1:43">
      <c r="A44" s="4" t="s">
        <v>241</v>
      </c>
      <c r="I44" s="5" t="n">
        <v>1224</v>
      </c>
      <c r="N44" s="5" t="n">
        <v>1224</v>
      </c>
    </row>
    <row r="45" spans="1:43">
      <c r="A45" s="4" t="s">
        <v>1250</v>
      </c>
    </row>
    <row r="46" spans="1:43">
      <c r="A46" s="3" t="s">
        <v>2044</v>
      </c>
    </row>
    <row r="47" spans="1:43">
      <c r="A47" s="4" t="s">
        <v>1533</v>
      </c>
      <c r="AL47" s="6" t="n">
        <v>119000000</v>
      </c>
    </row>
    <row r="48" spans="1:43">
      <c r="A48" s="4" t="s">
        <v>2085</v>
      </c>
      <c r="I48" s="5" t="n">
        <v>1784000000000</v>
      </c>
      <c r="N48" s="5" t="n">
        <v>1784000000000</v>
      </c>
      <c r="AA48" s="5" t="n">
        <v>5790000000000</v>
      </c>
    </row>
    <row r="49" spans="1:43">
      <c r="A49" s="4" t="s">
        <v>2111</v>
      </c>
      <c r="R49" s="5" t="n">
        <v>8484000</v>
      </c>
      <c r="S49" s="4" t="s">
        <v>2112</v>
      </c>
    </row>
    <row r="50" spans="1:43">
      <c r="A50" s="4" t="s">
        <v>2113</v>
      </c>
    </row>
    <row r="51" spans="1:43">
      <c r="A51" s="3" t="s">
        <v>2044</v>
      </c>
    </row>
    <row r="52" spans="1:43">
      <c r="A52" s="4" t="s">
        <v>2114</v>
      </c>
      <c r="N52" s="5" t="n">
        <v>6451000</v>
      </c>
      <c r="O52" s="4" t="s">
        <v>2115</v>
      </c>
    </row>
    <row r="53" spans="1:43">
      <c r="A53" s="4" t="s">
        <v>2116</v>
      </c>
      <c r="P53" s="5" t="n">
        <v>3886000</v>
      </c>
      <c r="Q53" s="5" t="n">
        <v>12611000</v>
      </c>
    </row>
    <row r="54" spans="1:43">
      <c r="A54" s="4" t="s">
        <v>2117</v>
      </c>
    </row>
    <row r="55" spans="1:43">
      <c r="A55" s="3" t="s">
        <v>2044</v>
      </c>
    </row>
    <row r="56" spans="1:43">
      <c r="A56" s="4" t="s">
        <v>2085</v>
      </c>
      <c r="I56" s="5" t="n">
        <v>1927000000000</v>
      </c>
      <c r="N56" s="5" t="n">
        <v>1927000000000</v>
      </c>
      <c r="R56" s="5" t="n">
        <v>187279000000000</v>
      </c>
      <c r="AA56" s="5" t="n">
        <v>6252000000000</v>
      </c>
    </row>
    <row r="57" spans="1:43">
      <c r="A57" s="4" t="s">
        <v>2118</v>
      </c>
    </row>
    <row r="58" spans="1:43">
      <c r="A58" s="3" t="s">
        <v>2044</v>
      </c>
    </row>
    <row r="59" spans="1:43">
      <c r="A59" s="4" t="s">
        <v>2085</v>
      </c>
      <c r="I59" s="5" t="n">
        <v>1256000000000</v>
      </c>
      <c r="N59" s="5" t="n">
        <v>1256000000000</v>
      </c>
      <c r="AA59" s="5" t="n">
        <v>4077000000000</v>
      </c>
    </row>
    <row r="60" spans="1:43">
      <c r="A60" s="4" t="s">
        <v>2119</v>
      </c>
    </row>
    <row r="61" spans="1:43">
      <c r="A61" s="3" t="s">
        <v>2044</v>
      </c>
    </row>
    <row r="62" spans="1:43">
      <c r="A62" s="4" t="s">
        <v>1776</v>
      </c>
      <c r="R62" s="5" t="n">
        <v>3312000</v>
      </c>
      <c r="S62" s="4" t="s">
        <v>2120</v>
      </c>
    </row>
    <row r="63" spans="1:43">
      <c r="A63" s="4" t="s">
        <v>2121</v>
      </c>
    </row>
    <row r="64" spans="1:43">
      <c r="A64" s="3" t="s">
        <v>2044</v>
      </c>
    </row>
    <row r="65" spans="1:43">
      <c r="A65" s="4" t="s">
        <v>2122</v>
      </c>
      <c r="AG65" s="6" t="n">
        <v>2568000</v>
      </c>
      <c r="AH65" s="4" t="s">
        <v>2123</v>
      </c>
    </row>
    <row r="66" spans="1:43">
      <c r="A66" s="4" t="s">
        <v>2124</v>
      </c>
    </row>
    <row r="67" spans="1:43">
      <c r="A67" s="3" t="s">
        <v>2044</v>
      </c>
    </row>
    <row r="68" spans="1:43">
      <c r="A68" s="4" t="s">
        <v>2125</v>
      </c>
      <c r="I68" s="5" t="n">
        <v>6321000</v>
      </c>
      <c r="N68" s="5" t="n">
        <v>6321000</v>
      </c>
      <c r="P68" s="5" t="n">
        <v>7626000</v>
      </c>
    </row>
    <row r="69" spans="1:43">
      <c r="A69" s="4" t="s">
        <v>2126</v>
      </c>
    </row>
    <row r="70" spans="1:43">
      <c r="A70" s="3" t="s">
        <v>2044</v>
      </c>
    </row>
    <row r="71" spans="1:43">
      <c r="A71" s="4" t="s">
        <v>2085</v>
      </c>
      <c r="I71" s="5" t="n">
        <v>2786000000000</v>
      </c>
      <c r="N71" s="6" t="n">
        <v>2786000000000</v>
      </c>
      <c r="AA71" s="5" t="n">
        <v>9042000000000</v>
      </c>
    </row>
    <row r="72" spans="1:43">
      <c r="A72" s="4" t="s">
        <v>2127</v>
      </c>
    </row>
    <row r="73" spans="1:43">
      <c r="A73" s="3" t="s">
        <v>2044</v>
      </c>
    </row>
    <row r="74" spans="1:43">
      <c r="A74" s="4" t="s">
        <v>2128</v>
      </c>
      <c r="N74" s="4" t="s">
        <v>909</v>
      </c>
      <c r="O74" s="4" t="s">
        <v>909</v>
      </c>
    </row>
    <row r="75" spans="1:43">
      <c r="A75" s="4" t="s">
        <v>2129</v>
      </c>
    </row>
    <row r="76" spans="1:43">
      <c r="A76" s="3" t="s">
        <v>2044</v>
      </c>
    </row>
    <row r="77" spans="1:43">
      <c r="A77" s="4" t="s">
        <v>971</v>
      </c>
      <c r="N77" s="4" t="s">
        <v>972</v>
      </c>
      <c r="O77" s="4" t="s">
        <v>972</v>
      </c>
    </row>
    <row r="78" spans="1:43">
      <c r="A78" s="4" t="s">
        <v>2103</v>
      </c>
      <c r="N78" s="6" t="n">
        <v>-20739000</v>
      </c>
      <c r="P78" s="5" t="n">
        <v>-24339000</v>
      </c>
      <c r="R78" s="6" t="n">
        <v>-32414000</v>
      </c>
    </row>
    <row r="79" spans="1:43">
      <c r="A79" s="4" t="s">
        <v>2130</v>
      </c>
    </row>
    <row r="80" spans="1:43">
      <c r="A80" s="3" t="s">
        <v>2044</v>
      </c>
    </row>
    <row r="81" spans="1:43">
      <c r="A81" s="4" t="s">
        <v>971</v>
      </c>
      <c r="N81" s="4" t="s">
        <v>972</v>
      </c>
      <c r="O81" s="4" t="s">
        <v>972</v>
      </c>
    </row>
    <row r="82" spans="1:43">
      <c r="A82" s="4" t="s">
        <v>681</v>
      </c>
    </row>
    <row r="83" spans="1:43">
      <c r="A83" s="3" t="s">
        <v>2044</v>
      </c>
    </row>
    <row r="84" spans="1:43">
      <c r="A84" s="4" t="s">
        <v>2131</v>
      </c>
      <c r="AD84" s="6" t="n">
        <v>1241000</v>
      </c>
      <c r="AE84" s="4" t="s">
        <v>2132</v>
      </c>
    </row>
    <row r="85" spans="1:43">
      <c r="A85" s="4" t="s">
        <v>2133</v>
      </c>
    </row>
    <row r="86" spans="1:43">
      <c r="A86" s="3" t="s">
        <v>2044</v>
      </c>
    </row>
    <row r="87" spans="1:43">
      <c r="A87" s="4" t="s">
        <v>2085</v>
      </c>
      <c r="I87" s="5" t="n">
        <v>2330000000000</v>
      </c>
      <c r="N87" s="6" t="n">
        <v>2330000000000</v>
      </c>
      <c r="AA87" s="5" t="n">
        <v>7562000000000</v>
      </c>
    </row>
    <row r="88" spans="1:43">
      <c r="A88" s="4" t="s">
        <v>1652</v>
      </c>
    </row>
    <row r="89" spans="1:43">
      <c r="A89" s="3" t="s">
        <v>2044</v>
      </c>
    </row>
    <row r="90" spans="1:43">
      <c r="A90" s="4" t="s">
        <v>2085</v>
      </c>
      <c r="I90" s="6" t="n">
        <v>2880000000000</v>
      </c>
      <c r="N90" s="5" t="n">
        <v>2880000000000</v>
      </c>
      <c r="AA90" s="4" t="s">
        <v>2134</v>
      </c>
    </row>
    <row r="91" spans="1:43">
      <c r="A91" s="4" t="s">
        <v>2135</v>
      </c>
      <c r="P91" s="5" t="n">
        <v>13032000</v>
      </c>
      <c r="Q91" s="5" t="n">
        <v>42289000</v>
      </c>
    </row>
    <row r="92" spans="1:43">
      <c r="A92" s="4" t="s">
        <v>2136</v>
      </c>
      <c r="P92" s="6" t="n">
        <v>12251000</v>
      </c>
      <c r="Q92" s="4" t="s">
        <v>2137</v>
      </c>
    </row>
    <row r="93" spans="1:43">
      <c r="A93" s="4" t="s">
        <v>2138</v>
      </c>
    </row>
    <row r="94" spans="1:43">
      <c r="A94" s="3" t="s">
        <v>2044</v>
      </c>
    </row>
    <row r="95" spans="1:43">
      <c r="A95" s="4" t="s">
        <v>1825</v>
      </c>
      <c r="F95" s="6" t="n">
        <v>99900000</v>
      </c>
      <c r="L95" s="6" t="n">
        <v>7800000</v>
      </c>
    </row>
    <row r="96" spans="1:43">
      <c r="A96" s="4" t="s">
        <v>2103</v>
      </c>
      <c r="N96" s="5" t="n">
        <v>393000000</v>
      </c>
    </row>
    <row r="97" spans="1:43">
      <c r="A97" s="4" t="s">
        <v>2139</v>
      </c>
      <c r="N97" s="6" t="n">
        <v>385000000</v>
      </c>
    </row>
    <row r="98" spans="1:43">
      <c r="A98" s="4" t="s">
        <v>2140</v>
      </c>
      <c r="F98" s="6" t="n">
        <v>180700000</v>
      </c>
      <c r="G98" s="4" t="s">
        <v>1841</v>
      </c>
      <c r="L98" s="6" t="n">
        <v>15300000</v>
      </c>
      <c r="M98" s="4" t="s">
        <v>1840</v>
      </c>
    </row>
    <row r="99" spans="1:43">
      <c r="A99" s="4" t="s">
        <v>2141</v>
      </c>
    </row>
    <row r="100" spans="1:43">
      <c r="A100" s="3" t="s">
        <v>2044</v>
      </c>
    </row>
    <row r="101" spans="1:43">
      <c r="A101" s="4" t="s">
        <v>971</v>
      </c>
      <c r="H101" s="4" t="s">
        <v>914</v>
      </c>
    </row>
    <row r="102" spans="1:43">
      <c r="A102" s="4" t="s">
        <v>2142</v>
      </c>
    </row>
    <row r="103" spans="1:43">
      <c r="A103" s="3" t="s">
        <v>2044</v>
      </c>
    </row>
    <row r="104" spans="1:43">
      <c r="A104" s="4" t="s">
        <v>971</v>
      </c>
      <c r="H104" s="4" t="s">
        <v>972</v>
      </c>
    </row>
    <row r="105" spans="1:43">
      <c r="A105" s="4" t="s">
        <v>2143</v>
      </c>
    </row>
    <row r="106" spans="1:43">
      <c r="A106" s="3" t="s">
        <v>2044</v>
      </c>
    </row>
    <row r="107" spans="1:43">
      <c r="A107" s="4" t="s">
        <v>971</v>
      </c>
      <c r="B107" s="4" t="s">
        <v>914</v>
      </c>
    </row>
    <row r="108" spans="1:43">
      <c r="A108" s="4" t="s">
        <v>2144</v>
      </c>
    </row>
    <row r="109" spans="1:43">
      <c r="A109" s="3" t="s">
        <v>2044</v>
      </c>
    </row>
    <row r="110" spans="1:43">
      <c r="A110" s="4" t="s">
        <v>971</v>
      </c>
      <c r="B110" s="4" t="s">
        <v>1848</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8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5</v>
      </c>
      <c r="B1" s="2" t="s">
        <v>1</v>
      </c>
    </row>
    <row r="2" spans="1:4">
      <c r="B2" s="2" t="s">
        <v>27</v>
      </c>
      <c r="C2" s="2" t="s">
        <v>28</v>
      </c>
      <c r="D2" s="2" t="s">
        <v>85</v>
      </c>
    </row>
    <row r="3" spans="1:4">
      <c r="A3" s="3" t="s">
        <v>86</v>
      </c>
    </row>
    <row r="4" spans="1:4">
      <c r="A4" s="4" t="s">
        <v>2146</v>
      </c>
      <c r="B4" s="6" t="n">
        <v>1223942</v>
      </c>
      <c r="C4" s="6" t="n">
        <v>1015670</v>
      </c>
      <c r="D4" s="6" t="n">
        <v>846269</v>
      </c>
    </row>
    <row r="5" spans="1:4">
      <c r="A5" s="4" t="s">
        <v>2147</v>
      </c>
      <c r="B5" s="5" t="n">
        <v>29697</v>
      </c>
      <c r="C5" s="5" t="n">
        <v>28782</v>
      </c>
      <c r="D5" s="5" t="n">
        <v>50839</v>
      </c>
    </row>
    <row r="6" spans="1:4">
      <c r="A6" s="4" t="s">
        <v>89</v>
      </c>
      <c r="B6" s="5" t="n">
        <v>20739</v>
      </c>
      <c r="C6" s="5" t="n">
        <v>24339</v>
      </c>
      <c r="D6" s="5" t="n">
        <v>32414</v>
      </c>
    </row>
    <row r="7" spans="1:4">
      <c r="A7" s="4" t="s">
        <v>90</v>
      </c>
      <c r="B7" s="5" t="n">
        <v>1274378</v>
      </c>
      <c r="C7" s="5" t="n">
        <v>1068791</v>
      </c>
      <c r="D7" s="5" t="n">
        <v>929522</v>
      </c>
    </row>
    <row r="8" spans="1:4">
      <c r="A8" s="3" t="s">
        <v>91</v>
      </c>
    </row>
    <row r="9" spans="1:4">
      <c r="A9" s="4" t="s">
        <v>363</v>
      </c>
      <c r="B9" s="5" t="n">
        <v>-980254</v>
      </c>
      <c r="C9" s="5" t="n">
        <v>-824973</v>
      </c>
      <c r="D9" s="5" t="n">
        <v>-922572</v>
      </c>
    </row>
    <row r="10" spans="1:4">
      <c r="A10" s="4" t="s">
        <v>2148</v>
      </c>
      <c r="B10" s="5" t="n">
        <v>-12954</v>
      </c>
      <c r="C10" s="5" t="n">
        <v>-10754</v>
      </c>
      <c r="D10" s="5" t="n">
        <v>-59612</v>
      </c>
    </row>
    <row r="11" spans="1:4">
      <c r="A11" s="4" t="s">
        <v>94</v>
      </c>
      <c r="B11" s="5" t="n">
        <v>94928</v>
      </c>
      <c r="C11" s="5" t="n">
        <v>96149</v>
      </c>
      <c r="D11" s="5" t="n">
        <v>89699</v>
      </c>
    </row>
    <row r="12" spans="1:4">
      <c r="A12" s="4" t="s">
        <v>95</v>
      </c>
      <c r="B12" s="5" t="n">
        <v>-213722</v>
      </c>
      <c r="C12" s="5" t="n">
        <v>-192647</v>
      </c>
      <c r="D12" s="5" t="n">
        <v>-232583</v>
      </c>
    </row>
    <row r="13" spans="1:4">
      <c r="A13" s="4" t="s">
        <v>96</v>
      </c>
      <c r="B13" s="5" t="n">
        <v>-31217</v>
      </c>
      <c r="C13" s="5" t="n">
        <v>-27611</v>
      </c>
      <c r="D13" s="5" t="n">
        <v>27188</v>
      </c>
    </row>
    <row r="14" spans="1:4">
      <c r="A14" s="4" t="s">
        <v>97</v>
      </c>
      <c r="B14" s="5" t="n">
        <v>-980254</v>
      </c>
      <c r="C14" s="5" t="n">
        <v>-824973</v>
      </c>
      <c r="D14" s="5" t="n">
        <v>-922572</v>
      </c>
    </row>
    <row r="15" spans="1:4">
      <c r="A15" s="4" t="s">
        <v>2149</v>
      </c>
      <c r="B15" s="5" t="n">
        <v>294124</v>
      </c>
      <c r="C15" s="5" t="n">
        <v>243818</v>
      </c>
      <c r="D15" s="5" t="n">
        <v>6950</v>
      </c>
    </row>
    <row r="16" spans="1:4">
      <c r="A16" s="3" t="s">
        <v>99</v>
      </c>
    </row>
    <row r="17" spans="1:4">
      <c r="A17" s="4" t="s">
        <v>100</v>
      </c>
      <c r="B17" s="5" t="n">
        <v>83597</v>
      </c>
      <c r="C17" s="5" t="n">
        <v>81692</v>
      </c>
      <c r="D17" s="5" t="n">
        <v>84372</v>
      </c>
    </row>
    <row r="18" spans="1:4">
      <c r="A18" s="4" t="s">
        <v>101</v>
      </c>
      <c r="B18" s="5" t="n">
        <v>18262</v>
      </c>
      <c r="C18" s="5" t="n">
        <v>26589</v>
      </c>
      <c r="D18" s="5" t="n">
        <v>30610</v>
      </c>
    </row>
    <row r="19" spans="1:4">
      <c r="A19" s="4" t="s">
        <v>102</v>
      </c>
      <c r="B19" s="5" t="n">
        <v>-24088</v>
      </c>
      <c r="C19" s="5" t="n">
        <v>-21733</v>
      </c>
      <c r="D19" s="5" t="n">
        <v>-19365</v>
      </c>
    </row>
    <row r="20" spans="1:4">
      <c r="A20" s="4" t="s">
        <v>103</v>
      </c>
      <c r="B20" s="5" t="n">
        <v>21620</v>
      </c>
      <c r="C20" s="5" t="n">
        <v>0</v>
      </c>
      <c r="D20" s="5" t="n">
        <v>3803</v>
      </c>
    </row>
    <row r="21" spans="1:4">
      <c r="A21" s="4" t="s">
        <v>104</v>
      </c>
      <c r="B21" s="5" t="n">
        <v>13879</v>
      </c>
      <c r="C21" s="5" t="n">
        <v>565</v>
      </c>
      <c r="D21" s="5" t="n">
        <v>395</v>
      </c>
    </row>
    <row r="22" spans="1:4">
      <c r="A22" s="4" t="s">
        <v>105</v>
      </c>
      <c r="B22" s="5" t="n">
        <v>13573</v>
      </c>
      <c r="C22" s="5" t="n">
        <v>0</v>
      </c>
      <c r="D22" s="5" t="n">
        <v>0</v>
      </c>
    </row>
    <row r="23" spans="1:4">
      <c r="A23" s="4" t="s">
        <v>935</v>
      </c>
      <c r="B23" s="5" t="n">
        <v>-13589</v>
      </c>
      <c r="C23" s="5" t="n">
        <v>18957</v>
      </c>
      <c r="D23" s="5" t="n">
        <v>-5340</v>
      </c>
    </row>
    <row r="24" spans="1:4">
      <c r="A24" s="4" t="s">
        <v>107</v>
      </c>
      <c r="B24" s="5" t="n">
        <v>188608</v>
      </c>
      <c r="C24" s="5" t="n">
        <v>111622</v>
      </c>
      <c r="D24" s="5" t="n">
        <v>143885</v>
      </c>
    </row>
    <row r="25" spans="1:4">
      <c r="A25" s="4" t="s">
        <v>108</v>
      </c>
      <c r="B25" s="5" t="n">
        <v>105516</v>
      </c>
      <c r="C25" s="5" t="n">
        <v>132196</v>
      </c>
      <c r="D25" s="5" t="n">
        <v>-136935</v>
      </c>
    </row>
    <row r="26" spans="1:4">
      <c r="A26" s="3" t="s">
        <v>2150</v>
      </c>
    </row>
    <row r="27" spans="1:4">
      <c r="A27" s="4" t="s">
        <v>110</v>
      </c>
      <c r="B27" s="5" t="n">
        <v>13207</v>
      </c>
      <c r="C27" s="5" t="n">
        <v>-365321</v>
      </c>
      <c r="D27" s="5" t="n">
        <v>-173375</v>
      </c>
    </row>
    <row r="28" spans="1:4">
      <c r="A28" s="4" t="s">
        <v>111</v>
      </c>
      <c r="B28" s="5" t="n">
        <v>5517</v>
      </c>
      <c r="C28" s="5" t="n">
        <v>6830</v>
      </c>
      <c r="D28" s="5" t="n">
        <v>11026</v>
      </c>
    </row>
    <row r="29" spans="1:4">
      <c r="A29" s="4" t="s">
        <v>113</v>
      </c>
      <c r="B29" s="5" t="n">
        <v>2928</v>
      </c>
      <c r="C29" s="5" t="n">
        <v>2638</v>
      </c>
      <c r="D29" s="5" t="n">
        <v>-13693</v>
      </c>
    </row>
    <row r="30" spans="1:4">
      <c r="A30" s="4" t="s">
        <v>112</v>
      </c>
      <c r="B30" s="5" t="n">
        <v>34623</v>
      </c>
      <c r="C30" s="5" t="n">
        <v>31580</v>
      </c>
      <c r="D30" s="5" t="n">
        <v>27572</v>
      </c>
    </row>
    <row r="31" spans="1:4">
      <c r="A31" s="4" t="s">
        <v>114</v>
      </c>
      <c r="B31" s="5" t="n">
        <v>-12971</v>
      </c>
      <c r="C31" s="5" t="n">
        <v>-387433</v>
      </c>
      <c r="D31" s="5" t="n">
        <v>-203614</v>
      </c>
    </row>
    <row r="32" spans="1:4">
      <c r="A32" s="4" t="s">
        <v>115</v>
      </c>
      <c r="B32" s="5" t="n">
        <v>92545</v>
      </c>
      <c r="C32" s="5" t="n">
        <v>-255237</v>
      </c>
      <c r="D32" s="5" t="n">
        <v>-340549</v>
      </c>
    </row>
    <row r="33" spans="1:4">
      <c r="A33" s="4" t="s">
        <v>116</v>
      </c>
      <c r="B33" s="5" t="n">
        <v>18012</v>
      </c>
      <c r="C33" s="5" t="n">
        <v>53504</v>
      </c>
      <c r="D33" s="5" t="n">
        <v>14763</v>
      </c>
    </row>
    <row r="34" spans="1:4">
      <c r="A34" s="4" t="s">
        <v>2151</v>
      </c>
      <c r="B34" s="5" t="n">
        <v>74533</v>
      </c>
      <c r="C34" s="5" t="n">
        <v>-308741</v>
      </c>
      <c r="D34" s="5" t="n">
        <v>-355312</v>
      </c>
    </row>
    <row r="35" spans="1:4">
      <c r="A35" s="4" t="s">
        <v>2152</v>
      </c>
      <c r="B35" s="5" t="n">
        <v>-10098</v>
      </c>
      <c r="C35" s="5" t="n">
        <v>-19073</v>
      </c>
      <c r="D35" s="5" t="n">
        <v>-20233</v>
      </c>
    </row>
    <row r="36" spans="1:4">
      <c r="A36" s="4" t="s">
        <v>1268</v>
      </c>
      <c r="B36" s="5" t="n">
        <v>64435</v>
      </c>
      <c r="C36" s="5" t="n">
        <v>-327814</v>
      </c>
      <c r="D36" s="5" t="n">
        <v>-375545</v>
      </c>
    </row>
    <row r="37" spans="1:4">
      <c r="A37" s="4" t="s">
        <v>44</v>
      </c>
      <c r="B37" s="5" t="n">
        <v>4332813</v>
      </c>
      <c r="C37" s="5" t="n">
        <v>4266415</v>
      </c>
      <c r="D37" s="5" t="n">
        <v>4547181</v>
      </c>
    </row>
    <row r="38" spans="1:4">
      <c r="A38" s="4" t="s">
        <v>1111</v>
      </c>
      <c r="B38" s="5" t="n">
        <v>1269186</v>
      </c>
      <c r="C38" s="5" t="n">
        <v>1219202</v>
      </c>
      <c r="D38" s="5" t="n">
        <v>1157945</v>
      </c>
    </row>
    <row r="39" spans="1:4">
      <c r="A39" s="3" t="s">
        <v>2153</v>
      </c>
    </row>
    <row r="40" spans="1:4">
      <c r="A40" s="4" t="s">
        <v>2154</v>
      </c>
      <c r="B40" s="5" t="n">
        <v>1536887</v>
      </c>
      <c r="C40" s="5" t="n">
        <v>1536607</v>
      </c>
      <c r="D40" s="5" t="n">
        <v>2043983</v>
      </c>
    </row>
    <row r="41" spans="1:4">
      <c r="A41" s="4" t="s">
        <v>196</v>
      </c>
      <c r="B41" s="5" t="n">
        <v>259507</v>
      </c>
      <c r="C41" s="5" t="n">
        <v>366834</v>
      </c>
      <c r="D41" s="5" t="n">
        <v>211286</v>
      </c>
    </row>
    <row r="42" spans="1:4">
      <c r="A42" s="4" t="s">
        <v>2155</v>
      </c>
    </row>
    <row r="43" spans="1:4">
      <c r="A43" s="3" t="s">
        <v>86</v>
      </c>
    </row>
    <row r="44" spans="1:4">
      <c r="A44" s="4" t="s">
        <v>2146</v>
      </c>
      <c r="B44" s="5" t="n">
        <v>0</v>
      </c>
      <c r="C44" s="5" t="n">
        <v>0</v>
      </c>
      <c r="D44" s="5" t="n">
        <v>0</v>
      </c>
    </row>
    <row r="45" spans="1:4">
      <c r="A45" s="4" t="s">
        <v>2147</v>
      </c>
      <c r="B45" s="5" t="n">
        <v>0</v>
      </c>
      <c r="C45" s="5" t="n">
        <v>0</v>
      </c>
      <c r="D45" s="5" t="n">
        <v>0</v>
      </c>
    </row>
    <row r="46" spans="1:4">
      <c r="A46" s="4" t="s">
        <v>89</v>
      </c>
      <c r="B46" s="5" t="n">
        <v>0</v>
      </c>
      <c r="C46" s="5" t="n">
        <v>0</v>
      </c>
      <c r="D46" s="5" t="n">
        <v>0</v>
      </c>
    </row>
    <row r="47" spans="1:4">
      <c r="A47" s="4" t="s">
        <v>90</v>
      </c>
      <c r="D47" s="5" t="n">
        <v>0</v>
      </c>
    </row>
    <row r="48" spans="1:4">
      <c r="A48" s="3" t="s">
        <v>91</v>
      </c>
    </row>
    <row r="49" spans="1:4">
      <c r="A49" s="4" t="s">
        <v>363</v>
      </c>
      <c r="B49" s="5" t="n">
        <v>0</v>
      </c>
      <c r="C49" s="5" t="n">
        <v>0</v>
      </c>
      <c r="D49" s="5" t="n">
        <v>0</v>
      </c>
    </row>
    <row r="50" spans="1:4">
      <c r="A50" s="4" t="s">
        <v>2148</v>
      </c>
      <c r="B50" s="5" t="n">
        <v>0</v>
      </c>
      <c r="C50" s="5" t="n">
        <v>0</v>
      </c>
      <c r="D50" s="5" t="n">
        <v>0</v>
      </c>
    </row>
    <row r="51" spans="1:4">
      <c r="A51" s="4" t="s">
        <v>94</v>
      </c>
      <c r="B51" s="5" t="n">
        <v>0</v>
      </c>
      <c r="C51" s="5" t="n">
        <v>0</v>
      </c>
      <c r="D51" s="5" t="n">
        <v>0</v>
      </c>
    </row>
    <row r="52" spans="1:4">
      <c r="A52" s="4" t="s">
        <v>95</v>
      </c>
      <c r="B52" s="5" t="n">
        <v>0</v>
      </c>
      <c r="C52" s="5" t="n">
        <v>-27</v>
      </c>
      <c r="D52" s="5" t="n">
        <v>-17</v>
      </c>
    </row>
    <row r="53" spans="1:4">
      <c r="A53" s="4" t="s">
        <v>96</v>
      </c>
      <c r="B53" s="5" t="n">
        <v>0</v>
      </c>
      <c r="C53" s="5" t="n">
        <v>0</v>
      </c>
      <c r="D53" s="5" t="n">
        <v>0</v>
      </c>
    </row>
    <row r="54" spans="1:4">
      <c r="A54" s="4" t="s">
        <v>97</v>
      </c>
      <c r="B54" s="5" t="n">
        <v>0</v>
      </c>
      <c r="C54" s="5" t="n">
        <v>-27</v>
      </c>
      <c r="D54" s="5" t="n">
        <v>-17</v>
      </c>
    </row>
    <row r="55" spans="1:4">
      <c r="A55" s="4" t="s">
        <v>2149</v>
      </c>
      <c r="B55" s="5" t="n">
        <v>0</v>
      </c>
      <c r="C55" s="5" t="n">
        <v>-27</v>
      </c>
      <c r="D55" s="5" t="n">
        <v>-17</v>
      </c>
    </row>
    <row r="56" spans="1:4">
      <c r="A56" s="3" t="s">
        <v>99</v>
      </c>
    </row>
    <row r="57" spans="1:4">
      <c r="A57" s="4" t="s">
        <v>100</v>
      </c>
      <c r="B57" s="5" t="n">
        <v>-1604</v>
      </c>
      <c r="C57" s="5" t="n">
        <v>-3750</v>
      </c>
      <c r="D57" s="5" t="n">
        <v>-1275</v>
      </c>
    </row>
    <row r="58" spans="1:4">
      <c r="A58" s="4" t="s">
        <v>101</v>
      </c>
      <c r="B58" s="5" t="n">
        <v>-2771</v>
      </c>
      <c r="C58" s="5" t="n">
        <v>-9585</v>
      </c>
      <c r="D58" s="5" t="n">
        <v>-3241</v>
      </c>
    </row>
    <row r="59" spans="1:4">
      <c r="A59" s="4" t="s">
        <v>102</v>
      </c>
      <c r="B59" s="5" t="n">
        <v>0</v>
      </c>
      <c r="C59" s="5" t="n">
        <v>0</v>
      </c>
      <c r="D59" s="5" t="n">
        <v>0</v>
      </c>
    </row>
    <row r="60" spans="1:4">
      <c r="A60" s="4" t="s">
        <v>103</v>
      </c>
      <c r="B60" s="5" t="n">
        <v>0</v>
      </c>
      <c r="C60" s="5" t="n">
        <v>0</v>
      </c>
      <c r="D60" s="5" t="n">
        <v>0</v>
      </c>
    </row>
    <row r="61" spans="1:4">
      <c r="A61" s="4" t="s">
        <v>104</v>
      </c>
      <c r="B61" s="5" t="n">
        <v>-4657</v>
      </c>
      <c r="C61" s="5" t="n">
        <v>-1399</v>
      </c>
      <c r="D61" s="5" t="n">
        <v>0</v>
      </c>
    </row>
    <row r="62" spans="1:4">
      <c r="A62" s="4" t="s">
        <v>105</v>
      </c>
      <c r="B62" s="5" t="n">
        <v>0</v>
      </c>
    </row>
    <row r="63" spans="1:4">
      <c r="A63" s="4" t="s">
        <v>935</v>
      </c>
      <c r="B63" s="5" t="n">
        <v>-94</v>
      </c>
      <c r="C63" s="5" t="n">
        <v>2180</v>
      </c>
      <c r="D63" s="5" t="n">
        <v>-1251</v>
      </c>
    </row>
    <row r="64" spans="1:4">
      <c r="A64" s="4" t="s">
        <v>107</v>
      </c>
      <c r="B64" s="5" t="n">
        <v>-9126</v>
      </c>
      <c r="C64" s="5" t="n">
        <v>-12554</v>
      </c>
      <c r="D64" s="5" t="n">
        <v>-5767</v>
      </c>
    </row>
    <row r="65" spans="1:4">
      <c r="A65" s="4" t="s">
        <v>108</v>
      </c>
      <c r="B65" s="5" t="n">
        <v>-9126</v>
      </c>
      <c r="C65" s="5" t="n">
        <v>-12581</v>
      </c>
      <c r="D65" s="5" t="n">
        <v>-5784</v>
      </c>
    </row>
    <row r="66" spans="1:4">
      <c r="A66" s="3" t="s">
        <v>2150</v>
      </c>
    </row>
    <row r="67" spans="1:4">
      <c r="A67" s="4" t="s">
        <v>110</v>
      </c>
      <c r="B67" s="5" t="n">
        <v>0</v>
      </c>
      <c r="C67" s="5" t="n">
        <v>0</v>
      </c>
      <c r="D67" s="5" t="n">
        <v>0</v>
      </c>
    </row>
    <row r="68" spans="1:4">
      <c r="A68" s="4" t="s">
        <v>111</v>
      </c>
      <c r="B68" s="5" t="n">
        <v>0</v>
      </c>
      <c r="C68" s="5" t="n">
        <v>0</v>
      </c>
      <c r="D68" s="5" t="n">
        <v>0</v>
      </c>
    </row>
    <row r="69" spans="1:4">
      <c r="A69" s="4" t="s">
        <v>113</v>
      </c>
      <c r="B69" s="5" t="n">
        <v>537</v>
      </c>
      <c r="C69" s="5" t="n">
        <v>505</v>
      </c>
      <c r="D69" s="5" t="n">
        <v>-1734</v>
      </c>
    </row>
    <row r="70" spans="1:4">
      <c r="A70" s="4" t="s">
        <v>112</v>
      </c>
      <c r="B70" s="5" t="n">
        <v>-131</v>
      </c>
      <c r="C70" s="5" t="n">
        <v>-163</v>
      </c>
      <c r="D70" s="5" t="n">
        <v>-52</v>
      </c>
    </row>
    <row r="71" spans="1:4">
      <c r="A71" s="4" t="s">
        <v>114</v>
      </c>
      <c r="B71" s="5" t="n">
        <v>406</v>
      </c>
      <c r="C71" s="5" t="n">
        <v>342</v>
      </c>
      <c r="D71" s="5" t="n">
        <v>-1786</v>
      </c>
    </row>
    <row r="72" spans="1:4">
      <c r="A72" s="4" t="s">
        <v>115</v>
      </c>
      <c r="B72" s="5" t="n">
        <v>-8720</v>
      </c>
      <c r="C72" s="5" t="n">
        <v>-12239</v>
      </c>
      <c r="D72" s="5" t="n">
        <v>-7570</v>
      </c>
    </row>
    <row r="73" spans="1:4">
      <c r="A73" s="4" t="s">
        <v>116</v>
      </c>
      <c r="B73" s="5" t="n">
        <v>0</v>
      </c>
      <c r="C73" s="5" t="n">
        <v>-245</v>
      </c>
      <c r="D73" s="5" t="n">
        <v>0</v>
      </c>
    </row>
    <row r="74" spans="1:4">
      <c r="A74" s="4" t="s">
        <v>2151</v>
      </c>
      <c r="B74" s="5" t="n">
        <v>-8720</v>
      </c>
      <c r="C74" s="5" t="n">
        <v>-12484</v>
      </c>
      <c r="D74" s="5" t="n">
        <v>-7570</v>
      </c>
    </row>
    <row r="75" spans="1:4">
      <c r="A75" s="4" t="s">
        <v>44</v>
      </c>
      <c r="B75" s="5" t="n">
        <v>342759</v>
      </c>
      <c r="C75" s="5" t="n">
        <v>330169</v>
      </c>
      <c r="D75" s="5" t="n">
        <v>303484</v>
      </c>
    </row>
    <row r="76" spans="1:4">
      <c r="A76" s="4" t="s">
        <v>1111</v>
      </c>
      <c r="B76" s="5" t="n">
        <v>14527</v>
      </c>
      <c r="C76" s="5" t="n">
        <v>14831</v>
      </c>
      <c r="D76" s="5" t="n">
        <v>4590</v>
      </c>
    </row>
    <row r="77" spans="1:4">
      <c r="A77" s="3" t="s">
        <v>2153</v>
      </c>
    </row>
    <row r="78" spans="1:4">
      <c r="A78" s="4" t="s">
        <v>2154</v>
      </c>
      <c r="B78" s="5" t="n">
        <v>0</v>
      </c>
      <c r="C78" s="5" t="n">
        <v>0</v>
      </c>
      <c r="D78" s="5" t="n">
        <v>0</v>
      </c>
    </row>
    <row r="79" spans="1:4">
      <c r="A79" s="4" t="s">
        <v>196</v>
      </c>
      <c r="B79" s="5" t="n">
        <v>13733</v>
      </c>
      <c r="C79" s="5" t="n">
        <v>25450</v>
      </c>
      <c r="D79" s="5" t="n">
        <v>26740</v>
      </c>
    </row>
    <row r="80" spans="1:4">
      <c r="A80" s="4" t="s">
        <v>2156</v>
      </c>
    </row>
    <row r="81" spans="1:4">
      <c r="A81" s="3" t="s">
        <v>86</v>
      </c>
    </row>
    <row r="82" spans="1:4">
      <c r="A82" s="4" t="s">
        <v>2146</v>
      </c>
      <c r="B82" s="5" t="n">
        <v>0</v>
      </c>
      <c r="C82" s="5" t="n">
        <v>0</v>
      </c>
      <c r="D82" s="5" t="n">
        <v>0</v>
      </c>
    </row>
    <row r="83" spans="1:4">
      <c r="A83" s="4" t="s">
        <v>2147</v>
      </c>
      <c r="B83" s="5" t="n">
        <v>10603</v>
      </c>
      <c r="C83" s="5" t="n">
        <v>12633</v>
      </c>
      <c r="D83" s="5" t="n">
        <v>48758</v>
      </c>
    </row>
    <row r="84" spans="1:4">
      <c r="A84" s="4" t="s">
        <v>89</v>
      </c>
      <c r="B84" s="5" t="n">
        <v>0</v>
      </c>
      <c r="C84" s="5" t="n">
        <v>0</v>
      </c>
      <c r="D84" s="5" t="n">
        <v>0</v>
      </c>
    </row>
    <row r="85" spans="1:4">
      <c r="A85" s="4" t="s">
        <v>90</v>
      </c>
      <c r="B85" s="5" t="n">
        <v>10603</v>
      </c>
      <c r="C85" s="5" t="n">
        <v>12633</v>
      </c>
      <c r="D85" s="5" t="n">
        <v>48758</v>
      </c>
    </row>
    <row r="86" spans="1:4">
      <c r="A86" s="3" t="s">
        <v>91</v>
      </c>
    </row>
    <row r="87" spans="1:4">
      <c r="A87" s="4" t="s">
        <v>363</v>
      </c>
      <c r="B87" s="5" t="n">
        <v>0</v>
      </c>
      <c r="C87" s="5" t="n">
        <v>0</v>
      </c>
      <c r="D87" s="5" t="n">
        <v>0</v>
      </c>
    </row>
    <row r="88" spans="1:4">
      <c r="A88" s="4" t="s">
        <v>2148</v>
      </c>
      <c r="B88" s="5" t="n">
        <v>-9393</v>
      </c>
      <c r="C88" s="5" t="n">
        <v>-9732</v>
      </c>
      <c r="D88" s="5" t="n">
        <v>-48544</v>
      </c>
    </row>
    <row r="89" spans="1:4">
      <c r="A89" s="4" t="s">
        <v>94</v>
      </c>
      <c r="B89" s="5" t="n">
        <v>0</v>
      </c>
      <c r="C89" s="5" t="n">
        <v>0</v>
      </c>
      <c r="D89" s="5" t="n">
        <v>0</v>
      </c>
    </row>
    <row r="90" spans="1:4">
      <c r="A90" s="4" t="s">
        <v>95</v>
      </c>
      <c r="B90" s="5" t="n">
        <v>-129</v>
      </c>
      <c r="C90" s="5" t="n">
        <v>-253</v>
      </c>
      <c r="D90" s="5" t="n">
        <v>-850</v>
      </c>
    </row>
    <row r="91" spans="1:4">
      <c r="A91" s="4" t="s">
        <v>96</v>
      </c>
      <c r="B91" s="5" t="n">
        <v>0</v>
      </c>
      <c r="C91" s="5" t="n">
        <v>0</v>
      </c>
      <c r="D91" s="5" t="n">
        <v>0</v>
      </c>
    </row>
    <row r="92" spans="1:4">
      <c r="A92" s="4" t="s">
        <v>97</v>
      </c>
      <c r="B92" s="5" t="n">
        <v>-9522</v>
      </c>
      <c r="C92" s="5" t="n">
        <v>-9985</v>
      </c>
      <c r="D92" s="5" t="n">
        <v>-49394</v>
      </c>
    </row>
    <row r="93" spans="1:4">
      <c r="A93" s="4" t="s">
        <v>2149</v>
      </c>
      <c r="B93" s="5" t="n">
        <v>1081</v>
      </c>
      <c r="C93" s="5" t="n">
        <v>2648</v>
      </c>
      <c r="D93" s="5" t="n">
        <v>-636</v>
      </c>
    </row>
    <row r="94" spans="1:4">
      <c r="A94" s="3" t="s">
        <v>99</v>
      </c>
    </row>
    <row r="95" spans="1:4">
      <c r="A95" s="4" t="s">
        <v>100</v>
      </c>
      <c r="B95" s="5" t="n">
        <v>-3606</v>
      </c>
      <c r="C95" s="5" t="n">
        <v>-4492</v>
      </c>
      <c r="D95" s="5" t="n">
        <v>-7859</v>
      </c>
    </row>
    <row r="96" spans="1:4">
      <c r="A96" s="4" t="s">
        <v>101</v>
      </c>
      <c r="B96" s="5" t="n">
        <v>0</v>
      </c>
      <c r="C96" s="5" t="n">
        <v>0</v>
      </c>
      <c r="D96" s="5" t="n">
        <v>0</v>
      </c>
    </row>
    <row r="97" spans="1:4">
      <c r="A97" s="4" t="s">
        <v>102</v>
      </c>
      <c r="B97" s="5" t="n">
        <v>0</v>
      </c>
      <c r="C97" s="5" t="n">
        <v>0</v>
      </c>
      <c r="D97" s="5" t="n">
        <v>0</v>
      </c>
    </row>
    <row r="98" spans="1:4">
      <c r="A98" s="4" t="s">
        <v>103</v>
      </c>
      <c r="B98" s="5" t="n">
        <v>0</v>
      </c>
      <c r="C98" s="5" t="n">
        <v>0</v>
      </c>
      <c r="D98" s="5" t="n">
        <v>0</v>
      </c>
    </row>
    <row r="99" spans="1:4">
      <c r="A99" s="4" t="s">
        <v>104</v>
      </c>
      <c r="B99" s="5" t="n">
        <v>100</v>
      </c>
      <c r="C99" s="5" t="n">
        <v>-286</v>
      </c>
      <c r="D99" s="5" t="n">
        <v>0</v>
      </c>
    </row>
    <row r="100" spans="1:4">
      <c r="A100" s="4" t="s">
        <v>105</v>
      </c>
      <c r="B100" s="5" t="n">
        <v>0</v>
      </c>
    </row>
    <row r="101" spans="1:4">
      <c r="A101" s="4" t="s">
        <v>935</v>
      </c>
      <c r="B101" s="5" t="n">
        <v>1129</v>
      </c>
      <c r="C101" s="5" t="n">
        <v>2198</v>
      </c>
      <c r="D101" s="5" t="n">
        <v>7417</v>
      </c>
    </row>
    <row r="102" spans="1:4">
      <c r="A102" s="4" t="s">
        <v>107</v>
      </c>
      <c r="B102" s="5" t="n">
        <v>-2377</v>
      </c>
      <c r="C102" s="5" t="n">
        <v>-2580</v>
      </c>
      <c r="D102" s="5" t="n">
        <v>-442</v>
      </c>
    </row>
    <row r="103" spans="1:4">
      <c r="A103" s="4" t="s">
        <v>108</v>
      </c>
      <c r="B103" s="5" t="n">
        <v>-1296</v>
      </c>
      <c r="C103" s="5" t="n">
        <v>68</v>
      </c>
      <c r="D103" s="5" t="n">
        <v>-1078</v>
      </c>
    </row>
    <row r="104" spans="1:4">
      <c r="A104" s="3" t="s">
        <v>2150</v>
      </c>
    </row>
    <row r="105" spans="1:4">
      <c r="A105" s="4" t="s">
        <v>110</v>
      </c>
      <c r="B105" s="5" t="n">
        <v>0</v>
      </c>
      <c r="C105" s="5" t="n">
        <v>0</v>
      </c>
      <c r="D105" s="5" t="n">
        <v>6561</v>
      </c>
    </row>
    <row r="106" spans="1:4">
      <c r="A106" s="4" t="s">
        <v>111</v>
      </c>
      <c r="B106" s="5" t="n">
        <v>0</v>
      </c>
      <c r="C106" s="5" t="n">
        <v>8</v>
      </c>
      <c r="D106" s="5" t="n">
        <v>182</v>
      </c>
    </row>
    <row r="107" spans="1:4">
      <c r="A107" s="4" t="s">
        <v>113</v>
      </c>
      <c r="B107" s="5" t="n">
        <v>105</v>
      </c>
      <c r="C107" s="5" t="n">
        <v>5</v>
      </c>
      <c r="D107" s="5" t="n">
        <v>-1393</v>
      </c>
    </row>
    <row r="108" spans="1:4">
      <c r="A108" s="4" t="s">
        <v>112</v>
      </c>
      <c r="B108" s="5" t="n">
        <v>-370</v>
      </c>
      <c r="C108" s="5" t="n">
        <v>-545</v>
      </c>
      <c r="D108" s="5" t="n">
        <v>-1413</v>
      </c>
    </row>
    <row r="109" spans="1:4">
      <c r="A109" s="4" t="s">
        <v>114</v>
      </c>
      <c r="B109" s="5" t="n">
        <v>-265</v>
      </c>
      <c r="C109" s="5" t="n">
        <v>-532</v>
      </c>
      <c r="D109" s="5" t="n">
        <v>3937</v>
      </c>
    </row>
    <row r="110" spans="1:4">
      <c r="A110" s="4" t="s">
        <v>115</v>
      </c>
      <c r="B110" s="5" t="n">
        <v>-1561</v>
      </c>
      <c r="C110" s="5" t="n">
        <v>-464</v>
      </c>
      <c r="D110" s="5" t="n">
        <v>2859</v>
      </c>
    </row>
    <row r="111" spans="1:4">
      <c r="A111" s="4" t="s">
        <v>116</v>
      </c>
      <c r="B111" s="5" t="n">
        <v>-400</v>
      </c>
      <c r="C111" s="5" t="n">
        <v>-178</v>
      </c>
      <c r="D111" s="5" t="n">
        <v>-4386</v>
      </c>
    </row>
    <row r="112" spans="1:4">
      <c r="A112" s="4" t="s">
        <v>2151</v>
      </c>
      <c r="B112" s="5" t="n">
        <v>-1961</v>
      </c>
      <c r="C112" s="5" t="n">
        <v>-642</v>
      </c>
      <c r="D112" s="5" t="n">
        <v>-1527</v>
      </c>
    </row>
    <row r="113" spans="1:4">
      <c r="A113" s="4" t="s">
        <v>44</v>
      </c>
      <c r="B113" s="5" t="n">
        <v>14004</v>
      </c>
      <c r="C113" s="5" t="n">
        <v>22481</v>
      </c>
      <c r="D113" s="5" t="n">
        <v>31463</v>
      </c>
    </row>
    <row r="114" spans="1:4">
      <c r="A114" s="4" t="s">
        <v>1111</v>
      </c>
      <c r="B114" s="5" t="n">
        <v>5153</v>
      </c>
      <c r="C114" s="5" t="n">
        <v>11647</v>
      </c>
      <c r="D114" s="5" t="n">
        <v>29599</v>
      </c>
    </row>
    <row r="115" spans="1:4">
      <c r="A115" s="3" t="s">
        <v>2153</v>
      </c>
    </row>
    <row r="116" spans="1:4">
      <c r="A116" s="4" t="s">
        <v>2154</v>
      </c>
      <c r="B116" s="5" t="n">
        <v>0</v>
      </c>
      <c r="C116" s="5" t="n">
        <v>0</v>
      </c>
      <c r="D116" s="5" t="n">
        <v>0</v>
      </c>
    </row>
    <row r="117" spans="1:4">
      <c r="A117" s="4" t="s">
        <v>196</v>
      </c>
      <c r="B117" s="5" t="n">
        <v>3</v>
      </c>
      <c r="C117" s="5" t="n">
        <v>27</v>
      </c>
      <c r="D117" s="5" t="n">
        <v>527</v>
      </c>
    </row>
    <row r="118" spans="1:4">
      <c r="A118" s="4" t="s">
        <v>2157</v>
      </c>
    </row>
    <row r="119" spans="1:4">
      <c r="A119" s="3" t="s">
        <v>86</v>
      </c>
    </row>
    <row r="120" spans="1:4">
      <c r="A120" s="4" t="s">
        <v>2146</v>
      </c>
      <c r="B120" s="5" t="n">
        <v>0</v>
      </c>
      <c r="C120" s="5" t="n">
        <v>0</v>
      </c>
      <c r="D120" s="5" t="n">
        <v>0</v>
      </c>
    </row>
    <row r="121" spans="1:4">
      <c r="A121" s="4" t="s">
        <v>2147</v>
      </c>
      <c r="B121" s="5" t="n">
        <v>60639</v>
      </c>
      <c r="C121" s="5" t="n">
        <v>57312</v>
      </c>
      <c r="D121" s="5" t="n">
        <v>48339</v>
      </c>
    </row>
    <row r="122" spans="1:4">
      <c r="A122" s="4" t="s">
        <v>89</v>
      </c>
      <c r="B122" s="5" t="n">
        <v>0</v>
      </c>
      <c r="C122" s="5" t="n">
        <v>0</v>
      </c>
      <c r="D122" s="5" t="n">
        <v>0</v>
      </c>
    </row>
    <row r="123" spans="1:4">
      <c r="A123" s="4" t="s">
        <v>90</v>
      </c>
      <c r="B123" s="5" t="n">
        <v>60639</v>
      </c>
      <c r="C123" s="5" t="n">
        <v>57312</v>
      </c>
      <c r="D123" s="5" t="n">
        <v>48339</v>
      </c>
    </row>
    <row r="124" spans="1:4">
      <c r="A124" s="3" t="s">
        <v>91</v>
      </c>
    </row>
    <row r="125" spans="1:4">
      <c r="A125" s="4" t="s">
        <v>363</v>
      </c>
      <c r="B125" s="5" t="n">
        <v>0</v>
      </c>
      <c r="C125" s="5" t="n">
        <v>0</v>
      </c>
      <c r="D125" s="5" t="n">
        <v>0</v>
      </c>
    </row>
    <row r="126" spans="1:4">
      <c r="A126" s="4" t="s">
        <v>2148</v>
      </c>
      <c r="B126" s="5" t="n">
        <v>-25556</v>
      </c>
      <c r="C126" s="5" t="n">
        <v>-25250</v>
      </c>
      <c r="D126" s="5" t="n">
        <v>-20767</v>
      </c>
    </row>
    <row r="127" spans="1:4">
      <c r="A127" s="4" t="s">
        <v>94</v>
      </c>
      <c r="B127" s="5" t="n">
        <v>0</v>
      </c>
      <c r="C127" s="5" t="n">
        <v>0</v>
      </c>
      <c r="D127" s="5" t="n">
        <v>0</v>
      </c>
    </row>
    <row r="128" spans="1:4">
      <c r="A128" s="4" t="s">
        <v>95</v>
      </c>
      <c r="B128" s="5" t="n">
        <v>-9651</v>
      </c>
      <c r="C128" s="5" t="n">
        <v>-10904</v>
      </c>
      <c r="D128" s="5" t="n">
        <v>-10260</v>
      </c>
    </row>
    <row r="129" spans="1:4">
      <c r="A129" s="4" t="s">
        <v>96</v>
      </c>
      <c r="B129" s="5" t="n">
        <v>0</v>
      </c>
      <c r="C129" s="5" t="n">
        <v>0</v>
      </c>
      <c r="D129" s="5" t="n">
        <v>0</v>
      </c>
    </row>
    <row r="130" spans="1:4">
      <c r="A130" s="4" t="s">
        <v>97</v>
      </c>
      <c r="B130" s="5" t="n">
        <v>-35207</v>
      </c>
      <c r="C130" s="5" t="n">
        <v>-36154</v>
      </c>
      <c r="D130" s="5" t="n">
        <v>-31027</v>
      </c>
    </row>
    <row r="131" spans="1:4">
      <c r="A131" s="4" t="s">
        <v>2149</v>
      </c>
      <c r="B131" s="5" t="n">
        <v>25432</v>
      </c>
      <c r="C131" s="5" t="n">
        <v>21158</v>
      </c>
      <c r="D131" s="5" t="n">
        <v>17312</v>
      </c>
    </row>
    <row r="132" spans="1:4">
      <c r="A132" s="3" t="s">
        <v>99</v>
      </c>
    </row>
    <row r="133" spans="1:4">
      <c r="A133" s="4" t="s">
        <v>100</v>
      </c>
      <c r="B133" s="5" t="n">
        <v>-2423</v>
      </c>
      <c r="C133" s="5" t="n">
        <v>-2450</v>
      </c>
      <c r="D133" s="5" t="n">
        <v>-3422</v>
      </c>
    </row>
    <row r="134" spans="1:4">
      <c r="A134" s="4" t="s">
        <v>101</v>
      </c>
      <c r="B134" s="5" t="n">
        <v>0</v>
      </c>
      <c r="C134" s="5" t="n">
        <v>0</v>
      </c>
      <c r="D134" s="5" t="n">
        <v>0</v>
      </c>
    </row>
    <row r="135" spans="1:4">
      <c r="A135" s="4" t="s">
        <v>102</v>
      </c>
      <c r="B135" s="5" t="n">
        <v>-1264</v>
      </c>
      <c r="C135" s="5" t="n">
        <v>-1124</v>
      </c>
      <c r="D135" s="5" t="n">
        <v>-806</v>
      </c>
    </row>
    <row r="136" spans="1:4">
      <c r="A136" s="4" t="s">
        <v>103</v>
      </c>
      <c r="B136" s="5" t="n">
        <v>0</v>
      </c>
      <c r="C136" s="5" t="n">
        <v>0</v>
      </c>
      <c r="D136" s="5" t="n">
        <v>0</v>
      </c>
    </row>
    <row r="137" spans="1:4">
      <c r="A137" s="4" t="s">
        <v>104</v>
      </c>
      <c r="B137" s="5" t="n">
        <v>312</v>
      </c>
      <c r="C137" s="5" t="n">
        <v>-467</v>
      </c>
      <c r="D137" s="5" t="n">
        <v>-472</v>
      </c>
    </row>
    <row r="138" spans="1:4">
      <c r="A138" s="4" t="s">
        <v>105</v>
      </c>
      <c r="B138" s="5" t="n">
        <v>0</v>
      </c>
    </row>
    <row r="139" spans="1:4">
      <c r="A139" s="4" t="s">
        <v>935</v>
      </c>
      <c r="B139" s="5" t="n">
        <v>-94</v>
      </c>
      <c r="C139" s="5" t="n">
        <v>10994</v>
      </c>
      <c r="D139" s="5" t="n">
        <v>167</v>
      </c>
    </row>
    <row r="140" spans="1:4">
      <c r="A140" s="4" t="s">
        <v>107</v>
      </c>
      <c r="B140" s="5" t="n">
        <v>-3469</v>
      </c>
      <c r="C140" s="5" t="n">
        <v>6953</v>
      </c>
      <c r="D140" s="5" t="n">
        <v>-4533</v>
      </c>
    </row>
    <row r="141" spans="1:4">
      <c r="A141" s="4" t="s">
        <v>108</v>
      </c>
      <c r="B141" s="5" t="n">
        <v>21963</v>
      </c>
      <c r="C141" s="5" t="n">
        <v>28111</v>
      </c>
      <c r="D141" s="5" t="n">
        <v>12779</v>
      </c>
    </row>
    <row r="142" spans="1:4">
      <c r="A142" s="3" t="s">
        <v>2150</v>
      </c>
    </row>
    <row r="143" spans="1:4">
      <c r="A143" s="4" t="s">
        <v>110</v>
      </c>
      <c r="B143" s="5" t="n">
        <v>8573</v>
      </c>
      <c r="C143" s="5" t="n">
        <v>4579</v>
      </c>
      <c r="D143" s="5" t="n">
        <v>478</v>
      </c>
    </row>
    <row r="144" spans="1:4">
      <c r="A144" s="4" t="s">
        <v>111</v>
      </c>
      <c r="B144" s="5" t="n">
        <v>139</v>
      </c>
      <c r="C144" s="5" t="n">
        <v>820</v>
      </c>
      <c r="D144" s="5" t="n">
        <v>23</v>
      </c>
    </row>
    <row r="145" spans="1:4">
      <c r="A145" s="4" t="s">
        <v>113</v>
      </c>
      <c r="B145" s="5" t="n">
        <v>294</v>
      </c>
      <c r="C145" s="5" t="n">
        <v>-138</v>
      </c>
      <c r="D145" s="5" t="n">
        <v>-1586</v>
      </c>
    </row>
    <row r="146" spans="1:4">
      <c r="A146" s="4" t="s">
        <v>112</v>
      </c>
      <c r="B146" s="5" t="n">
        <v>-10354</v>
      </c>
      <c r="C146" s="5" t="n">
        <v>-10564</v>
      </c>
      <c r="D146" s="5" t="n">
        <v>-8817</v>
      </c>
    </row>
    <row r="147" spans="1:4">
      <c r="A147" s="4" t="s">
        <v>114</v>
      </c>
      <c r="B147" s="5" t="n">
        <v>-1348</v>
      </c>
      <c r="C147" s="5" t="n">
        <v>-5303</v>
      </c>
      <c r="D147" s="5" t="n">
        <v>-9902</v>
      </c>
    </row>
    <row r="148" spans="1:4">
      <c r="A148" s="4" t="s">
        <v>115</v>
      </c>
      <c r="B148" s="5" t="n">
        <v>20615</v>
      </c>
      <c r="C148" s="5" t="n">
        <v>22808</v>
      </c>
      <c r="D148" s="5" t="n">
        <v>2877</v>
      </c>
    </row>
    <row r="149" spans="1:4">
      <c r="A149" s="4" t="s">
        <v>116</v>
      </c>
      <c r="B149" s="5" t="n">
        <v>-3491</v>
      </c>
      <c r="C149" s="5" t="n">
        <v>-9224</v>
      </c>
      <c r="D149" s="5" t="n">
        <v>-3887</v>
      </c>
    </row>
    <row r="150" spans="1:4">
      <c r="A150" s="4" t="s">
        <v>2151</v>
      </c>
      <c r="B150" s="5" t="n">
        <v>17124</v>
      </c>
      <c r="C150" s="5" t="n">
        <v>13584</v>
      </c>
      <c r="D150" s="5" t="n">
        <v>-1010</v>
      </c>
    </row>
    <row r="151" spans="1:4">
      <c r="A151" s="4" t="s">
        <v>44</v>
      </c>
      <c r="B151" s="5" t="n">
        <v>360610</v>
      </c>
      <c r="C151" s="5" t="n">
        <v>379964</v>
      </c>
      <c r="D151" s="5" t="n">
        <v>393318</v>
      </c>
    </row>
    <row r="152" spans="1:4">
      <c r="A152" s="4" t="s">
        <v>1111</v>
      </c>
      <c r="B152" s="5" t="n">
        <v>205247</v>
      </c>
      <c r="C152" s="5" t="n">
        <v>222324</v>
      </c>
      <c r="D152" s="5" t="n">
        <v>235695</v>
      </c>
    </row>
    <row r="153" spans="1:4">
      <c r="A153" s="3" t="s">
        <v>2153</v>
      </c>
    </row>
    <row r="154" spans="1:4">
      <c r="A154" s="4" t="s">
        <v>2154</v>
      </c>
      <c r="B154" s="5" t="n">
        <v>0</v>
      </c>
      <c r="C154" s="5" t="n">
        <v>0</v>
      </c>
      <c r="D154" s="5" t="n">
        <v>0</v>
      </c>
    </row>
    <row r="155" spans="1:4">
      <c r="A155" s="4" t="s">
        <v>196</v>
      </c>
      <c r="B155" s="5" t="n">
        <v>852</v>
      </c>
      <c r="C155" s="5" t="n">
        <v>4236</v>
      </c>
      <c r="D155" s="5" t="n">
        <v>6159</v>
      </c>
    </row>
    <row r="156" spans="1:4">
      <c r="A156" s="4" t="s">
        <v>2158</v>
      </c>
    </row>
    <row r="157" spans="1:4">
      <c r="A157" s="3" t="s">
        <v>86</v>
      </c>
    </row>
    <row r="158" spans="1:4">
      <c r="A158" s="4" t="s">
        <v>2146</v>
      </c>
      <c r="B158" s="5" t="n">
        <v>0</v>
      </c>
      <c r="C158" s="5" t="n">
        <v>0</v>
      </c>
      <c r="D158" s="5" t="n">
        <v>0</v>
      </c>
    </row>
    <row r="159" spans="1:4">
      <c r="A159" s="4" t="s">
        <v>2147</v>
      </c>
      <c r="B159" s="5" t="n">
        <v>14377</v>
      </c>
      <c r="C159" s="5" t="n">
        <v>12675</v>
      </c>
      <c r="D159" s="5" t="n">
        <v>11929</v>
      </c>
    </row>
    <row r="160" spans="1:4">
      <c r="A160" s="4" t="s">
        <v>89</v>
      </c>
      <c r="B160" s="5" t="n">
        <v>0</v>
      </c>
      <c r="C160" s="5" t="n">
        <v>0</v>
      </c>
      <c r="D160" s="5" t="n">
        <v>0</v>
      </c>
    </row>
    <row r="161" spans="1:4">
      <c r="A161" s="4" t="s">
        <v>90</v>
      </c>
      <c r="B161" s="5" t="n">
        <v>14377</v>
      </c>
      <c r="C161" s="5" t="n">
        <v>12675</v>
      </c>
      <c r="D161" s="5" t="n">
        <v>11929</v>
      </c>
    </row>
    <row r="162" spans="1:4">
      <c r="A162" s="3" t="s">
        <v>91</v>
      </c>
    </row>
    <row r="163" spans="1:4">
      <c r="A163" s="4" t="s">
        <v>363</v>
      </c>
      <c r="B163" s="5" t="n">
        <v>0</v>
      </c>
      <c r="C163" s="5" t="n">
        <v>0</v>
      </c>
      <c r="D163" s="5" t="n">
        <v>0</v>
      </c>
    </row>
    <row r="164" spans="1:4">
      <c r="A164" s="4" t="s">
        <v>2148</v>
      </c>
      <c r="B164" s="5" t="n">
        <v>0</v>
      </c>
      <c r="C164" s="5" t="n">
        <v>0</v>
      </c>
      <c r="D164" s="5" t="n">
        <v>0</v>
      </c>
    </row>
    <row r="165" spans="1:4">
      <c r="A165" s="4" t="s">
        <v>94</v>
      </c>
      <c r="B165" s="5" t="n">
        <v>0</v>
      </c>
      <c r="C165" s="5" t="n">
        <v>0</v>
      </c>
      <c r="D165" s="5" t="n">
        <v>0</v>
      </c>
    </row>
    <row r="166" spans="1:4">
      <c r="A166" s="4" t="s">
        <v>95</v>
      </c>
      <c r="B166" s="5" t="n">
        <v>0</v>
      </c>
      <c r="C166" s="5" t="n">
        <v>0</v>
      </c>
      <c r="D166" s="5" t="n">
        <v>0</v>
      </c>
    </row>
    <row r="167" spans="1:4">
      <c r="A167" s="4" t="s">
        <v>96</v>
      </c>
      <c r="B167" s="5" t="n">
        <v>0</v>
      </c>
      <c r="C167" s="5" t="n">
        <v>0</v>
      </c>
      <c r="D167" s="5" t="n">
        <v>0</v>
      </c>
    </row>
    <row r="168" spans="1:4">
      <c r="A168" s="4" t="s">
        <v>97</v>
      </c>
      <c r="B168" s="5" t="n">
        <v>0</v>
      </c>
      <c r="C168" s="5" t="n">
        <v>0</v>
      </c>
      <c r="D168" s="5" t="n">
        <v>0</v>
      </c>
    </row>
    <row r="169" spans="1:4">
      <c r="A169" s="4" t="s">
        <v>2149</v>
      </c>
      <c r="B169" s="5" t="n">
        <v>14377</v>
      </c>
      <c r="C169" s="5" t="n">
        <v>12675</v>
      </c>
      <c r="D169" s="5" t="n">
        <v>11929</v>
      </c>
    </row>
    <row r="170" spans="1:4">
      <c r="A170" s="3" t="s">
        <v>99</v>
      </c>
    </row>
    <row r="171" spans="1:4">
      <c r="A171" s="4" t="s">
        <v>100</v>
      </c>
      <c r="B171" s="5" t="n">
        <v>-12288</v>
      </c>
      <c r="C171" s="5" t="n">
        <v>-12245</v>
      </c>
      <c r="D171" s="5" t="n">
        <v>-11296</v>
      </c>
    </row>
    <row r="172" spans="1:4">
      <c r="A172" s="4" t="s">
        <v>101</v>
      </c>
      <c r="B172" s="5" t="n">
        <v>0</v>
      </c>
      <c r="C172" s="5" t="n">
        <v>0</v>
      </c>
      <c r="D172" s="5" t="n">
        <v>0</v>
      </c>
    </row>
    <row r="173" spans="1:4">
      <c r="A173" s="4" t="s">
        <v>102</v>
      </c>
      <c r="B173" s="5" t="n">
        <v>0</v>
      </c>
      <c r="C173" s="5" t="n">
        <v>0</v>
      </c>
      <c r="D173" s="5" t="n">
        <v>0</v>
      </c>
    </row>
    <row r="174" spans="1:4">
      <c r="A174" s="4" t="s">
        <v>103</v>
      </c>
      <c r="B174" s="5" t="n">
        <v>0</v>
      </c>
      <c r="C174" s="5" t="n">
        <v>0</v>
      </c>
      <c r="D174" s="5" t="n">
        <v>0</v>
      </c>
    </row>
    <row r="175" spans="1:4">
      <c r="A175" s="4" t="s">
        <v>104</v>
      </c>
      <c r="B175" s="5" t="n">
        <v>0</v>
      </c>
      <c r="C175" s="5" t="n">
        <v>0</v>
      </c>
      <c r="D175" s="5" t="n">
        <v>0</v>
      </c>
    </row>
    <row r="176" spans="1:4">
      <c r="A176" s="4" t="s">
        <v>105</v>
      </c>
      <c r="B176" s="5" t="n">
        <v>0</v>
      </c>
    </row>
    <row r="177" spans="1:4">
      <c r="A177" s="4" t="s">
        <v>935</v>
      </c>
      <c r="B177" s="5" t="n">
        <v>-4</v>
      </c>
      <c r="C177" s="5" t="n">
        <v>0</v>
      </c>
      <c r="D177" s="5" t="n">
        <v>-4</v>
      </c>
    </row>
    <row r="178" spans="1:4">
      <c r="A178" s="4" t="s">
        <v>107</v>
      </c>
      <c r="B178" s="5" t="n">
        <v>-12292</v>
      </c>
      <c r="C178" s="5" t="n">
        <v>-12245</v>
      </c>
      <c r="D178" s="5" t="n">
        <v>-11300</v>
      </c>
    </row>
    <row r="179" spans="1:4">
      <c r="A179" s="4" t="s">
        <v>108</v>
      </c>
      <c r="B179" s="5" t="n">
        <v>2085</v>
      </c>
      <c r="C179" s="5" t="n">
        <v>430</v>
      </c>
      <c r="D179" s="5" t="n">
        <v>629</v>
      </c>
    </row>
    <row r="180" spans="1:4">
      <c r="A180" s="3" t="s">
        <v>2150</v>
      </c>
    </row>
    <row r="181" spans="1:4">
      <c r="A181" s="4" t="s">
        <v>110</v>
      </c>
      <c r="B181" s="5" t="n">
        <v>0</v>
      </c>
      <c r="C181" s="5" t="n">
        <v>-9</v>
      </c>
      <c r="D181" s="5" t="n">
        <v>2</v>
      </c>
    </row>
    <row r="182" spans="1:4">
      <c r="A182" s="4" t="s">
        <v>111</v>
      </c>
      <c r="B182" s="5" t="n">
        <v>1</v>
      </c>
      <c r="C182" s="5" t="n">
        <v>12</v>
      </c>
      <c r="D182" s="5" t="n">
        <v>13</v>
      </c>
    </row>
    <row r="183" spans="1:4">
      <c r="A183" s="4" t="s">
        <v>113</v>
      </c>
      <c r="B183" s="5" t="n">
        <v>-75</v>
      </c>
      <c r="C183" s="5" t="n">
        <v>426</v>
      </c>
      <c r="D183" s="5" t="n">
        <v>-165</v>
      </c>
    </row>
    <row r="184" spans="1:4">
      <c r="A184" s="4" t="s">
        <v>112</v>
      </c>
      <c r="B184" s="5" t="n">
        <v>-6</v>
      </c>
      <c r="C184" s="5" t="n">
        <v>-10</v>
      </c>
      <c r="D184" s="5" t="n">
        <v>-21</v>
      </c>
    </row>
    <row r="185" spans="1:4">
      <c r="A185" s="4" t="s">
        <v>114</v>
      </c>
      <c r="B185" s="5" t="n">
        <v>-80</v>
      </c>
      <c r="C185" s="5" t="n">
        <v>419</v>
      </c>
      <c r="D185" s="5" t="n">
        <v>-171</v>
      </c>
    </row>
    <row r="186" spans="1:4">
      <c r="A186" s="4" t="s">
        <v>115</v>
      </c>
      <c r="B186" s="5" t="n">
        <v>2005</v>
      </c>
      <c r="C186" s="5" t="n">
        <v>849</v>
      </c>
      <c r="D186" s="5" t="n">
        <v>458</v>
      </c>
    </row>
    <row r="187" spans="1:4">
      <c r="A187" s="4" t="s">
        <v>116</v>
      </c>
      <c r="B187" s="5" t="n">
        <v>-742</v>
      </c>
      <c r="C187" s="5" t="n">
        <v>-245</v>
      </c>
      <c r="D187" s="5" t="n">
        <v>-299</v>
      </c>
    </row>
    <row r="188" spans="1:4">
      <c r="A188" s="4" t="s">
        <v>2151</v>
      </c>
      <c r="B188" s="5" t="n">
        <v>1263</v>
      </c>
      <c r="C188" s="5" t="n">
        <v>604</v>
      </c>
      <c r="D188" s="5" t="n">
        <v>159</v>
      </c>
    </row>
    <row r="189" spans="1:4">
      <c r="A189" s="4" t="s">
        <v>44</v>
      </c>
      <c r="B189" s="5" t="n">
        <v>9004</v>
      </c>
      <c r="C189" s="5" t="n">
        <v>6226</v>
      </c>
      <c r="D189" s="5" t="n">
        <v>5979</v>
      </c>
    </row>
    <row r="190" spans="1:4">
      <c r="A190" s="4" t="s">
        <v>1111</v>
      </c>
      <c r="B190" s="5" t="n">
        <v>4616</v>
      </c>
      <c r="C190" s="5" t="n">
        <v>3102</v>
      </c>
      <c r="D190" s="5" t="n">
        <v>3457</v>
      </c>
    </row>
    <row r="191" spans="1:4">
      <c r="A191" s="3" t="s">
        <v>2153</v>
      </c>
    </row>
    <row r="192" spans="1:4">
      <c r="A192" s="4" t="s">
        <v>2154</v>
      </c>
      <c r="B192" s="5" t="n">
        <v>0</v>
      </c>
      <c r="C192" s="5" t="n">
        <v>0</v>
      </c>
      <c r="D192" s="5" t="n">
        <v>0</v>
      </c>
    </row>
    <row r="193" spans="1:4">
      <c r="A193" s="4" t="s">
        <v>196</v>
      </c>
      <c r="B193" s="5" t="n">
        <v>14</v>
      </c>
      <c r="C193" s="5" t="n">
        <v>39</v>
      </c>
      <c r="D193" s="5" t="n">
        <v>85</v>
      </c>
    </row>
    <row r="194" spans="1:4">
      <c r="A194" s="4" t="s">
        <v>2159</v>
      </c>
    </row>
    <row r="195" spans="1:4">
      <c r="A195" s="3" t="s">
        <v>86</v>
      </c>
    </row>
    <row r="196" spans="1:4">
      <c r="A196" s="4" t="s">
        <v>2146</v>
      </c>
      <c r="B196" s="5" t="n">
        <v>0</v>
      </c>
      <c r="C196" s="5" t="n">
        <v>0</v>
      </c>
      <c r="D196" s="5" t="n">
        <v>0</v>
      </c>
    </row>
    <row r="197" spans="1:4">
      <c r="A197" s="4" t="s">
        <v>2147</v>
      </c>
      <c r="B197" s="5" t="n">
        <v>0</v>
      </c>
      <c r="C197" s="5" t="n">
        <v>0</v>
      </c>
      <c r="D197" s="5" t="n">
        <v>0</v>
      </c>
    </row>
    <row r="198" spans="1:4">
      <c r="A198" s="4" t="s">
        <v>89</v>
      </c>
      <c r="B198" s="5" t="n">
        <v>20739</v>
      </c>
      <c r="C198" s="5" t="n">
        <v>24339</v>
      </c>
      <c r="D198" s="5" t="n">
        <v>32414</v>
      </c>
    </row>
    <row r="199" spans="1:4">
      <c r="A199" s="4" t="s">
        <v>90</v>
      </c>
      <c r="B199" s="5" t="n">
        <v>20739</v>
      </c>
      <c r="C199" s="5" t="n">
        <v>24339</v>
      </c>
      <c r="D199" s="5" t="n">
        <v>32414</v>
      </c>
    </row>
    <row r="200" spans="1:4">
      <c r="A200" s="3" t="s">
        <v>91</v>
      </c>
    </row>
    <row r="201" spans="1:4">
      <c r="A201" s="4" t="s">
        <v>363</v>
      </c>
      <c r="B201" s="5" t="n">
        <v>0</v>
      </c>
      <c r="C201" s="5" t="n">
        <v>0</v>
      </c>
      <c r="D201" s="5" t="n">
        <v>0</v>
      </c>
    </row>
    <row r="202" spans="1:4">
      <c r="A202" s="4" t="s">
        <v>2148</v>
      </c>
      <c r="B202" s="5" t="n">
        <v>0</v>
      </c>
      <c r="C202" s="5" t="n">
        <v>0</v>
      </c>
      <c r="D202" s="5" t="n">
        <v>0</v>
      </c>
    </row>
    <row r="203" spans="1:4">
      <c r="A203" s="4" t="s">
        <v>94</v>
      </c>
      <c r="B203" s="5" t="n">
        <v>0</v>
      </c>
      <c r="C203" s="5" t="n">
        <v>0</v>
      </c>
      <c r="D203" s="5" t="n">
        <v>0</v>
      </c>
    </row>
    <row r="204" spans="1:4">
      <c r="A204" s="4" t="s">
        <v>95</v>
      </c>
      <c r="B204" s="5" t="n">
        <v>0</v>
      </c>
      <c r="C204" s="5" t="n">
        <v>-16</v>
      </c>
      <c r="D204" s="5" t="n">
        <v>-54</v>
      </c>
    </row>
    <row r="205" spans="1:4">
      <c r="A205" s="4" t="s">
        <v>96</v>
      </c>
      <c r="B205" s="5" t="n">
        <v>0</v>
      </c>
      <c r="C205" s="5" t="n">
        <v>0</v>
      </c>
      <c r="D205" s="5" t="n">
        <v>0</v>
      </c>
    </row>
    <row r="206" spans="1:4">
      <c r="A206" s="4" t="s">
        <v>97</v>
      </c>
      <c r="B206" s="5" t="n">
        <v>0</v>
      </c>
      <c r="C206" s="5" t="n">
        <v>-16</v>
      </c>
      <c r="D206" s="5" t="n">
        <v>-54</v>
      </c>
    </row>
    <row r="207" spans="1:4">
      <c r="A207" s="4" t="s">
        <v>2149</v>
      </c>
      <c r="B207" s="5" t="n">
        <v>20739</v>
      </c>
      <c r="C207" s="5" t="n">
        <v>24323</v>
      </c>
      <c r="D207" s="5" t="n">
        <v>32360</v>
      </c>
    </row>
    <row r="208" spans="1:4">
      <c r="A208" s="3" t="s">
        <v>99</v>
      </c>
    </row>
    <row r="209" spans="1:4">
      <c r="A209" s="4" t="s">
        <v>100</v>
      </c>
      <c r="B209" s="5" t="n">
        <v>-90</v>
      </c>
      <c r="C209" s="5" t="n">
        <v>-112</v>
      </c>
      <c r="D209" s="5" t="n">
        <v>-106</v>
      </c>
    </row>
    <row r="210" spans="1:4">
      <c r="A210" s="4" t="s">
        <v>101</v>
      </c>
      <c r="B210" s="5" t="n">
        <v>0</v>
      </c>
      <c r="C210" s="5" t="n">
        <v>0</v>
      </c>
      <c r="D210" s="5" t="n">
        <v>0</v>
      </c>
    </row>
    <row r="211" spans="1:4">
      <c r="A211" s="4" t="s">
        <v>102</v>
      </c>
      <c r="B211" s="5" t="n">
        <v>0</v>
      </c>
      <c r="C211" s="5" t="n">
        <v>0</v>
      </c>
      <c r="D211" s="5" t="n">
        <v>0</v>
      </c>
    </row>
    <row r="212" spans="1:4">
      <c r="A212" s="4" t="s">
        <v>103</v>
      </c>
      <c r="B212" s="5" t="n">
        <v>0</v>
      </c>
      <c r="C212" s="5" t="n">
        <v>0</v>
      </c>
      <c r="D212" s="5" t="n">
        <v>0</v>
      </c>
    </row>
    <row r="213" spans="1:4">
      <c r="A213" s="4" t="s">
        <v>104</v>
      </c>
      <c r="B213" s="5" t="n">
        <v>0</v>
      </c>
      <c r="C213" s="5" t="n">
        <v>0</v>
      </c>
      <c r="D213" s="5" t="n">
        <v>0</v>
      </c>
    </row>
    <row r="214" spans="1:4">
      <c r="A214" s="4" t="s">
        <v>105</v>
      </c>
      <c r="B214" s="5" t="n">
        <v>0</v>
      </c>
    </row>
    <row r="215" spans="1:4">
      <c r="A215" s="4" t="s">
        <v>935</v>
      </c>
      <c r="B215" s="5" t="n">
        <v>-1</v>
      </c>
      <c r="C215" s="5" t="n">
        <v>11</v>
      </c>
      <c r="D215" s="5" t="n">
        <v>0</v>
      </c>
    </row>
    <row r="216" spans="1:4">
      <c r="A216" s="4" t="s">
        <v>107</v>
      </c>
      <c r="B216" s="5" t="n">
        <v>-91</v>
      </c>
      <c r="C216" s="5" t="n">
        <v>-101</v>
      </c>
      <c r="D216" s="5" t="n">
        <v>-106</v>
      </c>
    </row>
    <row r="217" spans="1:4">
      <c r="A217" s="4" t="s">
        <v>108</v>
      </c>
      <c r="B217" s="5" t="n">
        <v>20648</v>
      </c>
      <c r="C217" s="5" t="n">
        <v>24222</v>
      </c>
      <c r="D217" s="5" t="n">
        <v>32254</v>
      </c>
    </row>
    <row r="218" spans="1:4">
      <c r="A218" s="3" t="s">
        <v>2150</v>
      </c>
    </row>
    <row r="219" spans="1:4">
      <c r="A219" s="4" t="s">
        <v>110</v>
      </c>
      <c r="B219" s="5" t="n">
        <v>0</v>
      </c>
      <c r="C219" s="5" t="n">
        <v>0</v>
      </c>
      <c r="D219" s="5" t="n">
        <v>0</v>
      </c>
    </row>
    <row r="220" spans="1:4">
      <c r="A220" s="4" t="s">
        <v>111</v>
      </c>
      <c r="B220" s="5" t="n">
        <v>7</v>
      </c>
      <c r="C220" s="5" t="n">
        <v>0</v>
      </c>
      <c r="D220" s="5" t="n">
        <v>0</v>
      </c>
    </row>
    <row r="221" spans="1:4">
      <c r="A221" s="4" t="s">
        <v>113</v>
      </c>
      <c r="B221" s="5" t="n">
        <v>-41</v>
      </c>
      <c r="C221" s="5" t="n">
        <v>-93</v>
      </c>
      <c r="D221" s="5" t="n">
        <v>45</v>
      </c>
    </row>
    <row r="222" spans="1:4">
      <c r="A222" s="4" t="s">
        <v>112</v>
      </c>
      <c r="B222" s="5" t="n">
        <v>-2</v>
      </c>
      <c r="C222" s="5" t="n">
        <v>-2</v>
      </c>
      <c r="D222" s="5" t="n">
        <v>-4</v>
      </c>
    </row>
    <row r="223" spans="1:4">
      <c r="A223" s="4" t="s">
        <v>114</v>
      </c>
      <c r="B223" s="5" t="n">
        <v>-36</v>
      </c>
      <c r="C223" s="5" t="n">
        <v>-95</v>
      </c>
      <c r="D223" s="5" t="n">
        <v>41</v>
      </c>
    </row>
    <row r="224" spans="1:4">
      <c r="A224" s="4" t="s">
        <v>115</v>
      </c>
      <c r="B224" s="5" t="n">
        <v>20612</v>
      </c>
      <c r="C224" s="5" t="n">
        <v>24127</v>
      </c>
      <c r="D224" s="5" t="n">
        <v>32295</v>
      </c>
    </row>
    <row r="225" spans="1:4">
      <c r="A225" s="4" t="s">
        <v>116</v>
      </c>
      <c r="B225" s="5" t="n">
        <v>-6044</v>
      </c>
      <c r="C225" s="5" t="n">
        <v>-6761</v>
      </c>
      <c r="D225" s="5" t="n">
        <v>-9186</v>
      </c>
    </row>
    <row r="226" spans="1:4">
      <c r="A226" s="4" t="s">
        <v>2151</v>
      </c>
      <c r="B226" s="5" t="n">
        <v>14568</v>
      </c>
      <c r="C226" s="5" t="n">
        <v>17366</v>
      </c>
      <c r="D226" s="5" t="n">
        <v>23109</v>
      </c>
    </row>
    <row r="227" spans="1:4">
      <c r="A227" s="4" t="s">
        <v>44</v>
      </c>
      <c r="B227" s="5" t="n">
        <v>6611</v>
      </c>
      <c r="C227" s="5" t="n">
        <v>7439</v>
      </c>
      <c r="D227" s="5" t="n">
        <v>9397</v>
      </c>
    </row>
    <row r="228" spans="1:4">
      <c r="A228" s="4" t="s">
        <v>1111</v>
      </c>
      <c r="B228" s="5" t="n">
        <v>2378</v>
      </c>
      <c r="C228" s="5" t="n">
        <v>2684</v>
      </c>
      <c r="D228" s="5" t="n">
        <v>3508</v>
      </c>
    </row>
    <row r="229" spans="1:4">
      <c r="A229" s="3" t="s">
        <v>2153</v>
      </c>
    </row>
    <row r="230" spans="1:4">
      <c r="A230" s="4" t="s">
        <v>2154</v>
      </c>
      <c r="B230" s="5" t="n">
        <v>0</v>
      </c>
      <c r="C230" s="5" t="n">
        <v>0</v>
      </c>
      <c r="D230" s="5" t="n">
        <v>0</v>
      </c>
    </row>
    <row r="231" spans="1:4">
      <c r="A231" s="4" t="s">
        <v>196</v>
      </c>
      <c r="B231" s="5" t="n">
        <v>0</v>
      </c>
      <c r="C231" s="5" t="n">
        <v>0</v>
      </c>
      <c r="D231" s="5" t="n">
        <v>0</v>
      </c>
    </row>
    <row r="232" spans="1:4">
      <c r="A232" s="4" t="s">
        <v>2160</v>
      </c>
    </row>
    <row r="233" spans="1:4">
      <c r="A233" s="3" t="s">
        <v>86</v>
      </c>
    </row>
    <row r="234" spans="1:4">
      <c r="A234" s="4" t="s">
        <v>2146</v>
      </c>
      <c r="B234" s="5" t="n">
        <v>0</v>
      </c>
      <c r="C234" s="5" t="n">
        <v>0</v>
      </c>
      <c r="D234" s="5" t="n">
        <v>0</v>
      </c>
    </row>
    <row r="235" spans="1:4">
      <c r="A235" s="4" t="s">
        <v>2147</v>
      </c>
      <c r="B235" s="5" t="n">
        <v>615</v>
      </c>
      <c r="C235" s="5" t="n">
        <v>615</v>
      </c>
      <c r="D235" s="5" t="n">
        <v>0</v>
      </c>
    </row>
    <row r="236" spans="1:4">
      <c r="A236" s="4" t="s">
        <v>89</v>
      </c>
      <c r="B236" s="5" t="n">
        <v>0</v>
      </c>
      <c r="C236" s="5" t="n">
        <v>0</v>
      </c>
      <c r="D236" s="5" t="n">
        <v>0</v>
      </c>
    </row>
    <row r="237" spans="1:4">
      <c r="A237" s="4" t="s">
        <v>90</v>
      </c>
      <c r="B237" s="5" t="n">
        <v>615</v>
      </c>
      <c r="C237" s="5" t="n">
        <v>615</v>
      </c>
      <c r="D237" s="5" t="n">
        <v>0</v>
      </c>
    </row>
    <row r="238" spans="1:4">
      <c r="A238" s="3" t="s">
        <v>91</v>
      </c>
    </row>
    <row r="239" spans="1:4">
      <c r="A239" s="4" t="s">
        <v>363</v>
      </c>
      <c r="B239" s="5" t="n">
        <v>0</v>
      </c>
      <c r="C239" s="5" t="n">
        <v>0</v>
      </c>
      <c r="D239" s="5" t="n">
        <v>0</v>
      </c>
    </row>
    <row r="240" spans="1:4">
      <c r="A240" s="4" t="s">
        <v>2148</v>
      </c>
      <c r="B240" s="5" t="n">
        <v>0</v>
      </c>
      <c r="C240" s="5" t="n">
        <v>0</v>
      </c>
      <c r="D240" s="5" t="n">
        <v>0</v>
      </c>
    </row>
    <row r="241" spans="1:4">
      <c r="A241" s="4" t="s">
        <v>94</v>
      </c>
      <c r="B241" s="5" t="n">
        <v>0</v>
      </c>
      <c r="C241" s="5" t="n">
        <v>0</v>
      </c>
      <c r="D241" s="5" t="n">
        <v>0</v>
      </c>
    </row>
    <row r="242" spans="1:4">
      <c r="A242" s="4" t="s">
        <v>95</v>
      </c>
      <c r="B242" s="5" t="n">
        <v>0</v>
      </c>
      <c r="C242" s="5" t="n">
        <v>-221</v>
      </c>
      <c r="D242" s="5" t="n">
        <v>-226</v>
      </c>
    </row>
    <row r="243" spans="1:4">
      <c r="A243" s="4" t="s">
        <v>96</v>
      </c>
      <c r="B243" s="5" t="n">
        <v>0</v>
      </c>
      <c r="C243" s="5" t="n">
        <v>0</v>
      </c>
      <c r="D243" s="5" t="n">
        <v>0</v>
      </c>
    </row>
    <row r="244" spans="1:4">
      <c r="A244" s="4" t="s">
        <v>97</v>
      </c>
      <c r="B244" s="5" t="n">
        <v>0</v>
      </c>
      <c r="C244" s="5" t="n">
        <v>-221</v>
      </c>
      <c r="D244" s="5" t="n">
        <v>-226</v>
      </c>
    </row>
    <row r="245" spans="1:4">
      <c r="A245" s="4" t="s">
        <v>2149</v>
      </c>
      <c r="B245" s="5" t="n">
        <v>615</v>
      </c>
      <c r="C245" s="5" t="n">
        <v>394</v>
      </c>
      <c r="D245" s="5" t="n">
        <v>-226</v>
      </c>
    </row>
    <row r="246" spans="1:4">
      <c r="A246" s="3" t="s">
        <v>99</v>
      </c>
    </row>
    <row r="247" spans="1:4">
      <c r="A247" s="4" t="s">
        <v>100</v>
      </c>
      <c r="B247" s="5" t="n">
        <v>-413</v>
      </c>
      <c r="C247" s="5" t="n">
        <v>-227</v>
      </c>
      <c r="D247" s="5" t="n">
        <v>-209</v>
      </c>
    </row>
    <row r="248" spans="1:4">
      <c r="A248" s="4" t="s">
        <v>101</v>
      </c>
      <c r="B248" s="5" t="n">
        <v>0</v>
      </c>
      <c r="C248" s="5" t="n">
        <v>0</v>
      </c>
      <c r="D248" s="5" t="n">
        <v>0</v>
      </c>
    </row>
    <row r="249" spans="1:4">
      <c r="A249" s="4" t="s">
        <v>102</v>
      </c>
      <c r="B249" s="5" t="n">
        <v>0</v>
      </c>
      <c r="C249" s="5" t="n">
        <v>0</v>
      </c>
      <c r="D249" s="5" t="n">
        <v>0</v>
      </c>
    </row>
    <row r="250" spans="1:4">
      <c r="A250" s="4" t="s">
        <v>103</v>
      </c>
      <c r="B250" s="5" t="n">
        <v>0</v>
      </c>
      <c r="C250" s="5" t="n">
        <v>0</v>
      </c>
      <c r="D250" s="5" t="n">
        <v>0</v>
      </c>
    </row>
    <row r="251" spans="1:4">
      <c r="A251" s="4" t="s">
        <v>104</v>
      </c>
      <c r="B251" s="5" t="n">
        <v>0</v>
      </c>
      <c r="C251" s="5" t="n">
        <v>0</v>
      </c>
      <c r="D251" s="5" t="n">
        <v>0</v>
      </c>
    </row>
    <row r="252" spans="1:4">
      <c r="A252" s="4" t="s">
        <v>105</v>
      </c>
      <c r="B252" s="5" t="n">
        <v>0</v>
      </c>
    </row>
    <row r="253" spans="1:4">
      <c r="A253" s="4" t="s">
        <v>935</v>
      </c>
      <c r="B253" s="5" t="n">
        <v>0</v>
      </c>
      <c r="C253" s="5" t="n">
        <v>-16</v>
      </c>
      <c r="D253" s="5" t="n">
        <v>793</v>
      </c>
    </row>
    <row r="254" spans="1:4">
      <c r="A254" s="4" t="s">
        <v>107</v>
      </c>
      <c r="B254" s="5" t="n">
        <v>-413</v>
      </c>
      <c r="C254" s="5" t="n">
        <v>-243</v>
      </c>
      <c r="D254" s="5" t="n">
        <v>584</v>
      </c>
    </row>
    <row r="255" spans="1:4">
      <c r="A255" s="4" t="s">
        <v>108</v>
      </c>
      <c r="B255" s="5" t="n">
        <v>202</v>
      </c>
      <c r="C255" s="5" t="n">
        <v>151</v>
      </c>
      <c r="D255" s="5" t="n">
        <v>358</v>
      </c>
    </row>
    <row r="256" spans="1:4">
      <c r="A256" s="3" t="s">
        <v>2150</v>
      </c>
    </row>
    <row r="257" spans="1:4">
      <c r="A257" s="4" t="s">
        <v>110</v>
      </c>
      <c r="B257" s="5" t="n">
        <v>-66187</v>
      </c>
      <c r="C257" s="5" t="n">
        <v>-448017</v>
      </c>
      <c r="D257" s="5" t="n">
        <v>-187269</v>
      </c>
    </row>
    <row r="258" spans="1:4">
      <c r="A258" s="4" t="s">
        <v>111</v>
      </c>
      <c r="B258" s="5" t="n">
        <v>1</v>
      </c>
      <c r="C258" s="5" t="n">
        <v>4</v>
      </c>
      <c r="D258" s="5" t="n">
        <v>0</v>
      </c>
    </row>
    <row r="259" spans="1:4">
      <c r="A259" s="4" t="s">
        <v>113</v>
      </c>
      <c r="B259" s="5" t="n">
        <v>-4</v>
      </c>
      <c r="C259" s="5" t="n">
        <v>5</v>
      </c>
      <c r="D259" s="5" t="n">
        <v>4</v>
      </c>
    </row>
    <row r="260" spans="1:4">
      <c r="A260" s="4" t="s">
        <v>112</v>
      </c>
      <c r="B260" s="5" t="n">
        <v>-2</v>
      </c>
      <c r="C260" s="5" t="n">
        <v>-14</v>
      </c>
      <c r="D260" s="5" t="n">
        <v>-1</v>
      </c>
    </row>
    <row r="261" spans="1:4">
      <c r="A261" s="4" t="s">
        <v>114</v>
      </c>
      <c r="B261" s="5" t="n">
        <v>-66192</v>
      </c>
      <c r="C261" s="5" t="n">
        <v>-448022</v>
      </c>
      <c r="D261" s="5" t="n">
        <v>-187266</v>
      </c>
    </row>
    <row r="262" spans="1:4">
      <c r="A262" s="4" t="s">
        <v>115</v>
      </c>
      <c r="B262" s="5" t="n">
        <v>-65990</v>
      </c>
      <c r="C262" s="5" t="n">
        <v>-447871</v>
      </c>
      <c r="D262" s="5" t="n">
        <v>-186908</v>
      </c>
    </row>
    <row r="263" spans="1:4">
      <c r="A263" s="4" t="s">
        <v>116</v>
      </c>
      <c r="B263" s="5" t="n">
        <v>-38</v>
      </c>
      <c r="C263" s="5" t="n">
        <v>0</v>
      </c>
      <c r="D263" s="5" t="n">
        <v>-87</v>
      </c>
    </row>
    <row r="264" spans="1:4">
      <c r="A264" s="4" t="s">
        <v>2151</v>
      </c>
      <c r="B264" s="5" t="n">
        <v>-66028</v>
      </c>
      <c r="C264" s="5" t="n">
        <v>-447871</v>
      </c>
      <c r="D264" s="5" t="n">
        <v>-186995</v>
      </c>
    </row>
    <row r="265" spans="1:4">
      <c r="A265" s="4" t="s">
        <v>44</v>
      </c>
      <c r="B265" s="5" t="n">
        <v>988841</v>
      </c>
      <c r="C265" s="5" t="n">
        <v>427439</v>
      </c>
      <c r="D265" s="5" t="n">
        <v>997835</v>
      </c>
    </row>
    <row r="266" spans="1:4">
      <c r="A266" s="4" t="s">
        <v>1111</v>
      </c>
      <c r="B266" s="5" t="n">
        <v>414</v>
      </c>
      <c r="C266" s="5" t="n">
        <v>148</v>
      </c>
      <c r="D266" s="5" t="n">
        <v>2831</v>
      </c>
    </row>
    <row r="267" spans="1:4">
      <c r="A267" s="3" t="s">
        <v>2153</v>
      </c>
    </row>
    <row r="268" spans="1:4">
      <c r="A268" s="4" t="s">
        <v>2154</v>
      </c>
      <c r="B268" s="5" t="n">
        <v>0</v>
      </c>
      <c r="C268" s="5" t="n">
        <v>0</v>
      </c>
      <c r="D268" s="5" t="n">
        <v>0</v>
      </c>
    </row>
    <row r="269" spans="1:4">
      <c r="A269" s="4" t="s">
        <v>196</v>
      </c>
      <c r="B269" s="5" t="n">
        <v>0</v>
      </c>
      <c r="C269" s="5" t="n">
        <v>0</v>
      </c>
      <c r="D269" s="5" t="n">
        <v>1205</v>
      </c>
    </row>
    <row r="270" spans="1:4">
      <c r="A270" s="4" t="s">
        <v>2161</v>
      </c>
    </row>
    <row r="271" spans="1:4">
      <c r="A271" s="3" t="s">
        <v>86</v>
      </c>
    </row>
    <row r="272" spans="1:4">
      <c r="A272" s="4" t="s">
        <v>2146</v>
      </c>
      <c r="B272" s="5" t="n">
        <v>6317</v>
      </c>
      <c r="C272" s="5" t="n">
        <v>5982</v>
      </c>
      <c r="D272" s="5" t="n">
        <v>3649</v>
      </c>
    </row>
    <row r="273" spans="1:4">
      <c r="A273" s="4" t="s">
        <v>2147</v>
      </c>
      <c r="B273" s="5" t="n">
        <v>19658</v>
      </c>
      <c r="C273" s="5" t="n">
        <v>19507</v>
      </c>
      <c r="D273" s="5" t="n">
        <v>13399</v>
      </c>
    </row>
    <row r="274" spans="1:4">
      <c r="A274" s="4" t="s">
        <v>89</v>
      </c>
      <c r="B274" s="5" t="n">
        <v>0</v>
      </c>
      <c r="C274" s="5" t="n">
        <v>0</v>
      </c>
      <c r="D274" s="5" t="n">
        <v>0</v>
      </c>
    </row>
    <row r="275" spans="1:4">
      <c r="A275" s="4" t="s">
        <v>90</v>
      </c>
      <c r="B275" s="5" t="n">
        <v>25975</v>
      </c>
      <c r="C275" s="5" t="n">
        <v>25489</v>
      </c>
      <c r="D275" s="5" t="n">
        <v>17048</v>
      </c>
    </row>
    <row r="276" spans="1:4">
      <c r="A276" s="3" t="s">
        <v>91</v>
      </c>
    </row>
    <row r="277" spans="1:4">
      <c r="A277" s="4" t="s">
        <v>363</v>
      </c>
      <c r="B277" s="5" t="n">
        <v>-6043</v>
      </c>
      <c r="C277" s="5" t="n">
        <v>-2962</v>
      </c>
      <c r="D277" s="5" t="n">
        <v>0</v>
      </c>
    </row>
    <row r="278" spans="1:4">
      <c r="A278" s="4" t="s">
        <v>2148</v>
      </c>
      <c r="B278" s="5" t="n">
        <v>-9354</v>
      </c>
      <c r="C278" s="5" t="n">
        <v>-8723</v>
      </c>
      <c r="D278" s="5" t="n">
        <v>-16820</v>
      </c>
    </row>
    <row r="279" spans="1:4">
      <c r="A279" s="4" t="s">
        <v>94</v>
      </c>
      <c r="B279" s="5" t="n">
        <v>0</v>
      </c>
      <c r="C279" s="5" t="n">
        <v>0</v>
      </c>
      <c r="D279" s="5" t="n">
        <v>0</v>
      </c>
    </row>
    <row r="280" spans="1:4">
      <c r="A280" s="4" t="s">
        <v>95</v>
      </c>
      <c r="B280" s="5" t="n">
        <v>-11134</v>
      </c>
      <c r="C280" s="5" t="n">
        <v>-10968</v>
      </c>
      <c r="D280" s="5" t="n">
        <v>-9545</v>
      </c>
    </row>
    <row r="281" spans="1:4">
      <c r="A281" s="4" t="s">
        <v>96</v>
      </c>
      <c r="B281" s="5" t="n">
        <v>0</v>
      </c>
      <c r="C281" s="5" t="n">
        <v>0</v>
      </c>
      <c r="D281" s="5" t="n">
        <v>0</v>
      </c>
    </row>
    <row r="282" spans="1:4">
      <c r="A282" s="4" t="s">
        <v>97</v>
      </c>
      <c r="B282" s="5" t="n">
        <v>-26531</v>
      </c>
      <c r="C282" s="5" t="n">
        <v>-22653</v>
      </c>
      <c r="D282" s="5" t="n">
        <v>-26365</v>
      </c>
    </row>
    <row r="283" spans="1:4">
      <c r="A283" s="4" t="s">
        <v>2149</v>
      </c>
      <c r="B283" s="5" t="n">
        <v>-556</v>
      </c>
      <c r="C283" s="5" t="n">
        <v>2836</v>
      </c>
      <c r="D283" s="5" t="n">
        <v>-9317</v>
      </c>
    </row>
    <row r="284" spans="1:4">
      <c r="A284" s="3" t="s">
        <v>99</v>
      </c>
    </row>
    <row r="285" spans="1:4">
      <c r="A285" s="4" t="s">
        <v>100</v>
      </c>
      <c r="B285" s="5" t="n">
        <v>-1203</v>
      </c>
      <c r="C285" s="5" t="n">
        <v>-635</v>
      </c>
      <c r="D285" s="5" t="n">
        <v>-654</v>
      </c>
    </row>
    <row r="286" spans="1:4">
      <c r="A286" s="4" t="s">
        <v>101</v>
      </c>
      <c r="B286" s="5" t="n">
        <v>0</v>
      </c>
      <c r="C286" s="5" t="n">
        <v>0</v>
      </c>
      <c r="D286" s="5" t="n">
        <v>0</v>
      </c>
    </row>
    <row r="287" spans="1:4">
      <c r="A287" s="4" t="s">
        <v>102</v>
      </c>
      <c r="B287" s="5" t="n">
        <v>-775</v>
      </c>
      <c r="C287" s="5" t="n">
        <v>-1154</v>
      </c>
      <c r="D287" s="5" t="n">
        <v>-1411</v>
      </c>
    </row>
    <row r="288" spans="1:4">
      <c r="A288" s="4" t="s">
        <v>103</v>
      </c>
      <c r="B288" s="5" t="n">
        <v>0</v>
      </c>
      <c r="C288" s="5" t="n">
        <v>0</v>
      </c>
      <c r="D288" s="5" t="n">
        <v>0</v>
      </c>
    </row>
    <row r="289" spans="1:4">
      <c r="A289" s="4" t="s">
        <v>104</v>
      </c>
      <c r="B289" s="5" t="n">
        <v>0</v>
      </c>
      <c r="C289" s="5" t="n">
        <v>0</v>
      </c>
      <c r="D289" s="5" t="n">
        <v>0</v>
      </c>
    </row>
    <row r="290" spans="1:4">
      <c r="A290" s="4" t="s">
        <v>105</v>
      </c>
      <c r="B290" s="5" t="n">
        <v>0</v>
      </c>
    </row>
    <row r="291" spans="1:4">
      <c r="A291" s="4" t="s">
        <v>935</v>
      </c>
      <c r="B291" s="5" t="n">
        <v>216</v>
      </c>
      <c r="C291" s="5" t="n">
        <v>546</v>
      </c>
      <c r="D291" s="5" t="n">
        <v>98</v>
      </c>
    </row>
    <row r="292" spans="1:4">
      <c r="A292" s="4" t="s">
        <v>107</v>
      </c>
      <c r="B292" s="5" t="n">
        <v>-1762</v>
      </c>
      <c r="C292" s="5" t="n">
        <v>-1243</v>
      </c>
      <c r="D292" s="5" t="n">
        <v>-1967</v>
      </c>
    </row>
    <row r="293" spans="1:4">
      <c r="A293" s="4" t="s">
        <v>108</v>
      </c>
      <c r="B293" s="5" t="n">
        <v>-2318</v>
      </c>
      <c r="C293" s="5" t="n">
        <v>1593</v>
      </c>
      <c r="D293" s="5" t="n">
        <v>-11284</v>
      </c>
    </row>
    <row r="294" spans="1:4">
      <c r="A294" s="3" t="s">
        <v>2150</v>
      </c>
    </row>
    <row r="295" spans="1:4">
      <c r="A295" s="4" t="s">
        <v>110</v>
      </c>
      <c r="B295" s="5" t="n">
        <v>0</v>
      </c>
      <c r="C295" s="5" t="n">
        <v>0</v>
      </c>
      <c r="D295" s="5" t="n">
        <v>0</v>
      </c>
    </row>
    <row r="296" spans="1:4">
      <c r="A296" s="4" t="s">
        <v>111</v>
      </c>
      <c r="B296" s="5" t="n">
        <v>79</v>
      </c>
      <c r="C296" s="5" t="n">
        <v>1</v>
      </c>
      <c r="D296" s="5" t="n">
        <v>0</v>
      </c>
    </row>
    <row r="297" spans="1:4">
      <c r="A297" s="4" t="s">
        <v>113</v>
      </c>
      <c r="B297" s="5" t="n">
        <v>497</v>
      </c>
      <c r="C297" s="5" t="n">
        <v>222</v>
      </c>
      <c r="D297" s="5" t="n">
        <v>-2162</v>
      </c>
    </row>
    <row r="298" spans="1:4">
      <c r="A298" s="4" t="s">
        <v>112</v>
      </c>
      <c r="B298" s="5" t="n">
        <v>-941</v>
      </c>
      <c r="C298" s="5" t="n">
        <v>-962</v>
      </c>
      <c r="D298" s="5" t="n">
        <v>-842</v>
      </c>
    </row>
    <row r="299" spans="1:4">
      <c r="A299" s="4" t="s">
        <v>114</v>
      </c>
      <c r="B299" s="5" t="n">
        <v>-365</v>
      </c>
      <c r="C299" s="5" t="n">
        <v>-739</v>
      </c>
      <c r="D299" s="5" t="n">
        <v>-3004</v>
      </c>
    </row>
    <row r="300" spans="1:4">
      <c r="A300" s="4" t="s">
        <v>115</v>
      </c>
      <c r="B300" s="5" t="n">
        <v>-2683</v>
      </c>
      <c r="C300" s="5" t="n">
        <v>854</v>
      </c>
      <c r="D300" s="5" t="n">
        <v>-14288</v>
      </c>
    </row>
    <row r="301" spans="1:4">
      <c r="A301" s="4" t="s">
        <v>116</v>
      </c>
      <c r="B301" s="5" t="n">
        <v>1818</v>
      </c>
      <c r="C301" s="5" t="n">
        <v>461</v>
      </c>
      <c r="D301" s="5" t="n">
        <v>584</v>
      </c>
    </row>
    <row r="302" spans="1:4">
      <c r="A302" s="4" t="s">
        <v>2151</v>
      </c>
      <c r="B302" s="5" t="n">
        <v>-865</v>
      </c>
      <c r="C302" s="5" t="n">
        <v>1315</v>
      </c>
      <c r="D302" s="5" t="n">
        <v>-13704</v>
      </c>
    </row>
    <row r="303" spans="1:4">
      <c r="A303" s="4" t="s">
        <v>44</v>
      </c>
      <c r="B303" s="5" t="n">
        <v>109669</v>
      </c>
      <c r="C303" s="5" t="n">
        <v>120038</v>
      </c>
      <c r="D303" s="5" t="n">
        <v>118012</v>
      </c>
    </row>
    <row r="304" spans="1:4">
      <c r="A304" s="4" t="s">
        <v>1111</v>
      </c>
      <c r="B304" s="5" t="n">
        <v>20245</v>
      </c>
      <c r="C304" s="5" t="n">
        <v>29751</v>
      </c>
      <c r="D304" s="5" t="n">
        <v>31479</v>
      </c>
    </row>
    <row r="305" spans="1:4">
      <c r="A305" s="3" t="s">
        <v>2153</v>
      </c>
    </row>
    <row r="306" spans="1:4">
      <c r="A306" s="4" t="s">
        <v>2154</v>
      </c>
      <c r="B306" s="5" t="n">
        <v>0</v>
      </c>
      <c r="C306" s="5" t="n">
        <v>0</v>
      </c>
      <c r="D306" s="5" t="n">
        <v>0</v>
      </c>
    </row>
    <row r="307" spans="1:4">
      <c r="A307" s="4" t="s">
        <v>196</v>
      </c>
      <c r="B307" s="5" t="n">
        <v>459</v>
      </c>
      <c r="C307" s="5" t="n">
        <v>3719</v>
      </c>
      <c r="D307" s="5" t="n">
        <v>2140</v>
      </c>
    </row>
    <row r="308" spans="1:4">
      <c r="A308" s="4" t="s">
        <v>2162</v>
      </c>
    </row>
    <row r="309" spans="1:4">
      <c r="A309" s="3" t="s">
        <v>86</v>
      </c>
    </row>
    <row r="310" spans="1:4">
      <c r="A310" s="4" t="s">
        <v>2146</v>
      </c>
      <c r="B310" s="5" t="n">
        <v>34650</v>
      </c>
      <c r="C310" s="5" t="n">
        <v>191075</v>
      </c>
      <c r="D310" s="5" t="n">
        <v>168667</v>
      </c>
    </row>
    <row r="311" spans="1:4">
      <c r="A311" s="4" t="s">
        <v>2147</v>
      </c>
      <c r="B311" s="5" t="n">
        <v>0</v>
      </c>
      <c r="C311" s="5" t="n">
        <v>0</v>
      </c>
      <c r="D311" s="5" t="n">
        <v>0</v>
      </c>
    </row>
    <row r="312" spans="1:4">
      <c r="A312" s="4" t="s">
        <v>89</v>
      </c>
      <c r="B312" s="5" t="n">
        <v>0</v>
      </c>
      <c r="C312" s="5" t="n">
        <v>0</v>
      </c>
      <c r="D312" s="5" t="n">
        <v>0</v>
      </c>
    </row>
    <row r="313" spans="1:4">
      <c r="A313" s="4" t="s">
        <v>90</v>
      </c>
      <c r="B313" s="5" t="n">
        <v>34650</v>
      </c>
      <c r="C313" s="5" t="n">
        <v>191075</v>
      </c>
      <c r="D313" s="5" t="n">
        <v>168667</v>
      </c>
    </row>
    <row r="314" spans="1:4">
      <c r="A314" s="3" t="s">
        <v>91</v>
      </c>
    </row>
    <row r="315" spans="1:4">
      <c r="A315" s="4" t="s">
        <v>363</v>
      </c>
      <c r="B315" s="5" t="n">
        <v>-34029</v>
      </c>
      <c r="C315" s="5" t="n">
        <v>-190041</v>
      </c>
      <c r="D315" s="5" t="n">
        <v>-169236</v>
      </c>
    </row>
    <row r="316" spans="1:4">
      <c r="A316" s="4" t="s">
        <v>2148</v>
      </c>
      <c r="B316" s="5" t="n">
        <v>0</v>
      </c>
      <c r="C316" s="5" t="n">
        <v>0</v>
      </c>
      <c r="D316" s="5" t="n">
        <v>0</v>
      </c>
    </row>
    <row r="317" spans="1:4">
      <c r="A317" s="4" t="s">
        <v>94</v>
      </c>
      <c r="B317" s="5" t="n">
        <v>0</v>
      </c>
      <c r="C317" s="5" t="n">
        <v>0</v>
      </c>
      <c r="D317" s="5" t="n">
        <v>0</v>
      </c>
    </row>
    <row r="318" spans="1:4">
      <c r="A318" s="4" t="s">
        <v>95</v>
      </c>
      <c r="B318" s="5" t="n">
        <v>0</v>
      </c>
      <c r="C318" s="5" t="n">
        <v>-986</v>
      </c>
      <c r="D318" s="5" t="n">
        <v>-1027</v>
      </c>
    </row>
    <row r="319" spans="1:4">
      <c r="A319" s="4" t="s">
        <v>96</v>
      </c>
      <c r="B319" s="5" t="n">
        <v>0</v>
      </c>
      <c r="C319" s="5" t="n">
        <v>0</v>
      </c>
      <c r="D319" s="5" t="n">
        <v>-1</v>
      </c>
    </row>
    <row r="320" spans="1:4">
      <c r="A320" s="4" t="s">
        <v>97</v>
      </c>
      <c r="B320" s="5" t="n">
        <v>-34029</v>
      </c>
      <c r="C320" s="5" t="n">
        <v>-191027</v>
      </c>
      <c r="D320" s="5" t="n">
        <v>-170264</v>
      </c>
    </row>
    <row r="321" spans="1:4">
      <c r="A321" s="4" t="s">
        <v>2149</v>
      </c>
      <c r="B321" s="5" t="n">
        <v>621</v>
      </c>
      <c r="C321" s="5" t="n">
        <v>48</v>
      </c>
      <c r="D321" s="5" t="n">
        <v>-1597</v>
      </c>
    </row>
    <row r="322" spans="1:4">
      <c r="A322" s="3" t="s">
        <v>99</v>
      </c>
    </row>
    <row r="323" spans="1:4">
      <c r="A323" s="4" t="s">
        <v>100</v>
      </c>
      <c r="B323" s="5" t="n">
        <v>443</v>
      </c>
      <c r="C323" s="5" t="n">
        <v>-12083</v>
      </c>
      <c r="D323" s="5" t="n">
        <v>-11370</v>
      </c>
    </row>
    <row r="324" spans="1:4">
      <c r="A324" s="4" t="s">
        <v>101</v>
      </c>
      <c r="B324" s="5" t="n">
        <v>-5052</v>
      </c>
      <c r="C324" s="5" t="n">
        <v>-4129</v>
      </c>
      <c r="D324" s="5" t="n">
        <v>-5685</v>
      </c>
    </row>
    <row r="325" spans="1:4">
      <c r="A325" s="4" t="s">
        <v>102</v>
      </c>
      <c r="B325" s="5" t="n">
        <v>-167</v>
      </c>
      <c r="C325" s="5" t="n">
        <v>-115</v>
      </c>
      <c r="D325" s="5" t="n">
        <v>-3</v>
      </c>
    </row>
    <row r="326" spans="1:4">
      <c r="A326" s="4" t="s">
        <v>103</v>
      </c>
      <c r="B326" s="5" t="n">
        <v>0</v>
      </c>
      <c r="C326" s="5" t="n">
        <v>0</v>
      </c>
      <c r="D326" s="5" t="n">
        <v>0</v>
      </c>
    </row>
    <row r="327" spans="1:4">
      <c r="A327" s="4" t="s">
        <v>104</v>
      </c>
      <c r="B327" s="5" t="n">
        <v>378</v>
      </c>
      <c r="C327" s="5" t="n">
        <v>1088</v>
      </c>
      <c r="D327" s="5" t="n">
        <v>77</v>
      </c>
    </row>
    <row r="328" spans="1:4">
      <c r="A328" s="4" t="s">
        <v>105</v>
      </c>
      <c r="B328" s="5" t="n">
        <v>0</v>
      </c>
    </row>
    <row r="329" spans="1:4">
      <c r="A329" s="4" t="s">
        <v>935</v>
      </c>
      <c r="B329" s="5" t="n">
        <v>-2012</v>
      </c>
      <c r="C329" s="5" t="n">
        <v>8081</v>
      </c>
      <c r="D329" s="5" t="n">
        <v>6252</v>
      </c>
    </row>
    <row r="330" spans="1:4">
      <c r="A330" s="4" t="s">
        <v>107</v>
      </c>
      <c r="B330" s="5" t="n">
        <v>-6410</v>
      </c>
      <c r="C330" s="5" t="n">
        <v>-7158</v>
      </c>
      <c r="D330" s="5" t="n">
        <v>-10729</v>
      </c>
    </row>
    <row r="331" spans="1:4">
      <c r="A331" s="4" t="s">
        <v>108</v>
      </c>
      <c r="B331" s="5" t="n">
        <v>-5789</v>
      </c>
      <c r="C331" s="5" t="n">
        <v>-7110</v>
      </c>
      <c r="D331" s="5" t="n">
        <v>-12326</v>
      </c>
    </row>
    <row r="332" spans="1:4">
      <c r="A332" s="3" t="s">
        <v>2150</v>
      </c>
    </row>
    <row r="333" spans="1:4">
      <c r="A333" s="4" t="s">
        <v>110</v>
      </c>
      <c r="B333" s="5" t="n">
        <v>21194</v>
      </c>
      <c r="C333" s="5" t="n">
        <v>-370381</v>
      </c>
      <c r="D333" s="5" t="n">
        <v>-268463</v>
      </c>
    </row>
    <row r="334" spans="1:4">
      <c r="A334" s="4" t="s">
        <v>111</v>
      </c>
      <c r="B334" s="5" t="n">
        <v>5614</v>
      </c>
      <c r="C334" s="5" t="n">
        <v>7480</v>
      </c>
      <c r="D334" s="5" t="n">
        <v>10785</v>
      </c>
    </row>
    <row r="335" spans="1:4">
      <c r="A335" s="4" t="s">
        <v>113</v>
      </c>
      <c r="B335" s="5" t="n">
        <v>1365</v>
      </c>
      <c r="C335" s="5" t="n">
        <v>2223</v>
      </c>
      <c r="D335" s="5" t="n">
        <v>-2287</v>
      </c>
    </row>
    <row r="336" spans="1:4">
      <c r="A336" s="4" t="s">
        <v>112</v>
      </c>
      <c r="B336" s="5" t="n">
        <v>-8980</v>
      </c>
      <c r="C336" s="5" t="n">
        <v>-5156</v>
      </c>
      <c r="D336" s="5" t="n">
        <v>-4043</v>
      </c>
    </row>
    <row r="337" spans="1:4">
      <c r="A337" s="4" t="s">
        <v>114</v>
      </c>
      <c r="B337" s="5" t="n">
        <v>19193</v>
      </c>
      <c r="C337" s="5" t="n">
        <v>-365834</v>
      </c>
      <c r="D337" s="5" t="n">
        <v>-264008</v>
      </c>
    </row>
    <row r="338" spans="1:4">
      <c r="A338" s="4" t="s">
        <v>115</v>
      </c>
      <c r="B338" s="5" t="n">
        <v>13404</v>
      </c>
      <c r="C338" s="5" t="n">
        <v>-372944</v>
      </c>
      <c r="D338" s="5" t="n">
        <v>-276334</v>
      </c>
    </row>
    <row r="339" spans="1:4">
      <c r="A339" s="4" t="s">
        <v>116</v>
      </c>
      <c r="B339" s="5" t="n">
        <v>-9052</v>
      </c>
      <c r="C339" s="5" t="n">
        <v>-22409</v>
      </c>
      <c r="D339" s="5" t="n">
        <v>-5975</v>
      </c>
    </row>
    <row r="340" spans="1:4">
      <c r="A340" s="4" t="s">
        <v>2151</v>
      </c>
      <c r="B340" s="5" t="n">
        <v>4352</v>
      </c>
      <c r="C340" s="5" t="n">
        <v>-395353</v>
      </c>
      <c r="D340" s="5" t="n">
        <v>-282309</v>
      </c>
    </row>
    <row r="341" spans="1:4">
      <c r="A341" s="4" t="s">
        <v>44</v>
      </c>
      <c r="B341" s="5" t="n">
        <v>1931224</v>
      </c>
      <c r="C341" s="5" t="n">
        <v>2593838</v>
      </c>
      <c r="D341" s="5" t="n">
        <v>3067988</v>
      </c>
    </row>
    <row r="342" spans="1:4">
      <c r="A342" s="4" t="s">
        <v>1111</v>
      </c>
      <c r="B342" s="5" t="n">
        <v>425413</v>
      </c>
      <c r="C342" s="5" t="n">
        <v>556172</v>
      </c>
      <c r="D342" s="5" t="n">
        <v>465244</v>
      </c>
    </row>
    <row r="343" spans="1:4">
      <c r="A343" s="3" t="s">
        <v>2153</v>
      </c>
    </row>
    <row r="344" spans="1:4">
      <c r="A344" s="4" t="s">
        <v>2154</v>
      </c>
      <c r="B344" s="5" t="n">
        <v>1536887</v>
      </c>
      <c r="C344" s="5" t="n">
        <v>1536607</v>
      </c>
      <c r="D344" s="5" t="n">
        <v>2043983</v>
      </c>
    </row>
    <row r="345" spans="1:4">
      <c r="A345" s="4" t="s">
        <v>196</v>
      </c>
      <c r="B345" s="5" t="n">
        <v>393</v>
      </c>
      <c r="C345" s="5" t="n">
        <v>1018</v>
      </c>
      <c r="D345" s="5" t="n">
        <v>0</v>
      </c>
    </row>
    <row r="346" spans="1:4">
      <c r="A346" s="4" t="s">
        <v>2163</v>
      </c>
    </row>
    <row r="347" spans="1:4">
      <c r="A347" s="3" t="s">
        <v>86</v>
      </c>
    </row>
    <row r="348" spans="1:4">
      <c r="A348" s="4" t="s">
        <v>2146</v>
      </c>
      <c r="B348" s="5" t="n">
        <v>272334</v>
      </c>
      <c r="C348" s="5" t="n">
        <v>240470</v>
      </c>
      <c r="D348" s="5" t="n">
        <v>166055</v>
      </c>
    </row>
    <row r="349" spans="1:4">
      <c r="A349" s="4" t="s">
        <v>2147</v>
      </c>
      <c r="B349" s="5" t="n">
        <v>0</v>
      </c>
      <c r="C349" s="5" t="n">
        <v>0</v>
      </c>
      <c r="D349" s="5" t="n">
        <v>0</v>
      </c>
    </row>
    <row r="350" spans="1:4">
      <c r="A350" s="4" t="s">
        <v>89</v>
      </c>
      <c r="B350" s="5" t="n">
        <v>0</v>
      </c>
      <c r="C350" s="5" t="n">
        <v>0</v>
      </c>
      <c r="D350" s="5" t="n">
        <v>0</v>
      </c>
    </row>
    <row r="351" spans="1:4">
      <c r="A351" s="4" t="s">
        <v>90</v>
      </c>
      <c r="B351" s="5" t="n">
        <v>272334</v>
      </c>
      <c r="C351" s="5" t="n">
        <v>240470</v>
      </c>
      <c r="D351" s="5" t="n">
        <v>166055</v>
      </c>
    </row>
    <row r="352" spans="1:4">
      <c r="A352" s="3" t="s">
        <v>91</v>
      </c>
    </row>
    <row r="353" spans="1:4">
      <c r="A353" s="4" t="s">
        <v>363</v>
      </c>
      <c r="B353" s="5" t="n">
        <v>-143288</v>
      </c>
      <c r="C353" s="5" t="n">
        <v>-118561</v>
      </c>
      <c r="D353" s="5" t="n">
        <v>-126728</v>
      </c>
    </row>
    <row r="354" spans="1:4">
      <c r="A354" s="4" t="s">
        <v>2148</v>
      </c>
      <c r="B354" s="5" t="n">
        <v>0</v>
      </c>
      <c r="C354" s="5" t="n">
        <v>0</v>
      </c>
      <c r="D354" s="5" t="n">
        <v>0</v>
      </c>
    </row>
    <row r="355" spans="1:4">
      <c r="A355" s="4" t="s">
        <v>94</v>
      </c>
      <c r="B355" s="5" t="n">
        <v>-27068</v>
      </c>
      <c r="C355" s="5" t="n">
        <v>-31406</v>
      </c>
      <c r="D355" s="5" t="n">
        <v>-27784</v>
      </c>
    </row>
    <row r="356" spans="1:4">
      <c r="A356" s="4" t="s">
        <v>95</v>
      </c>
      <c r="B356" s="5" t="n">
        <v>-23899</v>
      </c>
      <c r="C356" s="5" t="n">
        <v>-18541</v>
      </c>
      <c r="D356" s="5" t="n">
        <v>-15767</v>
      </c>
    </row>
    <row r="357" spans="1:4">
      <c r="A357" s="4" t="s">
        <v>96</v>
      </c>
      <c r="B357" s="5" t="n">
        <v>-2280</v>
      </c>
      <c r="C357" s="5" t="n">
        <v>-1687</v>
      </c>
      <c r="D357" s="5" t="n">
        <v>-1142</v>
      </c>
    </row>
    <row r="358" spans="1:4">
      <c r="A358" s="4" t="s">
        <v>97</v>
      </c>
      <c r="B358" s="5" t="n">
        <v>-196535</v>
      </c>
      <c r="C358" s="5" t="n">
        <v>-170195</v>
      </c>
      <c r="D358" s="5" t="n">
        <v>-171421</v>
      </c>
    </row>
    <row r="359" spans="1:4">
      <c r="A359" s="4" t="s">
        <v>2149</v>
      </c>
      <c r="B359" s="5" t="n">
        <v>75799</v>
      </c>
      <c r="C359" s="5" t="n">
        <v>70275</v>
      </c>
      <c r="D359" s="5" t="n">
        <v>-5366</v>
      </c>
    </row>
    <row r="360" spans="1:4">
      <c r="A360" s="3" t="s">
        <v>99</v>
      </c>
    </row>
    <row r="361" spans="1:4">
      <c r="A361" s="4" t="s">
        <v>100</v>
      </c>
      <c r="B361" s="5" t="n">
        <v>-19473</v>
      </c>
      <c r="C361" s="5" t="n">
        <v>-13265</v>
      </c>
      <c r="D361" s="5" t="n">
        <v>-10739</v>
      </c>
    </row>
    <row r="362" spans="1:4">
      <c r="A362" s="4" t="s">
        <v>101</v>
      </c>
      <c r="B362" s="5" t="n">
        <v>-2676</v>
      </c>
      <c r="C362" s="5" t="n">
        <v>0</v>
      </c>
      <c r="D362" s="5" t="n">
        <v>0</v>
      </c>
    </row>
    <row r="363" spans="1:4">
      <c r="A363" s="4" t="s">
        <v>102</v>
      </c>
      <c r="B363" s="5" t="n">
        <v>-6078</v>
      </c>
      <c r="C363" s="5" t="n">
        <v>-4632</v>
      </c>
      <c r="D363" s="5" t="n">
        <v>-3552</v>
      </c>
    </row>
    <row r="364" spans="1:4">
      <c r="A364" s="4" t="s">
        <v>103</v>
      </c>
      <c r="B364" s="5" t="n">
        <v>0</v>
      </c>
      <c r="C364" s="5" t="n">
        <v>0</v>
      </c>
      <c r="D364" s="5" t="n">
        <v>0</v>
      </c>
    </row>
    <row r="365" spans="1:4">
      <c r="A365" s="4" t="s">
        <v>104</v>
      </c>
      <c r="B365" s="5" t="n">
        <v>-7040</v>
      </c>
      <c r="C365" s="5" t="n">
        <v>1121</v>
      </c>
      <c r="D365" s="5" t="n">
        <v>0</v>
      </c>
    </row>
    <row r="366" spans="1:4">
      <c r="A366" s="4" t="s">
        <v>105</v>
      </c>
      <c r="B366" s="5" t="n">
        <v>0</v>
      </c>
    </row>
    <row r="367" spans="1:4">
      <c r="A367" s="4" t="s">
        <v>935</v>
      </c>
      <c r="B367" s="5" t="n">
        <v>-1799</v>
      </c>
      <c r="C367" s="5" t="n">
        <v>1144</v>
      </c>
      <c r="D367" s="5" t="n">
        <v>1836</v>
      </c>
    </row>
    <row r="368" spans="1:4">
      <c r="A368" s="4" t="s">
        <v>107</v>
      </c>
      <c r="B368" s="5" t="n">
        <v>-37066</v>
      </c>
      <c r="C368" s="5" t="n">
        <v>-15632</v>
      </c>
      <c r="D368" s="5" t="n">
        <v>-12455</v>
      </c>
    </row>
    <row r="369" spans="1:4">
      <c r="A369" s="4" t="s">
        <v>108</v>
      </c>
      <c r="B369" s="5" t="n">
        <v>38733</v>
      </c>
      <c r="C369" s="5" t="n">
        <v>54643</v>
      </c>
      <c r="D369" s="5" t="n">
        <v>-17821</v>
      </c>
    </row>
    <row r="370" spans="1:4">
      <c r="A370" s="3" t="s">
        <v>2150</v>
      </c>
    </row>
    <row r="371" spans="1:4">
      <c r="A371" s="4" t="s">
        <v>110</v>
      </c>
      <c r="B371" s="5" t="n">
        <v>0</v>
      </c>
      <c r="C371" s="5" t="n">
        <v>0</v>
      </c>
      <c r="D371" s="5" t="n">
        <v>0</v>
      </c>
    </row>
    <row r="372" spans="1:4">
      <c r="A372" s="4" t="s">
        <v>111</v>
      </c>
      <c r="B372" s="5" t="n">
        <v>0</v>
      </c>
      <c r="C372" s="5" t="n">
        <v>3</v>
      </c>
      <c r="D372" s="5" t="n">
        <v>5</v>
      </c>
    </row>
    <row r="373" spans="1:4">
      <c r="A373" s="4" t="s">
        <v>113</v>
      </c>
      <c r="B373" s="5" t="n">
        <v>31</v>
      </c>
      <c r="C373" s="5" t="n">
        <v>-203</v>
      </c>
      <c r="D373" s="5" t="n">
        <v>539</v>
      </c>
    </row>
    <row r="374" spans="1:4">
      <c r="A374" s="4" t="s">
        <v>112</v>
      </c>
      <c r="B374" s="5" t="n">
        <v>-285</v>
      </c>
      <c r="C374" s="5" t="n">
        <v>-379</v>
      </c>
      <c r="D374" s="5" t="n">
        <v>-195</v>
      </c>
    </row>
    <row r="375" spans="1:4">
      <c r="A375" s="4" t="s">
        <v>114</v>
      </c>
      <c r="B375" s="5" t="n">
        <v>-254</v>
      </c>
      <c r="C375" s="5" t="n">
        <v>-579</v>
      </c>
      <c r="D375" s="5" t="n">
        <v>349</v>
      </c>
    </row>
    <row r="376" spans="1:4">
      <c r="A376" s="4" t="s">
        <v>115</v>
      </c>
      <c r="B376" s="5" t="n">
        <v>38479</v>
      </c>
      <c r="C376" s="5" t="n">
        <v>54064</v>
      </c>
      <c r="D376" s="5" t="n">
        <v>-17472</v>
      </c>
    </row>
    <row r="377" spans="1:4">
      <c r="A377" s="4" t="s">
        <v>116</v>
      </c>
      <c r="B377" s="5" t="n">
        <v>-1101</v>
      </c>
      <c r="C377" s="5" t="n">
        <v>-1814</v>
      </c>
      <c r="D377" s="5" t="n">
        <v>-518</v>
      </c>
    </row>
    <row r="378" spans="1:4">
      <c r="A378" s="4" t="s">
        <v>2151</v>
      </c>
      <c r="B378" s="5" t="n">
        <v>37378</v>
      </c>
      <c r="C378" s="5" t="n">
        <v>52250</v>
      </c>
      <c r="D378" s="5" t="n">
        <v>-17990</v>
      </c>
    </row>
    <row r="379" spans="1:4">
      <c r="A379" s="4" t="s">
        <v>44</v>
      </c>
      <c r="B379" s="5" t="n">
        <v>146464</v>
      </c>
      <c r="C379" s="5" t="n">
        <v>105950</v>
      </c>
      <c r="D379" s="5" t="n">
        <v>86961</v>
      </c>
    </row>
    <row r="380" spans="1:4">
      <c r="A380" s="4" t="s">
        <v>1111</v>
      </c>
      <c r="B380" s="5" t="n">
        <v>49723</v>
      </c>
      <c r="C380" s="5" t="n">
        <v>35148</v>
      </c>
      <c r="D380" s="5" t="n">
        <v>16663</v>
      </c>
    </row>
    <row r="381" spans="1:4">
      <c r="A381" s="3" t="s">
        <v>2153</v>
      </c>
    </row>
    <row r="382" spans="1:4">
      <c r="A382" s="4" t="s">
        <v>2154</v>
      </c>
      <c r="B382" s="5" t="n">
        <v>0</v>
      </c>
      <c r="C382" s="5" t="n">
        <v>0</v>
      </c>
      <c r="D382" s="5" t="n">
        <v>0</v>
      </c>
    </row>
    <row r="383" spans="1:4">
      <c r="A383" s="4" t="s">
        <v>196</v>
      </c>
      <c r="B383" s="5" t="n">
        <v>18127</v>
      </c>
      <c r="C383" s="5" t="n">
        <v>28899</v>
      </c>
      <c r="D383" s="5" t="n">
        <v>20245</v>
      </c>
    </row>
    <row r="384" spans="1:4">
      <c r="A384" s="4" t="s">
        <v>2164</v>
      </c>
    </row>
    <row r="385" spans="1:4">
      <c r="A385" s="3" t="s">
        <v>86</v>
      </c>
    </row>
    <row r="386" spans="1:4">
      <c r="A386" s="4" t="s">
        <v>2146</v>
      </c>
      <c r="B386" s="5" t="n">
        <v>256960</v>
      </c>
      <c r="C386" s="5" t="n">
        <v>244745</v>
      </c>
      <c r="D386" s="5" t="n">
        <v>254118</v>
      </c>
    </row>
    <row r="387" spans="1:4">
      <c r="A387" s="4" t="s">
        <v>2147</v>
      </c>
      <c r="B387" s="5" t="n">
        <v>0</v>
      </c>
      <c r="C387" s="5" t="n">
        <v>0</v>
      </c>
      <c r="D387" s="5" t="n">
        <v>0</v>
      </c>
    </row>
    <row r="388" spans="1:4">
      <c r="A388" s="4" t="s">
        <v>89</v>
      </c>
      <c r="B388" s="5" t="n">
        <v>0</v>
      </c>
      <c r="C388" s="5" t="n">
        <v>0</v>
      </c>
      <c r="D388" s="5" t="n">
        <v>0</v>
      </c>
    </row>
    <row r="389" spans="1:4">
      <c r="A389" s="4" t="s">
        <v>90</v>
      </c>
      <c r="B389" s="5" t="n">
        <v>256960</v>
      </c>
      <c r="C389" s="5" t="n">
        <v>244745</v>
      </c>
      <c r="D389" s="5" t="n">
        <v>254118</v>
      </c>
    </row>
    <row r="390" spans="1:4">
      <c r="A390" s="3" t="s">
        <v>91</v>
      </c>
    </row>
    <row r="391" spans="1:4">
      <c r="A391" s="4" t="s">
        <v>363</v>
      </c>
      <c r="B391" s="5" t="n">
        <v>-115574</v>
      </c>
      <c r="C391" s="5" t="n">
        <v>-97325</v>
      </c>
      <c r="D391" s="5" t="n">
        <v>-112707</v>
      </c>
    </row>
    <row r="392" spans="1:4">
      <c r="A392" s="4" t="s">
        <v>2148</v>
      </c>
      <c r="B392" s="5" t="n">
        <v>0</v>
      </c>
      <c r="C392" s="5" t="n">
        <v>0</v>
      </c>
      <c r="D392" s="5" t="n">
        <v>0</v>
      </c>
    </row>
    <row r="393" spans="1:4">
      <c r="A393" s="4" t="s">
        <v>94</v>
      </c>
      <c r="B393" s="5" t="n">
        <v>-38820</v>
      </c>
      <c r="C393" s="5" t="n">
        <v>-45111</v>
      </c>
      <c r="D393" s="5" t="n">
        <v>-41705</v>
      </c>
    </row>
    <row r="394" spans="1:4">
      <c r="A394" s="4" t="s">
        <v>95</v>
      </c>
      <c r="B394" s="5" t="n">
        <v>-8846</v>
      </c>
      <c r="C394" s="5" t="n">
        <v>-11403</v>
      </c>
      <c r="D394" s="5" t="n">
        <v>-17313</v>
      </c>
    </row>
    <row r="395" spans="1:4">
      <c r="A395" s="4" t="s">
        <v>96</v>
      </c>
      <c r="B395" s="5" t="n">
        <v>-22436</v>
      </c>
      <c r="C395" s="5" t="n">
        <v>-21482</v>
      </c>
      <c r="D395" s="5" t="n">
        <v>-23877</v>
      </c>
    </row>
    <row r="396" spans="1:4">
      <c r="A396" s="4" t="s">
        <v>97</v>
      </c>
      <c r="B396" s="5" t="n">
        <v>-185676</v>
      </c>
      <c r="C396" s="5" t="n">
        <v>-175321</v>
      </c>
      <c r="D396" s="5" t="n">
        <v>-195602</v>
      </c>
    </row>
    <row r="397" spans="1:4">
      <c r="A397" s="4" t="s">
        <v>2149</v>
      </c>
      <c r="B397" s="5" t="n">
        <v>71284</v>
      </c>
      <c r="C397" s="5" t="n">
        <v>69424</v>
      </c>
      <c r="D397" s="5" t="n">
        <v>58516</v>
      </c>
    </row>
    <row r="398" spans="1:4">
      <c r="A398" s="3" t="s">
        <v>99</v>
      </c>
    </row>
    <row r="399" spans="1:4">
      <c r="A399" s="4" t="s">
        <v>100</v>
      </c>
      <c r="B399" s="5" t="n">
        <v>-18281</v>
      </c>
      <c r="C399" s="5" t="n">
        <v>-13810</v>
      </c>
      <c r="D399" s="5" t="n">
        <v>-16698</v>
      </c>
    </row>
    <row r="400" spans="1:4">
      <c r="A400" s="4" t="s">
        <v>101</v>
      </c>
      <c r="B400" s="5" t="n">
        <v>0</v>
      </c>
      <c r="C400" s="5" t="n">
        <v>0</v>
      </c>
      <c r="D400" s="5" t="n">
        <v>0</v>
      </c>
    </row>
    <row r="401" spans="1:4">
      <c r="A401" s="4" t="s">
        <v>102</v>
      </c>
      <c r="B401" s="5" t="n">
        <v>-1016</v>
      </c>
      <c r="C401" s="5" t="n">
        <v>-1075</v>
      </c>
      <c r="D401" s="5" t="n">
        <v>-851</v>
      </c>
    </row>
    <row r="402" spans="1:4">
      <c r="A402" s="4" t="s">
        <v>103</v>
      </c>
      <c r="B402" s="5" t="n">
        <v>0</v>
      </c>
      <c r="C402" s="5" t="n">
        <v>0</v>
      </c>
      <c r="D402" s="5" t="n">
        <v>0</v>
      </c>
    </row>
    <row r="403" spans="1:4">
      <c r="A403" s="4" t="s">
        <v>104</v>
      </c>
      <c r="B403" s="5" t="n">
        <v>-1</v>
      </c>
      <c r="C403" s="5" t="n">
        <v>-110</v>
      </c>
      <c r="D403" s="5" t="n">
        <v>0</v>
      </c>
    </row>
    <row r="404" spans="1:4">
      <c r="A404" s="4" t="s">
        <v>105</v>
      </c>
      <c r="B404" s="5" t="n">
        <v>0</v>
      </c>
    </row>
    <row r="405" spans="1:4">
      <c r="A405" s="4" t="s">
        <v>935</v>
      </c>
      <c r="B405" s="5" t="n">
        <v>-715</v>
      </c>
      <c r="C405" s="5" t="n">
        <v>874</v>
      </c>
      <c r="D405" s="5" t="n">
        <v>-1182</v>
      </c>
    </row>
    <row r="406" spans="1:4">
      <c r="A406" s="4" t="s">
        <v>107</v>
      </c>
      <c r="B406" s="5" t="n">
        <v>-20013</v>
      </c>
      <c r="C406" s="5" t="n">
        <v>-14121</v>
      </c>
      <c r="D406" s="5" t="n">
        <v>-18731</v>
      </c>
    </row>
    <row r="407" spans="1:4">
      <c r="A407" s="4" t="s">
        <v>108</v>
      </c>
      <c r="B407" s="5" t="n">
        <v>51271</v>
      </c>
      <c r="C407" s="5" t="n">
        <v>55303</v>
      </c>
      <c r="D407" s="5" t="n">
        <v>39785</v>
      </c>
    </row>
    <row r="408" spans="1:4">
      <c r="A408" s="3" t="s">
        <v>2150</v>
      </c>
    </row>
    <row r="409" spans="1:4">
      <c r="A409" s="4" t="s">
        <v>110</v>
      </c>
      <c r="B409" s="5" t="n">
        <v>0</v>
      </c>
      <c r="C409" s="5" t="n">
        <v>0</v>
      </c>
      <c r="D409" s="5" t="n">
        <v>0</v>
      </c>
    </row>
    <row r="410" spans="1:4">
      <c r="A410" s="4" t="s">
        <v>111</v>
      </c>
      <c r="B410" s="5" t="n">
        <v>0</v>
      </c>
      <c r="C410" s="5" t="n">
        <v>3</v>
      </c>
      <c r="D410" s="5" t="n">
        <v>5</v>
      </c>
    </row>
    <row r="411" spans="1:4">
      <c r="A411" s="4" t="s">
        <v>113</v>
      </c>
      <c r="B411" s="5" t="n">
        <v>-63</v>
      </c>
      <c r="C411" s="5" t="n">
        <v>-59</v>
      </c>
      <c r="D411" s="5" t="n">
        <v>461</v>
      </c>
    </row>
    <row r="412" spans="1:4">
      <c r="A412" s="4" t="s">
        <v>112</v>
      </c>
      <c r="B412" s="5" t="n">
        <v>-354</v>
      </c>
      <c r="C412" s="5" t="n">
        <v>-197</v>
      </c>
      <c r="D412" s="5" t="n">
        <v>-235</v>
      </c>
    </row>
    <row r="413" spans="1:4">
      <c r="A413" s="4" t="s">
        <v>114</v>
      </c>
      <c r="B413" s="5" t="n">
        <v>-417</v>
      </c>
      <c r="C413" s="5" t="n">
        <v>-253</v>
      </c>
      <c r="D413" s="5" t="n">
        <v>231</v>
      </c>
    </row>
    <row r="414" spans="1:4">
      <c r="A414" s="4" t="s">
        <v>115</v>
      </c>
      <c r="B414" s="5" t="n">
        <v>50854</v>
      </c>
      <c r="C414" s="5" t="n">
        <v>55050</v>
      </c>
      <c r="D414" s="5" t="n">
        <v>40016</v>
      </c>
    </row>
    <row r="415" spans="1:4">
      <c r="A415" s="4" t="s">
        <v>116</v>
      </c>
      <c r="B415" s="5" t="n">
        <v>-1085</v>
      </c>
      <c r="C415" s="5" t="n">
        <v>-1895</v>
      </c>
      <c r="D415" s="5" t="n">
        <v>-602</v>
      </c>
    </row>
    <row r="416" spans="1:4">
      <c r="A416" s="4" t="s">
        <v>2151</v>
      </c>
      <c r="B416" s="5" t="n">
        <v>49769</v>
      </c>
      <c r="C416" s="5" t="n">
        <v>53155</v>
      </c>
      <c r="D416" s="5" t="n">
        <v>39414</v>
      </c>
    </row>
    <row r="417" spans="1:4">
      <c r="A417" s="4" t="s">
        <v>44</v>
      </c>
      <c r="B417" s="5" t="n">
        <v>54114</v>
      </c>
      <c r="C417" s="5" t="n">
        <v>46085</v>
      </c>
      <c r="D417" s="5" t="n">
        <v>51746</v>
      </c>
    </row>
    <row r="418" spans="1:4">
      <c r="A418" s="4" t="s">
        <v>1111</v>
      </c>
      <c r="B418" s="5" t="n">
        <v>42242</v>
      </c>
      <c r="C418" s="5" t="n">
        <v>26536</v>
      </c>
      <c r="D418" s="5" t="n">
        <v>14817</v>
      </c>
    </row>
    <row r="419" spans="1:4">
      <c r="A419" s="3" t="s">
        <v>2153</v>
      </c>
    </row>
    <row r="420" spans="1:4">
      <c r="A420" s="4" t="s">
        <v>2154</v>
      </c>
      <c r="B420" s="5" t="n">
        <v>0</v>
      </c>
      <c r="C420" s="5" t="n">
        <v>0</v>
      </c>
      <c r="D420" s="5" t="n">
        <v>0</v>
      </c>
    </row>
    <row r="421" spans="1:4">
      <c r="A421" s="4" t="s">
        <v>196</v>
      </c>
      <c r="B421" s="5" t="n">
        <v>12674</v>
      </c>
      <c r="C421" s="5" t="n">
        <v>3451</v>
      </c>
      <c r="D421" s="5" t="n">
        <v>8198</v>
      </c>
    </row>
    <row r="422" spans="1:4">
      <c r="A422" s="4" t="s">
        <v>2165</v>
      </c>
    </row>
    <row r="423" spans="1:4">
      <c r="A423" s="3" t="s">
        <v>86</v>
      </c>
    </row>
    <row r="424" spans="1:4">
      <c r="A424" s="4" t="s">
        <v>2146</v>
      </c>
      <c r="B424" s="5" t="n">
        <v>42785</v>
      </c>
      <c r="C424" s="5" t="n">
        <v>54666</v>
      </c>
      <c r="D424" s="5" t="n">
        <v>50254</v>
      </c>
    </row>
    <row r="425" spans="1:4">
      <c r="A425" s="4" t="s">
        <v>2147</v>
      </c>
      <c r="B425" s="5" t="n">
        <v>0</v>
      </c>
      <c r="C425" s="5" t="n">
        <v>0</v>
      </c>
      <c r="D425" s="5" t="n">
        <v>0</v>
      </c>
    </row>
    <row r="426" spans="1:4">
      <c r="A426" s="4" t="s">
        <v>89</v>
      </c>
      <c r="B426" s="5" t="n">
        <v>0</v>
      </c>
      <c r="C426" s="5" t="n">
        <v>0</v>
      </c>
      <c r="D426" s="5" t="n">
        <v>0</v>
      </c>
    </row>
    <row r="427" spans="1:4">
      <c r="A427" s="4" t="s">
        <v>90</v>
      </c>
      <c r="B427" s="5" t="n">
        <v>42785</v>
      </c>
      <c r="C427" s="5" t="n">
        <v>54666</v>
      </c>
      <c r="D427" s="5" t="n">
        <v>50254</v>
      </c>
    </row>
    <row r="428" spans="1:4">
      <c r="A428" s="3" t="s">
        <v>91</v>
      </c>
    </row>
    <row r="429" spans="1:4">
      <c r="A429" s="4" t="s">
        <v>363</v>
      </c>
      <c r="B429" s="5" t="n">
        <v>-31190</v>
      </c>
      <c r="C429" s="5" t="n">
        <v>-23633</v>
      </c>
      <c r="D429" s="5" t="n">
        <v>-26725</v>
      </c>
    </row>
    <row r="430" spans="1:4">
      <c r="A430" s="4" t="s">
        <v>2148</v>
      </c>
      <c r="B430" s="5" t="n">
        <v>0</v>
      </c>
      <c r="C430" s="5" t="n">
        <v>0</v>
      </c>
      <c r="D430" s="5" t="n">
        <v>0</v>
      </c>
    </row>
    <row r="431" spans="1:4">
      <c r="A431" s="4" t="s">
        <v>94</v>
      </c>
      <c r="B431" s="5" t="n">
        <v>-13009</v>
      </c>
      <c r="C431" s="5" t="n">
        <v>-11069</v>
      </c>
      <c r="D431" s="5" t="n">
        <v>-12699</v>
      </c>
    </row>
    <row r="432" spans="1:4">
      <c r="A432" s="4" t="s">
        <v>95</v>
      </c>
      <c r="B432" s="5" t="n">
        <v>-8122</v>
      </c>
      <c r="C432" s="5" t="n">
        <v>-6756</v>
      </c>
      <c r="D432" s="5" t="n">
        <v>-11349</v>
      </c>
    </row>
    <row r="433" spans="1:4">
      <c r="A433" s="4" t="s">
        <v>96</v>
      </c>
      <c r="B433" s="5" t="n">
        <v>-354</v>
      </c>
      <c r="C433" s="5" t="n">
        <v>-381</v>
      </c>
      <c r="D433" s="5" t="n">
        <v>-337</v>
      </c>
    </row>
    <row r="434" spans="1:4">
      <c r="A434" s="4" t="s">
        <v>97</v>
      </c>
      <c r="B434" s="5" t="n">
        <v>-52675</v>
      </c>
      <c r="C434" s="5" t="n">
        <v>-41839</v>
      </c>
      <c r="D434" s="5" t="n">
        <v>-51110</v>
      </c>
    </row>
    <row r="435" spans="1:4">
      <c r="A435" s="4" t="s">
        <v>2149</v>
      </c>
      <c r="B435" s="5" t="n">
        <v>-9890</v>
      </c>
      <c r="C435" s="5" t="n">
        <v>12827</v>
      </c>
      <c r="D435" s="5" t="n">
        <v>-856</v>
      </c>
    </row>
    <row r="436" spans="1:4">
      <c r="A436" s="3" t="s">
        <v>99</v>
      </c>
    </row>
    <row r="437" spans="1:4">
      <c r="A437" s="4" t="s">
        <v>100</v>
      </c>
      <c r="B437" s="5" t="n">
        <v>-2878</v>
      </c>
      <c r="C437" s="5" t="n">
        <v>-4582</v>
      </c>
      <c r="D437" s="5" t="n">
        <v>-3623</v>
      </c>
    </row>
    <row r="438" spans="1:4">
      <c r="A438" s="4" t="s">
        <v>101</v>
      </c>
      <c r="B438" s="5" t="n">
        <v>0</v>
      </c>
      <c r="C438" s="5" t="n">
        <v>0</v>
      </c>
      <c r="D438" s="5" t="n">
        <v>0</v>
      </c>
    </row>
    <row r="439" spans="1:4">
      <c r="A439" s="4" t="s">
        <v>102</v>
      </c>
      <c r="B439" s="5" t="n">
        <v>-605</v>
      </c>
      <c r="C439" s="5" t="n">
        <v>-845</v>
      </c>
      <c r="D439" s="5" t="n">
        <v>-1055</v>
      </c>
    </row>
    <row r="440" spans="1:4">
      <c r="A440" s="4" t="s">
        <v>103</v>
      </c>
      <c r="B440" s="5" t="n">
        <v>0</v>
      </c>
      <c r="C440" s="5" t="n">
        <v>0</v>
      </c>
      <c r="D440" s="5" t="n">
        <v>0</v>
      </c>
    </row>
    <row r="441" spans="1:4">
      <c r="A441" s="4" t="s">
        <v>104</v>
      </c>
      <c r="B441" s="5" t="n">
        <v>-460</v>
      </c>
      <c r="C441" s="5" t="n">
        <v>-630</v>
      </c>
      <c r="D441" s="5" t="n">
        <v>0</v>
      </c>
    </row>
    <row r="442" spans="1:4">
      <c r="A442" s="4" t="s">
        <v>105</v>
      </c>
      <c r="B442" s="5" t="n">
        <v>0</v>
      </c>
    </row>
    <row r="443" spans="1:4">
      <c r="A443" s="4" t="s">
        <v>935</v>
      </c>
      <c r="B443" s="5" t="n">
        <v>-1403</v>
      </c>
      <c r="C443" s="5" t="n">
        <v>74</v>
      </c>
      <c r="D443" s="5" t="n">
        <v>-125</v>
      </c>
    </row>
    <row r="444" spans="1:4">
      <c r="A444" s="4" t="s">
        <v>107</v>
      </c>
      <c r="B444" s="5" t="n">
        <v>-5346</v>
      </c>
      <c r="C444" s="5" t="n">
        <v>-5983</v>
      </c>
      <c r="D444" s="5" t="n">
        <v>-4803</v>
      </c>
    </row>
    <row r="445" spans="1:4">
      <c r="A445" s="4" t="s">
        <v>108</v>
      </c>
      <c r="B445" s="5" t="n">
        <v>-15236</v>
      </c>
      <c r="C445" s="5" t="n">
        <v>6844</v>
      </c>
      <c r="D445" s="5" t="n">
        <v>-5659</v>
      </c>
    </row>
    <row r="446" spans="1:4">
      <c r="A446" s="3" t="s">
        <v>2150</v>
      </c>
    </row>
    <row r="447" spans="1:4">
      <c r="A447" s="4" t="s">
        <v>110</v>
      </c>
      <c r="B447" s="5" t="n">
        <v>0</v>
      </c>
      <c r="C447" s="5" t="n">
        <v>0</v>
      </c>
      <c r="D447" s="5" t="n">
        <v>0</v>
      </c>
    </row>
    <row r="448" spans="1:4">
      <c r="A448" s="4" t="s">
        <v>111</v>
      </c>
      <c r="B448" s="5" t="n">
        <v>0</v>
      </c>
      <c r="C448" s="5" t="n">
        <v>1</v>
      </c>
      <c r="D448" s="5" t="n">
        <v>2</v>
      </c>
    </row>
    <row r="449" spans="1:4">
      <c r="A449" s="4" t="s">
        <v>113</v>
      </c>
      <c r="B449" s="5" t="n">
        <v>-75</v>
      </c>
      <c r="C449" s="5" t="n">
        <v>-61</v>
      </c>
      <c r="D449" s="5" t="n">
        <v>378</v>
      </c>
    </row>
    <row r="450" spans="1:4">
      <c r="A450" s="4" t="s">
        <v>112</v>
      </c>
      <c r="B450" s="5" t="n">
        <v>-106</v>
      </c>
      <c r="C450" s="5" t="n">
        <v>-87</v>
      </c>
      <c r="D450" s="5" t="n">
        <v>-152</v>
      </c>
    </row>
    <row r="451" spans="1:4">
      <c r="A451" s="4" t="s">
        <v>114</v>
      </c>
      <c r="B451" s="5" t="n">
        <v>-181</v>
      </c>
      <c r="C451" s="5" t="n">
        <v>-147</v>
      </c>
      <c r="D451" s="5" t="n">
        <v>228</v>
      </c>
    </row>
    <row r="452" spans="1:4">
      <c r="A452" s="4" t="s">
        <v>115</v>
      </c>
      <c r="B452" s="5" t="n">
        <v>-15417</v>
      </c>
      <c r="C452" s="5" t="n">
        <v>6697</v>
      </c>
      <c r="D452" s="5" t="n">
        <v>-5431</v>
      </c>
    </row>
    <row r="453" spans="1:4">
      <c r="A453" s="4" t="s">
        <v>116</v>
      </c>
      <c r="B453" s="5" t="n">
        <v>-153</v>
      </c>
      <c r="C453" s="5" t="n">
        <v>-424</v>
      </c>
      <c r="D453" s="5" t="n">
        <v>-140</v>
      </c>
    </row>
    <row r="454" spans="1:4">
      <c r="A454" s="4" t="s">
        <v>2151</v>
      </c>
      <c r="B454" s="5" t="n">
        <v>-15570</v>
      </c>
      <c r="C454" s="5" t="n">
        <v>6273</v>
      </c>
      <c r="D454" s="5" t="n">
        <v>-5571</v>
      </c>
    </row>
    <row r="455" spans="1:4">
      <c r="A455" s="4" t="s">
        <v>44</v>
      </c>
      <c r="B455" s="5" t="n">
        <v>20922</v>
      </c>
      <c r="C455" s="5" t="n">
        <v>25118</v>
      </c>
      <c r="D455" s="5" t="n">
        <v>27228</v>
      </c>
    </row>
    <row r="456" spans="1:4">
      <c r="A456" s="4" t="s">
        <v>1111</v>
      </c>
      <c r="B456" s="5" t="n">
        <v>18099</v>
      </c>
      <c r="C456" s="5" t="n">
        <v>19733</v>
      </c>
      <c r="D456" s="5" t="n">
        <v>6538</v>
      </c>
    </row>
    <row r="457" spans="1:4">
      <c r="A457" s="3" t="s">
        <v>2153</v>
      </c>
    </row>
    <row r="458" spans="1:4">
      <c r="A458" s="4" t="s">
        <v>2154</v>
      </c>
      <c r="B458" s="5" t="n">
        <v>0</v>
      </c>
      <c r="C458" s="5" t="n">
        <v>0</v>
      </c>
      <c r="D458" s="5" t="n">
        <v>0</v>
      </c>
    </row>
    <row r="459" spans="1:4">
      <c r="A459" s="4" t="s">
        <v>196</v>
      </c>
      <c r="B459" s="5" t="n">
        <v>1951</v>
      </c>
      <c r="C459" s="5" t="n">
        <v>759</v>
      </c>
      <c r="D459" s="5" t="n">
        <v>1323</v>
      </c>
    </row>
    <row r="460" spans="1:4">
      <c r="A460" s="4" t="s">
        <v>2166</v>
      </c>
    </row>
    <row r="461" spans="1:4">
      <c r="A461" s="3" t="s">
        <v>86</v>
      </c>
    </row>
    <row r="462" spans="1:4">
      <c r="A462" s="4" t="s">
        <v>2146</v>
      </c>
      <c r="B462" s="5" t="n">
        <v>36736</v>
      </c>
      <c r="C462" s="5" t="n">
        <v>46741</v>
      </c>
      <c r="D462" s="5" t="n">
        <v>32018</v>
      </c>
    </row>
    <row r="463" spans="1:4">
      <c r="A463" s="4" t="s">
        <v>2147</v>
      </c>
      <c r="B463" s="5" t="n">
        <v>0</v>
      </c>
      <c r="C463" s="5" t="n">
        <v>0</v>
      </c>
      <c r="D463" s="5" t="n">
        <v>0</v>
      </c>
    </row>
    <row r="464" spans="1:4">
      <c r="A464" s="4" t="s">
        <v>89</v>
      </c>
      <c r="B464" s="5" t="n">
        <v>0</v>
      </c>
      <c r="C464" s="5" t="n">
        <v>0</v>
      </c>
      <c r="D464" s="5" t="n">
        <v>0</v>
      </c>
    </row>
    <row r="465" spans="1:4">
      <c r="A465" s="4" t="s">
        <v>90</v>
      </c>
      <c r="B465" s="5" t="n">
        <v>36736</v>
      </c>
      <c r="C465" s="5" t="n">
        <v>46741</v>
      </c>
      <c r="D465" s="5" t="n">
        <v>32018</v>
      </c>
    </row>
    <row r="466" spans="1:4">
      <c r="A466" s="3" t="s">
        <v>91</v>
      </c>
    </row>
    <row r="467" spans="1:4">
      <c r="A467" s="4" t="s">
        <v>363</v>
      </c>
      <c r="B467" s="5" t="n">
        <v>-22783</v>
      </c>
      <c r="C467" s="5" t="n">
        <v>-23392</v>
      </c>
      <c r="D467" s="5" t="n">
        <v>-20709</v>
      </c>
    </row>
    <row r="468" spans="1:4">
      <c r="A468" s="4" t="s">
        <v>2148</v>
      </c>
      <c r="B468" s="5" t="n">
        <v>0</v>
      </c>
      <c r="C468" s="5" t="n">
        <v>0</v>
      </c>
      <c r="D468" s="5" t="n">
        <v>0</v>
      </c>
    </row>
    <row r="469" spans="1:4">
      <c r="A469" s="4" t="s">
        <v>94</v>
      </c>
      <c r="B469" s="5" t="n">
        <v>-5617</v>
      </c>
      <c r="C469" s="5" t="n">
        <v>-7960</v>
      </c>
      <c r="D469" s="5" t="n">
        <v>-7539</v>
      </c>
    </row>
    <row r="470" spans="1:4">
      <c r="A470" s="4" t="s">
        <v>95</v>
      </c>
      <c r="B470" s="5" t="n">
        <v>-3568</v>
      </c>
      <c r="C470" s="5" t="n">
        <v>-11393</v>
      </c>
      <c r="D470" s="5" t="n">
        <v>-15439</v>
      </c>
    </row>
    <row r="471" spans="1:4">
      <c r="A471" s="4" t="s">
        <v>96</v>
      </c>
      <c r="B471" s="5" t="n">
        <v>-333</v>
      </c>
      <c r="C471" s="5" t="n">
        <v>-314</v>
      </c>
      <c r="D471" s="5" t="n">
        <v>-234</v>
      </c>
    </row>
    <row r="472" spans="1:4">
      <c r="A472" s="4" t="s">
        <v>97</v>
      </c>
      <c r="B472" s="5" t="n">
        <v>-32301</v>
      </c>
      <c r="C472" s="5" t="n">
        <v>-43059</v>
      </c>
      <c r="D472" s="5" t="n">
        <v>-43921</v>
      </c>
    </row>
    <row r="473" spans="1:4">
      <c r="A473" s="4" t="s">
        <v>2149</v>
      </c>
      <c r="B473" s="5" t="n">
        <v>4435</v>
      </c>
      <c r="C473" s="5" t="n">
        <v>3682</v>
      </c>
      <c r="D473" s="5" t="n">
        <v>-11903</v>
      </c>
    </row>
    <row r="474" spans="1:4">
      <c r="A474" s="3" t="s">
        <v>99</v>
      </c>
    </row>
    <row r="475" spans="1:4">
      <c r="A475" s="4" t="s">
        <v>100</v>
      </c>
      <c r="B475" s="5" t="n">
        <v>-2931</v>
      </c>
      <c r="C475" s="5" t="n">
        <v>-2708</v>
      </c>
      <c r="D475" s="5" t="n">
        <v>-2080</v>
      </c>
    </row>
    <row r="476" spans="1:4">
      <c r="A476" s="4" t="s">
        <v>101</v>
      </c>
      <c r="B476" s="5" t="n">
        <v>0</v>
      </c>
      <c r="C476" s="5" t="n">
        <v>0</v>
      </c>
      <c r="D476" s="5" t="n">
        <v>0</v>
      </c>
    </row>
    <row r="477" spans="1:4">
      <c r="A477" s="4" t="s">
        <v>102</v>
      </c>
      <c r="B477" s="5" t="n">
        <v>-1045</v>
      </c>
      <c r="C477" s="5" t="n">
        <v>-1549</v>
      </c>
      <c r="D477" s="5" t="n">
        <v>-1424</v>
      </c>
    </row>
    <row r="478" spans="1:4">
      <c r="A478" s="4" t="s">
        <v>103</v>
      </c>
      <c r="B478" s="5" t="n">
        <v>0</v>
      </c>
      <c r="C478" s="5" t="n">
        <v>0</v>
      </c>
      <c r="D478" s="5" t="n">
        <v>0</v>
      </c>
    </row>
    <row r="479" spans="1:4">
      <c r="A479" s="4" t="s">
        <v>104</v>
      </c>
      <c r="B479" s="5" t="n">
        <v>-139</v>
      </c>
      <c r="C479" s="5" t="n">
        <v>49</v>
      </c>
      <c r="D479" s="5" t="n">
        <v>0</v>
      </c>
    </row>
    <row r="480" spans="1:4">
      <c r="A480" s="4" t="s">
        <v>105</v>
      </c>
      <c r="B480" s="5" t="n">
        <v>0</v>
      </c>
    </row>
    <row r="481" spans="1:4">
      <c r="A481" s="4" t="s">
        <v>935</v>
      </c>
      <c r="B481" s="5" t="n">
        <v>-359</v>
      </c>
      <c r="C481" s="5" t="n">
        <v>-372</v>
      </c>
      <c r="D481" s="5" t="n">
        <v>-67</v>
      </c>
    </row>
    <row r="482" spans="1:4">
      <c r="A482" s="4" t="s">
        <v>107</v>
      </c>
      <c r="B482" s="5" t="n">
        <v>-4474</v>
      </c>
      <c r="C482" s="5" t="n">
        <v>-4580</v>
      </c>
      <c r="D482" s="5" t="n">
        <v>-3571</v>
      </c>
    </row>
    <row r="483" spans="1:4">
      <c r="A483" s="4" t="s">
        <v>108</v>
      </c>
      <c r="B483" s="5" t="n">
        <v>-39</v>
      </c>
      <c r="C483" s="5" t="n">
        <v>-898</v>
      </c>
      <c r="D483" s="5" t="n">
        <v>-15474</v>
      </c>
    </row>
    <row r="484" spans="1:4">
      <c r="A484" s="3" t="s">
        <v>2150</v>
      </c>
    </row>
    <row r="485" spans="1:4">
      <c r="A485" s="4" t="s">
        <v>110</v>
      </c>
      <c r="B485" s="5" t="n">
        <v>0</v>
      </c>
      <c r="C485" s="5" t="n">
        <v>0</v>
      </c>
      <c r="D485" s="5" t="n">
        <v>0</v>
      </c>
    </row>
    <row r="486" spans="1:4">
      <c r="A486" s="4" t="s">
        <v>111</v>
      </c>
      <c r="B486" s="5" t="n">
        <v>0</v>
      </c>
      <c r="C486" s="5" t="n">
        <v>0</v>
      </c>
      <c r="D486" s="5" t="n">
        <v>0</v>
      </c>
    </row>
    <row r="487" spans="1:4">
      <c r="A487" s="4" t="s">
        <v>113</v>
      </c>
      <c r="B487" s="5" t="n">
        <v>-11</v>
      </c>
      <c r="C487" s="5" t="n">
        <v>-46</v>
      </c>
      <c r="D487" s="5" t="n">
        <v>75</v>
      </c>
    </row>
    <row r="488" spans="1:4">
      <c r="A488" s="4" t="s">
        <v>112</v>
      </c>
      <c r="B488" s="5" t="n">
        <v>-72</v>
      </c>
      <c r="C488" s="5" t="n">
        <v>-41</v>
      </c>
      <c r="D488" s="5" t="n">
        <v>-108</v>
      </c>
    </row>
    <row r="489" spans="1:4">
      <c r="A489" s="4" t="s">
        <v>114</v>
      </c>
      <c r="B489" s="5" t="n">
        <v>-83</v>
      </c>
      <c r="C489" s="5" t="n">
        <v>-87</v>
      </c>
      <c r="D489" s="5" t="n">
        <v>-33</v>
      </c>
    </row>
    <row r="490" spans="1:4">
      <c r="A490" s="4" t="s">
        <v>115</v>
      </c>
      <c r="B490" s="5" t="n">
        <v>-122</v>
      </c>
      <c r="C490" s="5" t="n">
        <v>-985</v>
      </c>
      <c r="D490" s="5" t="n">
        <v>-15507</v>
      </c>
    </row>
    <row r="491" spans="1:4">
      <c r="A491" s="4" t="s">
        <v>116</v>
      </c>
      <c r="B491" s="5" t="n">
        <v>-124</v>
      </c>
      <c r="C491" s="5" t="n">
        <v>-365</v>
      </c>
      <c r="D491" s="5" t="n">
        <v>-78</v>
      </c>
    </row>
    <row r="492" spans="1:4">
      <c r="A492" s="4" t="s">
        <v>2151</v>
      </c>
      <c r="B492" s="5" t="n">
        <v>-246</v>
      </c>
      <c r="C492" s="5" t="n">
        <v>-1350</v>
      </c>
      <c r="D492" s="5" t="n">
        <v>-15585</v>
      </c>
    </row>
    <row r="493" spans="1:4">
      <c r="A493" s="4" t="s">
        <v>44</v>
      </c>
      <c r="B493" s="5" t="n">
        <v>18923</v>
      </c>
      <c r="C493" s="5" t="n">
        <v>16958</v>
      </c>
      <c r="D493" s="5" t="n">
        <v>24279</v>
      </c>
    </row>
    <row r="494" spans="1:4">
      <c r="A494" s="4" t="s">
        <v>1111</v>
      </c>
      <c r="B494" s="5" t="n">
        <v>6092</v>
      </c>
      <c r="C494" s="5" t="n">
        <v>7302</v>
      </c>
      <c r="D494" s="5" t="n">
        <v>2803</v>
      </c>
    </row>
    <row r="495" spans="1:4">
      <c r="A495" s="3" t="s">
        <v>2153</v>
      </c>
    </row>
    <row r="496" spans="1:4">
      <c r="A496" s="4" t="s">
        <v>2154</v>
      </c>
      <c r="B496" s="5" t="n">
        <v>0</v>
      </c>
      <c r="C496" s="5" t="n">
        <v>0</v>
      </c>
      <c r="D496" s="5" t="n">
        <v>0</v>
      </c>
    </row>
    <row r="497" spans="1:4">
      <c r="A497" s="4" t="s">
        <v>196</v>
      </c>
      <c r="B497" s="5" t="n">
        <v>1796</v>
      </c>
      <c r="C497" s="5" t="n">
        <v>2729</v>
      </c>
      <c r="D497" s="5" t="n">
        <v>2259</v>
      </c>
    </row>
    <row r="498" spans="1:4">
      <c r="A498" s="4" t="s">
        <v>2167</v>
      </c>
    </row>
    <row r="499" spans="1:4">
      <c r="A499" s="3" t="s">
        <v>86</v>
      </c>
    </row>
    <row r="500" spans="1:4">
      <c r="A500" s="4" t="s">
        <v>2146</v>
      </c>
      <c r="B500" s="5" t="n">
        <v>322653</v>
      </c>
      <c r="C500" s="5" t="n">
        <v>230611</v>
      </c>
      <c r="D500" s="5" t="n">
        <v>171294</v>
      </c>
    </row>
    <row r="501" spans="1:4">
      <c r="A501" s="4" t="s">
        <v>2147</v>
      </c>
      <c r="B501" s="5" t="n">
        <v>0</v>
      </c>
      <c r="C501" s="5" t="n">
        <v>0</v>
      </c>
      <c r="D501" s="5" t="n">
        <v>0</v>
      </c>
    </row>
    <row r="502" spans="1:4">
      <c r="A502" s="4" t="s">
        <v>89</v>
      </c>
      <c r="B502" s="5" t="n">
        <v>0</v>
      </c>
      <c r="C502" s="5" t="n">
        <v>0</v>
      </c>
      <c r="D502" s="5" t="n">
        <v>0</v>
      </c>
    </row>
    <row r="503" spans="1:4">
      <c r="A503" s="4" t="s">
        <v>90</v>
      </c>
      <c r="B503" s="5" t="n">
        <v>322653</v>
      </c>
      <c r="C503" s="5" t="n">
        <v>230611</v>
      </c>
      <c r="D503" s="5" t="n">
        <v>171294</v>
      </c>
    </row>
    <row r="504" spans="1:4">
      <c r="A504" s="3" t="s">
        <v>91</v>
      </c>
    </row>
    <row r="505" spans="1:4">
      <c r="A505" s="4" t="s">
        <v>363</v>
      </c>
      <c r="B505" s="5" t="n">
        <v>-193874</v>
      </c>
      <c r="C505" s="5" t="n">
        <v>-178231</v>
      </c>
      <c r="D505" s="5" t="n">
        <v>-158804</v>
      </c>
    </row>
    <row r="506" spans="1:4">
      <c r="A506" s="4" t="s">
        <v>2148</v>
      </c>
      <c r="B506" s="5" t="n">
        <v>0</v>
      </c>
      <c r="C506" s="5" t="n">
        <v>0</v>
      </c>
      <c r="D506" s="5" t="n">
        <v>0</v>
      </c>
    </row>
    <row r="507" spans="1:4">
      <c r="A507" s="4" t="s">
        <v>94</v>
      </c>
      <c r="B507" s="5" t="n">
        <v>0</v>
      </c>
      <c r="C507" s="5" t="n">
        <v>0</v>
      </c>
      <c r="D507" s="5" t="n">
        <v>0</v>
      </c>
    </row>
    <row r="508" spans="1:4">
      <c r="A508" s="4" t="s">
        <v>95</v>
      </c>
      <c r="B508" s="5" t="n">
        <v>-57199</v>
      </c>
      <c r="C508" s="5" t="n">
        <v>-53637</v>
      </c>
      <c r="D508" s="5" t="n">
        <v>-45752</v>
      </c>
    </row>
    <row r="509" spans="1:4">
      <c r="A509" s="4" t="s">
        <v>96</v>
      </c>
      <c r="B509" s="5" t="n">
        <v>-3317</v>
      </c>
      <c r="C509" s="5" t="n">
        <v>-2726</v>
      </c>
      <c r="D509" s="5" t="n">
        <v>0</v>
      </c>
    </row>
    <row r="510" spans="1:4">
      <c r="A510" s="4" t="s">
        <v>97</v>
      </c>
      <c r="B510" s="5" t="n">
        <v>-254390</v>
      </c>
      <c r="C510" s="5" t="n">
        <v>-234594</v>
      </c>
      <c r="D510" s="5" t="n">
        <v>-204556</v>
      </c>
    </row>
    <row r="511" spans="1:4">
      <c r="A511" s="4" t="s">
        <v>2149</v>
      </c>
      <c r="B511" s="5" t="n">
        <v>68263</v>
      </c>
      <c r="C511" s="5" t="n">
        <v>-3983</v>
      </c>
      <c r="D511" s="5" t="n">
        <v>-33262</v>
      </c>
    </row>
    <row r="512" spans="1:4">
      <c r="A512" s="3" t="s">
        <v>99</v>
      </c>
    </row>
    <row r="513" spans="1:4">
      <c r="A513" s="4" t="s">
        <v>100</v>
      </c>
      <c r="B513" s="5" t="n">
        <v>-13061</v>
      </c>
      <c r="C513" s="5" t="n">
        <v>-11802</v>
      </c>
      <c r="D513" s="5" t="n">
        <v>-19181</v>
      </c>
    </row>
    <row r="514" spans="1:4">
      <c r="A514" s="4" t="s">
        <v>101</v>
      </c>
      <c r="B514" s="5" t="n">
        <v>-1976</v>
      </c>
      <c r="C514" s="5" t="n">
        <v>-1939</v>
      </c>
      <c r="D514" s="5" t="n">
        <v>-2366</v>
      </c>
    </row>
    <row r="515" spans="1:4">
      <c r="A515" s="4" t="s">
        <v>102</v>
      </c>
      <c r="B515" s="5" t="n">
        <v>-10914</v>
      </c>
      <c r="C515" s="5" t="n">
        <v>-10650</v>
      </c>
      <c r="D515" s="5" t="n">
        <v>-9056</v>
      </c>
    </row>
    <row r="516" spans="1:4">
      <c r="A516" s="4" t="s">
        <v>103</v>
      </c>
      <c r="B516" s="5" t="n">
        <v>0</v>
      </c>
      <c r="C516" s="5" t="n">
        <v>0</v>
      </c>
      <c r="D516" s="5" t="n">
        <v>0</v>
      </c>
    </row>
    <row r="517" spans="1:4">
      <c r="A517" s="4" t="s">
        <v>104</v>
      </c>
      <c r="B517" s="5" t="n">
        <v>0</v>
      </c>
      <c r="C517" s="5" t="n">
        <v>0</v>
      </c>
      <c r="D517" s="5" t="n">
        <v>0</v>
      </c>
    </row>
    <row r="518" spans="1:4">
      <c r="A518" s="4" t="s">
        <v>105</v>
      </c>
      <c r="B518" s="5" t="n">
        <v>-13573</v>
      </c>
    </row>
    <row r="519" spans="1:4">
      <c r="A519" s="4" t="s">
        <v>935</v>
      </c>
      <c r="B519" s="5" t="n">
        <v>-2922</v>
      </c>
      <c r="C519" s="5" t="n">
        <v>276</v>
      </c>
      <c r="D519" s="5" t="n">
        <v>-2657</v>
      </c>
    </row>
    <row r="520" spans="1:4">
      <c r="A520" s="4" t="s">
        <v>107</v>
      </c>
      <c r="B520" s="5" t="n">
        <v>-42446</v>
      </c>
      <c r="C520" s="5" t="n">
        <v>-24115</v>
      </c>
      <c r="D520" s="5" t="n">
        <v>-33260</v>
      </c>
    </row>
    <row r="521" spans="1:4">
      <c r="A521" s="4" t="s">
        <v>108</v>
      </c>
      <c r="B521" s="5" t="n">
        <v>25817</v>
      </c>
      <c r="C521" s="5" t="n">
        <v>-28098</v>
      </c>
      <c r="D521" s="5" t="n">
        <v>-66522</v>
      </c>
    </row>
    <row r="522" spans="1:4">
      <c r="A522" s="3" t="s">
        <v>2150</v>
      </c>
    </row>
    <row r="523" spans="1:4">
      <c r="A523" s="4" t="s">
        <v>110</v>
      </c>
      <c r="B523" s="5" t="n">
        <v>0</v>
      </c>
      <c r="C523" s="5" t="n">
        <v>0</v>
      </c>
      <c r="D523" s="5" t="n">
        <v>0</v>
      </c>
    </row>
    <row r="524" spans="1:4">
      <c r="A524" s="4" t="s">
        <v>111</v>
      </c>
      <c r="B524" s="5" t="n">
        <v>179</v>
      </c>
      <c r="C524" s="5" t="n">
        <v>256</v>
      </c>
      <c r="D524" s="5" t="n">
        <v>154</v>
      </c>
    </row>
    <row r="525" spans="1:4">
      <c r="A525" s="4" t="s">
        <v>113</v>
      </c>
      <c r="B525" s="5" t="n">
        <v>310</v>
      </c>
      <c r="C525" s="5" t="n">
        <v>-270</v>
      </c>
      <c r="D525" s="5" t="n">
        <v>-3832</v>
      </c>
    </row>
    <row r="526" spans="1:4">
      <c r="A526" s="4" t="s">
        <v>112</v>
      </c>
      <c r="B526" s="5" t="n">
        <v>-12017</v>
      </c>
      <c r="C526" s="5" t="n">
        <v>-12554</v>
      </c>
      <c r="D526" s="5" t="n">
        <v>-10096</v>
      </c>
    </row>
    <row r="527" spans="1:4">
      <c r="A527" s="4" t="s">
        <v>114</v>
      </c>
      <c r="B527" s="5" t="n">
        <v>-11528</v>
      </c>
      <c r="C527" s="5" t="n">
        <v>-12568</v>
      </c>
      <c r="D527" s="5" t="n">
        <v>-13774</v>
      </c>
    </row>
    <row r="528" spans="1:4">
      <c r="A528" s="4" t="s">
        <v>115</v>
      </c>
      <c r="B528" s="5" t="n">
        <v>14289</v>
      </c>
      <c r="C528" s="5" t="n">
        <v>-40666</v>
      </c>
      <c r="D528" s="5" t="n">
        <v>-80296</v>
      </c>
    </row>
    <row r="529" spans="1:4">
      <c r="A529" s="4" t="s">
        <v>116</v>
      </c>
      <c r="B529" s="5" t="n">
        <v>-3903</v>
      </c>
      <c r="C529" s="5" t="n">
        <v>7851</v>
      </c>
      <c r="D529" s="5" t="n">
        <v>4109</v>
      </c>
    </row>
    <row r="530" spans="1:4">
      <c r="A530" s="4" t="s">
        <v>2151</v>
      </c>
      <c r="B530" s="5" t="n">
        <v>10386</v>
      </c>
      <c r="C530" s="5" t="n">
        <v>-32815</v>
      </c>
      <c r="D530" s="5" t="n">
        <v>-76187</v>
      </c>
    </row>
    <row r="531" spans="1:4">
      <c r="A531" s="4" t="s">
        <v>44</v>
      </c>
      <c r="B531" s="5" t="n">
        <v>792594</v>
      </c>
      <c r="C531" s="5" t="n">
        <v>763092</v>
      </c>
      <c r="D531" s="5" t="n">
        <v>739941</v>
      </c>
    </row>
    <row r="532" spans="1:4">
      <c r="A532" s="4" t="s">
        <v>1111</v>
      </c>
      <c r="B532" s="5" t="n">
        <v>388899</v>
      </c>
      <c r="C532" s="5" t="n">
        <v>353184</v>
      </c>
      <c r="D532" s="5" t="n">
        <v>364455</v>
      </c>
    </row>
    <row r="533" spans="1:4">
      <c r="A533" s="3" t="s">
        <v>2153</v>
      </c>
    </row>
    <row r="534" spans="1:4">
      <c r="A534" s="4" t="s">
        <v>2154</v>
      </c>
      <c r="B534" s="5" t="n">
        <v>0</v>
      </c>
      <c r="C534" s="5" t="n">
        <v>0</v>
      </c>
      <c r="D534" s="5" t="n">
        <v>0</v>
      </c>
    </row>
    <row r="535" spans="1:4">
      <c r="A535" s="4" t="s">
        <v>196</v>
      </c>
      <c r="B535" s="5" t="n">
        <v>61060</v>
      </c>
      <c r="C535" s="5" t="n">
        <v>51289</v>
      </c>
      <c r="D535" s="5" t="n">
        <v>37571</v>
      </c>
    </row>
    <row r="536" spans="1:4">
      <c r="A536" s="4" t="s">
        <v>2168</v>
      </c>
    </row>
    <row r="537" spans="1:4">
      <c r="A537" s="3" t="s">
        <v>86</v>
      </c>
    </row>
    <row r="538" spans="1:4">
      <c r="A538" s="4" t="s">
        <v>2146</v>
      </c>
      <c r="B538" s="5" t="n">
        <v>165319</v>
      </c>
      <c r="C538" s="5" t="n">
        <v>178922</v>
      </c>
      <c r="D538" s="5" t="n">
        <v>161007</v>
      </c>
    </row>
    <row r="539" spans="1:4">
      <c r="A539" s="4" t="s">
        <v>2147</v>
      </c>
      <c r="B539" s="5" t="n">
        <v>0</v>
      </c>
      <c r="C539" s="5" t="n">
        <v>0</v>
      </c>
      <c r="D539" s="5" t="n">
        <v>0</v>
      </c>
    </row>
    <row r="540" spans="1:4">
      <c r="A540" s="4" t="s">
        <v>89</v>
      </c>
      <c r="B540" s="5" t="n">
        <v>0</v>
      </c>
      <c r="C540" s="5" t="n">
        <v>0</v>
      </c>
      <c r="D540" s="5" t="n">
        <v>0</v>
      </c>
    </row>
    <row r="541" spans="1:4">
      <c r="A541" s="4" t="s">
        <v>90</v>
      </c>
      <c r="B541" s="5" t="n">
        <v>165319</v>
      </c>
      <c r="C541" s="5" t="n">
        <v>178922</v>
      </c>
      <c r="D541" s="5" t="n">
        <v>161007</v>
      </c>
    </row>
    <row r="542" spans="1:4">
      <c r="A542" s="3" t="s">
        <v>91</v>
      </c>
    </row>
    <row r="543" spans="1:4">
      <c r="A543" s="4" t="s">
        <v>363</v>
      </c>
      <c r="B543" s="5" t="n">
        <v>-102474</v>
      </c>
      <c r="C543" s="5" t="n">
        <v>-80873</v>
      </c>
      <c r="D543" s="5" t="n">
        <v>-106750</v>
      </c>
    </row>
    <row r="544" spans="1:4">
      <c r="A544" s="4" t="s">
        <v>2148</v>
      </c>
      <c r="B544" s="5" t="n">
        <v>0</v>
      </c>
      <c r="C544" s="5" t="n">
        <v>0</v>
      </c>
      <c r="D544" s="5" t="n">
        <v>0</v>
      </c>
    </row>
    <row r="545" spans="1:4">
      <c r="A545" s="4" t="s">
        <v>94</v>
      </c>
      <c r="B545" s="5" t="n">
        <v>-871</v>
      </c>
      <c r="C545" s="5" t="n">
        <v>-603</v>
      </c>
      <c r="D545" s="5" t="n">
        <v>-41</v>
      </c>
    </row>
    <row r="546" spans="1:4">
      <c r="A546" s="4" t="s">
        <v>95</v>
      </c>
      <c r="B546" s="5" t="n">
        <v>-48385</v>
      </c>
      <c r="C546" s="5" t="n">
        <v>-67542</v>
      </c>
      <c r="D546" s="5" t="n">
        <v>-104984</v>
      </c>
    </row>
    <row r="547" spans="1:4">
      <c r="A547" s="4" t="s">
        <v>96</v>
      </c>
      <c r="B547" s="5" t="n">
        <v>-1499</v>
      </c>
      <c r="C547" s="5" t="n">
        <v>-1021</v>
      </c>
      <c r="D547" s="5" t="n">
        <v>-1597</v>
      </c>
    </row>
    <row r="548" spans="1:4">
      <c r="A548" s="4" t="s">
        <v>97</v>
      </c>
      <c r="B548" s="5" t="n">
        <v>-153229</v>
      </c>
      <c r="C548" s="5" t="n">
        <v>-150039</v>
      </c>
      <c r="D548" s="5" t="n">
        <v>-213372</v>
      </c>
    </row>
    <row r="549" spans="1:4">
      <c r="A549" s="4" t="s">
        <v>2149</v>
      </c>
      <c r="B549" s="5" t="n">
        <v>12090</v>
      </c>
      <c r="C549" s="5" t="n">
        <v>28883</v>
      </c>
      <c r="D549" s="5" t="n">
        <v>-52365</v>
      </c>
    </row>
    <row r="550" spans="1:4">
      <c r="A550" s="3" t="s">
        <v>99</v>
      </c>
    </row>
    <row r="551" spans="1:4">
      <c r="A551" s="4" t="s">
        <v>100</v>
      </c>
      <c r="B551" s="5" t="n">
        <v>-2814</v>
      </c>
      <c r="C551" s="5" t="n">
        <v>-1980</v>
      </c>
      <c r="D551" s="5" t="n">
        <v>-2251</v>
      </c>
    </row>
    <row r="552" spans="1:4">
      <c r="A552" s="4" t="s">
        <v>101</v>
      </c>
      <c r="B552" s="5" t="n">
        <v>-2870</v>
      </c>
      <c r="C552" s="5" t="n">
        <v>-4619</v>
      </c>
      <c r="D552" s="5" t="n">
        <v>-8954</v>
      </c>
    </row>
    <row r="553" spans="1:4">
      <c r="A553" s="4" t="s">
        <v>102</v>
      </c>
      <c r="B553" s="5" t="n">
        <v>-881</v>
      </c>
      <c r="C553" s="5" t="n">
        <v>-938</v>
      </c>
      <c r="D553" s="5" t="n">
        <v>-1207</v>
      </c>
    </row>
    <row r="554" spans="1:4">
      <c r="A554" s="4" t="s">
        <v>103</v>
      </c>
      <c r="B554" s="5" t="n">
        <v>-21620</v>
      </c>
      <c r="C554" s="5" t="n">
        <v>0</v>
      </c>
      <c r="D554" s="5" t="n">
        <v>-3803</v>
      </c>
    </row>
    <row r="555" spans="1:4">
      <c r="A555" s="4" t="s">
        <v>104</v>
      </c>
      <c r="B555" s="5" t="n">
        <v>-1370</v>
      </c>
      <c r="C555" s="5" t="n">
        <v>0</v>
      </c>
      <c r="D555" s="5" t="n">
        <v>0</v>
      </c>
    </row>
    <row r="556" spans="1:4">
      <c r="A556" s="4" t="s">
        <v>105</v>
      </c>
      <c r="B556" s="5" t="n">
        <v>0</v>
      </c>
    </row>
    <row r="557" spans="1:4">
      <c r="A557" s="4" t="s">
        <v>935</v>
      </c>
      <c r="B557" s="5" t="n">
        <v>-970</v>
      </c>
      <c r="C557" s="5" t="n">
        <v>4237</v>
      </c>
      <c r="D557" s="5" t="n">
        <v>-687</v>
      </c>
    </row>
    <row r="558" spans="1:4">
      <c r="A558" s="4" t="s">
        <v>107</v>
      </c>
      <c r="B558" s="5" t="n">
        <v>-30525</v>
      </c>
      <c r="C558" s="5" t="n">
        <v>-3300</v>
      </c>
      <c r="D558" s="5" t="n">
        <v>-16902</v>
      </c>
    </row>
    <row r="559" spans="1:4">
      <c r="A559" s="4" t="s">
        <v>108</v>
      </c>
      <c r="B559" s="5" t="n">
        <v>-18435</v>
      </c>
      <c r="C559" s="5" t="n">
        <v>25583</v>
      </c>
      <c r="D559" s="5" t="n">
        <v>-69267</v>
      </c>
    </row>
    <row r="560" spans="1:4">
      <c r="A560" s="3" t="s">
        <v>2150</v>
      </c>
    </row>
    <row r="561" spans="1:4">
      <c r="A561" s="4" t="s">
        <v>110</v>
      </c>
      <c r="B561" s="5" t="n">
        <v>0</v>
      </c>
      <c r="C561" s="5" t="n">
        <v>0</v>
      </c>
      <c r="D561" s="5" t="n">
        <v>0</v>
      </c>
    </row>
    <row r="562" spans="1:4">
      <c r="A562" s="4" t="s">
        <v>111</v>
      </c>
      <c r="B562" s="5" t="n">
        <v>670</v>
      </c>
      <c r="C562" s="5" t="n">
        <v>87</v>
      </c>
      <c r="D562" s="5" t="n">
        <v>16</v>
      </c>
    </row>
    <row r="563" spans="1:4">
      <c r="A563" s="4" t="s">
        <v>113</v>
      </c>
      <c r="B563" s="5" t="n">
        <v>48</v>
      </c>
      <c r="C563" s="5" t="n">
        <v>65</v>
      </c>
      <c r="D563" s="5" t="n">
        <v>-1973</v>
      </c>
    </row>
    <row r="564" spans="1:4">
      <c r="A564" s="4" t="s">
        <v>112</v>
      </c>
      <c r="B564" s="5" t="n">
        <v>-1919</v>
      </c>
      <c r="C564" s="5" t="n">
        <v>-2614</v>
      </c>
      <c r="D564" s="5" t="n">
        <v>-3684</v>
      </c>
    </row>
    <row r="565" spans="1:4">
      <c r="A565" s="4" t="s">
        <v>114</v>
      </c>
      <c r="B565" s="5" t="n">
        <v>-1201</v>
      </c>
      <c r="C565" s="5" t="n">
        <v>-2462</v>
      </c>
      <c r="D565" s="5" t="n">
        <v>-5641</v>
      </c>
    </row>
    <row r="566" spans="1:4">
      <c r="A566" s="4" t="s">
        <v>115</v>
      </c>
      <c r="B566" s="5" t="n">
        <v>-19636</v>
      </c>
      <c r="C566" s="5" t="n">
        <v>23121</v>
      </c>
      <c r="D566" s="5" t="n">
        <v>-74908</v>
      </c>
    </row>
    <row r="567" spans="1:4">
      <c r="A567" s="4" t="s">
        <v>116</v>
      </c>
      <c r="B567" s="5" t="n">
        <v>6841</v>
      </c>
      <c r="C567" s="5" t="n">
        <v>-18256</v>
      </c>
      <c r="D567" s="5" t="n">
        <v>5702</v>
      </c>
    </row>
    <row r="568" spans="1:4">
      <c r="A568" s="4" t="s">
        <v>2151</v>
      </c>
      <c r="B568" s="5" t="n">
        <v>-12795</v>
      </c>
      <c r="C568" s="5" t="n">
        <v>4865</v>
      </c>
      <c r="D568" s="5" t="n">
        <v>-69206</v>
      </c>
    </row>
    <row r="569" spans="1:4">
      <c r="A569" s="4" t="s">
        <v>44</v>
      </c>
      <c r="B569" s="5" t="n">
        <v>190310</v>
      </c>
      <c r="C569" s="5" t="n">
        <v>246106</v>
      </c>
      <c r="D569" s="5" t="n">
        <v>220331</v>
      </c>
    </row>
    <row r="570" spans="1:4">
      <c r="A570" s="4" t="s">
        <v>1111</v>
      </c>
      <c r="B570" s="5" t="n">
        <v>87008</v>
      </c>
      <c r="C570" s="5" t="n">
        <v>129689</v>
      </c>
      <c r="D570" s="5" t="n">
        <v>106846</v>
      </c>
    </row>
    <row r="571" spans="1:4">
      <c r="A571" s="3" t="s">
        <v>2153</v>
      </c>
    </row>
    <row r="572" spans="1:4">
      <c r="A572" s="4" t="s">
        <v>2154</v>
      </c>
      <c r="B572" s="5" t="n">
        <v>0</v>
      </c>
      <c r="C572" s="5" t="n">
        <v>0</v>
      </c>
      <c r="D572" s="5" t="n">
        <v>0</v>
      </c>
    </row>
    <row r="573" spans="1:4">
      <c r="A573" s="4" t="s">
        <v>196</v>
      </c>
      <c r="B573" s="5" t="n">
        <v>17326</v>
      </c>
      <c r="C573" s="5" t="n">
        <v>14995</v>
      </c>
      <c r="D573" s="5" t="n">
        <v>27741</v>
      </c>
    </row>
    <row r="574" spans="1:4">
      <c r="A574" s="4" t="s">
        <v>2169</v>
      </c>
    </row>
    <row r="575" spans="1:4">
      <c r="A575" s="3" t="s">
        <v>86</v>
      </c>
    </row>
    <row r="576" spans="1:4">
      <c r="A576" s="4" t="s">
        <v>2146</v>
      </c>
      <c r="B576" s="5" t="n">
        <v>118966</v>
      </c>
      <c r="C576" s="5" t="n">
        <v>0</v>
      </c>
      <c r="D576" s="5" t="n">
        <v>0</v>
      </c>
    </row>
    <row r="577" spans="1:4">
      <c r="A577" s="4" t="s">
        <v>2147</v>
      </c>
      <c r="B577" s="5" t="n">
        <v>0</v>
      </c>
      <c r="C577" s="5" t="n">
        <v>0</v>
      </c>
      <c r="D577" s="5" t="n">
        <v>0</v>
      </c>
    </row>
    <row r="578" spans="1:4">
      <c r="A578" s="4" t="s">
        <v>89</v>
      </c>
      <c r="B578" s="5" t="n">
        <v>0</v>
      </c>
      <c r="C578" s="5" t="n">
        <v>0</v>
      </c>
      <c r="D578" s="5" t="n">
        <v>0</v>
      </c>
    </row>
    <row r="579" spans="1:4">
      <c r="A579" s="4" t="s">
        <v>90</v>
      </c>
      <c r="B579" s="5" t="n">
        <v>118966</v>
      </c>
      <c r="C579" s="5" t="n">
        <v>0</v>
      </c>
      <c r="D579" s="5" t="n">
        <v>0</v>
      </c>
    </row>
    <row r="580" spans="1:4">
      <c r="A580" s="3" t="s">
        <v>91</v>
      </c>
    </row>
    <row r="581" spans="1:4">
      <c r="A581" s="4" t="s">
        <v>363</v>
      </c>
      <c r="B581" s="5" t="n">
        <v>-53555</v>
      </c>
      <c r="C581" s="5" t="n">
        <v>0</v>
      </c>
      <c r="D581" s="5" t="n">
        <v>0</v>
      </c>
    </row>
    <row r="582" spans="1:4">
      <c r="A582" s="4" t="s">
        <v>2148</v>
      </c>
      <c r="B582" s="5" t="n">
        <v>0</v>
      </c>
      <c r="C582" s="5" t="n">
        <v>0</v>
      </c>
      <c r="D582" s="5" t="n">
        <v>0</v>
      </c>
    </row>
    <row r="583" spans="1:4">
      <c r="A583" s="4" t="s">
        <v>94</v>
      </c>
      <c r="B583" s="5" t="n">
        <v>-9543</v>
      </c>
      <c r="C583" s="5" t="n">
        <v>0</v>
      </c>
      <c r="D583" s="5" t="n">
        <v>0</v>
      </c>
    </row>
    <row r="584" spans="1:4">
      <c r="A584" s="4" t="s">
        <v>95</v>
      </c>
      <c r="B584" s="5" t="n">
        <v>-42789</v>
      </c>
      <c r="C584" s="5" t="n">
        <v>0</v>
      </c>
      <c r="D584" s="5" t="n">
        <v>0</v>
      </c>
    </row>
    <row r="585" spans="1:4">
      <c r="A585" s="4" t="s">
        <v>96</v>
      </c>
      <c r="B585" s="5" t="n">
        <v>-998</v>
      </c>
      <c r="C585" s="5" t="n">
        <v>0</v>
      </c>
      <c r="D585" s="5" t="n">
        <v>0</v>
      </c>
    </row>
    <row r="586" spans="1:4">
      <c r="A586" s="4" t="s">
        <v>97</v>
      </c>
      <c r="B586" s="5" t="n">
        <v>-106885</v>
      </c>
      <c r="C586" s="5" t="n">
        <v>0</v>
      </c>
      <c r="D586" s="5" t="n">
        <v>0</v>
      </c>
    </row>
    <row r="587" spans="1:4">
      <c r="A587" s="4" t="s">
        <v>2149</v>
      </c>
      <c r="B587" s="5" t="n">
        <v>12081</v>
      </c>
      <c r="C587" s="5" t="n">
        <v>0</v>
      </c>
      <c r="D587" s="5" t="n">
        <v>0</v>
      </c>
    </row>
    <row r="588" spans="1:4">
      <c r="A588" s="3" t="s">
        <v>99</v>
      </c>
    </row>
    <row r="589" spans="1:4">
      <c r="A589" s="4" t="s">
        <v>100</v>
      </c>
      <c r="B589" s="5" t="n">
        <v>-9139</v>
      </c>
      <c r="C589" s="5" t="n">
        <v>-3274</v>
      </c>
      <c r="D589" s="5" t="n">
        <v>-169</v>
      </c>
    </row>
    <row r="590" spans="1:4">
      <c r="A590" s="4" t="s">
        <v>101</v>
      </c>
      <c r="B590" s="5" t="n">
        <v>-3214</v>
      </c>
      <c r="C590" s="5" t="n">
        <v>-7517</v>
      </c>
      <c r="D590" s="5" t="n">
        <v>-12651</v>
      </c>
    </row>
    <row r="591" spans="1:4">
      <c r="A591" s="4" t="s">
        <v>102</v>
      </c>
      <c r="B591" s="5" t="n">
        <v>-1387</v>
      </c>
      <c r="C591" s="5" t="n">
        <v>0</v>
      </c>
      <c r="D591" s="5" t="n">
        <v>0</v>
      </c>
    </row>
    <row r="592" spans="1:4">
      <c r="A592" s="4" t="s">
        <v>103</v>
      </c>
      <c r="B592" s="5" t="n">
        <v>0</v>
      </c>
      <c r="C592" s="5" t="n">
        <v>0</v>
      </c>
      <c r="D592" s="5" t="n">
        <v>0</v>
      </c>
    </row>
    <row r="593" spans="1:4">
      <c r="A593" s="4" t="s">
        <v>104</v>
      </c>
      <c r="B593" s="5" t="n">
        <v>-1002</v>
      </c>
      <c r="C593" s="5" t="n">
        <v>69</v>
      </c>
      <c r="D593" s="5" t="n">
        <v>0</v>
      </c>
    </row>
    <row r="594" spans="1:4">
      <c r="A594" s="4" t="s">
        <v>105</v>
      </c>
      <c r="B594" s="5" t="n">
        <v>0</v>
      </c>
    </row>
    <row r="595" spans="1:4">
      <c r="A595" s="4" t="s">
        <v>935</v>
      </c>
      <c r="B595" s="5" t="n">
        <v>-175</v>
      </c>
      <c r="C595" s="5" t="n">
        <v>421</v>
      </c>
      <c r="D595" s="5" t="n">
        <v>156</v>
      </c>
    </row>
    <row r="596" spans="1:4">
      <c r="A596" s="4" t="s">
        <v>107</v>
      </c>
      <c r="B596" s="5" t="n">
        <v>-14917</v>
      </c>
      <c r="C596" s="5" t="n">
        <v>-10301</v>
      </c>
      <c r="D596" s="5" t="n">
        <v>-12664</v>
      </c>
    </row>
    <row r="597" spans="1:4">
      <c r="A597" s="4" t="s">
        <v>108</v>
      </c>
      <c r="B597" s="5" t="n">
        <v>-2836</v>
      </c>
      <c r="C597" s="5" t="n">
        <v>-10301</v>
      </c>
      <c r="D597" s="5" t="n">
        <v>-12664</v>
      </c>
    </row>
    <row r="598" spans="1:4">
      <c r="A598" s="3" t="s">
        <v>2150</v>
      </c>
    </row>
    <row r="599" spans="1:4">
      <c r="A599" s="4" t="s">
        <v>110</v>
      </c>
      <c r="B599" s="5" t="n">
        <v>0</v>
      </c>
      <c r="C599" s="5" t="n">
        <v>0</v>
      </c>
      <c r="D599" s="5" t="n">
        <v>0</v>
      </c>
    </row>
    <row r="600" spans="1:4">
      <c r="A600" s="4" t="s">
        <v>111</v>
      </c>
      <c r="B600" s="5" t="n">
        <v>0</v>
      </c>
      <c r="C600" s="5" t="n">
        <v>0</v>
      </c>
      <c r="D600" s="5" t="n">
        <v>0</v>
      </c>
    </row>
    <row r="601" spans="1:4">
      <c r="A601" s="4" t="s">
        <v>113</v>
      </c>
      <c r="C601" s="5" t="n">
        <v>57</v>
      </c>
      <c r="D601" s="5" t="n">
        <v>-63</v>
      </c>
    </row>
    <row r="602" spans="1:4">
      <c r="A602" s="4" t="s">
        <v>112</v>
      </c>
      <c r="B602" s="5" t="n">
        <v>-372</v>
      </c>
      <c r="C602" s="5" t="n">
        <v>-137</v>
      </c>
      <c r="D602" s="5" t="n">
        <v>-163</v>
      </c>
    </row>
    <row r="603" spans="1:4">
      <c r="A603" s="4" t="s">
        <v>114</v>
      </c>
      <c r="B603" s="5" t="n">
        <v>-362</v>
      </c>
      <c r="C603" s="5" t="n">
        <v>-80</v>
      </c>
      <c r="D603" s="5" t="n">
        <v>-226</v>
      </c>
    </row>
    <row r="604" spans="1:4">
      <c r="A604" s="4" t="s">
        <v>115</v>
      </c>
      <c r="B604" s="5" t="n">
        <v>-3198</v>
      </c>
      <c r="C604" s="5" t="n">
        <v>-10381</v>
      </c>
      <c r="D604" s="5" t="n">
        <v>-12890</v>
      </c>
    </row>
    <row r="605" spans="1:4">
      <c r="A605" s="4" t="s">
        <v>116</v>
      </c>
      <c r="B605" s="5" t="n">
        <v>-538</v>
      </c>
      <c r="C605" s="5" t="n">
        <v>0</v>
      </c>
      <c r="D605" s="5" t="n">
        <v>0</v>
      </c>
    </row>
    <row r="606" spans="1:4">
      <c r="A606" s="4" t="s">
        <v>2170</v>
      </c>
      <c r="B606" s="5" t="n">
        <v>10</v>
      </c>
    </row>
    <row r="607" spans="1:4">
      <c r="A607" s="4" t="s">
        <v>2151</v>
      </c>
      <c r="B607" s="5" t="n">
        <v>-3736</v>
      </c>
      <c r="D607" s="5" t="n">
        <v>-12890</v>
      </c>
    </row>
    <row r="608" spans="1:4">
      <c r="A608" s="4" t="s">
        <v>44</v>
      </c>
      <c r="B608" s="5" t="n">
        <v>538057</v>
      </c>
      <c r="C608" s="5" t="n">
        <v>415341</v>
      </c>
      <c r="D608" s="5" t="n">
        <v>168835</v>
      </c>
    </row>
    <row r="609" spans="1:4">
      <c r="A609" s="4" t="s">
        <v>1111</v>
      </c>
      <c r="B609" s="5" t="n">
        <v>32501</v>
      </c>
      <c r="C609" s="5" t="n">
        <v>582</v>
      </c>
      <c r="D609" s="5" t="n">
        <v>9100</v>
      </c>
    </row>
    <row r="610" spans="1:4">
      <c r="A610" s="3" t="s">
        <v>2153</v>
      </c>
    </row>
    <row r="611" spans="1:4">
      <c r="A611" s="4" t="s">
        <v>2154</v>
      </c>
      <c r="B611" s="5" t="n">
        <v>0</v>
      </c>
      <c r="C611" s="5" t="n">
        <v>0</v>
      </c>
      <c r="D611" s="5" t="n">
        <v>0</v>
      </c>
    </row>
    <row r="612" spans="1:4">
      <c r="A612" s="4" t="s">
        <v>196</v>
      </c>
      <c r="B612" s="5" t="n">
        <v>131119</v>
      </c>
      <c r="C612" s="5" t="n">
        <v>230223</v>
      </c>
      <c r="D612" s="5" t="n">
        <v>77093</v>
      </c>
    </row>
    <row r="613" spans="1:4">
      <c r="A613" s="4" t="s">
        <v>2171</v>
      </c>
    </row>
    <row r="614" spans="1:4">
      <c r="A614" s="3" t="s">
        <v>86</v>
      </c>
    </row>
    <row r="615" spans="1:4">
      <c r="A615" s="4" t="s">
        <v>2146</v>
      </c>
      <c r="B615" s="5" t="n">
        <v>5308617</v>
      </c>
      <c r="C615" s="5" t="n">
        <v>4537432</v>
      </c>
      <c r="D615" s="5" t="n">
        <v>3331200</v>
      </c>
    </row>
    <row r="616" spans="1:4">
      <c r="A616" s="4" t="s">
        <v>2147</v>
      </c>
      <c r="B616" s="5" t="n">
        <v>127762</v>
      </c>
      <c r="C616" s="5" t="n">
        <v>120455</v>
      </c>
      <c r="D616" s="5" t="n">
        <v>133050</v>
      </c>
    </row>
    <row r="617" spans="1:4">
      <c r="A617" s="4" t="s">
        <v>89</v>
      </c>
      <c r="B617" s="5" t="n">
        <v>20739</v>
      </c>
      <c r="C617" s="5" t="n">
        <v>24339</v>
      </c>
      <c r="D617" s="5" t="n">
        <v>32414</v>
      </c>
    </row>
    <row r="618" spans="1:4">
      <c r="A618" s="4" t="s">
        <v>90</v>
      </c>
      <c r="B618" s="5" t="n">
        <v>5457118</v>
      </c>
      <c r="C618" s="5" t="n">
        <v>4682226</v>
      </c>
      <c r="D618" s="5" t="n">
        <v>3496664</v>
      </c>
    </row>
    <row r="619" spans="1:4">
      <c r="A619" s="3" t="s">
        <v>91</v>
      </c>
    </row>
    <row r="620" spans="1:4">
      <c r="A620" s="4" t="s">
        <v>363</v>
      </c>
      <c r="B620" s="5" t="n">
        <v>-3338987</v>
      </c>
      <c r="C620" s="5" t="n">
        <v>-3101711</v>
      </c>
      <c r="D620" s="5" t="n">
        <v>-2439948</v>
      </c>
    </row>
    <row r="621" spans="1:4">
      <c r="A621" s="4" t="s">
        <v>2148</v>
      </c>
      <c r="B621" s="5" t="n">
        <v>-46365</v>
      </c>
      <c r="C621" s="5" t="n">
        <v>-46656</v>
      </c>
      <c r="D621" s="5" t="n">
        <v>-88655</v>
      </c>
    </row>
    <row r="622" spans="1:4">
      <c r="A622" s="4" t="s">
        <v>94</v>
      </c>
      <c r="B622" s="5" t="n">
        <v>-94928</v>
      </c>
      <c r="C622" s="5" t="n">
        <v>-96149</v>
      </c>
      <c r="D622" s="5" t="n">
        <v>-89768</v>
      </c>
    </row>
    <row r="623" spans="1:4">
      <c r="A623" s="4" t="s">
        <v>95</v>
      </c>
      <c r="B623" s="5" t="n">
        <v>-213722</v>
      </c>
      <c r="C623" s="5" t="n">
        <v>-192647</v>
      </c>
      <c r="D623" s="5" t="n">
        <v>-232583</v>
      </c>
    </row>
    <row r="624" spans="1:4">
      <c r="A624" s="4" t="s">
        <v>96</v>
      </c>
      <c r="B624" s="5" t="n">
        <v>-31217</v>
      </c>
      <c r="C624" s="5" t="n">
        <v>-27611</v>
      </c>
      <c r="D624" s="5" t="n">
        <v>-27188</v>
      </c>
    </row>
    <row r="625" spans="1:4">
      <c r="A625" s="4" t="s">
        <v>97</v>
      </c>
      <c r="B625" s="5" t="n">
        <v>-3725219</v>
      </c>
      <c r="C625" s="5" t="n">
        <v>-3464774</v>
      </c>
      <c r="D625" s="5" t="n">
        <v>-2878142</v>
      </c>
    </row>
    <row r="626" spans="1:4">
      <c r="A626" s="4" t="s">
        <v>2149</v>
      </c>
      <c r="B626" s="5" t="n">
        <v>1731899</v>
      </c>
      <c r="C626" s="5" t="n">
        <v>1217452</v>
      </c>
      <c r="D626" s="5" t="n">
        <v>618522</v>
      </c>
    </row>
    <row r="627" spans="1:4">
      <c r="A627" s="3" t="s">
        <v>99</v>
      </c>
    </row>
    <row r="628" spans="1:4">
      <c r="A628" s="4" t="s">
        <v>100</v>
      </c>
      <c r="B628" s="5" t="n">
        <v>-98350</v>
      </c>
      <c r="C628" s="5" t="n">
        <v>-100339</v>
      </c>
      <c r="D628" s="5" t="n">
        <v>-119442</v>
      </c>
    </row>
    <row r="629" spans="1:4">
      <c r="A629" s="4" t="s">
        <v>101</v>
      </c>
      <c r="B629" s="5" t="n">
        <v>-18559</v>
      </c>
      <c r="C629" s="5" t="n">
        <v>-27789</v>
      </c>
      <c r="D629" s="5" t="n">
        <v>-32897</v>
      </c>
    </row>
    <row r="630" spans="1:4">
      <c r="A630" s="4" t="s">
        <v>102</v>
      </c>
      <c r="B630" s="5" t="n">
        <v>-170669</v>
      </c>
      <c r="C630" s="5" t="n">
        <v>-158296</v>
      </c>
      <c r="D630" s="5" t="n">
        <v>-80225</v>
      </c>
    </row>
    <row r="631" spans="1:4">
      <c r="A631" s="4" t="s">
        <v>103</v>
      </c>
      <c r="B631" s="5" t="n">
        <v>-21620</v>
      </c>
      <c r="C631" s="5" t="n">
        <v>-889499</v>
      </c>
      <c r="D631" s="5" t="n">
        <v>-4475</v>
      </c>
    </row>
    <row r="632" spans="1:4">
      <c r="A632" s="4" t="s">
        <v>104</v>
      </c>
      <c r="B632" s="5" t="n">
        <v>-13879</v>
      </c>
      <c r="C632" s="5" t="n">
        <v>-565</v>
      </c>
      <c r="D632" s="5" t="n">
        <v>-395</v>
      </c>
    </row>
    <row r="633" spans="1:4">
      <c r="A633" s="4" t="s">
        <v>105</v>
      </c>
      <c r="B633" s="5" t="n">
        <v>-13573</v>
      </c>
    </row>
    <row r="634" spans="1:4">
      <c r="A634" s="4" t="s">
        <v>935</v>
      </c>
      <c r="B634" s="5" t="n">
        <v>-332128</v>
      </c>
      <c r="C634" s="5" t="n">
        <v>-114855</v>
      </c>
      <c r="D634" s="5" t="n">
        <v>-97935</v>
      </c>
    </row>
    <row r="635" spans="1:4">
      <c r="A635" s="4" t="s">
        <v>107</v>
      </c>
      <c r="B635" s="5" t="n">
        <v>-668778</v>
      </c>
      <c r="C635" s="5" t="n">
        <v>-1291343</v>
      </c>
      <c r="D635" s="5" t="n">
        <v>-335369</v>
      </c>
    </row>
    <row r="636" spans="1:4">
      <c r="A636" s="4" t="s">
        <v>108</v>
      </c>
      <c r="B636" s="5" t="n">
        <v>1063121</v>
      </c>
      <c r="C636" s="5" t="n">
        <v>-73891</v>
      </c>
      <c r="D636" s="5" t="n">
        <v>283153</v>
      </c>
    </row>
    <row r="637" spans="1:4">
      <c r="A637" s="3" t="s">
        <v>2150</v>
      </c>
    </row>
    <row r="638" spans="1:4">
      <c r="A638" s="4" t="s">
        <v>110</v>
      </c>
      <c r="B638" s="5" t="n">
        <v>-36420</v>
      </c>
      <c r="C638" s="5" t="n">
        <v>-813828</v>
      </c>
      <c r="D638" s="5" t="n">
        <v>-448691</v>
      </c>
    </row>
    <row r="639" spans="1:4">
      <c r="A639" s="4" t="s">
        <v>111</v>
      </c>
      <c r="B639" s="5" t="n">
        <v>18091</v>
      </c>
      <c r="C639" s="5" t="n">
        <v>11799</v>
      </c>
      <c r="D639" s="5" t="n">
        <v>12393</v>
      </c>
    </row>
    <row r="640" spans="1:4">
      <c r="A640" s="4" t="s">
        <v>113</v>
      </c>
      <c r="B640" s="5" t="n">
        <v>19678</v>
      </c>
      <c r="C640" s="5" t="n">
        <v>-3363</v>
      </c>
      <c r="D640" s="5" t="n">
        <v>-91014</v>
      </c>
    </row>
    <row r="641" spans="1:4">
      <c r="A641" s="4" t="s">
        <v>112</v>
      </c>
      <c r="B641" s="5" t="n">
        <v>-279893</v>
      </c>
      <c r="C641" s="5" t="n">
        <v>-130584</v>
      </c>
      <c r="D641" s="5" t="n">
        <v>-68621</v>
      </c>
    </row>
    <row r="642" spans="1:4">
      <c r="A642" s="4" t="s">
        <v>114</v>
      </c>
      <c r="B642" s="5" t="n">
        <v>-278544</v>
      </c>
      <c r="C642" s="5" t="n">
        <v>-935976</v>
      </c>
      <c r="D642" s="5" t="n">
        <v>-595933</v>
      </c>
    </row>
    <row r="643" spans="1:4">
      <c r="A643" s="4" t="s">
        <v>115</v>
      </c>
      <c r="B643" s="5" t="n">
        <v>784577</v>
      </c>
      <c r="C643" s="5" t="n">
        <v>-1009867</v>
      </c>
      <c r="D643" s="5" t="n">
        <v>-312780</v>
      </c>
    </row>
    <row r="644" spans="1:4">
      <c r="A644" s="4" t="s">
        <v>116</v>
      </c>
      <c r="B644" s="5" t="n">
        <v>-534443</v>
      </c>
      <c r="C644" s="5" t="n">
        <v>-387606</v>
      </c>
      <c r="D644" s="5" t="n">
        <v>-693587</v>
      </c>
    </row>
    <row r="645" spans="1:4">
      <c r="A645" s="4" t="s">
        <v>2151</v>
      </c>
      <c r="B645" s="5" t="n">
        <v>250134</v>
      </c>
      <c r="C645" s="5" t="n">
        <v>-1397473</v>
      </c>
      <c r="D645" s="5" t="n">
        <v>-1006367</v>
      </c>
    </row>
    <row r="646" spans="1:4">
      <c r="A646" s="4" t="s">
        <v>44</v>
      </c>
      <c r="B646" s="5" t="n">
        <v>15614979</v>
      </c>
      <c r="C646" s="5" t="n">
        <v>15522247</v>
      </c>
      <c r="D646" s="5" t="n">
        <v>17303094</v>
      </c>
    </row>
    <row r="647" spans="1:4">
      <c r="A647" s="4" t="s">
        <v>1111</v>
      </c>
      <c r="B647" s="5" t="n">
        <v>5315362</v>
      </c>
      <c r="C647" s="5" t="n">
        <v>5500328</v>
      </c>
      <c r="D647" s="5" t="n">
        <v>5451667</v>
      </c>
    </row>
    <row r="648" spans="1:4">
      <c r="A648" s="3" t="s">
        <v>2153</v>
      </c>
    </row>
    <row r="649" spans="1:4">
      <c r="A649" s="4" t="s">
        <v>2154</v>
      </c>
      <c r="B649" s="5" t="n">
        <v>1536887</v>
      </c>
      <c r="C649" s="5" t="n">
        <v>1536607</v>
      </c>
      <c r="D649" s="5" t="n">
        <v>2043983</v>
      </c>
    </row>
    <row r="650" spans="1:4">
      <c r="A650" s="4" t="s">
        <v>196</v>
      </c>
      <c r="B650" s="5" t="n">
        <v>259507</v>
      </c>
      <c r="C650" s="5" t="n">
        <v>366834</v>
      </c>
      <c r="D650" s="5" t="n">
        <v>211286</v>
      </c>
    </row>
    <row r="651" spans="1:4">
      <c r="A651" s="4" t="s">
        <v>2172</v>
      </c>
    </row>
    <row r="652" spans="1:4">
      <c r="A652" s="3" t="s">
        <v>86</v>
      </c>
    </row>
    <row r="653" spans="1:4">
      <c r="A653" s="4" t="s">
        <v>2146</v>
      </c>
      <c r="B653" s="5" t="n">
        <v>-4084675</v>
      </c>
      <c r="C653" s="5" t="n">
        <v>-3521762</v>
      </c>
      <c r="D653" s="5" t="n">
        <v>-2484931</v>
      </c>
    </row>
    <row r="654" spans="1:4">
      <c r="A654" s="4" t="s">
        <v>2147</v>
      </c>
      <c r="B654" s="5" t="n">
        <v>-98065</v>
      </c>
      <c r="C654" s="5" t="n">
        <v>-91673</v>
      </c>
      <c r="D654" s="5" t="n">
        <v>-82211</v>
      </c>
    </row>
    <row r="655" spans="1:4">
      <c r="A655" s="4" t="s">
        <v>89</v>
      </c>
      <c r="B655" s="5" t="n">
        <v>0</v>
      </c>
      <c r="C655" s="5" t="n">
        <v>0</v>
      </c>
      <c r="D655" s="5" t="n">
        <v>0</v>
      </c>
    </row>
    <row r="656" spans="1:4">
      <c r="A656" s="4" t="s">
        <v>90</v>
      </c>
      <c r="B656" s="5" t="n">
        <v>-4182740</v>
      </c>
      <c r="C656" s="5" t="n">
        <v>-3613435</v>
      </c>
      <c r="D656" s="5" t="n">
        <v>-2567142</v>
      </c>
    </row>
    <row r="657" spans="1:4">
      <c r="A657" s="3" t="s">
        <v>91</v>
      </c>
    </row>
    <row r="658" spans="1:4">
      <c r="A658" s="4" t="s">
        <v>363</v>
      </c>
      <c r="B658" s="5" t="n">
        <v>2711554</v>
      </c>
      <c r="C658" s="5" t="n">
        <v>2603899</v>
      </c>
      <c r="D658" s="5" t="n">
        <v>1926458</v>
      </c>
    </row>
    <row r="659" spans="1:4">
      <c r="A659" s="4" t="s">
        <v>2148</v>
      </c>
      <c r="B659" s="5" t="n">
        <v>33411</v>
      </c>
      <c r="C659" s="5" t="n">
        <v>35902</v>
      </c>
      <c r="D659" s="5" t="n">
        <v>29043</v>
      </c>
    </row>
    <row r="660" spans="1:4">
      <c r="A660" s="4" t="s">
        <v>94</v>
      </c>
      <c r="B660" s="5" t="n">
        <v>0</v>
      </c>
      <c r="C660" s="5" t="n">
        <v>0</v>
      </c>
      <c r="D660" s="5" t="n">
        <v>69</v>
      </c>
    </row>
    <row r="661" spans="1:4">
      <c r="A661" s="4" t="s">
        <v>95</v>
      </c>
      <c r="B661" s="5" t="n">
        <v>0</v>
      </c>
      <c r="C661" s="5" t="n">
        <v>0</v>
      </c>
      <c r="D661" s="5" t="n">
        <v>0</v>
      </c>
    </row>
    <row r="662" spans="1:4">
      <c r="A662" s="4" t="s">
        <v>96</v>
      </c>
      <c r="B662" s="5" t="n">
        <v>0</v>
      </c>
      <c r="C662" s="5" t="n">
        <v>0</v>
      </c>
      <c r="D662" s="5" t="n">
        <v>0</v>
      </c>
    </row>
    <row r="663" spans="1:4">
      <c r="A663" s="4" t="s">
        <v>97</v>
      </c>
      <c r="B663" s="5" t="n">
        <v>2744965</v>
      </c>
      <c r="C663" s="5" t="n">
        <v>2639801</v>
      </c>
      <c r="D663" s="5" t="n">
        <v>1955570</v>
      </c>
    </row>
    <row r="664" spans="1:4">
      <c r="A664" s="4" t="s">
        <v>2149</v>
      </c>
      <c r="B664" s="5" t="n">
        <v>-1437775</v>
      </c>
      <c r="C664" s="5" t="n">
        <v>-973634</v>
      </c>
      <c r="D664" s="5" t="n">
        <v>-611572</v>
      </c>
    </row>
    <row r="665" spans="1:4">
      <c r="A665" s="3" t="s">
        <v>99</v>
      </c>
    </row>
    <row r="666" spans="1:4">
      <c r="A666" s="4" t="s">
        <v>100</v>
      </c>
      <c r="B666" s="5" t="n">
        <v>14753</v>
      </c>
      <c r="C666" s="5" t="n">
        <v>18647</v>
      </c>
      <c r="D666" s="5" t="n">
        <v>35070</v>
      </c>
    </row>
    <row r="667" spans="1:4">
      <c r="A667" s="4" t="s">
        <v>101</v>
      </c>
      <c r="B667" s="5" t="n">
        <v>297</v>
      </c>
      <c r="C667" s="5" t="n">
        <v>1200</v>
      </c>
      <c r="D667" s="5" t="n">
        <v>2287</v>
      </c>
    </row>
    <row r="668" spans="1:4">
      <c r="A668" s="4" t="s">
        <v>102</v>
      </c>
      <c r="B668" s="5" t="n">
        <v>146581</v>
      </c>
      <c r="C668" s="5" t="n">
        <v>136563</v>
      </c>
      <c r="D668" s="5" t="n">
        <v>60860</v>
      </c>
    </row>
    <row r="669" spans="1:4">
      <c r="A669" s="4" t="s">
        <v>103</v>
      </c>
      <c r="B669" s="5" t="n">
        <v>0</v>
      </c>
      <c r="C669" s="5" t="n">
        <v>889499</v>
      </c>
      <c r="D669" s="5" t="n">
        <v>672</v>
      </c>
    </row>
    <row r="670" spans="1:4">
      <c r="A670" s="4" t="s">
        <v>104</v>
      </c>
      <c r="B670" s="5" t="n">
        <v>0</v>
      </c>
      <c r="C670" s="5" t="n">
        <v>0</v>
      </c>
      <c r="D670" s="5" t="n">
        <v>0</v>
      </c>
    </row>
    <row r="671" spans="1:4">
      <c r="A671" s="4" t="s">
        <v>105</v>
      </c>
      <c r="B671" s="5" t="n">
        <v>0</v>
      </c>
    </row>
    <row r="672" spans="1:4">
      <c r="A672" s="4" t="s">
        <v>935</v>
      </c>
      <c r="B672" s="5" t="n">
        <v>318539</v>
      </c>
      <c r="C672" s="5" t="n">
        <v>133812</v>
      </c>
      <c r="D672" s="5" t="n">
        <v>92595</v>
      </c>
    </row>
    <row r="673" spans="1:4">
      <c r="A673" s="4" t="s">
        <v>107</v>
      </c>
      <c r="B673" s="5" t="n">
        <v>480170</v>
      </c>
      <c r="C673" s="5" t="n">
        <v>1179721</v>
      </c>
      <c r="D673" s="5" t="n">
        <v>191484</v>
      </c>
    </row>
    <row r="674" spans="1:4">
      <c r="A674" s="4" t="s">
        <v>108</v>
      </c>
      <c r="B674" s="5" t="n">
        <v>-957605</v>
      </c>
      <c r="C674" s="5" t="n">
        <v>206087</v>
      </c>
      <c r="D674" s="5" t="n">
        <v>-420088</v>
      </c>
    </row>
    <row r="675" spans="1:4">
      <c r="A675" s="3" t="s">
        <v>2150</v>
      </c>
    </row>
    <row r="676" spans="1:4">
      <c r="A676" s="4" t="s">
        <v>110</v>
      </c>
      <c r="B676" s="5" t="n">
        <v>49627</v>
      </c>
      <c r="C676" s="5" t="n">
        <v>448507</v>
      </c>
      <c r="D676" s="5" t="n">
        <v>275316</v>
      </c>
    </row>
    <row r="677" spans="1:4">
      <c r="A677" s="4" t="s">
        <v>111</v>
      </c>
      <c r="B677" s="5" t="n">
        <v>-12574</v>
      </c>
      <c r="C677" s="5" t="n">
        <v>-4969</v>
      </c>
      <c r="D677" s="5" t="n">
        <v>-1367</v>
      </c>
    </row>
    <row r="678" spans="1:4">
      <c r="A678" s="4" t="s">
        <v>113</v>
      </c>
      <c r="B678" s="5" t="n">
        <v>-16750</v>
      </c>
      <c r="C678" s="5" t="n">
        <v>6001</v>
      </c>
      <c r="D678" s="5" t="n">
        <v>77321</v>
      </c>
    </row>
    <row r="679" spans="1:4">
      <c r="A679" s="4" t="s">
        <v>112</v>
      </c>
      <c r="B679" s="5" t="n">
        <v>245270</v>
      </c>
      <c r="C679" s="5" t="n">
        <v>99004</v>
      </c>
      <c r="D679" s="5" t="n">
        <v>41049</v>
      </c>
    </row>
    <row r="680" spans="1:4">
      <c r="A680" s="4" t="s">
        <v>114</v>
      </c>
      <c r="B680" s="5" t="n">
        <v>265573</v>
      </c>
      <c r="C680" s="5" t="n">
        <v>548543</v>
      </c>
      <c r="D680" s="5" t="n">
        <v>392319</v>
      </c>
    </row>
    <row r="681" spans="1:4">
      <c r="A681" s="4" t="s">
        <v>115</v>
      </c>
      <c r="B681" s="5" t="n">
        <v>-692032</v>
      </c>
      <c r="C681" s="5" t="n">
        <v>754630</v>
      </c>
      <c r="D681" s="5" t="n">
        <v>-27769</v>
      </c>
    </row>
    <row r="682" spans="1:4">
      <c r="A682" s="4" t="s">
        <v>116</v>
      </c>
      <c r="B682" s="5" t="n">
        <v>516431</v>
      </c>
      <c r="C682" s="5" t="n">
        <v>334102</v>
      </c>
      <c r="D682" s="5" t="n">
        <v>678824</v>
      </c>
    </row>
    <row r="683" spans="1:4">
      <c r="A683" s="4" t="s">
        <v>2151</v>
      </c>
      <c r="B683" s="5" t="n">
        <v>-175601</v>
      </c>
      <c r="C683" s="5" t="n">
        <v>1088732</v>
      </c>
      <c r="D683" s="5" t="n">
        <v>651055</v>
      </c>
    </row>
    <row r="684" spans="1:4">
      <c r="A684" s="4" t="s">
        <v>44</v>
      </c>
      <c r="B684" s="5" t="n">
        <v>-11282166</v>
      </c>
      <c r="C684" s="5" t="n">
        <v>-11255832</v>
      </c>
      <c r="D684" s="5" t="n">
        <v>-12755913</v>
      </c>
    </row>
    <row r="685" spans="1:4">
      <c r="A685" s="4" t="s">
        <v>1111</v>
      </c>
      <c r="B685" s="5" t="n">
        <v>-4046176</v>
      </c>
      <c r="C685" s="5" t="n">
        <v>-4281126</v>
      </c>
      <c r="D685" s="5" t="n">
        <v>-4293722</v>
      </c>
    </row>
    <row r="686" spans="1:4">
      <c r="A686" s="3" t="s">
        <v>2153</v>
      </c>
    </row>
    <row r="687" spans="1:4">
      <c r="A687" s="4" t="s">
        <v>2154</v>
      </c>
      <c r="B687" s="5" t="n">
        <v>0</v>
      </c>
      <c r="C687" s="5" t="n">
        <v>0</v>
      </c>
      <c r="D687" s="5" t="n">
        <v>0</v>
      </c>
    </row>
    <row r="688" spans="1:4">
      <c r="A688" s="4" t="s">
        <v>196</v>
      </c>
      <c r="B688" s="5" t="n">
        <v>0</v>
      </c>
      <c r="C688" s="5" t="n">
        <v>0</v>
      </c>
      <c r="D688" s="5" t="n">
        <v>0</v>
      </c>
    </row>
    <row r="689" spans="1:4">
      <c r="A689" s="4" t="s">
        <v>70</v>
      </c>
    </row>
    <row r="690" spans="1:4">
      <c r="A690" s="3" t="s">
        <v>86</v>
      </c>
    </row>
    <row r="691" spans="1:4">
      <c r="A691" s="4" t="s">
        <v>2146</v>
      </c>
      <c r="B691" s="5" t="n">
        <v>645176</v>
      </c>
      <c r="C691" s="5" t="n">
        <v>761193</v>
      </c>
      <c r="D691" s="5" t="n">
        <v>1031174</v>
      </c>
    </row>
    <row r="692" spans="1:4">
      <c r="A692" s="4" t="s">
        <v>2147</v>
      </c>
      <c r="B692" s="5" t="n">
        <v>21870</v>
      </c>
      <c r="C692" s="5" t="n">
        <v>17713</v>
      </c>
      <c r="D692" s="5" t="n">
        <v>10625</v>
      </c>
    </row>
    <row r="693" spans="1:4">
      <c r="A693" s="4" t="s">
        <v>89</v>
      </c>
      <c r="B693" s="5" t="n">
        <v>0</v>
      </c>
      <c r="C693" s="5" t="n">
        <v>0</v>
      </c>
      <c r="D693" s="5" t="n">
        <v>0</v>
      </c>
    </row>
    <row r="694" spans="1:4">
      <c r="A694" s="4" t="s">
        <v>90</v>
      </c>
      <c r="B694" s="5" t="n">
        <v>667046</v>
      </c>
      <c r="C694" s="5" t="n">
        <v>778906</v>
      </c>
      <c r="D694" s="5" t="n">
        <v>1041799</v>
      </c>
    </row>
    <row r="695" spans="1:4">
      <c r="A695" s="3" t="s">
        <v>91</v>
      </c>
    </row>
    <row r="696" spans="1:4">
      <c r="A696" s="4" t="s">
        <v>363</v>
      </c>
      <c r="B696" s="5" t="n">
        <v>-746918</v>
      </c>
      <c r="C696" s="5" t="n">
        <v>-776394</v>
      </c>
      <c r="D696" s="5" t="n">
        <v>-751736</v>
      </c>
    </row>
    <row r="697" spans="1:4">
      <c r="A697" s="4" t="s">
        <v>2148</v>
      </c>
      <c r="B697" s="5" t="n">
        <v>-2062</v>
      </c>
      <c r="C697" s="5" t="n">
        <v>-2951</v>
      </c>
      <c r="D697" s="5" t="n">
        <v>-2524</v>
      </c>
    </row>
    <row r="698" spans="1:4">
      <c r="A698" s="4" t="s">
        <v>94</v>
      </c>
      <c r="B698" s="5" t="n">
        <v>0</v>
      </c>
      <c r="C698" s="5" t="n">
        <v>0</v>
      </c>
      <c r="D698" s="5" t="n">
        <v>0</v>
      </c>
    </row>
    <row r="699" spans="1:4">
      <c r="A699" s="4" t="s">
        <v>95</v>
      </c>
      <c r="B699" s="5" t="n">
        <v>0</v>
      </c>
      <c r="C699" s="5" t="n">
        <v>0</v>
      </c>
      <c r="D699" s="5" t="n">
        <v>0</v>
      </c>
    </row>
    <row r="700" spans="1:4">
      <c r="A700" s="4" t="s">
        <v>96</v>
      </c>
      <c r="B700" s="5" t="n">
        <v>0</v>
      </c>
      <c r="C700" s="5" t="n">
        <v>0</v>
      </c>
      <c r="D700" s="5" t="n">
        <v>0</v>
      </c>
    </row>
    <row r="701" spans="1:4">
      <c r="A701" s="4" t="s">
        <v>97</v>
      </c>
      <c r="B701" s="5" t="n">
        <v>-748980</v>
      </c>
      <c r="C701" s="5" t="n">
        <v>-728691</v>
      </c>
      <c r="D701" s="5" t="n">
        <v>-754260</v>
      </c>
    </row>
    <row r="702" spans="1:4">
      <c r="A702" s="4" t="s">
        <v>2149</v>
      </c>
      <c r="B702" s="5" t="n">
        <v>-81934</v>
      </c>
      <c r="C702" s="5" t="n">
        <v>50215</v>
      </c>
      <c r="D702" s="5" t="n">
        <v>287539</v>
      </c>
    </row>
    <row r="703" spans="1:4">
      <c r="A703" s="3" t="s">
        <v>99</v>
      </c>
    </row>
    <row r="704" spans="1:4">
      <c r="A704" s="4" t="s">
        <v>100</v>
      </c>
      <c r="B704" s="5" t="n">
        <v>-4760</v>
      </c>
      <c r="C704" s="5" t="n">
        <v>-8780</v>
      </c>
      <c r="D704" s="5" t="n">
        <v>-26325</v>
      </c>
    </row>
    <row r="705" spans="1:4">
      <c r="A705" s="4" t="s">
        <v>101</v>
      </c>
      <c r="B705" s="5" t="n">
        <v>0</v>
      </c>
      <c r="C705" s="5" t="n">
        <v>0</v>
      </c>
      <c r="D705" s="5" t="n">
        <v>0</v>
      </c>
    </row>
    <row r="706" spans="1:4">
      <c r="A706" s="4" t="s">
        <v>102</v>
      </c>
      <c r="B706" s="5" t="n">
        <v>-3922</v>
      </c>
      <c r="C706" s="5" t="n">
        <v>-3695</v>
      </c>
      <c r="D706" s="5" t="n">
        <v>-3534</v>
      </c>
    </row>
    <row r="707" spans="1:4">
      <c r="A707" s="4" t="s">
        <v>103</v>
      </c>
      <c r="B707" s="5" t="n">
        <v>0</v>
      </c>
      <c r="C707" s="5" t="n">
        <v>-889499</v>
      </c>
      <c r="D707" s="5" t="n">
        <v>0</v>
      </c>
    </row>
    <row r="708" spans="1:4">
      <c r="A708" s="4" t="s">
        <v>104</v>
      </c>
      <c r="B708" s="5" t="n">
        <v>0</v>
      </c>
      <c r="C708" s="5" t="n">
        <v>0</v>
      </c>
      <c r="D708" s="5" t="n">
        <v>0</v>
      </c>
    </row>
    <row r="709" spans="1:4">
      <c r="A709" s="4" t="s">
        <v>105</v>
      </c>
      <c r="B709" s="5" t="n">
        <v>0</v>
      </c>
    </row>
    <row r="710" spans="1:4">
      <c r="A710" s="4" t="s">
        <v>935</v>
      </c>
      <c r="B710" s="5" t="n">
        <v>-63512</v>
      </c>
      <c r="C710" s="5" t="n">
        <v>-122151</v>
      </c>
      <c r="D710" s="5" t="n">
        <v>-82846</v>
      </c>
    </row>
    <row r="711" spans="1:4">
      <c r="A711" s="4" t="s">
        <v>107</v>
      </c>
      <c r="B711" s="5" t="n">
        <v>-72194</v>
      </c>
      <c r="C711" s="5" t="n">
        <v>-1024125</v>
      </c>
      <c r="D711" s="5" t="n">
        <v>-112705</v>
      </c>
    </row>
    <row r="712" spans="1:4">
      <c r="A712" s="4" t="s">
        <v>108</v>
      </c>
      <c r="B712" s="5" t="n">
        <v>-154128</v>
      </c>
      <c r="C712" s="5" t="n">
        <v>-973910</v>
      </c>
      <c r="D712" s="5" t="n">
        <v>174834</v>
      </c>
    </row>
    <row r="713" spans="1:4">
      <c r="A713" s="3" t="s">
        <v>2150</v>
      </c>
    </row>
    <row r="714" spans="1:4">
      <c r="A714" s="4" t="s">
        <v>110</v>
      </c>
      <c r="B714" s="5" t="n">
        <v>0</v>
      </c>
      <c r="C714" s="5" t="n">
        <v>0</v>
      </c>
      <c r="D714" s="5" t="n">
        <v>0</v>
      </c>
    </row>
    <row r="715" spans="1:4">
      <c r="A715" s="4" t="s">
        <v>111</v>
      </c>
      <c r="B715" s="5" t="n">
        <v>5831</v>
      </c>
      <c r="C715" s="5" t="n">
        <v>2132</v>
      </c>
      <c r="D715" s="5" t="n">
        <v>673</v>
      </c>
    </row>
    <row r="716" spans="1:4">
      <c r="A716" s="4" t="s">
        <v>113</v>
      </c>
      <c r="B716" s="5" t="n">
        <v>3636</v>
      </c>
      <c r="C716" s="5" t="n">
        <v>-13741</v>
      </c>
      <c r="D716" s="5" t="n">
        <v>-251</v>
      </c>
    </row>
    <row r="717" spans="1:4">
      <c r="A717" s="4" t="s">
        <v>112</v>
      </c>
      <c r="B717" s="5" t="n">
        <v>-23766</v>
      </c>
      <c r="C717" s="5" t="n">
        <v>-15107</v>
      </c>
      <c r="D717" s="5" t="n">
        <v>-22734</v>
      </c>
    </row>
    <row r="718" spans="1:4">
      <c r="A718" s="4" t="s">
        <v>114</v>
      </c>
      <c r="B718" s="5" t="n">
        <v>-14299</v>
      </c>
      <c r="C718" s="5" t="n">
        <v>-26716</v>
      </c>
      <c r="D718" s="5" t="n">
        <v>-22312</v>
      </c>
    </row>
    <row r="719" spans="1:4">
      <c r="A719" s="4" t="s">
        <v>115</v>
      </c>
      <c r="B719" s="5" t="n">
        <v>-168427</v>
      </c>
      <c r="C719" s="5" t="n">
        <v>-1000626</v>
      </c>
      <c r="D719" s="5" t="n">
        <v>152522</v>
      </c>
    </row>
    <row r="720" spans="1:4">
      <c r="A720" s="4" t="s">
        <v>116</v>
      </c>
      <c r="B720" s="5" t="n">
        <v>-7026</v>
      </c>
      <c r="C720" s="5" t="n">
        <v>-43126</v>
      </c>
      <c r="D720" s="5" t="n">
        <v>-602717</v>
      </c>
    </row>
    <row r="721" spans="1:4">
      <c r="A721" s="4" t="s">
        <v>2151</v>
      </c>
      <c r="B721" s="5" t="n">
        <v>-175453</v>
      </c>
      <c r="C721" s="5" t="n">
        <v>-1043752</v>
      </c>
      <c r="D721" s="5" t="n">
        <v>-450195</v>
      </c>
    </row>
    <row r="722" spans="1:4">
      <c r="A722" s="4" t="s">
        <v>1268</v>
      </c>
      <c r="B722" s="5" t="n">
        <v>-175454</v>
      </c>
      <c r="C722" s="5" t="n">
        <v>-1043752</v>
      </c>
      <c r="D722" s="5" t="n">
        <v>-450195</v>
      </c>
    </row>
    <row r="723" spans="1:4">
      <c r="A723" s="4" t="s">
        <v>44</v>
      </c>
      <c r="B723" s="5" t="n">
        <v>2019332</v>
      </c>
      <c r="C723" s="5" t="n">
        <v>2045825</v>
      </c>
      <c r="D723" s="5" t="n">
        <v>2965430</v>
      </c>
    </row>
    <row r="724" spans="1:4">
      <c r="A724" s="4" t="s">
        <v>1111</v>
      </c>
      <c r="B724" s="5" t="n">
        <v>1360217</v>
      </c>
      <c r="C724" s="5" t="n">
        <v>1160102</v>
      </c>
      <c r="D724" s="5" t="n">
        <v>736605</v>
      </c>
    </row>
    <row r="725" spans="1:4">
      <c r="A725" s="3" t="s">
        <v>2153</v>
      </c>
    </row>
    <row r="726" spans="1:4">
      <c r="A726" s="4" t="s">
        <v>2154</v>
      </c>
      <c r="B726" s="5" t="n">
        <v>324861</v>
      </c>
      <c r="C726" s="5" t="n">
        <v>402866</v>
      </c>
      <c r="D726" s="5" t="n">
        <v>0</v>
      </c>
    </row>
    <row r="727" spans="1:4">
      <c r="A727" s="4" t="s">
        <v>196</v>
      </c>
      <c r="B727" s="5" t="n">
        <v>0</v>
      </c>
      <c r="C727" s="5" t="n">
        <v>0</v>
      </c>
      <c r="D727" s="5" t="n">
        <v>0</v>
      </c>
    </row>
    <row r="728" spans="1:4">
      <c r="A728" s="4" t="s">
        <v>75</v>
      </c>
    </row>
    <row r="729" spans="1:4">
      <c r="A729" s="3" t="s">
        <v>86</v>
      </c>
    </row>
    <row r="730" spans="1:4">
      <c r="A730" s="4" t="s">
        <v>2146</v>
      </c>
      <c r="B730" s="5" t="n">
        <v>3202931</v>
      </c>
      <c r="C730" s="5" t="n">
        <v>2384154</v>
      </c>
      <c r="D730" s="5" t="n">
        <v>1115617</v>
      </c>
    </row>
    <row r="731" spans="1:4">
      <c r="A731" s="4" t="s">
        <v>2147</v>
      </c>
      <c r="B731" s="5" t="n">
        <v>0</v>
      </c>
      <c r="C731" s="5" t="n">
        <v>0</v>
      </c>
      <c r="D731" s="5" t="n">
        <v>0</v>
      </c>
    </row>
    <row r="732" spans="1:4">
      <c r="A732" s="4" t="s">
        <v>89</v>
      </c>
      <c r="B732" s="5" t="n">
        <v>0</v>
      </c>
      <c r="C732" s="5" t="n">
        <v>0</v>
      </c>
      <c r="D732" s="5" t="n">
        <v>0</v>
      </c>
    </row>
    <row r="733" spans="1:4">
      <c r="A733" s="4" t="s">
        <v>90</v>
      </c>
      <c r="B733" s="5" t="n">
        <v>3202931</v>
      </c>
      <c r="C733" s="5" t="n">
        <v>2384154</v>
      </c>
      <c r="D733" s="5" t="n">
        <v>1115617</v>
      </c>
    </row>
    <row r="734" spans="1:4">
      <c r="A734" s="3" t="s">
        <v>91</v>
      </c>
    </row>
    <row r="735" spans="1:4">
      <c r="A735" s="4" t="s">
        <v>363</v>
      </c>
      <c r="B735" s="5" t="n">
        <v>-1768238</v>
      </c>
      <c r="C735" s="5" t="n">
        <v>-1553040</v>
      </c>
      <c r="D735" s="5" t="n">
        <v>-862004</v>
      </c>
    </row>
    <row r="736" spans="1:4">
      <c r="A736" s="4" t="s">
        <v>2148</v>
      </c>
      <c r="B736" s="5" t="n">
        <v>144829</v>
      </c>
      <c r="C736" s="5" t="n">
        <v>100897</v>
      </c>
      <c r="D736" s="5" t="n">
        <v>95087</v>
      </c>
    </row>
    <row r="737" spans="1:4">
      <c r="A737" s="4" t="s">
        <v>94</v>
      </c>
      <c r="B737" s="5" t="n">
        <v>0</v>
      </c>
      <c r="C737" s="5" t="n">
        <v>0</v>
      </c>
      <c r="D737" s="5" t="n">
        <v>0</v>
      </c>
    </row>
    <row r="738" spans="1:4">
      <c r="A738" s="4" t="s">
        <v>95</v>
      </c>
      <c r="B738" s="5" t="n">
        <v>456467</v>
      </c>
      <c r="C738" s="5" t="n">
        <v>472997</v>
      </c>
      <c r="D738" s="5" t="n">
        <v>244477</v>
      </c>
    </row>
    <row r="739" spans="1:4">
      <c r="A739" s="4" t="s">
        <v>96</v>
      </c>
      <c r="B739" s="5" t="n">
        <v>0</v>
      </c>
      <c r="C739" s="5" t="n">
        <v>0</v>
      </c>
      <c r="D739" s="5" t="n">
        <v>0</v>
      </c>
    </row>
    <row r="740" spans="1:4">
      <c r="A740" s="4" t="s">
        <v>97</v>
      </c>
      <c r="B740" s="5" t="n">
        <v>-1768238</v>
      </c>
      <c r="C740" s="5" t="n">
        <v>-1553040</v>
      </c>
      <c r="D740" s="5" t="n">
        <v>-862004</v>
      </c>
    </row>
    <row r="741" spans="1:4">
      <c r="A741" s="4" t="s">
        <v>2149</v>
      </c>
      <c r="B741" s="5" t="n">
        <v>1434693</v>
      </c>
      <c r="C741" s="5" t="n">
        <v>831114</v>
      </c>
      <c r="D741" s="5" t="n">
        <v>253613</v>
      </c>
    </row>
    <row r="742" spans="1:4">
      <c r="A742" s="3" t="s">
        <v>99</v>
      </c>
    </row>
    <row r="743" spans="1:4">
      <c r="A743" s="4" t="s">
        <v>100</v>
      </c>
      <c r="B743" s="5" t="n">
        <v>0</v>
      </c>
      <c r="C743" s="5" t="n">
        <v>0</v>
      </c>
      <c r="D743" s="5" t="n">
        <v>0</v>
      </c>
    </row>
    <row r="744" spans="1:4">
      <c r="A744" s="4" t="s">
        <v>101</v>
      </c>
      <c r="B744" s="5" t="n">
        <v>0</v>
      </c>
      <c r="C744" s="5" t="n">
        <v>0</v>
      </c>
      <c r="D744" s="5" t="n">
        <v>0</v>
      </c>
    </row>
    <row r="745" spans="1:4">
      <c r="A745" s="4" t="s">
        <v>102</v>
      </c>
      <c r="B745" s="5" t="n">
        <v>-141669</v>
      </c>
      <c r="C745" s="5" t="n">
        <v>-131391</v>
      </c>
      <c r="D745" s="5" t="n">
        <v>-56215</v>
      </c>
    </row>
    <row r="746" spans="1:4">
      <c r="A746" s="4" t="s">
        <v>103</v>
      </c>
      <c r="B746" s="5" t="n">
        <v>0</v>
      </c>
      <c r="C746" s="5" t="n">
        <v>0</v>
      </c>
      <c r="D746" s="5" t="n">
        <v>0</v>
      </c>
    </row>
    <row r="747" spans="1:4">
      <c r="A747" s="4" t="s">
        <v>104</v>
      </c>
      <c r="B747" s="5" t="n">
        <v>0</v>
      </c>
      <c r="C747" s="5" t="n">
        <v>0</v>
      </c>
      <c r="D747" s="5" t="n">
        <v>0</v>
      </c>
    </row>
    <row r="748" spans="1:4">
      <c r="A748" s="4" t="s">
        <v>105</v>
      </c>
      <c r="B748" s="5" t="n">
        <v>0</v>
      </c>
    </row>
    <row r="749" spans="1:4">
      <c r="A749" s="4" t="s">
        <v>935</v>
      </c>
      <c r="B749" s="5" t="n">
        <v>-258826</v>
      </c>
      <c r="C749" s="5" t="n">
        <v>-24107</v>
      </c>
      <c r="D749" s="5" t="n">
        <v>-26600</v>
      </c>
    </row>
    <row r="750" spans="1:4">
      <c r="A750" s="4" t="s">
        <v>107</v>
      </c>
      <c r="B750" s="5" t="n">
        <v>-400495</v>
      </c>
      <c r="C750" s="5" t="n">
        <v>-155498</v>
      </c>
      <c r="D750" s="5" t="n">
        <v>-82815</v>
      </c>
    </row>
    <row r="751" spans="1:4">
      <c r="A751" s="4" t="s">
        <v>108</v>
      </c>
      <c r="B751" s="5" t="n">
        <v>1034198</v>
      </c>
      <c r="C751" s="5" t="n">
        <v>675616</v>
      </c>
      <c r="D751" s="5" t="n">
        <v>170798</v>
      </c>
    </row>
    <row r="752" spans="1:4">
      <c r="A752" s="3" t="s">
        <v>2150</v>
      </c>
    </row>
    <row r="753" spans="1:4">
      <c r="A753" s="4" t="s">
        <v>110</v>
      </c>
      <c r="B753" s="5" t="n">
        <v>0</v>
      </c>
      <c r="C753" s="5" t="n">
        <v>0</v>
      </c>
      <c r="D753" s="5" t="n">
        <v>0</v>
      </c>
    </row>
    <row r="754" spans="1:4">
      <c r="A754" s="4" t="s">
        <v>111</v>
      </c>
      <c r="B754" s="5" t="n">
        <v>5350</v>
      </c>
      <c r="C754" s="5" t="n">
        <v>954</v>
      </c>
      <c r="D754" s="5" t="n">
        <v>512</v>
      </c>
    </row>
    <row r="755" spans="1:4">
      <c r="A755" s="4" t="s">
        <v>113</v>
      </c>
      <c r="B755" s="5" t="n">
        <v>13288</v>
      </c>
      <c r="C755" s="5" t="n">
        <v>7857</v>
      </c>
      <c r="D755" s="5" t="n">
        <v>-75770</v>
      </c>
    </row>
    <row r="756" spans="1:4">
      <c r="A756" s="4" t="s">
        <v>112</v>
      </c>
      <c r="B756" s="5" t="n">
        <v>-216912</v>
      </c>
      <c r="C756" s="5" t="n">
        <v>-80438</v>
      </c>
      <c r="D756" s="5" t="n">
        <v>-16010</v>
      </c>
    </row>
    <row r="757" spans="1:4">
      <c r="A757" s="4" t="s">
        <v>114</v>
      </c>
      <c r="B757" s="5" t="n">
        <v>-198274</v>
      </c>
      <c r="C757" s="5" t="n">
        <v>-71627</v>
      </c>
      <c r="D757" s="5" t="n">
        <v>-91268</v>
      </c>
    </row>
    <row r="758" spans="1:4">
      <c r="A758" s="4" t="s">
        <v>115</v>
      </c>
      <c r="B758" s="5" t="n">
        <v>835924</v>
      </c>
      <c r="C758" s="5" t="n">
        <v>603989</v>
      </c>
      <c r="D758" s="5" t="n">
        <v>79530</v>
      </c>
    </row>
    <row r="759" spans="1:4">
      <c r="A759" s="4" t="s">
        <v>116</v>
      </c>
      <c r="B759" s="5" t="n">
        <v>-486043</v>
      </c>
      <c r="C759" s="5" t="n">
        <v>-263082</v>
      </c>
      <c r="D759" s="5" t="n">
        <v>-46246</v>
      </c>
    </row>
    <row r="760" spans="1:4">
      <c r="A760" s="4" t="s">
        <v>2151</v>
      </c>
      <c r="B760" s="5" t="n">
        <v>349881</v>
      </c>
      <c r="C760" s="5" t="n">
        <v>340907</v>
      </c>
      <c r="D760" s="5" t="n">
        <v>33284</v>
      </c>
    </row>
    <row r="761" spans="1:4">
      <c r="A761" s="4" t="s">
        <v>1268</v>
      </c>
      <c r="B761" s="5" t="n">
        <v>349881000</v>
      </c>
      <c r="C761" s="5" t="n">
        <v>340907000</v>
      </c>
      <c r="D761" s="5" t="n">
        <v>33284000</v>
      </c>
    </row>
    <row r="762" spans="1:4">
      <c r="A762" s="4" t="s">
        <v>44</v>
      </c>
      <c r="B762" s="5" t="n">
        <v>7691007</v>
      </c>
      <c r="C762" s="5" t="n">
        <v>7635623</v>
      </c>
      <c r="D762" s="5" t="n">
        <v>7852692</v>
      </c>
    </row>
    <row r="763" spans="1:4">
      <c r="A763" s="4" t="s">
        <v>1111</v>
      </c>
      <c r="B763" s="5" t="n">
        <v>2501845</v>
      </c>
      <c r="C763" s="5" t="n">
        <v>2796342</v>
      </c>
      <c r="D763" s="5" t="n">
        <v>3354318</v>
      </c>
    </row>
    <row r="764" spans="1:4">
      <c r="A764" s="3" t="s">
        <v>2153</v>
      </c>
    </row>
    <row r="765" spans="1:4">
      <c r="A765" s="4" t="s">
        <v>2154</v>
      </c>
      <c r="B765" s="5" t="n">
        <v>0</v>
      </c>
      <c r="C765" s="5" t="n">
        <v>0</v>
      </c>
      <c r="D765" s="5" t="n">
        <v>0</v>
      </c>
    </row>
    <row r="766" spans="1:4">
      <c r="A766" s="4" t="s">
        <v>196</v>
      </c>
      <c r="B766" s="5" t="n">
        <v>0</v>
      </c>
      <c r="C766" s="5" t="n">
        <v>0</v>
      </c>
      <c r="D766" s="5" t="n">
        <v>0</v>
      </c>
    </row>
    <row r="767" spans="1:4">
      <c r="A767" s="4" t="s">
        <v>608</v>
      </c>
    </row>
    <row r="768" spans="1:4">
      <c r="A768" s="3" t="s">
        <v>86</v>
      </c>
    </row>
    <row r="769" spans="1:4">
      <c r="A769" s="4" t="s">
        <v>2146</v>
      </c>
      <c r="B769" s="5" t="n">
        <v>203790</v>
      </c>
      <c r="C769" s="5" t="n">
        <v>198873</v>
      </c>
      <c r="D769" s="5" t="n">
        <v>177347</v>
      </c>
    </row>
    <row r="770" spans="1:4">
      <c r="A770" s="4" t="s">
        <v>2147</v>
      </c>
      <c r="B770" s="5" t="n">
        <v>0</v>
      </c>
      <c r="C770" s="5" t="n">
        <v>0</v>
      </c>
      <c r="D770" s="5" t="n">
        <v>0</v>
      </c>
    </row>
    <row r="771" spans="1:4">
      <c r="A771" s="4" t="s">
        <v>89</v>
      </c>
      <c r="B771" s="5" t="n">
        <v>0</v>
      </c>
      <c r="C771" s="5" t="n">
        <v>0</v>
      </c>
      <c r="D771" s="5" t="n">
        <v>0</v>
      </c>
    </row>
    <row r="772" spans="1:4">
      <c r="A772" s="4" t="s">
        <v>90</v>
      </c>
      <c r="B772" s="5" t="n">
        <v>203790</v>
      </c>
      <c r="C772" s="5" t="n">
        <v>198873</v>
      </c>
      <c r="D772" s="5" t="n">
        <v>177347</v>
      </c>
    </row>
    <row r="773" spans="1:4">
      <c r="A773" s="3" t="s">
        <v>91</v>
      </c>
    </row>
    <row r="774" spans="1:4">
      <c r="A774" s="4" t="s">
        <v>363</v>
      </c>
      <c r="B774" s="5" t="n">
        <v>-121021</v>
      </c>
      <c r="C774" s="5" t="n">
        <v>-107913</v>
      </c>
      <c r="D774" s="5" t="n">
        <v>-104549</v>
      </c>
    </row>
    <row r="775" spans="1:4">
      <c r="A775" s="4" t="s">
        <v>2148</v>
      </c>
      <c r="B775" s="5" t="n">
        <v>0</v>
      </c>
      <c r="C775" s="5" t="n">
        <v>0</v>
      </c>
      <c r="D775" s="5" t="n">
        <v>0</v>
      </c>
    </row>
    <row r="776" spans="1:4">
      <c r="A776" s="4" t="s">
        <v>94</v>
      </c>
      <c r="B776" s="5" t="n">
        <v>0</v>
      </c>
      <c r="C776" s="5" t="n">
        <v>0</v>
      </c>
      <c r="D776" s="5" t="n">
        <v>0</v>
      </c>
    </row>
    <row r="777" spans="1:4">
      <c r="A777" s="4" t="s">
        <v>95</v>
      </c>
      <c r="B777" s="5" t="n">
        <v>0</v>
      </c>
      <c r="C777" s="5" t="n">
        <v>0</v>
      </c>
      <c r="D777" s="5" t="n">
        <v>0</v>
      </c>
    </row>
    <row r="778" spans="1:4">
      <c r="A778" s="4" t="s">
        <v>96</v>
      </c>
      <c r="B778" s="5" t="n">
        <v>0</v>
      </c>
      <c r="C778" s="5" t="n">
        <v>0</v>
      </c>
      <c r="D778" s="5" t="n">
        <v>0</v>
      </c>
    </row>
    <row r="779" spans="1:4">
      <c r="A779" s="4" t="s">
        <v>97</v>
      </c>
      <c r="B779" s="5" t="n">
        <v>-121021</v>
      </c>
      <c r="C779" s="5" t="n">
        <v>-107913</v>
      </c>
      <c r="D779" s="5" t="n">
        <v>-104549</v>
      </c>
    </row>
    <row r="780" spans="1:4">
      <c r="A780" s="4" t="s">
        <v>2149</v>
      </c>
      <c r="B780" s="5" t="n">
        <v>82769</v>
      </c>
      <c r="C780" s="5" t="n">
        <v>90960</v>
      </c>
      <c r="D780" s="5" t="n">
        <v>72798</v>
      </c>
    </row>
    <row r="781" spans="1:4">
      <c r="A781" s="3" t="s">
        <v>99</v>
      </c>
    </row>
    <row r="782" spans="1:4">
      <c r="A782" s="4" t="s">
        <v>100</v>
      </c>
      <c r="B782" s="5" t="n">
        <v>-3829</v>
      </c>
      <c r="C782" s="5" t="n">
        <v>-4144</v>
      </c>
      <c r="D782" s="5" t="n">
        <v>-2185</v>
      </c>
    </row>
    <row r="783" spans="1:4">
      <c r="A783" s="4" t="s">
        <v>101</v>
      </c>
      <c r="B783" s="5" t="n">
        <v>0</v>
      </c>
      <c r="C783" s="5" t="n">
        <v>0</v>
      </c>
      <c r="D783" s="5" t="n">
        <v>0</v>
      </c>
    </row>
    <row r="784" spans="1:4">
      <c r="A784" s="4" t="s">
        <v>102</v>
      </c>
      <c r="B784" s="5" t="n">
        <v>-946</v>
      </c>
      <c r="C784" s="5" t="n">
        <v>-1128</v>
      </c>
      <c r="D784" s="5" t="n">
        <v>-1111</v>
      </c>
    </row>
    <row r="785" spans="1:4">
      <c r="A785" s="4" t="s">
        <v>103</v>
      </c>
      <c r="B785" s="5" t="n">
        <v>0</v>
      </c>
      <c r="C785" s="5" t="n">
        <v>0</v>
      </c>
      <c r="D785" s="5" t="n">
        <v>-672</v>
      </c>
    </row>
    <row r="786" spans="1:4">
      <c r="A786" s="4" t="s">
        <v>104</v>
      </c>
      <c r="B786" s="5" t="n">
        <v>0</v>
      </c>
      <c r="C786" s="5" t="n">
        <v>0</v>
      </c>
    </row>
    <row r="787" spans="1:4">
      <c r="A787" s="4" t="s">
        <v>105</v>
      </c>
      <c r="B787" s="5" t="n">
        <v>0</v>
      </c>
    </row>
    <row r="788" spans="1:4">
      <c r="A788" s="4" t="s">
        <v>935</v>
      </c>
      <c r="B788" s="5" t="n">
        <v>-587</v>
      </c>
      <c r="C788" s="5" t="n">
        <v>755</v>
      </c>
      <c r="D788" s="5" t="n">
        <v>765</v>
      </c>
    </row>
    <row r="789" spans="1:4">
      <c r="A789" s="4" t="s">
        <v>107</v>
      </c>
      <c r="B789" s="5" t="n">
        <v>-5362</v>
      </c>
      <c r="C789" s="5" t="n">
        <v>-4517</v>
      </c>
      <c r="D789" s="5" t="n">
        <v>-3203</v>
      </c>
    </row>
    <row r="790" spans="1:4">
      <c r="A790" s="4" t="s">
        <v>108</v>
      </c>
      <c r="B790" s="5" t="n">
        <v>77407</v>
      </c>
      <c r="C790" s="5" t="n">
        <v>86443</v>
      </c>
      <c r="D790" s="5" t="n">
        <v>69595</v>
      </c>
    </row>
    <row r="791" spans="1:4">
      <c r="A791" s="3" t="s">
        <v>2150</v>
      </c>
    </row>
    <row r="792" spans="1:4">
      <c r="A792" s="4" t="s">
        <v>110</v>
      </c>
      <c r="B792" s="5" t="n">
        <v>0</v>
      </c>
      <c r="C792" s="5" t="n">
        <v>0</v>
      </c>
      <c r="D792" s="5" t="n">
        <v>0</v>
      </c>
    </row>
    <row r="793" spans="1:4">
      <c r="A793" s="4" t="s">
        <v>111</v>
      </c>
      <c r="B793" s="5" t="n">
        <v>220</v>
      </c>
      <c r="C793" s="5" t="n">
        <v>38</v>
      </c>
      <c r="D793" s="5" t="n">
        <v>23</v>
      </c>
    </row>
    <row r="794" spans="1:4">
      <c r="A794" s="4" t="s">
        <v>113</v>
      </c>
      <c r="B794" s="5" t="n">
        <v>-174</v>
      </c>
      <c r="C794" s="5" t="n">
        <v>-117</v>
      </c>
      <c r="D794" s="5" t="n">
        <v>-1300</v>
      </c>
    </row>
    <row r="795" spans="1:4">
      <c r="A795" s="4" t="s">
        <v>112</v>
      </c>
      <c r="B795" s="5" t="n">
        <v>-3304</v>
      </c>
      <c r="C795" s="5" t="n">
        <v>-1614</v>
      </c>
      <c r="D795" s="5" t="n">
        <v>-51</v>
      </c>
    </row>
    <row r="796" spans="1:4">
      <c r="A796" s="4" t="s">
        <v>114</v>
      </c>
      <c r="B796" s="5" t="n">
        <v>-3258</v>
      </c>
      <c r="C796" s="5" t="n">
        <v>-1693</v>
      </c>
      <c r="D796" s="5" t="n">
        <v>-1328</v>
      </c>
    </row>
    <row r="797" spans="1:4">
      <c r="A797" s="4" t="s">
        <v>115</v>
      </c>
      <c r="B797" s="5" t="n">
        <v>74149</v>
      </c>
      <c r="C797" s="5" t="n">
        <v>84750</v>
      </c>
      <c r="D797" s="5" t="n">
        <v>68267</v>
      </c>
    </row>
    <row r="798" spans="1:4">
      <c r="A798" s="4" t="s">
        <v>116</v>
      </c>
      <c r="B798" s="5" t="n">
        <v>-23362</v>
      </c>
      <c r="C798" s="5" t="n">
        <v>-27894</v>
      </c>
      <c r="D798" s="5" t="n">
        <v>-29861</v>
      </c>
    </row>
    <row r="799" spans="1:4">
      <c r="A799" s="4" t="s">
        <v>2151</v>
      </c>
      <c r="B799" s="5" t="n">
        <v>50787</v>
      </c>
      <c r="C799" s="5" t="n">
        <v>56856</v>
      </c>
      <c r="D799" s="5" t="n">
        <v>38406</v>
      </c>
    </row>
    <row r="800" spans="1:4">
      <c r="A800" s="4" t="s">
        <v>1268</v>
      </c>
      <c r="B800" s="5" t="n">
        <v>50787</v>
      </c>
      <c r="C800" s="5" t="n">
        <v>56856</v>
      </c>
      <c r="D800" s="5" t="n">
        <v>38406</v>
      </c>
    </row>
    <row r="801" spans="1:4">
      <c r="A801" s="4" t="s">
        <v>44</v>
      </c>
      <c r="B801" s="5" t="n">
        <v>380534</v>
      </c>
      <c r="C801" s="5" t="n">
        <v>334555</v>
      </c>
      <c r="D801" s="5" t="n">
        <v>238175</v>
      </c>
    </row>
    <row r="802" spans="1:4">
      <c r="A802" s="4" t="s">
        <v>1111</v>
      </c>
      <c r="B802" s="5" t="n">
        <v>150743</v>
      </c>
      <c r="C802" s="5" t="n">
        <v>131051</v>
      </c>
      <c r="D802" s="5" t="n">
        <v>63119</v>
      </c>
    </row>
    <row r="803" spans="1:4">
      <c r="A803" s="3" t="s">
        <v>2153</v>
      </c>
    </row>
    <row r="804" spans="1:4">
      <c r="A804" s="4" t="s">
        <v>2154</v>
      </c>
      <c r="B804" s="5" t="n">
        <v>86183</v>
      </c>
      <c r="C804" s="5" t="n">
        <v>74734</v>
      </c>
      <c r="D804" s="5" t="n">
        <v>0</v>
      </c>
    </row>
    <row r="805" spans="1:4">
      <c r="A805" s="4" t="s">
        <v>196</v>
      </c>
      <c r="B805" s="6" t="n">
        <v>0</v>
      </c>
      <c r="C805" s="6" t="n">
        <v>0</v>
      </c>
      <c r="D805" s="6" t="n">
        <v>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73</v>
      </c>
      <c r="B1" s="2" t="s">
        <v>1</v>
      </c>
    </row>
    <row r="2" spans="1:4">
      <c r="B2" s="2" t="s">
        <v>27</v>
      </c>
      <c r="C2" s="2" t="s">
        <v>28</v>
      </c>
      <c r="D2" s="2" t="s">
        <v>85</v>
      </c>
    </row>
    <row r="3" spans="1:4">
      <c r="A3" s="3" t="s">
        <v>2174</v>
      </c>
    </row>
    <row r="4" spans="1:4">
      <c r="A4" s="4" t="s">
        <v>2151</v>
      </c>
      <c r="B4" s="6" t="n">
        <v>74533</v>
      </c>
      <c r="C4" s="6" t="n">
        <v>-308741</v>
      </c>
      <c r="D4" s="6" t="n">
        <v>-355312</v>
      </c>
    </row>
    <row r="5" spans="1:4">
      <c r="A5" s="4" t="s">
        <v>2171</v>
      </c>
    </row>
    <row r="6" spans="1:4">
      <c r="A6" s="3" t="s">
        <v>2174</v>
      </c>
    </row>
    <row r="7" spans="1:4">
      <c r="A7" s="4" t="s">
        <v>2151</v>
      </c>
      <c r="B7" s="5" t="n">
        <v>250134</v>
      </c>
      <c r="C7" s="5" t="n">
        <v>-1397473</v>
      </c>
      <c r="D7" s="5" t="n">
        <v>-1006367</v>
      </c>
    </row>
    <row r="8" spans="1:4">
      <c r="A8" s="4" t="s">
        <v>2175</v>
      </c>
    </row>
    <row r="9" spans="1:4">
      <c r="A9" s="3" t="s">
        <v>2174</v>
      </c>
    </row>
    <row r="10" spans="1:4">
      <c r="A10" s="4" t="s">
        <v>2151</v>
      </c>
      <c r="B10" s="5" t="n">
        <v>-225215</v>
      </c>
      <c r="C10" s="5" t="n">
        <v>645989</v>
      </c>
      <c r="D10" s="5" t="n">
        <v>203912</v>
      </c>
    </row>
    <row r="11" spans="1:4">
      <c r="A11" s="4" t="s">
        <v>2176</v>
      </c>
    </row>
    <row r="12" spans="1:4">
      <c r="A12" s="3" t="s">
        <v>2174</v>
      </c>
    </row>
    <row r="13" spans="1:4">
      <c r="A13" s="4" t="s">
        <v>2151</v>
      </c>
      <c r="B13" s="5" t="n">
        <v>-108973</v>
      </c>
      <c r="C13" s="5" t="n">
        <v>-251502</v>
      </c>
      <c r="D13" s="5" t="n">
        <v>-232380</v>
      </c>
    </row>
    <row r="14" spans="1:4">
      <c r="A14" s="4" t="s">
        <v>2177</v>
      </c>
    </row>
    <row r="15" spans="1:4">
      <c r="A15" s="3" t="s">
        <v>2174</v>
      </c>
    </row>
    <row r="16" spans="1:4">
      <c r="A16" s="4" t="s">
        <v>2151</v>
      </c>
      <c r="B16" s="5" t="n">
        <v>106726</v>
      </c>
      <c r="C16" s="5" t="n">
        <v>250157</v>
      </c>
      <c r="D16" s="5" t="n">
        <v>228914</v>
      </c>
    </row>
    <row r="17" spans="1:4">
      <c r="A17" s="4" t="s">
        <v>2178</v>
      </c>
    </row>
    <row r="18" spans="1:4">
      <c r="A18" s="3" t="s">
        <v>2174</v>
      </c>
    </row>
    <row r="19" spans="1:4">
      <c r="A19" s="4" t="s">
        <v>2151</v>
      </c>
      <c r="B19" s="5" t="n">
        <v>49627</v>
      </c>
      <c r="C19" s="5" t="n">
        <v>448507</v>
      </c>
      <c r="D19" s="5" t="n">
        <v>448691</v>
      </c>
    </row>
    <row r="20" spans="1:4">
      <c r="A20" s="4" t="s">
        <v>2179</v>
      </c>
    </row>
    <row r="21" spans="1:4">
      <c r="A21" s="3" t="s">
        <v>2174</v>
      </c>
    </row>
    <row r="22" spans="1:4">
      <c r="A22" s="4" t="s">
        <v>2151</v>
      </c>
      <c r="B22" s="6" t="n">
        <v>2234</v>
      </c>
      <c r="C22" s="6" t="n">
        <v>-4419</v>
      </c>
      <c r="D22" s="6" t="n">
        <v>1918</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0</v>
      </c>
      <c r="B1" s="2" t="s">
        <v>27</v>
      </c>
      <c r="C1" s="2" t="s">
        <v>28</v>
      </c>
      <c r="D1" s="2" t="s">
        <v>85</v>
      </c>
    </row>
    <row r="2" spans="1:4">
      <c r="A2" s="3" t="s">
        <v>2174</v>
      </c>
    </row>
    <row r="3" spans="1:4">
      <c r="A3" s="4" t="s">
        <v>958</v>
      </c>
      <c r="B3" s="6" t="n">
        <v>4332813</v>
      </c>
      <c r="C3" s="6" t="n">
        <v>4266415</v>
      </c>
      <c r="D3" s="6" t="n">
        <v>4547181</v>
      </c>
    </row>
    <row r="4" spans="1:4">
      <c r="A4" s="4" t="s">
        <v>2171</v>
      </c>
    </row>
    <row r="5" spans="1:4">
      <c r="A5" s="3" t="s">
        <v>2174</v>
      </c>
    </row>
    <row r="6" spans="1:4">
      <c r="A6" s="4" t="s">
        <v>958</v>
      </c>
      <c r="B6" s="5" t="n">
        <v>15614979</v>
      </c>
      <c r="C6" s="5" t="n">
        <v>15522247</v>
      </c>
      <c r="D6" s="5" t="n">
        <v>17303094</v>
      </c>
    </row>
    <row r="7" spans="1:4">
      <c r="A7" s="4" t="s">
        <v>2181</v>
      </c>
    </row>
    <row r="8" spans="1:4">
      <c r="A8" s="3" t="s">
        <v>2174</v>
      </c>
    </row>
    <row r="9" spans="1:4">
      <c r="A9" s="4" t="s">
        <v>958</v>
      </c>
      <c r="B9" s="5" t="n">
        <v>-10090873</v>
      </c>
      <c r="C9" s="5" t="n">
        <v>-10016003</v>
      </c>
      <c r="D9" s="5" t="n">
        <v>-8128519</v>
      </c>
    </row>
    <row r="10" spans="1:4">
      <c r="A10" s="4" t="s">
        <v>2182</v>
      </c>
    </row>
    <row r="11" spans="1:4">
      <c r="A11" s="3" t="s">
        <v>2174</v>
      </c>
    </row>
    <row r="12" spans="1:4">
      <c r="A12" s="4" t="s">
        <v>958</v>
      </c>
      <c r="B12" s="5" t="n">
        <v>-1186783</v>
      </c>
      <c r="C12" s="5" t="n">
        <v>-1047758</v>
      </c>
      <c r="D12" s="5" t="n">
        <v>-4486717</v>
      </c>
    </row>
    <row r="13" spans="1:4">
      <c r="A13" s="4" t="s">
        <v>2183</v>
      </c>
    </row>
    <row r="14" spans="1:4">
      <c r="A14" s="3" t="s">
        <v>2174</v>
      </c>
    </row>
    <row r="15" spans="1:4">
      <c r="A15" s="4" t="s">
        <v>958</v>
      </c>
      <c r="B15" s="5" t="n">
        <v>-32769</v>
      </c>
      <c r="C15" s="5" t="n">
        <v>-192958</v>
      </c>
      <c r="D15" s="5" t="n">
        <v>-138703</v>
      </c>
    </row>
    <row r="16" spans="1:4">
      <c r="A16" s="4" t="s">
        <v>2184</v>
      </c>
    </row>
    <row r="17" spans="1:4">
      <c r="A17" s="3" t="s">
        <v>2174</v>
      </c>
    </row>
    <row r="18" spans="1:4">
      <c r="A18" s="4" t="s">
        <v>958</v>
      </c>
      <c r="B18" s="6" t="n">
        <v>28259</v>
      </c>
      <c r="C18" s="6" t="n">
        <v>887</v>
      </c>
      <c r="D18" s="6" t="n">
        <v>-1974</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185</v>
      </c>
      <c r="B1" s="2" t="s">
        <v>27</v>
      </c>
      <c r="C1" s="2" t="s">
        <v>28</v>
      </c>
      <c r="D1" s="2" t="s">
        <v>85</v>
      </c>
    </row>
    <row r="2" spans="1:4">
      <c r="A2" s="3" t="s">
        <v>2174</v>
      </c>
    </row>
    <row r="3" spans="1:4">
      <c r="A3" s="4" t="s">
        <v>1111</v>
      </c>
      <c r="B3" s="6" t="n">
        <v>1269186</v>
      </c>
      <c r="C3" s="6" t="n">
        <v>1219202</v>
      </c>
      <c r="D3" s="6" t="n">
        <v>1157945</v>
      </c>
    </row>
    <row r="4" spans="1:4">
      <c r="A4" s="4" t="s">
        <v>2171</v>
      </c>
    </row>
    <row r="5" spans="1:4">
      <c r="A5" s="3" t="s">
        <v>2174</v>
      </c>
    </row>
    <row r="6" spans="1:4">
      <c r="A6" s="4" t="s">
        <v>1111</v>
      </c>
      <c r="B6" s="5" t="n">
        <v>5315362</v>
      </c>
      <c r="C6" s="5" t="n">
        <v>5500328</v>
      </c>
      <c r="D6" s="5" t="n">
        <v>5451667</v>
      </c>
    </row>
    <row r="7" spans="1:4">
      <c r="A7" s="4" t="s">
        <v>2186</v>
      </c>
    </row>
    <row r="8" spans="1:4">
      <c r="A8" s="3" t="s">
        <v>2174</v>
      </c>
    </row>
    <row r="9" spans="1:4">
      <c r="A9" s="4" t="s">
        <v>1111</v>
      </c>
      <c r="B9" s="5" t="n">
        <v>-4012805</v>
      </c>
      <c r="C9" s="5" t="n">
        <v>-4087495</v>
      </c>
      <c r="D9" s="5" t="n">
        <v>-4154042</v>
      </c>
    </row>
    <row r="10" spans="1:4">
      <c r="A10" s="4" t="s">
        <v>2187</v>
      </c>
    </row>
    <row r="11" spans="1:4">
      <c r="A11" s="3" t="s">
        <v>2174</v>
      </c>
    </row>
    <row r="12" spans="1:4">
      <c r="A12" s="4" t="s">
        <v>1111</v>
      </c>
      <c r="B12" s="5" t="n">
        <v>-32769</v>
      </c>
      <c r="C12" s="5" t="n">
        <v>-192958</v>
      </c>
      <c r="D12" s="5" t="n">
        <v>-138703</v>
      </c>
    </row>
    <row r="13" spans="1:4">
      <c r="A13" s="4" t="s">
        <v>2188</v>
      </c>
    </row>
    <row r="14" spans="1:4">
      <c r="A14" s="3" t="s">
        <v>2174</v>
      </c>
    </row>
    <row r="15" spans="1:4">
      <c r="A15" s="4" t="s">
        <v>1111</v>
      </c>
      <c r="B15" s="6" t="n">
        <v>-602</v>
      </c>
      <c r="C15" s="6" t="n">
        <v>-673</v>
      </c>
      <c r="D15" s="6" t="n">
        <v>-977</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9</v>
      </c>
      <c r="B1" s="2" t="s">
        <v>1</v>
      </c>
    </row>
    <row r="2" spans="1:4">
      <c r="B2" s="2" t="s">
        <v>27</v>
      </c>
      <c r="C2" s="2" t="s">
        <v>28</v>
      </c>
      <c r="D2" s="2" t="s">
        <v>85</v>
      </c>
    </row>
    <row r="3" spans="1:4">
      <c r="A3" s="3" t="s">
        <v>2190</v>
      </c>
    </row>
    <row r="4" spans="1:4">
      <c r="A4" s="4" t="s">
        <v>89</v>
      </c>
      <c r="B4" s="6" t="n">
        <v>20739</v>
      </c>
      <c r="C4" s="6" t="n">
        <v>24339</v>
      </c>
      <c r="D4" s="6" t="n">
        <v>32414</v>
      </c>
    </row>
    <row r="5" spans="1:4">
      <c r="A5" s="4" t="s">
        <v>1878</v>
      </c>
      <c r="B5" s="5" t="n">
        <v>29697</v>
      </c>
      <c r="C5" s="5" t="n">
        <v>28782</v>
      </c>
      <c r="D5" s="5" t="n">
        <v>50839</v>
      </c>
    </row>
    <row r="6" spans="1:4">
      <c r="A6" s="4" t="s">
        <v>2191</v>
      </c>
      <c r="B6" s="5" t="n">
        <v>3000000</v>
      </c>
      <c r="C6" s="5" t="n">
        <v>2300000</v>
      </c>
      <c r="D6" s="5" t="n">
        <v>900</v>
      </c>
    </row>
    <row r="7" spans="1:4">
      <c r="A7" s="4" t="s">
        <v>2192</v>
      </c>
      <c r="B7" s="5" t="n">
        <v>1685</v>
      </c>
      <c r="C7" s="5" t="n">
        <v>4164</v>
      </c>
      <c r="D7" s="5" t="n">
        <v>2286</v>
      </c>
    </row>
    <row r="8" spans="1:4">
      <c r="A8" s="4" t="s">
        <v>70</v>
      </c>
    </row>
    <row r="9" spans="1:4">
      <c r="A9" s="3" t="s">
        <v>2190</v>
      </c>
    </row>
    <row r="10" spans="1:4">
      <c r="A10" s="4" t="s">
        <v>181</v>
      </c>
      <c r="B10" s="5" t="n">
        <v>0</v>
      </c>
      <c r="C10" s="5" t="n">
        <v>130950</v>
      </c>
      <c r="D10" s="5" t="n">
        <v>0</v>
      </c>
    </row>
    <row r="11" spans="1:4">
      <c r="A11" s="4" t="s">
        <v>608</v>
      </c>
    </row>
    <row r="12" spans="1:4">
      <c r="A12" s="3" t="s">
        <v>2190</v>
      </c>
    </row>
    <row r="13" spans="1:4">
      <c r="A13" s="4" t="s">
        <v>181</v>
      </c>
      <c r="B13" s="5" t="n">
        <v>9823</v>
      </c>
      <c r="C13" s="5" t="n">
        <v>11390</v>
      </c>
      <c r="D13" s="5" t="n">
        <v>6691</v>
      </c>
    </row>
    <row r="14" spans="1:4">
      <c r="A14" s="4" t="s">
        <v>2193</v>
      </c>
    </row>
    <row r="15" spans="1:4">
      <c r="A15" s="3" t="s">
        <v>2190</v>
      </c>
    </row>
    <row r="16" spans="1:4">
      <c r="A16" s="4" t="s">
        <v>89</v>
      </c>
      <c r="B16" s="5" t="n">
        <v>20739</v>
      </c>
      <c r="C16" s="5" t="n">
        <v>24339</v>
      </c>
      <c r="D16" s="5" t="n">
        <v>32414</v>
      </c>
    </row>
    <row r="17" spans="1:4">
      <c r="A17" s="4" t="s">
        <v>2194</v>
      </c>
    </row>
    <row r="18" spans="1:4">
      <c r="A18" s="3" t="s">
        <v>2190</v>
      </c>
    </row>
    <row r="19" spans="1:4">
      <c r="A19" s="4" t="s">
        <v>1878</v>
      </c>
      <c r="B19" s="5" t="n">
        <v>381</v>
      </c>
      <c r="C19" s="5" t="n">
        <v>915</v>
      </c>
      <c r="D19" s="5" t="n">
        <v>1694</v>
      </c>
    </row>
    <row r="20" spans="1:4">
      <c r="A20" s="4" t="s">
        <v>2195</v>
      </c>
    </row>
    <row r="21" spans="1:4">
      <c r="A21" s="3" t="s">
        <v>2190</v>
      </c>
    </row>
    <row r="22" spans="1:4">
      <c r="A22" s="4" t="s">
        <v>1878</v>
      </c>
      <c r="B22" s="5" t="n">
        <v>212</v>
      </c>
      <c r="C22" s="5" t="n">
        <v>0</v>
      </c>
      <c r="D22" s="5" t="n">
        <v>0</v>
      </c>
    </row>
    <row r="23" spans="1:4">
      <c r="A23" s="4" t="s">
        <v>2196</v>
      </c>
    </row>
    <row r="24" spans="1:4">
      <c r="A24" s="3" t="s">
        <v>2190</v>
      </c>
    </row>
    <row r="25" spans="1:4">
      <c r="A25" s="4" t="s">
        <v>1878</v>
      </c>
      <c r="B25" s="5" t="n">
        <v>1332</v>
      </c>
      <c r="C25" s="5" t="n">
        <v>1152</v>
      </c>
      <c r="D25" s="5" t="n">
        <v>346</v>
      </c>
    </row>
    <row r="26" spans="1:4">
      <c r="A26" s="4" t="s">
        <v>2192</v>
      </c>
      <c r="B26" s="5" t="n">
        <v>0</v>
      </c>
      <c r="C26" s="5" t="n">
        <v>3</v>
      </c>
      <c r="D26" s="5" t="n">
        <v>19</v>
      </c>
    </row>
    <row r="27" spans="1:4">
      <c r="A27" s="4" t="s">
        <v>2197</v>
      </c>
      <c r="B27" s="5" t="n">
        <v>18</v>
      </c>
      <c r="C27" s="5" t="n">
        <v>10</v>
      </c>
      <c r="D27" s="5" t="n">
        <v>1</v>
      </c>
    </row>
    <row r="28" spans="1:4">
      <c r="A28" s="4" t="s">
        <v>2198</v>
      </c>
    </row>
    <row r="29" spans="1:4">
      <c r="A29" s="3" t="s">
        <v>2190</v>
      </c>
    </row>
    <row r="30" spans="1:4">
      <c r="A30" s="4" t="s">
        <v>2199</v>
      </c>
      <c r="B30" s="5" t="n">
        <v>336</v>
      </c>
      <c r="C30" s="5" t="n">
        <v>0</v>
      </c>
      <c r="D30" s="5" t="n">
        <v>0</v>
      </c>
    </row>
    <row r="31" spans="1:4">
      <c r="A31" s="4" t="s">
        <v>2113</v>
      </c>
    </row>
    <row r="32" spans="1:4">
      <c r="A32" s="3" t="s">
        <v>2190</v>
      </c>
    </row>
    <row r="33" spans="1:4">
      <c r="A33" s="4" t="s">
        <v>1878</v>
      </c>
      <c r="B33" s="5" t="n">
        <v>57</v>
      </c>
      <c r="C33" s="5" t="n">
        <v>0</v>
      </c>
      <c r="D33" s="5" t="n">
        <v>0</v>
      </c>
    </row>
    <row r="34" spans="1:4">
      <c r="A34" s="4" t="s">
        <v>2200</v>
      </c>
    </row>
    <row r="35" spans="1:4">
      <c r="A35" s="3" t="s">
        <v>2190</v>
      </c>
    </row>
    <row r="36" spans="1:4">
      <c r="A36" s="4" t="s">
        <v>1878</v>
      </c>
      <c r="B36" s="5" t="n">
        <v>227</v>
      </c>
      <c r="C36" s="5" t="n">
        <v>177</v>
      </c>
      <c r="D36" s="5" t="n">
        <v>845</v>
      </c>
    </row>
    <row r="37" spans="1:4">
      <c r="A37" s="4" t="s">
        <v>2201</v>
      </c>
    </row>
    <row r="38" spans="1:4">
      <c r="A38" s="3" t="s">
        <v>2190</v>
      </c>
    </row>
    <row r="39" spans="1:4">
      <c r="A39" s="4" t="s">
        <v>1878</v>
      </c>
      <c r="B39" s="5" t="n">
        <v>835</v>
      </c>
      <c r="C39" s="5" t="n">
        <v>824</v>
      </c>
      <c r="D39" s="5" t="n">
        <v>471</v>
      </c>
    </row>
    <row r="40" spans="1:4">
      <c r="A40" s="4" t="s">
        <v>2197</v>
      </c>
      <c r="B40" s="5" t="n">
        <v>4</v>
      </c>
      <c r="C40" s="5" t="n">
        <v>0</v>
      </c>
      <c r="D40" s="5" t="n">
        <v>0</v>
      </c>
    </row>
    <row r="41" spans="1:4">
      <c r="A41" s="4" t="s">
        <v>75</v>
      </c>
    </row>
    <row r="42" spans="1:4">
      <c r="A42" s="3" t="s">
        <v>2190</v>
      </c>
    </row>
    <row r="43" spans="1:4">
      <c r="A43" s="4" t="s">
        <v>2202</v>
      </c>
      <c r="B43" s="5" t="n">
        <v>124800</v>
      </c>
      <c r="C43" s="5" t="n">
        <v>0</v>
      </c>
      <c r="D43" s="5" t="n">
        <v>-124800</v>
      </c>
    </row>
    <row r="44" spans="1:4">
      <c r="A44" s="4" t="s">
        <v>2203</v>
      </c>
    </row>
    <row r="45" spans="1:4">
      <c r="A45" s="3" t="s">
        <v>2190</v>
      </c>
    </row>
    <row r="46" spans="1:4">
      <c r="A46" s="4" t="s">
        <v>2191</v>
      </c>
      <c r="B46" s="5" t="n">
        <v>704</v>
      </c>
      <c r="C46" s="5" t="n">
        <v>1271</v>
      </c>
      <c r="D46" s="5" t="n">
        <v>2114</v>
      </c>
    </row>
    <row r="47" spans="1:4">
      <c r="A47" s="4" t="s">
        <v>2204</v>
      </c>
    </row>
    <row r="48" spans="1:4">
      <c r="A48" s="3" t="s">
        <v>2190</v>
      </c>
    </row>
    <row r="49" spans="1:4">
      <c r="A49" s="4" t="s">
        <v>2191</v>
      </c>
      <c r="B49" s="5" t="n">
        <v>2</v>
      </c>
      <c r="C49" s="5" t="n">
        <v>1</v>
      </c>
      <c r="D49" s="5" t="n">
        <v>56</v>
      </c>
    </row>
    <row r="50" spans="1:4">
      <c r="A50" s="4" t="s">
        <v>2197</v>
      </c>
      <c r="B50" s="5" t="n">
        <v>0</v>
      </c>
      <c r="C50" s="5" t="n">
        <v>1</v>
      </c>
      <c r="D50" s="5" t="n">
        <v>29</v>
      </c>
    </row>
    <row r="51" spans="1:4">
      <c r="A51" s="4" t="s">
        <v>2205</v>
      </c>
    </row>
    <row r="52" spans="1:4">
      <c r="A52" s="3" t="s">
        <v>2190</v>
      </c>
    </row>
    <row r="53" spans="1:4">
      <c r="A53" s="4" t="s">
        <v>2191</v>
      </c>
      <c r="B53" s="5" t="n">
        <v>710</v>
      </c>
      <c r="C53" s="5" t="n">
        <v>0</v>
      </c>
      <c r="D53" s="5" t="n">
        <v>0</v>
      </c>
    </row>
    <row r="54" spans="1:4">
      <c r="A54" s="4" t="s">
        <v>2206</v>
      </c>
    </row>
    <row r="55" spans="1:4">
      <c r="A55" s="3" t="s">
        <v>2190</v>
      </c>
    </row>
    <row r="56" spans="1:4">
      <c r="A56" s="4" t="s">
        <v>2191</v>
      </c>
      <c r="B56" s="5" t="n">
        <v>2</v>
      </c>
      <c r="C56" s="5" t="n">
        <v>0</v>
      </c>
      <c r="D56" s="5" t="n">
        <v>74</v>
      </c>
    </row>
    <row r="57" spans="1:4">
      <c r="A57" s="4" t="s">
        <v>2197</v>
      </c>
      <c r="B57" s="5" t="n">
        <v>6</v>
      </c>
      <c r="C57" s="5" t="n">
        <v>10</v>
      </c>
      <c r="D57" s="5" t="n">
        <v>6</v>
      </c>
    </row>
    <row r="58" spans="1:4">
      <c r="A58" s="4" t="s">
        <v>2207</v>
      </c>
      <c r="B58" s="5" t="n">
        <v>149</v>
      </c>
      <c r="C58" s="5" t="n">
        <v>200</v>
      </c>
      <c r="D58" s="5" t="n">
        <v>0</v>
      </c>
    </row>
    <row r="59" spans="1:4">
      <c r="A59" s="4" t="s">
        <v>2208</v>
      </c>
    </row>
    <row r="60" spans="1:4">
      <c r="A60" s="3" t="s">
        <v>2190</v>
      </c>
    </row>
    <row r="61" spans="1:4">
      <c r="A61" s="4" t="s">
        <v>1878</v>
      </c>
      <c r="B61" s="5" t="n">
        <v>2137</v>
      </c>
      <c r="C61" s="5" t="n">
        <v>1679</v>
      </c>
      <c r="D61" s="5" t="n">
        <v>1676</v>
      </c>
    </row>
    <row r="62" spans="1:4">
      <c r="A62" s="4" t="s">
        <v>2209</v>
      </c>
    </row>
    <row r="63" spans="1:4">
      <c r="A63" s="3" t="s">
        <v>2190</v>
      </c>
    </row>
    <row r="64" spans="1:4">
      <c r="A64" s="4" t="s">
        <v>1878</v>
      </c>
      <c r="B64" s="6" t="n">
        <v>178</v>
      </c>
      <c r="C64" s="6" t="n">
        <v>332</v>
      </c>
      <c r="D64" s="6" t="n">
        <v>559</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10</v>
      </c>
      <c r="B1" s="2" t="s">
        <v>27</v>
      </c>
      <c r="C1" s="2" t="s">
        <v>28</v>
      </c>
    </row>
    <row r="2" spans="1:3">
      <c r="A2" s="3" t="s">
        <v>2190</v>
      </c>
    </row>
    <row r="3" spans="1:3">
      <c r="A3" s="4" t="s">
        <v>2211</v>
      </c>
      <c r="B3" s="6" t="n">
        <v>206032</v>
      </c>
      <c r="C3" s="6" t="n">
        <v>152181</v>
      </c>
    </row>
    <row r="4" spans="1:3">
      <c r="A4" s="4" t="s">
        <v>1173</v>
      </c>
      <c r="B4" s="5" t="n">
        <v>154404</v>
      </c>
      <c r="C4" s="5" t="n">
        <v>291919</v>
      </c>
    </row>
    <row r="5" spans="1:3">
      <c r="A5" s="4" t="s">
        <v>2212</v>
      </c>
      <c r="B5" s="5" t="n">
        <v>351075</v>
      </c>
      <c r="C5" s="5" t="n">
        <v>435137</v>
      </c>
    </row>
    <row r="6" spans="1:3">
      <c r="A6" s="4" t="s">
        <v>1397</v>
      </c>
      <c r="B6" s="5" t="n">
        <v>194757</v>
      </c>
      <c r="C6" s="5" t="n">
        <v>234117</v>
      </c>
    </row>
    <row r="7" spans="1:3">
      <c r="A7" s="4" t="s">
        <v>1398</v>
      </c>
      <c r="B7" s="5" t="n">
        <v>62</v>
      </c>
      <c r="C7" s="5" t="n">
        <v>3</v>
      </c>
    </row>
    <row r="8" spans="1:3">
      <c r="A8" s="4" t="s">
        <v>2213</v>
      </c>
      <c r="B8" s="5" t="n">
        <v>77</v>
      </c>
      <c r="C8" s="5" t="n">
        <v>1375</v>
      </c>
    </row>
    <row r="9" spans="1:3">
      <c r="A9" s="4" t="s">
        <v>2214</v>
      </c>
    </row>
    <row r="10" spans="1:3">
      <c r="A10" s="3" t="s">
        <v>2190</v>
      </c>
    </row>
    <row r="11" spans="1:3">
      <c r="A11" s="4" t="s">
        <v>2215</v>
      </c>
      <c r="B11" s="5" t="n">
        <v>8080</v>
      </c>
      <c r="C11" s="5" t="n">
        <v>134429</v>
      </c>
    </row>
    <row r="12" spans="1:3">
      <c r="A12" s="4" t="s">
        <v>2216</v>
      </c>
      <c r="B12" s="5" t="n">
        <v>8080</v>
      </c>
      <c r="C12" s="5" t="n">
        <v>8379</v>
      </c>
    </row>
    <row r="13" spans="1:3">
      <c r="A13" s="4" t="s">
        <v>2217</v>
      </c>
      <c r="B13" s="5" t="n">
        <v>0</v>
      </c>
      <c r="C13" s="5" t="n">
        <v>126050</v>
      </c>
    </row>
    <row r="14" spans="1:3">
      <c r="A14" s="4" t="s">
        <v>2212</v>
      </c>
      <c r="B14" s="5" t="n">
        <v>8080</v>
      </c>
      <c r="C14" s="5" t="n">
        <v>134429</v>
      </c>
    </row>
    <row r="15" spans="1:3">
      <c r="A15" s="4" t="s">
        <v>70</v>
      </c>
    </row>
    <row r="16" spans="1:3">
      <c r="A16" s="3" t="s">
        <v>2190</v>
      </c>
    </row>
    <row r="17" spans="1:3">
      <c r="A17" s="4" t="s">
        <v>2211</v>
      </c>
      <c r="B17" s="5" t="n">
        <v>6740</v>
      </c>
      <c r="C17" s="5" t="n">
        <v>7079</v>
      </c>
    </row>
    <row r="18" spans="1:3">
      <c r="A18" s="4" t="s">
        <v>1397</v>
      </c>
      <c r="B18" s="5" t="n">
        <v>0</v>
      </c>
      <c r="C18" s="5" t="n">
        <v>1347</v>
      </c>
    </row>
    <row r="19" spans="1:3">
      <c r="A19" s="4" t="s">
        <v>608</v>
      </c>
    </row>
    <row r="20" spans="1:3">
      <c r="A20" s="3" t="s">
        <v>2190</v>
      </c>
    </row>
    <row r="21" spans="1:3">
      <c r="A21" s="4" t="s">
        <v>2211</v>
      </c>
      <c r="B21" s="5" t="n">
        <v>592</v>
      </c>
      <c r="C21" s="5" t="n">
        <v>681</v>
      </c>
    </row>
    <row r="22" spans="1:3">
      <c r="A22" s="4" t="s">
        <v>1397</v>
      </c>
      <c r="B22" s="5" t="n">
        <v>15</v>
      </c>
      <c r="C22" s="5" t="n">
        <v>25</v>
      </c>
    </row>
    <row r="23" spans="1:3">
      <c r="A23" s="4" t="s">
        <v>1398</v>
      </c>
      <c r="B23" s="5" t="n">
        <v>42</v>
      </c>
      <c r="C23" s="5" t="n">
        <v>3</v>
      </c>
    </row>
    <row r="24" spans="1:3">
      <c r="A24" s="4" t="s">
        <v>75</v>
      </c>
    </row>
    <row r="25" spans="1:3">
      <c r="A25" s="3" t="s">
        <v>2190</v>
      </c>
    </row>
    <row r="26" spans="1:3">
      <c r="A26" s="4" t="s">
        <v>2211</v>
      </c>
      <c r="B26" s="6" t="n">
        <v>16</v>
      </c>
      <c r="C26" s="6" t="n">
        <v>0</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8</v>
      </c>
      <c r="B1" s="2" t="s">
        <v>1</v>
      </c>
    </row>
    <row r="2" spans="1:3">
      <c r="B2" s="2" t="s">
        <v>27</v>
      </c>
      <c r="C2" s="2" t="s">
        <v>28</v>
      </c>
    </row>
    <row r="3" spans="1:3">
      <c r="A3" s="3" t="s">
        <v>2190</v>
      </c>
    </row>
    <row r="4" spans="1:3">
      <c r="A4" s="4" t="s">
        <v>2219</v>
      </c>
      <c r="B4" s="6" t="n">
        <v>1641</v>
      </c>
      <c r="C4" s="6" t="n">
        <v>0</v>
      </c>
    </row>
    <row r="5" spans="1:3">
      <c r="A5" s="4" t="s">
        <v>2220</v>
      </c>
      <c r="B5" s="5" t="n">
        <v>1257</v>
      </c>
      <c r="C5" s="5" t="n">
        <v>1034</v>
      </c>
    </row>
    <row r="6" spans="1:3">
      <c r="A6" s="4" t="s">
        <v>2221</v>
      </c>
      <c r="B6" s="5" t="n">
        <v>1200</v>
      </c>
      <c r="C6" s="5" t="n">
        <v>1016</v>
      </c>
    </row>
    <row r="7" spans="1:3">
      <c r="A7" s="4" t="s">
        <v>2222</v>
      </c>
      <c r="B7" s="5" t="n">
        <v>1899</v>
      </c>
      <c r="C7" s="5" t="n">
        <v>598</v>
      </c>
    </row>
    <row r="8" spans="1:3">
      <c r="A8" s="4" t="s">
        <v>2223</v>
      </c>
      <c r="B8" s="5" t="n">
        <v>5997</v>
      </c>
      <c r="C8" s="5" t="n">
        <v>2648</v>
      </c>
    </row>
    <row r="9" spans="1:3">
      <c r="A9" s="4" t="s">
        <v>2224</v>
      </c>
    </row>
    <row r="10" spans="1:3">
      <c r="A10" s="3" t="s">
        <v>2190</v>
      </c>
    </row>
    <row r="11" spans="1:3">
      <c r="A11" s="4" t="s">
        <v>2225</v>
      </c>
      <c r="B11" s="6" t="n">
        <v>10530</v>
      </c>
      <c r="C11" s="6" t="n">
        <v>9922</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2226</v>
      </c>
      <c r="B1" s="2" t="s">
        <v>2227</v>
      </c>
    </row>
    <row r="2" spans="1:6">
      <c r="B2" s="2" t="s">
        <v>1679</v>
      </c>
      <c r="C2" s="2" t="s">
        <v>1289</v>
      </c>
      <c r="D2" s="2" t="s">
        <v>1803</v>
      </c>
      <c r="E2" s="2" t="s">
        <v>1215</v>
      </c>
      <c r="F2" s="2" t="s">
        <v>1216</v>
      </c>
    </row>
    <row r="3" spans="1:6">
      <c r="A3" s="3" t="s">
        <v>2190</v>
      </c>
    </row>
    <row r="4" spans="1:6">
      <c r="A4" s="4" t="s">
        <v>1498</v>
      </c>
      <c r="B4" s="6" t="n">
        <v>275000000</v>
      </c>
      <c r="C4" s="6" t="n">
        <v>275000000</v>
      </c>
      <c r="D4" s="6" t="n">
        <v>275000000</v>
      </c>
    </row>
    <row r="5" spans="1:6">
      <c r="A5" s="4" t="s">
        <v>2214</v>
      </c>
    </row>
    <row r="6" spans="1:6">
      <c r="A6" s="3" t="s">
        <v>2190</v>
      </c>
    </row>
    <row r="7" spans="1:6">
      <c r="A7" s="4" t="s">
        <v>2228</v>
      </c>
      <c r="C7" s="5" t="n">
        <v>606</v>
      </c>
      <c r="E7" s="6" t="n">
        <v>800</v>
      </c>
    </row>
    <row r="8" spans="1:6">
      <c r="A8" s="4" t="s">
        <v>2229</v>
      </c>
    </row>
    <row r="9" spans="1:6">
      <c r="A9" s="3" t="s">
        <v>2190</v>
      </c>
    </row>
    <row r="10" spans="1:6">
      <c r="A10" s="4" t="s">
        <v>2202</v>
      </c>
      <c r="B10" s="6" t="n">
        <v>47000</v>
      </c>
      <c r="C10" s="6" t="n">
        <v>91000</v>
      </c>
    </row>
    <row r="11" spans="1:6">
      <c r="A11" s="4" t="s">
        <v>1392</v>
      </c>
    </row>
    <row r="12" spans="1:6">
      <c r="A12" s="3" t="s">
        <v>2190</v>
      </c>
    </row>
    <row r="13" spans="1:6">
      <c r="A13" s="4" t="s">
        <v>1498</v>
      </c>
      <c r="F13" s="6" t="n">
        <v>800</v>
      </c>
    </row>
    <row r="14" spans="1:6">
      <c r="A14" s="4" t="s">
        <v>70</v>
      </c>
    </row>
    <row r="15" spans="1:6">
      <c r="A15" s="3" t="s">
        <v>2190</v>
      </c>
    </row>
    <row r="16" spans="1:6">
      <c r="A16" s="4" t="s">
        <v>2230</v>
      </c>
      <c r="B16" s="5" t="n">
        <v>3</v>
      </c>
    </row>
    <row r="17" spans="1:6">
      <c r="A17" s="4" t="s">
        <v>1364</v>
      </c>
    </row>
    <row r="18" spans="1:6">
      <c r="A18" s="3" t="s">
        <v>2190</v>
      </c>
    </row>
    <row r="19" spans="1:6">
      <c r="A19" s="4" t="s">
        <v>1498</v>
      </c>
      <c r="B19" s="6" t="n">
        <v>125</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0"/>
    <col customWidth="1" max="2" min="2" width="24"/>
    <col customWidth="1" max="3" min="3" width="24"/>
  </cols>
  <sheetData>
    <row r="1" spans="1:3">
      <c r="A1" s="1" t="s">
        <v>2231</v>
      </c>
      <c r="B1" s="2" t="s">
        <v>1</v>
      </c>
    </row>
    <row r="2" spans="1:3">
      <c r="B2" s="2" t="s">
        <v>2232</v>
      </c>
      <c r="C2" s="2" t="s">
        <v>2233</v>
      </c>
    </row>
    <row r="3" spans="1:3">
      <c r="A3" s="3" t="s">
        <v>1057</v>
      </c>
    </row>
    <row r="4" spans="1:3">
      <c r="A4" s="4" t="s">
        <v>2234</v>
      </c>
      <c r="B4" s="6" t="n">
        <v>0</v>
      </c>
      <c r="C4" s="6" t="n">
        <v>1524000</v>
      </c>
    </row>
    <row r="5" spans="1:3">
      <c r="A5" s="4" t="s">
        <v>2235</v>
      </c>
    </row>
    <row r="6" spans="1:3">
      <c r="A6" s="3" t="s">
        <v>1057</v>
      </c>
    </row>
    <row r="7" spans="1:3">
      <c r="A7" s="4" t="s">
        <v>2236</v>
      </c>
      <c r="B7" s="5" t="n">
        <v>24846</v>
      </c>
      <c r="C7" s="5" t="n">
        <v>29121</v>
      </c>
    </row>
    <row r="8" spans="1:3">
      <c r="A8" s="4" t="s">
        <v>2237</v>
      </c>
      <c r="B8" s="4" t="s">
        <v>2238</v>
      </c>
      <c r="C8" s="4" t="s">
        <v>2239</v>
      </c>
    </row>
    <row r="9" spans="1:3">
      <c r="A9" s="4" t="s">
        <v>2234</v>
      </c>
      <c r="B9" s="6" t="n">
        <v>2508000</v>
      </c>
      <c r="C9" s="6" t="n">
        <v>397000</v>
      </c>
    </row>
    <row r="10" spans="1:3">
      <c r="A10" s="4" t="s">
        <v>1297</v>
      </c>
    </row>
    <row r="11" spans="1:3">
      <c r="A11" s="3" t="s">
        <v>1057</v>
      </c>
    </row>
    <row r="12" spans="1:3">
      <c r="A12" s="4" t="s">
        <v>2236</v>
      </c>
      <c r="B12" s="5" t="n">
        <v>64898</v>
      </c>
      <c r="C12" s="5" t="n">
        <v>15370</v>
      </c>
    </row>
    <row r="13" spans="1:3">
      <c r="A13" s="4" t="s">
        <v>2237</v>
      </c>
      <c r="B13" s="4" t="s">
        <v>2238</v>
      </c>
      <c r="C13" s="4" t="s">
        <v>2240</v>
      </c>
    </row>
    <row r="14" spans="1:3">
      <c r="A14" s="4" t="s">
        <v>2234</v>
      </c>
      <c r="B14" s="6" t="n">
        <v>1066000</v>
      </c>
      <c r="C14" s="6" t="n">
        <v>481000</v>
      </c>
    </row>
    <row r="15" spans="1:3">
      <c r="A15" s="4" t="s">
        <v>2241</v>
      </c>
    </row>
    <row r="16" spans="1:3">
      <c r="A16" s="3" t="s">
        <v>1057</v>
      </c>
    </row>
    <row r="17" spans="1:3">
      <c r="A17" s="4" t="s">
        <v>2237</v>
      </c>
      <c r="B17" s="4" t="s">
        <v>2242</v>
      </c>
      <c r="C17" s="4" t="s">
        <v>2239</v>
      </c>
    </row>
    <row r="18" spans="1:3">
      <c r="A18" s="4" t="s">
        <v>2234</v>
      </c>
      <c r="B18" s="6" t="n">
        <v>1815000</v>
      </c>
      <c r="C18" s="6" t="n">
        <v>-1825000</v>
      </c>
    </row>
    <row r="19" spans="1:3">
      <c r="A19" s="4" t="s">
        <v>2243</v>
      </c>
    </row>
    <row r="20" spans="1:3">
      <c r="A20" s="3" t="s">
        <v>1057</v>
      </c>
    </row>
    <row r="21" spans="1:3">
      <c r="A21" s="4" t="s">
        <v>2244</v>
      </c>
      <c r="B21" s="5" t="n">
        <v>22735</v>
      </c>
      <c r="C21" s="5" t="n">
        <v>23636</v>
      </c>
    </row>
    <row r="22" spans="1:3">
      <c r="A22" s="4" t="s">
        <v>2237</v>
      </c>
      <c r="B22" s="4" t="s">
        <v>2242</v>
      </c>
      <c r="C22" s="4" t="s">
        <v>2239</v>
      </c>
    </row>
    <row r="23" spans="1:3">
      <c r="A23" s="4" t="s">
        <v>2234</v>
      </c>
      <c r="B23" s="6" t="n">
        <v>229000</v>
      </c>
      <c r="C23" s="6" t="n">
        <v>-801000</v>
      </c>
    </row>
    <row r="24" spans="1:3">
      <c r="A24" s="4" t="s">
        <v>2245</v>
      </c>
    </row>
    <row r="25" spans="1:3">
      <c r="A25" s="3" t="s">
        <v>1057</v>
      </c>
    </row>
    <row r="26" spans="1:3">
      <c r="A26" s="4" t="s">
        <v>2236</v>
      </c>
      <c r="B26" s="5" t="n">
        <v>54603</v>
      </c>
      <c r="C26" s="5" t="n">
        <v>29407</v>
      </c>
    </row>
    <row r="27" spans="1:3">
      <c r="A27" s="4" t="s">
        <v>2237</v>
      </c>
      <c r="B27" s="4" t="s">
        <v>2242</v>
      </c>
      <c r="C27" s="4" t="s">
        <v>2238</v>
      </c>
    </row>
    <row r="28" spans="1:3">
      <c r="A28" s="4" t="s">
        <v>2234</v>
      </c>
      <c r="B28" s="6" t="n">
        <v>1806000</v>
      </c>
      <c r="C28" s="6" t="n">
        <v>-172000</v>
      </c>
    </row>
    <row r="29" spans="1:3">
      <c r="A29" s="4" t="s">
        <v>2246</v>
      </c>
    </row>
    <row r="30" spans="1:3">
      <c r="A30" s="3" t="s">
        <v>1057</v>
      </c>
    </row>
    <row r="31" spans="1:3">
      <c r="A31" s="4" t="s">
        <v>2247</v>
      </c>
      <c r="B31" s="12" t="n">
        <v>6645.36</v>
      </c>
      <c r="C31" s="12" t="n">
        <v>2985.28</v>
      </c>
    </row>
    <row r="32" spans="1:3">
      <c r="A32" s="4" t="s">
        <v>1063</v>
      </c>
      <c r="B32" s="5" t="n">
        <v>7112500</v>
      </c>
      <c r="C32" s="5" t="n">
        <v>5535760</v>
      </c>
    </row>
    <row r="33" spans="1:3">
      <c r="A33" s="4" t="s">
        <v>2248</v>
      </c>
    </row>
    <row r="34" spans="1:3">
      <c r="A34" s="3" t="s">
        <v>1057</v>
      </c>
    </row>
    <row r="35" spans="1:3">
      <c r="A35" s="4" t="s">
        <v>2247</v>
      </c>
      <c r="B35" s="12" t="n">
        <v>1256.45</v>
      </c>
      <c r="C35" s="12" t="n">
        <v>1139.75</v>
      </c>
    </row>
    <row r="36" spans="1:3">
      <c r="A36" s="4" t="s">
        <v>1063</v>
      </c>
      <c r="B36" s="5" t="n">
        <v>1258000</v>
      </c>
      <c r="C36" s="5" t="n">
        <v>1151000</v>
      </c>
    </row>
    <row r="37" spans="1:3">
      <c r="A37" s="4" t="s">
        <v>2249</v>
      </c>
    </row>
    <row r="38" spans="1:3">
      <c r="A38" s="3" t="s">
        <v>1057</v>
      </c>
    </row>
    <row r="39" spans="1:3">
      <c r="A39" s="4" t="s">
        <v>2247</v>
      </c>
      <c r="B39" s="12" t="n">
        <v>16.02</v>
      </c>
      <c r="C39" s="12" t="n">
        <v>16.32</v>
      </c>
    </row>
    <row r="40" spans="1:3">
      <c r="A40" s="4" t="s">
        <v>1063</v>
      </c>
      <c r="B40" s="5" t="n">
        <v>16070</v>
      </c>
      <c r="C40" s="5" t="n">
        <v>16420</v>
      </c>
    </row>
    <row r="41" spans="1:3">
      <c r="A41" s="4" t="s">
        <v>2250</v>
      </c>
    </row>
    <row r="42" spans="1:3">
      <c r="A42" s="3" t="s">
        <v>1057</v>
      </c>
    </row>
    <row r="43" spans="1:3">
      <c r="A43" s="4" t="s">
        <v>2247</v>
      </c>
      <c r="B43" s="12" t="n">
        <v>2333.23</v>
      </c>
      <c r="C43" s="12" t="n">
        <v>1871.58</v>
      </c>
    </row>
    <row r="44" spans="1:3">
      <c r="A44" s="4" t="s">
        <v>1063</v>
      </c>
      <c r="B44" s="5" t="n">
        <v>2488000</v>
      </c>
      <c r="C44" s="5" t="n">
        <v>2017000</v>
      </c>
    </row>
    <row r="45" spans="1:3">
      <c r="A45" s="4" t="s">
        <v>2251</v>
      </c>
    </row>
    <row r="46" spans="1:3">
      <c r="A46" s="3" t="s">
        <v>1057</v>
      </c>
    </row>
    <row r="47" spans="1:3">
      <c r="A47" s="4" t="s">
        <v>2247</v>
      </c>
      <c r="B47" s="12" t="n">
        <v>3103.72</v>
      </c>
      <c r="C47" s="12" t="n">
        <v>2291.08</v>
      </c>
    </row>
    <row r="48" spans="1:3">
      <c r="A48" s="4" t="s">
        <v>1063</v>
      </c>
      <c r="B48" s="5" t="n">
        <v>3226500</v>
      </c>
      <c r="C48" s="5" t="n">
        <v>2578000</v>
      </c>
    </row>
    <row r="49" spans="1:3">
      <c r="A49" s="4" t="s">
        <v>2252</v>
      </c>
    </row>
    <row r="50" spans="1:3">
      <c r="A50" s="3" t="s">
        <v>1057</v>
      </c>
    </row>
    <row r="51" spans="1:3">
      <c r="A51" s="4" t="s">
        <v>2247</v>
      </c>
      <c r="B51" s="12" t="n">
        <v>6841.95</v>
      </c>
      <c r="C51" s="5" t="n">
        <v>5824</v>
      </c>
    </row>
    <row r="52" spans="1:3">
      <c r="A52" s="4" t="s">
        <v>1063</v>
      </c>
      <c r="B52" s="5" t="n">
        <v>7275000</v>
      </c>
      <c r="C52" s="5" t="n">
        <v>5642250</v>
      </c>
    </row>
    <row r="53" spans="1:3">
      <c r="A53" s="4" t="s">
        <v>2253</v>
      </c>
    </row>
    <row r="54" spans="1:3">
      <c r="A54" s="3" t="s">
        <v>1057</v>
      </c>
    </row>
    <row r="55" spans="1:3">
      <c r="A55" s="4" t="s">
        <v>2247</v>
      </c>
      <c r="B55" s="12" t="n">
        <v>1317.67</v>
      </c>
      <c r="C55" s="12" t="n">
        <v>1145.9</v>
      </c>
    </row>
    <row r="56" spans="1:3">
      <c r="A56" s="4" t="s">
        <v>1063</v>
      </c>
      <c r="B56" s="5" t="n">
        <v>1317100</v>
      </c>
      <c r="C56" s="5" t="n">
        <v>1179400</v>
      </c>
    </row>
    <row r="57" spans="1:3">
      <c r="A57" s="4" t="s">
        <v>2254</v>
      </c>
    </row>
    <row r="58" spans="1:3">
      <c r="A58" s="3" t="s">
        <v>1057</v>
      </c>
    </row>
    <row r="59" spans="1:3">
      <c r="A59" s="4" t="s">
        <v>2247</v>
      </c>
      <c r="B59" s="5" t="n">
        <v>18</v>
      </c>
      <c r="C59" s="12" t="n">
        <v>19.35</v>
      </c>
    </row>
    <row r="60" spans="1:3">
      <c r="A60" s="4" t="s">
        <v>1063</v>
      </c>
      <c r="B60" s="5" t="n">
        <v>17210</v>
      </c>
      <c r="C60" s="5" t="n">
        <v>16660</v>
      </c>
    </row>
    <row r="61" spans="1:3">
      <c r="A61" s="4" t="s">
        <v>2255</v>
      </c>
    </row>
    <row r="62" spans="1:3">
      <c r="A62" s="3" t="s">
        <v>1057</v>
      </c>
    </row>
    <row r="63" spans="1:3">
      <c r="A63" s="4" t="s">
        <v>2247</v>
      </c>
      <c r="B63" s="12" t="n">
        <v>3110.69</v>
      </c>
      <c r="C63" s="12" t="n">
        <v>2380.6</v>
      </c>
    </row>
    <row r="64" spans="1:3">
      <c r="A64" s="4" t="s">
        <v>1063</v>
      </c>
      <c r="B64" s="5" t="n">
        <v>2579750</v>
      </c>
      <c r="C64" s="5" t="n">
        <v>2080000</v>
      </c>
    </row>
    <row r="65" spans="1:3">
      <c r="A65" s="4" t="s">
        <v>2256</v>
      </c>
    </row>
    <row r="66" spans="1:3">
      <c r="A66" s="3" t="s">
        <v>1057</v>
      </c>
    </row>
    <row r="67" spans="1:3">
      <c r="A67" s="4" t="s">
        <v>2247</v>
      </c>
      <c r="B67" s="12" t="n">
        <v>3275.47</v>
      </c>
      <c r="C67" s="12" t="n">
        <v>2732.1</v>
      </c>
    </row>
    <row r="68" spans="1:3">
      <c r="A68" s="4" t="s">
        <v>1063</v>
      </c>
      <c r="B68" s="6" t="n">
        <v>3343500</v>
      </c>
      <c r="C68" s="6" t="n">
        <v>2612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7</v>
      </c>
    </row>
    <row r="3" spans="1:2">
      <c r="A3" s="3" t="s">
        <v>315</v>
      </c>
    </row>
    <row r="4" spans="1:2">
      <c r="A4" s="4" t="s">
        <v>316</v>
      </c>
      <c r="B4" s="4" t="s">
        <v>31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7</v>
      </c>
      <c r="B1" s="2" t="s">
        <v>1</v>
      </c>
    </row>
    <row r="2" spans="1:4">
      <c r="B2" s="2" t="s">
        <v>27</v>
      </c>
      <c r="C2" s="2" t="s">
        <v>28</v>
      </c>
      <c r="D2" s="2" t="s">
        <v>85</v>
      </c>
    </row>
    <row r="3" spans="1:4">
      <c r="A3" s="3" t="s">
        <v>414</v>
      </c>
    </row>
    <row r="4" spans="1:4">
      <c r="A4" s="4" t="s">
        <v>2258</v>
      </c>
      <c r="B4" s="4" t="s">
        <v>909</v>
      </c>
      <c r="C4" s="4" t="s">
        <v>909</v>
      </c>
      <c r="D4" s="4" t="s">
        <v>909</v>
      </c>
    </row>
    <row r="5" spans="1:4">
      <c r="A5" s="4" t="s">
        <v>2259</v>
      </c>
      <c r="B5" s="4" t="s">
        <v>2260</v>
      </c>
      <c r="C5" s="4" t="s">
        <v>2260</v>
      </c>
      <c r="D5" s="4" t="s">
        <v>2260</v>
      </c>
    </row>
    <row r="6" spans="1:4">
      <c r="A6" s="4" t="s">
        <v>2261</v>
      </c>
      <c r="B6" s="6" t="n">
        <v>2474</v>
      </c>
      <c r="C6" s="6" t="n">
        <v>-924</v>
      </c>
      <c r="D6" s="6" t="n">
        <v>6233</v>
      </c>
    </row>
    <row r="7" spans="1:4">
      <c r="A7" s="4" t="s">
        <v>2262</v>
      </c>
      <c r="B7" s="6" t="n">
        <v>-2459</v>
      </c>
      <c r="C7" s="6" t="n">
        <v>926</v>
      </c>
      <c r="D7" s="6" t="n">
        <v>-7618</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3</v>
      </c>
      <c r="B1" s="2" t="s">
        <v>1</v>
      </c>
    </row>
    <row r="2" spans="1:4">
      <c r="B2" s="2" t="s">
        <v>27</v>
      </c>
      <c r="C2" s="2" t="s">
        <v>28</v>
      </c>
      <c r="D2" s="2" t="s">
        <v>85</v>
      </c>
    </row>
    <row r="3" spans="1:4">
      <c r="A3" s="3" t="s">
        <v>414</v>
      </c>
    </row>
    <row r="4" spans="1:4">
      <c r="A4" s="4" t="s">
        <v>2264</v>
      </c>
      <c r="B4" s="4" t="s">
        <v>909</v>
      </c>
      <c r="C4" s="4" t="s">
        <v>909</v>
      </c>
      <c r="D4" s="4" t="s">
        <v>909</v>
      </c>
    </row>
    <row r="5" spans="1:4">
      <c r="A5" s="4" t="s">
        <v>2265</v>
      </c>
      <c r="B5" s="4" t="s">
        <v>2260</v>
      </c>
      <c r="C5" s="4" t="s">
        <v>2260</v>
      </c>
      <c r="D5" s="4" t="s">
        <v>2260</v>
      </c>
    </row>
    <row r="6" spans="1:4">
      <c r="A6" s="4" t="s">
        <v>2266</v>
      </c>
      <c r="B6" s="6" t="n">
        <v>-677</v>
      </c>
      <c r="C6" s="6" t="n">
        <v>333</v>
      </c>
      <c r="D6" s="6" t="n">
        <v>294</v>
      </c>
    </row>
    <row r="7" spans="1:4">
      <c r="A7" s="4" t="s">
        <v>2267</v>
      </c>
      <c r="B7" s="6" t="n">
        <v>677</v>
      </c>
      <c r="C7" s="6" t="n">
        <v>-333</v>
      </c>
      <c r="D7" s="6" t="n">
        <v>-294</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8</v>
      </c>
      <c r="B1" s="2" t="s">
        <v>27</v>
      </c>
      <c r="C1" s="2" t="s">
        <v>28</v>
      </c>
      <c r="D1" s="2" t="s">
        <v>85</v>
      </c>
      <c r="E1" s="2" t="s">
        <v>1109</v>
      </c>
    </row>
    <row r="2" spans="1:5">
      <c r="A2" s="3" t="s">
        <v>2269</v>
      </c>
    </row>
    <row r="3" spans="1:5">
      <c r="A3" s="4" t="s">
        <v>1530</v>
      </c>
      <c r="B3" s="6" t="n">
        <v>633083</v>
      </c>
      <c r="C3" s="6" t="n">
        <v>592342</v>
      </c>
      <c r="D3" s="6" t="n">
        <v>353710</v>
      </c>
      <c r="E3" s="6" t="n">
        <v>383305</v>
      </c>
    </row>
    <row r="4" spans="1:5">
      <c r="A4" s="4" t="s">
        <v>2046</v>
      </c>
    </row>
    <row r="5" spans="1:5">
      <c r="A5" s="3" t="s">
        <v>2269</v>
      </c>
    </row>
    <row r="6" spans="1:5">
      <c r="A6" s="4" t="s">
        <v>1530</v>
      </c>
      <c r="B6" s="5" t="n">
        <v>454726</v>
      </c>
      <c r="C6" s="5" t="n">
        <v>383869</v>
      </c>
    </row>
    <row r="7" spans="1:5">
      <c r="A7" s="4" t="s">
        <v>2270</v>
      </c>
    </row>
    <row r="8" spans="1:5">
      <c r="A8" s="3" t="s">
        <v>2269</v>
      </c>
    </row>
    <row r="9" spans="1:5">
      <c r="A9" s="4" t="s">
        <v>1530</v>
      </c>
      <c r="B9" s="5" t="n">
        <v>149381</v>
      </c>
      <c r="C9" s="5" t="n">
        <v>116375</v>
      </c>
    </row>
    <row r="10" spans="1:5">
      <c r="A10" s="4" t="s">
        <v>2048</v>
      </c>
    </row>
    <row r="11" spans="1:5">
      <c r="A11" s="3" t="s">
        <v>2269</v>
      </c>
    </row>
    <row r="12" spans="1:5">
      <c r="A12" s="4" t="s">
        <v>1530</v>
      </c>
      <c r="B12" s="5" t="n">
        <v>28469</v>
      </c>
      <c r="C12" s="5" t="n">
        <v>48822</v>
      </c>
    </row>
    <row r="13" spans="1:5">
      <c r="A13" s="4" t="s">
        <v>2271</v>
      </c>
    </row>
    <row r="14" spans="1:5">
      <c r="A14" s="3" t="s">
        <v>2269</v>
      </c>
    </row>
    <row r="15" spans="1:5">
      <c r="A15" s="4" t="s">
        <v>1530</v>
      </c>
      <c r="B15" s="5" t="n">
        <v>458969</v>
      </c>
      <c r="C15" s="5" t="n">
        <v>509632</v>
      </c>
    </row>
    <row r="16" spans="1:5">
      <c r="A16" s="4" t="s">
        <v>2272</v>
      </c>
    </row>
    <row r="17" spans="1:5">
      <c r="A17" s="3" t="s">
        <v>2269</v>
      </c>
    </row>
    <row r="18" spans="1:5">
      <c r="A18" s="4" t="s">
        <v>1530</v>
      </c>
      <c r="B18" s="5" t="n">
        <v>96580</v>
      </c>
      <c r="C18" s="5" t="n">
        <v>55000</v>
      </c>
    </row>
    <row r="19" spans="1:5">
      <c r="A19" s="4" t="s">
        <v>2273</v>
      </c>
    </row>
    <row r="20" spans="1:5">
      <c r="A20" s="3" t="s">
        <v>2269</v>
      </c>
    </row>
    <row r="21" spans="1:5">
      <c r="A21" s="4" t="s">
        <v>1530</v>
      </c>
      <c r="B21" s="5" t="n">
        <v>96580</v>
      </c>
      <c r="C21" s="5" t="n">
        <v>55000</v>
      </c>
    </row>
    <row r="22" spans="1:5">
      <c r="A22" s="4" t="s">
        <v>2274</v>
      </c>
    </row>
    <row r="23" spans="1:5">
      <c r="A23" s="3" t="s">
        <v>2269</v>
      </c>
    </row>
    <row r="24" spans="1:5">
      <c r="A24" s="4" t="s">
        <v>1530</v>
      </c>
      <c r="B24" s="5" t="n">
        <v>0</v>
      </c>
      <c r="C24" s="5" t="n">
        <v>0</v>
      </c>
    </row>
    <row r="25" spans="1:5">
      <c r="A25" s="4" t="s">
        <v>2275</v>
      </c>
    </row>
    <row r="26" spans="1:5">
      <c r="A26" s="3" t="s">
        <v>2269</v>
      </c>
    </row>
    <row r="27" spans="1:5">
      <c r="A27" s="4" t="s">
        <v>1530</v>
      </c>
      <c r="B27" s="5" t="n">
        <v>0</v>
      </c>
      <c r="C27" s="5" t="n">
        <v>0</v>
      </c>
    </row>
    <row r="28" spans="1:5">
      <c r="A28" s="4" t="s">
        <v>2276</v>
      </c>
    </row>
    <row r="29" spans="1:5">
      <c r="A29" s="3" t="s">
        <v>2269</v>
      </c>
    </row>
    <row r="30" spans="1:5">
      <c r="A30" s="4" t="s">
        <v>1530</v>
      </c>
      <c r="B30" s="5" t="n">
        <v>0</v>
      </c>
      <c r="C30" s="5" t="n">
        <v>0</v>
      </c>
    </row>
    <row r="31" spans="1:5">
      <c r="A31" s="4" t="s">
        <v>2277</v>
      </c>
    </row>
    <row r="32" spans="1:5">
      <c r="A32" s="3" t="s">
        <v>2269</v>
      </c>
    </row>
    <row r="33" spans="1:5">
      <c r="A33" s="4" t="s">
        <v>1530</v>
      </c>
      <c r="B33" s="5" t="n">
        <v>220042</v>
      </c>
      <c r="C33" s="5" t="n">
        <v>269044</v>
      </c>
    </row>
    <row r="34" spans="1:5">
      <c r="A34" s="4" t="s">
        <v>2278</v>
      </c>
    </row>
    <row r="35" spans="1:5">
      <c r="A35" s="3" t="s">
        <v>2269</v>
      </c>
    </row>
    <row r="36" spans="1:5">
      <c r="A36" s="4" t="s">
        <v>1530</v>
      </c>
      <c r="B36" s="5" t="n">
        <v>219379</v>
      </c>
      <c r="C36" s="5" t="n">
        <v>253062</v>
      </c>
    </row>
    <row r="37" spans="1:5">
      <c r="A37" s="4" t="s">
        <v>2279</v>
      </c>
    </row>
    <row r="38" spans="1:5">
      <c r="A38" s="3" t="s">
        <v>2269</v>
      </c>
    </row>
    <row r="39" spans="1:5">
      <c r="A39" s="4" t="s">
        <v>1530</v>
      </c>
      <c r="B39" s="5" t="n">
        <v>663</v>
      </c>
      <c r="C39" s="5" t="n">
        <v>0</v>
      </c>
    </row>
    <row r="40" spans="1:5">
      <c r="A40" s="4" t="s">
        <v>2280</v>
      </c>
    </row>
    <row r="41" spans="1:5">
      <c r="A41" s="3" t="s">
        <v>2269</v>
      </c>
    </row>
    <row r="42" spans="1:5">
      <c r="A42" s="4" t="s">
        <v>1530</v>
      </c>
      <c r="B42" s="5" t="n">
        <v>0</v>
      </c>
      <c r="C42" s="5" t="n">
        <v>15982</v>
      </c>
    </row>
    <row r="43" spans="1:5">
      <c r="A43" s="4" t="s">
        <v>2281</v>
      </c>
    </row>
    <row r="44" spans="1:5">
      <c r="A44" s="3" t="s">
        <v>2269</v>
      </c>
    </row>
    <row r="45" spans="1:5">
      <c r="A45" s="4" t="s">
        <v>1530</v>
      </c>
      <c r="B45" s="5" t="n">
        <v>0</v>
      </c>
      <c r="C45" s="5" t="n">
        <v>0</v>
      </c>
    </row>
    <row r="46" spans="1:5">
      <c r="A46" s="4" t="s">
        <v>2282</v>
      </c>
    </row>
    <row r="47" spans="1:5">
      <c r="A47" s="3" t="s">
        <v>2269</v>
      </c>
    </row>
    <row r="48" spans="1:5">
      <c r="A48" s="4" t="s">
        <v>1530</v>
      </c>
      <c r="B48" s="5" t="n">
        <v>28705</v>
      </c>
      <c r="C48" s="5" t="n">
        <v>3863</v>
      </c>
    </row>
    <row r="49" spans="1:5">
      <c r="A49" s="4" t="s">
        <v>2283</v>
      </c>
    </row>
    <row r="50" spans="1:5">
      <c r="A50" s="3" t="s">
        <v>2269</v>
      </c>
    </row>
    <row r="51" spans="1:5">
      <c r="A51" s="4" t="s">
        <v>1530</v>
      </c>
      <c r="B51" s="5" t="n">
        <v>28705</v>
      </c>
      <c r="C51" s="5" t="n">
        <v>3863</v>
      </c>
    </row>
    <row r="52" spans="1:5">
      <c r="A52" s="4" t="s">
        <v>2284</v>
      </c>
    </row>
    <row r="53" spans="1:5">
      <c r="A53" s="3" t="s">
        <v>2269</v>
      </c>
    </row>
    <row r="54" spans="1:5">
      <c r="A54" s="4" t="s">
        <v>1530</v>
      </c>
      <c r="B54" s="5" t="n">
        <v>0</v>
      </c>
      <c r="C54" s="5" t="n">
        <v>0</v>
      </c>
    </row>
    <row r="55" spans="1:5">
      <c r="A55" s="4" t="s">
        <v>2285</v>
      </c>
    </row>
    <row r="56" spans="1:5">
      <c r="A56" s="3" t="s">
        <v>2269</v>
      </c>
    </row>
    <row r="57" spans="1:5">
      <c r="A57" s="4" t="s">
        <v>1530</v>
      </c>
      <c r="B57" s="5" t="n">
        <v>0</v>
      </c>
      <c r="C57" s="5" t="n">
        <v>0</v>
      </c>
    </row>
    <row r="58" spans="1:5">
      <c r="A58" s="4" t="s">
        <v>2286</v>
      </c>
    </row>
    <row r="59" spans="1:5">
      <c r="A59" s="3" t="s">
        <v>2269</v>
      </c>
    </row>
    <row r="60" spans="1:5">
      <c r="A60" s="4" t="s">
        <v>1530</v>
      </c>
      <c r="B60" s="5" t="n">
        <v>0</v>
      </c>
      <c r="C60" s="5" t="n">
        <v>0</v>
      </c>
    </row>
    <row r="61" spans="1:5">
      <c r="A61" s="4" t="s">
        <v>2287</v>
      </c>
    </row>
    <row r="62" spans="1:5">
      <c r="A62" s="3" t="s">
        <v>2269</v>
      </c>
    </row>
    <row r="63" spans="1:5">
      <c r="A63" s="4" t="s">
        <v>1530</v>
      </c>
      <c r="C63" s="5" t="n">
        <v>1524</v>
      </c>
    </row>
    <row r="64" spans="1:5">
      <c r="A64" s="4" t="s">
        <v>2288</v>
      </c>
    </row>
    <row r="65" spans="1:5">
      <c r="A65" s="3" t="s">
        <v>2269</v>
      </c>
    </row>
    <row r="66" spans="1:5">
      <c r="A66" s="4" t="s">
        <v>1530</v>
      </c>
      <c r="C66" s="5" t="n">
        <v>1524</v>
      </c>
    </row>
    <row r="67" spans="1:5">
      <c r="A67" s="4" t="s">
        <v>2289</v>
      </c>
    </row>
    <row r="68" spans="1:5">
      <c r="A68" s="3" t="s">
        <v>2269</v>
      </c>
    </row>
    <row r="69" spans="1:5">
      <c r="A69" s="4" t="s">
        <v>1530</v>
      </c>
      <c r="C69" s="5" t="n">
        <v>0</v>
      </c>
    </row>
    <row r="70" spans="1:5">
      <c r="A70" s="4" t="s">
        <v>2290</v>
      </c>
    </row>
    <row r="71" spans="1:5">
      <c r="A71" s="3" t="s">
        <v>2269</v>
      </c>
    </row>
    <row r="72" spans="1:5">
      <c r="A72" s="4" t="s">
        <v>1530</v>
      </c>
      <c r="C72" s="5" t="n">
        <v>0</v>
      </c>
    </row>
    <row r="73" spans="1:5">
      <c r="A73" s="4" t="s">
        <v>2291</v>
      </c>
    </row>
    <row r="74" spans="1:5">
      <c r="A74" s="3" t="s">
        <v>2269</v>
      </c>
    </row>
    <row r="75" spans="1:5">
      <c r="A75" s="4" t="s">
        <v>1530</v>
      </c>
      <c r="C75" s="5" t="n">
        <v>0</v>
      </c>
    </row>
    <row r="76" spans="1:5">
      <c r="A76" s="4" t="s">
        <v>2292</v>
      </c>
    </row>
    <row r="77" spans="1:5">
      <c r="A77" s="3" t="s">
        <v>2269</v>
      </c>
    </row>
    <row r="78" spans="1:5">
      <c r="A78" s="4" t="s">
        <v>1530</v>
      </c>
      <c r="B78" s="5" t="n">
        <v>708469</v>
      </c>
      <c r="C78" s="5" t="n">
        <v>686519</v>
      </c>
    </row>
    <row r="79" spans="1:5">
      <c r="A79" s="4" t="s">
        <v>2293</v>
      </c>
    </row>
    <row r="80" spans="1:5">
      <c r="A80" s="3" t="s">
        <v>2269</v>
      </c>
    </row>
    <row r="81" spans="1:5">
      <c r="A81" s="4" t="s">
        <v>1530</v>
      </c>
      <c r="B81" s="5" t="n">
        <v>110062</v>
      </c>
      <c r="C81" s="5" t="n">
        <v>70420</v>
      </c>
    </row>
    <row r="82" spans="1:5">
      <c r="A82" s="4" t="s">
        <v>2294</v>
      </c>
    </row>
    <row r="83" spans="1:5">
      <c r="A83" s="3" t="s">
        <v>2269</v>
      </c>
    </row>
    <row r="84" spans="1:5">
      <c r="A84" s="4" t="s">
        <v>1530</v>
      </c>
      <c r="B84" s="5" t="n">
        <v>148718</v>
      </c>
      <c r="C84" s="5" t="n">
        <v>113070</v>
      </c>
    </row>
    <row r="85" spans="1:5">
      <c r="A85" s="4" t="s">
        <v>2295</v>
      </c>
    </row>
    <row r="86" spans="1:5">
      <c r="A86" s="3" t="s">
        <v>2269</v>
      </c>
    </row>
    <row r="87" spans="1:5">
      <c r="A87" s="4" t="s">
        <v>1530</v>
      </c>
      <c r="B87" s="5" t="n">
        <v>0</v>
      </c>
      <c r="C87" s="5" t="n">
        <v>0</v>
      </c>
    </row>
    <row r="88" spans="1:5">
      <c r="A88" s="4" t="s">
        <v>2296</v>
      </c>
    </row>
    <row r="89" spans="1:5">
      <c r="A89" s="3" t="s">
        <v>2269</v>
      </c>
    </row>
    <row r="90" spans="1:5">
      <c r="A90" s="4" t="s">
        <v>1530</v>
      </c>
      <c r="B90" s="5" t="n">
        <v>449689</v>
      </c>
      <c r="C90" s="5" t="n">
        <v>503029</v>
      </c>
    </row>
    <row r="91" spans="1:5">
      <c r="A91" s="4" t="s">
        <v>2297</v>
      </c>
    </row>
    <row r="92" spans="1:5">
      <c r="A92" s="3" t="s">
        <v>2269</v>
      </c>
    </row>
    <row r="93" spans="1:5">
      <c r="A93" s="4" t="s">
        <v>1530</v>
      </c>
      <c r="B93" s="5" t="n">
        <v>37749</v>
      </c>
      <c r="C93" s="5" t="n">
        <v>42748</v>
      </c>
    </row>
    <row r="94" spans="1:5">
      <c r="A94" s="4" t="s">
        <v>2298</v>
      </c>
    </row>
    <row r="95" spans="1:5">
      <c r="A95" s="3" t="s">
        <v>2269</v>
      </c>
    </row>
    <row r="96" spans="1:5">
      <c r="A96" s="4" t="s">
        <v>1530</v>
      </c>
      <c r="B96" s="5" t="n">
        <v>0</v>
      </c>
      <c r="C96" s="5" t="n">
        <v>0</v>
      </c>
    </row>
    <row r="97" spans="1:5">
      <c r="A97" s="4" t="s">
        <v>2299</v>
      </c>
    </row>
    <row r="98" spans="1:5">
      <c r="A98" s="3" t="s">
        <v>2269</v>
      </c>
    </row>
    <row r="99" spans="1:5">
      <c r="A99" s="4" t="s">
        <v>1530</v>
      </c>
      <c r="B99" s="5" t="n">
        <v>0</v>
      </c>
      <c r="C99" s="5" t="n">
        <v>3305</v>
      </c>
    </row>
    <row r="100" spans="1:5">
      <c r="A100" s="4" t="s">
        <v>2300</v>
      </c>
    </row>
    <row r="101" spans="1:5">
      <c r="A101" s="3" t="s">
        <v>2269</v>
      </c>
    </row>
    <row r="102" spans="1:5">
      <c r="A102" s="4" t="s">
        <v>1530</v>
      </c>
      <c r="B102" s="5" t="n">
        <v>28469</v>
      </c>
      <c r="C102" s="5" t="n">
        <v>32840</v>
      </c>
    </row>
    <row r="103" spans="1:5">
      <c r="A103" s="4" t="s">
        <v>2301</v>
      </c>
    </row>
    <row r="104" spans="1:5">
      <c r="A104" s="3" t="s">
        <v>2269</v>
      </c>
    </row>
    <row r="105" spans="1:5">
      <c r="A105" s="4" t="s">
        <v>1530</v>
      </c>
      <c r="B105" s="6" t="n">
        <v>9280</v>
      </c>
      <c r="C105" s="6" t="n">
        <v>6603</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2</v>
      </c>
      <c r="B1" s="2" t="s">
        <v>27</v>
      </c>
      <c r="C1" s="2" t="s">
        <v>28</v>
      </c>
      <c r="D1" s="2" t="s">
        <v>1396</v>
      </c>
    </row>
    <row r="2" spans="1:4">
      <c r="A2" s="3" t="s">
        <v>2303</v>
      </c>
    </row>
    <row r="3" spans="1:4">
      <c r="A3" s="4" t="s">
        <v>147</v>
      </c>
      <c r="B3" s="6" t="n">
        <v>83991</v>
      </c>
      <c r="C3" s="6" t="n">
        <v>40110</v>
      </c>
    </row>
    <row r="4" spans="1:4">
      <c r="A4" s="4" t="s">
        <v>131</v>
      </c>
    </row>
    <row r="5" spans="1:4">
      <c r="A5" s="3" t="s">
        <v>2303</v>
      </c>
    </row>
    <row r="6" spans="1:4">
      <c r="A6" s="4" t="s">
        <v>1402</v>
      </c>
      <c r="B6" s="5" t="n">
        <v>53070</v>
      </c>
      <c r="C6" s="5" t="n">
        <v>44634</v>
      </c>
      <c r="D6" s="6" t="n">
        <v>43108</v>
      </c>
    </row>
    <row r="7" spans="1:4">
      <c r="A7" s="4" t="s">
        <v>2304</v>
      </c>
      <c r="C7" s="5" t="n">
        <v>9052</v>
      </c>
      <c r="D7" s="5" t="n">
        <v>9962</v>
      </c>
    </row>
    <row r="8" spans="1:4">
      <c r="A8" s="4" t="s">
        <v>2305</v>
      </c>
      <c r="C8" s="5" t="n">
        <v>8516</v>
      </c>
      <c r="D8" s="6" t="n">
        <v>27419</v>
      </c>
    </row>
    <row r="9" spans="1:4">
      <c r="A9" s="4" t="s">
        <v>147</v>
      </c>
      <c r="B9" s="6" t="n">
        <v>80489</v>
      </c>
      <c r="C9" s="6" t="n">
        <v>62202</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306</v>
      </c>
      <c r="B1" s="2" t="s">
        <v>27</v>
      </c>
      <c r="C1" s="2" t="s">
        <v>28</v>
      </c>
      <c r="D1" s="2" t="s">
        <v>85</v>
      </c>
      <c r="E1" s="2" t="s">
        <v>1109</v>
      </c>
    </row>
    <row r="2" spans="1:5">
      <c r="A2" s="3" t="s">
        <v>2307</v>
      </c>
    </row>
    <row r="3" spans="1:5">
      <c r="A3" s="4" t="s">
        <v>2308</v>
      </c>
      <c r="B3" s="6" t="n">
        <v>0</v>
      </c>
      <c r="C3" s="6" t="n">
        <v>1524</v>
      </c>
    </row>
    <row r="4" spans="1:5">
      <c r="A4" s="4" t="s">
        <v>2309</v>
      </c>
      <c r="B4" s="5" t="n">
        <v>17570</v>
      </c>
      <c r="C4" s="5" t="n">
        <v>19343</v>
      </c>
      <c r="D4" s="6" t="n">
        <v>16994</v>
      </c>
      <c r="E4" s="6" t="n">
        <v>23026</v>
      </c>
    </row>
    <row r="5" spans="1:5">
      <c r="A5" s="4" t="s">
        <v>2310</v>
      </c>
      <c r="B5" s="5" t="n">
        <v>28705</v>
      </c>
      <c r="C5" s="5" t="n">
        <v>-3863</v>
      </c>
    </row>
    <row r="6" spans="1:5">
      <c r="A6" s="4" t="s">
        <v>2311</v>
      </c>
    </row>
    <row r="7" spans="1:5">
      <c r="A7" s="3" t="s">
        <v>2307</v>
      </c>
    </row>
    <row r="8" spans="1:5">
      <c r="A8" s="4" t="s">
        <v>2308</v>
      </c>
      <c r="B8" s="5" t="n">
        <v>0</v>
      </c>
      <c r="C8" s="5" t="n">
        <v>0</v>
      </c>
    </row>
    <row r="9" spans="1:5">
      <c r="A9" s="4" t="s">
        <v>2309</v>
      </c>
      <c r="B9" s="5" t="n">
        <v>0</v>
      </c>
      <c r="C9" s="5" t="n">
        <v>0</v>
      </c>
    </row>
    <row r="10" spans="1:5">
      <c r="A10" s="4" t="s">
        <v>2310</v>
      </c>
      <c r="B10" s="5" t="n">
        <v>0</v>
      </c>
      <c r="C10" s="5" t="n">
        <v>0</v>
      </c>
    </row>
    <row r="11" spans="1:5">
      <c r="A11" s="4" t="s">
        <v>2312</v>
      </c>
    </row>
    <row r="12" spans="1:5">
      <c r="A12" s="3" t="s">
        <v>2307</v>
      </c>
    </row>
    <row r="13" spans="1:5">
      <c r="A13" s="4" t="s">
        <v>2308</v>
      </c>
      <c r="B13" s="5" t="n">
        <v>7424</v>
      </c>
      <c r="C13" s="5" t="n">
        <v>1524</v>
      </c>
    </row>
    <row r="14" spans="1:5">
      <c r="A14" s="4" t="s">
        <v>2309</v>
      </c>
      <c r="B14" s="5" t="n">
        <v>0</v>
      </c>
      <c r="C14" s="5" t="n">
        <v>0</v>
      </c>
    </row>
    <row r="15" spans="1:5">
      <c r="A15" s="4" t="s">
        <v>2310</v>
      </c>
      <c r="B15" s="5" t="n">
        <v>28705</v>
      </c>
      <c r="C15" s="5" t="n">
        <v>3863</v>
      </c>
    </row>
    <row r="16" spans="1:5">
      <c r="A16" s="4" t="s">
        <v>2313</v>
      </c>
    </row>
    <row r="17" spans="1:5">
      <c r="A17" s="3" t="s">
        <v>2307</v>
      </c>
    </row>
    <row r="18" spans="1:5">
      <c r="A18" s="4" t="s">
        <v>2308</v>
      </c>
      <c r="B18" s="5" t="n">
        <v>0</v>
      </c>
      <c r="C18" s="5" t="n">
        <v>0</v>
      </c>
    </row>
    <row r="19" spans="1:5">
      <c r="A19" s="4" t="s">
        <v>2309</v>
      </c>
      <c r="B19" s="5" t="n">
        <v>17570</v>
      </c>
      <c r="C19" s="5" t="n">
        <v>19343</v>
      </c>
    </row>
    <row r="20" spans="1:5">
      <c r="A20" s="4" t="s">
        <v>2310</v>
      </c>
      <c r="B20" s="6" t="n">
        <v>0</v>
      </c>
      <c r="C20" s="6" t="n">
        <v>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4</v>
      </c>
      <c r="B1" s="2" t="s">
        <v>27</v>
      </c>
      <c r="C1" s="2" t="s">
        <v>28</v>
      </c>
    </row>
    <row r="2" spans="1:3">
      <c r="A2" s="3" t="s">
        <v>2315</v>
      </c>
    </row>
    <row r="3" spans="1:3">
      <c r="A3" s="4" t="s">
        <v>2316</v>
      </c>
      <c r="B3" s="6" t="n">
        <v>77296</v>
      </c>
      <c r="C3" s="6" t="n">
        <v>92309</v>
      </c>
    </row>
    <row r="4" spans="1:3">
      <c r="A4" s="4" t="s">
        <v>2317</v>
      </c>
      <c r="B4" s="5" t="n">
        <v>159930</v>
      </c>
      <c r="C4" s="5" t="n">
        <v>209471</v>
      </c>
    </row>
    <row r="5" spans="1:3">
      <c r="A5" s="4" t="s">
        <v>2318</v>
      </c>
      <c r="B5" s="5" t="n">
        <v>-40588</v>
      </c>
      <c r="C5" s="5" t="n">
        <v>-75423</v>
      </c>
    </row>
    <row r="6" spans="1:3">
      <c r="A6" s="4" t="s">
        <v>2319</v>
      </c>
      <c r="B6" s="5" t="n">
        <v>196638</v>
      </c>
      <c r="C6" s="5" t="n">
        <v>226357</v>
      </c>
    </row>
    <row r="7" spans="1:3">
      <c r="A7" s="3" t="s">
        <v>2320</v>
      </c>
    </row>
    <row r="8" spans="1:3">
      <c r="A8" s="4" t="s">
        <v>2316</v>
      </c>
      <c r="B8" s="5" t="n">
        <v>32362</v>
      </c>
      <c r="C8" s="5" t="n">
        <v>41997</v>
      </c>
    </row>
    <row r="9" spans="1:3">
      <c r="A9" s="4" t="s">
        <v>2321</v>
      </c>
      <c r="B9" s="5" t="n">
        <v>50350</v>
      </c>
      <c r="C9" s="5" t="n">
        <v>78843</v>
      </c>
    </row>
    <row r="10" spans="1:3">
      <c r="A10" s="4" t="s">
        <v>2318</v>
      </c>
      <c r="B10" s="5" t="n">
        <v>-21952</v>
      </c>
      <c r="C10" s="5" t="n">
        <v>-8951</v>
      </c>
    </row>
    <row r="11" spans="1:3">
      <c r="A11" s="4" t="s">
        <v>2322</v>
      </c>
      <c r="B11" s="6" t="n">
        <v>60760</v>
      </c>
      <c r="C11" s="6" t="n">
        <v>111889</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3</v>
      </c>
      <c r="B1" s="2" t="s">
        <v>1</v>
      </c>
    </row>
    <row r="2" spans="1:4">
      <c r="B2" s="2" t="s">
        <v>27</v>
      </c>
      <c r="C2" s="2" t="s">
        <v>28</v>
      </c>
      <c r="D2" s="2" t="s">
        <v>85</v>
      </c>
    </row>
    <row r="3" spans="1:4">
      <c r="A3" s="3" t="s">
        <v>298</v>
      </c>
    </row>
    <row r="4" spans="1:4">
      <c r="A4" s="4" t="s">
        <v>1182</v>
      </c>
      <c r="B4" s="6" t="n">
        <v>84374</v>
      </c>
      <c r="C4" s="6" t="n">
        <v>90298</v>
      </c>
      <c r="D4" s="6" t="n">
        <v>163094</v>
      </c>
    </row>
    <row r="5" spans="1:4">
      <c r="A5" s="4" t="s">
        <v>2324</v>
      </c>
      <c r="B5" s="5" t="n">
        <v>77385</v>
      </c>
      <c r="C5" s="5" t="n">
        <v>100179</v>
      </c>
      <c r="D5" s="5" t="n">
        <v>64497</v>
      </c>
    </row>
    <row r="6" spans="1:4">
      <c r="A6" s="4" t="s">
        <v>2325</v>
      </c>
      <c r="B6" s="5" t="n">
        <v>-99219</v>
      </c>
      <c r="C6" s="5" t="n">
        <v>-106103</v>
      </c>
      <c r="D6" s="5" t="n">
        <v>-137293</v>
      </c>
    </row>
    <row r="7" spans="1:4">
      <c r="A7" s="4" t="s">
        <v>1183</v>
      </c>
      <c r="B7" s="6" t="n">
        <v>62540</v>
      </c>
      <c r="C7" s="6" t="n">
        <v>84374</v>
      </c>
      <c r="D7" s="6" t="n">
        <v>90298</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26</v>
      </c>
      <c r="B1" s="2" t="s">
        <v>952</v>
      </c>
      <c r="C1" s="2" t="s">
        <v>1</v>
      </c>
    </row>
    <row r="2" spans="1:5">
      <c r="B2" s="2" t="s">
        <v>2327</v>
      </c>
      <c r="C2" s="2" t="s">
        <v>27</v>
      </c>
      <c r="D2" s="2" t="s">
        <v>28</v>
      </c>
      <c r="E2" s="2" t="s">
        <v>85</v>
      </c>
    </row>
    <row r="3" spans="1:5">
      <c r="A3" s="3" t="s">
        <v>304</v>
      </c>
    </row>
    <row r="4" spans="1:5">
      <c r="A4" s="4" t="s">
        <v>2328</v>
      </c>
      <c r="B4" s="6" t="n">
        <v>13</v>
      </c>
    </row>
    <row r="5" spans="1:5">
      <c r="A5" s="4" t="s">
        <v>2329</v>
      </c>
      <c r="C5" s="6" t="n">
        <v>23000000</v>
      </c>
      <c r="D5" s="6" t="n">
        <v>16454000</v>
      </c>
    </row>
    <row r="6" spans="1:5">
      <c r="A6" s="4" t="s">
        <v>2330</v>
      </c>
      <c r="C6" s="6" t="n">
        <v>3244000</v>
      </c>
      <c r="D6" s="6" t="n">
        <v>651000</v>
      </c>
      <c r="E6" s="6" t="n">
        <v>757000</v>
      </c>
    </row>
  </sheetData>
  <mergeCells count="2">
    <mergeCell ref="A1:A2"/>
    <mergeCell ref="C1:E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331</v>
      </c>
      <c r="C1" s="2" t="s">
        <v>1</v>
      </c>
    </row>
    <row r="2" spans="1:5">
      <c r="C2" s="2" t="s">
        <v>27</v>
      </c>
      <c r="E2" s="2" t="s">
        <v>28</v>
      </c>
    </row>
    <row r="3" spans="1:5">
      <c r="A3" s="3" t="s">
        <v>792</v>
      </c>
    </row>
    <row r="4" spans="1:5">
      <c r="A4" s="4" t="s">
        <v>1182</v>
      </c>
      <c r="C4" s="6" t="n">
        <v>1960025</v>
      </c>
      <c r="E4" s="6" t="n">
        <v>1747624</v>
      </c>
    </row>
    <row r="5" spans="1:5">
      <c r="A5" s="4" t="s">
        <v>1307</v>
      </c>
      <c r="C5" s="5" t="n">
        <v>1949555</v>
      </c>
      <c r="E5" s="5" t="n">
        <v>1960025</v>
      </c>
    </row>
    <row r="6" spans="1:5">
      <c r="A6" s="4" t="s">
        <v>131</v>
      </c>
    </row>
    <row r="7" spans="1:5">
      <c r="A7" s="3" t="s">
        <v>792</v>
      </c>
    </row>
    <row r="8" spans="1:5">
      <c r="A8" s="4" t="s">
        <v>1182</v>
      </c>
      <c r="C8" s="5" t="n">
        <v>794831</v>
      </c>
      <c r="E8" s="5" t="n">
        <v>1360310</v>
      </c>
    </row>
    <row r="9" spans="1:5">
      <c r="A9" s="4" t="s">
        <v>1307</v>
      </c>
      <c r="C9" s="5" t="n">
        <v>855881</v>
      </c>
      <c r="E9" s="5" t="n">
        <v>794831</v>
      </c>
    </row>
    <row r="10" spans="1:5">
      <c r="A10" s="4" t="s">
        <v>75</v>
      </c>
    </row>
    <row r="11" spans="1:5">
      <c r="A11" s="3" t="s">
        <v>792</v>
      </c>
    </row>
    <row r="12" spans="1:5">
      <c r="A12" s="4" t="s">
        <v>1182</v>
      </c>
      <c r="C12" s="5" t="n">
        <v>5807740</v>
      </c>
      <c r="E12" s="5" t="n">
        <v>6077289</v>
      </c>
    </row>
    <row r="13" spans="1:5">
      <c r="A13" s="4" t="s">
        <v>1307</v>
      </c>
      <c r="C13" s="5" t="n">
        <v>5678424</v>
      </c>
      <c r="E13" s="5" t="n">
        <v>5807740</v>
      </c>
    </row>
    <row r="14" spans="1:5">
      <c r="A14" s="4" t="s">
        <v>1006</v>
      </c>
    </row>
    <row r="15" spans="1:5">
      <c r="A15" s="3" t="s">
        <v>792</v>
      </c>
    </row>
    <row r="16" spans="1:5">
      <c r="A16" s="4" t="s">
        <v>2332</v>
      </c>
      <c r="E16" s="5" t="n">
        <v>6640</v>
      </c>
    </row>
    <row r="17" spans="1:5">
      <c r="A17" s="4" t="s">
        <v>2333</v>
      </c>
    </row>
    <row r="18" spans="1:5">
      <c r="A18" s="3" t="s">
        <v>792</v>
      </c>
    </row>
    <row r="19" spans="1:5">
      <c r="A19" s="4" t="s">
        <v>1182</v>
      </c>
      <c r="C19" s="5" t="n">
        <v>3389171</v>
      </c>
      <c r="E19" s="5" t="n">
        <v>3398016</v>
      </c>
    </row>
    <row r="20" spans="1:5">
      <c r="A20" s="4" t="s">
        <v>1184</v>
      </c>
      <c r="C20" s="5" t="n">
        <v>83992</v>
      </c>
      <c r="E20" s="5" t="n">
        <v>132387</v>
      </c>
    </row>
    <row r="21" spans="1:5">
      <c r="A21" s="4" t="s">
        <v>2334</v>
      </c>
      <c r="C21" s="5" t="n">
        <v>-88433</v>
      </c>
      <c r="E21" s="5" t="n">
        <v>-141232</v>
      </c>
    </row>
    <row r="22" spans="1:5">
      <c r="A22" s="4" t="s">
        <v>2335</v>
      </c>
      <c r="C22" s="5" t="n">
        <v>0</v>
      </c>
      <c r="E22" s="5" t="n">
        <v>0</v>
      </c>
    </row>
    <row r="23" spans="1:5">
      <c r="A23" s="4" t="s">
        <v>218</v>
      </c>
      <c r="E23" s="5" t="n">
        <v>0</v>
      </c>
    </row>
    <row r="24" spans="1:5">
      <c r="A24" s="4" t="s">
        <v>1307</v>
      </c>
      <c r="C24" s="5" t="n">
        <v>3384730</v>
      </c>
      <c r="E24" s="5" t="n">
        <v>3389171</v>
      </c>
    </row>
    <row r="25" spans="1:5">
      <c r="A25" s="4" t="s">
        <v>2336</v>
      </c>
    </row>
    <row r="26" spans="1:5">
      <c r="A26" s="3" t="s">
        <v>792</v>
      </c>
    </row>
    <row r="27" spans="1:5">
      <c r="A27" s="4" t="s">
        <v>1182</v>
      </c>
      <c r="C27" s="5" t="n">
        <v>1630715</v>
      </c>
      <c r="E27" s="5" t="n">
        <v>1169233</v>
      </c>
    </row>
    <row r="28" spans="1:5">
      <c r="A28" s="4" t="s">
        <v>1184</v>
      </c>
      <c r="C28" s="5" t="n">
        <v>455513</v>
      </c>
      <c r="E28" s="5" t="n">
        <v>472121</v>
      </c>
    </row>
    <row r="29" spans="1:5">
      <c r="A29" s="4" t="s">
        <v>2332</v>
      </c>
      <c r="C29" s="5" t="n">
        <v>0</v>
      </c>
      <c r="E29" s="5" t="n">
        <v>0</v>
      </c>
    </row>
    <row r="30" spans="1:5">
      <c r="A30" s="4" t="s">
        <v>2334</v>
      </c>
      <c r="C30" s="5" t="n">
        <v>-5782</v>
      </c>
      <c r="E30" s="5" t="n">
        <v>-10639</v>
      </c>
    </row>
    <row r="31" spans="1:5">
      <c r="A31" s="4" t="s">
        <v>2335</v>
      </c>
      <c r="C31" s="5" t="n">
        <v>0</v>
      </c>
      <c r="E31" s="5" t="n">
        <v>0</v>
      </c>
    </row>
    <row r="32" spans="1:5">
      <c r="A32" s="4" t="s">
        <v>1307</v>
      </c>
      <c r="C32" s="5" t="n">
        <v>2080446</v>
      </c>
      <c r="E32" s="5" t="n">
        <v>1630715</v>
      </c>
    </row>
    <row r="33" spans="1:5">
      <c r="A33" s="4" t="s">
        <v>2337</v>
      </c>
    </row>
    <row r="34" spans="1:5">
      <c r="A34" s="3" t="s">
        <v>792</v>
      </c>
    </row>
    <row r="35" spans="1:5">
      <c r="A35" s="4" t="s">
        <v>1182</v>
      </c>
      <c r="C35" s="5" t="n">
        <v>35053</v>
      </c>
      <c r="E35" s="5" t="n">
        <v>35266</v>
      </c>
    </row>
    <row r="36" spans="1:5">
      <c r="A36" s="4" t="s">
        <v>1184</v>
      </c>
      <c r="C36" s="5" t="n">
        <v>90</v>
      </c>
      <c r="E36" s="5" t="n">
        <v>298</v>
      </c>
    </row>
    <row r="37" spans="1:5">
      <c r="A37" s="4" t="s">
        <v>2334</v>
      </c>
      <c r="C37" s="5" t="n">
        <v>0</v>
      </c>
      <c r="E37" s="5" t="n">
        <v>0</v>
      </c>
    </row>
    <row r="38" spans="1:5">
      <c r="A38" s="4" t="s">
        <v>2335</v>
      </c>
      <c r="C38" s="5" t="n">
        <v>0</v>
      </c>
      <c r="E38" s="5" t="n">
        <v>-511</v>
      </c>
    </row>
    <row r="39" spans="1:5">
      <c r="A39" s="4" t="s">
        <v>218</v>
      </c>
      <c r="E39" s="5" t="n">
        <v>0</v>
      </c>
    </row>
    <row r="40" spans="1:5">
      <c r="A40" s="4" t="s">
        <v>1307</v>
      </c>
      <c r="C40" s="5" t="n">
        <v>35143</v>
      </c>
      <c r="E40" s="5" t="n">
        <v>35053</v>
      </c>
    </row>
    <row r="41" spans="1:5">
      <c r="A41" s="4" t="s">
        <v>2338</v>
      </c>
    </row>
    <row r="42" spans="1:5">
      <c r="A42" s="3" t="s">
        <v>792</v>
      </c>
    </row>
    <row r="43" spans="1:5">
      <c r="A43" s="4" t="s">
        <v>1182</v>
      </c>
      <c r="C43" s="5" t="n">
        <v>235340</v>
      </c>
      <c r="E43" s="5" t="n">
        <v>196515</v>
      </c>
    </row>
    <row r="44" spans="1:5">
      <c r="A44" s="4" t="s">
        <v>1184</v>
      </c>
      <c r="C44" s="5" t="n">
        <v>5020</v>
      </c>
      <c r="E44" s="5" t="n">
        <v>61530</v>
      </c>
    </row>
    <row r="45" spans="1:5">
      <c r="A45" s="4" t="s">
        <v>2334</v>
      </c>
      <c r="C45" s="5" t="n">
        <v>-12</v>
      </c>
      <c r="E45" s="5" t="n">
        <v>-22705</v>
      </c>
    </row>
    <row r="46" spans="1:5">
      <c r="A46" s="4" t="s">
        <v>2335</v>
      </c>
      <c r="C46" s="5" t="n">
        <v>0</v>
      </c>
      <c r="E46" s="5" t="n">
        <v>0</v>
      </c>
    </row>
    <row r="47" spans="1:5">
      <c r="A47" s="4" t="s">
        <v>218</v>
      </c>
      <c r="E47" s="5" t="n">
        <v>0</v>
      </c>
    </row>
    <row r="48" spans="1:5">
      <c r="A48" s="4" t="s">
        <v>1307</v>
      </c>
      <c r="C48" s="5" t="n">
        <v>240348</v>
      </c>
      <c r="E48" s="5" t="n">
        <v>235340</v>
      </c>
    </row>
    <row r="49" spans="1:5">
      <c r="A49" s="4" t="s">
        <v>2339</v>
      </c>
    </row>
    <row r="50" spans="1:5">
      <c r="A50" s="3" t="s">
        <v>792</v>
      </c>
    </row>
    <row r="51" spans="1:5">
      <c r="A51" s="4" t="s">
        <v>1182</v>
      </c>
      <c r="C51" s="5" t="n">
        <v>144862</v>
      </c>
      <c r="E51" s="5" t="n">
        <v>60903</v>
      </c>
    </row>
    <row r="52" spans="1:5">
      <c r="A52" s="4" t="s">
        <v>1184</v>
      </c>
      <c r="C52" s="5" t="n">
        <v>86391</v>
      </c>
      <c r="E52" s="5" t="n">
        <v>88925</v>
      </c>
    </row>
    <row r="53" spans="1:5">
      <c r="A53" s="4" t="s">
        <v>2332</v>
      </c>
      <c r="C53" s="5" t="n">
        <v>-457</v>
      </c>
      <c r="E53" s="5" t="n">
        <v>-30</v>
      </c>
    </row>
    <row r="54" spans="1:5">
      <c r="A54" s="4" t="s">
        <v>2334</v>
      </c>
      <c r="C54" s="5" t="n">
        <v>-1169</v>
      </c>
      <c r="E54" s="5" t="n">
        <v>-4936</v>
      </c>
    </row>
    <row r="55" spans="1:5">
      <c r="A55" s="4" t="s">
        <v>2335</v>
      </c>
      <c r="C55" s="5" t="n">
        <v>0</v>
      </c>
      <c r="E55" s="5" t="n">
        <v>0</v>
      </c>
    </row>
    <row r="56" spans="1:5">
      <c r="A56" s="4" t="s">
        <v>1307</v>
      </c>
      <c r="C56" s="5" t="n">
        <v>229627</v>
      </c>
      <c r="E56" s="5" t="n">
        <v>144862</v>
      </c>
    </row>
    <row r="57" spans="1:5">
      <c r="A57" s="4" t="s">
        <v>2340</v>
      </c>
    </row>
    <row r="58" spans="1:5">
      <c r="A58" s="3" t="s">
        <v>792</v>
      </c>
    </row>
    <row r="59" spans="1:5">
      <c r="A59" s="4" t="s">
        <v>1182</v>
      </c>
      <c r="C59" s="5" t="n">
        <v>329965</v>
      </c>
      <c r="E59" s="5" t="n">
        <v>429910</v>
      </c>
    </row>
    <row r="60" spans="1:5">
      <c r="A60" s="4" t="s">
        <v>1184</v>
      </c>
      <c r="C60" s="5" t="n">
        <v>8431</v>
      </c>
      <c r="E60" s="5" t="n">
        <v>12230</v>
      </c>
    </row>
    <row r="61" spans="1:5">
      <c r="A61" s="4" t="s">
        <v>2334</v>
      </c>
      <c r="C61" s="5" t="n">
        <v>-88421</v>
      </c>
      <c r="E61" s="5" t="n">
        <v>-112175</v>
      </c>
    </row>
    <row r="62" spans="1:5">
      <c r="A62" s="4" t="s">
        <v>2335</v>
      </c>
      <c r="C62" s="5" t="n">
        <v>0</v>
      </c>
      <c r="E62" s="5" t="n">
        <v>0</v>
      </c>
    </row>
    <row r="63" spans="1:5">
      <c r="A63" s="4" t="s">
        <v>218</v>
      </c>
      <c r="E63" s="5" t="n">
        <v>0</v>
      </c>
    </row>
    <row r="64" spans="1:5">
      <c r="A64" s="4" t="s">
        <v>1307</v>
      </c>
      <c r="C64" s="5" t="n">
        <v>249975</v>
      </c>
      <c r="E64" s="5" t="n">
        <v>329965</v>
      </c>
    </row>
    <row r="65" spans="1:5">
      <c r="A65" s="4" t="s">
        <v>2341</v>
      </c>
    </row>
    <row r="66" spans="1:5">
      <c r="A66" s="3" t="s">
        <v>792</v>
      </c>
    </row>
    <row r="67" spans="1:5">
      <c r="A67" s="4" t="s">
        <v>1182</v>
      </c>
      <c r="C67" s="5" t="n">
        <v>1237979</v>
      </c>
      <c r="E67" s="5" t="n">
        <v>966525</v>
      </c>
    </row>
    <row r="68" spans="1:5">
      <c r="A68" s="4" t="s">
        <v>1184</v>
      </c>
      <c r="C68" s="5" t="n">
        <v>283250</v>
      </c>
      <c r="E68" s="5" t="n">
        <v>275388</v>
      </c>
    </row>
    <row r="69" spans="1:5">
      <c r="A69" s="4" t="s">
        <v>2332</v>
      </c>
      <c r="C69" s="5" t="n">
        <v>457</v>
      </c>
      <c r="E69" s="5" t="n">
        <v>30</v>
      </c>
    </row>
    <row r="70" spans="1:5">
      <c r="A70" s="4" t="s">
        <v>2334</v>
      </c>
      <c r="C70" s="5" t="n">
        <v>-4349</v>
      </c>
      <c r="E70" s="5" t="n">
        <v>-3964</v>
      </c>
    </row>
    <row r="71" spans="1:5">
      <c r="A71" s="4" t="s">
        <v>2335</v>
      </c>
      <c r="C71" s="5" t="n">
        <v>0</v>
      </c>
      <c r="E71" s="5" t="n">
        <v>0</v>
      </c>
    </row>
    <row r="72" spans="1:5">
      <c r="A72" s="4" t="s">
        <v>1307</v>
      </c>
      <c r="C72" s="5" t="n">
        <v>1517337</v>
      </c>
      <c r="E72" s="5" t="n">
        <v>1237979</v>
      </c>
    </row>
    <row r="73" spans="1:5">
      <c r="A73" s="4" t="s">
        <v>2342</v>
      </c>
    </row>
    <row r="74" spans="1:5">
      <c r="A74" s="3" t="s">
        <v>792</v>
      </c>
    </row>
    <row r="75" spans="1:5">
      <c r="A75" s="4" t="s">
        <v>1182</v>
      </c>
      <c r="C75" s="5" t="n">
        <v>1588205</v>
      </c>
      <c r="E75" s="5" t="n">
        <v>1565508</v>
      </c>
    </row>
    <row r="76" spans="1:5">
      <c r="A76" s="4" t="s">
        <v>1184</v>
      </c>
      <c r="C76" s="5" t="n">
        <v>33061</v>
      </c>
      <c r="E76" s="5" t="n">
        <v>22697</v>
      </c>
    </row>
    <row r="77" spans="1:5">
      <c r="A77" s="4" t="s">
        <v>2334</v>
      </c>
      <c r="C77" s="5" t="n">
        <v>0</v>
      </c>
      <c r="E77" s="5" t="n">
        <v>0</v>
      </c>
    </row>
    <row r="78" spans="1:5">
      <c r="A78" s="4" t="s">
        <v>2335</v>
      </c>
      <c r="C78" s="5" t="n">
        <v>0</v>
      </c>
      <c r="E78" s="5" t="n">
        <v>0</v>
      </c>
    </row>
    <row r="79" spans="1:5">
      <c r="A79" s="4" t="s">
        <v>218</v>
      </c>
      <c r="E79" s="5" t="n">
        <v>0</v>
      </c>
    </row>
    <row r="80" spans="1:5">
      <c r="A80" s="4" t="s">
        <v>1307</v>
      </c>
      <c r="C80" s="5" t="n">
        <v>1621266</v>
      </c>
      <c r="E80" s="5" t="n">
        <v>1588205</v>
      </c>
    </row>
    <row r="81" spans="1:5">
      <c r="A81" s="4" t="s">
        <v>2343</v>
      </c>
    </row>
    <row r="82" spans="1:5">
      <c r="A82" s="3" t="s">
        <v>792</v>
      </c>
    </row>
    <row r="83" spans="1:5">
      <c r="A83" s="4" t="s">
        <v>1182</v>
      </c>
      <c r="C83" s="5" t="n">
        <v>11003</v>
      </c>
      <c r="E83" s="5" t="n">
        <v>14620</v>
      </c>
    </row>
    <row r="84" spans="1:5">
      <c r="A84" s="4" t="s">
        <v>1184</v>
      </c>
      <c r="C84" s="5" t="n">
        <v>21</v>
      </c>
      <c r="E84" s="5" t="n">
        <v>2735</v>
      </c>
    </row>
    <row r="85" spans="1:5">
      <c r="A85" s="4" t="s">
        <v>2334</v>
      </c>
      <c r="C85" s="5" t="n">
        <v>0</v>
      </c>
      <c r="E85" s="5" t="n">
        <v>-6352</v>
      </c>
    </row>
    <row r="86" spans="1:5">
      <c r="A86" s="4" t="s">
        <v>2335</v>
      </c>
      <c r="C86" s="5" t="n">
        <v>0</v>
      </c>
      <c r="E86" s="5" t="n">
        <v>0</v>
      </c>
    </row>
    <row r="87" spans="1:5">
      <c r="A87" s="4" t="s">
        <v>218</v>
      </c>
      <c r="E87" s="5" t="n">
        <v>0</v>
      </c>
    </row>
    <row r="88" spans="1:5">
      <c r="A88" s="4" t="s">
        <v>1307</v>
      </c>
      <c r="C88" s="5" t="n">
        <v>11024</v>
      </c>
      <c r="E88" s="5" t="n">
        <v>11003</v>
      </c>
    </row>
    <row r="89" spans="1:5">
      <c r="A89" s="4" t="s">
        <v>2344</v>
      </c>
    </row>
    <row r="90" spans="1:5">
      <c r="A90" s="3" t="s">
        <v>792</v>
      </c>
    </row>
    <row r="91" spans="1:5">
      <c r="A91" s="4" t="s">
        <v>1182</v>
      </c>
      <c r="C91" s="5" t="n">
        <v>10865</v>
      </c>
      <c r="E91" s="5" t="n">
        <v>9723</v>
      </c>
    </row>
    <row r="92" spans="1:5">
      <c r="A92" s="4" t="s">
        <v>1184</v>
      </c>
      <c r="C92" s="5" t="n">
        <v>1593</v>
      </c>
      <c r="E92" s="5" t="n">
        <v>1828</v>
      </c>
    </row>
    <row r="93" spans="1:5">
      <c r="A93" s="4" t="s">
        <v>2332</v>
      </c>
      <c r="C93" s="5" t="n">
        <v>0</v>
      </c>
      <c r="E93" s="5" t="n">
        <v>0</v>
      </c>
    </row>
    <row r="94" spans="1:5">
      <c r="A94" s="4" t="s">
        <v>2334</v>
      </c>
      <c r="C94" s="5" t="n">
        <v>-237</v>
      </c>
      <c r="E94" s="5" t="n">
        <v>-686</v>
      </c>
    </row>
    <row r="95" spans="1:5">
      <c r="A95" s="4" t="s">
        <v>2335</v>
      </c>
      <c r="C95" s="5" t="n">
        <v>0</v>
      </c>
      <c r="E95" s="5" t="n">
        <v>0</v>
      </c>
    </row>
    <row r="96" spans="1:5">
      <c r="A96" s="4" t="s">
        <v>1307</v>
      </c>
      <c r="C96" s="5" t="n">
        <v>12221</v>
      </c>
      <c r="E96" s="5" t="n">
        <v>10865</v>
      </c>
    </row>
    <row r="97" spans="1:5">
      <c r="A97" s="4" t="s">
        <v>2345</v>
      </c>
    </row>
    <row r="98" spans="1:5">
      <c r="A98" s="3" t="s">
        <v>792</v>
      </c>
    </row>
    <row r="99" spans="1:5">
      <c r="A99" s="4" t="s">
        <v>1182</v>
      </c>
      <c r="C99" s="5" t="n">
        <v>2556</v>
      </c>
      <c r="E99" s="5" t="n">
        <v>2547</v>
      </c>
    </row>
    <row r="100" spans="1:5">
      <c r="A100" s="4" t="s">
        <v>1184</v>
      </c>
      <c r="C100" s="5" t="n">
        <v>0</v>
      </c>
      <c r="E100" s="5" t="n">
        <v>9</v>
      </c>
    </row>
    <row r="101" spans="1:5">
      <c r="A101" s="4" t="s">
        <v>2334</v>
      </c>
      <c r="C101" s="5" t="n">
        <v>0</v>
      </c>
      <c r="E101" s="5" t="n">
        <v>0</v>
      </c>
    </row>
    <row r="102" spans="1:5">
      <c r="A102" s="4" t="s">
        <v>2335</v>
      </c>
      <c r="C102" s="5" t="n">
        <v>0</v>
      </c>
      <c r="E102" s="5" t="n">
        <v>0</v>
      </c>
    </row>
    <row r="103" spans="1:5">
      <c r="A103" s="4" t="s">
        <v>218</v>
      </c>
      <c r="E103" s="5" t="n">
        <v>0</v>
      </c>
    </row>
    <row r="104" spans="1:5">
      <c r="A104" s="4" t="s">
        <v>1307</v>
      </c>
      <c r="C104" s="5" t="n">
        <v>2556</v>
      </c>
      <c r="E104" s="5" t="n">
        <v>2556</v>
      </c>
    </row>
    <row r="105" spans="1:5">
      <c r="A105" s="4" t="s">
        <v>2346</v>
      </c>
    </row>
    <row r="106" spans="1:5">
      <c r="A106" s="3" t="s">
        <v>792</v>
      </c>
    </row>
    <row r="107" spans="1:5">
      <c r="A107" s="4" t="s">
        <v>1182</v>
      </c>
      <c r="C107" s="5" t="n">
        <v>802</v>
      </c>
      <c r="E107" s="5" t="n">
        <v>777</v>
      </c>
    </row>
    <row r="108" spans="1:5">
      <c r="A108" s="4" t="s">
        <v>1184</v>
      </c>
      <c r="C108" s="5" t="n">
        <v>32</v>
      </c>
      <c r="E108" s="5" t="n">
        <v>26</v>
      </c>
    </row>
    <row r="109" spans="1:5">
      <c r="A109" s="4" t="s">
        <v>2332</v>
      </c>
      <c r="C109" s="5" t="n">
        <v>0</v>
      </c>
      <c r="E109" s="5" t="n">
        <v>0</v>
      </c>
    </row>
    <row r="110" spans="1:5">
      <c r="A110" s="4" t="s">
        <v>2334</v>
      </c>
      <c r="C110" s="5" t="n">
        <v>0</v>
      </c>
      <c r="E110" s="5" t="n">
        <v>-1</v>
      </c>
    </row>
    <row r="111" spans="1:5">
      <c r="A111" s="4" t="s">
        <v>2335</v>
      </c>
      <c r="C111" s="5" t="n">
        <v>0</v>
      </c>
      <c r="E111" s="5" t="n">
        <v>0</v>
      </c>
    </row>
    <row r="112" spans="1:5">
      <c r="A112" s="4" t="s">
        <v>1307</v>
      </c>
      <c r="C112" s="5" t="n">
        <v>834</v>
      </c>
      <c r="E112" s="5" t="n">
        <v>802</v>
      </c>
    </row>
    <row r="113" spans="1:5">
      <c r="A113" s="4" t="s">
        <v>2347</v>
      </c>
    </row>
    <row r="114" spans="1:5">
      <c r="A114" s="3" t="s">
        <v>792</v>
      </c>
    </row>
    <row r="115" spans="1:5">
      <c r="A115" s="4" t="s">
        <v>1182</v>
      </c>
      <c r="C115" s="5" t="n">
        <v>55645</v>
      </c>
      <c r="E115" s="5" t="n">
        <v>53964</v>
      </c>
    </row>
    <row r="116" spans="1:5">
      <c r="A116" s="4" t="s">
        <v>1184</v>
      </c>
      <c r="C116" s="5" t="n">
        <v>269</v>
      </c>
      <c r="E116" s="5" t="n">
        <v>1681</v>
      </c>
    </row>
    <row r="117" spans="1:5">
      <c r="A117" s="4" t="s">
        <v>2334</v>
      </c>
      <c r="C117" s="5" t="n">
        <v>0</v>
      </c>
      <c r="E117" s="5" t="n">
        <v>0</v>
      </c>
    </row>
    <row r="118" spans="1:5">
      <c r="A118" s="4" t="s">
        <v>2335</v>
      </c>
      <c r="C118" s="5" t="n">
        <v>0</v>
      </c>
      <c r="E118" s="5" t="n">
        <v>0</v>
      </c>
    </row>
    <row r="119" spans="1:5">
      <c r="A119" s="4" t="s">
        <v>218</v>
      </c>
      <c r="E119" s="5" t="n">
        <v>0</v>
      </c>
    </row>
    <row r="120" spans="1:5">
      <c r="A120" s="4" t="s">
        <v>1307</v>
      </c>
      <c r="C120" s="5" t="n">
        <v>55914</v>
      </c>
      <c r="E120" s="5" t="n">
        <v>55645</v>
      </c>
    </row>
    <row r="121" spans="1:5">
      <c r="A121" s="4" t="s">
        <v>2348</v>
      </c>
    </row>
    <row r="122" spans="1:5">
      <c r="A122" s="3" t="s">
        <v>792</v>
      </c>
    </row>
    <row r="123" spans="1:5">
      <c r="A123" s="4" t="s">
        <v>1182</v>
      </c>
      <c r="C123" s="5" t="n">
        <v>13953</v>
      </c>
      <c r="E123" s="5" t="n">
        <v>12582</v>
      </c>
    </row>
    <row r="124" spans="1:5">
      <c r="A124" s="4" t="s">
        <v>1184</v>
      </c>
      <c r="C124" s="5" t="n">
        <v>2474</v>
      </c>
      <c r="E124" s="5" t="n">
        <v>2423</v>
      </c>
    </row>
    <row r="125" spans="1:5">
      <c r="A125" s="4" t="s">
        <v>2332</v>
      </c>
      <c r="C125" s="5" t="n">
        <v>0</v>
      </c>
      <c r="E125" s="5" t="n">
        <v>0</v>
      </c>
    </row>
    <row r="126" spans="1:5">
      <c r="A126" s="4" t="s">
        <v>2334</v>
      </c>
      <c r="C126" s="5" t="n">
        <v>-27</v>
      </c>
      <c r="E126" s="5" t="n">
        <v>-1052</v>
      </c>
    </row>
    <row r="127" spans="1:5">
      <c r="A127" s="4" t="s">
        <v>2335</v>
      </c>
      <c r="C127" s="5" t="n">
        <v>0</v>
      </c>
      <c r="E127" s="5" t="n">
        <v>0</v>
      </c>
    </row>
    <row r="128" spans="1:5">
      <c r="A128" s="4" t="s">
        <v>1307</v>
      </c>
      <c r="C128" s="5" t="n">
        <v>16400</v>
      </c>
      <c r="E128" s="5" t="n">
        <v>13953</v>
      </c>
    </row>
    <row r="129" spans="1:5">
      <c r="A129" s="4" t="s">
        <v>2349</v>
      </c>
    </row>
    <row r="130" spans="1:5">
      <c r="A130" s="3" t="s">
        <v>792</v>
      </c>
    </row>
    <row r="131" spans="1:5">
      <c r="A131" s="4" t="s">
        <v>1182</v>
      </c>
      <c r="C131" s="5" t="n">
        <v>29457</v>
      </c>
      <c r="E131" s="5" t="n">
        <v>29457</v>
      </c>
    </row>
    <row r="132" spans="1:5">
      <c r="A132" s="4" t="s">
        <v>1184</v>
      </c>
      <c r="C132" s="5" t="n">
        <v>0</v>
      </c>
      <c r="E132" s="5" t="n">
        <v>0</v>
      </c>
    </row>
    <row r="133" spans="1:5">
      <c r="A133" s="4" t="s">
        <v>2334</v>
      </c>
      <c r="C133" s="5" t="n">
        <v>0</v>
      </c>
      <c r="E133" s="5" t="n">
        <v>0</v>
      </c>
    </row>
    <row r="134" spans="1:5">
      <c r="A134" s="4" t="s">
        <v>2335</v>
      </c>
      <c r="C134" s="5" t="n">
        <v>0</v>
      </c>
      <c r="E134" s="5" t="n">
        <v>0</v>
      </c>
    </row>
    <row r="135" spans="1:5">
      <c r="A135" s="4" t="s">
        <v>218</v>
      </c>
      <c r="E135" s="5" t="n">
        <v>0</v>
      </c>
    </row>
    <row r="136" spans="1:5">
      <c r="A136" s="4" t="s">
        <v>1307</v>
      </c>
      <c r="C136" s="5" t="n">
        <v>29457</v>
      </c>
      <c r="E136" s="5" t="n">
        <v>29457</v>
      </c>
    </row>
    <row r="137" spans="1:5">
      <c r="A137" s="4" t="s">
        <v>2350</v>
      </c>
    </row>
    <row r="138" spans="1:5">
      <c r="A138" s="3" t="s">
        <v>792</v>
      </c>
    </row>
    <row r="139" spans="1:5">
      <c r="A139" s="4" t="s">
        <v>1182</v>
      </c>
      <c r="C139" s="5" t="n">
        <v>337173</v>
      </c>
      <c r="E139" s="5" t="n">
        <v>318405</v>
      </c>
    </row>
    <row r="140" spans="1:5">
      <c r="A140" s="4" t="s">
        <v>1184</v>
      </c>
      <c r="C140" s="5" t="n">
        <v>19172</v>
      </c>
      <c r="E140" s="5" t="n">
        <v>18768</v>
      </c>
    </row>
    <row r="141" spans="1:5">
      <c r="A141" s="4" t="s">
        <v>2334</v>
      </c>
      <c r="C141" s="5" t="n">
        <v>0</v>
      </c>
      <c r="E141" s="5" t="n">
        <v>0</v>
      </c>
    </row>
    <row r="142" spans="1:5">
      <c r="A142" s="4" t="s">
        <v>2335</v>
      </c>
      <c r="C142" s="5" t="n">
        <v>0</v>
      </c>
      <c r="E142" s="5" t="n">
        <v>0</v>
      </c>
    </row>
    <row r="143" spans="1:5">
      <c r="A143" s="4" t="s">
        <v>218</v>
      </c>
      <c r="E143" s="5" t="n">
        <v>0</v>
      </c>
    </row>
    <row r="144" spans="1:5">
      <c r="A144" s="4" t="s">
        <v>1307</v>
      </c>
      <c r="C144" s="5" t="n">
        <v>356345</v>
      </c>
      <c r="E144" s="5" t="n">
        <v>337173</v>
      </c>
    </row>
    <row r="145" spans="1:5">
      <c r="A145" s="4" t="s">
        <v>2351</v>
      </c>
    </row>
    <row r="146" spans="1:5">
      <c r="A146" s="3" t="s">
        <v>792</v>
      </c>
    </row>
    <row r="147" spans="1:5">
      <c r="A147" s="4" t="s">
        <v>1182</v>
      </c>
      <c r="C147" s="5" t="n">
        <v>142170</v>
      </c>
      <c r="E147" s="5" t="n">
        <v>138178</v>
      </c>
    </row>
    <row r="148" spans="1:5">
      <c r="A148" s="4" t="s">
        <v>1184</v>
      </c>
      <c r="C148" s="5" t="n">
        <v>1082</v>
      </c>
      <c r="E148" s="5" t="n">
        <v>3992</v>
      </c>
    </row>
    <row r="149" spans="1:5">
      <c r="A149" s="4" t="s">
        <v>2334</v>
      </c>
      <c r="C149" s="5" t="n">
        <v>0</v>
      </c>
      <c r="E149" s="5" t="n">
        <v>0</v>
      </c>
    </row>
    <row r="150" spans="1:5">
      <c r="A150" s="4" t="s">
        <v>2335</v>
      </c>
      <c r="C150" s="5" t="n">
        <v>0</v>
      </c>
      <c r="E150" s="5" t="n">
        <v>0</v>
      </c>
    </row>
    <row r="151" spans="1:5">
      <c r="A151" s="4" t="s">
        <v>218</v>
      </c>
      <c r="E151" s="5" t="n">
        <v>0</v>
      </c>
    </row>
    <row r="152" spans="1:5">
      <c r="A152" s="4" t="s">
        <v>1307</v>
      </c>
      <c r="C152" s="5" t="n">
        <v>143252</v>
      </c>
      <c r="E152" s="5" t="n">
        <v>142170</v>
      </c>
    </row>
    <row r="153" spans="1:5">
      <c r="A153" s="4" t="s">
        <v>2352</v>
      </c>
    </row>
    <row r="154" spans="1:5">
      <c r="A154" s="3" t="s">
        <v>792</v>
      </c>
    </row>
    <row r="155" spans="1:5">
      <c r="A155" s="4" t="s">
        <v>1182</v>
      </c>
      <c r="C155" s="5" t="n">
        <v>209065</v>
      </c>
      <c r="E155" s="5" t="n">
        <v>111552</v>
      </c>
    </row>
    <row r="156" spans="1:5">
      <c r="A156" s="4" t="s">
        <v>1184</v>
      </c>
      <c r="C156" s="5" t="n">
        <v>76262</v>
      </c>
      <c r="E156" s="5" t="n">
        <v>97513</v>
      </c>
    </row>
    <row r="157" spans="1:5">
      <c r="A157" s="4" t="s">
        <v>2332</v>
      </c>
      <c r="C157" s="5" t="n">
        <v>0</v>
      </c>
      <c r="E157" s="5" t="n">
        <v>0</v>
      </c>
    </row>
    <row r="158" spans="1:5">
      <c r="A158" s="4" t="s">
        <v>2334</v>
      </c>
      <c r="C158" s="5" t="n">
        <v>0</v>
      </c>
      <c r="E158" s="5" t="n">
        <v>0</v>
      </c>
    </row>
    <row r="159" spans="1:5">
      <c r="A159" s="4" t="s">
        <v>2335</v>
      </c>
      <c r="C159" s="5" t="n">
        <v>0</v>
      </c>
      <c r="E159" s="5" t="n">
        <v>0</v>
      </c>
    </row>
    <row r="160" spans="1:5">
      <c r="A160" s="4" t="s">
        <v>1307</v>
      </c>
      <c r="C160" s="5" t="n">
        <v>285327</v>
      </c>
      <c r="E160" s="5" t="n">
        <v>209065</v>
      </c>
    </row>
    <row r="161" spans="1:5">
      <c r="A161" s="4" t="s">
        <v>2353</v>
      </c>
    </row>
    <row r="162" spans="1:5">
      <c r="A162" s="3" t="s">
        <v>792</v>
      </c>
    </row>
    <row r="163" spans="1:5">
      <c r="A163" s="4" t="s">
        <v>1182</v>
      </c>
      <c r="C163" s="5" t="n">
        <v>622604</v>
      </c>
      <c r="E163" s="5" t="n">
        <v>613646</v>
      </c>
    </row>
    <row r="164" spans="1:5">
      <c r="A164" s="4" t="s">
        <v>1184</v>
      </c>
      <c r="C164" s="5" t="n">
        <v>16846</v>
      </c>
      <c r="E164" s="5" t="n">
        <v>8447</v>
      </c>
    </row>
    <row r="165" spans="1:5">
      <c r="A165" s="4" t="s">
        <v>2334</v>
      </c>
      <c r="C165" s="5" t="n">
        <v>0</v>
      </c>
      <c r="E165" s="5" t="n">
        <v>0</v>
      </c>
    </row>
    <row r="166" spans="1:5">
      <c r="A166" s="4" t="s">
        <v>2335</v>
      </c>
      <c r="C166" s="5" t="n">
        <v>0</v>
      </c>
      <c r="E166" s="5" t="n">
        <v>511</v>
      </c>
    </row>
    <row r="167" spans="1:5">
      <c r="A167" s="4" t="s">
        <v>218</v>
      </c>
      <c r="E167" s="5" t="n">
        <v>0</v>
      </c>
    </row>
    <row r="168" spans="1:5">
      <c r="A168" s="4" t="s">
        <v>1307</v>
      </c>
      <c r="C168" s="5" t="n">
        <v>639450</v>
      </c>
      <c r="E168" s="5" t="n">
        <v>622604</v>
      </c>
    </row>
    <row r="169" spans="1:5">
      <c r="A169" s="4" t="s">
        <v>2354</v>
      </c>
    </row>
    <row r="170" spans="1:5">
      <c r="A170" s="3" t="s">
        <v>792</v>
      </c>
    </row>
    <row r="171" spans="1:5">
      <c r="A171" s="4" t="s">
        <v>1182</v>
      </c>
      <c r="C171" s="5" t="n">
        <v>137376</v>
      </c>
      <c r="E171" s="5" t="n">
        <v>149724</v>
      </c>
    </row>
    <row r="172" spans="1:5">
      <c r="A172" s="4" t="s">
        <v>1184</v>
      </c>
      <c r="C172" s="5" t="n">
        <v>2661</v>
      </c>
      <c r="E172" s="5" t="n">
        <v>3743</v>
      </c>
    </row>
    <row r="173" spans="1:5">
      <c r="A173" s="4" t="s">
        <v>2332</v>
      </c>
      <c r="C173" s="5" t="n">
        <v>-3710</v>
      </c>
      <c r="E173" s="5" t="n">
        <v>0</v>
      </c>
    </row>
    <row r="174" spans="1:5">
      <c r="A174" s="4" t="s">
        <v>2334</v>
      </c>
      <c r="C174" s="5" t="n">
        <v>0</v>
      </c>
      <c r="E174" s="5" t="n">
        <v>0</v>
      </c>
    </row>
    <row r="175" spans="1:5">
      <c r="A175" s="4" t="s">
        <v>2335</v>
      </c>
      <c r="C175" s="5" t="n">
        <v>0</v>
      </c>
      <c r="E175" s="5" t="n">
        <v>0</v>
      </c>
    </row>
    <row r="176" spans="1:5">
      <c r="A176" s="4" t="s">
        <v>1307</v>
      </c>
      <c r="C176" s="5" t="n">
        <v>136327</v>
      </c>
      <c r="E176" s="5" t="n">
        <v>137376</v>
      </c>
    </row>
    <row r="177" spans="1:5">
      <c r="A177" s="4" t="s">
        <v>1308</v>
      </c>
    </row>
    <row r="178" spans="1:5">
      <c r="A178" s="3" t="s">
        <v>792</v>
      </c>
    </row>
    <row r="179" spans="1:5">
      <c r="A179" s="4" t="s">
        <v>1182</v>
      </c>
      <c r="C179" s="5" t="n">
        <v>3501216</v>
      </c>
      <c r="E179" s="5" t="n">
        <v>3021340</v>
      </c>
    </row>
    <row r="180" spans="1:5">
      <c r="A180" s="4" t="s">
        <v>1184</v>
      </c>
      <c r="C180" s="5" t="n">
        <v>277824</v>
      </c>
      <c r="E180" s="5" t="n">
        <v>408898</v>
      </c>
    </row>
    <row r="181" spans="1:5">
      <c r="A181" s="4" t="s">
        <v>2332</v>
      </c>
      <c r="E181" s="5" t="n">
        <v>78660</v>
      </c>
    </row>
    <row r="182" spans="1:5">
      <c r="A182" s="4" t="s">
        <v>2334</v>
      </c>
      <c r="C182" s="5" t="n">
        <v>-18056</v>
      </c>
      <c r="E182" s="5" t="n">
        <v>-7323</v>
      </c>
    </row>
    <row r="183" spans="1:5">
      <c r="A183" s="4" t="s">
        <v>1307</v>
      </c>
      <c r="C183" s="5" t="n">
        <v>3596342</v>
      </c>
      <c r="E183" s="5" t="n">
        <v>3501216</v>
      </c>
    </row>
    <row r="184" spans="1:5">
      <c r="A184" s="4" t="s">
        <v>2355</v>
      </c>
    </row>
    <row r="185" spans="1:5">
      <c r="A185" s="3" t="s">
        <v>792</v>
      </c>
    </row>
    <row r="186" spans="1:5">
      <c r="A186" s="4" t="s">
        <v>1182</v>
      </c>
      <c r="C186" s="5" t="n">
        <v>4184002</v>
      </c>
      <c r="E186" s="5" t="n">
        <v>4758326</v>
      </c>
    </row>
    <row r="187" spans="1:5">
      <c r="A187" s="4" t="s">
        <v>1184</v>
      </c>
      <c r="C187" s="5" t="n">
        <v>148950</v>
      </c>
      <c r="E187" s="5" t="n">
        <v>456908</v>
      </c>
    </row>
    <row r="188" spans="1:5">
      <c r="A188" s="4" t="s">
        <v>2334</v>
      </c>
      <c r="C188" s="5" t="n">
        <v>-92341</v>
      </c>
      <c r="E188" s="5" t="n">
        <v>-158755</v>
      </c>
    </row>
    <row r="189" spans="1:5">
      <c r="A189" s="4" t="s">
        <v>2335</v>
      </c>
      <c r="C189" s="5" t="n">
        <v>0</v>
      </c>
      <c r="E189" s="5" t="n">
        <v>-248</v>
      </c>
    </row>
    <row r="190" spans="1:5">
      <c r="A190" s="4" t="s">
        <v>218</v>
      </c>
      <c r="E190" s="5" t="n">
        <v>-872229</v>
      </c>
    </row>
    <row r="191" spans="1:5">
      <c r="A191" s="4" t="s">
        <v>1307</v>
      </c>
      <c r="C191" s="5" t="n">
        <v>4240611</v>
      </c>
      <c r="E191" s="5" t="n">
        <v>4184002</v>
      </c>
    </row>
    <row r="192" spans="1:5">
      <c r="A192" s="4" t="s">
        <v>2356</v>
      </c>
    </row>
    <row r="193" spans="1:5">
      <c r="A193" s="3" t="s">
        <v>792</v>
      </c>
    </row>
    <row r="194" spans="1:5">
      <c r="A194" s="4" t="s">
        <v>1182</v>
      </c>
      <c r="C194" s="5" t="n">
        <v>7438455</v>
      </c>
      <c r="E194" s="5" t="n">
        <v>7246522</v>
      </c>
    </row>
    <row r="195" spans="1:5">
      <c r="A195" s="4" t="s">
        <v>1184</v>
      </c>
      <c r="C195" s="5" t="n">
        <v>330129</v>
      </c>
      <c r="E195" s="5" t="n">
        <v>219880</v>
      </c>
    </row>
    <row r="196" spans="1:5">
      <c r="A196" s="4" t="s">
        <v>2332</v>
      </c>
      <c r="C196" s="5" t="n">
        <v>-3710</v>
      </c>
      <c r="E196" s="5" t="n">
        <v>-16091</v>
      </c>
    </row>
    <row r="197" spans="1:5">
      <c r="A197" s="4" t="s">
        <v>2334</v>
      </c>
      <c r="C197" s="5" t="n">
        <v>-6004</v>
      </c>
      <c r="E197" s="5" t="n">
        <v>-11856</v>
      </c>
    </row>
    <row r="198" spans="1:5">
      <c r="A198" s="4" t="s">
        <v>2335</v>
      </c>
      <c r="C198" s="5" t="n">
        <v>0</v>
      </c>
      <c r="E198" s="5" t="n">
        <v>0</v>
      </c>
    </row>
    <row r="199" spans="1:5">
      <c r="A199" s="4" t="s">
        <v>1307</v>
      </c>
      <c r="C199" s="5" t="n">
        <v>7758870</v>
      </c>
      <c r="E199" s="5" t="n">
        <v>7438455</v>
      </c>
    </row>
    <row r="200" spans="1:5">
      <c r="A200" s="4" t="s">
        <v>2357</v>
      </c>
    </row>
    <row r="201" spans="1:5">
      <c r="A201" s="3" t="s">
        <v>792</v>
      </c>
    </row>
    <row r="202" spans="1:5">
      <c r="A202" s="4" t="s">
        <v>1182</v>
      </c>
      <c r="C202" s="5" t="n">
        <v>22958</v>
      </c>
      <c r="E202" s="5" t="n">
        <v>22454</v>
      </c>
    </row>
    <row r="203" spans="1:5">
      <c r="A203" s="4" t="s">
        <v>1184</v>
      </c>
      <c r="C203" s="5" t="n">
        <v>0</v>
      </c>
      <c r="E203" s="5" t="n">
        <v>162</v>
      </c>
    </row>
    <row r="204" spans="1:5">
      <c r="A204" s="4" t="s">
        <v>2332</v>
      </c>
      <c r="E204" s="5" t="n">
        <v>78</v>
      </c>
    </row>
    <row r="205" spans="1:5">
      <c r="A205" s="4" t="s">
        <v>2334</v>
      </c>
      <c r="C205" s="5" t="n">
        <v>0</v>
      </c>
      <c r="E205" s="5" t="n">
        <v>0</v>
      </c>
    </row>
    <row r="206" spans="1:5">
      <c r="A206" s="4" t="s">
        <v>1307</v>
      </c>
      <c r="C206" s="5" t="n">
        <v>22690</v>
      </c>
      <c r="E206" s="5" t="n">
        <v>22958</v>
      </c>
    </row>
    <row r="207" spans="1:5">
      <c r="A207" s="4" t="s">
        <v>2358</v>
      </c>
    </row>
    <row r="208" spans="1:5">
      <c r="A208" s="3" t="s">
        <v>792</v>
      </c>
    </row>
    <row r="209" spans="1:5">
      <c r="A209" s="4" t="s">
        <v>1182</v>
      </c>
      <c r="C209" s="5" t="n">
        <v>9459</v>
      </c>
      <c r="E209" s="5" t="n">
        <v>11521</v>
      </c>
    </row>
    <row r="210" spans="1:5">
      <c r="A210" s="4" t="s">
        <v>1184</v>
      </c>
      <c r="C210" s="5" t="n">
        <v>0</v>
      </c>
      <c r="E210" s="5" t="n">
        <v>0</v>
      </c>
    </row>
    <row r="211" spans="1:5">
      <c r="A211" s="4" t="s">
        <v>2334</v>
      </c>
      <c r="C211" s="5" t="n">
        <v>0</v>
      </c>
      <c r="E211" s="5" t="n">
        <v>0</v>
      </c>
    </row>
    <row r="212" spans="1:5">
      <c r="A212" s="4" t="s">
        <v>2335</v>
      </c>
      <c r="C212" s="5" t="n">
        <v>0</v>
      </c>
      <c r="E212" s="5" t="n">
        <v>201</v>
      </c>
    </row>
    <row r="213" spans="1:5">
      <c r="A213" s="4" t="s">
        <v>218</v>
      </c>
      <c r="E213" s="5" t="n">
        <v>-2263</v>
      </c>
    </row>
    <row r="214" spans="1:5">
      <c r="A214" s="4" t="s">
        <v>1307</v>
      </c>
      <c r="C214" s="5" t="n">
        <v>9459</v>
      </c>
      <c r="E214" s="5" t="n">
        <v>9459</v>
      </c>
    </row>
    <row r="215" spans="1:5">
      <c r="A215" s="4" t="s">
        <v>2359</v>
      </c>
    </row>
    <row r="216" spans="1:5">
      <c r="A216" s="3" t="s">
        <v>792</v>
      </c>
    </row>
    <row r="217" spans="1:5">
      <c r="A217" s="4" t="s">
        <v>1182</v>
      </c>
      <c r="C217" s="5" t="n">
        <v>23683</v>
      </c>
      <c r="E217" s="5" t="n">
        <v>20384</v>
      </c>
    </row>
    <row r="218" spans="1:5">
      <c r="A218" s="4" t="s">
        <v>1184</v>
      </c>
      <c r="C218" s="5" t="n">
        <v>0</v>
      </c>
      <c r="E218" s="5" t="n">
        <v>0</v>
      </c>
    </row>
    <row r="219" spans="1:5">
      <c r="A219" s="4" t="s">
        <v>2332</v>
      </c>
      <c r="C219" s="5" t="n">
        <v>0</v>
      </c>
      <c r="E219" s="5" t="n">
        <v>0</v>
      </c>
    </row>
    <row r="220" spans="1:5">
      <c r="A220" s="4" t="s">
        <v>2334</v>
      </c>
      <c r="C220" s="5" t="n">
        <v>0</v>
      </c>
      <c r="E220" s="5" t="n">
        <v>0</v>
      </c>
    </row>
    <row r="221" spans="1:5">
      <c r="A221" s="4" t="s">
        <v>2335</v>
      </c>
      <c r="C221" s="5" t="n">
        <v>784</v>
      </c>
      <c r="E221" s="5" t="n">
        <v>3299</v>
      </c>
    </row>
    <row r="222" spans="1:5">
      <c r="A222" s="4" t="s">
        <v>1307</v>
      </c>
      <c r="C222" s="5" t="n">
        <v>24467</v>
      </c>
      <c r="E222" s="5" t="n">
        <v>23683</v>
      </c>
    </row>
    <row r="223" spans="1:5">
      <c r="A223" s="4" t="s">
        <v>2360</v>
      </c>
    </row>
    <row r="224" spans="1:5">
      <c r="A224" s="3" t="s">
        <v>792</v>
      </c>
    </row>
    <row r="225" spans="1:5">
      <c r="A225" s="4" t="s">
        <v>1182</v>
      </c>
      <c r="C225" s="5" t="n">
        <v>36454</v>
      </c>
      <c r="E225" s="5" t="n">
        <v>41909</v>
      </c>
    </row>
    <row r="226" spans="1:5">
      <c r="A226" s="4" t="s">
        <v>1184</v>
      </c>
      <c r="C226" s="5" t="n">
        <v>0</v>
      </c>
      <c r="E226" s="5" t="n">
        <v>0</v>
      </c>
    </row>
    <row r="227" spans="1:5">
      <c r="A227" s="4" t="s">
        <v>2334</v>
      </c>
      <c r="C227" s="5" t="n">
        <v>0</v>
      </c>
      <c r="E227" s="5" t="n">
        <v>0</v>
      </c>
    </row>
    <row r="228" spans="1:5">
      <c r="A228" s="4" t="s">
        <v>2335</v>
      </c>
      <c r="C228" s="5" t="n">
        <v>0</v>
      </c>
      <c r="E228" s="5" t="n">
        <v>0</v>
      </c>
    </row>
    <row r="229" spans="1:5">
      <c r="A229" s="4" t="s">
        <v>218</v>
      </c>
      <c r="E229" s="5" t="n">
        <v>-5455</v>
      </c>
    </row>
    <row r="230" spans="1:5">
      <c r="A230" s="4" t="s">
        <v>1307</v>
      </c>
      <c r="C230" s="5" t="n">
        <v>36454</v>
      </c>
      <c r="E230" s="5" t="n">
        <v>36454</v>
      </c>
    </row>
    <row r="231" spans="1:5">
      <c r="A231" s="4" t="s">
        <v>2361</v>
      </c>
    </row>
    <row r="232" spans="1:5">
      <c r="A232" s="3" t="s">
        <v>792</v>
      </c>
    </row>
    <row r="233" spans="1:5">
      <c r="A233" s="4" t="s">
        <v>1182</v>
      </c>
      <c r="C233" s="5" t="n">
        <v>236551</v>
      </c>
      <c r="E233" s="5" t="n">
        <v>274262</v>
      </c>
    </row>
    <row r="234" spans="1:5">
      <c r="A234" s="4" t="s">
        <v>1184</v>
      </c>
      <c r="C234" s="5" t="n">
        <v>0</v>
      </c>
      <c r="E234" s="5" t="n">
        <v>0</v>
      </c>
    </row>
    <row r="235" spans="1:5">
      <c r="A235" s="4" t="s">
        <v>2334</v>
      </c>
      <c r="C235" s="5" t="n">
        <v>-42</v>
      </c>
      <c r="E235" s="5" t="n">
        <v>-26410</v>
      </c>
    </row>
    <row r="236" spans="1:5">
      <c r="A236" s="4" t="s">
        <v>2335</v>
      </c>
      <c r="C236" s="5" t="n">
        <v>61289</v>
      </c>
      <c r="E236" s="5" t="n">
        <v>26396</v>
      </c>
    </row>
    <row r="237" spans="1:5">
      <c r="A237" s="4" t="s">
        <v>218</v>
      </c>
      <c r="E237" s="5" t="n">
        <v>-37697</v>
      </c>
    </row>
    <row r="238" spans="1:5">
      <c r="A238" s="4" t="s">
        <v>1307</v>
      </c>
      <c r="C238" s="5" t="n">
        <v>297798</v>
      </c>
      <c r="E238" s="5" t="n">
        <v>236551</v>
      </c>
    </row>
    <row r="239" spans="1:5">
      <c r="A239" s="4" t="s">
        <v>2362</v>
      </c>
    </row>
    <row r="240" spans="1:5">
      <c r="A240" s="3" t="s">
        <v>792</v>
      </c>
    </row>
    <row r="241" spans="1:5">
      <c r="A241" s="4" t="s">
        <v>1182</v>
      </c>
      <c r="C241" s="5" t="n">
        <v>2376961</v>
      </c>
      <c r="E241" s="5" t="n">
        <v>2202122</v>
      </c>
    </row>
    <row r="242" spans="1:5">
      <c r="A242" s="4" t="s">
        <v>1184</v>
      </c>
      <c r="C242" s="5" t="n">
        <v>0</v>
      </c>
      <c r="E242" s="5" t="n">
        <v>0</v>
      </c>
    </row>
    <row r="243" spans="1:5">
      <c r="A243" s="4" t="s">
        <v>2332</v>
      </c>
      <c r="C243" s="5" t="n">
        <v>-13532</v>
      </c>
      <c r="E243" s="5" t="n">
        <v>-11114</v>
      </c>
    </row>
    <row r="244" spans="1:5">
      <c r="A244" s="4" t="s">
        <v>2334</v>
      </c>
      <c r="C244" s="5" t="n">
        <v>-1169</v>
      </c>
      <c r="E244" s="5" t="n">
        <v>-5633</v>
      </c>
    </row>
    <row r="245" spans="1:5">
      <c r="A245" s="4" t="s">
        <v>2335</v>
      </c>
      <c r="C245" s="5" t="n">
        <v>7782</v>
      </c>
      <c r="E245" s="5" t="n">
        <v>191586</v>
      </c>
    </row>
    <row r="246" spans="1:5">
      <c r="A246" s="4" t="s">
        <v>1307</v>
      </c>
      <c r="C246" s="5" t="n">
        <v>2370042</v>
      </c>
      <c r="E246" s="5" t="n">
        <v>2376961</v>
      </c>
    </row>
    <row r="247" spans="1:5">
      <c r="A247" s="4" t="s">
        <v>2363</v>
      </c>
    </row>
    <row r="248" spans="1:5">
      <c r="A248" s="3" t="s">
        <v>792</v>
      </c>
    </row>
    <row r="249" spans="1:5">
      <c r="A249" s="4" t="s">
        <v>1182</v>
      </c>
      <c r="C249" s="5" t="n">
        <v>986032</v>
      </c>
      <c r="E249" s="5" t="n">
        <v>827225</v>
      </c>
    </row>
    <row r="250" spans="1:5">
      <c r="A250" s="4" t="s">
        <v>1184</v>
      </c>
      <c r="C250" s="5" t="n">
        <v>2579</v>
      </c>
      <c r="E250" s="5" t="n">
        <v>46152</v>
      </c>
    </row>
    <row r="251" spans="1:5">
      <c r="A251" s="4" t="s">
        <v>2332</v>
      </c>
      <c r="E251" s="5" t="n">
        <v>9425</v>
      </c>
    </row>
    <row r="252" spans="1:5">
      <c r="A252" s="4" t="s">
        <v>2334</v>
      </c>
      <c r="C252" s="5" t="n">
        <v>-3749</v>
      </c>
      <c r="E252" s="5" t="n">
        <v>-6569</v>
      </c>
    </row>
    <row r="253" spans="1:5">
      <c r="A253" s="4" t="s">
        <v>1307</v>
      </c>
      <c r="C253" s="5" t="n">
        <v>929023</v>
      </c>
      <c r="E253" s="5" t="n">
        <v>986032</v>
      </c>
    </row>
    <row r="254" spans="1:5">
      <c r="A254" s="4" t="s">
        <v>2364</v>
      </c>
    </row>
    <row r="255" spans="1:5">
      <c r="A255" s="3" t="s">
        <v>792</v>
      </c>
    </row>
    <row r="256" spans="1:5">
      <c r="A256" s="4" t="s">
        <v>1182</v>
      </c>
      <c r="C256" s="5" t="n">
        <v>379164</v>
      </c>
      <c r="E256" s="5" t="n">
        <v>511942</v>
      </c>
    </row>
    <row r="257" spans="1:5">
      <c r="A257" s="4" t="s">
        <v>1184</v>
      </c>
      <c r="C257" s="5" t="n">
        <v>0</v>
      </c>
      <c r="E257" s="5" t="n">
        <v>0</v>
      </c>
    </row>
    <row r="258" spans="1:5">
      <c r="A258" s="4" t="s">
        <v>2334</v>
      </c>
      <c r="C258" s="5" t="n">
        <v>-92299</v>
      </c>
      <c r="E258" s="5" t="n">
        <v>-125064</v>
      </c>
    </row>
    <row r="259" spans="1:5">
      <c r="A259" s="4" t="s">
        <v>2335</v>
      </c>
      <c r="C259" s="5" t="n">
        <v>0</v>
      </c>
      <c r="E259" s="5" t="n">
        <v>22865</v>
      </c>
    </row>
    <row r="260" spans="1:5">
      <c r="A260" s="4" t="s">
        <v>218</v>
      </c>
      <c r="E260" s="5" t="n">
        <v>-30579</v>
      </c>
    </row>
    <row r="261" spans="1:5">
      <c r="A261" s="4" t="s">
        <v>1307</v>
      </c>
      <c r="C261" s="5" t="n">
        <v>286865</v>
      </c>
      <c r="E261" s="5" t="n">
        <v>379164</v>
      </c>
    </row>
    <row r="262" spans="1:5">
      <c r="A262" s="4" t="s">
        <v>2365</v>
      </c>
    </row>
    <row r="263" spans="1:5">
      <c r="A263" s="3" t="s">
        <v>792</v>
      </c>
    </row>
    <row r="264" spans="1:5">
      <c r="A264" s="4" t="s">
        <v>1182</v>
      </c>
      <c r="C264" s="5" t="n">
        <v>4442180</v>
      </c>
      <c r="E264" s="5" t="n">
        <v>4203431</v>
      </c>
    </row>
    <row r="265" spans="1:5">
      <c r="A265" s="4" t="s">
        <v>1184</v>
      </c>
      <c r="C265" s="5" t="n">
        <v>0</v>
      </c>
      <c r="E265" s="5" t="n">
        <v>0</v>
      </c>
    </row>
    <row r="266" spans="1:5">
      <c r="A266" s="4" t="s">
        <v>2332</v>
      </c>
      <c r="C266" s="5" t="n">
        <v>13532</v>
      </c>
      <c r="E266" s="5" t="n">
        <v>11114</v>
      </c>
    </row>
    <row r="267" spans="1:5">
      <c r="A267" s="4" t="s">
        <v>2334</v>
      </c>
      <c r="C267" s="5" t="n">
        <v>-4540</v>
      </c>
      <c r="E267" s="5" t="n">
        <v>-4427</v>
      </c>
    </row>
    <row r="268" spans="1:5">
      <c r="A268" s="4" t="s">
        <v>2335</v>
      </c>
      <c r="C268" s="5" t="n">
        <v>102336</v>
      </c>
      <c r="E268" s="5" t="n">
        <v>232062</v>
      </c>
    </row>
    <row r="269" spans="1:5">
      <c r="A269" s="4" t="s">
        <v>1307</v>
      </c>
      <c r="C269" s="5" t="n">
        <v>4553508</v>
      </c>
      <c r="E269" s="5" t="n">
        <v>4442180</v>
      </c>
    </row>
    <row r="270" spans="1:5">
      <c r="A270" s="4" t="s">
        <v>2366</v>
      </c>
    </row>
    <row r="271" spans="1:5">
      <c r="A271" s="3" t="s">
        <v>792</v>
      </c>
    </row>
    <row r="272" spans="1:5">
      <c r="A272" s="4" t="s">
        <v>1182</v>
      </c>
      <c r="C272" s="5" t="n">
        <v>1670835</v>
      </c>
      <c r="E272" s="5" t="n">
        <v>1890823</v>
      </c>
    </row>
    <row r="273" spans="1:5">
      <c r="A273" s="4" t="s">
        <v>1184</v>
      </c>
      <c r="C273" s="5" t="n">
        <v>0</v>
      </c>
      <c r="E273" s="5" t="n">
        <v>0</v>
      </c>
    </row>
    <row r="274" spans="1:5">
      <c r="A274" s="4" t="s">
        <v>2334</v>
      </c>
      <c r="C274" s="5" t="n">
        <v>0</v>
      </c>
      <c r="E274" s="5" t="n">
        <v>0</v>
      </c>
    </row>
    <row r="275" spans="1:5">
      <c r="A275" s="4" t="s">
        <v>2335</v>
      </c>
      <c r="C275" s="5" t="n">
        <v>51951</v>
      </c>
      <c r="E275" s="5" t="n">
        <v>15276</v>
      </c>
    </row>
    <row r="276" spans="1:5">
      <c r="A276" s="4" t="s">
        <v>218</v>
      </c>
      <c r="E276" s="5" t="n">
        <v>-235264</v>
      </c>
    </row>
    <row r="277" spans="1:5">
      <c r="A277" s="4" t="s">
        <v>1307</v>
      </c>
      <c r="C277" s="5" t="n">
        <v>1722786</v>
      </c>
      <c r="E277" s="5" t="n">
        <v>1670835</v>
      </c>
    </row>
    <row r="278" spans="1:5">
      <c r="A278" s="4" t="s">
        <v>2367</v>
      </c>
    </row>
    <row r="279" spans="1:5">
      <c r="A279" s="3" t="s">
        <v>792</v>
      </c>
    </row>
    <row r="280" spans="1:5">
      <c r="A280" s="4" t="s">
        <v>1182</v>
      </c>
      <c r="C280" s="5" t="n">
        <v>10416</v>
      </c>
      <c r="E280" s="5" t="n">
        <v>10649</v>
      </c>
    </row>
    <row r="281" spans="1:5">
      <c r="A281" s="4" t="s">
        <v>1184</v>
      </c>
      <c r="C281" s="5" t="n">
        <v>11</v>
      </c>
      <c r="E281" s="5" t="n">
        <v>174</v>
      </c>
    </row>
    <row r="282" spans="1:5">
      <c r="A282" s="4" t="s">
        <v>2332</v>
      </c>
      <c r="E282" s="5" t="n">
        <v>357</v>
      </c>
    </row>
    <row r="283" spans="1:5">
      <c r="A283" s="4" t="s">
        <v>2334</v>
      </c>
      <c r="C283" s="5" t="n">
        <v>-190</v>
      </c>
      <c r="E283" s="5" t="n">
        <v>-341</v>
      </c>
    </row>
    <row r="284" spans="1:5">
      <c r="A284" s="4" t="s">
        <v>1307</v>
      </c>
      <c r="C284" s="5" t="n">
        <v>9946</v>
      </c>
      <c r="E284" s="5" t="n">
        <v>10416</v>
      </c>
    </row>
    <row r="285" spans="1:5">
      <c r="A285" s="4" t="s">
        <v>2368</v>
      </c>
    </row>
    <row r="286" spans="1:5">
      <c r="A286" s="3" t="s">
        <v>792</v>
      </c>
    </row>
    <row r="287" spans="1:5">
      <c r="A287" s="4" t="s">
        <v>1182</v>
      </c>
      <c r="C287" s="5" t="n">
        <v>11024</v>
      </c>
      <c r="E287" s="5" t="n">
        <v>15198</v>
      </c>
    </row>
    <row r="288" spans="1:5">
      <c r="A288" s="4" t="s">
        <v>1184</v>
      </c>
      <c r="C288" s="5" t="n">
        <v>0</v>
      </c>
      <c r="E288" s="5" t="n">
        <v>0</v>
      </c>
    </row>
    <row r="289" spans="1:5">
      <c r="A289" s="4" t="s">
        <v>2334</v>
      </c>
      <c r="C289" s="5" t="n">
        <v>0</v>
      </c>
      <c r="E289" s="5" t="n">
        <v>-4168</v>
      </c>
    </row>
    <row r="290" spans="1:5">
      <c r="A290" s="4" t="s">
        <v>2335</v>
      </c>
      <c r="C290" s="5" t="n">
        <v>0</v>
      </c>
      <c r="E290" s="5" t="n">
        <v>0</v>
      </c>
    </row>
    <row r="291" spans="1:5">
      <c r="A291" s="4" t="s">
        <v>218</v>
      </c>
      <c r="E291" s="5" t="n">
        <v>-6</v>
      </c>
    </row>
    <row r="292" spans="1:5">
      <c r="A292" s="4" t="s">
        <v>1307</v>
      </c>
      <c r="C292" s="5" t="n">
        <v>11024</v>
      </c>
      <c r="E292" s="5" t="n">
        <v>11024</v>
      </c>
    </row>
    <row r="293" spans="1:5">
      <c r="A293" s="4" t="s">
        <v>2369</v>
      </c>
    </row>
    <row r="294" spans="1:5">
      <c r="A294" s="3" t="s">
        <v>792</v>
      </c>
    </row>
    <row r="295" spans="1:5">
      <c r="A295" s="4" t="s">
        <v>1182</v>
      </c>
      <c r="C295" s="5" t="n">
        <v>19110</v>
      </c>
      <c r="E295" s="5" t="n">
        <v>19627</v>
      </c>
    </row>
    <row r="296" spans="1:5">
      <c r="A296" s="4" t="s">
        <v>1184</v>
      </c>
      <c r="C296" s="5" t="n">
        <v>0</v>
      </c>
      <c r="E296" s="5" t="n">
        <v>0</v>
      </c>
    </row>
    <row r="297" spans="1:5">
      <c r="A297" s="4" t="s">
        <v>2332</v>
      </c>
      <c r="C297" s="5" t="n">
        <v>0</v>
      </c>
      <c r="E297" s="5" t="n">
        <v>0</v>
      </c>
    </row>
    <row r="298" spans="1:5">
      <c r="A298" s="4" t="s">
        <v>2334</v>
      </c>
      <c r="C298" s="5" t="n">
        <v>-261</v>
      </c>
      <c r="E298" s="5" t="n">
        <v>-730</v>
      </c>
    </row>
    <row r="299" spans="1:5">
      <c r="A299" s="4" t="s">
        <v>2335</v>
      </c>
      <c r="C299" s="5" t="n">
        <v>1708</v>
      </c>
      <c r="E299" s="5" t="n">
        <v>213</v>
      </c>
    </row>
    <row r="300" spans="1:5">
      <c r="A300" s="4" t="s">
        <v>1307</v>
      </c>
      <c r="C300" s="5" t="n">
        <v>20557</v>
      </c>
      <c r="E300" s="5" t="n">
        <v>19110</v>
      </c>
    </row>
    <row r="301" spans="1:5">
      <c r="A301" s="4" t="s">
        <v>2370</v>
      </c>
    </row>
    <row r="302" spans="1:5">
      <c r="A302" s="3" t="s">
        <v>792</v>
      </c>
    </row>
    <row r="303" spans="1:5">
      <c r="A303" s="4" t="s">
        <v>1182</v>
      </c>
      <c r="C303" s="5" t="n">
        <v>14047</v>
      </c>
      <c r="E303" s="5" t="n">
        <v>13429</v>
      </c>
    </row>
    <row r="304" spans="1:5">
      <c r="A304" s="4" t="s">
        <v>1184</v>
      </c>
      <c r="C304" s="5" t="n">
        <v>31</v>
      </c>
      <c r="E304" s="5" t="n">
        <v>89</v>
      </c>
    </row>
    <row r="305" spans="1:5">
      <c r="A305" s="4" t="s">
        <v>2332</v>
      </c>
      <c r="E305" s="5" t="n">
        <v>359</v>
      </c>
    </row>
    <row r="306" spans="1:5">
      <c r="A306" s="4" t="s">
        <v>2334</v>
      </c>
      <c r="C306" s="5" t="n">
        <v>-157</v>
      </c>
      <c r="E306" s="5" t="n">
        <v>-61</v>
      </c>
    </row>
    <row r="307" spans="1:5">
      <c r="A307" s="4" t="s">
        <v>1307</v>
      </c>
      <c r="C307" s="5" t="n">
        <v>13902</v>
      </c>
      <c r="E307" s="5" t="n">
        <v>14047</v>
      </c>
    </row>
    <row r="308" spans="1:5">
      <c r="A308" s="4" t="s">
        <v>2371</v>
      </c>
    </row>
    <row r="309" spans="1:5">
      <c r="A309" s="3" t="s">
        <v>792</v>
      </c>
    </row>
    <row r="310" spans="1:5">
      <c r="A310" s="4" t="s">
        <v>1182</v>
      </c>
      <c r="C310" s="5" t="n">
        <v>2556</v>
      </c>
      <c r="E310" s="5" t="n">
        <v>2556</v>
      </c>
    </row>
    <row r="311" spans="1:5">
      <c r="A311" s="4" t="s">
        <v>1184</v>
      </c>
      <c r="C311" s="5" t="n">
        <v>0</v>
      </c>
      <c r="E311" s="5" t="n">
        <v>0</v>
      </c>
    </row>
    <row r="312" spans="1:5">
      <c r="A312" s="4" t="s">
        <v>2334</v>
      </c>
      <c r="C312" s="5" t="n">
        <v>0</v>
      </c>
      <c r="E312" s="5" t="n">
        <v>0</v>
      </c>
    </row>
    <row r="313" spans="1:5">
      <c r="A313" s="4" t="s">
        <v>2335</v>
      </c>
      <c r="C313" s="5" t="n">
        <v>0</v>
      </c>
      <c r="E313" s="5" t="n">
        <v>0</v>
      </c>
    </row>
    <row r="314" spans="1:5">
      <c r="A314" s="4" t="s">
        <v>218</v>
      </c>
      <c r="E314" s="5" t="n">
        <v>0</v>
      </c>
    </row>
    <row r="315" spans="1:5">
      <c r="A315" s="4" t="s">
        <v>1307</v>
      </c>
      <c r="C315" s="5" t="n">
        <v>2556</v>
      </c>
      <c r="E315" s="5" t="n">
        <v>2556</v>
      </c>
    </row>
    <row r="316" spans="1:5">
      <c r="A316" s="4" t="s">
        <v>2372</v>
      </c>
    </row>
    <row r="317" spans="1:5">
      <c r="A317" s="3" t="s">
        <v>792</v>
      </c>
    </row>
    <row r="318" spans="1:5">
      <c r="A318" s="4" t="s">
        <v>1182</v>
      </c>
      <c r="C318" s="5" t="n">
        <v>949</v>
      </c>
      <c r="E318" s="5" t="n">
        <v>950</v>
      </c>
    </row>
    <row r="319" spans="1:5">
      <c r="A319" s="4" t="s">
        <v>1184</v>
      </c>
      <c r="C319" s="5" t="n">
        <v>0</v>
      </c>
      <c r="E319" s="5" t="n">
        <v>0</v>
      </c>
    </row>
    <row r="320" spans="1:5">
      <c r="A320" s="4" t="s">
        <v>2332</v>
      </c>
      <c r="C320" s="5" t="n">
        <v>0</v>
      </c>
      <c r="E320" s="5" t="n">
        <v>0</v>
      </c>
    </row>
    <row r="321" spans="1:5">
      <c r="A321" s="4" t="s">
        <v>2334</v>
      </c>
      <c r="C321" s="5" t="n">
        <v>0</v>
      </c>
      <c r="E321" s="5" t="n">
        <v>-1</v>
      </c>
    </row>
    <row r="322" spans="1:5">
      <c r="A322" s="4" t="s">
        <v>2335</v>
      </c>
      <c r="C322" s="5" t="n">
        <v>0</v>
      </c>
      <c r="E322" s="5" t="n">
        <v>0</v>
      </c>
    </row>
    <row r="323" spans="1:5">
      <c r="A323" s="4" t="s">
        <v>1307</v>
      </c>
      <c r="C323" s="5" t="n">
        <v>949</v>
      </c>
      <c r="E323" s="5" t="n">
        <v>949</v>
      </c>
    </row>
    <row r="324" spans="1:5">
      <c r="A324" s="4" t="s">
        <v>2373</v>
      </c>
    </row>
    <row r="325" spans="1:5">
      <c r="A325" s="3" t="s">
        <v>792</v>
      </c>
    </row>
    <row r="326" spans="1:5">
      <c r="A326" s="4" t="s">
        <v>1182</v>
      </c>
      <c r="C326" s="5" t="n">
        <v>57773</v>
      </c>
      <c r="E326" s="5" t="n">
        <v>60462</v>
      </c>
    </row>
    <row r="327" spans="1:5">
      <c r="A327" s="4" t="s">
        <v>1184</v>
      </c>
      <c r="C327" s="5" t="n">
        <v>0</v>
      </c>
      <c r="E327" s="5" t="n">
        <v>353</v>
      </c>
    </row>
    <row r="328" spans="1:5">
      <c r="A328" s="4" t="s">
        <v>2334</v>
      </c>
      <c r="C328" s="5" t="n">
        <v>0</v>
      </c>
      <c r="E328" s="5" t="n">
        <v>0</v>
      </c>
    </row>
    <row r="329" spans="1:5">
      <c r="A329" s="4" t="s">
        <v>2335</v>
      </c>
      <c r="C329" s="5" t="n">
        <v>0</v>
      </c>
      <c r="E329" s="5" t="n">
        <v>217</v>
      </c>
    </row>
    <row r="330" spans="1:5">
      <c r="A330" s="4" t="s">
        <v>218</v>
      </c>
      <c r="E330" s="5" t="n">
        <v>-3259</v>
      </c>
    </row>
    <row r="331" spans="1:5">
      <c r="A331" s="4" t="s">
        <v>1307</v>
      </c>
      <c r="C331" s="5" t="n">
        <v>57773</v>
      </c>
      <c r="E331" s="5" t="n">
        <v>57773</v>
      </c>
    </row>
    <row r="332" spans="1:5">
      <c r="A332" s="4" t="s">
        <v>2374</v>
      </c>
    </row>
    <row r="333" spans="1:5">
      <c r="A333" s="3" t="s">
        <v>792</v>
      </c>
    </row>
    <row r="334" spans="1:5">
      <c r="A334" s="4" t="s">
        <v>1182</v>
      </c>
      <c r="C334" s="5" t="n">
        <v>24671</v>
      </c>
      <c r="E334" s="5" t="n">
        <v>24728</v>
      </c>
    </row>
    <row r="335" spans="1:5">
      <c r="A335" s="4" t="s">
        <v>1184</v>
      </c>
      <c r="C335" s="5" t="n">
        <v>0</v>
      </c>
      <c r="E335" s="5" t="n">
        <v>0</v>
      </c>
    </row>
    <row r="336" spans="1:5">
      <c r="A336" s="4" t="s">
        <v>2332</v>
      </c>
      <c r="C336" s="5" t="n">
        <v>0</v>
      </c>
      <c r="E336" s="5" t="n">
        <v>0</v>
      </c>
    </row>
    <row r="337" spans="1:5">
      <c r="A337" s="4" t="s">
        <v>2334</v>
      </c>
      <c r="C337" s="5" t="n">
        <v>-34</v>
      </c>
      <c r="E337" s="5" t="n">
        <v>-1065</v>
      </c>
    </row>
    <row r="338" spans="1:5">
      <c r="A338" s="4" t="s">
        <v>2335</v>
      </c>
      <c r="C338" s="5" t="n">
        <v>340</v>
      </c>
      <c r="E338" s="5" t="n">
        <v>1008</v>
      </c>
    </row>
    <row r="339" spans="1:5">
      <c r="A339" s="4" t="s">
        <v>1307</v>
      </c>
      <c r="C339" s="5" t="n">
        <v>24977</v>
      </c>
      <c r="E339" s="5" t="n">
        <v>24671</v>
      </c>
    </row>
    <row r="340" spans="1:5">
      <c r="A340" s="4" t="s">
        <v>2375</v>
      </c>
    </row>
    <row r="341" spans="1:5">
      <c r="A341" s="3" t="s">
        <v>792</v>
      </c>
    </row>
    <row r="342" spans="1:5">
      <c r="A342" s="4" t="s">
        <v>1182</v>
      </c>
      <c r="C342" s="5" t="n">
        <v>105788</v>
      </c>
      <c r="E342" s="5" t="n">
        <v>68123</v>
      </c>
    </row>
    <row r="343" spans="1:5">
      <c r="A343" s="4" t="s">
        <v>1184</v>
      </c>
      <c r="C343" s="5" t="n">
        <v>173333</v>
      </c>
      <c r="E343" s="5" t="n">
        <v>210915</v>
      </c>
    </row>
    <row r="344" spans="1:5">
      <c r="A344" s="4" t="s">
        <v>2332</v>
      </c>
      <c r="E344" s="5" t="n">
        <v>1037</v>
      </c>
    </row>
    <row r="345" spans="1:5">
      <c r="A345" s="4" t="s">
        <v>2334</v>
      </c>
      <c r="C345" s="5" t="n">
        <v>0</v>
      </c>
      <c r="E345" s="5" t="n">
        <v>-352</v>
      </c>
    </row>
    <row r="346" spans="1:5">
      <c r="A346" s="4" t="s">
        <v>1307</v>
      </c>
      <c r="C346" s="5" t="n">
        <v>101122</v>
      </c>
      <c r="E346" s="5" t="n">
        <v>105788</v>
      </c>
    </row>
    <row r="347" spans="1:5">
      <c r="A347" s="4" t="s">
        <v>2376</v>
      </c>
    </row>
    <row r="348" spans="1:5">
      <c r="A348" s="3" t="s">
        <v>792</v>
      </c>
    </row>
    <row r="349" spans="1:5">
      <c r="A349" s="4" t="s">
        <v>1182</v>
      </c>
      <c r="C349" s="5" t="n">
        <v>483225</v>
      </c>
      <c r="E349" s="5" t="n">
        <v>476353</v>
      </c>
    </row>
    <row r="350" spans="1:5">
      <c r="A350" s="4" t="s">
        <v>1184</v>
      </c>
      <c r="C350" s="5" t="n">
        <v>51624</v>
      </c>
      <c r="E350" s="5" t="n">
        <v>78609</v>
      </c>
    </row>
    <row r="351" spans="1:5">
      <c r="A351" s="4" t="s">
        <v>2334</v>
      </c>
      <c r="C351" s="5" t="n">
        <v>0</v>
      </c>
      <c r="E351" s="5" t="n">
        <v>0</v>
      </c>
    </row>
    <row r="352" spans="1:5">
      <c r="A352" s="4" t="s">
        <v>2335</v>
      </c>
      <c r="C352" s="5" t="n">
        <v>-134439</v>
      </c>
      <c r="E352" s="5" t="n">
        <v>-70282</v>
      </c>
    </row>
    <row r="353" spans="1:5">
      <c r="A353" s="4" t="s">
        <v>218</v>
      </c>
      <c r="E353" s="5" t="n">
        <v>-1455</v>
      </c>
    </row>
    <row r="354" spans="1:5">
      <c r="A354" s="4" t="s">
        <v>1307</v>
      </c>
      <c r="C354" s="5" t="n">
        <v>400410</v>
      </c>
      <c r="E354" s="5" t="n">
        <v>483225</v>
      </c>
    </row>
    <row r="355" spans="1:5">
      <c r="A355" s="4" t="s">
        <v>2377</v>
      </c>
    </row>
    <row r="356" spans="1:5">
      <c r="A356" s="3" t="s">
        <v>792</v>
      </c>
    </row>
    <row r="357" spans="1:5">
      <c r="A357" s="4" t="s">
        <v>1182</v>
      </c>
      <c r="C357" s="5" t="n">
        <v>88766</v>
      </c>
      <c r="E357" s="5" t="n">
        <v>362058</v>
      </c>
    </row>
    <row r="358" spans="1:5">
      <c r="A358" s="4" t="s">
        <v>1184</v>
      </c>
      <c r="C358" s="5" t="n">
        <v>173845</v>
      </c>
      <c r="E358" s="5" t="n">
        <v>154876</v>
      </c>
    </row>
    <row r="359" spans="1:5">
      <c r="A359" s="4" t="s">
        <v>2332</v>
      </c>
      <c r="C359" s="5" t="n">
        <v>0</v>
      </c>
      <c r="E359" s="5" t="n">
        <v>0</v>
      </c>
    </row>
    <row r="360" spans="1:5">
      <c r="A360" s="4" t="s">
        <v>2334</v>
      </c>
      <c r="C360" s="5" t="n">
        <v>0</v>
      </c>
      <c r="E360" s="5" t="n">
        <v>0</v>
      </c>
    </row>
    <row r="361" spans="1:5">
      <c r="A361" s="4" t="s">
        <v>2335</v>
      </c>
      <c r="C361" s="5" t="n">
        <v>-112950</v>
      </c>
      <c r="E361" s="5" t="n">
        <v>-428168</v>
      </c>
    </row>
    <row r="362" spans="1:5">
      <c r="A362" s="4" t="s">
        <v>1307</v>
      </c>
      <c r="C362" s="5" t="n">
        <v>149661</v>
      </c>
      <c r="D362" s="4" t="s">
        <v>1049</v>
      </c>
      <c r="E362" s="5" t="n">
        <v>88766</v>
      </c>
    </row>
    <row r="363" spans="1:5">
      <c r="A363" s="4" t="s">
        <v>2378</v>
      </c>
    </row>
    <row r="364" spans="1:5">
      <c r="A364" s="3" t="s">
        <v>792</v>
      </c>
    </row>
    <row r="365" spans="1:5">
      <c r="A365" s="4" t="s">
        <v>1182</v>
      </c>
      <c r="C365" s="5" t="n">
        <v>37521</v>
      </c>
      <c r="E365" s="5" t="n">
        <v>49544</v>
      </c>
    </row>
    <row r="366" spans="1:5">
      <c r="A366" s="4" t="s">
        <v>1184</v>
      </c>
      <c r="C366" s="5" t="n">
        <v>0</v>
      </c>
      <c r="E366" s="5" t="n">
        <v>0</v>
      </c>
    </row>
    <row r="367" spans="1:5">
      <c r="A367" s="4" t="s">
        <v>2334</v>
      </c>
      <c r="C367" s="5" t="n">
        <v>0</v>
      </c>
      <c r="E367" s="5" t="n">
        <v>-3113</v>
      </c>
    </row>
    <row r="368" spans="1:5">
      <c r="A368" s="4" t="s">
        <v>2335</v>
      </c>
      <c r="C368" s="5" t="n">
        <v>0</v>
      </c>
      <c r="E368" s="5" t="n">
        <v>0</v>
      </c>
    </row>
    <row r="369" spans="1:5">
      <c r="A369" s="4" t="s">
        <v>218</v>
      </c>
      <c r="E369" s="5" t="n">
        <v>-8910</v>
      </c>
    </row>
    <row r="370" spans="1:5">
      <c r="A370" s="4" t="s">
        <v>1307</v>
      </c>
      <c r="C370" s="5" t="n">
        <v>37521</v>
      </c>
      <c r="E370" s="5" t="n">
        <v>37521</v>
      </c>
    </row>
    <row r="371" spans="1:5">
      <c r="A371" s="4" t="s">
        <v>2379</v>
      </c>
    </row>
    <row r="372" spans="1:5">
      <c r="A372" s="3" t="s">
        <v>792</v>
      </c>
    </row>
    <row r="373" spans="1:5">
      <c r="A373" s="4" t="s">
        <v>1184</v>
      </c>
      <c r="E373" s="5" t="n">
        <v>352000</v>
      </c>
    </row>
    <row r="374" spans="1:5">
      <c r="A374" s="4" t="s">
        <v>2380</v>
      </c>
    </row>
    <row r="375" spans="1:5">
      <c r="A375" s="3" t="s">
        <v>792</v>
      </c>
    </row>
    <row r="376" spans="1:5">
      <c r="A376" s="4" t="s">
        <v>1182</v>
      </c>
      <c r="C376" s="5" t="n">
        <v>409797</v>
      </c>
      <c r="E376" s="5" t="n">
        <v>452145</v>
      </c>
    </row>
    <row r="377" spans="1:5">
      <c r="A377" s="4" t="s">
        <v>1184</v>
      </c>
      <c r="C377" s="5" t="n">
        <v>97326</v>
      </c>
      <c r="E377" s="5" t="n">
        <v>351798</v>
      </c>
    </row>
    <row r="378" spans="1:5">
      <c r="A378" s="4" t="s">
        <v>2334</v>
      </c>
      <c r="C378" s="5" t="n">
        <v>0</v>
      </c>
      <c r="E378" s="5" t="n">
        <v>0</v>
      </c>
    </row>
    <row r="379" spans="1:5">
      <c r="A379" s="4" t="s">
        <v>2335</v>
      </c>
      <c r="C379" s="5" t="n">
        <v>0</v>
      </c>
      <c r="E379" s="5" t="n">
        <v>0</v>
      </c>
    </row>
    <row r="380" spans="1:5">
      <c r="A380" s="4" t="s">
        <v>218</v>
      </c>
      <c r="E380" s="5" t="n">
        <v>-394146</v>
      </c>
    </row>
    <row r="381" spans="1:5">
      <c r="A381" s="4" t="s">
        <v>1307</v>
      </c>
      <c r="C381" s="5" t="n">
        <v>507123</v>
      </c>
      <c r="E381" s="5" t="n">
        <v>409797</v>
      </c>
    </row>
    <row r="382" spans="1:5">
      <c r="A382" s="4" t="s">
        <v>2381</v>
      </c>
    </row>
    <row r="383" spans="1:5">
      <c r="A383" s="3" t="s">
        <v>792</v>
      </c>
    </row>
    <row r="384" spans="1:5">
      <c r="A384" s="4" t="s">
        <v>1182</v>
      </c>
      <c r="C384" s="5" t="n">
        <v>18729</v>
      </c>
      <c r="E384" s="5" t="n">
        <v>12916</v>
      </c>
    </row>
    <row r="385" spans="1:5">
      <c r="A385" s="4" t="s">
        <v>1184</v>
      </c>
      <c r="C385" s="5" t="n">
        <v>16343</v>
      </c>
      <c r="E385" s="5" t="n">
        <v>5813</v>
      </c>
    </row>
    <row r="386" spans="1:5">
      <c r="A386" s="4" t="s">
        <v>2332</v>
      </c>
      <c r="B386" s="4" t="s">
        <v>1122</v>
      </c>
      <c r="E386" s="5" t="n">
        <v>0</v>
      </c>
    </row>
    <row r="387" spans="1:5">
      <c r="A387" s="4" t="s">
        <v>2334</v>
      </c>
      <c r="C387" s="5" t="n">
        <v>0</v>
      </c>
      <c r="E387" s="5" t="n">
        <v>0</v>
      </c>
    </row>
    <row r="388" spans="1:5">
      <c r="A388" s="4" t="s">
        <v>1307</v>
      </c>
      <c r="C388" s="5" t="n">
        <v>41695</v>
      </c>
      <c r="E388" s="5" t="n">
        <v>18729</v>
      </c>
    </row>
    <row r="389" spans="1:5">
      <c r="A389" s="4" t="s">
        <v>2382</v>
      </c>
    </row>
    <row r="390" spans="1:5">
      <c r="A390" s="3" t="s">
        <v>792</v>
      </c>
    </row>
    <row r="391" spans="1:5">
      <c r="A391" s="4" t="s">
        <v>1182</v>
      </c>
      <c r="C391" s="5" t="n">
        <v>148487</v>
      </c>
      <c r="E391" s="5" t="n">
        <v>157048</v>
      </c>
    </row>
    <row r="392" spans="1:5">
      <c r="A392" s="4" t="s">
        <v>1184</v>
      </c>
      <c r="C392" s="5" t="n">
        <v>0</v>
      </c>
      <c r="E392" s="5" t="n">
        <v>26148</v>
      </c>
    </row>
    <row r="393" spans="1:5">
      <c r="A393" s="4" t="s">
        <v>2334</v>
      </c>
      <c r="C393" s="5" t="n">
        <v>0</v>
      </c>
      <c r="E393" s="5" t="n">
        <v>0</v>
      </c>
    </row>
    <row r="394" spans="1:5">
      <c r="A394" s="4" t="s">
        <v>2335</v>
      </c>
      <c r="C394" s="5" t="n">
        <v>0</v>
      </c>
      <c r="E394" s="5" t="n">
        <v>0</v>
      </c>
    </row>
    <row r="395" spans="1:5">
      <c r="A395" s="4" t="s">
        <v>218</v>
      </c>
      <c r="E395" s="5" t="n">
        <v>-34709</v>
      </c>
    </row>
    <row r="396" spans="1:5">
      <c r="A396" s="4" t="s">
        <v>1307</v>
      </c>
      <c r="C396" s="5" t="n">
        <v>148487</v>
      </c>
      <c r="E396" s="5" t="n">
        <v>148487</v>
      </c>
    </row>
    <row r="397" spans="1:5">
      <c r="A397" s="4" t="s">
        <v>2383</v>
      </c>
    </row>
    <row r="398" spans="1:5">
      <c r="A398" s="3" t="s">
        <v>792</v>
      </c>
    </row>
    <row r="399" spans="1:5">
      <c r="A399" s="4" t="s">
        <v>1182</v>
      </c>
      <c r="C399" s="5" t="n">
        <v>324759</v>
      </c>
      <c r="E399" s="5" t="n">
        <v>263498</v>
      </c>
    </row>
    <row r="400" spans="1:5">
      <c r="A400" s="4" t="s">
        <v>1184</v>
      </c>
      <c r="C400" s="5" t="n">
        <v>153623</v>
      </c>
      <c r="E400" s="5" t="n">
        <v>61261</v>
      </c>
    </row>
    <row r="401" spans="1:5">
      <c r="A401" s="4" t="s">
        <v>2332</v>
      </c>
      <c r="C401" s="5" t="n">
        <v>0</v>
      </c>
      <c r="E401" s="5" t="n">
        <v>0</v>
      </c>
    </row>
    <row r="402" spans="1:5">
      <c r="A402" s="4" t="s">
        <v>2334</v>
      </c>
      <c r="C402" s="5" t="n">
        <v>0</v>
      </c>
      <c r="E402" s="5" t="n">
        <v>0</v>
      </c>
    </row>
    <row r="403" spans="1:5">
      <c r="A403" s="4" t="s">
        <v>2335</v>
      </c>
      <c r="C403" s="5" t="n">
        <v>0</v>
      </c>
      <c r="E403" s="5" t="n">
        <v>0</v>
      </c>
    </row>
    <row r="404" spans="1:5">
      <c r="A404" s="4" t="s">
        <v>1307</v>
      </c>
      <c r="C404" s="5" t="n">
        <v>478382</v>
      </c>
      <c r="E404" s="5" t="n">
        <v>324759</v>
      </c>
    </row>
    <row r="405" spans="1:5">
      <c r="A405" s="4" t="s">
        <v>2384</v>
      </c>
    </row>
    <row r="406" spans="1:5">
      <c r="A406" s="3" t="s">
        <v>792</v>
      </c>
    </row>
    <row r="407" spans="1:5">
      <c r="A407" s="4" t="s">
        <v>1182</v>
      </c>
      <c r="C407" s="5" t="n">
        <v>701156</v>
      </c>
      <c r="E407" s="5" t="n">
        <v>814563</v>
      </c>
    </row>
    <row r="408" spans="1:5">
      <c r="A408" s="4" t="s">
        <v>1184</v>
      </c>
      <c r="C408" s="5" t="n">
        <v>0</v>
      </c>
      <c r="E408" s="5" t="n">
        <v>0</v>
      </c>
    </row>
    <row r="409" spans="1:5">
      <c r="A409" s="4" t="s">
        <v>2334</v>
      </c>
      <c r="C409" s="5" t="n">
        <v>0</v>
      </c>
      <c r="E409" s="5" t="n">
        <v>0</v>
      </c>
    </row>
    <row r="410" spans="1:5">
      <c r="A410" s="4" t="s">
        <v>2335</v>
      </c>
      <c r="C410" s="5" t="n">
        <v>21199</v>
      </c>
      <c r="E410" s="5" t="n">
        <v>5079</v>
      </c>
    </row>
    <row r="411" spans="1:5">
      <c r="A411" s="4" t="s">
        <v>218</v>
      </c>
      <c r="E411" s="5" t="n">
        <v>-118486</v>
      </c>
    </row>
    <row r="412" spans="1:5">
      <c r="A412" s="4" t="s">
        <v>1307</v>
      </c>
      <c r="C412" s="5" t="n">
        <v>722355</v>
      </c>
      <c r="E412" s="5" t="n">
        <v>701156</v>
      </c>
    </row>
    <row r="413" spans="1:5">
      <c r="A413" s="4" t="s">
        <v>2385</v>
      </c>
    </row>
    <row r="414" spans="1:5">
      <c r="A414" s="3" t="s">
        <v>792</v>
      </c>
    </row>
    <row r="415" spans="1:5">
      <c r="A415" s="4" t="s">
        <v>1182</v>
      </c>
      <c r="C415" s="5" t="n">
        <v>13189</v>
      </c>
      <c r="E415" s="5" t="n">
        <v>7171</v>
      </c>
    </row>
    <row r="416" spans="1:5">
      <c r="A416" s="4" t="s">
        <v>1184</v>
      </c>
      <c r="C416" s="5" t="n">
        <v>5511</v>
      </c>
      <c r="E416" s="5" t="n">
        <v>6018</v>
      </c>
    </row>
    <row r="417" spans="1:5">
      <c r="A417" s="4" t="s">
        <v>2332</v>
      </c>
      <c r="C417" s="5" t="n">
        <v>0</v>
      </c>
      <c r="E417" s="5" t="n">
        <v>-16091</v>
      </c>
    </row>
    <row r="418" spans="1:5">
      <c r="A418" s="4" t="s">
        <v>2334</v>
      </c>
      <c r="E418" s="5" t="n">
        <v>0</v>
      </c>
    </row>
    <row r="419" spans="1:5">
      <c r="A419" s="4" t="s">
        <v>2335</v>
      </c>
      <c r="C419" s="5" t="n">
        <v>0</v>
      </c>
      <c r="E419" s="5" t="n">
        <v>0</v>
      </c>
    </row>
    <row r="420" spans="1:5">
      <c r="A420" s="4" t="s">
        <v>1307</v>
      </c>
      <c r="C420" s="6" t="n">
        <v>18700</v>
      </c>
      <c r="E420" s="6" t="n">
        <v>13189</v>
      </c>
    </row>
    <row r="421" spans="1:5"/>
    <row r="422" spans="1:5">
      <c r="A422" s="4" t="s">
        <v>1049</v>
      </c>
      <c r="B422" s="4" t="s">
        <v>2386</v>
      </c>
    </row>
    <row r="423" spans="1:5">
      <c r="A423" s="4" t="s">
        <v>1122</v>
      </c>
      <c r="B423" s="4" t="s">
        <v>1339</v>
      </c>
    </row>
  </sheetData>
  <mergeCells count="6">
    <mergeCell ref="A1:B2"/>
    <mergeCell ref="C1:E1"/>
    <mergeCell ref="C2:D2"/>
    <mergeCell ref="A421:D421"/>
    <mergeCell ref="B422:D422"/>
    <mergeCell ref="B423:D423"/>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87</v>
      </c>
      <c r="B1" s="2" t="s">
        <v>1</v>
      </c>
    </row>
    <row r="2" spans="1:2">
      <c r="B2" s="2" t="s">
        <v>1679</v>
      </c>
    </row>
    <row r="3" spans="1:2">
      <c r="A3" s="4" t="s">
        <v>2388</v>
      </c>
    </row>
    <row r="4" spans="1:2">
      <c r="A4" s="3" t="s">
        <v>792</v>
      </c>
    </row>
    <row r="5" spans="1:2">
      <c r="A5" s="4" t="s">
        <v>2389</v>
      </c>
      <c r="B5" s="6" t="n">
        <v>1221</v>
      </c>
    </row>
    <row r="6" spans="1:2">
      <c r="A6" s="4" t="s">
        <v>2390</v>
      </c>
    </row>
    <row r="7" spans="1:2">
      <c r="A7" s="3" t="s">
        <v>792</v>
      </c>
    </row>
    <row r="8" spans="1:2">
      <c r="A8" s="4" t="s">
        <v>2389</v>
      </c>
      <c r="B8" s="6" t="n">
        <v>1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v>
      </c>
      <c r="B1" s="2" t="s">
        <v>1</v>
      </c>
    </row>
    <row r="2" spans="1:2">
      <c r="B2" s="2" t="s">
        <v>27</v>
      </c>
    </row>
    <row r="3" spans="1:2">
      <c r="A3" s="3" t="s">
        <v>318</v>
      </c>
    </row>
    <row r="4" spans="1:2">
      <c r="A4" s="4" t="s">
        <v>319</v>
      </c>
      <c r="B4" s="4" t="s">
        <v>32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1</v>
      </c>
      <c r="B1" s="2" t="s">
        <v>1</v>
      </c>
    </row>
    <row r="2" spans="1:4">
      <c r="B2" s="2" t="s">
        <v>27</v>
      </c>
      <c r="C2" s="2" t="s">
        <v>28</v>
      </c>
      <c r="D2" s="2" t="s">
        <v>85</v>
      </c>
    </row>
    <row r="3" spans="1:4">
      <c r="A3" s="4" t="s">
        <v>2392</v>
      </c>
      <c r="B3" s="6" t="n">
        <v>511434</v>
      </c>
      <c r="C3" s="6" t="n">
        <v>440603</v>
      </c>
      <c r="D3" s="6" t="n">
        <v>419541</v>
      </c>
    </row>
    <row r="4" spans="1:4">
      <c r="A4" s="4" t="s">
        <v>2103</v>
      </c>
      <c r="B4" s="5" t="n">
        <v>-31217</v>
      </c>
      <c r="C4" s="5" t="n">
        <v>-27611</v>
      </c>
      <c r="D4" s="5" t="n">
        <v>27188</v>
      </c>
    </row>
    <row r="5" spans="1:4">
      <c r="A5" s="4" t="s">
        <v>1877</v>
      </c>
      <c r="B5" s="5" t="n">
        <v>1223942</v>
      </c>
      <c r="C5" s="5" t="n">
        <v>1015670</v>
      </c>
      <c r="D5" s="5" t="n">
        <v>846269</v>
      </c>
    </row>
    <row r="6" spans="1:4">
      <c r="A6" s="4" t="s">
        <v>2393</v>
      </c>
    </row>
    <row r="7" spans="1:4">
      <c r="A7" s="4" t="s">
        <v>1877</v>
      </c>
      <c r="B7" s="5" t="n">
        <v>464000</v>
      </c>
      <c r="C7" s="5" t="n">
        <v>410154</v>
      </c>
      <c r="D7" s="5" t="n">
        <v>419359</v>
      </c>
    </row>
    <row r="8" spans="1:4">
      <c r="A8" s="4" t="s">
        <v>261</v>
      </c>
    </row>
    <row r="9" spans="1:4">
      <c r="A9" s="4" t="s">
        <v>2392</v>
      </c>
      <c r="B9" s="5" t="n">
        <v>670905</v>
      </c>
      <c r="C9" s="5" t="n">
        <v>791766</v>
      </c>
      <c r="D9" s="5" t="n">
        <v>1070021</v>
      </c>
    </row>
    <row r="10" spans="1:4">
      <c r="A10" s="4" t="s">
        <v>1877</v>
      </c>
      <c r="B10" s="5" t="n">
        <v>645176</v>
      </c>
      <c r="C10" s="5" t="n">
        <v>761193</v>
      </c>
      <c r="D10" s="5" t="n">
        <v>1031174</v>
      </c>
    </row>
    <row r="11" spans="1:4">
      <c r="A11" s="4" t="s">
        <v>2394</v>
      </c>
    </row>
    <row r="12" spans="1:4">
      <c r="A12" s="4" t="s">
        <v>2103</v>
      </c>
      <c r="B12" s="5" t="n">
        <v>-4990</v>
      </c>
      <c r="C12" s="5" t="n">
        <v>-6234</v>
      </c>
      <c r="D12" s="5" t="n">
        <v>-6433</v>
      </c>
    </row>
    <row r="13" spans="1:4">
      <c r="A13" s="4" t="s">
        <v>2395</v>
      </c>
    </row>
    <row r="14" spans="1:4">
      <c r="A14" s="4" t="s">
        <v>2103</v>
      </c>
      <c r="B14" s="5" t="n">
        <v>-20739</v>
      </c>
      <c r="C14" s="5" t="n">
        <v>-24339</v>
      </c>
      <c r="D14" s="5" t="n">
        <v>-32414</v>
      </c>
    </row>
    <row r="15" spans="1:4">
      <c r="A15" s="4" t="s">
        <v>2396</v>
      </c>
    </row>
    <row r="16" spans="1:4">
      <c r="A16" s="4" t="s">
        <v>2392</v>
      </c>
      <c r="B16" s="5" t="n">
        <v>491887</v>
      </c>
      <c r="C16" s="5" t="n">
        <v>558723</v>
      </c>
      <c r="D16" s="5" t="n">
        <v>754335</v>
      </c>
    </row>
    <row r="17" spans="1:4">
      <c r="A17" s="4" t="s">
        <v>2397</v>
      </c>
    </row>
    <row r="18" spans="1:4">
      <c r="A18" s="4" t="s">
        <v>2392</v>
      </c>
      <c r="B18" s="6" t="n">
        <v>179018</v>
      </c>
      <c r="C18" s="6" t="n">
        <v>233043</v>
      </c>
      <c r="D18" s="6" t="n">
        <v>315686</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398</v>
      </c>
      <c r="B1" s="2" t="s">
        <v>1</v>
      </c>
    </row>
    <row r="2" spans="1:4">
      <c r="B2" s="2" t="s">
        <v>27</v>
      </c>
      <c r="C2" s="2" t="s">
        <v>28</v>
      </c>
      <c r="D2" s="2" t="s">
        <v>85</v>
      </c>
    </row>
    <row r="3" spans="1:4">
      <c r="A3" s="4" t="s">
        <v>95</v>
      </c>
      <c r="B3" s="6" t="n">
        <v>-213722000</v>
      </c>
      <c r="C3" s="6" t="n">
        <v>-192647000</v>
      </c>
      <c r="D3" s="6" t="n">
        <v>-232583000</v>
      </c>
    </row>
    <row r="4" spans="1:4">
      <c r="A4" s="4" t="s">
        <v>2399</v>
      </c>
      <c r="B4" s="5" t="n">
        <v>109</v>
      </c>
      <c r="C4" s="5" t="n">
        <v>78000000</v>
      </c>
    </row>
    <row r="5" spans="1:4">
      <c r="A5" s="4" t="s">
        <v>92</v>
      </c>
      <c r="B5" s="5" t="n">
        <v>-980254000</v>
      </c>
      <c r="C5" s="5" t="n">
        <v>-824973000</v>
      </c>
      <c r="D5" s="5" t="n">
        <v>-922572000</v>
      </c>
    </row>
    <row r="6" spans="1:4">
      <c r="A6" s="4" t="s">
        <v>131</v>
      </c>
    </row>
    <row r="7" spans="1:4">
      <c r="A7" s="4" t="s">
        <v>2400</v>
      </c>
      <c r="B7" s="5" t="n">
        <v>446503000</v>
      </c>
      <c r="C7" s="5" t="n">
        <v>544325000</v>
      </c>
      <c r="D7" s="5" t="n">
        <v>660763000</v>
      </c>
    </row>
    <row r="8" spans="1:4">
      <c r="A8" s="4" t="s">
        <v>2401</v>
      </c>
      <c r="B8" s="5" t="n">
        <v>-84374000</v>
      </c>
      <c r="C8" s="5" t="n">
        <v>-90298000</v>
      </c>
      <c r="D8" s="5" t="n">
        <v>-163094000</v>
      </c>
    </row>
    <row r="9" spans="1:4">
      <c r="A9" s="4" t="s">
        <v>2402</v>
      </c>
      <c r="B9" s="5" t="n">
        <v>240881000</v>
      </c>
      <c r="C9" s="5" t="n">
        <v>228376000</v>
      </c>
      <c r="D9" s="5" t="n">
        <v>210384000</v>
      </c>
    </row>
    <row r="10" spans="1:4">
      <c r="A10" s="4" t="s">
        <v>1939</v>
      </c>
      <c r="B10" s="5" t="n">
        <v>99702000</v>
      </c>
      <c r="C10" s="5" t="n">
        <v>87258000</v>
      </c>
      <c r="D10" s="5" t="n">
        <v>102867000</v>
      </c>
    </row>
    <row r="11" spans="1:4">
      <c r="A11" s="4" t="s">
        <v>2403</v>
      </c>
      <c r="B11" s="5" t="n">
        <v>66408000</v>
      </c>
      <c r="C11" s="5" t="n">
        <v>73779000</v>
      </c>
      <c r="D11" s="5" t="n">
        <v>82787000</v>
      </c>
    </row>
    <row r="12" spans="1:4">
      <c r="A12" s="4" t="s">
        <v>2404</v>
      </c>
      <c r="B12" s="5" t="n">
        <v>24033000</v>
      </c>
      <c r="C12" s="5" t="n">
        <v>36213000</v>
      </c>
      <c r="D12" s="5" t="n">
        <v>38646000</v>
      </c>
    </row>
    <row r="13" spans="1:4">
      <c r="A13" s="4" t="s">
        <v>2405</v>
      </c>
      <c r="B13" s="5" t="n">
        <v>23565000</v>
      </c>
      <c r="C13" s="5" t="n">
        <v>27270000</v>
      </c>
      <c r="D13" s="5" t="n">
        <v>27713000</v>
      </c>
    </row>
    <row r="14" spans="1:4">
      <c r="A14" s="4" t="s">
        <v>95</v>
      </c>
      <c r="B14" s="5" t="n">
        <v>87783000</v>
      </c>
      <c r="C14" s="5" t="n">
        <v>140712000</v>
      </c>
      <c r="D14" s="5" t="n">
        <v>223142000</v>
      </c>
    </row>
    <row r="15" spans="1:4">
      <c r="A15" s="4" t="s">
        <v>2406</v>
      </c>
      <c r="B15" s="5" t="n">
        <v>1242000</v>
      </c>
      <c r="C15" s="5" t="n">
        <v>12394000</v>
      </c>
      <c r="D15" s="5" t="n">
        <v>28852000</v>
      </c>
    </row>
    <row r="16" spans="1:4">
      <c r="A16" s="4" t="s">
        <v>2399</v>
      </c>
      <c r="B16" s="5" t="n">
        <v>124124000</v>
      </c>
      <c r="C16" s="5" t="n">
        <v>78494000</v>
      </c>
      <c r="D16" s="5" t="n">
        <v>0</v>
      </c>
    </row>
    <row r="17" spans="1:4">
      <c r="A17" s="4" t="s">
        <v>2407</v>
      </c>
      <c r="B17" s="5" t="n">
        <v>62540000</v>
      </c>
      <c r="C17" s="5" t="n">
        <v>-84374000</v>
      </c>
      <c r="D17" s="5" t="n">
        <v>-90298000</v>
      </c>
    </row>
    <row r="18" spans="1:4">
      <c r="A18" s="4" t="s">
        <v>2408</v>
      </c>
      <c r="B18" s="5" t="n">
        <v>-345489000</v>
      </c>
      <c r="C18" s="5" t="n">
        <v>446503000</v>
      </c>
      <c r="D18" s="5" t="n">
        <v>544325000</v>
      </c>
    </row>
    <row r="19" spans="1:4">
      <c r="A19" s="4" t="s">
        <v>92</v>
      </c>
      <c r="B19" s="6" t="n">
        <v>746918000</v>
      </c>
      <c r="C19" s="6" t="n">
        <v>776394000</v>
      </c>
      <c r="D19" s="6" t="n">
        <v>758033000</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9</v>
      </c>
      <c r="B1" s="2" t="s">
        <v>1</v>
      </c>
    </row>
    <row r="2" spans="1:4">
      <c r="B2" s="2" t="s">
        <v>27</v>
      </c>
      <c r="C2" s="2" t="s">
        <v>28</v>
      </c>
      <c r="D2" s="2" t="s">
        <v>85</v>
      </c>
    </row>
    <row r="3" spans="1:4">
      <c r="A3" s="4" t="s">
        <v>99</v>
      </c>
      <c r="B3" s="6" t="n">
        <v>63514</v>
      </c>
      <c r="C3" s="6" t="n">
        <v>71496</v>
      </c>
      <c r="D3" s="6" t="n">
        <v>82846</v>
      </c>
    </row>
    <row r="4" spans="1:4">
      <c r="A4" s="4" t="s">
        <v>2410</v>
      </c>
    </row>
    <row r="5" spans="1:4">
      <c r="A5" s="4" t="s">
        <v>99</v>
      </c>
      <c r="B5" s="5" t="n">
        <v>51694</v>
      </c>
      <c r="C5" s="5" t="n">
        <v>49580</v>
      </c>
      <c r="D5" s="5" t="n">
        <v>64230</v>
      </c>
    </row>
    <row r="6" spans="1:4">
      <c r="A6" s="4" t="s">
        <v>2411</v>
      </c>
    </row>
    <row r="7" spans="1:4">
      <c r="A7" s="4" t="s">
        <v>99</v>
      </c>
      <c r="B7" s="5" t="n">
        <v>9419</v>
      </c>
      <c r="C7" s="5" t="n">
        <v>9659</v>
      </c>
      <c r="D7" s="5" t="n">
        <v>14904</v>
      </c>
    </row>
    <row r="8" spans="1:4">
      <c r="A8" s="4" t="s">
        <v>2412</v>
      </c>
    </row>
    <row r="9" spans="1:4">
      <c r="A9" s="4" t="s">
        <v>99</v>
      </c>
      <c r="B9" s="5" t="n">
        <v>1368</v>
      </c>
      <c r="C9" s="5" t="n">
        <v>14036</v>
      </c>
      <c r="D9" s="5" t="n">
        <v>2411</v>
      </c>
    </row>
    <row r="10" spans="1:4">
      <c r="A10" s="4" t="s">
        <v>2413</v>
      </c>
    </row>
    <row r="11" spans="1:4">
      <c r="A11" s="4" t="s">
        <v>99</v>
      </c>
      <c r="B11" s="5" t="n">
        <v>1632</v>
      </c>
      <c r="C11" s="5" t="n">
        <v>160</v>
      </c>
      <c r="D11" s="5" t="n">
        <v>1624</v>
      </c>
    </row>
    <row r="12" spans="1:4">
      <c r="A12" s="4" t="s">
        <v>2414</v>
      </c>
    </row>
    <row r="13" spans="1:4">
      <c r="A13" s="4" t="s">
        <v>99</v>
      </c>
      <c r="B13" s="5" t="n">
        <v>-2235</v>
      </c>
      <c r="C13" s="5" t="n">
        <v>-471</v>
      </c>
      <c r="D13" s="5" t="n">
        <v>-1116</v>
      </c>
    </row>
    <row r="14" spans="1:4">
      <c r="A14" s="4" t="s">
        <v>2415</v>
      </c>
    </row>
    <row r="15" spans="1:4">
      <c r="A15" s="4" t="s">
        <v>99</v>
      </c>
      <c r="B15" s="6" t="n">
        <v>1636</v>
      </c>
      <c r="C15" s="6" t="n">
        <v>-1468</v>
      </c>
      <c r="D15" s="6" t="n">
        <v>793</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416</v>
      </c>
      <c r="B1" s="2" t="s">
        <v>1</v>
      </c>
    </row>
    <row r="2" spans="1:4">
      <c r="B2" s="2" t="s">
        <v>27</v>
      </c>
      <c r="C2" s="2" t="s">
        <v>28</v>
      </c>
      <c r="D2" s="2" t="s">
        <v>85</v>
      </c>
    </row>
    <row r="3" spans="1:4">
      <c r="A3" s="4" t="s">
        <v>131</v>
      </c>
    </row>
    <row r="4" spans="1:4">
      <c r="A4" s="4" t="s">
        <v>2417</v>
      </c>
      <c r="B4" s="6" t="n">
        <v>21769000</v>
      </c>
      <c r="C4" s="6" t="n">
        <v>14104000</v>
      </c>
      <c r="D4" s="6" t="n">
        <v>22075000</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8</v>
      </c>
      <c r="B1" s="2" t="s">
        <v>1</v>
      </c>
    </row>
    <row r="2" spans="1:4">
      <c r="B2" s="2" t="s">
        <v>27</v>
      </c>
      <c r="C2" s="2" t="s">
        <v>28</v>
      </c>
      <c r="D2" s="2" t="s">
        <v>85</v>
      </c>
    </row>
    <row r="3" spans="1:4">
      <c r="A3" s="3" t="s">
        <v>2419</v>
      </c>
    </row>
    <row r="4" spans="1:4">
      <c r="A4" s="4" t="s">
        <v>1934</v>
      </c>
      <c r="B4" s="6" t="n">
        <v>-31217</v>
      </c>
      <c r="C4" s="6" t="n">
        <v>-27611</v>
      </c>
      <c r="D4" s="6" t="n">
        <v>27188</v>
      </c>
    </row>
    <row r="5" spans="1:4">
      <c r="A5" s="4" t="s">
        <v>2420</v>
      </c>
    </row>
    <row r="6" spans="1:4">
      <c r="A6" s="3" t="s">
        <v>2419</v>
      </c>
    </row>
    <row r="7" spans="1:4">
      <c r="A7" s="4" t="s">
        <v>1934</v>
      </c>
      <c r="B7" s="5" t="n">
        <v>-20739</v>
      </c>
      <c r="C7" s="5" t="n">
        <v>-24339</v>
      </c>
      <c r="D7" s="5" t="n">
        <v>-32414</v>
      </c>
    </row>
    <row r="8" spans="1:4">
      <c r="A8" s="4" t="s">
        <v>2421</v>
      </c>
    </row>
    <row r="9" spans="1:4">
      <c r="A9" s="3" t="s">
        <v>2422</v>
      </c>
    </row>
    <row r="10" spans="1:4">
      <c r="A10" s="4" t="s">
        <v>2423</v>
      </c>
      <c r="B10" s="5" t="n">
        <v>8985</v>
      </c>
      <c r="C10" s="5" t="n">
        <v>10420</v>
      </c>
      <c r="D10" s="5" t="n">
        <v>24644</v>
      </c>
    </row>
    <row r="11" spans="1:4">
      <c r="A11" s="4" t="s">
        <v>2424</v>
      </c>
    </row>
    <row r="12" spans="1:4">
      <c r="A12" s="3" t="s">
        <v>2422</v>
      </c>
    </row>
    <row r="13" spans="1:4">
      <c r="A13" s="4" t="s">
        <v>2423</v>
      </c>
      <c r="B13" s="6" t="n">
        <v>5607</v>
      </c>
      <c r="C13" s="6" t="n">
        <v>6438</v>
      </c>
      <c r="D13" s="6" t="n">
        <v>9076</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5</v>
      </c>
      <c r="B1" s="2" t="s">
        <v>27</v>
      </c>
      <c r="C1" s="2" t="s">
        <v>28</v>
      </c>
      <c r="D1" s="2" t="s">
        <v>1396</v>
      </c>
    </row>
    <row r="2" spans="1:4">
      <c r="A2" s="3" t="s">
        <v>2426</v>
      </c>
    </row>
    <row r="3" spans="1:4">
      <c r="A3" s="4" t="s">
        <v>2202</v>
      </c>
      <c r="B3" s="6" t="n">
        <v>2185</v>
      </c>
      <c r="C3" s="6" t="n">
        <v>815</v>
      </c>
    </row>
    <row r="4" spans="1:4">
      <c r="A4" s="3" t="s">
        <v>2427</v>
      </c>
    </row>
    <row r="5" spans="1:4">
      <c r="A5" s="4" t="s">
        <v>2428</v>
      </c>
      <c r="B5" s="5" t="n">
        <v>9962</v>
      </c>
      <c r="C5" s="5" t="n">
        <v>9052</v>
      </c>
    </row>
    <row r="6" spans="1:4">
      <c r="A6" s="4" t="s">
        <v>2429</v>
      </c>
    </row>
    <row r="7" spans="1:4">
      <c r="A7" s="3" t="s">
        <v>2426</v>
      </c>
    </row>
    <row r="8" spans="1:4">
      <c r="A8" s="4" t="s">
        <v>2202</v>
      </c>
      <c r="C8" s="5" t="n">
        <v>15</v>
      </c>
      <c r="D8" s="6" t="n">
        <v>10</v>
      </c>
    </row>
    <row r="9" spans="1:4">
      <c r="A9" s="3" t="s">
        <v>2427</v>
      </c>
    </row>
    <row r="10" spans="1:4">
      <c r="A10" s="4" t="s">
        <v>2428</v>
      </c>
      <c r="C10" s="5" t="n">
        <v>742</v>
      </c>
      <c r="D10" s="5" t="n">
        <v>1263</v>
      </c>
    </row>
    <row r="11" spans="1:4">
      <c r="A11" s="4" t="s">
        <v>2430</v>
      </c>
    </row>
    <row r="12" spans="1:4">
      <c r="A12" s="3" t="s">
        <v>2426</v>
      </c>
    </row>
    <row r="13" spans="1:4">
      <c r="A13" s="4" t="s">
        <v>2202</v>
      </c>
      <c r="C13" s="5" t="n">
        <v>389</v>
      </c>
      <c r="D13" s="5" t="n">
        <v>1523</v>
      </c>
    </row>
    <row r="14" spans="1:4">
      <c r="A14" s="3" t="s">
        <v>2427</v>
      </c>
    </row>
    <row r="15" spans="1:4">
      <c r="A15" s="4" t="s">
        <v>2428</v>
      </c>
      <c r="C15" s="5" t="n">
        <v>1403</v>
      </c>
      <c r="D15" s="5" t="n">
        <v>2548</v>
      </c>
    </row>
    <row r="16" spans="1:4">
      <c r="A16" s="4" t="s">
        <v>2431</v>
      </c>
    </row>
    <row r="17" spans="1:4">
      <c r="A17" s="3" t="s">
        <v>2426</v>
      </c>
    </row>
    <row r="18" spans="1:4">
      <c r="A18" s="4" t="s">
        <v>2202</v>
      </c>
      <c r="C18" s="5" t="n">
        <v>281</v>
      </c>
      <c r="D18" s="5" t="n">
        <v>567</v>
      </c>
    </row>
    <row r="19" spans="1:4">
      <c r="A19" s="4" t="s">
        <v>2432</v>
      </c>
    </row>
    <row r="20" spans="1:4">
      <c r="A20" s="3" t="s">
        <v>2426</v>
      </c>
    </row>
    <row r="21" spans="1:4">
      <c r="A21" s="4" t="s">
        <v>2202</v>
      </c>
      <c r="C21" s="5" t="n">
        <v>120</v>
      </c>
      <c r="D21" s="5" t="n">
        <v>5</v>
      </c>
    </row>
    <row r="22" spans="1:4">
      <c r="A22" s="3" t="s">
        <v>2427</v>
      </c>
    </row>
    <row r="23" spans="1:4">
      <c r="A23" s="4" t="s">
        <v>2428</v>
      </c>
      <c r="C23" s="5" t="n">
        <v>1007</v>
      </c>
      <c r="D23" s="5" t="n">
        <v>960</v>
      </c>
    </row>
    <row r="24" spans="1:4">
      <c r="A24" s="4" t="s">
        <v>2433</v>
      </c>
    </row>
    <row r="25" spans="1:4">
      <c r="A25" s="3" t="s">
        <v>2427</v>
      </c>
    </row>
    <row r="26" spans="1:4">
      <c r="A26" s="4" t="s">
        <v>2428</v>
      </c>
      <c r="C26" s="5" t="n">
        <v>5846</v>
      </c>
      <c r="D26" s="5" t="n">
        <v>5144</v>
      </c>
    </row>
    <row r="27" spans="1:4">
      <c r="A27" s="4" t="s">
        <v>2434</v>
      </c>
    </row>
    <row r="28" spans="1:4">
      <c r="A28" s="3" t="s">
        <v>2426</v>
      </c>
    </row>
    <row r="29" spans="1:4">
      <c r="A29" s="4" t="s">
        <v>2202</v>
      </c>
      <c r="C29" s="5" t="n">
        <v>10</v>
      </c>
      <c r="D29" s="5" t="n">
        <v>1</v>
      </c>
    </row>
    <row r="30" spans="1:4">
      <c r="A30" s="3" t="s">
        <v>2427</v>
      </c>
    </row>
    <row r="31" spans="1:4">
      <c r="A31" s="4" t="s">
        <v>2428</v>
      </c>
      <c r="C31" s="5" t="n">
        <v>28</v>
      </c>
      <c r="D31" s="5" t="n">
        <v>5</v>
      </c>
    </row>
    <row r="32" spans="1:4">
      <c r="A32" s="4" t="s">
        <v>2435</v>
      </c>
    </row>
    <row r="33" spans="1:4">
      <c r="A33" s="3" t="s">
        <v>2427</v>
      </c>
    </row>
    <row r="34" spans="1:4">
      <c r="A34" s="4" t="s">
        <v>2428</v>
      </c>
      <c r="C34" s="5" t="n">
        <v>26</v>
      </c>
      <c r="D34" s="6" t="n">
        <v>42</v>
      </c>
    </row>
    <row r="35" spans="1:4">
      <c r="A35" s="4" t="s">
        <v>2436</v>
      </c>
    </row>
    <row r="36" spans="1:4">
      <c r="A36" s="3" t="s">
        <v>2426</v>
      </c>
    </row>
    <row r="37" spans="1:4">
      <c r="A37" s="4" t="s">
        <v>2202</v>
      </c>
      <c r="B37" s="6" t="n">
        <v>79</v>
      </c>
      <c r="C37" s="6" t="n">
        <v>0</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7</v>
      </c>
      <c r="B1" s="2" t="s">
        <v>1</v>
      </c>
    </row>
    <row r="2" spans="1:4">
      <c r="B2" s="2" t="s">
        <v>27</v>
      </c>
      <c r="C2" s="2" t="s">
        <v>28</v>
      </c>
      <c r="D2" s="2" t="s">
        <v>85</v>
      </c>
    </row>
    <row r="3" spans="1:4">
      <c r="A3" s="3" t="s">
        <v>430</v>
      </c>
    </row>
    <row r="4" spans="1:4">
      <c r="A4" s="4" t="s">
        <v>218</v>
      </c>
      <c r="B4" s="6" t="n">
        <v>21620</v>
      </c>
      <c r="C4" s="6" t="n">
        <v>0</v>
      </c>
      <c r="D4" s="6" t="n">
        <v>3803</v>
      </c>
    </row>
    <row r="5" spans="1:4">
      <c r="A5" s="4" t="s">
        <v>2438</v>
      </c>
      <c r="D5" s="6" t="n">
        <v>321600</v>
      </c>
    </row>
    <row r="6" spans="1:4">
      <c r="A6" s="4" t="s">
        <v>2000</v>
      </c>
    </row>
    <row r="7" spans="1:4">
      <c r="A7" s="3" t="s">
        <v>430</v>
      </c>
    </row>
    <row r="8" spans="1:4">
      <c r="A8" s="4" t="s">
        <v>218</v>
      </c>
      <c r="C8" s="5" t="n">
        <v>889000</v>
      </c>
    </row>
    <row r="9" spans="1:4">
      <c r="A9" s="4" t="s">
        <v>2439</v>
      </c>
    </row>
    <row r="10" spans="1:4">
      <c r="A10" s="3" t="s">
        <v>430</v>
      </c>
    </row>
    <row r="11" spans="1:4">
      <c r="A11" s="4" t="s">
        <v>218</v>
      </c>
      <c r="C11" s="6" t="n">
        <v>933000</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40</v>
      </c>
      <c r="B1" s="2" t="s">
        <v>1</v>
      </c>
    </row>
    <row r="2" spans="1:5">
      <c r="B2" s="2" t="s">
        <v>27</v>
      </c>
      <c r="C2" s="2" t="s">
        <v>28</v>
      </c>
      <c r="D2" s="2" t="s">
        <v>85</v>
      </c>
      <c r="E2" s="2" t="s">
        <v>1109</v>
      </c>
    </row>
    <row r="3" spans="1:5">
      <c r="A3" s="3" t="s">
        <v>434</v>
      </c>
    </row>
    <row r="4" spans="1:5">
      <c r="A4" s="4" t="s">
        <v>123</v>
      </c>
      <c r="B4" s="6" t="n">
        <v>64435</v>
      </c>
      <c r="C4" s="6" t="n">
        <v>-327814</v>
      </c>
      <c r="D4" s="6" t="n">
        <v>-375545</v>
      </c>
    </row>
    <row r="5" spans="1:5">
      <c r="A5" s="3" t="s">
        <v>2441</v>
      </c>
    </row>
    <row r="6" spans="1:5">
      <c r="A6" s="4" t="s">
        <v>218</v>
      </c>
      <c r="B6" s="5" t="n">
        <v>21620</v>
      </c>
      <c r="C6" s="5" t="n">
        <v>0</v>
      </c>
      <c r="D6" s="5" t="n">
        <v>3803</v>
      </c>
    </row>
    <row r="7" spans="1:5">
      <c r="A7" s="4" t="s">
        <v>1268</v>
      </c>
      <c r="B7" s="5" t="n">
        <v>64435</v>
      </c>
      <c r="C7" s="5" t="n">
        <v>-327814</v>
      </c>
      <c r="D7" s="5" t="n">
        <v>-375545</v>
      </c>
    </row>
    <row r="8" spans="1:5">
      <c r="A8" s="4" t="s">
        <v>2442</v>
      </c>
      <c r="B8" s="5" t="n">
        <v>3063627</v>
      </c>
      <c r="C8" s="5" t="n">
        <v>3047213</v>
      </c>
      <c r="D8" s="5" t="n">
        <v>3389236</v>
      </c>
      <c r="E8" s="6" t="n">
        <v>3762125</v>
      </c>
    </row>
    <row r="9" spans="1:5">
      <c r="A9" s="3" t="s">
        <v>2443</v>
      </c>
    </row>
    <row r="10" spans="1:5">
      <c r="A10" s="4" t="s">
        <v>2442</v>
      </c>
      <c r="B10" s="5" t="n">
        <v>3063627</v>
      </c>
      <c r="C10" s="5" t="n">
        <v>3047213</v>
      </c>
      <c r="D10" s="5" t="n">
        <v>3389236</v>
      </c>
      <c r="E10" s="6" t="n">
        <v>3762125</v>
      </c>
    </row>
    <row r="11" spans="1:5">
      <c r="A11" s="4" t="s">
        <v>2444</v>
      </c>
    </row>
    <row r="12" spans="1:5">
      <c r="A12" s="3" t="s">
        <v>2441</v>
      </c>
    </row>
    <row r="13" spans="1:5">
      <c r="A13" s="4" t="s">
        <v>218</v>
      </c>
      <c r="B13" s="5" t="n">
        <v>0</v>
      </c>
      <c r="C13" s="5" t="n">
        <v>-889499</v>
      </c>
      <c r="D13" s="5" t="n">
        <v>0</v>
      </c>
    </row>
    <row r="14" spans="1:5">
      <c r="A14" s="4" t="s">
        <v>2442</v>
      </c>
      <c r="B14" s="5" t="n">
        <v>-2469188</v>
      </c>
      <c r="C14" s="5" t="n">
        <v>-2469188</v>
      </c>
    </row>
    <row r="15" spans="1:5">
      <c r="A15" s="3" t="s">
        <v>2443</v>
      </c>
    </row>
    <row r="16" spans="1:5">
      <c r="A16" s="4" t="s">
        <v>2442</v>
      </c>
      <c r="B16" s="5" t="n">
        <v>-2469188</v>
      </c>
      <c r="C16" s="5" t="n">
        <v>-2469188</v>
      </c>
    </row>
    <row r="17" spans="1:5">
      <c r="A17" s="4" t="s">
        <v>2445</v>
      </c>
    </row>
    <row r="18" spans="1:5">
      <c r="A18" s="3" t="s">
        <v>434</v>
      </c>
    </row>
    <row r="19" spans="1:5">
      <c r="A19" s="4" t="s">
        <v>123</v>
      </c>
      <c r="B19" s="5" t="n">
        <v>294454</v>
      </c>
      <c r="C19" s="5" t="n">
        <v>101855</v>
      </c>
      <c r="D19" s="5" t="n">
        <v>125943</v>
      </c>
    </row>
    <row r="20" spans="1:5">
      <c r="A20" s="3" t="s">
        <v>2441</v>
      </c>
    </row>
    <row r="21" spans="1:5">
      <c r="A21" s="4" t="s">
        <v>1268</v>
      </c>
      <c r="B21" s="5" t="n">
        <v>294454</v>
      </c>
      <c r="C21" s="5" t="n">
        <v>101855</v>
      </c>
      <c r="D21" s="5" t="n">
        <v>125943</v>
      </c>
    </row>
    <row r="22" spans="1:5">
      <c r="A22" s="4" t="s">
        <v>2442</v>
      </c>
      <c r="B22" s="5" t="n">
        <v>674260</v>
      </c>
      <c r="C22" s="5" t="n">
        <v>379806</v>
      </c>
    </row>
    <row r="23" spans="1:5">
      <c r="A23" s="3" t="s">
        <v>2443</v>
      </c>
    </row>
    <row r="24" spans="1:5">
      <c r="A24" s="4" t="s">
        <v>2442</v>
      </c>
      <c r="B24" s="5" t="n">
        <v>674260</v>
      </c>
      <c r="C24" s="5" t="n">
        <v>379806</v>
      </c>
    </row>
    <row r="25" spans="1:5">
      <c r="A25" s="4" t="s">
        <v>2446</v>
      </c>
    </row>
    <row r="26" spans="1:5">
      <c r="A26" s="3" t="s">
        <v>434</v>
      </c>
    </row>
    <row r="27" spans="1:5">
      <c r="A27" s="4" t="s">
        <v>123</v>
      </c>
      <c r="B27" s="5" t="n">
        <v>0</v>
      </c>
      <c r="C27" s="5" t="n">
        <v>933200</v>
      </c>
      <c r="D27" s="5" t="n">
        <v>0</v>
      </c>
    </row>
    <row r="28" spans="1:5">
      <c r="A28" s="3" t="s">
        <v>2441</v>
      </c>
    </row>
    <row r="29" spans="1:5">
      <c r="A29" s="4" t="s">
        <v>1268</v>
      </c>
      <c r="B29" s="5" t="n">
        <v>0</v>
      </c>
      <c r="C29" s="5" t="n">
        <v>933200</v>
      </c>
      <c r="D29" s="5" t="n">
        <v>0</v>
      </c>
    </row>
    <row r="30" spans="1:5">
      <c r="A30" s="4" t="s">
        <v>2442</v>
      </c>
      <c r="B30" s="5" t="n">
        <v>933200</v>
      </c>
      <c r="C30" s="5" t="n">
        <v>933200</v>
      </c>
    </row>
    <row r="31" spans="1:5">
      <c r="A31" s="3" t="s">
        <v>2443</v>
      </c>
    </row>
    <row r="32" spans="1:5">
      <c r="A32" s="4" t="s">
        <v>2442</v>
      </c>
      <c r="B32" s="5" t="n">
        <v>933200</v>
      </c>
      <c r="C32" s="5" t="n">
        <v>933200</v>
      </c>
    </row>
    <row r="33" spans="1:5">
      <c r="A33" s="4" t="s">
        <v>2447</v>
      </c>
    </row>
    <row r="34" spans="1:5">
      <c r="A34" s="3" t="s">
        <v>434</v>
      </c>
    </row>
    <row r="35" spans="1:5">
      <c r="A35" s="4" t="s">
        <v>123</v>
      </c>
      <c r="B35" s="5" t="n">
        <v>0</v>
      </c>
      <c r="C35" s="5" t="n">
        <v>0</v>
      </c>
      <c r="D35" s="5" t="n">
        <v>41909</v>
      </c>
    </row>
    <row r="36" spans="1:5">
      <c r="A36" s="3" t="s">
        <v>2441</v>
      </c>
    </row>
    <row r="37" spans="1:5">
      <c r="A37" s="4" t="s">
        <v>1268</v>
      </c>
      <c r="B37" s="5" t="n">
        <v>0</v>
      </c>
      <c r="C37" s="5" t="n">
        <v>0</v>
      </c>
      <c r="D37" s="5" t="n">
        <v>41909</v>
      </c>
    </row>
    <row r="38" spans="1:5">
      <c r="A38" s="4" t="s">
        <v>2448</v>
      </c>
    </row>
    <row r="39" spans="1:5">
      <c r="A39" s="3" t="s">
        <v>434</v>
      </c>
    </row>
    <row r="40" spans="1:5">
      <c r="A40" s="4" t="s">
        <v>123</v>
      </c>
      <c r="B40" s="5" t="n">
        <v>-6360</v>
      </c>
      <c r="C40" s="5" t="n">
        <v>22156</v>
      </c>
      <c r="D40" s="5" t="n">
        <v>18868</v>
      </c>
    </row>
    <row r="41" spans="1:5">
      <c r="A41" s="3" t="s">
        <v>2441</v>
      </c>
    </row>
    <row r="42" spans="1:5">
      <c r="A42" s="4" t="s">
        <v>1268</v>
      </c>
      <c r="B42" s="5" t="n">
        <v>-6360</v>
      </c>
      <c r="C42" s="5" t="n">
        <v>22156</v>
      </c>
      <c r="D42" s="5" t="n">
        <v>18868</v>
      </c>
    </row>
    <row r="43" spans="1:5">
      <c r="A43" s="4" t="s">
        <v>2442</v>
      </c>
      <c r="B43" s="5" t="n">
        <v>34709</v>
      </c>
      <c r="C43" s="5" t="n">
        <v>41069</v>
      </c>
    </row>
    <row r="44" spans="1:5">
      <c r="A44" s="3" t="s">
        <v>2443</v>
      </c>
    </row>
    <row r="45" spans="1:5">
      <c r="A45" s="4" t="s">
        <v>2442</v>
      </c>
      <c r="B45" s="5" t="n">
        <v>34709</v>
      </c>
      <c r="C45" s="5" t="n">
        <v>41069</v>
      </c>
    </row>
    <row r="46" spans="1:5">
      <c r="A46" s="4" t="s">
        <v>2449</v>
      </c>
    </row>
    <row r="47" spans="1:5">
      <c r="A47" s="3" t="s">
        <v>434</v>
      </c>
    </row>
    <row r="48" spans="1:5">
      <c r="A48" s="4" t="s">
        <v>123</v>
      </c>
      <c r="B48" s="5" t="n">
        <v>-90079</v>
      </c>
      <c r="C48" s="5" t="n">
        <v>22278</v>
      </c>
      <c r="D48" s="5" t="n">
        <v>12049</v>
      </c>
    </row>
    <row r="49" spans="1:5">
      <c r="A49" s="3" t="s">
        <v>2441</v>
      </c>
    </row>
    <row r="50" spans="1:5">
      <c r="A50" s="4" t="s">
        <v>1268</v>
      </c>
      <c r="B50" s="5" t="n">
        <v>-90079</v>
      </c>
      <c r="C50" s="5" t="n">
        <v>22278</v>
      </c>
      <c r="D50" s="5" t="n">
        <v>12049</v>
      </c>
    </row>
    <row r="51" spans="1:5">
      <c r="A51" s="4" t="s">
        <v>2442</v>
      </c>
      <c r="B51" s="5" t="n">
        <v>-135004</v>
      </c>
      <c r="C51" s="5" t="n">
        <v>-44925</v>
      </c>
    </row>
    <row r="52" spans="1:5">
      <c r="A52" s="3" t="s">
        <v>2443</v>
      </c>
    </row>
    <row r="53" spans="1:5">
      <c r="A53" s="4" t="s">
        <v>2442</v>
      </c>
      <c r="B53" s="5" t="n">
        <v>-135004</v>
      </c>
      <c r="C53" s="5" t="n">
        <v>-44925</v>
      </c>
    </row>
    <row r="54" spans="1:5">
      <c r="A54" s="4" t="s">
        <v>2450</v>
      </c>
    </row>
    <row r="55" spans="1:5">
      <c r="A55" s="3" t="s">
        <v>434</v>
      </c>
    </row>
    <row r="56" spans="1:5">
      <c r="A56" s="4" t="s">
        <v>123</v>
      </c>
      <c r="B56" s="5" t="n">
        <v>17169</v>
      </c>
      <c r="C56" s="5" t="n">
        <v>-36076</v>
      </c>
      <c r="D56" s="5" t="n">
        <v>-20903</v>
      </c>
    </row>
    <row r="57" spans="1:5">
      <c r="A57" s="3" t="s">
        <v>2441</v>
      </c>
    </row>
    <row r="58" spans="1:5">
      <c r="A58" s="4" t="s">
        <v>1268</v>
      </c>
      <c r="B58" s="5" t="n">
        <v>17169</v>
      </c>
      <c r="C58" s="5" t="n">
        <v>-36076</v>
      </c>
      <c r="D58" s="5" t="n">
        <v>-20903</v>
      </c>
    </row>
    <row r="59" spans="1:5">
      <c r="A59" s="4" t="s">
        <v>2442</v>
      </c>
      <c r="B59" s="5" t="n">
        <v>-13120</v>
      </c>
      <c r="C59" s="5" t="n">
        <v>-30289</v>
      </c>
    </row>
    <row r="60" spans="1:5">
      <c r="A60" s="3" t="s">
        <v>2443</v>
      </c>
    </row>
    <row r="61" spans="1:5">
      <c r="A61" s="4" t="s">
        <v>2442</v>
      </c>
      <c r="B61" s="5" t="n">
        <v>-13120</v>
      </c>
      <c r="C61" s="5" t="n">
        <v>-30289</v>
      </c>
    </row>
    <row r="62" spans="1:5">
      <c r="A62" s="4" t="s">
        <v>2451</v>
      </c>
    </row>
    <row r="63" spans="1:5">
      <c r="A63" s="3" t="s">
        <v>434</v>
      </c>
    </row>
    <row r="64" spans="1:5">
      <c r="A64" s="4" t="s">
        <v>123</v>
      </c>
      <c r="B64" s="5" t="n">
        <v>0</v>
      </c>
      <c r="C64" s="5" t="n">
        <v>0</v>
      </c>
      <c r="D64" s="5" t="n">
        <v>-2790</v>
      </c>
    </row>
    <row r="65" spans="1:5">
      <c r="A65" s="3" t="s">
        <v>2441</v>
      </c>
    </row>
    <row r="66" spans="1:5">
      <c r="A66" s="4" t="s">
        <v>1268</v>
      </c>
      <c r="B66" s="5" t="n">
        <v>0</v>
      </c>
      <c r="C66" s="5" t="n">
        <v>0</v>
      </c>
      <c r="D66" s="5" t="n">
        <v>-2790</v>
      </c>
    </row>
    <row r="67" spans="1:5">
      <c r="A67" s="4" t="s">
        <v>2452</v>
      </c>
    </row>
    <row r="68" spans="1:5">
      <c r="A68" s="3" t="s">
        <v>434</v>
      </c>
    </row>
    <row r="69" spans="1:5">
      <c r="A69" s="4" t="s">
        <v>123</v>
      </c>
      <c r="B69" s="5" t="n">
        <v>0</v>
      </c>
      <c r="C69" s="5" t="n">
        <v>0</v>
      </c>
      <c r="D69" s="5" t="n">
        <v>-321622</v>
      </c>
    </row>
    <row r="70" spans="1:5">
      <c r="A70" s="3" t="s">
        <v>2441</v>
      </c>
    </row>
    <row r="71" spans="1:5">
      <c r="A71" s="4" t="s">
        <v>1268</v>
      </c>
      <c r="B71" s="5" t="n">
        <v>0</v>
      </c>
      <c r="C71" s="5" t="n">
        <v>0</v>
      </c>
      <c r="D71" s="5" t="n">
        <v>-321622</v>
      </c>
    </row>
    <row r="72" spans="1:5">
      <c r="A72" s="4" t="s">
        <v>2453</v>
      </c>
    </row>
    <row r="73" spans="1:5">
      <c r="A73" s="3" t="s">
        <v>434</v>
      </c>
    </row>
    <row r="74" spans="1:5">
      <c r="A74" s="4" t="s">
        <v>123</v>
      </c>
      <c r="B74" s="5" t="n">
        <v>0</v>
      </c>
      <c r="C74" s="5" t="n">
        <v>0</v>
      </c>
      <c r="D74" s="5" t="n">
        <v>-43441</v>
      </c>
    </row>
    <row r="75" spans="1:5">
      <c r="A75" s="3" t="s">
        <v>2441</v>
      </c>
    </row>
    <row r="76" spans="1:5">
      <c r="A76" s="4" t="s">
        <v>1268</v>
      </c>
      <c r="B76" s="5" t="n">
        <v>0</v>
      </c>
      <c r="C76" s="5" t="n">
        <v>0</v>
      </c>
      <c r="D76" s="5" t="n">
        <v>-43441</v>
      </c>
    </row>
    <row r="77" spans="1:5">
      <c r="A77" s="4" t="s">
        <v>2454</v>
      </c>
    </row>
    <row r="78" spans="1:5">
      <c r="A78" s="3" t="s">
        <v>434</v>
      </c>
    </row>
    <row r="79" spans="1:5">
      <c r="A79" s="4" t="s">
        <v>123</v>
      </c>
      <c r="B79" s="5" t="n">
        <v>-1100</v>
      </c>
      <c r="C79" s="5" t="n">
        <v>-137</v>
      </c>
      <c r="D79" s="5" t="n">
        <v>-2008</v>
      </c>
    </row>
    <row r="80" spans="1:5">
      <c r="A80" s="3" t="s">
        <v>2441</v>
      </c>
    </row>
    <row r="81" spans="1:5">
      <c r="A81" s="4" t="s">
        <v>1268</v>
      </c>
      <c r="B81" s="5" t="n">
        <v>-1100</v>
      </c>
      <c r="C81" s="5" t="n">
        <v>-137</v>
      </c>
      <c r="D81" s="5" t="n">
        <v>-2008</v>
      </c>
    </row>
    <row r="82" spans="1:5">
      <c r="A82" s="4" t="s">
        <v>2442</v>
      </c>
      <c r="B82" s="5" t="n">
        <v>-3333</v>
      </c>
      <c r="C82" s="5" t="n">
        <v>-4639</v>
      </c>
    </row>
    <row r="83" spans="1:5">
      <c r="A83" s="3" t="s">
        <v>2443</v>
      </c>
    </row>
    <row r="84" spans="1:5">
      <c r="A84" s="4" t="s">
        <v>2442</v>
      </c>
      <c r="B84" s="5" t="n">
        <v>-3333</v>
      </c>
      <c r="C84" s="5" t="n">
        <v>-4639</v>
      </c>
    </row>
    <row r="85" spans="1:5">
      <c r="A85" s="4" t="s">
        <v>2455</v>
      </c>
    </row>
    <row r="86" spans="1:5">
      <c r="A86" s="3" t="s">
        <v>434</v>
      </c>
    </row>
    <row r="87" spans="1:5">
      <c r="A87" s="4" t="s">
        <v>123</v>
      </c>
      <c r="B87" s="5" t="n">
        <v>-118127</v>
      </c>
      <c r="C87" s="5" t="n">
        <v>-1191319</v>
      </c>
      <c r="D87" s="5" t="n">
        <v>-252159</v>
      </c>
    </row>
    <row r="88" spans="1:5">
      <c r="A88" s="3" t="s">
        <v>2441</v>
      </c>
    </row>
    <row r="89" spans="1:5">
      <c r="A89" s="4" t="s">
        <v>1268</v>
      </c>
      <c r="B89" s="5" t="n">
        <v>-118127</v>
      </c>
      <c r="C89" s="5" t="n">
        <v>-1191319</v>
      </c>
      <c r="D89" s="5" t="n">
        <v>-252159</v>
      </c>
    </row>
    <row r="90" spans="1:5">
      <c r="A90" s="4" t="s">
        <v>2442</v>
      </c>
      <c r="B90" s="5" t="n">
        <v>1759039</v>
      </c>
      <c r="C90" s="5" t="n">
        <v>1928321</v>
      </c>
    </row>
    <row r="91" spans="1:5">
      <c r="A91" s="3" t="s">
        <v>2443</v>
      </c>
    </row>
    <row r="92" spans="1:5">
      <c r="A92" s="4" t="s">
        <v>2442</v>
      </c>
      <c r="B92" s="5" t="n">
        <v>1759039</v>
      </c>
      <c r="C92" s="5" t="n">
        <v>1928321</v>
      </c>
    </row>
    <row r="93" spans="1:5">
      <c r="A93" s="4" t="s">
        <v>2456</v>
      </c>
    </row>
    <row r="94" spans="1:5">
      <c r="A94" s="3" t="s">
        <v>434</v>
      </c>
    </row>
    <row r="95" spans="1:5">
      <c r="A95" s="4" t="s">
        <v>123</v>
      </c>
      <c r="B95" s="5" t="n">
        <v>-237906</v>
      </c>
      <c r="C95" s="5" t="n">
        <v>0</v>
      </c>
      <c r="D95" s="5" t="n">
        <v>0</v>
      </c>
    </row>
    <row r="96" spans="1:5">
      <c r="A96" s="3" t="s">
        <v>2441</v>
      </c>
    </row>
    <row r="97" spans="1:5">
      <c r="A97" s="4" t="s">
        <v>1268</v>
      </c>
      <c r="B97" s="5" t="n">
        <v>-237906</v>
      </c>
      <c r="C97" s="5" t="n">
        <v>0</v>
      </c>
      <c r="D97" s="5" t="n">
        <v>0</v>
      </c>
    </row>
    <row r="98" spans="1:5">
      <c r="A98" s="4" t="s">
        <v>2442</v>
      </c>
      <c r="B98" s="5" t="n">
        <v>-237906</v>
      </c>
      <c r="C98" s="5" t="n">
        <v>0</v>
      </c>
    </row>
    <row r="99" spans="1:5">
      <c r="A99" s="3" t="s">
        <v>2443</v>
      </c>
    </row>
    <row r="100" spans="1:5">
      <c r="A100" s="4" t="s">
        <v>2442</v>
      </c>
      <c r="B100" s="5" t="n">
        <v>-237906</v>
      </c>
      <c r="C100" s="5" t="n">
        <v>0</v>
      </c>
    </row>
    <row r="101" spans="1:5">
      <c r="A101" s="4" t="s">
        <v>2457</v>
      </c>
    </row>
    <row r="102" spans="1:5">
      <c r="A102" s="3" t="s">
        <v>434</v>
      </c>
    </row>
    <row r="103" spans="1:5">
      <c r="A103" s="4" t="s">
        <v>123</v>
      </c>
      <c r="B103" s="5" t="n">
        <v>-35911</v>
      </c>
      <c r="C103" s="5" t="n">
        <v>-6210</v>
      </c>
      <c r="D103" s="5" t="n">
        <v>-6041</v>
      </c>
    </row>
    <row r="104" spans="1:5">
      <c r="A104" s="3" t="s">
        <v>2441</v>
      </c>
    </row>
    <row r="105" spans="1:5">
      <c r="A105" s="4" t="s">
        <v>1268</v>
      </c>
      <c r="B105" s="5" t="n">
        <v>-35911</v>
      </c>
      <c r="C105" s="5" t="n">
        <v>-6210</v>
      </c>
      <c r="D105" s="5" t="n">
        <v>-6041</v>
      </c>
    </row>
    <row r="106" spans="1:5">
      <c r="A106" s="4" t="s">
        <v>2442</v>
      </c>
      <c r="B106" s="5" t="n">
        <v>116458</v>
      </c>
      <c r="C106" s="5" t="n">
        <v>152369</v>
      </c>
    </row>
    <row r="107" spans="1:5">
      <c r="A107" s="3" t="s">
        <v>2443</v>
      </c>
    </row>
    <row r="108" spans="1:5">
      <c r="A108" s="4" t="s">
        <v>2442</v>
      </c>
      <c r="B108" s="5" t="n">
        <v>116458</v>
      </c>
      <c r="C108" s="5" t="n">
        <v>152369</v>
      </c>
    </row>
    <row r="109" spans="1:5">
      <c r="A109" s="4" t="s">
        <v>2458</v>
      </c>
    </row>
    <row r="110" spans="1:5">
      <c r="A110" s="3" t="s">
        <v>434</v>
      </c>
    </row>
    <row r="111" spans="1:5">
      <c r="A111" s="4" t="s">
        <v>123</v>
      </c>
      <c r="B111" s="5" t="n">
        <v>2405</v>
      </c>
      <c r="C111" s="5" t="n">
        <v>0</v>
      </c>
      <c r="D111" s="5" t="n">
        <v>0</v>
      </c>
    </row>
    <row r="112" spans="1:5">
      <c r="A112" s="3" t="s">
        <v>2441</v>
      </c>
    </row>
    <row r="113" spans="1:5">
      <c r="A113" s="4" t="s">
        <v>1268</v>
      </c>
      <c r="B113" s="6" t="n">
        <v>2405</v>
      </c>
      <c r="C113" s="6" t="n">
        <v>0</v>
      </c>
      <c r="D113" s="6" t="n">
        <v>0</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59</v>
      </c>
      <c r="B1" s="2" t="s">
        <v>27</v>
      </c>
      <c r="C1" s="2" t="s">
        <v>28</v>
      </c>
    </row>
    <row r="2" spans="1:3">
      <c r="A2" s="4" t="s">
        <v>1117</v>
      </c>
    </row>
    <row r="3" spans="1:3">
      <c r="A3" s="3" t="s">
        <v>2460</v>
      </c>
    </row>
    <row r="4" spans="1:3">
      <c r="A4" s="4" t="s">
        <v>1116</v>
      </c>
      <c r="B4" s="10" t="n">
        <v>0.3082</v>
      </c>
      <c r="C4" s="10" t="n">
        <v>0.2976</v>
      </c>
    </row>
    <row r="5" spans="1:3">
      <c r="A5" s="4" t="s">
        <v>1114</v>
      </c>
    </row>
    <row r="6" spans="1:3">
      <c r="A6" s="3" t="s">
        <v>2460</v>
      </c>
    </row>
    <row r="7" spans="1:3">
      <c r="A7" s="4" t="s">
        <v>1116</v>
      </c>
      <c r="B7" s="10" t="n">
        <v>0.3088</v>
      </c>
      <c r="C7" s="10" t="n">
        <v>0.2983</v>
      </c>
    </row>
    <row r="8" spans="1:3">
      <c r="A8" s="4" t="s">
        <v>2461</v>
      </c>
    </row>
    <row r="9" spans="1:3">
      <c r="A9" s="3" t="s">
        <v>2460</v>
      </c>
    </row>
    <row r="10" spans="1:3">
      <c r="A10" s="4" t="s">
        <v>1116</v>
      </c>
      <c r="B10" s="13" t="n">
        <v>3.245</v>
      </c>
      <c r="C10" s="13" t="n">
        <v>3.36</v>
      </c>
    </row>
    <row r="11" spans="1:3">
      <c r="A11" s="4" t="s">
        <v>2462</v>
      </c>
    </row>
    <row r="12" spans="1:3">
      <c r="A12" s="3" t="s">
        <v>2460</v>
      </c>
    </row>
    <row r="13" spans="1:3">
      <c r="A13" s="4" t="s">
        <v>1116</v>
      </c>
      <c r="B13" s="13" t="n">
        <v>3.238</v>
      </c>
      <c r="C13" s="13" t="n">
        <v>3.352</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3</v>
      </c>
      <c r="C1" s="2" t="s">
        <v>27</v>
      </c>
      <c r="D1" s="2" t="s">
        <v>28</v>
      </c>
    </row>
    <row r="2" spans="1:4">
      <c r="A2" s="3" t="s">
        <v>2464</v>
      </c>
    </row>
    <row r="3" spans="1:4">
      <c r="A3" s="4" t="s">
        <v>2202</v>
      </c>
      <c r="C3" s="6" t="n">
        <v>411797</v>
      </c>
      <c r="D3" s="6" t="n">
        <v>375306</v>
      </c>
    </row>
    <row r="4" spans="1:4">
      <c r="A4" s="3" t="s">
        <v>2465</v>
      </c>
    </row>
    <row r="5" spans="1:4">
      <c r="A5" s="4" t="s">
        <v>2428</v>
      </c>
      <c r="C5" s="5" t="n">
        <v>13681</v>
      </c>
      <c r="D5" s="5" t="n">
        <v>34266</v>
      </c>
    </row>
    <row r="6" spans="1:4">
      <c r="A6" s="4" t="s">
        <v>82</v>
      </c>
      <c r="C6" s="5" t="n">
        <v>-8147</v>
      </c>
      <c r="D6" s="5" t="n">
        <v>-7132</v>
      </c>
    </row>
    <row r="7" spans="1:4">
      <c r="A7" s="4" t="s">
        <v>2304</v>
      </c>
      <c r="C7" s="5" t="n">
        <v>5534</v>
      </c>
      <c r="D7" s="5" t="n">
        <v>27134</v>
      </c>
    </row>
    <row r="8" spans="1:4">
      <c r="A8" s="4" t="s">
        <v>2466</v>
      </c>
    </row>
    <row r="9" spans="1:4">
      <c r="A9" s="3" t="s">
        <v>2464</v>
      </c>
    </row>
    <row r="10" spans="1:4">
      <c r="A10" s="4" t="s">
        <v>2202</v>
      </c>
      <c r="B10" s="4" t="s">
        <v>1049</v>
      </c>
      <c r="C10" s="5" t="n">
        <v>372327</v>
      </c>
      <c r="D10" s="5" t="n">
        <v>345609</v>
      </c>
    </row>
    <row r="11" spans="1:4">
      <c r="A11" s="3" t="s">
        <v>2465</v>
      </c>
    </row>
    <row r="12" spans="1:4">
      <c r="A12" s="4" t="s">
        <v>2428</v>
      </c>
      <c r="B12" s="4" t="s">
        <v>1122</v>
      </c>
      <c r="C12" s="5" t="n">
        <v>8470</v>
      </c>
      <c r="D12" s="5" t="n">
        <v>30353</v>
      </c>
    </row>
    <row r="13" spans="1:4">
      <c r="A13" s="4" t="s">
        <v>2467</v>
      </c>
    </row>
    <row r="14" spans="1:4">
      <c r="A14" s="3" t="s">
        <v>2464</v>
      </c>
    </row>
    <row r="15" spans="1:4">
      <c r="A15" s="4" t="s">
        <v>2202</v>
      </c>
      <c r="B15" s="4" t="s">
        <v>1123</v>
      </c>
      <c r="C15" s="5" t="n">
        <v>19900</v>
      </c>
      <c r="D15" s="5" t="n">
        <v>23552</v>
      </c>
    </row>
    <row r="16" spans="1:4">
      <c r="A16" s="4" t="s">
        <v>2468</v>
      </c>
    </row>
    <row r="17" spans="1:4">
      <c r="A17" s="3" t="s">
        <v>2464</v>
      </c>
    </row>
    <row r="18" spans="1:4">
      <c r="A18" s="4" t="s">
        <v>2202</v>
      </c>
      <c r="B18" s="4" t="s">
        <v>1160</v>
      </c>
      <c r="C18" s="5" t="n">
        <v>19570</v>
      </c>
      <c r="D18" s="5" t="n">
        <v>6145</v>
      </c>
    </row>
    <row r="19" spans="1:4">
      <c r="A19" s="4" t="s">
        <v>2469</v>
      </c>
    </row>
    <row r="20" spans="1:4">
      <c r="A20" s="3" t="s">
        <v>2465</v>
      </c>
    </row>
    <row r="21" spans="1:4">
      <c r="A21" s="4" t="s">
        <v>2428</v>
      </c>
      <c r="C21" s="5" t="n">
        <v>3601</v>
      </c>
      <c r="D21" s="5" t="n">
        <v>3134</v>
      </c>
    </row>
    <row r="22" spans="1:4">
      <c r="A22" s="4" t="s">
        <v>2470</v>
      </c>
    </row>
    <row r="23" spans="1:4">
      <c r="A23" s="3" t="s">
        <v>2465</v>
      </c>
    </row>
    <row r="24" spans="1:4">
      <c r="A24" s="4" t="s">
        <v>2428</v>
      </c>
      <c r="C24" s="5" t="n">
        <v>1248</v>
      </c>
      <c r="D24" s="5" t="n">
        <v>779</v>
      </c>
    </row>
    <row r="25" spans="1:4">
      <c r="A25" s="4" t="s">
        <v>2471</v>
      </c>
    </row>
    <row r="26" spans="1:4">
      <c r="A26" s="3" t="s">
        <v>2465</v>
      </c>
    </row>
    <row r="27" spans="1:4">
      <c r="A27" s="4" t="s">
        <v>2428</v>
      </c>
      <c r="C27" s="5" t="n">
        <v>296</v>
      </c>
      <c r="D27" s="5" t="n">
        <v>0</v>
      </c>
    </row>
    <row r="28" spans="1:4">
      <c r="A28" s="4" t="s">
        <v>2472</v>
      </c>
    </row>
    <row r="29" spans="1:4">
      <c r="A29" s="3" t="s">
        <v>2465</v>
      </c>
    </row>
    <row r="30" spans="1:4">
      <c r="A30" s="4" t="s">
        <v>2428</v>
      </c>
      <c r="C30" s="6" t="n">
        <v>66</v>
      </c>
      <c r="D30" s="6" t="n">
        <v>0</v>
      </c>
    </row>
    <row r="31" spans="1:4"/>
    <row r="32" spans="1:4">
      <c r="A32" s="4" t="s">
        <v>1049</v>
      </c>
      <c r="B32" s="4" t="s">
        <v>2473</v>
      </c>
    </row>
    <row r="33" spans="1:4">
      <c r="A33" s="4" t="s">
        <v>1122</v>
      </c>
      <c r="B33" s="4" t="s">
        <v>2474</v>
      </c>
    </row>
    <row r="34" spans="1:4">
      <c r="A34" s="4" t="s">
        <v>1123</v>
      </c>
      <c r="B34" s="4" t="s">
        <v>2475</v>
      </c>
    </row>
    <row r="35" spans="1:4">
      <c r="A35" s="4" t="s">
        <v>1160</v>
      </c>
      <c r="B35" s="4" t="s">
        <v>2476</v>
      </c>
    </row>
  </sheetData>
  <mergeCells count="6">
    <mergeCell ref="A1:B1"/>
    <mergeCell ref="A31:C31"/>
    <mergeCell ref="B32:C32"/>
    <mergeCell ref="B33:C33"/>
    <mergeCell ref="B34:C34"/>
    <mergeCell ref="B35:C3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7</v>
      </c>
    </row>
    <row r="3" spans="1:2">
      <c r="A3" s="3" t="s">
        <v>321</v>
      </c>
    </row>
    <row r="4" spans="1:2">
      <c r="A4" s="4" t="s">
        <v>322</v>
      </c>
      <c r="B4" s="4" t="s">
        <v>323</v>
      </c>
    </row>
    <row r="5" spans="1:2">
      <c r="A5" s="4" t="s">
        <v>131</v>
      </c>
    </row>
    <row r="6" spans="1:2">
      <c r="A6" s="3" t="s">
        <v>321</v>
      </c>
    </row>
    <row r="7" spans="1:2">
      <c r="A7" s="4" t="s">
        <v>322</v>
      </c>
      <c r="B7" s="4" t="s">
        <v>324</v>
      </c>
    </row>
    <row r="8" spans="1:2">
      <c r="A8" s="4" t="s">
        <v>75</v>
      </c>
    </row>
    <row r="9" spans="1:2">
      <c r="A9" s="3" t="s">
        <v>321</v>
      </c>
    </row>
    <row r="10" spans="1:2">
      <c r="A10" s="4" t="s">
        <v>322</v>
      </c>
      <c r="B10" s="4" t="s">
        <v>32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477</v>
      </c>
      <c r="C1" s="2" t="s">
        <v>1</v>
      </c>
    </row>
    <row r="2" spans="1:4">
      <c r="C2" s="2" t="s">
        <v>27</v>
      </c>
      <c r="D2" s="2" t="s">
        <v>28</v>
      </c>
    </row>
    <row r="3" spans="1:4">
      <c r="A3" s="3" t="s">
        <v>2478</v>
      </c>
    </row>
    <row r="4" spans="1:4">
      <c r="A4" s="4" t="s">
        <v>2479</v>
      </c>
      <c r="C4" s="4" t="s">
        <v>2480</v>
      </c>
    </row>
    <row r="5" spans="1:4">
      <c r="A5" s="4" t="s">
        <v>2428</v>
      </c>
      <c r="C5" s="6" t="n">
        <v>13681000</v>
      </c>
      <c r="D5" s="6" t="n">
        <v>34266000</v>
      </c>
    </row>
    <row r="6" spans="1:4">
      <c r="A6" s="4" t="s">
        <v>2481</v>
      </c>
    </row>
    <row r="7" spans="1:4">
      <c r="A7" s="3" t="s">
        <v>2478</v>
      </c>
    </row>
    <row r="8" spans="1:4">
      <c r="A8" s="4" t="s">
        <v>2428</v>
      </c>
      <c r="C8" s="5" t="n">
        <v>8100000</v>
      </c>
      <c r="D8" s="11" t="n">
        <v>7.1</v>
      </c>
    </row>
    <row r="9" spans="1:4">
      <c r="A9" s="4" t="s">
        <v>2466</v>
      </c>
    </row>
    <row r="10" spans="1:4">
      <c r="A10" s="3" t="s">
        <v>2478</v>
      </c>
    </row>
    <row r="11" spans="1:4">
      <c r="A11" s="4" t="s">
        <v>2428</v>
      </c>
      <c r="B11" s="4" t="s">
        <v>1049</v>
      </c>
      <c r="C11" s="6" t="n">
        <v>8470000</v>
      </c>
      <c r="D11" s="5" t="n">
        <v>30353000</v>
      </c>
    </row>
    <row r="12" spans="1:4">
      <c r="A12" s="4" t="s">
        <v>2482</v>
      </c>
    </row>
    <row r="13" spans="1:4">
      <c r="A13" s="3" t="s">
        <v>2478</v>
      </c>
    </row>
    <row r="14" spans="1:4">
      <c r="A14" s="4" t="s">
        <v>2483</v>
      </c>
      <c r="C14" s="4" t="s">
        <v>881</v>
      </c>
    </row>
    <row r="15" spans="1:4">
      <c r="A15" s="4" t="s">
        <v>2484</v>
      </c>
    </row>
    <row r="16" spans="1:4">
      <c r="A16" s="3" t="s">
        <v>2478</v>
      </c>
    </row>
    <row r="17" spans="1:4">
      <c r="A17" s="4" t="s">
        <v>2483</v>
      </c>
      <c r="C17" s="4" t="s">
        <v>2485</v>
      </c>
    </row>
    <row r="18" spans="1:4">
      <c r="A18" s="4" t="s">
        <v>2486</v>
      </c>
    </row>
    <row r="19" spans="1:4">
      <c r="A19" s="3" t="s">
        <v>2478</v>
      </c>
    </row>
    <row r="20" spans="1:4">
      <c r="A20" s="4" t="s">
        <v>2483</v>
      </c>
      <c r="C20" s="4" t="s">
        <v>978</v>
      </c>
    </row>
    <row r="21" spans="1:4">
      <c r="A21" s="4" t="s">
        <v>2487</v>
      </c>
    </row>
    <row r="22" spans="1:4">
      <c r="A22" s="3" t="s">
        <v>2478</v>
      </c>
    </row>
    <row r="23" spans="1:4">
      <c r="A23" s="4" t="s">
        <v>2483</v>
      </c>
      <c r="C23" s="4" t="s">
        <v>863</v>
      </c>
    </row>
    <row r="24" spans="1:4">
      <c r="A24" s="4" t="s">
        <v>2488</v>
      </c>
    </row>
    <row r="25" spans="1:4">
      <c r="A25" s="3" t="s">
        <v>2478</v>
      </c>
    </row>
    <row r="26" spans="1:4">
      <c r="A26" s="4" t="s">
        <v>2428</v>
      </c>
      <c r="D26" s="8" t="n">
        <v>22.3</v>
      </c>
    </row>
    <row r="27" spans="1:4"/>
    <row r="28" spans="1:4">
      <c r="A28" s="4" t="s">
        <v>1049</v>
      </c>
      <c r="B28" s="4" t="s">
        <v>2474</v>
      </c>
    </row>
  </sheetData>
  <mergeCells count="3">
    <mergeCell ref="A1:B2"/>
    <mergeCell ref="A27:C27"/>
    <mergeCell ref="B28:C28"/>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3"/>
    <col customWidth="1" max="2" min="2" width="15"/>
    <col customWidth="1" max="3" min="3" width="26"/>
    <col customWidth="1" max="4" min="4" width="15"/>
    <col customWidth="1" max="5" min="5" width="80"/>
    <col customWidth="1" max="6" min="6" width="14"/>
    <col customWidth="1" max="7" min="7" width="14"/>
    <col customWidth="1" max="8" min="8" width="15"/>
  </cols>
  <sheetData>
    <row r="1" spans="1:8">
      <c r="A1" s="1" t="s">
        <v>2489</v>
      </c>
      <c r="B1" s="2" t="s">
        <v>952</v>
      </c>
      <c r="D1" s="2" t="s">
        <v>2227</v>
      </c>
      <c r="E1" s="2" t="s">
        <v>1</v>
      </c>
    </row>
    <row r="2" spans="1:8">
      <c r="B2" s="2" t="s">
        <v>2490</v>
      </c>
      <c r="C2" s="2" t="s">
        <v>1492</v>
      </c>
      <c r="D2" s="2" t="s">
        <v>2491</v>
      </c>
      <c r="E2" s="2" t="s">
        <v>27</v>
      </c>
      <c r="F2" s="2" t="s">
        <v>28</v>
      </c>
      <c r="G2" s="2" t="s">
        <v>85</v>
      </c>
      <c r="H2" s="2" t="s">
        <v>2492</v>
      </c>
    </row>
    <row r="3" spans="1:8">
      <c r="A3" s="3" t="s">
        <v>330</v>
      </c>
    </row>
    <row r="4" spans="1:8">
      <c r="A4" s="4" t="s">
        <v>1498</v>
      </c>
      <c r="C4" s="6" t="n">
        <v>275000000</v>
      </c>
      <c r="E4" s="6" t="n">
        <v>275000000</v>
      </c>
      <c r="F4" s="6" t="n">
        <v>275000000</v>
      </c>
    </row>
    <row r="5" spans="1:8">
      <c r="A5" s="4" t="s">
        <v>1529</v>
      </c>
      <c r="E5" s="6" t="n">
        <v>272575000</v>
      </c>
      <c r="F5" s="5" t="n">
        <v>271881000</v>
      </c>
    </row>
    <row r="6" spans="1:8">
      <c r="A6" s="4" t="s">
        <v>1559</v>
      </c>
      <c r="C6" s="4" t="s">
        <v>1560</v>
      </c>
    </row>
    <row r="7" spans="1:8">
      <c r="A7" s="4" t="s">
        <v>2493</v>
      </c>
      <c r="E7" s="4" t="s">
        <v>2494</v>
      </c>
    </row>
    <row r="8" spans="1:8">
      <c r="A8" s="4" t="s">
        <v>2495</v>
      </c>
      <c r="E8" s="6" t="n">
        <v>300000000</v>
      </c>
      <c r="F8" s="6" t="n">
        <v>442957000</v>
      </c>
      <c r="G8" s="6" t="n">
        <v>90000000</v>
      </c>
    </row>
    <row r="9" spans="1:8">
      <c r="A9" s="4" t="s">
        <v>2496</v>
      </c>
      <c r="E9" s="5" t="n">
        <v>4300000</v>
      </c>
    </row>
    <row r="10" spans="1:8">
      <c r="A10" s="4" t="s">
        <v>2497</v>
      </c>
      <c r="E10" s="5" t="n">
        <v>2000000</v>
      </c>
    </row>
    <row r="11" spans="1:8">
      <c r="A11" s="4" t="s">
        <v>2498</v>
      </c>
    </row>
    <row r="12" spans="1:8">
      <c r="A12" s="3" t="s">
        <v>330</v>
      </c>
    </row>
    <row r="13" spans="1:8">
      <c r="A13" s="4" t="s">
        <v>1529</v>
      </c>
      <c r="B13" s="6" t="n">
        <v>1500000000</v>
      </c>
      <c r="E13" s="5" t="n">
        <v>1300000000</v>
      </c>
    </row>
    <row r="14" spans="1:8">
      <c r="A14" s="4" t="s">
        <v>2495</v>
      </c>
      <c r="D14" s="6" t="n">
        <v>525000000</v>
      </c>
      <c r="E14" s="6" t="n">
        <v>220000000</v>
      </c>
    </row>
    <row r="15" spans="1:8">
      <c r="A15" s="4" t="s">
        <v>2499</v>
      </c>
      <c r="B15" s="6" t="n">
        <v>225000000</v>
      </c>
    </row>
    <row r="16" spans="1:8">
      <c r="A16" s="4" t="s">
        <v>2500</v>
      </c>
    </row>
    <row r="17" spans="1:8">
      <c r="A17" s="3" t="s">
        <v>330</v>
      </c>
    </row>
    <row r="18" spans="1:8">
      <c r="A18" s="4" t="s">
        <v>1498</v>
      </c>
      <c r="H18" s="6" t="n">
        <v>1800000000</v>
      </c>
    </row>
    <row r="19" spans="1:8">
      <c r="A19" s="4" t="s">
        <v>2501</v>
      </c>
    </row>
    <row r="20" spans="1:8">
      <c r="A20" s="3" t="s">
        <v>330</v>
      </c>
    </row>
    <row r="21" spans="1:8">
      <c r="A21" s="4" t="s">
        <v>1559</v>
      </c>
      <c r="E21" s="4" t="s">
        <v>2502</v>
      </c>
    </row>
    <row r="22" spans="1:8">
      <c r="A22" s="4" t="s">
        <v>2503</v>
      </c>
    </row>
    <row r="23" spans="1:8">
      <c r="A23" s="3" t="s">
        <v>330</v>
      </c>
    </row>
    <row r="24" spans="1:8">
      <c r="A24" s="4" t="s">
        <v>1559</v>
      </c>
      <c r="E24" s="4" t="s">
        <v>2504</v>
      </c>
    </row>
  </sheetData>
  <mergeCells count="3">
    <mergeCell ref="A1:A2"/>
    <mergeCell ref="B1:C1"/>
    <mergeCell ref="E1:G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2505</v>
      </c>
      <c r="B1" s="2" t="s">
        <v>1</v>
      </c>
    </row>
    <row r="2" spans="1:7">
      <c r="B2" s="2" t="s">
        <v>1679</v>
      </c>
      <c r="C2" s="2" t="s">
        <v>2506</v>
      </c>
      <c r="D2" s="2" t="s">
        <v>1289</v>
      </c>
      <c r="E2" s="2" t="s">
        <v>2507</v>
      </c>
      <c r="F2" s="2" t="s">
        <v>1215</v>
      </c>
      <c r="G2" s="2" t="s">
        <v>2508</v>
      </c>
    </row>
    <row r="3" spans="1:7">
      <c r="A3" s="3" t="s">
        <v>2509</v>
      </c>
    </row>
    <row r="4" spans="1:7">
      <c r="A4" s="4" t="s">
        <v>2510</v>
      </c>
      <c r="B4" s="6" t="n">
        <v>268527</v>
      </c>
      <c r="D4" s="6" t="n">
        <v>224649</v>
      </c>
      <c r="F4" s="6" t="n">
        <v>131356</v>
      </c>
    </row>
    <row r="5" spans="1:7">
      <c r="A5" s="4" t="s">
        <v>2511</v>
      </c>
      <c r="B5" s="5" t="n">
        <v>409775</v>
      </c>
      <c r="D5" s="5" t="n">
        <v>385989</v>
      </c>
      <c r="F5" s="5" t="n">
        <v>313418</v>
      </c>
    </row>
    <row r="6" spans="1:7">
      <c r="A6" s="4" t="s">
        <v>2512</v>
      </c>
      <c r="B6" s="5" t="n">
        <v>3211266</v>
      </c>
      <c r="D6" s="5" t="n">
        <v>2390840</v>
      </c>
      <c r="F6" s="5" t="n">
        <v>1119370</v>
      </c>
    </row>
    <row r="7" spans="1:7">
      <c r="A7" s="4" t="s">
        <v>2103</v>
      </c>
      <c r="B7" s="5" t="n">
        <v>31217</v>
      </c>
      <c r="D7" s="5" t="n">
        <v>27611</v>
      </c>
      <c r="F7" s="5" t="n">
        <v>-27188</v>
      </c>
    </row>
    <row r="8" spans="1:7">
      <c r="A8" s="4" t="s">
        <v>1877</v>
      </c>
      <c r="B8" s="5" t="n">
        <v>1223942</v>
      </c>
      <c r="D8" s="5" t="n">
        <v>1015670</v>
      </c>
      <c r="F8" s="5" t="n">
        <v>846269</v>
      </c>
    </row>
    <row r="9" spans="1:7">
      <c r="A9" s="4" t="s">
        <v>2513</v>
      </c>
    </row>
    <row r="10" spans="1:7">
      <c r="A10" s="3" t="s">
        <v>2509</v>
      </c>
    </row>
    <row r="11" spans="1:7">
      <c r="A11" s="4" t="s">
        <v>2510</v>
      </c>
      <c r="B11" s="5" t="n">
        <v>2702508</v>
      </c>
      <c r="C11" s="14" t="n">
        <v>979243</v>
      </c>
      <c r="D11" s="5" t="n">
        <v>1967052</v>
      </c>
      <c r="E11" s="14" t="n">
        <v>995386</v>
      </c>
      <c r="F11" s="5" t="n">
        <v>794197</v>
      </c>
      <c r="G11" s="14" t="n">
        <v>440071</v>
      </c>
    </row>
    <row r="12" spans="1:7">
      <c r="A12" s="4" t="s">
        <v>2514</v>
      </c>
    </row>
    <row r="13" spans="1:7">
      <c r="A13" s="3" t="s">
        <v>2509</v>
      </c>
    </row>
    <row r="14" spans="1:7">
      <c r="A14" s="4" t="s">
        <v>2510</v>
      </c>
      <c r="B14" s="6" t="n">
        <v>241725</v>
      </c>
      <c r="C14" s="14" t="n">
        <v>84679</v>
      </c>
      <c r="D14" s="6" t="n">
        <v>247431</v>
      </c>
      <c r="E14" s="14" t="n">
        <v>109128</v>
      </c>
      <c r="F14" s="6" t="n">
        <v>259830</v>
      </c>
      <c r="G14" s="14" t="n">
        <v>104279</v>
      </c>
    </row>
  </sheetData>
  <mergeCells count="2">
    <mergeCell ref="A1:A2"/>
    <mergeCell ref="B1:G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515</v>
      </c>
      <c r="B1" s="2" t="s">
        <v>1</v>
      </c>
    </row>
    <row r="2" spans="1:4">
      <c r="B2" s="2" t="s">
        <v>27</v>
      </c>
      <c r="C2" s="2" t="s">
        <v>28</v>
      </c>
      <c r="D2" s="2" t="s">
        <v>85</v>
      </c>
    </row>
    <row r="3" spans="1:4">
      <c r="A3" s="3" t="s">
        <v>2509</v>
      </c>
    </row>
    <row r="4" spans="1:4">
      <c r="A4" s="4" t="s">
        <v>2512</v>
      </c>
      <c r="B4" s="6" t="n">
        <v>3211266</v>
      </c>
      <c r="C4" s="6" t="n">
        <v>2390840</v>
      </c>
      <c r="D4" s="6" t="n">
        <v>1119370</v>
      </c>
    </row>
    <row r="5" spans="1:4">
      <c r="A5" s="4" t="s">
        <v>1934</v>
      </c>
      <c r="B5" s="5" t="n">
        <v>-31217</v>
      </c>
      <c r="C5" s="5" t="n">
        <v>-27611</v>
      </c>
      <c r="D5" s="5" t="n">
        <v>27188</v>
      </c>
    </row>
    <row r="6" spans="1:4">
      <c r="A6" s="4" t="s">
        <v>1877</v>
      </c>
      <c r="B6" s="5" t="n">
        <v>1223942</v>
      </c>
      <c r="C6" s="5" t="n">
        <v>1015670</v>
      </c>
      <c r="D6" s="5" t="n">
        <v>846269</v>
      </c>
    </row>
    <row r="7" spans="1:4">
      <c r="A7" s="4" t="s">
        <v>2516</v>
      </c>
    </row>
    <row r="8" spans="1:4">
      <c r="A8" s="3" t="s">
        <v>2509</v>
      </c>
    </row>
    <row r="9" spans="1:4">
      <c r="A9" s="4" t="s">
        <v>2512</v>
      </c>
      <c r="B9" s="5" t="n">
        <v>287174</v>
      </c>
      <c r="C9" s="5" t="n">
        <v>213002</v>
      </c>
      <c r="D9" s="5" t="n">
        <v>79244</v>
      </c>
    </row>
    <row r="10" spans="1:4">
      <c r="A10" s="4" t="s">
        <v>2517</v>
      </c>
    </row>
    <row r="11" spans="1:4">
      <c r="A11" s="3" t="s">
        <v>2509</v>
      </c>
    </row>
    <row r="12" spans="1:4">
      <c r="A12" s="4" t="s">
        <v>2512</v>
      </c>
      <c r="B12" s="5" t="n">
        <v>193174</v>
      </c>
      <c r="C12" s="5" t="n">
        <v>150648</v>
      </c>
      <c r="D12" s="5" t="n">
        <v>204206</v>
      </c>
    </row>
    <row r="13" spans="1:4">
      <c r="A13" s="4" t="s">
        <v>1895</v>
      </c>
    </row>
    <row r="14" spans="1:4">
      <c r="A14" s="3" t="s">
        <v>2509</v>
      </c>
    </row>
    <row r="15" spans="1:4">
      <c r="A15" s="4" t="s">
        <v>2512</v>
      </c>
      <c r="B15" s="5" t="n">
        <v>2416826</v>
      </c>
      <c r="C15" s="5" t="n">
        <v>1865346</v>
      </c>
      <c r="D15" s="5" t="n">
        <v>770272</v>
      </c>
    </row>
    <row r="16" spans="1:4">
      <c r="A16" s="4" t="s">
        <v>1877</v>
      </c>
      <c r="B16" s="5" t="n">
        <v>77343</v>
      </c>
      <c r="C16" s="5" t="n">
        <v>94356</v>
      </c>
      <c r="D16" s="5" t="n">
        <v>21215</v>
      </c>
    </row>
    <row r="17" spans="1:4">
      <c r="A17" s="4" t="s">
        <v>1894</v>
      </c>
    </row>
    <row r="18" spans="1:4">
      <c r="A18" s="3" t="s">
        <v>2509</v>
      </c>
    </row>
    <row r="19" spans="1:4">
      <c r="A19" s="4" t="s">
        <v>2512</v>
      </c>
      <c r="B19" s="5" t="n">
        <v>314092</v>
      </c>
      <c r="C19" s="5" t="n">
        <v>161844</v>
      </c>
      <c r="D19" s="5" t="n">
        <v>65648</v>
      </c>
    </row>
    <row r="20" spans="1:4">
      <c r="A20" s="4" t="s">
        <v>1877</v>
      </c>
      <c r="B20" s="6" t="n">
        <v>91414</v>
      </c>
      <c r="C20" s="6" t="n">
        <v>109788</v>
      </c>
      <c r="D20" s="6" t="n">
        <v>60549</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8</v>
      </c>
      <c r="B1" s="2" t="s">
        <v>1</v>
      </c>
    </row>
    <row r="2" spans="1:4">
      <c r="B2" s="2" t="s">
        <v>27</v>
      </c>
      <c r="C2" s="2" t="s">
        <v>28</v>
      </c>
      <c r="D2" s="2" t="s">
        <v>85</v>
      </c>
    </row>
    <row r="3" spans="1:4">
      <c r="A3" s="3" t="s">
        <v>2509</v>
      </c>
    </row>
    <row r="4" spans="1:4">
      <c r="A4" s="4" t="s">
        <v>2191</v>
      </c>
      <c r="B4" s="6" t="n">
        <v>3000</v>
      </c>
      <c r="C4" s="6" t="n">
        <v>2300</v>
      </c>
      <c r="D4" s="8" t="n">
        <v>0.9</v>
      </c>
    </row>
    <row r="5" spans="1:4">
      <c r="A5" s="4" t="s">
        <v>2519</v>
      </c>
      <c r="B5" s="8" t="n">
        <v>1.3</v>
      </c>
      <c r="C5" s="8" t="n">
        <v>86.3</v>
      </c>
      <c r="D5" s="8" t="n">
        <v>7.9</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520</v>
      </c>
      <c r="B1" s="2" t="s">
        <v>1</v>
      </c>
    </row>
    <row r="2" spans="1:4">
      <c r="B2" s="2" t="s">
        <v>27</v>
      </c>
      <c r="C2" s="2" t="s">
        <v>28</v>
      </c>
      <c r="D2" s="2" t="s">
        <v>85</v>
      </c>
    </row>
    <row r="3" spans="1:4">
      <c r="A3" s="3" t="s">
        <v>364</v>
      </c>
    </row>
    <row r="4" spans="1:4">
      <c r="A4" s="4" t="s">
        <v>100</v>
      </c>
      <c r="B4" s="6" t="n">
        <v>83597</v>
      </c>
      <c r="C4" s="6" t="n">
        <v>81692</v>
      </c>
      <c r="D4" s="6" t="n">
        <v>84372</v>
      </c>
    </row>
    <row r="5" spans="1:4">
      <c r="A5" s="4" t="s">
        <v>75</v>
      </c>
    </row>
    <row r="6" spans="1:4">
      <c r="A6" s="3" t="s">
        <v>364</v>
      </c>
    </row>
    <row r="7" spans="1:4">
      <c r="A7" s="4" t="s">
        <v>2521</v>
      </c>
      <c r="B7" s="5" t="n">
        <v>86400</v>
      </c>
      <c r="C7" s="5" t="n">
        <v>36800</v>
      </c>
      <c r="D7" s="5" t="n">
        <v>1600</v>
      </c>
    </row>
    <row r="8" spans="1:4">
      <c r="A8" s="4" t="s">
        <v>100</v>
      </c>
      <c r="B8" s="6" t="n">
        <v>0</v>
      </c>
      <c r="C8" s="6" t="n">
        <v>0</v>
      </c>
      <c r="D8" s="6" t="n">
        <v>0</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2522</v>
      </c>
      <c r="C1" s="2" t="s">
        <v>1</v>
      </c>
    </row>
    <row r="2" spans="1:5">
      <c r="C2" s="2" t="s">
        <v>27</v>
      </c>
      <c r="D2" s="2" t="s">
        <v>28</v>
      </c>
      <c r="E2" s="2" t="s">
        <v>85</v>
      </c>
    </row>
    <row r="3" spans="1:5">
      <c r="A3" s="3" t="s">
        <v>364</v>
      </c>
    </row>
    <row r="4" spans="1:5">
      <c r="A4" s="4" t="s">
        <v>95</v>
      </c>
      <c r="C4" s="6" t="n">
        <v>-213722</v>
      </c>
      <c r="D4" s="6" t="n">
        <v>-192647</v>
      </c>
      <c r="E4" s="6" t="n">
        <v>-232583</v>
      </c>
    </row>
    <row r="5" spans="1:5">
      <c r="A5" s="4" t="s">
        <v>2523</v>
      </c>
      <c r="C5" s="5" t="n">
        <v>-12954</v>
      </c>
      <c r="D5" s="5" t="n">
        <v>-10754</v>
      </c>
      <c r="E5" s="5" t="n">
        <v>-59612</v>
      </c>
    </row>
    <row r="6" spans="1:5">
      <c r="A6" s="4" t="s">
        <v>2524</v>
      </c>
      <c r="C6" s="5" t="n">
        <v>15028</v>
      </c>
      <c r="D6" s="5" t="n">
        <v>24107</v>
      </c>
      <c r="E6" s="5" t="n">
        <v>26739</v>
      </c>
    </row>
    <row r="7" spans="1:5">
      <c r="A7" s="4" t="s">
        <v>363</v>
      </c>
      <c r="C7" s="5" t="n">
        <v>980254</v>
      </c>
      <c r="D7" s="5" t="n">
        <v>824973</v>
      </c>
      <c r="E7" s="5" t="n">
        <v>922572</v>
      </c>
    </row>
    <row r="8" spans="1:5">
      <c r="A8" s="4" t="s">
        <v>75</v>
      </c>
    </row>
    <row r="9" spans="1:5">
      <c r="A9" s="3" t="s">
        <v>364</v>
      </c>
    </row>
    <row r="10" spans="1:5">
      <c r="A10" s="4" t="s">
        <v>1212</v>
      </c>
      <c r="C10" s="5" t="n">
        <v>556022</v>
      </c>
      <c r="D10" s="5" t="n">
        <v>496918</v>
      </c>
      <c r="E10" s="5" t="n">
        <v>364234</v>
      </c>
    </row>
    <row r="11" spans="1:5">
      <c r="A11" s="4" t="s">
        <v>95</v>
      </c>
      <c r="C11" s="5" t="n">
        <v>456467</v>
      </c>
      <c r="D11" s="5" t="n">
        <v>472997</v>
      </c>
      <c r="E11" s="5" t="n">
        <v>244477</v>
      </c>
    </row>
    <row r="12" spans="1:5">
      <c r="A12" s="4" t="s">
        <v>2525</v>
      </c>
      <c r="B12" s="4" t="s">
        <v>1049</v>
      </c>
      <c r="C12" s="5" t="n">
        <v>286058</v>
      </c>
      <c r="D12" s="5" t="n">
        <v>215839</v>
      </c>
      <c r="E12" s="5" t="n">
        <v>146395</v>
      </c>
    </row>
    <row r="13" spans="1:5">
      <c r="A13" s="4" t="s">
        <v>2526</v>
      </c>
      <c r="C13" s="5" t="n">
        <v>229272</v>
      </c>
      <c r="D13" s="5" t="n">
        <v>229035</v>
      </c>
      <c r="E13" s="5" t="n">
        <v>118019</v>
      </c>
    </row>
    <row r="14" spans="1:5">
      <c r="A14" s="4" t="s">
        <v>2523</v>
      </c>
      <c r="C14" s="5" t="n">
        <v>144829</v>
      </c>
      <c r="D14" s="5" t="n">
        <v>100897</v>
      </c>
      <c r="E14" s="5" t="n">
        <v>95087</v>
      </c>
    </row>
    <row r="15" spans="1:5">
      <c r="A15" s="4" t="s">
        <v>2527</v>
      </c>
      <c r="C15" s="5" t="n">
        <v>51412</v>
      </c>
      <c r="D15" s="5" t="n">
        <v>-3789</v>
      </c>
      <c r="E15" s="5" t="n">
        <v>-118327</v>
      </c>
    </row>
    <row r="16" spans="1:5">
      <c r="A16" s="4" t="s">
        <v>2528</v>
      </c>
      <c r="C16" s="5" t="n">
        <v>2867</v>
      </c>
      <c r="D16" s="5" t="n">
        <v>2793</v>
      </c>
      <c r="E16" s="5" t="n">
        <v>3565</v>
      </c>
    </row>
    <row r="17" spans="1:5">
      <c r="A17" s="4" t="s">
        <v>2529</v>
      </c>
      <c r="C17" s="5" t="n">
        <v>2060</v>
      </c>
      <c r="D17" s="5" t="n">
        <v>-3951</v>
      </c>
      <c r="E17" s="5" t="n">
        <v>467</v>
      </c>
    </row>
    <row r="18" spans="1:5">
      <c r="A18" s="4" t="s">
        <v>2524</v>
      </c>
      <c r="C18" s="5" t="n">
        <v>39251</v>
      </c>
      <c r="D18" s="5" t="n">
        <v>42301</v>
      </c>
      <c r="E18" s="5" t="n">
        <v>8087</v>
      </c>
    </row>
    <row r="19" spans="1:5">
      <c r="A19" s="4" t="s">
        <v>363</v>
      </c>
      <c r="C19" s="6" t="n">
        <v>1768238</v>
      </c>
      <c r="D19" s="6" t="n">
        <v>1553040</v>
      </c>
      <c r="E19" s="6" t="n">
        <v>862004</v>
      </c>
    </row>
    <row r="20" spans="1:5"/>
    <row r="21" spans="1:5">
      <c r="A21" s="4" t="s">
        <v>1049</v>
      </c>
      <c r="B21" s="4" t="s">
        <v>2530</v>
      </c>
    </row>
  </sheetData>
  <mergeCells count="4">
    <mergeCell ref="A1:B2"/>
    <mergeCell ref="C1:E1"/>
    <mergeCell ref="A20:D20"/>
    <mergeCell ref="B21:D2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531</v>
      </c>
      <c r="B1" s="2" t="s">
        <v>1</v>
      </c>
    </row>
    <row r="2" spans="1:4">
      <c r="B2" s="2" t="s">
        <v>27</v>
      </c>
      <c r="C2" s="2" t="s">
        <v>28</v>
      </c>
      <c r="D2" s="2" t="s">
        <v>85</v>
      </c>
    </row>
    <row r="3" spans="1:4">
      <c r="A3" s="3" t="s">
        <v>420</v>
      </c>
    </row>
    <row r="4" spans="1:4">
      <c r="A4" s="4" t="s">
        <v>2532</v>
      </c>
      <c r="B4" s="6" t="n">
        <v>24088</v>
      </c>
      <c r="C4" s="6" t="n">
        <v>21733</v>
      </c>
      <c r="D4" s="6" t="n">
        <v>19365</v>
      </c>
    </row>
    <row r="5" spans="1:4">
      <c r="A5" s="4" t="s">
        <v>75</v>
      </c>
    </row>
    <row r="6" spans="1:4">
      <c r="A6" s="3" t="s">
        <v>420</v>
      </c>
    </row>
    <row r="7" spans="1:4">
      <c r="A7" s="4" t="s">
        <v>2533</v>
      </c>
      <c r="B7" s="5" t="n">
        <v>131528</v>
      </c>
      <c r="C7" s="5" t="n">
        <v>122431</v>
      </c>
      <c r="D7" s="5" t="n">
        <v>51842</v>
      </c>
    </row>
    <row r="8" spans="1:4">
      <c r="A8" s="4" t="s">
        <v>2534</v>
      </c>
      <c r="B8" s="5" t="n">
        <v>6029</v>
      </c>
      <c r="C8" s="5" t="n">
        <v>5989</v>
      </c>
      <c r="D8" s="5" t="n">
        <v>2729</v>
      </c>
    </row>
    <row r="9" spans="1:4">
      <c r="A9" s="4" t="s">
        <v>2535</v>
      </c>
      <c r="B9" s="5" t="n">
        <v>1665</v>
      </c>
      <c r="C9" s="5" t="n">
        <v>2148</v>
      </c>
      <c r="D9" s="5" t="n">
        <v>1644</v>
      </c>
    </row>
    <row r="10" spans="1:4">
      <c r="A10" s="4" t="s">
        <v>1050</v>
      </c>
      <c r="B10" s="5" t="n">
        <v>2447</v>
      </c>
      <c r="C10" s="5" t="n">
        <v>823</v>
      </c>
      <c r="D10" s="5" t="n">
        <v>0</v>
      </c>
    </row>
    <row r="11" spans="1:4">
      <c r="A11" s="4" t="s">
        <v>2532</v>
      </c>
      <c r="B11" s="6" t="n">
        <v>141669</v>
      </c>
      <c r="C11" s="6" t="n">
        <v>131391</v>
      </c>
      <c r="D11" s="6" t="n">
        <v>56215</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536</v>
      </c>
      <c r="C1" s="2" t="s">
        <v>27</v>
      </c>
      <c r="D1" s="2" t="s">
        <v>28</v>
      </c>
    </row>
    <row r="2" spans="1:4">
      <c r="A2" s="3" t="s">
        <v>2537</v>
      </c>
    </row>
    <row r="3" spans="1:4">
      <c r="A3" s="4" t="s">
        <v>33</v>
      </c>
      <c r="C3" s="6" t="n">
        <v>3413</v>
      </c>
      <c r="D3" s="6" t="n">
        <v>3660</v>
      </c>
    </row>
    <row r="4" spans="1:4">
      <c r="A4" s="4" t="s">
        <v>75</v>
      </c>
    </row>
    <row r="5" spans="1:4">
      <c r="A5" s="3" t="s">
        <v>117</v>
      </c>
    </row>
    <row r="6" spans="1:4">
      <c r="A6" s="4" t="s">
        <v>72</v>
      </c>
      <c r="C6" s="5" t="n">
        <v>18153</v>
      </c>
      <c r="D6" s="5" t="n">
        <v>308177</v>
      </c>
    </row>
    <row r="7" spans="1:4">
      <c r="A7" s="4" t="s">
        <v>2538</v>
      </c>
      <c r="C7" s="5" t="n">
        <v>2929</v>
      </c>
      <c r="D7" s="5" t="n">
        <v>2830</v>
      </c>
    </row>
    <row r="8" spans="1:4">
      <c r="A8" s="4" t="s">
        <v>2539</v>
      </c>
      <c r="C8" s="5" t="n">
        <v>21082</v>
      </c>
      <c r="D8" s="5" t="n">
        <v>311007</v>
      </c>
    </row>
    <row r="9" spans="1:4">
      <c r="A9" s="3" t="s">
        <v>2537</v>
      </c>
    </row>
    <row r="10" spans="1:4">
      <c r="A10" s="4" t="s">
        <v>1173</v>
      </c>
      <c r="B10" s="4" t="s">
        <v>1049</v>
      </c>
      <c r="C10" s="5" t="n">
        <v>184802</v>
      </c>
      <c r="D10" s="5" t="n">
        <v>180741</v>
      </c>
    </row>
    <row r="11" spans="1:4">
      <c r="A11" s="4" t="s">
        <v>2540</v>
      </c>
      <c r="B11" s="4" t="s">
        <v>1122</v>
      </c>
      <c r="C11" s="5" t="n">
        <v>0</v>
      </c>
      <c r="D11" s="5" t="n">
        <v>96233</v>
      </c>
    </row>
    <row r="12" spans="1:4">
      <c r="A12" s="4" t="s">
        <v>33</v>
      </c>
      <c r="B12" s="4" t="s">
        <v>1123</v>
      </c>
      <c r="C12" s="5" t="n">
        <v>4212</v>
      </c>
      <c r="D12" s="5" t="n">
        <v>19550</v>
      </c>
    </row>
    <row r="13" spans="1:4">
      <c r="A13" s="4" t="s">
        <v>2541</v>
      </c>
      <c r="C13" s="5" t="n">
        <v>189014</v>
      </c>
      <c r="D13" s="5" t="n">
        <v>296524</v>
      </c>
    </row>
    <row r="14" spans="1:4">
      <c r="A14" s="4" t="s">
        <v>2542</v>
      </c>
      <c r="C14" s="6" t="n">
        <v>210096</v>
      </c>
      <c r="D14" s="6" t="n">
        <v>607531</v>
      </c>
    </row>
    <row r="15" spans="1:4"/>
    <row r="16" spans="1:4">
      <c r="A16" s="4" t="s">
        <v>1049</v>
      </c>
      <c r="B16" s="4" t="s">
        <v>2543</v>
      </c>
    </row>
    <row r="17" spans="1:4">
      <c r="A17" s="4" t="s">
        <v>1122</v>
      </c>
      <c r="B17" s="4" t="s">
        <v>2544</v>
      </c>
    </row>
    <row r="18" spans="1:4">
      <c r="A18" s="4" t="s">
        <v>1123</v>
      </c>
      <c r="B18" s="4" t="s">
        <v>2545</v>
      </c>
    </row>
  </sheetData>
  <mergeCells count="5">
    <mergeCell ref="A1:B1"/>
    <mergeCell ref="A15:C15"/>
    <mergeCell ref="B16:C16"/>
    <mergeCell ref="B17:C17"/>
    <mergeCell ref="B18:C18"/>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 customWidth="1" max="6" min="6" width="14"/>
  </cols>
  <sheetData>
    <row r="1" spans="1:6">
      <c r="A1" s="1" t="s">
        <v>2546</v>
      </c>
      <c r="B1" s="2" t="s">
        <v>1</v>
      </c>
    </row>
    <row r="2" spans="1:6">
      <c r="B2" s="2" t="s">
        <v>27</v>
      </c>
      <c r="D2" s="2" t="s">
        <v>28</v>
      </c>
      <c r="F2" s="2" t="s">
        <v>85</v>
      </c>
    </row>
    <row r="3" spans="1:6">
      <c r="A3" s="3" t="s">
        <v>2547</v>
      </c>
    </row>
    <row r="4" spans="1:6">
      <c r="A4" s="4" t="s">
        <v>2548</v>
      </c>
      <c r="B4" s="6" t="n">
        <v>243798</v>
      </c>
      <c r="C4" s="4" t="s">
        <v>1049</v>
      </c>
      <c r="D4" s="6" t="n">
        <v>0</v>
      </c>
      <c r="E4" s="4" t="s">
        <v>1049</v>
      </c>
      <c r="F4" s="6" t="n">
        <v>0</v>
      </c>
    </row>
    <row r="5" spans="1:6">
      <c r="A5" s="4" t="s">
        <v>1954</v>
      </c>
      <c r="B5" s="5" t="n">
        <v>15028</v>
      </c>
      <c r="D5" s="5" t="n">
        <v>24107</v>
      </c>
      <c r="F5" s="5" t="n">
        <v>26739</v>
      </c>
    </row>
    <row r="6" spans="1:6">
      <c r="A6" s="4" t="s">
        <v>2549</v>
      </c>
      <c r="B6" s="6" t="n">
        <v>258826</v>
      </c>
      <c r="D6" s="6" t="n">
        <v>24107</v>
      </c>
      <c r="F6" s="6" t="n">
        <v>26739</v>
      </c>
    </row>
    <row r="7" spans="1:6"/>
    <row r="8" spans="1:6">
      <c r="A8" s="4" t="s">
        <v>1049</v>
      </c>
      <c r="B8" s="4" t="s">
        <v>2550</v>
      </c>
    </row>
  </sheetData>
  <mergeCells count="6">
    <mergeCell ref="A1:A2"/>
    <mergeCell ref="B1:F1"/>
    <mergeCell ref="B2:C2"/>
    <mergeCell ref="D2:E2"/>
    <mergeCell ref="A7:F7"/>
    <mergeCell ref="B8:F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1</v>
      </c>
      <c r="B1" s="2" t="s">
        <v>1</v>
      </c>
    </row>
    <row r="2" spans="1:2">
      <c r="B2" s="2" t="s">
        <v>27</v>
      </c>
    </row>
    <row r="3" spans="1:2">
      <c r="A3" s="4" t="s">
        <v>326</v>
      </c>
    </row>
    <row r="4" spans="1:2">
      <c r="A4" s="4" t="s">
        <v>327</v>
      </c>
      <c r="B4" s="4" t="s">
        <v>328</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1</v>
      </c>
      <c r="B1" s="2" t="s">
        <v>1</v>
      </c>
    </row>
    <row r="2" spans="1:2">
      <c r="B2" s="2" t="s">
        <v>1679</v>
      </c>
    </row>
    <row r="3" spans="1:2">
      <c r="A3" s="3" t="s">
        <v>2547</v>
      </c>
    </row>
    <row r="4" spans="1:2">
      <c r="A4" s="4" t="s">
        <v>2552</v>
      </c>
      <c r="B4" s="6" t="n">
        <v>174800000</v>
      </c>
    </row>
    <row r="5" spans="1:2">
      <c r="A5" s="4" t="s">
        <v>2553</v>
      </c>
      <c r="B5" s="5" t="n">
        <v>33600000</v>
      </c>
    </row>
    <row r="6" spans="1:2">
      <c r="A6" s="4" t="s">
        <v>2554</v>
      </c>
      <c r="B6" s="11" t="n">
        <v>29.2</v>
      </c>
    </row>
    <row r="7" spans="1:2">
      <c r="A7" s="4" t="s">
        <v>2555</v>
      </c>
      <c r="B7" s="6" t="n">
        <v>6200000</v>
      </c>
    </row>
  </sheetData>
  <mergeCells count="1">
    <mergeCell ref="A1:A2"/>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556</v>
      </c>
      <c r="B1" s="2" t="s">
        <v>1</v>
      </c>
    </row>
    <row r="2" spans="1:6">
      <c r="B2" s="2" t="s">
        <v>27</v>
      </c>
      <c r="D2" s="2" t="s">
        <v>28</v>
      </c>
      <c r="F2" s="2" t="s">
        <v>85</v>
      </c>
    </row>
    <row r="3" spans="1:6">
      <c r="A3" s="3" t="s">
        <v>814</v>
      </c>
    </row>
    <row r="4" spans="1:6">
      <c r="A4" s="4" t="s">
        <v>2557</v>
      </c>
      <c r="B4" s="6" t="n">
        <v>144815</v>
      </c>
      <c r="C4" s="4" t="s">
        <v>1049</v>
      </c>
      <c r="D4" s="6" t="n">
        <v>0</v>
      </c>
      <c r="E4" s="4" t="s">
        <v>1049</v>
      </c>
      <c r="F4" s="6" t="n">
        <v>0</v>
      </c>
    </row>
    <row r="5" spans="1:6">
      <c r="A5" s="4" t="s">
        <v>2558</v>
      </c>
      <c r="B5" s="5" t="n">
        <v>44678</v>
      </c>
      <c r="C5" s="4" t="s">
        <v>1049</v>
      </c>
      <c r="D5" s="5" t="n">
        <v>51155</v>
      </c>
      <c r="E5" s="4" t="s">
        <v>1049</v>
      </c>
      <c r="F5" s="5" t="n">
        <v>35255</v>
      </c>
    </row>
    <row r="6" spans="1:6">
      <c r="A6" s="4" t="s">
        <v>2559</v>
      </c>
      <c r="B6" s="5" t="n">
        <v>7</v>
      </c>
      <c r="C6" s="4" t="s">
        <v>1122</v>
      </c>
      <c r="D6" s="5" t="n">
        <v>830</v>
      </c>
      <c r="E6" s="4" t="s">
        <v>1122</v>
      </c>
      <c r="F6" s="5" t="n">
        <v>41</v>
      </c>
    </row>
    <row r="7" spans="1:6">
      <c r="A7" s="4" t="s">
        <v>2560</v>
      </c>
      <c r="B7" s="5" t="n">
        <v>7992</v>
      </c>
      <c r="C7" s="4" t="s">
        <v>1122</v>
      </c>
      <c r="D7" s="5" t="n">
        <v>19836</v>
      </c>
      <c r="E7" s="4" t="s">
        <v>1122</v>
      </c>
      <c r="F7" s="5" t="n">
        <v>1181</v>
      </c>
    </row>
    <row r="8" spans="1:6">
      <c r="A8" s="4" t="s">
        <v>2561</v>
      </c>
      <c r="B8" s="5" t="n">
        <v>6266</v>
      </c>
      <c r="D8" s="5" t="n">
        <v>0</v>
      </c>
      <c r="F8" s="5" t="n">
        <v>0</v>
      </c>
    </row>
    <row r="9" spans="1:6">
      <c r="A9" s="4" t="s">
        <v>2562</v>
      </c>
      <c r="B9" s="5" t="n">
        <v>4479</v>
      </c>
      <c r="D9" s="5" t="n">
        <v>8901</v>
      </c>
      <c r="F9" s="5" t="n">
        <v>5927</v>
      </c>
    </row>
    <row r="10" spans="1:6">
      <c r="A10" s="4" t="s">
        <v>2563</v>
      </c>
      <c r="B10" s="5" t="n">
        <v>-2252</v>
      </c>
      <c r="D10" s="5" t="n">
        <v>-1334</v>
      </c>
      <c r="F10" s="5" t="n">
        <v>-33719</v>
      </c>
    </row>
    <row r="11" spans="1:6">
      <c r="A11" s="4" t="s">
        <v>112</v>
      </c>
      <c r="B11" s="5" t="n">
        <v>34623</v>
      </c>
      <c r="D11" s="6" t="n">
        <v>31580</v>
      </c>
      <c r="F11" s="6" t="n">
        <v>27572</v>
      </c>
    </row>
    <row r="12" spans="1:6">
      <c r="A12" s="4" t="s">
        <v>2564</v>
      </c>
      <c r="B12" s="5" t="n">
        <v>141700</v>
      </c>
    </row>
    <row r="13" spans="1:6">
      <c r="A13" s="4" t="s">
        <v>2565</v>
      </c>
      <c r="B13" s="6" t="n">
        <v>3100</v>
      </c>
    </row>
    <row r="14" spans="1:6"/>
    <row r="15" spans="1:6">
      <c r="A15" s="4" t="s">
        <v>1049</v>
      </c>
      <c r="B15" s="4" t="s">
        <v>2566</v>
      </c>
    </row>
    <row r="16" spans="1:6">
      <c r="A16" s="4" t="s">
        <v>1122</v>
      </c>
      <c r="B16" s="4" t="s">
        <v>1978</v>
      </c>
    </row>
  </sheetData>
  <mergeCells count="7">
    <mergeCell ref="A1:A2"/>
    <mergeCell ref="B1:F1"/>
    <mergeCell ref="B2:C2"/>
    <mergeCell ref="D2:E2"/>
    <mergeCell ref="A14:F14"/>
    <mergeCell ref="B15:F15"/>
    <mergeCell ref="B16:F16"/>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567</v>
      </c>
      <c r="B1" s="2" t="s">
        <v>1</v>
      </c>
    </row>
    <row r="2" spans="1:4">
      <c r="B2" s="2" t="s">
        <v>27</v>
      </c>
      <c r="C2" s="2" t="s">
        <v>28</v>
      </c>
      <c r="D2" s="2" t="s">
        <v>85</v>
      </c>
    </row>
    <row r="3" spans="1:4">
      <c r="A3" s="3" t="s">
        <v>426</v>
      </c>
    </row>
    <row r="4" spans="1:4">
      <c r="A4" s="4" t="s">
        <v>1268</v>
      </c>
      <c r="B4" s="6" t="n">
        <v>64435</v>
      </c>
      <c r="C4" s="6" t="n">
        <v>-327814</v>
      </c>
      <c r="D4" s="6" t="n">
        <v>-375545</v>
      </c>
    </row>
    <row r="5" spans="1:4">
      <c r="A5" s="4" t="s">
        <v>2568</v>
      </c>
      <c r="B5" s="5" t="n">
        <v>253986867</v>
      </c>
      <c r="C5" s="5" t="n">
        <v>253986867</v>
      </c>
      <c r="D5" s="5" t="n">
        <v>254186867</v>
      </c>
    </row>
    <row r="6" spans="1:4">
      <c r="A6" s="4" t="s">
        <v>2569</v>
      </c>
      <c r="B6" s="7" t="n">
        <v>0.24</v>
      </c>
      <c r="C6" s="7" t="n">
        <v>-1.27</v>
      </c>
      <c r="D6" s="7" t="n">
        <v>-1.25</v>
      </c>
    </row>
    <row r="7" spans="1:4">
      <c r="A7" s="4" t="s">
        <v>75</v>
      </c>
    </row>
    <row r="8" spans="1:4">
      <c r="A8" s="3" t="s">
        <v>426</v>
      </c>
    </row>
    <row r="9" spans="1:4">
      <c r="A9" s="4" t="s">
        <v>1268</v>
      </c>
      <c r="B9" s="6" t="n">
        <v>349881000</v>
      </c>
      <c r="C9" s="6" t="n">
        <v>340907000</v>
      </c>
      <c r="D9" s="6" t="n">
        <v>33284000</v>
      </c>
    </row>
    <row r="10" spans="1:4">
      <c r="A10" s="4" t="s">
        <v>2568</v>
      </c>
      <c r="B10" s="5" t="n">
        <v>350056012</v>
      </c>
      <c r="C10" s="5" t="n">
        <v>350056012</v>
      </c>
      <c r="D10" s="5" t="n">
        <v>350056012</v>
      </c>
    </row>
    <row r="11" spans="1:4">
      <c r="A11" s="4" t="s">
        <v>2569</v>
      </c>
      <c r="B11" s="6" t="n">
        <v>1</v>
      </c>
      <c r="C11" s="9" t="n">
        <v>0.974</v>
      </c>
      <c r="D11" s="9" t="n">
        <v>0.095</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570</v>
      </c>
      <c r="B1" s="2" t="s">
        <v>1</v>
      </c>
    </row>
    <row r="2" spans="1:4">
      <c r="B2" s="2" t="s">
        <v>27</v>
      </c>
      <c r="C2" s="2" t="s">
        <v>28</v>
      </c>
      <c r="D2" s="2" t="s">
        <v>85</v>
      </c>
    </row>
    <row r="3" spans="1:4">
      <c r="A3" s="3" t="s">
        <v>821</v>
      </c>
    </row>
    <row r="4" spans="1:4">
      <c r="A4" s="4" t="s">
        <v>2571</v>
      </c>
      <c r="B4" s="6" t="n">
        <v>2474</v>
      </c>
      <c r="C4" s="6" t="n">
        <v>-924</v>
      </c>
      <c r="D4" s="6" t="n">
        <v>6233</v>
      </c>
    </row>
    <row r="5" spans="1:4">
      <c r="A5" s="4" t="s">
        <v>2572</v>
      </c>
      <c r="B5" s="5" t="n">
        <v>-2459</v>
      </c>
      <c r="C5" s="6" t="n">
        <v>926</v>
      </c>
      <c r="D5" s="6" t="n">
        <v>-7618</v>
      </c>
    </row>
    <row r="6" spans="1:4">
      <c r="A6" s="4" t="s">
        <v>75</v>
      </c>
    </row>
    <row r="7" spans="1:4">
      <c r="A7" s="3" t="s">
        <v>821</v>
      </c>
    </row>
    <row r="8" spans="1:4">
      <c r="A8" s="4" t="s">
        <v>2571</v>
      </c>
      <c r="B8" s="5" t="n">
        <v>83955</v>
      </c>
    </row>
    <row r="9" spans="1:4">
      <c r="A9" s="4" t="s">
        <v>2572</v>
      </c>
      <c r="B9" s="6" t="n">
        <v>-83955</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573</v>
      </c>
      <c r="B1" s="2" t="s">
        <v>27</v>
      </c>
      <c r="C1" s="2" t="s">
        <v>28</v>
      </c>
      <c r="D1" s="2" t="s">
        <v>85</v>
      </c>
      <c r="E1" s="2" t="s">
        <v>1109</v>
      </c>
    </row>
    <row r="2" spans="1:5">
      <c r="A2" s="3" t="s">
        <v>821</v>
      </c>
    </row>
    <row r="3" spans="1:5">
      <c r="A3" s="4" t="s">
        <v>1399</v>
      </c>
      <c r="B3" s="6" t="n">
        <v>39261</v>
      </c>
      <c r="C3" s="6" t="n">
        <v>55305</v>
      </c>
    </row>
    <row r="4" spans="1:5">
      <c r="A4" s="4" t="s">
        <v>1530</v>
      </c>
      <c r="B4" s="5" t="n">
        <v>633083</v>
      </c>
      <c r="C4" s="5" t="n">
        <v>592342</v>
      </c>
      <c r="D4" s="6" t="n">
        <v>353710</v>
      </c>
      <c r="E4" s="6" t="n">
        <v>383305</v>
      </c>
    </row>
    <row r="5" spans="1:5">
      <c r="A5" s="4" t="s">
        <v>2574</v>
      </c>
    </row>
    <row r="6" spans="1:5">
      <c r="A6" s="3" t="s">
        <v>821</v>
      </c>
    </row>
    <row r="7" spans="1:5">
      <c r="A7" s="4" t="s">
        <v>2575</v>
      </c>
      <c r="B7" s="5" t="n">
        <v>194890</v>
      </c>
      <c r="C7" s="5" t="n">
        <v>168244</v>
      </c>
    </row>
    <row r="8" spans="1:5">
      <c r="A8" s="4" t="s">
        <v>2576</v>
      </c>
      <c r="B8" s="5" t="n">
        <v>5534</v>
      </c>
      <c r="C8" s="5" t="n">
        <v>27134</v>
      </c>
    </row>
    <row r="9" spans="1:5">
      <c r="A9" s="4" t="s">
        <v>79</v>
      </c>
      <c r="B9" s="5" t="n">
        <v>0</v>
      </c>
      <c r="C9" s="5" t="n">
        <v>0</v>
      </c>
    </row>
    <row r="10" spans="1:5">
      <c r="A10" s="4" t="s">
        <v>2577</v>
      </c>
      <c r="B10" s="5" t="n">
        <v>64339</v>
      </c>
      <c r="C10" s="5" t="n">
        <v>3807</v>
      </c>
    </row>
    <row r="11" spans="1:5">
      <c r="A11" s="4" t="s">
        <v>1399</v>
      </c>
      <c r="B11" s="5" t="n">
        <v>3374</v>
      </c>
      <c r="C11" s="5" t="n">
        <v>2402</v>
      </c>
    </row>
    <row r="12" spans="1:5">
      <c r="A12" s="4" t="s">
        <v>1530</v>
      </c>
      <c r="B12" s="5" t="n">
        <v>268137</v>
      </c>
      <c r="C12" s="5" t="n">
        <v>201587</v>
      </c>
    </row>
    <row r="13" spans="1:5">
      <c r="A13" s="4" t="s">
        <v>2578</v>
      </c>
    </row>
    <row r="14" spans="1:5">
      <c r="A14" s="3" t="s">
        <v>821</v>
      </c>
    </row>
    <row r="15" spans="1:5">
      <c r="A15" s="4" t="s">
        <v>2575</v>
      </c>
      <c r="B15" s="5" t="n">
        <v>68</v>
      </c>
      <c r="C15" s="5" t="n">
        <v>113</v>
      </c>
    </row>
    <row r="16" spans="1:5">
      <c r="A16" s="4" t="s">
        <v>2576</v>
      </c>
      <c r="B16" s="5" t="n">
        <v>0</v>
      </c>
      <c r="C16" s="5" t="n">
        <v>0</v>
      </c>
    </row>
    <row r="17" spans="1:5">
      <c r="A17" s="4" t="s">
        <v>79</v>
      </c>
      <c r="B17" s="5" t="n">
        <v>0</v>
      </c>
      <c r="C17" s="5" t="n">
        <v>161</v>
      </c>
    </row>
    <row r="18" spans="1:5">
      <c r="A18" s="4" t="s">
        <v>2577</v>
      </c>
      <c r="B18" s="5" t="n">
        <v>16406</v>
      </c>
      <c r="C18" s="5" t="n">
        <v>44232</v>
      </c>
    </row>
    <row r="19" spans="1:5">
      <c r="A19" s="4" t="s">
        <v>1399</v>
      </c>
      <c r="B19" s="5" t="n">
        <v>36808</v>
      </c>
      <c r="C19" s="5" t="n">
        <v>1217</v>
      </c>
    </row>
    <row r="20" spans="1:5">
      <c r="A20" s="4" t="s">
        <v>1530</v>
      </c>
      <c r="B20" s="5" t="n">
        <v>53282</v>
      </c>
      <c r="C20" s="5" t="n">
        <v>45723</v>
      </c>
    </row>
    <row r="21" spans="1:5">
      <c r="A21" s="4" t="s">
        <v>2047</v>
      </c>
    </row>
    <row r="22" spans="1:5">
      <c r="A22" s="3" t="s">
        <v>821</v>
      </c>
    </row>
    <row r="23" spans="1:5">
      <c r="A23" s="4" t="s">
        <v>2575</v>
      </c>
      <c r="B23" s="5" t="n">
        <v>0</v>
      </c>
      <c r="C23" s="5" t="n">
        <v>0</v>
      </c>
    </row>
    <row r="24" spans="1:5">
      <c r="A24" s="4" t="s">
        <v>2576</v>
      </c>
      <c r="B24" s="5" t="n">
        <v>8147</v>
      </c>
      <c r="C24" s="5" t="n">
        <v>7132</v>
      </c>
    </row>
    <row r="25" spans="1:5">
      <c r="A25" s="4" t="s">
        <v>79</v>
      </c>
      <c r="B25" s="5" t="n">
        <v>1268488</v>
      </c>
      <c r="C25" s="5" t="n">
        <v>1995843</v>
      </c>
    </row>
    <row r="26" spans="1:5">
      <c r="A26" s="4" t="s">
        <v>2577</v>
      </c>
      <c r="B26" s="5" t="n">
        <v>29158</v>
      </c>
      <c r="C26" s="5" t="n">
        <v>0</v>
      </c>
    </row>
    <row r="27" spans="1:5">
      <c r="A27" s="4" t="s">
        <v>1399</v>
      </c>
      <c r="B27" s="5" t="n">
        <v>0</v>
      </c>
      <c r="C27" s="5" t="n">
        <v>0</v>
      </c>
    </row>
    <row r="28" spans="1:5">
      <c r="A28" s="4" t="s">
        <v>1530</v>
      </c>
      <c r="B28" s="5" t="n">
        <v>1305793</v>
      </c>
      <c r="C28" s="5" t="n">
        <v>2002975</v>
      </c>
    </row>
    <row r="29" spans="1:5">
      <c r="A29" s="4" t="s">
        <v>2579</v>
      </c>
    </row>
    <row r="30" spans="1:5">
      <c r="A30" s="3" t="s">
        <v>821</v>
      </c>
    </row>
    <row r="31" spans="1:5">
      <c r="A31" s="4" t="s">
        <v>2575</v>
      </c>
      <c r="B31" s="5" t="n">
        <v>0</v>
      </c>
      <c r="C31" s="5" t="n">
        <v>0</v>
      </c>
    </row>
    <row r="32" spans="1:5">
      <c r="A32" s="4" t="s">
        <v>2576</v>
      </c>
      <c r="B32" s="5" t="n">
        <v>0</v>
      </c>
      <c r="C32" s="5" t="n">
        <v>0</v>
      </c>
    </row>
    <row r="33" spans="1:5">
      <c r="A33" s="4" t="s">
        <v>79</v>
      </c>
      <c r="B33" s="5" t="n">
        <v>0</v>
      </c>
      <c r="C33" s="5" t="n">
        <v>0</v>
      </c>
    </row>
    <row r="34" spans="1:5">
      <c r="A34" s="4" t="s">
        <v>2577</v>
      </c>
      <c r="B34" s="5" t="n">
        <v>0</v>
      </c>
      <c r="C34" s="5" t="n">
        <v>0</v>
      </c>
    </row>
    <row r="35" spans="1:5">
      <c r="A35" s="4" t="s">
        <v>1399</v>
      </c>
      <c r="B35" s="5" t="n">
        <v>0</v>
      </c>
      <c r="C35" s="5" t="n">
        <v>0</v>
      </c>
    </row>
    <row r="36" spans="1:5">
      <c r="A36" s="4" t="s">
        <v>1530</v>
      </c>
      <c r="B36" s="5" t="n">
        <v>0</v>
      </c>
      <c r="C36" s="5" t="n">
        <v>0</v>
      </c>
    </row>
    <row r="37" spans="1:5">
      <c r="A37" s="4" t="s">
        <v>75</v>
      </c>
    </row>
    <row r="38" spans="1:5">
      <c r="A38" s="3" t="s">
        <v>821</v>
      </c>
    </row>
    <row r="39" spans="1:5">
      <c r="A39" s="4" t="s">
        <v>2575</v>
      </c>
      <c r="B39" s="5" t="n">
        <v>194958</v>
      </c>
      <c r="C39" s="5" t="n">
        <v>168357</v>
      </c>
    </row>
    <row r="40" spans="1:5">
      <c r="A40" s="4" t="s">
        <v>2576</v>
      </c>
      <c r="B40" s="5" t="n">
        <v>13681</v>
      </c>
      <c r="C40" s="5" t="n">
        <v>34266</v>
      </c>
    </row>
    <row r="41" spans="1:5">
      <c r="A41" s="4" t="s">
        <v>79</v>
      </c>
      <c r="B41" s="5" t="n">
        <v>1268488</v>
      </c>
      <c r="C41" s="5" t="n">
        <v>1996004</v>
      </c>
    </row>
    <row r="42" spans="1:5">
      <c r="A42" s="4" t="s">
        <v>2577</v>
      </c>
      <c r="B42" s="5" t="n">
        <v>109903</v>
      </c>
      <c r="C42" s="5" t="n">
        <v>48039</v>
      </c>
    </row>
    <row r="43" spans="1:5">
      <c r="A43" s="4" t="s">
        <v>1399</v>
      </c>
      <c r="B43" s="5" t="n">
        <v>40182</v>
      </c>
      <c r="C43" s="5" t="n">
        <v>3619</v>
      </c>
    </row>
    <row r="44" spans="1:5">
      <c r="A44" s="4" t="s">
        <v>1530</v>
      </c>
      <c r="B44" s="6" t="n">
        <v>1627212</v>
      </c>
      <c r="C44" s="6" t="n">
        <v>2250285</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580</v>
      </c>
      <c r="B1" s="2" t="s">
        <v>27</v>
      </c>
      <c r="C1" s="2" t="s">
        <v>28</v>
      </c>
      <c r="D1" s="2" t="s">
        <v>85</v>
      </c>
    </row>
    <row r="2" spans="1:4">
      <c r="A2" s="3" t="s">
        <v>821</v>
      </c>
    </row>
    <row r="3" spans="1:4">
      <c r="A3" s="4" t="s">
        <v>2259</v>
      </c>
      <c r="B3" s="4" t="s">
        <v>2260</v>
      </c>
      <c r="C3" s="4" t="s">
        <v>2260</v>
      </c>
      <c r="D3" s="4" t="s">
        <v>2260</v>
      </c>
    </row>
    <row r="4" spans="1:4">
      <c r="A4" s="4" t="s">
        <v>2581</v>
      </c>
    </row>
    <row r="5" spans="1:4">
      <c r="A5" s="3" t="s">
        <v>821</v>
      </c>
    </row>
    <row r="6" spans="1:4">
      <c r="A6" s="4" t="s">
        <v>1116</v>
      </c>
      <c r="B6" s="13" t="n">
        <v>3.602</v>
      </c>
    </row>
    <row r="7" spans="1:4">
      <c r="A7" s="4" t="s">
        <v>2582</v>
      </c>
    </row>
    <row r="8" spans="1:4">
      <c r="A8" s="3" t="s">
        <v>821</v>
      </c>
    </row>
    <row r="9" spans="1:4">
      <c r="A9" s="4" t="s">
        <v>1116</v>
      </c>
      <c r="B9" s="13" t="n">
        <v>2.947</v>
      </c>
    </row>
    <row r="10" spans="1:4">
      <c r="A10" s="4" t="s">
        <v>2583</v>
      </c>
    </row>
    <row r="11" spans="1:4">
      <c r="A11" s="3" t="s">
        <v>821</v>
      </c>
    </row>
    <row r="12" spans="1:4">
      <c r="A12" s="4" t="s">
        <v>1116</v>
      </c>
      <c r="B12" s="13" t="n">
        <v>3.627</v>
      </c>
    </row>
    <row r="13" spans="1:4">
      <c r="A13" s="4" t="s">
        <v>2584</v>
      </c>
    </row>
    <row r="14" spans="1:4">
      <c r="A14" s="3" t="s">
        <v>821</v>
      </c>
    </row>
    <row r="15" spans="1:4">
      <c r="A15" s="4" t="s">
        <v>1116</v>
      </c>
      <c r="B15" s="13" t="n">
        <v>2.967</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585</v>
      </c>
      <c r="B1" s="2" t="s">
        <v>1</v>
      </c>
    </row>
    <row r="2" spans="1:3">
      <c r="B2" s="2" t="s">
        <v>2586</v>
      </c>
      <c r="C2" s="2" t="s">
        <v>2587</v>
      </c>
    </row>
    <row r="3" spans="1:3">
      <c r="A3" s="3" t="s">
        <v>409</v>
      </c>
    </row>
    <row r="4" spans="1:3">
      <c r="A4" s="4" t="s">
        <v>2588</v>
      </c>
      <c r="B4" s="4" t="s">
        <v>2589</v>
      </c>
      <c r="C4" s="4" t="s">
        <v>2590</v>
      </c>
    </row>
    <row r="5" spans="1:3">
      <c r="A5" s="4" t="s">
        <v>2591</v>
      </c>
      <c r="B5" s="13" t="n">
        <v>8.949999999999999</v>
      </c>
      <c r="C5" s="13" t="n">
        <v>5.542</v>
      </c>
    </row>
    <row r="6" spans="1:3">
      <c r="A6" s="4" t="s">
        <v>2592</v>
      </c>
      <c r="B6" s="6" t="n">
        <v>5687000</v>
      </c>
      <c r="C6" s="6" t="n">
        <v>319000</v>
      </c>
    </row>
    <row r="7" spans="1:3">
      <c r="A7" s="4" t="s">
        <v>2593</v>
      </c>
      <c r="B7" s="5" t="n">
        <v>3340</v>
      </c>
      <c r="C7" s="5" t="n">
        <v>3455</v>
      </c>
    </row>
    <row r="8" spans="1:3">
      <c r="A8" s="4" t="s">
        <v>2514</v>
      </c>
    </row>
    <row r="9" spans="1:3">
      <c r="A9" s="3" t="s">
        <v>409</v>
      </c>
    </row>
    <row r="10" spans="1:3">
      <c r="A10" s="4" t="s">
        <v>2588</v>
      </c>
      <c r="B10" s="15" t="n">
        <v>2018</v>
      </c>
      <c r="C10" s="15" t="n">
        <v>2017</v>
      </c>
    </row>
    <row r="11" spans="1:3">
      <c r="A11" s="4" t="s">
        <v>2591</v>
      </c>
      <c r="B11" s="13" t="n">
        <v>3.274</v>
      </c>
      <c r="C11" s="13" t="n">
        <v>2.507</v>
      </c>
    </row>
    <row r="12" spans="1:3">
      <c r="A12" s="4" t="s">
        <v>2592</v>
      </c>
      <c r="B12" s="6" t="n">
        <v>179000</v>
      </c>
      <c r="C12" s="6" t="n">
        <v>-1000000</v>
      </c>
    </row>
    <row r="13" spans="1:3">
      <c r="A13" s="4" t="s">
        <v>2593</v>
      </c>
      <c r="B13" s="5" t="n">
        <v>2756</v>
      </c>
      <c r="C13" s="5" t="n">
        <v>7936</v>
      </c>
    </row>
    <row r="14" spans="1:3">
      <c r="A14" s="4" t="s">
        <v>2513</v>
      </c>
    </row>
    <row r="15" spans="1:3">
      <c r="A15" s="3" t="s">
        <v>409</v>
      </c>
    </row>
    <row r="16" spans="1:3">
      <c r="A16" s="4" t="s">
        <v>2588</v>
      </c>
      <c r="B16" s="4" t="s">
        <v>2594</v>
      </c>
      <c r="C16" s="4" t="s">
        <v>2595</v>
      </c>
    </row>
    <row r="17" spans="1:3">
      <c r="A17" s="4" t="s">
        <v>2592</v>
      </c>
      <c r="B17" s="6" t="n">
        <v>62870000</v>
      </c>
      <c r="C17" s="6" t="n">
        <v>68130000</v>
      </c>
    </row>
    <row r="18" spans="1:3">
      <c r="A18" s="4" t="s">
        <v>2593</v>
      </c>
      <c r="B18" s="5" t="n">
        <v>252830</v>
      </c>
      <c r="C18" s="5" t="n">
        <v>344787</v>
      </c>
    </row>
    <row r="19" spans="1:3">
      <c r="A19" s="4" t="s">
        <v>1387</v>
      </c>
    </row>
    <row r="20" spans="1:3">
      <c r="A20" s="3" t="s">
        <v>409</v>
      </c>
    </row>
    <row r="21" spans="1:3">
      <c r="A21" s="4" t="s">
        <v>2596</v>
      </c>
      <c r="B21" s="9" t="n">
        <v>7.229</v>
      </c>
      <c r="C21" s="9" t="n">
        <v>5.431</v>
      </c>
    </row>
    <row r="22" spans="1:3">
      <c r="A22" s="4" t="s">
        <v>2597</v>
      </c>
    </row>
    <row r="23" spans="1:3">
      <c r="A23" s="3" t="s">
        <v>409</v>
      </c>
    </row>
    <row r="24" spans="1:3">
      <c r="A24" s="4" t="s">
        <v>2596</v>
      </c>
      <c r="B24" s="13" t="n">
        <v>2.97</v>
      </c>
      <c r="C24" s="13" t="n">
        <v>2.488</v>
      </c>
    </row>
    <row r="25" spans="1:3">
      <c r="A25" s="4" t="s">
        <v>2598</v>
      </c>
    </row>
    <row r="26" spans="1:3">
      <c r="A26" s="3" t="s">
        <v>409</v>
      </c>
    </row>
    <row r="27" spans="1:3">
      <c r="A27" s="4" t="s">
        <v>2596</v>
      </c>
      <c r="B27" s="9" t="n">
        <v>2.903</v>
      </c>
      <c r="C27" s="9" t="n">
        <v>2.091</v>
      </c>
    </row>
    <row r="28" spans="1:3">
      <c r="A28" s="4" t="s">
        <v>2591</v>
      </c>
      <c r="B28" s="13" t="n">
        <v>3.274</v>
      </c>
      <c r="C28" s="13" t="n">
        <v>2.507</v>
      </c>
    </row>
    <row r="29" spans="1:3">
      <c r="A29" s="4" t="s">
        <v>1392</v>
      </c>
    </row>
    <row r="30" spans="1:3">
      <c r="A30" s="3" t="s">
        <v>409</v>
      </c>
    </row>
    <row r="31" spans="1:3">
      <c r="A31" s="4" t="s">
        <v>2596</v>
      </c>
      <c r="B31" s="9" t="n">
        <v>7.231</v>
      </c>
      <c r="C31" s="9" t="n">
        <v>5.484</v>
      </c>
    </row>
    <row r="32" spans="1:3">
      <c r="A32" s="4" t="s">
        <v>2599</v>
      </c>
    </row>
    <row r="33" spans="1:3">
      <c r="A33" s="3" t="s">
        <v>409</v>
      </c>
    </row>
    <row r="34" spans="1:3">
      <c r="A34" s="4" t="s">
        <v>2596</v>
      </c>
      <c r="B34" s="13" t="n">
        <v>3.246</v>
      </c>
      <c r="C34" s="13" t="n">
        <v>2.678</v>
      </c>
    </row>
    <row r="35" spans="1:3">
      <c r="A35" s="4" t="s">
        <v>2600</v>
      </c>
    </row>
    <row r="36" spans="1:3">
      <c r="A36" s="3" t="s">
        <v>409</v>
      </c>
    </row>
    <row r="37" spans="1:3">
      <c r="A37" s="4" t="s">
        <v>2596</v>
      </c>
      <c r="B37" s="9" t="n">
        <v>3.166</v>
      </c>
      <c r="C37" s="9" t="n">
        <v>2.656</v>
      </c>
    </row>
    <row r="38" spans="1:3">
      <c r="A38" s="4" t="s">
        <v>2591</v>
      </c>
      <c r="B38" s="13" t="n">
        <v>3.297</v>
      </c>
      <c r="C38" s="13" t="n">
        <v>2.512</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1</v>
      </c>
      <c r="B1" s="2" t="s">
        <v>27</v>
      </c>
      <c r="C1" s="2" t="s">
        <v>28</v>
      </c>
    </row>
    <row r="2" spans="1:3">
      <c r="A2" s="4" t="s">
        <v>75</v>
      </c>
    </row>
    <row r="3" spans="1:3">
      <c r="A3" s="3" t="s">
        <v>399</v>
      </c>
    </row>
    <row r="4" spans="1:3">
      <c r="A4" s="4" t="s">
        <v>2592</v>
      </c>
      <c r="B4" s="6" t="n">
        <v>5687</v>
      </c>
      <c r="C4" s="6" t="n">
        <v>319</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02</v>
      </c>
      <c r="B1" s="2" t="s">
        <v>1</v>
      </c>
    </row>
    <row r="2" spans="1:5">
      <c r="B2" s="2" t="s">
        <v>27</v>
      </c>
      <c r="C2" s="2" t="s">
        <v>28</v>
      </c>
      <c r="D2" s="2" t="s">
        <v>85</v>
      </c>
      <c r="E2" s="2" t="s">
        <v>1109</v>
      </c>
    </row>
    <row r="3" spans="1:5">
      <c r="A3" s="3" t="s">
        <v>829</v>
      </c>
    </row>
    <row r="4" spans="1:5">
      <c r="A4" s="4" t="s">
        <v>123</v>
      </c>
      <c r="B4" s="6" t="n">
        <v>64435</v>
      </c>
      <c r="C4" s="6" t="n">
        <v>-327814</v>
      </c>
      <c r="D4" s="6" t="n">
        <v>-375545</v>
      </c>
    </row>
    <row r="5" spans="1:5">
      <c r="A5" s="4" t="s">
        <v>2442</v>
      </c>
      <c r="B5" s="5" t="n">
        <v>3063627</v>
      </c>
      <c r="C5" s="5" t="n">
        <v>3047213</v>
      </c>
      <c r="D5" s="5" t="n">
        <v>3389236</v>
      </c>
      <c r="E5" s="6" t="n">
        <v>3762125</v>
      </c>
    </row>
    <row r="6" spans="1:5">
      <c r="A6" s="4" t="s">
        <v>2455</v>
      </c>
    </row>
    <row r="7" spans="1:5">
      <c r="A7" s="3" t="s">
        <v>829</v>
      </c>
    </row>
    <row r="8" spans="1:5">
      <c r="A8" s="4" t="s">
        <v>123</v>
      </c>
      <c r="B8" s="5" t="n">
        <v>-118127</v>
      </c>
      <c r="C8" s="5" t="n">
        <v>-1191319</v>
      </c>
      <c r="D8" s="5" t="n">
        <v>-252159</v>
      </c>
    </row>
    <row r="9" spans="1:5">
      <c r="A9" s="4" t="s">
        <v>2442</v>
      </c>
      <c r="B9" s="5" t="n">
        <v>1759039</v>
      </c>
      <c r="C9" s="5" t="n">
        <v>1928321</v>
      </c>
    </row>
    <row r="10" spans="1:5">
      <c r="A10" s="4" t="s">
        <v>2457</v>
      </c>
    </row>
    <row r="11" spans="1:5">
      <c r="A11" s="3" t="s">
        <v>829</v>
      </c>
    </row>
    <row r="12" spans="1:5">
      <c r="A12" s="4" t="s">
        <v>123</v>
      </c>
      <c r="B12" s="5" t="n">
        <v>-35911</v>
      </c>
      <c r="C12" s="5" t="n">
        <v>-6210</v>
      </c>
      <c r="D12" s="5" t="n">
        <v>-6041</v>
      </c>
    </row>
    <row r="13" spans="1:5">
      <c r="A13" s="4" t="s">
        <v>2442</v>
      </c>
      <c r="B13" s="5" t="n">
        <v>116458</v>
      </c>
      <c r="C13" s="5" t="n">
        <v>152369</v>
      </c>
    </row>
    <row r="14" spans="1:5">
      <c r="A14" s="4" t="s">
        <v>2448</v>
      </c>
    </row>
    <row r="15" spans="1:5">
      <c r="A15" s="3" t="s">
        <v>829</v>
      </c>
    </row>
    <row r="16" spans="1:5">
      <c r="A16" s="4" t="s">
        <v>123</v>
      </c>
      <c r="B16" s="5" t="n">
        <v>-6360</v>
      </c>
      <c r="C16" s="5" t="n">
        <v>22156</v>
      </c>
      <c r="D16" s="5" t="n">
        <v>18868</v>
      </c>
    </row>
    <row r="17" spans="1:5">
      <c r="A17" s="4" t="s">
        <v>2442</v>
      </c>
      <c r="B17" s="5" t="n">
        <v>34709</v>
      </c>
      <c r="C17" s="5" t="n">
        <v>41069</v>
      </c>
    </row>
    <row r="18" spans="1:5">
      <c r="A18" s="4" t="s">
        <v>2603</v>
      </c>
    </row>
    <row r="19" spans="1:5">
      <c r="A19" s="3" t="s">
        <v>829</v>
      </c>
    </row>
    <row r="20" spans="1:5">
      <c r="A20" s="4" t="s">
        <v>123</v>
      </c>
      <c r="B20" s="5" t="n">
        <v>17169</v>
      </c>
      <c r="C20" s="5" t="n">
        <v>-36076</v>
      </c>
      <c r="D20" s="5" t="n">
        <v>-20903</v>
      </c>
    </row>
    <row r="21" spans="1:5">
      <c r="A21" s="4" t="s">
        <v>2442</v>
      </c>
      <c r="B21" s="5" t="n">
        <v>-13120</v>
      </c>
      <c r="C21" s="5" t="n">
        <v>-30289</v>
      </c>
    </row>
    <row r="22" spans="1:5">
      <c r="A22" s="4" t="s">
        <v>2451</v>
      </c>
    </row>
    <row r="23" spans="1:5">
      <c r="A23" s="3" t="s">
        <v>829</v>
      </c>
    </row>
    <row r="24" spans="1:5">
      <c r="A24" s="4" t="s">
        <v>123</v>
      </c>
      <c r="B24" s="5" t="n">
        <v>0</v>
      </c>
      <c r="C24" s="5" t="n">
        <v>0</v>
      </c>
      <c r="D24" s="5" t="n">
        <v>-2790</v>
      </c>
    </row>
    <row r="25" spans="1:5">
      <c r="A25" s="4" t="s">
        <v>2453</v>
      </c>
    </row>
    <row r="26" spans="1:5">
      <c r="A26" s="3" t="s">
        <v>829</v>
      </c>
    </row>
    <row r="27" spans="1:5">
      <c r="A27" s="4" t="s">
        <v>123</v>
      </c>
      <c r="B27" s="5" t="n">
        <v>0</v>
      </c>
      <c r="C27" s="5" t="n">
        <v>0</v>
      </c>
      <c r="D27" s="5" t="n">
        <v>-43441</v>
      </c>
    </row>
    <row r="28" spans="1:5">
      <c r="A28" s="4" t="s">
        <v>2454</v>
      </c>
    </row>
    <row r="29" spans="1:5">
      <c r="A29" s="3" t="s">
        <v>829</v>
      </c>
    </row>
    <row r="30" spans="1:5">
      <c r="A30" s="4" t="s">
        <v>123</v>
      </c>
      <c r="B30" s="5" t="n">
        <v>-1100</v>
      </c>
      <c r="C30" s="5" t="n">
        <v>-137</v>
      </c>
      <c r="D30" s="5" t="n">
        <v>-2008</v>
      </c>
    </row>
    <row r="31" spans="1:5">
      <c r="A31" s="4" t="s">
        <v>2442</v>
      </c>
      <c r="B31" s="5" t="n">
        <v>-3333</v>
      </c>
      <c r="C31" s="5" t="n">
        <v>-4639</v>
      </c>
    </row>
    <row r="32" spans="1:5">
      <c r="A32" s="4" t="s">
        <v>75</v>
      </c>
    </row>
    <row r="33" spans="1:5">
      <c r="A33" s="3" t="s">
        <v>829</v>
      </c>
    </row>
    <row r="34" spans="1:5">
      <c r="A34" s="4" t="s">
        <v>123</v>
      </c>
      <c r="B34" s="5" t="n">
        <v>349881000</v>
      </c>
      <c r="C34" s="5" t="n">
        <v>340907000</v>
      </c>
      <c r="D34" s="5" t="n">
        <v>33284000</v>
      </c>
    </row>
    <row r="35" spans="1:5">
      <c r="A35" s="4" t="s">
        <v>2604</v>
      </c>
    </row>
    <row r="36" spans="1:5">
      <c r="A36" s="3" t="s">
        <v>829</v>
      </c>
    </row>
    <row r="37" spans="1:5">
      <c r="A37" s="4" t="s">
        <v>2442</v>
      </c>
      <c r="B37" s="5" t="n">
        <v>-140435</v>
      </c>
      <c r="C37" s="5" t="n">
        <v>-63074</v>
      </c>
      <c r="D37" s="5" t="n">
        <v>-99326</v>
      </c>
    </row>
    <row r="38" spans="1:5">
      <c r="A38" s="4" t="s">
        <v>2605</v>
      </c>
    </row>
    <row r="39" spans="1:5">
      <c r="A39" s="3" t="s">
        <v>829</v>
      </c>
    </row>
    <row r="40" spans="1:5">
      <c r="A40" s="4" t="s">
        <v>2442</v>
      </c>
      <c r="B40" s="5" t="n">
        <v>-78744</v>
      </c>
      <c r="C40" s="5" t="n">
        <v>-49940</v>
      </c>
      <c r="D40" s="5" t="n">
        <v>-30698</v>
      </c>
    </row>
    <row r="41" spans="1:5">
      <c r="A41" s="4" t="s">
        <v>2606</v>
      </c>
    </row>
    <row r="42" spans="1:5">
      <c r="A42" s="3" t="s">
        <v>829</v>
      </c>
    </row>
    <row r="43" spans="1:5">
      <c r="A43" s="4" t="s">
        <v>2442</v>
      </c>
      <c r="B43" s="5" t="n">
        <v>422</v>
      </c>
      <c r="C43" s="5" t="n">
        <v>-440</v>
      </c>
      <c r="D43" s="5" t="n">
        <v>-1862</v>
      </c>
    </row>
    <row r="44" spans="1:5">
      <c r="A44" s="4" t="s">
        <v>2607</v>
      </c>
    </row>
    <row r="45" spans="1:5">
      <c r="A45" s="3" t="s">
        <v>829</v>
      </c>
    </row>
    <row r="46" spans="1:5">
      <c r="A46" s="4" t="s">
        <v>2442</v>
      </c>
      <c r="B46" s="5" t="n">
        <v>5216</v>
      </c>
      <c r="C46" s="5" t="n">
        <v>-27133</v>
      </c>
      <c r="D46" s="5" t="n">
        <v>-8126</v>
      </c>
    </row>
    <row r="47" spans="1:5">
      <c r="A47" s="4" t="s">
        <v>2608</v>
      </c>
    </row>
    <row r="48" spans="1:5">
      <c r="A48" s="3" t="s">
        <v>829</v>
      </c>
    </row>
    <row r="49" spans="1:5">
      <c r="A49" s="4" t="s">
        <v>2442</v>
      </c>
      <c r="B49" s="5" t="n">
        <v>68257</v>
      </c>
      <c r="C49" s="5" t="n">
        <v>43728</v>
      </c>
      <c r="D49" s="5" t="n">
        <v>38715</v>
      </c>
    </row>
    <row r="50" spans="1:5">
      <c r="A50" s="4" t="s">
        <v>2609</v>
      </c>
    </row>
    <row r="51" spans="1:5">
      <c r="A51" s="3" t="s">
        <v>829</v>
      </c>
    </row>
    <row r="52" spans="1:5">
      <c r="A52" s="4" t="s">
        <v>2442</v>
      </c>
      <c r="B52" s="5" t="n">
        <v>-308</v>
      </c>
      <c r="C52" s="5" t="n">
        <v>-283</v>
      </c>
      <c r="D52" s="5" t="n">
        <v>-399</v>
      </c>
    </row>
    <row r="53" spans="1:5">
      <c r="A53" s="4" t="s">
        <v>2610</v>
      </c>
    </row>
    <row r="54" spans="1:5">
      <c r="A54" s="3" t="s">
        <v>829</v>
      </c>
    </row>
    <row r="55" spans="1:5">
      <c r="A55" s="4" t="s">
        <v>123</v>
      </c>
      <c r="B55" s="5" t="n">
        <v>301431</v>
      </c>
      <c r="C55" s="5" t="n">
        <v>345461</v>
      </c>
      <c r="D55" s="5" t="n">
        <v>4097</v>
      </c>
    </row>
    <row r="56" spans="1:5">
      <c r="A56" s="4" t="s">
        <v>2442</v>
      </c>
      <c r="B56" s="5" t="n">
        <v>5043570</v>
      </c>
      <c r="C56" s="5" t="n">
        <v>4742139</v>
      </c>
      <c r="D56" s="5" t="n">
        <v>4396678</v>
      </c>
    </row>
    <row r="57" spans="1:5">
      <c r="A57" s="4" t="s">
        <v>2611</v>
      </c>
    </row>
    <row r="58" spans="1:5">
      <c r="A58" s="3" t="s">
        <v>829</v>
      </c>
    </row>
    <row r="59" spans="1:5">
      <c r="A59" s="4" t="s">
        <v>123</v>
      </c>
      <c r="B59" s="5" t="n">
        <v>349881</v>
      </c>
      <c r="C59" s="5" t="n">
        <v>340907</v>
      </c>
      <c r="D59" s="5" t="n">
        <v>33284</v>
      </c>
    </row>
    <row r="60" spans="1:5">
      <c r="A60" s="4" t="s">
        <v>2442</v>
      </c>
      <c r="B60" s="5" t="n">
        <v>5189162</v>
      </c>
      <c r="C60" s="5" t="n">
        <v>4839281</v>
      </c>
      <c r="D60" s="5" t="n">
        <v>4498374</v>
      </c>
    </row>
    <row r="61" spans="1:5">
      <c r="A61" s="4" t="s">
        <v>2612</v>
      </c>
    </row>
    <row r="62" spans="1:5">
      <c r="A62" s="3" t="s">
        <v>829</v>
      </c>
    </row>
    <row r="63" spans="1:5">
      <c r="A63" s="4" t="s">
        <v>123</v>
      </c>
      <c r="B63" s="5" t="n">
        <v>-77361</v>
      </c>
      <c r="C63" s="5" t="n">
        <v>36252</v>
      </c>
      <c r="D63" s="5" t="n">
        <v>-45168</v>
      </c>
    </row>
    <row r="64" spans="1:5">
      <c r="A64" s="4" t="s">
        <v>2613</v>
      </c>
    </row>
    <row r="65" spans="1:5">
      <c r="A65" s="3" t="s">
        <v>829</v>
      </c>
    </row>
    <row r="66" spans="1:5">
      <c r="A66" s="4" t="s">
        <v>123</v>
      </c>
      <c r="B66" s="5" t="n">
        <v>-28804</v>
      </c>
      <c r="C66" s="5" t="n">
        <v>-19242</v>
      </c>
      <c r="D66" s="5" t="n">
        <v>12573</v>
      </c>
    </row>
    <row r="67" spans="1:5">
      <c r="A67" s="4" t="s">
        <v>2614</v>
      </c>
    </row>
    <row r="68" spans="1:5">
      <c r="A68" s="3" t="s">
        <v>829</v>
      </c>
    </row>
    <row r="69" spans="1:5">
      <c r="A69" s="4" t="s">
        <v>123</v>
      </c>
      <c r="B69" s="5" t="n">
        <v>862</v>
      </c>
      <c r="C69" s="5" t="n">
        <v>1422</v>
      </c>
      <c r="D69" s="5" t="n">
        <v>379</v>
      </c>
    </row>
    <row r="70" spans="1:5">
      <c r="A70" s="4" t="s">
        <v>2615</v>
      </c>
    </row>
    <row r="71" spans="1:5">
      <c r="A71" s="3" t="s">
        <v>829</v>
      </c>
    </row>
    <row r="72" spans="1:5">
      <c r="A72" s="4" t="s">
        <v>123</v>
      </c>
      <c r="B72" s="5" t="n">
        <v>32349</v>
      </c>
      <c r="C72" s="5" t="n">
        <v>-19007</v>
      </c>
      <c r="D72" s="5" t="n">
        <v>-6225</v>
      </c>
    </row>
    <row r="73" spans="1:5">
      <c r="A73" s="4" t="s">
        <v>2616</v>
      </c>
    </row>
    <row r="74" spans="1:5">
      <c r="A74" s="3" t="s">
        <v>829</v>
      </c>
    </row>
    <row r="75" spans="1:5">
      <c r="A75" s="4" t="s">
        <v>123</v>
      </c>
      <c r="B75" s="5" t="n">
        <v>24529</v>
      </c>
      <c r="C75" s="5" t="n">
        <v>5013</v>
      </c>
      <c r="D75" s="5" t="n">
        <v>9470</v>
      </c>
    </row>
    <row r="76" spans="1:5">
      <c r="A76" s="4" t="s">
        <v>2617</v>
      </c>
    </row>
    <row r="77" spans="1:5">
      <c r="A77" s="3" t="s">
        <v>829</v>
      </c>
    </row>
    <row r="78" spans="1:5">
      <c r="A78" s="4" t="s">
        <v>123</v>
      </c>
      <c r="B78" s="6" t="n">
        <v>-25</v>
      </c>
      <c r="C78" s="6" t="n">
        <v>116</v>
      </c>
      <c r="D78" s="6" t="n">
        <v>-216</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7</v>
      </c>
    </row>
    <row r="3" spans="1:2">
      <c r="A3" s="4" t="s">
        <v>75</v>
      </c>
    </row>
    <row r="4" spans="1:2">
      <c r="A4" s="3" t="s">
        <v>330</v>
      </c>
    </row>
    <row r="5" spans="1:2">
      <c r="A5" s="4" t="s">
        <v>331</v>
      </c>
      <c r="B5"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48</v>
      </c>
      <c r="B1" s="2" t="s">
        <v>1</v>
      </c>
    </row>
    <row r="2" spans="1:2">
      <c r="B2" s="2" t="s">
        <v>27</v>
      </c>
    </row>
    <row r="3" spans="1:2">
      <c r="A3" s="3" t="s">
        <v>333</v>
      </c>
    </row>
    <row r="4" spans="1:2">
      <c r="A4" s="4" t="s">
        <v>334</v>
      </c>
      <c r="B4" s="4" t="s">
        <v>335</v>
      </c>
    </row>
    <row r="5" spans="1:2">
      <c r="A5" s="4" t="s">
        <v>131</v>
      </c>
    </row>
    <row r="6" spans="1:2">
      <c r="A6" s="3" t="s">
        <v>333</v>
      </c>
    </row>
    <row r="7" spans="1:2">
      <c r="A7" s="4" t="s">
        <v>334</v>
      </c>
      <c r="B7" s="4" t="s">
        <v>336</v>
      </c>
    </row>
    <row r="8" spans="1:2">
      <c r="A8" s="4" t="s">
        <v>75</v>
      </c>
    </row>
    <row r="9" spans="1:2">
      <c r="A9" s="3" t="s">
        <v>333</v>
      </c>
    </row>
    <row r="10" spans="1:2">
      <c r="A10" s="4" t="s">
        <v>334</v>
      </c>
      <c r="B10"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v>
      </c>
      <c r="B1" s="2" t="s">
        <v>1</v>
      </c>
    </row>
    <row r="2" spans="1:2">
      <c r="B2" s="2" t="s">
        <v>27</v>
      </c>
    </row>
    <row r="3" spans="1:2">
      <c r="A3" s="3" t="s">
        <v>338</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7</v>
      </c>
    </row>
    <row r="3" spans="1:2">
      <c r="A3" s="3" t="s">
        <v>342</v>
      </c>
    </row>
    <row r="4" spans="1:2">
      <c r="A4" s="4" t="s">
        <v>343</v>
      </c>
      <c r="B4" s="4" t="s">
        <v>344</v>
      </c>
    </row>
    <row r="5" spans="1:2">
      <c r="A5" s="4" t="s">
        <v>75</v>
      </c>
    </row>
    <row r="6" spans="1:2">
      <c r="A6" s="3" t="s">
        <v>342</v>
      </c>
    </row>
    <row r="7" spans="1:2">
      <c r="A7" s="4" t="s">
        <v>343</v>
      </c>
      <c r="B7" s="4" t="s">
        <v>345</v>
      </c>
    </row>
    <row r="8" spans="1:2">
      <c r="A8" s="4" t="s">
        <v>131</v>
      </c>
    </row>
    <row r="9" spans="1:2">
      <c r="A9" s="3" t="s">
        <v>342</v>
      </c>
    </row>
    <row r="10" spans="1:2">
      <c r="A10" s="4" t="s">
        <v>343</v>
      </c>
      <c r="B10"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7</v>
      </c>
    </row>
    <row r="3" spans="1:2">
      <c r="A3" s="3" t="s">
        <v>348</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7</v>
      </c>
      <c r="C2" s="2" t="s">
        <v>28</v>
      </c>
      <c r="D2" s="2" t="s">
        <v>85</v>
      </c>
    </row>
    <row r="3" spans="1:4">
      <c r="A3" s="3" t="s">
        <v>86</v>
      </c>
    </row>
    <row r="4" spans="1:4">
      <c r="A4" s="4" t="s">
        <v>87</v>
      </c>
      <c r="B4" s="6" t="n">
        <v>1223942</v>
      </c>
      <c r="C4" s="6" t="n">
        <v>1015670</v>
      </c>
      <c r="D4" s="6" t="n">
        <v>846269</v>
      </c>
    </row>
    <row r="5" spans="1:4">
      <c r="A5" s="4" t="s">
        <v>88</v>
      </c>
      <c r="B5" s="5" t="n">
        <v>29697</v>
      </c>
      <c r="C5" s="5" t="n">
        <v>28782</v>
      </c>
      <c r="D5" s="5" t="n">
        <v>50839</v>
      </c>
    </row>
    <row r="6" spans="1:4">
      <c r="A6" s="4" t="s">
        <v>89</v>
      </c>
      <c r="B6" s="5" t="n">
        <v>20739</v>
      </c>
      <c r="C6" s="5" t="n">
        <v>24339</v>
      </c>
      <c r="D6" s="5" t="n">
        <v>32414</v>
      </c>
    </row>
    <row r="7" spans="1:4">
      <c r="A7" s="4" t="s">
        <v>90</v>
      </c>
      <c r="B7" s="5" t="n">
        <v>1274378</v>
      </c>
      <c r="C7" s="5" t="n">
        <v>1068791</v>
      </c>
      <c r="D7" s="5" t="n">
        <v>929522</v>
      </c>
    </row>
    <row r="8" spans="1:4">
      <c r="A8" s="3" t="s">
        <v>91</v>
      </c>
    </row>
    <row r="9" spans="1:4">
      <c r="A9" s="4" t="s">
        <v>92</v>
      </c>
      <c r="B9" s="5" t="n">
        <v>-627433</v>
      </c>
      <c r="C9" s="5" t="n">
        <v>-497812</v>
      </c>
      <c r="D9" s="5" t="n">
        <v>-513490</v>
      </c>
    </row>
    <row r="10" spans="1:4">
      <c r="A10" s="4" t="s">
        <v>93</v>
      </c>
      <c r="B10" s="5" t="n">
        <v>-12954</v>
      </c>
      <c r="C10" s="5" t="n">
        <v>-10754</v>
      </c>
      <c r="D10" s="5" t="n">
        <v>-59612</v>
      </c>
    </row>
    <row r="11" spans="1:4">
      <c r="A11" s="4" t="s">
        <v>94</v>
      </c>
      <c r="B11" s="5" t="n">
        <v>-94928</v>
      </c>
      <c r="C11" s="5" t="n">
        <v>-96149</v>
      </c>
      <c r="D11" s="5" t="n">
        <v>-89699</v>
      </c>
    </row>
    <row r="12" spans="1:4">
      <c r="A12" s="4" t="s">
        <v>95</v>
      </c>
      <c r="B12" s="5" t="n">
        <v>-213722</v>
      </c>
      <c r="C12" s="5" t="n">
        <v>-192647</v>
      </c>
      <c r="D12" s="5" t="n">
        <v>-232583</v>
      </c>
    </row>
    <row r="13" spans="1:4">
      <c r="A13" s="4" t="s">
        <v>96</v>
      </c>
      <c r="B13" s="5" t="n">
        <v>-31217</v>
      </c>
      <c r="C13" s="5" t="n">
        <v>-27611</v>
      </c>
      <c r="D13" s="5" t="n">
        <v>-27188</v>
      </c>
    </row>
    <row r="14" spans="1:4">
      <c r="A14" s="4" t="s">
        <v>97</v>
      </c>
      <c r="B14" s="5" t="n">
        <v>-980254</v>
      </c>
      <c r="C14" s="5" t="n">
        <v>-824973</v>
      </c>
      <c r="D14" s="5" t="n">
        <v>-922572</v>
      </c>
    </row>
    <row r="15" spans="1:4">
      <c r="A15" s="4" t="s">
        <v>98</v>
      </c>
      <c r="B15" s="5" t="n">
        <v>294124</v>
      </c>
      <c r="C15" s="5" t="n">
        <v>243818</v>
      </c>
      <c r="D15" s="5" t="n">
        <v>6950</v>
      </c>
    </row>
    <row r="16" spans="1:4">
      <c r="A16" s="3" t="s">
        <v>99</v>
      </c>
    </row>
    <row r="17" spans="1:4">
      <c r="A17" s="4" t="s">
        <v>100</v>
      </c>
      <c r="B17" s="5" t="n">
        <v>-83597</v>
      </c>
      <c r="C17" s="5" t="n">
        <v>-81692</v>
      </c>
      <c r="D17" s="5" t="n">
        <v>-84372</v>
      </c>
    </row>
    <row r="18" spans="1:4">
      <c r="A18" s="4" t="s">
        <v>101</v>
      </c>
      <c r="B18" s="5" t="n">
        <v>-18262</v>
      </c>
      <c r="C18" s="5" t="n">
        <v>-26589</v>
      </c>
      <c r="D18" s="5" t="n">
        <v>-30610</v>
      </c>
    </row>
    <row r="19" spans="1:4">
      <c r="A19" s="4" t="s">
        <v>102</v>
      </c>
      <c r="B19" s="5" t="n">
        <v>-24088</v>
      </c>
      <c r="C19" s="5" t="n">
        <v>-21733</v>
      </c>
      <c r="D19" s="5" t="n">
        <v>-19365</v>
      </c>
    </row>
    <row r="20" spans="1:4">
      <c r="A20" s="4" t="s">
        <v>103</v>
      </c>
      <c r="B20" s="5" t="n">
        <v>-21620</v>
      </c>
      <c r="C20" s="5" t="n">
        <v>0</v>
      </c>
      <c r="D20" s="5" t="n">
        <v>-3803</v>
      </c>
    </row>
    <row r="21" spans="1:4">
      <c r="A21" s="4" t="s">
        <v>104</v>
      </c>
      <c r="B21" s="5" t="n">
        <v>-13879</v>
      </c>
      <c r="C21" s="5" t="n">
        <v>-565</v>
      </c>
      <c r="D21" s="5" t="n">
        <v>-395</v>
      </c>
    </row>
    <row r="22" spans="1:4">
      <c r="A22" s="4" t="s">
        <v>105</v>
      </c>
      <c r="B22" s="5" t="n">
        <v>-13573</v>
      </c>
      <c r="C22" s="5" t="n">
        <v>0</v>
      </c>
      <c r="D22" s="5" t="n">
        <v>0</v>
      </c>
    </row>
    <row r="23" spans="1:4">
      <c r="A23" s="4" t="s">
        <v>106</v>
      </c>
      <c r="B23" s="5" t="n">
        <v>-13589</v>
      </c>
      <c r="C23" s="5" t="n">
        <v>18957</v>
      </c>
      <c r="D23" s="5" t="n">
        <v>-5340</v>
      </c>
    </row>
    <row r="24" spans="1:4">
      <c r="A24" s="4" t="s">
        <v>107</v>
      </c>
      <c r="B24" s="5" t="n">
        <v>-188608</v>
      </c>
      <c r="C24" s="5" t="n">
        <v>-111622</v>
      </c>
      <c r="D24" s="5" t="n">
        <v>-143885</v>
      </c>
    </row>
    <row r="25" spans="1:4">
      <c r="A25" s="4" t="s">
        <v>108</v>
      </c>
      <c r="B25" s="5" t="n">
        <v>105516</v>
      </c>
      <c r="C25" s="5" t="n">
        <v>132196</v>
      </c>
      <c r="D25" s="5" t="n">
        <v>-136935</v>
      </c>
    </row>
    <row r="26" spans="1:4">
      <c r="A26" s="3" t="s">
        <v>109</v>
      </c>
    </row>
    <row r="27" spans="1:4">
      <c r="A27" s="4" t="s">
        <v>110</v>
      </c>
      <c r="B27" s="5" t="n">
        <v>13207</v>
      </c>
      <c r="C27" s="5" t="n">
        <v>-365321</v>
      </c>
      <c r="D27" s="5" t="n">
        <v>-173375</v>
      </c>
    </row>
    <row r="28" spans="1:4">
      <c r="A28" s="4" t="s">
        <v>111</v>
      </c>
      <c r="B28" s="5" t="n">
        <v>5517</v>
      </c>
      <c r="C28" s="5" t="n">
        <v>6830</v>
      </c>
      <c r="D28" s="5" t="n">
        <v>11026</v>
      </c>
    </row>
    <row r="29" spans="1:4">
      <c r="A29" s="4" t="s">
        <v>112</v>
      </c>
      <c r="B29" s="5" t="n">
        <v>-34623</v>
      </c>
      <c r="C29" s="5" t="n">
        <v>-31580</v>
      </c>
      <c r="D29" s="5" t="n">
        <v>-27572</v>
      </c>
    </row>
    <row r="30" spans="1:4">
      <c r="A30" s="4" t="s">
        <v>113</v>
      </c>
      <c r="B30" s="5" t="n">
        <v>2928</v>
      </c>
      <c r="C30" s="5" t="n">
        <v>2638</v>
      </c>
      <c r="D30" s="5" t="n">
        <v>-13693</v>
      </c>
    </row>
    <row r="31" spans="1:4">
      <c r="A31" s="4" t="s">
        <v>114</v>
      </c>
      <c r="B31" s="5" t="n">
        <v>-12971</v>
      </c>
      <c r="C31" s="5" t="n">
        <v>-387433</v>
      </c>
      <c r="D31" s="5" t="n">
        <v>-203614</v>
      </c>
    </row>
    <row r="32" spans="1:4">
      <c r="A32" s="4" t="s">
        <v>115</v>
      </c>
      <c r="B32" s="5" t="n">
        <v>92545</v>
      </c>
      <c r="C32" s="5" t="n">
        <v>-255237</v>
      </c>
      <c r="D32" s="5" t="n">
        <v>-340549</v>
      </c>
    </row>
    <row r="33" spans="1:4">
      <c r="A33" s="3" t="s">
        <v>116</v>
      </c>
    </row>
    <row r="34" spans="1:4">
      <c r="A34" s="4" t="s">
        <v>117</v>
      </c>
      <c r="B34" s="5" t="n">
        <v>-23837</v>
      </c>
      <c r="C34" s="5" t="n">
        <v>-39444</v>
      </c>
      <c r="D34" s="5" t="n">
        <v>-14222</v>
      </c>
    </row>
    <row r="35" spans="1:4">
      <c r="A35" s="4" t="s">
        <v>118</v>
      </c>
      <c r="B35" s="5" t="n">
        <v>5825</v>
      </c>
      <c r="C35" s="5" t="n">
        <v>-14060</v>
      </c>
      <c r="D35" s="5" t="n">
        <v>-541</v>
      </c>
    </row>
    <row r="36" spans="1:4">
      <c r="A36" s="4" t="s">
        <v>119</v>
      </c>
      <c r="B36" s="5" t="n">
        <v>74533</v>
      </c>
      <c r="C36" s="5" t="n">
        <v>-308741</v>
      </c>
      <c r="D36" s="5" t="n">
        <v>-355312</v>
      </c>
    </row>
    <row r="37" spans="1:4">
      <c r="A37" s="4" t="s">
        <v>120</v>
      </c>
      <c r="B37" s="5" t="n">
        <v>18012</v>
      </c>
      <c r="C37" s="5" t="n">
        <v>53504</v>
      </c>
      <c r="D37" s="5" t="n">
        <v>14763</v>
      </c>
    </row>
    <row r="38" spans="1:4">
      <c r="A38" s="3" t="s">
        <v>121</v>
      </c>
    </row>
    <row r="39" spans="1:4">
      <c r="A39" s="4" t="s">
        <v>122</v>
      </c>
      <c r="B39" s="5" t="n">
        <v>-10098</v>
      </c>
      <c r="C39" s="5" t="n">
        <v>-19073</v>
      </c>
      <c r="D39" s="5" t="n">
        <v>-20233</v>
      </c>
    </row>
    <row r="40" spans="1:4">
      <c r="A40" s="4" t="s">
        <v>123</v>
      </c>
      <c r="B40" s="5" t="n">
        <v>64435</v>
      </c>
      <c r="C40" s="5" t="n">
        <v>-327814</v>
      </c>
      <c r="D40" s="5" t="n">
        <v>-375545</v>
      </c>
    </row>
    <row r="41" spans="1:4">
      <c r="A41" s="3" t="s">
        <v>124</v>
      </c>
    </row>
    <row r="42" spans="1:4">
      <c r="A42" s="4" t="s">
        <v>125</v>
      </c>
      <c r="B42" s="5" t="n">
        <v>60823</v>
      </c>
      <c r="C42" s="5" t="n">
        <v>-323492</v>
      </c>
      <c r="D42" s="5" t="n">
        <v>-317210</v>
      </c>
    </row>
    <row r="43" spans="1:4">
      <c r="A43" s="4" t="s">
        <v>67</v>
      </c>
      <c r="B43" s="5" t="n">
        <v>3612</v>
      </c>
      <c r="C43" s="5" t="n">
        <v>-4322</v>
      </c>
      <c r="D43" s="5" t="n">
        <v>-58335</v>
      </c>
    </row>
    <row r="44" spans="1:4">
      <c r="A44" s="4" t="s">
        <v>126</v>
      </c>
      <c r="B44" s="6" t="n">
        <v>64435</v>
      </c>
      <c r="C44" s="6" t="n">
        <v>-327814</v>
      </c>
      <c r="D44" s="6" t="n">
        <v>-375545</v>
      </c>
    </row>
    <row r="45" spans="1:4">
      <c r="A45" s="4" t="s">
        <v>127</v>
      </c>
      <c r="B45" s="7" t="n">
        <v>0.24</v>
      </c>
      <c r="C45" s="7" t="n">
        <v>-1.27</v>
      </c>
      <c r="D45" s="7" t="n">
        <v>-1.25</v>
      </c>
    </row>
    <row r="46" spans="1:4">
      <c r="A46" s="4" t="s">
        <v>128</v>
      </c>
      <c r="B46" s="7" t="n">
        <v>0.28</v>
      </c>
      <c r="C46" s="8" t="n">
        <v>-1.2</v>
      </c>
      <c r="D46" s="7" t="n">
        <v>-1.17</v>
      </c>
    </row>
    <row r="47" spans="1:4">
      <c r="A47" s="3" t="s">
        <v>129</v>
      </c>
    </row>
    <row r="48" spans="1:4">
      <c r="A48" s="4" t="s">
        <v>130</v>
      </c>
      <c r="B48" s="6" t="n">
        <v>45149</v>
      </c>
      <c r="C48" s="6" t="n">
        <v>-333204</v>
      </c>
      <c r="D48" s="6" t="n">
        <v>-376087</v>
      </c>
    </row>
    <row r="49" spans="1:4">
      <c r="A49" s="4" t="s">
        <v>131</v>
      </c>
    </row>
    <row r="50" spans="1:4">
      <c r="A50" s="3" t="s">
        <v>86</v>
      </c>
    </row>
    <row r="51" spans="1:4">
      <c r="A51" s="4" t="s">
        <v>87</v>
      </c>
      <c r="B51" s="5" t="n">
        <v>645176</v>
      </c>
      <c r="C51" s="5" t="n">
        <v>761193</v>
      </c>
      <c r="D51" s="5" t="n">
        <v>1031174</v>
      </c>
    </row>
    <row r="52" spans="1:4">
      <c r="A52" s="4" t="s">
        <v>132</v>
      </c>
      <c r="B52" s="5" t="n">
        <v>21870</v>
      </c>
      <c r="C52" s="5" t="n">
        <v>17713</v>
      </c>
      <c r="D52" s="5" t="n">
        <v>10625</v>
      </c>
    </row>
    <row r="53" spans="1:4">
      <c r="A53" s="4" t="s">
        <v>90</v>
      </c>
      <c r="B53" s="5" t="n">
        <v>667046</v>
      </c>
      <c r="C53" s="5" t="n">
        <v>778906</v>
      </c>
      <c r="D53" s="5" t="n">
        <v>1041799</v>
      </c>
    </row>
    <row r="54" spans="1:4">
      <c r="A54" s="3" t="s">
        <v>91</v>
      </c>
    </row>
    <row r="55" spans="1:4">
      <c r="A55" s="4" t="s">
        <v>92</v>
      </c>
      <c r="B55" s="5" t="n">
        <v>-746918</v>
      </c>
      <c r="C55" s="5" t="n">
        <v>-776394</v>
      </c>
      <c r="D55" s="5" t="n">
        <v>-758033</v>
      </c>
    </row>
    <row r="56" spans="1:4">
      <c r="A56" s="4" t="s">
        <v>133</v>
      </c>
      <c r="B56" s="5" t="n">
        <v>-2062</v>
      </c>
      <c r="C56" s="5" t="n">
        <v>-2951</v>
      </c>
      <c r="D56" s="5" t="n">
        <v>-2524</v>
      </c>
    </row>
    <row r="57" spans="1:4">
      <c r="A57" s="4" t="s">
        <v>97</v>
      </c>
      <c r="B57" s="5" t="n">
        <v>-748980</v>
      </c>
      <c r="C57" s="5" t="n">
        <v>-779345</v>
      </c>
      <c r="D57" s="5" t="n">
        <v>-760557</v>
      </c>
    </row>
    <row r="58" spans="1:4">
      <c r="A58" s="4" t="s">
        <v>98</v>
      </c>
      <c r="B58" s="5" t="n">
        <v>-81934</v>
      </c>
      <c r="C58" s="5" t="n">
        <v>-439</v>
      </c>
      <c r="D58" s="5" t="n">
        <v>281242</v>
      </c>
    </row>
    <row r="59" spans="1:4">
      <c r="A59" s="3" t="s">
        <v>99</v>
      </c>
    </row>
    <row r="60" spans="1:4">
      <c r="A60" s="4" t="s">
        <v>100</v>
      </c>
      <c r="B60" s="5" t="n">
        <v>-4760</v>
      </c>
      <c r="C60" s="5" t="n">
        <v>-8780</v>
      </c>
      <c r="D60" s="5" t="n">
        <v>-20028</v>
      </c>
    </row>
    <row r="61" spans="1:4">
      <c r="A61" s="4" t="s">
        <v>102</v>
      </c>
      <c r="B61" s="5" t="n">
        <v>-3921</v>
      </c>
      <c r="C61" s="5" t="n">
        <v>-3695</v>
      </c>
      <c r="D61" s="5" t="n">
        <v>-3534</v>
      </c>
    </row>
    <row r="62" spans="1:4">
      <c r="A62" s="4" t="s">
        <v>103</v>
      </c>
      <c r="B62" s="5" t="n">
        <v>0</v>
      </c>
      <c r="C62" s="5" t="n">
        <v>-889499</v>
      </c>
      <c r="D62" s="5" t="n">
        <v>0</v>
      </c>
    </row>
    <row r="63" spans="1:4">
      <c r="A63" s="4" t="s">
        <v>106</v>
      </c>
      <c r="B63" s="5" t="n">
        <v>-63514</v>
      </c>
      <c r="C63" s="5" t="n">
        <v>-71496</v>
      </c>
      <c r="D63" s="5" t="n">
        <v>-82846</v>
      </c>
    </row>
    <row r="64" spans="1:4">
      <c r="A64" s="4" t="s">
        <v>107</v>
      </c>
      <c r="B64" s="5" t="n">
        <v>-72195</v>
      </c>
      <c r="C64" s="5" t="n">
        <v>-973470</v>
      </c>
      <c r="D64" s="5" t="n">
        <v>-106408</v>
      </c>
    </row>
    <row r="65" spans="1:4">
      <c r="A65" s="4" t="s">
        <v>108</v>
      </c>
      <c r="B65" s="5" t="n">
        <v>-154129</v>
      </c>
      <c r="C65" s="5" t="n">
        <v>-973909</v>
      </c>
      <c r="D65" s="5" t="n">
        <v>174834</v>
      </c>
    </row>
    <row r="66" spans="1:4">
      <c r="A66" s="3" t="s">
        <v>109</v>
      </c>
    </row>
    <row r="67" spans="1:4">
      <c r="A67" s="4" t="s">
        <v>111</v>
      </c>
      <c r="B67" s="5" t="n">
        <v>5831</v>
      </c>
      <c r="C67" s="5" t="n">
        <v>2132</v>
      </c>
      <c r="D67" s="5" t="n">
        <v>673</v>
      </c>
    </row>
    <row r="68" spans="1:4">
      <c r="A68" s="4" t="s">
        <v>112</v>
      </c>
      <c r="B68" s="5" t="n">
        <v>-23766</v>
      </c>
      <c r="C68" s="5" t="n">
        <v>-15107</v>
      </c>
      <c r="D68" s="5" t="n">
        <v>-22734</v>
      </c>
    </row>
    <row r="69" spans="1:4">
      <c r="A69" s="4" t="s">
        <v>113</v>
      </c>
      <c r="B69" s="5" t="n">
        <v>3636</v>
      </c>
      <c r="C69" s="5" t="n">
        <v>-13741</v>
      </c>
      <c r="D69" s="5" t="n">
        <v>-251</v>
      </c>
    </row>
    <row r="70" spans="1:4">
      <c r="A70" s="4" t="s">
        <v>114</v>
      </c>
      <c r="B70" s="5" t="n">
        <v>-14299</v>
      </c>
      <c r="C70" s="5" t="n">
        <v>-26716</v>
      </c>
      <c r="D70" s="5" t="n">
        <v>-22312</v>
      </c>
    </row>
    <row r="71" spans="1:4">
      <c r="A71" s="4" t="s">
        <v>115</v>
      </c>
      <c r="B71" s="5" t="n">
        <v>-168428</v>
      </c>
      <c r="C71" s="5" t="n">
        <v>-1000625</v>
      </c>
      <c r="D71" s="5" t="n">
        <v>152522</v>
      </c>
    </row>
    <row r="72" spans="1:4">
      <c r="A72" s="3" t="s">
        <v>116</v>
      </c>
    </row>
    <row r="73" spans="1:4">
      <c r="A73" s="4" t="s">
        <v>120</v>
      </c>
      <c r="B73" s="5" t="n">
        <v>-7026</v>
      </c>
      <c r="C73" s="5" t="n">
        <v>-43127</v>
      </c>
      <c r="D73" s="5" t="n">
        <v>-602717</v>
      </c>
    </row>
    <row r="74" spans="1:4">
      <c r="A74" s="3" t="s">
        <v>121</v>
      </c>
    </row>
    <row r="75" spans="1:4">
      <c r="A75" s="4" t="s">
        <v>123</v>
      </c>
      <c r="B75" s="5" t="n">
        <v>-175454</v>
      </c>
      <c r="C75" s="5" t="n">
        <v>-1043752</v>
      </c>
      <c r="D75" s="5" t="n">
        <v>-450195</v>
      </c>
    </row>
    <row r="76" spans="1:4">
      <c r="A76" s="3" t="s">
        <v>124</v>
      </c>
    </row>
    <row r="77" spans="1:4">
      <c r="A77" s="4" t="s">
        <v>126</v>
      </c>
      <c r="B77" s="5" t="n">
        <v>-175454</v>
      </c>
      <c r="C77" s="5" t="n">
        <v>-1043752</v>
      </c>
      <c r="D77" s="5" t="n">
        <v>-450195</v>
      </c>
    </row>
    <row r="78" spans="1:4">
      <c r="A78" s="3" t="s">
        <v>129</v>
      </c>
    </row>
    <row r="79" spans="1:4">
      <c r="A79" s="4" t="s">
        <v>134</v>
      </c>
      <c r="B79" s="5" t="n">
        <v>-3244</v>
      </c>
      <c r="C79" s="5" t="n">
        <v>651</v>
      </c>
      <c r="D79" s="5" t="n">
        <v>-757</v>
      </c>
    </row>
    <row r="80" spans="1:4">
      <c r="A80" s="4" t="s">
        <v>130</v>
      </c>
      <c r="B80" s="5" t="n">
        <v>-178698</v>
      </c>
      <c r="C80" s="5" t="n">
        <v>-1043101</v>
      </c>
      <c r="D80" s="5" t="n">
        <v>-450952</v>
      </c>
    </row>
    <row r="81" spans="1:4">
      <c r="A81" s="4" t="s">
        <v>75</v>
      </c>
    </row>
    <row r="82" spans="1:4">
      <c r="A82" s="3" t="s">
        <v>86</v>
      </c>
    </row>
    <row r="83" spans="1:4">
      <c r="A83" s="4" t="s">
        <v>87</v>
      </c>
      <c r="B83" s="5" t="n">
        <v>3202931</v>
      </c>
      <c r="C83" s="5" t="n">
        <v>2384154</v>
      </c>
      <c r="D83" s="5" t="n">
        <v>1115617</v>
      </c>
    </row>
    <row r="84" spans="1:4">
      <c r="A84" s="3" t="s">
        <v>91</v>
      </c>
    </row>
    <row r="85" spans="1:4">
      <c r="A85" s="4" t="s">
        <v>92</v>
      </c>
      <c r="B85" s="5" t="n">
        <v>-1768238</v>
      </c>
      <c r="C85" s="5" t="n">
        <v>-1553040</v>
      </c>
      <c r="D85" s="5" t="n">
        <v>-862004</v>
      </c>
    </row>
    <row r="86" spans="1:4">
      <c r="A86" s="4" t="s">
        <v>98</v>
      </c>
      <c r="B86" s="5" t="n">
        <v>1434693</v>
      </c>
      <c r="C86" s="5" t="n">
        <v>831114</v>
      </c>
      <c r="D86" s="5" t="n">
        <v>253613</v>
      </c>
    </row>
    <row r="87" spans="1:4">
      <c r="A87" s="3" t="s">
        <v>99</v>
      </c>
    </row>
    <row r="88" spans="1:4">
      <c r="A88" s="4" t="s">
        <v>102</v>
      </c>
      <c r="B88" s="5" t="n">
        <v>-141669</v>
      </c>
      <c r="C88" s="5" t="n">
        <v>-131391</v>
      </c>
      <c r="D88" s="5" t="n">
        <v>-56215</v>
      </c>
    </row>
    <row r="89" spans="1:4">
      <c r="A89" s="4" t="s">
        <v>106</v>
      </c>
      <c r="B89" s="5" t="n">
        <v>-258826</v>
      </c>
      <c r="C89" s="5" t="n">
        <v>-24107</v>
      </c>
      <c r="D89" s="5" t="n">
        <v>-26739</v>
      </c>
    </row>
    <row r="90" spans="1:4">
      <c r="A90" s="4" t="s">
        <v>132</v>
      </c>
      <c r="D90" s="5" t="n">
        <v>139</v>
      </c>
    </row>
    <row r="91" spans="1:4">
      <c r="A91" s="4" t="s">
        <v>107</v>
      </c>
      <c r="B91" s="5" t="n">
        <v>-400495</v>
      </c>
      <c r="C91" s="5" t="n">
        <v>-155498</v>
      </c>
      <c r="D91" s="5" t="n">
        <v>-82815</v>
      </c>
    </row>
    <row r="92" spans="1:4">
      <c r="A92" s="4" t="s">
        <v>108</v>
      </c>
      <c r="B92" s="5" t="n">
        <v>1034198</v>
      </c>
      <c r="C92" s="5" t="n">
        <v>675616</v>
      </c>
      <c r="D92" s="5" t="n">
        <v>170798</v>
      </c>
    </row>
    <row r="93" spans="1:4">
      <c r="A93" s="3" t="s">
        <v>109</v>
      </c>
    </row>
    <row r="94" spans="1:4">
      <c r="A94" s="4" t="s">
        <v>111</v>
      </c>
      <c r="B94" s="5" t="n">
        <v>5350</v>
      </c>
      <c r="C94" s="5" t="n">
        <v>954</v>
      </c>
      <c r="D94" s="5" t="n">
        <v>512</v>
      </c>
    </row>
    <row r="95" spans="1:4">
      <c r="A95" s="4" t="s">
        <v>112</v>
      </c>
      <c r="B95" s="5" t="n">
        <v>-216912</v>
      </c>
      <c r="C95" s="5" t="n">
        <v>-80438</v>
      </c>
      <c r="D95" s="5" t="n">
        <v>-16010</v>
      </c>
    </row>
    <row r="96" spans="1:4">
      <c r="A96" s="4" t="s">
        <v>113</v>
      </c>
      <c r="B96" s="5" t="n">
        <v>13288</v>
      </c>
      <c r="C96" s="5" t="n">
        <v>7857</v>
      </c>
      <c r="D96" s="5" t="n">
        <v>-75770</v>
      </c>
    </row>
    <row r="97" spans="1:4">
      <c r="A97" s="4" t="s">
        <v>114</v>
      </c>
      <c r="B97" s="5" t="n">
        <v>-198274</v>
      </c>
      <c r="C97" s="5" t="n">
        <v>-71627</v>
      </c>
      <c r="D97" s="5" t="n">
        <v>-91268</v>
      </c>
    </row>
    <row r="98" spans="1:4">
      <c r="A98" s="4" t="s">
        <v>115</v>
      </c>
      <c r="B98" s="5" t="n">
        <v>835924</v>
      </c>
      <c r="C98" s="5" t="n">
        <v>603989</v>
      </c>
      <c r="D98" s="5" t="n">
        <v>79530</v>
      </c>
    </row>
    <row r="99" spans="1:4">
      <c r="A99" s="3" t="s">
        <v>116</v>
      </c>
    </row>
    <row r="100" spans="1:4">
      <c r="A100" s="4" t="s">
        <v>120</v>
      </c>
      <c r="B100" s="5" t="n">
        <v>-486043</v>
      </c>
      <c r="C100" s="5" t="n">
        <v>-263082</v>
      </c>
      <c r="D100" s="5" t="n">
        <v>-46246</v>
      </c>
    </row>
    <row r="101" spans="1:4">
      <c r="A101" s="3" t="s">
        <v>121</v>
      </c>
    </row>
    <row r="102" spans="1:4">
      <c r="A102" s="4" t="s">
        <v>123</v>
      </c>
      <c r="B102" s="5" t="n">
        <v>349881</v>
      </c>
      <c r="C102" s="5" t="n">
        <v>340907</v>
      </c>
      <c r="D102" s="5" t="n">
        <v>33284</v>
      </c>
    </row>
    <row r="103" spans="1:4">
      <c r="A103" s="3" t="s">
        <v>124</v>
      </c>
    </row>
    <row r="104" spans="1:4">
      <c r="A104" s="4" t="s">
        <v>126</v>
      </c>
      <c r="B104" s="6" t="n">
        <v>349881</v>
      </c>
      <c r="C104" s="6" t="n">
        <v>340907</v>
      </c>
      <c r="D104" s="6" t="n">
        <v>33284</v>
      </c>
    </row>
    <row r="105" spans="1:4">
      <c r="A105" s="4" t="s">
        <v>127</v>
      </c>
      <c r="B105" s="6" t="n">
        <v>1</v>
      </c>
      <c r="C105" s="9" t="n">
        <v>0.974</v>
      </c>
      <c r="D105" s="9" t="n">
        <v>0.0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7</v>
      </c>
    </row>
    <row r="3" spans="1:2">
      <c r="A3" s="3" t="s">
        <v>352</v>
      </c>
    </row>
    <row r="4" spans="1:2">
      <c r="A4" s="4" t="s">
        <v>353</v>
      </c>
      <c r="B4" s="4" t="s">
        <v>354</v>
      </c>
    </row>
    <row r="5" spans="1:2">
      <c r="A5" s="4" t="s">
        <v>131</v>
      </c>
    </row>
    <row r="6" spans="1:2">
      <c r="A6" s="3" t="s">
        <v>352</v>
      </c>
    </row>
    <row r="7" spans="1:2">
      <c r="A7" s="4" t="s">
        <v>353</v>
      </c>
      <c r="B7" s="4" t="s">
        <v>355</v>
      </c>
    </row>
    <row r="8" spans="1:2">
      <c r="A8" s="4" t="s">
        <v>75</v>
      </c>
    </row>
    <row r="9" spans="1:2">
      <c r="A9" s="3" t="s">
        <v>352</v>
      </c>
    </row>
    <row r="10" spans="1:2">
      <c r="A10" s="4" t="s">
        <v>353</v>
      </c>
      <c r="B10"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7</v>
      </c>
    </row>
    <row r="3" spans="1:2">
      <c r="A3" s="3" t="s">
        <v>358</v>
      </c>
    </row>
    <row r="4" spans="1:2">
      <c r="A4" s="4" t="s">
        <v>359</v>
      </c>
      <c r="B4" s="4" t="s">
        <v>360</v>
      </c>
    </row>
    <row r="5" spans="1:2">
      <c r="A5" s="4" t="s">
        <v>75</v>
      </c>
    </row>
    <row r="6" spans="1:2">
      <c r="A6" s="3" t="s">
        <v>358</v>
      </c>
    </row>
    <row r="7" spans="1:2">
      <c r="A7" s="4" t="s">
        <v>359</v>
      </c>
      <c r="B7" s="4" t="s">
        <v>361</v>
      </c>
    </row>
    <row r="8" spans="1:2">
      <c r="A8" s="4" t="s">
        <v>131</v>
      </c>
    </row>
    <row r="9" spans="1:2">
      <c r="A9" s="3" t="s">
        <v>358</v>
      </c>
    </row>
    <row r="10" spans="1:2">
      <c r="A10" s="4" t="s">
        <v>359</v>
      </c>
      <c r="B10"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7</v>
      </c>
    </row>
    <row r="3" spans="1:2">
      <c r="A3" s="3" t="s">
        <v>364</v>
      </c>
    </row>
    <row r="4" spans="1:2">
      <c r="A4" s="4" t="s">
        <v>365</v>
      </c>
      <c r="B4" s="4" t="s">
        <v>366</v>
      </c>
    </row>
    <row r="5" spans="1:2">
      <c r="A5" s="4" t="s">
        <v>75</v>
      </c>
    </row>
    <row r="6" spans="1:2">
      <c r="A6" s="3" t="s">
        <v>364</v>
      </c>
    </row>
    <row r="7" spans="1:2">
      <c r="A7" s="4" t="s">
        <v>365</v>
      </c>
      <c r="B7" s="4" t="s">
        <v>367</v>
      </c>
    </row>
    <row r="8" spans="1:2">
      <c r="A8" s="4" t="s">
        <v>131</v>
      </c>
    </row>
    <row r="9" spans="1:2">
      <c r="A9" s="3" t="s">
        <v>364</v>
      </c>
    </row>
    <row r="10" spans="1:2">
      <c r="A10" s="4" t="s">
        <v>365</v>
      </c>
      <c r="B10"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9</v>
      </c>
      <c r="B1" s="2" t="s">
        <v>1</v>
      </c>
    </row>
    <row r="2" spans="1:2">
      <c r="B2" s="2" t="s">
        <v>27</v>
      </c>
    </row>
    <row r="3" spans="1:2">
      <c r="A3" s="4" t="s">
        <v>131</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4</v>
      </c>
      <c r="B1" s="2" t="s">
        <v>1</v>
      </c>
    </row>
    <row r="2" spans="1:2">
      <c r="B2" s="2" t="s">
        <v>27</v>
      </c>
    </row>
    <row r="3" spans="1:2">
      <c r="A3" s="3" t="s">
        <v>371</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6</v>
      </c>
      <c r="B1" s="2" t="s">
        <v>1</v>
      </c>
    </row>
    <row r="2" spans="1:2">
      <c r="B2" s="2" t="s">
        <v>27</v>
      </c>
    </row>
    <row r="3" spans="1:2">
      <c r="A3" s="3" t="s">
        <v>37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00</v>
      </c>
      <c r="B1" s="2" t="s">
        <v>1</v>
      </c>
    </row>
    <row r="2" spans="1:2">
      <c r="B2" s="2" t="s">
        <v>27</v>
      </c>
    </row>
    <row r="3" spans="1:2">
      <c r="A3" s="3" t="s">
        <v>377</v>
      </c>
    </row>
    <row r="4" spans="1:2">
      <c r="A4" s="4" t="s">
        <v>378</v>
      </c>
      <c r="B4" s="4" t="s">
        <v>379</v>
      </c>
    </row>
    <row r="5" spans="1:2">
      <c r="A5" s="4" t="s">
        <v>131</v>
      </c>
    </row>
    <row r="6" spans="1:2">
      <c r="A6" s="3" t="s">
        <v>377</v>
      </c>
    </row>
    <row r="7" spans="1:2">
      <c r="A7" s="4" t="s">
        <v>378</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01</v>
      </c>
      <c r="B1" s="2" t="s">
        <v>1</v>
      </c>
    </row>
    <row r="2" spans="1:2">
      <c r="B2" s="2" t="s">
        <v>27</v>
      </c>
    </row>
    <row r="3" spans="1:2">
      <c r="A3" s="3" t="s">
        <v>381</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7</v>
      </c>
    </row>
    <row r="3" spans="1:2">
      <c r="A3" s="3" t="s">
        <v>385</v>
      </c>
    </row>
    <row r="4" spans="1:2">
      <c r="A4" s="4" t="s">
        <v>386</v>
      </c>
      <c r="B4" s="4" t="s">
        <v>387</v>
      </c>
    </row>
    <row r="5" spans="1:2">
      <c r="A5" s="4" t="s">
        <v>131</v>
      </c>
    </row>
    <row r="6" spans="1:2">
      <c r="A6" s="3" t="s">
        <v>385</v>
      </c>
    </row>
    <row r="7" spans="1:2">
      <c r="A7" s="4" t="s">
        <v>386</v>
      </c>
      <c r="B7" s="4" t="s">
        <v>388</v>
      </c>
    </row>
    <row r="8" spans="1:2">
      <c r="A8" s="4" t="s">
        <v>75</v>
      </c>
    </row>
    <row r="9" spans="1:2">
      <c r="A9" s="3" t="s">
        <v>385</v>
      </c>
    </row>
    <row r="10" spans="1:2">
      <c r="A10" s="4" t="s">
        <v>386</v>
      </c>
      <c r="B10"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7</v>
      </c>
    </row>
    <row r="3" spans="1:2">
      <c r="A3" s="3" t="s">
        <v>390</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7</v>
      </c>
      <c r="C2" s="2" t="s">
        <v>28</v>
      </c>
      <c r="D2" s="2" t="s">
        <v>85</v>
      </c>
    </row>
    <row r="3" spans="1:4">
      <c r="A3" s="3" t="s">
        <v>136</v>
      </c>
    </row>
    <row r="4" spans="1:4">
      <c r="A4" s="4" t="s">
        <v>137</v>
      </c>
      <c r="B4" s="6" t="n">
        <v>64435</v>
      </c>
      <c r="C4" s="6" t="n">
        <v>-327814</v>
      </c>
      <c r="D4" s="6" t="n">
        <v>-375545</v>
      </c>
    </row>
    <row r="5" spans="1:4">
      <c r="A5" s="3" t="s">
        <v>129</v>
      </c>
    </row>
    <row r="6" spans="1:4">
      <c r="A6" s="4" t="s">
        <v>138</v>
      </c>
      <c r="B6" s="5" t="n">
        <v>-26822</v>
      </c>
      <c r="C6" s="5" t="n">
        <v>-4368</v>
      </c>
      <c r="D6" s="5" t="n">
        <v>-3368</v>
      </c>
    </row>
    <row r="7" spans="1:4">
      <c r="A7" s="4" t="s">
        <v>139</v>
      </c>
      <c r="B7" s="5" t="n">
        <v>-427</v>
      </c>
      <c r="C7" s="5" t="n">
        <v>279</v>
      </c>
      <c r="D7" s="5" t="n">
        <v>-546</v>
      </c>
    </row>
    <row r="8" spans="1:4">
      <c r="A8" s="4" t="s">
        <v>140</v>
      </c>
      <c r="B8" s="5" t="n">
        <v>7963</v>
      </c>
      <c r="C8" s="5" t="n">
        <v>-1301</v>
      </c>
      <c r="D8" s="5" t="n">
        <v>3372</v>
      </c>
    </row>
    <row r="9" spans="1:4">
      <c r="A9" s="4" t="s">
        <v>141</v>
      </c>
      <c r="B9" s="5" t="n">
        <v>-19286</v>
      </c>
      <c r="C9" s="5" t="n">
        <v>-5390</v>
      </c>
      <c r="D9" s="5" t="n">
        <v>-542</v>
      </c>
    </row>
    <row r="10" spans="1:4">
      <c r="A10" s="4" t="s">
        <v>142</v>
      </c>
      <c r="B10" s="5" t="n">
        <v>45149</v>
      </c>
      <c r="C10" s="5" t="n">
        <v>-333204</v>
      </c>
      <c r="D10" s="5" t="n">
        <v>-376087</v>
      </c>
    </row>
    <row r="11" spans="1:4">
      <c r="A11" s="3" t="s">
        <v>124</v>
      </c>
    </row>
    <row r="12" spans="1:4">
      <c r="A12" s="4" t="s">
        <v>143</v>
      </c>
      <c r="B12" s="5" t="n">
        <v>48718</v>
      </c>
      <c r="C12" s="5" t="n">
        <v>-327515</v>
      </c>
      <c r="D12" s="5" t="n">
        <v>-316725</v>
      </c>
    </row>
    <row r="13" spans="1:4">
      <c r="A13" s="4" t="s">
        <v>144</v>
      </c>
      <c r="B13" s="5" t="n">
        <v>-3569</v>
      </c>
      <c r="C13" s="5" t="n">
        <v>-5689</v>
      </c>
      <c r="D13" s="5" t="n">
        <v>-59362</v>
      </c>
    </row>
    <row r="14" spans="1:4">
      <c r="A14" s="4" t="s">
        <v>145</v>
      </c>
      <c r="B14" s="6" t="n">
        <v>45149</v>
      </c>
      <c r="C14" s="6" t="n">
        <v>-333204</v>
      </c>
      <c r="D14" s="6" t="n">
        <v>-376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7</v>
      </c>
    </row>
    <row r="3" spans="1:2">
      <c r="A3" s="3" t="s">
        <v>394</v>
      </c>
    </row>
    <row r="4" spans="1:2">
      <c r="A4" s="4" t="s">
        <v>395</v>
      </c>
      <c r="B4" s="4" t="s">
        <v>396</v>
      </c>
    </row>
    <row r="5" spans="1:2">
      <c r="A5" s="4" t="s">
        <v>131</v>
      </c>
    </row>
    <row r="6" spans="1:2">
      <c r="A6" s="3" t="s">
        <v>394</v>
      </c>
    </row>
    <row r="7" spans="1:2">
      <c r="A7" s="4" t="s">
        <v>395</v>
      </c>
      <c r="B7"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7</v>
      </c>
    </row>
    <row r="3" spans="1:2">
      <c r="A3" s="3" t="s">
        <v>399</v>
      </c>
    </row>
    <row r="4" spans="1:2">
      <c r="A4" s="4" t="s">
        <v>400</v>
      </c>
      <c r="B4" s="4" t="s">
        <v>401</v>
      </c>
    </row>
    <row r="5" spans="1:2">
      <c r="A5" s="4" t="s">
        <v>131</v>
      </c>
    </row>
    <row r="6" spans="1:2">
      <c r="A6" s="3" t="s">
        <v>399</v>
      </c>
    </row>
    <row r="7" spans="1:2">
      <c r="A7" s="4" t="s">
        <v>400</v>
      </c>
      <c r="B7" s="4" t="s">
        <v>402</v>
      </c>
    </row>
    <row r="8" spans="1:2">
      <c r="A8" s="4" t="s">
        <v>148</v>
      </c>
    </row>
    <row r="9" spans="1:2">
      <c r="A9" s="3" t="s">
        <v>399</v>
      </c>
    </row>
    <row r="10" spans="1:2">
      <c r="A10" s="4" t="s">
        <v>400</v>
      </c>
      <c r="B10"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7</v>
      </c>
    </row>
    <row r="3" spans="1:2">
      <c r="A3" s="3" t="s">
        <v>405</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7</v>
      </c>
    </row>
    <row r="3" spans="1:2">
      <c r="A3" s="3" t="s">
        <v>409</v>
      </c>
    </row>
    <row r="4" spans="1:2">
      <c r="A4" s="4" t="s">
        <v>410</v>
      </c>
      <c r="B4" s="4" t="s">
        <v>411</v>
      </c>
    </row>
    <row r="5" spans="1:2">
      <c r="A5" s="4" t="s">
        <v>75</v>
      </c>
    </row>
    <row r="6" spans="1:2">
      <c r="A6" s="3" t="s">
        <v>409</v>
      </c>
    </row>
    <row r="7" spans="1:2">
      <c r="A7" s="4" t="s">
        <v>410</v>
      </c>
      <c r="B7"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27</v>
      </c>
    </row>
    <row r="3" spans="1:2">
      <c r="A3" s="3" t="s">
        <v>414</v>
      </c>
    </row>
    <row r="4" spans="1:2">
      <c r="A4" s="4" t="s">
        <v>415</v>
      </c>
      <c r="B4" s="4" t="s">
        <v>416</v>
      </c>
    </row>
    <row r="5" spans="1:2">
      <c r="A5" s="4" t="s">
        <v>131</v>
      </c>
    </row>
    <row r="6" spans="1:2">
      <c r="A6" s="3" t="s">
        <v>414</v>
      </c>
    </row>
    <row r="7" spans="1:2">
      <c r="A7" s="4" t="s">
        <v>415</v>
      </c>
      <c r="B7" s="4" t="s">
        <v>417</v>
      </c>
    </row>
    <row r="8" spans="1:2">
      <c r="A8" s="4" t="s">
        <v>75</v>
      </c>
    </row>
    <row r="9" spans="1:2">
      <c r="A9" s="3" t="s">
        <v>414</v>
      </c>
    </row>
    <row r="10" spans="1:2">
      <c r="A10" s="4" t="s">
        <v>415</v>
      </c>
      <c r="B10"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9</v>
      </c>
      <c r="B1" s="2" t="s">
        <v>1</v>
      </c>
    </row>
    <row r="2" spans="1:2">
      <c r="B2" s="2" t="s">
        <v>27</v>
      </c>
    </row>
    <row r="3" spans="1:2">
      <c r="A3" s="4" t="s">
        <v>75</v>
      </c>
    </row>
    <row r="4" spans="1:2">
      <c r="A4" s="3" t="s">
        <v>420</v>
      </c>
    </row>
    <row r="5" spans="1:2">
      <c r="A5" s="4" t="s">
        <v>369</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7</v>
      </c>
    </row>
    <row r="3" spans="1:2">
      <c r="A3" s="4" t="s">
        <v>75</v>
      </c>
    </row>
    <row r="4" spans="1:2">
      <c r="A4" s="3" t="s">
        <v>422</v>
      </c>
    </row>
    <row r="5" spans="1:2">
      <c r="A5" s="4" t="s">
        <v>423</v>
      </c>
      <c r="B5"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7</v>
      </c>
    </row>
    <row r="3" spans="1:2">
      <c r="A3" s="4" t="s">
        <v>75</v>
      </c>
    </row>
    <row r="4" spans="1:2">
      <c r="A4" s="3"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7</v>
      </c>
    </row>
    <row r="3" spans="1:2">
      <c r="A3" s="4" t="s">
        <v>131</v>
      </c>
    </row>
    <row r="4" spans="1:2">
      <c r="A4" s="3" t="s">
        <v>430</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7</v>
      </c>
    </row>
    <row r="3" spans="1:2">
      <c r="A3" s="4" t="s">
        <v>75</v>
      </c>
    </row>
    <row r="4" spans="1:2">
      <c r="A4" s="3" t="s">
        <v>434</v>
      </c>
    </row>
    <row r="5" spans="1:2">
      <c r="A5" s="4" t="s">
        <v>435</v>
      </c>
      <c r="B5" s="4" t="s">
        <v>436</v>
      </c>
    </row>
    <row r="6" spans="1:2">
      <c r="A6" s="4" t="s">
        <v>131</v>
      </c>
    </row>
    <row r="7" spans="1:2">
      <c r="A7" s="3" t="s">
        <v>434</v>
      </c>
    </row>
    <row r="8" spans="1:2">
      <c r="A8" s="4" t="s">
        <v>435</v>
      </c>
      <c r="B8"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70"/>
    <col customWidth="1" max="2" min="2" width="12"/>
    <col customWidth="1" max="3" min="3" width="45"/>
    <col customWidth="1" max="4" min="4" width="43"/>
    <col customWidth="1" max="5" min="5" width="47"/>
    <col customWidth="1" max="6" min="6" width="80"/>
    <col customWidth="1" max="7" min="7" width="80"/>
    <col customWidth="1" max="8" min="8" width="34"/>
    <col customWidth="1" max="9" min="9" width="27"/>
    <col customWidth="1" max="10" min="10" width="71"/>
    <col customWidth="1" max="11" min="11" width="69"/>
    <col customWidth="1" max="12" min="12" width="49"/>
    <col customWidth="1" max="13" min="13" width="35"/>
    <col customWidth="1" max="14" min="14" width="36"/>
    <col customWidth="1" max="15" min="15" width="80"/>
    <col customWidth="1" max="16" min="16" width="23"/>
    <col customWidth="1" max="17" min="17" width="38"/>
    <col customWidth="1" max="18" min="18" width="80"/>
    <col customWidth="1" max="19" min="19" width="80"/>
    <col customWidth="1" max="20" min="20" width="27"/>
  </cols>
  <sheetData>
    <row r="1" spans="1:20">
      <c r="A1" s="1" t="s">
        <v>146</v>
      </c>
      <c r="B1" s="2" t="s">
        <v>147</v>
      </c>
      <c r="C1" s="2" t="s">
        <v>131</v>
      </c>
      <c r="D1" s="2" t="s">
        <v>148</v>
      </c>
      <c r="E1" s="2" t="s">
        <v>149</v>
      </c>
      <c r="F1" s="2" t="s">
        <v>150</v>
      </c>
      <c r="G1" s="2" t="s">
        <v>151</v>
      </c>
      <c r="H1" s="2" t="s">
        <v>152</v>
      </c>
      <c r="I1" s="2" t="s">
        <v>153</v>
      </c>
      <c r="J1" s="2" t="s">
        <v>154</v>
      </c>
      <c r="K1" s="2" t="s">
        <v>155</v>
      </c>
      <c r="L1" s="2" t="s">
        <v>156</v>
      </c>
      <c r="M1" s="2" t="s">
        <v>157</v>
      </c>
      <c r="N1" s="2" t="s">
        <v>158</v>
      </c>
      <c r="O1" s="2" t="s">
        <v>159</v>
      </c>
      <c r="P1" s="2" t="s">
        <v>160</v>
      </c>
      <c r="Q1" s="2" t="s">
        <v>161</v>
      </c>
      <c r="R1" s="2" t="s">
        <v>162</v>
      </c>
      <c r="S1" s="2" t="s">
        <v>163</v>
      </c>
      <c r="T1" s="2" t="s">
        <v>164</v>
      </c>
    </row>
    <row r="2" spans="1:20">
      <c r="A2" s="4" t="s">
        <v>165</v>
      </c>
      <c r="B2" s="6" t="n">
        <v>3762125</v>
      </c>
      <c r="C2" s="6" t="n">
        <v>2679777</v>
      </c>
      <c r="D2" s="6" t="n">
        <v>4465090</v>
      </c>
      <c r="E2" s="6" t="n">
        <v>750497</v>
      </c>
      <c r="F2" s="6" t="n">
        <v>398216</v>
      </c>
      <c r="G2" s="6" t="n">
        <v>990659</v>
      </c>
      <c r="H2" s="6" t="n">
        <v>1755</v>
      </c>
      <c r="I2" s="6" t="n">
        <v>2328423</v>
      </c>
      <c r="J2" s="6" t="n">
        <v>2279490</v>
      </c>
      <c r="K2" s="6" t="n">
        <v>3276299</v>
      </c>
      <c r="L2" s="6" t="n">
        <v>3464105</v>
      </c>
      <c r="M2" s="6" t="n">
        <v>298020</v>
      </c>
      <c r="N2" s="6" t="n">
        <v>219055</v>
      </c>
      <c r="O2" s="6" t="n">
        <v>226</v>
      </c>
      <c r="P2" s="6" t="n">
        <v>162710</v>
      </c>
      <c r="Q2" s="6" t="n">
        <v>269</v>
      </c>
      <c r="R2" s="6" t="n">
        <v>1845</v>
      </c>
      <c r="S2" s="6" t="n">
        <v>198132</v>
      </c>
      <c r="T2" s="6" t="n">
        <v>1396</v>
      </c>
    </row>
    <row r="3" spans="1:20">
      <c r="A3" s="4" t="s">
        <v>166</v>
      </c>
      <c r="E3" s="5" t="n">
        <v>253715190</v>
      </c>
    </row>
    <row r="4" spans="1:20">
      <c r="A4" s="4" t="s">
        <v>137</v>
      </c>
      <c r="B4" s="5" t="n">
        <v>-375545</v>
      </c>
      <c r="C4" s="5" t="n">
        <v>-450195</v>
      </c>
      <c r="D4" s="5" t="n">
        <v>33284</v>
      </c>
      <c r="E4" s="6" t="n">
        <v>0</v>
      </c>
      <c r="F4" s="5" t="n">
        <v>0</v>
      </c>
      <c r="H4" s="5" t="n">
        <v>0</v>
      </c>
      <c r="I4" s="5" t="n">
        <v>-317210</v>
      </c>
      <c r="J4" s="5" t="n">
        <v>-450195</v>
      </c>
      <c r="K4" s="5" t="n">
        <v>33284</v>
      </c>
      <c r="L4" s="5" t="n">
        <v>-317210</v>
      </c>
      <c r="M4" s="5" t="n">
        <v>-58335</v>
      </c>
      <c r="N4" s="5" t="n">
        <v>0</v>
      </c>
      <c r="O4" s="5" t="n">
        <v>0</v>
      </c>
      <c r="P4" s="5" t="n">
        <v>0</v>
      </c>
      <c r="Q4" s="5" t="n">
        <v>0</v>
      </c>
      <c r="R4" s="5" t="n">
        <v>0</v>
      </c>
      <c r="T4" s="5" t="n">
        <v>0</v>
      </c>
    </row>
    <row r="5" spans="1:20">
      <c r="A5" s="4" t="s">
        <v>141</v>
      </c>
      <c r="B5" s="5" t="n">
        <v>-542</v>
      </c>
      <c r="C5" s="5" t="n">
        <v>-757</v>
      </c>
      <c r="E5" s="5" t="n">
        <v>0</v>
      </c>
      <c r="F5" s="5" t="n">
        <v>0</v>
      </c>
      <c r="H5" s="5" t="n">
        <v>485</v>
      </c>
      <c r="I5" s="5" t="n">
        <v>0</v>
      </c>
      <c r="J5" s="5" t="n">
        <v>0</v>
      </c>
      <c r="L5" s="5" t="n">
        <v>485</v>
      </c>
      <c r="M5" s="5" t="n">
        <v>-1027</v>
      </c>
      <c r="N5" s="5" t="n">
        <v>0</v>
      </c>
      <c r="O5" s="5" t="n">
        <v>0</v>
      </c>
      <c r="P5" s="5" t="n">
        <v>0</v>
      </c>
      <c r="Q5" s="5" t="n">
        <v>0</v>
      </c>
      <c r="R5" s="5" t="n">
        <v>-757</v>
      </c>
      <c r="T5" s="5" t="n">
        <v>0</v>
      </c>
    </row>
    <row r="6" spans="1:20">
      <c r="A6" s="4" t="s">
        <v>142</v>
      </c>
      <c r="B6" s="5" t="n">
        <v>-376087</v>
      </c>
      <c r="C6" s="5" t="n">
        <v>-450952</v>
      </c>
      <c r="E6" s="5" t="n">
        <v>0</v>
      </c>
      <c r="F6" s="5" t="n">
        <v>0</v>
      </c>
      <c r="H6" s="5" t="n">
        <v>485</v>
      </c>
      <c r="I6" s="5" t="n">
        <v>-317210</v>
      </c>
      <c r="J6" s="5" t="n">
        <v>-450195</v>
      </c>
      <c r="L6" s="5" t="n">
        <v>-316725</v>
      </c>
      <c r="M6" s="5" t="n">
        <v>-59362</v>
      </c>
      <c r="N6" s="5" t="n">
        <v>0</v>
      </c>
      <c r="O6" s="5" t="n">
        <v>0</v>
      </c>
      <c r="P6" s="5" t="n">
        <v>0</v>
      </c>
      <c r="Q6" s="5" t="n">
        <v>0</v>
      </c>
      <c r="R6" s="5" t="n">
        <v>-757</v>
      </c>
      <c r="T6" s="5" t="n">
        <v>0</v>
      </c>
    </row>
    <row r="7" spans="1:20">
      <c r="A7" s="4" t="s">
        <v>167</v>
      </c>
      <c r="B7" s="5" t="n">
        <v>-10488</v>
      </c>
      <c r="E7" s="5" t="n">
        <v>0</v>
      </c>
      <c r="H7" s="5" t="n">
        <v>0</v>
      </c>
      <c r="I7" s="5" t="n">
        <v>0</v>
      </c>
      <c r="L7" s="5" t="n">
        <v>0</v>
      </c>
      <c r="M7" s="5" t="n">
        <v>-10488</v>
      </c>
      <c r="N7" s="5" t="n">
        <v>0</v>
      </c>
      <c r="P7" s="5" t="n">
        <v>0</v>
      </c>
      <c r="Q7" s="5" t="n">
        <v>0</v>
      </c>
      <c r="T7" s="5" t="n">
        <v>0</v>
      </c>
    </row>
    <row r="8" spans="1:20">
      <c r="A8" s="4" t="s">
        <v>168</v>
      </c>
      <c r="B8" s="5" t="n">
        <v>4</v>
      </c>
      <c r="E8" s="5" t="n">
        <v>0</v>
      </c>
      <c r="H8" s="5" t="n">
        <v>0</v>
      </c>
      <c r="I8" s="5" t="n">
        <v>0</v>
      </c>
      <c r="L8" s="5" t="n">
        <v>4</v>
      </c>
      <c r="M8" s="5" t="n">
        <v>0</v>
      </c>
      <c r="N8" s="5" t="n">
        <v>0</v>
      </c>
      <c r="P8" s="5" t="n">
        <v>4</v>
      </c>
      <c r="Q8" s="5" t="n">
        <v>0</v>
      </c>
      <c r="T8" s="5" t="n">
        <v>0</v>
      </c>
    </row>
    <row r="9" spans="1:20">
      <c r="A9" s="4" t="s">
        <v>169</v>
      </c>
      <c r="B9" s="5" t="n">
        <v>13682</v>
      </c>
      <c r="E9" s="5" t="n">
        <v>0</v>
      </c>
      <c r="H9" s="5" t="n">
        <v>0</v>
      </c>
      <c r="I9" s="5" t="n">
        <v>13682</v>
      </c>
      <c r="L9" s="5" t="n">
        <v>13682</v>
      </c>
      <c r="M9" s="5" t="n">
        <v>0</v>
      </c>
      <c r="N9" s="5" t="n">
        <v>0</v>
      </c>
      <c r="P9" s="5" t="n">
        <v>0</v>
      </c>
      <c r="Q9" s="5" t="n">
        <v>0</v>
      </c>
      <c r="T9" s="5" t="n">
        <v>0</v>
      </c>
    </row>
    <row r="10" spans="1:20">
      <c r="A10" s="4" t="s">
        <v>170</v>
      </c>
      <c r="B10" s="5" t="n">
        <v>3389236</v>
      </c>
      <c r="C10" s="5" t="n">
        <v>2228825</v>
      </c>
      <c r="D10" s="5" t="n">
        <v>4498374</v>
      </c>
      <c r="E10" s="6" t="n">
        <v>750497</v>
      </c>
      <c r="F10" s="5" t="n">
        <v>398216</v>
      </c>
      <c r="G10" s="5" t="n">
        <v>990659</v>
      </c>
      <c r="H10" s="5" t="n">
        <v>2240</v>
      </c>
      <c r="I10" s="5" t="n">
        <v>2024895</v>
      </c>
      <c r="J10" s="5" t="n">
        <v>1829295</v>
      </c>
      <c r="K10" s="5" t="n">
        <v>3309583</v>
      </c>
      <c r="L10" s="5" t="n">
        <v>3161066</v>
      </c>
      <c r="M10" s="5" t="n">
        <v>228170</v>
      </c>
      <c r="N10" s="5" t="n">
        <v>219055</v>
      </c>
      <c r="O10" s="5" t="n">
        <v>226</v>
      </c>
      <c r="P10" s="5" t="n">
        <v>162714</v>
      </c>
      <c r="Q10" s="5" t="n">
        <v>269</v>
      </c>
      <c r="R10" s="5" t="n">
        <v>1088</v>
      </c>
      <c r="S10" s="5" t="n">
        <v>198132</v>
      </c>
      <c r="T10" s="5" t="n">
        <v>1396</v>
      </c>
    </row>
    <row r="11" spans="1:20">
      <c r="A11" s="4" t="s">
        <v>171</v>
      </c>
      <c r="E11" s="5" t="n">
        <v>253715190</v>
      </c>
    </row>
    <row r="12" spans="1:20">
      <c r="A12" s="4" t="s">
        <v>137</v>
      </c>
      <c r="B12" s="5" t="n">
        <v>-327814</v>
      </c>
      <c r="C12" s="5" t="n">
        <v>-1043752</v>
      </c>
      <c r="D12" s="5" t="n">
        <v>340907</v>
      </c>
      <c r="E12" s="6" t="n">
        <v>0</v>
      </c>
      <c r="F12" s="5" t="n">
        <v>0</v>
      </c>
      <c r="G12" s="5" t="n">
        <v>0</v>
      </c>
      <c r="H12" s="5" t="n">
        <v>0</v>
      </c>
      <c r="I12" s="5" t="n">
        <v>-323492</v>
      </c>
      <c r="J12" s="5" t="n">
        <v>-1043752</v>
      </c>
      <c r="K12" s="5" t="n">
        <v>340907</v>
      </c>
      <c r="L12" s="5" t="n">
        <v>-323492</v>
      </c>
      <c r="M12" s="5" t="n">
        <v>-4322</v>
      </c>
      <c r="N12" s="5" t="n">
        <v>0</v>
      </c>
      <c r="O12" s="5" t="n">
        <v>0</v>
      </c>
      <c r="P12" s="5" t="n">
        <v>0</v>
      </c>
      <c r="Q12" s="5" t="n">
        <v>0</v>
      </c>
      <c r="R12" s="5" t="n">
        <v>0</v>
      </c>
      <c r="S12" s="5" t="n">
        <v>0</v>
      </c>
      <c r="T12" s="5" t="n">
        <v>0</v>
      </c>
    </row>
    <row r="13" spans="1:20">
      <c r="A13" s="4" t="s">
        <v>141</v>
      </c>
      <c r="B13" s="5" t="n">
        <v>-5390</v>
      </c>
      <c r="C13" s="5" t="n">
        <v>651</v>
      </c>
      <c r="E13" s="5" t="n">
        <v>0</v>
      </c>
      <c r="F13" s="5" t="n">
        <v>0</v>
      </c>
      <c r="H13" s="5" t="n">
        <v>-4023</v>
      </c>
      <c r="I13" s="5" t="n">
        <v>0</v>
      </c>
      <c r="J13" s="5" t="n">
        <v>0</v>
      </c>
      <c r="L13" s="5" t="n">
        <v>-4023</v>
      </c>
      <c r="M13" s="5" t="n">
        <v>-1367</v>
      </c>
      <c r="N13" s="5" t="n">
        <v>0</v>
      </c>
      <c r="O13" s="5" t="n">
        <v>0</v>
      </c>
      <c r="P13" s="5" t="n">
        <v>0</v>
      </c>
      <c r="Q13" s="5" t="n">
        <v>0</v>
      </c>
      <c r="R13" s="5" t="n">
        <v>651</v>
      </c>
      <c r="T13" s="5" t="n">
        <v>0</v>
      </c>
    </row>
    <row r="14" spans="1:20">
      <c r="A14" s="4" t="s">
        <v>142</v>
      </c>
      <c r="B14" s="5" t="n">
        <v>-333204</v>
      </c>
      <c r="C14" s="5" t="n">
        <v>-1043101</v>
      </c>
      <c r="E14" s="5" t="n">
        <v>0</v>
      </c>
      <c r="F14" s="5" t="n">
        <v>0</v>
      </c>
      <c r="H14" s="5" t="n">
        <v>-4023</v>
      </c>
      <c r="I14" s="5" t="n">
        <v>-323492</v>
      </c>
      <c r="J14" s="5" t="n">
        <v>-1043752</v>
      </c>
      <c r="L14" s="5" t="n">
        <v>-327515</v>
      </c>
      <c r="M14" s="5" t="n">
        <v>-5689</v>
      </c>
      <c r="N14" s="5" t="n">
        <v>0</v>
      </c>
      <c r="O14" s="5" t="n">
        <v>0</v>
      </c>
      <c r="P14" s="5" t="n">
        <v>0</v>
      </c>
      <c r="Q14" s="5" t="n">
        <v>0</v>
      </c>
      <c r="R14" s="5" t="n">
        <v>651</v>
      </c>
      <c r="T14" s="5" t="n">
        <v>0</v>
      </c>
    </row>
    <row r="15" spans="1:20">
      <c r="A15" s="4" t="s">
        <v>172</v>
      </c>
      <c r="B15" s="5" t="n">
        <v>-1210</v>
      </c>
      <c r="E15" s="5" t="n">
        <v>0</v>
      </c>
      <c r="H15" s="5" t="n">
        <v>0</v>
      </c>
      <c r="I15" s="5" t="n">
        <v>0</v>
      </c>
      <c r="L15" s="5" t="n">
        <v>-1210</v>
      </c>
      <c r="M15" s="5" t="n">
        <v>0</v>
      </c>
      <c r="N15" s="5" t="n">
        <v>-605</v>
      </c>
      <c r="P15" s="5" t="n">
        <v>0</v>
      </c>
      <c r="Q15" s="5" t="n">
        <v>0</v>
      </c>
      <c r="T15" s="5" t="n">
        <v>-605</v>
      </c>
    </row>
    <row r="16" spans="1:20">
      <c r="A16" s="4" t="s">
        <v>167</v>
      </c>
      <c r="B16" s="5" t="n">
        <v>-15021</v>
      </c>
      <c r="C16" s="5" t="n">
        <v>-300000</v>
      </c>
      <c r="E16" s="5" t="n">
        <v>0</v>
      </c>
      <c r="F16" s="5" t="n">
        <v>0</v>
      </c>
      <c r="H16" s="5" t="n">
        <v>0</v>
      </c>
      <c r="I16" s="5" t="n">
        <v>-7621</v>
      </c>
      <c r="J16" s="5" t="n">
        <v>-300000</v>
      </c>
      <c r="L16" s="5" t="n">
        <v>-7621</v>
      </c>
      <c r="M16" s="5" t="n">
        <v>-7400</v>
      </c>
      <c r="N16" s="5" t="n">
        <v>0</v>
      </c>
      <c r="O16" s="5" t="n">
        <v>0</v>
      </c>
      <c r="P16" s="5" t="n">
        <v>0</v>
      </c>
      <c r="Q16" s="5" t="n">
        <v>0</v>
      </c>
      <c r="R16" s="5" t="n">
        <v>0</v>
      </c>
      <c r="T16" s="5" t="n">
        <v>0</v>
      </c>
    </row>
    <row r="17" spans="1:20">
      <c r="A17" s="4" t="s">
        <v>168</v>
      </c>
      <c r="B17" s="5" t="n">
        <v>30</v>
      </c>
      <c r="E17" s="5" t="n">
        <v>0</v>
      </c>
      <c r="H17" s="5" t="n">
        <v>0</v>
      </c>
      <c r="I17" s="5" t="n">
        <v>0</v>
      </c>
      <c r="L17" s="5" t="n">
        <v>30</v>
      </c>
      <c r="M17" s="5" t="n">
        <v>0</v>
      </c>
      <c r="N17" s="5" t="n">
        <v>0</v>
      </c>
      <c r="P17" s="5" t="n">
        <v>30</v>
      </c>
      <c r="Q17" s="5" t="n">
        <v>0</v>
      </c>
      <c r="T17" s="5" t="n">
        <v>0</v>
      </c>
    </row>
    <row r="18" spans="1:20">
      <c r="A18" s="4" t="s">
        <v>173</v>
      </c>
      <c r="B18" s="5" t="n">
        <v>7382</v>
      </c>
      <c r="E18" s="5" t="n">
        <v>0</v>
      </c>
      <c r="H18" s="5" t="n">
        <v>0</v>
      </c>
      <c r="I18" s="5" t="n">
        <v>-3659</v>
      </c>
      <c r="L18" s="5" t="n">
        <v>-3659</v>
      </c>
      <c r="M18" s="5" t="n">
        <v>11041</v>
      </c>
      <c r="N18" s="5" t="n">
        <v>0</v>
      </c>
      <c r="P18" s="5" t="n">
        <v>0</v>
      </c>
      <c r="Q18" s="5" t="n">
        <v>0</v>
      </c>
      <c r="T18" s="5" t="n">
        <v>0</v>
      </c>
    </row>
    <row r="19" spans="1:20">
      <c r="A19" s="4" t="s">
        <v>174</v>
      </c>
      <c r="B19" s="5" t="n">
        <v>3047213</v>
      </c>
      <c r="C19" s="5" t="n">
        <v>885724</v>
      </c>
      <c r="D19" s="5" t="n">
        <v>4839281</v>
      </c>
      <c r="E19" s="6" t="n">
        <v>750497</v>
      </c>
      <c r="F19" s="5" t="n">
        <v>398216</v>
      </c>
      <c r="G19" s="5" t="n">
        <v>990659</v>
      </c>
      <c r="H19" s="5" t="n">
        <v>-1783</v>
      </c>
      <c r="I19" s="5" t="n">
        <v>1690123</v>
      </c>
      <c r="J19" s="5" t="n">
        <v>485543</v>
      </c>
      <c r="K19" s="5" t="n">
        <v>3650490</v>
      </c>
      <c r="L19" s="5" t="n">
        <v>2821091</v>
      </c>
      <c r="M19" s="5" t="n">
        <v>226122</v>
      </c>
      <c r="N19" s="5" t="n">
        <v>218450</v>
      </c>
      <c r="O19" s="5" t="n">
        <v>226</v>
      </c>
      <c r="P19" s="5" t="n">
        <v>162744</v>
      </c>
      <c r="Q19" s="5" t="n">
        <v>269</v>
      </c>
      <c r="R19" s="5" t="n">
        <v>1739</v>
      </c>
      <c r="S19" s="5" t="n">
        <v>198132</v>
      </c>
      <c r="T19" s="5" t="n">
        <v>791</v>
      </c>
    </row>
    <row r="20" spans="1:20">
      <c r="A20" s="4" t="s">
        <v>175</v>
      </c>
      <c r="E20" s="5" t="n">
        <v>253715190</v>
      </c>
    </row>
    <row r="21" spans="1:20">
      <c r="A21" s="4" t="s">
        <v>137</v>
      </c>
      <c r="B21" s="5" t="n">
        <v>64435</v>
      </c>
      <c r="C21" s="5" t="n">
        <v>-175454</v>
      </c>
      <c r="D21" s="5" t="n">
        <v>349881</v>
      </c>
      <c r="E21" s="6" t="n">
        <v>0</v>
      </c>
      <c r="F21" s="5" t="n">
        <v>0</v>
      </c>
      <c r="G21" s="5" t="n">
        <v>0</v>
      </c>
      <c r="H21" s="5" t="n">
        <v>0</v>
      </c>
      <c r="I21" s="5" t="n">
        <v>60823</v>
      </c>
      <c r="J21" s="5" t="n">
        <v>-175454</v>
      </c>
      <c r="K21" s="5" t="n">
        <v>349881</v>
      </c>
      <c r="L21" s="5" t="n">
        <v>60823</v>
      </c>
      <c r="M21" s="5" t="n">
        <v>3612</v>
      </c>
      <c r="N21" s="5" t="n">
        <v>0</v>
      </c>
      <c r="O21" s="5" t="n">
        <v>0</v>
      </c>
      <c r="P21" s="5" t="n">
        <v>0</v>
      </c>
      <c r="Q21" s="5" t="n">
        <v>0</v>
      </c>
      <c r="R21" s="5" t="n">
        <v>0</v>
      </c>
      <c r="S21" s="5" t="n">
        <v>0</v>
      </c>
      <c r="T21" s="5" t="n">
        <v>0</v>
      </c>
    </row>
    <row r="22" spans="1:20">
      <c r="A22" s="4" t="s">
        <v>141</v>
      </c>
      <c r="B22" s="5" t="n">
        <v>-19286</v>
      </c>
      <c r="C22" s="5" t="n">
        <v>-3244</v>
      </c>
      <c r="E22" s="5" t="n">
        <v>0</v>
      </c>
      <c r="F22" s="5" t="n">
        <v>0</v>
      </c>
      <c r="H22" s="5" t="n">
        <v>-12105</v>
      </c>
      <c r="I22" s="5" t="n">
        <v>0</v>
      </c>
      <c r="L22" s="5" t="n">
        <v>-12105</v>
      </c>
      <c r="M22" s="5" t="n">
        <v>-7181</v>
      </c>
      <c r="N22" s="5" t="n">
        <v>0</v>
      </c>
      <c r="O22" s="5" t="n">
        <v>0</v>
      </c>
      <c r="P22" s="5" t="n">
        <v>0</v>
      </c>
      <c r="Q22" s="5" t="n">
        <v>0</v>
      </c>
      <c r="R22" s="5" t="n">
        <v>-3244</v>
      </c>
      <c r="T22" s="5" t="n">
        <v>0</v>
      </c>
    </row>
    <row r="23" spans="1:20">
      <c r="A23" s="4" t="s">
        <v>142</v>
      </c>
      <c r="B23" s="5" t="n">
        <v>45149</v>
      </c>
      <c r="C23" s="5" t="n">
        <v>-178698</v>
      </c>
      <c r="E23" s="5" t="n">
        <v>0</v>
      </c>
      <c r="F23" s="5" t="n">
        <v>0</v>
      </c>
      <c r="H23" s="5" t="n">
        <v>-12105</v>
      </c>
      <c r="I23" s="5" t="n">
        <v>60823</v>
      </c>
      <c r="J23" s="5" t="n">
        <v>-175454</v>
      </c>
      <c r="L23" s="5" t="n">
        <v>48718</v>
      </c>
      <c r="M23" s="5" t="n">
        <v>-3569</v>
      </c>
      <c r="N23" s="5" t="n">
        <v>0</v>
      </c>
      <c r="O23" s="5" t="n">
        <v>0</v>
      </c>
      <c r="P23" s="5" t="n">
        <v>0</v>
      </c>
      <c r="Q23" s="5" t="n">
        <v>0</v>
      </c>
      <c r="R23" s="5" t="n">
        <v>-3244</v>
      </c>
      <c r="T23" s="5" t="n">
        <v>0</v>
      </c>
    </row>
    <row r="24" spans="1:20">
      <c r="A24" s="4" t="s">
        <v>167</v>
      </c>
      <c r="B24" s="5" t="n">
        <v>-28135</v>
      </c>
      <c r="E24" s="5" t="n">
        <v>0</v>
      </c>
      <c r="H24" s="5" t="n">
        <v>0</v>
      </c>
      <c r="I24" s="5" t="n">
        <v>-22099</v>
      </c>
      <c r="L24" s="5" t="n">
        <v>-22099</v>
      </c>
      <c r="M24" s="5" t="n">
        <v>-6036</v>
      </c>
      <c r="N24" s="5" t="n">
        <v>0</v>
      </c>
      <c r="P24" s="5" t="n">
        <v>0</v>
      </c>
      <c r="Q24" s="5" t="n">
        <v>0</v>
      </c>
      <c r="T24" s="5" t="n">
        <v>0</v>
      </c>
    </row>
    <row r="25" spans="1:20">
      <c r="A25" s="4" t="s">
        <v>168</v>
      </c>
      <c r="B25" s="5" t="n">
        <v>327</v>
      </c>
      <c r="E25" s="5" t="n">
        <v>0</v>
      </c>
      <c r="H25" s="5" t="n">
        <v>0</v>
      </c>
      <c r="I25" s="5" t="n">
        <v>0</v>
      </c>
      <c r="L25" s="5" t="n">
        <v>327</v>
      </c>
      <c r="M25" s="5" t="n">
        <v>0</v>
      </c>
      <c r="N25" s="5" t="n">
        <v>0</v>
      </c>
      <c r="P25" s="5" t="n">
        <v>327</v>
      </c>
      <c r="Q25" s="5" t="n">
        <v>0</v>
      </c>
      <c r="T25" s="5" t="n">
        <v>0</v>
      </c>
    </row>
    <row r="26" spans="1:20">
      <c r="A26" s="4" t="s">
        <v>173</v>
      </c>
      <c r="B26" s="5" t="n">
        <v>-927</v>
      </c>
      <c r="E26" s="5" t="n">
        <v>0</v>
      </c>
      <c r="H26" s="5" t="n">
        <v>0</v>
      </c>
      <c r="I26" s="5" t="n">
        <v>0</v>
      </c>
      <c r="L26" s="5" t="n">
        <v>0</v>
      </c>
      <c r="M26" s="5" t="n">
        <v>-927</v>
      </c>
      <c r="N26" s="5" t="n">
        <v>0</v>
      </c>
      <c r="P26" s="5" t="n">
        <v>0</v>
      </c>
      <c r="Q26" s="5" t="n">
        <v>0</v>
      </c>
      <c r="T26" s="5" t="n">
        <v>0</v>
      </c>
    </row>
    <row r="27" spans="1:20">
      <c r="A27" s="4" t="s">
        <v>176</v>
      </c>
      <c r="C27" s="5" t="n">
        <v>-47911</v>
      </c>
      <c r="F27" s="5" t="n">
        <v>0</v>
      </c>
      <c r="J27" s="5" t="n">
        <v>0</v>
      </c>
      <c r="O27" s="5" t="n">
        <v>-47911</v>
      </c>
      <c r="R27" s="5" t="n">
        <v>0</v>
      </c>
    </row>
    <row r="28" spans="1:20">
      <c r="A28" s="4" t="s">
        <v>177</v>
      </c>
      <c r="B28" s="6" t="n">
        <v>3063627</v>
      </c>
      <c r="C28" s="6" t="n">
        <v>659115</v>
      </c>
      <c r="D28" s="6" t="n">
        <v>5189162</v>
      </c>
      <c r="E28" s="6" t="n">
        <v>750497</v>
      </c>
      <c r="F28" s="6" t="n">
        <v>398216</v>
      </c>
      <c r="G28" s="6" t="n">
        <v>990659</v>
      </c>
      <c r="H28" s="6" t="n">
        <v>-13888</v>
      </c>
      <c r="I28" s="6" t="n">
        <v>1728847</v>
      </c>
      <c r="J28" s="6" t="n">
        <v>310089</v>
      </c>
      <c r="K28" s="6" t="n">
        <v>4000371</v>
      </c>
      <c r="L28" s="6" t="n">
        <v>2848037</v>
      </c>
      <c r="M28" s="6" t="n">
        <v>215590</v>
      </c>
      <c r="N28" s="6" t="n">
        <v>218450</v>
      </c>
      <c r="O28" s="6" t="n">
        <v>-47685</v>
      </c>
      <c r="P28" s="6" t="n">
        <v>163071</v>
      </c>
      <c r="Q28" s="6" t="n">
        <v>269</v>
      </c>
      <c r="R28" s="6" t="n">
        <v>-1505</v>
      </c>
      <c r="S28" s="6" t="n">
        <v>198132</v>
      </c>
      <c r="T28" s="6" t="n">
        <v>791</v>
      </c>
    </row>
    <row r="29" spans="1:20">
      <c r="A29" s="4" t="s">
        <v>178</v>
      </c>
      <c r="E29" s="5" t="n">
        <v>253715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38</v>
      </c>
      <c r="B1" s="2" t="s">
        <v>1</v>
      </c>
    </row>
    <row r="2" spans="1:2">
      <c r="B2" s="2" t="s">
        <v>27</v>
      </c>
    </row>
    <row r="3" spans="1:2">
      <c r="A3" s="4" t="s">
        <v>131</v>
      </c>
    </row>
    <row r="4" spans="1:2">
      <c r="A4" s="3" t="s">
        <v>439</v>
      </c>
    </row>
    <row r="5" spans="1:2">
      <c r="A5" s="4" t="s">
        <v>440</v>
      </c>
      <c r="B5" s="4" t="s">
        <v>441</v>
      </c>
    </row>
    <row r="6" spans="1:2">
      <c r="A6" s="4" t="s">
        <v>75</v>
      </c>
    </row>
    <row r="7" spans="1:2">
      <c r="A7" s="3" t="s">
        <v>439</v>
      </c>
    </row>
    <row r="8" spans="1:2">
      <c r="A8" s="4" t="s">
        <v>440</v>
      </c>
      <c r="B8"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7</v>
      </c>
    </row>
    <row r="3" spans="1:2">
      <c r="A3" s="3" t="s">
        <v>399</v>
      </c>
    </row>
    <row r="4" spans="1:2">
      <c r="A4" s="4" t="s">
        <v>444</v>
      </c>
      <c r="B4" s="4" t="s">
        <v>445</v>
      </c>
    </row>
    <row r="5" spans="1:2">
      <c r="A5" s="4" t="s">
        <v>75</v>
      </c>
    </row>
    <row r="6" spans="1:2">
      <c r="A6" s="3" t="s">
        <v>399</v>
      </c>
    </row>
    <row r="7" spans="1:2">
      <c r="A7" s="4" t="s">
        <v>444</v>
      </c>
      <c r="B7"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7</v>
      </c>
      <c r="B1" s="2" t="s">
        <v>1</v>
      </c>
    </row>
    <row r="2" spans="1:2">
      <c r="B2" s="2" t="s">
        <v>27</v>
      </c>
    </row>
    <row r="3" spans="1:2">
      <c r="A3" s="4" t="s">
        <v>75</v>
      </c>
    </row>
    <row r="4" spans="1:2">
      <c r="A4" s="3" t="s">
        <v>448</v>
      </c>
    </row>
    <row r="5" spans="1:2">
      <c r="A5" s="4" t="s">
        <v>449</v>
      </c>
      <c r="B5"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7</v>
      </c>
    </row>
    <row r="3" spans="1:2">
      <c r="A3" s="3" t="s">
        <v>25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row r="12" spans="1:2">
      <c r="A12" s="4" t="s">
        <v>468</v>
      </c>
      <c r="B12" s="4" t="s">
        <v>469</v>
      </c>
    </row>
    <row r="13" spans="1:2">
      <c r="A13" s="4" t="s">
        <v>470</v>
      </c>
      <c r="B13" s="4" t="s">
        <v>471</v>
      </c>
    </row>
    <row r="14" spans="1:2">
      <c r="A14" s="4" t="s">
        <v>472</v>
      </c>
      <c r="B14" s="4" t="s">
        <v>473</v>
      </c>
    </row>
    <row r="15" spans="1:2">
      <c r="A15" s="4" t="s">
        <v>474</v>
      </c>
      <c r="B15" s="4" t="s">
        <v>475</v>
      </c>
    </row>
    <row r="16" spans="1:2">
      <c r="A16" s="4" t="s">
        <v>476</v>
      </c>
      <c r="B16" s="4" t="s">
        <v>477</v>
      </c>
    </row>
    <row r="17" spans="1:2">
      <c r="A17" s="4" t="s">
        <v>478</v>
      </c>
      <c r="B17" s="4" t="s">
        <v>479</v>
      </c>
    </row>
    <row r="18" spans="1:2">
      <c r="A18" s="4" t="s">
        <v>480</v>
      </c>
      <c r="B18" s="4" t="s">
        <v>481</v>
      </c>
    </row>
    <row r="19" spans="1:2">
      <c r="A19" s="4" t="s">
        <v>482</v>
      </c>
      <c r="B19" s="4" t="s">
        <v>483</v>
      </c>
    </row>
    <row r="20" spans="1:2">
      <c r="A20" s="4" t="s">
        <v>484</v>
      </c>
      <c r="B20" s="4" t="s">
        <v>485</v>
      </c>
    </row>
    <row r="21" spans="1:2">
      <c r="A21" s="4" t="s">
        <v>486</v>
      </c>
      <c r="B21" s="4" t="s">
        <v>487</v>
      </c>
    </row>
    <row r="22" spans="1:2">
      <c r="A22" s="4" t="s">
        <v>488</v>
      </c>
      <c r="B22" s="4" t="s">
        <v>489</v>
      </c>
    </row>
    <row r="23" spans="1:2">
      <c r="A23" s="4" t="s">
        <v>490</v>
      </c>
      <c r="B23" s="4" t="s">
        <v>491</v>
      </c>
    </row>
    <row r="24" spans="1:2">
      <c r="A24" s="4" t="s">
        <v>492</v>
      </c>
      <c r="B24" s="4" t="s">
        <v>493</v>
      </c>
    </row>
    <row r="25" spans="1:2">
      <c r="A25" s="4" t="s">
        <v>494</v>
      </c>
      <c r="B25" s="4" t="s">
        <v>495</v>
      </c>
    </row>
    <row r="26" spans="1:2">
      <c r="A26" s="4" t="s">
        <v>496</v>
      </c>
      <c r="B26" s="4" t="s">
        <v>497</v>
      </c>
    </row>
    <row r="27" spans="1:2">
      <c r="A27" s="4" t="s">
        <v>498</v>
      </c>
      <c r="B27" s="4" t="s">
        <v>499</v>
      </c>
    </row>
    <row r="28" spans="1:2">
      <c r="A28" s="4" t="s">
        <v>131</v>
      </c>
    </row>
    <row r="29" spans="1:2">
      <c r="A29" s="3" t="s">
        <v>258</v>
      </c>
    </row>
    <row r="30" spans="1:2">
      <c r="A30" s="4" t="s">
        <v>452</v>
      </c>
      <c r="B30" s="4" t="s">
        <v>500</v>
      </c>
    </row>
    <row r="31" spans="1:2">
      <c r="A31" s="4" t="s">
        <v>454</v>
      </c>
      <c r="B31" s="4" t="s">
        <v>501</v>
      </c>
    </row>
    <row r="32" spans="1:2">
      <c r="A32" s="4" t="s">
        <v>456</v>
      </c>
      <c r="B32" s="4" t="s">
        <v>502</v>
      </c>
    </row>
    <row r="33" spans="1:2">
      <c r="A33" s="4" t="s">
        <v>503</v>
      </c>
      <c r="B33" s="4" t="s">
        <v>504</v>
      </c>
    </row>
    <row r="34" spans="1:2">
      <c r="A34" s="4" t="s">
        <v>466</v>
      </c>
      <c r="B34" s="4" t="s">
        <v>505</v>
      </c>
    </row>
    <row r="35" spans="1:2">
      <c r="A35" s="4" t="s">
        <v>472</v>
      </c>
      <c r="B35" s="4" t="s">
        <v>506</v>
      </c>
    </row>
    <row r="36" spans="1:2">
      <c r="A36" s="4" t="s">
        <v>507</v>
      </c>
      <c r="B36" s="4" t="s">
        <v>508</v>
      </c>
    </row>
    <row r="37" spans="1:2">
      <c r="A37" s="4" t="s">
        <v>474</v>
      </c>
      <c r="B37" s="4" t="s">
        <v>509</v>
      </c>
    </row>
    <row r="38" spans="1:2">
      <c r="A38" s="4" t="s">
        <v>478</v>
      </c>
      <c r="B38" s="4" t="s">
        <v>510</v>
      </c>
    </row>
    <row r="39" spans="1:2">
      <c r="A39" s="4" t="s">
        <v>480</v>
      </c>
      <c r="B39" s="4" t="s">
        <v>511</v>
      </c>
    </row>
    <row r="40" spans="1:2">
      <c r="A40" s="4" t="s">
        <v>484</v>
      </c>
      <c r="B40" s="4" t="s">
        <v>512</v>
      </c>
    </row>
    <row r="41" spans="1:2">
      <c r="A41" s="4" t="s">
        <v>490</v>
      </c>
      <c r="B41" s="4" t="s">
        <v>513</v>
      </c>
    </row>
    <row r="42" spans="1:2">
      <c r="A42" s="4" t="s">
        <v>492</v>
      </c>
      <c r="B42" s="4" t="s">
        <v>514</v>
      </c>
    </row>
    <row r="43" spans="1:2">
      <c r="A43" s="4" t="s">
        <v>515</v>
      </c>
      <c r="B43" s="4" t="s">
        <v>516</v>
      </c>
    </row>
    <row r="44" spans="1:2">
      <c r="A44" s="4" t="s">
        <v>75</v>
      </c>
    </row>
    <row r="45" spans="1:2">
      <c r="A45" s="3" t="s">
        <v>258</v>
      </c>
    </row>
    <row r="46" spans="1:2">
      <c r="A46" s="4" t="s">
        <v>517</v>
      </c>
      <c r="B46" s="4" t="s">
        <v>518</v>
      </c>
    </row>
    <row r="47" spans="1:2">
      <c r="A47" s="4" t="s">
        <v>466</v>
      </c>
      <c r="B47" s="4" t="s">
        <v>519</v>
      </c>
    </row>
    <row r="48" spans="1:2">
      <c r="A48" s="4" t="s">
        <v>472</v>
      </c>
      <c r="B48" s="4" t="s">
        <v>520</v>
      </c>
    </row>
    <row r="49" spans="1:2">
      <c r="A49" s="4" t="s">
        <v>480</v>
      </c>
      <c r="B49" s="4" t="s">
        <v>521</v>
      </c>
    </row>
    <row r="50" spans="1:2">
      <c r="A50" s="4" t="s">
        <v>484</v>
      </c>
      <c r="B50" s="4" t="s">
        <v>522</v>
      </c>
    </row>
    <row r="51" spans="1:2">
      <c r="A51" s="4" t="s">
        <v>486</v>
      </c>
      <c r="B51" s="4" t="s">
        <v>523</v>
      </c>
    </row>
    <row r="52" spans="1:2">
      <c r="A52" s="4" t="s">
        <v>488</v>
      </c>
      <c r="B52" s="4" t="s">
        <v>524</v>
      </c>
    </row>
    <row r="53" spans="1:2">
      <c r="A53" s="4" t="s">
        <v>492</v>
      </c>
      <c r="B53" s="4" t="s">
        <v>525</v>
      </c>
    </row>
    <row r="54" spans="1:2">
      <c r="A54" s="4" t="s">
        <v>526</v>
      </c>
      <c r="B54" s="4" t="s">
        <v>527</v>
      </c>
    </row>
    <row r="55" spans="1:2">
      <c r="A55" s="4" t="s">
        <v>528</v>
      </c>
      <c r="B55" s="4" t="s">
        <v>529</v>
      </c>
    </row>
    <row r="56" spans="1:2">
      <c r="A56" s="4" t="s">
        <v>530</v>
      </c>
      <c r="B56" s="4" t="s">
        <v>531</v>
      </c>
    </row>
    <row r="57" spans="1:2">
      <c r="A57" s="4" t="s">
        <v>532</v>
      </c>
      <c r="B57" s="4" t="s">
        <v>533</v>
      </c>
    </row>
    <row r="58" spans="1:2">
      <c r="A58" s="4" t="s">
        <v>534</v>
      </c>
      <c r="B58" s="4" t="s">
        <v>535</v>
      </c>
    </row>
    <row r="59" spans="1:2">
      <c r="A59" s="4" t="s">
        <v>536</v>
      </c>
      <c r="B59" s="4"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7</v>
      </c>
    </row>
    <row r="3" spans="1:2">
      <c r="A3" s="3" t="s">
        <v>252</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7</v>
      </c>
    </row>
    <row r="3" spans="1:2">
      <c r="A3" s="3" t="s">
        <v>258</v>
      </c>
    </row>
    <row r="4" spans="1:2">
      <c r="A4" s="4" t="s">
        <v>546</v>
      </c>
      <c r="B4" s="4" t="s">
        <v>547</v>
      </c>
    </row>
    <row r="5" spans="1:2">
      <c r="A5" s="4" t="s">
        <v>131</v>
      </c>
    </row>
    <row r="6" spans="1:2">
      <c r="A6" s="3" t="s">
        <v>258</v>
      </c>
    </row>
    <row r="7" spans="1:2">
      <c r="A7" s="4" t="s">
        <v>546</v>
      </c>
      <c r="B7" s="4" t="s">
        <v>548</v>
      </c>
    </row>
    <row r="8" spans="1:2">
      <c r="A8" s="4" t="s">
        <v>75</v>
      </c>
    </row>
    <row r="9" spans="1:2">
      <c r="A9" s="3" t="s">
        <v>258</v>
      </c>
    </row>
    <row r="10" spans="1:2">
      <c r="A10" s="4" t="s">
        <v>546</v>
      </c>
      <c r="B10" s="4" t="s">
        <v>5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7</v>
      </c>
    </row>
    <row r="3" spans="1:2">
      <c r="A3" s="3" t="s">
        <v>276</v>
      </c>
    </row>
    <row r="4" spans="1:2">
      <c r="A4" s="4" t="s">
        <v>551</v>
      </c>
      <c r="B4" s="4" t="s">
        <v>5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7</v>
      </c>
    </row>
    <row r="3" spans="1:2">
      <c r="A3" s="3" t="s">
        <v>279</v>
      </c>
    </row>
    <row r="4" spans="1:2">
      <c r="A4" s="4" t="s">
        <v>554</v>
      </c>
      <c r="B4" s="4" t="s">
        <v>555</v>
      </c>
    </row>
    <row r="5" spans="1:2">
      <c r="A5" s="4" t="s">
        <v>131</v>
      </c>
    </row>
    <row r="6" spans="1:2">
      <c r="A6" s="3" t="s">
        <v>279</v>
      </c>
    </row>
    <row r="7" spans="1:2">
      <c r="A7" s="4" t="s">
        <v>556</v>
      </c>
      <c r="B7" s="4" t="s">
        <v>557</v>
      </c>
    </row>
    <row r="8" spans="1:2">
      <c r="A8" s="4" t="s">
        <v>558</v>
      </c>
      <c r="B8" s="4" t="s">
        <v>559</v>
      </c>
    </row>
    <row r="9" spans="1:2">
      <c r="A9" s="4" t="s">
        <v>75</v>
      </c>
    </row>
    <row r="10" spans="1:2">
      <c r="A10" s="3" t="s">
        <v>279</v>
      </c>
    </row>
    <row r="11" spans="1:2">
      <c r="A11" s="4" t="s">
        <v>556</v>
      </c>
      <c r="B11"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61</v>
      </c>
      <c r="B1" s="2" t="s">
        <v>1</v>
      </c>
    </row>
    <row r="2" spans="1:2">
      <c r="B2" s="2" t="s">
        <v>27</v>
      </c>
    </row>
    <row r="3" spans="1:2">
      <c r="A3" s="4" t="s">
        <v>75</v>
      </c>
    </row>
    <row r="4" spans="1:2">
      <c r="A4" s="3" t="s">
        <v>562</v>
      </c>
    </row>
    <row r="5" spans="1:2">
      <c r="A5" s="4" t="s">
        <v>563</v>
      </c>
      <c r="B5" s="4" t="s">
        <v>5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7</v>
      </c>
    </row>
    <row r="3" spans="1:2">
      <c r="A3" s="3" t="s">
        <v>284</v>
      </c>
    </row>
    <row r="4" spans="1:2">
      <c r="A4" s="4" t="s">
        <v>566</v>
      </c>
      <c r="B4" s="4" t="s">
        <v>567</v>
      </c>
    </row>
    <row r="5" spans="1:2">
      <c r="A5" s="4" t="s">
        <v>568</v>
      </c>
      <c r="B5" s="4" t="s">
        <v>569</v>
      </c>
    </row>
    <row r="6" spans="1:2">
      <c r="A6" s="4" t="s">
        <v>570</v>
      </c>
      <c r="B6" s="4" t="s">
        <v>571</v>
      </c>
    </row>
    <row r="7" spans="1:2">
      <c r="A7" s="4" t="s">
        <v>131</v>
      </c>
    </row>
    <row r="8" spans="1:2">
      <c r="A8" s="3" t="s">
        <v>284</v>
      </c>
    </row>
    <row r="9" spans="1:2">
      <c r="A9" s="4" t="s">
        <v>568</v>
      </c>
      <c r="B9" s="4" t="s">
        <v>572</v>
      </c>
    </row>
    <row r="10" spans="1:2">
      <c r="A10" s="4" t="s">
        <v>570</v>
      </c>
      <c r="B10" s="4" t="s">
        <v>573</v>
      </c>
    </row>
    <row r="11" spans="1:2">
      <c r="A11" s="4" t="s">
        <v>75</v>
      </c>
    </row>
    <row r="12" spans="1:2">
      <c r="A12" s="3" t="s">
        <v>284</v>
      </c>
    </row>
    <row r="13" spans="1:2">
      <c r="A13" s="4" t="s">
        <v>568</v>
      </c>
      <c r="B13" s="4"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7</v>
      </c>
      <c r="C2" s="2" t="s">
        <v>28</v>
      </c>
      <c r="D2" s="2" t="s">
        <v>85</v>
      </c>
    </row>
    <row r="3" spans="1:4">
      <c r="A3" s="3" t="s">
        <v>180</v>
      </c>
    </row>
    <row r="4" spans="1:4">
      <c r="A4" s="4" t="s">
        <v>126</v>
      </c>
      <c r="B4" s="6" t="n">
        <v>64435</v>
      </c>
      <c r="C4" s="6" t="n">
        <v>-327814</v>
      </c>
      <c r="D4" s="6" t="n">
        <v>-375545</v>
      </c>
    </row>
    <row r="5" spans="1:4">
      <c r="A5" s="4" t="s">
        <v>180</v>
      </c>
      <c r="B5" s="5" t="n">
        <v>1197523</v>
      </c>
      <c r="C5" s="5" t="n">
        <v>1003422</v>
      </c>
      <c r="D5" s="5" t="n">
        <v>965273</v>
      </c>
    </row>
    <row r="6" spans="1:4">
      <c r="A6" s="4" t="s">
        <v>181</v>
      </c>
      <c r="B6" s="5" t="n">
        <v>9823</v>
      </c>
      <c r="C6" s="5" t="n">
        <v>142340</v>
      </c>
      <c r="D6" s="5" t="n">
        <v>6691</v>
      </c>
    </row>
    <row r="7" spans="1:4">
      <c r="A7" s="4" t="s">
        <v>182</v>
      </c>
      <c r="B7" s="5" t="n">
        <v>102548</v>
      </c>
      <c r="C7" s="5" t="n">
        <v>117661</v>
      </c>
      <c r="D7" s="5" t="n">
        <v>81692</v>
      </c>
    </row>
    <row r="8" spans="1:4">
      <c r="A8" s="4" t="s">
        <v>183</v>
      </c>
      <c r="B8" s="5" t="n">
        <v>21565</v>
      </c>
      <c r="C8" s="5" t="n">
        <v>25961</v>
      </c>
      <c r="D8" s="5" t="n">
        <v>38983</v>
      </c>
    </row>
    <row r="9" spans="1:4">
      <c r="A9" s="4" t="s">
        <v>184</v>
      </c>
      <c r="B9" s="5" t="n">
        <v>3169</v>
      </c>
      <c r="C9" s="5" t="n">
        <v>2140</v>
      </c>
      <c r="D9" s="5" t="n">
        <v>3650</v>
      </c>
    </row>
    <row r="10" spans="1:4">
      <c r="A10" s="4" t="s">
        <v>185</v>
      </c>
      <c r="B10" s="5" t="n">
        <v>-872467</v>
      </c>
      <c r="C10" s="5" t="n">
        <v>-672419</v>
      </c>
      <c r="D10" s="5" t="n">
        <v>-727017</v>
      </c>
    </row>
    <row r="11" spans="1:4">
      <c r="A11" s="4" t="s">
        <v>186</v>
      </c>
      <c r="B11" s="5" t="n">
        <v>-160891</v>
      </c>
      <c r="C11" s="5" t="n">
        <v>-138113</v>
      </c>
      <c r="D11" s="5" t="n">
        <v>-175329</v>
      </c>
    </row>
    <row r="12" spans="1:4">
      <c r="A12" s="4" t="s">
        <v>187</v>
      </c>
      <c r="B12" s="5" t="n">
        <v>-38121</v>
      </c>
      <c r="C12" s="5" t="n">
        <v>-35401</v>
      </c>
      <c r="D12" s="5" t="n">
        <v>-22330</v>
      </c>
    </row>
    <row r="13" spans="1:4">
      <c r="A13" s="4" t="s">
        <v>188</v>
      </c>
      <c r="B13" s="5" t="n">
        <v>-20165</v>
      </c>
      <c r="C13" s="5" t="n">
        <v>-20052</v>
      </c>
      <c r="D13" s="5" t="n">
        <v>-22836</v>
      </c>
    </row>
    <row r="14" spans="1:4">
      <c r="A14" s="3" t="s">
        <v>189</v>
      </c>
    </row>
    <row r="15" spans="1:4">
      <c r="A15" s="4" t="s">
        <v>190</v>
      </c>
      <c r="B15" s="5" t="n">
        <v>-30402</v>
      </c>
      <c r="C15" s="5" t="n">
        <v>-34138</v>
      </c>
      <c r="D15" s="5" t="n">
        <v>-21518</v>
      </c>
    </row>
    <row r="16" spans="1:4">
      <c r="A16" s="3" t="s">
        <v>191</v>
      </c>
    </row>
    <row r="17" spans="1:4">
      <c r="A17" s="4" t="s">
        <v>192</v>
      </c>
      <c r="B17" s="5" t="n">
        <v>212582</v>
      </c>
      <c r="C17" s="5" t="n">
        <v>391401</v>
      </c>
      <c r="D17" s="5" t="n">
        <v>127259</v>
      </c>
    </row>
    <row r="18" spans="1:4">
      <c r="A18" s="3" t="s">
        <v>193</v>
      </c>
    </row>
    <row r="19" spans="1:4">
      <c r="A19" s="4" t="s">
        <v>194</v>
      </c>
      <c r="B19" s="5" t="n">
        <v>124800</v>
      </c>
      <c r="C19" s="5" t="n">
        <v>0</v>
      </c>
      <c r="D19" s="5" t="n">
        <v>0</v>
      </c>
    </row>
    <row r="20" spans="1:4">
      <c r="A20" s="4" t="s">
        <v>195</v>
      </c>
      <c r="B20" s="5" t="n">
        <v>1962</v>
      </c>
      <c r="C20" s="5" t="n">
        <v>7180</v>
      </c>
      <c r="D20" s="5" t="n">
        <v>5481</v>
      </c>
    </row>
    <row r="21" spans="1:4">
      <c r="A21" s="4" t="s">
        <v>196</v>
      </c>
      <c r="B21" s="5" t="n">
        <v>-259507</v>
      </c>
      <c r="C21" s="5" t="n">
        <v>-366834</v>
      </c>
      <c r="D21" s="5" t="n">
        <v>-211286</v>
      </c>
    </row>
    <row r="22" spans="1:4">
      <c r="A22" s="4" t="s">
        <v>197</v>
      </c>
      <c r="B22" s="5" t="n">
        <v>-5405</v>
      </c>
      <c r="C22" s="5" t="n">
        <v>-5222</v>
      </c>
      <c r="D22" s="5" t="n">
        <v>-10238</v>
      </c>
    </row>
    <row r="23" spans="1:4">
      <c r="A23" s="4" t="s">
        <v>198</v>
      </c>
      <c r="B23" s="5" t="n">
        <v>0</v>
      </c>
      <c r="C23" s="5" t="n">
        <v>0</v>
      </c>
      <c r="D23" s="5" t="n">
        <v>-124800</v>
      </c>
    </row>
    <row r="24" spans="1:4">
      <c r="A24" s="4" t="s">
        <v>199</v>
      </c>
      <c r="B24" s="5" t="n">
        <v>0</v>
      </c>
      <c r="C24" s="5" t="n">
        <v>0</v>
      </c>
      <c r="D24" s="5" t="n">
        <v>-829</v>
      </c>
    </row>
    <row r="25" spans="1:4">
      <c r="A25" s="4" t="s">
        <v>200</v>
      </c>
      <c r="B25" s="5" t="n">
        <v>-138150</v>
      </c>
      <c r="C25" s="5" t="n">
        <v>-364876</v>
      </c>
      <c r="D25" s="5" t="n">
        <v>-341672</v>
      </c>
    </row>
    <row r="26" spans="1:4">
      <c r="A26" s="3" t="s">
        <v>201</v>
      </c>
    </row>
    <row r="27" spans="1:4">
      <c r="A27" s="4" t="s">
        <v>202</v>
      </c>
      <c r="B27" s="5" t="n">
        <v>80000</v>
      </c>
      <c r="C27" s="5" t="n">
        <v>275210</v>
      </c>
      <c r="D27" s="5" t="n">
        <v>296</v>
      </c>
    </row>
    <row r="28" spans="1:4">
      <c r="A28" s="4" t="s">
        <v>203</v>
      </c>
      <c r="B28" s="5" t="n">
        <v>341215</v>
      </c>
      <c r="C28" s="5" t="n">
        <v>200500</v>
      </c>
      <c r="D28" s="5" t="n">
        <v>344503</v>
      </c>
    </row>
    <row r="29" spans="1:4">
      <c r="A29" s="4" t="s">
        <v>204</v>
      </c>
      <c r="B29" s="5" t="n">
        <v>-300000</v>
      </c>
      <c r="C29" s="5" t="n">
        <v>-442957</v>
      </c>
      <c r="D29" s="5" t="n">
        <v>-90000</v>
      </c>
    </row>
    <row r="30" spans="1:4">
      <c r="A30" s="4" t="s">
        <v>205</v>
      </c>
      <c r="B30" s="5" t="n">
        <v>-32599</v>
      </c>
      <c r="C30" s="5" t="n">
        <v>-33476</v>
      </c>
      <c r="D30" s="5" t="n">
        <v>-29891</v>
      </c>
    </row>
    <row r="31" spans="1:4">
      <c r="A31" s="4" t="s">
        <v>206</v>
      </c>
      <c r="B31" s="5" t="n">
        <v>-22099</v>
      </c>
      <c r="C31" s="5" t="n">
        <v>-7621</v>
      </c>
      <c r="D31" s="5" t="n">
        <v>0</v>
      </c>
    </row>
    <row r="32" spans="1:4">
      <c r="A32" s="4" t="s">
        <v>207</v>
      </c>
      <c r="B32" s="5" t="n">
        <v>-6036</v>
      </c>
      <c r="C32" s="5" t="n">
        <v>-7400</v>
      </c>
      <c r="D32" s="5" t="n">
        <v>-10488</v>
      </c>
    </row>
    <row r="33" spans="1:4">
      <c r="A33" s="4" t="s">
        <v>208</v>
      </c>
      <c r="B33" s="5" t="n">
        <v>-621</v>
      </c>
      <c r="C33" s="5" t="n">
        <v>-5459</v>
      </c>
      <c r="D33" s="5" t="n">
        <v>0</v>
      </c>
    </row>
    <row r="34" spans="1:4">
      <c r="A34" s="4" t="s">
        <v>209</v>
      </c>
      <c r="B34" s="5" t="n">
        <v>-285</v>
      </c>
      <c r="C34" s="5" t="n">
        <v>-2087</v>
      </c>
      <c r="D34" s="5" t="n">
        <v>0</v>
      </c>
    </row>
    <row r="35" spans="1:4">
      <c r="A35" s="4" t="s">
        <v>210</v>
      </c>
      <c r="B35" s="5" t="n">
        <v>0</v>
      </c>
      <c r="C35" s="5" t="n">
        <v>-1210</v>
      </c>
      <c r="D35" s="5" t="n">
        <v>0</v>
      </c>
    </row>
    <row r="36" spans="1:4">
      <c r="A36" s="4" t="s">
        <v>211</v>
      </c>
      <c r="B36" s="5" t="n">
        <v>59575</v>
      </c>
      <c r="C36" s="5" t="n">
        <v>-24500</v>
      </c>
      <c r="D36" s="5" t="n">
        <v>214420</v>
      </c>
    </row>
    <row r="37" spans="1:4">
      <c r="A37" s="4" t="s">
        <v>212</v>
      </c>
      <c r="B37" s="5" t="n">
        <v>134007</v>
      </c>
      <c r="C37" s="5" t="n">
        <v>2025</v>
      </c>
      <c r="D37" s="5" t="n">
        <v>7</v>
      </c>
    </row>
    <row r="38" spans="1:4">
      <c r="A38" s="4" t="s">
        <v>213</v>
      </c>
      <c r="B38" s="5" t="n">
        <v>80544</v>
      </c>
      <c r="C38" s="5" t="n">
        <v>78519</v>
      </c>
      <c r="D38" s="5" t="n">
        <v>78512</v>
      </c>
    </row>
    <row r="39" spans="1:4">
      <c r="A39" s="4" t="s">
        <v>214</v>
      </c>
      <c r="B39" s="5" t="n">
        <v>214551</v>
      </c>
      <c r="C39" s="5" t="n">
        <v>80544</v>
      </c>
      <c r="D39" s="5" t="n">
        <v>78519</v>
      </c>
    </row>
    <row r="40" spans="1:4">
      <c r="A40" s="3" t="s">
        <v>215</v>
      </c>
    </row>
    <row r="41" spans="1:4">
      <c r="A41" s="4" t="s">
        <v>216</v>
      </c>
      <c r="B41" s="5" t="n">
        <v>10593</v>
      </c>
      <c r="C41" s="5" t="n">
        <v>34532</v>
      </c>
      <c r="D41" s="5" t="n">
        <v>74907</v>
      </c>
    </row>
    <row r="42" spans="1:4">
      <c r="A42" s="4" t="s">
        <v>54</v>
      </c>
      <c r="B42" s="5" t="n">
        <v>1773</v>
      </c>
      <c r="C42" s="5" t="n">
        <v>2349</v>
      </c>
      <c r="D42" s="5" t="n">
        <v>6032</v>
      </c>
    </row>
    <row r="43" spans="1:4">
      <c r="A43" s="4" t="s">
        <v>217</v>
      </c>
      <c r="B43" s="5" t="n">
        <v>5371</v>
      </c>
      <c r="C43" s="5" t="n">
        <v>5204</v>
      </c>
      <c r="D43" s="5" t="n">
        <v>0</v>
      </c>
    </row>
    <row r="44" spans="1:4">
      <c r="A44" s="4" t="s">
        <v>131</v>
      </c>
    </row>
    <row r="45" spans="1:4">
      <c r="A45" s="3" t="s">
        <v>180</v>
      </c>
    </row>
    <row r="46" spans="1:4">
      <c r="A46" s="4" t="s">
        <v>126</v>
      </c>
      <c r="B46" s="5" t="n">
        <v>-175454</v>
      </c>
      <c r="C46" s="5" t="n">
        <v>-1043752</v>
      </c>
      <c r="D46" s="5" t="n">
        <v>-450195</v>
      </c>
    </row>
    <row r="47" spans="1:4">
      <c r="A47" s="3" t="s">
        <v>189</v>
      </c>
    </row>
    <row r="48" spans="1:4">
      <c r="A48" s="4" t="s">
        <v>218</v>
      </c>
      <c r="B48" s="5" t="n">
        <v>0</v>
      </c>
      <c r="C48" s="5" t="n">
        <v>889499</v>
      </c>
      <c r="D48" s="5" t="n">
        <v>0</v>
      </c>
    </row>
    <row r="49" spans="1:4">
      <c r="A49" s="4" t="s">
        <v>95</v>
      </c>
      <c r="B49" s="5" t="n">
        <v>87783</v>
      </c>
      <c r="C49" s="5" t="n">
        <v>140712</v>
      </c>
      <c r="D49" s="5" t="n">
        <v>223142</v>
      </c>
    </row>
    <row r="50" spans="1:4">
      <c r="A50" s="4" t="s">
        <v>219</v>
      </c>
      <c r="B50" s="5" t="n">
        <v>0</v>
      </c>
      <c r="C50" s="5" t="n">
        <v>0</v>
      </c>
      <c r="D50" s="5" t="n">
        <v>483804</v>
      </c>
    </row>
    <row r="51" spans="1:4">
      <c r="A51" s="4" t="s">
        <v>220</v>
      </c>
      <c r="B51" s="5" t="n">
        <v>21769</v>
      </c>
      <c r="C51" s="5" t="n">
        <v>14104</v>
      </c>
      <c r="D51" s="5" t="n">
        <v>22075</v>
      </c>
    </row>
    <row r="52" spans="1:4">
      <c r="A52" s="4" t="s">
        <v>221</v>
      </c>
      <c r="B52" s="5" t="n">
        <v>1368</v>
      </c>
      <c r="C52" s="5" t="n">
        <v>14036</v>
      </c>
      <c r="D52" s="5" t="n">
        <v>2411</v>
      </c>
    </row>
    <row r="53" spans="1:4">
      <c r="A53" s="4" t="s">
        <v>222</v>
      </c>
      <c r="B53" s="5" t="n">
        <v>-603</v>
      </c>
      <c r="C53" s="5" t="n">
        <v>-311</v>
      </c>
      <c r="D53" s="5" t="n">
        <v>508</v>
      </c>
    </row>
    <row r="54" spans="1:4">
      <c r="A54" s="4" t="s">
        <v>223</v>
      </c>
      <c r="B54" s="5" t="n">
        <v>77385</v>
      </c>
      <c r="C54" s="5" t="n">
        <v>100179</v>
      </c>
      <c r="D54" s="5" t="n">
        <v>64497</v>
      </c>
    </row>
    <row r="55" spans="1:4">
      <c r="A55" s="4" t="s">
        <v>224</v>
      </c>
      <c r="B55" s="5" t="n">
        <v>-99219</v>
      </c>
      <c r="C55" s="5" t="n">
        <v>-106103</v>
      </c>
      <c r="D55" s="5" t="n">
        <v>-137293</v>
      </c>
    </row>
    <row r="56" spans="1:4">
      <c r="A56" s="4" t="s">
        <v>225</v>
      </c>
      <c r="B56" s="5" t="n">
        <v>1804</v>
      </c>
      <c r="C56" s="5" t="n">
        <v>-609</v>
      </c>
      <c r="D56" s="5" t="n">
        <v>1049</v>
      </c>
    </row>
    <row r="57" spans="1:4">
      <c r="A57" s="3" t="s">
        <v>226</v>
      </c>
    </row>
    <row r="58" spans="1:4">
      <c r="A58" s="4" t="s">
        <v>227</v>
      </c>
      <c r="B58" s="5" t="n">
        <v>-7345</v>
      </c>
      <c r="C58" s="5" t="n">
        <v>-14586</v>
      </c>
      <c r="D58" s="5" t="n">
        <v>41842</v>
      </c>
    </row>
    <row r="59" spans="1:4">
      <c r="A59" s="4" t="s">
        <v>228</v>
      </c>
      <c r="B59" s="5" t="n">
        <v>-13770</v>
      </c>
      <c r="C59" s="5" t="n">
        <v>-18175</v>
      </c>
      <c r="D59" s="5" t="n">
        <v>0</v>
      </c>
    </row>
    <row r="60" spans="1:4">
      <c r="A60" s="4" t="s">
        <v>72</v>
      </c>
      <c r="B60" s="5" t="n">
        <v>29543</v>
      </c>
      <c r="C60" s="5" t="n">
        <v>7414</v>
      </c>
      <c r="D60" s="5" t="n">
        <v>3701</v>
      </c>
    </row>
    <row r="61" spans="1:4">
      <c r="A61" s="4" t="s">
        <v>229</v>
      </c>
      <c r="B61" s="5" t="n">
        <v>103334</v>
      </c>
      <c r="C61" s="5" t="n">
        <v>99237</v>
      </c>
      <c r="D61" s="5" t="n">
        <v>120113</v>
      </c>
    </row>
    <row r="62" spans="1:4">
      <c r="A62" s="4" t="s">
        <v>34</v>
      </c>
      <c r="B62" s="5" t="n">
        <v>-71</v>
      </c>
      <c r="C62" s="5" t="n">
        <v>180</v>
      </c>
      <c r="D62" s="5" t="n">
        <v>160</v>
      </c>
    </row>
    <row r="63" spans="1:4">
      <c r="A63" s="4" t="s">
        <v>230</v>
      </c>
      <c r="B63" s="5" t="n">
        <v>-5000</v>
      </c>
      <c r="C63" s="5" t="n">
        <v>0</v>
      </c>
      <c r="D63" s="5" t="n">
        <v>0</v>
      </c>
    </row>
    <row r="64" spans="1:4">
      <c r="A64" s="3" t="s">
        <v>191</v>
      </c>
    </row>
    <row r="65" spans="1:4">
      <c r="A65" s="4" t="s">
        <v>47</v>
      </c>
      <c r="B65" s="5" t="n">
        <v>17346</v>
      </c>
      <c r="C65" s="5" t="n">
        <v>-10654</v>
      </c>
      <c r="D65" s="5" t="n">
        <v>-60569</v>
      </c>
    </row>
    <row r="66" spans="1:4">
      <c r="A66" s="4" t="s">
        <v>49</v>
      </c>
      <c r="B66" s="5" t="n">
        <v>0</v>
      </c>
      <c r="C66" s="5" t="n">
        <v>-12346</v>
      </c>
      <c r="D66" s="5" t="n">
        <v>-23090</v>
      </c>
    </row>
    <row r="67" spans="1:4">
      <c r="A67" s="4" t="s">
        <v>231</v>
      </c>
      <c r="B67" s="5" t="n">
        <v>77296</v>
      </c>
      <c r="C67" s="5" t="n">
        <v>91842</v>
      </c>
      <c r="D67" s="5" t="n">
        <v>-6698</v>
      </c>
    </row>
    <row r="68" spans="1:4">
      <c r="A68" s="4" t="s">
        <v>232</v>
      </c>
      <c r="B68" s="5" t="n">
        <v>-21376</v>
      </c>
      <c r="C68" s="5" t="n">
        <v>-10467</v>
      </c>
      <c r="D68" s="5" t="n">
        <v>-11007</v>
      </c>
    </row>
    <row r="69" spans="1:4">
      <c r="A69" s="4" t="s">
        <v>192</v>
      </c>
      <c r="B69" s="5" t="n">
        <v>94790</v>
      </c>
      <c r="C69" s="5" t="n">
        <v>140200</v>
      </c>
      <c r="D69" s="5" t="n">
        <v>274450</v>
      </c>
    </row>
    <row r="70" spans="1:4">
      <c r="A70" s="3" t="s">
        <v>193</v>
      </c>
    </row>
    <row r="71" spans="1:4">
      <c r="A71" s="4" t="s">
        <v>195</v>
      </c>
      <c r="B71" s="5" t="n">
        <v>2235</v>
      </c>
      <c r="C71" s="5" t="n">
        <v>471</v>
      </c>
      <c r="D71" s="5" t="n">
        <v>1116</v>
      </c>
    </row>
    <row r="72" spans="1:4">
      <c r="A72" s="4" t="s">
        <v>196</v>
      </c>
      <c r="B72" s="5" t="n">
        <v>-51624</v>
      </c>
      <c r="C72" s="5" t="n">
        <v>-106908</v>
      </c>
      <c r="D72" s="5" t="n">
        <v>-118429</v>
      </c>
    </row>
    <row r="73" spans="1:4">
      <c r="A73" s="4" t="s">
        <v>200</v>
      </c>
      <c r="B73" s="5" t="n">
        <v>-49389</v>
      </c>
      <c r="C73" s="5" t="n">
        <v>-106437</v>
      </c>
      <c r="D73" s="5" t="n">
        <v>-117313</v>
      </c>
    </row>
    <row r="74" spans="1:4">
      <c r="A74" s="3" t="s">
        <v>201</v>
      </c>
    </row>
    <row r="75" spans="1:4">
      <c r="A75" s="4" t="s">
        <v>210</v>
      </c>
      <c r="B75" s="5" t="n">
        <v>-47911</v>
      </c>
      <c r="C75" s="5" t="n">
        <v>0</v>
      </c>
      <c r="D75" s="5" t="n">
        <v>0</v>
      </c>
    </row>
    <row r="76" spans="1:4">
      <c r="A76" s="4" t="s">
        <v>167</v>
      </c>
      <c r="B76" s="5" t="n">
        <v>0</v>
      </c>
      <c r="C76" s="5" t="n">
        <v>-300000</v>
      </c>
      <c r="D76" s="5" t="n">
        <v>0</v>
      </c>
    </row>
    <row r="77" spans="1:4">
      <c r="A77" s="4" t="s">
        <v>211</v>
      </c>
      <c r="B77" s="5" t="n">
        <v>-47911</v>
      </c>
      <c r="C77" s="5" t="n">
        <v>-300000</v>
      </c>
      <c r="D77" s="5" t="n">
        <v>0</v>
      </c>
    </row>
    <row r="78" spans="1:4">
      <c r="A78" s="4" t="s">
        <v>212</v>
      </c>
      <c r="B78" s="5" t="n">
        <v>-2510</v>
      </c>
      <c r="C78" s="5" t="n">
        <v>-266237</v>
      </c>
      <c r="D78" s="5" t="n">
        <v>157137</v>
      </c>
    </row>
    <row r="79" spans="1:4">
      <c r="A79" s="4" t="s">
        <v>213</v>
      </c>
      <c r="B79" s="5" t="n">
        <v>677524</v>
      </c>
      <c r="C79" s="5" t="n">
        <v>943761</v>
      </c>
      <c r="D79" s="5" t="n">
        <v>786624</v>
      </c>
    </row>
    <row r="80" spans="1:4">
      <c r="A80" s="4" t="s">
        <v>214</v>
      </c>
      <c r="B80" s="5" t="n">
        <v>675014</v>
      </c>
      <c r="C80" s="5" t="n">
        <v>677524</v>
      </c>
      <c r="D80" s="5" t="n">
        <v>943761</v>
      </c>
    </row>
    <row r="81" spans="1:4">
      <c r="A81" s="3" t="s">
        <v>233</v>
      </c>
    </row>
    <row r="82" spans="1:4">
      <c r="A82" s="4" t="s">
        <v>234</v>
      </c>
      <c r="B82" s="5" t="n">
        <v>97326</v>
      </c>
      <c r="C82" s="5" t="n">
        <v>351798</v>
      </c>
      <c r="D82" s="5" t="n">
        <v>10434</v>
      </c>
    </row>
    <row r="83" spans="1:4">
      <c r="A83" s="4" t="s">
        <v>75</v>
      </c>
    </row>
    <row r="84" spans="1:4">
      <c r="A84" s="3" t="s">
        <v>180</v>
      </c>
    </row>
    <row r="85" spans="1:4">
      <c r="A85" s="4" t="s">
        <v>126</v>
      </c>
      <c r="B85" s="5" t="n">
        <v>349881</v>
      </c>
      <c r="C85" s="5" t="n">
        <v>340907</v>
      </c>
      <c r="D85" s="5" t="n">
        <v>33284</v>
      </c>
    </row>
    <row r="86" spans="1:4">
      <c r="A86" s="3" t="s">
        <v>189</v>
      </c>
    </row>
    <row r="87" spans="1:4">
      <c r="A87" s="4" t="s">
        <v>95</v>
      </c>
      <c r="B87" s="5" t="n">
        <v>456467</v>
      </c>
      <c r="C87" s="5" t="n">
        <v>472997</v>
      </c>
      <c r="D87" s="5" t="n">
        <v>244477</v>
      </c>
    </row>
    <row r="88" spans="1:4">
      <c r="A88" s="4" t="s">
        <v>235</v>
      </c>
      <c r="B88" s="5" t="n">
        <v>4595</v>
      </c>
      <c r="C88" s="5" t="n">
        <v>4391</v>
      </c>
      <c r="D88" s="5" t="n">
        <v>3985</v>
      </c>
    </row>
    <row r="89" spans="1:4">
      <c r="A89" s="4" t="s">
        <v>236</v>
      </c>
      <c r="B89" s="5" t="n">
        <v>486043</v>
      </c>
      <c r="C89" s="5" t="n">
        <v>263082</v>
      </c>
      <c r="D89" s="5" t="n">
        <v>46246</v>
      </c>
    </row>
    <row r="90" spans="1:4">
      <c r="A90" s="4" t="s">
        <v>190</v>
      </c>
      <c r="B90" s="5" t="n">
        <v>-50510</v>
      </c>
      <c r="C90" s="5" t="n">
        <v>-64325</v>
      </c>
      <c r="D90" s="5" t="n">
        <v>-36233</v>
      </c>
    </row>
    <row r="91" spans="1:4">
      <c r="A91" s="4" t="s">
        <v>237</v>
      </c>
      <c r="B91" s="5" t="n">
        <v>185</v>
      </c>
      <c r="C91" s="5" t="n">
        <v>982</v>
      </c>
      <c r="D91" s="5" t="n">
        <v>661</v>
      </c>
    </row>
    <row r="92" spans="1:4">
      <c r="A92" s="4" t="s">
        <v>238</v>
      </c>
      <c r="B92" s="5" t="n">
        <v>295773</v>
      </c>
      <c r="C92" s="5" t="n">
        <v>0</v>
      </c>
    </row>
    <row r="93" spans="1:4">
      <c r="A93" s="4" t="s">
        <v>81</v>
      </c>
      <c r="B93" s="5" t="n">
        <v>49915</v>
      </c>
      <c r="C93" s="5" t="n">
        <v>70939</v>
      </c>
      <c r="D93" s="5" t="n">
        <v>31360</v>
      </c>
    </row>
    <row r="94" spans="1:4">
      <c r="A94" s="3" t="s">
        <v>226</v>
      </c>
    </row>
    <row r="95" spans="1:4">
      <c r="A95" s="4" t="s">
        <v>227</v>
      </c>
      <c r="B95" s="5" t="n">
        <v>-37636</v>
      </c>
      <c r="C95" s="5" t="n">
        <v>-161335</v>
      </c>
      <c r="D95" s="5" t="n">
        <v>-23165</v>
      </c>
    </row>
    <row r="96" spans="1:4">
      <c r="A96" s="4" t="s">
        <v>239</v>
      </c>
      <c r="B96" s="5" t="n">
        <v>-7062</v>
      </c>
      <c r="C96" s="5" t="n">
        <v>2008</v>
      </c>
      <c r="D96" s="5" t="n">
        <v>54</v>
      </c>
    </row>
    <row r="97" spans="1:4">
      <c r="A97" s="4" t="s">
        <v>229</v>
      </c>
      <c r="B97" s="5" t="n">
        <v>32101</v>
      </c>
      <c r="C97" s="5" t="n">
        <v>-11341</v>
      </c>
      <c r="D97" s="5" t="n">
        <v>-194582</v>
      </c>
    </row>
    <row r="98" spans="1:4">
      <c r="A98" s="4" t="s">
        <v>78</v>
      </c>
      <c r="B98" s="5" t="n">
        <v>226969</v>
      </c>
      <c r="C98" s="5" t="n">
        <v>113355</v>
      </c>
      <c r="D98" s="5" t="n">
        <v>-239595</v>
      </c>
    </row>
    <row r="99" spans="1:4">
      <c r="A99" s="3" t="s">
        <v>191</v>
      </c>
    </row>
    <row r="100" spans="1:4">
      <c r="A100" s="4" t="s">
        <v>240</v>
      </c>
      <c r="B100" s="5" t="n">
        <v>33258</v>
      </c>
      <c r="C100" s="5" t="n">
        <v>27503</v>
      </c>
      <c r="D100" s="5" t="n">
        <v>-23876</v>
      </c>
    </row>
    <row r="101" spans="1:4">
      <c r="A101" s="4" t="s">
        <v>241</v>
      </c>
      <c r="B101" s="5" t="n">
        <v>70648</v>
      </c>
      <c r="C101" s="5" t="n">
        <v>-60863</v>
      </c>
      <c r="D101" s="5" t="n">
        <v>8535</v>
      </c>
    </row>
    <row r="102" spans="1:4">
      <c r="A102" s="4" t="s">
        <v>47</v>
      </c>
      <c r="B102" s="5" t="n">
        <v>-13663</v>
      </c>
      <c r="C102" s="5" t="n">
        <v>16229</v>
      </c>
      <c r="D102" s="5" t="n">
        <v>75430</v>
      </c>
    </row>
    <row r="103" spans="1:4">
      <c r="A103" s="4" t="s">
        <v>116</v>
      </c>
      <c r="B103" s="5" t="n">
        <v>-282273</v>
      </c>
      <c r="C103" s="5" t="n">
        <v>-68557</v>
      </c>
      <c r="D103" s="5" t="n">
        <v>-121027</v>
      </c>
    </row>
    <row r="104" spans="1:4">
      <c r="A104" s="4" t="s">
        <v>192</v>
      </c>
      <c r="B104" s="5" t="n">
        <v>1614691</v>
      </c>
      <c r="C104" s="5" t="n">
        <v>945972</v>
      </c>
      <c r="D104" s="5" t="n">
        <v>-194446</v>
      </c>
    </row>
    <row r="105" spans="1:4">
      <c r="A105" s="3" t="s">
        <v>193</v>
      </c>
    </row>
    <row r="106" spans="1:4">
      <c r="A106" s="4" t="s">
        <v>195</v>
      </c>
      <c r="B106" s="5" t="n">
        <v>37</v>
      </c>
      <c r="C106" s="5" t="n">
        <v>235</v>
      </c>
      <c r="D106" s="5" t="n">
        <v>409</v>
      </c>
    </row>
    <row r="107" spans="1:4">
      <c r="A107" s="4" t="s">
        <v>196</v>
      </c>
      <c r="B107" s="5" t="n">
        <v>-152769</v>
      </c>
      <c r="C107" s="5" t="n">
        <v>-421610</v>
      </c>
      <c r="D107" s="5" t="n">
        <v>-1663738</v>
      </c>
    </row>
    <row r="108" spans="1:4">
      <c r="A108" s="4" t="s">
        <v>242</v>
      </c>
      <c r="B108" s="5" t="n">
        <v>-153623</v>
      </c>
      <c r="C108" s="5" t="n">
        <v>-61261</v>
      </c>
      <c r="D108" s="5" t="n">
        <v>-111819</v>
      </c>
    </row>
    <row r="109" spans="1:4">
      <c r="A109" s="4" t="s">
        <v>243</v>
      </c>
      <c r="B109" s="5" t="n">
        <v>0</v>
      </c>
      <c r="C109" s="5" t="n">
        <v>0</v>
      </c>
      <c r="D109" s="5" t="n">
        <v>-9509</v>
      </c>
    </row>
    <row r="110" spans="1:4">
      <c r="A110" s="4" t="s">
        <v>244</v>
      </c>
      <c r="B110" s="5" t="n">
        <v>0</v>
      </c>
      <c r="C110" s="5" t="n">
        <v>3832</v>
      </c>
      <c r="D110" s="5" t="n">
        <v>0</v>
      </c>
    </row>
    <row r="111" spans="1:4">
      <c r="A111" s="4" t="s">
        <v>200</v>
      </c>
      <c r="B111" s="5" t="n">
        <v>-306355</v>
      </c>
      <c r="C111" s="5" t="n">
        <v>-478804</v>
      </c>
      <c r="D111" s="5" t="n">
        <v>-1784657</v>
      </c>
    </row>
    <row r="112" spans="1:4">
      <c r="A112" s="3" t="s">
        <v>201</v>
      </c>
    </row>
    <row r="113" spans="1:4">
      <c r="A113" s="4" t="s">
        <v>203</v>
      </c>
      <c r="B113" s="5" t="n">
        <v>233333</v>
      </c>
      <c r="C113" s="5" t="n">
        <v>350000</v>
      </c>
      <c r="D113" s="5" t="n">
        <v>1896000</v>
      </c>
    </row>
    <row r="114" spans="1:4">
      <c r="A114" s="4" t="s">
        <v>245</v>
      </c>
      <c r="B114" s="5" t="n">
        <v>0</v>
      </c>
      <c r="C114" s="5" t="n">
        <v>0</v>
      </c>
      <c r="D114" s="5" t="n">
        <v>600000</v>
      </c>
    </row>
    <row r="115" spans="1:4">
      <c r="A115" s="4" t="s">
        <v>204</v>
      </c>
      <c r="B115" s="5" t="n">
        <v>-353333</v>
      </c>
      <c r="C115" s="5" t="n">
        <v>-793000</v>
      </c>
      <c r="D115" s="5" t="n">
        <v>-528000</v>
      </c>
    </row>
    <row r="116" spans="1:4">
      <c r="A116" s="4" t="s">
        <v>246</v>
      </c>
      <c r="B116" s="5" t="n">
        <v>-606014</v>
      </c>
      <c r="C116" s="5" t="n">
        <v>0</v>
      </c>
      <c r="D116" s="5" t="n">
        <v>0</v>
      </c>
    </row>
    <row r="117" spans="1:4">
      <c r="A117" s="4" t="s">
        <v>247</v>
      </c>
      <c r="B117" s="5" t="n">
        <v>-12085</v>
      </c>
      <c r="C117" s="5" t="n">
        <v>0</v>
      </c>
      <c r="D117" s="5" t="n">
        <v>-2356</v>
      </c>
    </row>
    <row r="118" spans="1:4">
      <c r="A118" s="4" t="s">
        <v>248</v>
      </c>
      <c r="B118" s="5" t="n">
        <v>-161</v>
      </c>
      <c r="C118" s="5" t="n">
        <v>-169</v>
      </c>
      <c r="D118" s="5" t="n">
        <v>-163</v>
      </c>
    </row>
    <row r="119" spans="1:4">
      <c r="A119" s="4" t="s">
        <v>211</v>
      </c>
      <c r="B119" s="5" t="n">
        <v>-738260</v>
      </c>
      <c r="C119" s="5" t="n">
        <v>-443169</v>
      </c>
      <c r="D119" s="5" t="n">
        <v>1965481</v>
      </c>
    </row>
    <row r="120" spans="1:4">
      <c r="A120" s="4" t="s">
        <v>212</v>
      </c>
      <c r="B120" s="5" t="n">
        <v>570076</v>
      </c>
      <c r="C120" s="5" t="n">
        <v>23999</v>
      </c>
      <c r="D120" s="5" t="n">
        <v>-13622</v>
      </c>
    </row>
    <row r="121" spans="1:4">
      <c r="A121" s="4" t="s">
        <v>213</v>
      </c>
      <c r="B121" s="5" t="n">
        <v>29951</v>
      </c>
      <c r="C121" s="5" t="n">
        <v>5952</v>
      </c>
      <c r="D121" s="5" t="n">
        <v>19574</v>
      </c>
    </row>
    <row r="122" spans="1:4">
      <c r="A122" s="4" t="s">
        <v>214</v>
      </c>
      <c r="B122" s="5" t="n">
        <v>600027</v>
      </c>
      <c r="C122" s="5" t="n">
        <v>29951</v>
      </c>
      <c r="D122" s="5" t="n">
        <v>5952</v>
      </c>
    </row>
    <row r="123" spans="1:4">
      <c r="A123" s="3" t="s">
        <v>249</v>
      </c>
    </row>
    <row r="124" spans="1:4">
      <c r="A124" s="4" t="s">
        <v>250</v>
      </c>
      <c r="B124" s="6" t="n">
        <v>3710</v>
      </c>
      <c r="C124" s="6" t="n">
        <v>16091</v>
      </c>
      <c r="D124" s="6" t="n">
        <v>338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7</v>
      </c>
    </row>
    <row r="3" spans="1:2">
      <c r="A3" s="3" t="s">
        <v>290</v>
      </c>
    </row>
    <row r="4" spans="1:2">
      <c r="A4" s="4" t="s">
        <v>575</v>
      </c>
      <c r="B4" s="4" t="s">
        <v>576</v>
      </c>
    </row>
    <row r="5" spans="1:2">
      <c r="A5" s="4" t="s">
        <v>577</v>
      </c>
      <c r="B5" s="4" t="s">
        <v>578</v>
      </c>
    </row>
    <row r="6" spans="1:2">
      <c r="A6" s="4" t="s">
        <v>579</v>
      </c>
      <c r="B6" s="4" t="s">
        <v>580</v>
      </c>
    </row>
    <row r="7" spans="1:2">
      <c r="A7" s="4" t="s">
        <v>131</v>
      </c>
    </row>
    <row r="8" spans="1:2">
      <c r="A8" s="3" t="s">
        <v>290</v>
      </c>
    </row>
    <row r="9" spans="1:2">
      <c r="A9" s="4" t="s">
        <v>575</v>
      </c>
      <c r="B9" s="4" t="s">
        <v>581</v>
      </c>
    </row>
    <row r="10" spans="1:2">
      <c r="A10" s="4" t="s">
        <v>582</v>
      </c>
      <c r="B10" s="4" t="s">
        <v>583</v>
      </c>
    </row>
    <row r="11" spans="1:2">
      <c r="A11" s="4" t="s">
        <v>75</v>
      </c>
    </row>
    <row r="12" spans="1:2">
      <c r="A12" s="3" t="s">
        <v>290</v>
      </c>
    </row>
    <row r="13" spans="1:2">
      <c r="A13" s="4" t="s">
        <v>575</v>
      </c>
      <c r="B13" s="4" t="s">
        <v>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7</v>
      </c>
    </row>
    <row r="3" spans="1:2">
      <c r="A3" s="4" t="s">
        <v>75</v>
      </c>
    </row>
    <row r="4" spans="1:2">
      <c r="A4" s="3" t="s">
        <v>295</v>
      </c>
    </row>
    <row r="5" spans="1:2">
      <c r="A5" s="4" t="s">
        <v>586</v>
      </c>
      <c r="B5" s="4"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7</v>
      </c>
    </row>
    <row r="3" spans="1:2">
      <c r="A3" s="3" t="s">
        <v>298</v>
      </c>
    </row>
    <row r="4" spans="1:2">
      <c r="A4" s="4" t="s">
        <v>589</v>
      </c>
      <c r="B4" s="4" t="s">
        <v>590</v>
      </c>
    </row>
    <row r="5" spans="1:2">
      <c r="A5" s="4" t="s">
        <v>591</v>
      </c>
      <c r="B5" s="4" t="s">
        <v>5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93</v>
      </c>
      <c r="B1" s="2" t="s">
        <v>1</v>
      </c>
    </row>
    <row r="2" spans="1:2">
      <c r="B2" s="2" t="s">
        <v>27</v>
      </c>
    </row>
    <row r="3" spans="1:2">
      <c r="A3" s="3" t="s">
        <v>301</v>
      </c>
    </row>
    <row r="4" spans="1:2">
      <c r="A4" s="4" t="s">
        <v>594</v>
      </c>
      <c r="B4" s="4" t="s">
        <v>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7</v>
      </c>
    </row>
    <row r="3" spans="1:2">
      <c r="A3" s="3" t="s">
        <v>597</v>
      </c>
    </row>
    <row r="4" spans="1:2">
      <c r="A4" s="4" t="s">
        <v>598</v>
      </c>
      <c r="B4" s="4" t="s">
        <v>599</v>
      </c>
    </row>
    <row r="5" spans="1:2">
      <c r="A5" s="4" t="s">
        <v>600</v>
      </c>
      <c r="B5" s="4" t="s">
        <v>601</v>
      </c>
    </row>
    <row r="6" spans="1:2">
      <c r="A6" s="4" t="s">
        <v>70</v>
      </c>
    </row>
    <row r="7" spans="1:2">
      <c r="A7" s="3" t="s">
        <v>597</v>
      </c>
    </row>
    <row r="8" spans="1:2">
      <c r="A8" s="4" t="s">
        <v>602</v>
      </c>
      <c r="B8" s="4" t="s">
        <v>603</v>
      </c>
    </row>
    <row r="9" spans="1:2">
      <c r="A9" s="4" t="s">
        <v>604</v>
      </c>
      <c r="B9" s="4" t="s">
        <v>605</v>
      </c>
    </row>
    <row r="10" spans="1:2">
      <c r="A10" s="4" t="s">
        <v>75</v>
      </c>
    </row>
    <row r="11" spans="1:2">
      <c r="A11" s="3" t="s">
        <v>597</v>
      </c>
    </row>
    <row r="12" spans="1:2">
      <c r="A12" s="4" t="s">
        <v>602</v>
      </c>
      <c r="B12" s="4" t="s">
        <v>606</v>
      </c>
    </row>
    <row r="13" spans="1:2">
      <c r="A13" s="4" t="s">
        <v>604</v>
      </c>
      <c r="B13" s="4" t="s">
        <v>607</v>
      </c>
    </row>
    <row r="14" spans="1:2">
      <c r="A14" s="4" t="s">
        <v>608</v>
      </c>
    </row>
    <row r="15" spans="1:2">
      <c r="A15" s="3" t="s">
        <v>597</v>
      </c>
    </row>
    <row r="16" spans="1:2">
      <c r="A16" s="4" t="s">
        <v>602</v>
      </c>
      <c r="B16" s="4" t="s">
        <v>609</v>
      </c>
    </row>
    <row r="17" spans="1:2">
      <c r="A17" s="4" t="s">
        <v>604</v>
      </c>
      <c r="B17" s="4" t="s">
        <v>6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7</v>
      </c>
    </row>
    <row r="3" spans="1:2">
      <c r="A3" s="4" t="s">
        <v>612</v>
      </c>
      <c r="B3" s="4" t="s">
        <v>613</v>
      </c>
    </row>
    <row r="4" spans="1:2">
      <c r="A4" s="4" t="s">
        <v>614</v>
      </c>
      <c r="B4" s="4" t="s">
        <v>615</v>
      </c>
    </row>
    <row r="5" spans="1:2">
      <c r="A5" s="4" t="s">
        <v>70</v>
      </c>
    </row>
    <row r="6" spans="1:2">
      <c r="A6" s="4" t="s">
        <v>612</v>
      </c>
      <c r="B6" s="4" t="s">
        <v>616</v>
      </c>
    </row>
    <row r="7" spans="1:2">
      <c r="A7" s="4" t="s">
        <v>614</v>
      </c>
      <c r="B7" s="4" t="s">
        <v>617</v>
      </c>
    </row>
    <row r="8" spans="1:2">
      <c r="A8" s="4" t="s">
        <v>148</v>
      </c>
    </row>
    <row r="9" spans="1:2">
      <c r="A9" s="4" t="s">
        <v>612</v>
      </c>
      <c r="B9" s="4" t="s">
        <v>6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19</v>
      </c>
      <c r="B1" s="2" t="s">
        <v>1</v>
      </c>
    </row>
    <row r="2" spans="1:2">
      <c r="B2" s="2" t="s">
        <v>27</v>
      </c>
    </row>
    <row r="3" spans="1:2">
      <c r="A3" s="3" t="s">
        <v>290</v>
      </c>
    </row>
    <row r="4" spans="1:2">
      <c r="A4" s="4" t="s">
        <v>620</v>
      </c>
      <c r="B4" s="4" t="s">
        <v>6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22</v>
      </c>
      <c r="B1" s="2" t="s">
        <v>1</v>
      </c>
    </row>
    <row r="2" spans="1:2">
      <c r="B2" s="2" t="s">
        <v>27</v>
      </c>
    </row>
    <row r="3" spans="1:2">
      <c r="A3" s="3" t="s">
        <v>318</v>
      </c>
    </row>
    <row r="4" spans="1:2">
      <c r="A4" s="4" t="s">
        <v>623</v>
      </c>
      <c r="B4" s="4" t="s">
        <v>6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27</v>
      </c>
    </row>
    <row r="3" spans="1:2">
      <c r="A3" s="3" t="s">
        <v>321</v>
      </c>
    </row>
    <row r="4" spans="1:2">
      <c r="A4" s="4" t="s">
        <v>626</v>
      </c>
      <c r="B4" s="4" t="s">
        <v>627</v>
      </c>
    </row>
    <row r="5" spans="1:2">
      <c r="A5" s="4" t="s">
        <v>628</v>
      </c>
      <c r="B5" s="4" t="s">
        <v>629</v>
      </c>
    </row>
    <row r="6" spans="1:2">
      <c r="A6" s="4" t="s">
        <v>131</v>
      </c>
    </row>
    <row r="7" spans="1:2">
      <c r="A7" s="3" t="s">
        <v>321</v>
      </c>
    </row>
    <row r="8" spans="1:2">
      <c r="A8" s="4" t="s">
        <v>626</v>
      </c>
      <c r="B8" s="4" t="s">
        <v>6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31</v>
      </c>
      <c r="B1" s="2" t="s">
        <v>1</v>
      </c>
    </row>
    <row r="2" spans="1:2">
      <c r="B2" s="2" t="s">
        <v>27</v>
      </c>
    </row>
    <row r="3" spans="1:2">
      <c r="A3" s="3" t="s">
        <v>333</v>
      </c>
    </row>
    <row r="4" spans="1:2">
      <c r="A4" s="4" t="s">
        <v>632</v>
      </c>
      <c r="B4" s="4" t="s">
        <v>633</v>
      </c>
    </row>
    <row r="5" spans="1:2">
      <c r="A5" s="4" t="s">
        <v>634</v>
      </c>
      <c r="B5" s="4" t="s">
        <v>635</v>
      </c>
    </row>
    <row r="6" spans="1:2">
      <c r="A6" s="4" t="s">
        <v>261</v>
      </c>
    </row>
    <row r="7" spans="1:2">
      <c r="A7" s="3" t="s">
        <v>333</v>
      </c>
    </row>
    <row r="8" spans="1:2">
      <c r="A8" s="4" t="s">
        <v>632</v>
      </c>
      <c r="B8" s="4" t="s">
        <v>636</v>
      </c>
    </row>
    <row r="9" spans="1:2">
      <c r="A9" s="4" t="s">
        <v>634</v>
      </c>
      <c r="B9" s="4" t="s">
        <v>637</v>
      </c>
    </row>
    <row r="10" spans="1:2">
      <c r="A10" s="4" t="s">
        <v>75</v>
      </c>
    </row>
    <row r="11" spans="1:2">
      <c r="A11" s="3" t="s">
        <v>333</v>
      </c>
    </row>
    <row r="12" spans="1:2">
      <c r="A12" s="4" t="s">
        <v>632</v>
      </c>
      <c r="B12" s="4" t="s">
        <v>638</v>
      </c>
    </row>
    <row r="13" spans="1:2">
      <c r="A13" s="4" t="s">
        <v>639</v>
      </c>
      <c r="B13" s="4" t="s">
        <v>6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7</v>
      </c>
    </row>
    <row r="3" spans="1:2">
      <c r="A3" s="3" t="s">
        <v>252</v>
      </c>
    </row>
    <row r="4" spans="1:2">
      <c r="A4" s="4" t="s">
        <v>253</v>
      </c>
      <c r="B4" s="4" t="s">
        <v>254</v>
      </c>
    </row>
    <row r="5" spans="1:2">
      <c r="A5" s="4" t="s">
        <v>131</v>
      </c>
    </row>
    <row r="6" spans="1:2">
      <c r="A6" s="3" t="s">
        <v>252</v>
      </c>
    </row>
    <row r="7" spans="1:2">
      <c r="A7" s="4" t="s">
        <v>253</v>
      </c>
      <c r="B7" s="4" t="s">
        <v>255</v>
      </c>
    </row>
    <row r="8" spans="1:2">
      <c r="A8" s="4" t="s">
        <v>148</v>
      </c>
    </row>
    <row r="9" spans="1:2">
      <c r="A9" s="3" t="s">
        <v>252</v>
      </c>
    </row>
    <row r="10" spans="1:2">
      <c r="A10" s="4" t="s">
        <v>253</v>
      </c>
      <c r="B10" s="4" t="s">
        <v>2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27</v>
      </c>
    </row>
    <row r="3" spans="1:2">
      <c r="A3" s="3" t="s">
        <v>338</v>
      </c>
    </row>
    <row r="4" spans="1:2">
      <c r="A4" s="4" t="s">
        <v>642</v>
      </c>
      <c r="B4" s="4" t="s">
        <v>643</v>
      </c>
    </row>
    <row r="5" spans="1:2">
      <c r="A5" s="4" t="s">
        <v>644</v>
      </c>
      <c r="B5" s="4" t="s">
        <v>645</v>
      </c>
    </row>
    <row r="6" spans="1:2">
      <c r="A6" s="4" t="s">
        <v>646</v>
      </c>
      <c r="B6" s="4" t="s">
        <v>6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48</v>
      </c>
      <c r="B1" s="2" t="s">
        <v>1</v>
      </c>
    </row>
    <row r="2" spans="1:2">
      <c r="B2" s="2" t="s">
        <v>27</v>
      </c>
    </row>
    <row r="3" spans="1:2">
      <c r="A3" s="3" t="s">
        <v>342</v>
      </c>
    </row>
    <row r="4" spans="1:2">
      <c r="A4" s="4" t="s">
        <v>649</v>
      </c>
      <c r="B4" s="4" t="s">
        <v>650</v>
      </c>
    </row>
    <row r="5" spans="1:2">
      <c r="A5" s="4" t="s">
        <v>651</v>
      </c>
      <c r="B5" s="4" t="s">
        <v>652</v>
      </c>
    </row>
    <row r="6" spans="1:2">
      <c r="A6" s="4" t="s">
        <v>75</v>
      </c>
    </row>
    <row r="7" spans="1:2">
      <c r="A7" s="3" t="s">
        <v>342</v>
      </c>
    </row>
    <row r="8" spans="1:2">
      <c r="A8" s="4" t="s">
        <v>653</v>
      </c>
      <c r="B8" s="4" t="s">
        <v>654</v>
      </c>
    </row>
    <row r="9" spans="1:2">
      <c r="A9" s="4" t="s">
        <v>655</v>
      </c>
    </row>
    <row r="10" spans="1:2">
      <c r="A10" s="3" t="s">
        <v>342</v>
      </c>
    </row>
    <row r="11" spans="1:2">
      <c r="A11" s="4" t="s">
        <v>656</v>
      </c>
      <c r="B11" s="4" t="s">
        <v>657</v>
      </c>
    </row>
    <row r="12" spans="1:2">
      <c r="A12" s="4" t="s">
        <v>658</v>
      </c>
    </row>
    <row r="13" spans="1:2">
      <c r="A13" s="3" t="s">
        <v>342</v>
      </c>
    </row>
    <row r="14" spans="1:2">
      <c r="A14" s="4" t="s">
        <v>656</v>
      </c>
      <c r="B14" s="4" t="s">
        <v>6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660</v>
      </c>
      <c r="B1" s="2" t="s">
        <v>1</v>
      </c>
    </row>
    <row r="2" spans="1:2">
      <c r="B2" s="2" t="s">
        <v>27</v>
      </c>
    </row>
    <row r="3" spans="1:2">
      <c r="A3" s="3" t="s">
        <v>348</v>
      </c>
    </row>
    <row r="4" spans="1:2">
      <c r="A4" s="4" t="s">
        <v>661</v>
      </c>
      <c r="B4" s="4" t="s">
        <v>662</v>
      </c>
    </row>
    <row r="5" spans="1:2">
      <c r="A5" s="4" t="s">
        <v>663</v>
      </c>
      <c r="B5" s="4" t="s">
        <v>664</v>
      </c>
    </row>
    <row r="6" spans="1:2">
      <c r="A6" s="4" t="s">
        <v>665</v>
      </c>
      <c r="B6" s="4" t="s">
        <v>666</v>
      </c>
    </row>
    <row r="7" spans="1:2">
      <c r="A7" s="4" t="s">
        <v>667</v>
      </c>
      <c r="B7" s="4" t="s">
        <v>6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69</v>
      </c>
      <c r="B1" s="2" t="s">
        <v>1</v>
      </c>
    </row>
    <row r="2" spans="1:2">
      <c r="B2" s="2" t="s">
        <v>27</v>
      </c>
    </row>
    <row r="3" spans="1:2">
      <c r="A3" s="3" t="s">
        <v>352</v>
      </c>
    </row>
    <row r="4" spans="1:2">
      <c r="A4" s="4" t="s">
        <v>670</v>
      </c>
      <c r="B4" s="4" t="s">
        <v>671</v>
      </c>
    </row>
    <row r="5" spans="1:2">
      <c r="A5" s="4" t="s">
        <v>131</v>
      </c>
    </row>
    <row r="6" spans="1:2">
      <c r="A6" s="3" t="s">
        <v>352</v>
      </c>
    </row>
    <row r="7" spans="1:2">
      <c r="A7" s="4" t="s">
        <v>670</v>
      </c>
      <c r="B7" s="4" t="s">
        <v>672</v>
      </c>
    </row>
    <row r="8" spans="1:2">
      <c r="A8" s="4" t="s">
        <v>673</v>
      </c>
      <c r="B8" s="4" t="s">
        <v>674</v>
      </c>
    </row>
    <row r="9" spans="1:2">
      <c r="A9" s="4" t="s">
        <v>675</v>
      </c>
      <c r="B9" s="4" t="s">
        <v>676</v>
      </c>
    </row>
    <row r="10" spans="1:2">
      <c r="A10" s="4" t="s">
        <v>677</v>
      </c>
      <c r="B10" s="4" t="s">
        <v>678</v>
      </c>
    </row>
    <row r="11" spans="1:2">
      <c r="A11" s="4" t="s">
        <v>679</v>
      </c>
      <c r="B11" s="4" t="s">
        <v>680</v>
      </c>
    </row>
    <row r="12" spans="1:2">
      <c r="A12" s="4" t="s">
        <v>681</v>
      </c>
    </row>
    <row r="13" spans="1:2">
      <c r="A13" s="3" t="s">
        <v>352</v>
      </c>
    </row>
    <row r="14" spans="1:2">
      <c r="A14" s="4" t="s">
        <v>673</v>
      </c>
      <c r="B14" s="4" t="s">
        <v>682</v>
      </c>
    </row>
    <row r="15" spans="1:2">
      <c r="A15" s="4" t="s">
        <v>683</v>
      </c>
      <c r="B15" s="4" t="s">
        <v>684</v>
      </c>
    </row>
    <row r="16" spans="1:2">
      <c r="A16" s="4" t="s">
        <v>685</v>
      </c>
      <c r="B16" s="4" t="s">
        <v>6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7</v>
      </c>
      <c r="B1" s="2" t="s">
        <v>1</v>
      </c>
    </row>
    <row r="2" spans="1:2">
      <c r="B2" s="2" t="s">
        <v>27</v>
      </c>
    </row>
    <row r="3" spans="1:2">
      <c r="A3" s="3" t="s">
        <v>688</v>
      </c>
    </row>
    <row r="4" spans="1:2">
      <c r="A4" s="4" t="s">
        <v>689</v>
      </c>
      <c r="B4" s="4" t="s">
        <v>6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1</v>
      </c>
      <c r="B1" s="2" t="s">
        <v>1</v>
      </c>
    </row>
    <row r="2" spans="1:2">
      <c r="B2" s="2" t="s">
        <v>27</v>
      </c>
    </row>
    <row r="3" spans="1:2">
      <c r="A3" s="3" t="s">
        <v>692</v>
      </c>
    </row>
    <row r="4" spans="1:2">
      <c r="A4" s="4" t="s">
        <v>693</v>
      </c>
      <c r="B4" s="4" t="s">
        <v>6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5</v>
      </c>
      <c r="B1" s="2" t="s">
        <v>1</v>
      </c>
    </row>
    <row r="2" spans="1:2">
      <c r="B2" s="2" t="s">
        <v>27</v>
      </c>
    </row>
    <row r="3" spans="1:2">
      <c r="A3" s="3" t="s">
        <v>371</v>
      </c>
    </row>
    <row r="4" spans="1:2">
      <c r="A4" s="4" t="s">
        <v>696</v>
      </c>
      <c r="B4" s="4" t="s">
        <v>69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98</v>
      </c>
      <c r="B1" s="2" t="s">
        <v>1</v>
      </c>
    </row>
    <row r="2" spans="1:2">
      <c r="B2" s="2" t="s">
        <v>27</v>
      </c>
    </row>
    <row r="3" spans="1:2">
      <c r="A3" s="3" t="s">
        <v>374</v>
      </c>
    </row>
    <row r="4" spans="1:2">
      <c r="A4" s="4" t="s">
        <v>699</v>
      </c>
      <c r="B4" s="4" t="s">
        <v>7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701</v>
      </c>
      <c r="B1" s="2" t="s">
        <v>1</v>
      </c>
    </row>
    <row r="2" spans="1:2">
      <c r="B2" s="2" t="s">
        <v>27</v>
      </c>
    </row>
    <row r="3" spans="1:2">
      <c r="A3" s="4" t="s">
        <v>702</v>
      </c>
      <c r="B3" s="4" t="s">
        <v>703</v>
      </c>
    </row>
    <row r="4" spans="1:2">
      <c r="A4" s="4" t="s">
        <v>131</v>
      </c>
    </row>
    <row r="5" spans="1:2">
      <c r="A5" s="4" t="s">
        <v>702</v>
      </c>
      <c r="B5" s="4" t="s">
        <v>7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5</v>
      </c>
      <c r="B1" s="2" t="s">
        <v>1</v>
      </c>
    </row>
    <row r="2" spans="1:2">
      <c r="B2" s="2" t="s">
        <v>27</v>
      </c>
    </row>
    <row r="3" spans="1:2">
      <c r="A3" s="3" t="s">
        <v>381</v>
      </c>
    </row>
    <row r="4" spans="1:2">
      <c r="A4" s="4" t="s">
        <v>706</v>
      </c>
      <c r="B4" s="4" t="s">
        <v>7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7</v>
      </c>
    </row>
    <row r="3" spans="1:2">
      <c r="A3" s="3" t="s">
        <v>258</v>
      </c>
    </row>
    <row r="4" spans="1:2">
      <c r="A4" s="4" t="s">
        <v>259</v>
      </c>
      <c r="B4" s="4" t="s">
        <v>260</v>
      </c>
    </row>
    <row r="5" spans="1:2">
      <c r="A5" s="4" t="s">
        <v>261</v>
      </c>
    </row>
    <row r="6" spans="1:2">
      <c r="A6" s="3" t="s">
        <v>258</v>
      </c>
    </row>
    <row r="7" spans="1:2">
      <c r="A7" s="4" t="s">
        <v>259</v>
      </c>
      <c r="B7"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08</v>
      </c>
      <c r="B1" s="2" t="s">
        <v>1</v>
      </c>
    </row>
    <row r="2" spans="1:2">
      <c r="B2" s="2" t="s">
        <v>27</v>
      </c>
    </row>
    <row r="3" spans="1:2">
      <c r="A3" s="3" t="s">
        <v>709</v>
      </c>
    </row>
    <row r="4" spans="1:2">
      <c r="A4" s="4" t="s">
        <v>710</v>
      </c>
      <c r="B4" s="4" t="s">
        <v>711</v>
      </c>
    </row>
    <row r="5" spans="1:2">
      <c r="A5" s="4" t="s">
        <v>712</v>
      </c>
      <c r="B5" s="4" t="s">
        <v>713</v>
      </c>
    </row>
    <row r="6" spans="1:2">
      <c r="A6" s="4" t="s">
        <v>714</v>
      </c>
      <c r="B6" s="4" t="s">
        <v>7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16</v>
      </c>
      <c r="B1" s="2" t="s">
        <v>1</v>
      </c>
    </row>
    <row r="2" spans="1:2">
      <c r="B2" s="2" t="s">
        <v>27</v>
      </c>
    </row>
    <row r="3" spans="1:2">
      <c r="A3" s="3" t="s">
        <v>390</v>
      </c>
    </row>
    <row r="4" spans="1:2">
      <c r="A4" s="4" t="s">
        <v>717</v>
      </c>
      <c r="B4" s="4" t="s">
        <v>718</v>
      </c>
    </row>
    <row r="5" spans="1:2">
      <c r="A5" s="4" t="s">
        <v>719</v>
      </c>
      <c r="B5" s="4" t="s">
        <v>720</v>
      </c>
    </row>
    <row r="6" spans="1:2">
      <c r="A6" s="4" t="s">
        <v>721</v>
      </c>
      <c r="B6" s="4" t="s">
        <v>722</v>
      </c>
    </row>
    <row r="7" spans="1:2">
      <c r="A7" s="4" t="s">
        <v>723</v>
      </c>
      <c r="B7" s="4" t="s">
        <v>7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725</v>
      </c>
      <c r="B1" s="2" t="s">
        <v>1</v>
      </c>
    </row>
    <row r="2" spans="1:2">
      <c r="B2" s="2" t="s">
        <v>27</v>
      </c>
    </row>
    <row r="3" spans="1:2">
      <c r="A3" s="4" t="s">
        <v>726</v>
      </c>
      <c r="B3" s="4" t="s">
        <v>727</v>
      </c>
    </row>
    <row r="4" spans="1:2">
      <c r="A4" s="4" t="s">
        <v>728</v>
      </c>
      <c r="B4" s="4" t="s">
        <v>729</v>
      </c>
    </row>
    <row r="5" spans="1:2">
      <c r="A5" s="4" t="s">
        <v>730</v>
      </c>
      <c r="B5" s="4" t="s">
        <v>731</v>
      </c>
    </row>
    <row r="6" spans="1:2">
      <c r="A6" s="4" t="s">
        <v>131</v>
      </c>
    </row>
    <row r="7" spans="1:2">
      <c r="A7" s="4" t="s">
        <v>732</v>
      </c>
      <c r="B7" s="4" t="s">
        <v>7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34</v>
      </c>
      <c r="B1" s="2" t="s">
        <v>1</v>
      </c>
    </row>
    <row r="2" spans="1:2">
      <c r="B2" s="2" t="s">
        <v>27</v>
      </c>
    </row>
    <row r="3" spans="1:2">
      <c r="A3" s="3" t="s">
        <v>735</v>
      </c>
    </row>
    <row r="4" spans="1:2">
      <c r="A4" s="4" t="s">
        <v>736</v>
      </c>
      <c r="B4" s="4" t="s">
        <v>737</v>
      </c>
    </row>
    <row r="5" spans="1:2">
      <c r="A5" s="4" t="s">
        <v>738</v>
      </c>
      <c r="B5" s="4" t="s">
        <v>739</v>
      </c>
    </row>
    <row r="6" spans="1:2">
      <c r="A6" s="4" t="s">
        <v>740</v>
      </c>
      <c r="B6" s="4" t="s">
        <v>74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742</v>
      </c>
      <c r="B1" s="2" t="s">
        <v>1</v>
      </c>
    </row>
    <row r="2" spans="1:2">
      <c r="B2" s="2" t="s">
        <v>27</v>
      </c>
    </row>
    <row r="3" spans="1:2">
      <c r="A3" s="3" t="s">
        <v>405</v>
      </c>
    </row>
    <row r="4" spans="1:2">
      <c r="A4" s="4" t="s">
        <v>743</v>
      </c>
      <c r="B4" s="4" t="s">
        <v>744</v>
      </c>
    </row>
    <row r="5" spans="1:2">
      <c r="A5" s="4" t="s">
        <v>745</v>
      </c>
      <c r="B5" s="4" t="s">
        <v>746</v>
      </c>
    </row>
    <row r="6" spans="1:2">
      <c r="A6" s="4" t="s">
        <v>747</v>
      </c>
      <c r="B6" s="4" t="s">
        <v>748</v>
      </c>
    </row>
    <row r="7" spans="1:2">
      <c r="A7" s="4" t="s">
        <v>749</v>
      </c>
      <c r="B7" s="4" t="s">
        <v>7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1</v>
      </c>
    </row>
    <row r="2" spans="1:2">
      <c r="B2" s="2" t="s">
        <v>27</v>
      </c>
    </row>
    <row r="3" spans="1:2">
      <c r="A3" s="3" t="s">
        <v>752</v>
      </c>
    </row>
    <row r="4" spans="1:2">
      <c r="A4" s="4" t="s">
        <v>753</v>
      </c>
      <c r="B4" s="4" t="s">
        <v>754</v>
      </c>
    </row>
    <row r="5" spans="1:2">
      <c r="A5" s="4" t="s">
        <v>755</v>
      </c>
      <c r="B5" s="4" t="s">
        <v>7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57</v>
      </c>
      <c r="B1" s="2" t="s">
        <v>1</v>
      </c>
    </row>
    <row r="2" spans="1:2">
      <c r="B2" s="2" t="s">
        <v>27</v>
      </c>
    </row>
    <row r="3" spans="1:2">
      <c r="A3" s="3" t="s">
        <v>414</v>
      </c>
    </row>
    <row r="4" spans="1:2">
      <c r="A4" s="4" t="s">
        <v>758</v>
      </c>
      <c r="B4" s="4" t="s">
        <v>759</v>
      </c>
    </row>
    <row r="5" spans="1:2">
      <c r="A5" s="4" t="s">
        <v>760</v>
      </c>
      <c r="B5" s="4" t="s">
        <v>761</v>
      </c>
    </row>
    <row r="6" spans="1:2">
      <c r="A6" s="4" t="s">
        <v>762</v>
      </c>
      <c r="B6" s="4" t="s">
        <v>763</v>
      </c>
    </row>
    <row r="7" spans="1:2">
      <c r="A7" s="4" t="s">
        <v>131</v>
      </c>
    </row>
    <row r="8" spans="1:2">
      <c r="A8" s="3" t="s">
        <v>414</v>
      </c>
    </row>
    <row r="9" spans="1:2">
      <c r="A9" s="4" t="s">
        <v>764</v>
      </c>
      <c r="B9" s="4" t="s">
        <v>7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66</v>
      </c>
      <c r="B1" s="2" t="s">
        <v>1</v>
      </c>
    </row>
    <row r="2" spans="1:2">
      <c r="B2" s="2" t="s">
        <v>27</v>
      </c>
    </row>
    <row r="3" spans="1:2">
      <c r="A3" s="4" t="s">
        <v>131</v>
      </c>
    </row>
    <row r="4" spans="1:2">
      <c r="A4" s="3" t="s">
        <v>434</v>
      </c>
    </row>
    <row r="5" spans="1:2">
      <c r="A5" s="4" t="s">
        <v>767</v>
      </c>
      <c r="B5" s="4" t="s">
        <v>7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69</v>
      </c>
      <c r="B1" s="2" t="s">
        <v>1</v>
      </c>
    </row>
    <row r="2" spans="1:2">
      <c r="B2" s="2" t="s">
        <v>27</v>
      </c>
    </row>
    <row r="3" spans="1:2">
      <c r="A3" s="3" t="s">
        <v>770</v>
      </c>
    </row>
    <row r="4" spans="1:2">
      <c r="A4" s="4" t="s">
        <v>771</v>
      </c>
      <c r="B4" s="4" t="s">
        <v>7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3</v>
      </c>
      <c r="B1" s="2" t="s">
        <v>1</v>
      </c>
    </row>
    <row r="2" spans="1:2">
      <c r="B2" s="2" t="s">
        <v>27</v>
      </c>
    </row>
    <row r="3" spans="1:2">
      <c r="A3" s="4" t="s">
        <v>261</v>
      </c>
    </row>
    <row r="4" spans="1:2">
      <c r="A4" s="4" t="s">
        <v>774</v>
      </c>
      <c r="B4" s="4" t="s">
        <v>7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7</v>
      </c>
    </row>
    <row r="3" spans="1:2">
      <c r="A3" s="3" t="s">
        <v>264</v>
      </c>
    </row>
    <row r="4" spans="1:2">
      <c r="A4" s="4" t="s">
        <v>265</v>
      </c>
      <c r="B4" s="4" t="s">
        <v>266</v>
      </c>
    </row>
    <row r="5" spans="1:2">
      <c r="A5" s="4" t="s">
        <v>131</v>
      </c>
    </row>
    <row r="6" spans="1:2">
      <c r="A6" s="3" t="s">
        <v>264</v>
      </c>
    </row>
    <row r="7" spans="1:2">
      <c r="A7" s="4" t="s">
        <v>265</v>
      </c>
      <c r="B7" s="4" t="s">
        <v>267</v>
      </c>
    </row>
    <row r="8" spans="1:2">
      <c r="A8" s="4" t="s">
        <v>75</v>
      </c>
    </row>
    <row r="9" spans="1:2">
      <c r="A9" s="3" t="s">
        <v>264</v>
      </c>
    </row>
    <row r="10" spans="1:2">
      <c r="A10" s="4" t="s">
        <v>268</v>
      </c>
      <c r="B10"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6</v>
      </c>
      <c r="B1" s="2" t="s">
        <v>1</v>
      </c>
    </row>
    <row r="2" spans="1:2">
      <c r="B2" s="2" t="s">
        <v>27</v>
      </c>
    </row>
    <row r="3" spans="1:2">
      <c r="A3" s="4" t="s">
        <v>131</v>
      </c>
    </row>
    <row r="4" spans="1:2">
      <c r="A4" s="4" t="s">
        <v>777</v>
      </c>
      <c r="B4" s="4" t="s">
        <v>7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79</v>
      </c>
      <c r="B1" s="2" t="s">
        <v>1</v>
      </c>
    </row>
    <row r="2" spans="1:2">
      <c r="B2" s="2" t="s">
        <v>27</v>
      </c>
    </row>
    <row r="3" spans="1:2">
      <c r="A3" s="3" t="s">
        <v>780</v>
      </c>
    </row>
    <row r="4" spans="1:2">
      <c r="A4" s="4" t="s">
        <v>781</v>
      </c>
      <c r="B4" s="4" t="s">
        <v>7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83</v>
      </c>
      <c r="B1" s="2" t="s">
        <v>1</v>
      </c>
    </row>
    <row r="2" spans="1:2">
      <c r="B2" s="2" t="s">
        <v>27</v>
      </c>
    </row>
    <row r="3" spans="1:2">
      <c r="A3" s="4" t="s">
        <v>261</v>
      </c>
    </row>
    <row r="4" spans="1:2">
      <c r="A4" s="4" t="s">
        <v>784</v>
      </c>
      <c r="B4" s="4" t="s">
        <v>7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86</v>
      </c>
      <c r="B1" s="2" t="s">
        <v>1</v>
      </c>
    </row>
    <row r="2" spans="1:2">
      <c r="B2" s="2" t="s">
        <v>27</v>
      </c>
    </row>
    <row r="3" spans="1:2">
      <c r="A3" s="3" t="s">
        <v>562</v>
      </c>
    </row>
    <row r="4" spans="1:2">
      <c r="A4" s="4" t="s">
        <v>787</v>
      </c>
      <c r="B4" s="4" t="s">
        <v>788</v>
      </c>
    </row>
    <row r="5" spans="1:2">
      <c r="A5" s="4" t="s">
        <v>789</v>
      </c>
      <c r="B5" s="4" t="s">
        <v>7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91</v>
      </c>
      <c r="B1" s="2" t="s">
        <v>1</v>
      </c>
    </row>
    <row r="2" spans="1:2">
      <c r="B2" s="2" t="s">
        <v>27</v>
      </c>
    </row>
    <row r="3" spans="1:2">
      <c r="A3" s="3" t="s">
        <v>792</v>
      </c>
    </row>
    <row r="4" spans="1:2">
      <c r="A4" s="4" t="s">
        <v>612</v>
      </c>
      <c r="B4" s="4" t="s">
        <v>613</v>
      </c>
    </row>
    <row r="5" spans="1:2">
      <c r="A5" s="4" t="s">
        <v>131</v>
      </c>
    </row>
    <row r="6" spans="1:2">
      <c r="A6" s="3" t="s">
        <v>792</v>
      </c>
    </row>
    <row r="7" spans="1:2">
      <c r="A7" s="4" t="s">
        <v>612</v>
      </c>
      <c r="B7" s="4" t="s">
        <v>793</v>
      </c>
    </row>
    <row r="8" spans="1:2">
      <c r="A8" s="4" t="s">
        <v>794</v>
      </c>
      <c r="B8" s="4" t="s">
        <v>79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796</v>
      </c>
      <c r="B1" s="2" t="s">
        <v>1</v>
      </c>
    </row>
    <row r="2" spans="1:2">
      <c r="B2" s="2" t="s">
        <v>27</v>
      </c>
    </row>
    <row r="3" spans="1:2">
      <c r="A3" s="4" t="s">
        <v>681</v>
      </c>
    </row>
    <row r="4" spans="1:2">
      <c r="A4" s="3" t="s">
        <v>330</v>
      </c>
    </row>
    <row r="5" spans="1:2">
      <c r="A5" s="4" t="s">
        <v>797</v>
      </c>
      <c r="B5" s="4" t="s">
        <v>79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9</v>
      </c>
      <c r="B1" s="2" t="s">
        <v>1</v>
      </c>
    </row>
    <row r="2" spans="1:2">
      <c r="B2" s="2" t="s">
        <v>27</v>
      </c>
    </row>
    <row r="3" spans="1:2">
      <c r="A3" s="4" t="s">
        <v>800</v>
      </c>
      <c r="B3" s="4" t="s">
        <v>801</v>
      </c>
    </row>
    <row r="4" spans="1:2">
      <c r="A4" s="4" t="s">
        <v>802</v>
      </c>
      <c r="B4" s="4" t="s">
        <v>80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804</v>
      </c>
      <c r="B1" s="2" t="s">
        <v>1</v>
      </c>
    </row>
    <row r="2" spans="1:2">
      <c r="B2" s="2" t="s">
        <v>27</v>
      </c>
    </row>
    <row r="3" spans="1:2">
      <c r="A3" s="4" t="s">
        <v>75</v>
      </c>
    </row>
    <row r="4" spans="1:2">
      <c r="A4" s="3" t="s">
        <v>364</v>
      </c>
    </row>
    <row r="5" spans="1:2">
      <c r="A5" s="4" t="s">
        <v>805</v>
      </c>
      <c r="B5" s="4" t="s">
        <v>8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807</v>
      </c>
      <c r="B1" s="2" t="s">
        <v>1</v>
      </c>
    </row>
    <row r="2" spans="1:2">
      <c r="B2" s="2" t="s">
        <v>27</v>
      </c>
    </row>
    <row r="3" spans="1:2">
      <c r="A3" s="4" t="s">
        <v>75</v>
      </c>
    </row>
    <row r="4" spans="1:2">
      <c r="A4" s="3" t="s">
        <v>420</v>
      </c>
    </row>
    <row r="5" spans="1:2">
      <c r="A5" s="4" t="s">
        <v>808</v>
      </c>
      <c r="B5" s="4" t="s">
        <v>80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810</v>
      </c>
      <c r="B1" s="2" t="s">
        <v>1</v>
      </c>
    </row>
    <row r="2" spans="1:2">
      <c r="B2" s="2" t="s">
        <v>27</v>
      </c>
    </row>
    <row r="3" spans="1:2">
      <c r="A3" s="4" t="s">
        <v>75</v>
      </c>
    </row>
    <row r="4" spans="1:2">
      <c r="A4" s="3" t="s">
        <v>422</v>
      </c>
    </row>
    <row r="5" spans="1:2">
      <c r="A5" s="4" t="s">
        <v>811</v>
      </c>
      <c r="B5" s="4" t="s">
        <v>8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59:52Z</dcterms:created>
  <dcterms:modified xmlns:dcterms="http://purl.org/dc/terms/" xmlns:xsi="http://www.w3.org/2001/XMLSchema-instance" xsi:type="dcterms:W3CDTF">2018-04-30T16:59:52Z</dcterms:modified>
</cp:coreProperties>
</file>